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COM" sheetId="109" r:id="rId4"/>
    <sheet name="CONSOLIDATED_STATEMENTS_OF_CAS" sheetId="110" r:id="rId5"/>
    <sheet name="CONSOLIDATED_STATEMENTS_OF_SHA" sheetId="111" r:id="rId6"/>
    <sheet name="ORGANIZATION_AND_BASIS_OF_PRES" sheetId="112" r:id="rId7"/>
    <sheet name="SUMMARY_OF_SIGNIFICANT_ACCOUNT" sheetId="113" r:id="rId8"/>
    <sheet name="BUSINESS_COMBINATIONS" sheetId="114" r:id="rId9"/>
    <sheet name="RESTRICTED_CASH" sheetId="115" r:id="rId10"/>
    <sheet name="ACCOUNTS_RECEIVABLE" sheetId="116" r:id="rId11"/>
    <sheet name="INVENTORIES" sheetId="117" r:id="rId12"/>
    <sheet name="LEASED_AUTOMOBILES_HELD_FOR_SA" sheetId="118" r:id="rId13"/>
    <sheet name="PREPAID_EXPENSES_AND_OTHER_CUR" sheetId="119" r:id="rId14"/>
    <sheet name="PROPERTY_AND_EQUIPMENT" sheetId="120" r:id="rId15"/>
    <sheet name="LAND_USE_RIGHTS" sheetId="121" r:id="rId16"/>
    <sheet name="INTANGIBLE_ASSETS" sheetId="122" r:id="rId17"/>
    <sheet name="GOODWILL" sheetId="123" r:id="rId18"/>
    <sheet name="LONGTERM_PREPAYMENTS" sheetId="124" r:id="rId19"/>
    <sheet name="LONGTERM_INVESTMENT" sheetId="125" r:id="rId20"/>
    <sheet name="BILLS_PAYABLE" sheetId="126" r:id="rId21"/>
    <sheet name="ADVANCES_FROM_CUSTOMERS" sheetId="127" r:id="rId22"/>
    <sheet name="ACCRUED_EXPENSES_AND_OTHER_CUR" sheetId="128" r:id="rId23"/>
    <sheet name="BANK_BORROWINGS" sheetId="129" r:id="rId24"/>
    <sheet name="INCOME_TAXES" sheetId="130" r:id="rId25"/>
    <sheet name="RELATED_PARTY_TRANSACTIONS" sheetId="131" r:id="rId26"/>
    <sheet name="SHARE_CAPITAL" sheetId="132" r:id="rId27"/>
    <sheet name="EARNINGS_PER_SHARE" sheetId="133" r:id="rId28"/>
    <sheet name="STATUTORY_RESERVES" sheetId="134" r:id="rId29"/>
    <sheet name="CONCENTRATION_OF_RISKS" sheetId="135" r:id="rId30"/>
    <sheet name="INTEREST_EXPENSES" sheetId="136" r:id="rId31"/>
    <sheet name="COMMITMENTS_AND_CONTINGENCIES" sheetId="137" r:id="rId32"/>
    <sheet name="SEGMENT_AND_GEOGRAPHIC_INFORMA" sheetId="138" r:id="rId33"/>
    <sheet name="SUBSEQUENT_EVENTS" sheetId="139" r:id="rId34"/>
    <sheet name="CONDENSED_FINANCIAL_INFORMATIO" sheetId="140" r:id="rId35"/>
    <sheet name="SUMMARY_OF_SIGNIFICANT_ACCOUNT1" sheetId="141" r:id="rId36"/>
    <sheet name="ORGANIZATION_AND_BASIS_OF_PRES1" sheetId="142" r:id="rId37"/>
    <sheet name="SUMMARY_OF_SIGNIFICANT_ACCOUNT2" sheetId="143" r:id="rId38"/>
    <sheet name="BUSINESS_COMBINATIONS_Tables" sheetId="144" r:id="rId39"/>
    <sheet name="INVENTORIES_Tables" sheetId="145" r:id="rId40"/>
    <sheet name="LEASED_AUTOMOBILES_HELD_FOR_SA1" sheetId="146" r:id="rId41"/>
    <sheet name="PREPAID_EXPENSES_AND_OTHER_CUR1" sheetId="147" r:id="rId42"/>
    <sheet name="PROPERTY_AND_EQUIPMENT_Tables" sheetId="148" r:id="rId43"/>
    <sheet name="LAND_USE_RIGHTS_Tables" sheetId="149" r:id="rId44"/>
    <sheet name="INTANGIBLE_ASSETS_Tables" sheetId="150" r:id="rId45"/>
    <sheet name="GOODWILL_Tables" sheetId="151" r:id="rId46"/>
    <sheet name="LONGTERM_PREPAYMENTS_Tables" sheetId="152" r:id="rId47"/>
    <sheet name="ACCRUED_EXPENSES_AND_OTHER_CUR1" sheetId="153" r:id="rId48"/>
    <sheet name="BANK_BORROWINGS_Tables" sheetId="154" r:id="rId49"/>
    <sheet name="INCOME_TAXES_Tables" sheetId="155" r:id="rId50"/>
    <sheet name="RELATED_PARTY_TRANSACTIONS_Tab" sheetId="156" r:id="rId51"/>
    <sheet name="EARNINGS_PER_SHARE_Tables" sheetId="157" r:id="rId52"/>
    <sheet name="CONCENTRATION_OF_RISKS_Tables" sheetId="158" r:id="rId53"/>
    <sheet name="INTEREST_EXPENSES_Tables" sheetId="159" r:id="rId54"/>
    <sheet name="COMMITMENTS_AND_CONTINGENCIES_" sheetId="160" r:id="rId55"/>
    <sheet name="SEGMENT_AND_GEOGRAPHIC_INFORMA1" sheetId="161" r:id="rId56"/>
    <sheet name="CONDENSED_FINANCIAL_INFORMATIO1" sheetId="162" r:id="rId57"/>
    <sheet name="ORGANIZATION_AND_BASIS_OF_PRES2" sheetId="163" r:id="rId58"/>
    <sheet name="ORGANIZATION_AND_BASIS_OF_PRES3" sheetId="164" r:id="rId59"/>
    <sheet name="ORGANIZATION_AND_BASIS_OF_PRES4" sheetId="165" r:id="rId60"/>
    <sheet name="ORGANIZATION_AND_BASIS_OF_PRES5" sheetId="61" r:id="rId61"/>
    <sheet name="SUMMARY_OF_SIGNIFICANT_ACCOUNT3" sheetId="166" r:id="rId62"/>
    <sheet name="SUMMARY_OF_SIGNIFICANT_ACCOUNT4" sheetId="167" r:id="rId63"/>
    <sheet name="BUSINESS_COMBINATIONS_Details" sheetId="168" r:id="rId64"/>
    <sheet name="BUSINESS_COMBINATIONS_Schedule" sheetId="169" r:id="rId65"/>
    <sheet name="BUSINESS_COMBINATIONS_Schedule1" sheetId="66" r:id="rId66"/>
    <sheet name="BUSINESS_COMBINATIONS_Schedule2" sheetId="67" r:id="rId67"/>
    <sheet name="RESTRICTED_CASH_Details" sheetId="170" r:id="rId68"/>
    <sheet name="INVENTORIES_Details" sheetId="171" r:id="rId69"/>
    <sheet name="LEASED_AUTOMOBILES_HELD_FOR_SA2" sheetId="172" r:id="rId70"/>
    <sheet name="PREPAID_EXPENSES_AND_OTHER_CUR2" sheetId="173" r:id="rId71"/>
    <sheet name="PROPERTY_AND_EQUIPMENT_Schedul" sheetId="174" r:id="rId72"/>
    <sheet name="PROPERTY_AND_EQUIPMENT_Schedul1" sheetId="175" r:id="rId73"/>
    <sheet name="LAND_USE_RIGHTS_Details" sheetId="176" r:id="rId74"/>
    <sheet name="INTANGIBLE_ASSETS_Schedule_of_" sheetId="177" r:id="rId75"/>
    <sheet name="INTANGIBLE_ASSETS_Schedule_of_1" sheetId="178" r:id="rId76"/>
    <sheet name="GOODWILL_Details" sheetId="179" r:id="rId77"/>
    <sheet name="LONGTERM_PREPAYMENTS_Details" sheetId="180" r:id="rId78"/>
    <sheet name="LONGTERM_INVESTMENT_Details" sheetId="181" r:id="rId79"/>
    <sheet name="BILLS_PAYABLE_Details" sheetId="182" r:id="rId80"/>
    <sheet name="ACCRUED_EXPENSES_AND_OTHER_CUR2" sheetId="183" r:id="rId81"/>
    <sheet name="BANK_BORROWINGS_Narrative_Deta" sheetId="184" r:id="rId82"/>
    <sheet name="BANK_BORROWINGS_Schedule_of_Ba" sheetId="185" r:id="rId83"/>
    <sheet name="BANK_BORROWINGS_Schedule_of_Re" sheetId="186" r:id="rId84"/>
    <sheet name="BANK_BORROWINGS_Schedule_of_Sh" sheetId="187" r:id="rId85"/>
    <sheet name="BANK_BORROWINGS_Schedule_of_Gu" sheetId="188" r:id="rId86"/>
    <sheet name="INCOME_TAXES_Details" sheetId="87" r:id="rId87"/>
    <sheet name="INCOME_TAXES_Income_Loss_Befor" sheetId="189" r:id="rId88"/>
    <sheet name="INCOME_TAXES_Income_Tax_Expens" sheetId="190" r:id="rId89"/>
    <sheet name="INCOME_TAXES_Reconciliation_of" sheetId="191" r:id="rId90"/>
    <sheet name="INCOME_TAXES_Deferred_Tax_Asse" sheetId="192" r:id="rId91"/>
    <sheet name="INCOME_TAXES_Unrecognized_Tax_" sheetId="193" r:id="rId92"/>
    <sheet name="RELATED_PARTY_TRANSACTIONS_Sch" sheetId="93" r:id="rId93"/>
    <sheet name="RELATED_PARTY_TRANSACTIONS_Sch1" sheetId="194" r:id="rId94"/>
    <sheet name="SHARE_CAPITAL_Details" sheetId="195" r:id="rId95"/>
    <sheet name="EARNINGS_PER_SHARE_Details" sheetId="196" r:id="rId96"/>
    <sheet name="STATUTORY_RESERVES_Details" sheetId="197" r:id="rId97"/>
    <sheet name="CONCENTRATION_OF_RISKS_Concent" sheetId="198" r:id="rId98"/>
    <sheet name="CONCENTRATION_OF_RISKS_Concent1" sheetId="199" r:id="rId99"/>
    <sheet name="INTEREST_EXPENSES_Details" sheetId="200" r:id="rId100"/>
    <sheet name="COMMITMENTS_AND_CONTINGENCIES_1" sheetId="201" r:id="rId101"/>
    <sheet name="SEGMENT_AND_GEOGRAPHIC_INFORMA2" sheetId="202" r:id="rId102"/>
    <sheet name="SUBSEQUNT_EVENTS_Details" sheetId="203" r:id="rId103"/>
    <sheet name="CONDENSED_FINANCIAL_INFORMATIO2" sheetId="204" r:id="rId104"/>
    <sheet name="CONDENSED_FINANCIAL_INFORMATIO3" sheetId="205" r:id="rId105"/>
    <sheet name="CONDENSED_FINANCIAL_INFORMATIO4" sheetId="206" r:id="rId106"/>
  </sheets>
  <calcPr calcId="0"/>
</workbook>
</file>

<file path=xl/sharedStrings.xml><?xml version="1.0" encoding="utf-8"?>
<sst xmlns="http://schemas.openxmlformats.org/spreadsheetml/2006/main" count="10205" uniqueCount="1644">
  <si>
    <t>Document and Entity Information</t>
  </si>
  <si>
    <t>12 Months Ended</t>
  </si>
  <si>
    <t>Dec. 31, 2013</t>
  </si>
  <si>
    <t>Document and Entity Information [Abstract]</t>
  </si>
  <si>
    <t>'</t>
  </si>
  <si>
    <t>Entity Registrant Name</t>
  </si>
  <si>
    <t>'Lentuo International Inc.</t>
  </si>
  <si>
    <t>Entity Central Index Key</t>
  </si>
  <si>
    <t>'0001499673</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t>
  </si>
  <si>
    <t>In Thousands, unless otherwise specified</t>
  </si>
  <si>
    <t>USD ($)</t>
  </si>
  <si>
    <t>CNY</t>
  </si>
  <si>
    <t>Dec. 31, 2012</t>
  </si>
  <si>
    <t>Current assets:</t>
  </si>
  <si>
    <t>Cash and cash equivalents</t>
  </si>
  <si>
    <t>Restricted cash (including restricted cash of the consolidated VIEs that may only be used to settle obligations of the consolidated VIEs of RMB437,875 and RMB331,075 (US$54,690) as of December 31, 2012 and 2013 respectively)</t>
  </si>
  <si>
    <t>Accounts receivable (net of allowance for doubtful accounts of nil as of December 31, 2012 and 2013)</t>
  </si>
  <si>
    <t>Inventories</t>
  </si>
  <si>
    <t>Leased automobiles held for sale, net</t>
  </si>
  <si>
    <t>Advances to suppliers</t>
  </si>
  <si>
    <t>Prepaid expenses and other current assets</t>
  </si>
  <si>
    <t>Amounts due from related parties</t>
  </si>
  <si>
    <t>Deferred tax assets, net</t>
  </si>
  <si>
    <t>Total current assets</t>
  </si>
  <si>
    <t>Non-current assets:</t>
  </si>
  <si>
    <t>Property and equipment, net</t>
  </si>
  <si>
    <t>Land use rights, net</t>
  </si>
  <si>
    <t>Intangible assets, net</t>
  </si>
  <si>
    <t>Goodwill</t>
  </si>
  <si>
    <t>Long-term prepayments - Third parties</t>
  </si>
  <si>
    <t>Long-term prepayments - Related Parties</t>
  </si>
  <si>
    <t>Long-term investment</t>
  </si>
  <si>
    <t>Long-term deferred expenses</t>
  </si>
  <si>
    <t>'  </t>
  </si>
  <si>
    <t>Total non-current assets</t>
  </si>
  <si>
    <t>TOTAL ASSETS</t>
  </si>
  <si>
    <t>Current liabilities (including amounts of the consolidated VIEs without recourse to the primary beneficiary of RMB1,948,631 and RMB2,238,818 (US$369,826) as of December 31, 2012 and 2013, respectively):</t>
  </si>
  <si>
    <t>Accounts payable</t>
  </si>
  <si>
    <t>Bills payable</t>
  </si>
  <si>
    <t>Advances from customers</t>
  </si>
  <si>
    <t>Accrued expenses and other current liabilities</t>
  </si>
  <si>
    <t>Amounts due to related parties</t>
  </si>
  <si>
    <t>Unrecognized tax benefits</t>
  </si>
  <si>
    <t>Taxes payable</t>
  </si>
  <si>
    <t>Short-term loans and current portion of long-term loans</t>
  </si>
  <si>
    <t>Total current liabilities</t>
  </si>
  <si>
    <t>Non-current liabilities (including amounts of the consolidated VIEs without recourse to the primary beneficiary of RMB31,770 and RMB63,393 (US$10,472) as of December 31, 2012 and 2013, respectively):</t>
  </si>
  <si>
    <t>Long-term loans, non-current portion</t>
  </si>
  <si>
    <t>Deferred tax liabilities</t>
  </si>
  <si>
    <t>Total non-current liabilities</t>
  </si>
  <si>
    <t>TOTAL LIABILITIES</t>
  </si>
  <si>
    <t>Commitments and contingencies</t>
  </si>
  <si>
    <t>Shareholders' equity:</t>
  </si>
  <si>
    <t>Ordinary shares, par value US$0.00001 per share Authorized - 500,000,000 shares as of December 31, 2012 and 2013 Issued and outstanding - 58,937,912 and 65,137,912 shares as of December 31, 2012 and 2013</t>
  </si>
  <si>
    <t>Additional paid-in capital</t>
  </si>
  <si>
    <t>Receivables from issuance of ordinary shares</t>
  </si>
  <si>
    <t>Retained earnings</t>
  </si>
  <si>
    <t>Total Lentuo International Inc. shareholders' equity</t>
  </si>
  <si>
    <t>Noncontrolling interests</t>
  </si>
  <si>
    <t>TOTAL SHAREHOLDERS' EQUITY</t>
  </si>
  <si>
    <t>TOTAL LIABILITIES AND SHAREHOLDERS' EQUITY</t>
  </si>
  <si>
    <t>CONSOLIDATED BALANCE SHEETS (Parenthetical)</t>
  </si>
  <si>
    <t>In Thousands, except Share data, unless otherwise specified</t>
  </si>
  <si>
    <t>CONSOLIDATED BALANCE SHEETS [Abstract]</t>
  </si>
  <si>
    <t>Ordinary shares, par value (in dollars per share)</t>
  </si>
  <si>
    <t>Ordinary shares, authorized</t>
  </si>
  <si>
    <t>Ordinary shares, issued</t>
  </si>
  <si>
    <t>Ordinary shares, outstanding</t>
  </si>
  <si>
    <t>Accounts receivable, allowance for doubtful accounts (in dollars)</t>
  </si>
  <si>
    <t>VIE's liabilities, current</t>
  </si>
  <si>
    <t>VIE's liabilities, noncurrent</t>
  </si>
  <si>
    <t>VIE's restricted cash</t>
  </si>
  <si>
    <t>CONSOLIDATED STATEMENTS OF COMPREHENSIVE INCOME (LOSS)</t>
  </si>
  <si>
    <t>Dec. 31, 2011</t>
  </si>
  <si>
    <t>Revenues:</t>
  </si>
  <si>
    <t>Sales of automobiles - Third parties</t>
  </si>
  <si>
    <t>Sales of automobiles - Related party</t>
  </si>
  <si>
    <t>Automobile repair and maintenance services</t>
  </si>
  <si>
    <t>Sales of leased automobiles</t>
  </si>
  <si>
    <t>Other services</t>
  </si>
  <si>
    <t>Total revenues</t>
  </si>
  <si>
    <t>Costs of goods sold:</t>
  </si>
  <si>
    <t>Sales of automobiles</t>
  </si>
  <si>
    <t>Total cost of goods sold</t>
  </si>
  <si>
    <t>Gross profit</t>
  </si>
  <si>
    <t>Operating expenses:</t>
  </si>
  <si>
    <t>Selling, marketing and distribution expenses</t>
  </si>
  <si>
    <t>General and administrative expenses</t>
  </si>
  <si>
    <t>Loss from impairment of intangible assets</t>
  </si>
  <si>
    <t>Total operating expenses</t>
  </si>
  <si>
    <t>Other income, net</t>
  </si>
  <si>
    <t>Operating income</t>
  </si>
  <si>
    <t>Interest income</t>
  </si>
  <si>
    <t>Interest expense</t>
  </si>
  <si>
    <t>Exchange loss</t>
  </si>
  <si>
    <t>Income (loss) before income tax expense</t>
  </si>
  <si>
    <t>Income tax expense</t>
  </si>
  <si>
    <t>Net income (loss) and comprehensive income (loss)</t>
  </si>
  <si>
    <t>Net (loss) income and comprehensive (loss) income attributable to noncontrolling interests</t>
  </si>
  <si>
    <t>Net income (loss) and comprehensive income (loss) attributable to Lentuo International Inc. shareholders</t>
  </si>
  <si>
    <t>Earnings per share:</t>
  </si>
  <si>
    <t>Basic and diluted earnings (loss) per share</t>
  </si>
  <si>
    <t>Weighted average ordinary shares outstanding:</t>
  </si>
  <si>
    <t>Basic and diluted</t>
  </si>
  <si>
    <t>CONSOLIDATED STATEMENTS OF CASH FLOWS</t>
  </si>
  <si>
    <t>CASH FLOWS FROM OPERATING ACTIVITIES:</t>
  </si>
  <si>
    <t>Net income (loss)</t>
  </si>
  <si>
    <t>Adjustments to reconcile net income (loss) to net cash (used in) provided by operating activities:</t>
  </si>
  <si>
    <t>Depreciation of property and equipment</t>
  </si>
  <si>
    <t>Depreciation of leased automobiles held for sale</t>
  </si>
  <si>
    <t>Deferred tax benefits</t>
  </si>
  <si>
    <t>Amortization of land use rights</t>
  </si>
  <si>
    <t>Amortization of intangible assets</t>
  </si>
  <si>
    <t>Gain on disposal of property and equipment</t>
  </si>
  <si>
    <t>Changes in operating assets and liabilities:</t>
  </si>
  <si>
    <t>Accounts receivable</t>
  </si>
  <si>
    <t>Leased automobiles held for sale</t>
  </si>
  <si>
    <t>Deposits from third parties</t>
  </si>
  <si>
    <t>Net cash (used in) provided by operating activities</t>
  </si>
  <si>
    <t>CASH FLOWS FROM INVESTING ACTIVITIES:</t>
  </si>
  <si>
    <t>Purchase of property and equipment</t>
  </si>
  <si>
    <t>Prepayments for construction</t>
  </si>
  <si>
    <t>Purchase of long-term investments</t>
  </si>
  <si>
    <t>Disposal of property and equipment</t>
  </si>
  <si>
    <t>Acquisition of subsidiaries, net of cash acquired</t>
  </si>
  <si>
    <t>Loans to third parties</t>
  </si>
  <si>
    <t>Repayments of loans provided to third parties</t>
  </si>
  <si>
    <t>Deposits to third parties</t>
  </si>
  <si>
    <t>Repayments of deposits to third parties</t>
  </si>
  <si>
    <t>Deposit for a business acquisition</t>
  </si>
  <si>
    <t>Repayment of deposit for a business acquisition</t>
  </si>
  <si>
    <t>Prepayments for purchase of properties - Third party (Note 13)</t>
  </si>
  <si>
    <t>Prepayments for purchase of properties - Related party (Note 13)</t>
  </si>
  <si>
    <t>Net cash (used in) provided by investing activities</t>
  </si>
  <si>
    <t>CASH FLOWS FROM FINANCING ACTIVITIES:</t>
  </si>
  <si>
    <t>Proceeds from short-term loans</t>
  </si>
  <si>
    <t>Repayments of short-term loans</t>
  </si>
  <si>
    <t>Proceeds from long-term loans</t>
  </si>
  <si>
    <t>Repayments of long-term loans</t>
  </si>
  <si>
    <t>Proceeds received from capital contribution by noncontrolling interests</t>
  </si>
  <si>
    <t>Payment of deferred initial public offering costs</t>
  </si>
  <si>
    <t>Borrowings from third parties</t>
  </si>
  <si>
    <t>Restricted cash</t>
  </si>
  <si>
    <t>Net cash provided by (used in) financing activities</t>
  </si>
  <si>
    <t>Net (decrease) increase in cash and cash equivalents</t>
  </si>
  <si>
    <t>Cash and cash equivalents, beginning of year</t>
  </si>
  <si>
    <t>Cash and cash equivalents, end of year</t>
  </si>
  <si>
    <t>Supplementary disclosure of cash flow information:</t>
  </si>
  <si>
    <t>Interest expenses paid</t>
  </si>
  <si>
    <t>Income tax paid</t>
  </si>
  <si>
    <t>CONSOLIDATED STATEMENTS OF SHAREHOLDERS' EQUITY</t>
  </si>
  <si>
    <t>Total</t>
  </si>
  <si>
    <t>Ordinary Shares [Member]</t>
  </si>
  <si>
    <t>Receivables from issuance of ordinary shares [Member]</t>
  </si>
  <si>
    <t>Additional paid-in capital [Member]</t>
  </si>
  <si>
    <t>Retained earnings [Member]</t>
  </si>
  <si>
    <t>Non-controlling interest [Member]</t>
  </si>
  <si>
    <t>Balance at Dec. 31, 2010</t>
  </si>
  <si>
    <t>Balance (in shares) at Dec. 31, 2010</t>
  </si>
  <si>
    <t>Increase (Decrease) in Stockholders' Equity</t>
  </si>
  <si>
    <t>Acquisition of subsidiaries</t>
  </si>
  <si>
    <t>Balance at Dec. 31, 2011</t>
  </si>
  <si>
    <t>Balance (in shares) at Dec. 31, 2011</t>
  </si>
  <si>
    <t>Balance at Dec. 31, 2012</t>
  </si>
  <si>
    <t>Balance (in shares) at Dec. 31, 2012</t>
  </si>
  <si>
    <t>Issuance of ordinary shares</t>
  </si>
  <si>
    <t>Issuance of ordinary shares (in shares)</t>
  </si>
  <si>
    <t>Additional paid-in capital contributed by noncontrolling interests</t>
  </si>
  <si>
    <t>Balance at Dec. 31, 2013</t>
  </si>
  <si>
    <t>Balance (in shares) at Dec. 31, 2013</t>
  </si>
  <si>
    <t>ORGANIZATION AND BASIS OF PRESENTATION</t>
  </si>
  <si>
    <t>ORGANIZATION AND BASIS OF PRESENTATION [Abstract]</t>
  </si>
  <si>
    <r>
      <t>1.</t>
    </r>
    <r>
      <rPr>
        <b/>
        <sz val="3"/>
        <color theme="1"/>
        <rFont val="Times New Roman"/>
        <family val="1"/>
      </rPr>
      <t>                           </t>
    </r>
    <r>
      <rPr>
        <sz val="11"/>
        <color theme="1"/>
        <rFont val="Times New Roman"/>
        <family val="1"/>
      </rPr>
      <t xml:space="preserve"> </t>
    </r>
    <r>
      <rPr>
        <b/>
        <sz val="10"/>
        <color theme="1"/>
        <rFont val="Times New Roman"/>
        <family val="1"/>
      </rPr>
      <t>ORGANIZATION AND BASIS OF PRESENTATION</t>
    </r>
  </si>
  <si>
    <r>
      <t>Lentuo International Inc. (the "Company") was incorporated as an exempted company with limited liability in the Cayman Islands on September 9, 2009 and is considered a foreign entity under the laws of the People's Republic of China (the "PRC"). The Company is principally engaged in the sales of new</t>
    </r>
    <r>
      <rPr>
        <sz val="11"/>
        <color theme="1"/>
        <rFont val="Times New Roman"/>
        <family val="1"/>
      </rPr>
      <t xml:space="preserve"> </t>
    </r>
    <r>
      <rPr>
        <sz val="10"/>
        <color theme="1"/>
        <rFont val="Times New Roman"/>
        <family val="1"/>
      </rPr>
      <t>and leased</t>
    </r>
    <r>
      <rPr>
        <sz val="11"/>
        <color theme="1"/>
        <rFont val="Times New Roman"/>
        <family val="1"/>
      </rPr>
      <t xml:space="preserve"> </t>
    </r>
    <r>
      <rPr>
        <sz val="10"/>
        <color theme="1"/>
        <rFont val="Times New Roman"/>
        <family val="1"/>
      </rPr>
      <t>automobiles and the provision of automobile repair and maintenance services, and to a lesser extent, the provision of automobile leasing services (collectively, the "Automobile Business"). The sale of new automobiles and provision of automobile repair and maintenance services are provided through dealerships which operate under the terms of non-exclusive franchise agreements with specific automobile manufacturers. The Company does not conduct any substantive operations on its own but instead conducts its business operations through its variable interest entities ("VIEs") which are all located in the PRC. The Company, its wholly-owned subsidiaries, VIEs and subsidiaries of VIEs are hereinafter referred to as the Group.</t>
    </r>
  </si>
  <si>
    <t>On December 15, 2010, the Company completed an initial public offering ("IPO") on the New York Stock Exchange under the symbol "LAS" with the issuance of 6,500,000 American Depositary Shares ("ADS") priced at US$8.00 per ADS. Each ADS represents two ordinary shares at par value US$0.00001 per ordinary share. The IPO yielded aggregate gross proceeds of US$52,000.</t>
  </si>
  <si>
    <r>
      <t>The Company incorporated Lentuo Automobile Trading (Hong Kong) Co., Ltd. ("Lentuo Hong Kong") and Beijing Anhui Wanxing Science &amp; Technology Co., Ltd. ("Lentuo Beijing") on September 25, 2009 and November 17, 2009, respectively. Lentuo Hong Kong and Lentuo Beijing have been wholly-owned subsidiaries of the Company since their inception. On January 28, 2010 and June 20, 2010, Lentuo Hong Kong and Lentuo Beijing entered into</t>
    </r>
    <r>
      <rPr>
        <sz val="11"/>
        <color theme="1"/>
        <rFont val="Times New Roman"/>
        <family val="1"/>
      </rPr>
      <t xml:space="preserve"> </t>
    </r>
    <r>
      <rPr>
        <sz val="10"/>
        <color theme="1"/>
        <rFont val="Times New Roman"/>
        <family val="1"/>
      </rPr>
      <t>a series of contractual arrangements ("VIE Arrangements")</t>
    </r>
    <r>
      <rPr>
        <sz val="11"/>
        <color theme="1"/>
        <rFont val="Times New Roman"/>
        <family val="1"/>
      </rPr>
      <t xml:space="preserve"> </t>
    </r>
    <r>
      <rPr>
        <sz val="10"/>
        <color theme="1"/>
        <rFont val="Times New Roman"/>
        <family val="1"/>
      </rPr>
      <t>with Beijing Lentuo Electromechanical Group Co., Ltd. ("Lentuo Electromechanical"), an entity incorporated under the Company Law of the PRC,</t>
    </r>
    <r>
      <rPr>
        <sz val="11"/>
        <color theme="1"/>
        <rFont val="Times New Roman"/>
        <family val="1"/>
      </rPr>
      <t xml:space="preserve"> </t>
    </r>
    <r>
      <rPr>
        <sz val="10"/>
        <color theme="1"/>
        <rFont val="Times New Roman"/>
        <family val="1"/>
      </rPr>
      <t>and controlled by Mr. Hetong Guo ("Mr. Guo"), who was then the controlling shareholder of the Company. Pursuant to the VIE Arrangements, Lentuo Hong Kong</t>
    </r>
    <r>
      <rPr>
        <sz val="11"/>
        <color theme="1"/>
        <rFont val="Times New Roman"/>
        <family val="1"/>
      </rPr>
      <t xml:space="preserve"> </t>
    </r>
    <r>
      <rPr>
        <sz val="10"/>
        <color theme="1"/>
        <rFont val="Times New Roman"/>
        <family val="1"/>
      </rPr>
      <t>and Lentuo Beijing, as a group, obtained effective control over</t>
    </r>
    <r>
      <rPr>
        <sz val="11"/>
        <color theme="1"/>
        <rFont val="Times New Roman"/>
        <family val="1"/>
      </rPr>
      <t xml:space="preserve"> </t>
    </r>
    <r>
      <rPr>
        <sz val="10"/>
        <color theme="1"/>
        <rFont val="Times New Roman"/>
        <family val="1"/>
      </rPr>
      <t>eight wholly-owned subsidiaries of</t>
    </r>
    <r>
      <rPr>
        <sz val="11"/>
        <color theme="1"/>
        <rFont val="Times New Roman"/>
        <family val="1"/>
      </rPr>
      <t xml:space="preserve"> </t>
    </r>
    <r>
      <rPr>
        <sz val="10"/>
        <color theme="1"/>
        <rFont val="Times New Roman"/>
        <family val="1"/>
      </rPr>
      <t>Lentuo Electromechanical</t>
    </r>
    <r>
      <rPr>
        <sz val="11"/>
        <color theme="1"/>
        <rFont val="Times New Roman"/>
        <family val="1"/>
      </rPr>
      <t xml:space="preserve"> </t>
    </r>
    <r>
      <rPr>
        <sz val="10"/>
        <color theme="1"/>
        <rFont val="Times New Roman"/>
        <family val="1"/>
      </rPr>
      <t>("Automobile Operating Entities")</t>
    </r>
    <r>
      <rPr>
        <sz val="11"/>
        <color theme="1"/>
        <rFont val="Times New Roman"/>
        <family val="1"/>
      </rPr>
      <t xml:space="preserve"> </t>
    </r>
    <r>
      <rPr>
        <sz val="10"/>
        <color theme="1"/>
        <rFont val="Times New Roman"/>
        <family val="1"/>
      </rPr>
      <t>through the ability to exercise all the rights of the Automobile Operating Entities' shareholder, the rights to absorb substantially all of the economic residual benefits and the obligation to fund all of the expected losses of the Automobile Operating Entities.</t>
    </r>
  </si>
  <si>
    <r>
      <t>Lentuo Hong Kong has been determined to be the primary beneficiary of the Automobile Operating Entities because it is most closely associated with the Automobile Operating Entities, due to its obligation to</t>
    </r>
    <r>
      <rPr>
        <sz val="11"/>
        <color theme="1"/>
        <rFont val="Times New Roman"/>
        <family val="1"/>
      </rPr>
      <t xml:space="preserve"> </t>
    </r>
    <r>
      <rPr>
        <sz val="10"/>
        <color theme="1"/>
        <rFont val="Times New Roman"/>
        <family val="1"/>
      </rPr>
      <t>absorb the expected losses of the Automobile Operating Entities through the provision of</t>
    </r>
    <r>
      <rPr>
        <sz val="11"/>
        <color theme="1"/>
        <rFont val="Times New Roman"/>
        <family val="1"/>
      </rPr>
      <t xml:space="preserve"> </t>
    </r>
    <r>
      <rPr>
        <sz val="10"/>
        <color theme="1"/>
        <rFont val="Times New Roman"/>
        <family val="1"/>
      </rPr>
      <t>unlimited financial support and its</t>
    </r>
    <r>
      <rPr>
        <sz val="11"/>
        <color theme="1"/>
        <rFont val="Times New Roman"/>
        <family val="1"/>
      </rPr>
      <t xml:space="preserve"> </t>
    </r>
    <r>
      <rPr>
        <sz val="10"/>
        <color theme="1"/>
        <rFont val="Times New Roman"/>
        <family val="1"/>
      </rPr>
      <t>power to direct the activities</t>
    </r>
    <r>
      <rPr>
        <sz val="11"/>
        <color theme="1"/>
        <rFont val="Times New Roman"/>
        <family val="1"/>
      </rPr>
      <t xml:space="preserve"> </t>
    </r>
    <r>
      <rPr>
        <sz val="10"/>
        <color theme="1"/>
        <rFont val="Times New Roman"/>
        <family val="1"/>
      </rPr>
      <t>of the</t>
    </r>
    <r>
      <rPr>
        <sz val="11"/>
        <color theme="1"/>
        <rFont val="Times New Roman"/>
        <family val="1"/>
      </rPr>
      <t xml:space="preserve"> </t>
    </r>
    <r>
      <rPr>
        <sz val="10"/>
        <color theme="1"/>
        <rFont val="Times New Roman"/>
        <family val="1"/>
      </rPr>
      <t>Automobile Operating Entities that most significantly impact the Automobile Operating Entities' economic performance. In accordance with</t>
    </r>
    <r>
      <rPr>
        <sz val="11"/>
        <color theme="1"/>
        <rFont val="Times New Roman"/>
        <family val="1"/>
      </rPr>
      <t xml:space="preserve"> </t>
    </r>
    <r>
      <rPr>
        <sz val="10"/>
        <color theme="1"/>
        <rFont val="Times New Roman"/>
        <family val="1"/>
      </rPr>
      <t>Rule 3A-02 of SEC Regulation S-X</t>
    </r>
    <r>
      <rPr>
        <sz val="11"/>
        <color theme="1"/>
        <rFont val="Times New Roman"/>
        <family val="1"/>
      </rPr>
      <t xml:space="preserve"> </t>
    </r>
    <r>
      <rPr>
        <sz val="10"/>
        <color theme="1"/>
        <rFont val="Times New Roman"/>
        <family val="1"/>
      </rPr>
      <t>and Accounting Standards Codification ("ASC")</t>
    </r>
    <r>
      <rPr>
        <sz val="11"/>
        <color theme="1"/>
        <rFont val="Times New Roman"/>
        <family val="1"/>
      </rPr>
      <t xml:space="preserve"> </t>
    </r>
    <r>
      <rPr>
        <sz val="10"/>
        <color theme="1"/>
        <rFont val="Times New Roman"/>
        <family val="1"/>
      </rPr>
      <t xml:space="preserve">topic 810 ("ASC 810"), </t>
    </r>
    <r>
      <rPr>
        <i/>
        <sz val="10"/>
        <color theme="1"/>
        <rFont val="Times New Roman"/>
        <family val="1"/>
      </rPr>
      <t>Consolidation</t>
    </r>
    <r>
      <rPr>
        <sz val="10"/>
        <color theme="1"/>
        <rFont val="Times New Roman"/>
        <family val="1"/>
      </rPr>
      <t>,</t>
    </r>
    <r>
      <rPr>
        <sz val="11"/>
        <color theme="1"/>
        <rFont val="Times New Roman"/>
        <family val="1"/>
      </rPr>
      <t xml:space="preserve"> </t>
    </r>
    <r>
      <rPr>
        <sz val="10"/>
        <color theme="1"/>
        <rFont val="Times New Roman"/>
        <family val="1"/>
      </rPr>
      <t>the Company, through Lentuo Hong Kong, consolidates the operating results of the</t>
    </r>
    <r>
      <rPr>
        <sz val="11"/>
        <color theme="1"/>
        <rFont val="Times New Roman"/>
        <family val="1"/>
      </rPr>
      <t xml:space="preserve"> </t>
    </r>
    <r>
      <rPr>
        <sz val="10"/>
        <color theme="1"/>
        <rFont val="Times New Roman"/>
        <family val="1"/>
      </rPr>
      <t>Automobile Operating Entities. Since the VIE Arrangements were entered into between entities under common control, these transactions were accounted for at their historical cost and as if they took place at the beginning of the year in a manner similar to a pooling of interest. The reason the Group entered into these VIE Arrangements was due to the fact that PRC Laws and regulations (i) prohibit direct foreign control in certain industries such as advertising enterprises in which the Group has some operations and (ii) restrict an offshore company controlled or established by a PRC enterprise or natural person to acquire its PRC affiliates. As a result, in an effort to ensure that the Group is not violating such PRC</t>
    </r>
    <r>
      <rPr>
        <sz val="11"/>
        <color theme="1"/>
        <rFont val="Times New Roman"/>
        <family val="1"/>
      </rPr>
      <t xml:space="preserve"> </t>
    </r>
    <r>
      <rPr>
        <sz val="10"/>
        <color theme="1"/>
        <rFont val="Times New Roman"/>
        <family val="1"/>
      </rPr>
      <t>laws or regulations, it structured its legal organization using the aforementioned VIE arrangements.</t>
    </r>
  </si>
  <si>
    <r>
      <t>In January 2011, Lentuo Electromechanical established a new entity, Beijing Lentuo Tongda Automobile Sales Service Co., Ltd. ("Tongda"), to operate an automobile</t>
    </r>
    <r>
      <rPr>
        <sz val="11"/>
        <color theme="1"/>
        <rFont val="Times New Roman"/>
        <family val="1"/>
      </rPr>
      <t xml:space="preserve"> </t>
    </r>
    <r>
      <rPr>
        <sz val="10"/>
        <color theme="1"/>
        <rFont val="Times New Roman"/>
        <family val="1"/>
      </rPr>
      <t>dealership under brand of FAW-Volkswagen with registered capital of RMB10,000 (US$1,589). On April 8, 2011, Lentuo Hong Kong and Lentuo Beijing entered</t>
    </r>
    <r>
      <rPr>
        <sz val="11"/>
        <color theme="1"/>
        <rFont val="Times New Roman"/>
        <family val="1"/>
      </rPr>
      <t xml:space="preserve"> </t>
    </r>
    <r>
      <rPr>
        <sz val="10"/>
        <color theme="1"/>
        <rFont val="Times New Roman"/>
        <family val="1"/>
      </rPr>
      <t>into</t>
    </r>
    <r>
      <rPr>
        <sz val="11"/>
        <color theme="1"/>
        <rFont val="Times New Roman"/>
        <family val="1"/>
      </rPr>
      <t xml:space="preserve"> </t>
    </r>
    <r>
      <rPr>
        <sz val="10"/>
        <color theme="1"/>
        <rFont val="Times New Roman"/>
        <family val="1"/>
      </rPr>
      <t>VIE</t>
    </r>
    <r>
      <rPr>
        <sz val="11"/>
        <color theme="1"/>
        <rFont val="Times New Roman"/>
        <family val="1"/>
      </rPr>
      <t xml:space="preserve"> </t>
    </r>
    <r>
      <rPr>
        <sz val="10"/>
        <color theme="1"/>
        <rFont val="Times New Roman"/>
        <family val="1"/>
      </rPr>
      <t>Arrangements</t>
    </r>
    <r>
      <rPr>
        <sz val="11"/>
        <color theme="1"/>
        <rFont val="Times New Roman"/>
        <family val="1"/>
      </rPr>
      <t xml:space="preserve"> </t>
    </r>
    <r>
      <rPr>
        <sz val="10"/>
        <color theme="1"/>
        <rFont val="Times New Roman"/>
        <family val="1"/>
      </rPr>
      <t>with Lentuo Electromechanical to obtain effective control over Tongda,</t>
    </r>
    <r>
      <rPr>
        <sz val="11"/>
        <color theme="1"/>
        <rFont val="Times New Roman"/>
        <family val="1"/>
      </rPr>
      <t xml:space="preserve"> </t>
    </r>
    <r>
      <rPr>
        <sz val="10"/>
        <color theme="1"/>
        <rFont val="Times New Roman"/>
        <family val="1"/>
      </rPr>
      <t>and</t>
    </r>
    <r>
      <rPr>
        <sz val="11"/>
        <color theme="1"/>
        <rFont val="Times New Roman"/>
        <family val="1"/>
      </rPr>
      <t xml:space="preserve"> </t>
    </r>
    <r>
      <rPr>
        <sz val="10"/>
        <color theme="1"/>
        <rFont val="Times New Roman"/>
        <family val="1"/>
      </rPr>
      <t>Tongda became one of the Company's VIE subsidiaries. The terms of the VIE Arrangements entered into after the reorganization with Tongda are identical to the terms of the VIE Arrangements with the Automobile Operating Entities. As a result, Lentuo Hong Kong has been determined to be the primary beneficiary of Tongda. In accordance with</t>
    </r>
    <r>
      <rPr>
        <sz val="11"/>
        <color theme="1"/>
        <rFont val="Times New Roman"/>
        <family val="1"/>
      </rPr>
      <t xml:space="preserve"> </t>
    </r>
    <r>
      <rPr>
        <sz val="10"/>
        <color theme="1"/>
        <rFont val="Times New Roman"/>
        <family val="1"/>
      </rPr>
      <t>Rule 3A-02 of</t>
    </r>
    <r>
      <rPr>
        <sz val="11"/>
        <color theme="1"/>
        <rFont val="Times New Roman"/>
        <family val="1"/>
      </rPr>
      <t xml:space="preserve"> </t>
    </r>
    <r>
      <rPr>
        <sz val="10"/>
        <color theme="1"/>
        <rFont val="Times New Roman"/>
        <family val="1"/>
      </rPr>
      <t>SEC Regulation S-X and ASC 810,</t>
    </r>
    <r>
      <rPr>
        <sz val="11"/>
        <color theme="1"/>
        <rFont val="Times New Roman"/>
        <family val="1"/>
      </rPr>
      <t xml:space="preserve"> </t>
    </r>
    <r>
      <rPr>
        <sz val="10"/>
        <color theme="1"/>
        <rFont val="Times New Roman"/>
        <family val="1"/>
      </rPr>
      <t>the Company, through Lentuo Hong Kong, consolidates the operating results of Tongda. Since the Tongda VIE Arrangements were entered into between entities under common control, this transaction was accounted for at historical cost in a manner similar to a pooling of interest.</t>
    </r>
    <r>
      <rPr>
        <sz val="11"/>
        <color theme="1"/>
        <rFont val="Times New Roman"/>
        <family val="1"/>
      </rPr>
      <t xml:space="preserve"> </t>
    </r>
    <r>
      <rPr>
        <sz val="10"/>
        <color theme="1"/>
        <rFont val="Times New Roman"/>
        <family val="1"/>
      </rPr>
      <t>Tongda and the Automobile Operating Entities are hereinafter collectively referred to as the VIEs.</t>
    </r>
  </si>
  <si>
    <t>In October 2012, the Company, acting through Lentuo Electromechanical, entered into an agreement with ITOCHU Corporation and its affiliate in China (collectively, ''ITOCHU''), a Global Fortune 500 company based in Japan, to expand sales and services in the high-end car segment in China. Pursuant to the agreement, ITOCHU agreed to invest RMB300,000 in Beijing Lentuo Aotong Automobile Trading Co. Ltd. ("Aotong"), the Company's Audi dealership and an existing VIE of the Group, in exchange for 40% economic and voting interest in Aotong held by Lentuo Electromechanical. The VIE Arrangement for Aotong was amended such that each agreement is only applicable to the remaining 60% equity interest in Aotong held by Lentuo Electromechanical. The amended VIE Arrangement took effect in July 2013 after the local government approved ITOCHU's investment in Aotong. Lentuo Hong Kong continued to be the primary beneficiary of Aotong because it remains most closely associated with Aotong due to its obligation to absorb the expected losses of Aotong through the provision of unlimited financial support and its power to direct the activities of Aotong that most significantly impact the Aotong's economic performance. In accordance with Rule 3A-02 of SEC Regulation S-X and ASC 810, the Company, through Lentuo Hong Kong, continues to consolidate the operating results of Aotong after ITOCHU's investment.</t>
  </si>
  <si>
    <t>The significant terms of each VIE Arrangement are listed below:</t>
  </si>
  <si>
    <r>
      <t>(i)</t>
    </r>
    <r>
      <rPr>
        <i/>
        <sz val="3"/>
        <color theme="1"/>
        <rFont val="Times New Roman"/>
        <family val="1"/>
      </rPr>
      <t>                         </t>
    </r>
    <r>
      <rPr>
        <sz val="11"/>
        <color theme="1"/>
        <rFont val="Times New Roman"/>
        <family val="1"/>
      </rPr>
      <t xml:space="preserve"> </t>
    </r>
    <r>
      <rPr>
        <i/>
        <sz val="10"/>
        <color theme="1"/>
        <rFont val="Times New Roman"/>
        <family val="1"/>
      </rPr>
      <t>Exclusive call option agreement</t>
    </r>
  </si>
  <si>
    <r>
      <t>Lentuo Electromechanical irrevocably granted Lentuo Hong Kong or its designated persons the exclusive option to purchase part of or the entire equity interests of the</t>
    </r>
    <r>
      <rPr>
        <sz val="11"/>
        <color theme="1"/>
        <rFont val="Times New Roman"/>
        <family val="1"/>
      </rPr>
      <t xml:space="preserve"> </t>
    </r>
    <r>
      <rPr>
        <sz val="10"/>
        <color theme="1"/>
        <rFont val="Times New Roman"/>
        <family val="1"/>
      </rPr>
      <t>VIEs at any time for the minimum price permitted under PRC law. Any amount received by Lentuo Electromechanical from</t>
    </r>
    <r>
      <rPr>
        <sz val="11"/>
        <color theme="1"/>
        <rFont val="Times New Roman"/>
        <family val="1"/>
      </rPr>
      <t xml:space="preserve"> </t>
    </r>
    <r>
      <rPr>
        <sz val="10"/>
        <color theme="1"/>
        <rFont val="Times New Roman"/>
        <family val="1"/>
      </rPr>
      <t>VIEs</t>
    </r>
    <r>
      <rPr>
        <sz val="11"/>
        <color theme="1"/>
        <rFont val="Times New Roman"/>
        <family val="1"/>
      </rPr>
      <t xml:space="preserve"> </t>
    </r>
    <r>
      <rPr>
        <sz val="10"/>
        <color theme="1"/>
        <rFont val="Times New Roman"/>
        <family val="1"/>
      </rPr>
      <t>is required to be remitted back to Lentuo Hong Kong.  In addition, Lentuo Hong Kong is obligated to provide unlimited financial funding to the</t>
    </r>
    <r>
      <rPr>
        <sz val="11"/>
        <color theme="1"/>
        <rFont val="Times New Roman"/>
        <family val="1"/>
      </rPr>
      <t xml:space="preserve"> </t>
    </r>
    <r>
      <rPr>
        <sz val="10"/>
        <color theme="1"/>
        <rFont val="Times New Roman"/>
        <family val="1"/>
      </rPr>
      <t>VIEs when and if required. If the</t>
    </r>
    <r>
      <rPr>
        <sz val="11"/>
        <color theme="1"/>
        <rFont val="Times New Roman"/>
        <family val="1"/>
      </rPr>
      <t xml:space="preserve"> </t>
    </r>
    <r>
      <rPr>
        <sz val="10"/>
        <color theme="1"/>
        <rFont val="Times New Roman"/>
        <family val="1"/>
      </rPr>
      <t>VIEs cannot repay the funds</t>
    </r>
    <r>
      <rPr>
        <sz val="11"/>
        <color theme="1"/>
        <rFont val="Times New Roman"/>
        <family val="1"/>
      </rPr>
      <t xml:space="preserve"> </t>
    </r>
    <r>
      <rPr>
        <sz val="10"/>
        <color theme="1"/>
        <rFont val="Times New Roman"/>
        <family val="1"/>
      </rPr>
      <t>provided by Lentuo Hong Kong, Lentuo Hong Kong must agree to forego the right to seek repayment.  Furthermore, neither Lentuo Electromechanical nor the</t>
    </r>
    <r>
      <rPr>
        <sz val="11"/>
        <color theme="1"/>
        <rFont val="Times New Roman"/>
        <family val="1"/>
      </rPr>
      <t xml:space="preserve"> </t>
    </r>
    <r>
      <rPr>
        <sz val="10"/>
        <color theme="1"/>
        <rFont val="Times New Roman"/>
        <family val="1"/>
      </rPr>
      <t>VIEs are permitted to (i) enter into transactions that could materially affect the</t>
    </r>
    <r>
      <rPr>
        <sz val="11"/>
        <color theme="1"/>
        <rFont val="Times New Roman"/>
        <family val="1"/>
      </rPr>
      <t xml:space="preserve"> </t>
    </r>
    <r>
      <rPr>
        <sz val="10"/>
        <color theme="1"/>
        <rFont val="Times New Roman"/>
        <family val="1"/>
      </rPr>
      <t>VIEs' assets, liabilities, share capital or operations or (ii) distribute any dividends and grant any loan to third parties without the prior written consent of Lentuo Hong Kong. The exclusive call option agreement is effective for 10 years and Lentuo Hong Kong has the sole discretion to extend the agreement for another 10 years.</t>
    </r>
  </si>
  <si>
    <r>
      <t>(ii)</t>
    </r>
    <r>
      <rPr>
        <i/>
        <sz val="3"/>
        <color theme="1"/>
        <rFont val="Times New Roman"/>
        <family val="1"/>
      </rPr>
      <t>                     </t>
    </r>
    <r>
      <rPr>
        <sz val="11"/>
        <color theme="1"/>
        <rFont val="Times New Roman"/>
        <family val="1"/>
      </rPr>
      <t xml:space="preserve"> </t>
    </r>
    <r>
      <rPr>
        <i/>
        <sz val="10"/>
        <color theme="1"/>
        <rFont val="Times New Roman"/>
        <family val="1"/>
      </rPr>
      <t>Powers of attorney</t>
    </r>
  </si>
  <si>
    <r>
      <t>Pursuant to the powers of attorney signed between Lentuo Electromechanical, in its capacity as</t>
    </r>
    <r>
      <rPr>
        <sz val="11"/>
        <color theme="1"/>
        <rFont val="Times New Roman"/>
        <family val="1"/>
      </rPr>
      <t xml:space="preserve"> </t>
    </r>
    <r>
      <rPr>
        <sz val="10"/>
        <color theme="1"/>
        <rFont val="Times New Roman"/>
        <family val="1"/>
      </rPr>
      <t>the shareholder of the</t>
    </r>
    <r>
      <rPr>
        <sz val="11"/>
        <color theme="1"/>
        <rFont val="Times New Roman"/>
        <family val="1"/>
      </rPr>
      <t xml:space="preserve"> </t>
    </r>
    <r>
      <rPr>
        <sz val="10"/>
        <color theme="1"/>
        <rFont val="Times New Roman"/>
        <family val="1"/>
      </rPr>
      <t>VIEs, and Lentuo Hong Kong, Lentuo Electromechanical irrevocably assigns its full voting rights in the</t>
    </r>
    <r>
      <rPr>
        <sz val="11"/>
        <color theme="1"/>
        <rFont val="Times New Roman"/>
        <family val="1"/>
      </rPr>
      <t xml:space="preserve"> </t>
    </r>
    <r>
      <rPr>
        <sz val="10"/>
        <color theme="1"/>
        <rFont val="Times New Roman"/>
        <family val="1"/>
      </rPr>
      <t>VIEs to Lentuo Hong Kong. The powers of attorney</t>
    </r>
    <r>
      <rPr>
        <sz val="11"/>
        <color theme="1"/>
        <rFont val="Times New Roman"/>
        <family val="1"/>
      </rPr>
      <t xml:space="preserve"> </t>
    </r>
    <r>
      <rPr>
        <sz val="10"/>
        <color theme="1"/>
        <rFont val="Times New Roman"/>
        <family val="1"/>
      </rPr>
      <t>will remain</t>
    </r>
    <r>
      <rPr>
        <sz val="11"/>
        <color theme="1"/>
        <rFont val="Times New Roman"/>
        <family val="1"/>
      </rPr>
      <t xml:space="preserve"> </t>
    </r>
    <r>
      <rPr>
        <sz val="10"/>
        <color theme="1"/>
        <rFont val="Times New Roman"/>
        <family val="1"/>
      </rPr>
      <t>effective as long as Lentuo Electromechanical</t>
    </r>
    <r>
      <rPr>
        <sz val="11"/>
        <color theme="1"/>
        <rFont val="Times New Roman"/>
        <family val="1"/>
      </rPr>
      <t xml:space="preserve"> </t>
    </r>
    <r>
      <rPr>
        <sz val="10"/>
        <color theme="1"/>
        <rFont val="Times New Roman"/>
        <family val="1"/>
      </rPr>
      <t>is the</t>
    </r>
    <r>
      <rPr>
        <sz val="11"/>
        <color theme="1"/>
        <rFont val="Times New Roman"/>
        <family val="1"/>
      </rPr>
      <t xml:space="preserve"> </t>
    </r>
    <r>
      <rPr>
        <sz val="10"/>
        <color theme="1"/>
        <rFont val="Times New Roman"/>
        <family val="1"/>
      </rPr>
      <t>shareholder of the</t>
    </r>
    <r>
      <rPr>
        <sz val="11"/>
        <color theme="1"/>
        <rFont val="Times New Roman"/>
        <family val="1"/>
      </rPr>
      <t xml:space="preserve"> </t>
    </r>
    <r>
      <rPr>
        <sz val="10"/>
        <color theme="1"/>
        <rFont val="Times New Roman"/>
        <family val="1"/>
      </rPr>
      <t>VIEs.</t>
    </r>
  </si>
  <si>
    <r>
      <t>(iii)</t>
    </r>
    <r>
      <rPr>
        <i/>
        <sz val="3"/>
        <color theme="1"/>
        <rFont val="Times New Roman"/>
        <family val="1"/>
      </rPr>
      <t>                 </t>
    </r>
    <r>
      <rPr>
        <sz val="11"/>
        <color theme="1"/>
        <rFont val="Times New Roman"/>
        <family val="1"/>
      </rPr>
      <t xml:space="preserve"> </t>
    </r>
    <r>
      <rPr>
        <i/>
        <sz val="10"/>
        <color theme="1"/>
        <rFont val="Times New Roman"/>
        <family val="1"/>
      </rPr>
      <t>Exclusive technology consulting and service agreement</t>
    </r>
  </si>
  <si>
    <t>Pursuant to the exclusive technology consulting and service agreement entered into between Lentuo Beijing and the VIEs, Lentuo Beijing has the exclusive and irrevocable right to provide to the VIEs various technical and consulting services, such as market research, business strategy development, technical training and other consultative services related to the automobile retail business. In return, the VIEs are required to pay Lentuo Beijing a service fee in an amount as determined at the sole discretion of Lentuo Beijing. Lentuo Beijing is entitled to charge service fees on a quarterly basis up to 100% of the total quarterly profit of the VIEs excluding the portion attributable to the noncontrolling interests of Aotong. The quarterly profit of each VIE is defined as net income and comprehensive income attributable to controlling interests in each fiscal quarter as determined in accordance with US GAAP. Lentuo Beijing also has the unilateral right to change the service fee amount. Lentuo Beijing's unilateral right to change the quarterly service fee is not subject to any quantitative limitations. Lentuo Beijing determines the actual amount it charges based on the business and operating needs of itself and each VIE. The agreement is effective for 10 years and will automatically extend for another 10 years unless both Lentuo Beijing and the VIEs agree to terminate.</t>
  </si>
  <si>
    <r>
      <t>(iv)</t>
    </r>
    <r>
      <rPr>
        <i/>
        <sz val="3"/>
        <color theme="1"/>
        <rFont val="Times New Roman"/>
        <family val="1"/>
      </rPr>
      <t>                   </t>
    </r>
    <r>
      <rPr>
        <sz val="11"/>
        <color theme="1"/>
        <rFont val="Times New Roman"/>
        <family val="1"/>
      </rPr>
      <t xml:space="preserve"> </t>
    </r>
    <r>
      <rPr>
        <i/>
        <sz val="10"/>
        <color theme="1"/>
        <rFont val="Times New Roman"/>
        <family val="1"/>
      </rPr>
      <t>Equity interest pledge agreement</t>
    </r>
  </si>
  <si>
    <r>
      <t>Pursuant to the equity interest pledge agreement entered into by Lentuo Beijing and Lentuo Electromechanical,</t>
    </r>
    <r>
      <rPr>
        <sz val="11"/>
        <color theme="1"/>
        <rFont val="Times New Roman"/>
        <family val="1"/>
      </rPr>
      <t xml:space="preserve"> </t>
    </r>
    <r>
      <rPr>
        <sz val="10"/>
        <color theme="1"/>
        <rFont val="Times New Roman"/>
        <family val="1"/>
      </rPr>
      <t>in its capacity as</t>
    </r>
    <r>
      <rPr>
        <sz val="11"/>
        <color theme="1"/>
        <rFont val="Times New Roman"/>
        <family val="1"/>
      </rPr>
      <t xml:space="preserve"> </t>
    </r>
    <r>
      <rPr>
        <sz val="10"/>
        <color theme="1"/>
        <rFont val="Times New Roman"/>
        <family val="1"/>
      </rPr>
      <t>the shareholder of the</t>
    </r>
    <r>
      <rPr>
        <sz val="11"/>
        <color theme="1"/>
        <rFont val="Times New Roman"/>
        <family val="1"/>
      </rPr>
      <t xml:space="preserve"> </t>
    </r>
    <r>
      <rPr>
        <sz val="10"/>
        <color theme="1"/>
        <rFont val="Times New Roman"/>
        <family val="1"/>
      </rPr>
      <t>VIEs, Lentuo Electromechanical has pledged its entire equity interest in the</t>
    </r>
    <r>
      <rPr>
        <sz val="11"/>
        <color theme="1"/>
        <rFont val="Times New Roman"/>
        <family val="1"/>
      </rPr>
      <t xml:space="preserve"> </t>
    </r>
    <r>
      <rPr>
        <sz val="10"/>
        <color theme="1"/>
        <rFont val="Times New Roman"/>
        <family val="1"/>
      </rPr>
      <t>VIEs to Lentuo Beijing</t>
    </r>
    <r>
      <rPr>
        <sz val="11"/>
        <color theme="1"/>
        <rFont val="Times New Roman"/>
        <family val="1"/>
      </rPr>
      <t xml:space="preserve"> </t>
    </r>
    <r>
      <rPr>
        <sz val="10"/>
        <color theme="1"/>
        <rFont val="Times New Roman"/>
        <family val="1"/>
      </rPr>
      <t>to</t>
    </r>
    <r>
      <rPr>
        <sz val="11"/>
        <color theme="1"/>
        <rFont val="Times New Roman"/>
        <family val="1"/>
      </rPr>
      <t xml:space="preserve"> </t>
    </r>
    <r>
      <rPr>
        <sz val="10"/>
        <color theme="1"/>
        <rFont val="Times New Roman"/>
        <family val="1"/>
      </rPr>
      <t>(i) guarantee the performance of the</t>
    </r>
    <r>
      <rPr>
        <sz val="11"/>
        <color theme="1"/>
        <rFont val="Times New Roman"/>
        <family val="1"/>
      </rPr>
      <t xml:space="preserve"> </t>
    </r>
    <r>
      <rPr>
        <sz val="10"/>
        <color theme="1"/>
        <rFont val="Times New Roman"/>
        <family val="1"/>
      </rPr>
      <t>VIEs' obligations under the exclusive technical consultation and service agreement and (ii) assure</t>
    </r>
    <r>
      <rPr>
        <sz val="11"/>
        <color theme="1"/>
        <rFont val="Times New Roman"/>
        <family val="1"/>
      </rPr>
      <t xml:space="preserve"> </t>
    </r>
    <r>
      <rPr>
        <sz val="10"/>
        <color theme="1"/>
        <rFont val="Times New Roman"/>
        <family val="1"/>
      </rPr>
      <t>that</t>
    </r>
    <r>
      <rPr>
        <sz val="11"/>
        <color theme="1"/>
        <rFont val="Times New Roman"/>
        <family val="1"/>
      </rPr>
      <t xml:space="preserve"> </t>
    </r>
    <r>
      <rPr>
        <sz val="10"/>
        <color theme="1"/>
        <rFont val="Times New Roman"/>
        <family val="1"/>
      </rPr>
      <t>any actions of Lentuo Electromechanical are in the best interest of Lentuo Beijing. If the</t>
    </r>
    <r>
      <rPr>
        <sz val="11"/>
        <color theme="1"/>
        <rFont val="Times New Roman"/>
        <family val="1"/>
      </rPr>
      <t xml:space="preserve"> </t>
    </r>
    <r>
      <rPr>
        <sz val="10"/>
        <color theme="1"/>
        <rFont val="Times New Roman"/>
        <family val="1"/>
      </rPr>
      <t>VIEs breach their respective contractual obligations under the exclusive technical consultation and service agreement, Lentuo Beijing, as pledgee, will be entitled to certain rights, including the right to sell the pledged equity interest. Lentuo Electromechanical agreed not to transfer, sell, pledge, dispose of or otherwise create any new encumbrance on its equity interest in the</t>
    </r>
    <r>
      <rPr>
        <sz val="11"/>
        <color theme="1"/>
        <rFont val="Times New Roman"/>
        <family val="1"/>
      </rPr>
      <t xml:space="preserve"> </t>
    </r>
    <r>
      <rPr>
        <sz val="10"/>
        <color theme="1"/>
        <rFont val="Times New Roman"/>
        <family val="1"/>
      </rPr>
      <t>VIEs without the prior consent of Lentuo Beijing. The agreement will expire upon the termination of the exclusive technical consultation and service agreement.</t>
    </r>
  </si>
  <si>
    <t>As at December 31, 2013, the following entities were included in the Company's consolidated financial statements:</t>
  </si>
  <si>
    <t>Name</t>
  </si>
  <si>
    <t>Date of</t>
  </si>
  <si>
    <t>incorporation</t>
  </si>
  <si>
    <t>Place of</t>
  </si>
  <si>
    <t>Percentage of</t>
  </si>
  <si>
    <t>shareholdings</t>
  </si>
  <si>
    <t>Principal activities</t>
  </si>
  <si>
    <t>Lentuo Hong Kong</t>
  </si>
  <si>
    <t>September 25, 2009</t>
  </si>
  <si>
    <t>Hong Kong</t>
  </si>
  <si>
    <t>%</t>
  </si>
  <si>
    <t>Investment holding</t>
  </si>
  <si>
    <t>Lentuo Beijing</t>
  </si>
  <si>
    <t>November 17, 2009</t>
  </si>
  <si>
    <t>PRC</t>
  </si>
  <si>
    <t>Provision of technical support and management consultation services</t>
  </si>
  <si>
    <t>Beijing Jiashi Shengtong Investment Consulting Co., Ltd. ("Jiashi Shengtong")</t>
  </si>
  <si>
    <t>April 8, 2010</t>
  </si>
  <si>
    <t>As at December 31, 2013, the Company consolidated the following VIEs:</t>
  </si>
  <si>
    <t>Beijing Yuantongqiao Toyota Automobile Trading Co., Ltd. ("Yuantongqiao Toyota")</t>
  </si>
  <si>
    <t>August 25, 2004</t>
  </si>
  <si>
    <t>-</t>
  </si>
  <si>
    <t>Sales of new motor vehicles and provision of automobile repair and maintenance services</t>
  </si>
  <si>
    <t>Beijing Tuozhan Industrial&amp; Trading Development Co., Ltd. ("Tuozhan I&amp;C")</t>
  </si>
  <si>
    <t>September 23, 1997</t>
  </si>
  <si>
    <t>Beijing Lentuo Chengxin Commercial &amp; Trading Co., Ltd. ("Chengxin Commercial")</t>
  </si>
  <si>
    <t>February 7, 2002</t>
  </si>
  <si>
    <t>Aotong</t>
  </si>
  <si>
    <t>July 20, 2001</t>
  </si>
  <si>
    <t>Beijing Tuojiacheng Commercial &amp; Trading Co., Ltd. ("Tuojiacheng")</t>
  </si>
  <si>
    <t>December 2, 1998</t>
  </si>
  <si>
    <t>Beijing Lentuo Huitong Automobile Sales Service Co., Ltd. ("Huitong")</t>
  </si>
  <si>
    <t>September 27, 2009</t>
  </si>
  <si>
    <t>Tongda</t>
  </si>
  <si>
    <r>
      <t>January 7,</t>
    </r>
    <r>
      <rPr>
        <sz val="11"/>
        <color theme="1"/>
        <rFont val="Times New Roman"/>
        <family val="1"/>
      </rPr>
      <t xml:space="preserve"> </t>
    </r>
    <r>
      <rPr>
        <sz val="10"/>
        <color theme="1"/>
        <rFont val="Times New Roman"/>
        <family val="1"/>
      </rPr>
      <t>2011</t>
    </r>
  </si>
  <si>
    <t>Lentuo Automobile Lease Co., Ltd. ("Lentuo Lease")</t>
  </si>
  <si>
    <t>July 22, 2003</t>
  </si>
  <si>
    <r>
      <t>Provision of automobile leasing services</t>
    </r>
    <r>
      <rPr>
        <sz val="11"/>
        <color theme="1"/>
        <rFont val="Times New Roman"/>
        <family val="1"/>
      </rPr>
      <t xml:space="preserve"> </t>
    </r>
    <r>
      <rPr>
        <sz val="10"/>
        <color theme="1"/>
        <rFont val="Times New Roman"/>
        <family val="1"/>
      </rPr>
      <t>and sales of leased automobiles</t>
    </r>
  </si>
  <si>
    <t>Beijing Tuozhan Automobile Repair Co., Ltd. ("Tuozhan Repair")</t>
  </si>
  <si>
    <t>May 16, 2003</t>
  </si>
  <si>
    <t>Provision of automobile repair and maintenance services</t>
  </si>
  <si>
    <t>As at December 31, 2013, the Company consolidated the following subsidiaries of VIEs:</t>
  </si>
  <si>
    <t>Tianjin Ruitai Automobile Sales Service Co., Ltd. ("Ruitai")</t>
  </si>
  <si>
    <t>December 25, 2007</t>
  </si>
  <si>
    <t>Tianjin Zhongbaotongda Commercial &amp; Trading Co., Ltd. ("Zhongbaotongda")</t>
  </si>
  <si>
    <t>November 22, 2007</t>
  </si>
  <si>
    <t>Investment holding company of Ruitai</t>
  </si>
  <si>
    <t>Tianjin Boruiyingjie Commercial &amp; Trading Co., Ltd. ("Boruiyingjie")</t>
  </si>
  <si>
    <t>October 29, 2007</t>
  </si>
  <si>
    <t>Beijing Hexinshuntong Automobile Sales Service Co., Ltd. ("Shuntong")</t>
  </si>
  <si>
    <t>September 16, 2009</t>
  </si>
  <si>
    <r>
      <t>Huizhou Dazhong Automobile Sales Service Co., Ltd. ("Huizhou</t>
    </r>
    <r>
      <rPr>
        <sz val="11"/>
        <color theme="1"/>
        <rFont val="Times New Roman"/>
        <family val="1"/>
      </rPr>
      <t xml:space="preserve"> </t>
    </r>
    <r>
      <rPr>
        <sz val="10"/>
        <color theme="1"/>
        <rFont val="Times New Roman"/>
        <family val="1"/>
      </rPr>
      <t>FAW-VW")</t>
    </r>
  </si>
  <si>
    <t>November 2, 2000</t>
  </si>
  <si>
    <t>Wenling Yuchen Toyota Automobile Sales Service Co., Ltd. ("Yuchen")</t>
  </si>
  <si>
    <t>May 28, 2007</t>
  </si>
  <si>
    <r>
      <t>Beijing Aoxiang</t>
    </r>
    <r>
      <rPr>
        <sz val="11"/>
        <color theme="1"/>
        <rFont val="Times New Roman"/>
        <family val="1"/>
      </rPr>
      <t xml:space="preserve"> </t>
    </r>
    <r>
      <rPr>
        <sz val="10"/>
        <color theme="1"/>
        <rFont val="Times New Roman"/>
        <family val="1"/>
      </rPr>
      <t>Automobile Trading Co., Ltd. ("Aoxiang")</t>
    </r>
  </si>
  <si>
    <r>
      <t>June </t>
    </r>
    <r>
      <rPr>
        <sz val="11"/>
        <color theme="1"/>
        <rFont val="Times New Roman"/>
        <family val="1"/>
      </rPr>
      <t xml:space="preserve"> </t>
    </r>
    <r>
      <rPr>
        <sz val="10"/>
        <color theme="1"/>
        <rFont val="Times New Roman"/>
        <family val="1"/>
      </rPr>
      <t>21, 2011</t>
    </r>
  </si>
  <si>
    <t>Sales of new motor vehicles</t>
  </si>
  <si>
    <t>Beijing Yizhong Volkswagen Automobile Sales Co., Ltd. ("Yizhong")</t>
  </si>
  <si>
    <r>
      <t>November </t>
    </r>
    <r>
      <rPr>
        <sz val="11"/>
        <color theme="1"/>
        <rFont val="Times New Roman"/>
        <family val="1"/>
      </rPr>
      <t xml:space="preserve"> </t>
    </r>
    <r>
      <rPr>
        <sz val="10"/>
        <color theme="1"/>
        <rFont val="Times New Roman"/>
        <family val="1"/>
      </rPr>
      <t>8, 2010</t>
    </r>
  </si>
  <si>
    <r>
      <t>Sales of new motor vehicles</t>
    </r>
    <r>
      <rPr>
        <sz val="11"/>
        <color theme="1"/>
        <rFont val="Times New Roman"/>
        <family val="1"/>
      </rPr>
      <t xml:space="preserve"> </t>
    </r>
    <r>
      <rPr>
        <sz val="10"/>
        <color theme="1"/>
        <rFont val="Times New Roman"/>
        <family val="1"/>
      </rPr>
      <t>and provision of automobile repair and maintenance services</t>
    </r>
  </si>
  <si>
    <t>The following assets and liabilities of the consolidated VIEs and subsidiaries of VIEs were included in the accompanying consolidated financial statements of the Company as of December 31, 2012 and 2013:</t>
  </si>
  <si>
    <t>December 31,</t>
  </si>
  <si>
    <t>RMB</t>
  </si>
  <si>
    <t>US$</t>
  </si>
  <si>
    <r>
      <t>Amount due</t>
    </r>
    <r>
      <rPr>
        <sz val="11"/>
        <color theme="1"/>
        <rFont val="Times New Roman"/>
        <family val="1"/>
      </rPr>
      <t xml:space="preserve"> </t>
    </r>
    <r>
      <rPr>
        <sz val="10"/>
        <color theme="1"/>
        <rFont val="Times New Roman"/>
        <family val="1"/>
      </rPr>
      <t>from</t>
    </r>
    <r>
      <rPr>
        <sz val="11"/>
        <color theme="1"/>
        <rFont val="Times New Roman"/>
        <family val="1"/>
      </rPr>
      <t xml:space="preserve"> </t>
    </r>
    <r>
      <rPr>
        <sz val="10"/>
        <color theme="1"/>
        <rFont val="Times New Roman"/>
        <family val="1"/>
      </rPr>
      <t>inter-companies</t>
    </r>
  </si>
  <si>
    <t>Long-term prepayments</t>
  </si>
  <si>
    <t>Third parties</t>
  </si>
  <si>
    <t>Related parties</t>
  </si>
  <si>
    <t>Total assets</t>
  </si>
  <si>
    <t>Inter-company payables</t>
  </si>
  <si>
    <t>Total liabilities</t>
  </si>
  <si>
    <t>Inter-company payables consist of temporary funding between the consolidated VIEs and other entities within the Group. In addition, the consolidated VIEs had inter-company payables of nil and RMB1,500 (US$248) to Lentuo Beijing for accrued service fees as of December 31, 2012 and 2013, respectively. Service fees paid by the consolidated VIEs to Lentuo Beijing were RMB4,207, RMB13,422 and RMB2,868 (US$474) for the years ended December 31, 2011, 2012 and 2013, respectively.</t>
  </si>
  <si>
    <t>The following financial performance of the consolidated VIEs and subsidiaries of VIEs were included in the accompanying consolidated financial statements of the Company for the years ended December 31, 2011, 2012 and 2013:</t>
  </si>
  <si>
    <t>Years ended December 31,</t>
  </si>
  <si>
    <t>Net revenues</t>
  </si>
  <si>
    <t>(16,009</t>
  </si>
  <si>
    <t>)</t>
  </si>
  <si>
    <t>For the Years ended December 31,</t>
  </si>
  <si>
    <t>Net cash generated (used in) generated from operating activities</t>
  </si>
  <si>
    <t>(92,625</t>
  </si>
  <si>
    <t>(220,622</t>
  </si>
  <si>
    <t>(36,444</t>
  </si>
  <si>
    <r>
      <t>Net cash generated</t>
    </r>
    <r>
      <rPr>
        <sz val="11"/>
        <color theme="1"/>
        <rFont val="Times New Roman"/>
        <family val="1"/>
      </rPr>
      <t xml:space="preserve"> </t>
    </r>
    <r>
      <rPr>
        <sz val="10"/>
        <color theme="1"/>
        <rFont val="Times New Roman"/>
        <family val="1"/>
      </rPr>
      <t>(used in) generated</t>
    </r>
    <r>
      <rPr>
        <sz val="11"/>
        <color theme="1"/>
        <rFont val="Times New Roman"/>
        <family val="1"/>
      </rPr>
      <t xml:space="preserve"> </t>
    </r>
    <r>
      <rPr>
        <sz val="10"/>
        <color theme="1"/>
        <rFont val="Times New Roman"/>
        <family val="1"/>
      </rPr>
      <t>from</t>
    </r>
    <r>
      <rPr>
        <sz val="11"/>
        <color theme="1"/>
        <rFont val="Times New Roman"/>
        <family val="1"/>
      </rPr>
      <t xml:space="preserve"> </t>
    </r>
    <r>
      <rPr>
        <sz val="10"/>
        <color theme="1"/>
        <rFont val="Times New Roman"/>
        <family val="1"/>
      </rPr>
      <t>investing</t>
    </r>
    <r>
      <rPr>
        <sz val="11"/>
        <color theme="1"/>
        <rFont val="Times New Roman"/>
        <family val="1"/>
      </rPr>
      <t xml:space="preserve"> </t>
    </r>
    <r>
      <rPr>
        <sz val="10"/>
        <color theme="1"/>
        <rFont val="Times New Roman"/>
        <family val="1"/>
      </rPr>
      <t>activities</t>
    </r>
  </si>
  <si>
    <t>(550,482</t>
  </si>
  <si>
    <t>(690,689</t>
  </si>
  <si>
    <t>(114,094</t>
  </si>
  <si>
    <r>
      <t>Net cash generated from</t>
    </r>
    <r>
      <rPr>
        <sz val="11"/>
        <color theme="1"/>
        <rFont val="Times New Roman"/>
        <family val="1"/>
      </rPr>
      <t xml:space="preserve"> </t>
    </r>
    <r>
      <rPr>
        <sz val="10"/>
        <color theme="1"/>
        <rFont val="Times New Roman"/>
        <family val="1"/>
      </rPr>
      <t>(used in) financing</t>
    </r>
    <r>
      <rPr>
        <sz val="11"/>
        <color theme="1"/>
        <rFont val="Times New Roman"/>
        <family val="1"/>
      </rPr>
      <t xml:space="preserve"> </t>
    </r>
    <r>
      <rPr>
        <sz val="10"/>
        <color theme="1"/>
        <rFont val="Times New Roman"/>
        <family val="1"/>
      </rPr>
      <t>activities</t>
    </r>
  </si>
  <si>
    <t>(17,714</t>
  </si>
  <si>
    <t>As of December 31, 2013, there was no pledge or collateralization of the assets of the consolidated VIEs and subsidiaries of VIEs and the Company has not provided any financial support that it was not previously contractually required to provide to the consolidated VIEs and subsidiaries of VIEs. The VIEs had certain trademarks used for the Group's business operations. Such trademarks were internally developed, for which the Group did not incur significant costs. Except for the restricted cash held by the VIEs, there were no assets of the VIEs that can only be used to settle their own obligations.</t>
  </si>
  <si>
    <t>Creditors of the consolidated VIEs and subsidiaries of VIEs have no recourse to the general credit of Lentuo Hong Kong, who is the primary beneficiary of the consolidated VIEs and subsidiaries of VIEs. The amounts of liabilities of the VIEs have been parenthetically presented on the consolidated balance sheets.</t>
  </si>
  <si>
    <t>The Company had working capital deficiency of RMB228,979 (US$37,824) as of December 31, 2013 and had net cash used in operating activities of RMB228,017 (US$37,666) for the year then ended.  As such, continued operation of the Company is dependent upon the Company's ability to raise additional capital, obtain financing or to improve future operations.  The Company believes that the Group had unutilized bank facilities of RMB669,000 (US$110,509) as of December 31, 2013 would provide sufficient liquidity to finance the Company's anticipated working capital and capital expenditure requirements for the next twelve months.</t>
  </si>
  <si>
    <t>Based on the above considerations, management is of the opinion that the Company has sufficient funds to meet its working capital requirements and debt obligations in the next twelve months.  As a result, management believes it is appropriate to prepare these consolidated financial statements on the basis that the Company will continue as a going concern and thus these consolidated financial statements do not include any adjustments relating to the recoverability and classification of recorded assets or the amounts and classification of liabilities that might have been necessary should the Company not be able to continue in existence as a going concern.</t>
  </si>
  <si>
    <t>SUMMARY OF SIGNIFICANT ACCOUNTING POLICIES</t>
  </si>
  <si>
    <t>SUMMARY OF SIGNIFICANT ACCOUNTING POLICIES [Abstract]</t>
  </si>
  <si>
    <r>
      <t>2.</t>
    </r>
    <r>
      <rPr>
        <b/>
        <sz val="3"/>
        <color theme="1"/>
        <rFont val="Times New Roman"/>
        <family val="1"/>
      </rPr>
      <t>                           </t>
    </r>
    <r>
      <rPr>
        <sz val="11"/>
        <color theme="1"/>
        <rFont val="Times New Roman"/>
        <family val="1"/>
      </rPr>
      <t xml:space="preserve"> </t>
    </r>
    <r>
      <rPr>
        <b/>
        <sz val="10"/>
        <color theme="1"/>
        <rFont val="Times New Roman"/>
        <family val="1"/>
      </rPr>
      <t>SUMMARY OF SIGNIFICANT ACCOUNTING POLICIES</t>
    </r>
  </si>
  <si>
    <r>
      <t>(a)</t>
    </r>
    <r>
      <rPr>
        <sz val="3"/>
        <color theme="1"/>
        <rFont val="Times New Roman"/>
        <family val="1"/>
      </rPr>
      <t>                      </t>
    </r>
    <r>
      <rPr>
        <sz val="11"/>
        <color theme="1"/>
        <rFont val="Times New Roman"/>
        <family val="1"/>
      </rPr>
      <t xml:space="preserve"> </t>
    </r>
    <r>
      <rPr>
        <sz val="10"/>
        <color theme="1"/>
        <rFont val="Times New Roman"/>
        <family val="1"/>
      </rPr>
      <t>Principles of consolidation</t>
    </r>
  </si>
  <si>
    <r>
      <t>The consolidated financial statements include the financial statements of the Company, its subsidiaries,</t>
    </r>
    <r>
      <rPr>
        <sz val="11"/>
        <color theme="1"/>
        <rFont val="Times New Roman"/>
        <family val="1"/>
      </rPr>
      <t xml:space="preserve"> </t>
    </r>
    <r>
      <rPr>
        <sz val="10"/>
        <color theme="1"/>
        <rFont val="Times New Roman"/>
        <family val="1"/>
      </rPr>
      <t>VIEs</t>
    </r>
    <r>
      <rPr>
        <sz val="11"/>
        <color theme="1"/>
        <rFont val="Times New Roman"/>
        <family val="1"/>
      </rPr>
      <t xml:space="preserve"> </t>
    </r>
    <r>
      <rPr>
        <sz val="10"/>
        <color theme="1"/>
        <rFont val="Times New Roman"/>
        <family val="1"/>
      </rPr>
      <t>and subsidiaries of VIEs</t>
    </r>
    <r>
      <rPr>
        <sz val="11"/>
        <color theme="1"/>
        <rFont val="Times New Roman"/>
        <family val="1"/>
      </rPr>
      <t xml:space="preserve"> </t>
    </r>
    <r>
      <rPr>
        <sz val="10"/>
        <color theme="1"/>
        <rFont val="Times New Roman"/>
        <family val="1"/>
      </rPr>
      <t>for which a subsidiary of the Company is the primary beneficiary. All significant intercompany transactions and balances have been eliminated upon consolidation.</t>
    </r>
  </si>
  <si>
    <t>In accordance with ASC 810, net income or loss and comprehensive income or loss are attributed to the Company and noncontrolling interests based on the relative ownership interests in the subsidiary.  If a substantive profit sharing agreement exists, net income or loss and other comprehensive income or loss of a partially-owned subsidiary are attributed between the Company and noncontrolling interests based on the terms of the substantive profit sharing agreement. Losses are attributed to the noncontrolling interests even when the noncontrolling interests' basis in the partially-owned subsidiary has been reduced to zero.  Accordingly, any excess loss attributed to the noncontrolling interests is reported in consolidated financial statements as a deficit balance in the noncontrolling interests line in shareholders' equity.</t>
  </si>
  <si>
    <t>These consolidated financial statements have been prepared in accordance with the U.S. generally accepted accounting principles ("US GAAP").</t>
  </si>
  <si>
    <r>
      <t>(b)</t>
    </r>
    <r>
      <rPr>
        <sz val="3"/>
        <color theme="1"/>
        <rFont val="Times New Roman"/>
        <family val="1"/>
      </rPr>
      <t>                      </t>
    </r>
    <r>
      <rPr>
        <sz val="11"/>
        <color theme="1"/>
        <rFont val="Times New Roman"/>
        <family val="1"/>
      </rPr>
      <t xml:space="preserve"> </t>
    </r>
    <r>
      <rPr>
        <sz val="10"/>
        <color theme="1"/>
        <rFont val="Times New Roman"/>
        <family val="1"/>
      </rPr>
      <t>Use of</t>
    </r>
    <r>
      <rPr>
        <sz val="11"/>
        <color theme="1"/>
        <rFont val="Times New Roman"/>
        <family val="1"/>
      </rPr>
      <t xml:space="preserve"> </t>
    </r>
    <r>
      <rPr>
        <sz val="10"/>
        <color theme="1"/>
        <rFont val="Times New Roman"/>
        <family val="1"/>
      </rPr>
      <t>estimates</t>
    </r>
  </si>
  <si>
    <r>
      <t>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nsolidated financial statements include, but are not limited to, revenue recognition, estimation of rebates earned, allowance for doubtful accounts, inventory obsolescence, useful lives of long-lived assets</t>
    </r>
    <r>
      <rPr>
        <sz val="11"/>
        <color theme="1"/>
        <rFont val="Times New Roman"/>
        <family val="1"/>
      </rPr>
      <t xml:space="preserve"> </t>
    </r>
    <r>
      <rPr>
        <sz val="10"/>
        <color theme="1"/>
        <rFont val="Times New Roman"/>
        <family val="1"/>
      </rPr>
      <t>and</t>
    </r>
    <r>
      <rPr>
        <sz val="11"/>
        <color theme="1"/>
        <rFont val="Times New Roman"/>
        <family val="1"/>
      </rPr>
      <t xml:space="preserve"> </t>
    </r>
    <r>
      <rPr>
        <sz val="10"/>
        <color theme="1"/>
        <rFont val="Times New Roman"/>
        <family val="1"/>
      </rPr>
      <t>intangible assets, impairment of long-lived assets and goodwill, valuation allowance for deferred tax assets, uncertain tax positions and consolidation of VIEs</t>
    </r>
    <r>
      <rPr>
        <sz val="11"/>
        <color theme="1"/>
        <rFont val="Times New Roman"/>
        <family val="1"/>
      </rPr>
      <t xml:space="preserve"> </t>
    </r>
    <r>
      <rPr>
        <sz val="10"/>
        <color theme="1"/>
        <rFont val="Times New Roman"/>
        <family val="1"/>
      </rPr>
      <t>and subsidiaries of VIEs. Actual results could differ significantly from those estimates.</t>
    </r>
  </si>
  <si>
    <r>
      <t>(c)</t>
    </r>
    <r>
      <rPr>
        <sz val="3"/>
        <color theme="1"/>
        <rFont val="Times New Roman"/>
        <family val="1"/>
      </rPr>
      <t>                       </t>
    </r>
    <r>
      <rPr>
        <sz val="11"/>
        <color theme="1"/>
        <rFont val="Times New Roman"/>
        <family val="1"/>
      </rPr>
      <t xml:space="preserve"> </t>
    </r>
    <r>
      <rPr>
        <sz val="10"/>
        <color theme="1"/>
        <rFont val="Times New Roman"/>
        <family val="1"/>
      </rPr>
      <t>Foreign currency</t>
    </r>
  </si>
  <si>
    <r>
      <t>The Company</t>
    </r>
    <r>
      <rPr>
        <sz val="11"/>
        <color theme="1"/>
        <rFont val="Times New Roman"/>
        <family val="1"/>
      </rPr>
      <t xml:space="preserve"> </t>
    </r>
    <r>
      <rPr>
        <sz val="10"/>
        <color theme="1"/>
        <rFont val="Times New Roman"/>
        <family val="1"/>
      </rPr>
      <t>has</t>
    </r>
    <r>
      <rPr>
        <sz val="11"/>
        <color theme="1"/>
        <rFont val="Times New Roman"/>
        <family val="1"/>
      </rPr>
      <t xml:space="preserve"> </t>
    </r>
    <r>
      <rPr>
        <sz val="10"/>
        <color theme="1"/>
        <rFont val="Times New Roman"/>
        <family val="1"/>
      </rPr>
      <t>determined its functional currency to be the Chinese Renminbi ("RMB") while its subsidiaries,</t>
    </r>
    <r>
      <rPr>
        <sz val="11"/>
        <color theme="1"/>
        <rFont val="Times New Roman"/>
        <family val="1"/>
      </rPr>
      <t xml:space="preserve"> </t>
    </r>
    <r>
      <rPr>
        <sz val="10"/>
        <color theme="1"/>
        <rFont val="Times New Roman"/>
        <family val="1"/>
      </rPr>
      <t>VIEs</t>
    </r>
    <r>
      <rPr>
        <sz val="11"/>
        <color theme="1"/>
        <rFont val="Times New Roman"/>
        <family val="1"/>
      </rPr>
      <t xml:space="preserve"> </t>
    </r>
    <r>
      <rPr>
        <sz val="10"/>
        <color theme="1"/>
        <rFont val="Times New Roman"/>
        <family val="1"/>
      </rPr>
      <t>and subsidiaries of VIEs have</t>
    </r>
    <r>
      <rPr>
        <sz val="11"/>
        <color theme="1"/>
        <rFont val="Times New Roman"/>
        <family val="1"/>
      </rPr>
      <t xml:space="preserve"> </t>
    </r>
    <r>
      <rPr>
        <sz val="10"/>
        <color theme="1"/>
        <rFont val="Times New Roman"/>
        <family val="1"/>
      </rPr>
      <t>determined their functional currency to be their respective local currencies</t>
    </r>
    <r>
      <rPr>
        <sz val="11"/>
        <color theme="1"/>
        <rFont val="Times New Roman"/>
        <family val="1"/>
      </rPr>
      <t xml:space="preserve"> </t>
    </r>
    <r>
      <rPr>
        <sz val="10"/>
        <color theme="1"/>
        <rFont val="Times New Roman"/>
        <family val="1"/>
      </rPr>
      <t xml:space="preserve">based on the criteria of ASC topic 830 ("ASC 830"), </t>
    </r>
    <r>
      <rPr>
        <i/>
        <sz val="10"/>
        <color theme="1"/>
        <rFont val="Times New Roman"/>
        <family val="1"/>
      </rPr>
      <t>Foreign Currency Matters</t>
    </r>
    <r>
      <rPr>
        <sz val="10"/>
        <color theme="1"/>
        <rFont val="Times New Roman"/>
        <family val="1"/>
      </rPr>
      <t>. The Company's subsidiaries,</t>
    </r>
    <r>
      <rPr>
        <sz val="11"/>
        <color theme="1"/>
        <rFont val="Times New Roman"/>
        <family val="1"/>
      </rPr>
      <t xml:space="preserve"> </t>
    </r>
    <r>
      <rPr>
        <sz val="10"/>
        <color theme="1"/>
        <rFont val="Times New Roman"/>
        <family val="1"/>
      </rPr>
      <t>VIEs</t>
    </r>
    <r>
      <rPr>
        <sz val="11"/>
        <color theme="1"/>
        <rFont val="Times New Roman"/>
        <family val="1"/>
      </rPr>
      <t xml:space="preserve"> </t>
    </r>
    <r>
      <rPr>
        <sz val="10"/>
        <color theme="1"/>
        <rFont val="Times New Roman"/>
        <family val="1"/>
      </rPr>
      <t>and subsidiaries of VIEs</t>
    </r>
    <r>
      <rPr>
        <sz val="11"/>
        <color theme="1"/>
        <rFont val="Times New Roman"/>
        <family val="1"/>
      </rPr>
      <t xml:space="preserve"> </t>
    </r>
    <r>
      <rPr>
        <sz val="10"/>
        <color theme="1"/>
        <rFont val="Times New Roman"/>
        <family val="1"/>
      </rPr>
      <t>located in the PRC</t>
    </r>
    <r>
      <rPr>
        <sz val="11"/>
        <color theme="1"/>
        <rFont val="Times New Roman"/>
        <family val="1"/>
      </rPr>
      <t xml:space="preserve"> </t>
    </r>
    <r>
      <rPr>
        <sz val="10"/>
        <color theme="1"/>
        <rFont val="Times New Roman"/>
        <family val="1"/>
      </rPr>
      <t>have</t>
    </r>
    <r>
      <rPr>
        <sz val="11"/>
        <color theme="1"/>
        <rFont val="Times New Roman"/>
        <family val="1"/>
      </rPr>
      <t xml:space="preserve"> </t>
    </r>
    <r>
      <rPr>
        <sz val="10"/>
        <color theme="1"/>
        <rFont val="Times New Roman"/>
        <family val="1"/>
      </rPr>
      <t>determined their functional currency to be the RMB. The Company uses the RMB as its reporting currency.</t>
    </r>
  </si>
  <si>
    <r>
      <t>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Exchange gains and losses are included in the consolidated statements of comprehensive income (loss). Non-monetary items that are measured in terms of historical cost in foreign</t>
    </r>
    <r>
      <rPr>
        <sz val="11"/>
        <color theme="1"/>
        <rFont val="Times New Roman"/>
        <family val="1"/>
      </rPr>
      <t xml:space="preserve"> </t>
    </r>
    <r>
      <rPr>
        <sz val="10"/>
        <color theme="1"/>
        <rFont val="Times New Roman"/>
        <family val="1"/>
      </rPr>
      <t>currency are remeasured using the exchange rates at the dates of the initial transactions.</t>
    </r>
  </si>
  <si>
    <r>
      <t> (d)</t>
    </r>
    <r>
      <rPr>
        <sz val="3"/>
        <color theme="1"/>
        <rFont val="Times New Roman"/>
        <family val="1"/>
      </rPr>
      <t>                   </t>
    </r>
    <r>
      <rPr>
        <sz val="11"/>
        <color theme="1"/>
        <rFont val="Times New Roman"/>
        <family val="1"/>
      </rPr>
      <t xml:space="preserve"> </t>
    </r>
    <r>
      <rPr>
        <sz val="10"/>
        <color theme="1"/>
        <rFont val="Times New Roman"/>
        <family val="1"/>
      </rPr>
      <t>Convenience</t>
    </r>
    <r>
      <rPr>
        <sz val="11"/>
        <color theme="1"/>
        <rFont val="Times New Roman"/>
        <family val="1"/>
      </rPr>
      <t xml:space="preserve"> </t>
    </r>
    <r>
      <rPr>
        <sz val="10"/>
        <color theme="1"/>
        <rFont val="Times New Roman"/>
        <family val="1"/>
      </rPr>
      <t>translation</t>
    </r>
  </si>
  <si>
    <r>
      <t>Amounts in United States dollars ("US$") are presented for the convenience of readers of the financial statements</t>
    </r>
    <r>
      <rPr>
        <sz val="11"/>
        <color theme="1"/>
        <rFont val="Times New Roman"/>
        <family val="1"/>
      </rPr>
      <t xml:space="preserve"> </t>
    </r>
    <r>
      <rPr>
        <sz val="10"/>
        <color theme="1"/>
        <rFont val="Times New Roman"/>
        <family val="1"/>
      </rPr>
      <t>and the translations of RMB into US$ have been made at the exchange rate of RMB6.0537</t>
    </r>
    <r>
      <rPr>
        <sz val="11"/>
        <color theme="1"/>
        <rFont val="Times New Roman"/>
        <family val="1"/>
      </rPr>
      <t xml:space="preserve"> </t>
    </r>
    <r>
      <rPr>
        <sz val="10"/>
        <color theme="1"/>
        <rFont val="Times New Roman"/>
        <family val="1"/>
      </rPr>
      <t>to US$1.00 as set forth in the H.10 statistical release of the Federal Reserve Board on December 31, 2013. No representation is made that the RMB amounts could have been or could be converted into the US$ at</t>
    </r>
    <r>
      <rPr>
        <sz val="11"/>
        <color theme="1"/>
        <rFont val="Times New Roman"/>
        <family val="1"/>
      </rPr>
      <t xml:space="preserve"> </t>
    </r>
    <r>
      <rPr>
        <sz val="10"/>
        <color theme="1"/>
        <rFont val="Times New Roman"/>
        <family val="1"/>
      </rPr>
      <t>this</t>
    </r>
    <r>
      <rPr>
        <sz val="11"/>
        <color theme="1"/>
        <rFont val="Times New Roman"/>
        <family val="1"/>
      </rPr>
      <t xml:space="preserve"> </t>
    </r>
    <r>
      <rPr>
        <sz val="10"/>
        <color theme="1"/>
        <rFont val="Times New Roman"/>
        <family val="1"/>
      </rPr>
      <t>rate.</t>
    </r>
  </si>
  <si>
    <r>
      <t>(e)</t>
    </r>
    <r>
      <rPr>
        <sz val="3"/>
        <color theme="1"/>
        <rFont val="Times New Roman"/>
        <family val="1"/>
      </rPr>
      <t>                       </t>
    </r>
    <r>
      <rPr>
        <sz val="11"/>
        <color theme="1"/>
        <rFont val="Times New Roman"/>
        <family val="1"/>
      </rPr>
      <t xml:space="preserve"> </t>
    </r>
    <r>
      <rPr>
        <sz val="10"/>
        <color theme="1"/>
        <rFont val="Times New Roman"/>
        <family val="1"/>
      </rPr>
      <t>Fair value of financial instruments</t>
    </r>
  </si>
  <si>
    <r>
      <t xml:space="preserve">Financial instruments include cash equivalents, restricted cash, accounts receivable, certain other current assets, accounts payable, certain other current liabilities, amounts due from/to related parties, amounts due to employees, short-term loans and long-term loans. The carrying values of these financial instruments, except for long-term loans, approximate their fair value due to their short-term maturities. The carrying values of the long-term loans approximate their fair values, as the loans bear interest at rates determined based on the prevailing interest rates in the market. The Company applies ASC topic 820 ("ASC 820"), </t>
    </r>
    <r>
      <rPr>
        <i/>
        <sz val="10"/>
        <color theme="1"/>
        <rFont val="Times New Roman"/>
        <family val="1"/>
      </rPr>
      <t>Fair Value Measurements and Disclosures</t>
    </r>
    <r>
      <rPr>
        <sz val="10"/>
        <color theme="1"/>
        <rFont val="Times New Roman"/>
        <family val="1"/>
      </rPr>
      <t>, in measuring fair value. ASC 820 defines fair value, establishes a framework for measuring fair value and requires disclosures to be provided on fair value measurement.</t>
    </r>
  </si>
  <si>
    <t>ASC 820 establishes a three-tier fair value hierarchy, which prioritizes the inputs used in measuring fair value as follows:</t>
  </si>
  <si>
    <t>Level 1- Observable inputs that reflect quoted prices (unadjusted) for identical assets or liabilities in active markets.</t>
  </si>
  <si>
    <t>Level 2- Include other inputs that are directly or indirectly observable in the marketplace.</t>
  </si>
  <si>
    <t>Level 3-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The Group had no financial instruments measured at fair value on a recurring basis as of December 31, 2012 and 2013.</t>
  </si>
  <si>
    <t>The following table sets forth assets measured at fair value on a nonrecurring basis as of December 31, 2012 and 2013:</t>
  </si>
  <si>
    <t>Fair value at December 31, 2012 measured using</t>
  </si>
  <si>
    <t>Carrying </t>
  </si>
  <si>
    <t>value at </t>
  </si>
  <si>
    <t>December </t>
  </si>
  <si>
    <t>31, 2012</t>
  </si>
  <si>
    <t>Quoted </t>
  </si>
  <si>
    <t>price in </t>
  </si>
  <si>
    <t>active </t>
  </si>
  <si>
    <t>markets for </t>
  </si>
  <si>
    <t>identical </t>
  </si>
  <si>
    <t>assets </t>
  </si>
  <si>
    <t>(Level 1)</t>
  </si>
  <si>
    <t>Significant </t>
  </si>
  <si>
    <t>other </t>
  </si>
  <si>
    <t>observable </t>
  </si>
  <si>
    <t>inputs </t>
  </si>
  <si>
    <t>(Level 2)</t>
  </si>
  <si>
    <t>unobservable </t>
  </si>
  <si>
    <t>inputs</t>
  </si>
  <si>
    <t>(Level 3)</t>
  </si>
  <si>
    <t>Total loss in 2012</t>
  </si>
  <si>
    <t>Intangible assets - Acquired dealership agreements</t>
  </si>
  <si>
    <t>Fair value at December 31, 2013 measured using</t>
  </si>
  <si>
    <t>31, 2013</t>
  </si>
  <si>
    <t>Total loss in 2013</t>
  </si>
  <si>
    <t>The fair value of dealership agreements as of December 31, 2013 was measured using the income approach with significant inputs that are not observable in the market (Level 3), including a discount rate of 15% and a long-term sustainable growth rate of 3%.</t>
  </si>
  <si>
    <r>
      <t>In accordance with ASC subtopic 350-30 ("ASC 350-30"), </t>
    </r>
    <r>
      <rPr>
        <i/>
        <sz val="10"/>
        <color theme="1"/>
        <rFont val="Times New Roman"/>
        <family val="1"/>
      </rPr>
      <t>Intangibles-Goodwill and Other: General Intangibles Other than Goodwill</t>
    </r>
    <r>
      <rPr>
        <sz val="10"/>
        <color theme="1"/>
        <rFont val="Times New Roman"/>
        <family val="1"/>
      </rPr>
      <t>, dealership agreements with a carrying amount of RMB78,950 were written down to an implied fair value of RMB77,250 (US$12,760), resulting in an impairment charge of RMB1,700 (US$281), which was included in the Company's consolidated statements of comprehensive income (loss) for the year ended December 31, 2013 (Note 11).</t>
    </r>
  </si>
  <si>
    <r>
      <t>(f)</t>
    </r>
    <r>
      <rPr>
        <sz val="3"/>
        <color theme="1"/>
        <rFont val="Times New Roman"/>
        <family val="1"/>
      </rPr>
      <t>                        </t>
    </r>
    <r>
      <rPr>
        <sz val="11"/>
        <color theme="1"/>
        <rFont val="Times New Roman"/>
        <family val="1"/>
      </rPr>
      <t xml:space="preserve"> </t>
    </r>
    <r>
      <rPr>
        <sz val="10"/>
        <color theme="1"/>
        <rFont val="Times New Roman"/>
        <family val="1"/>
      </rPr>
      <t>Cash and cash equivalents</t>
    </r>
  </si>
  <si>
    <t>Cash and cash equivalents include cash on hand and time deposits placed with banks or other financial institutions with original maturity of three months or less at the date of purchase and are unrestricted as to withdrawal and use.</t>
  </si>
  <si>
    <r>
      <t>(g)</t>
    </r>
    <r>
      <rPr>
        <sz val="3"/>
        <color theme="1"/>
        <rFont val="Times New Roman"/>
        <family val="1"/>
      </rPr>
      <t>                       </t>
    </r>
    <r>
      <rPr>
        <sz val="11"/>
        <color theme="1"/>
        <rFont val="Times New Roman"/>
        <family val="1"/>
      </rPr>
      <t xml:space="preserve"> </t>
    </r>
    <r>
      <rPr>
        <sz val="10"/>
        <color theme="1"/>
        <rFont val="Times New Roman"/>
        <family val="1"/>
      </rPr>
      <t>Accounts receivable</t>
    </r>
  </si>
  <si>
    <t>Accounts receivable are carried at net realizable value. An allowance for doubtful accounts is recorded when collection of the full amount is no longer probable based on an assessment of specific evidence including the aging of the balance, the customer's payment history, its current credit-worthiness and current economic trends. Accounts receivable are written off after all collection effort has ceased.</t>
  </si>
  <si>
    <r>
      <t>(h)</t>
    </r>
    <r>
      <rPr>
        <sz val="3"/>
        <color theme="1"/>
        <rFont val="Times New Roman"/>
        <family val="1"/>
      </rPr>
      <t>                      </t>
    </r>
    <r>
      <rPr>
        <sz val="11"/>
        <color theme="1"/>
        <rFont val="Times New Roman"/>
        <family val="1"/>
      </rPr>
      <t xml:space="preserve"> </t>
    </r>
    <r>
      <rPr>
        <sz val="10"/>
        <color theme="1"/>
        <rFont val="Times New Roman"/>
        <family val="1"/>
      </rPr>
      <t>Inventories</t>
    </r>
  </si>
  <si>
    <t>Inventories, consisting of new automobiles, spare parts and accessories, are stated at the lower of purchased cost net of rebates or market value. Purchase cost is determined by the weighted-average method.</t>
  </si>
  <si>
    <r>
      <t xml:space="preserve">The Group's purchase arrangements with certain automobile manufacturers entitle the Group to receive a specified amount of cash rebates if certain conditions are met during the stated rebate periods. The Group accounts for these rebates in accordance with ASC sub-topic 605-50 ("ASC 605-50"), </t>
    </r>
    <r>
      <rPr>
        <i/>
        <sz val="10"/>
        <color theme="1"/>
        <rFont val="Times New Roman"/>
        <family val="1"/>
      </rPr>
      <t>Revenue Recognition: Customer Payments and Incentives</t>
    </r>
    <r>
      <rPr>
        <sz val="10"/>
        <color theme="1"/>
        <rFont val="Times New Roman"/>
        <family val="1"/>
      </rPr>
      <t>. Rebates that are solely based on conditions that are fixed or can be reasonably estimated, such as volume purchase rebates, are recognized on an accrual basis based on the Group's purchase estimates. Rebates that are based on subjective factors such as customer satisfaction results or based on the discretion of the automobile manufacturer are recognized only when realized. Rebates relating to motor vehicles purchased but still held by the Group as at the balance sheet date are recorded as a reduction to cost of inventories or cost of leased automobiles held for sale while rebates relating to motor vehicles purchased and sold during the reporting period are recorded as a reduction to cost of goods sold.</t>
    </r>
  </si>
  <si>
    <r>
      <t>(i)</t>
    </r>
    <r>
      <rPr>
        <sz val="3"/>
        <color theme="1"/>
        <rFont val="Times New Roman"/>
        <family val="1"/>
      </rPr>
      <t>                          </t>
    </r>
    <r>
      <rPr>
        <sz val="11"/>
        <color theme="1"/>
        <rFont val="Times New Roman"/>
        <family val="1"/>
      </rPr>
      <t xml:space="preserve"> </t>
    </r>
    <r>
      <rPr>
        <sz val="10"/>
        <color theme="1"/>
        <rFont val="Times New Roman"/>
        <family val="1"/>
      </rPr>
      <t>Leased automobiles held for sale</t>
    </r>
  </si>
  <si>
    <t>On December 23, 2010, the Beijing municipal government issued a number of new measures, which became effective immediately, aimed at curbing traffic congestion in Beijing, the PRC. Under these measures, the issuance of new license plates in Beijing is subject to an annual quota and will be implemented through a monthly lottery selection system. The legal title of automobiles cannot be transferred to customers who have not obtained a new license plate from the Beijing municipal government. To assist certain customers who are in the license plate lottery, the Group will enter into a renewable lease agreement to lease the automobile which the customer intends to purchase until such time the customer acquires a license plate. The customer makes an initial payment for the full sales price of the automobile, pays a nominal monthly fee, and will either take title to the automobile upon obtaining a license plate or return it for a refund of the then fair value of the automobile. During the period the automobile is under lease, it is classified in current assets as a leased automobile held for sale and is depreciated over the expected useful life of 10 years.</t>
  </si>
  <si>
    <r>
      <t>(j)</t>
    </r>
    <r>
      <rPr>
        <sz val="3"/>
        <color theme="1"/>
        <rFont val="Times New Roman"/>
        <family val="1"/>
      </rPr>
      <t>                         </t>
    </r>
    <r>
      <rPr>
        <sz val="11"/>
        <color theme="1"/>
        <rFont val="Times New Roman"/>
        <family val="1"/>
      </rPr>
      <t xml:space="preserve"> </t>
    </r>
    <r>
      <rPr>
        <sz val="10"/>
        <color theme="1"/>
        <rFont val="Times New Roman"/>
        <family val="1"/>
      </rPr>
      <t>Property and</t>
    </r>
    <r>
      <rPr>
        <sz val="11"/>
        <color theme="1"/>
        <rFont val="Times New Roman"/>
        <family val="1"/>
      </rPr>
      <t xml:space="preserve"> </t>
    </r>
    <r>
      <rPr>
        <sz val="10"/>
        <color theme="1"/>
        <rFont val="Times New Roman"/>
        <family val="1"/>
      </rPr>
      <t>equipment</t>
    </r>
  </si>
  <si>
    <t>Property and equipment are stated at cost less accumulated depreciation and are depreciated on a straight-line basis over the following estimated useful lives:</t>
  </si>
  <si>
    <t>Buildings</t>
  </si>
  <si>
    <t>40 years</t>
  </si>
  <si>
    <t>Machinery</t>
  </si>
  <si>
    <t>5 years</t>
  </si>
  <si>
    <t>Office equipment</t>
  </si>
  <si>
    <t>Motor vehicles</t>
  </si>
  <si>
    <t>Expenditures for major additions or improvement that extend the useful lives of property and equipment are capitalized as additions to the related assets. Expenditures for minor replacements, maintenance and repairs that do not improve or extend the lives of the assets are charged to expense when incurred. Retirement, sales and disposals of assets are recorded by removing the cost and accumulated depreciation, with any resulting gain or loss reflected in the consolidated statements of comprehensive income (loss).</t>
  </si>
  <si>
    <r>
      <t>All direct and indirect costs that are related to the construction of property and equipment and incurred before the assets are ready for their intended use are capitalized as construction in progress. Construction in progress is transferred to specific property and equipment accounts and commences depreciation when these assets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Capitalization of interest costs is suspended during extended periods in which activities related to the acquisition or construction of the qualifying assets is interrupted.</t>
    </r>
    <r>
      <rPr>
        <sz val="11"/>
        <color theme="1"/>
        <rFont val="Times New Roman"/>
        <family val="1"/>
      </rPr>
      <t xml:space="preserve"> </t>
    </r>
    <r>
      <rPr>
        <sz val="10"/>
        <color theme="1"/>
        <rFont val="Times New Roman"/>
        <family val="1"/>
      </rPr>
      <t>Interest expense of nil, RMB10,966, and RMB7,684</t>
    </r>
    <r>
      <rPr>
        <sz val="11"/>
        <color theme="1"/>
        <rFont val="Times New Roman"/>
        <family val="1"/>
      </rPr>
      <t xml:space="preserve"> </t>
    </r>
    <r>
      <rPr>
        <sz val="10"/>
        <color theme="1"/>
        <rFont val="Times New Roman"/>
        <family val="1"/>
      </rPr>
      <t>(US$1,269) was capitalized during the years ended December 31, 2011, 2012 and 2013, respectively.</t>
    </r>
  </si>
  <si>
    <r>
      <t>(k)</t>
    </r>
    <r>
      <rPr>
        <sz val="3"/>
        <color theme="1"/>
        <rFont val="Times New Roman"/>
        <family val="1"/>
      </rPr>
      <t>                      </t>
    </r>
    <r>
      <rPr>
        <sz val="11"/>
        <color theme="1"/>
        <rFont val="Times New Roman"/>
        <family val="1"/>
      </rPr>
      <t xml:space="preserve"> </t>
    </r>
    <r>
      <rPr>
        <sz val="10"/>
        <color theme="1"/>
        <rFont val="Times New Roman"/>
        <family val="1"/>
      </rPr>
      <t>Land use rights</t>
    </r>
  </si>
  <si>
    <t>Land use rights represent amounts paid for the right to use land in the PRC and are recorded at purchase cost less accumulated amortization. Amortization is provided on a straight-line basis over the terms of the respective land use rights agreements, which are 50 years.</t>
  </si>
  <si>
    <r>
      <t>(l)</t>
    </r>
    <r>
      <rPr>
        <sz val="3"/>
        <color theme="1"/>
        <rFont val="Times New Roman"/>
        <family val="1"/>
      </rPr>
      <t>                          </t>
    </r>
    <r>
      <rPr>
        <sz val="11"/>
        <color theme="1"/>
        <rFont val="Times New Roman"/>
        <family val="1"/>
      </rPr>
      <t xml:space="preserve"> </t>
    </r>
    <r>
      <rPr>
        <sz val="10"/>
        <color theme="1"/>
        <rFont val="Times New Roman"/>
        <family val="1"/>
      </rPr>
      <t>Business combinations</t>
    </r>
  </si>
  <si>
    <r>
      <t>The Company accounts for its business combinations using the acquisition method of accounting in accordance with ASC topic 805 ("ASC 805"), </t>
    </r>
    <r>
      <rPr>
        <i/>
        <sz val="10"/>
        <color theme="1"/>
        <rFont val="Times New Roman"/>
        <family val="1"/>
      </rPr>
      <t>Business Combinations</t>
    </r>
    <r>
      <rPr>
        <sz val="10"/>
        <color theme="1"/>
        <rFont val="Times New Roman"/>
        <family val="1"/>
      </rPr>
      <t>. The purchase method of accounting requires that the consideration transferred to be allocated to the assets acquired, including separately identifiable assets, and liabilities assumed by the Company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as a gain in the consolidated statements of comprehensive income (loss).</t>
    </r>
  </si>
  <si>
    <t>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r>
      <t>(m)</t>
    </r>
    <r>
      <rPr>
        <sz val="3"/>
        <color theme="1"/>
        <rFont val="Times New Roman"/>
        <family val="1"/>
      </rPr>
      <t>                 </t>
    </r>
    <r>
      <rPr>
        <sz val="11"/>
        <color theme="1"/>
        <rFont val="Times New Roman"/>
        <family val="1"/>
      </rPr>
      <t xml:space="preserve"> </t>
    </r>
    <r>
      <rPr>
        <sz val="10"/>
        <color theme="1"/>
        <rFont val="Times New Roman"/>
        <family val="1"/>
      </rPr>
      <t>Intangible assets</t>
    </r>
  </si>
  <si>
    <t>Intangible assets are carried at cost less any accumulated amortization and recorded impairment.  Intangible assets acquired in a business combination are recognized initially at fair value at the date of acquisition. Intangible assets with finite useful lives are amortized using the straight-line method over the estimated economic useful lives of the intangible assets. The intangible assets as of December 31, 2013 included customer relationships with an estimated useful life of 10 years and dealership agreements with an indefinite useful life. Customer relationships are amortized on a straight-line basis over their useful life while dealership agreements are not amortized.</t>
  </si>
  <si>
    <r>
      <t>The Company tests dealership agreements for impairment annually or more frequently if events or circumstances indicate possible impairment</t>
    </r>
    <r>
      <rPr>
        <sz val="11"/>
        <color theme="1"/>
        <rFont val="Times New Roman"/>
        <family val="1"/>
      </rPr>
      <t xml:space="preserve"> </t>
    </r>
    <r>
      <rPr>
        <sz val="10"/>
        <color theme="1"/>
        <rFont val="Times New Roman"/>
        <family val="1"/>
      </rPr>
      <t>in accordance with ASC 350-30.  The impairment test for indefinite-lived intangible assets consists of comparing the carrying amount of the intangible asset to its fair value. Fair values of indefinite-lived intangible assets are determined based on discounted cash flows or appraised values, as appropriate. Any excess of the carrying amount over the asset's fair value is recorded as an impairment charge.</t>
    </r>
  </si>
  <si>
    <r>
      <t>(n)</t>
    </r>
    <r>
      <rPr>
        <sz val="3"/>
        <color theme="1"/>
        <rFont val="Times New Roman"/>
        <family val="1"/>
      </rPr>
      <t>                      </t>
    </r>
    <r>
      <rPr>
        <sz val="11"/>
        <color theme="1"/>
        <rFont val="Times New Roman"/>
        <family val="1"/>
      </rPr>
      <t xml:space="preserve"> </t>
    </r>
    <r>
      <rPr>
        <sz val="10"/>
        <color theme="1"/>
        <rFont val="Times New Roman"/>
        <family val="1"/>
      </rPr>
      <t>Goodwill</t>
    </r>
  </si>
  <si>
    <r>
      <t xml:space="preserve">Goodwill represents the excess of the purchase price over the amounts assigned to the fair value of the assets acquired and the liabilities assumed of an acquired business. In accordance with ASC topic 350 ("ASC 350"), </t>
    </r>
    <r>
      <rPr>
        <i/>
        <sz val="10"/>
        <color theme="1"/>
        <rFont val="Times New Roman"/>
        <family val="1"/>
      </rPr>
      <t>Goodwill and Other Intangible Assets</t>
    </r>
    <r>
      <rPr>
        <sz val="10"/>
        <color theme="1"/>
        <rFont val="Times New Roman"/>
        <family val="1"/>
      </rPr>
      <t>, recorded goodwill amounts are not amortized, but rather are tested for impairment annually or more frequently if there are indicators of impairment present. In accordance with ASC 350, the Company assigned and assessed goodwill for impairment at the reporting unit level. A reporting unit is an operating segment or one level below the operating segment. As of December 31, 2012 and 2013, the Company had eleven and twelve reporting units, respectively.</t>
    </r>
  </si>
  <si>
    <t>The performance of the impairment test involves a two-step test.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Company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s an impairment loss.</t>
  </si>
  <si>
    <r>
      <t>The annual goodwill impairment test is performed on December 31 of each year. In accordance with Accounting Standards Update ("ASU") No. 2011-08 ("ASU 2011-08"), </t>
    </r>
    <r>
      <rPr>
        <i/>
        <sz val="10"/>
        <color theme="1"/>
        <rFont val="Times New Roman"/>
        <family val="1"/>
      </rPr>
      <t>Intangibles-Goodwill and Other</t>
    </r>
    <r>
      <rPr>
        <sz val="10"/>
        <color theme="1"/>
        <rFont val="Times New Roman"/>
        <family val="1"/>
      </rPr>
      <t xml:space="preserve"> (ASC 350), the Group has the option to first assess qualitative factors to determine whether it is necessary to perform the two-step test. If the Group believes, as a result of the qualitative assessment, that it is more-likely-than-not that the fair value of a reporting unit is less than its carrying amount, the quantitative impairment test is required. Otherwise, no further testing is required.</t>
    </r>
  </si>
  <si>
    <t>In 2013, the Company elected to assess goodwill for impairment using the two-step test. As of December 31, 2013, the Company completed its annual impairment test on goodwill that has arisen from the business combinations during 2011. The Company determined the fair value of the reporting units using the income approach based on the discounted expected cash flows associated with the reporting unit. The discounted cash flows for the reporting units were based on six year projections. Cash flow projections were based on past experience, actual operating results, and management's best estimates about future developments as well as certain market assumptions. Cash flows after the forecast period were estimated using a terminal value calculation, which considered terminal value growth at 3%, considering the long term revenue growth for entities in a similar industry in the PRC. The discount rate of approximately 14% was derived and used in the valuations which reflect the market assessment of the risks specific to the Company and its industry and is based on its weighted average cost of capital. The resulting fair values of the reporting units were not less than the carrying values; thus, the Company was not required to complete the second step. No impairment of goodwill was recognized for each of the three years in the period ended December 31, 2013.</t>
  </si>
  <si>
    <r>
      <t>(o)</t>
    </r>
    <r>
      <rPr>
        <sz val="3"/>
        <color theme="1"/>
        <rFont val="Times New Roman"/>
        <family val="1"/>
      </rPr>
      <t>                      </t>
    </r>
    <r>
      <rPr>
        <sz val="11"/>
        <color theme="1"/>
        <rFont val="Times New Roman"/>
        <family val="1"/>
      </rPr>
      <t xml:space="preserve"> </t>
    </r>
    <r>
      <rPr>
        <sz val="10"/>
        <color theme="1"/>
        <rFont val="Times New Roman"/>
        <family val="1"/>
      </rPr>
      <t>Impairment of long-lived assets</t>
    </r>
  </si>
  <si>
    <r>
      <t>The Group evaluates its long-lived assets, including property and equipment, land use rights and intangible assets with finite lives for impairment whenever events or changes in circumstances, such as a significant adverse change to market conditions that will impact the future use of the assets, indicate that the carrying amount of an asset may not be recoverable in accordance with ASC subtopic 360-10 ("ASC 360-10"), </t>
    </r>
    <r>
      <rPr>
        <i/>
        <sz val="10"/>
        <color theme="1"/>
        <rFont val="Times New Roman"/>
        <family val="1"/>
      </rPr>
      <t>Impairment or Disposal of Long-Lived Assets</t>
    </r>
    <r>
      <rPr>
        <sz val="10"/>
        <color theme="1"/>
        <rFont val="Times New Roman"/>
        <family val="1"/>
      </rPr>
      <t>. When these events occur, the Group assesses the recoverability of long-lived assets by comparing the carrying amount of the assets to the expected future undiscounted cash flows resulting from the use of the assets and their eventual disposition. If the sum of the expected undiscounted cash flow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No impairment of long-lived assets was recognized for any of the years presented.</t>
    </r>
  </si>
  <si>
    <r>
      <t>(p)</t>
    </r>
    <r>
      <rPr>
        <sz val="3"/>
        <color theme="1"/>
        <rFont val="Times New Roman"/>
        <family val="1"/>
      </rPr>
      <t>                      </t>
    </r>
    <r>
      <rPr>
        <sz val="11"/>
        <color theme="1"/>
        <rFont val="Times New Roman"/>
        <family val="1"/>
      </rPr>
      <t xml:space="preserve"> </t>
    </r>
    <r>
      <rPr>
        <sz val="10"/>
        <color theme="1"/>
        <rFont val="Times New Roman"/>
        <family val="1"/>
      </rPr>
      <t>Long-term investment</t>
    </r>
  </si>
  <si>
    <t>The Group's long-term investment consists of one cost method investment.</t>
  </si>
  <si>
    <r>
      <t>In accordance with ASC subtopic 325-20 ("ASC 325-20"), </t>
    </r>
    <r>
      <rPr>
        <i/>
        <sz val="10"/>
        <color theme="1"/>
        <rFont val="Times New Roman"/>
        <family val="1"/>
      </rPr>
      <t>Investments-Other: Cost Method Investments</t>
    </r>
    <r>
      <rPr>
        <sz val="10"/>
        <color theme="1"/>
        <rFont val="Times New Roman"/>
        <family val="1"/>
      </rPr>
      <t>, for investments in an investee over which the Group does not have significant influence, the Group carries the investment at cost and only adjusts for other-than-temporary declines in fair value and distributions of earnings. The Group's management regularly evaluates the impairment of its cost method investment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income (loss) equal to the excess of the investment's cost over its fair value at the balance sheet date of the reporting period for which the assessment is made. The fair value would then become the new cost basis of investment.</t>
    </r>
  </si>
  <si>
    <r>
      <t>(q)</t>
    </r>
    <r>
      <rPr>
        <sz val="3"/>
        <color theme="1"/>
        <rFont val="Times New Roman"/>
        <family val="1"/>
      </rPr>
      <t>                      </t>
    </r>
    <r>
      <rPr>
        <sz val="11"/>
        <color theme="1"/>
        <rFont val="Times New Roman"/>
        <family val="1"/>
      </rPr>
      <t xml:space="preserve"> </t>
    </r>
    <r>
      <rPr>
        <sz val="10"/>
        <color theme="1"/>
        <rFont val="Times New Roman"/>
        <family val="1"/>
      </rPr>
      <t>Revenue recognition</t>
    </r>
  </si>
  <si>
    <t>For each of the significant sources of revenue stated below, revenue is recognized only when the following four criteria are met: (i) persuasive evidence of an arrangement exists, (ii) the goods have been delivered or the services have been rendered, (iii) the price or fees are fixed or determinable, and (iv) collectability is reasonably assured.</t>
  </si>
  <si>
    <r>
      <t>(i)</t>
    </r>
    <r>
      <rPr>
        <sz val="3"/>
        <color theme="1"/>
        <rFont val="Times New Roman"/>
        <family val="1"/>
      </rPr>
      <t>                </t>
    </r>
    <r>
      <rPr>
        <sz val="11"/>
        <color theme="1"/>
        <rFont val="Times New Roman"/>
        <family val="1"/>
      </rPr>
      <t xml:space="preserve"> </t>
    </r>
    <r>
      <rPr>
        <sz val="10"/>
        <color theme="1"/>
        <rFont val="Times New Roman"/>
        <family val="1"/>
      </rPr>
      <t>Sales of automobiles</t>
    </r>
  </si>
  <si>
    <t>The Group and the customer sign an agreement containing the significant terms of sales to evidence that an arrangement exists. Delivery of the automobile is evidenced by the customer's sign-off on an acceptance form upon receipt. The purchase price is fixed or determinable because it is stipulated in the signed sales agreement and no concessions such as discounts, rebates, refunds or other price changes are provided subsequently. For the vast majority of sales, the customers pay the full purchase price in cash upon delivery of the automobile. The Group conducts thorough credit checks on customers prior to extending credit to such customers. Some customers obtain loans at market terms through third-party financial institutions. The Group arranges for the customer to pick up the automobile only after the customer's loan application is approved and typically receives the full payment from the financial institutions within two weeks of the delivery date. Financial institutions bear full collection risk and there is no recourse to the Group in the event a customer defaults on the loan payments. The Group has not experienced any defaults on payments from financial institutions once a loan application has been approved. Therefore, collectability is considered reasonably assured by the Group when a customer's loan application is approved. Accordingly, revenue on automobile sales is recognized by the Group upon delivery of the automobile to the customer which coincides with when all the conditions required for revenue recognition have been met.</t>
  </si>
  <si>
    <r>
      <t>(ii)</t>
    </r>
    <r>
      <rPr>
        <sz val="3"/>
        <color theme="1"/>
        <rFont val="Times New Roman"/>
        <family val="1"/>
      </rPr>
      <t>             </t>
    </r>
    <r>
      <rPr>
        <sz val="11"/>
        <color theme="1"/>
        <rFont val="Times New Roman"/>
        <family val="1"/>
      </rPr>
      <t xml:space="preserve"> </t>
    </r>
    <r>
      <rPr>
        <sz val="10"/>
        <color theme="1"/>
        <rFont val="Times New Roman"/>
        <family val="1"/>
      </rPr>
      <t>Automobile repair and maintenance services</t>
    </r>
  </si>
  <si>
    <t>Revenue generated from automobile repair and maintenance services is recognized after services have been rendered and accepted by the customer. A work order detailing the services to be provided and the preliminary price estimate is signed by the end customer and service representative from the Group prior to the requested service being performed. When the service has been completed, the customer signs a settlement worksheet as evidence of acceptance of the services provided and the final fees charged for such services which signifies persuasive evidence of an arrangement and performance of services. Fees are considered fixed or determinable because no subsequent concessions such as discounts, rebates, refunds or other price changes are provided subsequent to the customer's acceptance. The majority of repair and maintenance services provided by the Group are paid in full by the customer upon delivery of the serviced automobile to the customer. The Group also accepts repair work that is paid directly by the customer's insurance company. Collectability is considered reasonably assured as the Group verifies that the service and charges are acceptable under the customer's insurance policy coverage directly with the insurance company prior to performing the work. Lastly, fees charged to suppliers for repair and maintenance services covered by supplier's warranties are based on standard rates billed to customers and insurance companies for such services. Suppliers settle fees charged for warranty-covered services on a monthly basis. Collectability is considered reasonably assured as the Group deals with only reputable insurance companies and suppliers and historically, the Group has not experienced any significant defaults for payment. Based on the above, revenue on automobile repair and maintenance services is recognized upon completion of the requested services and delivery of the serviced automobile to the customer which coincides with when all the conditions required for revenue recognition have been met.</t>
  </si>
  <si>
    <r>
      <t>(iii)</t>
    </r>
    <r>
      <rPr>
        <sz val="3"/>
        <color theme="1"/>
        <rFont val="Times New Roman"/>
        <family val="1"/>
      </rPr>
      <t>          </t>
    </r>
    <r>
      <rPr>
        <sz val="11"/>
        <color theme="1"/>
        <rFont val="Times New Roman"/>
        <family val="1"/>
      </rPr>
      <t xml:space="preserve"> </t>
    </r>
    <r>
      <rPr>
        <sz val="10"/>
        <color theme="1"/>
        <rFont val="Times New Roman"/>
        <family val="1"/>
      </rPr>
      <t>Sales of leased automobiles</t>
    </r>
  </si>
  <si>
    <t>In connection with the limitations on license plates issued by the Beijing municipal government, certain customers first lease their automobiles from the Group before taking title of their automobiles.  These customers are required to pay the full purchase price of the automobiles in cash as a deposit upon signing the lease agreement. The Group initially records these deposits as deferred revenue. The revenue is subsequently recognized if and when the customer receives a license plate for the automobile and elects to obtain the legal title of the automobile from the Group. Persuasive evidence of an arrangement is evidenced by the lease agreement. Delivery of the title of the automobile is evidence by the transfer of the legal title from the Group to customers. The purchase price is fixed or determinable because it is stipulated in the signed lease agreement and no concessions such as discounts, rebates, refunds or other price changes are provided subsequently. Collectability has been established as the customer has paid the full purchase price of the automobile in cash upon signing the lease agreement. Accordingly, revenue on leased automobile sales is recognized by the Group upon legal transfer of the automobile title to the customer which coincides with when all the conditions required for revenue recognition have been met.</t>
  </si>
  <si>
    <r>
      <t>(iv)</t>
    </r>
    <r>
      <rPr>
        <sz val="3"/>
        <color theme="1"/>
        <rFont val="Times New Roman"/>
        <family val="1"/>
      </rPr>
      <t>         </t>
    </r>
    <r>
      <rPr>
        <sz val="11"/>
        <color theme="1"/>
        <rFont val="Times New Roman"/>
        <family val="1"/>
      </rPr>
      <t xml:space="preserve"> </t>
    </r>
    <r>
      <rPr>
        <sz val="10"/>
        <color theme="1"/>
        <rFont val="Times New Roman"/>
        <family val="1"/>
      </rPr>
      <t>Other services</t>
    </r>
  </si>
  <si>
    <t>Included in other services are commission fees that third-party financial institutions pay to the Group for arranging for customers to obtain automobile insurance or financing loans from these financial institutions as well as revenues from the provision of short-term automobile leasing services. The Group is not a party to the insurance or financing contracts which are solely between the third-party financial institution and the customer. Persuasive evidence of the arrangement is documented in a contract signed by the third-party financial institutions and the Group. The commission fees are fixed and non-refundable once received. Payment of the commission fee coincides with the completion of the required service which results in the recognition of revenue. The Group had limited operations relating to automobile leasing services, which accounted for an insignificant portion of total revenues for all years presented. Revenues from the provision of automobile leasing services are recognized ratably over the lease terms, typically less than one year, in accordance with ASC 840. All leases have been accounted for as operating leases.</t>
  </si>
  <si>
    <r>
      <t xml:space="preserve">In accordance with ASC sub-topic 605-45 ("ASC 605-45"), </t>
    </r>
    <r>
      <rPr>
        <i/>
        <sz val="10"/>
        <color theme="1"/>
        <rFont val="Times New Roman"/>
        <family val="1"/>
      </rPr>
      <t>Revenue Recognition: Principal Agent Considerations</t>
    </r>
    <r>
      <rPr>
        <sz val="10"/>
        <color theme="1"/>
        <rFont val="Times New Roman"/>
        <family val="1"/>
      </rPr>
      <t>, the Group acts as the principal in its automobile sales, leased automobiles sales and repair and maintenance transactions with its customers. Accordingly, the Group records revenues from automobile sales and automobile repair and maintenance services on a gross basis. In all such arrangements, the Group contracts directly with its end customers, serves as the primary obligor, and assumes inventory risk.</t>
    </r>
  </si>
  <si>
    <r>
      <t xml:space="preserve">The Group's automobile manufacturers provide certain incentives to the Group's customers through the Group.  As the Group has direct contact with the consumer, the Group agrees to accept, at the point of sale to the consumer, the automobile manufacturer's incentives that are tendered by the consumer. In accordance with ASC sub-topic 605-50 ("ASC 605-50"), </t>
    </r>
    <r>
      <rPr>
        <i/>
        <sz val="10"/>
        <color theme="1"/>
        <rFont val="Times New Roman"/>
        <family val="1"/>
      </rPr>
      <t>Revenue Recognition: Customer Payments and Incentives</t>
    </r>
    <r>
      <rPr>
        <sz val="10"/>
        <color theme="1"/>
        <rFont val="Times New Roman"/>
        <family val="1"/>
      </rPr>
      <t>, the Group characterizes the incentives offered to customers by manufacturers as revenue, as (i) the incentive can be tendered by a customer at any dealer for the automobile manufacturer's product; (ii) the Group receives a direct reimbursement from the automobile manufacturer based on the face amount of the incentive; (iii) terms of reimbursement to the Group for the automobile manufacturer's incentive offered to the consumer are not influenced by or negotiated in conjunction with any other incentive arrangements between the automobile manufacturer and the Group; and (iv) the Group is subject to an implied agency relationship with the automobile manufacturer in the sales incentive transaction between the automobile manufacturer and the customer.</t>
    </r>
  </si>
  <si>
    <t>In accordance with the relevant tax laws in the PRC, value-added tax ("VAT") is levied on the invoiced value of sales and is payable by the purchaser. The Group is required to remit the VAT it collects to the tax authority, but may deduct the VAT it has paid on eligible purchases. The difference between the amounts collected and paid is presented as VAT recoverable or payable balance on the consolidated balance sheets. VAT amounted to RMB512,859, RMB550,090 and RMB551,244 (US$91,059) for the years ended December 31, 2011, 2012 and 2013, respectively. The Group recognized revenues net of VAT.</t>
  </si>
  <si>
    <t>The Group is subject to business tax on the other services revenues earned in the PRC. The applicable rate of business tax is 5% of the revenue. Revenues derived from sales of automobiles, leased automobiles and automobile repair and maintenance services are not subject to business tax. Business tax for the years ended December 31, 2011, 2012 and 2013 was RMB2,430, RMB2,279 and RMB3,725 (US$615), respectively. The Group recognized revenues net of business tax.</t>
  </si>
  <si>
    <r>
      <t>(r)</t>
    </r>
    <r>
      <rPr>
        <sz val="3"/>
        <color theme="1"/>
        <rFont val="Times New Roman"/>
        <family val="1"/>
      </rPr>
      <t>                         </t>
    </r>
    <r>
      <rPr>
        <sz val="11"/>
        <color theme="1"/>
        <rFont val="Times New Roman"/>
        <family val="1"/>
      </rPr>
      <t xml:space="preserve"> </t>
    </r>
    <r>
      <rPr>
        <sz val="10"/>
        <color theme="1"/>
        <rFont val="Times New Roman"/>
        <family val="1"/>
      </rPr>
      <t>Cost of goods sold</t>
    </r>
  </si>
  <si>
    <r>
      <t>Cost of goods sold consists primarily of (i) purchase costs of new automobiles, net of rebates from automobile manufacturers (Note 2(h) and</t>
    </r>
    <r>
      <rPr>
        <sz val="11"/>
        <color theme="1"/>
        <rFont val="Times New Roman"/>
        <family val="1"/>
      </rPr>
      <t xml:space="preserve"> </t>
    </r>
    <r>
      <rPr>
        <sz val="10"/>
        <color theme="1"/>
        <rFont val="Times New Roman"/>
        <family val="1"/>
      </rPr>
      <t>Note 6); (ii) </t>
    </r>
    <r>
      <rPr>
        <sz val="11"/>
        <color theme="1"/>
        <rFont val="Times New Roman"/>
        <family val="1"/>
      </rPr>
      <t xml:space="preserve"> </t>
    </r>
    <r>
      <rPr>
        <sz val="10"/>
        <color theme="1"/>
        <rFont val="Times New Roman"/>
        <family val="1"/>
      </rPr>
      <t>depreciation of leased automobiles held for sale (Note 2(i) and Note 7); and (iii) the net carrying amount of leased automobiles held for sale upon legal transfer of the automobile title to customers (Note 2(i) and Note 7). Cost of services consists of the cost of spare parts consumed, direct labor and materials, an allocation of indirect overhead expenses attributable to repair and maintenance services, amortization of intangible assets related to customer relationships and the 5% business tax or the 6% value-added tax for technology consulting and service fees charged by Lentuo Beijing to the VIEs. Lentuo Beijing has been subject to valued-added tax of 6% effective September 2012.</t>
    </r>
  </si>
  <si>
    <r>
      <t>(s)</t>
    </r>
    <r>
      <rPr>
        <sz val="3"/>
        <color theme="1"/>
        <rFont val="Times New Roman"/>
        <family val="1"/>
      </rPr>
      <t>                        </t>
    </r>
    <r>
      <rPr>
        <sz val="11"/>
        <color theme="1"/>
        <rFont val="Times New Roman"/>
        <family val="1"/>
      </rPr>
      <t xml:space="preserve"> </t>
    </r>
    <r>
      <rPr>
        <sz val="10"/>
        <color theme="1"/>
        <rFont val="Times New Roman"/>
        <family val="1"/>
      </rPr>
      <t>Advertising</t>
    </r>
    <r>
      <rPr>
        <sz val="11"/>
        <color theme="1"/>
        <rFont val="Times New Roman"/>
        <family val="1"/>
      </rPr>
      <t xml:space="preserve"> </t>
    </r>
    <r>
      <rPr>
        <sz val="10"/>
        <color theme="1"/>
        <rFont val="Times New Roman"/>
        <family val="1"/>
      </rPr>
      <t>expenditures</t>
    </r>
  </si>
  <si>
    <r>
      <t>Advertising expenditures are expensed as incurred. Advertising expenditures included in sales, marketing and distribution expenses amounted to RMB37,629, RMB27,764</t>
    </r>
    <r>
      <rPr>
        <sz val="11"/>
        <color theme="1"/>
        <rFont val="Times New Roman"/>
        <family val="1"/>
      </rPr>
      <t xml:space="preserve"> </t>
    </r>
    <r>
      <rPr>
        <sz val="10"/>
        <color theme="1"/>
        <rFont val="Times New Roman"/>
        <family val="1"/>
      </rPr>
      <t>and RMB22,846</t>
    </r>
    <r>
      <rPr>
        <sz val="11"/>
        <color theme="1"/>
        <rFont val="Times New Roman"/>
        <family val="1"/>
      </rPr>
      <t xml:space="preserve"> </t>
    </r>
    <r>
      <rPr>
        <sz val="10"/>
        <color theme="1"/>
        <rFont val="Times New Roman"/>
        <family val="1"/>
      </rPr>
      <t>(US$3,774)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 December 31, 2011, 2012 and 2013, respectively.</t>
    </r>
  </si>
  <si>
    <r>
      <t>(t)</t>
    </r>
    <r>
      <rPr>
        <sz val="3"/>
        <color theme="1"/>
        <rFont val="Times New Roman"/>
        <family val="1"/>
      </rPr>
      <t>                         </t>
    </r>
    <r>
      <rPr>
        <sz val="11"/>
        <color theme="1"/>
        <rFont val="Times New Roman"/>
        <family val="1"/>
      </rPr>
      <t xml:space="preserve"> </t>
    </r>
    <r>
      <rPr>
        <sz val="10"/>
        <color theme="1"/>
        <rFont val="Times New Roman"/>
        <family val="1"/>
      </rPr>
      <t>Income taxes</t>
    </r>
  </si>
  <si>
    <r>
      <t>The Group follows the liability method of accounting for income</t>
    </r>
    <r>
      <rPr>
        <sz val="11"/>
        <color theme="1"/>
        <rFont val="Times New Roman"/>
        <family val="1"/>
      </rPr>
      <t xml:space="preserve"> </t>
    </r>
    <r>
      <rPr>
        <sz val="10"/>
        <color theme="1"/>
        <rFont val="Times New Roman"/>
        <family val="1"/>
      </rPr>
      <t>taxes in accordance with ASC topic 740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t>
    </r>
  </si>
  <si>
    <t>The Group applies ASC 740 to account for uncertainties in income taxes.  In accordance with the provisions of ASC 740, the Group recognizes in its financial statements the impact of a tax position if a tax return position or futur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t>
  </si>
  <si>
    <t>The Group's estimated liability for unrecognized tax benefits, which is included in accrued expenses and other current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si>
  <si>
    <t>Interest and penalties related to unrecognized tax benefits are computed in accordance with the relevant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as interest expenses and other expenses, respectively.</t>
  </si>
  <si>
    <r>
      <t>(u)</t>
    </r>
    <r>
      <rPr>
        <sz val="3"/>
        <color theme="1"/>
        <rFont val="Times New Roman"/>
        <family val="1"/>
      </rPr>
      <t>                      </t>
    </r>
    <r>
      <rPr>
        <sz val="11"/>
        <color theme="1"/>
        <rFont val="Times New Roman"/>
        <family val="1"/>
      </rPr>
      <t xml:space="preserve"> </t>
    </r>
    <r>
      <rPr>
        <sz val="10"/>
        <color theme="1"/>
        <rFont val="Times New Roman"/>
        <family val="1"/>
      </rPr>
      <t>Comprehensive income</t>
    </r>
  </si>
  <si>
    <r>
      <t xml:space="preserve">Comprehensive income is defined to include all changes in equity except those resulting from investments by owners and distributions to owners. Among other disclosures, ASC topic 220 ("ASC 220"), </t>
    </r>
    <r>
      <rPr>
        <i/>
        <sz val="10"/>
        <color theme="1"/>
        <rFont val="Times New Roman"/>
        <family val="1"/>
      </rPr>
      <t>Comprehensive Income</t>
    </r>
    <r>
      <rPr>
        <sz val="10"/>
        <color theme="1"/>
        <rFont val="Times New Roman"/>
        <family val="1"/>
      </rPr>
      <t>, requires that all items that are required to be recognized under current accounting standards as components of comprehensive income be reported in a financial statement that is displayed with the same prominence as other financial statements. For each of the years presented, the Group's comprehensive income is equivalent to its net income.</t>
    </r>
  </si>
  <si>
    <r>
      <t xml:space="preserve">The Company applies ASU No. 2011-05 ("ASU 2011-05"), </t>
    </r>
    <r>
      <rPr>
        <i/>
        <sz val="10"/>
        <color theme="1"/>
        <rFont val="Times New Roman"/>
        <family val="1"/>
      </rPr>
      <t>Comprehensive Income</t>
    </r>
    <r>
      <rPr>
        <sz val="10"/>
        <color theme="1"/>
        <rFont val="Times New Roman"/>
        <family val="1"/>
      </rPr>
      <t xml:space="preserve"> (Topic 220), </t>
    </r>
    <r>
      <rPr>
        <i/>
        <sz val="10"/>
        <color theme="1"/>
        <rFont val="Times New Roman"/>
        <family val="1"/>
      </rPr>
      <t>Presentation of Comprehensive Income</t>
    </r>
    <r>
      <rPr>
        <sz val="10"/>
        <color theme="1"/>
        <rFont val="Times New Roman"/>
        <family val="1"/>
      </rPr>
      <t>, by presenting items of net income and other comprehensive income, if any, in one continuous statement, the consolidated statement of comprehensive income (loss).</t>
    </r>
  </si>
  <si>
    <r>
      <t>(v)</t>
    </r>
    <r>
      <rPr>
        <sz val="3"/>
        <color theme="1"/>
        <rFont val="Times New Roman"/>
        <family val="1"/>
      </rPr>
      <t>                      </t>
    </r>
    <r>
      <rPr>
        <sz val="11"/>
        <color theme="1"/>
        <rFont val="Times New Roman"/>
        <family val="1"/>
      </rPr>
      <t xml:space="preserve"> </t>
    </r>
    <r>
      <rPr>
        <sz val="10"/>
        <color theme="1"/>
        <rFont val="Times New Roman"/>
        <family val="1"/>
      </rPr>
      <t>Employee</t>
    </r>
    <r>
      <rPr>
        <sz val="11"/>
        <color theme="1"/>
        <rFont val="Times New Roman"/>
        <family val="1"/>
      </rPr>
      <t xml:space="preserve"> </t>
    </r>
    <r>
      <rPr>
        <sz val="10"/>
        <color theme="1"/>
        <rFont val="Times New Roman"/>
        <family val="1"/>
      </rPr>
      <t>benefits</t>
    </r>
  </si>
  <si>
    <r>
      <t>Full time employees of the Company's subsidiaries,</t>
    </r>
    <r>
      <rPr>
        <sz val="11"/>
        <color theme="1"/>
        <rFont val="Times New Roman"/>
        <family val="1"/>
      </rPr>
      <t xml:space="preserve"> </t>
    </r>
    <r>
      <rPr>
        <sz val="10"/>
        <color theme="1"/>
        <rFont val="Times New Roman"/>
        <family val="1"/>
      </rPr>
      <t>VIEs</t>
    </r>
    <r>
      <rPr>
        <sz val="11"/>
        <color theme="1"/>
        <rFont val="Times New Roman"/>
        <family val="1"/>
      </rPr>
      <t xml:space="preserve"> </t>
    </r>
    <r>
      <rPr>
        <sz val="10"/>
        <color theme="1"/>
        <rFont val="Times New Roman"/>
        <family val="1"/>
      </rPr>
      <t>and subsidiaries of VIEs</t>
    </r>
    <r>
      <rPr>
        <sz val="11"/>
        <color theme="1"/>
        <rFont val="Times New Roman"/>
        <family val="1"/>
      </rPr>
      <t xml:space="preserve"> </t>
    </r>
    <r>
      <rPr>
        <sz val="10"/>
        <color theme="1"/>
        <rFont val="Times New Roman"/>
        <family val="1"/>
      </rPr>
      <t>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specific percentage of the employees' salaries up to a maximum of three times the average annual salary for the city in which the subsidiary operates for the prior year. The Company's subsidiaries,</t>
    </r>
    <r>
      <rPr>
        <sz val="11"/>
        <color theme="1"/>
        <rFont val="Times New Roman"/>
        <family val="1"/>
      </rPr>
      <t xml:space="preserve"> </t>
    </r>
    <r>
      <rPr>
        <sz val="10"/>
        <color theme="1"/>
        <rFont val="Times New Roman"/>
        <family val="1"/>
      </rPr>
      <t>VIEs</t>
    </r>
    <r>
      <rPr>
        <sz val="11"/>
        <color theme="1"/>
        <rFont val="Times New Roman"/>
        <family val="1"/>
      </rPr>
      <t xml:space="preserve"> </t>
    </r>
    <r>
      <rPr>
        <sz val="10"/>
        <color theme="1"/>
        <rFont val="Times New Roman"/>
        <family val="1"/>
      </rPr>
      <t>and subsidiaries of VIEs</t>
    </r>
    <r>
      <rPr>
        <sz val="11"/>
        <color theme="1"/>
        <rFont val="Times New Roman"/>
        <family val="1"/>
      </rPr>
      <t xml:space="preserve"> </t>
    </r>
    <r>
      <rPr>
        <sz val="10"/>
        <color theme="1"/>
        <rFont val="Times New Roman"/>
        <family val="1"/>
      </rPr>
      <t>have no legal obligation for the benefits beyond the contributions made. The total amounts for such employee benefits, which were expensed as incurred, were RMB14,951, RMB19,169</t>
    </r>
    <r>
      <rPr>
        <sz val="11"/>
        <color theme="1"/>
        <rFont val="Times New Roman"/>
        <family val="1"/>
      </rPr>
      <t xml:space="preserve"> </t>
    </r>
    <r>
      <rPr>
        <sz val="10"/>
        <color theme="1"/>
        <rFont val="Times New Roman"/>
        <family val="1"/>
      </rPr>
      <t>and RMB22,309</t>
    </r>
    <r>
      <rPr>
        <sz val="11"/>
        <color theme="1"/>
        <rFont val="Times New Roman"/>
        <family val="1"/>
      </rPr>
      <t xml:space="preserve"> </t>
    </r>
    <r>
      <rPr>
        <sz val="10"/>
        <color theme="1"/>
        <rFont val="Times New Roman"/>
        <family val="1"/>
      </rPr>
      <t>(US$3,685)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 December 31, 2011, 2012 and 2013, respectively.</t>
    </r>
  </si>
  <si>
    <r>
      <t>(w)</t>
    </r>
    <r>
      <rPr>
        <sz val="3"/>
        <color theme="1"/>
        <rFont val="Times New Roman"/>
        <family val="1"/>
      </rPr>
      <t>                </t>
    </r>
    <r>
      <rPr>
        <sz val="11"/>
        <color theme="1"/>
        <rFont val="Times New Roman"/>
        <family val="1"/>
      </rPr>
      <t xml:space="preserve"> </t>
    </r>
    <r>
      <rPr>
        <sz val="10"/>
        <color theme="1"/>
        <rFont val="Times New Roman"/>
        <family val="1"/>
      </rPr>
      <t>Segment reporting</t>
    </r>
  </si>
  <si>
    <r>
      <t xml:space="preserve">In accordance with ASC topic 280 ("ASC 280"), </t>
    </r>
    <r>
      <rPr>
        <i/>
        <sz val="10"/>
        <color theme="1"/>
        <rFont val="Times New Roman"/>
        <family val="1"/>
      </rPr>
      <t>Segment Reporting</t>
    </r>
    <r>
      <rPr>
        <sz val="10"/>
        <color theme="1"/>
        <rFont val="Times New Roman"/>
        <family val="1"/>
      </rPr>
      <t>, the Group's chief operating decision maker, who has been identified as the chief executive officer, regularly reviews the financial information and operating results of the twelve dealerships as well as the combined financial information of the seven brands when making decisions about resources allocation and assessing performance of the Group.  For the years ended December 31, 2011, 2012 and 2013, the Group had eleven, eleven and twelve operating segments, respectively.  Based on the Company's organizational structure of its operations, the Company aggregated certain operating segments under the same brand for reporting purposes in accordance with ASC 280.  The seven reportable segments included Audi, FAW-Volkswagen, FAW-Mazda, Toyota, Shanghai-Volkswagen, Chang An-Mazda, and GAC-Honda.</t>
    </r>
  </si>
  <si>
    <t>The accounting policies used in the Group's segment reporting are the same as those used in the preparation of the Group's consolidated financial statements. As substantially all of the Group's long-lived assets and revenues are in and derived from the PRC, geographical segments are not presented.</t>
  </si>
  <si>
    <r>
      <t>(x)</t>
    </r>
    <r>
      <rPr>
        <sz val="3"/>
        <color theme="1"/>
        <rFont val="Times New Roman"/>
        <family val="1"/>
      </rPr>
      <t>                      </t>
    </r>
    <r>
      <rPr>
        <sz val="11"/>
        <color theme="1"/>
        <rFont val="Times New Roman"/>
        <family val="1"/>
      </rPr>
      <t xml:space="preserve"> </t>
    </r>
    <r>
      <rPr>
        <sz val="10"/>
        <color theme="1"/>
        <rFont val="Times New Roman"/>
        <family val="1"/>
      </rPr>
      <t>Earnings per share</t>
    </r>
  </si>
  <si>
    <r>
      <t xml:space="preserve">In accordance with ASC topic 260 ("ASC 260"), </t>
    </r>
    <r>
      <rPr>
        <i/>
        <sz val="10"/>
        <color theme="1"/>
        <rFont val="Times New Roman"/>
        <family val="1"/>
      </rPr>
      <t>Earnings Per Share</t>
    </r>
    <r>
      <rPr>
        <sz val="10"/>
        <color theme="1"/>
        <rFont val="Times New Roman"/>
        <family val="1"/>
      </rPr>
      <t>,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t>
    </r>
  </si>
  <si>
    <r>
      <t>(y)</t>
    </r>
    <r>
      <rPr>
        <sz val="3"/>
        <color theme="1"/>
        <rFont val="Times New Roman"/>
        <family val="1"/>
      </rPr>
      <t>                     </t>
    </r>
    <r>
      <rPr>
        <sz val="11"/>
        <color theme="1"/>
        <rFont val="Times New Roman"/>
        <family val="1"/>
      </rPr>
      <t xml:space="preserve"> </t>
    </r>
    <r>
      <rPr>
        <sz val="10"/>
        <color theme="1"/>
        <rFont val="Times New Roman"/>
        <family val="1"/>
      </rPr>
      <t>Leases</t>
    </r>
  </si>
  <si>
    <r>
      <t>In accordance with ASC 840, leases are classified at the inception date as either a capital lease or an operating lease. For the lessee, a lease is a capital lease if any of the following conditions exist: (i) ownership is transferred to the lessee by the end of the lease term, (ii) there is a bargain purchase option, (iii) the lease term is at least 75% of the property's estimated remaining economic life or (iv)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On June 20, 2010, Lentuo Electromechanical entered into a capital lease arrangement for a building with Huitong whereby Huitong obtained the right to use the building for the remainder of its expected useful life of 40 years for nil consideration and was granted a bargain purchase option to acquire the building</t>
    </r>
    <r>
      <rPr>
        <sz val="11"/>
        <color theme="1"/>
        <rFont val="Times New Roman"/>
        <family val="1"/>
      </rPr>
      <t xml:space="preserve"> </t>
    </r>
    <r>
      <rPr>
        <sz val="10"/>
        <color theme="1"/>
        <rFont val="Times New Roman"/>
        <family val="1"/>
      </rPr>
      <t>at</t>
    </r>
    <r>
      <rPr>
        <sz val="11"/>
        <color theme="1"/>
        <rFont val="Times New Roman"/>
        <family val="1"/>
      </rPr>
      <t xml:space="preserve"> </t>
    </r>
    <r>
      <rPr>
        <sz val="10"/>
        <color theme="1"/>
        <rFont val="Times New Roman"/>
        <family val="1"/>
      </rPr>
      <t>a nominal value at the end of the lease term.</t>
    </r>
    <r>
      <rPr>
        <sz val="11"/>
        <color theme="1"/>
        <rFont val="Times New Roman"/>
        <family val="1"/>
      </rPr>
      <t xml:space="preserve"> </t>
    </r>
    <r>
      <rPr>
        <sz val="10"/>
        <color theme="1"/>
        <rFont val="Times New Roman"/>
        <family val="1"/>
      </rPr>
      <t>Accordingly, Huitong accounted for the building as a capital lease.</t>
    </r>
    <r>
      <rPr>
        <sz val="11"/>
        <color theme="1"/>
        <rFont val="Times New Roman"/>
        <family val="1"/>
      </rPr>
      <t xml:space="preserve"> </t>
    </r>
    <r>
      <rPr>
        <sz val="10"/>
        <color theme="1"/>
        <rFont val="Times New Roman"/>
        <family val="1"/>
      </rPr>
      <t>All other leases are accounted for as operating leases wherein rental payments are expensed on a straight-line basis over their lease term.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 December 31, 2011, 2012 and 2013, the Group recorded total rental expenses of RMB8,253, RMB11,859</t>
    </r>
    <r>
      <rPr>
        <sz val="11"/>
        <color theme="1"/>
        <rFont val="Times New Roman"/>
        <family val="1"/>
      </rPr>
      <t xml:space="preserve"> </t>
    </r>
    <r>
      <rPr>
        <sz val="10"/>
        <color theme="1"/>
        <rFont val="Times New Roman"/>
        <family val="1"/>
      </rPr>
      <t>and RMB13,029</t>
    </r>
    <r>
      <rPr>
        <sz val="11"/>
        <color theme="1"/>
        <rFont val="Times New Roman"/>
        <family val="1"/>
      </rPr>
      <t xml:space="preserve"> </t>
    </r>
    <r>
      <rPr>
        <sz val="10"/>
        <color theme="1"/>
        <rFont val="Times New Roman"/>
        <family val="1"/>
      </rPr>
      <t>(US$2,152), respectively, on its operating leases.</t>
    </r>
  </si>
  <si>
    <r>
      <t>(z)</t>
    </r>
    <r>
      <rPr>
        <sz val="3"/>
        <color theme="1"/>
        <rFont val="Times New Roman"/>
        <family val="1"/>
      </rPr>
      <t>                   </t>
    </r>
    <r>
      <rPr>
        <sz val="11"/>
        <color theme="1"/>
        <rFont val="Times New Roman"/>
        <family val="1"/>
      </rPr>
      <t xml:space="preserve"> </t>
    </r>
    <r>
      <rPr>
        <sz val="10"/>
        <color theme="1"/>
        <rFont val="Times New Roman"/>
        <family val="1"/>
      </rPr>
      <t>Recently issued accounting standards</t>
    </r>
  </si>
  <si>
    <r>
      <t>In July 2013, the Financial Accounting Standards Board ("FASB") issued ASU No. 2013-11 ("ASU 2013-11"), </t>
    </r>
    <r>
      <rPr>
        <sz val="11"/>
        <color theme="1"/>
        <rFont val="Times New Roman"/>
        <family val="1"/>
      </rPr>
      <t xml:space="preserve"> </t>
    </r>
    <r>
      <rPr>
        <i/>
        <sz val="10"/>
        <color theme="1"/>
        <rFont val="Times New Roman"/>
        <family val="1"/>
      </rPr>
      <t>Income Taxes(Topic 740)</t>
    </r>
    <r>
      <rPr>
        <sz val="10"/>
        <color theme="1"/>
        <rFont val="Times New Roman"/>
        <family val="1"/>
      </rPr>
      <t>, to provide guidance on the financial statement presentation of an unrecognized tax benefit when a net operating loss carryforward, similar tax loss, or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with certain exceptions.  The modifications to ASC 740 resulting from the issuance of ASU 2013-11 are effective for fiscal years beginning after December 15, 2013 and interim periods within those years.  Early adoption is permitted. The Company does not expect the adoption of ASU 2013-11 to have a material impact on its consolidated financial statements.</t>
    </r>
  </si>
  <si>
    <t>BUSINESS COMBINATIONS</t>
  </si>
  <si>
    <t>BUSINESS COMBINATIONS [Abstract]</t>
  </si>
  <si>
    <r>
      <t>3.</t>
    </r>
    <r>
      <rPr>
        <b/>
        <sz val="3"/>
        <color theme="1"/>
        <rFont val="Times New Roman"/>
        <family val="1"/>
      </rPr>
      <t>                           </t>
    </r>
    <r>
      <rPr>
        <sz val="11"/>
        <color theme="1"/>
        <rFont val="Times New Roman"/>
        <family val="1"/>
      </rPr>
      <t xml:space="preserve"> </t>
    </r>
    <r>
      <rPr>
        <b/>
        <sz val="10"/>
        <color theme="1"/>
        <rFont val="Times New Roman"/>
        <family val="1"/>
      </rPr>
      <t>BUSINESS COMBINATIONS</t>
    </r>
  </si>
  <si>
    <t>For the Group's business expansion, the Company completed the following business combinations during the year ended December 31, 2011:</t>
  </si>
  <si>
    <t>Acquisition of Shuntong</t>
  </si>
  <si>
    <t>On July 27, 2011, Chengxin Commercial, a VIE of the Company, acquired 100% of the equity interest in Shuntong from two independent individuals for total cash consideration of RMB43,000. Shuntong has operated an FAW-Mazda automobile dealership located in Beijing, the PRC, since 2009.</t>
  </si>
  <si>
    <t>Acquisition of Ruitai</t>
  </si>
  <si>
    <t>On July 4, 2011, Chengxin Commercial and Yuantongqiao Toyota, two VIEs of the Company, acquired 100% of the equity interests in Zhongbaotongda and Boruiyingjie, respectively, for cash consideration of RMB16,000 in total.  Zhongbaotongda and Boruiyingjie each held 30% of the equity interest in Ruitai, which has operated a Honda automobile dealership located in Tianjin, the PRC, since 2008. The remaining 40% equity interest in Ruitai is held by Tianjin Tianwu Automobile Development Co., Ltd. ("Tianwu"). Through Zhongbaotongda and Boruiyingji, the Group indirectly holds 60% equity interest in Ruitai. Prior to the acquisition on July 1, 2011, the Ruitai shareholders passed a resolution to give its board of directors power over the key operating decisions of Ruitai. It was also resolved that Ruitai's board of directors subsequent to the acquisition would consist of seven directors, including four directors assigned by Chengxin Commercial and Yuantongqiao Toyota, and all board resolutions will be passed by a simple majority.  The Group, through Chengxin Commercial and Yuantongqiao Toyota, obtained effective control of Ruitai and accounted for this acquisition as a business combination.</t>
  </si>
  <si>
    <r>
      <t>Acquisition of Huizhou</t>
    </r>
    <r>
      <rPr>
        <sz val="10"/>
        <color theme="1"/>
        <rFont val="Times New Roman"/>
        <family val="1"/>
      </rPr>
      <t> </t>
    </r>
    <r>
      <rPr>
        <b/>
        <i/>
        <sz val="10"/>
        <color theme="1"/>
        <rFont val="Times New Roman"/>
        <family val="1"/>
      </rPr>
      <t>FAW-VW</t>
    </r>
  </si>
  <si>
    <r>
      <t>On September 1, 2011, Tuozhan I&amp;C, a VIE of the Company, acquired 100% of the equity interest in Huizhou FAW-VW from two independent individuals for total cash consideration of RMB89,000. Huizhou FAW-VW has operated an FAW-Volkswagen automobile dealership located in Huizhou, Guangdong</t>
    </r>
    <r>
      <rPr>
        <sz val="11"/>
        <color theme="1"/>
        <rFont val="Times New Roman"/>
        <family val="1"/>
      </rPr>
      <t xml:space="preserve"> </t>
    </r>
    <r>
      <rPr>
        <sz val="10"/>
        <color theme="1"/>
        <rFont val="Times New Roman"/>
        <family val="1"/>
      </rPr>
      <t>Province in the PRC, since 2001.</t>
    </r>
  </si>
  <si>
    <t>Acquisition of Yuchen</t>
  </si>
  <si>
    <t>On October 21, 2011, Yuantongqiao Toyota, a VIE of the Company, acquired 50% of the equity interest in Yuchen from two independent individuals (the "transferors") for total cash consideration of RMB28,500. Yuchen has operated a Toyota automobile dealership located in Wenling, Zhejiang Province in the PRC, since 2007.  In the share transfer agreement, the transferors guaranteed Yuantongqiao Toyota's irrevocable control over Yuchen.  It was also agreed that Yuchen's board of directors subsequent to the acquisition would consist of five directors, including three directors assigned by Yuantongqiao, and all board resolutions will be passed by a simple majority.  The Group, through Yuantongqiao, obtained effective control of Yuchen and accounted for this acquisition as a business combination.</t>
  </si>
  <si>
    <t>The Company completed the valuations necessary to assess the fair values of the tangible and intangible assets acquired and liabilities assumed and the fair value of noncontrolling interests, resulting from which the amount of goodwill was determined and recognized as of the acquisition date. The following table summarizes the estimated fair values of the assets acquired, liabilities assumed and the noncontrolling interests as of the acquisition dates:</t>
  </si>
  <si>
    <t>Shuntong</t>
  </si>
  <si>
    <t>Ruitai</t>
  </si>
  <si>
    <t>Huizhou</t>
  </si>
  <si>
    <t>FAW-VW</t>
  </si>
  <si>
    <t>Yuchen</t>
  </si>
  <si>
    <t>Total consideration</t>
  </si>
  <si>
    <t>Current assets</t>
  </si>
  <si>
    <t>Property and equipment</t>
  </si>
  <si>
    <t>Intangible assets - customer relationships (Note 11)</t>
  </si>
  <si>
    <t>Intangible assets - dealership agreements (Note 11)</t>
  </si>
  <si>
    <t>Land use rights</t>
  </si>
  <si>
    <t>Total identifiable assets acquired</t>
  </si>
  <si>
    <t>Current liabilities</t>
  </si>
  <si>
    <t>(159,944</t>
  </si>
  <si>
    <t>(71,126</t>
  </si>
  <si>
    <t>(23,874</t>
  </si>
  <si>
    <t>(114,463</t>
  </si>
  <si>
    <t>(7,694</t>
  </si>
  <si>
    <t>(6,400</t>
  </si>
  <si>
    <t>(17,101</t>
  </si>
  <si>
    <t>(8,424</t>
  </si>
  <si>
    <t>Total liabilities assumed</t>
  </si>
  <si>
    <t>(167,638</t>
  </si>
  <si>
    <t>(77,526</t>
  </si>
  <si>
    <t>(40,975</t>
  </si>
  <si>
    <t>(122,887</t>
  </si>
  <si>
    <t>Net identifiable assets acquired</t>
  </si>
  <si>
    <t>(9,262</t>
  </si>
  <si>
    <t>(20,273</t>
  </si>
  <si>
    <t>Net assets acquired</t>
  </si>
  <si>
    <t>The valuations used in the purchase price allocation described above were determined by the Group with the assistance of an independent third-party valuation firm.  The valuation reports considered generally accepted valuation methodologies such as the income, market and cost approaches. As the acquirees were all private companies, the fair value estimates of noncontrolling interests were based on significant inputs that market participants would consider, which mainly include (a) discount rates, (b) a projected terminal values based on EBITDA, (c) financial multiples of companies in the same industries and (d) adjustments for lack of control or lack of marketability.</t>
  </si>
  <si>
    <t>The customer relationships acquired have estimated useful lives of ten years and the dealership agreements acquired have indefinite useful lives.</t>
  </si>
  <si>
    <t>The goodwill, which is not tax deductible, is primarily attributable to synergies expected to be achieved from the acquisitions. Goodwill of RMB9,620, RMB14,104, RMB34,175 and RMB15,735 acquired from Shuntong, Ruitai, Huizhou and Yuchen, respectively, was included in the FAW-Mazda, GAC-Honda, FAW-Volkswagen, and Toyota segments, respectively (Note 27).</t>
  </si>
  <si>
    <t>The Group recognized RMB400 of acquisition related costs which were included in general and administrative expenses in the year ended December 31, 2011.</t>
  </si>
  <si>
    <r>
      <t>The amount of revenue and net income (loss) of the acquired businesses included in the</t>
    </r>
    <r>
      <rPr>
        <sz val="11"/>
        <color theme="1"/>
        <rFont val="Times New Roman"/>
        <family val="1"/>
      </rPr>
      <t xml:space="preserve"> </t>
    </r>
    <r>
      <rPr>
        <sz val="10"/>
        <color theme="1"/>
        <rFont val="Times New Roman"/>
        <family val="1"/>
      </rPr>
      <t>Company's consolidated statements of comprehensive income (loss) from the acquisition date to December 31, 2011</t>
    </r>
    <r>
      <rPr>
        <sz val="11"/>
        <color theme="1"/>
        <rFont val="Times New Roman"/>
        <family val="1"/>
      </rPr>
      <t xml:space="preserve"> </t>
    </r>
    <r>
      <rPr>
        <sz val="10"/>
        <color theme="1"/>
        <rFont val="Times New Roman"/>
        <family val="1"/>
      </rPr>
      <t>are summarized as follows:</t>
    </r>
  </si>
  <si>
    <t>Revenue</t>
  </si>
  <si>
    <t>Net income (loss)</t>
  </si>
  <si>
    <t>(697</t>
  </si>
  <si>
    <t>(763</t>
  </si>
  <si>
    <t>Huizhou FAW-VW</t>
  </si>
  <si>
    <t>(1,020</t>
  </si>
  <si>
    <t>(1,318</t>
  </si>
  <si>
    <t>RESTRICTED CASH</t>
  </si>
  <si>
    <t>RESTRICTED CASH [Abstract]</t>
  </si>
  <si>
    <r>
      <t>4.</t>
    </r>
    <r>
      <rPr>
        <b/>
        <sz val="3"/>
        <color theme="1"/>
        <rFont val="Times New Roman"/>
        <family val="1"/>
      </rPr>
      <t>                           </t>
    </r>
    <r>
      <rPr>
        <sz val="11"/>
        <color theme="1"/>
        <rFont val="Times New Roman"/>
        <family val="1"/>
      </rPr>
      <t xml:space="preserve"> </t>
    </r>
    <r>
      <rPr>
        <b/>
        <sz val="10"/>
        <color theme="1"/>
        <rFont val="Times New Roman"/>
        <family val="1"/>
      </rPr>
      <t>RESTRICTED CASH</t>
    </r>
  </si>
  <si>
    <r>
      <t>As of December 31, 2012 and 2013, cash of RMB437,875</t>
    </r>
    <r>
      <rPr>
        <sz val="11"/>
        <color theme="1"/>
        <rFont val="Times New Roman"/>
        <family val="1"/>
      </rPr>
      <t xml:space="preserve"> </t>
    </r>
    <r>
      <rPr>
        <sz val="10"/>
        <color theme="1"/>
        <rFont val="Times New Roman"/>
        <family val="1"/>
      </rPr>
      <t>and RMB331,075</t>
    </r>
    <r>
      <rPr>
        <sz val="11"/>
        <color theme="1"/>
        <rFont val="Times New Roman"/>
        <family val="1"/>
      </rPr>
      <t xml:space="preserve"> </t>
    </r>
    <r>
      <rPr>
        <sz val="10"/>
        <color theme="1"/>
        <rFont val="Times New Roman"/>
        <family val="1"/>
      </rPr>
      <t>(US$54,690), respectively, was pledged to financial institutions as collateral for the Group's bills payable (Note</t>
    </r>
    <r>
      <rPr>
        <sz val="11"/>
        <color theme="1"/>
        <rFont val="Times New Roman"/>
        <family val="1"/>
      </rPr>
      <t xml:space="preserve"> </t>
    </r>
    <r>
      <rPr>
        <sz val="10"/>
        <color theme="1"/>
        <rFont val="Times New Roman"/>
        <family val="1"/>
      </rPr>
      <t>15)</t>
    </r>
    <r>
      <rPr>
        <sz val="11"/>
        <color theme="1"/>
        <rFont val="Times New Roman"/>
        <family val="1"/>
      </rPr>
      <t xml:space="preserve"> </t>
    </r>
    <r>
      <rPr>
        <sz val="10"/>
        <color theme="1"/>
        <rFont val="Times New Roman"/>
        <family val="1"/>
      </rPr>
      <t>and short-term loans</t>
    </r>
    <r>
      <rPr>
        <sz val="11"/>
        <color theme="1"/>
        <rFont val="Times New Roman"/>
        <family val="1"/>
      </rPr>
      <t xml:space="preserve"> </t>
    </r>
    <r>
      <rPr>
        <sz val="10"/>
        <color theme="1"/>
        <rFont val="Times New Roman"/>
        <family val="1"/>
      </rPr>
      <t>(Note</t>
    </r>
    <r>
      <rPr>
        <sz val="11"/>
        <color theme="1"/>
        <rFont val="Times New Roman"/>
        <family val="1"/>
      </rPr>
      <t xml:space="preserve"> </t>
    </r>
    <r>
      <rPr>
        <sz val="10"/>
        <color theme="1"/>
        <rFont val="Times New Roman"/>
        <family val="1"/>
      </rPr>
      <t>18).</t>
    </r>
  </si>
  <si>
    <t>ACCOUNTS RECEIVABLE</t>
  </si>
  <si>
    <t>ACCOUNTS RECEIVABLE [Abstract]</t>
  </si>
  <si>
    <r>
      <t>5.</t>
    </r>
    <r>
      <rPr>
        <b/>
        <sz val="3"/>
        <color theme="1"/>
        <rFont val="Times New Roman"/>
        <family val="1"/>
      </rPr>
      <t>                           </t>
    </r>
    <r>
      <rPr>
        <sz val="11"/>
        <color theme="1"/>
        <rFont val="Times New Roman"/>
        <family val="1"/>
      </rPr>
      <t xml:space="preserve"> </t>
    </r>
    <r>
      <rPr>
        <b/>
        <sz val="10"/>
        <color theme="1"/>
        <rFont val="Times New Roman"/>
        <family val="1"/>
      </rPr>
      <t>ACCOUNTS RECEIVABLE</t>
    </r>
  </si>
  <si>
    <t>The Group generally requires full payment from its customers upon delivery of its automobiles or services, except for certain credit sales, mortgage loan sales and repair and maintenance services covered by insurance and automobile manufacturers' warranty. The credit terms are generally one month to six months after the delivery of products or services. The Group does not offer extended payment terms and all accounts receivable are non-interest-bearing. As of December 31, 2012 and 2013, all of the accounts receivable balances were within their credit terms.</t>
  </si>
  <si>
    <t>INVENTORIES</t>
  </si>
  <si>
    <t>INVENTORIES [Abstract]</t>
  </si>
  <si>
    <r>
      <t>6.</t>
    </r>
    <r>
      <rPr>
        <b/>
        <sz val="3"/>
        <color theme="1"/>
        <rFont val="Times New Roman"/>
        <family val="1"/>
      </rPr>
      <t>                           </t>
    </r>
    <r>
      <rPr>
        <sz val="11"/>
        <color theme="1"/>
        <rFont val="Times New Roman"/>
        <family val="1"/>
      </rPr>
      <t xml:space="preserve"> </t>
    </r>
    <r>
      <rPr>
        <b/>
        <sz val="10"/>
        <color theme="1"/>
        <rFont val="Times New Roman"/>
        <family val="1"/>
      </rPr>
      <t>INVENTORIES</t>
    </r>
  </si>
  <si>
    <t>Inventories are summarized as follows:</t>
  </si>
  <si>
    <r>
      <t>New</t>
    </r>
    <r>
      <rPr>
        <sz val="11"/>
        <color theme="1"/>
        <rFont val="Times New Roman"/>
        <family val="1"/>
      </rPr>
      <t xml:space="preserve"> </t>
    </r>
    <r>
      <rPr>
        <sz val="10"/>
        <color theme="1"/>
        <rFont val="Times New Roman"/>
        <family val="1"/>
      </rPr>
      <t>motor</t>
    </r>
    <r>
      <rPr>
        <sz val="11"/>
        <color theme="1"/>
        <rFont val="Times New Roman"/>
        <family val="1"/>
      </rPr>
      <t xml:space="preserve"> </t>
    </r>
    <r>
      <rPr>
        <sz val="10"/>
        <color theme="1"/>
        <rFont val="Times New Roman"/>
        <family val="1"/>
      </rPr>
      <t>vehicles</t>
    </r>
  </si>
  <si>
    <r>
      <t>Spare</t>
    </r>
    <r>
      <rPr>
        <sz val="11"/>
        <color theme="1"/>
        <rFont val="Times New Roman"/>
        <family val="1"/>
      </rPr>
      <t xml:space="preserve"> </t>
    </r>
    <r>
      <rPr>
        <sz val="10"/>
        <color theme="1"/>
        <rFont val="Times New Roman"/>
        <family val="1"/>
      </rPr>
      <t>parts</t>
    </r>
    <r>
      <rPr>
        <sz val="11"/>
        <color theme="1"/>
        <rFont val="Times New Roman"/>
        <family val="1"/>
      </rPr>
      <t xml:space="preserve"> </t>
    </r>
    <r>
      <rPr>
        <sz val="10"/>
        <color theme="1"/>
        <rFont val="Times New Roman"/>
        <family val="1"/>
      </rPr>
      <t>and accessories</t>
    </r>
  </si>
  <si>
    <t>No inventory obsolescence provision was recognized as of December 31, 2012 and 2013.</t>
  </si>
  <si>
    <r>
      <t>As of December 31, 2012</t>
    </r>
    <r>
      <rPr>
        <sz val="11"/>
        <color theme="1"/>
        <rFont val="Times New Roman"/>
        <family val="1"/>
      </rPr>
      <t xml:space="preserve"> </t>
    </r>
    <r>
      <rPr>
        <sz val="10"/>
        <color theme="1"/>
        <rFont val="Times New Roman"/>
        <family val="1"/>
      </rPr>
      <t>and 2013, cost of inventories and cost of leased automobiles held for sale were not reduced by rebates received from automobile manufacturers, as all of the rebates received from automobile manufacturers were either based on subject factors such as customer satisfaction results or based on the discretion of the automobile manufacturers, which were recognized only when realized. None of the rebates was based on conditions that are fixed or can be reasonably estimated.</t>
    </r>
    <r>
      <rPr>
        <sz val="11"/>
        <color theme="1"/>
        <rFont val="Times New Roman"/>
        <family val="1"/>
      </rPr>
      <t xml:space="preserve"> </t>
    </r>
    <r>
      <rPr>
        <sz val="10"/>
        <color theme="1"/>
        <rFont val="Times New Roman"/>
        <family val="1"/>
      </rPr>
      <t>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t>
    </r>
    <r>
      <rPr>
        <sz val="11"/>
        <color theme="1"/>
        <rFont val="Times New Roman"/>
        <family val="1"/>
      </rPr>
      <t xml:space="preserve"> </t>
    </r>
    <r>
      <rPr>
        <sz val="10"/>
        <color theme="1"/>
        <rFont val="Times New Roman"/>
        <family val="1"/>
      </rPr>
      <t>December </t>
    </r>
    <r>
      <rPr>
        <sz val="11"/>
        <color theme="1"/>
        <rFont val="Times New Roman"/>
        <family val="1"/>
      </rPr>
      <t xml:space="preserve"> </t>
    </r>
    <r>
      <rPr>
        <sz val="10"/>
        <color theme="1"/>
        <rFont val="Times New Roman"/>
        <family val="1"/>
      </rPr>
      <t>31, 2011, 2012 and 2013, cost of goods sold was reduced by RMB96,072, RMB157,260</t>
    </r>
    <r>
      <rPr>
        <sz val="11"/>
        <color theme="1"/>
        <rFont val="Times New Roman"/>
        <family val="1"/>
      </rPr>
      <t xml:space="preserve"> </t>
    </r>
    <r>
      <rPr>
        <sz val="10"/>
        <color theme="1"/>
        <rFont val="Times New Roman"/>
        <family val="1"/>
      </rPr>
      <t>and RMB195,427(US$32,282), respectively, for rebates received from automobile manufacturers related to new motor vehicles purchased and sold during the reporting period.</t>
    </r>
  </si>
  <si>
    <t>LEASED AUTOMOBILES HELD FOR SALE</t>
  </si>
  <si>
    <t>LEASED AUTOMOBILES HELD FOR SALE [Abstract]</t>
  </si>
  <si>
    <r>
      <t>7.</t>
    </r>
    <r>
      <rPr>
        <b/>
        <sz val="3"/>
        <color theme="1"/>
        <rFont val="Times New Roman"/>
        <family val="1"/>
      </rPr>
      <t>                           </t>
    </r>
    <r>
      <rPr>
        <sz val="11"/>
        <color theme="1"/>
        <rFont val="Times New Roman"/>
        <family val="1"/>
      </rPr>
      <t xml:space="preserve"> </t>
    </r>
    <r>
      <rPr>
        <b/>
        <sz val="10"/>
        <color theme="1"/>
        <rFont val="Times New Roman"/>
        <family val="1"/>
      </rPr>
      <t>LEASED AUTOMOBILES HELD FOR SALE</t>
    </r>
  </si>
  <si>
    <t>Leased automobiles held for sale are summarized as follows:</t>
  </si>
  <si>
    <t>Balance at beginning of year</t>
  </si>
  <si>
    <t>Additions</t>
  </si>
  <si>
    <t>Sales</t>
  </si>
  <si>
    <t>(42,235</t>
  </si>
  <si>
    <t>(73,214</t>
  </si>
  <si>
    <t>(12,094</t>
  </si>
  <si>
    <t>Balance at end of year</t>
  </si>
  <si>
    <t>Less: accumulated depreciation</t>
  </si>
  <si>
    <t>(17,563</t>
  </si>
  <si>
    <t>(38,741</t>
  </si>
  <si>
    <r>
      <t>Depreciation expense related to automobiles held for sale was</t>
    </r>
    <r>
      <rPr>
        <sz val="11"/>
        <color theme="1"/>
        <rFont val="Times New Roman"/>
        <family val="1"/>
      </rPr>
      <t xml:space="preserve"> </t>
    </r>
    <r>
      <rPr>
        <sz val="10"/>
        <color theme="1"/>
        <rFont val="Times New Roman"/>
        <family val="1"/>
      </rPr>
      <t>RMB2,586, RMB17,900 and</t>
    </r>
    <r>
      <rPr>
        <sz val="11"/>
        <color theme="1"/>
        <rFont val="Times New Roman"/>
        <family val="1"/>
      </rPr>
      <t xml:space="preserve"> </t>
    </r>
    <r>
      <rPr>
        <sz val="10"/>
        <color theme="1"/>
        <rFont val="Times New Roman"/>
        <family val="1"/>
      </rPr>
      <t>RMB26,033</t>
    </r>
    <r>
      <rPr>
        <sz val="11"/>
        <color theme="1"/>
        <rFont val="Times New Roman"/>
        <family val="1"/>
      </rPr>
      <t xml:space="preserve"> </t>
    </r>
    <r>
      <rPr>
        <sz val="10"/>
        <color theme="1"/>
        <rFont val="Times New Roman"/>
        <family val="1"/>
      </rPr>
      <t>(US$4,300) for the years ended December 31, 2011,</t>
    </r>
    <r>
      <rPr>
        <sz val="11"/>
        <color theme="1"/>
        <rFont val="Times New Roman"/>
        <family val="1"/>
      </rPr>
      <t xml:space="preserve"> </t>
    </r>
    <r>
      <rPr>
        <sz val="10"/>
        <color theme="1"/>
        <rFont val="Times New Roman"/>
        <family val="1"/>
      </rPr>
      <t>2012 and</t>
    </r>
    <r>
      <rPr>
        <sz val="11"/>
        <color theme="1"/>
        <rFont val="Times New Roman"/>
        <family val="1"/>
      </rPr>
      <t xml:space="preserve"> </t>
    </r>
    <r>
      <rPr>
        <sz val="10"/>
        <color theme="1"/>
        <rFont val="Times New Roman"/>
        <family val="1"/>
      </rPr>
      <t>2013,</t>
    </r>
    <r>
      <rPr>
        <sz val="11"/>
        <color theme="1"/>
        <rFont val="Times New Roman"/>
        <family val="1"/>
      </rPr>
      <t xml:space="preserve"> </t>
    </r>
    <r>
      <rPr>
        <sz val="10"/>
        <color theme="1"/>
        <rFont val="Times New Roman"/>
        <family val="1"/>
      </rPr>
      <t>respectively, and was recorded in cost of goods sold in the consolidated statements of comprehensive income (loss).</t>
    </r>
    <r>
      <rPr>
        <sz val="11"/>
        <color theme="1"/>
        <rFont val="Times New Roman"/>
        <family val="1"/>
      </rPr>
      <t xml:space="preserve"> </t>
    </r>
    <r>
      <rPr>
        <sz val="10"/>
        <color theme="1"/>
        <rFont val="Times New Roman"/>
        <family val="1"/>
      </rPr>
      <t>For the years ended December 31, 2011, 2012 and 2013, cost of goods sold was reduced by RMB549, RMB1,847 and RMB3,589 (US$593), respectively, for rebates received from automobile manufacturers related to leased automobiles purchased and sold during the reporting period.</t>
    </r>
  </si>
  <si>
    <t>PREPAID EXPENSES AND OTHER CURRENT ASSETS</t>
  </si>
  <si>
    <t>PREPAID EXPENSES AND OTHER CURRENT ASSETS [Abstract]</t>
  </si>
  <si>
    <r>
      <t>8.</t>
    </r>
    <r>
      <rPr>
        <b/>
        <sz val="3"/>
        <color theme="1"/>
        <rFont val="Times New Roman"/>
        <family val="1"/>
      </rPr>
      <t>                           </t>
    </r>
    <r>
      <rPr>
        <sz val="11"/>
        <color theme="1"/>
        <rFont val="Times New Roman"/>
        <family val="1"/>
      </rPr>
      <t xml:space="preserve"> </t>
    </r>
    <r>
      <rPr>
        <b/>
        <sz val="10"/>
        <color theme="1"/>
        <rFont val="Times New Roman"/>
        <family val="1"/>
      </rPr>
      <t>PREPAID EXPENSES AND OTHER CURRENT ASSETS</t>
    </r>
  </si>
  <si>
    <t>Prepaid expenses and other current assets consist of the following:</t>
  </si>
  <si>
    <t>Prepaid expenses</t>
  </si>
  <si>
    <t>Deposits</t>
  </si>
  <si>
    <t>Staff advances</t>
  </si>
  <si>
    <t>Subsidies receivable</t>
  </si>
  <si>
    <t>Prepaid advertising fees</t>
  </si>
  <si>
    <t>Others</t>
  </si>
  <si>
    <r>
      <t>Deposits consist primarily of rental deposits, investment deposits and other miscellaneous deposits. As of December 31, 2013, two deposits of RMB35,000</t>
    </r>
    <r>
      <rPr>
        <sz val="11"/>
        <color theme="1"/>
        <rFont val="Times New Roman"/>
        <family val="1"/>
      </rPr>
      <t xml:space="preserve"> </t>
    </r>
    <r>
      <rPr>
        <sz val="10"/>
        <color theme="1"/>
        <rFont val="Times New Roman"/>
        <family val="1"/>
      </rPr>
      <t>(US$5,782) and</t>
    </r>
    <r>
      <rPr>
        <sz val="11"/>
        <color theme="1"/>
        <rFont val="Times New Roman"/>
        <family val="1"/>
      </rPr>
      <t xml:space="preserve"> </t>
    </r>
    <r>
      <rPr>
        <sz val="10"/>
        <color theme="1"/>
        <rFont val="Times New Roman"/>
        <family val="1"/>
      </rPr>
      <t>RMB1,000 (US$165) was placed with FAW-Volkswagen and FAW-Mazda in connection with</t>
    </r>
    <r>
      <rPr>
        <sz val="11"/>
        <color theme="1"/>
        <rFont val="Times New Roman"/>
        <family val="1"/>
      </rPr>
      <t xml:space="preserve"> </t>
    </r>
    <r>
      <rPr>
        <sz val="10"/>
        <color theme="1"/>
        <rFont val="Times New Roman"/>
        <family val="1"/>
      </rPr>
      <t>the</t>
    </r>
    <r>
      <rPr>
        <sz val="11"/>
        <color theme="1"/>
        <rFont val="Times New Roman"/>
        <family val="1"/>
      </rPr>
      <t xml:space="preserve"> </t>
    </r>
    <r>
      <rPr>
        <sz val="10"/>
        <color theme="1"/>
        <rFont val="Times New Roman"/>
        <family val="1"/>
      </rPr>
      <t>bidding process for the construction of new exhibit halls, respectively. RMB4,200 of the RMB6,200 deposit outstanding as of December 31, 2012 was returned to the Group in 2013 as the construction of new store has completed and the remaining deposit of RMB2,000 (US$331) was outstanding as of December 31, 2013 due to unfinished construction. Another</t>
    </r>
    <r>
      <rPr>
        <sz val="11"/>
        <color theme="1"/>
        <rFont val="Times New Roman"/>
        <family val="1"/>
      </rPr>
      <t xml:space="preserve"> </t>
    </r>
    <r>
      <rPr>
        <sz val="10"/>
        <color theme="1"/>
        <rFont val="Times New Roman"/>
        <family val="1"/>
      </rPr>
      <t>deposit of RMB5,687 (US$939)</t>
    </r>
    <r>
      <rPr>
        <sz val="11"/>
        <color theme="1"/>
        <rFont val="Times New Roman"/>
        <family val="1"/>
      </rPr>
      <t xml:space="preserve"> </t>
    </r>
    <r>
      <rPr>
        <sz val="10"/>
        <color theme="1"/>
        <rFont val="Times New Roman"/>
        <family val="1"/>
      </rPr>
      <t>as of December 31, 2013 was made</t>
    </r>
    <r>
      <rPr>
        <sz val="11"/>
        <color theme="1"/>
        <rFont val="Times New Roman"/>
        <family val="1"/>
      </rPr>
      <t xml:space="preserve"> </t>
    </r>
    <r>
      <rPr>
        <sz val="10"/>
        <color theme="1"/>
        <rFont val="Times New Roman"/>
        <family val="1"/>
      </rPr>
      <t>for leasing buildings for the Group's dealership stores.</t>
    </r>
  </si>
  <si>
    <t>Subsidies receivable represents receivables due in connection with the PRC government's promotion of energy-efficient vehicles and an automobile manufacturer's promotion of an automobile insurance program and an automobile financing program.</t>
  </si>
  <si>
    <t>PROPERTY AND EQUIPMENT</t>
  </si>
  <si>
    <t>PROPERTY AND EQUIPMENT [Abstract]</t>
  </si>
  <si>
    <r>
      <t>9.</t>
    </r>
    <r>
      <rPr>
        <b/>
        <sz val="3"/>
        <color theme="1"/>
        <rFont val="Times New Roman"/>
        <family val="1"/>
      </rPr>
      <t>                           </t>
    </r>
    <r>
      <rPr>
        <sz val="11"/>
        <color theme="1"/>
        <rFont val="Times New Roman"/>
        <family val="1"/>
      </rPr>
      <t xml:space="preserve"> </t>
    </r>
    <r>
      <rPr>
        <b/>
        <sz val="10"/>
        <color theme="1"/>
        <rFont val="Times New Roman"/>
        <family val="1"/>
      </rPr>
      <t>PROPERTY AND EQUIPMENT</t>
    </r>
  </si>
  <si>
    <t>Property and equipment consist of the following:</t>
  </si>
  <si>
    <t>(115,724</t>
  </si>
  <si>
    <t>(127,156</t>
  </si>
  <si>
    <t>(21,004</t>
  </si>
  <si>
    <t>Construction in progress</t>
  </si>
  <si>
    <r>
      <t>Depreciation expense related to property and equipment was RMB16,560, RMB23,328</t>
    </r>
    <r>
      <rPr>
        <sz val="11"/>
        <color theme="1"/>
        <rFont val="Times New Roman"/>
        <family val="1"/>
      </rPr>
      <t xml:space="preserve"> </t>
    </r>
    <r>
      <rPr>
        <sz val="10"/>
        <color theme="1"/>
        <rFont val="Times New Roman"/>
        <family val="1"/>
      </rPr>
      <t>and RMB24,704</t>
    </r>
    <r>
      <rPr>
        <sz val="11"/>
        <color theme="1"/>
        <rFont val="Times New Roman"/>
        <family val="1"/>
      </rPr>
      <t xml:space="preserve"> </t>
    </r>
    <r>
      <rPr>
        <sz val="10"/>
        <color theme="1"/>
        <rFont val="Times New Roman"/>
        <family val="1"/>
      </rPr>
      <t>(US$4,081)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 December 31, 2011, 2012 and 2013, respectively.</t>
    </r>
  </si>
  <si>
    <r>
      <t>Construction in progress as of December 31, 2013 represented expenditures for buildings under construction which are not yet ready for their intended use as of year-end, including the construction of an Audi store and the reconstruction and extension of existing stores. Interest amounting to RMB13,408</t>
    </r>
    <r>
      <rPr>
        <sz val="11"/>
        <color theme="1"/>
        <rFont val="Times New Roman"/>
        <family val="1"/>
      </rPr>
      <t xml:space="preserve"> </t>
    </r>
    <r>
      <rPr>
        <sz val="10"/>
        <color theme="1"/>
        <rFont val="Times New Roman"/>
        <family val="1"/>
      </rPr>
      <t>(US$2,215) was capitalized in</t>
    </r>
    <r>
      <rPr>
        <sz val="11"/>
        <color theme="1"/>
        <rFont val="Times New Roman"/>
        <family val="1"/>
      </rPr>
      <t xml:space="preserve"> </t>
    </r>
    <r>
      <rPr>
        <sz val="10"/>
        <color theme="1"/>
        <rFont val="Times New Roman"/>
        <family val="1"/>
      </rPr>
      <t>construction in progress as of December 31, 2013.</t>
    </r>
  </si>
  <si>
    <t>Depreciation expenses have been reported in the following accounts:</t>
  </si>
  <si>
    <t>Cost of goods sold</t>
  </si>
  <si>
    <r>
      <t>As of</t>
    </r>
    <r>
      <rPr>
        <sz val="11"/>
        <color theme="1"/>
        <rFont val="Times New Roman"/>
        <family val="1"/>
      </rPr>
      <t xml:space="preserve"> </t>
    </r>
    <r>
      <rPr>
        <sz val="10"/>
        <color theme="1"/>
        <rFont val="Times New Roman"/>
        <family val="1"/>
      </rPr>
      <t>December </t>
    </r>
    <r>
      <rPr>
        <sz val="11"/>
        <color theme="1"/>
        <rFont val="Times New Roman"/>
        <family val="1"/>
      </rPr>
      <t xml:space="preserve"> </t>
    </r>
    <r>
      <rPr>
        <sz val="10"/>
        <color theme="1"/>
        <rFont val="Times New Roman"/>
        <family val="1"/>
      </rPr>
      <t>31, 2012 and 2013, short-term loans amounting</t>
    </r>
    <r>
      <rPr>
        <sz val="11"/>
        <color theme="1"/>
        <rFont val="Times New Roman"/>
        <family val="1"/>
      </rPr>
      <t xml:space="preserve"> </t>
    </r>
    <r>
      <rPr>
        <sz val="10"/>
        <color theme="1"/>
        <rFont val="Times New Roman"/>
        <family val="1"/>
      </rPr>
      <t>to</t>
    </r>
    <r>
      <rPr>
        <sz val="11"/>
        <color theme="1"/>
        <rFont val="Times New Roman"/>
        <family val="1"/>
      </rPr>
      <t xml:space="preserve"> </t>
    </r>
    <r>
      <rPr>
        <sz val="10"/>
        <color theme="1"/>
        <rFont val="Times New Roman"/>
        <family val="1"/>
      </rPr>
      <t>RMB76,450 and</t>
    </r>
    <r>
      <rPr>
        <sz val="11"/>
        <color theme="1"/>
        <rFont val="Times New Roman"/>
        <family val="1"/>
      </rPr>
      <t xml:space="preserve"> </t>
    </r>
    <r>
      <rPr>
        <sz val="10"/>
        <color theme="1"/>
        <rFont val="Times New Roman"/>
        <family val="1"/>
      </rPr>
      <t>RMB162,203 (US$26,794) were secured by the pledge of buildings of the Group</t>
    </r>
    <r>
      <rPr>
        <sz val="11"/>
        <color theme="1"/>
        <rFont val="Times New Roman"/>
        <family val="1"/>
      </rPr>
      <t xml:space="preserve"> </t>
    </r>
    <r>
      <rPr>
        <sz val="10"/>
        <color theme="1"/>
        <rFont val="Times New Roman"/>
        <family val="1"/>
      </rPr>
      <t>with an aggregate net carrying value of</t>
    </r>
    <r>
      <rPr>
        <sz val="11"/>
        <color theme="1"/>
        <rFont val="Times New Roman"/>
        <family val="1"/>
      </rPr>
      <t xml:space="preserve"> </t>
    </r>
    <r>
      <rPr>
        <sz val="10"/>
        <color theme="1"/>
        <rFont val="Times New Roman"/>
        <family val="1"/>
      </rPr>
      <t>RMB44,368</t>
    </r>
    <r>
      <rPr>
        <sz val="11"/>
        <color theme="1"/>
        <rFont val="Times New Roman"/>
        <family val="1"/>
      </rPr>
      <t xml:space="preserve"> </t>
    </r>
    <r>
      <rPr>
        <sz val="10"/>
        <color theme="1"/>
        <rFont val="Times New Roman"/>
        <family val="1"/>
      </rPr>
      <t>and</t>
    </r>
    <r>
      <rPr>
        <sz val="11"/>
        <color theme="1"/>
        <rFont val="Times New Roman"/>
        <family val="1"/>
      </rPr>
      <t xml:space="preserve"> </t>
    </r>
    <r>
      <rPr>
        <sz val="10"/>
        <color theme="1"/>
        <rFont val="Times New Roman"/>
        <family val="1"/>
      </rPr>
      <t>RMB43,011 (US$7,105), respectively.</t>
    </r>
  </si>
  <si>
    <r>
      <t>As of December 31, 2012 and 2013, the Group has not obtained the ownership certificates related to certain buildings with a carrying value of RMB222,760</t>
    </r>
    <r>
      <rPr>
        <sz val="11"/>
        <color theme="1"/>
        <rFont val="Times New Roman"/>
        <family val="1"/>
      </rPr>
      <t xml:space="preserve"> </t>
    </r>
    <r>
      <rPr>
        <sz val="10"/>
        <color theme="1"/>
        <rFont val="Times New Roman"/>
        <family val="1"/>
      </rPr>
      <t>and RMB235,335</t>
    </r>
    <r>
      <rPr>
        <sz val="11"/>
        <color theme="1"/>
        <rFont val="Times New Roman"/>
        <family val="1"/>
      </rPr>
      <t xml:space="preserve"> </t>
    </r>
    <r>
      <rPr>
        <sz val="10"/>
        <color theme="1"/>
        <rFont val="Times New Roman"/>
        <family val="1"/>
      </rPr>
      <t>(US$38,875), respectively</t>
    </r>
    <r>
      <rPr>
        <sz val="11"/>
        <color theme="1"/>
        <rFont val="Times New Roman"/>
        <family val="1"/>
      </rPr>
      <t xml:space="preserve"> </t>
    </r>
    <r>
      <rPr>
        <sz val="10"/>
        <color theme="1"/>
        <rFont val="Times New Roman"/>
        <family val="1"/>
      </rPr>
      <t>(Note 24).</t>
    </r>
  </si>
  <si>
    <t>LAND USE RIGHTS</t>
  </si>
  <si>
    <t>LAND USE RIGHTS [Abstract]</t>
  </si>
  <si>
    <r>
      <t>10.</t>
    </r>
    <r>
      <rPr>
        <b/>
        <sz val="3"/>
        <color theme="1"/>
        <rFont val="Times New Roman"/>
        <family val="1"/>
      </rPr>
      <t>                    </t>
    </r>
    <r>
      <rPr>
        <sz val="11"/>
        <color theme="1"/>
        <rFont val="Times New Roman"/>
        <family val="1"/>
      </rPr>
      <t xml:space="preserve"> </t>
    </r>
    <r>
      <rPr>
        <b/>
        <sz val="10"/>
        <color theme="1"/>
        <rFont val="Times New Roman"/>
        <family val="1"/>
      </rPr>
      <t>LAND USE RIGHTS</t>
    </r>
  </si>
  <si>
    <t>Land use rights consist of the following:</t>
  </si>
  <si>
    <t>Less: accumulated amortization</t>
  </si>
  <si>
    <t>(2,703</t>
  </si>
  <si>
    <t>(3,268</t>
  </si>
  <si>
    <t>(540</t>
  </si>
  <si>
    <r>
      <t>As of</t>
    </r>
    <r>
      <rPr>
        <sz val="11"/>
        <color theme="1"/>
        <rFont val="Times New Roman"/>
        <family val="1"/>
      </rPr>
      <t xml:space="preserve"> </t>
    </r>
    <r>
      <rPr>
        <sz val="10"/>
        <color theme="1"/>
        <rFont val="Times New Roman"/>
        <family val="1"/>
      </rPr>
      <t>December </t>
    </r>
    <r>
      <rPr>
        <sz val="11"/>
        <color theme="1"/>
        <rFont val="Times New Roman"/>
        <family val="1"/>
      </rPr>
      <t xml:space="preserve"> </t>
    </r>
    <r>
      <rPr>
        <sz val="10"/>
        <color theme="1"/>
        <rFont val="Times New Roman"/>
        <family val="1"/>
      </rPr>
      <t>31, 2012 and 2013, short-term loans amounting</t>
    </r>
    <r>
      <rPr>
        <sz val="11"/>
        <color theme="1"/>
        <rFont val="Times New Roman"/>
        <family val="1"/>
      </rPr>
      <t xml:space="preserve"> </t>
    </r>
    <r>
      <rPr>
        <sz val="10"/>
        <color theme="1"/>
        <rFont val="Times New Roman"/>
        <family val="1"/>
      </rPr>
      <t>to</t>
    </r>
    <r>
      <rPr>
        <sz val="11"/>
        <color theme="1"/>
        <rFont val="Times New Roman"/>
        <family val="1"/>
      </rPr>
      <t xml:space="preserve"> </t>
    </r>
    <r>
      <rPr>
        <sz val="10"/>
        <color theme="1"/>
        <rFont val="Times New Roman"/>
        <family val="1"/>
      </rPr>
      <t>RMB76,450 and</t>
    </r>
    <r>
      <rPr>
        <sz val="11"/>
        <color theme="1"/>
        <rFont val="Times New Roman"/>
        <family val="1"/>
      </rPr>
      <t xml:space="preserve"> </t>
    </r>
    <r>
      <rPr>
        <sz val="10"/>
        <color theme="1"/>
        <rFont val="Times New Roman"/>
        <family val="1"/>
      </rPr>
      <t>RMB162,203 (US$26,794) were secured by the pledge of land use rights</t>
    </r>
    <r>
      <rPr>
        <sz val="11"/>
        <color theme="1"/>
        <rFont val="Times New Roman"/>
        <family val="1"/>
      </rPr>
      <t xml:space="preserve"> </t>
    </r>
    <r>
      <rPr>
        <sz val="10"/>
        <color theme="1"/>
        <rFont val="Times New Roman"/>
        <family val="1"/>
      </rPr>
      <t>of the Group</t>
    </r>
    <r>
      <rPr>
        <sz val="11"/>
        <color theme="1"/>
        <rFont val="Times New Roman"/>
        <family val="1"/>
      </rPr>
      <t xml:space="preserve"> </t>
    </r>
    <r>
      <rPr>
        <sz val="10"/>
        <color theme="1"/>
        <rFont val="Times New Roman"/>
        <family val="1"/>
      </rPr>
      <t>with an aggregate net carrying value of RMB5,520</t>
    </r>
    <r>
      <rPr>
        <sz val="11"/>
        <color theme="1"/>
        <rFont val="Times New Roman"/>
        <family val="1"/>
      </rPr>
      <t xml:space="preserve"> </t>
    </r>
    <r>
      <rPr>
        <sz val="10"/>
        <color theme="1"/>
        <rFont val="Times New Roman"/>
        <family val="1"/>
      </rPr>
      <t>and RMB5,377 (US$888), respectively.</t>
    </r>
  </si>
  <si>
    <t>Amortization expense related to land use rights was RMB255, RMB565 and RMB565 (US$93) for the years ended December 31, 2011, 2012 and 2013, respectively, and was recorded in general and administrative expenses in the consolidated statements of comprehensive income (loss). For each of the five succeeding years starting from January 1, 2014, the annual amortization expense of the land use rights is estimated to be RMB565 (US$93).</t>
  </si>
  <si>
    <t>INTANGIBLE ASSETS</t>
  </si>
  <si>
    <t>INTANGIBLE ASSETS [Abstract]</t>
  </si>
  <si>
    <r>
      <t>11.</t>
    </r>
    <r>
      <rPr>
        <b/>
        <sz val="3"/>
        <color theme="1"/>
        <rFont val="Times New Roman"/>
        <family val="1"/>
      </rPr>
      <t>                  </t>
    </r>
    <r>
      <rPr>
        <sz val="11"/>
        <color theme="1"/>
        <rFont val="Times New Roman"/>
        <family val="1"/>
      </rPr>
      <t xml:space="preserve"> </t>
    </r>
    <r>
      <rPr>
        <b/>
        <sz val="10"/>
        <color theme="1"/>
        <rFont val="Times New Roman"/>
        <family val="1"/>
      </rPr>
      <t>INTANGIBLE ASSETS</t>
    </r>
  </si>
  <si>
    <t>Intangible assets consist of the following:</t>
  </si>
  <si>
    <t>Customer relationships</t>
  </si>
  <si>
    <t>(4,092</t>
  </si>
  <si>
    <t>(7,212</t>
  </si>
  <si>
    <t>(1,191</t>
  </si>
  <si>
    <t>Customer relationships, net</t>
  </si>
  <si>
    <t>Dealership agreements</t>
  </si>
  <si>
    <t>Less: impairment</t>
  </si>
  <si>
    <t>(26,450</t>
  </si>
  <si>
    <t>(1,700</t>
  </si>
  <si>
    <t>(281</t>
  </si>
  <si>
    <t>Dealership agreements, net</t>
  </si>
  <si>
    <t>Customer relationships are amortized using the straight-line method, which is the Company's best estimate of how these assets will be economically consumed over their respective estimated useful lives of 10 years. Dealership agreements have been assigned an indefinite useful life and are not amortized.</t>
  </si>
  <si>
    <t>The Company tests dealership agreements for impairment annually or more frequently if events or circumstances indicate possible impairment.  As of December 31, 2013, the Company completed its annual impairment test on the indefinite-lived dealership agreements and recorded an impairment loss of RMB1,700 (US$281). The impairment loss reflected an excess of carrying amounts over fair values for certain dealership agreements as of December 31, 2013. The total impairment loss of RMB1,700 was related to the dealership agreements acquired through business combinations with Ruitai, which is part of the GAC-Honda segment (Note 27). The impairment loss of dealership agreements recorded for the year ended December 31, 2012 was RMB26,450.</t>
  </si>
  <si>
    <t>Amortization expenses were RMB1,533, RMB2,559 and RMB3,120 (US$515) for the years ended December 31, 2011, 2012 and 2013, respectively. For each of the five succeeding years starting from January 1, 2014, the annual amortization expense for intangible assets is estimated to be RMB3,120 (US$515).</t>
  </si>
  <si>
    <t>GOODWILL</t>
  </si>
  <si>
    <t>GOODWILL [Abstract]</t>
  </si>
  <si>
    <r>
      <t>12.</t>
    </r>
    <r>
      <rPr>
        <b/>
        <sz val="3"/>
        <color theme="1"/>
        <rFont val="Times New Roman"/>
        <family val="1"/>
      </rPr>
      <t>                      </t>
    </r>
    <r>
      <rPr>
        <sz val="11"/>
        <color theme="1"/>
        <rFont val="Times New Roman"/>
        <family val="1"/>
      </rPr>
      <t xml:space="preserve"> </t>
    </r>
    <r>
      <rPr>
        <b/>
        <sz val="10"/>
        <color theme="1"/>
        <rFont val="Times New Roman"/>
        <family val="1"/>
      </rPr>
      <t>GOODWILL</t>
    </r>
  </si>
  <si>
    <r>
      <t>Goodwill</t>
    </r>
    <r>
      <rPr>
        <sz val="11"/>
        <color theme="1"/>
        <rFont val="Times New Roman"/>
        <family val="1"/>
      </rPr>
      <t xml:space="preserve"> </t>
    </r>
    <r>
      <rPr>
        <sz val="10"/>
        <color theme="1"/>
        <rFont val="Times New Roman"/>
        <family val="1"/>
      </rPr>
      <t>allocated to the Group's reportable segments as of December 31, 2012 and 2013 and changes in the carrying amount of goodwill during the years ended December 31, 2012 and 2013 are as follows:</t>
    </r>
  </si>
  <si>
    <t>FAW-</t>
  </si>
  <si>
    <t>Shanghai-</t>
  </si>
  <si>
    <t>Chang-an</t>
  </si>
  <si>
    <t>GAC-</t>
  </si>
  <si>
    <t>Audi</t>
  </si>
  <si>
    <t>Volkswagen</t>
  </si>
  <si>
    <t>Mazda</t>
  </si>
  <si>
    <t>Toyota</t>
  </si>
  <si>
    <t>Honda</t>
  </si>
  <si>
    <t>Net balance at December 31, 2011</t>
  </si>
  <si>
    <t>Goodwill acquired</t>
  </si>
  <si>
    <t>Impairment loss</t>
  </si>
  <si>
    <t>Net balance at December 31, 2012</t>
  </si>
  <si>
    <t>Net balance at December 31, 2013</t>
  </si>
  <si>
    <t>Net balance at December 31, 2013 (US$)</t>
  </si>
  <si>
    <t>LONG-TERM PREPAYMENTS</t>
  </si>
  <si>
    <t>LONG TERM PREPAYMENTS [Abstract]</t>
  </si>
  <si>
    <r>
      <t>13.</t>
    </r>
    <r>
      <rPr>
        <b/>
        <sz val="3"/>
        <color theme="1"/>
        <rFont val="Times New Roman"/>
        <family val="1"/>
      </rPr>
      <t>                    </t>
    </r>
    <r>
      <rPr>
        <sz val="11"/>
        <color theme="1"/>
        <rFont val="Times New Roman"/>
        <family val="1"/>
      </rPr>
      <t xml:space="preserve"> </t>
    </r>
    <r>
      <rPr>
        <b/>
        <sz val="10"/>
        <color theme="1"/>
        <rFont val="Times New Roman"/>
        <family val="1"/>
      </rPr>
      <t>LONG-TERM PREPAYMENTS</t>
    </r>
  </si>
  <si>
    <r>
      <t>(a) Long-term prepayments to third parties</t>
    </r>
    <r>
      <rPr>
        <sz val="11"/>
        <color theme="1"/>
        <rFont val="Times New Roman"/>
        <family val="1"/>
      </rPr>
      <t xml:space="preserve"> </t>
    </r>
    <r>
      <rPr>
        <sz val="10"/>
        <color theme="1"/>
        <rFont val="Times New Roman"/>
        <family val="1"/>
      </rPr>
      <t>consist of the following:</t>
    </r>
  </si>
  <si>
    <t>Prepayments for the expansion of automobile dealerships</t>
  </si>
  <si>
    <r>
      <t>Prepayment</t>
    </r>
    <r>
      <rPr>
        <sz val="11"/>
        <color theme="1"/>
        <rFont val="Times New Roman"/>
        <family val="1"/>
      </rPr>
      <t xml:space="preserve"> </t>
    </r>
    <r>
      <rPr>
        <sz val="10"/>
        <color theme="1"/>
        <rFont val="Times New Roman"/>
        <family val="1"/>
      </rPr>
      <t>for</t>
    </r>
    <r>
      <rPr>
        <sz val="11"/>
        <color theme="1"/>
        <rFont val="Times New Roman"/>
        <family val="1"/>
      </rPr>
      <t xml:space="preserve"> </t>
    </r>
    <r>
      <rPr>
        <sz val="10"/>
        <color theme="1"/>
        <rFont val="Times New Roman"/>
        <family val="1"/>
      </rPr>
      <t>purchase</t>
    </r>
    <r>
      <rPr>
        <sz val="11"/>
        <color theme="1"/>
        <rFont val="Times New Roman"/>
        <family val="1"/>
      </rPr>
      <t xml:space="preserve"> </t>
    </r>
    <r>
      <rPr>
        <sz val="10"/>
        <color theme="1"/>
        <rFont val="Times New Roman"/>
        <family val="1"/>
      </rPr>
      <t>of</t>
    </r>
    <r>
      <rPr>
        <sz val="11"/>
        <color theme="1"/>
        <rFont val="Times New Roman"/>
        <family val="1"/>
      </rPr>
      <t xml:space="preserve"> </t>
    </r>
    <r>
      <rPr>
        <sz val="10"/>
        <color theme="1"/>
        <rFont val="Times New Roman"/>
        <family val="1"/>
      </rPr>
      <t>a property</t>
    </r>
  </si>
  <si>
    <t>Deposit for financing from Toyota Financing Corporation</t>
  </si>
  <si>
    <t>Long-term prepayments to third parties as of December 31, 2013 primarily consisted of (i) a deposit of RMB6,500 (US$1,074) placed with Toyota Financing Corporation as a guarantee for financing granted to the Group by Toyota Financing Corporation; and (ii) a prepayment of RMB138,453 (US$22,871) for the acquisition of a building located in Beijing, the PRC, from Beijing Jinde Jiye Automobile Sales Service Co., Ltd, a third party of the Group. The prepayment of RMB20,000 as of December 31, 2012 was reclassified during the year ended December 31, 2013 to property and equipment on the consolidated balance sheets as the construction for the store has begun (Note 9).</t>
  </si>
  <si>
    <t>(b) Related parties' balance consists of the following:</t>
  </si>
  <si>
    <t>Long-term prepayments to related parties as of December 31, 2013 consisted of prepayments of RMB125,387 (US$20,712) and RMB177,382 (US$29,302) for the acquisitions of two buildings located in Beijing, the PRC, from Lentuo Electromechanical and Beijing Lentuo Tongda Enterprise Management Co., Ltd, related parties of the Group, respectively (Note 20).</t>
  </si>
  <si>
    <t>LONG-TERM INVESTMENT</t>
  </si>
  <si>
    <t>LONG-TERM INVESTMENT [Abstract]</t>
  </si>
  <si>
    <r>
      <t>14.</t>
    </r>
    <r>
      <rPr>
        <b/>
        <sz val="3"/>
        <color theme="1"/>
        <rFont val="Times New Roman"/>
        <family val="1"/>
      </rPr>
      <t>                    </t>
    </r>
    <r>
      <rPr>
        <sz val="11"/>
        <color theme="1"/>
        <rFont val="Times New Roman"/>
        <family val="1"/>
      </rPr>
      <t xml:space="preserve"> </t>
    </r>
    <r>
      <rPr>
        <b/>
        <sz val="10"/>
        <color theme="1"/>
        <rFont val="Times New Roman"/>
        <family val="1"/>
      </rPr>
      <t>LONG-TERM INVESTMENT</t>
    </r>
  </si>
  <si>
    <r>
      <t>On June 15, 2012, Aotong, a VIE of the Company, invested RMB11,250 for 2.25% equity interest in Saneguard Automobile Insurance Co., Ltd. ("Saneguard"), a privately-held insurance provider in the PRC. On October 31, 2013, Aotong invested another RMB11,250 (US$1,858) for</t>
    </r>
    <r>
      <rPr>
        <sz val="11"/>
        <color theme="1"/>
        <rFont val="Times New Roman"/>
        <family val="1"/>
      </rPr>
      <t xml:space="preserve"> </t>
    </r>
    <r>
      <rPr>
        <sz val="10"/>
        <color theme="1"/>
        <rFont val="Times New Roman"/>
        <family val="1"/>
      </rPr>
      <t>an</t>
    </r>
    <r>
      <rPr>
        <sz val="11"/>
        <color theme="1"/>
        <rFont val="Times New Roman"/>
        <family val="1"/>
      </rPr>
      <t xml:space="preserve"> </t>
    </r>
    <r>
      <rPr>
        <sz val="10"/>
        <color theme="1"/>
        <rFont val="Times New Roman"/>
        <family val="1"/>
      </rPr>
      <t>additional 2.25% equity interest in Saneguard.</t>
    </r>
    <r>
      <rPr>
        <sz val="11"/>
        <color theme="1"/>
        <rFont val="Times New Roman"/>
        <family val="1"/>
      </rPr>
      <t xml:space="preserve"> </t>
    </r>
    <r>
      <rPr>
        <sz val="10"/>
        <color theme="1"/>
        <rFont val="Times New Roman"/>
        <family val="1"/>
      </rPr>
      <t>As Aotong does not have significant influence over Saneguard, the Group accounted for the investment in Saneguard under the cost method in accordance with ASC 325-20. There were no indicators of other-than-temporary decline in fair value noted for this long-term investment as of December 31,</t>
    </r>
    <r>
      <rPr>
        <sz val="11"/>
        <color theme="1"/>
        <rFont val="Times New Roman"/>
        <family val="1"/>
      </rPr>
      <t xml:space="preserve"> </t>
    </r>
    <r>
      <rPr>
        <sz val="10"/>
        <color theme="1"/>
        <rFont val="Times New Roman"/>
        <family val="1"/>
      </rPr>
      <t>2012 and</t>
    </r>
    <r>
      <rPr>
        <sz val="11"/>
        <color theme="1"/>
        <rFont val="Times New Roman"/>
        <family val="1"/>
      </rPr>
      <t xml:space="preserve"> </t>
    </r>
    <r>
      <rPr>
        <sz val="10"/>
        <color theme="1"/>
        <rFont val="Times New Roman"/>
        <family val="1"/>
      </rPr>
      <t>2013.</t>
    </r>
  </si>
  <si>
    <t>BILLS PAYABLE</t>
  </si>
  <si>
    <t>BILLS PAYABLE [Abstract]</t>
  </si>
  <si>
    <r>
      <t>15.</t>
    </r>
    <r>
      <rPr>
        <b/>
        <sz val="3"/>
        <color theme="1"/>
        <rFont val="Times New Roman"/>
        <family val="1"/>
      </rPr>
      <t>                    </t>
    </r>
    <r>
      <rPr>
        <sz val="11"/>
        <color theme="1"/>
        <rFont val="Times New Roman"/>
        <family val="1"/>
      </rPr>
      <t xml:space="preserve"> </t>
    </r>
    <r>
      <rPr>
        <b/>
        <sz val="10"/>
        <color theme="1"/>
        <rFont val="Times New Roman"/>
        <family val="1"/>
      </rPr>
      <t>BILLS PAYABLE</t>
    </r>
  </si>
  <si>
    <r>
      <t>Bills payable represent short-term bank acceptance notes issued by financial institutions that entitle the holder to receive the stated amount from the financial institutions at the maturity date of the bill, which generally ranges from three to six months from the date of issuance. The holder of the bills can obtain payment from the financial institutions prior to the stated maturity date. In such case, the Group</t>
    </r>
    <r>
      <rPr>
        <sz val="11"/>
        <color theme="1"/>
        <rFont val="Times New Roman"/>
        <family val="1"/>
      </rPr>
      <t xml:space="preserve"> </t>
    </r>
    <r>
      <rPr>
        <sz val="10"/>
        <color theme="1"/>
        <rFont val="Times New Roman"/>
        <family val="1"/>
      </rPr>
      <t>is</t>
    </r>
    <r>
      <rPr>
        <sz val="11"/>
        <color theme="1"/>
        <rFont val="Times New Roman"/>
        <family val="1"/>
      </rPr>
      <t xml:space="preserve"> </t>
    </r>
    <r>
      <rPr>
        <sz val="10"/>
        <color theme="1"/>
        <rFont val="Times New Roman"/>
        <family val="1"/>
      </rPr>
      <t>required</t>
    </r>
    <r>
      <rPr>
        <sz val="11"/>
        <color theme="1"/>
        <rFont val="Times New Roman"/>
        <family val="1"/>
      </rPr>
      <t xml:space="preserve"> </t>
    </r>
    <r>
      <rPr>
        <sz val="10"/>
        <color theme="1"/>
        <rFont val="Times New Roman"/>
        <family val="1"/>
      </rPr>
      <t>by automobile suppliers</t>
    </r>
    <r>
      <rPr>
        <sz val="11"/>
        <color theme="1"/>
        <rFont val="Times New Roman"/>
        <family val="1"/>
      </rPr>
      <t xml:space="preserve"> </t>
    </r>
    <r>
      <rPr>
        <sz val="10"/>
        <color theme="1"/>
        <rFont val="Times New Roman"/>
        <family val="1"/>
      </rPr>
      <t>to pay the financial institution an interest charge. Interest charges from bills payable were RMB15,923, RMB21,908</t>
    </r>
    <r>
      <rPr>
        <sz val="11"/>
        <color theme="1"/>
        <rFont val="Times New Roman"/>
        <family val="1"/>
      </rPr>
      <t xml:space="preserve"> </t>
    </r>
    <r>
      <rPr>
        <sz val="10"/>
        <color theme="1"/>
        <rFont val="Times New Roman"/>
        <family val="1"/>
      </rPr>
      <t>and RMB22,139</t>
    </r>
    <r>
      <rPr>
        <sz val="11"/>
        <color theme="1"/>
        <rFont val="Times New Roman"/>
        <family val="1"/>
      </rPr>
      <t xml:space="preserve"> </t>
    </r>
    <r>
      <rPr>
        <sz val="10"/>
        <color theme="1"/>
        <rFont val="Times New Roman"/>
        <family val="1"/>
      </rPr>
      <t>(US$3,657) during the years ended December 31, 2011, 2012 and 2013, respectively. There is no recourse to the Group in the event the financial institutions default upon demand for payment by the holders of the bills. The Group has utilized bills payable to settle amounts owed to its automobile suppliers. Bills payable are secured by the Group's restricted cash</t>
    </r>
    <r>
      <rPr>
        <sz val="11"/>
        <color theme="1"/>
        <rFont val="Times New Roman"/>
        <family val="1"/>
      </rPr>
      <t xml:space="preserve"> </t>
    </r>
    <r>
      <rPr>
        <sz val="10"/>
        <color theme="1"/>
        <rFont val="Times New Roman"/>
        <family val="1"/>
      </rPr>
      <t>(Note 4).</t>
    </r>
  </si>
  <si>
    <t>ADVANCES FROM CUSTOMERS</t>
  </si>
  <si>
    <t>ADVANCES FROM CUSTOMERS [Abstract]</t>
  </si>
  <si>
    <r>
      <t>16.</t>
    </r>
    <r>
      <rPr>
        <b/>
        <sz val="3"/>
        <color theme="1"/>
        <rFont val="Times New Roman"/>
        <family val="1"/>
      </rPr>
      <t>                    </t>
    </r>
    <r>
      <rPr>
        <sz val="11"/>
        <color theme="1"/>
        <rFont val="Times New Roman"/>
        <family val="1"/>
      </rPr>
      <t xml:space="preserve"> </t>
    </r>
    <r>
      <rPr>
        <b/>
        <sz val="10"/>
        <color theme="1"/>
        <rFont val="Times New Roman"/>
        <family val="1"/>
      </rPr>
      <t>ADVANCES FROM CUSTOMERS</t>
    </r>
  </si>
  <si>
    <t>Advances from customers represent cash payments received from customers in advance of the delivery of new automobiles or repair and maintenance services. The advances are applied towards the purchase price and recognized as revenue when the conditions for revenue recognition have been met. Advances from customers are non-interest-bearing and refundable if the Group fails to perform.</t>
  </si>
  <si>
    <t>ACCRUED EXPENSES AND OTHER CURRENT LIABILITIES</t>
  </si>
  <si>
    <t>ACCRUED EXPENSES AND OTHER CURRENT LIABILITIES [Abstract]</t>
  </si>
  <si>
    <r>
      <t>17.</t>
    </r>
    <r>
      <rPr>
        <b/>
        <sz val="3"/>
        <color theme="1"/>
        <rFont val="Times New Roman"/>
        <family val="1"/>
      </rPr>
      <t>                    </t>
    </r>
    <r>
      <rPr>
        <sz val="11"/>
        <color theme="1"/>
        <rFont val="Times New Roman"/>
        <family val="1"/>
      </rPr>
      <t xml:space="preserve"> </t>
    </r>
    <r>
      <rPr>
        <b/>
        <sz val="10"/>
        <color theme="1"/>
        <rFont val="Times New Roman"/>
        <family val="1"/>
      </rPr>
      <t>ACCRUED EXPENSES AND OTHER CURRENT LIABILITIES</t>
    </r>
  </si>
  <si>
    <t>Accrued expenses and other current liabilities consist of the following:</t>
  </si>
  <si>
    <t>VAT payable</t>
  </si>
  <si>
    <t>Other taxes payable</t>
  </si>
  <si>
    <t>Interest on late tax payments</t>
  </si>
  <si>
    <t>Staff costs payable</t>
  </si>
  <si>
    <r>
      <t>Deposits from</t>
    </r>
    <r>
      <rPr>
        <sz val="11"/>
        <color theme="1"/>
        <rFont val="Times New Roman"/>
        <family val="1"/>
      </rPr>
      <t xml:space="preserve"> </t>
    </r>
    <r>
      <rPr>
        <sz val="10"/>
        <color theme="1"/>
        <rFont val="Times New Roman"/>
        <family val="1"/>
      </rPr>
      <t>leased automobiles held for sale</t>
    </r>
  </si>
  <si>
    <t>Accrued rental expenses</t>
  </si>
  <si>
    <t>Loans from third parties</t>
  </si>
  <si>
    <t>Other accrued expenses</t>
  </si>
  <si>
    <r>
      <t>Deposits from leased automobiles held for sale of RMB233,060 and RMB275,678 (US$45,539) as</t>
    </r>
    <r>
      <rPr>
        <sz val="11"/>
        <color theme="1"/>
        <rFont val="Times New Roman"/>
        <family val="1"/>
      </rPr>
      <t xml:space="preserve"> </t>
    </r>
    <r>
      <rPr>
        <sz val="10"/>
        <color theme="1"/>
        <rFont val="Times New Roman"/>
        <family val="1"/>
      </rPr>
      <t>of</t>
    </r>
    <r>
      <rPr>
        <sz val="11"/>
        <color theme="1"/>
        <rFont val="Times New Roman"/>
        <family val="1"/>
      </rPr>
      <t xml:space="preserve"> </t>
    </r>
    <r>
      <rPr>
        <sz val="10"/>
        <color theme="1"/>
        <rFont val="Times New Roman"/>
        <family val="1"/>
      </rPr>
      <t>December 31, 2012 and 2013,</t>
    </r>
    <r>
      <rPr>
        <sz val="11"/>
        <color theme="1"/>
        <rFont val="Times New Roman"/>
        <family val="1"/>
      </rPr>
      <t xml:space="preserve"> </t>
    </r>
    <r>
      <rPr>
        <sz val="10"/>
        <color theme="1"/>
        <rFont val="Times New Roman"/>
        <family val="1"/>
      </rPr>
      <t>respectively, represented cash received from customers who participated in the vehicle lease program with the Group. The deposit received equals</t>
    </r>
    <r>
      <rPr>
        <sz val="11"/>
        <color theme="1"/>
        <rFont val="Times New Roman"/>
        <family val="1"/>
      </rPr>
      <t xml:space="preserve"> </t>
    </r>
    <r>
      <rPr>
        <sz val="10"/>
        <color theme="1"/>
        <rFont val="Times New Roman"/>
        <family val="1"/>
      </rPr>
      <t>to the total vehicle purchase price. If</t>
    </r>
    <r>
      <rPr>
        <sz val="11"/>
        <color theme="1"/>
        <rFont val="Times New Roman"/>
        <family val="1"/>
      </rPr>
      <t xml:space="preserve"> </t>
    </r>
    <r>
      <rPr>
        <sz val="10"/>
        <color theme="1"/>
        <rFont val="Times New Roman"/>
        <family val="1"/>
      </rPr>
      <t>the</t>
    </r>
    <r>
      <rPr>
        <sz val="11"/>
        <color theme="1"/>
        <rFont val="Times New Roman"/>
        <family val="1"/>
      </rPr>
      <t xml:space="preserve"> </t>
    </r>
    <r>
      <rPr>
        <sz val="10"/>
        <color theme="1"/>
        <rFont val="Times New Roman"/>
        <family val="1"/>
      </rPr>
      <t>customer</t>
    </r>
    <r>
      <rPr>
        <sz val="11"/>
        <color theme="1"/>
        <rFont val="Times New Roman"/>
        <family val="1"/>
      </rPr>
      <t xml:space="preserve"> </t>
    </r>
    <r>
      <rPr>
        <sz val="10"/>
        <color theme="1"/>
        <rFont val="Times New Roman"/>
        <family val="1"/>
      </rPr>
      <t>opts to purchase the car, the initial deposit would be recognized as revenue. If the customer returns the vehicle at the end of the lease term, the deposit would be refunded</t>
    </r>
    <r>
      <rPr>
        <sz val="11"/>
        <color theme="1"/>
        <rFont val="Times New Roman"/>
        <family val="1"/>
      </rPr>
      <t xml:space="preserve"> </t>
    </r>
    <r>
      <rPr>
        <sz val="10"/>
        <color theme="1"/>
        <rFont val="Times New Roman"/>
        <family val="1"/>
      </rPr>
      <t>to the customer</t>
    </r>
    <r>
      <rPr>
        <sz val="11"/>
        <color theme="1"/>
        <rFont val="Times New Roman"/>
        <family val="1"/>
      </rPr>
      <t xml:space="preserve"> </t>
    </r>
    <r>
      <rPr>
        <sz val="10"/>
        <color theme="1"/>
        <rFont val="Times New Roman"/>
        <family val="1"/>
      </rPr>
      <t>for the residual value of the vehicle as of the date of return. Deposits amounting to RMB35,635 and RMB56,886</t>
    </r>
    <r>
      <rPr>
        <sz val="11"/>
        <color theme="1"/>
        <rFont val="Times New Roman"/>
        <family val="1"/>
      </rPr>
      <t xml:space="preserve"> </t>
    </r>
    <r>
      <rPr>
        <sz val="10"/>
        <color theme="1"/>
        <rFont val="Times New Roman"/>
        <family val="1"/>
      </rPr>
      <t>(US$9,397) were recognized as revenues during the years ended December 31, 2012 and 2013, respectively.</t>
    </r>
  </si>
  <si>
    <t>BANK BORROWINGS</t>
  </si>
  <si>
    <t>BANK BORROWINGS [Abstract]</t>
  </si>
  <si>
    <r>
      <t>18.</t>
    </r>
    <r>
      <rPr>
        <b/>
        <sz val="3"/>
        <color theme="1"/>
        <rFont val="Times New Roman"/>
        <family val="1"/>
      </rPr>
      <t>                  </t>
    </r>
    <r>
      <rPr>
        <sz val="11"/>
        <color theme="1"/>
        <rFont val="Times New Roman"/>
        <family val="1"/>
      </rPr>
      <t xml:space="preserve"> </t>
    </r>
    <r>
      <rPr>
        <b/>
        <sz val="10"/>
        <color theme="1"/>
        <rFont val="Times New Roman"/>
        <family val="1"/>
      </rPr>
      <t>BANK BORROWINGS</t>
    </r>
  </si>
  <si>
    <t>Short-term and long-term loans consist of the following:</t>
  </si>
  <si>
    <t>Short-term</t>
  </si>
  <si>
    <t>Long-term, current portion</t>
  </si>
  <si>
    <t>Long-term, non-current portion</t>
  </si>
  <si>
    <r>
      <t>The Group's short-term loans</t>
    </r>
    <r>
      <rPr>
        <sz val="11"/>
        <color theme="1"/>
        <rFont val="Times New Roman"/>
        <family val="1"/>
      </rPr>
      <t xml:space="preserve"> </t>
    </r>
    <r>
      <rPr>
        <sz val="10"/>
        <color theme="1"/>
        <rFont val="Times New Roman"/>
        <family val="1"/>
      </rPr>
      <t>were</t>
    </r>
    <r>
      <rPr>
        <sz val="11"/>
        <color theme="1"/>
        <rFont val="Times New Roman"/>
        <family val="1"/>
      </rPr>
      <t xml:space="preserve"> </t>
    </r>
    <r>
      <rPr>
        <sz val="10"/>
        <color theme="1"/>
        <rFont val="Times New Roman"/>
        <family val="1"/>
      </rPr>
      <t>RMB-denominated loans obtained from banks and other financial institutions with interest rates ranging from</t>
    </r>
    <r>
      <rPr>
        <sz val="11"/>
        <color theme="1"/>
        <rFont val="Times New Roman"/>
        <family val="1"/>
      </rPr>
      <t xml:space="preserve"> </t>
    </r>
    <r>
      <rPr>
        <sz val="10"/>
        <color theme="1"/>
        <rFont val="Times New Roman"/>
        <family val="1"/>
      </rPr>
      <t>4.83% to 10.25% per annum and 5.60% to 10.20% per annum</t>
    </r>
    <r>
      <rPr>
        <sz val="11"/>
        <color theme="1"/>
        <rFont val="Times New Roman"/>
        <family val="1"/>
      </rPr>
      <t xml:space="preserve"> </t>
    </r>
    <r>
      <rPr>
        <sz val="10"/>
        <color theme="1"/>
        <rFont val="Times New Roman"/>
        <family val="1"/>
      </rPr>
      <t>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t>
    </r>
    <r>
      <rPr>
        <sz val="11"/>
        <color theme="1"/>
        <rFont val="Times New Roman"/>
        <family val="1"/>
      </rPr>
      <t xml:space="preserve"> </t>
    </r>
    <r>
      <rPr>
        <sz val="10"/>
        <color theme="1"/>
        <rFont val="Times New Roman"/>
        <family val="1"/>
      </rPr>
      <t>December 31, 2012 and 2013, respectively. The weighted average interest rate on short-term loans outstanding as of December 31, 2012 and 2013 was</t>
    </r>
    <r>
      <rPr>
        <sz val="11"/>
        <color theme="1"/>
        <rFont val="Times New Roman"/>
        <family val="1"/>
      </rPr>
      <t xml:space="preserve"> </t>
    </r>
    <r>
      <rPr>
        <sz val="10"/>
        <color theme="1"/>
        <rFont val="Times New Roman"/>
        <family val="1"/>
      </rPr>
      <t>7.91% and</t>
    </r>
    <r>
      <rPr>
        <sz val="11"/>
        <color theme="1"/>
        <rFont val="Times New Roman"/>
        <family val="1"/>
      </rPr>
      <t xml:space="preserve"> </t>
    </r>
    <r>
      <rPr>
        <sz val="10"/>
        <color theme="1"/>
        <rFont val="Times New Roman"/>
        <family val="1"/>
      </rPr>
      <t>7.53%</t>
    </r>
    <r>
      <rPr>
        <sz val="11"/>
        <color theme="1"/>
        <rFont val="Times New Roman"/>
        <family val="1"/>
      </rPr>
      <t xml:space="preserve"> </t>
    </r>
    <r>
      <rPr>
        <sz val="10"/>
        <color theme="1"/>
        <rFont val="Times New Roman"/>
        <family val="1"/>
      </rPr>
      <t>per annum, respectively. The short-term loans are repayable between January 2014</t>
    </r>
    <r>
      <rPr>
        <sz val="11"/>
        <color theme="1"/>
        <rFont val="Times New Roman"/>
        <family val="1"/>
      </rPr>
      <t xml:space="preserve"> </t>
    </r>
    <r>
      <rPr>
        <sz val="10"/>
        <color theme="1"/>
        <rFont val="Times New Roman"/>
        <family val="1"/>
      </rPr>
      <t>and</t>
    </r>
    <r>
      <rPr>
        <sz val="11"/>
        <color theme="1"/>
        <rFont val="Times New Roman"/>
        <family val="1"/>
      </rPr>
      <t xml:space="preserve"> </t>
    </r>
    <r>
      <rPr>
        <sz val="10"/>
        <color theme="1"/>
        <rFont val="Times New Roman"/>
        <family val="1"/>
      </rPr>
      <t>November </t>
    </r>
    <r>
      <rPr>
        <sz val="11"/>
        <color theme="1"/>
        <rFont val="Times New Roman"/>
        <family val="1"/>
      </rPr>
      <t xml:space="preserve"> </t>
    </r>
    <r>
      <rPr>
        <sz val="10"/>
        <color theme="1"/>
        <rFont val="Times New Roman"/>
        <family val="1"/>
      </rPr>
      <t>2014.</t>
    </r>
    <r>
      <rPr>
        <sz val="11"/>
        <color theme="1"/>
        <rFont val="Times New Roman"/>
        <family val="1"/>
      </rPr>
      <t xml:space="preserve"> </t>
    </r>
    <r>
      <rPr>
        <sz val="10"/>
        <color theme="1"/>
        <rFont val="Times New Roman"/>
        <family val="1"/>
      </rPr>
      <t>The unused lines of credit for short-term financing amounted to RMB356,421 and RMB668,680 (US$110,458) as of December 31, 2012 and December 31, 2013, respectively.</t>
    </r>
  </si>
  <si>
    <r>
      <t>The Group's</t>
    </r>
    <r>
      <rPr>
        <sz val="11"/>
        <color theme="1"/>
        <rFont val="Times New Roman"/>
        <family val="1"/>
      </rPr>
      <t xml:space="preserve"> </t>
    </r>
    <r>
      <rPr>
        <sz val="10"/>
        <color theme="1"/>
        <rFont val="Times New Roman"/>
        <family val="1"/>
      </rPr>
      <t>long-term loan was a RMB-denominated loan obtained from</t>
    </r>
    <r>
      <rPr>
        <sz val="11"/>
        <color theme="1"/>
        <rFont val="Times New Roman"/>
        <family val="1"/>
      </rPr>
      <t xml:space="preserve"> </t>
    </r>
    <r>
      <rPr>
        <sz val="10"/>
        <color theme="1"/>
        <rFont val="Times New Roman"/>
        <family val="1"/>
      </rPr>
      <t>Shanghai Pudong Development Bank</t>
    </r>
    <r>
      <rPr>
        <sz val="11"/>
        <color theme="1"/>
        <rFont val="Times New Roman"/>
        <family val="1"/>
      </rPr>
      <t xml:space="preserve"> </t>
    </r>
    <r>
      <rPr>
        <sz val="10"/>
        <color theme="1"/>
        <rFont val="Times New Roman"/>
        <family val="1"/>
      </rPr>
      <t>for funding of store construction of Yizhong. The long-term loan has an interest rate of 6.56% per annum and is repayable as follows:</t>
    </r>
  </si>
  <si>
    <t>December 31, 2013</t>
  </si>
  <si>
    <t>The amounts of guaranteed, guaranteed and secured, and unsecured short-term and long-term loans as of December 31, 2012 and 2013 were as follows:</t>
  </si>
  <si>
    <t>Guaranteed</t>
  </si>
  <si>
    <t>Guaranteed and secured</t>
  </si>
  <si>
    <t>Unsecured</t>
  </si>
  <si>
    <t>Guaranteed loans as of December 31, 2012 and 2013 were guaranteed by the following parties:</t>
  </si>
  <si>
    <t>Mr. Guo, Donglv Liang and Lentuo Electromechanical (collectively, the "Loan Guarantors")*</t>
  </si>
  <si>
    <t>Lentuo Electromechanical*</t>
  </si>
  <si>
    <t>Mr. Guo*</t>
  </si>
  <si>
    <t>Tianjin Haowu Mechanical &amp; Electrical Car Trade Co., Ltd. ("Haowu")**</t>
  </si>
  <si>
    <t>Tianjin Haoxin Credit Guarantee Co., Ltd. ("Haoxin")**</t>
  </si>
  <si>
    <t>Taizhou Hengtai Automobile Service Co., Ltd.</t>
  </si>
  <si>
    <t>ITOCHU***</t>
  </si>
  <si>
    <r>
      <t>*</t>
    </r>
    <r>
      <rPr>
        <sz val="3"/>
        <color theme="1"/>
        <rFont val="Times New Roman"/>
        <family val="1"/>
      </rPr>
      <t>           </t>
    </r>
    <r>
      <rPr>
        <sz val="11"/>
        <color theme="1"/>
        <rFont val="Times New Roman"/>
        <family val="1"/>
      </rPr>
      <t xml:space="preserve"> </t>
    </r>
    <r>
      <rPr>
        <sz val="10"/>
        <color theme="1"/>
        <rFont val="Times New Roman"/>
        <family val="1"/>
      </rPr>
      <t>Mr Guo is a</t>
    </r>
    <r>
      <rPr>
        <sz val="11"/>
        <color theme="1"/>
        <rFont val="Times New Roman"/>
        <family val="1"/>
      </rPr>
      <t xml:space="preserve"> </t>
    </r>
    <r>
      <rPr>
        <sz val="10"/>
        <color theme="1"/>
        <rFont val="Times New Roman"/>
        <family val="1"/>
      </rPr>
      <t>shareholder of the Group, Donglv Liang is</t>
    </r>
    <r>
      <rPr>
        <sz val="11"/>
        <color theme="1"/>
        <rFont val="Times New Roman"/>
        <family val="1"/>
      </rPr>
      <t xml:space="preserve"> </t>
    </r>
    <r>
      <rPr>
        <sz val="10"/>
        <color theme="1"/>
        <rFont val="Times New Roman"/>
        <family val="1"/>
      </rPr>
      <t>a relative of Mr. Guo</t>
    </r>
    <r>
      <rPr>
        <sz val="11"/>
        <color theme="1"/>
        <rFont val="Times New Roman"/>
        <family val="1"/>
      </rPr>
      <t xml:space="preserve"> </t>
    </r>
    <r>
      <rPr>
        <sz val="10"/>
        <color theme="1"/>
        <rFont val="Times New Roman"/>
        <family val="1"/>
      </rPr>
      <t>and Lentuo Electromechanical is a company controlled by Mr. Guo.</t>
    </r>
  </si>
  <si>
    <r>
      <t>**</t>
    </r>
    <r>
      <rPr>
        <sz val="3"/>
        <color theme="1"/>
        <rFont val="Times New Roman"/>
        <family val="1"/>
      </rPr>
      <t>    </t>
    </r>
    <r>
      <rPr>
        <sz val="11"/>
        <color theme="1"/>
        <rFont val="Times New Roman"/>
        <family val="1"/>
      </rPr>
      <t xml:space="preserve"> </t>
    </r>
    <r>
      <rPr>
        <sz val="10"/>
        <color theme="1"/>
        <rFont val="Times New Roman"/>
        <family val="1"/>
      </rPr>
      <t>Haowu is the holding company of the noncontrolling interests in Ruitai. Haoxin's controlling shareholder is also the</t>
    </r>
    <r>
      <rPr>
        <sz val="11"/>
        <color theme="1"/>
        <rFont val="Times New Roman"/>
        <family val="1"/>
      </rPr>
      <t xml:space="preserve"> </t>
    </r>
    <r>
      <rPr>
        <sz val="10"/>
        <color theme="1"/>
        <rFont val="Times New Roman"/>
        <family val="1"/>
      </rPr>
      <t>controlling shareholder</t>
    </r>
    <r>
      <rPr>
        <sz val="11"/>
        <color theme="1"/>
        <rFont val="Times New Roman"/>
        <family val="1"/>
      </rPr>
      <t xml:space="preserve"> </t>
    </r>
    <r>
      <rPr>
        <sz val="10"/>
        <color theme="1"/>
        <rFont val="Times New Roman"/>
        <family val="1"/>
      </rPr>
      <t>of Haowu.</t>
    </r>
  </si>
  <si>
    <t>***ITOCHU is the noncontrolling interests in Aotong.</t>
  </si>
  <si>
    <r>
      <t>Loans</t>
    </r>
    <r>
      <rPr>
        <sz val="11"/>
        <color theme="1"/>
        <rFont val="Times New Roman"/>
        <family val="1"/>
      </rPr>
      <t xml:space="preserve"> </t>
    </r>
    <r>
      <rPr>
        <sz val="10"/>
        <color theme="1"/>
        <rFont val="Times New Roman"/>
        <family val="1"/>
      </rPr>
      <t>amounting to RMB76,450</t>
    </r>
    <r>
      <rPr>
        <sz val="11"/>
        <color theme="1"/>
        <rFont val="Times New Roman"/>
        <family val="1"/>
      </rPr>
      <t xml:space="preserve"> </t>
    </r>
    <r>
      <rPr>
        <sz val="10"/>
        <color theme="1"/>
        <rFont val="Times New Roman"/>
        <family val="1"/>
      </rPr>
      <t>and RMB316,504</t>
    </r>
    <r>
      <rPr>
        <sz val="11"/>
        <color theme="1"/>
        <rFont val="Times New Roman"/>
        <family val="1"/>
      </rPr>
      <t xml:space="preserve"> </t>
    </r>
    <r>
      <rPr>
        <sz val="10"/>
        <color theme="1"/>
        <rFont val="Times New Roman"/>
        <family val="1"/>
      </rPr>
      <t>(US$52,282) as of December 31, 2012 and 2013, respectively, were guaranteed by the Loan Guarantors and secured by the property and equipment of the Group</t>
    </r>
    <r>
      <rPr>
        <sz val="11"/>
        <color theme="1"/>
        <rFont val="Times New Roman"/>
        <family val="1"/>
      </rPr>
      <t xml:space="preserve"> </t>
    </r>
    <r>
      <rPr>
        <sz val="10"/>
        <color theme="1"/>
        <rFont val="Times New Roman"/>
        <family val="1"/>
      </rPr>
      <t>(Note 9),</t>
    </r>
    <r>
      <rPr>
        <sz val="11"/>
        <color theme="1"/>
        <rFont val="Times New Roman"/>
        <family val="1"/>
      </rPr>
      <t xml:space="preserve"> </t>
    </r>
    <r>
      <rPr>
        <sz val="10"/>
        <color theme="1"/>
        <rFont val="Times New Roman"/>
        <family val="1"/>
      </rPr>
      <t>the land use rights</t>
    </r>
    <r>
      <rPr>
        <sz val="11"/>
        <color theme="1"/>
        <rFont val="Times New Roman"/>
        <family val="1"/>
      </rPr>
      <t xml:space="preserve"> </t>
    </r>
    <r>
      <rPr>
        <sz val="10"/>
        <color theme="1"/>
        <rFont val="Times New Roman"/>
        <family val="1"/>
      </rPr>
      <t>of the Group (Note 10) and</t>
    </r>
    <r>
      <rPr>
        <sz val="11"/>
        <color theme="1"/>
        <rFont val="Times New Roman"/>
        <family val="1"/>
      </rPr>
      <t xml:space="preserve"> </t>
    </r>
    <r>
      <rPr>
        <sz val="10"/>
        <color theme="1"/>
        <rFont val="Times New Roman"/>
        <family val="1"/>
      </rPr>
      <t>Lentuo Electromechanical's property and equipment and land use rights</t>
    </r>
    <r>
      <rPr>
        <sz val="11"/>
        <color theme="1"/>
        <rFont val="Times New Roman"/>
        <family val="1"/>
      </rPr>
      <t xml:space="preserve"> </t>
    </r>
    <r>
      <rPr>
        <sz val="10"/>
        <color theme="1"/>
        <rFont val="Times New Roman"/>
        <family val="1"/>
      </rPr>
      <t>(Note 20).</t>
    </r>
  </si>
  <si>
    <r>
      <t>Interest expenses</t>
    </r>
    <r>
      <rPr>
        <sz val="11"/>
        <color theme="1"/>
        <rFont val="Times New Roman"/>
        <family val="1"/>
      </rPr>
      <t xml:space="preserve"> </t>
    </r>
    <r>
      <rPr>
        <sz val="10"/>
        <color theme="1"/>
        <rFont val="Times New Roman"/>
        <family val="1"/>
      </rPr>
      <t>on short-term loans were</t>
    </r>
    <r>
      <rPr>
        <sz val="11"/>
        <color theme="1"/>
        <rFont val="Times New Roman"/>
        <family val="1"/>
      </rPr>
      <t xml:space="preserve"> </t>
    </r>
    <r>
      <rPr>
        <sz val="10"/>
        <color theme="1"/>
        <rFont val="Times New Roman"/>
        <family val="1"/>
      </rPr>
      <t>RMB23,704, RMB30,760</t>
    </r>
    <r>
      <rPr>
        <sz val="11"/>
        <color theme="1"/>
        <rFont val="Times New Roman"/>
        <family val="1"/>
      </rPr>
      <t xml:space="preserve"> </t>
    </r>
    <r>
      <rPr>
        <sz val="10"/>
        <color theme="1"/>
        <rFont val="Times New Roman"/>
        <family val="1"/>
      </rPr>
      <t>and RMB28,579</t>
    </r>
    <r>
      <rPr>
        <sz val="11"/>
        <color theme="1"/>
        <rFont val="Times New Roman"/>
        <family val="1"/>
      </rPr>
      <t xml:space="preserve"> </t>
    </r>
    <r>
      <rPr>
        <sz val="10"/>
        <color theme="1"/>
        <rFont val="Times New Roman"/>
        <family val="1"/>
      </rPr>
      <t>(US$4,721)</t>
    </r>
    <r>
      <rPr>
        <sz val="11"/>
        <color theme="1"/>
        <rFont val="Times New Roman"/>
        <family val="1"/>
      </rPr>
      <t xml:space="preserve"> </t>
    </r>
    <r>
      <rPr>
        <sz val="10"/>
        <color theme="1"/>
        <rFont val="Times New Roman"/>
        <family val="1"/>
      </rPr>
      <t>while interest expenses on long-term loans were nil, nil and RMB1,369 (US$226), which were net of capitalized interest amounting to nil, RMB10,966 and RMB7,684</t>
    </r>
    <r>
      <rPr>
        <sz val="11"/>
        <color theme="1"/>
        <rFont val="Times New Roman"/>
        <family val="1"/>
      </rPr>
      <t xml:space="preserve"> </t>
    </r>
    <r>
      <rPr>
        <sz val="10"/>
        <color theme="1"/>
        <rFont val="Times New Roman"/>
        <family val="1"/>
      </rPr>
      <t>(US$1,269),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 December 31, 2011, 2012 and 2013, respectively.</t>
    </r>
  </si>
  <si>
    <t>INCOME TAXES</t>
  </si>
  <si>
    <t>INCOME TAXES [Abstract]</t>
  </si>
  <si>
    <r>
      <t>19.</t>
    </r>
    <r>
      <rPr>
        <b/>
        <sz val="3"/>
        <color theme="1"/>
        <rFont val="Times New Roman"/>
        <family val="1"/>
      </rPr>
      <t>                    </t>
    </r>
    <r>
      <rPr>
        <sz val="11"/>
        <color theme="1"/>
        <rFont val="Times New Roman"/>
        <family val="1"/>
      </rPr>
      <t xml:space="preserve"> </t>
    </r>
    <r>
      <rPr>
        <b/>
        <sz val="10"/>
        <color theme="1"/>
        <rFont val="Times New Roman"/>
        <family val="1"/>
      </rPr>
      <t>INCOME TAXES</t>
    </r>
  </si>
  <si>
    <t>Cayman Islands</t>
  </si>
  <si>
    <t>Under the current laws of the Cayman Islands, the Company is not subject to tax on income or capital gains. In addition, upon payments of dividends by the Company to its shareholders, no Cayman Islands withholding tax will be imposed.</t>
  </si>
  <si>
    <t>Lentuo Hong Kong is subject to Hong Kong corporate income tax at a rate of 16.5% on the assessable profits arising in Hong Kong. For the years ended December 31, 2011, 2012 and 2013, Lentuo Hong Kong had no provision for income taxes, as it had no assessable profits during these years.</t>
  </si>
  <si>
    <r>
      <t>Pursuant to the</t>
    </r>
    <r>
      <rPr>
        <sz val="11"/>
        <color theme="1"/>
        <rFont val="Times New Roman"/>
        <family val="1"/>
      </rPr>
      <t xml:space="preserve"> </t>
    </r>
    <r>
      <rPr>
        <sz val="10"/>
        <color theme="1"/>
        <rFont val="Times New Roman"/>
        <family val="1"/>
      </rPr>
      <t>PRC Corporate Income Tax Law</t>
    </r>
    <r>
      <rPr>
        <sz val="11"/>
        <color theme="1"/>
        <rFont val="Times New Roman"/>
        <family val="1"/>
      </rPr>
      <t xml:space="preserve"> </t>
    </r>
    <r>
      <rPr>
        <sz val="10"/>
        <color theme="1"/>
        <rFont val="Times New Roman"/>
        <family val="1"/>
      </rPr>
      <t>and relevant regulations</t>
    </r>
    <r>
      <rPr>
        <sz val="11"/>
        <color theme="1"/>
        <rFont val="Times New Roman"/>
        <family val="1"/>
      </rPr>
      <t xml:space="preserve"> </t>
    </r>
    <r>
      <rPr>
        <sz val="10"/>
        <color theme="1"/>
        <rFont val="Times New Roman"/>
        <family val="1"/>
      </rPr>
      <t>(the "CIT Law"), the Company's subsidiaries, VIEs and subsidiaries of VIEs located in the PRC were generally subject to enterprise income taxes ("CIT") at a statutory rate of</t>
    </r>
    <r>
      <rPr>
        <sz val="11"/>
        <color theme="1"/>
        <rFont val="Times New Roman"/>
        <family val="1"/>
      </rPr>
      <t xml:space="preserve"> </t>
    </r>
    <r>
      <rPr>
        <sz val="10"/>
        <color theme="1"/>
        <rFont val="Times New Roman"/>
        <family val="1"/>
      </rPr>
      <t>25%.  The Group has minimal operations in jurisdictions outside</t>
    </r>
    <r>
      <rPr>
        <sz val="11"/>
        <color theme="1"/>
        <rFont val="Times New Roman"/>
        <family val="1"/>
      </rPr>
      <t xml:space="preserve"> </t>
    </r>
    <r>
      <rPr>
        <sz val="10"/>
        <color theme="1"/>
        <rFont val="Times New Roman"/>
        <family val="1"/>
      </rPr>
      <t>the</t>
    </r>
    <r>
      <rPr>
        <sz val="11"/>
        <color theme="1"/>
        <rFont val="Times New Roman"/>
        <family val="1"/>
      </rPr>
      <t xml:space="preserve"> </t>
    </r>
    <r>
      <rPr>
        <sz val="10"/>
        <color theme="1"/>
        <rFont val="Times New Roman"/>
        <family val="1"/>
      </rPr>
      <t>PRC.</t>
    </r>
  </si>
  <si>
    <t>Under the CIT Law, dividends paid by PRC enterprises out of profits earned post-2007 to non-PRC tax resident investors are subject to PRC withholding tax of 10%. A lower withholding tax rate may be applied based on applicable tax treaty with certain countries.</t>
  </si>
  <si>
    <t>Moreover, the CIT Law treats enterprises established outside the PRC with "effective management and control" located in China as PRC resident enterprises for tax purposes. The term "effective management and control" is generally defined as exercising management and control over the business, personnel, accounting, properties, etc. of an enterprise. The Company, if considered a PRC resident enterprise for tax purposes, would be subject to the PRC enterprise income tax at the rate of 25% on its worldwide income commencing on January 1, 2008. As of December 31, 2013, the Company has not accrued for PRC tax on this basis as the Group's non-PRC entities had zero assessable profits for the years after January 1, 2008. The Company will continue to monitor its tax status with regard to the PRC tax resident enterprise regulation.</t>
  </si>
  <si>
    <t>Income (loss) before income taxes consists of:</t>
  </si>
  <si>
    <t>(3,150</t>
  </si>
  <si>
    <t>Non-PRC</t>
  </si>
  <si>
    <t>(6,906</t>
  </si>
  <si>
    <t>(2,870</t>
  </si>
  <si>
    <t>(4,526</t>
  </si>
  <si>
    <t>(748</t>
  </si>
  <si>
    <t>(6,020</t>
  </si>
  <si>
    <t>Income tax expenses consist of the following:</t>
  </si>
  <si>
    <t>Current income tax expenses</t>
  </si>
  <si>
    <t>Deferred income tax (benefits) expenses</t>
  </si>
  <si>
    <t>(5,679</t>
  </si>
  <si>
    <t>(13,629</t>
  </si>
  <si>
    <t>A reconciliation of the income tax computed at the statutory income tax rate of 25% applicable to PRC operations to income tax expense for the years ended December 31, 2011, 2012 and 2013 is as follows:</t>
  </si>
  <si>
    <r>
      <t>Income tax computed at PRC</t>
    </r>
    <r>
      <rPr>
        <sz val="11"/>
        <color theme="1"/>
        <rFont val="Times New Roman"/>
        <family val="1"/>
      </rPr>
      <t xml:space="preserve"> </t>
    </r>
    <r>
      <rPr>
        <sz val="10"/>
        <color theme="1"/>
        <rFont val="Times New Roman"/>
        <family val="1"/>
      </rPr>
      <t>statutory tax rate</t>
    </r>
  </si>
  <si>
    <t>(1,505</t>
  </si>
  <si>
    <t>Non-deductible expenses</t>
  </si>
  <si>
    <t>International tax rate difference</t>
  </si>
  <si>
    <t>Changes in the valuation allowance</t>
  </si>
  <si>
    <t>Deferred tax assets and liabilities reflect the tax effects of temporary differences between the carrying amounts of assets and liabilities for financial reporting purposes and the amounts used for income tax purposes. The components of deferred tax assets and liabilities are as follows:</t>
  </si>
  <si>
    <t>Deferred tax assets:</t>
  </si>
  <si>
    <t>Current</t>
  </si>
  <si>
    <t>Accrued expenses</t>
  </si>
  <si>
    <t>Unpaid staff costs</t>
  </si>
  <si>
    <t>Less: valuation allowance</t>
  </si>
  <si>
    <t>(444</t>
  </si>
  <si>
    <t>(1,858</t>
  </si>
  <si>
    <t>(307</t>
  </si>
  <si>
    <t>Total current deferred tax assets</t>
  </si>
  <si>
    <t>Non-current</t>
  </si>
  <si>
    <t>Net operating loss carry forwards</t>
  </si>
  <si>
    <t>(13,706</t>
  </si>
  <si>
    <t>(28,644</t>
  </si>
  <si>
    <t>(4,732</t>
  </si>
  <si>
    <t>Total non-current deferred tax assets</t>
  </si>
  <si>
    <t>Total deferred tax assets</t>
  </si>
  <si>
    <r>
      <t>Deferred tax</t>
    </r>
    <r>
      <rPr>
        <sz val="11"/>
        <color theme="1"/>
        <rFont val="Times New Roman"/>
        <family val="1"/>
      </rPr>
      <t xml:space="preserve"> </t>
    </r>
    <r>
      <rPr>
        <sz val="10"/>
        <color theme="1"/>
        <rFont val="Times New Roman"/>
        <family val="1"/>
      </rPr>
      <t>liabilities:</t>
    </r>
  </si>
  <si>
    <t>Intangible assets</t>
  </si>
  <si>
    <r>
      <t>Total deferred tax</t>
    </r>
    <r>
      <rPr>
        <sz val="11"/>
        <color theme="1"/>
        <rFont val="Times New Roman"/>
        <family val="1"/>
      </rPr>
      <t xml:space="preserve"> </t>
    </r>
    <r>
      <rPr>
        <sz val="10"/>
        <color theme="1"/>
        <rFont val="Times New Roman"/>
        <family val="1"/>
      </rPr>
      <t>liabilities</t>
    </r>
  </si>
  <si>
    <t>Net deferred tax assets (liabilities)</t>
  </si>
  <si>
    <t>(15,390</t>
  </si>
  <si>
    <t>(19,009</t>
  </si>
  <si>
    <t>(3,141</t>
  </si>
  <si>
    <t>As of December 31, 2012 and 2013, the Group's total deferred tax assets before valuation allowances were RMB30,530 and RMB41,886 (US$6,919), respectively. As of December 31, 2012 and 2013, the Group recorded valuation allowances of RMB14,150 and RMB30,502 (US$5,039), respectively, on its deferred tax assets that are sufficient to reduce the deferred tax assets to the amounts that are more-likely-than-not to be realized.</t>
  </si>
  <si>
    <t>As of December 31, 2013, the Group has net tax operating tax losses carried forward from its PRC subsidiaries, VIEs and subsidiaries of VIEs of approximately RMB127,118 (US$20,998), which will expire between 2014 and 2018.</t>
  </si>
  <si>
    <t>As of December 31, 2013, deferred tax liabilities have not been provided on RMB363,287 (US$60,011) of undistributed earnings of the Company's foreign subsidiaries, VIEs and subsidiaries of VIEs which are located in the PRC, respectively, as the Company intends to indefinitely reinvest such earnings into its subsidiaries, VIEs and subsidiaries of VIEs located in the PRC. The amount of unrecognized deferred tax liabilities for temporary differences related to investments in foreign subsidiaries is not determined because such a determination is not practicable.</t>
  </si>
  <si>
    <t>As of December 31, 2012 and 2013, the Group recorded unrecognized tax benefits of RMB4,963 and RMB4,963 (US$820), respectively. The unrecognized tax benefits are related to uncertain tax positions claimed in the VIEs' years 2007, 2008 and 2009 PRC tax returns, specifically with regard to understated revenues associated with invoicing for new automobile sales and overstated costs of goods sold associated with the receipt of automobiles manufacturers' purchase rebates. No additional unrecognized tax benefit was recorded during the years ended December 31, 2011, 2012 and 2013.  It is possible that the amount of uncertain tax positions will change in the next 12 months, pending clarification of current tax law or audit by the tax authorities; however, an estimate of the range of the possible change cannot be made at this time. All of the uncertain tax positions, if ultimately recognized, will impact the effective tax rate.</t>
  </si>
  <si>
    <t>For the years ended December 31, 2011, 2012 and 2013, the Group recorded interest expense related to its uncertain tax position of RMB906 (US$150) in each of the respective years. For the years ended December 31, 2011, 2012 and 2013, no penalty was recorded. As of December 31, 2013, the tax years from 2007 through 2013 for the Group's PRC subsidiaries and VIEs remain open for statutory examination by the PRC tax authorities.</t>
  </si>
  <si>
    <t>RELATED PARTY TRANSACTIONS</t>
  </si>
  <si>
    <t>RELATED PARTY TRANSACTIONS [Abstract]</t>
  </si>
  <si>
    <r>
      <t>20.</t>
    </r>
    <r>
      <rPr>
        <b/>
        <sz val="3"/>
        <color theme="1"/>
        <rFont val="Times New Roman"/>
        <family val="1"/>
      </rPr>
      <t>                    </t>
    </r>
    <r>
      <rPr>
        <sz val="11"/>
        <color theme="1"/>
        <rFont val="Times New Roman"/>
        <family val="1"/>
      </rPr>
      <t xml:space="preserve"> </t>
    </r>
    <r>
      <rPr>
        <b/>
        <sz val="10"/>
        <color theme="1"/>
        <rFont val="Times New Roman"/>
        <family val="1"/>
      </rPr>
      <t>RELATED PARTY TRANSACTIONS</t>
    </r>
  </si>
  <si>
    <t>The principal related parties with which the Group had transactions during the years are as follows:</t>
  </si>
  <si>
    <t>Name of related parties</t>
  </si>
  <si>
    <t>Relationship with the Group</t>
  </si>
  <si>
    <t>Mr. Guo</t>
  </si>
  <si>
    <t>A shareholder of the Company</t>
  </si>
  <si>
    <t>Lentuo Electromechanical</t>
  </si>
  <si>
    <t>A company controlled by Mr. Guo</t>
  </si>
  <si>
    <t>Beijing Lentuo Tongda Enterprise Management Co., Ltd.</t>
  </si>
  <si>
    <t>Mr. Yingjie Wang</t>
  </si>
  <si>
    <t>Noncontrolling interests in Yuchen</t>
  </si>
  <si>
    <t>Mr. Fuli Guo</t>
  </si>
  <si>
    <t>ITOCHU</t>
  </si>
  <si>
    <t>Noncontrolling interests in Aotong</t>
  </si>
  <si>
    <t>Haowu</t>
  </si>
  <si>
    <t>The holding company of noncontrolling interests in Ruitai</t>
  </si>
  <si>
    <t>Tianjin Material Group</t>
  </si>
  <si>
    <t>The parent company of Haowu</t>
  </si>
  <si>
    <t>The Group had the following related party transactions for the years ended December 31, 2011, 2012 and 2013:</t>
  </si>
  <si>
    <t>Temporary funding to related parties:</t>
  </si>
  <si>
    <r>
      <t>Repayments of temporary</t>
    </r>
    <r>
      <rPr>
        <sz val="11"/>
        <color theme="1"/>
        <rFont val="Times New Roman"/>
        <family val="1"/>
      </rPr>
      <t xml:space="preserve"> </t>
    </r>
    <r>
      <rPr>
        <sz val="10"/>
        <color theme="1"/>
        <rFont val="Times New Roman"/>
        <family val="1"/>
      </rPr>
      <t>funding to related parties:</t>
    </r>
  </si>
  <si>
    <t>Temporary funding from related parties:</t>
  </si>
  <si>
    <r>
      <t>Repayments of temporary</t>
    </r>
    <r>
      <rPr>
        <sz val="11"/>
        <color theme="1"/>
        <rFont val="Times New Roman"/>
        <family val="1"/>
      </rPr>
      <t xml:space="preserve"> </t>
    </r>
    <r>
      <rPr>
        <sz val="10"/>
        <color theme="1"/>
        <rFont val="Times New Roman"/>
        <family val="1"/>
      </rPr>
      <t>funding from related parties:</t>
    </r>
  </si>
  <si>
    <t>Long-term prepayments for asset acquisition :</t>
  </si>
  <si>
    <t>Sales of automobile to a related party:</t>
  </si>
  <si>
    <t>Interest received from a related party:</t>
  </si>
  <si>
    <t>The Group had the following related party balances as of December 31, 2012 and 2013:</t>
  </si>
  <si>
    <t>Amounts due from related parties:</t>
  </si>
  <si>
    <t>The unsecured interest-free temporary funding to Mr. Guo during the year ended December 31, 2012 amounting to RMB24,024 was initially provided as a deposit for a business expansion opportunity of the Group to be made by Mr. Guo on behalf of the Group, and was fully repaid during the year ended December 31, 2012 when the potential opportunity did not materialize. Mr. Guo also provided temporary funding amounting to RMB27,417 to the Group to support its operations, which had been fully repaid during the year ended December 31, 2012.</t>
  </si>
  <si>
    <t>The amount due from Tianjin Material Group of RMB55,343 as of December 31, 2012 represented an unsecured loan from the Group to support Tianjin Material Group's operations. The loan carried an interest rate of 1.38% per annum and was fully repaid during the year ended December 31, 2013.</t>
  </si>
  <si>
    <t>Amounts due to Lentuo Electromechanical as of December 31, 2011 represented unsecured interest-free loans to the Group, which were fully repaid during the year ended December 31, 2012. During the year ended December 31, 2011, Lentuo Electromechanical assisted the Group in the pursuit of an acquisition opportunity and the Group provided an unsecured interest-free temporary funding in the amount of RMB2,000 to Lentuo Electromechanical in anticipation of the potential advance payment to the seller by Lentuo Electromechanical on the Group's behalf. The Group fully repaid the funding to Lentuo Electromechanical of RMB119,935 and 30,000 during the years ended December 31, 2012 and 2013, respectively.</t>
  </si>
  <si>
    <t>The long-term prepayments to Lentuo Electromechanical and Beijing Lentuo Tongda Enterprise Management Co., Ltd. as of December 31, 2013 represented the prepayments made for acquisition of two buildings located in Beijing, the PRC (Note 13).</t>
  </si>
  <si>
    <t>The notes receivable from Haowu amounting to RMB53,000 (US$8,755) as of December 31, 2013 was related to new car sales to Haowu. The sales of automobiles to Haowu amounted to nil, nil and RMB45,853 (US$7,574) for the years ended December 31, 2011, 2012 and 2013, respectively.</t>
  </si>
  <si>
    <t>As of December 31, 2013, certain short-term loans and long-term loan of the Group were guaranteed by Lentuo Electromechanical and ITOCHU as described in Note 18.</t>
  </si>
  <si>
    <t>As of December 31, 2013, the short-term loans of Lentuo Electromechanical amounting to RMB140,000 (US$23,126) was guaranteed by the Group.</t>
  </si>
  <si>
    <t>SHARE CAPITAL</t>
  </si>
  <si>
    <t>SHARE CAPITAL [Abstract]</t>
  </si>
  <si>
    <r>
      <t>21.</t>
    </r>
    <r>
      <rPr>
        <b/>
        <sz val="3"/>
        <color theme="1"/>
        <rFont val="Times New Roman"/>
        <family val="1"/>
      </rPr>
      <t>                    </t>
    </r>
    <r>
      <rPr>
        <sz val="11"/>
        <color theme="1"/>
        <rFont val="Times New Roman"/>
        <family val="1"/>
      </rPr>
      <t xml:space="preserve"> </t>
    </r>
    <r>
      <rPr>
        <b/>
        <sz val="10"/>
        <color theme="1"/>
        <rFont val="Times New Roman"/>
        <family val="1"/>
      </rPr>
      <t>SHARE CAPITAL</t>
    </r>
  </si>
  <si>
    <r>
      <t>On December 15, 2010, the Company completed its IPO on the New York Stock Exchange with the issuance of 6,500,000 ADS,</t>
    </r>
    <r>
      <rPr>
        <sz val="11"/>
        <color theme="1"/>
        <rFont val="Times New Roman"/>
        <family val="1"/>
      </rPr>
      <t xml:space="preserve"> </t>
    </r>
    <r>
      <rPr>
        <sz val="10"/>
        <color theme="1"/>
        <rFont val="Times New Roman"/>
        <family val="1"/>
      </rPr>
      <t>or</t>
    </r>
    <r>
      <rPr>
        <sz val="11"/>
        <color theme="1"/>
        <rFont val="Times New Roman"/>
        <family val="1"/>
      </rPr>
      <t xml:space="preserve"> </t>
    </r>
    <r>
      <rPr>
        <sz val="10"/>
        <color theme="1"/>
        <rFont val="Times New Roman"/>
        <family val="1"/>
      </rPr>
      <t>13,000,000 ordinary shares,</t>
    </r>
    <r>
      <rPr>
        <sz val="11"/>
        <color theme="1"/>
        <rFont val="Times New Roman"/>
        <family val="1"/>
      </rPr>
      <t xml:space="preserve"> </t>
    </r>
    <r>
      <rPr>
        <sz val="10"/>
        <color theme="1"/>
        <rFont val="Times New Roman"/>
        <family val="1"/>
      </rPr>
      <t>priced at US$8.00 per ADS. The IPO yielded aggregate</t>
    </r>
    <r>
      <rPr>
        <sz val="11"/>
        <color theme="1"/>
        <rFont val="Times New Roman"/>
        <family val="1"/>
      </rPr>
      <t xml:space="preserve"> </t>
    </r>
    <r>
      <rPr>
        <sz val="10"/>
        <color theme="1"/>
        <rFont val="Times New Roman"/>
        <family val="1"/>
      </rPr>
      <t>gross proceeds of US$52,000.</t>
    </r>
  </si>
  <si>
    <t>As of December 31, 2012 and 2013, 500,000,000 and 500,000,000 ordinary shares were authorized and 58,937,912 and 65,137,912 ordinary shares were issued and outstanding, respectively.</t>
  </si>
  <si>
    <r>
      <t xml:space="preserve">In September 2013, the Company issued 6,200,000 fully-vested ordinary shares with an estimated fair value of RMB79,850 (US$13,190) to a third-party service provider for demolition services in connection with the Company's future construction and development of an auto mall  which will feature full-service 4S dealerships, car showrooms, auto service centers and parts shops in Hailin, Heilongjiang Province of the PRC. As of December 31, 2013, the Company was still in the process of acquiring the land use right from the local government for the construction of the aforementioned auto mall.  Pursuant to the agreement entered into amongst the Company, the third-party service provider and the local government, an amount of RMB75,000 (US$12,389) is contractually deductible from the consideration to be paid for the land use right if the Company successfully obtains the land use right or refundable by the local government if the Company does not successfully obtain the land use right.  In accordance with ASC subtopic 505-50 ("ASC 505-50"), </t>
    </r>
    <r>
      <rPr>
        <i/>
        <sz val="10"/>
        <color theme="1"/>
        <rFont val="Times New Roman"/>
        <family val="1"/>
      </rPr>
      <t>Equity-Based Payments to Non-Employees</t>
    </r>
    <r>
      <rPr>
        <sz val="10"/>
        <color theme="1"/>
        <rFont val="Times New Roman"/>
        <family val="1"/>
      </rPr>
      <t>, the Company recorded the fair value of the 6,200,000 ordinary shares on the date of issuance as contra-equity in receivables from issuance of ordinary shares.</t>
    </r>
  </si>
  <si>
    <r>
      <t>The Group has not paid or declared any dividends on ordinary shares to date. The payment of dividends in the future will be contingent upon the Group's revenues and earnings, if any, capital requirements and general financial condition subsequent to the completion of a business combination. The payment of dividends will be subject to the discretion of the Group's board of directors and subject to the requirements</t>
    </r>
    <r>
      <rPr>
        <sz val="11"/>
        <color theme="1"/>
        <rFont val="Times New Roman"/>
        <family val="1"/>
      </rPr>
      <t xml:space="preserve"> </t>
    </r>
    <r>
      <rPr>
        <sz val="10"/>
        <color theme="1"/>
        <rFont val="Times New Roman"/>
        <family val="1"/>
      </rPr>
      <t>of Cayman Islands' laws.</t>
    </r>
  </si>
  <si>
    <t>EARNINGS PER SHARE</t>
  </si>
  <si>
    <t>EARNINGS PER SHARE [Abstract]</t>
  </si>
  <si>
    <r>
      <t>22.</t>
    </r>
    <r>
      <rPr>
        <b/>
        <sz val="3"/>
        <color theme="1"/>
        <rFont val="Times New Roman"/>
        <family val="1"/>
      </rPr>
      <t>                    </t>
    </r>
    <r>
      <rPr>
        <sz val="11"/>
        <color theme="1"/>
        <rFont val="Times New Roman"/>
        <family val="1"/>
      </rPr>
      <t xml:space="preserve"> </t>
    </r>
    <r>
      <rPr>
        <b/>
        <sz val="10"/>
        <color theme="1"/>
        <rFont val="Times New Roman"/>
        <family val="1"/>
      </rPr>
      <t>EARNINGS PER SHARE</t>
    </r>
  </si>
  <si>
    <r>
      <t>Earnings per share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t>
    </r>
    <r>
      <rPr>
        <sz val="11"/>
        <color theme="1"/>
        <rFont val="Times New Roman"/>
        <family val="1"/>
      </rPr>
      <t xml:space="preserve"> </t>
    </r>
    <r>
      <rPr>
        <sz val="10"/>
        <color theme="1"/>
        <rFont val="Times New Roman"/>
        <family val="1"/>
      </rPr>
      <t>December 31, 2011, 2012 and 2013 were calculated as follows:</t>
    </r>
  </si>
  <si>
    <t>Numerator for basic and diluted earnings (loss) per share:</t>
  </si>
  <si>
    <t>(5,458</t>
  </si>
  <si>
    <t>Denominator for basic and diluted earnings (loss) per share:</t>
  </si>
  <si>
    <t>Number of ordinary shares outstanding, opening</t>
  </si>
  <si>
    <t>Weighted average number of ordinary shares issued on September 23, 2013 (6,200,000 shares)</t>
  </si>
  <si>
    <t>Weighted average number of ordinary shares outstanding</t>
  </si>
  <si>
    <t>(0.09</t>
  </si>
  <si>
    <r>
      <t>The Group does not have any securities outstanding which could potentially dilute basic earnings (loss) per share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t>
    </r>
    <r>
      <rPr>
        <sz val="11"/>
        <color theme="1"/>
        <rFont val="Times New Roman"/>
        <family val="1"/>
      </rPr>
      <t xml:space="preserve"> </t>
    </r>
    <r>
      <rPr>
        <sz val="10"/>
        <color theme="1"/>
        <rFont val="Times New Roman"/>
        <family val="1"/>
      </rPr>
      <t>December </t>
    </r>
    <r>
      <rPr>
        <sz val="11"/>
        <color theme="1"/>
        <rFont val="Times New Roman"/>
        <family val="1"/>
      </rPr>
      <t xml:space="preserve"> </t>
    </r>
    <r>
      <rPr>
        <sz val="10"/>
        <color theme="1"/>
        <rFont val="Times New Roman"/>
        <family val="1"/>
      </rPr>
      <t>31, 2011, 2012 and 2013.</t>
    </r>
  </si>
  <si>
    <t>STATUTORY RESERVES</t>
  </si>
  <si>
    <t>STATUTORY RESERVES [Abstract]</t>
  </si>
  <si>
    <r>
      <t>23.</t>
    </r>
    <r>
      <rPr>
        <b/>
        <sz val="3"/>
        <color theme="1"/>
        <rFont val="Times New Roman"/>
        <family val="1"/>
      </rPr>
      <t>                    </t>
    </r>
    <r>
      <rPr>
        <sz val="11"/>
        <color theme="1"/>
        <rFont val="Times New Roman"/>
        <family val="1"/>
      </rPr>
      <t xml:space="preserve"> </t>
    </r>
    <r>
      <rPr>
        <b/>
        <sz val="10"/>
        <color theme="1"/>
        <rFont val="Times New Roman"/>
        <family val="1"/>
      </rPr>
      <t>STATUTORY RESERVES</t>
    </r>
  </si>
  <si>
    <t>The Company's ability to pay dividends is primarily dependent on the Company receiving distributions from its PRC subsidiaries, VIEs and subsidiaries of VIEs. Relevant PRC statutory laws and regulations permit payments of dividends by the Company's PRC subsidiaries, VIEs and subsidiaries of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y, VIEs and subsidiaries of VIEs.</t>
  </si>
  <si>
    <t>In accordance with the Law of the People's Republic of China on Foreign Invested Enterprises ("FIE") and the Company's articles of association, an FIE established in the PRC is required to provide for certain statutory reserves, namely the general reserve fund, enterprise expansion fund and staff welfare and bonus fund which are appropriated from net profit as reported in the enterprise's PRC statutory accounts. A wholly-foreign owned invested enterprise ("WFOE") is required to allocate at least 10% of its annual after-tax profit to the general reserve until such reserve has reached 50% of its respective registered capital based on the enterprise's PRC statutory accounts. A non-wholly-owned foreign invested enterprise is permitted to provide all the above allocation of annual after-tax profit at the discretion of its board of directors, except for the general reserve fund which has the same requirement as for a WFOE. Appropriations to the enterprise expansion fund and staff welfare and bonus fund are at the discretion of the board of directors for all foreign invested enterprises. The aforementioned reserves can only be used for specific purposes and are not distributable as cash dividends. Lentuo Beijing, established as a WFOE, is therefore subject to the above mandated restrictions on distributable profits.</t>
  </si>
  <si>
    <t>Additionally, in accordance with the Company Law of the People's Republic of China, a domestic enterprise is required to provide for a statutory common reserve of at least 10% of its annual after-tax profit until such reserve has reached 50% of its respective registered capital based on the enterprise's PRC statutory accounts. A domestic enterprise is also required to provide for a discretionary surplus reserve, at the discretion of the board of directors, from the profits determined in accordance with the enterprise's PRC statutory accounts. The aforementioned reserves can only be used for specific purposes and are not distributable as cash dividends. The VIEs were established as domestic invested enterprises and therefore are subject to the above mandated restrictions on distributable profits.</t>
  </si>
  <si>
    <r>
      <t>As a result of the PRC laws, rules and regulations that require annual appropriations of 10% of after tax income to be set aside prior to payment of dividends as</t>
    </r>
    <r>
      <rPr>
        <sz val="11"/>
        <color theme="1"/>
        <rFont val="Times New Roman"/>
        <family val="1"/>
      </rPr>
      <t xml:space="preserve"> </t>
    </r>
    <r>
      <rPr>
        <sz val="10"/>
        <color theme="1"/>
        <rFont val="Times New Roman"/>
        <family val="1"/>
      </rPr>
      <t>a</t>
    </r>
    <r>
      <rPr>
        <sz val="11"/>
        <color theme="1"/>
        <rFont val="Times New Roman"/>
        <family val="1"/>
      </rPr>
      <t xml:space="preserve"> </t>
    </r>
    <r>
      <rPr>
        <sz val="10"/>
        <color theme="1"/>
        <rFont val="Times New Roman"/>
        <family val="1"/>
      </rPr>
      <t>general reserve fund, the Company's PRC subsidiaries,</t>
    </r>
    <r>
      <rPr>
        <sz val="11"/>
        <color theme="1"/>
        <rFont val="Times New Roman"/>
        <family val="1"/>
      </rPr>
      <t xml:space="preserve"> </t>
    </r>
    <r>
      <rPr>
        <sz val="10"/>
        <color theme="1"/>
        <rFont val="Times New Roman"/>
        <family val="1"/>
      </rPr>
      <t>VIEs</t>
    </r>
    <r>
      <rPr>
        <sz val="11"/>
        <color theme="1"/>
        <rFont val="Times New Roman"/>
        <family val="1"/>
      </rPr>
      <t xml:space="preserve"> </t>
    </r>
    <r>
      <rPr>
        <sz val="10"/>
        <color theme="1"/>
        <rFont val="Times New Roman"/>
        <family val="1"/>
      </rPr>
      <t>and subsidiaries of VIEs</t>
    </r>
    <r>
      <rPr>
        <sz val="11"/>
        <color theme="1"/>
        <rFont val="Times New Roman"/>
        <family val="1"/>
      </rPr>
      <t xml:space="preserve"> </t>
    </r>
    <r>
      <rPr>
        <sz val="10"/>
        <color theme="1"/>
        <rFont val="Times New Roman"/>
        <family val="1"/>
      </rPr>
      <t>are restricted in their ability to transfer a portion of their net assets in the form of dividend payments, loans or advances. The amounts restricted include paid-in capital and statutory reserves of the Company's PRC subsidiary and the net assets of the VIEs</t>
    </r>
    <r>
      <rPr>
        <sz val="11"/>
        <color theme="1"/>
        <rFont val="Times New Roman"/>
        <family val="1"/>
      </rPr>
      <t xml:space="preserve"> </t>
    </r>
    <r>
      <rPr>
        <sz val="10"/>
        <color theme="1"/>
        <rFont val="Times New Roman"/>
        <family val="1"/>
      </rPr>
      <t>and their</t>
    </r>
    <r>
      <rPr>
        <sz val="11"/>
        <color theme="1"/>
        <rFont val="Times New Roman"/>
        <family val="1"/>
      </rPr>
      <t xml:space="preserve"> </t>
    </r>
    <r>
      <rPr>
        <sz val="10"/>
        <color theme="1"/>
        <rFont val="Times New Roman"/>
        <family val="1"/>
      </rPr>
      <t>subsidiaries, as determined pursuant to PRC generally accepted accounting principles, totaling RMB1,106,498 and</t>
    </r>
    <r>
      <rPr>
        <sz val="11"/>
        <color theme="1"/>
        <rFont val="Times New Roman"/>
        <family val="1"/>
      </rPr>
      <t xml:space="preserve"> </t>
    </r>
    <r>
      <rPr>
        <sz val="10"/>
        <color theme="1"/>
        <rFont val="Times New Roman"/>
        <family val="1"/>
      </rPr>
      <t>RMB1,350,642 (US$223,110)</t>
    </r>
    <r>
      <rPr>
        <sz val="11"/>
        <color theme="1"/>
        <rFont val="Times New Roman"/>
        <family val="1"/>
      </rPr>
      <t xml:space="preserve"> </t>
    </r>
    <r>
      <rPr>
        <sz val="10"/>
        <color theme="1"/>
        <rFont val="Times New Roman"/>
        <family val="1"/>
      </rPr>
      <t>as of December 31, 2012 and 2013, respectively. No dividend appropriations were made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t>
    </r>
    <r>
      <rPr>
        <sz val="11"/>
        <color theme="1"/>
        <rFont val="Times New Roman"/>
        <family val="1"/>
      </rPr>
      <t xml:space="preserve"> </t>
    </r>
    <r>
      <rPr>
        <sz val="10"/>
        <color theme="1"/>
        <rFont val="Times New Roman"/>
        <family val="1"/>
      </rPr>
      <t>December 31, 2012 and 2013.</t>
    </r>
  </si>
  <si>
    <t>CONCENTRATION OF RISKS</t>
  </si>
  <si>
    <t>CONCENTRATION OF RISKS [Abstract]</t>
  </si>
  <si>
    <r>
      <t>24.</t>
    </r>
    <r>
      <rPr>
        <b/>
        <sz val="3"/>
        <color theme="1"/>
        <rFont val="Times New Roman"/>
        <family val="1"/>
      </rPr>
      <t>                    </t>
    </r>
    <r>
      <rPr>
        <sz val="11"/>
        <color theme="1"/>
        <rFont val="Times New Roman"/>
        <family val="1"/>
      </rPr>
      <t xml:space="preserve"> </t>
    </r>
    <r>
      <rPr>
        <b/>
        <sz val="10"/>
        <color theme="1"/>
        <rFont val="Times New Roman"/>
        <family val="1"/>
      </rPr>
      <t>CONCENTRATION OF RISKS</t>
    </r>
  </si>
  <si>
    <t>Concentration of credit risk</t>
  </si>
  <si>
    <t>Financial instruments that potentially subject the Group to significant concentrations of credit risk consist primarily of cash and cash equivalents, advances to suppliers and amounts due from related parties. As of December 31, 2012 and 2013, all of the Group's cash and cash equivalents were managed by financial institutions which management believes are of high credit quality.</t>
  </si>
  <si>
    <r>
      <t>Advances to suppliers are typically unsecured and arise from deposits paid in advance for purchases of inventories from suppliers based in the PRC. As a percentage of total advances, the top six suppliers accounted for</t>
    </r>
    <r>
      <rPr>
        <sz val="11"/>
        <color theme="1"/>
        <rFont val="Times New Roman"/>
        <family val="1"/>
      </rPr>
      <t xml:space="preserve"> </t>
    </r>
    <r>
      <rPr>
        <sz val="10"/>
        <color theme="1"/>
        <rFont val="Times New Roman"/>
        <family val="1"/>
      </rPr>
      <t>99.5% and</t>
    </r>
    <r>
      <rPr>
        <sz val="11"/>
        <color theme="1"/>
        <rFont val="Times New Roman"/>
        <family val="1"/>
      </rPr>
      <t xml:space="preserve"> </t>
    </r>
    <r>
      <rPr>
        <sz val="10"/>
        <color theme="1"/>
        <rFont val="Times New Roman"/>
        <family val="1"/>
      </rPr>
      <t>91.2%</t>
    </r>
    <r>
      <rPr>
        <sz val="11"/>
        <color theme="1"/>
        <rFont val="Times New Roman"/>
        <family val="1"/>
      </rPr>
      <t xml:space="preserve"> </t>
    </r>
    <r>
      <rPr>
        <sz val="10"/>
        <color theme="1"/>
        <rFont val="Times New Roman"/>
        <family val="1"/>
      </rPr>
      <t>as of December 31, 2012 and 2013, respectively.</t>
    </r>
  </si>
  <si>
    <t>Shanghai Volkswagen Automobile Selling Co., Ltd.</t>
  </si>
  <si>
    <t>FAW-Mazda Automobile Sales Co., Ltd.</t>
  </si>
  <si>
    <t>FAW-VW Automobile Sales Co., Ltd.</t>
  </si>
  <si>
    <t>Chang An Ford Mazda Automobile Co., Ltd.</t>
  </si>
  <si>
    <t>FAW-Toyota Automobile Sales Co., Ltd.</t>
  </si>
  <si>
    <t>GAC Honda Automobile Co., Ltd.</t>
  </si>
  <si>
    <t>Total advances</t>
  </si>
  <si>
    <t>Percentage of advances to top six suppliers to total advances</t>
  </si>
  <si>
    <r>
      <t>Due to the Group's concentration of advances made to a limited number of suppliers, any negative events or deterioration in financial strength with respect to the Group's suppliers may cause</t>
    </r>
    <r>
      <rPr>
        <sz val="11"/>
        <color theme="1"/>
        <rFont val="Times New Roman"/>
        <family val="1"/>
      </rPr>
      <t xml:space="preserve"> </t>
    </r>
    <r>
      <rPr>
        <sz val="10"/>
        <color theme="1"/>
        <rFont val="Times New Roman"/>
        <family val="1"/>
      </rPr>
      <t>a</t>
    </r>
    <r>
      <rPr>
        <sz val="11"/>
        <color theme="1"/>
        <rFont val="Times New Roman"/>
        <family val="1"/>
      </rPr>
      <t xml:space="preserve"> </t>
    </r>
    <r>
      <rPr>
        <sz val="10"/>
        <color theme="1"/>
        <rFont val="Times New Roman"/>
        <family val="1"/>
      </rPr>
      <t>material loss to the Group and have a material adverse effect on the Group's financial condition and results of operations. The risk with respect to advances made to suppliers is mitigated by credit evaluations that the Group performs on suppliers and ongoing monitoring processes on outstanding balances.</t>
    </r>
  </si>
  <si>
    <t>In evaluating the collectability of the amounts due from related parties balance, the Group considers many factors, including the related parties' repayment history and their credit-worthiness. An allowance for doubtful accounts is made when collection of the full amount is no longer probable.</t>
  </si>
  <si>
    <t>Concentration of suppliers</t>
  </si>
  <si>
    <r>
      <t>A significant portion of the Group's inventories</t>
    </r>
    <r>
      <rPr>
        <sz val="11"/>
        <color theme="1"/>
        <rFont val="Times New Roman"/>
        <family val="1"/>
      </rPr>
      <t xml:space="preserve"> </t>
    </r>
    <r>
      <rPr>
        <sz val="10"/>
        <color theme="1"/>
        <rFont val="Times New Roman"/>
        <family val="1"/>
      </rPr>
      <t>is</t>
    </r>
    <r>
      <rPr>
        <sz val="11"/>
        <color theme="1"/>
        <rFont val="Times New Roman"/>
        <family val="1"/>
      </rPr>
      <t xml:space="preserve"> </t>
    </r>
    <r>
      <rPr>
        <sz val="10"/>
        <color theme="1"/>
        <rFont val="Times New Roman"/>
        <family val="1"/>
      </rPr>
      <t>sourced from six largest suppliers who collectively accounted for</t>
    </r>
    <r>
      <rPr>
        <sz val="11"/>
        <color theme="1"/>
        <rFont val="Times New Roman"/>
        <family val="1"/>
      </rPr>
      <t xml:space="preserve"> </t>
    </r>
    <r>
      <rPr>
        <sz val="10"/>
        <color theme="1"/>
        <rFont val="Times New Roman"/>
        <family val="1"/>
      </rPr>
      <t>RMB2,721,918,</t>
    </r>
    <r>
      <rPr>
        <sz val="11"/>
        <color theme="1"/>
        <rFont val="Times New Roman"/>
        <family val="1"/>
      </rPr>
      <t xml:space="preserve"> </t>
    </r>
    <r>
      <rPr>
        <sz val="10"/>
        <color theme="1"/>
        <rFont val="Times New Roman"/>
        <family val="1"/>
      </rPr>
      <t>RMB3,168,963 and RMB2,927,155</t>
    </r>
    <r>
      <rPr>
        <sz val="11"/>
        <color theme="1"/>
        <rFont val="Times New Roman"/>
        <family val="1"/>
      </rPr>
      <t xml:space="preserve"> </t>
    </r>
    <r>
      <rPr>
        <sz val="10"/>
        <color theme="1"/>
        <rFont val="Times New Roman"/>
        <family val="1"/>
      </rPr>
      <t>(US$483,532) for the</t>
    </r>
    <r>
      <rPr>
        <sz val="11"/>
        <color theme="1"/>
        <rFont val="Times New Roman"/>
        <family val="1"/>
      </rPr>
      <t xml:space="preserve"> </t>
    </r>
    <r>
      <rPr>
        <sz val="10"/>
        <color theme="1"/>
        <rFont val="Times New Roman"/>
        <family val="1"/>
      </rPr>
      <t>years</t>
    </r>
    <r>
      <rPr>
        <sz val="11"/>
        <color theme="1"/>
        <rFont val="Times New Roman"/>
        <family val="1"/>
      </rPr>
      <t xml:space="preserve"> </t>
    </r>
    <r>
      <rPr>
        <sz val="10"/>
        <color theme="1"/>
        <rFont val="Times New Roman"/>
        <family val="1"/>
      </rPr>
      <t>ended</t>
    </r>
    <r>
      <rPr>
        <sz val="11"/>
        <color theme="1"/>
        <rFont val="Times New Roman"/>
        <family val="1"/>
      </rPr>
      <t xml:space="preserve"> </t>
    </r>
    <r>
      <rPr>
        <sz val="10"/>
        <color theme="1"/>
        <rFont val="Times New Roman"/>
        <family val="1"/>
      </rPr>
      <t>December 31, 2011, 2012 and 2013, respectively, of the total inventory purchases.</t>
    </r>
    <r>
      <rPr>
        <sz val="11"/>
        <color theme="1"/>
        <rFont val="Times New Roman"/>
        <family val="1"/>
      </rPr>
      <t xml:space="preserve"> </t>
    </r>
    <r>
      <rPr>
        <sz val="10"/>
        <color theme="1"/>
        <rFont val="Times New Roman"/>
        <family val="1"/>
      </rPr>
      <t>Any disruption in the supply of inventories to the Group from these suppliers may adversely affect the Group's business, financial condition and results of operations.</t>
    </r>
  </si>
  <si>
    <t>Each of the Group's dealerships operates pursuant to a franchise agreement between the applicable automobile manufacturer and the dealership.  The Group's business depends on the franchise rights awarded by automobile manufacturers. As a result of the dependence on these franchise rights, manufacturers exercise a significant level of influence over the Group's day-to-day operations and the terms of the franchise agreements govern key aspects of the Group's operations and capital spending. All of the franchise agreements are nonexclusive, free-of-charge, must be renewed periodically and typically have a term of one or two years.</t>
  </si>
  <si>
    <t>The typical automobile franchise agreement specifies the area within which the dealer has the right and obligation to sell the manufacturer's automobiles and related parts and products and to perform certain approved services. The franchise agreements, together with manufacturers' dealership manuals, service manuals and operating standards that are referenced in such franchise agreements, typically contain provisions and standards relating to the achievement of certain sales and customer satisfaction targets; inventories of new vehicles and manufacturer replacement parts; the maintenance of necessary net working capital; facilities and placement of signage; procedures for inspection, testing and evaluation by the manufacturer; advertising, marketing, deposit and warranty practices; products authorized to be offered to customers; after-sales services; data sharing regarding market trends and customer statistics; dealership management; personnel training; information systems; and dealer's monthly and annual sales and financial reporting to the manufacturer.</t>
  </si>
  <si>
    <r>
      <t>The Group's compliance with these requirements is closely monitored by the automobile manufacturers.  Any failure to comply that is not cured within a specified period of time may give rise to early termination of the franchise by manufacturers. Certain franchise agreements allow the automobile manufacturer to terminate the agreement under any circumstances as long as a prior written notice is given.  In addition, each of the franchise agreements provides</t>
    </r>
    <r>
      <rPr>
        <sz val="11"/>
        <color theme="1"/>
        <rFont val="Times New Roman"/>
        <family val="1"/>
      </rPr>
      <t xml:space="preserve"> </t>
    </r>
    <r>
      <rPr>
        <sz val="10"/>
        <color theme="1"/>
        <rFont val="Times New Roman"/>
        <family val="1"/>
      </rPr>
      <t>the automobile manufacturer with the right to refuse to renew it after the expiration of the term of the agreement under specified circumstances. If the Group fails to obtain renewals of one or more of the franchise agreements from the automobile manufacturers or if one or more of the franchise agreements are terminated, the Group's business, financial condition, results of operations and prospects would be materially and adversely affected.</t>
    </r>
  </si>
  <si>
    <t>Currency convertibility risk</t>
  </si>
  <si>
    <t>Substantially all of the Group'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Foreign currency exchange rate risk</t>
  </si>
  <si>
    <r>
      <t>From July 21, 2005, the RMB is permitted to fluctuate within a narrow and managed band against a basket of certain foreign currencies.  The appreciation of the RMB against US$ was approximately</t>
    </r>
    <r>
      <rPr>
        <sz val="11"/>
        <color theme="1"/>
        <rFont val="Times New Roman"/>
        <family val="1"/>
      </rPr>
      <t xml:space="preserve"> </t>
    </r>
    <r>
      <rPr>
        <sz val="10"/>
        <color theme="1"/>
        <rFont val="Times New Roman"/>
        <family val="1"/>
      </rPr>
      <t>4.9%,</t>
    </r>
    <r>
      <rPr>
        <sz val="11"/>
        <color theme="1"/>
        <rFont val="Times New Roman"/>
        <family val="1"/>
      </rPr>
      <t xml:space="preserve"> </t>
    </r>
    <r>
      <rPr>
        <sz val="10"/>
        <color theme="1"/>
        <rFont val="Times New Roman"/>
        <family val="1"/>
      </rPr>
      <t>1.0%</t>
    </r>
    <r>
      <rPr>
        <sz val="11"/>
        <color theme="1"/>
        <rFont val="Times New Roman"/>
        <family val="1"/>
      </rPr>
      <t xml:space="preserve"> </t>
    </r>
    <r>
      <rPr>
        <sz val="10"/>
        <color theme="1"/>
        <rFont val="Times New Roman"/>
        <family val="1"/>
      </rPr>
      <t>and 3.0%</t>
    </r>
    <r>
      <rPr>
        <sz val="11"/>
        <color theme="1"/>
        <rFont val="Times New Roman"/>
        <family val="1"/>
      </rPr>
      <t xml:space="preserve"> </t>
    </r>
    <r>
      <rPr>
        <sz val="10"/>
        <color theme="1"/>
        <rFont val="Times New Roman"/>
        <family val="1"/>
      </rPr>
      <t>in the years ended December 31, 2011, 2012 and 2013, respectively. On June 19, 2010, the People's Bank of China announced the end of the RMB's de facto peg to US$, a policy which was instituted in late 2008 in the face of the global financial crisis, to further reform the RMB exchange rate regime and to enhance the RMB exchange rate flexibility. On March 15, 2014, the People's Bank of China announced the widening of the daily trading band for RMB against US$.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t>
    </r>
  </si>
  <si>
    <t>Current vulnerability due to certain other concentrations</t>
  </si>
  <si>
    <t>The Company's operations may be adversely affected by significant political, economic and social uncertainties in the PRC. Although the PRC Government has been pursuing economic reform policies for almost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Land use rights and building ownership certification risk</t>
  </si>
  <si>
    <r>
      <t>The Group has not obtained land use rights and building ownership certificates for some of the properties the VIEs and subsidiaries of VIEs occupy. Aotong and Shuntong each leased a parcel of land from third parties for a term of 20 years starting from July 1, 2003 and for a term of</t>
    </r>
    <r>
      <rPr>
        <sz val="11"/>
        <color theme="1"/>
        <rFont val="Times New Roman"/>
        <family val="1"/>
      </rPr>
      <t xml:space="preserve"> </t>
    </r>
    <r>
      <rPr>
        <sz val="10"/>
        <color theme="1"/>
        <rFont val="Times New Roman"/>
        <family val="1"/>
      </rPr>
      <t>10</t>
    </r>
    <r>
      <rPr>
        <sz val="11"/>
        <color theme="1"/>
        <rFont val="Times New Roman"/>
        <family val="1"/>
      </rPr>
      <t xml:space="preserve"> </t>
    </r>
    <r>
      <rPr>
        <sz val="10"/>
        <color theme="1"/>
        <rFont val="Times New Roman"/>
        <family val="1"/>
      </rPr>
      <t>years starting from</t>
    </r>
    <r>
      <rPr>
        <sz val="11"/>
        <color theme="1"/>
        <rFont val="Times New Roman"/>
        <family val="1"/>
      </rPr>
      <t xml:space="preserve"> </t>
    </r>
    <r>
      <rPr>
        <sz val="10"/>
        <color theme="1"/>
        <rFont val="Times New Roman"/>
        <family val="1"/>
      </rPr>
      <t>September 15, 2010, respectively, and constructed the facilities for their automobile dealerships on such lands.  These parcels of land are part of larger parcels of land that are covered by a single land use right certificate and do not have a separate land use right certificate. Due to this lack of a land use right certificate and the fact that Aotong and Shuntong hold such land through leases, Aotong and Shuntong are not permitted to apply for building ownership certificates for the facilities constructed on the land and their property rights to such facilities may be limited.</t>
    </r>
  </si>
  <si>
    <r>
      <t>In addition, Tuozhan I&amp;C, Yuantongqiao Toyota, Tuojiacheng, Huitong, Tongda and Ruitai have all sub-leased the respective parcels of land on which they constructed facilities to operate their current businesses.  All such land is classified as collectively-owned rural land under PRC law and was subleased from a third party who in turn leased the land from the respective rural economic collectives that own such land.  Under PRC law, collectively-owned rural land may not be used for commercial purposes unless it is converted into state-owned land and the VIEs and subsidiaries of VIEs may be required to move out of such collectively-owned rural land.  Under relevant lease and sublease agreements, the economic collectives who own the land are obligated to provide necessary assistance for the conversion of the land into state-owned land and to provide another comparable parcel</t>
    </r>
    <r>
      <rPr>
        <sz val="11"/>
        <color theme="1"/>
        <rFont val="Times New Roman"/>
        <family val="1"/>
      </rPr>
      <t xml:space="preserve"> </t>
    </r>
    <r>
      <rPr>
        <sz val="10"/>
        <color theme="1"/>
        <rFont val="Times New Roman"/>
        <family val="1"/>
      </rPr>
      <t>of land for the VIEs' business and operation and compensate for losses in connection with relocation in the event the VIEs and subsidiaries of VIEs are required to move out of the land.  If the land is not converted into state-owned land, the economic collectives or the third party fails to perform their obligations under the lease or sublease agreements, or the lease and sublease agreements are deemed unenforceable, the Group's business, financial condition and results of operations could be materially and adversely affected.</t>
    </r>
  </si>
  <si>
    <t>INTEREST EXPENSES</t>
  </si>
  <si>
    <t>INTEREST EXPENSES [Abstract]</t>
  </si>
  <si>
    <r>
      <t>25.</t>
    </r>
    <r>
      <rPr>
        <b/>
        <sz val="3"/>
        <color theme="1"/>
        <rFont val="Times New Roman"/>
        <family val="1"/>
      </rPr>
      <t>                    </t>
    </r>
    <r>
      <rPr>
        <sz val="11"/>
        <color theme="1"/>
        <rFont val="Times New Roman"/>
        <family val="1"/>
      </rPr>
      <t xml:space="preserve"> </t>
    </r>
    <r>
      <rPr>
        <b/>
        <sz val="10"/>
        <color theme="1"/>
        <rFont val="Times New Roman"/>
        <family val="1"/>
      </rPr>
      <t>INTEREST EXPENSES</t>
    </r>
  </si>
  <si>
    <t>Interest expenses consist of the following:</t>
  </si>
  <si>
    <t>Interest on short-term loans</t>
  </si>
  <si>
    <t>Interest on long-term loans</t>
  </si>
  <si>
    <t>Interest on bills payable</t>
  </si>
  <si>
    <t>Interest related to unrecognized tax benefits, income tax payable and other taxes payable</t>
  </si>
  <si>
    <t>Bank charges</t>
  </si>
  <si>
    <t>COMMITMENTS AND CONTINGENCIES</t>
  </si>
  <si>
    <t>COMMITMENTS AND CONTINGENCIES [Abstract]</t>
  </si>
  <si>
    <r>
      <t>26.</t>
    </r>
    <r>
      <rPr>
        <b/>
        <sz val="3"/>
        <color theme="1"/>
        <rFont val="Times New Roman"/>
        <family val="1"/>
      </rPr>
      <t>                    </t>
    </r>
    <r>
      <rPr>
        <sz val="11"/>
        <color theme="1"/>
        <rFont val="Times New Roman"/>
        <family val="1"/>
      </rPr>
      <t xml:space="preserve"> </t>
    </r>
    <r>
      <rPr>
        <b/>
        <sz val="10"/>
        <color theme="1"/>
        <rFont val="Times New Roman"/>
        <family val="1"/>
      </rPr>
      <t>COMMITMENTS AND CONTINGENCIES</t>
    </r>
  </si>
  <si>
    <r>
      <t>(a)</t>
    </r>
    <r>
      <rPr>
        <sz val="3"/>
        <color theme="1"/>
        <rFont val="Times New Roman"/>
        <family val="1"/>
      </rPr>
      <t>                      </t>
    </r>
    <r>
      <rPr>
        <sz val="11"/>
        <color theme="1"/>
        <rFont val="Times New Roman"/>
        <family val="1"/>
      </rPr>
      <t xml:space="preserve"> </t>
    </r>
    <r>
      <rPr>
        <sz val="10"/>
        <color theme="1"/>
        <rFont val="Times New Roman"/>
        <family val="1"/>
      </rPr>
      <t>Operating lease commitments</t>
    </r>
  </si>
  <si>
    <r>
      <t>As of</t>
    </r>
    <r>
      <rPr>
        <sz val="11"/>
        <color theme="1"/>
        <rFont val="Times New Roman"/>
        <family val="1"/>
      </rPr>
      <t xml:space="preserve"> </t>
    </r>
    <r>
      <rPr>
        <sz val="10"/>
        <color theme="1"/>
        <rFont val="Times New Roman"/>
        <family val="1"/>
      </rPr>
      <t>December </t>
    </r>
    <r>
      <rPr>
        <sz val="11"/>
        <color theme="1"/>
        <rFont val="Times New Roman"/>
        <family val="1"/>
      </rPr>
      <t xml:space="preserve"> </t>
    </r>
    <r>
      <rPr>
        <sz val="10"/>
        <color theme="1"/>
        <rFont val="Times New Roman"/>
        <family val="1"/>
      </rPr>
      <t>31, 2013, the Group had minimum lease payments under non-cancellable operating leases with initial terms in excess of one year as follows:</t>
    </r>
  </si>
  <si>
    <r>
      <t>December </t>
    </r>
    <r>
      <rPr>
        <sz val="11"/>
        <color theme="1"/>
        <rFont val="Times New Roman"/>
        <family val="1"/>
      </rPr>
      <t xml:space="preserve"> </t>
    </r>
    <r>
      <rPr>
        <b/>
        <sz val="8"/>
        <color theme="1"/>
        <rFont val="Times New Roman"/>
        <family val="1"/>
      </rPr>
      <t>31, 2013</t>
    </r>
  </si>
  <si>
    <t>Thereafter</t>
  </si>
  <si>
    <t>The Group's lease arrangements have no renewal options, rent escalation clauses, restrictions or contingent rents and are all conducted with third parties.</t>
  </si>
  <si>
    <r>
      <t>(b)</t>
    </r>
    <r>
      <rPr>
        <sz val="3"/>
        <color theme="1"/>
        <rFont val="Times New Roman"/>
        <family val="1"/>
      </rPr>
      <t>                      </t>
    </r>
    <r>
      <rPr>
        <sz val="11"/>
        <color theme="1"/>
        <rFont val="Times New Roman"/>
        <family val="1"/>
      </rPr>
      <t xml:space="preserve"> </t>
    </r>
    <r>
      <rPr>
        <sz val="10"/>
        <color theme="1"/>
        <rFont val="Times New Roman"/>
        <family val="1"/>
      </rPr>
      <t>Variable interest entity structure</t>
    </r>
  </si>
  <si>
    <t>The Group has nine VIEs and eight subsidiaries of VIEs as of December 31, 2013. In the opinion of management, (i) the ownership structure of the Company and the VIEs are in compliance with existing PRC laws and regulations; (ii) the contractual arrangements with the VIEs and their shareholder are valid, binding, and enforceable and will not result in any violation of PRC laws or regulations currently in effect; and (iii) the Group's business operations are in compliance with existing PRC laws and regulations in all material respects.</t>
  </si>
  <si>
    <t>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the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the VIEs is remote based on current facts and circumstances.</t>
  </si>
  <si>
    <r>
      <t>(c)</t>
    </r>
    <r>
      <rPr>
        <sz val="3"/>
        <color theme="1"/>
        <rFont val="Times New Roman"/>
        <family val="1"/>
      </rPr>
      <t>                       </t>
    </r>
    <r>
      <rPr>
        <sz val="11"/>
        <color theme="1"/>
        <rFont val="Times New Roman"/>
        <family val="1"/>
      </rPr>
      <t xml:space="preserve"> </t>
    </r>
    <r>
      <rPr>
        <sz val="10"/>
        <color theme="1"/>
        <rFont val="Times New Roman"/>
        <family val="1"/>
      </rPr>
      <t>Income taxes</t>
    </r>
  </si>
  <si>
    <t>As of December 31, 2013, the Group recorded RMB4,963 (US$820) of unrecognized tax benefits (Note 19). The final outcome of the tax uncertainty is dependent upon various matters including tax examinations, changes in regulatory tax laws, interpretation of those tax laws or expiration of status of limitations. However, due to the uncertainties associated with the status of examinations, including the protocols of finalizing audits by the relevant tax authorities, there is a high degree of uncertainty associated with these tax uncertainties.</t>
  </si>
  <si>
    <r>
      <t>(d)</t>
    </r>
    <r>
      <rPr>
        <sz val="3"/>
        <color theme="1"/>
        <rFont val="Times New Roman"/>
        <family val="1"/>
      </rPr>
      <t>                      </t>
    </r>
    <r>
      <rPr>
        <sz val="11"/>
        <color theme="1"/>
        <rFont val="Times New Roman"/>
        <family val="1"/>
      </rPr>
      <t xml:space="preserve"> </t>
    </r>
    <r>
      <rPr>
        <sz val="10"/>
        <color theme="1"/>
        <rFont val="Times New Roman"/>
        <family val="1"/>
      </rPr>
      <t>Capital commitment</t>
    </r>
  </si>
  <si>
    <t>As of December 31, 2013, the Group has contracted but unpaid cost of RMB25,000 (US$4,130) for the construction of a new Audi store which is in progress.</t>
  </si>
  <si>
    <t>SEGMENT AND GEOGRAPHIC INFORMATION</t>
  </si>
  <si>
    <t>SEGMENT AND GEOGRAPHIC INFORMATION [Abstract]</t>
  </si>
  <si>
    <r>
      <t>27.</t>
    </r>
    <r>
      <rPr>
        <b/>
        <sz val="3"/>
        <color theme="1"/>
        <rFont val="Times New Roman"/>
        <family val="1"/>
      </rPr>
      <t>                    </t>
    </r>
    <r>
      <rPr>
        <sz val="11"/>
        <color theme="1"/>
        <rFont val="Times New Roman"/>
        <family val="1"/>
      </rPr>
      <t xml:space="preserve"> </t>
    </r>
    <r>
      <rPr>
        <b/>
        <sz val="10"/>
        <color theme="1"/>
        <rFont val="Times New Roman"/>
        <family val="1"/>
      </rPr>
      <t>SEGMENT AND GEOGRAPHIC INFORMATION</t>
    </r>
  </si>
  <si>
    <t>In accordance with ASC 280, the Group's chief operating decision maker, who has been identified as the chief executive officer, regularly reviews the financial information and operating results of the twelve dealerships as well as the combined financial information of the seven brands when making decisions about resources allocation and assessing performance of the Group.  For the years ended December 31, 2011, 2012 and 2013, the Group had eleven, eleven and twelve operating segments, respectively.  Based on the Company's organizational structure of its operations, the Company aggregated certain operating segments under the same brand for reporting purposes in accordance with ASC 280.  The seven reportable segments included Audi, FAW-Volkswagen, FAW-Mazda, Toyota, Shanghai-Volkswagen, Chang An-Mazda, and GAC-Honda. The chief operating decision maker uses net income or loss to evaluate the performance of each reportable segment.</t>
  </si>
  <si>
    <t>As substantially all of the Group's long-lived assets and revenues are located in and derived from the PRC, geographical segments are not presented.</t>
  </si>
  <si>
    <t>The Group's segment information as of and for the year ended December 31, 2011 is as follows:</t>
  </si>
  <si>
    <t>Chang An-</t>
  </si>
  <si>
    <t>FAW-Mazda</t>
  </si>
  <si>
    <t>GAC-Honda</t>
  </si>
  <si>
    <t>Unallocated</t>
  </si>
  <si>
    <t>Eliminations</t>
  </si>
  <si>
    <t>Consolidated</t>
  </si>
  <si>
    <t>Revenues</t>
  </si>
  <si>
    <t>(4,207</t>
  </si>
  <si>
    <t>(892,696</t>
  </si>
  <si>
    <t>(493,049</t>
  </si>
  <si>
    <t>(359,337</t>
  </si>
  <si>
    <t>(236,427</t>
  </si>
  <si>
    <t>(405,274</t>
  </si>
  <si>
    <t>(51,213</t>
  </si>
  <si>
    <t>(102,248</t>
  </si>
  <si>
    <t>(4,631</t>
  </si>
  <si>
    <t>(2,540,668</t>
  </si>
  <si>
    <t>(58,044</t>
  </si>
  <si>
    <t>(26,318</t>
  </si>
  <si>
    <t>(23,671</t>
  </si>
  <si>
    <t>(17,026</t>
  </si>
  <si>
    <t>(13,304</t>
  </si>
  <si>
    <t>(12,963</t>
  </si>
  <si>
    <t>(10,155</t>
  </si>
  <si>
    <t>(1,761</t>
  </si>
  <si>
    <t>(163,242</t>
  </si>
  <si>
    <t>(8,348</t>
  </si>
  <si>
    <t>(3,293</t>
  </si>
  <si>
    <t>(3,156</t>
  </si>
  <si>
    <t>(466</t>
  </si>
  <si>
    <t>(2,067</t>
  </si>
  <si>
    <t>(17,330</t>
  </si>
  <si>
    <t>(2</t>
  </si>
  <si>
    <t>(340</t>
  </si>
  <si>
    <t>(61</t>
  </si>
  <si>
    <t>(72</t>
  </si>
  <si>
    <t>(40</t>
  </si>
  <si>
    <t>(24</t>
  </si>
  <si>
    <t>(2,263</t>
  </si>
  <si>
    <t>(2,802</t>
  </si>
  <si>
    <t>(959,090</t>
  </si>
  <si>
    <t>(523,000</t>
  </si>
  <si>
    <t>(386,225</t>
  </si>
  <si>
    <t>(253,991</t>
  </si>
  <si>
    <t>(420,685</t>
  </si>
  <si>
    <t>(64,200</t>
  </si>
  <si>
    <t>(112,403</t>
  </si>
  <si>
    <t>(8,655</t>
  </si>
  <si>
    <t>(2,724,042</t>
  </si>
  <si>
    <r>
      <t>Selling, marketing and</t>
    </r>
    <r>
      <rPr>
        <sz val="11"/>
        <color theme="1"/>
        <rFont val="Times New Roman"/>
        <family val="1"/>
      </rPr>
      <t xml:space="preserve"> </t>
    </r>
    <r>
      <rPr>
        <sz val="10"/>
        <color theme="1"/>
        <rFont val="Times New Roman"/>
        <family val="1"/>
      </rPr>
      <t>distribution expenses</t>
    </r>
  </si>
  <si>
    <t>(29,415</t>
  </si>
  <si>
    <t>(13,223</t>
  </si>
  <si>
    <t>(12,897</t>
  </si>
  <si>
    <t>(11,361</t>
  </si>
  <si>
    <t>(13,513</t>
  </si>
  <si>
    <t>(6,567</t>
  </si>
  <si>
    <t>(1,883</t>
  </si>
  <si>
    <t>(2,579</t>
  </si>
  <si>
    <t>(91,438</t>
  </si>
  <si>
    <r>
      <t>General and</t>
    </r>
    <r>
      <rPr>
        <sz val="11"/>
        <color theme="1"/>
        <rFont val="Times New Roman"/>
        <family val="1"/>
      </rPr>
      <t xml:space="preserve"> </t>
    </r>
    <r>
      <rPr>
        <sz val="10"/>
        <color theme="1"/>
        <rFont val="Times New Roman"/>
        <family val="1"/>
      </rPr>
      <t>administrative expenses</t>
    </r>
  </si>
  <si>
    <t>(8,883</t>
  </si>
  <si>
    <t>(5,144</t>
  </si>
  <si>
    <t>(5,224</t>
  </si>
  <si>
    <t>(4,570</t>
  </si>
  <si>
    <t>(7,117</t>
  </si>
  <si>
    <t>(2,431</t>
  </si>
  <si>
    <t>(3,585</t>
  </si>
  <si>
    <t>(17,320</t>
  </si>
  <si>
    <t>(54,274</t>
  </si>
  <si>
    <t>Other income (loss), net</t>
  </si>
  <si>
    <t>(4</t>
  </si>
  <si>
    <t>(24,863</t>
  </si>
  <si>
    <t>(14,529</t>
  </si>
  <si>
    <t>(7,983</t>
  </si>
  <si>
    <t>(7,991</t>
  </si>
  <si>
    <t>(2,593</t>
  </si>
  <si>
    <t>(1,275</t>
  </si>
  <si>
    <t>(2,231</t>
  </si>
  <si>
    <t>(95</t>
  </si>
  <si>
    <t>(61,560</t>
  </si>
  <si>
    <t>(9,100</t>
  </si>
  <si>
    <t>Income tax (expense) benefit</t>
  </si>
  <si>
    <t>(25,160</t>
  </si>
  <si>
    <t>(5,874</t>
  </si>
  <si>
    <t>(2,572</t>
  </si>
  <si>
    <t>(134</t>
  </si>
  <si>
    <t>(3,436</t>
  </si>
  <si>
    <t>(648</t>
  </si>
  <si>
    <t>(33,291</t>
  </si>
  <si>
    <t>(1,632</t>
  </si>
  <si>
    <t>(23,817</t>
  </si>
  <si>
    <t>(533,561</t>
  </si>
  <si>
    <t>(507,737</t>
  </si>
  <si>
    <t>(269,846</t>
  </si>
  <si>
    <t>(275,617</t>
  </si>
  <si>
    <t>(209,060</t>
  </si>
  <si>
    <t>(147,431</t>
  </si>
  <si>
    <t>(24,657</t>
  </si>
  <si>
    <t>(134,841</t>
  </si>
  <si>
    <t>(134,423</t>
  </si>
  <si>
    <t>(34,173</t>
  </si>
  <si>
    <t>(1,737,785</t>
  </si>
  <si>
    <t>Capital expenditures</t>
  </si>
  <si>
    <t>Depreciation and amortization expenses</t>
  </si>
  <si>
    <t>The Group's segment information as of and for the year ended December 31, 2012 is as follows:</t>
  </si>
  <si>
    <t>(13,422</t>
  </si>
  <si>
    <t>(803,617</t>
  </si>
  <si>
    <t>(771,782</t>
  </si>
  <si>
    <t>(329,203</t>
  </si>
  <si>
    <t>(329,778</t>
  </si>
  <si>
    <t>(307,663</t>
  </si>
  <si>
    <t>(61,936</t>
  </si>
  <si>
    <t>(183,972</t>
  </si>
  <si>
    <t>(2,774,529</t>
  </si>
  <si>
    <t>(61,382</t>
  </si>
  <si>
    <t>(34,942</t>
  </si>
  <si>
    <t>(23,442</t>
  </si>
  <si>
    <t>(27,560</t>
  </si>
  <si>
    <t>(14,537</t>
  </si>
  <si>
    <t>(8,847</t>
  </si>
  <si>
    <t>(16,774</t>
  </si>
  <si>
    <t>(1,375</t>
  </si>
  <si>
    <t>(188,859</t>
  </si>
  <si>
    <t>(11,171</t>
  </si>
  <si>
    <t>(6,915</t>
  </si>
  <si>
    <t>(11,613</t>
  </si>
  <si>
    <t>(914</t>
  </si>
  <si>
    <t>(3,308</t>
  </si>
  <si>
    <t>(408</t>
  </si>
  <si>
    <t>(15,739</t>
  </si>
  <si>
    <t>(50,068</t>
  </si>
  <si>
    <t>(1</t>
  </si>
  <si>
    <t>(1,015</t>
  </si>
  <si>
    <t>(190</t>
  </si>
  <si>
    <t>(85</t>
  </si>
  <si>
    <t>(57</t>
  </si>
  <si>
    <t>(58</t>
  </si>
  <si>
    <t>(93</t>
  </si>
  <si>
    <t>(1,499</t>
  </si>
  <si>
    <t>(876,171</t>
  </si>
  <si>
    <t>(814,654</t>
  </si>
  <si>
    <t>(364,448</t>
  </si>
  <si>
    <t>(358,337</t>
  </si>
  <si>
    <t>(325,565</t>
  </si>
  <si>
    <t>(71,249</t>
  </si>
  <si>
    <t>(200,746</t>
  </si>
  <si>
    <t>(17,207</t>
  </si>
  <si>
    <t>(3,014,955</t>
  </si>
  <si>
    <t>(26,656</t>
  </si>
  <si>
    <t>(22,518</t>
  </si>
  <si>
    <t>(16,697</t>
  </si>
  <si>
    <t>(9,004</t>
  </si>
  <si>
    <t>(14,985</t>
  </si>
  <si>
    <t>(5,900</t>
  </si>
  <si>
    <t>(2,348</t>
  </si>
  <si>
    <t>(101,544</t>
  </si>
  <si>
    <t>(7,768</t>
  </si>
  <si>
    <t>(9,283</t>
  </si>
  <si>
    <t>(6,216</t>
  </si>
  <si>
    <t>(8,584</t>
  </si>
  <si>
    <t>(7,074</t>
  </si>
  <si>
    <t>(1,836</t>
  </si>
  <si>
    <t>(6,696</t>
  </si>
  <si>
    <t>(15,838</t>
  </si>
  <si>
    <t>(63,295</t>
  </si>
  <si>
    <t>(10,700</t>
  </si>
  <si>
    <t>(8,700</t>
  </si>
  <si>
    <t>(7,050</t>
  </si>
  <si>
    <t>(24,562</t>
  </si>
  <si>
    <t>(18,626</t>
  </si>
  <si>
    <t>(8,385</t>
  </si>
  <si>
    <t>(15,488</t>
  </si>
  <si>
    <t>(841</t>
  </si>
  <si>
    <t>(611</t>
  </si>
  <si>
    <t>(4,069</t>
  </si>
  <si>
    <t>(1,091</t>
  </si>
  <si>
    <t>(73,673</t>
  </si>
  <si>
    <t>(8</t>
  </si>
  <si>
    <t>(17,836</t>
  </si>
  <si>
    <t>(7,080</t>
  </si>
  <si>
    <t>(966</t>
  </si>
  <si>
    <t>(12,199</t>
  </si>
  <si>
    <t>(11,492</t>
  </si>
  <si>
    <t>(20,798</t>
  </si>
  <si>
    <t>(5,185</t>
  </si>
  <si>
    <t>(2,413</t>
  </si>
  <si>
    <t>(16,539</t>
  </si>
  <si>
    <t>(22,081</t>
  </si>
  <si>
    <t>(18,219</t>
  </si>
  <si>
    <t>(578,235</t>
  </si>
  <si>
    <t>(502,540</t>
  </si>
  <si>
    <t>(401,619</t>
  </si>
  <si>
    <t>(159,981</t>
  </si>
  <si>
    <t>(189,208</t>
  </si>
  <si>
    <t>(167,940</t>
  </si>
  <si>
    <t>(19,864</t>
  </si>
  <si>
    <t>(132,156</t>
  </si>
  <si>
    <t>(246,979</t>
  </si>
  <si>
    <t>(24,174</t>
  </si>
  <si>
    <t>(1,844,461</t>
  </si>
  <si>
    <t>The Group's segment information as of and for the year ended December 31, 2013 is as follows:</t>
  </si>
  <si>
    <t>FAW-Volkswagen</t>
  </si>
  <si>
    <t>ChangAn-Mazda</t>
  </si>
  <si>
    <t>(2,868</t>
  </si>
  <si>
    <t>(474</t>
  </si>
  <si>
    <t>(744,436</t>
  </si>
  <si>
    <t>(122,972</t>
  </si>
  <si>
    <t>(702,330</t>
  </si>
  <si>
    <t>(116,016</t>
  </si>
  <si>
    <t>(362,233</t>
  </si>
  <si>
    <t>(59,837</t>
  </si>
  <si>
    <t>(316,736</t>
  </si>
  <si>
    <t>(52,321</t>
  </si>
  <si>
    <t>(281,220</t>
  </si>
  <si>
    <t>(46,454</t>
  </si>
  <si>
    <t>(104,153</t>
  </si>
  <si>
    <t>(17,205</t>
  </si>
  <si>
    <t>(183,933</t>
  </si>
  <si>
    <t>(30,384</t>
  </si>
  <si>
    <t>(2,695,041</t>
  </si>
  <si>
    <t>(445,189</t>
  </si>
  <si>
    <t>(58,018</t>
  </si>
  <si>
    <t>(9,584</t>
  </si>
  <si>
    <t>(51,937</t>
  </si>
  <si>
    <t>(8,579</t>
  </si>
  <si>
    <t>(26,255</t>
  </si>
  <si>
    <t>(4,337</t>
  </si>
  <si>
    <t>(28,960</t>
  </si>
  <si>
    <t>(4,784</t>
  </si>
  <si>
    <t>(13,811</t>
  </si>
  <si>
    <t>(2,282</t>
  </si>
  <si>
    <t>(8,871</t>
  </si>
  <si>
    <t>(1,465</t>
  </si>
  <si>
    <t>(16,000</t>
  </si>
  <si>
    <t>(2,643</t>
  </si>
  <si>
    <t>(1,649</t>
  </si>
  <si>
    <t>(272</t>
  </si>
  <si>
    <t>(202,633</t>
  </si>
  <si>
    <t>(33,472</t>
  </si>
  <si>
    <t>(19,861</t>
  </si>
  <si>
    <t>(3,281</t>
  </si>
  <si>
    <t>(10,084</t>
  </si>
  <si>
    <t>(1,665</t>
  </si>
  <si>
    <t>(13,584</t>
  </si>
  <si>
    <t>(2,244</t>
  </si>
  <si>
    <t>(2,603</t>
  </si>
  <si>
    <t>(430</t>
  </si>
  <si>
    <t>(6,717</t>
  </si>
  <si>
    <t>(1,110</t>
  </si>
  <si>
    <t>(1,256</t>
  </si>
  <si>
    <t>(207</t>
  </si>
  <si>
    <t>(18,178</t>
  </si>
  <si>
    <t>(3,003</t>
  </si>
  <si>
    <t>(72,283</t>
  </si>
  <si>
    <t>(11,940</t>
  </si>
  <si>
    <t>(1,037</t>
  </si>
  <si>
    <t>(171</t>
  </si>
  <si>
    <t>(170</t>
  </si>
  <si>
    <t>(28</t>
  </si>
  <si>
    <t>(70</t>
  </si>
  <si>
    <t>(12</t>
  </si>
  <si>
    <t>(55</t>
  </si>
  <si>
    <t>(9</t>
  </si>
  <si>
    <t>(75</t>
  </si>
  <si>
    <t>(13</t>
  </si>
  <si>
    <t>(1,415</t>
  </si>
  <si>
    <t>(234</t>
  </si>
  <si>
    <t>(822,315</t>
  </si>
  <si>
    <t>(135,837</t>
  </si>
  <si>
    <t>(765,388</t>
  </si>
  <si>
    <t>(126,431</t>
  </si>
  <si>
    <t>(402,242</t>
  </si>
  <si>
    <t>(66,446</t>
  </si>
  <si>
    <t>(348,369</t>
  </si>
  <si>
    <t>(57,547</t>
  </si>
  <si>
    <t>(301,803</t>
  </si>
  <si>
    <t>(49,855</t>
  </si>
  <si>
    <t>(114,355</t>
  </si>
  <si>
    <t>(18,890</t>
  </si>
  <si>
    <t>(199,933</t>
  </si>
  <si>
    <t>(33,027</t>
  </si>
  <si>
    <t>(19,835</t>
  </si>
  <si>
    <t>(3,276</t>
  </si>
  <si>
    <t>(2,971,372</t>
  </si>
  <si>
    <t>(490,835</t>
  </si>
  <si>
    <r>
      <t>Selling, marketing and</t>
    </r>
    <r>
      <rPr>
        <sz val="11"/>
        <color theme="1"/>
        <rFont val="Times New Roman"/>
        <family val="1"/>
      </rPr>
      <t xml:space="preserve"> </t>
    </r>
    <r>
      <rPr>
        <sz val="7"/>
        <color theme="1"/>
        <rFont val="Times New Roman"/>
        <family val="1"/>
      </rPr>
      <t>distribution expenses</t>
    </r>
  </si>
  <si>
    <t>(35,424</t>
  </si>
  <si>
    <t>(5,852</t>
  </si>
  <si>
    <t>(22,360</t>
  </si>
  <si>
    <t>(3,694</t>
  </si>
  <si>
    <t>(16,638</t>
  </si>
  <si>
    <t>(2,748</t>
  </si>
  <si>
    <t>(10,042</t>
  </si>
  <si>
    <t>(1,659</t>
  </si>
  <si>
    <t>(6,746</t>
  </si>
  <si>
    <t>(1,114</t>
  </si>
  <si>
    <t>(7,769</t>
  </si>
  <si>
    <t>(1,283</t>
  </si>
  <si>
    <t>(3,020</t>
  </si>
  <si>
    <t>(499</t>
  </si>
  <si>
    <t>(1,208</t>
  </si>
  <si>
    <t>(200</t>
  </si>
  <si>
    <t>(103,207</t>
  </si>
  <si>
    <t>(17,049</t>
  </si>
  <si>
    <r>
      <t>General and</t>
    </r>
    <r>
      <rPr>
        <sz val="11"/>
        <color theme="1"/>
        <rFont val="Times New Roman"/>
        <family val="1"/>
      </rPr>
      <t xml:space="preserve"> </t>
    </r>
    <r>
      <rPr>
        <sz val="7"/>
        <color theme="1"/>
        <rFont val="Times New Roman"/>
        <family val="1"/>
      </rPr>
      <t>administrative expenses</t>
    </r>
  </si>
  <si>
    <t>(10,978</t>
  </si>
  <si>
    <t>(1,813</t>
  </si>
  <si>
    <t>(14,183</t>
  </si>
  <si>
    <t>(2,343</t>
  </si>
  <si>
    <t>(5,396</t>
  </si>
  <si>
    <t>(891</t>
  </si>
  <si>
    <t>(8,812</t>
  </si>
  <si>
    <t>(1,456</t>
  </si>
  <si>
    <t>(9,326</t>
  </si>
  <si>
    <t>(1,541</t>
  </si>
  <si>
    <t>(1,467</t>
  </si>
  <si>
    <t>(242</t>
  </si>
  <si>
    <t>(6,727</t>
  </si>
  <si>
    <t>(1,111</t>
  </si>
  <si>
    <t>(13,587</t>
  </si>
  <si>
    <t>(70,476</t>
  </si>
  <si>
    <t>(11,641</t>
  </si>
  <si>
    <t>(21,478</t>
  </si>
  <si>
    <t>(3,548</t>
  </si>
  <si>
    <t>(20,890</t>
  </si>
  <si>
    <t>(3,451</t>
  </si>
  <si>
    <t>(8,091</t>
  </si>
  <si>
    <t>(1,336</t>
  </si>
  <si>
    <t>(13,534</t>
  </si>
  <si>
    <t>(2,235</t>
  </si>
  <si>
    <t>(3,649</t>
  </si>
  <si>
    <t>(603</t>
  </si>
  <si>
    <t>(825</t>
  </si>
  <si>
    <t>(137</t>
  </si>
  <si>
    <t>(5,442</t>
  </si>
  <si>
    <t>(899</t>
  </si>
  <si>
    <t>(22</t>
  </si>
  <si>
    <t>(73,147</t>
  </si>
  <si>
    <t>(12,083</t>
  </si>
  <si>
    <t>(1,087</t>
  </si>
  <si>
    <t>(179</t>
  </si>
  <si>
    <t>(23</t>
  </si>
  <si>
    <t>(183</t>
  </si>
  <si>
    <t>(18,224</t>
  </si>
  <si>
    <t>(3,010</t>
  </si>
  <si>
    <t>(8,349</t>
  </si>
  <si>
    <t>(1,380</t>
  </si>
  <si>
    <t>(918</t>
  </si>
  <si>
    <t>(152</t>
  </si>
  <si>
    <t>(2,419</t>
  </si>
  <si>
    <t>(400</t>
  </si>
  <si>
    <t>(3,402</t>
  </si>
  <si>
    <t>(562</t>
  </si>
  <si>
    <t>(1,138</t>
  </si>
  <si>
    <t>(188</t>
  </si>
  <si>
    <t>(2,302</t>
  </si>
  <si>
    <t>(379</t>
  </si>
  <si>
    <t>(392</t>
  </si>
  <si>
    <t>(65</t>
  </si>
  <si>
    <t>(36,491</t>
  </si>
  <si>
    <t>(6,028</t>
  </si>
  <si>
    <t>(830</t>
  </si>
  <si>
    <t>(14,925</t>
  </si>
  <si>
    <t>(2,465</t>
  </si>
  <si>
    <t>(3,613</t>
  </si>
  <si>
    <t>(597</t>
  </si>
  <si>
    <t>(8,031</t>
  </si>
  <si>
    <t>(1,327</t>
  </si>
  <si>
    <t>(28,693</t>
  </si>
  <si>
    <t>(4,740</t>
  </si>
  <si>
    <t>(590,653</t>
  </si>
  <si>
    <t>(97,569</t>
  </si>
  <si>
    <t>(511,166</t>
  </si>
  <si>
    <t>(84,438</t>
  </si>
  <si>
    <t>(507,444</t>
  </si>
  <si>
    <t>(83,824</t>
  </si>
  <si>
    <t>(297,957</t>
  </si>
  <si>
    <t>(49,219</t>
  </si>
  <si>
    <t>(208,984</t>
  </si>
  <si>
    <t>(34,522</t>
  </si>
  <si>
    <t>(135,815</t>
  </si>
  <si>
    <t>(22,435</t>
  </si>
  <si>
    <t>(23,860</t>
  </si>
  <si>
    <t>(3,941</t>
  </si>
  <si>
    <t>(178,776</t>
  </si>
  <si>
    <t>(29,532</t>
  </si>
  <si>
    <t>(292,577</t>
  </si>
  <si>
    <t>(48,330</t>
  </si>
  <si>
    <t>(24,370</t>
  </si>
  <si>
    <t>(4,026</t>
  </si>
  <si>
    <t>(2,180,949</t>
  </si>
  <si>
    <t>(360,267</t>
  </si>
  <si>
    <t>SUBSEQUENT EVENTS</t>
  </si>
  <si>
    <t>SUBSEQUNT EVENTS [Abstract]</t>
  </si>
  <si>
    <r>
      <t>28.</t>
    </r>
    <r>
      <rPr>
        <b/>
        <sz val="3"/>
        <color theme="1"/>
        <rFont val="Times New Roman"/>
        <family val="1"/>
      </rPr>
      <t>                   </t>
    </r>
    <r>
      <rPr>
        <sz val="11"/>
        <color theme="1"/>
        <rFont val="Times New Roman"/>
        <family val="1"/>
      </rPr>
      <t xml:space="preserve"> </t>
    </r>
    <r>
      <rPr>
        <b/>
        <sz val="10"/>
        <color theme="1"/>
        <rFont val="Times New Roman"/>
        <family val="1"/>
      </rPr>
      <t>SUBSEQUNT EVENTS</t>
    </r>
  </si>
  <si>
    <t>In March 2014, the Company entered into a strategic partnership agreement with Sohu Auto, a leading online auto information provider in China and a business unit of Sohu.com Inc. (NASDAQ: SOHU), to create a fully integrated online-to-offline platform for pre-owned cars in China.  Pursuant to this agreement, the Company will act as the exclusive after-sales service provider for pre-owned cars certified by Sohu as long as the Company meets Sohu's quality standards, while Sohu Auto will act as online marketing partner for this platform.</t>
  </si>
  <si>
    <t>On April 22, 2014, the Company respectively entered into supplementary agreements with the shareholders of Beijing Jinde Jiye Automobile Sales Service Co., Ltd. and Beijing Lentuo Tongda Enterprise Management Co., Ltd. (collectively, the "Acquired Entities") to acquire 100% equity interests of these two entities for cash considerations of RMB138,453 (US$22,871) and RMB177,382 (US$29,302), respectively. The Company completed the acquisition on April 29, 2014. The Acquired Entities do not have any assets or liabilities except for the two buildings located in Bejing, the PRC (Note 13).</t>
  </si>
  <si>
    <t>CONDENSED FINANCIAL INFORMATION OF THE COMPANY</t>
  </si>
  <si>
    <t>CONDENSED FINANCIAL INFORMATION OF THE COMPANY [Abstract]</t>
  </si>
  <si>
    <r>
      <t>29.</t>
    </r>
    <r>
      <rPr>
        <b/>
        <sz val="3"/>
        <color theme="1"/>
        <rFont val="Times New Roman"/>
        <family val="1"/>
      </rPr>
      <t>                   </t>
    </r>
    <r>
      <rPr>
        <sz val="11"/>
        <color theme="1"/>
        <rFont val="Times New Roman"/>
        <family val="1"/>
      </rPr>
      <t xml:space="preserve"> </t>
    </r>
    <r>
      <rPr>
        <b/>
        <sz val="10"/>
        <color theme="1"/>
        <rFont val="Times New Roman"/>
        <family val="1"/>
      </rPr>
      <t>CONDENSED FINANCIAL INFORMATION OF THE COMPANY</t>
    </r>
  </si>
  <si>
    <r>
      <t>Under PRC laws and regulations, the Company's PRC subsidiaries, VIEs</t>
    </r>
    <r>
      <rPr>
        <sz val="11"/>
        <color theme="1"/>
        <rFont val="Times New Roman"/>
        <family val="1"/>
      </rPr>
      <t xml:space="preserve"> </t>
    </r>
    <r>
      <rPr>
        <sz val="10"/>
        <color theme="1"/>
        <rFont val="Times New Roman"/>
        <family val="1"/>
      </rPr>
      <t>and subsidiaries of VIEs are restricted in their ability to transfer certain of their net assets to the Company in the form of dividend payments, loans or advances. The amounts restricted include paid-in capital and statutory reserves of the Company's PRC subsidiaries and the net assets of the VIEs and subsidiaries of VIEs, as determined pursuant to PRC generally accepted accounting principles, totaling RMB1,350,642 (US$223,110) as of December 31, 2013. The following is the condensed financial information of the Company on a parent-company only basis:</t>
    </r>
  </si>
  <si>
    <t>Balance sheets</t>
  </si>
  <si>
    <t>ASSETS</t>
  </si>
  <si>
    <r>
      <t>Investments in subsidiaries, VIEs and subsidiaries</t>
    </r>
    <r>
      <rPr>
        <sz val="11"/>
        <color theme="1"/>
        <rFont val="Times New Roman"/>
        <family val="1"/>
      </rPr>
      <t xml:space="preserve"> </t>
    </r>
    <r>
      <rPr>
        <sz val="10"/>
        <color theme="1"/>
        <rFont val="Times New Roman"/>
        <family val="1"/>
      </rPr>
      <t>of VIEs</t>
    </r>
  </si>
  <si>
    <r>
      <t>Amounts due from subsidiaries, VIEs and</t>
    </r>
    <r>
      <rPr>
        <sz val="11"/>
        <color theme="1"/>
        <rFont val="Times New Roman"/>
        <family val="1"/>
      </rPr>
      <t xml:space="preserve"> </t>
    </r>
    <r>
      <rPr>
        <sz val="10"/>
        <color theme="1"/>
        <rFont val="Times New Roman"/>
        <family val="1"/>
      </rPr>
      <t>subsidiaries of VIEs</t>
    </r>
  </si>
  <si>
    <t>LIABILITIES AND SHAREHOLDERS' EQUITY</t>
  </si>
  <si>
    <r>
      <t>Current</t>
    </r>
    <r>
      <rPr>
        <sz val="11"/>
        <color theme="1"/>
        <rFont val="Times New Roman"/>
        <family val="1"/>
      </rPr>
      <t xml:space="preserve"> </t>
    </r>
    <r>
      <rPr>
        <sz val="10"/>
        <color theme="1"/>
        <rFont val="Times New Roman"/>
        <family val="1"/>
      </rPr>
      <t>liabilities:</t>
    </r>
  </si>
  <si>
    <t>Ordinary shares, par value US$0.00001 per share</t>
  </si>
  <si>
    <r>
      <t>Authorized - 500,000,000 shares as of December</t>
    </r>
    <r>
      <rPr>
        <sz val="11"/>
        <color theme="1"/>
        <rFont val="Times New Roman"/>
        <family val="1"/>
      </rPr>
      <t xml:space="preserve"> </t>
    </r>
    <r>
      <rPr>
        <sz val="10"/>
        <color theme="1"/>
        <rFont val="Times New Roman"/>
        <family val="1"/>
      </rPr>
      <t>31, 2012 and 2013;</t>
    </r>
  </si>
  <si>
    <t>Issued and outstanding - 58,937,912 and 65,137,912 shares as of December 31, 2012 and 2013, respectively</t>
  </si>
  <si>
    <t>(79,850</t>
  </si>
  <si>
    <t>(13,190</t>
  </si>
  <si>
    <t>Total shareholders' equity</t>
  </si>
  <si>
    <r>
      <t>TOTAL LIABILITIES AND SHAREHOLDERS'</t>
    </r>
    <r>
      <rPr>
        <sz val="11"/>
        <color theme="1"/>
        <rFont val="Times New Roman"/>
        <family val="1"/>
      </rPr>
      <t xml:space="preserve"> </t>
    </r>
    <r>
      <rPr>
        <sz val="10"/>
        <color theme="1"/>
        <rFont val="Times New Roman"/>
        <family val="1"/>
      </rPr>
      <t>EQUITY</t>
    </r>
  </si>
  <si>
    <t>Statements of comprehensive income (loss)</t>
  </si>
  <si>
    <t>Operating expenses</t>
  </si>
  <si>
    <t>(835</t>
  </si>
  <si>
    <t>(2,660</t>
  </si>
  <si>
    <t>(665</t>
  </si>
  <si>
    <t>Loss from operations</t>
  </si>
  <si>
    <r>
      <t>Equity in profits of subsidiaries, VIEs</t>
    </r>
    <r>
      <rPr>
        <sz val="11"/>
        <color theme="1"/>
        <rFont val="Times New Roman"/>
        <family val="1"/>
      </rPr>
      <t xml:space="preserve"> </t>
    </r>
    <r>
      <rPr>
        <sz val="10"/>
        <color theme="1"/>
        <rFont val="Times New Roman"/>
        <family val="1"/>
      </rPr>
      <t>and subsidiaries of VIEs</t>
    </r>
  </si>
  <si>
    <t>(2,892</t>
  </si>
  <si>
    <t>(3</t>
  </si>
  <si>
    <t>(1,084</t>
  </si>
  <si>
    <t>Exchange (loss) gain</t>
  </si>
  <si>
    <t>(1,516</t>
  </si>
  <si>
    <t>Income before income tax expense</t>
  </si>
  <si>
    <r>
      <t>Net income (loss) and comprehensive</t>
    </r>
    <r>
      <rPr>
        <sz val="11"/>
        <color theme="1"/>
        <rFont val="Times New Roman"/>
        <family val="1"/>
      </rPr>
      <t xml:space="preserve"> </t>
    </r>
    <r>
      <rPr>
        <sz val="10"/>
        <color theme="1"/>
        <rFont val="Times New Roman"/>
        <family val="1"/>
      </rPr>
      <t>income (loss)</t>
    </r>
  </si>
  <si>
    <t>Statements of cash flows</t>
  </si>
  <si>
    <t>Cash flows used in operating activities</t>
  </si>
  <si>
    <t>(2,566</t>
  </si>
  <si>
    <t>(4,061</t>
  </si>
  <si>
    <t>(671</t>
  </si>
  <si>
    <t>Cash flows used in investing activities</t>
  </si>
  <si>
    <t>(209,590</t>
  </si>
  <si>
    <t>(5,034</t>
  </si>
  <si>
    <r>
      <t>Cash flows provided by financing</t>
    </r>
    <r>
      <rPr>
        <sz val="11"/>
        <color theme="1"/>
        <rFont val="Times New Roman"/>
        <family val="1"/>
      </rPr>
      <t xml:space="preserve"> </t>
    </r>
    <r>
      <rPr>
        <sz val="10"/>
        <color theme="1"/>
        <rFont val="Times New Roman"/>
        <family val="1"/>
      </rPr>
      <t>activities</t>
    </r>
  </si>
  <si>
    <r>
      <t>Net increase (decrease) in cash and</t>
    </r>
    <r>
      <rPr>
        <sz val="11"/>
        <color theme="1"/>
        <rFont val="Times New Roman"/>
        <family val="1"/>
      </rPr>
      <t xml:space="preserve"> </t>
    </r>
    <r>
      <rPr>
        <sz val="10"/>
        <color theme="1"/>
        <rFont val="Times New Roman"/>
        <family val="1"/>
      </rPr>
      <t>cash equivalents</t>
    </r>
  </si>
  <si>
    <t>(211,938</t>
  </si>
  <si>
    <t>(7,600</t>
  </si>
  <si>
    <t>(120</t>
  </si>
  <si>
    <t>(20</t>
  </si>
  <si>
    <r>
      <t>Cash and cash equivalents, beginning</t>
    </r>
    <r>
      <rPr>
        <sz val="11"/>
        <color theme="1"/>
        <rFont val="Times New Roman"/>
        <family val="1"/>
      </rPr>
      <t xml:space="preserve"> </t>
    </r>
    <r>
      <rPr>
        <sz val="10"/>
        <color theme="1"/>
        <rFont val="Times New Roman"/>
        <family val="1"/>
      </rPr>
      <t>of year</t>
    </r>
  </si>
  <si>
    <r>
      <t>(a)</t>
    </r>
    <r>
      <rPr>
        <sz val="3"/>
        <color theme="1"/>
        <rFont val="Times New Roman"/>
        <family val="1"/>
      </rPr>
      <t>                      </t>
    </r>
    <r>
      <rPr>
        <sz val="11"/>
        <color theme="1"/>
        <rFont val="Times New Roman"/>
        <family val="1"/>
      </rPr>
      <t xml:space="preserve"> </t>
    </r>
    <r>
      <rPr>
        <sz val="10"/>
        <color theme="1"/>
        <rFont val="Times New Roman"/>
        <family val="1"/>
      </rPr>
      <t>Basis of presentation</t>
    </r>
  </si>
  <si>
    <t>In the parent-only financial statements, the Company's investments in subsidiaries, VIEs and subsidiaries of VIEs are stated at cost plus equity in undistributed earnings of subsidiaries, VIEs and subsidiaries of VIEs since inception or acquisition. The parent-only financial statements should be read in conjunction with the Company's consolidated financial statements.</t>
  </si>
  <si>
    <r>
      <t>The Company records its investments in its subsidiaries, VIEs and subsidiaries of VIEs under the equity method of accounting as prescribed in ASC topic 323-10 ("ASC 323-10"), </t>
    </r>
    <r>
      <rPr>
        <i/>
        <sz val="10"/>
        <color theme="1"/>
        <rFont val="Times New Roman"/>
        <family val="1"/>
      </rPr>
      <t>Investment-Equity Method and Joint Ventures</t>
    </r>
    <r>
      <rPr>
        <sz val="10"/>
        <color theme="1"/>
        <rFont val="Times New Roman"/>
        <family val="1"/>
      </rPr>
      <t>. Such investments are presented as "Investments in subsidiaries, VIEs and subsidiaries of VIEs" on the balance sheets and share of the subsidiaries and VIEs' profit is presented as "Equity in profit of subsidiaries, VIEs and subsidiaries of VIEs" in the statements of comprehensive income (loss).</t>
    </r>
  </si>
  <si>
    <t>The subsidiaries, VIEs and subsidiaries of VIEs did not pay any dividends to the Company for the years presented.</t>
  </si>
  <si>
    <t>Certain information and footnote disclosures normally included in financial statements prepared in accordance with US GAAP have been condensed or omitted in the parent-only financial statements.</t>
  </si>
  <si>
    <r>
      <t>(b)</t>
    </r>
    <r>
      <rPr>
        <sz val="3"/>
        <color theme="1"/>
        <rFont val="Times New Roman"/>
        <family val="1"/>
      </rPr>
      <t>                      </t>
    </r>
    <r>
      <rPr>
        <sz val="11"/>
        <color theme="1"/>
        <rFont val="Times New Roman"/>
        <family val="1"/>
      </rPr>
      <t xml:space="preserve"> </t>
    </r>
    <r>
      <rPr>
        <sz val="10"/>
        <color theme="1"/>
        <rFont val="Times New Roman"/>
        <family val="1"/>
      </rPr>
      <t>Commitments</t>
    </r>
  </si>
  <si>
    <t>The Company did not have any significant commitments or long-term obligations as at December 31, 2012 and 2013.</t>
  </si>
  <si>
    <t>SUMMARY OF SIGNIFICANT ACCOUNTING POLICIES (Policy)</t>
  </si>
  <si>
    <t>Principles of consolidation</t>
  </si>
  <si>
    <t>Use of estimates</t>
  </si>
  <si>
    <t>Foreign currency and Convenience translation</t>
  </si>
  <si>
    <t>Fair value of financial instruments</t>
  </si>
  <si>
    <t>Business combinations</t>
  </si>
  <si>
    <t>Impairment of long-lived assets</t>
  </si>
  <si>
    <t>Revenue recognition</t>
  </si>
  <si>
    <t>Advertising expenditures</t>
  </si>
  <si>
    <t>Income taxes</t>
  </si>
  <si>
    <t>Comprehensive income</t>
  </si>
  <si>
    <t>Employee benefits</t>
  </si>
  <si>
    <t>Segment reporting</t>
  </si>
  <si>
    <t>Earnings per share</t>
  </si>
  <si>
    <t>Leases</t>
  </si>
  <si>
    <t>Recently issued accounting standards</t>
  </si>
  <si>
    <t>ORGANIZATION AND BASIS OF PRESENTATION (Tables)</t>
  </si>
  <si>
    <t>Schedule of Assets and Liabilities of VIEs and Subsidiaries</t>
  </si>
  <si>
    <t>Summary of Subsidiaries and Variable Interest Entities</t>
  </si>
  <si>
    <t>SUMMARY OF SIGNIFICANT ACCOUNTING POLICIES (Tables)</t>
  </si>
  <si>
    <t>Schedule of Nonrecurring Fair Value Measurements</t>
  </si>
  <si>
    <t>Schedule of Depreciation over Estimated Useful Lives of Property and Equipment</t>
  </si>
  <si>
    <t>BUSINESS COMBINATIONS (Tables)</t>
  </si>
  <si>
    <t>Schedule of Estimated Fair Values of the Assets Acquired, Liabilities Assumed and the Non-controlling Interests</t>
  </si>
  <si>
    <t>The following table summarizes the estimated fair values of the assets acquired, liabilities assumed and the noncontrolling interests as of the acquisition dates:</t>
  </si>
  <si>
    <t>Schedule of Revenues and Net Income (Loss) from Acquisitions</t>
  </si>
  <si>
    <t>INVENTORIES (Tables)</t>
  </si>
  <si>
    <t>Schedule of Inventories</t>
  </si>
  <si>
    <t>LEASED AUTOMOBILES HELD FOR SALE (Tables)</t>
  </si>
  <si>
    <t>Schedule of Leased Automobiles Held for Sale</t>
  </si>
  <si>
    <t>PREPAID EXPENSES AND OTHER CURRENT ASSETS (Tables)</t>
  </si>
  <si>
    <t>Schedule of Prepaid Expenses and Other Current Assets</t>
  </si>
  <si>
    <t>PROPERTY AND EQUIPMENT (Tables)</t>
  </si>
  <si>
    <t>Schedule of Property and Equipment</t>
  </si>
  <si>
    <t>Schedule of Depreciation Expenses</t>
  </si>
  <si>
    <t>LAND USE RIGHTS (Tables)</t>
  </si>
  <si>
    <t>Schedule of Land Use Rights</t>
  </si>
  <si>
    <t>INTANGIBLE ASSETS (Tables)</t>
  </si>
  <si>
    <t>Schedule of Intangible Assets</t>
  </si>
  <si>
    <t>GOODWILL (Tables)</t>
  </si>
  <si>
    <t>Schedule of Goodwill</t>
  </si>
  <si>
    <t>LONG-TERM PREPAYMENTS (Tables)</t>
  </si>
  <si>
    <t>Schedule of Long-term Prepayments</t>
  </si>
  <si>
    <t>ACCRUED EXPENSES AND OTHER CURRENT LIABILITIES (Tables)</t>
  </si>
  <si>
    <t>Schedule of Accrued Expenses and Other Current Liabilities</t>
  </si>
  <si>
    <t>BANK BORROWINGS (Tables)</t>
  </si>
  <si>
    <t>Schedule of Bank Borrowings</t>
  </si>
  <si>
    <t>Schedule of Maturities of Long-Term Debt</t>
  </si>
  <si>
    <t>Schedule of Short and Long-Term Loans</t>
  </si>
  <si>
    <t>Schedule of Guaranteed Loans by Party</t>
  </si>
  <si>
    <t>INCOME TAXES (Tables)</t>
  </si>
  <si>
    <t>Schedule of Income before Income Taxes</t>
  </si>
  <si>
    <t>Schedule of Income Tax Expenses</t>
  </si>
  <si>
    <t>Schedule of Effective Income Tax Rate Reconciliation</t>
  </si>
  <si>
    <t>Schedule of Deferred Tax Assets and Liabilities</t>
  </si>
  <si>
    <t>RELATED PARTY TRANSACTIONS (Tables)</t>
  </si>
  <si>
    <t>Schedule of Related Party Balances and Transactions</t>
  </si>
  <si>
    <t>EARNINGS PER SHARE (Tables)</t>
  </si>
  <si>
    <t>Computation of Basic and Diluted Earnings Per Share</t>
  </si>
  <si>
    <t>CONCENTRATION OF RISKS (Tables)</t>
  </si>
  <si>
    <t>Schedule of Advances to Suppliers</t>
  </si>
  <si>
    <t>INTEREST EXPENSES (Tables)</t>
  </si>
  <si>
    <t>Schedule of Interest Expenses</t>
  </si>
  <si>
    <t>COMMITMENTS AND CONTINGENCIES (Tables)</t>
  </si>
  <si>
    <t>Schedule of Future Minimum Lease Payments Under Operating Leases</t>
  </si>
  <si>
    <t>SEGMENT AND GEOGRAPHIC INFORMATION (Tables)</t>
  </si>
  <si>
    <t>Summary of Information by Segment</t>
  </si>
  <si>
    <t>CONDENSED FINANCIAL INFORMATION OF THE COMPANY (Tables)</t>
  </si>
  <si>
    <t>Schedule of Condensed Financial Information of the Company</t>
  </si>
  <si>
    <t>ORGANIZATION AND BASIS OF PRESENTATION (Details)</t>
  </si>
  <si>
    <t>0 Months Ended</t>
  </si>
  <si>
    <t>Dec. 15, 2010</t>
  </si>
  <si>
    <t>Jan. 31, 2011</t>
  </si>
  <si>
    <t>Beijing Lentuo Tongda Automobile Sales Service Co., Ltd. [Member]</t>
  </si>
  <si>
    <t>American Depositary Shares [Member]</t>
  </si>
  <si>
    <t>Organization and Basis of Presentation [LineItems]</t>
  </si>
  <si>
    <t>New issued and outstanding shares during 2013 (in shares)</t>
  </si>
  <si>
    <t>Price per share</t>
  </si>
  <si>
    <t>Proceeds from issuance of ordinary shares</t>
  </si>
  <si>
    <t>Registered capital</t>
  </si>
  <si>
    <t>Working capital</t>
  </si>
  <si>
    <t>Unutilized bank facilities</t>
  </si>
  <si>
    <t>ORGANIZATION AND BASIS OF PRESENTATION (Schedule of Assets and Liabilities of Consolidated VIE's) Details</t>
  </si>
  <si>
    <t>Dec. 31, 2010</t>
  </si>
  <si>
    <t>VIEs and Subsidiaries of VIEs [Member]</t>
  </si>
  <si>
    <t>Amount due from inter-companies</t>
  </si>
  <si>
    <t>Non-current liabilities</t>
  </si>
  <si>
    <t>ORGANIZATION AND BASIS OF PRESENTATION (Schedule of Financial Performance of Variable Interest Entities and Subsidiaries) (Details)</t>
  </si>
  <si>
    <t>Variable Interest Entity [Line Items]</t>
  </si>
  <si>
    <t>Service fees</t>
  </si>
  <si>
    <t>Net cash generated (used in) generated from investing activities</t>
  </si>
  <si>
    <t>Net cash generated from (used in) financing activities</t>
  </si>
  <si>
    <t>ORGANIZATION AND BASIS OF PRESENTATION (Schedule of Variable Interest Entities and Subsidiaries) (Details)</t>
  </si>
  <si>
    <t>Lentuo Hong Kong [Member]</t>
  </si>
  <si>
    <t>Date of Incorporation</t>
  </si>
  <si>
    <t>Place of incorporation</t>
  </si>
  <si>
    <t>'Hong Kong</t>
  </si>
  <si>
    <t>Percentage of shareholdings</t>
  </si>
  <si>
    <t>Principal activities</t>
  </si>
  <si>
    <t>'Investment holding Investment holding Investment holding</t>
  </si>
  <si>
    <t>Lentuo Beijing [Member]</t>
  </si>
  <si>
    <t>'PRC</t>
  </si>
  <si>
    <t>'Provision of technical support and management consultation services</t>
  </si>
  <si>
    <t>Beijing Jiashi Shengtong Investment Consulting Co., Ltd. [Member]</t>
  </si>
  <si>
    <t>Beijing Yuantongqiao Toyota Automobile Trading Co., Ltd. [Member]</t>
  </si>
  <si>
    <t>'Sale of new motor vehicles and provision of automobile repair and maintenance services</t>
  </si>
  <si>
    <t>Beijing Tuozhan Industrial and Trading Development Co., Ltd. [Member]</t>
  </si>
  <si>
    <t>Beijing Lentuo Chengxin Commercial and Trading Co., Ltd. [Member]</t>
  </si>
  <si>
    <t>Aotong [Member]</t>
  </si>
  <si>
    <t>Beijing Tuojiacheng Commercial and Trading Co., Ltd. [Member]</t>
  </si>
  <si>
    <t>Beijing Lentuo Huitong Automobile Sales Service Co., Ltd. [Member]</t>
  </si>
  <si>
    <t>Tongda [Member]</t>
  </si>
  <si>
    <t>Lentuo Automobile Lease Co., Ltd. [Member]</t>
  </si>
  <si>
    <t>'Provision of automobile leasing services and sales of leased automobiles</t>
  </si>
  <si>
    <t>Beijing Tuozhan Automobile Repair Co., Ltd. [Member]</t>
  </si>
  <si>
    <t>'Provision of automobile repair and maintenance services</t>
  </si>
  <si>
    <t>Tianjin Ruitai Automobile Sales Service Co., Ltd. [Member]</t>
  </si>
  <si>
    <t>Tianjin Zhongbaotongda Commercial and Trading Co., Ltd. [Member]</t>
  </si>
  <si>
    <t>'Investment holding company of Ruitai</t>
  </si>
  <si>
    <t>Tianjin Boruiyingjie Commercial and Trading Co., Ltd. [Member]</t>
  </si>
  <si>
    <t>Beijing Hexinshuntong Automobile Sales Service Co., Ltd. [Member]</t>
  </si>
  <si>
    <t>Huizhou Dazhong Automobile Sales Service Co., Ltd. [Member]</t>
  </si>
  <si>
    <t>Wenling Yuchen Toyota Automobile Sales Service Co., Ltd. [Member]</t>
  </si>
  <si>
    <t>Beijing Aoxiang Automobile Trading Co., Ltd. [Member]</t>
  </si>
  <si>
    <t>'Sale of new motor vehicles</t>
  </si>
  <si>
    <t>Beijing Yizhong Volkswagen Automobile Sales Co., Ltd. [Member]</t>
  </si>
  <si>
    <t>SUMMARY OF SIGNIFICANT ACCOUNTING POLICIES (Details)</t>
  </si>
  <si>
    <t>Automobiles [Member]</t>
  </si>
  <si>
    <t>Land use rights [Member]</t>
  </si>
  <si>
    <t>Customer relationships [Member]</t>
  </si>
  <si>
    <t>Carrying value [Member]</t>
  </si>
  <si>
    <t>Nonrecurring Basis [Member]</t>
  </si>
  <si>
    <t>Quoted price in active markets for identical assets (Level 1) [Member]</t>
  </si>
  <si>
    <t>Significant other observable inputs (Level 2) [Member]</t>
  </si>
  <si>
    <t>Significant unobservable inputs (Level 3) [Member]</t>
  </si>
  <si>
    <t>Fair Value [Member]</t>
  </si>
  <si>
    <t>Implied Fair Value [Member]</t>
  </si>
  <si>
    <t>Convenience translation</t>
  </si>
  <si>
    <t>Chinese Renminbi per US$1.00</t>
  </si>
  <si>
    <t>Fair Value, Assets and Liabilities Measured on Recurring and Nonrecurring Basis [Line Items]</t>
  </si>
  <si>
    <t>Total loss on acquired dealership agreements</t>
  </si>
  <si>
    <t>Discount rate</t>
  </si>
  <si>
    <t>Long-term sustainable growth rate</t>
  </si>
  <si>
    <t>Intangible Assets [Line Items]</t>
  </si>
  <si>
    <t>Estimated useful lives, in years</t>
  </si>
  <si>
    <t>'50 years</t>
  </si>
  <si>
    <t>'10 years</t>
  </si>
  <si>
    <t>Operating Leases [Line Items]</t>
  </si>
  <si>
    <t>Property and equipment, estimated useful life</t>
  </si>
  <si>
    <t>Value-added taxes paid</t>
  </si>
  <si>
    <t>5% business tax paid</t>
  </si>
  <si>
    <t>Business tax rate</t>
  </si>
  <si>
    <t>Value added tax rate</t>
  </si>
  <si>
    <t>Sales, marketing and distribution expenses</t>
  </si>
  <si>
    <t>Contributions for employee benefits</t>
  </si>
  <si>
    <t>Rental expenses</t>
  </si>
  <si>
    <t>SUMMARY OF SIGNIFICANT ACCOUNTING POLICIES (Schedule of Property and Equipment Useful Lives) (Details)</t>
  </si>
  <si>
    <t>Buildings [Member]</t>
  </si>
  <si>
    <t>Machinery [Member]</t>
  </si>
  <si>
    <t>Office equipment [Member]</t>
  </si>
  <si>
    <t>Motor vehicles [Member]</t>
  </si>
  <si>
    <t>'40 years</t>
  </si>
  <si>
    <t>'5 years</t>
  </si>
  <si>
    <t>Interest expense capitalized in construction in process</t>
  </si>
  <si>
    <t>BUSINESS COMBINATIONS (Details)</t>
  </si>
  <si>
    <t>Customer Relationships [Member]</t>
  </si>
  <si>
    <t>Shuntong [Member]</t>
  </si>
  <si>
    <t>Ruitai [Member]</t>
  </si>
  <si>
    <t>Huizhou FAW-VW [Member]</t>
  </si>
  <si>
    <t>Yuchen [Member]</t>
  </si>
  <si>
    <t>Business Acquisition [Line Items]</t>
  </si>
  <si>
    <t>Business acquisition date</t>
  </si>
  <si>
    <t>Percentage of ownership interests acquired</t>
  </si>
  <si>
    <t>Percentage ownership interest held by noncontrolling entity</t>
  </si>
  <si>
    <t>Percentage ownership in subsidiary</t>
  </si>
  <si>
    <t>Acquired finite-lived intangible assets, useful life</t>
  </si>
  <si>
    <t>Acquisition related costs</t>
  </si>
  <si>
    <t>BUSINESS COMBINATIONS (Schedule of Estimated Fair Value of Assets Acquired and Liabilities Assumed in Acquisition) (Details)</t>
  </si>
  <si>
    <t>Dealership agreements [Member]</t>
  </si>
  <si>
    <t>Property, equipment, land and leasehold improvements</t>
  </si>
  <si>
    <t>Deferred tax liabilites</t>
  </si>
  <si>
    <t>BUSINESS COMBINATIONS (Schedule of Revenues and Net Income (Loss) of Acquired Businesses) (Details) (CNY)</t>
  </si>
  <si>
    <t>BUSINESS COMBINATIONS (Schedule of Pro Forma Statements of Comprehensive Income) (Details) (CNY)</t>
  </si>
  <si>
    <t>Net income attributable to the Group</t>
  </si>
  <si>
    <t>RESTRICTED CASH (Details)</t>
  </si>
  <si>
    <t>Cash pledged as collateral to financial institutions</t>
  </si>
  <si>
    <t>INVENTORIES (Details)</t>
  </si>
  <si>
    <t>New motor vehicles</t>
  </si>
  <si>
    <t>Spare parts and accessories</t>
  </si>
  <si>
    <t>Inventories, net</t>
  </si>
  <si>
    <t>Cost of goods sold, rebates received</t>
  </si>
  <si>
    <t>LEASED AUTOMOBILES HELD FOR SALE (Details)</t>
  </si>
  <si>
    <t>Depreciation expense related to automobiles held for sale</t>
  </si>
  <si>
    <t>PREPAID EXPENSES AND OTHER CURRENT ASSETS (Details)</t>
  </si>
  <si>
    <t>FAW Volkswagen [Member]</t>
  </si>
  <si>
    <t>FAW Mazda [Member]</t>
  </si>
  <si>
    <t>Car Manufacturer [Member]</t>
  </si>
  <si>
    <t>Construction for New Stores [Member]</t>
  </si>
  <si>
    <t>Certain Building Leases [Member]</t>
  </si>
  <si>
    <t>Deferred Costs Capitalized Prepaid And Other Assets Disclosure [Line Items]</t>
  </si>
  <si>
    <t>Total prepaid expenses and other current assets</t>
  </si>
  <si>
    <t>Refunded deposit amount for completed construction</t>
  </si>
  <si>
    <t>Remaining deposit</t>
  </si>
  <si>
    <t>PROPERTY AND EQUIPMENT (Schedule of Property and Equipment) (Details)</t>
  </si>
  <si>
    <t>Property, Plant and Equipment [Line Items]</t>
  </si>
  <si>
    <t>Depreciation expenses</t>
  </si>
  <si>
    <t>PROPERTY AND EQUIPMENT (Schedule of Depreciation Expenses) (Details)</t>
  </si>
  <si>
    <t>Cost of Goods Sold Account [Member]</t>
  </si>
  <si>
    <t>Selling, Marketing and Distribution Expenses Account [Member]</t>
  </si>
  <si>
    <t>General and Administrative Expense Account [Member]</t>
  </si>
  <si>
    <t>Short term loans secured by pledge</t>
  </si>
  <si>
    <t>Buildings pledged as collateral</t>
  </si>
  <si>
    <t>Real estate held without ownership certificates</t>
  </si>
  <si>
    <t>LAND USE RIGHTS (Details)</t>
  </si>
  <si>
    <t>Land use rights pledged as collateral</t>
  </si>
  <si>
    <t>Annual amortization expense for land use rights</t>
  </si>
  <si>
    <t>Finite-Lived Intangible Assets [Line Items]</t>
  </si>
  <si>
    <t>INTANGIBLE ASSETS (Schedule of Intangible Assets) (Details)</t>
  </si>
  <si>
    <t>Amortization expenses during the period</t>
  </si>
  <si>
    <t>Finite-lived intangible assets</t>
  </si>
  <si>
    <t>Finite-live intangible assets, net</t>
  </si>
  <si>
    <t>Indefinite-lived Intangible Assets [Line Items]</t>
  </si>
  <si>
    <t>Indefinite-lived intangible assets</t>
  </si>
  <si>
    <t>Indefinite-lived intangible assets, net</t>
  </si>
  <si>
    <t>INTANGIBLE ASSETS (Schedule of Annual Estimated Amortization Expenses) (Details) (Customer relationships [Member], CNY)</t>
  </si>
  <si>
    <t>GOODWILL (Details)</t>
  </si>
  <si>
    <t>Audi [Member]</t>
  </si>
  <si>
    <t>Toyota [Member]</t>
  </si>
  <si>
    <t>Shanghai Volkswagen [Member]</t>
  </si>
  <si>
    <t>Chang An Mazda [Member]</t>
  </si>
  <si>
    <t>GAC Honda [Member]</t>
  </si>
  <si>
    <t>Goodwill [Line Items]</t>
  </si>
  <si>
    <t>LONG-TERM PREPAYMENTS (Details)</t>
  </si>
  <si>
    <t>Beijing Lentuo Electromechanical Group Co., Ltd. [Member]</t>
  </si>
  <si>
    <t>Beijing Lentuo Tongda Co., Ltd. [Member]</t>
  </si>
  <si>
    <t>Long Term Prepayments [Line Items]</t>
  </si>
  <si>
    <t>Prepayment for purchase of a property</t>
  </si>
  <si>
    <t>Total long-term prepayments</t>
  </si>
  <si>
    <t>Long-term prepayments, related parties</t>
  </si>
  <si>
    <t>LONG-TERM INVESTMENT (Details)</t>
  </si>
  <si>
    <t>Oct. 31, 2013</t>
  </si>
  <si>
    <t>Jun. 15, 2012</t>
  </si>
  <si>
    <t>Cost method investment in Saneguard Automobile Insurance Co., Ltd.</t>
  </si>
  <si>
    <t>Cost method investment, ownerhsip percentage acquired</t>
  </si>
  <si>
    <t>BILLS PAYABLE (Details)</t>
  </si>
  <si>
    <t>Interest charges from bills payable</t>
  </si>
  <si>
    <t>ACCRUED EXPENSES AND OTHER CURRENT LIABILITIES (Details)</t>
  </si>
  <si>
    <t>Deposits from leased automobiles held for sale</t>
  </si>
  <si>
    <t>Total accrued expenses and other current liabilities</t>
  </si>
  <si>
    <t>Deposits recognized as revenues</t>
  </si>
  <si>
    <t>BANK BORROWINGS (Narrative) (Details)</t>
  </si>
  <si>
    <t>Guaranteed and secured loans [Member]</t>
  </si>
  <si>
    <t>Short-term Debt [Line Items]</t>
  </si>
  <si>
    <t>Interest rates range, minimum</t>
  </si>
  <si>
    <t>Interest rates range, maximum</t>
  </si>
  <si>
    <t>Weighted average interest rate on short-term loans</t>
  </si>
  <si>
    <t>Unused lines of credit for short-term financing, remaining borrowing capacity</t>
  </si>
  <si>
    <t>BANK BORROWINGS (Schedule of Bank Borrowings) (Details)</t>
  </si>
  <si>
    <t>Long-term loans, current portion</t>
  </si>
  <si>
    <t>BANK BORROWINGS (Schedule of Repayments of Long-term Bank Borrowings) (Details) (Shanghai Pudong Development Bank [Member])</t>
  </si>
  <si>
    <t>Debt Instrument [Line Items]</t>
  </si>
  <si>
    <t>BANK BORROWINGS (Schedule of Short and Long-Term Loans) (Details)</t>
  </si>
  <si>
    <t>BANK BORROWINGS (Schedule of Guaranteed Short-Term Loans) (Details)</t>
  </si>
  <si>
    <t>Mr. Guo, Donglv Liang, and Lentuo Electromechanical [Member]</t>
  </si>
  <si>
    <t>Lentuo Electromechanical [Member]</t>
  </si>
  <si>
    <t>Mr. Guo [Member]</t>
  </si>
  <si>
    <t>Haowu [Member]</t>
  </si>
  <si>
    <t>Tianjin Haoxin Credit Guarantee Co., Ltd. [Member]</t>
  </si>
  <si>
    <t>Taizhou Hengtai Automobile Service Co., Ltd. [Member]</t>
  </si>
  <si>
    <t>ITOCHU Corporation [Member]</t>
  </si>
  <si>
    <t>Others [Member]</t>
  </si>
  <si>
    <t>INCOME TAXES (Details)</t>
  </si>
  <si>
    <t>Hong Kong tax rate</t>
  </si>
  <si>
    <t>Statutory income tax rate</t>
  </si>
  <si>
    <t>Dividend witholding rate</t>
  </si>
  <si>
    <t>INCOME TAXES (Income (Loss) Before Income Taxes) (Details)</t>
  </si>
  <si>
    <t>INCOME TAXES (Income Tax Expenses) (Details)</t>
  </si>
  <si>
    <t>Deferred income tax benefits</t>
  </si>
  <si>
    <t>Income tax expenses</t>
  </si>
  <si>
    <t>INCOME TAXES (Reconciliation of Effective Income Taxes) (Details)</t>
  </si>
  <si>
    <t>Income (loss) from continuing operations before income tax expense</t>
  </si>
  <si>
    <t>Income tax computed at PRC statutory tax rate</t>
  </si>
  <si>
    <t>INCOME TAXES (Deferred Tax Assets and Liabilities) (Details)</t>
  </si>
  <si>
    <t>Total deferred tax liabilities</t>
  </si>
  <si>
    <t>Deferred tax assets before valuation allowances</t>
  </si>
  <si>
    <t>Deferred tax assets, valuation allowance</t>
  </si>
  <si>
    <t>Net operating losses from PRC VIEs</t>
  </si>
  <si>
    <t>Undistributed earnings of foreign subsidiaries</t>
  </si>
  <si>
    <t>INCOME TAXES (Unrecognized Tax Benefits) (Details)</t>
  </si>
  <si>
    <t>Interest related to uncertain tax position</t>
  </si>
  <si>
    <t>RELATED PARTY TRANSACTIONS (Schedule of Related Parties by Related Party) (Details)</t>
  </si>
  <si>
    <t>Related Party Transaction [Line Items]</t>
  </si>
  <si>
    <t>Relationship with the Group</t>
  </si>
  <si>
    <t>'A shareholder of the Company</t>
  </si>
  <si>
    <t>'A company controlled by Mr. Guo</t>
  </si>
  <si>
    <t>Mr. Yingjie Wang [Member]</t>
  </si>
  <si>
    <t>'Noncontrolling interests in Yuchen</t>
  </si>
  <si>
    <t>Mr. Fuli Guo [Member]</t>
  </si>
  <si>
    <t>Itochu Corporation [Member]</t>
  </si>
  <si>
    <t>'Noncontrolling interests in Aotong</t>
  </si>
  <si>
    <t>'The holding company of noncontrolling interests in Ruitai</t>
  </si>
  <si>
    <t>Tianjin Material Group [Member]</t>
  </si>
  <si>
    <t>'The parent company of Haowu</t>
  </si>
  <si>
    <t>RELATED PARTY TRANSACTIONS (Schedule of Related Party Transactions) (Details)</t>
  </si>
  <si>
    <t>Beijing Lentuo Ruitong Investment Co., Ltd. [Member]</t>
  </si>
  <si>
    <t>Beijing Lentuo Cultural Development Co., Ltd. [Member]</t>
  </si>
  <si>
    <t>Beijing Weitzman Vehicle Co., Ltd. [Member]</t>
  </si>
  <si>
    <t>Tonghe Advertising Co., Ltd. [Member]</t>
  </si>
  <si>
    <t>Lentuo Second hand Motor Vehicle Co., Ltd. [Member]</t>
  </si>
  <si>
    <t>Temporary funding to related parties</t>
  </si>
  <si>
    <t>Repayments of temporary funding to related parties</t>
  </si>
  <si>
    <t>Temporary funding from related parties</t>
  </si>
  <si>
    <t>Repayments of temporary funding from related parties</t>
  </si>
  <si>
    <t>Long-term prepayments for asset acquisition</t>
  </si>
  <si>
    <t>Sales of automobile to a related party</t>
  </si>
  <si>
    <t>Interest received from a related party</t>
  </si>
  <si>
    <t>Interest rate</t>
  </si>
  <si>
    <t>Average balance due from related parties</t>
  </si>
  <si>
    <t>Average balance due to related parties</t>
  </si>
  <si>
    <t>Short-term loan guaranteed by the Group</t>
  </si>
  <si>
    <t>SHARE CAPITAL (Details)</t>
  </si>
  <si>
    <t>Sep. 30, 2013</t>
  </si>
  <si>
    <t>Jul. 26, 2010</t>
  </si>
  <si>
    <t>Class of Stock [Line Items]</t>
  </si>
  <si>
    <t>New issued and outstanding shares during 2013</t>
  </si>
  <si>
    <t>Deductible amount from land rights consideration</t>
  </si>
  <si>
    <t>EARNINGS PER SHARE (Details)</t>
  </si>
  <si>
    <t>1 Months Ended</t>
  </si>
  <si>
    <t>Weighted average number of ordinary shares issued on September 23, 2013 (6,200,000 shares)</t>
  </si>
  <si>
    <t>Basic and diluted earnings per share:</t>
  </si>
  <si>
    <t>STATUTORY RESERVES (Details)</t>
  </si>
  <si>
    <t>Paid-up capital and statutory reserves</t>
  </si>
  <si>
    <t>CONCENTRATION OF RISKS (Concentration of Credit Risk) (Details)</t>
  </si>
  <si>
    <t>Shanghai Volkswagen Automobile Selling Co., Ltd. [Member]</t>
  </si>
  <si>
    <t>FAW Mazda Automobile Sales Co., Ltd. [Member]</t>
  </si>
  <si>
    <t>FAW VW Automobile Sales Co., Ltd. [Member]</t>
  </si>
  <si>
    <t>Chang An Ford Mazda Automobile Co., Ltd. [Member]</t>
  </si>
  <si>
    <t>FAW Toyota Automobile Sales Co., Ltd. [Member]</t>
  </si>
  <si>
    <t>GAC Honda Automobile Co., Ltd. [Member]</t>
  </si>
  <si>
    <t>Concentration Risk [Line Items]</t>
  </si>
  <si>
    <t>Advances to major suppliers</t>
  </si>
  <si>
    <t>CONCENTRATION OF RISKS (Concentration of Suppliers) (Details)</t>
  </si>
  <si>
    <t>Inventory amount sourced from six largest suppliers</t>
  </si>
  <si>
    <t>Percentage appreciation of the RMB against US$</t>
  </si>
  <si>
    <t>INTEREST EXPENSES (Details)</t>
  </si>
  <si>
    <t>Total interest expenses</t>
  </si>
  <si>
    <t>COMMITMENTS AND CONTINGENCIES (Details)</t>
  </si>
  <si>
    <t>Total future lease payments</t>
  </si>
  <si>
    <t>Capital commitment for construction in progress</t>
  </si>
  <si>
    <t>SEGMENT AND GEOGRAPHIC INFORMATION (Segment Information) (Details)</t>
  </si>
  <si>
    <t>FAW Toyota [Member]</t>
  </si>
  <si>
    <t>Unallocated [Member]</t>
  </si>
  <si>
    <t>Eliminations [Member]</t>
  </si>
  <si>
    <t>SUBSEQUNT EVENTS (Details) (Subsequent Event [Member])</t>
  </si>
  <si>
    <t>Apr. 22, 2014</t>
  </si>
  <si>
    <t>Beijing Jinde Jiye Automobile Sales Service [Member]</t>
  </si>
  <si>
    <t>Subsequent Event [Line Items]</t>
  </si>
  <si>
    <t>Purchase price of acquired entity</t>
  </si>
  <si>
    <t>CONDENSED FINANCIAL INFORMATION OF THE COMPANY (Balance Sheets) (Details)</t>
  </si>
  <si>
    <t>Parent Company [Member]</t>
  </si>
  <si>
    <t>Investments in subsidiaries, VIEs and subsidiaries of VIEs</t>
  </si>
  <si>
    <t>Amounts due from subsidiaries, VIEs and subsidiaries of VIEs</t>
  </si>
  <si>
    <t>CONDENSED FINANCIAL INFORMATION OF THE COMPANY (Statements of Income and Comprehensive Income) (Details)</t>
  </si>
  <si>
    <t>Statements of income and comprehensive income</t>
  </si>
  <si>
    <t>Equity in profits of subsidiaries, VIEs and subsidiaries of VIEs</t>
  </si>
  <si>
    <t>CONDENSED FINANCIAL INFORMATION OF THE COMPANY (Statements of Cash Flows) (Details)</t>
  </si>
  <si>
    <t>Cash flows provided b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b/>
      <sz val="3"/>
      <color theme="1"/>
      <name val="Times New Roman"/>
      <family val="1"/>
    </font>
    <font>
      <sz val="10"/>
      <color theme="1"/>
      <name val="Times New Roman"/>
      <family val="1"/>
    </font>
    <font>
      <i/>
      <sz val="10"/>
      <color theme="1"/>
      <name val="Times New Roman"/>
      <family val="1"/>
    </font>
    <font>
      <i/>
      <sz val="3"/>
      <color theme="1"/>
      <name val="Times New Roman"/>
      <family val="1"/>
    </font>
    <font>
      <b/>
      <sz val="8"/>
      <color theme="1"/>
      <name val="Times New Roman"/>
      <family val="1"/>
    </font>
    <font>
      <b/>
      <sz val="1"/>
      <color theme="1"/>
      <name val="Times New Roman"/>
      <family val="1"/>
    </font>
    <font>
      <sz val="1"/>
      <color theme="1"/>
      <name val="Times New Roman"/>
      <family val="1"/>
    </font>
    <font>
      <sz val="3"/>
      <color theme="1"/>
      <name val="Times New Roman"/>
      <family val="1"/>
    </font>
    <font>
      <b/>
      <i/>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vertical="top" wrapText="1"/>
    </xf>
    <xf numFmtId="0" fontId="26"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6"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4"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horizontal="center" wrapText="1"/>
    </xf>
    <xf numFmtId="0" fontId="22" fillId="0" borderId="0" xfId="0" applyFont="1" applyAlignment="1">
      <alignment horizontal="left" wrapText="1" indent="8"/>
    </xf>
    <xf numFmtId="0" fontId="21" fillId="0" borderId="0" xfId="0" applyFont="1" applyAlignment="1">
      <alignment horizontal="left" wrapText="1" indent="8"/>
    </xf>
    <xf numFmtId="0" fontId="21" fillId="0" borderId="0" xfId="0" applyFont="1" applyAlignment="1">
      <alignment wrapText="1"/>
    </xf>
    <xf numFmtId="0" fontId="21" fillId="0" borderId="0" xfId="0" applyFont="1" applyAlignment="1">
      <alignment horizontal="left" wrapText="1" indent="5"/>
    </xf>
    <xf numFmtId="0" fontId="0" fillId="0" borderId="10" xfId="0" applyBorder="1" applyAlignment="1">
      <alignment wrapText="1"/>
    </xf>
    <xf numFmtId="0" fontId="21" fillId="33" borderId="11" xfId="0" applyFont="1" applyFill="1" applyBorder="1" applyAlignment="1">
      <alignment horizontal="right" wrapText="1"/>
    </xf>
    <xf numFmtId="0" fontId="25" fillId="0" borderId="0" xfId="0" applyFont="1" applyAlignment="1">
      <alignmen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5" fillId="0" borderId="0" xfId="0" applyFont="1" applyBorder="1" applyAlignment="1">
      <alignment horizontal="center"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wrapText="1" indent="10"/>
    </xf>
    <xf numFmtId="0" fontId="21" fillId="0" borderId="0" xfId="0" applyFont="1" applyAlignment="1">
      <alignment horizontal="left" wrapText="1" indent="7"/>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6" fillId="0" borderId="0" xfId="0" applyFont="1" applyAlignment="1">
      <alignment horizontal="left" wrapText="1" indent="1"/>
    </xf>
    <xf numFmtId="0" fontId="21" fillId="0" borderId="11" xfId="0" applyFont="1" applyBorder="1" applyAlignment="1">
      <alignment horizontal="right" wrapText="1"/>
    </xf>
    <xf numFmtId="0" fontId="28" fillId="0" borderId="0" xfId="0" applyFont="1" applyAlignment="1">
      <alignment horizontal="left" wrapText="1" indent="4"/>
    </xf>
    <xf numFmtId="0" fontId="19" fillId="0" borderId="0" xfId="0" applyFont="1" applyAlignment="1">
      <alignment wrapText="1"/>
    </xf>
    <xf numFmtId="0" fontId="24" fillId="0" borderId="12" xfId="0" applyFont="1" applyBorder="1" applyAlignment="1">
      <alignment horizontal="center" wrapText="1"/>
    </xf>
    <xf numFmtId="0" fontId="26"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horizontal="left" wrapText="1" indent="6"/>
    </xf>
    <xf numFmtId="0" fontId="26" fillId="0" borderId="0" xfId="0" applyFont="1" applyAlignment="1">
      <alignment horizontal="right" wrapText="1"/>
    </xf>
    <xf numFmtId="0" fontId="21" fillId="33" borderId="0" xfId="0" applyFont="1" applyFill="1" applyAlignment="1">
      <alignment horizontal="left" wrapText="1" indent="4"/>
    </xf>
    <xf numFmtId="0" fontId="24" fillId="0" borderId="10" xfId="0" applyFont="1" applyBorder="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6" fillId="33" borderId="0" xfId="0" applyFont="1" applyFill="1" applyAlignment="1">
      <alignment horizontal="left" vertical="top" wrapText="1" indent="1"/>
    </xf>
    <xf numFmtId="0" fontId="29" fillId="0" borderId="0" xfId="0" applyFont="1" applyAlignment="1">
      <alignment horizontal="center" wrapText="1"/>
    </xf>
    <xf numFmtId="0" fontId="29" fillId="0" borderId="13"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wrapText="1"/>
    </xf>
    <xf numFmtId="0" fontId="30" fillId="0" borderId="0" xfId="0" applyFont="1" applyAlignment="1">
      <alignment horizontal="righ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3"/>
    </xf>
    <xf numFmtId="0" fontId="30" fillId="33" borderId="0" xfId="0" applyFont="1" applyFill="1" applyAlignment="1">
      <alignment horizontal="left" vertical="top" wrapText="1" indent="4"/>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wrapText="1"/>
    </xf>
    <xf numFmtId="0" fontId="30" fillId="0" borderId="0" xfId="0" applyFont="1" applyAlignment="1">
      <alignment horizontal="left" vertical="top" wrapText="1" indent="4"/>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indent="1"/>
    </xf>
    <xf numFmtId="0" fontId="30" fillId="0" borderId="10" xfId="0" applyFont="1" applyBorder="1" applyAlignment="1">
      <alignment horizontal="right" wrapText="1"/>
    </xf>
    <xf numFmtId="0" fontId="30" fillId="33" borderId="0" xfId="0" applyFont="1" applyFill="1" applyAlignment="1">
      <alignment horizontal="left" wrapText="1" inden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6513791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81</v>
      </c>
      <c r="B1" s="1" t="s">
        <v>1</v>
      </c>
    </row>
    <row r="2" spans="1:2" x14ac:dyDescent="0.25">
      <c r="A2" s="7"/>
      <c r="B2" s="1" t="s">
        <v>2</v>
      </c>
    </row>
    <row r="3" spans="1:2" x14ac:dyDescent="0.25">
      <c r="A3" s="3" t="s">
        <v>482</v>
      </c>
      <c r="B3" s="4" t="s">
        <v>4</v>
      </c>
    </row>
    <row r="4" spans="1:2" x14ac:dyDescent="0.25">
      <c r="A4" s="45" t="s">
        <v>481</v>
      </c>
      <c r="B4" s="4" t="s">
        <v>4</v>
      </c>
    </row>
    <row r="5" spans="1:2" x14ac:dyDescent="0.25">
      <c r="A5" s="45"/>
      <c r="B5" s="10" t="s">
        <v>483</v>
      </c>
    </row>
    <row r="6" spans="1:2" x14ac:dyDescent="0.25">
      <c r="A6" s="45"/>
      <c r="B6" s="11"/>
    </row>
    <row r="7" spans="1:2" ht="83.25" x14ac:dyDescent="0.25">
      <c r="A7" s="45"/>
      <c r="B7" s="11" t="s">
        <v>484</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1</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x14ac:dyDescent="0.25">
      <c r="A4" s="3" t="s">
        <v>798</v>
      </c>
      <c r="B4" s="4" t="s">
        <v>4</v>
      </c>
      <c r="C4" s="4" t="s">
        <v>4</v>
      </c>
      <c r="D4" s="4" t="s">
        <v>4</v>
      </c>
      <c r="E4" s="4" t="s">
        <v>4</v>
      </c>
    </row>
    <row r="5" spans="1:5" x14ac:dyDescent="0.25">
      <c r="A5" s="2" t="s">
        <v>801</v>
      </c>
      <c r="B5" s="8">
        <v>4721</v>
      </c>
      <c r="C5" s="6">
        <v>28579</v>
      </c>
      <c r="D5" s="6">
        <v>30760</v>
      </c>
      <c r="E5" s="6">
        <v>23704</v>
      </c>
    </row>
    <row r="6" spans="1:5" x14ac:dyDescent="0.25">
      <c r="A6" s="2" t="s">
        <v>802</v>
      </c>
      <c r="B6" s="4">
        <v>226</v>
      </c>
      <c r="C6" s="6">
        <v>1369</v>
      </c>
      <c r="D6" s="4" t="s">
        <v>53</v>
      </c>
      <c r="E6" s="4" t="s">
        <v>53</v>
      </c>
    </row>
    <row r="7" spans="1:5" x14ac:dyDescent="0.25">
      <c r="A7" s="2" t="s">
        <v>803</v>
      </c>
      <c r="B7" s="6">
        <v>3657</v>
      </c>
      <c r="C7" s="6">
        <v>22139</v>
      </c>
      <c r="D7" s="6">
        <v>21908</v>
      </c>
      <c r="E7" s="6">
        <v>15923</v>
      </c>
    </row>
    <row r="8" spans="1:5" ht="45" x14ac:dyDescent="0.25">
      <c r="A8" s="2" t="s">
        <v>804</v>
      </c>
      <c r="B8" s="6">
        <v>2492</v>
      </c>
      <c r="C8" s="6">
        <v>15088</v>
      </c>
      <c r="D8" s="6">
        <v>16592</v>
      </c>
      <c r="E8" s="6">
        <v>16971</v>
      </c>
    </row>
    <row r="9" spans="1:5" x14ac:dyDescent="0.25">
      <c r="A9" s="2" t="s">
        <v>805</v>
      </c>
      <c r="B9" s="4">
        <v>987</v>
      </c>
      <c r="C9" s="6">
        <v>5972</v>
      </c>
      <c r="D9" s="6">
        <v>4413</v>
      </c>
      <c r="E9" s="6">
        <v>4962</v>
      </c>
    </row>
    <row r="10" spans="1:5" x14ac:dyDescent="0.25">
      <c r="A10" s="2" t="s">
        <v>1622</v>
      </c>
      <c r="B10" s="8">
        <v>12083</v>
      </c>
      <c r="C10" s="6">
        <v>73147</v>
      </c>
      <c r="D10" s="6">
        <v>73673</v>
      </c>
      <c r="E10" s="6">
        <v>61560</v>
      </c>
    </row>
  </sheetData>
  <mergeCells count="1">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23</v>
      </c>
      <c r="B1" s="1" t="s">
        <v>2</v>
      </c>
      <c r="C1" s="1" t="s">
        <v>2</v>
      </c>
      <c r="D1" s="1" t="s">
        <v>32</v>
      </c>
    </row>
    <row r="2" spans="1:4" ht="30" x14ac:dyDescent="0.25">
      <c r="A2" s="1" t="s">
        <v>29</v>
      </c>
      <c r="B2" s="1" t="s">
        <v>30</v>
      </c>
      <c r="C2" s="1" t="s">
        <v>31</v>
      </c>
      <c r="D2" s="1" t="s">
        <v>31</v>
      </c>
    </row>
    <row r="3" spans="1:4" ht="30" x14ac:dyDescent="0.25">
      <c r="A3" s="3" t="s">
        <v>807</v>
      </c>
      <c r="B3" s="4" t="s">
        <v>4</v>
      </c>
      <c r="C3" s="4" t="s">
        <v>4</v>
      </c>
      <c r="D3" s="4" t="s">
        <v>4</v>
      </c>
    </row>
    <row r="4" spans="1:4" x14ac:dyDescent="0.25">
      <c r="A4" s="2">
        <v>2014</v>
      </c>
      <c r="B4" s="8">
        <v>1588</v>
      </c>
      <c r="C4" s="6">
        <v>9615</v>
      </c>
      <c r="D4" s="4" t="s">
        <v>4</v>
      </c>
    </row>
    <row r="5" spans="1:4" x14ac:dyDescent="0.25">
      <c r="A5" s="2">
        <v>2015</v>
      </c>
      <c r="B5" s="6">
        <v>1132</v>
      </c>
      <c r="C5" s="6">
        <v>6851</v>
      </c>
      <c r="D5" s="4" t="s">
        <v>4</v>
      </c>
    </row>
    <row r="6" spans="1:4" x14ac:dyDescent="0.25">
      <c r="A6" s="2">
        <v>2016</v>
      </c>
      <c r="B6" s="4">
        <v>951</v>
      </c>
      <c r="C6" s="6">
        <v>5760</v>
      </c>
      <c r="D6" s="4" t="s">
        <v>4</v>
      </c>
    </row>
    <row r="7" spans="1:4" x14ac:dyDescent="0.25">
      <c r="A7" s="2">
        <v>2017</v>
      </c>
      <c r="B7" s="4">
        <v>919</v>
      </c>
      <c r="C7" s="6">
        <v>5565</v>
      </c>
      <c r="D7" s="4" t="s">
        <v>4</v>
      </c>
    </row>
    <row r="8" spans="1:4" x14ac:dyDescent="0.25">
      <c r="A8" s="2">
        <v>2018</v>
      </c>
      <c r="B8" s="4">
        <v>919</v>
      </c>
      <c r="C8" s="6">
        <v>5565</v>
      </c>
      <c r="D8" s="4" t="s">
        <v>4</v>
      </c>
    </row>
    <row r="9" spans="1:4" x14ac:dyDescent="0.25">
      <c r="A9" s="2" t="s">
        <v>812</v>
      </c>
      <c r="B9" s="6">
        <v>5228</v>
      </c>
      <c r="C9" s="6">
        <v>31641</v>
      </c>
      <c r="D9" s="4" t="s">
        <v>4</v>
      </c>
    </row>
    <row r="10" spans="1:4" x14ac:dyDescent="0.25">
      <c r="A10" s="2" t="s">
        <v>1624</v>
      </c>
      <c r="B10" s="6">
        <v>10737</v>
      </c>
      <c r="C10" s="6">
        <v>64997</v>
      </c>
      <c r="D10" s="4" t="s">
        <v>4</v>
      </c>
    </row>
    <row r="11" spans="1:4" x14ac:dyDescent="0.25">
      <c r="A11" s="2" t="s">
        <v>62</v>
      </c>
      <c r="B11" s="4">
        <v>820</v>
      </c>
      <c r="C11" s="6">
        <v>4963</v>
      </c>
      <c r="D11" s="6">
        <v>4963</v>
      </c>
    </row>
    <row r="12" spans="1:4" ht="30" x14ac:dyDescent="0.25">
      <c r="A12" s="2" t="s">
        <v>1625</v>
      </c>
      <c r="B12" s="8">
        <v>4130</v>
      </c>
      <c r="C12" s="6">
        <v>25000</v>
      </c>
      <c r="D12" s="4" t="s">
        <v>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x14ac:dyDescent="0.25"/>
  <cols>
    <col min="1" max="1" width="36.5703125" bestFit="1" customWidth="1"/>
    <col min="2" max="5" width="12.28515625" bestFit="1" customWidth="1"/>
    <col min="6" max="9" width="14.85546875" bestFit="1" customWidth="1"/>
    <col min="10" max="13" width="26.5703125" bestFit="1" customWidth="1"/>
    <col min="14" max="17" width="21.5703125" bestFit="1" customWidth="1"/>
    <col min="18" max="21" width="21.7109375" bestFit="1" customWidth="1"/>
    <col min="22" max="25" width="30.42578125" bestFit="1" customWidth="1"/>
    <col min="26" max="29" width="25.7109375" bestFit="1" customWidth="1"/>
    <col min="30" max="33" width="20.85546875" bestFit="1" customWidth="1"/>
    <col min="34" max="37" width="21.7109375" bestFit="1" customWidth="1"/>
    <col min="38" max="41" width="22" bestFit="1" customWidth="1"/>
  </cols>
  <sheetData>
    <row r="1" spans="1:41" ht="15" customHeight="1" x14ac:dyDescent="0.25">
      <c r="A1" s="1" t="s">
        <v>1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30" x14ac:dyDescent="0.25">
      <c r="A2" s="1" t="s">
        <v>29</v>
      </c>
      <c r="B2" s="1" t="s">
        <v>2</v>
      </c>
      <c r="C2" s="1" t="s">
        <v>2</v>
      </c>
      <c r="D2" s="1" t="s">
        <v>32</v>
      </c>
      <c r="E2" s="1" t="s">
        <v>93</v>
      </c>
      <c r="F2" s="1" t="s">
        <v>2</v>
      </c>
      <c r="G2" s="1" t="s">
        <v>2</v>
      </c>
      <c r="H2" s="1" t="s">
        <v>32</v>
      </c>
      <c r="I2" s="1" t="s">
        <v>93</v>
      </c>
      <c r="J2" s="1" t="s">
        <v>2</v>
      </c>
      <c r="K2" s="1" t="s">
        <v>2</v>
      </c>
      <c r="L2" s="1" t="s">
        <v>32</v>
      </c>
      <c r="M2" s="1" t="s">
        <v>93</v>
      </c>
      <c r="N2" s="1" t="s">
        <v>2</v>
      </c>
      <c r="O2" s="1" t="s">
        <v>2</v>
      </c>
      <c r="P2" s="1" t="s">
        <v>32</v>
      </c>
      <c r="Q2" s="1" t="s">
        <v>93</v>
      </c>
      <c r="R2" s="1" t="s">
        <v>2</v>
      </c>
      <c r="S2" s="1" t="s">
        <v>2</v>
      </c>
      <c r="T2" s="1" t="s">
        <v>32</v>
      </c>
      <c r="U2" s="1" t="s">
        <v>93</v>
      </c>
      <c r="V2" s="1" t="s">
        <v>2</v>
      </c>
      <c r="W2" s="1" t="s">
        <v>2</v>
      </c>
      <c r="X2" s="1" t="s">
        <v>32</v>
      </c>
      <c r="Y2" s="1" t="s">
        <v>93</v>
      </c>
      <c r="Z2" s="1" t="s">
        <v>2</v>
      </c>
      <c r="AA2" s="1" t="s">
        <v>2</v>
      </c>
      <c r="AB2" s="1" t="s">
        <v>32</v>
      </c>
      <c r="AC2" s="1" t="s">
        <v>93</v>
      </c>
      <c r="AD2" s="1" t="s">
        <v>2</v>
      </c>
      <c r="AE2" s="1" t="s">
        <v>2</v>
      </c>
      <c r="AF2" s="1" t="s">
        <v>32</v>
      </c>
      <c r="AG2" s="1" t="s">
        <v>93</v>
      </c>
      <c r="AH2" s="1" t="s">
        <v>2</v>
      </c>
      <c r="AI2" s="1" t="s">
        <v>2</v>
      </c>
      <c r="AJ2" s="1" t="s">
        <v>32</v>
      </c>
      <c r="AK2" s="1" t="s">
        <v>93</v>
      </c>
      <c r="AL2" s="1" t="s">
        <v>2</v>
      </c>
      <c r="AM2" s="1" t="s">
        <v>2</v>
      </c>
      <c r="AN2" s="1" t="s">
        <v>32</v>
      </c>
      <c r="AO2" s="1" t="s">
        <v>93</v>
      </c>
    </row>
    <row r="3" spans="1:41" x14ac:dyDescent="0.25">
      <c r="A3" s="1"/>
      <c r="B3" s="1" t="s">
        <v>30</v>
      </c>
      <c r="C3" s="1" t="s">
        <v>31</v>
      </c>
      <c r="D3" s="1" t="s">
        <v>31</v>
      </c>
      <c r="E3" s="1" t="s">
        <v>31</v>
      </c>
      <c r="F3" s="1" t="s">
        <v>1503</v>
      </c>
      <c r="G3" s="1" t="s">
        <v>1503</v>
      </c>
      <c r="H3" s="1" t="s">
        <v>1503</v>
      </c>
      <c r="I3" s="1" t="s">
        <v>1503</v>
      </c>
      <c r="J3" s="1" t="s">
        <v>1471</v>
      </c>
      <c r="K3" s="1" t="s">
        <v>1471</v>
      </c>
      <c r="L3" s="1" t="s">
        <v>1471</v>
      </c>
      <c r="M3" s="1" t="s">
        <v>1471</v>
      </c>
      <c r="N3" s="1" t="s">
        <v>1472</v>
      </c>
      <c r="O3" s="1" t="s">
        <v>1472</v>
      </c>
      <c r="P3" s="1" t="s">
        <v>1472</v>
      </c>
      <c r="Q3" s="1" t="s">
        <v>1472</v>
      </c>
      <c r="R3" s="1" t="s">
        <v>1627</v>
      </c>
      <c r="S3" s="1" t="s">
        <v>1627</v>
      </c>
      <c r="T3" s="1" t="s">
        <v>1627</v>
      </c>
      <c r="U3" s="1" t="s">
        <v>1627</v>
      </c>
      <c r="V3" s="1" t="s">
        <v>1505</v>
      </c>
      <c r="W3" s="1" t="s">
        <v>1505</v>
      </c>
      <c r="X3" s="1" t="s">
        <v>1505</v>
      </c>
      <c r="Y3" s="1" t="s">
        <v>1505</v>
      </c>
      <c r="Z3" s="1" t="s">
        <v>1506</v>
      </c>
      <c r="AA3" s="1" t="s">
        <v>1506</v>
      </c>
      <c r="AB3" s="1" t="s">
        <v>1506</v>
      </c>
      <c r="AC3" s="1" t="s">
        <v>1506</v>
      </c>
      <c r="AD3" s="1" t="s">
        <v>1507</v>
      </c>
      <c r="AE3" s="1" t="s">
        <v>1507</v>
      </c>
      <c r="AF3" s="1" t="s">
        <v>1507</v>
      </c>
      <c r="AG3" s="1" t="s">
        <v>1507</v>
      </c>
      <c r="AH3" s="1" t="s">
        <v>1628</v>
      </c>
      <c r="AI3" s="1" t="s">
        <v>1628</v>
      </c>
      <c r="AJ3" s="1" t="s">
        <v>1628</v>
      </c>
      <c r="AK3" s="1" t="s">
        <v>1628</v>
      </c>
      <c r="AL3" s="1" t="s">
        <v>1629</v>
      </c>
      <c r="AM3" s="1" t="s">
        <v>1629</v>
      </c>
      <c r="AN3" s="1" t="s">
        <v>1629</v>
      </c>
      <c r="AO3" s="1" t="s">
        <v>1629</v>
      </c>
    </row>
    <row r="4" spans="1:41"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c r="R4" s="1" t="s">
        <v>30</v>
      </c>
      <c r="S4" s="1" t="s">
        <v>31</v>
      </c>
      <c r="T4" s="1" t="s">
        <v>31</v>
      </c>
      <c r="U4" s="1" t="s">
        <v>31</v>
      </c>
      <c r="V4" s="1" t="s">
        <v>30</v>
      </c>
      <c r="W4" s="1" t="s">
        <v>31</v>
      </c>
      <c r="X4" s="1" t="s">
        <v>31</v>
      </c>
      <c r="Y4" s="1" t="s">
        <v>31</v>
      </c>
      <c r="Z4" s="1" t="s">
        <v>30</v>
      </c>
      <c r="AA4" s="1" t="s">
        <v>31</v>
      </c>
      <c r="AB4" s="1" t="s">
        <v>31</v>
      </c>
      <c r="AC4" s="1" t="s">
        <v>31</v>
      </c>
      <c r="AD4" s="1" t="s">
        <v>30</v>
      </c>
      <c r="AE4" s="1" t="s">
        <v>31</v>
      </c>
      <c r="AF4" s="1" t="s">
        <v>31</v>
      </c>
      <c r="AG4" s="1" t="s">
        <v>31</v>
      </c>
      <c r="AH4" s="1" t="s">
        <v>30</v>
      </c>
      <c r="AI4" s="1" t="s">
        <v>31</v>
      </c>
      <c r="AJ4" s="1" t="s">
        <v>31</v>
      </c>
      <c r="AK4" s="1" t="s">
        <v>31</v>
      </c>
      <c r="AL4" s="1" t="s">
        <v>30</v>
      </c>
      <c r="AM4" s="1" t="s">
        <v>31</v>
      </c>
      <c r="AN4" s="1" t="s">
        <v>31</v>
      </c>
      <c r="AO4" s="1" t="s">
        <v>31</v>
      </c>
    </row>
    <row r="5" spans="1:41" x14ac:dyDescent="0.25">
      <c r="A5" s="3" t="s">
        <v>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95</v>
      </c>
      <c r="B6" s="8">
        <v>460606</v>
      </c>
      <c r="C6" s="6">
        <v>2788366</v>
      </c>
      <c r="D6" s="6">
        <v>2875213</v>
      </c>
      <c r="E6" s="6">
        <v>2664750</v>
      </c>
      <c r="F6" s="8">
        <v>132950</v>
      </c>
      <c r="G6" s="6">
        <v>804840</v>
      </c>
      <c r="H6" s="6">
        <v>845436</v>
      </c>
      <c r="I6" s="6">
        <v>957338</v>
      </c>
      <c r="J6" s="8">
        <v>125037</v>
      </c>
      <c r="K6" s="6">
        <v>756936</v>
      </c>
      <c r="L6" s="6">
        <v>814443</v>
      </c>
      <c r="M6" s="6">
        <v>521918</v>
      </c>
      <c r="N6" s="8">
        <v>60989</v>
      </c>
      <c r="O6" s="6">
        <v>369212</v>
      </c>
      <c r="P6" s="6">
        <v>336594</v>
      </c>
      <c r="Q6" s="6">
        <v>362566</v>
      </c>
      <c r="R6" s="8">
        <v>52102</v>
      </c>
      <c r="S6" s="6">
        <v>315408</v>
      </c>
      <c r="T6" s="6">
        <v>325323</v>
      </c>
      <c r="U6" s="6">
        <v>240151</v>
      </c>
      <c r="V6" s="8">
        <v>49925</v>
      </c>
      <c r="W6" s="6">
        <v>302228</v>
      </c>
      <c r="X6" s="6">
        <v>313424</v>
      </c>
      <c r="Y6" s="6">
        <v>426519</v>
      </c>
      <c r="Z6" s="8">
        <v>17603</v>
      </c>
      <c r="AA6" s="6">
        <v>106563</v>
      </c>
      <c r="AB6" s="6">
        <v>62129</v>
      </c>
      <c r="AC6" s="6">
        <v>51749</v>
      </c>
      <c r="AD6" s="8">
        <v>22000</v>
      </c>
      <c r="AE6" s="6">
        <v>133179</v>
      </c>
      <c r="AF6" s="6">
        <v>177374</v>
      </c>
      <c r="AG6" s="6">
        <v>104174</v>
      </c>
      <c r="AH6" s="8">
        <v>474</v>
      </c>
      <c r="AI6" s="6">
        <v>2868</v>
      </c>
      <c r="AJ6" s="4">
        <v>490</v>
      </c>
      <c r="AK6" s="4">
        <v>335</v>
      </c>
      <c r="AL6" s="8">
        <v>-474</v>
      </c>
      <c r="AM6" s="6">
        <v>-2868</v>
      </c>
      <c r="AN6" s="4" t="s">
        <v>53</v>
      </c>
      <c r="AO6" s="4" t="s">
        <v>53</v>
      </c>
    </row>
    <row r="7" spans="1:41" x14ac:dyDescent="0.25">
      <c r="A7" s="2" t="s">
        <v>96</v>
      </c>
      <c r="B7" s="6">
        <v>7574</v>
      </c>
      <c r="C7" s="6">
        <v>45853</v>
      </c>
      <c r="D7" s="4" t="s">
        <v>53</v>
      </c>
      <c r="E7" s="4" t="s">
        <v>53</v>
      </c>
      <c r="F7" s="4" t="s">
        <v>4</v>
      </c>
      <c r="G7" s="4" t="s">
        <v>53</v>
      </c>
      <c r="H7" s="4" t="s">
        <v>4</v>
      </c>
      <c r="I7" s="4" t="s">
        <v>4</v>
      </c>
      <c r="J7" s="4" t="s">
        <v>4</v>
      </c>
      <c r="K7" s="4" t="s">
        <v>53</v>
      </c>
      <c r="L7" s="4" t="s">
        <v>4</v>
      </c>
      <c r="M7" s="4" t="s">
        <v>4</v>
      </c>
      <c r="N7" s="4" t="s">
        <v>4</v>
      </c>
      <c r="O7" s="4" t="s">
        <v>53</v>
      </c>
      <c r="P7" s="4" t="s">
        <v>4</v>
      </c>
      <c r="Q7" s="4" t="s">
        <v>4</v>
      </c>
      <c r="R7" s="4" t="s">
        <v>4</v>
      </c>
      <c r="S7" s="4" t="s">
        <v>53</v>
      </c>
      <c r="T7" s="4" t="s">
        <v>4</v>
      </c>
      <c r="U7" s="4" t="s">
        <v>4</v>
      </c>
      <c r="V7" s="4" t="s">
        <v>4</v>
      </c>
      <c r="W7" s="4" t="s">
        <v>53</v>
      </c>
      <c r="X7" s="4" t="s">
        <v>4</v>
      </c>
      <c r="Y7" s="4" t="s">
        <v>4</v>
      </c>
      <c r="Z7" s="4" t="s">
        <v>4</v>
      </c>
      <c r="AA7" s="4" t="s">
        <v>53</v>
      </c>
      <c r="AB7" s="4" t="s">
        <v>4</v>
      </c>
      <c r="AC7" s="4" t="s">
        <v>4</v>
      </c>
      <c r="AD7" s="6">
        <v>7574</v>
      </c>
      <c r="AE7" s="6">
        <v>45853</v>
      </c>
      <c r="AF7" s="4" t="s">
        <v>4</v>
      </c>
      <c r="AG7" s="4" t="s">
        <v>4</v>
      </c>
      <c r="AH7" s="4" t="s">
        <v>4</v>
      </c>
      <c r="AI7" s="4" t="s">
        <v>53</v>
      </c>
      <c r="AJ7" s="4" t="s">
        <v>4</v>
      </c>
      <c r="AK7" s="4" t="s">
        <v>4</v>
      </c>
      <c r="AL7" s="4" t="s">
        <v>4</v>
      </c>
      <c r="AM7" s="4" t="s">
        <v>53</v>
      </c>
      <c r="AN7" s="4" t="s">
        <v>4</v>
      </c>
      <c r="AO7" s="4" t="s">
        <v>4</v>
      </c>
    </row>
    <row r="8" spans="1:41" ht="30" x14ac:dyDescent="0.25">
      <c r="A8" s="2" t="s">
        <v>97</v>
      </c>
      <c r="B8" s="6">
        <v>58065</v>
      </c>
      <c r="C8" s="6">
        <v>351508</v>
      </c>
      <c r="D8" s="6">
        <v>324974</v>
      </c>
      <c r="E8" s="6">
        <v>333755</v>
      </c>
      <c r="F8" s="6">
        <v>19550</v>
      </c>
      <c r="G8" s="6">
        <v>118349</v>
      </c>
      <c r="H8" s="6">
        <v>131820</v>
      </c>
      <c r="I8" s="6">
        <v>141623</v>
      </c>
      <c r="J8" s="6">
        <v>12684</v>
      </c>
      <c r="K8" s="6">
        <v>76786</v>
      </c>
      <c r="L8" s="6">
        <v>51252</v>
      </c>
      <c r="M8" s="6">
        <v>43549</v>
      </c>
      <c r="N8" s="6">
        <v>7579</v>
      </c>
      <c r="O8" s="6">
        <v>45881</v>
      </c>
      <c r="P8" s="6">
        <v>40371</v>
      </c>
      <c r="Q8" s="6">
        <v>48512</v>
      </c>
      <c r="R8" s="6">
        <v>7695</v>
      </c>
      <c r="S8" s="6">
        <v>46584</v>
      </c>
      <c r="T8" s="6">
        <v>43625</v>
      </c>
      <c r="U8" s="6">
        <v>32969</v>
      </c>
      <c r="V8" s="6">
        <v>3543</v>
      </c>
      <c r="W8" s="6">
        <v>21449</v>
      </c>
      <c r="X8" s="6">
        <v>22605</v>
      </c>
      <c r="Y8" s="6">
        <v>25432</v>
      </c>
      <c r="Z8" s="6">
        <v>2183</v>
      </c>
      <c r="AA8" s="6">
        <v>13216</v>
      </c>
      <c r="AB8" s="6">
        <v>13068</v>
      </c>
      <c r="AC8" s="6">
        <v>24271</v>
      </c>
      <c r="AD8" s="6">
        <v>4158</v>
      </c>
      <c r="AE8" s="6">
        <v>25169</v>
      </c>
      <c r="AF8" s="6">
        <v>20966</v>
      </c>
      <c r="AG8" s="6">
        <v>13872</v>
      </c>
      <c r="AH8" s="4">
        <v>673</v>
      </c>
      <c r="AI8" s="6">
        <v>4074</v>
      </c>
      <c r="AJ8" s="6">
        <v>1267</v>
      </c>
      <c r="AK8" s="6">
        <v>3527</v>
      </c>
      <c r="AL8" s="4" t="s">
        <v>4</v>
      </c>
      <c r="AM8" s="4" t="s">
        <v>53</v>
      </c>
      <c r="AN8" s="4" t="s">
        <v>53</v>
      </c>
      <c r="AO8" s="4" t="s">
        <v>53</v>
      </c>
    </row>
    <row r="9" spans="1:41" x14ac:dyDescent="0.25">
      <c r="A9" s="2" t="s">
        <v>98</v>
      </c>
      <c r="B9" s="6">
        <v>9396</v>
      </c>
      <c r="C9" s="6">
        <v>56886</v>
      </c>
      <c r="D9" s="6">
        <v>35635</v>
      </c>
      <c r="E9" s="6">
        <v>18310</v>
      </c>
      <c r="F9" s="6">
        <v>3487</v>
      </c>
      <c r="G9" s="6">
        <v>21112</v>
      </c>
      <c r="H9" s="6">
        <v>11751</v>
      </c>
      <c r="I9" s="6">
        <v>8977</v>
      </c>
      <c r="J9" s="6">
        <v>1738</v>
      </c>
      <c r="K9" s="6">
        <v>10525</v>
      </c>
      <c r="L9" s="6">
        <v>7362</v>
      </c>
      <c r="M9" s="6">
        <v>3491</v>
      </c>
      <c r="N9" s="6">
        <v>2270</v>
      </c>
      <c r="O9" s="6">
        <v>13740</v>
      </c>
      <c r="P9" s="6">
        <v>11844</v>
      </c>
      <c r="Q9" s="6">
        <v>3189</v>
      </c>
      <c r="R9" s="4">
        <v>435</v>
      </c>
      <c r="S9" s="6">
        <v>2633</v>
      </c>
      <c r="T9" s="4">
        <v>899</v>
      </c>
      <c r="U9" s="4">
        <v>474</v>
      </c>
      <c r="V9" s="6">
        <v>1147</v>
      </c>
      <c r="W9" s="6">
        <v>6942</v>
      </c>
      <c r="X9" s="6">
        <v>3369</v>
      </c>
      <c r="Y9" s="6">
        <v>2179</v>
      </c>
      <c r="Z9" s="4">
        <v>208</v>
      </c>
      <c r="AA9" s="6">
        <v>1258</v>
      </c>
      <c r="AB9" s="4">
        <v>410</v>
      </c>
      <c r="AC9" s="4" t="s">
        <v>53</v>
      </c>
      <c r="AD9" s="4" t="s">
        <v>4</v>
      </c>
      <c r="AE9" s="4" t="s">
        <v>53</v>
      </c>
      <c r="AF9" s="4" t="s">
        <v>53</v>
      </c>
      <c r="AG9" s="4" t="s">
        <v>53</v>
      </c>
      <c r="AH9" s="4">
        <v>111</v>
      </c>
      <c r="AI9" s="4">
        <v>676</v>
      </c>
      <c r="AJ9" s="4" t="s">
        <v>53</v>
      </c>
      <c r="AK9" s="4" t="s">
        <v>53</v>
      </c>
      <c r="AL9" s="4" t="s">
        <v>4</v>
      </c>
      <c r="AM9" s="4" t="s">
        <v>53</v>
      </c>
      <c r="AN9" s="4" t="s">
        <v>53</v>
      </c>
      <c r="AO9" s="4" t="s">
        <v>53</v>
      </c>
    </row>
    <row r="10" spans="1:41" x14ac:dyDescent="0.25">
      <c r="A10" s="2" t="s">
        <v>99</v>
      </c>
      <c r="B10" s="6">
        <v>4976</v>
      </c>
      <c r="C10" s="6">
        <v>30123</v>
      </c>
      <c r="D10" s="6">
        <v>29465</v>
      </c>
      <c r="E10" s="6">
        <v>19403</v>
      </c>
      <c r="F10" s="6">
        <v>1233</v>
      </c>
      <c r="G10" s="6">
        <v>7466</v>
      </c>
      <c r="H10" s="6">
        <v>8725</v>
      </c>
      <c r="I10" s="6">
        <v>7727</v>
      </c>
      <c r="J10" s="6">
        <v>1883</v>
      </c>
      <c r="K10" s="6">
        <v>11398</v>
      </c>
      <c r="L10" s="6">
        <v>11043</v>
      </c>
      <c r="M10" s="6">
        <v>3603</v>
      </c>
      <c r="N10" s="4">
        <v>518</v>
      </c>
      <c r="O10" s="6">
        <v>3136</v>
      </c>
      <c r="P10" s="6">
        <v>3116</v>
      </c>
      <c r="Q10" s="6">
        <v>2065</v>
      </c>
      <c r="R10" s="4">
        <v>325</v>
      </c>
      <c r="S10" s="6">
        <v>1967</v>
      </c>
      <c r="T10" s="6">
        <v>2123</v>
      </c>
      <c r="U10" s="6">
        <v>1662</v>
      </c>
      <c r="V10" s="4">
        <v>257</v>
      </c>
      <c r="W10" s="6">
        <v>1557</v>
      </c>
      <c r="X10" s="6">
        <v>1746</v>
      </c>
      <c r="Y10" s="6">
        <v>1374</v>
      </c>
      <c r="Z10" s="4">
        <v>113</v>
      </c>
      <c r="AA10" s="4">
        <v>682</v>
      </c>
      <c r="AB10" s="4">
        <v>844</v>
      </c>
      <c r="AC10" s="4">
        <v>628</v>
      </c>
      <c r="AD10" s="4">
        <v>575</v>
      </c>
      <c r="AE10" s="6">
        <v>3481</v>
      </c>
      <c r="AF10" s="6">
        <v>1808</v>
      </c>
      <c r="AG10" s="4">
        <v>942</v>
      </c>
      <c r="AH10" s="4">
        <v>72</v>
      </c>
      <c r="AI10" s="4">
        <v>436</v>
      </c>
      <c r="AJ10" s="6">
        <v>13482</v>
      </c>
      <c r="AK10" s="6">
        <v>5609</v>
      </c>
      <c r="AL10" s="4" t="s">
        <v>4</v>
      </c>
      <c r="AM10" s="4" t="s">
        <v>53</v>
      </c>
      <c r="AN10" s="6">
        <v>-13422</v>
      </c>
      <c r="AO10" s="6">
        <v>-4207</v>
      </c>
    </row>
    <row r="11" spans="1:41" x14ac:dyDescent="0.25">
      <c r="A11" s="2" t="s">
        <v>100</v>
      </c>
      <c r="B11" s="6">
        <v>540617</v>
      </c>
      <c r="C11" s="6">
        <v>3272736</v>
      </c>
      <c r="D11" s="6">
        <v>3265287</v>
      </c>
      <c r="E11" s="6">
        <v>3036218</v>
      </c>
      <c r="F11" s="6">
        <v>157220</v>
      </c>
      <c r="G11" s="6">
        <v>951767</v>
      </c>
      <c r="H11" s="6">
        <v>997732</v>
      </c>
      <c r="I11" s="6">
        <v>1115665</v>
      </c>
      <c r="J11" s="6">
        <v>141342</v>
      </c>
      <c r="K11" s="6">
        <v>855645</v>
      </c>
      <c r="L11" s="6">
        <v>884100</v>
      </c>
      <c r="M11" s="6">
        <v>572561</v>
      </c>
      <c r="N11" s="6">
        <v>71356</v>
      </c>
      <c r="O11" s="6">
        <v>431969</v>
      </c>
      <c r="P11" s="6">
        <v>391925</v>
      </c>
      <c r="Q11" s="6">
        <v>416332</v>
      </c>
      <c r="R11" s="6">
        <v>60557</v>
      </c>
      <c r="S11" s="6">
        <v>366592</v>
      </c>
      <c r="T11" s="6">
        <v>371970</v>
      </c>
      <c r="U11" s="6">
        <v>275256</v>
      </c>
      <c r="V11" s="6">
        <v>54872</v>
      </c>
      <c r="W11" s="6">
        <v>332176</v>
      </c>
      <c r="X11" s="6">
        <v>341144</v>
      </c>
      <c r="Y11" s="6">
        <v>455504</v>
      </c>
      <c r="Z11" s="6">
        <v>20107</v>
      </c>
      <c r="AA11" s="6">
        <v>121719</v>
      </c>
      <c r="AB11" s="6">
        <v>76451</v>
      </c>
      <c r="AC11" s="6">
        <v>76648</v>
      </c>
      <c r="AD11" s="6">
        <v>34307</v>
      </c>
      <c r="AE11" s="6">
        <v>207682</v>
      </c>
      <c r="AF11" s="6">
        <v>200148</v>
      </c>
      <c r="AG11" s="6">
        <v>118988</v>
      </c>
      <c r="AH11" s="6">
        <v>1330</v>
      </c>
      <c r="AI11" s="6">
        <v>8054</v>
      </c>
      <c r="AJ11" s="6">
        <v>15239</v>
      </c>
      <c r="AK11" s="6">
        <v>9471</v>
      </c>
      <c r="AL11" s="4">
        <v>-474</v>
      </c>
      <c r="AM11" s="6">
        <v>-2868</v>
      </c>
      <c r="AN11" s="6">
        <v>-13422</v>
      </c>
      <c r="AO11" s="6">
        <v>-4207</v>
      </c>
    </row>
    <row r="12" spans="1:41" x14ac:dyDescent="0.25">
      <c r="A12" s="3" t="s">
        <v>10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102</v>
      </c>
      <c r="B13" s="6">
        <v>-445189</v>
      </c>
      <c r="C13" s="6">
        <v>-2695041</v>
      </c>
      <c r="D13" s="6">
        <v>-2774529</v>
      </c>
      <c r="E13" s="6">
        <v>-2540668</v>
      </c>
      <c r="F13" s="6">
        <v>-122972</v>
      </c>
      <c r="G13" s="6">
        <v>-744436</v>
      </c>
      <c r="H13" s="6">
        <v>-803617</v>
      </c>
      <c r="I13" s="6">
        <v>-892696</v>
      </c>
      <c r="J13" s="6">
        <v>-116016</v>
      </c>
      <c r="K13" s="6">
        <v>-702330</v>
      </c>
      <c r="L13" s="6">
        <v>-771782</v>
      </c>
      <c r="M13" s="6">
        <v>-493049</v>
      </c>
      <c r="N13" s="6">
        <v>-59837</v>
      </c>
      <c r="O13" s="6">
        <v>-362233</v>
      </c>
      <c r="P13" s="6">
        <v>-329203</v>
      </c>
      <c r="Q13" s="6">
        <v>-359337</v>
      </c>
      <c r="R13" s="6">
        <v>-52321</v>
      </c>
      <c r="S13" s="6">
        <v>-316736</v>
      </c>
      <c r="T13" s="6">
        <v>-329778</v>
      </c>
      <c r="U13" s="6">
        <v>-236427</v>
      </c>
      <c r="V13" s="6">
        <v>-46454</v>
      </c>
      <c r="W13" s="6">
        <v>-281220</v>
      </c>
      <c r="X13" s="6">
        <v>-307663</v>
      </c>
      <c r="Y13" s="6">
        <v>-405274</v>
      </c>
      <c r="Z13" s="6">
        <v>-17205</v>
      </c>
      <c r="AA13" s="6">
        <v>-104153</v>
      </c>
      <c r="AB13" s="6">
        <v>-61936</v>
      </c>
      <c r="AC13" s="6">
        <v>-51213</v>
      </c>
      <c r="AD13" s="6">
        <v>-30384</v>
      </c>
      <c r="AE13" s="6">
        <v>-183933</v>
      </c>
      <c r="AF13" s="6">
        <v>-183972</v>
      </c>
      <c r="AG13" s="6">
        <v>-102248</v>
      </c>
      <c r="AH13" s="4" t="s">
        <v>4</v>
      </c>
      <c r="AI13" s="4" t="s">
        <v>53</v>
      </c>
      <c r="AJ13" s="4" t="s">
        <v>53</v>
      </c>
      <c r="AK13" s="6">
        <v>-4631</v>
      </c>
      <c r="AL13" s="4" t="s">
        <v>4</v>
      </c>
      <c r="AM13" s="4" t="s">
        <v>53</v>
      </c>
      <c r="AN13" s="6">
        <v>13422</v>
      </c>
      <c r="AO13" s="6">
        <v>4207</v>
      </c>
    </row>
    <row r="14" spans="1:41" ht="30" x14ac:dyDescent="0.25">
      <c r="A14" s="2" t="s">
        <v>97</v>
      </c>
      <c r="B14" s="6">
        <v>-33472</v>
      </c>
      <c r="C14" s="6">
        <v>-202633</v>
      </c>
      <c r="D14" s="6">
        <v>-188859</v>
      </c>
      <c r="E14" s="6">
        <v>-163242</v>
      </c>
      <c r="F14" s="6">
        <v>-9584</v>
      </c>
      <c r="G14" s="6">
        <v>-58018</v>
      </c>
      <c r="H14" s="6">
        <v>-61382</v>
      </c>
      <c r="I14" s="6">
        <v>-58044</v>
      </c>
      <c r="J14" s="6">
        <v>-8579</v>
      </c>
      <c r="K14" s="6">
        <v>-51937</v>
      </c>
      <c r="L14" s="6">
        <v>-34942</v>
      </c>
      <c r="M14" s="6">
        <v>-26318</v>
      </c>
      <c r="N14" s="6">
        <v>-4337</v>
      </c>
      <c r="O14" s="6">
        <v>-26255</v>
      </c>
      <c r="P14" s="6">
        <v>-23442</v>
      </c>
      <c r="Q14" s="6">
        <v>-23671</v>
      </c>
      <c r="R14" s="6">
        <v>-4784</v>
      </c>
      <c r="S14" s="6">
        <v>-28960</v>
      </c>
      <c r="T14" s="6">
        <v>-27560</v>
      </c>
      <c r="U14" s="6">
        <v>-17026</v>
      </c>
      <c r="V14" s="6">
        <v>-2282</v>
      </c>
      <c r="W14" s="6">
        <v>-13811</v>
      </c>
      <c r="X14" s="6">
        <v>-14537</v>
      </c>
      <c r="Y14" s="6">
        <v>-13304</v>
      </c>
      <c r="Z14" s="6">
        <v>-1465</v>
      </c>
      <c r="AA14" s="6">
        <v>-8871</v>
      </c>
      <c r="AB14" s="6">
        <v>-8847</v>
      </c>
      <c r="AC14" s="6">
        <v>-12963</v>
      </c>
      <c r="AD14" s="6">
        <v>-2643</v>
      </c>
      <c r="AE14" s="6">
        <v>-16000</v>
      </c>
      <c r="AF14" s="6">
        <v>-16774</v>
      </c>
      <c r="AG14" s="6">
        <v>-10155</v>
      </c>
      <c r="AH14" s="4">
        <v>-272</v>
      </c>
      <c r="AI14" s="6">
        <v>-1649</v>
      </c>
      <c r="AJ14" s="6">
        <v>-1375</v>
      </c>
      <c r="AK14" s="6">
        <v>-1761</v>
      </c>
      <c r="AL14" s="4">
        <v>474</v>
      </c>
      <c r="AM14" s="6">
        <v>2868</v>
      </c>
      <c r="AN14" s="4" t="s">
        <v>53</v>
      </c>
      <c r="AO14" s="4" t="s">
        <v>53</v>
      </c>
    </row>
    <row r="15" spans="1:41" x14ac:dyDescent="0.25">
      <c r="A15" s="2" t="s">
        <v>98</v>
      </c>
      <c r="B15" s="6">
        <v>-11940</v>
      </c>
      <c r="C15" s="6">
        <v>-72283</v>
      </c>
      <c r="D15" s="6">
        <v>-50068</v>
      </c>
      <c r="E15" s="6">
        <v>-17330</v>
      </c>
      <c r="F15" s="6">
        <v>-3281</v>
      </c>
      <c r="G15" s="6">
        <v>-19861</v>
      </c>
      <c r="H15" s="6">
        <v>-11171</v>
      </c>
      <c r="I15" s="6">
        <v>-8348</v>
      </c>
      <c r="J15" s="6">
        <v>-1665</v>
      </c>
      <c r="K15" s="6">
        <v>-10084</v>
      </c>
      <c r="L15" s="6">
        <v>-6915</v>
      </c>
      <c r="M15" s="6">
        <v>-3293</v>
      </c>
      <c r="N15" s="6">
        <v>-2244</v>
      </c>
      <c r="O15" s="6">
        <v>-13584</v>
      </c>
      <c r="P15" s="6">
        <v>-11613</v>
      </c>
      <c r="Q15" s="6">
        <v>-3156</v>
      </c>
      <c r="R15" s="4">
        <v>-430</v>
      </c>
      <c r="S15" s="6">
        <v>-2603</v>
      </c>
      <c r="T15" s="4">
        <v>-914</v>
      </c>
      <c r="U15" s="4">
        <v>-466</v>
      </c>
      <c r="V15" s="6">
        <v>-1110</v>
      </c>
      <c r="W15" s="6">
        <v>-6717</v>
      </c>
      <c r="X15" s="6">
        <v>-3308</v>
      </c>
      <c r="Y15" s="6">
        <v>-2067</v>
      </c>
      <c r="Z15" s="4">
        <v>-207</v>
      </c>
      <c r="AA15" s="6">
        <v>-1256</v>
      </c>
      <c r="AB15" s="4">
        <v>-408</v>
      </c>
      <c r="AC15" s="4" t="s">
        <v>53</v>
      </c>
      <c r="AD15" s="4" t="s">
        <v>4</v>
      </c>
      <c r="AE15" s="4" t="s">
        <v>53</v>
      </c>
      <c r="AF15" s="4" t="s">
        <v>53</v>
      </c>
      <c r="AG15" s="4" t="s">
        <v>53</v>
      </c>
      <c r="AH15" s="6">
        <v>-3003</v>
      </c>
      <c r="AI15" s="6">
        <v>-18178</v>
      </c>
      <c r="AJ15" s="6">
        <v>-15739</v>
      </c>
      <c r="AK15" s="4" t="s">
        <v>53</v>
      </c>
      <c r="AL15" s="4" t="s">
        <v>4</v>
      </c>
      <c r="AM15" s="4" t="s">
        <v>53</v>
      </c>
      <c r="AN15" s="4" t="s">
        <v>53</v>
      </c>
      <c r="AO15" s="4" t="s">
        <v>53</v>
      </c>
    </row>
    <row r="16" spans="1:41" x14ac:dyDescent="0.25">
      <c r="A16" s="2" t="s">
        <v>99</v>
      </c>
      <c r="B16" s="4">
        <v>-234</v>
      </c>
      <c r="C16" s="6">
        <v>-1415</v>
      </c>
      <c r="D16" s="6">
        <v>-1499</v>
      </c>
      <c r="E16" s="6">
        <v>-2802</v>
      </c>
      <c r="F16" s="4" t="s">
        <v>4</v>
      </c>
      <c r="G16" s="4" t="s">
        <v>53</v>
      </c>
      <c r="H16" s="4">
        <v>-1</v>
      </c>
      <c r="I16" s="4">
        <v>-2</v>
      </c>
      <c r="J16" s="4">
        <v>-171</v>
      </c>
      <c r="K16" s="6">
        <v>-1037</v>
      </c>
      <c r="L16" s="6">
        <v>-1015</v>
      </c>
      <c r="M16" s="4">
        <v>-340</v>
      </c>
      <c r="N16" s="4">
        <v>-28</v>
      </c>
      <c r="O16" s="4">
        <v>-170</v>
      </c>
      <c r="P16" s="4">
        <v>-190</v>
      </c>
      <c r="Q16" s="4">
        <v>-61</v>
      </c>
      <c r="R16" s="4">
        <v>-12</v>
      </c>
      <c r="S16" s="4">
        <v>-70</v>
      </c>
      <c r="T16" s="4">
        <v>-85</v>
      </c>
      <c r="U16" s="4">
        <v>-72</v>
      </c>
      <c r="V16" s="4">
        <v>-9</v>
      </c>
      <c r="W16" s="4">
        <v>-55</v>
      </c>
      <c r="X16" s="4">
        <v>-57</v>
      </c>
      <c r="Y16" s="4">
        <v>-40</v>
      </c>
      <c r="Z16" s="4">
        <v>-13</v>
      </c>
      <c r="AA16" s="4">
        <v>-75</v>
      </c>
      <c r="AB16" s="4">
        <v>-58</v>
      </c>
      <c r="AC16" s="4">
        <v>-24</v>
      </c>
      <c r="AD16" s="4" t="s">
        <v>4</v>
      </c>
      <c r="AE16" s="4" t="s">
        <v>53</v>
      </c>
      <c r="AF16" s="4" t="s">
        <v>53</v>
      </c>
      <c r="AG16" s="4" t="s">
        <v>53</v>
      </c>
      <c r="AH16" s="4">
        <v>-1</v>
      </c>
      <c r="AI16" s="4">
        <v>-8</v>
      </c>
      <c r="AJ16" s="4">
        <v>-93</v>
      </c>
      <c r="AK16" s="6">
        <v>-2263</v>
      </c>
      <c r="AL16" s="4" t="s">
        <v>4</v>
      </c>
      <c r="AM16" s="4" t="s">
        <v>53</v>
      </c>
      <c r="AN16" s="4" t="s">
        <v>53</v>
      </c>
      <c r="AO16" s="4" t="s">
        <v>53</v>
      </c>
    </row>
    <row r="17" spans="1:41" x14ac:dyDescent="0.25">
      <c r="A17" s="2" t="s">
        <v>103</v>
      </c>
      <c r="B17" s="6">
        <v>-490835</v>
      </c>
      <c r="C17" s="6">
        <v>-2971372</v>
      </c>
      <c r="D17" s="6">
        <v>-3014955</v>
      </c>
      <c r="E17" s="6">
        <v>-2724042</v>
      </c>
      <c r="F17" s="6">
        <v>-135837</v>
      </c>
      <c r="G17" s="6">
        <v>-822315</v>
      </c>
      <c r="H17" s="6">
        <v>-876171</v>
      </c>
      <c r="I17" s="6">
        <v>-959090</v>
      </c>
      <c r="J17" s="6">
        <v>-126431</v>
      </c>
      <c r="K17" s="6">
        <v>-765388</v>
      </c>
      <c r="L17" s="6">
        <v>-814654</v>
      </c>
      <c r="M17" s="6">
        <v>-523000</v>
      </c>
      <c r="N17" s="6">
        <v>-66446</v>
      </c>
      <c r="O17" s="6">
        <v>-402242</v>
      </c>
      <c r="P17" s="6">
        <v>-364448</v>
      </c>
      <c r="Q17" s="6">
        <v>-386225</v>
      </c>
      <c r="R17" s="6">
        <v>-57547</v>
      </c>
      <c r="S17" s="6">
        <v>-348369</v>
      </c>
      <c r="T17" s="6">
        <v>-358337</v>
      </c>
      <c r="U17" s="6">
        <v>-253991</v>
      </c>
      <c r="V17" s="6">
        <v>-49855</v>
      </c>
      <c r="W17" s="6">
        <v>-301803</v>
      </c>
      <c r="X17" s="6">
        <v>-325565</v>
      </c>
      <c r="Y17" s="6">
        <v>-420685</v>
      </c>
      <c r="Z17" s="6">
        <v>-18890</v>
      </c>
      <c r="AA17" s="6">
        <v>-114355</v>
      </c>
      <c r="AB17" s="6">
        <v>-71249</v>
      </c>
      <c r="AC17" s="6">
        <v>-64200</v>
      </c>
      <c r="AD17" s="6">
        <v>-33027</v>
      </c>
      <c r="AE17" s="6">
        <v>-199933</v>
      </c>
      <c r="AF17" s="6">
        <v>-200746</v>
      </c>
      <c r="AG17" s="6">
        <v>-112403</v>
      </c>
      <c r="AH17" s="6">
        <v>-3276</v>
      </c>
      <c r="AI17" s="6">
        <v>-19835</v>
      </c>
      <c r="AJ17" s="6">
        <v>-17207</v>
      </c>
      <c r="AK17" s="6">
        <v>-8655</v>
      </c>
      <c r="AL17" s="4">
        <v>474</v>
      </c>
      <c r="AM17" s="6">
        <v>2868</v>
      </c>
      <c r="AN17" s="6">
        <v>13422</v>
      </c>
      <c r="AO17" s="6">
        <v>4207</v>
      </c>
    </row>
    <row r="18" spans="1:41" ht="30" x14ac:dyDescent="0.25">
      <c r="A18" s="2" t="s">
        <v>106</v>
      </c>
      <c r="B18" s="6">
        <v>-17049</v>
      </c>
      <c r="C18" s="6">
        <v>-103207</v>
      </c>
      <c r="D18" s="6">
        <v>-101544</v>
      </c>
      <c r="E18" s="6">
        <v>-91438</v>
      </c>
      <c r="F18" s="6">
        <v>-5852</v>
      </c>
      <c r="G18" s="6">
        <v>-35424</v>
      </c>
      <c r="H18" s="6">
        <v>-26656</v>
      </c>
      <c r="I18" s="6">
        <v>-29415</v>
      </c>
      <c r="J18" s="6">
        <v>-3694</v>
      </c>
      <c r="K18" s="6">
        <v>-22360</v>
      </c>
      <c r="L18" s="6">
        <v>-22518</v>
      </c>
      <c r="M18" s="6">
        <v>-13223</v>
      </c>
      <c r="N18" s="6">
        <v>-2748</v>
      </c>
      <c r="O18" s="6">
        <v>-16638</v>
      </c>
      <c r="P18" s="6">
        <v>-16697</v>
      </c>
      <c r="Q18" s="6">
        <v>-12897</v>
      </c>
      <c r="R18" s="6">
        <v>-1659</v>
      </c>
      <c r="S18" s="6">
        <v>-10042</v>
      </c>
      <c r="T18" s="6">
        <v>-9004</v>
      </c>
      <c r="U18" s="6">
        <v>-11361</v>
      </c>
      <c r="V18" s="6">
        <v>-1114</v>
      </c>
      <c r="W18" s="6">
        <v>-6746</v>
      </c>
      <c r="X18" s="6">
        <v>-14985</v>
      </c>
      <c r="Y18" s="6">
        <v>-13513</v>
      </c>
      <c r="Z18" s="6">
        <v>-1283</v>
      </c>
      <c r="AA18" s="6">
        <v>-7769</v>
      </c>
      <c r="AB18" s="6">
        <v>-5900</v>
      </c>
      <c r="AC18" s="6">
        <v>-6567</v>
      </c>
      <c r="AD18" s="4">
        <v>-499</v>
      </c>
      <c r="AE18" s="6">
        <v>-3020</v>
      </c>
      <c r="AF18" s="6">
        <v>-2348</v>
      </c>
      <c r="AG18" s="6">
        <v>-1883</v>
      </c>
      <c r="AH18" s="4">
        <v>-200</v>
      </c>
      <c r="AI18" s="6">
        <v>-1208</v>
      </c>
      <c r="AJ18" s="6">
        <v>-3436</v>
      </c>
      <c r="AK18" s="6">
        <v>-2579</v>
      </c>
      <c r="AL18" s="4" t="s">
        <v>4</v>
      </c>
      <c r="AM18" s="4" t="s">
        <v>53</v>
      </c>
      <c r="AN18" s="4" t="s">
        <v>53</v>
      </c>
      <c r="AO18" s="4" t="s">
        <v>53</v>
      </c>
    </row>
    <row r="19" spans="1:41" x14ac:dyDescent="0.25">
      <c r="A19" s="2" t="s">
        <v>107</v>
      </c>
      <c r="B19" s="6">
        <v>-11641</v>
      </c>
      <c r="C19" s="6">
        <v>-70476</v>
      </c>
      <c r="D19" s="6">
        <v>-63295</v>
      </c>
      <c r="E19" s="6">
        <v>-54274</v>
      </c>
      <c r="F19" s="6">
        <v>-1813</v>
      </c>
      <c r="G19" s="6">
        <v>-10978</v>
      </c>
      <c r="H19" s="6">
        <v>-7768</v>
      </c>
      <c r="I19" s="6">
        <v>-8883</v>
      </c>
      <c r="J19" s="6">
        <v>-2343</v>
      </c>
      <c r="K19" s="6">
        <v>-14183</v>
      </c>
      <c r="L19" s="6">
        <v>-9283</v>
      </c>
      <c r="M19" s="6">
        <v>-5144</v>
      </c>
      <c r="N19" s="4">
        <v>-891</v>
      </c>
      <c r="O19" s="6">
        <v>-5396</v>
      </c>
      <c r="P19" s="6">
        <v>-6216</v>
      </c>
      <c r="Q19" s="6">
        <v>-5224</v>
      </c>
      <c r="R19" s="6">
        <v>-1456</v>
      </c>
      <c r="S19" s="6">
        <v>-8812</v>
      </c>
      <c r="T19" s="6">
        <v>-8584</v>
      </c>
      <c r="U19" s="6">
        <v>-4570</v>
      </c>
      <c r="V19" s="6">
        <v>-1541</v>
      </c>
      <c r="W19" s="6">
        <v>-9326</v>
      </c>
      <c r="X19" s="6">
        <v>-7074</v>
      </c>
      <c r="Y19" s="6">
        <v>-7117</v>
      </c>
      <c r="Z19" s="4">
        <v>-242</v>
      </c>
      <c r="AA19" s="6">
        <v>-1467</v>
      </c>
      <c r="AB19" s="6">
        <v>-1836</v>
      </c>
      <c r="AC19" s="6">
        <v>-2431</v>
      </c>
      <c r="AD19" s="6">
        <v>-1111</v>
      </c>
      <c r="AE19" s="6">
        <v>-6727</v>
      </c>
      <c r="AF19" s="6">
        <v>-6696</v>
      </c>
      <c r="AG19" s="6">
        <v>-3585</v>
      </c>
      <c r="AH19" s="6">
        <v>-2244</v>
      </c>
      <c r="AI19" s="6">
        <v>-13587</v>
      </c>
      <c r="AJ19" s="6">
        <v>-15838</v>
      </c>
      <c r="AK19" s="6">
        <v>-17320</v>
      </c>
      <c r="AL19" s="4" t="s">
        <v>4</v>
      </c>
      <c r="AM19" s="4" t="s">
        <v>53</v>
      </c>
      <c r="AN19" s="4" t="s">
        <v>53</v>
      </c>
      <c r="AO19" s="4" t="s">
        <v>53</v>
      </c>
    </row>
    <row r="20" spans="1:41" x14ac:dyDescent="0.25">
      <c r="A20" s="2" t="s">
        <v>110</v>
      </c>
      <c r="B20" s="4">
        <v>848</v>
      </c>
      <c r="C20" s="6">
        <v>5137</v>
      </c>
      <c r="D20" s="6">
        <v>1475</v>
      </c>
      <c r="E20" s="6">
        <v>1407</v>
      </c>
      <c r="F20" s="4">
        <v>585</v>
      </c>
      <c r="G20" s="6">
        <v>3541</v>
      </c>
      <c r="H20" s="4">
        <v>252</v>
      </c>
      <c r="I20" s="4">
        <v>771</v>
      </c>
      <c r="J20" s="4">
        <v>91</v>
      </c>
      <c r="K20" s="4">
        <v>549</v>
      </c>
      <c r="L20" s="4">
        <v>777</v>
      </c>
      <c r="M20" s="4">
        <v>123</v>
      </c>
      <c r="N20" s="4">
        <v>46</v>
      </c>
      <c r="O20" s="4">
        <v>279</v>
      </c>
      <c r="P20" s="4">
        <v>225</v>
      </c>
      <c r="Q20" s="4">
        <v>52</v>
      </c>
      <c r="R20" s="4">
        <v>40</v>
      </c>
      <c r="S20" s="4">
        <v>237</v>
      </c>
      <c r="T20" s="4">
        <v>84</v>
      </c>
      <c r="U20" s="4">
        <v>213</v>
      </c>
      <c r="V20" s="4" t="s">
        <v>4</v>
      </c>
      <c r="W20" s="4" t="s">
        <v>53</v>
      </c>
      <c r="X20" s="4" t="s">
        <v>53</v>
      </c>
      <c r="Y20" s="4">
        <v>18</v>
      </c>
      <c r="Z20" s="4">
        <v>28</v>
      </c>
      <c r="AA20" s="4">
        <v>171</v>
      </c>
      <c r="AB20" s="4" t="s">
        <v>53</v>
      </c>
      <c r="AC20" s="4">
        <v>-4</v>
      </c>
      <c r="AD20" s="4">
        <v>22</v>
      </c>
      <c r="AE20" s="4">
        <v>136</v>
      </c>
      <c r="AF20" s="4">
        <v>89</v>
      </c>
      <c r="AG20" s="4">
        <v>37</v>
      </c>
      <c r="AH20" s="4">
        <v>37</v>
      </c>
      <c r="AI20" s="4">
        <v>224</v>
      </c>
      <c r="AJ20" s="4">
        <v>48</v>
      </c>
      <c r="AK20" s="4">
        <v>197</v>
      </c>
      <c r="AL20" s="4" t="s">
        <v>4</v>
      </c>
      <c r="AM20" s="4" t="s">
        <v>53</v>
      </c>
      <c r="AN20" s="4" t="s">
        <v>53</v>
      </c>
      <c r="AO20" s="4" t="s">
        <v>53</v>
      </c>
    </row>
    <row r="21" spans="1:41" ht="30" x14ac:dyDescent="0.25">
      <c r="A21" s="2" t="s">
        <v>108</v>
      </c>
      <c r="B21" s="4">
        <v>-281</v>
      </c>
      <c r="C21" s="6">
        <v>-1700</v>
      </c>
      <c r="D21" s="6">
        <v>-26450</v>
      </c>
      <c r="E21" s="4" t="s">
        <v>53</v>
      </c>
      <c r="F21" s="4" t="s">
        <v>4</v>
      </c>
      <c r="G21" s="4" t="s">
        <v>53</v>
      </c>
      <c r="H21" s="4" t="s">
        <v>53</v>
      </c>
      <c r="I21" s="4" t="s">
        <v>4</v>
      </c>
      <c r="J21" s="4" t="s">
        <v>4</v>
      </c>
      <c r="K21" s="4" t="s">
        <v>53</v>
      </c>
      <c r="L21" s="4" t="s">
        <v>53</v>
      </c>
      <c r="M21" s="4" t="s">
        <v>4</v>
      </c>
      <c r="N21" s="4" t="s">
        <v>4</v>
      </c>
      <c r="O21" s="4" t="s">
        <v>53</v>
      </c>
      <c r="P21" s="6">
        <v>-10700</v>
      </c>
      <c r="Q21" s="4" t="s">
        <v>4</v>
      </c>
      <c r="R21" s="4" t="s">
        <v>4</v>
      </c>
      <c r="S21" s="4" t="s">
        <v>53</v>
      </c>
      <c r="T21" s="6">
        <v>-8700</v>
      </c>
      <c r="U21" s="4" t="s">
        <v>4</v>
      </c>
      <c r="V21" s="4" t="s">
        <v>4</v>
      </c>
      <c r="W21" s="4" t="s">
        <v>53</v>
      </c>
      <c r="X21" s="4" t="s">
        <v>53</v>
      </c>
      <c r="Y21" s="4" t="s">
        <v>4</v>
      </c>
      <c r="Z21" s="4" t="s">
        <v>4</v>
      </c>
      <c r="AA21" s="4" t="s">
        <v>53</v>
      </c>
      <c r="AB21" s="4" t="s">
        <v>53</v>
      </c>
      <c r="AC21" s="4" t="s">
        <v>4</v>
      </c>
      <c r="AD21" s="4" t="s">
        <v>4</v>
      </c>
      <c r="AE21" s="4" t="s">
        <v>53</v>
      </c>
      <c r="AF21" s="6">
        <v>-7050</v>
      </c>
      <c r="AG21" s="4" t="s">
        <v>4</v>
      </c>
      <c r="AH21" s="4" t="s">
        <v>4</v>
      </c>
      <c r="AI21" s="4" t="s">
        <v>53</v>
      </c>
      <c r="AJ21" s="4" t="s">
        <v>53</v>
      </c>
      <c r="AK21" s="4" t="s">
        <v>4</v>
      </c>
      <c r="AL21" s="4" t="s">
        <v>4</v>
      </c>
      <c r="AM21" s="4" t="s">
        <v>53</v>
      </c>
      <c r="AN21" s="4" t="s">
        <v>53</v>
      </c>
      <c r="AO21" s="4" t="s">
        <v>4</v>
      </c>
    </row>
    <row r="22" spans="1:41" x14ac:dyDescent="0.25">
      <c r="A22" s="2" t="s">
        <v>112</v>
      </c>
      <c r="B22" s="6">
        <v>1203</v>
      </c>
      <c r="C22" s="6">
        <v>7282</v>
      </c>
      <c r="D22" s="6">
        <v>7143</v>
      </c>
      <c r="E22" s="6">
        <v>3182</v>
      </c>
      <c r="F22" s="4">
        <v>324</v>
      </c>
      <c r="G22" s="6">
        <v>1959</v>
      </c>
      <c r="H22" s="6">
        <v>1508</v>
      </c>
      <c r="I22" s="4">
        <v>759</v>
      </c>
      <c r="J22" s="4">
        <v>176</v>
      </c>
      <c r="K22" s="6">
        <v>1068</v>
      </c>
      <c r="L22" s="6">
        <v>1074</v>
      </c>
      <c r="M22" s="4">
        <v>790</v>
      </c>
      <c r="N22" s="4">
        <v>34</v>
      </c>
      <c r="O22" s="4">
        <v>207</v>
      </c>
      <c r="P22" s="4">
        <v>200</v>
      </c>
      <c r="Q22" s="4">
        <v>178</v>
      </c>
      <c r="R22" s="4">
        <v>235</v>
      </c>
      <c r="S22" s="6">
        <v>1422</v>
      </c>
      <c r="T22" s="6">
        <v>1393</v>
      </c>
      <c r="U22" s="4">
        <v>946</v>
      </c>
      <c r="V22" s="4">
        <v>372</v>
      </c>
      <c r="W22" s="6">
        <v>2249</v>
      </c>
      <c r="X22" s="4">
        <v>771</v>
      </c>
      <c r="Y22" s="4">
        <v>386</v>
      </c>
      <c r="Z22" s="4">
        <v>8</v>
      </c>
      <c r="AA22" s="4">
        <v>51</v>
      </c>
      <c r="AB22" s="4">
        <v>14</v>
      </c>
      <c r="AC22" s="4">
        <v>78</v>
      </c>
      <c r="AD22" s="4">
        <v>53</v>
      </c>
      <c r="AE22" s="4">
        <v>320</v>
      </c>
      <c r="AF22" s="6">
        <v>1005</v>
      </c>
      <c r="AG22" s="4">
        <v>16</v>
      </c>
      <c r="AH22" s="4">
        <v>1</v>
      </c>
      <c r="AI22" s="4">
        <v>6</v>
      </c>
      <c r="AJ22" s="6">
        <v>1178</v>
      </c>
      <c r="AK22" s="4">
        <v>29</v>
      </c>
      <c r="AL22" s="4" t="s">
        <v>4</v>
      </c>
      <c r="AM22" s="4" t="s">
        <v>53</v>
      </c>
      <c r="AN22" s="4" t="s">
        <v>53</v>
      </c>
      <c r="AO22" s="4" t="s">
        <v>53</v>
      </c>
    </row>
    <row r="23" spans="1:41" x14ac:dyDescent="0.25">
      <c r="A23" s="2" t="s">
        <v>113</v>
      </c>
      <c r="B23" s="6">
        <v>-12083</v>
      </c>
      <c r="C23" s="6">
        <v>-73147</v>
      </c>
      <c r="D23" s="6">
        <v>-73673</v>
      </c>
      <c r="E23" s="6">
        <v>-61560</v>
      </c>
      <c r="F23" s="6">
        <v>-3548</v>
      </c>
      <c r="G23" s="6">
        <v>-21478</v>
      </c>
      <c r="H23" s="6">
        <v>-24562</v>
      </c>
      <c r="I23" s="6">
        <v>-24863</v>
      </c>
      <c r="J23" s="6">
        <v>-3451</v>
      </c>
      <c r="K23" s="6">
        <v>-20891</v>
      </c>
      <c r="L23" s="6">
        <v>-18626</v>
      </c>
      <c r="M23" s="6">
        <v>-14529</v>
      </c>
      <c r="N23" s="6">
        <v>-1336</v>
      </c>
      <c r="O23" s="6">
        <v>-8091</v>
      </c>
      <c r="P23" s="6">
        <v>-8385</v>
      </c>
      <c r="Q23" s="6">
        <v>-7983</v>
      </c>
      <c r="R23" s="6">
        <v>-2235</v>
      </c>
      <c r="S23" s="6">
        <v>-13534</v>
      </c>
      <c r="T23" s="6">
        <v>-15488</v>
      </c>
      <c r="U23" s="6">
        <v>-7991</v>
      </c>
      <c r="V23" s="4">
        <v>-603</v>
      </c>
      <c r="W23" s="6">
        <v>-3649</v>
      </c>
      <c r="X23" s="4">
        <v>-841</v>
      </c>
      <c r="Y23" s="6">
        <v>-2593</v>
      </c>
      <c r="Z23" s="4">
        <v>-137</v>
      </c>
      <c r="AA23" s="4">
        <v>-825</v>
      </c>
      <c r="AB23" s="4">
        <v>-611</v>
      </c>
      <c r="AC23" s="6">
        <v>-1275</v>
      </c>
      <c r="AD23" s="4">
        <v>-899</v>
      </c>
      <c r="AE23" s="6">
        <v>-5442</v>
      </c>
      <c r="AF23" s="6">
        <v>-4069</v>
      </c>
      <c r="AG23" s="6">
        <v>-2231</v>
      </c>
      <c r="AH23" s="4">
        <v>-4</v>
      </c>
      <c r="AI23" s="4">
        <v>-22</v>
      </c>
      <c r="AJ23" s="6">
        <v>-1091</v>
      </c>
      <c r="AK23" s="4">
        <v>-95</v>
      </c>
      <c r="AL23" s="4">
        <v>-130</v>
      </c>
      <c r="AM23" s="4">
        <v>-784</v>
      </c>
      <c r="AN23" s="4" t="s">
        <v>53</v>
      </c>
      <c r="AO23" s="4" t="s">
        <v>53</v>
      </c>
    </row>
    <row r="24" spans="1:41" x14ac:dyDescent="0.25">
      <c r="A24" s="2" t="s">
        <v>114</v>
      </c>
      <c r="B24" s="4">
        <v>-183</v>
      </c>
      <c r="C24" s="6">
        <v>-1110</v>
      </c>
      <c r="D24" s="4">
        <v>-8</v>
      </c>
      <c r="E24" s="6">
        <v>-9100</v>
      </c>
      <c r="F24" s="4">
        <v>-179</v>
      </c>
      <c r="G24" s="6">
        <v>-1087</v>
      </c>
      <c r="H24" s="4" t="s">
        <v>53</v>
      </c>
      <c r="I24" s="4" t="s">
        <v>53</v>
      </c>
      <c r="J24" s="4" t="s">
        <v>4</v>
      </c>
      <c r="K24" s="4" t="s">
        <v>53</v>
      </c>
      <c r="L24" s="4" t="s">
        <v>53</v>
      </c>
      <c r="M24" s="4" t="s">
        <v>53</v>
      </c>
      <c r="N24" s="4" t="s">
        <v>4</v>
      </c>
      <c r="O24" s="4" t="s">
        <v>53</v>
      </c>
      <c r="P24" s="4" t="s">
        <v>53</v>
      </c>
      <c r="Q24" s="4" t="s">
        <v>53</v>
      </c>
      <c r="R24" s="4" t="s">
        <v>4</v>
      </c>
      <c r="S24" s="4" t="s">
        <v>53</v>
      </c>
      <c r="T24" s="4" t="s">
        <v>53</v>
      </c>
      <c r="U24" s="4" t="s">
        <v>53</v>
      </c>
      <c r="V24" s="4" t="s">
        <v>4</v>
      </c>
      <c r="W24" s="4" t="s">
        <v>53</v>
      </c>
      <c r="X24" s="4" t="s">
        <v>53</v>
      </c>
      <c r="Y24" s="4" t="s">
        <v>53</v>
      </c>
      <c r="Z24" s="4" t="s">
        <v>4</v>
      </c>
      <c r="AA24" s="4" t="s">
        <v>53</v>
      </c>
      <c r="AB24" s="4" t="s">
        <v>53</v>
      </c>
      <c r="AC24" s="4" t="s">
        <v>53</v>
      </c>
      <c r="AD24" s="4" t="s">
        <v>4</v>
      </c>
      <c r="AE24" s="4" t="s">
        <v>53</v>
      </c>
      <c r="AF24" s="4" t="s">
        <v>53</v>
      </c>
      <c r="AG24" s="4" t="s">
        <v>53</v>
      </c>
      <c r="AH24" s="4">
        <v>-4</v>
      </c>
      <c r="AI24" s="4">
        <v>-23</v>
      </c>
      <c r="AJ24" s="4">
        <v>-8</v>
      </c>
      <c r="AK24" s="6">
        <v>-9100</v>
      </c>
      <c r="AL24" s="4" t="s">
        <v>4</v>
      </c>
      <c r="AM24" s="4" t="s">
        <v>53</v>
      </c>
      <c r="AN24" s="4" t="s">
        <v>53</v>
      </c>
      <c r="AO24" s="4" t="s">
        <v>53</v>
      </c>
    </row>
    <row r="25" spans="1:41" x14ac:dyDescent="0.25">
      <c r="A25" s="2" t="s">
        <v>908</v>
      </c>
      <c r="B25" s="6">
        <v>-6028</v>
      </c>
      <c r="C25" s="6">
        <v>-36491</v>
      </c>
      <c r="D25" s="6">
        <v>-12199</v>
      </c>
      <c r="E25" s="6">
        <v>-33291</v>
      </c>
      <c r="F25" s="6">
        <v>-3010</v>
      </c>
      <c r="G25" s="6">
        <v>-18224</v>
      </c>
      <c r="H25" s="6">
        <v>-17836</v>
      </c>
      <c r="I25" s="6">
        <v>-25160</v>
      </c>
      <c r="J25" s="6">
        <v>-1380</v>
      </c>
      <c r="K25" s="6">
        <v>-8349</v>
      </c>
      <c r="L25" s="6">
        <v>-7080</v>
      </c>
      <c r="M25" s="6">
        <v>-5874</v>
      </c>
      <c r="N25" s="4">
        <v>-152</v>
      </c>
      <c r="O25" s="4">
        <v>-918</v>
      </c>
      <c r="P25" s="6">
        <v>2604</v>
      </c>
      <c r="Q25" s="6">
        <v>-2572</v>
      </c>
      <c r="R25" s="4">
        <v>-400</v>
      </c>
      <c r="S25" s="6">
        <v>-2419</v>
      </c>
      <c r="T25" s="6">
        <v>5868</v>
      </c>
      <c r="U25" s="4">
        <v>-134</v>
      </c>
      <c r="V25" s="4">
        <v>-562</v>
      </c>
      <c r="W25" s="6">
        <v>-3402</v>
      </c>
      <c r="X25" s="6">
        <v>1365</v>
      </c>
      <c r="Y25" s="6">
        <v>-3436</v>
      </c>
      <c r="Z25" s="4">
        <v>-188</v>
      </c>
      <c r="AA25" s="6">
        <v>-1138</v>
      </c>
      <c r="AB25" s="4">
        <v>718</v>
      </c>
      <c r="AC25" s="4">
        <v>-648</v>
      </c>
      <c r="AD25" s="4">
        <v>-108</v>
      </c>
      <c r="AE25" s="4">
        <v>-653</v>
      </c>
      <c r="AF25" s="6">
        <v>3128</v>
      </c>
      <c r="AG25" s="4">
        <v>298</v>
      </c>
      <c r="AH25" s="4">
        <v>-379</v>
      </c>
      <c r="AI25" s="6">
        <v>-2302</v>
      </c>
      <c r="AJ25" s="4">
        <v>-966</v>
      </c>
      <c r="AK25" s="6">
        <v>4235</v>
      </c>
      <c r="AL25" s="4">
        <v>-65</v>
      </c>
      <c r="AM25" s="4">
        <v>-392</v>
      </c>
      <c r="AN25" s="4" t="s">
        <v>53</v>
      </c>
      <c r="AO25" s="4" t="s">
        <v>53</v>
      </c>
    </row>
    <row r="26" spans="1:41" ht="30" x14ac:dyDescent="0.25">
      <c r="A26" s="2" t="s">
        <v>117</v>
      </c>
      <c r="B26" s="6">
        <v>4568</v>
      </c>
      <c r="C26" s="6">
        <v>27652</v>
      </c>
      <c r="D26" s="6">
        <v>-18219</v>
      </c>
      <c r="E26" s="6">
        <v>67102</v>
      </c>
      <c r="F26" s="6">
        <v>7890</v>
      </c>
      <c r="G26" s="6">
        <v>47761</v>
      </c>
      <c r="H26" s="6">
        <v>46499</v>
      </c>
      <c r="I26" s="6">
        <v>69784</v>
      </c>
      <c r="J26" s="6">
        <v>4310</v>
      </c>
      <c r="K26" s="6">
        <v>26092</v>
      </c>
      <c r="L26" s="6">
        <v>13790</v>
      </c>
      <c r="M26" s="6">
        <v>11704</v>
      </c>
      <c r="N26" s="4">
        <v>-137</v>
      </c>
      <c r="O26" s="4">
        <v>-830</v>
      </c>
      <c r="P26" s="6">
        <v>-11492</v>
      </c>
      <c r="Q26" s="6">
        <v>1661</v>
      </c>
      <c r="R26" s="6">
        <v>-2465</v>
      </c>
      <c r="S26" s="6">
        <v>-14925</v>
      </c>
      <c r="T26" s="6">
        <v>-20798</v>
      </c>
      <c r="U26" s="6">
        <v>-1632</v>
      </c>
      <c r="V26" s="6">
        <v>1569</v>
      </c>
      <c r="W26" s="6">
        <v>9499</v>
      </c>
      <c r="X26" s="6">
        <v>-5185</v>
      </c>
      <c r="Y26" s="6">
        <v>8564</v>
      </c>
      <c r="Z26" s="4">
        <v>-597</v>
      </c>
      <c r="AA26" s="6">
        <v>-3613</v>
      </c>
      <c r="AB26" s="6">
        <v>-2413</v>
      </c>
      <c r="AC26" s="6">
        <v>1601</v>
      </c>
      <c r="AD26" s="6">
        <v>-1327</v>
      </c>
      <c r="AE26" s="6">
        <v>-8031</v>
      </c>
      <c r="AF26" s="6">
        <v>-16539</v>
      </c>
      <c r="AG26" s="4">
        <v>-763</v>
      </c>
      <c r="AH26" s="6">
        <v>-4740</v>
      </c>
      <c r="AI26" s="6">
        <v>-28693</v>
      </c>
      <c r="AJ26" s="6">
        <v>-22081</v>
      </c>
      <c r="AK26" s="6">
        <v>-23817</v>
      </c>
      <c r="AL26" s="4">
        <v>65</v>
      </c>
      <c r="AM26" s="4">
        <v>392</v>
      </c>
      <c r="AN26" s="4" t="s">
        <v>53</v>
      </c>
      <c r="AO26" s="4" t="s">
        <v>53</v>
      </c>
    </row>
    <row r="27" spans="1:41" x14ac:dyDescent="0.25">
      <c r="A27" s="2" t="s">
        <v>278</v>
      </c>
      <c r="B27" s="6">
        <v>548998</v>
      </c>
      <c r="C27" s="6">
        <v>3323472</v>
      </c>
      <c r="D27" s="6">
        <v>2659332</v>
      </c>
      <c r="E27" s="6">
        <v>2570875</v>
      </c>
      <c r="F27" s="6">
        <v>183489</v>
      </c>
      <c r="G27" s="6">
        <v>1110788</v>
      </c>
      <c r="H27" s="6">
        <v>751963</v>
      </c>
      <c r="I27" s="6">
        <v>685052</v>
      </c>
      <c r="J27" s="6">
        <v>126282</v>
      </c>
      <c r="K27" s="6">
        <v>764473</v>
      </c>
      <c r="L27" s="6">
        <v>622094</v>
      </c>
      <c r="M27" s="6">
        <v>466921</v>
      </c>
      <c r="N27" s="6">
        <v>59001</v>
      </c>
      <c r="O27" s="6">
        <v>357178</v>
      </c>
      <c r="P27" s="6">
        <v>220102</v>
      </c>
      <c r="Q27" s="6">
        <v>347255</v>
      </c>
      <c r="R27" s="6">
        <v>39263</v>
      </c>
      <c r="S27" s="6">
        <v>237689</v>
      </c>
      <c r="T27" s="6">
        <v>232866</v>
      </c>
      <c r="U27" s="6">
        <v>273563</v>
      </c>
      <c r="V27" s="6">
        <v>29521</v>
      </c>
      <c r="W27" s="6">
        <v>178710</v>
      </c>
      <c r="X27" s="6">
        <v>201153</v>
      </c>
      <c r="Y27" s="6">
        <v>185776</v>
      </c>
      <c r="Z27" s="6">
        <v>5191</v>
      </c>
      <c r="AA27" s="6">
        <v>31423</v>
      </c>
      <c r="AB27" s="6">
        <v>31019</v>
      </c>
      <c r="AC27" s="6">
        <v>38215</v>
      </c>
      <c r="AD27" s="6">
        <v>27190</v>
      </c>
      <c r="AE27" s="6">
        <v>164598</v>
      </c>
      <c r="AF27" s="6">
        <v>126010</v>
      </c>
      <c r="AG27" s="6">
        <v>149122</v>
      </c>
      <c r="AH27" s="6">
        <v>176630</v>
      </c>
      <c r="AI27" s="6">
        <v>1069266</v>
      </c>
      <c r="AJ27" s="6">
        <v>1052360</v>
      </c>
      <c r="AK27" s="6">
        <v>958532</v>
      </c>
      <c r="AL27" s="6">
        <v>-97569</v>
      </c>
      <c r="AM27" s="6">
        <v>-590653</v>
      </c>
      <c r="AN27" s="6">
        <v>-578235</v>
      </c>
      <c r="AO27" s="6">
        <v>-533561</v>
      </c>
    </row>
    <row r="28" spans="1:41" x14ac:dyDescent="0.25">
      <c r="A28" s="2" t="s">
        <v>280</v>
      </c>
      <c r="B28" s="6">
        <v>-360267</v>
      </c>
      <c r="C28" s="6">
        <v>-2180949</v>
      </c>
      <c r="D28" s="6">
        <v>-1844461</v>
      </c>
      <c r="E28" s="6">
        <v>-1737785</v>
      </c>
      <c r="F28" s="6">
        <v>-84438</v>
      </c>
      <c r="G28" s="6">
        <v>-511166</v>
      </c>
      <c r="H28" s="6">
        <v>-502540</v>
      </c>
      <c r="I28" s="6">
        <v>-507737</v>
      </c>
      <c r="J28" s="6">
        <v>-83824</v>
      </c>
      <c r="K28" s="6">
        <v>-507444</v>
      </c>
      <c r="L28" s="6">
        <v>-401619</v>
      </c>
      <c r="M28" s="6">
        <v>-269846</v>
      </c>
      <c r="N28" s="6">
        <v>-49219</v>
      </c>
      <c r="O28" s="6">
        <v>-297597</v>
      </c>
      <c r="P28" s="6">
        <v>-159981</v>
      </c>
      <c r="Q28" s="6">
        <v>-275617</v>
      </c>
      <c r="R28" s="6">
        <v>-34522</v>
      </c>
      <c r="S28" s="6">
        <v>-208984</v>
      </c>
      <c r="T28" s="6">
        <v>-189208</v>
      </c>
      <c r="U28" s="6">
        <v>-209060</v>
      </c>
      <c r="V28" s="6">
        <v>-22435</v>
      </c>
      <c r="W28" s="6">
        <v>-135815</v>
      </c>
      <c r="X28" s="6">
        <v>-167940</v>
      </c>
      <c r="Y28" s="6">
        <v>-147431</v>
      </c>
      <c r="Z28" s="6">
        <v>-3941</v>
      </c>
      <c r="AA28" s="6">
        <v>-23860</v>
      </c>
      <c r="AB28" s="6">
        <v>-19864</v>
      </c>
      <c r="AC28" s="6">
        <v>-24657</v>
      </c>
      <c r="AD28" s="6">
        <v>-29532</v>
      </c>
      <c r="AE28" s="6">
        <v>-178776</v>
      </c>
      <c r="AF28" s="6">
        <v>-132156</v>
      </c>
      <c r="AG28" s="6">
        <v>-134841</v>
      </c>
      <c r="AH28" s="6">
        <v>-48330</v>
      </c>
      <c r="AI28" s="6">
        <v>-292577</v>
      </c>
      <c r="AJ28" s="6">
        <v>-246979</v>
      </c>
      <c r="AK28" s="6">
        <v>-134423</v>
      </c>
      <c r="AL28" s="6">
        <v>-4026</v>
      </c>
      <c r="AM28" s="6">
        <v>-24370</v>
      </c>
      <c r="AN28" s="6">
        <v>-24174</v>
      </c>
      <c r="AO28" s="6">
        <v>-34173</v>
      </c>
    </row>
    <row r="29" spans="1:41" x14ac:dyDescent="0.25">
      <c r="A29" s="2" t="s">
        <v>929</v>
      </c>
      <c r="B29" s="6">
        <v>38073</v>
      </c>
      <c r="C29" s="6">
        <v>230480</v>
      </c>
      <c r="D29" s="6">
        <v>167070</v>
      </c>
      <c r="E29" s="6">
        <v>205770</v>
      </c>
      <c r="F29" s="6">
        <v>17250</v>
      </c>
      <c r="G29" s="6">
        <v>104426</v>
      </c>
      <c r="H29" s="6">
        <v>85991</v>
      </c>
      <c r="I29" s="6">
        <v>74269</v>
      </c>
      <c r="J29" s="6">
        <v>9797</v>
      </c>
      <c r="K29" s="6">
        <v>59755</v>
      </c>
      <c r="L29" s="6">
        <v>70397</v>
      </c>
      <c r="M29" s="6">
        <v>110258</v>
      </c>
      <c r="N29" s="6">
        <v>2835</v>
      </c>
      <c r="O29" s="6">
        <v>17161</v>
      </c>
      <c r="P29" s="6">
        <v>2078</v>
      </c>
      <c r="Q29" s="6">
        <v>3321</v>
      </c>
      <c r="R29" s="4">
        <v>907</v>
      </c>
      <c r="S29" s="6">
        <v>5493</v>
      </c>
      <c r="T29" s="6">
        <v>2717</v>
      </c>
      <c r="U29" s="6">
        <v>3046</v>
      </c>
      <c r="V29" s="6">
        <v>1833</v>
      </c>
      <c r="W29" s="6">
        <v>11093</v>
      </c>
      <c r="X29" s="6">
        <v>1751</v>
      </c>
      <c r="Y29" s="6">
        <v>10150</v>
      </c>
      <c r="Z29" s="6">
        <v>1567</v>
      </c>
      <c r="AA29" s="6">
        <v>9485</v>
      </c>
      <c r="AB29" s="4">
        <v>196</v>
      </c>
      <c r="AC29" s="6">
        <v>1429</v>
      </c>
      <c r="AD29" s="4">
        <v>222</v>
      </c>
      <c r="AE29" s="6">
        <v>1344</v>
      </c>
      <c r="AF29" s="6">
        <v>2062</v>
      </c>
      <c r="AG29" s="4">
        <v>100</v>
      </c>
      <c r="AH29" s="6">
        <v>3588</v>
      </c>
      <c r="AI29" s="6">
        <v>21723</v>
      </c>
      <c r="AJ29" s="6">
        <v>1878</v>
      </c>
      <c r="AK29" s="6">
        <v>3197</v>
      </c>
      <c r="AL29" s="4" t="s">
        <v>4</v>
      </c>
      <c r="AM29" s="4" t="s">
        <v>53</v>
      </c>
      <c r="AN29" s="4" t="s">
        <v>53</v>
      </c>
      <c r="AO29" s="4" t="s">
        <v>53</v>
      </c>
    </row>
    <row r="30" spans="1:41" ht="30" x14ac:dyDescent="0.25">
      <c r="A30" s="2" t="s">
        <v>930</v>
      </c>
      <c r="B30" s="6">
        <v>4689</v>
      </c>
      <c r="C30" s="6">
        <v>28389</v>
      </c>
      <c r="D30" s="6">
        <v>26452</v>
      </c>
      <c r="E30" s="4" t="s">
        <v>53</v>
      </c>
      <c r="F30" s="6">
        <v>1291</v>
      </c>
      <c r="G30" s="6">
        <v>7814</v>
      </c>
      <c r="H30" s="6">
        <v>8725</v>
      </c>
      <c r="I30" s="6">
        <v>6970</v>
      </c>
      <c r="J30" s="6">
        <v>1126</v>
      </c>
      <c r="K30" s="6">
        <v>6818</v>
      </c>
      <c r="L30" s="6">
        <v>5707</v>
      </c>
      <c r="M30" s="6">
        <v>3161</v>
      </c>
      <c r="N30" s="6">
        <v>1035</v>
      </c>
      <c r="O30" s="6">
        <v>6265</v>
      </c>
      <c r="P30" s="6">
        <v>3944</v>
      </c>
      <c r="Q30" s="6">
        <v>3010</v>
      </c>
      <c r="R30" s="4">
        <v>377</v>
      </c>
      <c r="S30" s="6">
        <v>2282</v>
      </c>
      <c r="T30" s="6">
        <v>3085</v>
      </c>
      <c r="U30" s="6">
        <v>1446</v>
      </c>
      <c r="V30" s="4">
        <v>346</v>
      </c>
      <c r="W30" s="6">
        <v>2098</v>
      </c>
      <c r="X30" s="6">
        <v>1968</v>
      </c>
      <c r="Y30" s="6">
        <v>1943</v>
      </c>
      <c r="Z30" s="4">
        <v>101</v>
      </c>
      <c r="AA30" s="4">
        <v>611</v>
      </c>
      <c r="AB30" s="4">
        <v>688</v>
      </c>
      <c r="AC30" s="4">
        <v>595</v>
      </c>
      <c r="AD30" s="4">
        <v>244</v>
      </c>
      <c r="AE30" s="6">
        <v>1476</v>
      </c>
      <c r="AF30" s="6">
        <v>1752</v>
      </c>
      <c r="AG30" s="6">
        <v>1208</v>
      </c>
      <c r="AH30" s="4">
        <v>169</v>
      </c>
      <c r="AI30" s="6">
        <v>1025</v>
      </c>
      <c r="AJ30" s="4">
        <v>583</v>
      </c>
      <c r="AK30" s="4">
        <v>29</v>
      </c>
      <c r="AL30" s="4" t="s">
        <v>4</v>
      </c>
      <c r="AM30" s="4" t="s">
        <v>53</v>
      </c>
      <c r="AN30" s="4" t="s">
        <v>53</v>
      </c>
      <c r="AO30" s="6">
        <v>18362</v>
      </c>
    </row>
    <row r="31" spans="1:41" x14ac:dyDescent="0.25">
      <c r="A31" s="2" t="s">
        <v>48</v>
      </c>
      <c r="B31" s="8">
        <v>12163</v>
      </c>
      <c r="C31" s="6">
        <v>73634</v>
      </c>
      <c r="D31" s="6">
        <v>73634</v>
      </c>
      <c r="E31" s="6">
        <v>73634</v>
      </c>
      <c r="F31" s="4" t="s">
        <v>4</v>
      </c>
      <c r="G31" s="4" t="s">
        <v>53</v>
      </c>
      <c r="H31" s="4" t="s">
        <v>53</v>
      </c>
      <c r="I31" s="4" t="s">
        <v>53</v>
      </c>
      <c r="J31" s="8">
        <v>5645</v>
      </c>
      <c r="K31" s="6">
        <v>34175</v>
      </c>
      <c r="L31" s="6">
        <v>34175</v>
      </c>
      <c r="M31" s="6">
        <v>34175</v>
      </c>
      <c r="N31" s="8">
        <v>1589</v>
      </c>
      <c r="O31" s="6">
        <v>9620</v>
      </c>
      <c r="P31" s="6">
        <v>9620</v>
      </c>
      <c r="Q31" s="6">
        <v>9620</v>
      </c>
      <c r="R31" s="8">
        <v>2599</v>
      </c>
      <c r="S31" s="6">
        <v>15735</v>
      </c>
      <c r="T31" s="6">
        <v>15735</v>
      </c>
      <c r="U31" s="6">
        <v>15735</v>
      </c>
      <c r="V31" s="4" t="s">
        <v>4</v>
      </c>
      <c r="W31" s="4" t="s">
        <v>53</v>
      </c>
      <c r="X31" s="4" t="s">
        <v>53</v>
      </c>
      <c r="Y31" s="4" t="s">
        <v>53</v>
      </c>
      <c r="Z31" s="4" t="s">
        <v>4</v>
      </c>
      <c r="AA31" s="4" t="s">
        <v>53</v>
      </c>
      <c r="AB31" s="4" t="s">
        <v>53</v>
      </c>
      <c r="AC31" s="4" t="s">
        <v>53</v>
      </c>
      <c r="AD31" s="8">
        <v>2330</v>
      </c>
      <c r="AE31" s="6">
        <v>14104</v>
      </c>
      <c r="AF31" s="6">
        <v>14104</v>
      </c>
      <c r="AG31" s="6">
        <v>14104</v>
      </c>
      <c r="AH31" s="4" t="s">
        <v>4</v>
      </c>
      <c r="AI31" s="4" t="s">
        <v>53</v>
      </c>
      <c r="AJ31" s="4" t="s">
        <v>53</v>
      </c>
      <c r="AK31" s="4" t="s">
        <v>53</v>
      </c>
      <c r="AL31" s="4" t="s">
        <v>4</v>
      </c>
      <c r="AM31" s="4" t="s">
        <v>53</v>
      </c>
      <c r="AN31" s="4" t="s">
        <v>53</v>
      </c>
      <c r="AO31" s="4" t="s">
        <v>53</v>
      </c>
    </row>
  </sheetData>
  <mergeCells count="1">
    <mergeCell ref="B1:AO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15" customHeight="1" x14ac:dyDescent="0.25">
      <c r="A1" s="1" t="s">
        <v>1630</v>
      </c>
      <c r="B1" s="7" t="s">
        <v>1604</v>
      </c>
      <c r="C1" s="7"/>
      <c r="D1" s="7"/>
      <c r="E1" s="7"/>
    </row>
    <row r="2" spans="1:5" ht="30" x14ac:dyDescent="0.25">
      <c r="A2" s="1" t="s">
        <v>29</v>
      </c>
      <c r="B2" s="1" t="s">
        <v>1631</v>
      </c>
      <c r="C2" s="1" t="s">
        <v>1631</v>
      </c>
      <c r="D2" s="1" t="s">
        <v>1631</v>
      </c>
      <c r="E2" s="1" t="s">
        <v>1631</v>
      </c>
    </row>
    <row r="3" spans="1:5" ht="30" x14ac:dyDescent="0.25">
      <c r="A3" s="1"/>
      <c r="B3" s="1" t="s">
        <v>1632</v>
      </c>
      <c r="C3" s="1" t="s">
        <v>1632</v>
      </c>
      <c r="D3" s="1" t="s">
        <v>1511</v>
      </c>
      <c r="E3" s="1" t="s">
        <v>1511</v>
      </c>
    </row>
    <row r="4" spans="1:5" x14ac:dyDescent="0.25">
      <c r="A4" s="1"/>
      <c r="B4" s="1" t="s">
        <v>30</v>
      </c>
      <c r="C4" s="1" t="s">
        <v>31</v>
      </c>
      <c r="D4" s="1" t="s">
        <v>30</v>
      </c>
      <c r="E4" s="1" t="s">
        <v>31</v>
      </c>
    </row>
    <row r="5" spans="1:5" x14ac:dyDescent="0.25">
      <c r="A5" s="3" t="s">
        <v>1633</v>
      </c>
      <c r="B5" s="4" t="s">
        <v>4</v>
      </c>
      <c r="C5" s="4" t="s">
        <v>4</v>
      </c>
      <c r="D5" s="4" t="s">
        <v>4</v>
      </c>
      <c r="E5" s="4" t="s">
        <v>4</v>
      </c>
    </row>
    <row r="6" spans="1:5" ht="30" x14ac:dyDescent="0.25">
      <c r="A6" s="2" t="s">
        <v>1449</v>
      </c>
      <c r="B6" s="106">
        <v>1</v>
      </c>
      <c r="C6" s="106">
        <v>1</v>
      </c>
      <c r="D6" s="106">
        <v>1</v>
      </c>
      <c r="E6" s="106">
        <v>1</v>
      </c>
    </row>
    <row r="7" spans="1:5" x14ac:dyDescent="0.25">
      <c r="A7" s="2" t="s">
        <v>1634</v>
      </c>
      <c r="B7" s="8">
        <v>22871</v>
      </c>
      <c r="C7" s="6">
        <v>138453</v>
      </c>
      <c r="D7" s="8">
        <v>29302</v>
      </c>
      <c r="E7" s="6">
        <v>177382</v>
      </c>
    </row>
  </sheetData>
  <mergeCells count="1">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7" width="12.28515625" bestFit="1" customWidth="1"/>
    <col min="8" max="13" width="25.7109375" bestFit="1" customWidth="1"/>
  </cols>
  <sheetData>
    <row r="1" spans="1:13" ht="45" x14ac:dyDescent="0.25">
      <c r="A1" s="1" t="s">
        <v>1635</v>
      </c>
      <c r="B1" s="1" t="s">
        <v>2</v>
      </c>
      <c r="C1" s="1" t="s">
        <v>2</v>
      </c>
      <c r="D1" s="1" t="s">
        <v>32</v>
      </c>
      <c r="E1" s="1" t="s">
        <v>32</v>
      </c>
      <c r="F1" s="1" t="s">
        <v>93</v>
      </c>
      <c r="G1" s="1" t="s">
        <v>1360</v>
      </c>
      <c r="H1" s="1" t="s">
        <v>2</v>
      </c>
      <c r="I1" s="1" t="s">
        <v>2</v>
      </c>
      <c r="J1" s="1" t="s">
        <v>32</v>
      </c>
      <c r="K1" s="1" t="s">
        <v>32</v>
      </c>
      <c r="L1" s="1" t="s">
        <v>93</v>
      </c>
      <c r="M1" s="1" t="s">
        <v>1360</v>
      </c>
    </row>
    <row r="2" spans="1:13" ht="30" x14ac:dyDescent="0.25">
      <c r="A2" s="1" t="s">
        <v>29</v>
      </c>
      <c r="B2" s="1" t="s">
        <v>30</v>
      </c>
      <c r="C2" s="1" t="s">
        <v>31</v>
      </c>
      <c r="D2" s="1" t="s">
        <v>30</v>
      </c>
      <c r="E2" s="1" t="s">
        <v>31</v>
      </c>
      <c r="F2" s="1" t="s">
        <v>31</v>
      </c>
      <c r="G2" s="1" t="s">
        <v>31</v>
      </c>
      <c r="H2" s="1" t="s">
        <v>1636</v>
      </c>
      <c r="I2" s="1" t="s">
        <v>1636</v>
      </c>
      <c r="J2" s="1" t="s">
        <v>1636</v>
      </c>
      <c r="K2" s="1" t="s">
        <v>1636</v>
      </c>
      <c r="L2" s="1" t="s">
        <v>1636</v>
      </c>
      <c r="M2" s="1" t="s">
        <v>1636</v>
      </c>
    </row>
    <row r="3" spans="1:13" x14ac:dyDescent="0.25">
      <c r="A3" s="1"/>
      <c r="B3" s="1"/>
      <c r="C3" s="1"/>
      <c r="D3" s="1"/>
      <c r="E3" s="1"/>
      <c r="F3" s="1"/>
      <c r="G3" s="1"/>
      <c r="H3" s="1" t="s">
        <v>30</v>
      </c>
      <c r="I3" s="1" t="s">
        <v>31</v>
      </c>
      <c r="J3" s="1" t="s">
        <v>30</v>
      </c>
      <c r="K3" s="1" t="s">
        <v>31</v>
      </c>
      <c r="L3" s="1" t="s">
        <v>31</v>
      </c>
      <c r="M3" s="1" t="s">
        <v>31</v>
      </c>
    </row>
    <row r="4" spans="1:13" x14ac:dyDescent="0.25">
      <c r="A4" s="3" t="s">
        <v>33</v>
      </c>
      <c r="B4" s="4" t="s">
        <v>4</v>
      </c>
      <c r="C4" s="4" t="s">
        <v>4</v>
      </c>
      <c r="D4" s="4" t="s">
        <v>4</v>
      </c>
      <c r="E4" s="4" t="s">
        <v>4</v>
      </c>
      <c r="F4" s="4" t="s">
        <v>4</v>
      </c>
      <c r="G4" s="4" t="s">
        <v>4</v>
      </c>
      <c r="H4" s="4" t="s">
        <v>4</v>
      </c>
      <c r="I4" s="4" t="s">
        <v>4</v>
      </c>
      <c r="J4" s="4" t="s">
        <v>4</v>
      </c>
      <c r="K4" s="4" t="s">
        <v>4</v>
      </c>
      <c r="L4" s="4" t="s">
        <v>4</v>
      </c>
      <c r="M4" s="4" t="s">
        <v>4</v>
      </c>
    </row>
    <row r="5" spans="1:13" x14ac:dyDescent="0.25">
      <c r="A5" s="2" t="s">
        <v>34</v>
      </c>
      <c r="B5" s="8">
        <v>44034</v>
      </c>
      <c r="C5" s="6">
        <v>266571</v>
      </c>
      <c r="D5" s="8">
        <v>52680</v>
      </c>
      <c r="E5" s="6">
        <v>318909</v>
      </c>
      <c r="F5" s="6">
        <v>161393</v>
      </c>
      <c r="G5" s="6">
        <v>801850</v>
      </c>
      <c r="H5" s="8">
        <v>106</v>
      </c>
      <c r="I5" s="4">
        <v>642</v>
      </c>
      <c r="J5" s="8">
        <v>126</v>
      </c>
      <c r="K5" s="4">
        <v>762</v>
      </c>
      <c r="L5" s="6">
        <v>8362</v>
      </c>
      <c r="M5" s="6">
        <v>220300</v>
      </c>
    </row>
    <row r="6" spans="1:13" x14ac:dyDescent="0.25">
      <c r="A6" s="2" t="s">
        <v>43</v>
      </c>
      <c r="B6" s="6">
        <v>311971</v>
      </c>
      <c r="C6" s="6">
        <v>1888577</v>
      </c>
      <c r="D6" s="4" t="s">
        <v>4</v>
      </c>
      <c r="E6" s="6">
        <v>1853310</v>
      </c>
      <c r="F6" s="4" t="s">
        <v>4</v>
      </c>
      <c r="G6" s="4" t="s">
        <v>4</v>
      </c>
      <c r="H6" s="4">
        <v>106</v>
      </c>
      <c r="I6" s="4">
        <v>642</v>
      </c>
      <c r="J6" s="4" t="s">
        <v>4</v>
      </c>
      <c r="K6" s="4">
        <v>762</v>
      </c>
      <c r="L6" s="4" t="s">
        <v>4</v>
      </c>
      <c r="M6" s="4" t="s">
        <v>4</v>
      </c>
    </row>
    <row r="7" spans="1:13" x14ac:dyDescent="0.25">
      <c r="A7" s="3" t="s">
        <v>44</v>
      </c>
      <c r="B7" s="4" t="s">
        <v>4</v>
      </c>
      <c r="C7" s="4" t="s">
        <v>4</v>
      </c>
      <c r="D7" s="4" t="s">
        <v>4</v>
      </c>
      <c r="E7" s="4" t="s">
        <v>4</v>
      </c>
      <c r="F7" s="4" t="s">
        <v>4</v>
      </c>
      <c r="G7" s="4" t="s">
        <v>4</v>
      </c>
      <c r="H7" s="4" t="s">
        <v>4</v>
      </c>
      <c r="I7" s="4" t="s">
        <v>4</v>
      </c>
      <c r="J7" s="4" t="s">
        <v>4</v>
      </c>
      <c r="K7" s="4" t="s">
        <v>4</v>
      </c>
      <c r="L7" s="4" t="s">
        <v>4</v>
      </c>
      <c r="M7" s="4" t="s">
        <v>4</v>
      </c>
    </row>
    <row r="8" spans="1:13" ht="30" x14ac:dyDescent="0.25">
      <c r="A8" s="2" t="s">
        <v>1637</v>
      </c>
      <c r="B8" s="4" t="s">
        <v>4</v>
      </c>
      <c r="C8" s="4" t="s">
        <v>4</v>
      </c>
      <c r="D8" s="4" t="s">
        <v>4</v>
      </c>
      <c r="E8" s="4" t="s">
        <v>4</v>
      </c>
      <c r="F8" s="4" t="s">
        <v>4</v>
      </c>
      <c r="G8" s="4" t="s">
        <v>4</v>
      </c>
      <c r="H8" s="6">
        <v>117356</v>
      </c>
      <c r="I8" s="6">
        <v>710437</v>
      </c>
      <c r="J8" s="4" t="s">
        <v>4</v>
      </c>
      <c r="K8" s="6">
        <v>510577</v>
      </c>
      <c r="L8" s="4" t="s">
        <v>4</v>
      </c>
      <c r="M8" s="4" t="s">
        <v>4</v>
      </c>
    </row>
    <row r="9" spans="1:13" ht="30" x14ac:dyDescent="0.25">
      <c r="A9" s="2" t="s">
        <v>1638</v>
      </c>
      <c r="B9" s="4" t="s">
        <v>4</v>
      </c>
      <c r="C9" s="4" t="s">
        <v>4</v>
      </c>
      <c r="D9" s="4" t="s">
        <v>4</v>
      </c>
      <c r="E9" s="4" t="s">
        <v>4</v>
      </c>
      <c r="F9" s="4" t="s">
        <v>4</v>
      </c>
      <c r="G9" s="4" t="s">
        <v>4</v>
      </c>
      <c r="H9" s="6">
        <v>46887</v>
      </c>
      <c r="I9" s="6">
        <v>283839</v>
      </c>
      <c r="J9" s="4" t="s">
        <v>4</v>
      </c>
      <c r="K9" s="6">
        <v>287752</v>
      </c>
      <c r="L9" s="4" t="s">
        <v>4</v>
      </c>
      <c r="M9" s="4" t="s">
        <v>4</v>
      </c>
    </row>
    <row r="10" spans="1:13" x14ac:dyDescent="0.25">
      <c r="A10" s="2" t="s">
        <v>54</v>
      </c>
      <c r="B10" s="6">
        <v>237027</v>
      </c>
      <c r="C10" s="6">
        <v>1434895</v>
      </c>
      <c r="D10" s="4" t="s">
        <v>4</v>
      </c>
      <c r="E10" s="6">
        <v>806022</v>
      </c>
      <c r="F10" s="4" t="s">
        <v>4</v>
      </c>
      <c r="G10" s="4" t="s">
        <v>4</v>
      </c>
      <c r="H10" s="6">
        <v>164243</v>
      </c>
      <c r="I10" s="6">
        <v>994276</v>
      </c>
      <c r="J10" s="4" t="s">
        <v>4</v>
      </c>
      <c r="K10" s="6">
        <v>798329</v>
      </c>
      <c r="L10" s="4" t="s">
        <v>4</v>
      </c>
      <c r="M10" s="4" t="s">
        <v>4</v>
      </c>
    </row>
    <row r="11" spans="1:13" x14ac:dyDescent="0.25">
      <c r="A11" s="2" t="s">
        <v>55</v>
      </c>
      <c r="B11" s="6">
        <v>548998</v>
      </c>
      <c r="C11" s="6">
        <v>3323472</v>
      </c>
      <c r="D11" s="4" t="s">
        <v>4</v>
      </c>
      <c r="E11" s="6">
        <v>2659332</v>
      </c>
      <c r="F11" s="6">
        <v>2570875</v>
      </c>
      <c r="G11" s="4" t="s">
        <v>4</v>
      </c>
      <c r="H11" s="6">
        <v>164349</v>
      </c>
      <c r="I11" s="6">
        <v>994918</v>
      </c>
      <c r="J11" s="4" t="s">
        <v>4</v>
      </c>
      <c r="K11" s="6">
        <v>799091</v>
      </c>
      <c r="L11" s="4" t="s">
        <v>4</v>
      </c>
      <c r="M11" s="4" t="s">
        <v>4</v>
      </c>
    </row>
    <row r="12" spans="1:13" ht="90" x14ac:dyDescent="0.25">
      <c r="A12" s="3" t="s">
        <v>56</v>
      </c>
      <c r="B12" s="4" t="s">
        <v>4</v>
      </c>
      <c r="C12" s="4" t="s">
        <v>4</v>
      </c>
      <c r="D12" s="4" t="s">
        <v>4</v>
      </c>
      <c r="E12" s="4" t="s">
        <v>4</v>
      </c>
      <c r="F12" s="4" t="s">
        <v>4</v>
      </c>
      <c r="G12" s="4" t="s">
        <v>4</v>
      </c>
      <c r="H12" s="4" t="s">
        <v>4</v>
      </c>
      <c r="I12" s="4" t="s">
        <v>4</v>
      </c>
      <c r="J12" s="4" t="s">
        <v>4</v>
      </c>
      <c r="K12" s="4" t="s">
        <v>4</v>
      </c>
      <c r="L12" s="4" t="s">
        <v>4</v>
      </c>
      <c r="M12" s="4" t="s">
        <v>4</v>
      </c>
    </row>
    <row r="13" spans="1:13" ht="30" x14ac:dyDescent="0.25">
      <c r="A13" s="2" t="s">
        <v>60</v>
      </c>
      <c r="B13" s="6">
        <v>86896</v>
      </c>
      <c r="C13" s="6">
        <v>526041</v>
      </c>
      <c r="D13" s="4" t="s">
        <v>4</v>
      </c>
      <c r="E13" s="6">
        <v>444553</v>
      </c>
      <c r="F13" s="4" t="s">
        <v>4</v>
      </c>
      <c r="G13" s="4" t="s">
        <v>4</v>
      </c>
      <c r="H13" s="4">
        <v>30</v>
      </c>
      <c r="I13" s="4">
        <v>179</v>
      </c>
      <c r="J13" s="4" t="s">
        <v>4</v>
      </c>
      <c r="K13" s="4">
        <v>179</v>
      </c>
      <c r="L13" s="4" t="s">
        <v>4</v>
      </c>
      <c r="M13" s="4" t="s">
        <v>4</v>
      </c>
    </row>
    <row r="14" spans="1:13" x14ac:dyDescent="0.25">
      <c r="A14" s="2" t="s">
        <v>65</v>
      </c>
      <c r="B14" s="6">
        <v>349795</v>
      </c>
      <c r="C14" s="6">
        <v>2117556</v>
      </c>
      <c r="D14" s="4" t="s">
        <v>4</v>
      </c>
      <c r="E14" s="6">
        <v>1812691</v>
      </c>
      <c r="F14" s="4" t="s">
        <v>4</v>
      </c>
      <c r="G14" s="4" t="s">
        <v>4</v>
      </c>
      <c r="H14" s="4">
        <v>30</v>
      </c>
      <c r="I14" s="4">
        <v>179</v>
      </c>
      <c r="J14" s="4" t="s">
        <v>4</v>
      </c>
      <c r="K14" s="4">
        <v>179</v>
      </c>
      <c r="L14" s="4" t="s">
        <v>4</v>
      </c>
      <c r="M14" s="4" t="s">
        <v>4</v>
      </c>
    </row>
    <row r="15" spans="1:13" x14ac:dyDescent="0.25">
      <c r="A15" s="2" t="s">
        <v>70</v>
      </c>
      <c r="B15" s="6">
        <v>360267</v>
      </c>
      <c r="C15" s="6">
        <v>2180949</v>
      </c>
      <c r="D15" s="4" t="s">
        <v>4</v>
      </c>
      <c r="E15" s="6">
        <v>1844461</v>
      </c>
      <c r="F15" s="6">
        <v>1737785</v>
      </c>
      <c r="G15" s="4" t="s">
        <v>4</v>
      </c>
      <c r="H15" s="4">
        <v>30</v>
      </c>
      <c r="I15" s="4">
        <v>179</v>
      </c>
      <c r="J15" s="4" t="s">
        <v>4</v>
      </c>
      <c r="K15" s="4">
        <v>179</v>
      </c>
      <c r="L15" s="4" t="s">
        <v>4</v>
      </c>
      <c r="M15" s="4" t="s">
        <v>4</v>
      </c>
    </row>
    <row r="16" spans="1:13" x14ac:dyDescent="0.25">
      <c r="A16" s="3" t="s">
        <v>72</v>
      </c>
      <c r="B16" s="4" t="s">
        <v>4</v>
      </c>
      <c r="C16" s="4" t="s">
        <v>4</v>
      </c>
      <c r="D16" s="4" t="s">
        <v>4</v>
      </c>
      <c r="E16" s="4" t="s">
        <v>4</v>
      </c>
      <c r="F16" s="4" t="s">
        <v>4</v>
      </c>
      <c r="G16" s="4" t="s">
        <v>4</v>
      </c>
      <c r="H16" s="4" t="s">
        <v>4</v>
      </c>
      <c r="I16" s="4" t="s">
        <v>4</v>
      </c>
      <c r="J16" s="4" t="s">
        <v>4</v>
      </c>
      <c r="K16" s="4" t="s">
        <v>4</v>
      </c>
      <c r="L16" s="4" t="s">
        <v>4</v>
      </c>
      <c r="M16" s="4" t="s">
        <v>4</v>
      </c>
    </row>
    <row r="17" spans="1:13" ht="90" x14ac:dyDescent="0.25">
      <c r="A17" s="2" t="s">
        <v>73</v>
      </c>
      <c r="B17" s="4">
        <v>1</v>
      </c>
      <c r="C17" s="4">
        <v>4</v>
      </c>
      <c r="D17" s="4" t="s">
        <v>4</v>
      </c>
      <c r="E17" s="4">
        <v>4</v>
      </c>
      <c r="F17" s="4" t="s">
        <v>4</v>
      </c>
      <c r="G17" s="4" t="s">
        <v>4</v>
      </c>
      <c r="H17" s="4">
        <v>1</v>
      </c>
      <c r="I17" s="4">
        <v>4</v>
      </c>
      <c r="J17" s="4" t="s">
        <v>4</v>
      </c>
      <c r="K17" s="4">
        <v>4</v>
      </c>
      <c r="L17" s="4" t="s">
        <v>4</v>
      </c>
      <c r="M17" s="4" t="s">
        <v>4</v>
      </c>
    </row>
    <row r="18" spans="1:13" x14ac:dyDescent="0.25">
      <c r="A18" s="2" t="s">
        <v>74</v>
      </c>
      <c r="B18" s="6">
        <v>119201</v>
      </c>
      <c r="C18" s="6">
        <v>721611</v>
      </c>
      <c r="D18" s="4" t="s">
        <v>4</v>
      </c>
      <c r="E18" s="6">
        <v>469761</v>
      </c>
      <c r="F18" s="4" t="s">
        <v>4</v>
      </c>
      <c r="G18" s="4" t="s">
        <v>4</v>
      </c>
      <c r="H18" s="6">
        <v>119201</v>
      </c>
      <c r="I18" s="6">
        <v>721611</v>
      </c>
      <c r="J18" s="4" t="s">
        <v>4</v>
      </c>
      <c r="K18" s="6">
        <v>469761</v>
      </c>
      <c r="L18" s="4" t="s">
        <v>4</v>
      </c>
      <c r="M18" s="4" t="s">
        <v>4</v>
      </c>
    </row>
    <row r="19" spans="1:13" ht="30" x14ac:dyDescent="0.25">
      <c r="A19" s="2" t="s">
        <v>75</v>
      </c>
      <c r="B19" s="6">
        <v>-13190</v>
      </c>
      <c r="C19" s="6">
        <v>-79850</v>
      </c>
      <c r="D19" s="4" t="s">
        <v>4</v>
      </c>
      <c r="E19" s="4" t="s">
        <v>53</v>
      </c>
      <c r="F19" s="4" t="s">
        <v>4</v>
      </c>
      <c r="G19" s="4" t="s">
        <v>4</v>
      </c>
      <c r="H19" s="6">
        <v>-13190</v>
      </c>
      <c r="I19" s="6">
        <v>-79850</v>
      </c>
      <c r="J19" s="4" t="s">
        <v>4</v>
      </c>
      <c r="K19" s="4" t="s">
        <v>53</v>
      </c>
      <c r="L19" s="4" t="s">
        <v>4</v>
      </c>
      <c r="M19" s="4" t="s">
        <v>4</v>
      </c>
    </row>
    <row r="20" spans="1:13" x14ac:dyDescent="0.25">
      <c r="A20" s="2" t="s">
        <v>76</v>
      </c>
      <c r="B20" s="6">
        <v>58307</v>
      </c>
      <c r="C20" s="6">
        <v>352974</v>
      </c>
      <c r="D20" s="4" t="s">
        <v>4</v>
      </c>
      <c r="E20" s="6">
        <v>329147</v>
      </c>
      <c r="F20" s="4" t="s">
        <v>4</v>
      </c>
      <c r="G20" s="4" t="s">
        <v>4</v>
      </c>
      <c r="H20" s="6">
        <v>58307</v>
      </c>
      <c r="I20" s="6">
        <v>352974</v>
      </c>
      <c r="J20" s="4" t="s">
        <v>4</v>
      </c>
      <c r="K20" s="6">
        <v>329147</v>
      </c>
      <c r="L20" s="4" t="s">
        <v>4</v>
      </c>
      <c r="M20" s="4" t="s">
        <v>4</v>
      </c>
    </row>
    <row r="21" spans="1:13" ht="30" x14ac:dyDescent="0.25">
      <c r="A21" s="2" t="s">
        <v>77</v>
      </c>
      <c r="B21" s="6">
        <v>164319</v>
      </c>
      <c r="C21" s="6">
        <v>994739</v>
      </c>
      <c r="D21" s="4" t="s">
        <v>4</v>
      </c>
      <c r="E21" s="6">
        <v>798912</v>
      </c>
      <c r="F21" s="4" t="s">
        <v>4</v>
      </c>
      <c r="G21" s="4" t="s">
        <v>4</v>
      </c>
      <c r="H21" s="6">
        <v>164319</v>
      </c>
      <c r="I21" s="6">
        <v>994739</v>
      </c>
      <c r="J21" s="4" t="s">
        <v>4</v>
      </c>
      <c r="K21" s="6">
        <v>798912</v>
      </c>
      <c r="L21" s="4" t="s">
        <v>4</v>
      </c>
      <c r="M21" s="4" t="s">
        <v>4</v>
      </c>
    </row>
    <row r="22" spans="1:13" ht="30" x14ac:dyDescent="0.25">
      <c r="A22" s="2" t="s">
        <v>80</v>
      </c>
      <c r="B22" s="6">
        <v>548998</v>
      </c>
      <c r="C22" s="6">
        <v>3323472</v>
      </c>
      <c r="D22" s="4" t="s">
        <v>4</v>
      </c>
      <c r="E22" s="6">
        <v>2659332</v>
      </c>
      <c r="F22" s="4" t="s">
        <v>4</v>
      </c>
      <c r="G22" s="4" t="s">
        <v>4</v>
      </c>
      <c r="H22" s="6">
        <v>164349</v>
      </c>
      <c r="I22" s="6">
        <v>994918</v>
      </c>
      <c r="J22" s="4" t="s">
        <v>4</v>
      </c>
      <c r="K22" s="6">
        <v>799091</v>
      </c>
      <c r="L22" s="4" t="s">
        <v>4</v>
      </c>
      <c r="M22" s="4" t="s">
        <v>4</v>
      </c>
    </row>
    <row r="23" spans="1:13" x14ac:dyDescent="0.25">
      <c r="A23" s="2" t="s">
        <v>1608</v>
      </c>
      <c r="B23" s="8">
        <v>223110</v>
      </c>
      <c r="C23" s="6">
        <v>1350652</v>
      </c>
      <c r="D23" s="4" t="s">
        <v>4</v>
      </c>
      <c r="E23" s="6">
        <v>1106498</v>
      </c>
      <c r="F23" s="4" t="s">
        <v>4</v>
      </c>
      <c r="G23" s="4" t="s">
        <v>4</v>
      </c>
      <c r="H23" s="4" t="s">
        <v>4</v>
      </c>
      <c r="I23" s="4" t="s">
        <v>4</v>
      </c>
      <c r="J23" s="4" t="s">
        <v>4</v>
      </c>
      <c r="K23" s="4" t="s">
        <v>4</v>
      </c>
      <c r="L23" s="4" t="s">
        <v>4</v>
      </c>
      <c r="M23" s="4" t="s">
        <v>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639</v>
      </c>
      <c r="B1" s="7" t="s">
        <v>1</v>
      </c>
      <c r="C1" s="7"/>
      <c r="D1" s="7"/>
      <c r="E1" s="7"/>
      <c r="F1" s="7"/>
      <c r="G1" s="7"/>
      <c r="H1" s="7"/>
      <c r="I1" s="7"/>
    </row>
    <row r="2" spans="1:9" ht="30" x14ac:dyDescent="0.25">
      <c r="A2" s="1" t="s">
        <v>29</v>
      </c>
      <c r="B2" s="1" t="s">
        <v>2</v>
      </c>
      <c r="C2" s="1" t="s">
        <v>2</v>
      </c>
      <c r="D2" s="1" t="s">
        <v>32</v>
      </c>
      <c r="E2" s="1" t="s">
        <v>93</v>
      </c>
      <c r="F2" s="1" t="s">
        <v>2</v>
      </c>
      <c r="G2" s="1" t="s">
        <v>2</v>
      </c>
      <c r="H2" s="1" t="s">
        <v>32</v>
      </c>
      <c r="I2" s="1" t="s">
        <v>93</v>
      </c>
    </row>
    <row r="3" spans="1:9" x14ac:dyDescent="0.25">
      <c r="A3" s="1"/>
      <c r="B3" s="1" t="s">
        <v>30</v>
      </c>
      <c r="C3" s="1" t="s">
        <v>31</v>
      </c>
      <c r="D3" s="1" t="s">
        <v>31</v>
      </c>
      <c r="E3" s="1" t="s">
        <v>31</v>
      </c>
      <c r="F3" s="1" t="s">
        <v>1636</v>
      </c>
      <c r="G3" s="1" t="s">
        <v>1636</v>
      </c>
      <c r="H3" s="1" t="s">
        <v>1636</v>
      </c>
      <c r="I3" s="1" t="s">
        <v>1636</v>
      </c>
    </row>
    <row r="4" spans="1:9" x14ac:dyDescent="0.25">
      <c r="A4" s="1"/>
      <c r="B4" s="1"/>
      <c r="C4" s="1"/>
      <c r="D4" s="1"/>
      <c r="E4" s="1"/>
      <c r="F4" s="1" t="s">
        <v>30</v>
      </c>
      <c r="G4" s="1" t="s">
        <v>31</v>
      </c>
      <c r="H4" s="1" t="s">
        <v>31</v>
      </c>
      <c r="I4" s="1" t="s">
        <v>31</v>
      </c>
    </row>
    <row r="5" spans="1:9" ht="30" x14ac:dyDescent="0.25">
      <c r="A5" s="3" t="s">
        <v>1640</v>
      </c>
      <c r="B5" s="4" t="s">
        <v>4</v>
      </c>
      <c r="C5" s="4" t="s">
        <v>4</v>
      </c>
      <c r="D5" s="4" t="s">
        <v>4</v>
      </c>
      <c r="E5" s="4" t="s">
        <v>4</v>
      </c>
      <c r="F5" s="4" t="s">
        <v>4</v>
      </c>
      <c r="G5" s="4" t="s">
        <v>4</v>
      </c>
      <c r="H5" s="4" t="s">
        <v>4</v>
      </c>
      <c r="I5" s="4" t="s">
        <v>4</v>
      </c>
    </row>
    <row r="6" spans="1:9" x14ac:dyDescent="0.25">
      <c r="A6" s="2" t="s">
        <v>833</v>
      </c>
      <c r="B6" s="8">
        <v>540617</v>
      </c>
      <c r="C6" s="6">
        <v>3272736</v>
      </c>
      <c r="D6" s="6">
        <v>3265287</v>
      </c>
      <c r="E6" s="6">
        <v>3036218</v>
      </c>
      <c r="F6" s="4" t="s">
        <v>4</v>
      </c>
      <c r="G6" s="4" t="s">
        <v>53</v>
      </c>
      <c r="H6" s="4" t="s">
        <v>53</v>
      </c>
      <c r="I6" s="4" t="s">
        <v>53</v>
      </c>
    </row>
    <row r="7" spans="1:9" x14ac:dyDescent="0.25">
      <c r="A7" s="2" t="s">
        <v>535</v>
      </c>
      <c r="B7" s="6">
        <v>-490835</v>
      </c>
      <c r="C7" s="6">
        <v>-2971372</v>
      </c>
      <c r="D7" s="6">
        <v>-3014955</v>
      </c>
      <c r="E7" s="6">
        <v>-2724042</v>
      </c>
      <c r="F7" s="4" t="s">
        <v>4</v>
      </c>
      <c r="G7" s="4" t="s">
        <v>53</v>
      </c>
      <c r="H7" s="4" t="s">
        <v>53</v>
      </c>
      <c r="I7" s="4" t="s">
        <v>53</v>
      </c>
    </row>
    <row r="8" spans="1:9" x14ac:dyDescent="0.25">
      <c r="A8" s="2" t="s">
        <v>104</v>
      </c>
      <c r="B8" s="6">
        <v>49782</v>
      </c>
      <c r="C8" s="6">
        <v>301364</v>
      </c>
      <c r="D8" s="6">
        <v>250332</v>
      </c>
      <c r="E8" s="6">
        <v>312176</v>
      </c>
      <c r="F8" s="4" t="s">
        <v>4</v>
      </c>
      <c r="G8" s="4" t="s">
        <v>53</v>
      </c>
      <c r="H8" s="4" t="s">
        <v>53</v>
      </c>
      <c r="I8" s="4" t="s">
        <v>53</v>
      </c>
    </row>
    <row r="9" spans="1:9" x14ac:dyDescent="0.25">
      <c r="A9" s="2" t="s">
        <v>1242</v>
      </c>
      <c r="B9" s="6">
        <v>-28971</v>
      </c>
      <c r="C9" s="6">
        <v>-175383</v>
      </c>
      <c r="D9" s="6">
        <v>-191289</v>
      </c>
      <c r="E9" s="6">
        <v>-145712</v>
      </c>
      <c r="F9" s="4">
        <v>-665</v>
      </c>
      <c r="G9" s="6">
        <v>-4026</v>
      </c>
      <c r="H9" s="6">
        <v>-2660</v>
      </c>
      <c r="I9" s="4">
        <v>-835</v>
      </c>
    </row>
    <row r="10" spans="1:9" x14ac:dyDescent="0.25">
      <c r="A10" s="2" t="s">
        <v>111</v>
      </c>
      <c r="B10" s="6">
        <v>21659</v>
      </c>
      <c r="C10" s="6">
        <v>131118</v>
      </c>
      <c r="D10" s="6">
        <v>60518</v>
      </c>
      <c r="E10" s="6">
        <v>167871</v>
      </c>
      <c r="F10" s="4">
        <v>-665</v>
      </c>
      <c r="G10" s="6">
        <v>-4026</v>
      </c>
      <c r="H10" s="6">
        <v>-2660</v>
      </c>
      <c r="I10" s="4">
        <v>-835</v>
      </c>
    </row>
    <row r="11" spans="1:9" ht="30" x14ac:dyDescent="0.25">
      <c r="A11" s="2" t="s">
        <v>1641</v>
      </c>
      <c r="B11" s="4" t="s">
        <v>4</v>
      </c>
      <c r="C11" s="4" t="s">
        <v>4</v>
      </c>
      <c r="D11" s="4" t="s">
        <v>4</v>
      </c>
      <c r="E11" s="4" t="s">
        <v>4</v>
      </c>
      <c r="F11" s="6">
        <v>4603</v>
      </c>
      <c r="G11" s="6">
        <v>27861</v>
      </c>
      <c r="H11" s="6">
        <v>-2892</v>
      </c>
      <c r="I11" s="6">
        <v>70265</v>
      </c>
    </row>
    <row r="12" spans="1:9" x14ac:dyDescent="0.25">
      <c r="A12" s="2" t="s">
        <v>112</v>
      </c>
      <c r="B12" s="6">
        <v>1203</v>
      </c>
      <c r="C12" s="6">
        <v>7282</v>
      </c>
      <c r="D12" s="6">
        <v>7143</v>
      </c>
      <c r="E12" s="6">
        <v>3182</v>
      </c>
      <c r="F12" s="4" t="s">
        <v>4</v>
      </c>
      <c r="G12" s="4" t="s">
        <v>53</v>
      </c>
      <c r="H12" s="6">
        <v>1173</v>
      </c>
      <c r="I12" s="4">
        <v>6</v>
      </c>
    </row>
    <row r="13" spans="1:9" x14ac:dyDescent="0.25">
      <c r="A13" s="2" t="s">
        <v>113</v>
      </c>
      <c r="B13" s="6">
        <v>-12083</v>
      </c>
      <c r="C13" s="6">
        <v>-73147</v>
      </c>
      <c r="D13" s="6">
        <v>-73673</v>
      </c>
      <c r="E13" s="6">
        <v>-61560</v>
      </c>
      <c r="F13" s="4">
        <v>-1</v>
      </c>
      <c r="G13" s="4">
        <v>-4</v>
      </c>
      <c r="H13" s="6">
        <v>-1084</v>
      </c>
      <c r="I13" s="4">
        <v>-3</v>
      </c>
    </row>
    <row r="14" spans="1:9" x14ac:dyDescent="0.25">
      <c r="A14" s="2" t="s">
        <v>114</v>
      </c>
      <c r="B14" s="4">
        <v>-183</v>
      </c>
      <c r="C14" s="6">
        <v>-1110</v>
      </c>
      <c r="D14" s="4">
        <v>-8</v>
      </c>
      <c r="E14" s="6">
        <v>-9100</v>
      </c>
      <c r="F14" s="4">
        <v>-1</v>
      </c>
      <c r="G14" s="4">
        <v>-4</v>
      </c>
      <c r="H14" s="4">
        <v>5</v>
      </c>
      <c r="I14" s="6">
        <v>-1516</v>
      </c>
    </row>
    <row r="15" spans="1:9" ht="30" x14ac:dyDescent="0.25">
      <c r="A15" s="2" t="s">
        <v>115</v>
      </c>
      <c r="B15" s="6">
        <v>10596</v>
      </c>
      <c r="C15" s="6">
        <v>64143</v>
      </c>
      <c r="D15" s="6">
        <v>-6020</v>
      </c>
      <c r="E15" s="6">
        <v>100393</v>
      </c>
      <c r="F15" s="6">
        <v>3936</v>
      </c>
      <c r="G15" s="6">
        <v>23827</v>
      </c>
      <c r="H15" s="6">
        <v>-5458</v>
      </c>
      <c r="I15" s="6">
        <v>67917</v>
      </c>
    </row>
    <row r="16" spans="1:9" x14ac:dyDescent="0.25">
      <c r="A16" s="2" t="s">
        <v>116</v>
      </c>
      <c r="B16" s="6">
        <v>-6028</v>
      </c>
      <c r="C16" s="6">
        <v>-36491</v>
      </c>
      <c r="D16" s="6">
        <v>-12199</v>
      </c>
      <c r="E16" s="6">
        <v>-33291</v>
      </c>
      <c r="F16" s="4" t="s">
        <v>4</v>
      </c>
      <c r="G16" s="4" t="s">
        <v>53</v>
      </c>
      <c r="H16" s="4" t="s">
        <v>53</v>
      </c>
      <c r="I16" s="4" t="s">
        <v>53</v>
      </c>
    </row>
    <row r="17" spans="1:9" ht="45" x14ac:dyDescent="0.25">
      <c r="A17" s="2" t="s">
        <v>119</v>
      </c>
      <c r="B17" s="8">
        <v>3936</v>
      </c>
      <c r="C17" s="6">
        <v>23827</v>
      </c>
      <c r="D17" s="6">
        <v>-5458</v>
      </c>
      <c r="E17" s="6">
        <v>67917</v>
      </c>
      <c r="F17" s="8">
        <v>3936</v>
      </c>
      <c r="G17" s="6">
        <v>23827</v>
      </c>
      <c r="H17" s="6">
        <v>-5458</v>
      </c>
      <c r="I17" s="6">
        <v>67917</v>
      </c>
    </row>
  </sheetData>
  <mergeCells count="1">
    <mergeCell ref="B1:I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25.7109375" bestFit="1" customWidth="1"/>
  </cols>
  <sheetData>
    <row r="1" spans="1:9" ht="15" customHeight="1" x14ac:dyDescent="0.25">
      <c r="A1" s="1" t="s">
        <v>1642</v>
      </c>
      <c r="B1" s="7" t="s">
        <v>1</v>
      </c>
      <c r="C1" s="7"/>
      <c r="D1" s="7"/>
      <c r="E1" s="7"/>
      <c r="F1" s="7"/>
      <c r="G1" s="7"/>
      <c r="H1" s="7"/>
      <c r="I1" s="7"/>
    </row>
    <row r="2" spans="1:9" ht="30" x14ac:dyDescent="0.25">
      <c r="A2" s="1" t="s">
        <v>29</v>
      </c>
      <c r="B2" s="1" t="s">
        <v>2</v>
      </c>
      <c r="C2" s="1" t="s">
        <v>2</v>
      </c>
      <c r="D2" s="1" t="s">
        <v>32</v>
      </c>
      <c r="E2" s="1" t="s">
        <v>93</v>
      </c>
      <c r="F2" s="1" t="s">
        <v>2</v>
      </c>
      <c r="G2" s="1" t="s">
        <v>2</v>
      </c>
      <c r="H2" s="1" t="s">
        <v>32</v>
      </c>
      <c r="I2" s="1" t="s">
        <v>93</v>
      </c>
    </row>
    <row r="3" spans="1:9" x14ac:dyDescent="0.25">
      <c r="A3" s="1"/>
      <c r="B3" s="1" t="s">
        <v>30</v>
      </c>
      <c r="C3" s="1" t="s">
        <v>31</v>
      </c>
      <c r="D3" s="1" t="s">
        <v>31</v>
      </c>
      <c r="E3" s="1" t="s">
        <v>31</v>
      </c>
      <c r="F3" s="1" t="s">
        <v>1636</v>
      </c>
      <c r="G3" s="1" t="s">
        <v>1636</v>
      </c>
      <c r="H3" s="1" t="s">
        <v>1636</v>
      </c>
      <c r="I3" s="1" t="s">
        <v>1636</v>
      </c>
    </row>
    <row r="4" spans="1:9" x14ac:dyDescent="0.25">
      <c r="A4" s="1"/>
      <c r="B4" s="1"/>
      <c r="C4" s="1"/>
      <c r="D4" s="1"/>
      <c r="E4" s="1"/>
      <c r="F4" s="1" t="s">
        <v>30</v>
      </c>
      <c r="G4" s="1" t="s">
        <v>31</v>
      </c>
      <c r="H4" s="1" t="s">
        <v>31</v>
      </c>
      <c r="I4" s="1" t="s">
        <v>31</v>
      </c>
    </row>
    <row r="5" spans="1:9" x14ac:dyDescent="0.25">
      <c r="A5" s="3" t="s">
        <v>1255</v>
      </c>
      <c r="B5" s="4" t="s">
        <v>4</v>
      </c>
      <c r="C5" s="4" t="s">
        <v>4</v>
      </c>
      <c r="D5" s="4" t="s">
        <v>4</v>
      </c>
      <c r="E5" s="4" t="s">
        <v>4</v>
      </c>
      <c r="F5" s="4" t="s">
        <v>4</v>
      </c>
      <c r="G5" s="4" t="s">
        <v>4</v>
      </c>
      <c r="H5" s="4" t="s">
        <v>4</v>
      </c>
      <c r="I5" s="4" t="s">
        <v>4</v>
      </c>
    </row>
    <row r="6" spans="1:9" x14ac:dyDescent="0.25">
      <c r="A6" s="2" t="s">
        <v>1256</v>
      </c>
      <c r="B6" s="8">
        <v>-37666</v>
      </c>
      <c r="C6" s="6">
        <v>-228017</v>
      </c>
      <c r="D6" s="6">
        <v>94923</v>
      </c>
      <c r="E6" s="6">
        <v>-109664</v>
      </c>
      <c r="F6" s="8">
        <v>-671</v>
      </c>
      <c r="G6" s="6">
        <v>-4061</v>
      </c>
      <c r="H6" s="6">
        <v>-2566</v>
      </c>
      <c r="I6" s="6">
        <v>-2348</v>
      </c>
    </row>
    <row r="7" spans="1:9" x14ac:dyDescent="0.25">
      <c r="A7" s="2" t="s">
        <v>1260</v>
      </c>
      <c r="B7" s="6">
        <v>-114094</v>
      </c>
      <c r="C7" s="6">
        <v>-690689</v>
      </c>
      <c r="D7" s="6">
        <v>80307</v>
      </c>
      <c r="E7" s="6">
        <v>-550482</v>
      </c>
      <c r="F7" s="4">
        <v>651</v>
      </c>
      <c r="G7" s="6">
        <v>3941</v>
      </c>
      <c r="H7" s="6">
        <v>-5034</v>
      </c>
      <c r="I7" s="6">
        <v>-209590</v>
      </c>
    </row>
    <row r="8" spans="1:9" ht="30" x14ac:dyDescent="0.25">
      <c r="A8" s="2" t="s">
        <v>1643</v>
      </c>
      <c r="B8" s="6">
        <v>143114</v>
      </c>
      <c r="C8" s="6">
        <v>866368</v>
      </c>
      <c r="D8" s="6">
        <v>-17714</v>
      </c>
      <c r="E8" s="6">
        <v>19689</v>
      </c>
      <c r="F8" s="4" t="s">
        <v>4</v>
      </c>
      <c r="G8" s="4" t="s">
        <v>53</v>
      </c>
      <c r="H8" s="4" t="s">
        <v>53</v>
      </c>
      <c r="I8" s="4" t="s">
        <v>53</v>
      </c>
    </row>
    <row r="9" spans="1:9" ht="30" x14ac:dyDescent="0.25">
      <c r="A9" s="2" t="s">
        <v>164</v>
      </c>
      <c r="B9" s="6">
        <v>-8646</v>
      </c>
      <c r="C9" s="6">
        <v>-52338</v>
      </c>
      <c r="D9" s="6">
        <v>157516</v>
      </c>
      <c r="E9" s="6">
        <v>-640457</v>
      </c>
      <c r="F9" s="4">
        <v>-20</v>
      </c>
      <c r="G9" s="4">
        <v>-120</v>
      </c>
      <c r="H9" s="6">
        <v>-7600</v>
      </c>
      <c r="I9" s="6">
        <v>-211938</v>
      </c>
    </row>
    <row r="10" spans="1:9" ht="30" x14ac:dyDescent="0.25">
      <c r="A10" s="2" t="s">
        <v>165</v>
      </c>
      <c r="B10" s="6">
        <v>52680</v>
      </c>
      <c r="C10" s="6">
        <v>318909</v>
      </c>
      <c r="D10" s="6">
        <v>161393</v>
      </c>
      <c r="E10" s="6">
        <v>801850</v>
      </c>
      <c r="F10" s="4">
        <v>126</v>
      </c>
      <c r="G10" s="4">
        <v>762</v>
      </c>
      <c r="H10" s="6">
        <v>8362</v>
      </c>
      <c r="I10" s="6">
        <v>220300</v>
      </c>
    </row>
    <row r="11" spans="1:9" x14ac:dyDescent="0.25">
      <c r="A11" s="2" t="s">
        <v>166</v>
      </c>
      <c r="B11" s="8">
        <v>44034</v>
      </c>
      <c r="C11" s="6">
        <v>266571</v>
      </c>
      <c r="D11" s="6">
        <v>318909</v>
      </c>
      <c r="E11" s="6">
        <v>161393</v>
      </c>
      <c r="F11" s="8">
        <v>106</v>
      </c>
      <c r="G11" s="4">
        <v>642</v>
      </c>
      <c r="H11" s="4">
        <v>762</v>
      </c>
      <c r="I11" s="6">
        <v>8362</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t="s">
        <v>4</v>
      </c>
    </row>
    <row r="4" spans="1:2" x14ac:dyDescent="0.25">
      <c r="A4" s="45" t="s">
        <v>485</v>
      </c>
      <c r="B4" s="4" t="s">
        <v>4</v>
      </c>
    </row>
    <row r="5" spans="1:2" x14ac:dyDescent="0.25">
      <c r="A5" s="45"/>
      <c r="B5" s="70" t="s">
        <v>487</v>
      </c>
    </row>
    <row r="6" spans="1:2" x14ac:dyDescent="0.25">
      <c r="A6" s="45"/>
      <c r="B6" s="22"/>
    </row>
    <row r="7" spans="1:2" ht="204.75" x14ac:dyDescent="0.25">
      <c r="A7" s="45"/>
      <c r="B7" s="11" t="s">
        <v>4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42578125" bestFit="1" customWidth="1"/>
    <col min="2" max="2" width="36.5703125" customWidth="1"/>
    <col min="3" max="3" width="24.42578125" customWidth="1"/>
    <col min="4" max="4" width="17.5703125" customWidth="1"/>
    <col min="5" max="5" width="24.42578125" customWidth="1"/>
    <col min="6" max="6" width="17.5703125" customWidth="1"/>
    <col min="7" max="7" width="24.42578125" customWidth="1"/>
    <col min="8" max="8" width="15.28515625" customWidth="1"/>
    <col min="9" max="9" width="24.42578125"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0</v>
      </c>
      <c r="B3" s="44" t="s">
        <v>4</v>
      </c>
      <c r="C3" s="44"/>
      <c r="D3" s="44"/>
      <c r="E3" s="44"/>
      <c r="F3" s="44"/>
      <c r="G3" s="44"/>
      <c r="H3" s="44"/>
      <c r="I3" s="44"/>
    </row>
    <row r="4" spans="1:9" ht="15" customHeight="1" x14ac:dyDescent="0.25">
      <c r="A4" s="45" t="s">
        <v>489</v>
      </c>
      <c r="B4" s="44" t="s">
        <v>4</v>
      </c>
      <c r="C4" s="44"/>
      <c r="D4" s="44"/>
      <c r="E4" s="44"/>
      <c r="F4" s="44"/>
      <c r="G4" s="44"/>
      <c r="H4" s="44"/>
      <c r="I4" s="44"/>
    </row>
    <row r="5" spans="1:9" ht="15" customHeight="1" x14ac:dyDescent="0.25">
      <c r="A5" s="45"/>
      <c r="B5" s="46" t="s">
        <v>491</v>
      </c>
      <c r="C5" s="46"/>
      <c r="D5" s="46"/>
      <c r="E5" s="46"/>
      <c r="F5" s="46"/>
      <c r="G5" s="46"/>
      <c r="H5" s="46"/>
      <c r="I5" s="46"/>
    </row>
    <row r="6" spans="1:9" x14ac:dyDescent="0.25">
      <c r="A6" s="45"/>
      <c r="B6" s="47"/>
      <c r="C6" s="47"/>
      <c r="D6" s="47"/>
      <c r="E6" s="47"/>
      <c r="F6" s="47"/>
      <c r="G6" s="47"/>
      <c r="H6" s="47"/>
      <c r="I6" s="47"/>
    </row>
    <row r="7" spans="1:9" x14ac:dyDescent="0.25">
      <c r="A7" s="45"/>
      <c r="B7" s="47" t="s">
        <v>492</v>
      </c>
      <c r="C7" s="47"/>
      <c r="D7" s="47"/>
      <c r="E7" s="47"/>
      <c r="F7" s="47"/>
      <c r="G7" s="47"/>
      <c r="H7" s="47"/>
      <c r="I7" s="47"/>
    </row>
    <row r="8" spans="1:9" x14ac:dyDescent="0.25">
      <c r="A8" s="45"/>
      <c r="B8" s="47"/>
      <c r="C8" s="47"/>
      <c r="D8" s="47"/>
      <c r="E8" s="47"/>
      <c r="F8" s="47"/>
      <c r="G8" s="47"/>
      <c r="H8" s="47"/>
      <c r="I8" s="47"/>
    </row>
    <row r="9" spans="1:9" ht="15.75" thickBot="1" x14ac:dyDescent="0.3">
      <c r="A9" s="45"/>
      <c r="B9" s="29"/>
      <c r="C9" s="14"/>
      <c r="D9" s="28" t="s">
        <v>271</v>
      </c>
      <c r="E9" s="28"/>
      <c r="F9" s="28"/>
      <c r="G9" s="28"/>
      <c r="H9" s="28"/>
      <c r="I9" s="14"/>
    </row>
    <row r="10" spans="1:9" ht="15.75" thickBot="1" x14ac:dyDescent="0.3">
      <c r="A10" s="45"/>
      <c r="B10" s="29"/>
      <c r="C10" s="14"/>
      <c r="D10" s="16">
        <v>2012</v>
      </c>
      <c r="E10" s="14"/>
      <c r="F10" s="43">
        <v>2013</v>
      </c>
      <c r="G10" s="43"/>
      <c r="H10" s="43"/>
      <c r="I10" s="14"/>
    </row>
    <row r="11" spans="1:9" x14ac:dyDescent="0.25">
      <c r="A11" s="45"/>
      <c r="B11" s="29"/>
      <c r="C11" s="14"/>
      <c r="D11" s="15" t="s">
        <v>272</v>
      </c>
      <c r="E11" s="14"/>
      <c r="F11" s="15" t="s">
        <v>272</v>
      </c>
      <c r="G11" s="14"/>
      <c r="H11" s="15" t="s">
        <v>273</v>
      </c>
      <c r="I11" s="14"/>
    </row>
    <row r="12" spans="1:9" x14ac:dyDescent="0.25">
      <c r="A12" s="45"/>
      <c r="B12" s="32"/>
      <c r="C12" s="22"/>
      <c r="D12" s="23"/>
      <c r="E12" s="22"/>
      <c r="F12" s="23"/>
      <c r="G12" s="22"/>
      <c r="H12" s="23"/>
      <c r="I12" s="22"/>
    </row>
    <row r="13" spans="1:9" x14ac:dyDescent="0.25">
      <c r="A13" s="45"/>
      <c r="B13" s="30" t="s">
        <v>493</v>
      </c>
      <c r="C13" s="18"/>
      <c r="D13" s="31">
        <v>380705</v>
      </c>
      <c r="E13" s="18"/>
      <c r="F13" s="31">
        <v>339772</v>
      </c>
      <c r="G13" s="18"/>
      <c r="H13" s="31">
        <v>56126</v>
      </c>
      <c r="I13" s="18"/>
    </row>
    <row r="14" spans="1:9" ht="15.75" thickBot="1" x14ac:dyDescent="0.3">
      <c r="A14" s="45"/>
      <c r="B14" s="32" t="s">
        <v>494</v>
      </c>
      <c r="C14" s="33"/>
      <c r="D14" s="35">
        <v>52017</v>
      </c>
      <c r="E14" s="33"/>
      <c r="F14" s="35">
        <v>77752</v>
      </c>
      <c r="G14" s="33"/>
      <c r="H14" s="35">
        <v>12844</v>
      </c>
      <c r="I14" s="33"/>
    </row>
    <row r="15" spans="1:9" x14ac:dyDescent="0.25">
      <c r="A15" s="45"/>
      <c r="B15" s="30"/>
      <c r="C15" s="20"/>
      <c r="D15" s="19"/>
      <c r="E15" s="20"/>
      <c r="F15" s="19"/>
      <c r="G15" s="20"/>
      <c r="H15" s="19"/>
      <c r="I15" s="20"/>
    </row>
    <row r="16" spans="1:9" ht="15.75" thickBot="1" x14ac:dyDescent="0.3">
      <c r="A16" s="45"/>
      <c r="B16" s="67"/>
      <c r="C16" s="33"/>
      <c r="D16" s="42">
        <v>432722</v>
      </c>
      <c r="E16" s="33"/>
      <c r="F16" s="42">
        <v>417524</v>
      </c>
      <c r="G16" s="33"/>
      <c r="H16" s="42">
        <v>68970</v>
      </c>
      <c r="I16" s="33"/>
    </row>
    <row r="17" spans="1:9" ht="15.75" thickTop="1" x14ac:dyDescent="0.25">
      <c r="A17" s="45"/>
      <c r="B17" s="51"/>
      <c r="C17" s="51"/>
      <c r="D17" s="51"/>
      <c r="E17" s="51"/>
      <c r="F17" s="51"/>
      <c r="G17" s="51"/>
      <c r="H17" s="51"/>
      <c r="I17" s="51"/>
    </row>
    <row r="18" spans="1:9" x14ac:dyDescent="0.25">
      <c r="A18" s="45"/>
      <c r="B18" s="47" t="s">
        <v>495</v>
      </c>
      <c r="C18" s="47"/>
      <c r="D18" s="47"/>
      <c r="E18" s="47"/>
      <c r="F18" s="47"/>
      <c r="G18" s="47"/>
      <c r="H18" s="47"/>
      <c r="I18" s="47"/>
    </row>
    <row r="19" spans="1:9" x14ac:dyDescent="0.25">
      <c r="A19" s="45"/>
      <c r="B19" s="47"/>
      <c r="C19" s="47"/>
      <c r="D19" s="47"/>
      <c r="E19" s="47"/>
      <c r="F19" s="47"/>
      <c r="G19" s="47"/>
      <c r="H19" s="47"/>
      <c r="I19" s="47"/>
    </row>
    <row r="20" spans="1:9" ht="55.5" customHeight="1" x14ac:dyDescent="0.25">
      <c r="A20" s="45"/>
      <c r="B20" s="47" t="s">
        <v>496</v>
      </c>
      <c r="C20" s="47"/>
      <c r="D20" s="47"/>
      <c r="E20" s="47"/>
      <c r="F20" s="47"/>
      <c r="G20" s="47"/>
      <c r="H20" s="47"/>
      <c r="I20" s="47"/>
    </row>
    <row r="21" spans="1:9" x14ac:dyDescent="0.25">
      <c r="A21" s="45"/>
      <c r="B21" s="47"/>
      <c r="C21" s="47"/>
      <c r="D21" s="47"/>
      <c r="E21" s="47"/>
      <c r="F21" s="47"/>
      <c r="G21" s="47"/>
      <c r="H21" s="47"/>
      <c r="I21" s="47"/>
    </row>
  </sheetData>
  <mergeCells count="17">
    <mergeCell ref="B21:I21"/>
    <mergeCell ref="B7:I7"/>
    <mergeCell ref="B8:I8"/>
    <mergeCell ref="B17:I17"/>
    <mergeCell ref="B18:I18"/>
    <mergeCell ref="B19:I19"/>
    <mergeCell ref="B20:I20"/>
    <mergeCell ref="D9:H9"/>
    <mergeCell ref="F10:H10"/>
    <mergeCell ref="A1:A2"/>
    <mergeCell ref="B1:I1"/>
    <mergeCell ref="B2:I2"/>
    <mergeCell ref="B3:I3"/>
    <mergeCell ref="A4:A21"/>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2.28515625" customWidth="1"/>
    <col min="4" max="4" width="23.140625" customWidth="1"/>
    <col min="5" max="5" width="5.42578125" customWidth="1"/>
    <col min="6" max="6" width="23.140625" customWidth="1"/>
    <col min="7" max="7" width="5.42578125" customWidth="1"/>
    <col min="8" max="8" width="22.140625" customWidth="1"/>
    <col min="9" max="9" width="5.4257812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8</v>
      </c>
      <c r="B3" s="44" t="s">
        <v>4</v>
      </c>
      <c r="C3" s="44"/>
      <c r="D3" s="44"/>
      <c r="E3" s="44"/>
      <c r="F3" s="44"/>
      <c r="G3" s="44"/>
      <c r="H3" s="44"/>
      <c r="I3" s="44"/>
    </row>
    <row r="4" spans="1:9" ht="15" customHeight="1" x14ac:dyDescent="0.25">
      <c r="A4" s="45" t="s">
        <v>497</v>
      </c>
      <c r="B4" s="44" t="s">
        <v>4</v>
      </c>
      <c r="C4" s="44"/>
      <c r="D4" s="44"/>
      <c r="E4" s="44"/>
      <c r="F4" s="44"/>
      <c r="G4" s="44"/>
      <c r="H4" s="44"/>
      <c r="I4" s="44"/>
    </row>
    <row r="5" spans="1:9" ht="15" customHeight="1" x14ac:dyDescent="0.25">
      <c r="A5" s="45"/>
      <c r="B5" s="46" t="s">
        <v>499</v>
      </c>
      <c r="C5" s="46"/>
      <c r="D5" s="46"/>
      <c r="E5" s="46"/>
      <c r="F5" s="46"/>
      <c r="G5" s="46"/>
      <c r="H5" s="46"/>
      <c r="I5" s="46"/>
    </row>
    <row r="6" spans="1:9" x14ac:dyDescent="0.25">
      <c r="A6" s="45"/>
      <c r="B6" s="47"/>
      <c r="C6" s="47"/>
      <c r="D6" s="47"/>
      <c r="E6" s="47"/>
      <c r="F6" s="47"/>
      <c r="G6" s="47"/>
      <c r="H6" s="47"/>
      <c r="I6" s="47"/>
    </row>
    <row r="7" spans="1:9" x14ac:dyDescent="0.25">
      <c r="A7" s="45"/>
      <c r="B7" s="47" t="s">
        <v>500</v>
      </c>
      <c r="C7" s="47"/>
      <c r="D7" s="47"/>
      <c r="E7" s="47"/>
      <c r="F7" s="47"/>
      <c r="G7" s="47"/>
      <c r="H7" s="47"/>
      <c r="I7" s="47"/>
    </row>
    <row r="8" spans="1:9" x14ac:dyDescent="0.25">
      <c r="A8" s="45"/>
      <c r="B8" s="47"/>
      <c r="C8" s="47"/>
      <c r="D8" s="47"/>
      <c r="E8" s="47"/>
      <c r="F8" s="47"/>
      <c r="G8" s="47"/>
      <c r="H8" s="47"/>
      <c r="I8" s="47"/>
    </row>
    <row r="9" spans="1:9" ht="15.75" thickBot="1" x14ac:dyDescent="0.3">
      <c r="A9" s="45"/>
      <c r="B9" s="29"/>
      <c r="C9" s="14"/>
      <c r="D9" s="28" t="s">
        <v>271</v>
      </c>
      <c r="E9" s="28"/>
      <c r="F9" s="28"/>
      <c r="G9" s="28"/>
      <c r="H9" s="28"/>
      <c r="I9" s="14"/>
    </row>
    <row r="10" spans="1:9" ht="15.75" thickBot="1" x14ac:dyDescent="0.3">
      <c r="A10" s="45"/>
      <c r="B10" s="29"/>
      <c r="C10" s="14"/>
      <c r="D10" s="16">
        <v>2012</v>
      </c>
      <c r="E10" s="14"/>
      <c r="F10" s="43">
        <v>2013</v>
      </c>
      <c r="G10" s="43"/>
      <c r="H10" s="43"/>
      <c r="I10" s="14"/>
    </row>
    <row r="11" spans="1:9" x14ac:dyDescent="0.25">
      <c r="A11" s="45"/>
      <c r="B11" s="29"/>
      <c r="C11" s="14"/>
      <c r="D11" s="15" t="s">
        <v>272</v>
      </c>
      <c r="E11" s="14"/>
      <c r="F11" s="15" t="s">
        <v>272</v>
      </c>
      <c r="G11" s="14"/>
      <c r="H11" s="15" t="s">
        <v>273</v>
      </c>
      <c r="I11" s="14"/>
    </row>
    <row r="12" spans="1:9" x14ac:dyDescent="0.25">
      <c r="A12" s="45"/>
      <c r="B12" s="32"/>
      <c r="C12" s="22"/>
      <c r="D12" s="23"/>
      <c r="E12" s="22"/>
      <c r="F12" s="23"/>
      <c r="G12" s="22"/>
      <c r="H12" s="23"/>
      <c r="I12" s="22"/>
    </row>
    <row r="13" spans="1:9" x14ac:dyDescent="0.25">
      <c r="A13" s="45"/>
      <c r="B13" s="30" t="s">
        <v>501</v>
      </c>
      <c r="C13" s="18"/>
      <c r="D13" s="31">
        <v>150000</v>
      </c>
      <c r="E13" s="18"/>
      <c r="F13" s="31">
        <v>224167</v>
      </c>
      <c r="G13" s="18"/>
      <c r="H13" s="31">
        <v>37030</v>
      </c>
      <c r="I13" s="18"/>
    </row>
    <row r="14" spans="1:9" x14ac:dyDescent="0.25">
      <c r="A14" s="45"/>
      <c r="B14" s="32" t="s">
        <v>502</v>
      </c>
      <c r="C14" s="33"/>
      <c r="D14" s="34">
        <v>116402</v>
      </c>
      <c r="E14" s="33"/>
      <c r="F14" s="34">
        <v>113408</v>
      </c>
      <c r="G14" s="33"/>
      <c r="H14" s="34">
        <v>18734</v>
      </c>
      <c r="I14" s="33"/>
    </row>
    <row r="15" spans="1:9" ht="15.75" thickBot="1" x14ac:dyDescent="0.3">
      <c r="A15" s="45"/>
      <c r="B15" s="30" t="s">
        <v>503</v>
      </c>
      <c r="C15" s="18"/>
      <c r="D15" s="40" t="s">
        <v>504</v>
      </c>
      <c r="E15" s="20" t="s">
        <v>286</v>
      </c>
      <c r="F15" s="40" t="s">
        <v>505</v>
      </c>
      <c r="G15" s="20" t="s">
        <v>286</v>
      </c>
      <c r="H15" s="40" t="s">
        <v>506</v>
      </c>
      <c r="I15" s="20" t="s">
        <v>286</v>
      </c>
    </row>
    <row r="16" spans="1:9" x14ac:dyDescent="0.25">
      <c r="A16" s="45"/>
      <c r="B16" s="32" t="s">
        <v>507</v>
      </c>
      <c r="C16" s="33"/>
      <c r="D16" s="34">
        <v>224167</v>
      </c>
      <c r="E16" s="33"/>
      <c r="F16" s="34">
        <v>264361</v>
      </c>
      <c r="G16" s="33"/>
      <c r="H16" s="34">
        <v>43670</v>
      </c>
      <c r="I16" s="33"/>
    </row>
    <row r="17" spans="1:9" x14ac:dyDescent="0.25">
      <c r="A17" s="45"/>
      <c r="B17" s="30"/>
      <c r="C17" s="20"/>
      <c r="D17" s="19"/>
      <c r="E17" s="20"/>
      <c r="F17" s="19"/>
      <c r="G17" s="20"/>
      <c r="H17" s="19"/>
      <c r="I17" s="20"/>
    </row>
    <row r="18" spans="1:9" ht="15.75" thickBot="1" x14ac:dyDescent="0.3">
      <c r="A18" s="45"/>
      <c r="B18" s="32" t="s">
        <v>508</v>
      </c>
      <c r="C18" s="33"/>
      <c r="D18" s="66" t="s">
        <v>509</v>
      </c>
      <c r="E18" s="22" t="s">
        <v>286</v>
      </c>
      <c r="F18" s="66" t="s">
        <v>510</v>
      </c>
      <c r="G18" s="22" t="s">
        <v>286</v>
      </c>
      <c r="H18" s="66" t="s">
        <v>457</v>
      </c>
      <c r="I18" s="22" t="s">
        <v>286</v>
      </c>
    </row>
    <row r="19" spans="1:9" x14ac:dyDescent="0.25">
      <c r="A19" s="45"/>
      <c r="B19" s="30"/>
      <c r="C19" s="20"/>
      <c r="D19" s="19"/>
      <c r="E19" s="20"/>
      <c r="F19" s="19"/>
      <c r="G19" s="20"/>
      <c r="H19" s="19"/>
      <c r="I19" s="20"/>
    </row>
    <row r="20" spans="1:9" ht="15.75" thickBot="1" x14ac:dyDescent="0.3">
      <c r="A20" s="45"/>
      <c r="B20" s="32" t="s">
        <v>38</v>
      </c>
      <c r="C20" s="33"/>
      <c r="D20" s="42">
        <v>206604</v>
      </c>
      <c r="E20" s="33"/>
      <c r="F20" s="42">
        <v>225620</v>
      </c>
      <c r="G20" s="33"/>
      <c r="H20" s="42">
        <v>37270</v>
      </c>
      <c r="I20" s="33"/>
    </row>
    <row r="21" spans="1:9" ht="15.75" thickTop="1" x14ac:dyDescent="0.25">
      <c r="A21" s="45"/>
      <c r="B21" s="48"/>
      <c r="C21" s="48"/>
      <c r="D21" s="48"/>
      <c r="E21" s="48"/>
      <c r="F21" s="48"/>
      <c r="G21" s="48"/>
      <c r="H21" s="48"/>
      <c r="I21" s="48"/>
    </row>
    <row r="22" spans="1:9" ht="42.75" customHeight="1" x14ac:dyDescent="0.25">
      <c r="A22" s="45"/>
      <c r="B22" s="47" t="s">
        <v>511</v>
      </c>
      <c r="C22" s="47"/>
      <c r="D22" s="47"/>
      <c r="E22" s="47"/>
      <c r="F22" s="47"/>
      <c r="G22" s="47"/>
      <c r="H22" s="47"/>
      <c r="I22" s="47"/>
    </row>
    <row r="23" spans="1:9" x14ac:dyDescent="0.25">
      <c r="A23" s="45"/>
      <c r="B23" s="47"/>
      <c r="C23" s="47"/>
      <c r="D23" s="47"/>
      <c r="E23" s="47"/>
      <c r="F23" s="47"/>
      <c r="G23" s="47"/>
      <c r="H23" s="47"/>
      <c r="I23" s="47"/>
    </row>
  </sheetData>
  <mergeCells count="15">
    <mergeCell ref="B7:I7"/>
    <mergeCell ref="B8:I8"/>
    <mergeCell ref="B21:I21"/>
    <mergeCell ref="B22:I22"/>
    <mergeCell ref="B23:I23"/>
    <mergeCell ref="D9:H9"/>
    <mergeCell ref="F10:H10"/>
    <mergeCell ref="A1:A2"/>
    <mergeCell ref="B1:I1"/>
    <mergeCell ref="B2:I2"/>
    <mergeCell ref="B3:I3"/>
    <mergeCell ref="A4:A23"/>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6.7109375" customWidth="1"/>
    <col min="4" max="4" width="16.5703125" customWidth="1"/>
    <col min="5" max="5" width="26.7109375" customWidth="1"/>
    <col min="6" max="6" width="16.5703125" customWidth="1"/>
    <col min="7" max="7" width="26.7109375" customWidth="1"/>
    <col min="8" max="8" width="16.5703125" customWidth="1"/>
    <col min="9" max="9" width="26.7109375" customWidth="1"/>
  </cols>
  <sheetData>
    <row r="1" spans="1:9" ht="15" customHeight="1" x14ac:dyDescent="0.25">
      <c r="A1" s="7" t="s">
        <v>5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3</v>
      </c>
      <c r="B3" s="44" t="s">
        <v>4</v>
      </c>
      <c r="C3" s="44"/>
      <c r="D3" s="44"/>
      <c r="E3" s="44"/>
      <c r="F3" s="44"/>
      <c r="G3" s="44"/>
      <c r="H3" s="44"/>
      <c r="I3" s="44"/>
    </row>
    <row r="4" spans="1:9" ht="15" customHeight="1" x14ac:dyDescent="0.25">
      <c r="A4" s="45" t="s">
        <v>512</v>
      </c>
      <c r="B4" s="44" t="s">
        <v>4</v>
      </c>
      <c r="C4" s="44"/>
      <c r="D4" s="44"/>
      <c r="E4" s="44"/>
      <c r="F4" s="44"/>
      <c r="G4" s="44"/>
      <c r="H4" s="44"/>
      <c r="I4" s="44"/>
    </row>
    <row r="5" spans="1:9" ht="15" customHeight="1" x14ac:dyDescent="0.25">
      <c r="A5" s="45"/>
      <c r="B5" s="46" t="s">
        <v>514</v>
      </c>
      <c r="C5" s="46"/>
      <c r="D5" s="46"/>
      <c r="E5" s="46"/>
      <c r="F5" s="46"/>
      <c r="G5" s="46"/>
      <c r="H5" s="46"/>
      <c r="I5" s="46"/>
    </row>
    <row r="6" spans="1:9" x14ac:dyDescent="0.25">
      <c r="A6" s="45"/>
      <c r="B6" s="47"/>
      <c r="C6" s="47"/>
      <c r="D6" s="47"/>
      <c r="E6" s="47"/>
      <c r="F6" s="47"/>
      <c r="G6" s="47"/>
      <c r="H6" s="47"/>
      <c r="I6" s="47"/>
    </row>
    <row r="7" spans="1:9" x14ac:dyDescent="0.25">
      <c r="A7" s="45"/>
      <c r="B7" s="47" t="s">
        <v>515</v>
      </c>
      <c r="C7" s="47"/>
      <c r="D7" s="47"/>
      <c r="E7" s="47"/>
      <c r="F7" s="47"/>
      <c r="G7" s="47"/>
      <c r="H7" s="47"/>
      <c r="I7" s="47"/>
    </row>
    <row r="8" spans="1:9" x14ac:dyDescent="0.25">
      <c r="A8" s="45"/>
      <c r="B8" s="47"/>
      <c r="C8" s="47"/>
      <c r="D8" s="47"/>
      <c r="E8" s="47"/>
      <c r="F8" s="47"/>
      <c r="G8" s="47"/>
      <c r="H8" s="47"/>
      <c r="I8" s="47"/>
    </row>
    <row r="9" spans="1:9" ht="15.75" thickBot="1" x14ac:dyDescent="0.3">
      <c r="A9" s="45"/>
      <c r="B9" s="29"/>
      <c r="C9" s="14"/>
      <c r="D9" s="28" t="s">
        <v>271</v>
      </c>
      <c r="E9" s="28"/>
      <c r="F9" s="28"/>
      <c r="G9" s="28"/>
      <c r="H9" s="28"/>
      <c r="I9" s="14"/>
    </row>
    <row r="10" spans="1:9" ht="15.75" thickBot="1" x14ac:dyDescent="0.3">
      <c r="A10" s="45"/>
      <c r="B10" s="29"/>
      <c r="C10" s="14"/>
      <c r="D10" s="16">
        <v>2012</v>
      </c>
      <c r="E10" s="14"/>
      <c r="F10" s="43">
        <v>2013</v>
      </c>
      <c r="G10" s="43"/>
      <c r="H10" s="43"/>
      <c r="I10" s="14"/>
    </row>
    <row r="11" spans="1:9" x14ac:dyDescent="0.25">
      <c r="A11" s="45"/>
      <c r="B11" s="29"/>
      <c r="C11" s="14"/>
      <c r="D11" s="15" t="s">
        <v>272</v>
      </c>
      <c r="E11" s="14"/>
      <c r="F11" s="15" t="s">
        <v>272</v>
      </c>
      <c r="G11" s="14"/>
      <c r="H11" s="15" t="s">
        <v>273</v>
      </c>
      <c r="I11" s="14"/>
    </row>
    <row r="12" spans="1:9" x14ac:dyDescent="0.25">
      <c r="A12" s="45"/>
      <c r="B12" s="32"/>
      <c r="C12" s="22"/>
      <c r="D12" s="23"/>
      <c r="E12" s="22"/>
      <c r="F12" s="23"/>
      <c r="G12" s="22"/>
      <c r="H12" s="23"/>
      <c r="I12" s="22"/>
    </row>
    <row r="13" spans="1:9" x14ac:dyDescent="0.25">
      <c r="A13" s="45"/>
      <c r="B13" s="30" t="s">
        <v>516</v>
      </c>
      <c r="C13" s="18"/>
      <c r="D13" s="31">
        <v>4468</v>
      </c>
      <c r="E13" s="18"/>
      <c r="F13" s="31">
        <v>4369</v>
      </c>
      <c r="G13" s="18"/>
      <c r="H13" s="19">
        <v>722</v>
      </c>
      <c r="I13" s="18"/>
    </row>
    <row r="14" spans="1:9" x14ac:dyDescent="0.25">
      <c r="A14" s="45"/>
      <c r="B14" s="32" t="s">
        <v>517</v>
      </c>
      <c r="C14" s="33"/>
      <c r="D14" s="34">
        <v>11065</v>
      </c>
      <c r="E14" s="33"/>
      <c r="F14" s="34">
        <v>43687</v>
      </c>
      <c r="G14" s="33"/>
      <c r="H14" s="34">
        <v>7217</v>
      </c>
      <c r="I14" s="33"/>
    </row>
    <row r="15" spans="1:9" x14ac:dyDescent="0.25">
      <c r="A15" s="45"/>
      <c r="B15" s="30" t="s">
        <v>518</v>
      </c>
      <c r="C15" s="18"/>
      <c r="D15" s="31">
        <v>2952</v>
      </c>
      <c r="E15" s="18"/>
      <c r="F15" s="31">
        <v>3023</v>
      </c>
      <c r="G15" s="18"/>
      <c r="H15" s="19">
        <v>499</v>
      </c>
      <c r="I15" s="18"/>
    </row>
    <row r="16" spans="1:9" x14ac:dyDescent="0.25">
      <c r="A16" s="45"/>
      <c r="B16" s="32" t="s">
        <v>519</v>
      </c>
      <c r="C16" s="33"/>
      <c r="D16" s="34">
        <v>8881</v>
      </c>
      <c r="E16" s="33"/>
      <c r="F16" s="34">
        <v>15769</v>
      </c>
      <c r="G16" s="33"/>
      <c r="H16" s="34">
        <v>2605</v>
      </c>
      <c r="I16" s="33"/>
    </row>
    <row r="17" spans="1:9" x14ac:dyDescent="0.25">
      <c r="A17" s="45"/>
      <c r="B17" s="30" t="s">
        <v>520</v>
      </c>
      <c r="C17" s="18"/>
      <c r="D17" s="31">
        <v>3000</v>
      </c>
      <c r="E17" s="18"/>
      <c r="F17" s="19" t="s">
        <v>230</v>
      </c>
      <c r="G17" s="18"/>
      <c r="H17" s="19" t="s">
        <v>230</v>
      </c>
      <c r="I17" s="18"/>
    </row>
    <row r="18" spans="1:9" ht="15.75" thickBot="1" x14ac:dyDescent="0.3">
      <c r="A18" s="45"/>
      <c r="B18" s="32" t="s">
        <v>521</v>
      </c>
      <c r="C18" s="33"/>
      <c r="D18" s="35">
        <v>4782</v>
      </c>
      <c r="E18" s="33"/>
      <c r="F18" s="35">
        <v>5819</v>
      </c>
      <c r="G18" s="33"/>
      <c r="H18" s="66">
        <v>961</v>
      </c>
      <c r="I18" s="33"/>
    </row>
    <row r="19" spans="1:9" x14ac:dyDescent="0.25">
      <c r="A19" s="45"/>
      <c r="B19" s="30"/>
      <c r="C19" s="20"/>
      <c r="D19" s="19"/>
      <c r="E19" s="20"/>
      <c r="F19" s="19"/>
      <c r="G19" s="20"/>
      <c r="H19" s="19"/>
      <c r="I19" s="20"/>
    </row>
    <row r="20" spans="1:9" ht="15.75" thickBot="1" x14ac:dyDescent="0.3">
      <c r="A20" s="45"/>
      <c r="B20" s="67"/>
      <c r="C20" s="33"/>
      <c r="D20" s="42">
        <v>35148</v>
      </c>
      <c r="E20" s="33"/>
      <c r="F20" s="42">
        <v>72667</v>
      </c>
      <c r="G20" s="33"/>
      <c r="H20" s="42">
        <v>12004</v>
      </c>
      <c r="I20" s="33"/>
    </row>
    <row r="21" spans="1:9" ht="15.75" thickTop="1" x14ac:dyDescent="0.25">
      <c r="A21" s="45"/>
      <c r="B21" s="47"/>
      <c r="C21" s="47"/>
      <c r="D21" s="47"/>
      <c r="E21" s="47"/>
      <c r="F21" s="47"/>
      <c r="G21" s="47"/>
      <c r="H21" s="47"/>
      <c r="I21" s="47"/>
    </row>
    <row r="22" spans="1:9" ht="45" customHeight="1" x14ac:dyDescent="0.25">
      <c r="A22" s="45"/>
      <c r="B22" s="47" t="s">
        <v>522</v>
      </c>
      <c r="C22" s="47"/>
      <c r="D22" s="47"/>
      <c r="E22" s="47"/>
      <c r="F22" s="47"/>
      <c r="G22" s="47"/>
      <c r="H22" s="47"/>
      <c r="I22" s="47"/>
    </row>
    <row r="23" spans="1:9" x14ac:dyDescent="0.25">
      <c r="A23" s="45"/>
      <c r="B23" s="47"/>
      <c r="C23" s="47"/>
      <c r="D23" s="47"/>
      <c r="E23" s="47"/>
      <c r="F23" s="47"/>
      <c r="G23" s="47"/>
      <c r="H23" s="47"/>
      <c r="I23" s="47"/>
    </row>
    <row r="24" spans="1:9" x14ac:dyDescent="0.25">
      <c r="A24" s="45"/>
      <c r="B24" s="47" t="s">
        <v>523</v>
      </c>
      <c r="C24" s="47"/>
      <c r="D24" s="47"/>
      <c r="E24" s="47"/>
      <c r="F24" s="47"/>
      <c r="G24" s="47"/>
      <c r="H24" s="47"/>
      <c r="I24" s="47"/>
    </row>
  </sheetData>
  <mergeCells count="16">
    <mergeCell ref="B7:I7"/>
    <mergeCell ref="B8:I8"/>
    <mergeCell ref="B21:I21"/>
    <mergeCell ref="B22:I22"/>
    <mergeCell ref="B23:I23"/>
    <mergeCell ref="B24:I24"/>
    <mergeCell ref="D9:H9"/>
    <mergeCell ref="F10:H10"/>
    <mergeCell ref="A1:A2"/>
    <mergeCell ref="B1:I1"/>
    <mergeCell ref="B2:I2"/>
    <mergeCell ref="B3:I3"/>
    <mergeCell ref="A4:A2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5.85546875" bestFit="1" customWidth="1"/>
    <col min="2" max="2" width="36.5703125" bestFit="1" customWidth="1"/>
    <col min="3" max="3" width="32" customWidth="1"/>
    <col min="4" max="4" width="25" customWidth="1"/>
    <col min="5" max="5" width="5.42578125" customWidth="1"/>
    <col min="6" max="6" width="25" customWidth="1"/>
    <col min="7" max="7" width="5.42578125" customWidth="1"/>
    <col min="8" max="8" width="23" customWidth="1"/>
    <col min="9" max="9" width="5.42578125" customWidth="1"/>
    <col min="10" max="10" width="17" customWidth="1"/>
    <col min="11" max="11" width="32" customWidth="1"/>
  </cols>
  <sheetData>
    <row r="1" spans="1:11" ht="15" customHeight="1" x14ac:dyDescent="0.25">
      <c r="A1" s="7" t="s">
        <v>5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5</v>
      </c>
      <c r="B3" s="44" t="s">
        <v>4</v>
      </c>
      <c r="C3" s="44"/>
      <c r="D3" s="44"/>
      <c r="E3" s="44"/>
      <c r="F3" s="44"/>
      <c r="G3" s="44"/>
      <c r="H3" s="44"/>
      <c r="I3" s="44"/>
      <c r="J3" s="44"/>
      <c r="K3" s="44"/>
    </row>
    <row r="4" spans="1:11" ht="15" customHeight="1" x14ac:dyDescent="0.25">
      <c r="A4" s="45" t="s">
        <v>524</v>
      </c>
      <c r="B4" s="44" t="s">
        <v>4</v>
      </c>
      <c r="C4" s="44"/>
      <c r="D4" s="44"/>
      <c r="E4" s="44"/>
      <c r="F4" s="44"/>
      <c r="G4" s="44"/>
      <c r="H4" s="44"/>
      <c r="I4" s="44"/>
      <c r="J4" s="44"/>
      <c r="K4" s="44"/>
    </row>
    <row r="5" spans="1:11" ht="15" customHeight="1" x14ac:dyDescent="0.25">
      <c r="A5" s="45"/>
      <c r="B5" s="46" t="s">
        <v>526</v>
      </c>
      <c r="C5" s="46"/>
      <c r="D5" s="46"/>
      <c r="E5" s="46"/>
      <c r="F5" s="46"/>
      <c r="G5" s="46"/>
      <c r="H5" s="46"/>
      <c r="I5" s="46"/>
      <c r="J5" s="46"/>
      <c r="K5" s="46"/>
    </row>
    <row r="6" spans="1:11" x14ac:dyDescent="0.25">
      <c r="A6" s="45"/>
      <c r="B6" s="47"/>
      <c r="C6" s="47"/>
      <c r="D6" s="47"/>
      <c r="E6" s="47"/>
      <c r="F6" s="47"/>
      <c r="G6" s="47"/>
      <c r="H6" s="47"/>
      <c r="I6" s="47"/>
      <c r="J6" s="47"/>
      <c r="K6" s="47"/>
    </row>
    <row r="7" spans="1:11" x14ac:dyDescent="0.25">
      <c r="A7" s="45"/>
      <c r="B7" s="47" t="s">
        <v>527</v>
      </c>
      <c r="C7" s="47"/>
      <c r="D7" s="47"/>
      <c r="E7" s="47"/>
      <c r="F7" s="47"/>
      <c r="G7" s="47"/>
      <c r="H7" s="47"/>
      <c r="I7" s="47"/>
      <c r="J7" s="47"/>
      <c r="K7" s="47"/>
    </row>
    <row r="8" spans="1:11" x14ac:dyDescent="0.25">
      <c r="A8" s="45"/>
      <c r="B8" s="47"/>
      <c r="C8" s="47"/>
      <c r="D8" s="47"/>
      <c r="E8" s="47"/>
      <c r="F8" s="47"/>
      <c r="G8" s="47"/>
      <c r="H8" s="47"/>
      <c r="I8" s="47"/>
      <c r="J8" s="47"/>
      <c r="K8" s="47"/>
    </row>
    <row r="9" spans="1:11" ht="15.75" thickBot="1" x14ac:dyDescent="0.3">
      <c r="A9" s="45"/>
      <c r="B9" s="29"/>
      <c r="C9" s="14"/>
      <c r="D9" s="28" t="s">
        <v>271</v>
      </c>
      <c r="E9" s="28"/>
      <c r="F9" s="28"/>
      <c r="G9" s="28"/>
      <c r="H9" s="28"/>
      <c r="I9" s="14"/>
    </row>
    <row r="10" spans="1:11" ht="15.75" thickBot="1" x14ac:dyDescent="0.3">
      <c r="A10" s="45"/>
      <c r="B10" s="29"/>
      <c r="C10" s="14"/>
      <c r="D10" s="16">
        <v>2012</v>
      </c>
      <c r="E10" s="57"/>
      <c r="F10" s="43">
        <v>2013</v>
      </c>
      <c r="G10" s="43"/>
      <c r="H10" s="43"/>
      <c r="I10" s="14"/>
    </row>
    <row r="11" spans="1:11" x14ac:dyDescent="0.25">
      <c r="A11" s="45"/>
      <c r="B11" s="29"/>
      <c r="C11" s="14"/>
      <c r="D11" s="15" t="s">
        <v>272</v>
      </c>
      <c r="E11" s="14"/>
      <c r="F11" s="15" t="s">
        <v>272</v>
      </c>
      <c r="G11" s="14"/>
      <c r="H11" s="15" t="s">
        <v>273</v>
      </c>
      <c r="I11" s="14"/>
    </row>
    <row r="12" spans="1:11" x14ac:dyDescent="0.25">
      <c r="A12" s="45"/>
      <c r="B12" s="32"/>
      <c r="C12" s="22"/>
      <c r="D12" s="23"/>
      <c r="E12" s="22"/>
      <c r="F12" s="23"/>
      <c r="G12" s="22"/>
      <c r="H12" s="23"/>
      <c r="I12" s="22"/>
    </row>
    <row r="13" spans="1:11" x14ac:dyDescent="0.25">
      <c r="A13" s="45"/>
      <c r="B13" s="30" t="s">
        <v>363</v>
      </c>
      <c r="C13" s="18"/>
      <c r="D13" s="31">
        <v>345359</v>
      </c>
      <c r="E13" s="18"/>
      <c r="F13" s="31">
        <v>460253</v>
      </c>
      <c r="G13" s="18"/>
      <c r="H13" s="31">
        <v>76028</v>
      </c>
      <c r="I13" s="18"/>
    </row>
    <row r="14" spans="1:11" x14ac:dyDescent="0.25">
      <c r="A14" s="45"/>
      <c r="B14" s="32" t="s">
        <v>365</v>
      </c>
      <c r="C14" s="33"/>
      <c r="D14" s="34">
        <v>21620</v>
      </c>
      <c r="E14" s="33"/>
      <c r="F14" s="34">
        <v>26525</v>
      </c>
      <c r="G14" s="33"/>
      <c r="H14" s="34">
        <v>4382</v>
      </c>
      <c r="I14" s="33"/>
    </row>
    <row r="15" spans="1:11" x14ac:dyDescent="0.25">
      <c r="A15" s="45"/>
      <c r="B15" s="30" t="s">
        <v>367</v>
      </c>
      <c r="C15" s="18"/>
      <c r="D15" s="31">
        <v>15388</v>
      </c>
      <c r="E15" s="18"/>
      <c r="F15" s="31">
        <v>18556</v>
      </c>
      <c r="G15" s="18"/>
      <c r="H15" s="31">
        <v>3065</v>
      </c>
      <c r="I15" s="18"/>
    </row>
    <row r="16" spans="1:11" ht="15.75" thickBot="1" x14ac:dyDescent="0.3">
      <c r="A16" s="45"/>
      <c r="B16" s="32" t="s">
        <v>368</v>
      </c>
      <c r="C16" s="33"/>
      <c r="D16" s="35">
        <v>70656</v>
      </c>
      <c r="E16" s="33"/>
      <c r="F16" s="35">
        <v>62049</v>
      </c>
      <c r="G16" s="33"/>
      <c r="H16" s="35">
        <v>10250</v>
      </c>
      <c r="I16" s="33"/>
    </row>
    <row r="17" spans="1:11" x14ac:dyDescent="0.25">
      <c r="A17" s="45"/>
      <c r="B17" s="72"/>
      <c r="C17" s="18"/>
      <c r="D17" s="31">
        <v>453023</v>
      </c>
      <c r="E17" s="18"/>
      <c r="F17" s="31">
        <v>567383</v>
      </c>
      <c r="G17" s="18"/>
      <c r="H17" s="31">
        <v>93725</v>
      </c>
      <c r="I17" s="18"/>
    </row>
    <row r="18" spans="1:11" ht="15.75" thickBot="1" x14ac:dyDescent="0.3">
      <c r="A18" s="45"/>
      <c r="B18" s="32" t="s">
        <v>508</v>
      </c>
      <c r="C18" s="33"/>
      <c r="D18" s="66" t="s">
        <v>528</v>
      </c>
      <c r="E18" s="22" t="s">
        <v>286</v>
      </c>
      <c r="F18" s="66" t="s">
        <v>529</v>
      </c>
      <c r="G18" s="22" t="s">
        <v>286</v>
      </c>
      <c r="H18" s="66" t="s">
        <v>530</v>
      </c>
      <c r="I18" s="22" t="s">
        <v>286</v>
      </c>
    </row>
    <row r="19" spans="1:11" x14ac:dyDescent="0.25">
      <c r="A19" s="45"/>
      <c r="B19" s="30"/>
      <c r="C19" s="20"/>
      <c r="D19" s="19"/>
      <c r="E19" s="20"/>
      <c r="F19" s="19"/>
      <c r="G19" s="20"/>
      <c r="H19" s="19"/>
      <c r="I19" s="20"/>
    </row>
    <row r="20" spans="1:11" ht="15.75" thickBot="1" x14ac:dyDescent="0.3">
      <c r="A20" s="45"/>
      <c r="B20" s="32" t="s">
        <v>45</v>
      </c>
      <c r="C20" s="33"/>
      <c r="D20" s="42">
        <v>337299</v>
      </c>
      <c r="E20" s="33"/>
      <c r="F20" s="42">
        <v>440227</v>
      </c>
      <c r="G20" s="33"/>
      <c r="H20" s="42">
        <v>72721</v>
      </c>
      <c r="I20" s="33"/>
    </row>
    <row r="21" spans="1:11" ht="15.75" thickTop="1" x14ac:dyDescent="0.25">
      <c r="A21" s="45"/>
      <c r="B21" s="30"/>
      <c r="C21" s="20"/>
      <c r="D21" s="19"/>
      <c r="E21" s="20"/>
      <c r="F21" s="19"/>
      <c r="G21" s="20"/>
      <c r="H21" s="19"/>
      <c r="I21" s="20"/>
    </row>
    <row r="22" spans="1:11" ht="15.75" thickBot="1" x14ac:dyDescent="0.3">
      <c r="A22" s="45"/>
      <c r="B22" s="32" t="s">
        <v>531</v>
      </c>
      <c r="C22" s="33"/>
      <c r="D22" s="35">
        <v>223401</v>
      </c>
      <c r="E22" s="33"/>
      <c r="F22" s="35">
        <v>328322</v>
      </c>
      <c r="G22" s="33"/>
      <c r="H22" s="35">
        <v>54234</v>
      </c>
      <c r="I22" s="33"/>
    </row>
    <row r="23" spans="1:11" x14ac:dyDescent="0.25">
      <c r="A23" s="45"/>
      <c r="B23" s="30"/>
      <c r="C23" s="20"/>
      <c r="D23" s="19"/>
      <c r="E23" s="20"/>
      <c r="F23" s="19"/>
      <c r="G23" s="20"/>
      <c r="H23" s="19"/>
      <c r="I23" s="20"/>
    </row>
    <row r="24" spans="1:11" ht="15.75" thickBot="1" x14ac:dyDescent="0.3">
      <c r="A24" s="45"/>
      <c r="B24" s="32" t="s">
        <v>171</v>
      </c>
      <c r="C24" s="33"/>
      <c r="D24" s="42">
        <v>560700</v>
      </c>
      <c r="E24" s="33"/>
      <c r="F24" s="42">
        <v>768549</v>
      </c>
      <c r="G24" s="33"/>
      <c r="H24" s="42">
        <v>126955</v>
      </c>
      <c r="I24" s="33"/>
    </row>
    <row r="25" spans="1:11" ht="15.75" thickTop="1" x14ac:dyDescent="0.25">
      <c r="A25" s="45"/>
      <c r="B25" s="47"/>
      <c r="C25" s="47"/>
      <c r="D25" s="47"/>
      <c r="E25" s="47"/>
      <c r="F25" s="47"/>
      <c r="G25" s="47"/>
      <c r="H25" s="47"/>
      <c r="I25" s="47"/>
      <c r="J25" s="47"/>
      <c r="K25" s="47"/>
    </row>
    <row r="26" spans="1:11" ht="15" customHeight="1" x14ac:dyDescent="0.25">
      <c r="A26" s="45"/>
      <c r="B26" s="47" t="s">
        <v>532</v>
      </c>
      <c r="C26" s="47"/>
      <c r="D26" s="47"/>
      <c r="E26" s="47"/>
      <c r="F26" s="47"/>
      <c r="G26" s="47"/>
      <c r="H26" s="47"/>
      <c r="I26" s="47"/>
      <c r="J26" s="47"/>
      <c r="K26" s="47"/>
    </row>
    <row r="27" spans="1:11" x14ac:dyDescent="0.25">
      <c r="A27" s="45"/>
      <c r="B27" s="47"/>
      <c r="C27" s="47"/>
      <c r="D27" s="47"/>
      <c r="E27" s="47"/>
      <c r="F27" s="47"/>
      <c r="G27" s="47"/>
      <c r="H27" s="47"/>
      <c r="I27" s="47"/>
      <c r="J27" s="47"/>
      <c r="K27" s="47"/>
    </row>
    <row r="28" spans="1:11" ht="27.75" customHeight="1" x14ac:dyDescent="0.25">
      <c r="A28" s="45"/>
      <c r="B28" s="47" t="s">
        <v>533</v>
      </c>
      <c r="C28" s="47"/>
      <c r="D28" s="47"/>
      <c r="E28" s="47"/>
      <c r="F28" s="47"/>
      <c r="G28" s="47"/>
      <c r="H28" s="47"/>
      <c r="I28" s="47"/>
      <c r="J28" s="47"/>
      <c r="K28" s="47"/>
    </row>
    <row r="29" spans="1:11" x14ac:dyDescent="0.25">
      <c r="A29" s="45"/>
      <c r="B29" s="47"/>
      <c r="C29" s="47"/>
      <c r="D29" s="47"/>
      <c r="E29" s="47"/>
      <c r="F29" s="47"/>
      <c r="G29" s="47"/>
      <c r="H29" s="47"/>
      <c r="I29" s="47"/>
      <c r="J29" s="47"/>
      <c r="K29" s="47"/>
    </row>
    <row r="30" spans="1:11" x14ac:dyDescent="0.25">
      <c r="A30" s="45"/>
      <c r="B30" s="47" t="s">
        <v>534</v>
      </c>
      <c r="C30" s="47"/>
      <c r="D30" s="47"/>
      <c r="E30" s="47"/>
      <c r="F30" s="47"/>
      <c r="G30" s="47"/>
      <c r="H30" s="47"/>
      <c r="I30" s="47"/>
      <c r="J30" s="47"/>
      <c r="K30" s="47"/>
    </row>
    <row r="31" spans="1:11" x14ac:dyDescent="0.25">
      <c r="A31" s="45"/>
      <c r="B31" s="47"/>
      <c r="C31" s="47"/>
      <c r="D31" s="47"/>
      <c r="E31" s="47"/>
      <c r="F31" s="47"/>
      <c r="G31" s="47"/>
      <c r="H31" s="47"/>
      <c r="I31" s="47"/>
      <c r="J31" s="47"/>
      <c r="K31" s="47"/>
    </row>
    <row r="32" spans="1:11" ht="15.75" thickBot="1" x14ac:dyDescent="0.3">
      <c r="A32" s="45"/>
      <c r="B32" s="29"/>
      <c r="C32" s="14"/>
      <c r="D32" s="28" t="s">
        <v>283</v>
      </c>
      <c r="E32" s="28"/>
      <c r="F32" s="28"/>
      <c r="G32" s="28"/>
      <c r="H32" s="28"/>
      <c r="I32" s="28"/>
      <c r="J32" s="28"/>
      <c r="K32" s="14"/>
    </row>
    <row r="33" spans="1:11" ht="15.75" thickBot="1" x14ac:dyDescent="0.3">
      <c r="A33" s="45"/>
      <c r="B33" s="29"/>
      <c r="C33" s="14"/>
      <c r="D33" s="16">
        <v>2011</v>
      </c>
      <c r="E33" s="14"/>
      <c r="F33" s="16">
        <v>2012</v>
      </c>
      <c r="G33" s="14"/>
      <c r="H33" s="43">
        <v>2013</v>
      </c>
      <c r="I33" s="43"/>
      <c r="J33" s="43"/>
      <c r="K33" s="14"/>
    </row>
    <row r="34" spans="1:11" x14ac:dyDescent="0.25">
      <c r="A34" s="45"/>
      <c r="B34" s="29"/>
      <c r="C34" s="14"/>
      <c r="D34" s="15" t="s">
        <v>272</v>
      </c>
      <c r="E34" s="14"/>
      <c r="F34" s="15" t="s">
        <v>272</v>
      </c>
      <c r="G34" s="14"/>
      <c r="H34" s="15" t="s">
        <v>272</v>
      </c>
      <c r="I34" s="14"/>
      <c r="J34" s="15" t="s">
        <v>273</v>
      </c>
      <c r="K34" s="14"/>
    </row>
    <row r="35" spans="1:11" x14ac:dyDescent="0.25">
      <c r="A35" s="45"/>
      <c r="B35" s="32"/>
      <c r="C35" s="22"/>
      <c r="D35" s="23"/>
      <c r="E35" s="22"/>
      <c r="F35" s="23"/>
      <c r="G35" s="22"/>
      <c r="H35" s="23"/>
      <c r="I35" s="22"/>
      <c r="J35" s="23"/>
      <c r="K35" s="22"/>
    </row>
    <row r="36" spans="1:11" x14ac:dyDescent="0.25">
      <c r="A36" s="45"/>
      <c r="B36" s="30" t="s">
        <v>535</v>
      </c>
      <c r="C36" s="18"/>
      <c r="D36" s="31">
        <v>5669</v>
      </c>
      <c r="E36" s="18"/>
      <c r="F36" s="31">
        <v>7750</v>
      </c>
      <c r="G36" s="18"/>
      <c r="H36" s="31">
        <v>7353</v>
      </c>
      <c r="I36" s="18"/>
      <c r="J36" s="31">
        <v>1215</v>
      </c>
      <c r="K36" s="18"/>
    </row>
    <row r="37" spans="1:11" x14ac:dyDescent="0.25">
      <c r="A37" s="45"/>
      <c r="B37" s="32" t="s">
        <v>106</v>
      </c>
      <c r="C37" s="33"/>
      <c r="D37" s="34">
        <v>5917</v>
      </c>
      <c r="E37" s="33"/>
      <c r="F37" s="34">
        <v>8246</v>
      </c>
      <c r="G37" s="33"/>
      <c r="H37" s="34">
        <v>7823</v>
      </c>
      <c r="I37" s="33"/>
      <c r="J37" s="34">
        <v>1292</v>
      </c>
      <c r="K37" s="33"/>
    </row>
    <row r="38" spans="1:11" ht="15.75" thickBot="1" x14ac:dyDescent="0.3">
      <c r="A38" s="45"/>
      <c r="B38" s="30" t="s">
        <v>107</v>
      </c>
      <c r="C38" s="18"/>
      <c r="D38" s="36">
        <v>4974</v>
      </c>
      <c r="E38" s="18"/>
      <c r="F38" s="36">
        <v>7332</v>
      </c>
      <c r="G38" s="18"/>
      <c r="H38" s="36">
        <v>9528</v>
      </c>
      <c r="I38" s="18"/>
      <c r="J38" s="36">
        <v>1574</v>
      </c>
      <c r="K38" s="18"/>
    </row>
    <row r="39" spans="1:11" x14ac:dyDescent="0.25">
      <c r="A39" s="45"/>
      <c r="B39" s="32"/>
      <c r="C39" s="22"/>
      <c r="D39" s="23"/>
      <c r="E39" s="22"/>
      <c r="F39" s="23"/>
      <c r="G39" s="22"/>
      <c r="H39" s="23"/>
      <c r="I39" s="22"/>
      <c r="J39" s="23"/>
      <c r="K39" s="22"/>
    </row>
    <row r="40" spans="1:11" ht="15.75" thickBot="1" x14ac:dyDescent="0.3">
      <c r="A40" s="45"/>
      <c r="B40" s="72"/>
      <c r="C40" s="18"/>
      <c r="D40" s="41">
        <v>16560</v>
      </c>
      <c r="E40" s="18"/>
      <c r="F40" s="41">
        <v>23328</v>
      </c>
      <c r="G40" s="18"/>
      <c r="H40" s="41">
        <v>24704</v>
      </c>
      <c r="I40" s="18"/>
      <c r="J40" s="41">
        <v>4081</v>
      </c>
      <c r="K40" s="18"/>
    </row>
    <row r="41" spans="1:11" ht="15.75" thickTop="1" x14ac:dyDescent="0.25">
      <c r="A41" s="45"/>
      <c r="B41" s="47"/>
      <c r="C41" s="47"/>
      <c r="D41" s="47"/>
      <c r="E41" s="47"/>
      <c r="F41" s="47"/>
      <c r="G41" s="47"/>
      <c r="H41" s="47"/>
      <c r="I41" s="47"/>
      <c r="J41" s="47"/>
      <c r="K41" s="47"/>
    </row>
    <row r="42" spans="1:11" ht="15" customHeight="1" x14ac:dyDescent="0.25">
      <c r="A42" s="45"/>
      <c r="B42" s="47" t="s">
        <v>536</v>
      </c>
      <c r="C42" s="47"/>
      <c r="D42" s="47"/>
      <c r="E42" s="47"/>
      <c r="F42" s="47"/>
      <c r="G42" s="47"/>
      <c r="H42" s="47"/>
      <c r="I42" s="47"/>
      <c r="J42" s="47"/>
      <c r="K42" s="47"/>
    </row>
    <row r="43" spans="1:11" x14ac:dyDescent="0.25">
      <c r="A43" s="45"/>
      <c r="B43" s="47"/>
      <c r="C43" s="47"/>
      <c r="D43" s="47"/>
      <c r="E43" s="47"/>
      <c r="F43" s="47"/>
      <c r="G43" s="47"/>
      <c r="H43" s="47"/>
      <c r="I43" s="47"/>
      <c r="J43" s="47"/>
      <c r="K43" s="47"/>
    </row>
    <row r="44" spans="1:11" ht="15" customHeight="1" x14ac:dyDescent="0.25">
      <c r="A44" s="45"/>
      <c r="B44" s="47" t="s">
        <v>537</v>
      </c>
      <c r="C44" s="47"/>
      <c r="D44" s="47"/>
      <c r="E44" s="47"/>
      <c r="F44" s="47"/>
      <c r="G44" s="47"/>
      <c r="H44" s="47"/>
      <c r="I44" s="47"/>
      <c r="J44" s="47"/>
      <c r="K44" s="47"/>
    </row>
  </sheetData>
  <mergeCells count="25">
    <mergeCell ref="B42:K42"/>
    <mergeCell ref="B43:K43"/>
    <mergeCell ref="B44:K44"/>
    <mergeCell ref="B27:K27"/>
    <mergeCell ref="B28:K28"/>
    <mergeCell ref="B29:K29"/>
    <mergeCell ref="B30:K30"/>
    <mergeCell ref="B31:K31"/>
    <mergeCell ref="B41:K41"/>
    <mergeCell ref="B5:K5"/>
    <mergeCell ref="B6:K6"/>
    <mergeCell ref="B7:K7"/>
    <mergeCell ref="B8:K8"/>
    <mergeCell ref="B25:K25"/>
    <mergeCell ref="B26:K26"/>
    <mergeCell ref="D9:H9"/>
    <mergeCell ref="F10:H10"/>
    <mergeCell ref="D32:J32"/>
    <mergeCell ref="H33:J33"/>
    <mergeCell ref="A1:A2"/>
    <mergeCell ref="B1:K1"/>
    <mergeCell ref="B2:K2"/>
    <mergeCell ref="B3:K3"/>
    <mergeCell ref="A4:A44"/>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28515625" bestFit="1" customWidth="1"/>
    <col min="2" max="2" width="36.5703125" customWidth="1"/>
    <col min="3" max="3" width="33.5703125" customWidth="1"/>
    <col min="4" max="4" width="21" customWidth="1"/>
    <col min="5" max="5" width="5.7109375" customWidth="1"/>
    <col min="6" max="6" width="21" customWidth="1"/>
    <col min="7" max="7" width="5.7109375" customWidth="1"/>
    <col min="8" max="8" width="17.85546875" customWidth="1"/>
    <col min="9" max="9" width="5.7109375"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9</v>
      </c>
      <c r="B3" s="44" t="s">
        <v>4</v>
      </c>
      <c r="C3" s="44"/>
      <c r="D3" s="44"/>
      <c r="E3" s="44"/>
      <c r="F3" s="44"/>
      <c r="G3" s="44"/>
      <c r="H3" s="44"/>
      <c r="I3" s="44"/>
    </row>
    <row r="4" spans="1:9" ht="15" customHeight="1" x14ac:dyDescent="0.25">
      <c r="A4" s="45" t="s">
        <v>538</v>
      </c>
      <c r="B4" s="44" t="s">
        <v>4</v>
      </c>
      <c r="C4" s="44"/>
      <c r="D4" s="44"/>
      <c r="E4" s="44"/>
      <c r="F4" s="44"/>
      <c r="G4" s="44"/>
      <c r="H4" s="44"/>
      <c r="I4" s="44"/>
    </row>
    <row r="5" spans="1:9" ht="15" customHeight="1" x14ac:dyDescent="0.25">
      <c r="A5" s="45"/>
      <c r="B5" s="46" t="s">
        <v>540</v>
      </c>
      <c r="C5" s="46"/>
      <c r="D5" s="46"/>
      <c r="E5" s="46"/>
      <c r="F5" s="46"/>
      <c r="G5" s="46"/>
      <c r="H5" s="46"/>
      <c r="I5" s="46"/>
    </row>
    <row r="6" spans="1:9" x14ac:dyDescent="0.25">
      <c r="A6" s="45"/>
      <c r="B6" s="47"/>
      <c r="C6" s="47"/>
      <c r="D6" s="47"/>
      <c r="E6" s="47"/>
      <c r="F6" s="47"/>
      <c r="G6" s="47"/>
      <c r="H6" s="47"/>
      <c r="I6" s="47"/>
    </row>
    <row r="7" spans="1:9" x14ac:dyDescent="0.25">
      <c r="A7" s="45"/>
      <c r="B7" s="47" t="s">
        <v>541</v>
      </c>
      <c r="C7" s="47"/>
      <c r="D7" s="47"/>
      <c r="E7" s="47"/>
      <c r="F7" s="47"/>
      <c r="G7" s="47"/>
      <c r="H7" s="47"/>
      <c r="I7" s="47"/>
    </row>
    <row r="8" spans="1:9" x14ac:dyDescent="0.25">
      <c r="A8" s="45"/>
      <c r="B8" s="51"/>
      <c r="C8" s="51"/>
      <c r="D8" s="51"/>
      <c r="E8" s="51"/>
      <c r="F8" s="51"/>
      <c r="G8" s="51"/>
      <c r="H8" s="51"/>
      <c r="I8" s="51"/>
    </row>
    <row r="9" spans="1:9" ht="15.75" thickBot="1" x14ac:dyDescent="0.3">
      <c r="A9" s="45"/>
      <c r="B9" s="29"/>
      <c r="C9" s="14"/>
      <c r="D9" s="28" t="s">
        <v>271</v>
      </c>
      <c r="E9" s="28"/>
      <c r="F9" s="28"/>
      <c r="G9" s="28"/>
      <c r="H9" s="28"/>
      <c r="I9" s="14"/>
    </row>
    <row r="10" spans="1:9" ht="15.75" thickBot="1" x14ac:dyDescent="0.3">
      <c r="A10" s="45"/>
      <c r="B10" s="29"/>
      <c r="C10" s="14"/>
      <c r="D10" s="16">
        <v>2012</v>
      </c>
      <c r="E10" s="14"/>
      <c r="F10" s="43">
        <v>2013</v>
      </c>
      <c r="G10" s="43"/>
      <c r="H10" s="43"/>
      <c r="I10" s="14"/>
    </row>
    <row r="11" spans="1:9" x14ac:dyDescent="0.25">
      <c r="A11" s="45"/>
      <c r="B11" s="29"/>
      <c r="C11" s="14"/>
      <c r="D11" s="15" t="s">
        <v>272</v>
      </c>
      <c r="E11" s="14"/>
      <c r="F11" s="15" t="s">
        <v>272</v>
      </c>
      <c r="G11" s="14"/>
      <c r="H11" s="15" t="s">
        <v>273</v>
      </c>
      <c r="I11" s="14"/>
    </row>
    <row r="12" spans="1:9" x14ac:dyDescent="0.25">
      <c r="A12" s="45"/>
      <c r="B12" s="32"/>
      <c r="C12" s="22"/>
      <c r="D12" s="23"/>
      <c r="E12" s="22"/>
      <c r="F12" s="23"/>
      <c r="G12" s="22"/>
      <c r="H12" s="23"/>
      <c r="I12" s="22"/>
    </row>
    <row r="13" spans="1:9" x14ac:dyDescent="0.25">
      <c r="A13" s="45"/>
      <c r="B13" s="30" t="s">
        <v>449</v>
      </c>
      <c r="C13" s="18"/>
      <c r="D13" s="31">
        <v>20959</v>
      </c>
      <c r="E13" s="18"/>
      <c r="F13" s="31">
        <v>20959</v>
      </c>
      <c r="G13" s="18"/>
      <c r="H13" s="31">
        <v>3462</v>
      </c>
      <c r="I13" s="18"/>
    </row>
    <row r="14" spans="1:9" ht="15.75" thickBot="1" x14ac:dyDescent="0.3">
      <c r="A14" s="45"/>
      <c r="B14" s="32" t="s">
        <v>542</v>
      </c>
      <c r="C14" s="33"/>
      <c r="D14" s="66" t="s">
        <v>543</v>
      </c>
      <c r="E14" s="22" t="s">
        <v>286</v>
      </c>
      <c r="F14" s="66" t="s">
        <v>544</v>
      </c>
      <c r="G14" s="22" t="s">
        <v>286</v>
      </c>
      <c r="H14" s="66" t="s">
        <v>545</v>
      </c>
      <c r="I14" s="22" t="s">
        <v>286</v>
      </c>
    </row>
    <row r="15" spans="1:9" x14ac:dyDescent="0.25">
      <c r="A15" s="45"/>
      <c r="B15" s="30"/>
      <c r="C15" s="20"/>
      <c r="D15" s="19"/>
      <c r="E15" s="20"/>
      <c r="F15" s="19"/>
      <c r="G15" s="20"/>
      <c r="H15" s="19"/>
      <c r="I15" s="20"/>
    </row>
    <row r="16" spans="1:9" ht="15.75" thickBot="1" x14ac:dyDescent="0.3">
      <c r="A16" s="45"/>
      <c r="B16" s="32" t="s">
        <v>46</v>
      </c>
      <c r="C16" s="33"/>
      <c r="D16" s="42">
        <v>18256</v>
      </c>
      <c r="E16" s="33"/>
      <c r="F16" s="42">
        <v>17691</v>
      </c>
      <c r="G16" s="33"/>
      <c r="H16" s="42">
        <v>2922</v>
      </c>
      <c r="I16" s="33"/>
    </row>
    <row r="17" spans="1:9" ht="15.75" thickTop="1" x14ac:dyDescent="0.25">
      <c r="A17" s="45"/>
      <c r="B17" s="47"/>
      <c r="C17" s="47"/>
      <c r="D17" s="47"/>
      <c r="E17" s="47"/>
      <c r="F17" s="47"/>
      <c r="G17" s="47"/>
      <c r="H17" s="47"/>
      <c r="I17" s="47"/>
    </row>
    <row r="18" spans="1:9" ht="30" customHeight="1" x14ac:dyDescent="0.25">
      <c r="A18" s="45"/>
      <c r="B18" s="47" t="s">
        <v>546</v>
      </c>
      <c r="C18" s="47"/>
      <c r="D18" s="47"/>
      <c r="E18" s="47"/>
      <c r="F18" s="47"/>
      <c r="G18" s="47"/>
      <c r="H18" s="47"/>
      <c r="I18" s="47"/>
    </row>
    <row r="19" spans="1:9" x14ac:dyDescent="0.25">
      <c r="A19" s="45"/>
      <c r="B19" s="47"/>
      <c r="C19" s="47"/>
      <c r="D19" s="47"/>
      <c r="E19" s="47"/>
      <c r="F19" s="47"/>
      <c r="G19" s="47"/>
      <c r="H19" s="47"/>
      <c r="I19" s="47"/>
    </row>
    <row r="20" spans="1:9" ht="38.25" customHeight="1" x14ac:dyDescent="0.25">
      <c r="A20" s="45"/>
      <c r="B20" s="47" t="s">
        <v>547</v>
      </c>
      <c r="C20" s="47"/>
      <c r="D20" s="47"/>
      <c r="E20" s="47"/>
      <c r="F20" s="47"/>
      <c r="G20" s="47"/>
      <c r="H20" s="47"/>
      <c r="I20" s="47"/>
    </row>
    <row r="21" spans="1:9" x14ac:dyDescent="0.25">
      <c r="A21" s="45"/>
      <c r="B21" s="47"/>
      <c r="C21" s="47"/>
      <c r="D21" s="47"/>
      <c r="E21" s="47"/>
      <c r="F21" s="47"/>
      <c r="G21" s="47"/>
      <c r="H21" s="47"/>
      <c r="I21" s="47"/>
    </row>
  </sheetData>
  <mergeCells count="17">
    <mergeCell ref="B21:I21"/>
    <mergeCell ref="B7:I7"/>
    <mergeCell ref="B8:I8"/>
    <mergeCell ref="B17:I17"/>
    <mergeCell ref="B18:I18"/>
    <mergeCell ref="B19:I19"/>
    <mergeCell ref="B20:I20"/>
    <mergeCell ref="D9:H9"/>
    <mergeCell ref="F10:H10"/>
    <mergeCell ref="A1:A2"/>
    <mergeCell ref="B1:I1"/>
    <mergeCell ref="B2:I2"/>
    <mergeCell ref="B3:I3"/>
    <mergeCell ref="A4:A21"/>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140625" bestFit="1" customWidth="1"/>
    <col min="2" max="2" width="36.5703125" customWidth="1"/>
    <col min="3" max="3" width="35.85546875" customWidth="1"/>
    <col min="4" max="4" width="25.85546875" customWidth="1"/>
    <col min="5" max="5" width="6.140625" customWidth="1"/>
    <col min="6" max="6" width="25.85546875" customWidth="1"/>
    <col min="7" max="7" width="6.140625" customWidth="1"/>
    <col min="8" max="8" width="22.42578125" customWidth="1"/>
    <col min="9" max="9" width="6.14062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44" t="s">
        <v>4</v>
      </c>
      <c r="C3" s="44"/>
      <c r="D3" s="44"/>
      <c r="E3" s="44"/>
      <c r="F3" s="44"/>
      <c r="G3" s="44"/>
      <c r="H3" s="44"/>
      <c r="I3" s="44"/>
    </row>
    <row r="4" spans="1:9" ht="15" customHeight="1" x14ac:dyDescent="0.25">
      <c r="A4" s="45" t="s">
        <v>548</v>
      </c>
      <c r="B4" s="44" t="s">
        <v>4</v>
      </c>
      <c r="C4" s="44"/>
      <c r="D4" s="44"/>
      <c r="E4" s="44"/>
      <c r="F4" s="44"/>
      <c r="G4" s="44"/>
      <c r="H4" s="44"/>
      <c r="I4" s="44"/>
    </row>
    <row r="5" spans="1:9" ht="15" customHeight="1" x14ac:dyDescent="0.25">
      <c r="A5" s="45"/>
      <c r="B5" s="73" t="s">
        <v>550</v>
      </c>
      <c r="C5" s="73"/>
      <c r="D5" s="73"/>
      <c r="E5" s="73"/>
      <c r="F5" s="73"/>
      <c r="G5" s="73"/>
      <c r="H5" s="73"/>
      <c r="I5" s="73"/>
    </row>
    <row r="6" spans="1:9" x14ac:dyDescent="0.25">
      <c r="A6" s="45"/>
      <c r="B6" s="51"/>
      <c r="C6" s="51"/>
      <c r="D6" s="51"/>
      <c r="E6" s="51"/>
      <c r="F6" s="51"/>
      <c r="G6" s="51"/>
      <c r="H6" s="51"/>
      <c r="I6" s="51"/>
    </row>
    <row r="7" spans="1:9" x14ac:dyDescent="0.25">
      <c r="A7" s="45"/>
      <c r="B7" s="47" t="s">
        <v>551</v>
      </c>
      <c r="C7" s="47"/>
      <c r="D7" s="47"/>
      <c r="E7" s="47"/>
      <c r="F7" s="47"/>
      <c r="G7" s="47"/>
      <c r="H7" s="47"/>
      <c r="I7" s="47"/>
    </row>
    <row r="8" spans="1:9" x14ac:dyDescent="0.25">
      <c r="A8" s="45"/>
      <c r="B8" s="47"/>
      <c r="C8" s="47"/>
      <c r="D8" s="47"/>
      <c r="E8" s="47"/>
      <c r="F8" s="47"/>
      <c r="G8" s="47"/>
      <c r="H8" s="47"/>
      <c r="I8" s="47"/>
    </row>
    <row r="9" spans="1:9" ht="15.75" thickBot="1" x14ac:dyDescent="0.3">
      <c r="A9" s="45"/>
      <c r="B9" s="29"/>
      <c r="C9" s="14"/>
      <c r="D9" s="28" t="s">
        <v>271</v>
      </c>
      <c r="E9" s="28"/>
      <c r="F9" s="28"/>
      <c r="G9" s="28"/>
      <c r="H9" s="28"/>
      <c r="I9" s="14"/>
    </row>
    <row r="10" spans="1:9" ht="15.75" thickBot="1" x14ac:dyDescent="0.3">
      <c r="A10" s="45"/>
      <c r="B10" s="29"/>
      <c r="C10" s="14"/>
      <c r="D10" s="16">
        <v>2012</v>
      </c>
      <c r="E10" s="14"/>
      <c r="F10" s="43">
        <v>2013</v>
      </c>
      <c r="G10" s="43"/>
      <c r="H10" s="43"/>
      <c r="I10" s="14"/>
    </row>
    <row r="11" spans="1:9" x14ac:dyDescent="0.25">
      <c r="A11" s="45"/>
      <c r="B11" s="29"/>
      <c r="C11" s="14"/>
      <c r="D11" s="15" t="s">
        <v>272</v>
      </c>
      <c r="E11" s="14"/>
      <c r="F11" s="15" t="s">
        <v>272</v>
      </c>
      <c r="G11" s="14"/>
      <c r="H11" s="15" t="s">
        <v>273</v>
      </c>
      <c r="I11" s="14"/>
    </row>
    <row r="12" spans="1:9" x14ac:dyDescent="0.25">
      <c r="A12" s="45"/>
      <c r="B12" s="32"/>
      <c r="C12" s="22"/>
      <c r="D12" s="23"/>
      <c r="E12" s="22"/>
      <c r="F12" s="23"/>
      <c r="G12" s="22"/>
      <c r="H12" s="23"/>
      <c r="I12" s="22"/>
    </row>
    <row r="13" spans="1:9" x14ac:dyDescent="0.25">
      <c r="A13" s="45"/>
      <c r="B13" s="30" t="s">
        <v>552</v>
      </c>
      <c r="C13" s="18"/>
      <c r="D13" s="31">
        <v>31200</v>
      </c>
      <c r="E13" s="18"/>
      <c r="F13" s="31">
        <v>31200</v>
      </c>
      <c r="G13" s="18"/>
      <c r="H13" s="31">
        <v>5154</v>
      </c>
      <c r="I13" s="18"/>
    </row>
    <row r="14" spans="1:9" ht="15.75" thickBot="1" x14ac:dyDescent="0.3">
      <c r="A14" s="45"/>
      <c r="B14" s="32" t="s">
        <v>542</v>
      </c>
      <c r="C14" s="33"/>
      <c r="D14" s="66" t="s">
        <v>553</v>
      </c>
      <c r="E14" s="22" t="s">
        <v>286</v>
      </c>
      <c r="F14" s="66" t="s">
        <v>554</v>
      </c>
      <c r="G14" s="22" t="s">
        <v>286</v>
      </c>
      <c r="H14" s="66" t="s">
        <v>555</v>
      </c>
      <c r="I14" s="22" t="s">
        <v>286</v>
      </c>
    </row>
    <row r="15" spans="1:9" x14ac:dyDescent="0.25">
      <c r="A15" s="45"/>
      <c r="B15" s="30"/>
      <c r="C15" s="20"/>
      <c r="D15" s="19"/>
      <c r="E15" s="20"/>
      <c r="F15" s="19"/>
      <c r="G15" s="20"/>
      <c r="H15" s="19"/>
      <c r="I15" s="20"/>
    </row>
    <row r="16" spans="1:9" ht="15.75" thickBot="1" x14ac:dyDescent="0.3">
      <c r="A16" s="45"/>
      <c r="B16" s="32" t="s">
        <v>556</v>
      </c>
      <c r="C16" s="33"/>
      <c r="D16" s="35">
        <v>27108</v>
      </c>
      <c r="E16" s="33"/>
      <c r="F16" s="35">
        <v>23988</v>
      </c>
      <c r="G16" s="33"/>
      <c r="H16" s="35">
        <v>3963</v>
      </c>
      <c r="I16" s="33"/>
    </row>
    <row r="17" spans="1:9" x14ac:dyDescent="0.25">
      <c r="A17" s="45"/>
      <c r="B17" s="30"/>
      <c r="C17" s="20"/>
      <c r="D17" s="19"/>
      <c r="E17" s="20"/>
      <c r="F17" s="19"/>
      <c r="G17" s="20"/>
      <c r="H17" s="19"/>
      <c r="I17" s="20"/>
    </row>
    <row r="18" spans="1:9" x14ac:dyDescent="0.25">
      <c r="A18" s="45"/>
      <c r="B18" s="32" t="s">
        <v>557</v>
      </c>
      <c r="C18" s="33"/>
      <c r="D18" s="34">
        <v>105400</v>
      </c>
      <c r="E18" s="33"/>
      <c r="F18" s="34">
        <v>78950</v>
      </c>
      <c r="G18" s="33"/>
      <c r="H18" s="34">
        <v>13041</v>
      </c>
      <c r="I18" s="33"/>
    </row>
    <row r="19" spans="1:9" ht="15.75" thickBot="1" x14ac:dyDescent="0.3">
      <c r="A19" s="45"/>
      <c r="B19" s="30" t="s">
        <v>558</v>
      </c>
      <c r="C19" s="18"/>
      <c r="D19" s="40" t="s">
        <v>559</v>
      </c>
      <c r="E19" s="20" t="s">
        <v>286</v>
      </c>
      <c r="F19" s="40" t="s">
        <v>560</v>
      </c>
      <c r="G19" s="20" t="s">
        <v>286</v>
      </c>
      <c r="H19" s="40" t="s">
        <v>561</v>
      </c>
      <c r="I19" s="20" t="s">
        <v>286</v>
      </c>
    </row>
    <row r="20" spans="1:9" x14ac:dyDescent="0.25">
      <c r="A20" s="45"/>
      <c r="B20" s="32"/>
      <c r="C20" s="22"/>
      <c r="D20" s="23"/>
      <c r="E20" s="22"/>
      <c r="F20" s="23"/>
      <c r="G20" s="22"/>
      <c r="H20" s="23"/>
      <c r="I20" s="22"/>
    </row>
    <row r="21" spans="1:9" ht="15.75" thickBot="1" x14ac:dyDescent="0.3">
      <c r="A21" s="45"/>
      <c r="B21" s="30" t="s">
        <v>562</v>
      </c>
      <c r="C21" s="18"/>
      <c r="D21" s="36">
        <v>78950</v>
      </c>
      <c r="E21" s="18"/>
      <c r="F21" s="36">
        <v>77250</v>
      </c>
      <c r="G21" s="18"/>
      <c r="H21" s="36">
        <v>12760</v>
      </c>
      <c r="I21" s="18"/>
    </row>
    <row r="22" spans="1:9" x14ac:dyDescent="0.25">
      <c r="A22" s="45"/>
      <c r="B22" s="32"/>
      <c r="C22" s="22"/>
      <c r="D22" s="23"/>
      <c r="E22" s="22"/>
      <c r="F22" s="23"/>
      <c r="G22" s="22"/>
      <c r="H22" s="23"/>
      <c r="I22" s="22"/>
    </row>
    <row r="23" spans="1:9" ht="15.75" thickBot="1" x14ac:dyDescent="0.3">
      <c r="A23" s="45"/>
      <c r="B23" s="30" t="s">
        <v>47</v>
      </c>
      <c r="C23" s="18"/>
      <c r="D23" s="41">
        <v>106058</v>
      </c>
      <c r="E23" s="18"/>
      <c r="F23" s="41">
        <v>101238</v>
      </c>
      <c r="G23" s="18"/>
      <c r="H23" s="41">
        <v>16723</v>
      </c>
      <c r="I23" s="18"/>
    </row>
    <row r="24" spans="1:9" ht="15.75" thickTop="1" x14ac:dyDescent="0.25">
      <c r="A24" s="45"/>
      <c r="B24" s="47"/>
      <c r="C24" s="47"/>
      <c r="D24" s="47"/>
      <c r="E24" s="47"/>
      <c r="F24" s="47"/>
      <c r="G24" s="47"/>
      <c r="H24" s="47"/>
      <c r="I24" s="47"/>
    </row>
    <row r="25" spans="1:9" ht="25.5" customHeight="1" x14ac:dyDescent="0.25">
      <c r="A25" s="45"/>
      <c r="B25" s="47" t="s">
        <v>563</v>
      </c>
      <c r="C25" s="47"/>
      <c r="D25" s="47"/>
      <c r="E25" s="47"/>
      <c r="F25" s="47"/>
      <c r="G25" s="47"/>
      <c r="H25" s="47"/>
      <c r="I25" s="47"/>
    </row>
    <row r="26" spans="1:9" x14ac:dyDescent="0.25">
      <c r="A26" s="45"/>
      <c r="B26" s="48"/>
      <c r="C26" s="48"/>
      <c r="D26" s="48"/>
      <c r="E26" s="48"/>
      <c r="F26" s="48"/>
      <c r="G26" s="48"/>
      <c r="H26" s="48"/>
      <c r="I26" s="48"/>
    </row>
    <row r="27" spans="1:9" ht="51" customHeight="1" x14ac:dyDescent="0.25">
      <c r="A27" s="45"/>
      <c r="B27" s="47" t="s">
        <v>564</v>
      </c>
      <c r="C27" s="47"/>
      <c r="D27" s="47"/>
      <c r="E27" s="47"/>
      <c r="F27" s="47"/>
      <c r="G27" s="47"/>
      <c r="H27" s="47"/>
      <c r="I27" s="47"/>
    </row>
    <row r="28" spans="1:9" x14ac:dyDescent="0.25">
      <c r="A28" s="45"/>
      <c r="B28" s="47"/>
      <c r="C28" s="47"/>
      <c r="D28" s="47"/>
      <c r="E28" s="47"/>
      <c r="F28" s="47"/>
      <c r="G28" s="47"/>
      <c r="H28" s="47"/>
      <c r="I28" s="47"/>
    </row>
    <row r="29" spans="1:9" ht="25.5" customHeight="1" x14ac:dyDescent="0.25">
      <c r="A29" s="45"/>
      <c r="B29" s="47" t="s">
        <v>565</v>
      </c>
      <c r="C29" s="47"/>
      <c r="D29" s="47"/>
      <c r="E29" s="47"/>
      <c r="F29" s="47"/>
      <c r="G29" s="47"/>
      <c r="H29" s="47"/>
      <c r="I29" s="47"/>
    </row>
    <row r="30" spans="1:9" x14ac:dyDescent="0.25">
      <c r="A30" s="45"/>
      <c r="B30" s="47"/>
      <c r="C30" s="47"/>
      <c r="D30" s="47"/>
      <c r="E30" s="47"/>
      <c r="F30" s="47"/>
      <c r="G30" s="47"/>
      <c r="H30" s="47"/>
      <c r="I30" s="47"/>
    </row>
  </sheetData>
  <mergeCells count="19">
    <mergeCell ref="B28:I28"/>
    <mergeCell ref="B29:I29"/>
    <mergeCell ref="B30:I30"/>
    <mergeCell ref="B7:I7"/>
    <mergeCell ref="B8:I8"/>
    <mergeCell ref="B24:I24"/>
    <mergeCell ref="B25:I25"/>
    <mergeCell ref="B26:I26"/>
    <mergeCell ref="B27:I27"/>
    <mergeCell ref="D9:H9"/>
    <mergeCell ref="F10:H10"/>
    <mergeCell ref="A1:A2"/>
    <mergeCell ref="B1:I1"/>
    <mergeCell ref="B2:I2"/>
    <mergeCell ref="B3:I3"/>
    <mergeCell ref="A4:A30"/>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0.28515625" bestFit="1" customWidth="1"/>
    <col min="2" max="2" width="33" bestFit="1" customWidth="1"/>
    <col min="4" max="4" width="4.7109375" bestFit="1" customWidth="1"/>
    <col min="6" max="6" width="10" bestFit="1" customWidth="1"/>
    <col min="8" max="8" width="5.85546875" bestFit="1" customWidth="1"/>
    <col min="10" max="10" width="5.85546875" bestFit="1" customWidth="1"/>
    <col min="12" max="12" width="10" bestFit="1" customWidth="1"/>
    <col min="14" max="14" width="8.42578125" bestFit="1" customWidth="1"/>
    <col min="16" max="16" width="5.85546875" bestFit="1" customWidth="1"/>
    <col min="18" max="18" width="5.7109375" bestFit="1" customWidth="1"/>
  </cols>
  <sheetData>
    <row r="1" spans="1:19" ht="15" customHeight="1" x14ac:dyDescent="0.25">
      <c r="A1" s="7" t="s">
        <v>5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67</v>
      </c>
      <c r="B3" s="44" t="s">
        <v>4</v>
      </c>
      <c r="C3" s="44"/>
      <c r="D3" s="44"/>
      <c r="E3" s="44"/>
      <c r="F3" s="44"/>
      <c r="G3" s="44"/>
      <c r="H3" s="44"/>
      <c r="I3" s="44"/>
      <c r="J3" s="44"/>
      <c r="K3" s="44"/>
      <c r="L3" s="44"/>
      <c r="M3" s="44"/>
      <c r="N3" s="44"/>
      <c r="O3" s="44"/>
      <c r="P3" s="44"/>
      <c r="Q3" s="44"/>
      <c r="R3" s="44"/>
      <c r="S3" s="44"/>
    </row>
    <row r="4" spans="1:19" ht="15" customHeight="1" x14ac:dyDescent="0.25">
      <c r="A4" s="45" t="s">
        <v>566</v>
      </c>
      <c r="B4" s="44" t="s">
        <v>4</v>
      </c>
      <c r="C4" s="44"/>
      <c r="D4" s="44"/>
      <c r="E4" s="44"/>
      <c r="F4" s="44"/>
      <c r="G4" s="44"/>
      <c r="H4" s="44"/>
      <c r="I4" s="44"/>
      <c r="J4" s="44"/>
      <c r="K4" s="44"/>
      <c r="L4" s="44"/>
      <c r="M4" s="44"/>
      <c r="N4" s="44"/>
      <c r="O4" s="44"/>
      <c r="P4" s="44"/>
      <c r="Q4" s="44"/>
      <c r="R4" s="44"/>
      <c r="S4" s="44"/>
    </row>
    <row r="5" spans="1:19" ht="15" customHeight="1" x14ac:dyDescent="0.25">
      <c r="A5" s="45"/>
      <c r="B5" s="73" t="s">
        <v>568</v>
      </c>
      <c r="C5" s="73"/>
      <c r="D5" s="73"/>
      <c r="E5" s="73"/>
      <c r="F5" s="73"/>
      <c r="G5" s="73"/>
      <c r="H5" s="73"/>
      <c r="I5" s="73"/>
      <c r="J5" s="73"/>
      <c r="K5" s="73"/>
      <c r="L5" s="73"/>
      <c r="M5" s="73"/>
      <c r="N5" s="73"/>
      <c r="O5" s="73"/>
      <c r="P5" s="73"/>
      <c r="Q5" s="73"/>
      <c r="R5" s="73"/>
      <c r="S5" s="73"/>
    </row>
    <row r="6" spans="1:19" x14ac:dyDescent="0.25">
      <c r="A6" s="45"/>
      <c r="B6" s="51"/>
      <c r="C6" s="51"/>
      <c r="D6" s="51"/>
      <c r="E6" s="51"/>
      <c r="F6" s="51"/>
      <c r="G6" s="51"/>
      <c r="H6" s="51"/>
      <c r="I6" s="51"/>
      <c r="J6" s="51"/>
      <c r="K6" s="51"/>
      <c r="L6" s="51"/>
      <c r="M6" s="51"/>
      <c r="N6" s="51"/>
      <c r="O6" s="51"/>
      <c r="P6" s="51"/>
      <c r="Q6" s="51"/>
      <c r="R6" s="51"/>
      <c r="S6" s="51"/>
    </row>
    <row r="7" spans="1:19" ht="15" customHeight="1" x14ac:dyDescent="0.25">
      <c r="A7" s="45"/>
      <c r="B7" s="47" t="s">
        <v>569</v>
      </c>
      <c r="C7" s="47"/>
      <c r="D7" s="47"/>
      <c r="E7" s="47"/>
      <c r="F7" s="47"/>
      <c r="G7" s="47"/>
      <c r="H7" s="47"/>
      <c r="I7" s="47"/>
      <c r="J7" s="47"/>
      <c r="K7" s="47"/>
      <c r="L7" s="47"/>
      <c r="M7" s="47"/>
      <c r="N7" s="47"/>
      <c r="O7" s="47"/>
      <c r="P7" s="47"/>
      <c r="Q7" s="47"/>
      <c r="R7" s="47"/>
      <c r="S7" s="47"/>
    </row>
    <row r="8" spans="1:19" x14ac:dyDescent="0.25">
      <c r="A8" s="45"/>
      <c r="B8" s="51"/>
      <c r="C8" s="51"/>
      <c r="D8" s="51"/>
      <c r="E8" s="51"/>
      <c r="F8" s="51"/>
      <c r="G8" s="51"/>
      <c r="H8" s="51"/>
      <c r="I8" s="51"/>
      <c r="J8" s="51"/>
      <c r="K8" s="51"/>
      <c r="L8" s="51"/>
      <c r="M8" s="51"/>
      <c r="N8" s="51"/>
      <c r="O8" s="51"/>
      <c r="P8" s="51"/>
      <c r="Q8" s="51"/>
      <c r="R8" s="51"/>
      <c r="S8" s="51"/>
    </row>
    <row r="9" spans="1:19" x14ac:dyDescent="0.25">
      <c r="A9" s="45"/>
      <c r="B9" s="29"/>
      <c r="C9" s="14"/>
      <c r="D9" s="14"/>
      <c r="E9" s="14"/>
      <c r="F9" s="15" t="s">
        <v>570</v>
      </c>
      <c r="G9" s="14"/>
      <c r="H9" s="15" t="s">
        <v>570</v>
      </c>
      <c r="I9" s="14"/>
      <c r="J9" s="14"/>
      <c r="K9" s="14"/>
      <c r="L9" s="15" t="s">
        <v>571</v>
      </c>
      <c r="M9" s="14"/>
      <c r="N9" s="15" t="s">
        <v>572</v>
      </c>
      <c r="O9" s="14"/>
      <c r="P9" s="15" t="s">
        <v>573</v>
      </c>
      <c r="Q9" s="14"/>
      <c r="R9" s="14"/>
      <c r="S9" s="14"/>
    </row>
    <row r="10" spans="1:19" ht="15.75" thickBot="1" x14ac:dyDescent="0.3">
      <c r="A10" s="45"/>
      <c r="B10" s="29"/>
      <c r="C10" s="14"/>
      <c r="D10" s="16" t="s">
        <v>574</v>
      </c>
      <c r="E10" s="14"/>
      <c r="F10" s="16" t="s">
        <v>575</v>
      </c>
      <c r="G10" s="14"/>
      <c r="H10" s="16" t="s">
        <v>576</v>
      </c>
      <c r="I10" s="14"/>
      <c r="J10" s="16" t="s">
        <v>577</v>
      </c>
      <c r="K10" s="14"/>
      <c r="L10" s="16" t="s">
        <v>575</v>
      </c>
      <c r="M10" s="14"/>
      <c r="N10" s="16" t="s">
        <v>576</v>
      </c>
      <c r="O10" s="14"/>
      <c r="P10" s="16" t="s">
        <v>578</v>
      </c>
      <c r="Q10" s="14"/>
      <c r="R10" s="16" t="s">
        <v>171</v>
      </c>
      <c r="S10" s="14"/>
    </row>
    <row r="11" spans="1:19" x14ac:dyDescent="0.25">
      <c r="A11" s="45"/>
      <c r="B11" s="29"/>
      <c r="C11" s="14"/>
      <c r="D11" s="15" t="s">
        <v>272</v>
      </c>
      <c r="E11" s="14"/>
      <c r="F11" s="15" t="s">
        <v>272</v>
      </c>
      <c r="G11" s="14"/>
      <c r="H11" s="15" t="s">
        <v>272</v>
      </c>
      <c r="I11" s="14"/>
      <c r="J11" s="15" t="s">
        <v>272</v>
      </c>
      <c r="K11" s="14"/>
      <c r="L11" s="15" t="s">
        <v>272</v>
      </c>
      <c r="M11" s="14"/>
      <c r="N11" s="15" t="s">
        <v>272</v>
      </c>
      <c r="O11" s="14"/>
      <c r="P11" s="15" t="s">
        <v>272</v>
      </c>
      <c r="Q11" s="14"/>
      <c r="R11" s="15" t="s">
        <v>272</v>
      </c>
      <c r="S11" s="14"/>
    </row>
    <row r="12" spans="1:19" x14ac:dyDescent="0.25">
      <c r="A12" s="45"/>
      <c r="B12" s="32"/>
      <c r="C12" s="22"/>
      <c r="D12" s="23"/>
      <c r="E12" s="22"/>
      <c r="F12" s="23"/>
      <c r="G12" s="22"/>
      <c r="H12" s="23"/>
      <c r="I12" s="22"/>
      <c r="J12" s="23"/>
      <c r="K12" s="22"/>
      <c r="L12" s="23"/>
      <c r="M12" s="22"/>
      <c r="N12" s="23"/>
      <c r="O12" s="22"/>
      <c r="P12" s="23"/>
      <c r="Q12" s="22"/>
      <c r="R12" s="23"/>
      <c r="S12" s="22"/>
    </row>
    <row r="13" spans="1:19" x14ac:dyDescent="0.25">
      <c r="A13" s="45"/>
      <c r="B13" s="30" t="s">
        <v>579</v>
      </c>
      <c r="C13" s="18"/>
      <c r="D13" s="19" t="s">
        <v>230</v>
      </c>
      <c r="E13" s="18"/>
      <c r="F13" s="31">
        <v>34175</v>
      </c>
      <c r="G13" s="18"/>
      <c r="H13" s="31">
        <v>9620</v>
      </c>
      <c r="I13" s="18"/>
      <c r="J13" s="31">
        <v>15735</v>
      </c>
      <c r="K13" s="18"/>
      <c r="L13" s="19" t="s">
        <v>230</v>
      </c>
      <c r="M13" s="18"/>
      <c r="N13" s="19" t="s">
        <v>230</v>
      </c>
      <c r="O13" s="18"/>
      <c r="P13" s="31">
        <v>14104</v>
      </c>
      <c r="Q13" s="18"/>
      <c r="R13" s="31">
        <v>73634</v>
      </c>
      <c r="S13" s="18"/>
    </row>
    <row r="14" spans="1:19" x14ac:dyDescent="0.25">
      <c r="A14" s="45"/>
      <c r="B14" s="32" t="s">
        <v>580</v>
      </c>
      <c r="C14" s="33"/>
      <c r="D14" s="23" t="s">
        <v>230</v>
      </c>
      <c r="E14" s="33"/>
      <c r="F14" s="23" t="s">
        <v>230</v>
      </c>
      <c r="G14" s="33"/>
      <c r="H14" s="23" t="s">
        <v>230</v>
      </c>
      <c r="I14" s="33"/>
      <c r="J14" s="23" t="s">
        <v>230</v>
      </c>
      <c r="K14" s="33"/>
      <c r="L14" s="23" t="s">
        <v>230</v>
      </c>
      <c r="M14" s="33"/>
      <c r="N14" s="23" t="s">
        <v>230</v>
      </c>
      <c r="O14" s="33"/>
      <c r="P14" s="23" t="s">
        <v>230</v>
      </c>
      <c r="Q14" s="33"/>
      <c r="R14" s="23" t="s">
        <v>230</v>
      </c>
      <c r="S14" s="33"/>
    </row>
    <row r="15" spans="1:19" ht="15.75" thickBot="1" x14ac:dyDescent="0.3">
      <c r="A15" s="45"/>
      <c r="B15" s="30" t="s">
        <v>581</v>
      </c>
      <c r="C15" s="18"/>
      <c r="D15" s="40" t="s">
        <v>230</v>
      </c>
      <c r="E15" s="18"/>
      <c r="F15" s="40" t="s">
        <v>230</v>
      </c>
      <c r="G15" s="18"/>
      <c r="H15" s="40" t="s">
        <v>230</v>
      </c>
      <c r="I15" s="18"/>
      <c r="J15" s="40" t="s">
        <v>230</v>
      </c>
      <c r="K15" s="18"/>
      <c r="L15" s="40" t="s">
        <v>230</v>
      </c>
      <c r="M15" s="18"/>
      <c r="N15" s="40" t="s">
        <v>230</v>
      </c>
      <c r="O15" s="18"/>
      <c r="P15" s="40" t="s">
        <v>230</v>
      </c>
      <c r="Q15" s="18"/>
      <c r="R15" s="40" t="s">
        <v>230</v>
      </c>
      <c r="S15" s="18"/>
    </row>
    <row r="16" spans="1:19" x14ac:dyDescent="0.25">
      <c r="A16" s="45"/>
      <c r="B16" s="32"/>
      <c r="C16" s="22"/>
      <c r="D16" s="23"/>
      <c r="E16" s="22"/>
      <c r="F16" s="23"/>
      <c r="G16" s="22"/>
      <c r="H16" s="23"/>
      <c r="I16" s="22"/>
      <c r="J16" s="23"/>
      <c r="K16" s="22"/>
      <c r="L16" s="23"/>
      <c r="M16" s="22"/>
      <c r="N16" s="23"/>
      <c r="O16" s="22"/>
      <c r="P16" s="23"/>
      <c r="Q16" s="22"/>
      <c r="R16" s="23"/>
      <c r="S16" s="22"/>
    </row>
    <row r="17" spans="1:19" ht="15.75" thickBot="1" x14ac:dyDescent="0.3">
      <c r="A17" s="45"/>
      <c r="B17" s="30" t="s">
        <v>582</v>
      </c>
      <c r="C17" s="18"/>
      <c r="D17" s="40" t="s">
        <v>230</v>
      </c>
      <c r="E17" s="18"/>
      <c r="F17" s="36">
        <v>34175</v>
      </c>
      <c r="G17" s="18"/>
      <c r="H17" s="36">
        <v>9620</v>
      </c>
      <c r="I17" s="18"/>
      <c r="J17" s="36">
        <v>15735</v>
      </c>
      <c r="K17" s="18"/>
      <c r="L17" s="40" t="s">
        <v>230</v>
      </c>
      <c r="M17" s="18"/>
      <c r="N17" s="40" t="s">
        <v>230</v>
      </c>
      <c r="O17" s="18"/>
      <c r="P17" s="36">
        <v>14104</v>
      </c>
      <c r="Q17" s="18"/>
      <c r="R17" s="36">
        <v>73634</v>
      </c>
      <c r="S17" s="18"/>
    </row>
    <row r="18" spans="1:19" x14ac:dyDescent="0.25">
      <c r="A18" s="45"/>
      <c r="B18" s="32"/>
      <c r="C18" s="22"/>
      <c r="D18" s="23"/>
      <c r="E18" s="22"/>
      <c r="F18" s="23"/>
      <c r="G18" s="22"/>
      <c r="H18" s="23"/>
      <c r="I18" s="22"/>
      <c r="J18" s="23"/>
      <c r="K18" s="22"/>
      <c r="L18" s="23"/>
      <c r="M18" s="22"/>
      <c r="N18" s="23"/>
      <c r="O18" s="22"/>
      <c r="P18" s="23"/>
      <c r="Q18" s="22"/>
      <c r="R18" s="23"/>
      <c r="S18" s="22"/>
    </row>
    <row r="19" spans="1:19" x14ac:dyDescent="0.25">
      <c r="A19" s="45"/>
      <c r="B19" s="30" t="s">
        <v>580</v>
      </c>
      <c r="C19" s="18"/>
      <c r="D19" s="19" t="s">
        <v>230</v>
      </c>
      <c r="E19" s="18"/>
      <c r="F19" s="19" t="s">
        <v>230</v>
      </c>
      <c r="G19" s="18"/>
      <c r="H19" s="19" t="s">
        <v>230</v>
      </c>
      <c r="I19" s="18"/>
      <c r="J19" s="19" t="s">
        <v>230</v>
      </c>
      <c r="K19" s="18"/>
      <c r="L19" s="19" t="s">
        <v>230</v>
      </c>
      <c r="M19" s="18"/>
      <c r="N19" s="19" t="s">
        <v>230</v>
      </c>
      <c r="O19" s="18"/>
      <c r="P19" s="19" t="s">
        <v>230</v>
      </c>
      <c r="Q19" s="18"/>
      <c r="R19" s="19" t="s">
        <v>230</v>
      </c>
      <c r="S19" s="18"/>
    </row>
    <row r="20" spans="1:19" ht="15.75" thickBot="1" x14ac:dyDescent="0.3">
      <c r="A20" s="45"/>
      <c r="B20" s="32" t="s">
        <v>581</v>
      </c>
      <c r="C20" s="33"/>
      <c r="D20" s="66" t="s">
        <v>230</v>
      </c>
      <c r="E20" s="33"/>
      <c r="F20" s="66" t="s">
        <v>230</v>
      </c>
      <c r="G20" s="33"/>
      <c r="H20" s="66" t="s">
        <v>230</v>
      </c>
      <c r="I20" s="33"/>
      <c r="J20" s="66" t="s">
        <v>230</v>
      </c>
      <c r="K20" s="33"/>
      <c r="L20" s="66" t="s">
        <v>230</v>
      </c>
      <c r="M20" s="33"/>
      <c r="N20" s="66" t="s">
        <v>230</v>
      </c>
      <c r="O20" s="33"/>
      <c r="P20" s="66" t="s">
        <v>230</v>
      </c>
      <c r="Q20" s="33"/>
      <c r="R20" s="66" t="s">
        <v>230</v>
      </c>
      <c r="S20" s="33"/>
    </row>
    <row r="21" spans="1:19" x14ac:dyDescent="0.25">
      <c r="A21" s="45"/>
      <c r="B21" s="30"/>
      <c r="C21" s="20"/>
      <c r="D21" s="19"/>
      <c r="E21" s="20"/>
      <c r="F21" s="19"/>
      <c r="G21" s="20"/>
      <c r="H21" s="19"/>
      <c r="I21" s="20"/>
      <c r="J21" s="19"/>
      <c r="K21" s="20"/>
      <c r="L21" s="19"/>
      <c r="M21" s="20"/>
      <c r="N21" s="19"/>
      <c r="O21" s="20"/>
      <c r="P21" s="19"/>
      <c r="Q21" s="20"/>
      <c r="R21" s="19"/>
      <c r="S21" s="20"/>
    </row>
    <row r="22" spans="1:19" ht="15.75" thickBot="1" x14ac:dyDescent="0.3">
      <c r="A22" s="45"/>
      <c r="B22" s="32" t="s">
        <v>583</v>
      </c>
      <c r="C22" s="33"/>
      <c r="D22" s="68" t="s">
        <v>230</v>
      </c>
      <c r="E22" s="33"/>
      <c r="F22" s="42">
        <v>34175</v>
      </c>
      <c r="G22" s="33"/>
      <c r="H22" s="42">
        <v>9620</v>
      </c>
      <c r="I22" s="33"/>
      <c r="J22" s="42">
        <v>15735</v>
      </c>
      <c r="K22" s="33"/>
      <c r="L22" s="68" t="s">
        <v>230</v>
      </c>
      <c r="M22" s="33"/>
      <c r="N22" s="68" t="s">
        <v>230</v>
      </c>
      <c r="O22" s="33"/>
      <c r="P22" s="42">
        <v>14104</v>
      </c>
      <c r="Q22" s="33"/>
      <c r="R22" s="42">
        <v>73634</v>
      </c>
      <c r="S22" s="33"/>
    </row>
    <row r="23" spans="1:19" ht="16.5" thickTop="1" thickBot="1" x14ac:dyDescent="0.3">
      <c r="A23" s="45"/>
      <c r="B23" s="30" t="s">
        <v>584</v>
      </c>
      <c r="C23" s="18"/>
      <c r="D23" s="54" t="s">
        <v>230</v>
      </c>
      <c r="E23" s="18"/>
      <c r="F23" s="41">
        <v>5645</v>
      </c>
      <c r="G23" s="18"/>
      <c r="H23" s="41">
        <v>1589</v>
      </c>
      <c r="I23" s="18"/>
      <c r="J23" s="41">
        <v>2599</v>
      </c>
      <c r="K23" s="18"/>
      <c r="L23" s="54" t="s">
        <v>230</v>
      </c>
      <c r="M23" s="18"/>
      <c r="N23" s="54" t="s">
        <v>230</v>
      </c>
      <c r="O23" s="18"/>
      <c r="P23" s="41">
        <v>2330</v>
      </c>
      <c r="Q23" s="18"/>
      <c r="R23" s="41">
        <v>12163</v>
      </c>
      <c r="S23" s="18"/>
    </row>
  </sheetData>
  <mergeCells count="10">
    <mergeCell ref="A1:A2"/>
    <mergeCell ref="B1:S1"/>
    <mergeCell ref="B2:S2"/>
    <mergeCell ref="B3:S3"/>
    <mergeCell ref="A4:A23"/>
    <mergeCell ref="B4:S4"/>
    <mergeCell ref="B5:S5"/>
    <mergeCell ref="B6:S6"/>
    <mergeCell ref="B7:S7"/>
    <mergeCell ref="B8:S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140625" bestFit="1" customWidth="1"/>
    <col min="2" max="2" width="36.5703125" bestFit="1" customWidth="1"/>
    <col min="3" max="3" width="20.140625" customWidth="1"/>
    <col min="4" max="4" width="12.5703125" customWidth="1"/>
    <col min="5" max="5" width="20.140625" customWidth="1"/>
    <col min="6" max="6" width="14.42578125" customWidth="1"/>
    <col min="7" max="7" width="20.140625" customWidth="1"/>
    <col min="8" max="8" width="12.5703125" customWidth="1"/>
    <col min="9" max="9" width="20.140625" customWidth="1"/>
  </cols>
  <sheetData>
    <row r="1" spans="1:9" ht="15" customHeight="1" x14ac:dyDescent="0.25">
      <c r="A1" s="7" t="s">
        <v>5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44" t="s">
        <v>4</v>
      </c>
      <c r="C3" s="44"/>
      <c r="D3" s="44"/>
      <c r="E3" s="44"/>
      <c r="F3" s="44"/>
      <c r="G3" s="44"/>
      <c r="H3" s="44"/>
      <c r="I3" s="44"/>
    </row>
    <row r="4" spans="1:9" ht="15" customHeight="1" x14ac:dyDescent="0.25">
      <c r="A4" s="45" t="s">
        <v>585</v>
      </c>
      <c r="B4" s="44" t="s">
        <v>4</v>
      </c>
      <c r="C4" s="44"/>
      <c r="D4" s="44"/>
      <c r="E4" s="44"/>
      <c r="F4" s="44"/>
      <c r="G4" s="44"/>
      <c r="H4" s="44"/>
      <c r="I4" s="44"/>
    </row>
    <row r="5" spans="1:9" ht="15" customHeight="1" x14ac:dyDescent="0.25">
      <c r="A5" s="45"/>
      <c r="B5" s="46" t="s">
        <v>587</v>
      </c>
      <c r="C5" s="46"/>
      <c r="D5" s="46"/>
      <c r="E5" s="46"/>
      <c r="F5" s="46"/>
      <c r="G5" s="46"/>
      <c r="H5" s="46"/>
      <c r="I5" s="46"/>
    </row>
    <row r="6" spans="1:9" x14ac:dyDescent="0.25">
      <c r="A6" s="45"/>
      <c r="B6" s="47"/>
      <c r="C6" s="47"/>
      <c r="D6" s="47"/>
      <c r="E6" s="47"/>
      <c r="F6" s="47"/>
      <c r="G6" s="47"/>
      <c r="H6" s="47"/>
      <c r="I6" s="47"/>
    </row>
    <row r="7" spans="1:9" ht="15" customHeight="1" x14ac:dyDescent="0.25">
      <c r="A7" s="45"/>
      <c r="B7" s="74" t="s">
        <v>588</v>
      </c>
      <c r="C7" s="74"/>
      <c r="D7" s="74"/>
      <c r="E7" s="74"/>
      <c r="F7" s="74"/>
      <c r="G7" s="74"/>
      <c r="H7" s="74"/>
      <c r="I7" s="74"/>
    </row>
    <row r="8" spans="1:9" x14ac:dyDescent="0.25">
      <c r="A8" s="45"/>
      <c r="B8" s="47"/>
      <c r="C8" s="47"/>
      <c r="D8" s="47"/>
      <c r="E8" s="47"/>
      <c r="F8" s="47"/>
      <c r="G8" s="47"/>
      <c r="H8" s="47"/>
      <c r="I8" s="47"/>
    </row>
    <row r="9" spans="1:9" ht="15.75" thickBot="1" x14ac:dyDescent="0.3">
      <c r="A9" s="45"/>
      <c r="B9" s="29"/>
      <c r="C9" s="14"/>
      <c r="D9" s="28" t="s">
        <v>271</v>
      </c>
      <c r="E9" s="28"/>
      <c r="F9" s="28"/>
      <c r="G9" s="28"/>
      <c r="H9" s="28"/>
      <c r="I9" s="14"/>
    </row>
    <row r="10" spans="1:9" ht="15.75" thickBot="1" x14ac:dyDescent="0.3">
      <c r="A10" s="45"/>
      <c r="B10" s="29"/>
      <c r="C10" s="14"/>
      <c r="D10" s="16">
        <v>2012</v>
      </c>
      <c r="E10" s="14"/>
      <c r="F10" s="43">
        <v>2013</v>
      </c>
      <c r="G10" s="43"/>
      <c r="H10" s="43"/>
      <c r="I10" s="14"/>
    </row>
    <row r="11" spans="1:9" x14ac:dyDescent="0.25">
      <c r="A11" s="45"/>
      <c r="B11" s="29"/>
      <c r="C11" s="14"/>
      <c r="D11" s="15" t="s">
        <v>272</v>
      </c>
      <c r="E11" s="14"/>
      <c r="F11" s="15" t="s">
        <v>272</v>
      </c>
      <c r="G11" s="14"/>
      <c r="H11" s="15" t="s">
        <v>273</v>
      </c>
      <c r="I11" s="14"/>
    </row>
    <row r="12" spans="1:9" x14ac:dyDescent="0.25">
      <c r="A12" s="45"/>
      <c r="B12" s="32"/>
      <c r="C12" s="22"/>
      <c r="D12" s="23"/>
      <c r="E12" s="22"/>
      <c r="F12" s="23"/>
      <c r="G12" s="22"/>
      <c r="H12" s="23"/>
      <c r="I12" s="22"/>
    </row>
    <row r="13" spans="1:9" ht="26.25" x14ac:dyDescent="0.25">
      <c r="A13" s="45"/>
      <c r="B13" s="30" t="s">
        <v>589</v>
      </c>
      <c r="C13" s="18"/>
      <c r="D13" s="31">
        <v>20000</v>
      </c>
      <c r="E13" s="18"/>
      <c r="F13" s="19" t="s">
        <v>230</v>
      </c>
      <c r="G13" s="18"/>
      <c r="H13" s="19" t="s">
        <v>230</v>
      </c>
      <c r="I13" s="18"/>
    </row>
    <row r="14" spans="1:9" x14ac:dyDescent="0.25">
      <c r="A14" s="45"/>
      <c r="B14" s="32" t="s">
        <v>590</v>
      </c>
      <c r="C14" s="33"/>
      <c r="D14" s="23" t="s">
        <v>230</v>
      </c>
      <c r="E14" s="33"/>
      <c r="F14" s="34">
        <v>138453</v>
      </c>
      <c r="G14" s="33"/>
      <c r="H14" s="34">
        <v>22871</v>
      </c>
      <c r="I14" s="33"/>
    </row>
    <row r="15" spans="1:9" ht="27" thickBot="1" x14ac:dyDescent="0.3">
      <c r="A15" s="45"/>
      <c r="B15" s="30" t="s">
        <v>591</v>
      </c>
      <c r="C15" s="18"/>
      <c r="D15" s="36">
        <v>6500</v>
      </c>
      <c r="E15" s="18"/>
      <c r="F15" s="36">
        <v>6500</v>
      </c>
      <c r="G15" s="18"/>
      <c r="H15" s="36">
        <v>1074</v>
      </c>
      <c r="I15" s="18"/>
    </row>
    <row r="16" spans="1:9" x14ac:dyDescent="0.25">
      <c r="A16" s="45"/>
      <c r="B16" s="32"/>
      <c r="C16" s="22"/>
      <c r="D16" s="23"/>
      <c r="E16" s="22"/>
      <c r="F16" s="23"/>
      <c r="G16" s="22"/>
      <c r="H16" s="23"/>
      <c r="I16" s="22"/>
    </row>
    <row r="17" spans="1:9" ht="15.75" thickBot="1" x14ac:dyDescent="0.3">
      <c r="A17" s="45"/>
      <c r="B17" s="72"/>
      <c r="C17" s="18"/>
      <c r="D17" s="41">
        <v>26500</v>
      </c>
      <c r="E17" s="18"/>
      <c r="F17" s="41">
        <v>144953</v>
      </c>
      <c r="G17" s="18"/>
      <c r="H17" s="41">
        <v>23945</v>
      </c>
      <c r="I17" s="18"/>
    </row>
    <row r="18" spans="1:9" ht="15.75" thickTop="1" x14ac:dyDescent="0.25">
      <c r="A18" s="45"/>
      <c r="B18" s="47"/>
      <c r="C18" s="47"/>
      <c r="D18" s="47"/>
      <c r="E18" s="47"/>
      <c r="F18" s="47"/>
      <c r="G18" s="47"/>
      <c r="H18" s="47"/>
      <c r="I18" s="47"/>
    </row>
    <row r="19" spans="1:9" ht="51" customHeight="1" x14ac:dyDescent="0.25">
      <c r="A19" s="45"/>
      <c r="B19" s="47" t="s">
        <v>592</v>
      </c>
      <c r="C19" s="47"/>
      <c r="D19" s="47"/>
      <c r="E19" s="47"/>
      <c r="F19" s="47"/>
      <c r="G19" s="47"/>
      <c r="H19" s="47"/>
      <c r="I19" s="47"/>
    </row>
    <row r="20" spans="1:9" x14ac:dyDescent="0.25">
      <c r="A20" s="45"/>
      <c r="B20" s="47"/>
      <c r="C20" s="47"/>
      <c r="D20" s="47"/>
      <c r="E20" s="47"/>
      <c r="F20" s="47"/>
      <c r="G20" s="47"/>
      <c r="H20" s="47"/>
      <c r="I20" s="47"/>
    </row>
    <row r="21" spans="1:9" x14ac:dyDescent="0.25">
      <c r="A21" s="45"/>
      <c r="B21" s="74" t="s">
        <v>593</v>
      </c>
      <c r="C21" s="74"/>
      <c r="D21" s="74"/>
      <c r="E21" s="74"/>
      <c r="F21" s="74"/>
      <c r="G21" s="74"/>
      <c r="H21" s="74"/>
      <c r="I21" s="74"/>
    </row>
    <row r="22" spans="1:9" x14ac:dyDescent="0.25">
      <c r="A22" s="45"/>
      <c r="B22" s="74"/>
      <c r="C22" s="74"/>
      <c r="D22" s="74"/>
      <c r="E22" s="74"/>
      <c r="F22" s="74"/>
      <c r="G22" s="74"/>
      <c r="H22" s="74"/>
      <c r="I22" s="74"/>
    </row>
    <row r="23" spans="1:9" ht="25.5" customHeight="1" x14ac:dyDescent="0.25">
      <c r="A23" s="45"/>
      <c r="B23" s="47" t="s">
        <v>594</v>
      </c>
      <c r="C23" s="47"/>
      <c r="D23" s="47"/>
      <c r="E23" s="47"/>
      <c r="F23" s="47"/>
      <c r="G23" s="47"/>
      <c r="H23" s="47"/>
      <c r="I23" s="47"/>
    </row>
    <row r="24" spans="1:9" x14ac:dyDescent="0.25">
      <c r="A24" s="45"/>
      <c r="B24" s="47"/>
      <c r="C24" s="47"/>
      <c r="D24" s="47"/>
      <c r="E24" s="47"/>
      <c r="F24" s="47"/>
      <c r="G24" s="47"/>
      <c r="H24" s="47"/>
      <c r="I24" s="47"/>
    </row>
  </sheetData>
  <mergeCells count="19">
    <mergeCell ref="B22:I22"/>
    <mergeCell ref="B23:I23"/>
    <mergeCell ref="B24:I24"/>
    <mergeCell ref="B7:I7"/>
    <mergeCell ref="B8:I8"/>
    <mergeCell ref="B18:I18"/>
    <mergeCell ref="B19:I19"/>
    <mergeCell ref="B20:I20"/>
    <mergeCell ref="B21:I21"/>
    <mergeCell ref="D9:H9"/>
    <mergeCell ref="F10:H10"/>
    <mergeCell ref="A1:A2"/>
    <mergeCell ref="B1:I1"/>
    <mergeCell ref="B2:I2"/>
    <mergeCell ref="B3:I3"/>
    <mergeCell ref="A4:A2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8</v>
      </c>
      <c r="B1" s="1" t="s">
        <v>2</v>
      </c>
      <c r="C1" s="1" t="s">
        <v>2</v>
      </c>
      <c r="D1" s="1" t="s">
        <v>32</v>
      </c>
    </row>
    <row r="2" spans="1:4" ht="30" x14ac:dyDescent="0.25">
      <c r="A2" s="1" t="s">
        <v>29</v>
      </c>
      <c r="B2" s="1" t="s">
        <v>30</v>
      </c>
      <c r="C2" s="1" t="s">
        <v>31</v>
      </c>
      <c r="D2" s="1" t="s">
        <v>31</v>
      </c>
    </row>
    <row r="3" spans="1:4" x14ac:dyDescent="0.25">
      <c r="A3" s="3" t="s">
        <v>33</v>
      </c>
      <c r="B3" s="4" t="s">
        <v>4</v>
      </c>
      <c r="C3" s="4" t="s">
        <v>4</v>
      </c>
      <c r="D3" s="4" t="s">
        <v>4</v>
      </c>
    </row>
    <row r="4" spans="1:4" x14ac:dyDescent="0.25">
      <c r="A4" s="2" t="s">
        <v>34</v>
      </c>
      <c r="B4" s="8">
        <v>44034</v>
      </c>
      <c r="C4" s="6">
        <v>266571</v>
      </c>
      <c r="D4" s="6">
        <v>318909</v>
      </c>
    </row>
    <row r="5" spans="1:4" ht="105" x14ac:dyDescent="0.25">
      <c r="A5" s="2" t="s">
        <v>35</v>
      </c>
      <c r="B5" s="6">
        <v>54690</v>
      </c>
      <c r="C5" s="6">
        <v>331075</v>
      </c>
      <c r="D5" s="6">
        <v>437875</v>
      </c>
    </row>
    <row r="6" spans="1:4" ht="45" x14ac:dyDescent="0.25">
      <c r="A6" s="2" t="s">
        <v>36</v>
      </c>
      <c r="B6" s="6">
        <v>7485</v>
      </c>
      <c r="C6" s="6">
        <v>45312</v>
      </c>
      <c r="D6" s="6">
        <v>41399</v>
      </c>
    </row>
    <row r="7" spans="1:4" x14ac:dyDescent="0.25">
      <c r="A7" s="2" t="s">
        <v>37</v>
      </c>
      <c r="B7" s="6">
        <v>68970</v>
      </c>
      <c r="C7" s="6">
        <v>417524</v>
      </c>
      <c r="D7" s="6">
        <v>432722</v>
      </c>
    </row>
    <row r="8" spans="1:4" x14ac:dyDescent="0.25">
      <c r="A8" s="2" t="s">
        <v>38</v>
      </c>
      <c r="B8" s="6">
        <v>37270</v>
      </c>
      <c r="C8" s="6">
        <v>225620</v>
      </c>
      <c r="D8" s="6">
        <v>206604</v>
      </c>
    </row>
    <row r="9" spans="1:4" x14ac:dyDescent="0.25">
      <c r="A9" s="2" t="s">
        <v>39</v>
      </c>
      <c r="B9" s="6">
        <v>77470</v>
      </c>
      <c r="C9" s="6">
        <v>468985</v>
      </c>
      <c r="D9" s="6">
        <v>316067</v>
      </c>
    </row>
    <row r="10" spans="1:4" ht="30" x14ac:dyDescent="0.25">
      <c r="A10" s="2" t="s">
        <v>40</v>
      </c>
      <c r="B10" s="6">
        <v>12004</v>
      </c>
      <c r="C10" s="6">
        <v>72667</v>
      </c>
      <c r="D10" s="6">
        <v>35148</v>
      </c>
    </row>
    <row r="11" spans="1:4" x14ac:dyDescent="0.25">
      <c r="A11" s="2" t="s">
        <v>41</v>
      </c>
      <c r="B11" s="6">
        <v>8755</v>
      </c>
      <c r="C11" s="6">
        <v>53000</v>
      </c>
      <c r="D11" s="6">
        <v>57830</v>
      </c>
    </row>
    <row r="12" spans="1:4" x14ac:dyDescent="0.25">
      <c r="A12" s="2" t="s">
        <v>42</v>
      </c>
      <c r="B12" s="6">
        <v>1292</v>
      </c>
      <c r="C12" s="6">
        <v>7823</v>
      </c>
      <c r="D12" s="6">
        <v>6756</v>
      </c>
    </row>
    <row r="13" spans="1:4" x14ac:dyDescent="0.25">
      <c r="A13" s="2" t="s">
        <v>43</v>
      </c>
      <c r="B13" s="6">
        <v>311971</v>
      </c>
      <c r="C13" s="6">
        <v>1888577</v>
      </c>
      <c r="D13" s="6">
        <v>1853310</v>
      </c>
    </row>
    <row r="14" spans="1:4" x14ac:dyDescent="0.25">
      <c r="A14" s="3" t="s">
        <v>44</v>
      </c>
      <c r="B14" s="4" t="s">
        <v>4</v>
      </c>
      <c r="C14" s="4" t="s">
        <v>4</v>
      </c>
      <c r="D14" s="4" t="s">
        <v>4</v>
      </c>
    </row>
    <row r="15" spans="1:4" x14ac:dyDescent="0.25">
      <c r="A15" s="2" t="s">
        <v>45</v>
      </c>
      <c r="B15" s="6">
        <v>126955</v>
      </c>
      <c r="C15" s="6">
        <v>768549</v>
      </c>
      <c r="D15" s="6">
        <v>560700</v>
      </c>
    </row>
    <row r="16" spans="1:4" x14ac:dyDescent="0.25">
      <c r="A16" s="2" t="s">
        <v>46</v>
      </c>
      <c r="B16" s="6">
        <v>2922</v>
      </c>
      <c r="C16" s="6">
        <v>17691</v>
      </c>
      <c r="D16" s="6">
        <v>18256</v>
      </c>
    </row>
    <row r="17" spans="1:4" x14ac:dyDescent="0.25">
      <c r="A17" s="2" t="s">
        <v>47</v>
      </c>
      <c r="B17" s="6">
        <v>16723</v>
      </c>
      <c r="C17" s="6">
        <v>101238</v>
      </c>
      <c r="D17" s="6">
        <v>106058</v>
      </c>
    </row>
    <row r="18" spans="1:4" x14ac:dyDescent="0.25">
      <c r="A18" s="2" t="s">
        <v>48</v>
      </c>
      <c r="B18" s="6">
        <v>12163</v>
      </c>
      <c r="C18" s="6">
        <v>73634</v>
      </c>
      <c r="D18" s="6">
        <v>73634</v>
      </c>
    </row>
    <row r="19" spans="1:4" x14ac:dyDescent="0.25">
      <c r="A19" s="2" t="s">
        <v>49</v>
      </c>
      <c r="B19" s="6">
        <v>23945</v>
      </c>
      <c r="C19" s="6">
        <v>144953</v>
      </c>
      <c r="D19" s="6">
        <v>26500</v>
      </c>
    </row>
    <row r="20" spans="1:4" ht="30" x14ac:dyDescent="0.25">
      <c r="A20" s="2" t="s">
        <v>50</v>
      </c>
      <c r="B20" s="6">
        <v>50014</v>
      </c>
      <c r="C20" s="6">
        <v>302769</v>
      </c>
      <c r="D20" s="4" t="s">
        <v>4</v>
      </c>
    </row>
    <row r="21" spans="1:4" x14ac:dyDescent="0.25">
      <c r="A21" s="2" t="s">
        <v>51</v>
      </c>
      <c r="B21" s="6">
        <v>3717</v>
      </c>
      <c r="C21" s="6">
        <v>22500</v>
      </c>
      <c r="D21" s="6">
        <v>11250</v>
      </c>
    </row>
    <row r="22" spans="1:4" x14ac:dyDescent="0.25">
      <c r="A22" s="2" t="s">
        <v>52</v>
      </c>
      <c r="B22" s="4" t="s">
        <v>4</v>
      </c>
      <c r="C22" s="4" t="s">
        <v>53</v>
      </c>
      <c r="D22" s="4" t="s">
        <v>4</v>
      </c>
    </row>
    <row r="23" spans="1:4" x14ac:dyDescent="0.25">
      <c r="A23" s="2" t="s">
        <v>42</v>
      </c>
      <c r="B23" s="4">
        <v>588</v>
      </c>
      <c r="C23" s="6">
        <v>3561</v>
      </c>
      <c r="D23" s="6">
        <v>9624</v>
      </c>
    </row>
    <row r="24" spans="1:4" x14ac:dyDescent="0.25">
      <c r="A24" s="2" t="s">
        <v>54</v>
      </c>
      <c r="B24" s="6">
        <v>237027</v>
      </c>
      <c r="C24" s="6">
        <v>1434895</v>
      </c>
      <c r="D24" s="6">
        <v>806022</v>
      </c>
    </row>
    <row r="25" spans="1:4" x14ac:dyDescent="0.25">
      <c r="A25" s="2" t="s">
        <v>55</v>
      </c>
      <c r="B25" s="6">
        <v>548998</v>
      </c>
      <c r="C25" s="6">
        <v>3323472</v>
      </c>
      <c r="D25" s="6">
        <v>2659332</v>
      </c>
    </row>
    <row r="26" spans="1:4" ht="90" x14ac:dyDescent="0.25">
      <c r="A26" s="3" t="s">
        <v>56</v>
      </c>
      <c r="B26" s="4" t="s">
        <v>4</v>
      </c>
      <c r="C26" s="4" t="s">
        <v>4</v>
      </c>
      <c r="D26" s="4" t="s">
        <v>4</v>
      </c>
    </row>
    <row r="27" spans="1:4" x14ac:dyDescent="0.25">
      <c r="A27" s="2" t="s">
        <v>57</v>
      </c>
      <c r="B27" s="6">
        <v>1181</v>
      </c>
      <c r="C27" s="6">
        <v>7151</v>
      </c>
      <c r="D27" s="6">
        <v>6458</v>
      </c>
    </row>
    <row r="28" spans="1:4" x14ac:dyDescent="0.25">
      <c r="A28" s="2" t="s">
        <v>58</v>
      </c>
      <c r="B28" s="6">
        <v>121537</v>
      </c>
      <c r="C28" s="6">
        <v>735749</v>
      </c>
      <c r="D28" s="6">
        <v>887100</v>
      </c>
    </row>
    <row r="29" spans="1:4" x14ac:dyDescent="0.25">
      <c r="A29" s="2" t="s">
        <v>59</v>
      </c>
      <c r="B29" s="6">
        <v>9246</v>
      </c>
      <c r="C29" s="6">
        <v>55970</v>
      </c>
      <c r="D29" s="6">
        <v>49974</v>
      </c>
    </row>
    <row r="30" spans="1:4" ht="30" x14ac:dyDescent="0.25">
      <c r="A30" s="2" t="s">
        <v>60</v>
      </c>
      <c r="B30" s="6">
        <v>86896</v>
      </c>
      <c r="C30" s="6">
        <v>526041</v>
      </c>
      <c r="D30" s="6">
        <v>444553</v>
      </c>
    </row>
    <row r="31" spans="1:4" x14ac:dyDescent="0.25">
      <c r="A31" s="2" t="s">
        <v>61</v>
      </c>
      <c r="B31" s="4" t="s">
        <v>4</v>
      </c>
      <c r="C31" s="4" t="s">
        <v>4</v>
      </c>
      <c r="D31" s="4" t="s">
        <v>53</v>
      </c>
    </row>
    <row r="32" spans="1:4" x14ac:dyDescent="0.25">
      <c r="A32" s="2" t="s">
        <v>62</v>
      </c>
      <c r="B32" s="4">
        <v>820</v>
      </c>
      <c r="C32" s="6">
        <v>4963</v>
      </c>
      <c r="D32" s="6">
        <v>4963</v>
      </c>
    </row>
    <row r="33" spans="1:4" x14ac:dyDescent="0.25">
      <c r="A33" s="2" t="s">
        <v>63</v>
      </c>
      <c r="B33" s="6">
        <v>10075</v>
      </c>
      <c r="C33" s="6">
        <v>60993</v>
      </c>
      <c r="D33" s="6">
        <v>54369</v>
      </c>
    </row>
    <row r="34" spans="1:4" ht="30" x14ac:dyDescent="0.25">
      <c r="A34" s="2" t="s">
        <v>64</v>
      </c>
      <c r="B34" s="6">
        <v>120040</v>
      </c>
      <c r="C34" s="6">
        <v>726689</v>
      </c>
      <c r="D34" s="6">
        <v>365274</v>
      </c>
    </row>
    <row r="35" spans="1:4" x14ac:dyDescent="0.25">
      <c r="A35" s="2" t="s">
        <v>65</v>
      </c>
      <c r="B35" s="6">
        <v>349795</v>
      </c>
      <c r="C35" s="6">
        <v>2117556</v>
      </c>
      <c r="D35" s="6">
        <v>1812691</v>
      </c>
    </row>
    <row r="36" spans="1:4" ht="90" x14ac:dyDescent="0.25">
      <c r="A36" s="3" t="s">
        <v>66</v>
      </c>
      <c r="B36" s="4" t="s">
        <v>4</v>
      </c>
      <c r="C36" s="4" t="s">
        <v>4</v>
      </c>
      <c r="D36" s="4" t="s">
        <v>4</v>
      </c>
    </row>
    <row r="37" spans="1:4" x14ac:dyDescent="0.25">
      <c r="A37" s="2" t="s">
        <v>67</v>
      </c>
      <c r="B37" s="6">
        <v>5451</v>
      </c>
      <c r="C37" s="6">
        <v>33000</v>
      </c>
      <c r="D37" s="4" t="s">
        <v>53</v>
      </c>
    </row>
    <row r="38" spans="1:4" x14ac:dyDescent="0.25">
      <c r="A38" s="2" t="s">
        <v>68</v>
      </c>
      <c r="B38" s="6">
        <v>5021</v>
      </c>
      <c r="C38" s="6">
        <v>30393</v>
      </c>
      <c r="D38" s="6">
        <v>31770</v>
      </c>
    </row>
    <row r="39" spans="1:4" x14ac:dyDescent="0.25">
      <c r="A39" s="2" t="s">
        <v>69</v>
      </c>
      <c r="B39" s="6">
        <v>10472</v>
      </c>
      <c r="C39" s="6">
        <v>63393</v>
      </c>
      <c r="D39" s="6">
        <v>31770</v>
      </c>
    </row>
    <row r="40" spans="1:4" x14ac:dyDescent="0.25">
      <c r="A40" s="2" t="s">
        <v>70</v>
      </c>
      <c r="B40" s="6">
        <v>360267</v>
      </c>
      <c r="C40" s="6">
        <v>2180949</v>
      </c>
      <c r="D40" s="6">
        <v>1844461</v>
      </c>
    </row>
    <row r="41" spans="1:4" x14ac:dyDescent="0.25">
      <c r="A41" s="2" t="s">
        <v>71</v>
      </c>
      <c r="B41" s="4" t="s">
        <v>4</v>
      </c>
      <c r="C41" s="4" t="s">
        <v>53</v>
      </c>
      <c r="D41" s="4" t="s">
        <v>53</v>
      </c>
    </row>
    <row r="42" spans="1:4" x14ac:dyDescent="0.25">
      <c r="A42" s="3" t="s">
        <v>72</v>
      </c>
      <c r="B42" s="4" t="s">
        <v>4</v>
      </c>
      <c r="C42" s="4" t="s">
        <v>4</v>
      </c>
      <c r="D42" s="4" t="s">
        <v>4</v>
      </c>
    </row>
    <row r="43" spans="1:4" ht="90" x14ac:dyDescent="0.25">
      <c r="A43" s="2" t="s">
        <v>73</v>
      </c>
      <c r="B43" s="4">
        <v>1</v>
      </c>
      <c r="C43" s="4">
        <v>4</v>
      </c>
      <c r="D43" s="4">
        <v>4</v>
      </c>
    </row>
    <row r="44" spans="1:4" x14ac:dyDescent="0.25">
      <c r="A44" s="2" t="s">
        <v>74</v>
      </c>
      <c r="B44" s="6">
        <v>119201</v>
      </c>
      <c r="C44" s="6">
        <v>721611</v>
      </c>
      <c r="D44" s="6">
        <v>469761</v>
      </c>
    </row>
    <row r="45" spans="1:4" ht="30" x14ac:dyDescent="0.25">
      <c r="A45" s="2" t="s">
        <v>75</v>
      </c>
      <c r="B45" s="6">
        <v>-13190</v>
      </c>
      <c r="C45" s="6">
        <v>-79850</v>
      </c>
      <c r="D45" s="4" t="s">
        <v>53</v>
      </c>
    </row>
    <row r="46" spans="1:4" x14ac:dyDescent="0.25">
      <c r="A46" s="2" t="s">
        <v>76</v>
      </c>
      <c r="B46" s="6">
        <v>58307</v>
      </c>
      <c r="C46" s="6">
        <v>352974</v>
      </c>
      <c r="D46" s="6">
        <v>329147</v>
      </c>
    </row>
    <row r="47" spans="1:4" ht="30" x14ac:dyDescent="0.25">
      <c r="A47" s="2" t="s">
        <v>77</v>
      </c>
      <c r="B47" s="6">
        <v>164319</v>
      </c>
      <c r="C47" s="6">
        <v>994739</v>
      </c>
      <c r="D47" s="6">
        <v>798912</v>
      </c>
    </row>
    <row r="48" spans="1:4" x14ac:dyDescent="0.25">
      <c r="A48" s="2" t="s">
        <v>78</v>
      </c>
      <c r="B48" s="6">
        <v>24412</v>
      </c>
      <c r="C48" s="6">
        <v>147784</v>
      </c>
      <c r="D48" s="6">
        <v>15959</v>
      </c>
    </row>
    <row r="49" spans="1:4" x14ac:dyDescent="0.25">
      <c r="A49" s="2" t="s">
        <v>79</v>
      </c>
      <c r="B49" s="6">
        <v>188731</v>
      </c>
      <c r="C49" s="6">
        <v>1142523</v>
      </c>
      <c r="D49" s="6">
        <v>814871</v>
      </c>
    </row>
    <row r="50" spans="1:4" ht="30" x14ac:dyDescent="0.25">
      <c r="A50" s="2" t="s">
        <v>80</v>
      </c>
      <c r="B50" s="8">
        <v>548998</v>
      </c>
      <c r="C50" s="6">
        <v>3323472</v>
      </c>
      <c r="D50" s="6">
        <v>2659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t="s">
        <v>4</v>
      </c>
    </row>
    <row r="4" spans="1:2" x14ac:dyDescent="0.25">
      <c r="A4" s="45" t="s">
        <v>595</v>
      </c>
      <c r="B4" s="4" t="s">
        <v>4</v>
      </c>
    </row>
    <row r="5" spans="1:2" ht="28.5" x14ac:dyDescent="0.25">
      <c r="A5" s="45"/>
      <c r="B5" s="10" t="s">
        <v>597</v>
      </c>
    </row>
    <row r="6" spans="1:2" x14ac:dyDescent="0.25">
      <c r="A6" s="45"/>
      <c r="B6" s="11"/>
    </row>
    <row r="7" spans="1:2" ht="251.25" x14ac:dyDescent="0.25">
      <c r="A7" s="45"/>
      <c r="B7" s="11" t="s">
        <v>59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599</v>
      </c>
      <c r="B1" s="1" t="s">
        <v>1</v>
      </c>
    </row>
    <row r="2" spans="1:2" x14ac:dyDescent="0.25">
      <c r="A2" s="7"/>
      <c r="B2" s="1" t="s">
        <v>2</v>
      </c>
    </row>
    <row r="3" spans="1:2" x14ac:dyDescent="0.25">
      <c r="A3" s="3" t="s">
        <v>600</v>
      </c>
      <c r="B3" s="4" t="s">
        <v>4</v>
      </c>
    </row>
    <row r="4" spans="1:2" x14ac:dyDescent="0.25">
      <c r="A4" s="45" t="s">
        <v>599</v>
      </c>
      <c r="B4" s="4" t="s">
        <v>4</v>
      </c>
    </row>
    <row r="5" spans="1:2" x14ac:dyDescent="0.25">
      <c r="A5" s="45"/>
      <c r="B5" s="10" t="s">
        <v>601</v>
      </c>
    </row>
    <row r="6" spans="1:2" x14ac:dyDescent="0.25">
      <c r="A6" s="45"/>
      <c r="B6" s="11"/>
    </row>
    <row r="7" spans="1:2" ht="343.5" x14ac:dyDescent="0.25">
      <c r="A7" s="45"/>
      <c r="B7" s="11" t="s">
        <v>602</v>
      </c>
    </row>
    <row r="8" spans="1:2" x14ac:dyDescent="0.25">
      <c r="A8" s="45"/>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03</v>
      </c>
      <c r="B1" s="1" t="s">
        <v>1</v>
      </c>
    </row>
    <row r="2" spans="1:2" x14ac:dyDescent="0.25">
      <c r="A2" s="7"/>
      <c r="B2" s="1" t="s">
        <v>2</v>
      </c>
    </row>
    <row r="3" spans="1:2" ht="30" x14ac:dyDescent="0.25">
      <c r="A3" s="3" t="s">
        <v>604</v>
      </c>
      <c r="B3" s="4" t="s">
        <v>4</v>
      </c>
    </row>
    <row r="4" spans="1:2" x14ac:dyDescent="0.25">
      <c r="A4" s="45" t="s">
        <v>603</v>
      </c>
      <c r="B4" s="4" t="s">
        <v>4</v>
      </c>
    </row>
    <row r="5" spans="1:2" ht="28.5" x14ac:dyDescent="0.25">
      <c r="A5" s="45"/>
      <c r="B5" s="70" t="s">
        <v>605</v>
      </c>
    </row>
    <row r="6" spans="1:2" x14ac:dyDescent="0.25">
      <c r="A6" s="45"/>
      <c r="B6" s="22"/>
    </row>
    <row r="7" spans="1:2" ht="153.75" x14ac:dyDescent="0.25">
      <c r="A7" s="45"/>
      <c r="B7" s="11" t="s">
        <v>606</v>
      </c>
    </row>
    <row r="8" spans="1:2" x14ac:dyDescent="0.25">
      <c r="A8" s="45"/>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9.85546875" customWidth="1"/>
    <col min="4" max="4" width="14.28515625" customWidth="1"/>
    <col min="5" max="5" width="19.85546875" customWidth="1"/>
    <col min="6" max="6" width="14.28515625" customWidth="1"/>
    <col min="7" max="7" width="19.85546875" customWidth="1"/>
    <col min="8" max="8" width="12.42578125" customWidth="1"/>
    <col min="9" max="9" width="19.85546875" customWidth="1"/>
  </cols>
  <sheetData>
    <row r="1" spans="1:9" ht="15" customHeight="1" x14ac:dyDescent="0.25">
      <c r="A1" s="7" t="s">
        <v>6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8</v>
      </c>
      <c r="B3" s="44" t="s">
        <v>4</v>
      </c>
      <c r="C3" s="44"/>
      <c r="D3" s="44"/>
      <c r="E3" s="44"/>
      <c r="F3" s="44"/>
      <c r="G3" s="44"/>
      <c r="H3" s="44"/>
      <c r="I3" s="44"/>
    </row>
    <row r="4" spans="1:9" ht="15" customHeight="1" x14ac:dyDescent="0.25">
      <c r="A4" s="45" t="s">
        <v>607</v>
      </c>
      <c r="B4" s="44" t="s">
        <v>4</v>
      </c>
      <c r="C4" s="44"/>
      <c r="D4" s="44"/>
      <c r="E4" s="44"/>
      <c r="F4" s="44"/>
      <c r="G4" s="44"/>
      <c r="H4" s="44"/>
      <c r="I4" s="44"/>
    </row>
    <row r="5" spans="1:9" ht="15" customHeight="1" x14ac:dyDescent="0.25">
      <c r="A5" s="45"/>
      <c r="B5" s="46" t="s">
        <v>609</v>
      </c>
      <c r="C5" s="46"/>
      <c r="D5" s="46"/>
      <c r="E5" s="46"/>
      <c r="F5" s="46"/>
      <c r="G5" s="46"/>
      <c r="H5" s="46"/>
      <c r="I5" s="46"/>
    </row>
    <row r="6" spans="1:9" x14ac:dyDescent="0.25">
      <c r="A6" s="45"/>
      <c r="B6" s="47"/>
      <c r="C6" s="47"/>
      <c r="D6" s="47"/>
      <c r="E6" s="47"/>
      <c r="F6" s="47"/>
      <c r="G6" s="47"/>
      <c r="H6" s="47"/>
      <c r="I6" s="47"/>
    </row>
    <row r="7" spans="1:9" x14ac:dyDescent="0.25">
      <c r="A7" s="45"/>
      <c r="B7" s="47" t="s">
        <v>610</v>
      </c>
      <c r="C7" s="47"/>
      <c r="D7" s="47"/>
      <c r="E7" s="47"/>
      <c r="F7" s="47"/>
      <c r="G7" s="47"/>
      <c r="H7" s="47"/>
      <c r="I7" s="47"/>
    </row>
    <row r="8" spans="1:9" x14ac:dyDescent="0.25">
      <c r="A8" s="45"/>
      <c r="B8" s="47"/>
      <c r="C8" s="47"/>
      <c r="D8" s="47"/>
      <c r="E8" s="47"/>
      <c r="F8" s="47"/>
      <c r="G8" s="47"/>
      <c r="H8" s="47"/>
      <c r="I8" s="47"/>
    </row>
    <row r="9" spans="1:9" ht="15.75" thickBot="1" x14ac:dyDescent="0.3">
      <c r="A9" s="45"/>
      <c r="B9" s="29"/>
      <c r="C9" s="14"/>
      <c r="D9" s="28" t="s">
        <v>271</v>
      </c>
      <c r="E9" s="28"/>
      <c r="F9" s="28"/>
      <c r="G9" s="28"/>
      <c r="H9" s="28"/>
      <c r="I9" s="14"/>
    </row>
    <row r="10" spans="1:9" ht="15.75" thickBot="1" x14ac:dyDescent="0.3">
      <c r="A10" s="45"/>
      <c r="B10" s="29"/>
      <c r="C10" s="14"/>
      <c r="D10" s="16">
        <v>2012</v>
      </c>
      <c r="E10" s="57"/>
      <c r="F10" s="43">
        <v>2013</v>
      </c>
      <c r="G10" s="43"/>
      <c r="H10" s="43"/>
      <c r="I10" s="14"/>
    </row>
    <row r="11" spans="1:9" x14ac:dyDescent="0.25">
      <c r="A11" s="45"/>
      <c r="B11" s="29"/>
      <c r="C11" s="14"/>
      <c r="D11" s="15" t="s">
        <v>272</v>
      </c>
      <c r="E11" s="14"/>
      <c r="F11" s="15" t="s">
        <v>272</v>
      </c>
      <c r="G11" s="57"/>
      <c r="H11" s="58" t="s">
        <v>273</v>
      </c>
      <c r="I11" s="14"/>
    </row>
    <row r="12" spans="1:9" x14ac:dyDescent="0.25">
      <c r="A12" s="45"/>
      <c r="B12" s="32"/>
      <c r="C12" s="22"/>
      <c r="D12" s="23"/>
      <c r="E12" s="22"/>
      <c r="F12" s="23"/>
      <c r="G12" s="22"/>
      <c r="H12" s="23"/>
      <c r="I12" s="22"/>
    </row>
    <row r="13" spans="1:9" x14ac:dyDescent="0.25">
      <c r="A13" s="45"/>
      <c r="B13" s="30" t="s">
        <v>611</v>
      </c>
      <c r="C13" s="18"/>
      <c r="D13" s="31">
        <v>72715</v>
      </c>
      <c r="E13" s="18"/>
      <c r="F13" s="31">
        <v>73862</v>
      </c>
      <c r="G13" s="18"/>
      <c r="H13" s="31">
        <v>12201</v>
      </c>
      <c r="I13" s="18"/>
    </row>
    <row r="14" spans="1:9" x14ac:dyDescent="0.25">
      <c r="A14" s="45"/>
      <c r="B14" s="32" t="s">
        <v>612</v>
      </c>
      <c r="C14" s="33"/>
      <c r="D14" s="34">
        <v>23833</v>
      </c>
      <c r="E14" s="33"/>
      <c r="F14" s="34">
        <v>47578</v>
      </c>
      <c r="G14" s="33"/>
      <c r="H14" s="34">
        <v>7859</v>
      </c>
      <c r="I14" s="33"/>
    </row>
    <row r="15" spans="1:9" x14ac:dyDescent="0.25">
      <c r="A15" s="45"/>
      <c r="B15" s="30" t="s">
        <v>613</v>
      </c>
      <c r="C15" s="18"/>
      <c r="D15" s="31">
        <v>69330</v>
      </c>
      <c r="E15" s="18"/>
      <c r="F15" s="31">
        <v>66285</v>
      </c>
      <c r="G15" s="18"/>
      <c r="H15" s="31">
        <v>10950</v>
      </c>
      <c r="I15" s="18"/>
    </row>
    <row r="16" spans="1:9" x14ac:dyDescent="0.25">
      <c r="A16" s="45"/>
      <c r="B16" s="32" t="s">
        <v>614</v>
      </c>
      <c r="C16" s="33"/>
      <c r="D16" s="34">
        <v>31233</v>
      </c>
      <c r="E16" s="33"/>
      <c r="F16" s="34">
        <v>37596</v>
      </c>
      <c r="G16" s="33"/>
      <c r="H16" s="34">
        <v>6211</v>
      </c>
      <c r="I16" s="33"/>
    </row>
    <row r="17" spans="1:9" ht="28.5" x14ac:dyDescent="0.25">
      <c r="A17" s="45"/>
      <c r="B17" s="30" t="s">
        <v>615</v>
      </c>
      <c r="C17" s="18"/>
      <c r="D17" s="31">
        <v>233060</v>
      </c>
      <c r="E17" s="18"/>
      <c r="F17" s="31">
        <v>275678</v>
      </c>
      <c r="G17" s="18"/>
      <c r="H17" s="31">
        <v>45539</v>
      </c>
      <c r="I17" s="18"/>
    </row>
    <row r="18" spans="1:9" x14ac:dyDescent="0.25">
      <c r="A18" s="45"/>
      <c r="B18" s="32" t="s">
        <v>616</v>
      </c>
      <c r="C18" s="33"/>
      <c r="D18" s="34">
        <v>4355</v>
      </c>
      <c r="E18" s="33"/>
      <c r="F18" s="34">
        <v>6674</v>
      </c>
      <c r="G18" s="33"/>
      <c r="H18" s="34">
        <v>1102</v>
      </c>
      <c r="I18" s="33"/>
    </row>
    <row r="19" spans="1:9" x14ac:dyDescent="0.25">
      <c r="A19" s="45"/>
      <c r="B19" s="30" t="s">
        <v>617</v>
      </c>
      <c r="C19" s="18"/>
      <c r="D19" s="19" t="s">
        <v>230</v>
      </c>
      <c r="E19" s="18"/>
      <c r="F19" s="31">
        <v>7525</v>
      </c>
      <c r="G19" s="18"/>
      <c r="H19" s="31">
        <v>1243</v>
      </c>
      <c r="I19" s="18"/>
    </row>
    <row r="20" spans="1:9" ht="15.75" thickBot="1" x14ac:dyDescent="0.3">
      <c r="A20" s="45"/>
      <c r="B20" s="32" t="s">
        <v>618</v>
      </c>
      <c r="C20" s="33"/>
      <c r="D20" s="35">
        <v>10027</v>
      </c>
      <c r="E20" s="33"/>
      <c r="F20" s="35">
        <v>10843</v>
      </c>
      <c r="G20" s="33"/>
      <c r="H20" s="35">
        <v>1791</v>
      </c>
      <c r="I20" s="33"/>
    </row>
    <row r="21" spans="1:9" x14ac:dyDescent="0.25">
      <c r="A21" s="45"/>
      <c r="B21" s="30"/>
      <c r="C21" s="20"/>
      <c r="D21" s="19"/>
      <c r="E21" s="20"/>
      <c r="F21" s="19"/>
      <c r="G21" s="20"/>
      <c r="H21" s="19"/>
      <c r="I21" s="20"/>
    </row>
    <row r="22" spans="1:9" ht="15.75" thickBot="1" x14ac:dyDescent="0.3">
      <c r="A22" s="45"/>
      <c r="B22" s="67"/>
      <c r="C22" s="33"/>
      <c r="D22" s="42">
        <v>444553</v>
      </c>
      <c r="E22" s="33"/>
      <c r="F22" s="42">
        <v>526041</v>
      </c>
      <c r="G22" s="33"/>
      <c r="H22" s="42">
        <v>86896</v>
      </c>
      <c r="I22" s="33"/>
    </row>
    <row r="23" spans="1:9" ht="15.75" thickTop="1" x14ac:dyDescent="0.25">
      <c r="A23" s="45"/>
      <c r="B23" s="47"/>
      <c r="C23" s="47"/>
      <c r="D23" s="47"/>
      <c r="E23" s="47"/>
      <c r="F23" s="47"/>
      <c r="G23" s="47"/>
      <c r="H23" s="47"/>
      <c r="I23" s="47"/>
    </row>
    <row r="24" spans="1:9" ht="60" customHeight="1" x14ac:dyDescent="0.25">
      <c r="A24" s="45"/>
      <c r="B24" s="47" t="s">
        <v>619</v>
      </c>
      <c r="C24" s="47"/>
      <c r="D24" s="47"/>
      <c r="E24" s="47"/>
      <c r="F24" s="47"/>
      <c r="G24" s="47"/>
      <c r="H24" s="47"/>
      <c r="I24" s="47"/>
    </row>
  </sheetData>
  <mergeCells count="14">
    <mergeCell ref="B7:I7"/>
    <mergeCell ref="B8:I8"/>
    <mergeCell ref="B23:I23"/>
    <mergeCell ref="B24:I24"/>
    <mergeCell ref="D9:H9"/>
    <mergeCell ref="F10:H10"/>
    <mergeCell ref="A1:A2"/>
    <mergeCell ref="B1:I1"/>
    <mergeCell ref="B2:I2"/>
    <mergeCell ref="B3:I3"/>
    <mergeCell ref="A4:A2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28.85546875" bestFit="1" customWidth="1"/>
    <col min="2" max="2" width="36.5703125" bestFit="1" customWidth="1"/>
    <col min="3" max="3" width="19.5703125" customWidth="1"/>
    <col min="4" max="4" width="14" customWidth="1"/>
    <col min="5" max="5" width="19.5703125" customWidth="1"/>
    <col min="6" max="6" width="14" customWidth="1"/>
    <col min="7" max="7" width="19.5703125" customWidth="1"/>
    <col min="8" max="8" width="14" customWidth="1"/>
    <col min="9" max="9" width="19.5703125"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1</v>
      </c>
      <c r="B3" s="44" t="s">
        <v>4</v>
      </c>
      <c r="C3" s="44"/>
      <c r="D3" s="44"/>
      <c r="E3" s="44"/>
      <c r="F3" s="44"/>
      <c r="G3" s="44"/>
      <c r="H3" s="44"/>
      <c r="I3" s="44"/>
    </row>
    <row r="4" spans="1:9" ht="15" customHeight="1" x14ac:dyDescent="0.25">
      <c r="A4" s="45" t="s">
        <v>620</v>
      </c>
      <c r="B4" s="44" t="s">
        <v>4</v>
      </c>
      <c r="C4" s="44"/>
      <c r="D4" s="44"/>
      <c r="E4" s="44"/>
      <c r="F4" s="44"/>
      <c r="G4" s="44"/>
      <c r="H4" s="44"/>
      <c r="I4" s="44"/>
    </row>
    <row r="5" spans="1:9" ht="15" customHeight="1" x14ac:dyDescent="0.25">
      <c r="A5" s="45"/>
      <c r="B5" s="73" t="s">
        <v>622</v>
      </c>
      <c r="C5" s="73"/>
      <c r="D5" s="73"/>
      <c r="E5" s="73"/>
      <c r="F5" s="73"/>
      <c r="G5" s="73"/>
      <c r="H5" s="73"/>
      <c r="I5" s="73"/>
    </row>
    <row r="6" spans="1:9" x14ac:dyDescent="0.25">
      <c r="A6" s="45"/>
      <c r="B6" s="51"/>
      <c r="C6" s="51"/>
      <c r="D6" s="51"/>
      <c r="E6" s="51"/>
      <c r="F6" s="51"/>
      <c r="G6" s="51"/>
      <c r="H6" s="51"/>
      <c r="I6" s="51"/>
    </row>
    <row r="7" spans="1:9" x14ac:dyDescent="0.25">
      <c r="A7" s="45"/>
      <c r="B7" s="47" t="s">
        <v>623</v>
      </c>
      <c r="C7" s="47"/>
      <c r="D7" s="47"/>
      <c r="E7" s="47"/>
      <c r="F7" s="47"/>
      <c r="G7" s="47"/>
      <c r="H7" s="47"/>
      <c r="I7" s="47"/>
    </row>
    <row r="8" spans="1:9" x14ac:dyDescent="0.25">
      <c r="A8" s="45"/>
      <c r="B8" s="51"/>
      <c r="C8" s="51"/>
      <c r="D8" s="51"/>
      <c r="E8" s="51"/>
      <c r="F8" s="51"/>
      <c r="G8" s="51"/>
      <c r="H8" s="51"/>
      <c r="I8" s="51"/>
    </row>
    <row r="9" spans="1:9" ht="15.75" thickBot="1" x14ac:dyDescent="0.3">
      <c r="A9" s="45"/>
      <c r="B9" s="29"/>
      <c r="C9" s="14"/>
      <c r="D9" s="28" t="s">
        <v>271</v>
      </c>
      <c r="E9" s="28"/>
      <c r="F9" s="28"/>
      <c r="G9" s="28"/>
      <c r="H9" s="28"/>
      <c r="I9" s="14"/>
    </row>
    <row r="10" spans="1:9" ht="15.75" thickBot="1" x14ac:dyDescent="0.3">
      <c r="A10" s="45"/>
      <c r="B10" s="29"/>
      <c r="C10" s="14"/>
      <c r="D10" s="16">
        <v>2012</v>
      </c>
      <c r="E10" s="57"/>
      <c r="F10" s="43">
        <v>2013</v>
      </c>
      <c r="G10" s="43"/>
      <c r="H10" s="43"/>
      <c r="I10" s="14"/>
    </row>
    <row r="11" spans="1:9" x14ac:dyDescent="0.25">
      <c r="A11" s="45"/>
      <c r="B11" s="29"/>
      <c r="C11" s="14"/>
      <c r="D11" s="15" t="s">
        <v>272</v>
      </c>
      <c r="E11" s="14"/>
      <c r="F11" s="15" t="s">
        <v>272</v>
      </c>
      <c r="G11" s="57"/>
      <c r="H11" s="58" t="s">
        <v>273</v>
      </c>
      <c r="I11" s="14"/>
    </row>
    <row r="12" spans="1:9" x14ac:dyDescent="0.25">
      <c r="A12" s="45"/>
      <c r="B12" s="30" t="s">
        <v>624</v>
      </c>
      <c r="C12" s="18"/>
      <c r="D12" s="31">
        <v>365274</v>
      </c>
      <c r="E12" s="18"/>
      <c r="F12" s="31">
        <v>720689</v>
      </c>
      <c r="G12" s="18"/>
      <c r="H12" s="31">
        <v>119049</v>
      </c>
      <c r="I12" s="18"/>
    </row>
    <row r="13" spans="1:9" ht="15.75" thickBot="1" x14ac:dyDescent="0.3">
      <c r="A13" s="45"/>
      <c r="B13" s="32" t="s">
        <v>625</v>
      </c>
      <c r="C13" s="33"/>
      <c r="D13" s="66" t="s">
        <v>230</v>
      </c>
      <c r="E13" s="33"/>
      <c r="F13" s="35">
        <v>6000</v>
      </c>
      <c r="G13" s="33"/>
      <c r="H13" s="66">
        <v>991</v>
      </c>
      <c r="I13" s="33"/>
    </row>
    <row r="14" spans="1:9" x14ac:dyDescent="0.25">
      <c r="A14" s="45"/>
      <c r="B14" s="72"/>
      <c r="C14" s="18"/>
      <c r="D14" s="31">
        <v>365274</v>
      </c>
      <c r="E14" s="18"/>
      <c r="F14" s="31">
        <v>726689</v>
      </c>
      <c r="G14" s="18"/>
      <c r="H14" s="31">
        <v>120040</v>
      </c>
      <c r="I14" s="18"/>
    </row>
    <row r="15" spans="1:9" ht="15.75" thickBot="1" x14ac:dyDescent="0.3">
      <c r="A15" s="45"/>
      <c r="B15" s="32" t="s">
        <v>626</v>
      </c>
      <c r="C15" s="33"/>
      <c r="D15" s="66" t="s">
        <v>230</v>
      </c>
      <c r="E15" s="33"/>
      <c r="F15" s="35">
        <v>33000</v>
      </c>
      <c r="G15" s="33"/>
      <c r="H15" s="35">
        <v>5451</v>
      </c>
      <c r="I15" s="33"/>
    </row>
    <row r="16" spans="1:9" ht="15.75" thickBot="1" x14ac:dyDescent="0.3">
      <c r="A16" s="45"/>
      <c r="B16" s="72"/>
      <c r="C16" s="18"/>
      <c r="D16" s="41">
        <v>365274</v>
      </c>
      <c r="E16" s="18"/>
      <c r="F16" s="41">
        <v>759689</v>
      </c>
      <c r="G16" s="18"/>
      <c r="H16" s="41">
        <v>125491</v>
      </c>
      <c r="I16" s="18"/>
    </row>
    <row r="17" spans="1:9" ht="15.75" thickTop="1" x14ac:dyDescent="0.25">
      <c r="A17" s="45"/>
      <c r="B17" s="51"/>
      <c r="C17" s="51"/>
      <c r="D17" s="51"/>
      <c r="E17" s="51"/>
      <c r="F17" s="51"/>
      <c r="G17" s="51"/>
      <c r="H17" s="51"/>
      <c r="I17" s="51"/>
    </row>
    <row r="18" spans="1:9" ht="57.75" customHeight="1" x14ac:dyDescent="0.25">
      <c r="A18" s="45"/>
      <c r="B18" s="47" t="s">
        <v>627</v>
      </c>
      <c r="C18" s="47"/>
      <c r="D18" s="47"/>
      <c r="E18" s="47"/>
      <c r="F18" s="47"/>
      <c r="G18" s="47"/>
      <c r="H18" s="47"/>
      <c r="I18" s="47"/>
    </row>
    <row r="19" spans="1:9" x14ac:dyDescent="0.25">
      <c r="A19" s="45"/>
      <c r="B19" s="47"/>
      <c r="C19" s="47"/>
      <c r="D19" s="47"/>
      <c r="E19" s="47"/>
      <c r="F19" s="47"/>
      <c r="G19" s="47"/>
      <c r="H19" s="47"/>
      <c r="I19" s="47"/>
    </row>
    <row r="20" spans="1:9" ht="27.75" customHeight="1" x14ac:dyDescent="0.25">
      <c r="A20" s="45"/>
      <c r="B20" s="47" t="s">
        <v>628</v>
      </c>
      <c r="C20" s="47"/>
      <c r="D20" s="47"/>
      <c r="E20" s="47"/>
      <c r="F20" s="47"/>
      <c r="G20" s="47"/>
      <c r="H20" s="47"/>
      <c r="I20" s="47"/>
    </row>
    <row r="21" spans="1:9" x14ac:dyDescent="0.25">
      <c r="A21" s="45"/>
      <c r="B21" s="47"/>
      <c r="C21" s="47"/>
      <c r="D21" s="47"/>
      <c r="E21" s="47"/>
      <c r="F21" s="47"/>
      <c r="G21" s="47"/>
      <c r="H21" s="47"/>
      <c r="I21" s="47"/>
    </row>
    <row r="22" spans="1:9" ht="15.75" thickBot="1" x14ac:dyDescent="0.3">
      <c r="A22" s="45"/>
      <c r="B22" s="29"/>
      <c r="C22" s="14"/>
      <c r="D22" s="28" t="s">
        <v>629</v>
      </c>
      <c r="E22" s="28"/>
      <c r="F22" s="28"/>
      <c r="G22" s="14"/>
    </row>
    <row r="23" spans="1:9" x14ac:dyDescent="0.25">
      <c r="A23" s="45"/>
      <c r="B23" s="29"/>
      <c r="C23" s="14"/>
      <c r="D23" s="15" t="s">
        <v>272</v>
      </c>
      <c r="E23" s="57"/>
      <c r="F23" s="58" t="s">
        <v>273</v>
      </c>
      <c r="G23" s="14"/>
    </row>
    <row r="24" spans="1:9" x14ac:dyDescent="0.25">
      <c r="A24" s="45"/>
      <c r="B24" s="32"/>
      <c r="C24" s="22"/>
      <c r="D24" s="23"/>
      <c r="E24" s="22"/>
      <c r="F24" s="23"/>
      <c r="G24" s="22"/>
    </row>
    <row r="25" spans="1:9" x14ac:dyDescent="0.25">
      <c r="A25" s="45"/>
      <c r="B25" s="64">
        <v>2014</v>
      </c>
      <c r="C25" s="18"/>
      <c r="D25" s="31">
        <v>6000</v>
      </c>
      <c r="E25" s="18"/>
      <c r="F25" s="19">
        <v>991</v>
      </c>
      <c r="G25" s="18"/>
    </row>
    <row r="26" spans="1:9" x14ac:dyDescent="0.25">
      <c r="A26" s="45"/>
      <c r="B26" s="65">
        <v>2015</v>
      </c>
      <c r="C26" s="33"/>
      <c r="D26" s="34">
        <v>7000</v>
      </c>
      <c r="E26" s="33"/>
      <c r="F26" s="34">
        <v>1156</v>
      </c>
      <c r="G26" s="33"/>
    </row>
    <row r="27" spans="1:9" x14ac:dyDescent="0.25">
      <c r="A27" s="45"/>
      <c r="B27" s="64">
        <v>2016</v>
      </c>
      <c r="C27" s="18"/>
      <c r="D27" s="31">
        <v>10000</v>
      </c>
      <c r="E27" s="18"/>
      <c r="F27" s="31">
        <v>1652</v>
      </c>
      <c r="G27" s="18"/>
    </row>
    <row r="28" spans="1:9" x14ac:dyDescent="0.25">
      <c r="A28" s="45"/>
      <c r="B28" s="65">
        <v>2017</v>
      </c>
      <c r="C28" s="33"/>
      <c r="D28" s="34">
        <v>10000</v>
      </c>
      <c r="E28" s="33"/>
      <c r="F28" s="34">
        <v>1652</v>
      </c>
      <c r="G28" s="33"/>
    </row>
    <row r="29" spans="1:9" x14ac:dyDescent="0.25">
      <c r="A29" s="45"/>
      <c r="B29" s="64">
        <v>2018</v>
      </c>
      <c r="C29" s="18"/>
      <c r="D29" s="31">
        <v>6000</v>
      </c>
      <c r="E29" s="18"/>
      <c r="F29" s="19">
        <v>991</v>
      </c>
      <c r="G29" s="18"/>
    </row>
    <row r="30" spans="1:9" x14ac:dyDescent="0.25">
      <c r="A30" s="45"/>
      <c r="B30" s="47"/>
      <c r="C30" s="47"/>
      <c r="D30" s="47"/>
      <c r="E30" s="47"/>
      <c r="F30" s="47"/>
      <c r="G30" s="47"/>
      <c r="H30" s="47"/>
      <c r="I30" s="47"/>
    </row>
    <row r="31" spans="1:9" x14ac:dyDescent="0.25">
      <c r="A31" s="45"/>
      <c r="B31" s="47" t="s">
        <v>630</v>
      </c>
      <c r="C31" s="47"/>
      <c r="D31" s="47"/>
      <c r="E31" s="47"/>
      <c r="F31" s="47"/>
      <c r="G31" s="47"/>
      <c r="H31" s="47"/>
      <c r="I31" s="47"/>
    </row>
    <row r="32" spans="1:9" x14ac:dyDescent="0.25">
      <c r="A32" s="45"/>
      <c r="B32" s="47"/>
      <c r="C32" s="47"/>
      <c r="D32" s="47"/>
      <c r="E32" s="47"/>
      <c r="F32" s="47"/>
      <c r="G32" s="47"/>
      <c r="H32" s="47"/>
      <c r="I32" s="47"/>
    </row>
    <row r="33" spans="1:9" ht="15.75" thickBot="1" x14ac:dyDescent="0.3">
      <c r="A33" s="45"/>
      <c r="B33" s="29"/>
      <c r="C33" s="14"/>
      <c r="D33" s="28" t="s">
        <v>271</v>
      </c>
      <c r="E33" s="28"/>
      <c r="F33" s="28"/>
      <c r="G33" s="28"/>
      <c r="H33" s="28"/>
      <c r="I33" s="14"/>
    </row>
    <row r="34" spans="1:9" ht="15.75" thickBot="1" x14ac:dyDescent="0.3">
      <c r="A34" s="45"/>
      <c r="B34" s="29"/>
      <c r="C34" s="14"/>
      <c r="D34" s="16">
        <v>2012</v>
      </c>
      <c r="E34" s="57"/>
      <c r="F34" s="43">
        <v>2013</v>
      </c>
      <c r="G34" s="43"/>
      <c r="H34" s="43"/>
      <c r="I34" s="14"/>
    </row>
    <row r="35" spans="1:9" x14ac:dyDescent="0.25">
      <c r="A35" s="45"/>
      <c r="B35" s="29"/>
      <c r="C35" s="14"/>
      <c r="D35" s="15" t="s">
        <v>272</v>
      </c>
      <c r="E35" s="14"/>
      <c r="F35" s="15" t="s">
        <v>272</v>
      </c>
      <c r="G35" s="57"/>
      <c r="H35" s="58" t="s">
        <v>273</v>
      </c>
      <c r="I35" s="14"/>
    </row>
    <row r="36" spans="1:9" x14ac:dyDescent="0.25">
      <c r="A36" s="45"/>
      <c r="B36" s="32"/>
      <c r="C36" s="22"/>
      <c r="D36" s="23"/>
      <c r="E36" s="22"/>
      <c r="F36" s="23"/>
      <c r="G36" s="22"/>
      <c r="H36" s="23"/>
      <c r="I36" s="22"/>
    </row>
    <row r="37" spans="1:9" x14ac:dyDescent="0.25">
      <c r="A37" s="45"/>
      <c r="B37" s="30" t="s">
        <v>631</v>
      </c>
      <c r="C37" s="18"/>
      <c r="D37" s="31">
        <v>271782</v>
      </c>
      <c r="E37" s="18"/>
      <c r="F37" s="31">
        <v>442255</v>
      </c>
      <c r="G37" s="18"/>
      <c r="H37" s="31">
        <v>73055</v>
      </c>
      <c r="I37" s="18"/>
    </row>
    <row r="38" spans="1:9" x14ac:dyDescent="0.25">
      <c r="A38" s="45"/>
      <c r="B38" s="32" t="s">
        <v>632</v>
      </c>
      <c r="C38" s="33"/>
      <c r="D38" s="34">
        <v>76450</v>
      </c>
      <c r="E38" s="33"/>
      <c r="F38" s="34">
        <v>316504</v>
      </c>
      <c r="G38" s="33"/>
      <c r="H38" s="34">
        <v>52282</v>
      </c>
      <c r="I38" s="33"/>
    </row>
    <row r="39" spans="1:9" ht="15.75" thickBot="1" x14ac:dyDescent="0.3">
      <c r="A39" s="45"/>
      <c r="B39" s="30" t="s">
        <v>633</v>
      </c>
      <c r="C39" s="18"/>
      <c r="D39" s="36">
        <v>17042</v>
      </c>
      <c r="E39" s="18"/>
      <c r="F39" s="40">
        <v>930</v>
      </c>
      <c r="G39" s="18"/>
      <c r="H39" s="40">
        <v>154</v>
      </c>
      <c r="I39" s="18"/>
    </row>
    <row r="40" spans="1:9" x14ac:dyDescent="0.25">
      <c r="A40" s="45"/>
      <c r="B40" s="32"/>
      <c r="C40" s="22"/>
      <c r="D40" s="23"/>
      <c r="E40" s="22"/>
      <c r="F40" s="23"/>
      <c r="G40" s="22"/>
      <c r="H40" s="23"/>
      <c r="I40" s="22"/>
    </row>
    <row r="41" spans="1:9" ht="15.75" thickBot="1" x14ac:dyDescent="0.3">
      <c r="A41" s="45"/>
      <c r="B41" s="30" t="s">
        <v>171</v>
      </c>
      <c r="C41" s="18"/>
      <c r="D41" s="41">
        <v>365274</v>
      </c>
      <c r="E41" s="18"/>
      <c r="F41" s="41">
        <v>759689</v>
      </c>
      <c r="G41" s="18"/>
      <c r="H41" s="41">
        <v>125491</v>
      </c>
      <c r="I41" s="18"/>
    </row>
    <row r="42" spans="1:9" ht="15.75" thickTop="1" x14ac:dyDescent="0.25">
      <c r="A42" s="45"/>
      <c r="B42" s="48"/>
      <c r="C42" s="48"/>
      <c r="D42" s="48"/>
      <c r="E42" s="48"/>
      <c r="F42" s="48"/>
      <c r="G42" s="48"/>
      <c r="H42" s="48"/>
      <c r="I42" s="48"/>
    </row>
    <row r="43" spans="1:9" x14ac:dyDescent="0.25">
      <c r="A43" s="45"/>
      <c r="B43" s="47" t="s">
        <v>634</v>
      </c>
      <c r="C43" s="47"/>
      <c r="D43" s="47"/>
      <c r="E43" s="47"/>
      <c r="F43" s="47"/>
      <c r="G43" s="47"/>
      <c r="H43" s="47"/>
      <c r="I43" s="47"/>
    </row>
    <row r="44" spans="1:9" x14ac:dyDescent="0.25">
      <c r="A44" s="45"/>
      <c r="B44" s="47"/>
      <c r="C44" s="47"/>
      <c r="D44" s="47"/>
      <c r="E44" s="47"/>
      <c r="F44" s="47"/>
      <c r="G44" s="47"/>
      <c r="H44" s="47"/>
      <c r="I44" s="47"/>
    </row>
    <row r="45" spans="1:9" ht="15.75" thickBot="1" x14ac:dyDescent="0.3">
      <c r="A45" s="45"/>
      <c r="B45" s="29"/>
      <c r="C45" s="14"/>
      <c r="D45" s="28" t="s">
        <v>271</v>
      </c>
      <c r="E45" s="28"/>
      <c r="F45" s="28"/>
      <c r="G45" s="28"/>
      <c r="H45" s="28"/>
      <c r="I45" s="14"/>
    </row>
    <row r="46" spans="1:9" ht="15.75" thickBot="1" x14ac:dyDescent="0.3">
      <c r="A46" s="45"/>
      <c r="B46" s="29"/>
      <c r="C46" s="14"/>
      <c r="D46" s="16">
        <v>2012</v>
      </c>
      <c r="E46" s="57"/>
      <c r="F46" s="43">
        <v>2013</v>
      </c>
      <c r="G46" s="43"/>
      <c r="H46" s="43"/>
      <c r="I46" s="14"/>
    </row>
    <row r="47" spans="1:9" x14ac:dyDescent="0.25">
      <c r="A47" s="45"/>
      <c r="B47" s="29"/>
      <c r="C47" s="14"/>
      <c r="D47" s="15" t="s">
        <v>272</v>
      </c>
      <c r="E47" s="14"/>
      <c r="F47" s="15" t="s">
        <v>272</v>
      </c>
      <c r="G47" s="57"/>
      <c r="H47" s="58" t="s">
        <v>273</v>
      </c>
      <c r="I47" s="14"/>
    </row>
    <row r="48" spans="1:9" x14ac:dyDescent="0.25">
      <c r="A48" s="45"/>
      <c r="B48" s="32"/>
      <c r="C48" s="22"/>
      <c r="D48" s="23"/>
      <c r="E48" s="22"/>
      <c r="F48" s="23"/>
      <c r="G48" s="22"/>
      <c r="H48" s="23"/>
      <c r="I48" s="22"/>
    </row>
    <row r="49" spans="1:9" ht="39" x14ac:dyDescent="0.25">
      <c r="A49" s="45"/>
      <c r="B49" s="30" t="s">
        <v>635</v>
      </c>
      <c r="C49" s="18"/>
      <c r="D49" s="31">
        <v>50000</v>
      </c>
      <c r="E49" s="18"/>
      <c r="F49" s="31">
        <v>159000</v>
      </c>
      <c r="G49" s="18"/>
      <c r="H49" s="31">
        <v>26265</v>
      </c>
      <c r="I49" s="18"/>
    </row>
    <row r="50" spans="1:9" x14ac:dyDescent="0.25">
      <c r="A50" s="45"/>
      <c r="B50" s="32" t="s">
        <v>636</v>
      </c>
      <c r="C50" s="33"/>
      <c r="D50" s="34">
        <v>98682</v>
      </c>
      <c r="E50" s="33"/>
      <c r="F50" s="34">
        <v>72381</v>
      </c>
      <c r="G50" s="33"/>
      <c r="H50" s="34">
        <v>11956</v>
      </c>
      <c r="I50" s="33"/>
    </row>
    <row r="51" spans="1:9" x14ac:dyDescent="0.25">
      <c r="A51" s="45"/>
      <c r="B51" s="30" t="s">
        <v>637</v>
      </c>
      <c r="C51" s="18"/>
      <c r="D51" s="31">
        <v>40000</v>
      </c>
      <c r="E51" s="18"/>
      <c r="F51" s="31">
        <v>3000</v>
      </c>
      <c r="G51" s="18"/>
      <c r="H51" s="19">
        <v>496</v>
      </c>
      <c r="I51" s="18"/>
    </row>
    <row r="52" spans="1:9" ht="26.25" x14ac:dyDescent="0.25">
      <c r="A52" s="45"/>
      <c r="B52" s="32" t="s">
        <v>638</v>
      </c>
      <c r="C52" s="33"/>
      <c r="D52" s="34">
        <v>30000</v>
      </c>
      <c r="E52" s="33"/>
      <c r="F52" s="23" t="s">
        <v>230</v>
      </c>
      <c r="G52" s="33"/>
      <c r="H52" s="23" t="s">
        <v>230</v>
      </c>
      <c r="I52" s="33"/>
    </row>
    <row r="53" spans="1:9" ht="26.25" x14ac:dyDescent="0.25">
      <c r="A53" s="45"/>
      <c r="B53" s="30" t="s">
        <v>639</v>
      </c>
      <c r="C53" s="18"/>
      <c r="D53" s="31">
        <v>23000</v>
      </c>
      <c r="E53" s="18"/>
      <c r="F53" s="31">
        <v>30000</v>
      </c>
      <c r="G53" s="18"/>
      <c r="H53" s="31">
        <v>4956</v>
      </c>
      <c r="I53" s="18"/>
    </row>
    <row r="54" spans="1:9" ht="26.25" x14ac:dyDescent="0.25">
      <c r="A54" s="45"/>
      <c r="B54" s="32" t="s">
        <v>640</v>
      </c>
      <c r="C54" s="33"/>
      <c r="D54" s="34">
        <v>20000</v>
      </c>
      <c r="E54" s="33"/>
      <c r="F54" s="23" t="s">
        <v>230</v>
      </c>
      <c r="G54" s="33"/>
      <c r="H54" s="23" t="s">
        <v>230</v>
      </c>
      <c r="I54" s="33"/>
    </row>
    <row r="55" spans="1:9" x14ac:dyDescent="0.25">
      <c r="A55" s="45"/>
      <c r="B55" s="30" t="s">
        <v>641</v>
      </c>
      <c r="C55" s="18"/>
      <c r="D55" s="19" t="s">
        <v>230</v>
      </c>
      <c r="E55" s="18"/>
      <c r="F55" s="31">
        <v>150000</v>
      </c>
      <c r="G55" s="18"/>
      <c r="H55" s="31">
        <v>24778</v>
      </c>
      <c r="I55" s="18"/>
    </row>
    <row r="56" spans="1:9" ht="15.75" thickBot="1" x14ac:dyDescent="0.3">
      <c r="A56" s="45"/>
      <c r="B56" s="32" t="s">
        <v>521</v>
      </c>
      <c r="C56" s="33"/>
      <c r="D56" s="35">
        <v>10100</v>
      </c>
      <c r="E56" s="33"/>
      <c r="F56" s="35">
        <v>27874</v>
      </c>
      <c r="G56" s="33"/>
      <c r="H56" s="35">
        <v>4604</v>
      </c>
      <c r="I56" s="33"/>
    </row>
    <row r="57" spans="1:9" x14ac:dyDescent="0.25">
      <c r="A57" s="45"/>
      <c r="B57" s="30"/>
      <c r="C57" s="20"/>
      <c r="D57" s="19"/>
      <c r="E57" s="20"/>
      <c r="F57" s="19"/>
      <c r="G57" s="20"/>
      <c r="H57" s="19"/>
      <c r="I57" s="20"/>
    </row>
    <row r="58" spans="1:9" ht="15.75" thickBot="1" x14ac:dyDescent="0.3">
      <c r="A58" s="45"/>
      <c r="B58" s="32" t="s">
        <v>171</v>
      </c>
      <c r="C58" s="33"/>
      <c r="D58" s="42">
        <v>271782</v>
      </c>
      <c r="E58" s="33"/>
      <c r="F58" s="42">
        <v>442555</v>
      </c>
      <c r="G58" s="33"/>
      <c r="H58" s="42">
        <v>73055</v>
      </c>
      <c r="I58" s="33"/>
    </row>
    <row r="59" spans="1:9" ht="15.75" thickTop="1" x14ac:dyDescent="0.25">
      <c r="A59" s="45"/>
      <c r="B59" s="51"/>
      <c r="C59" s="51"/>
      <c r="D59" s="51"/>
      <c r="E59" s="51"/>
      <c r="F59" s="51"/>
      <c r="G59" s="51"/>
      <c r="H59" s="51"/>
      <c r="I59" s="51"/>
    </row>
    <row r="60" spans="1:9" ht="15" customHeight="1" x14ac:dyDescent="0.25">
      <c r="A60" s="45"/>
      <c r="B60" s="74" t="s">
        <v>642</v>
      </c>
      <c r="C60" s="74"/>
      <c r="D60" s="74"/>
      <c r="E60" s="74"/>
      <c r="F60" s="74"/>
      <c r="G60" s="74"/>
      <c r="H60" s="74"/>
      <c r="I60" s="74"/>
    </row>
    <row r="61" spans="1:9" x14ac:dyDescent="0.25">
      <c r="A61" s="45"/>
      <c r="B61" s="74"/>
      <c r="C61" s="74"/>
      <c r="D61" s="74"/>
      <c r="E61" s="74"/>
      <c r="F61" s="74"/>
      <c r="G61" s="74"/>
      <c r="H61" s="74"/>
      <c r="I61" s="74"/>
    </row>
    <row r="62" spans="1:9" ht="15" customHeight="1" x14ac:dyDescent="0.25">
      <c r="A62" s="45"/>
      <c r="B62" s="74" t="s">
        <v>643</v>
      </c>
      <c r="C62" s="74"/>
      <c r="D62" s="74"/>
      <c r="E62" s="74"/>
      <c r="F62" s="74"/>
      <c r="G62" s="74"/>
      <c r="H62" s="74"/>
      <c r="I62" s="74"/>
    </row>
    <row r="63" spans="1:9" x14ac:dyDescent="0.25">
      <c r="A63" s="45"/>
      <c r="B63" s="74"/>
      <c r="C63" s="74"/>
      <c r="D63" s="74"/>
      <c r="E63" s="74"/>
      <c r="F63" s="74"/>
      <c r="G63" s="74"/>
      <c r="H63" s="74"/>
      <c r="I63" s="74"/>
    </row>
    <row r="64" spans="1:9" x14ac:dyDescent="0.25">
      <c r="A64" s="45"/>
      <c r="B64" s="74" t="s">
        <v>644</v>
      </c>
      <c r="C64" s="74"/>
      <c r="D64" s="74"/>
      <c r="E64" s="74"/>
      <c r="F64" s="74"/>
      <c r="G64" s="74"/>
      <c r="H64" s="74"/>
      <c r="I64" s="74"/>
    </row>
    <row r="65" spans="1:9" x14ac:dyDescent="0.25">
      <c r="A65" s="45"/>
      <c r="B65" s="74"/>
      <c r="C65" s="74"/>
      <c r="D65" s="74"/>
      <c r="E65" s="74"/>
      <c r="F65" s="74"/>
      <c r="G65" s="74"/>
      <c r="H65" s="74"/>
      <c r="I65" s="74"/>
    </row>
    <row r="66" spans="1:9" ht="30" customHeight="1" x14ac:dyDescent="0.25">
      <c r="A66" s="45"/>
      <c r="B66" s="47" t="s">
        <v>645</v>
      </c>
      <c r="C66" s="47"/>
      <c r="D66" s="47"/>
      <c r="E66" s="47"/>
      <c r="F66" s="47"/>
      <c r="G66" s="47"/>
      <c r="H66" s="47"/>
      <c r="I66" s="47"/>
    </row>
    <row r="67" spans="1:9" x14ac:dyDescent="0.25">
      <c r="A67" s="45"/>
      <c r="B67" s="48"/>
      <c r="C67" s="48"/>
      <c r="D67" s="48"/>
      <c r="E67" s="48"/>
      <c r="F67" s="48"/>
      <c r="G67" s="48"/>
      <c r="H67" s="48"/>
      <c r="I67" s="48"/>
    </row>
    <row r="68" spans="1:9" ht="30" customHeight="1" x14ac:dyDescent="0.25">
      <c r="A68" s="45"/>
      <c r="B68" s="47" t="s">
        <v>646</v>
      </c>
      <c r="C68" s="47"/>
      <c r="D68" s="47"/>
      <c r="E68" s="47"/>
      <c r="F68" s="47"/>
      <c r="G68" s="47"/>
      <c r="H68" s="47"/>
      <c r="I68" s="47"/>
    </row>
  </sheetData>
  <mergeCells count="38">
    <mergeCell ref="B63:I63"/>
    <mergeCell ref="B64:I64"/>
    <mergeCell ref="B65:I65"/>
    <mergeCell ref="B66:I66"/>
    <mergeCell ref="B67:I67"/>
    <mergeCell ref="B68:I68"/>
    <mergeCell ref="B43:I43"/>
    <mergeCell ref="B44:I44"/>
    <mergeCell ref="B59:I59"/>
    <mergeCell ref="B60:I60"/>
    <mergeCell ref="B61:I61"/>
    <mergeCell ref="B62:I62"/>
    <mergeCell ref="B8:I8"/>
    <mergeCell ref="B17:I17"/>
    <mergeCell ref="B18:I18"/>
    <mergeCell ref="B19:I19"/>
    <mergeCell ref="B20:I20"/>
    <mergeCell ref="B21:I21"/>
    <mergeCell ref="F46:H46"/>
    <mergeCell ref="A1:A2"/>
    <mergeCell ref="B1:I1"/>
    <mergeCell ref="B2:I2"/>
    <mergeCell ref="B3:I3"/>
    <mergeCell ref="A4:A68"/>
    <mergeCell ref="B4:I4"/>
    <mergeCell ref="B5:I5"/>
    <mergeCell ref="B6:I6"/>
    <mergeCell ref="B7:I7"/>
    <mergeCell ref="D9:H9"/>
    <mergeCell ref="F10:H10"/>
    <mergeCell ref="D22:F22"/>
    <mergeCell ref="D33:H33"/>
    <mergeCell ref="F34:H34"/>
    <mergeCell ref="D45:H45"/>
    <mergeCell ref="B30:I30"/>
    <mergeCell ref="B31:I31"/>
    <mergeCell ref="B32:I32"/>
    <mergeCell ref="B42:I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27.7109375" customWidth="1"/>
    <col min="5" max="5" width="6.42578125" customWidth="1"/>
    <col min="6" max="6" width="26.5703125" customWidth="1"/>
    <col min="7" max="7" width="6.42578125" customWidth="1"/>
    <col min="8" max="8" width="24.140625" customWidth="1"/>
    <col min="9" max="9" width="6.42578125" customWidth="1"/>
    <col min="10" max="10" width="24.140625" customWidth="1"/>
    <col min="11" max="11" width="6.42578125" customWidth="1"/>
  </cols>
  <sheetData>
    <row r="1" spans="1:11" ht="15" customHeight="1" x14ac:dyDescent="0.25">
      <c r="A1" s="7" t="s">
        <v>6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48</v>
      </c>
      <c r="B3" s="44" t="s">
        <v>4</v>
      </c>
      <c r="C3" s="44"/>
      <c r="D3" s="44"/>
      <c r="E3" s="44"/>
      <c r="F3" s="44"/>
      <c r="G3" s="44"/>
      <c r="H3" s="44"/>
      <c r="I3" s="44"/>
      <c r="J3" s="44"/>
      <c r="K3" s="44"/>
    </row>
    <row r="4" spans="1:11" ht="15" customHeight="1" x14ac:dyDescent="0.25">
      <c r="A4" s="45" t="s">
        <v>647</v>
      </c>
      <c r="B4" s="44" t="s">
        <v>4</v>
      </c>
      <c r="C4" s="44"/>
      <c r="D4" s="44"/>
      <c r="E4" s="44"/>
      <c r="F4" s="44"/>
      <c r="G4" s="44"/>
      <c r="H4" s="44"/>
      <c r="I4" s="44"/>
      <c r="J4" s="44"/>
      <c r="K4" s="44"/>
    </row>
    <row r="5" spans="1:11" ht="15" customHeight="1" x14ac:dyDescent="0.25">
      <c r="A5" s="45"/>
      <c r="B5" s="46" t="s">
        <v>649</v>
      </c>
      <c r="C5" s="46"/>
      <c r="D5" s="46"/>
      <c r="E5" s="46"/>
      <c r="F5" s="46"/>
      <c r="G5" s="46"/>
      <c r="H5" s="46"/>
      <c r="I5" s="46"/>
      <c r="J5" s="46"/>
      <c r="K5" s="46"/>
    </row>
    <row r="6" spans="1:11" x14ac:dyDescent="0.25">
      <c r="A6" s="45"/>
      <c r="B6" s="47"/>
      <c r="C6" s="47"/>
      <c r="D6" s="47"/>
      <c r="E6" s="47"/>
      <c r="F6" s="47"/>
      <c r="G6" s="47"/>
      <c r="H6" s="47"/>
      <c r="I6" s="47"/>
      <c r="J6" s="47"/>
      <c r="K6" s="47"/>
    </row>
    <row r="7" spans="1:11" x14ac:dyDescent="0.25">
      <c r="A7" s="45"/>
      <c r="B7" s="46" t="s">
        <v>650</v>
      </c>
      <c r="C7" s="46"/>
      <c r="D7" s="46"/>
      <c r="E7" s="46"/>
      <c r="F7" s="46"/>
      <c r="G7" s="46"/>
      <c r="H7" s="46"/>
      <c r="I7" s="46"/>
      <c r="J7" s="46"/>
      <c r="K7" s="46"/>
    </row>
    <row r="8" spans="1:11" x14ac:dyDescent="0.25">
      <c r="A8" s="45"/>
      <c r="B8" s="47"/>
      <c r="C8" s="47"/>
      <c r="D8" s="47"/>
      <c r="E8" s="47"/>
      <c r="F8" s="47"/>
      <c r="G8" s="47"/>
      <c r="H8" s="47"/>
      <c r="I8" s="47"/>
      <c r="J8" s="47"/>
      <c r="K8" s="47"/>
    </row>
    <row r="9" spans="1:11" x14ac:dyDescent="0.25">
      <c r="A9" s="45"/>
      <c r="B9" s="47" t="s">
        <v>651</v>
      </c>
      <c r="C9" s="47"/>
      <c r="D9" s="47"/>
      <c r="E9" s="47"/>
      <c r="F9" s="47"/>
      <c r="G9" s="47"/>
      <c r="H9" s="47"/>
      <c r="I9" s="47"/>
      <c r="J9" s="47"/>
      <c r="K9" s="47"/>
    </row>
    <row r="10" spans="1:11" x14ac:dyDescent="0.25">
      <c r="A10" s="45"/>
      <c r="B10" s="47"/>
      <c r="C10" s="47"/>
      <c r="D10" s="47"/>
      <c r="E10" s="47"/>
      <c r="F10" s="47"/>
      <c r="G10" s="47"/>
      <c r="H10" s="47"/>
      <c r="I10" s="47"/>
      <c r="J10" s="47"/>
      <c r="K10" s="47"/>
    </row>
    <row r="11" spans="1:11" x14ac:dyDescent="0.25">
      <c r="A11" s="45"/>
      <c r="B11" s="46" t="s">
        <v>218</v>
      </c>
      <c r="C11" s="46"/>
      <c r="D11" s="46"/>
      <c r="E11" s="46"/>
      <c r="F11" s="46"/>
      <c r="G11" s="46"/>
      <c r="H11" s="46"/>
      <c r="I11" s="46"/>
      <c r="J11" s="46"/>
      <c r="K11" s="46"/>
    </row>
    <row r="12" spans="1:11" x14ac:dyDescent="0.25">
      <c r="A12" s="45"/>
      <c r="B12" s="47"/>
      <c r="C12" s="47"/>
      <c r="D12" s="47"/>
      <c r="E12" s="47"/>
      <c r="F12" s="47"/>
      <c r="G12" s="47"/>
      <c r="H12" s="47"/>
      <c r="I12" s="47"/>
      <c r="J12" s="47"/>
      <c r="K12" s="47"/>
    </row>
    <row r="13" spans="1:11" ht="25.5" customHeight="1" x14ac:dyDescent="0.25">
      <c r="A13" s="45"/>
      <c r="B13" s="47" t="s">
        <v>652</v>
      </c>
      <c r="C13" s="47"/>
      <c r="D13" s="47"/>
      <c r="E13" s="47"/>
      <c r="F13" s="47"/>
      <c r="G13" s="47"/>
      <c r="H13" s="47"/>
      <c r="I13" s="47"/>
      <c r="J13" s="47"/>
      <c r="K13" s="47"/>
    </row>
    <row r="14" spans="1:11" x14ac:dyDescent="0.25">
      <c r="A14" s="45"/>
      <c r="B14" s="47"/>
      <c r="C14" s="47"/>
      <c r="D14" s="47"/>
      <c r="E14" s="47"/>
      <c r="F14" s="47"/>
      <c r="G14" s="47"/>
      <c r="H14" s="47"/>
      <c r="I14" s="47"/>
      <c r="J14" s="47"/>
      <c r="K14" s="47"/>
    </row>
    <row r="15" spans="1:11" x14ac:dyDescent="0.25">
      <c r="A15" s="45"/>
      <c r="B15" s="46" t="s">
        <v>223</v>
      </c>
      <c r="C15" s="46"/>
      <c r="D15" s="46"/>
      <c r="E15" s="46"/>
      <c r="F15" s="46"/>
      <c r="G15" s="46"/>
      <c r="H15" s="46"/>
      <c r="I15" s="46"/>
      <c r="J15" s="46"/>
      <c r="K15" s="46"/>
    </row>
    <row r="16" spans="1:11" x14ac:dyDescent="0.25">
      <c r="A16" s="45"/>
      <c r="B16" s="47"/>
      <c r="C16" s="47"/>
      <c r="D16" s="47"/>
      <c r="E16" s="47"/>
      <c r="F16" s="47"/>
      <c r="G16" s="47"/>
      <c r="H16" s="47"/>
      <c r="I16" s="47"/>
      <c r="J16" s="47"/>
      <c r="K16" s="47"/>
    </row>
    <row r="17" spans="1:11" ht="30" customHeight="1" x14ac:dyDescent="0.25">
      <c r="A17" s="45"/>
      <c r="B17" s="47" t="s">
        <v>653</v>
      </c>
      <c r="C17" s="47"/>
      <c r="D17" s="47"/>
      <c r="E17" s="47"/>
      <c r="F17" s="47"/>
      <c r="G17" s="47"/>
      <c r="H17" s="47"/>
      <c r="I17" s="47"/>
      <c r="J17" s="47"/>
      <c r="K17" s="47"/>
    </row>
    <row r="18" spans="1:11" x14ac:dyDescent="0.25">
      <c r="A18" s="45"/>
      <c r="B18" s="47"/>
      <c r="C18" s="47"/>
      <c r="D18" s="47"/>
      <c r="E18" s="47"/>
      <c r="F18" s="47"/>
      <c r="G18" s="47"/>
      <c r="H18" s="47"/>
      <c r="I18" s="47"/>
      <c r="J18" s="47"/>
      <c r="K18" s="47"/>
    </row>
    <row r="19" spans="1:11" x14ac:dyDescent="0.25">
      <c r="A19" s="45"/>
      <c r="B19" s="47" t="s">
        <v>654</v>
      </c>
      <c r="C19" s="47"/>
      <c r="D19" s="47"/>
      <c r="E19" s="47"/>
      <c r="F19" s="47"/>
      <c r="G19" s="47"/>
      <c r="H19" s="47"/>
      <c r="I19" s="47"/>
      <c r="J19" s="47"/>
      <c r="K19" s="47"/>
    </row>
    <row r="20" spans="1:11" x14ac:dyDescent="0.25">
      <c r="A20" s="45"/>
      <c r="B20" s="47"/>
      <c r="C20" s="47"/>
      <c r="D20" s="47"/>
      <c r="E20" s="47"/>
      <c r="F20" s="47"/>
      <c r="G20" s="47"/>
      <c r="H20" s="47"/>
      <c r="I20" s="47"/>
      <c r="J20" s="47"/>
      <c r="K20" s="47"/>
    </row>
    <row r="21" spans="1:11" ht="51" customHeight="1" x14ac:dyDescent="0.25">
      <c r="A21" s="45"/>
      <c r="B21" s="47" t="s">
        <v>655</v>
      </c>
      <c r="C21" s="47"/>
      <c r="D21" s="47"/>
      <c r="E21" s="47"/>
      <c r="F21" s="47"/>
      <c r="G21" s="47"/>
      <c r="H21" s="47"/>
      <c r="I21" s="47"/>
      <c r="J21" s="47"/>
      <c r="K21" s="47"/>
    </row>
    <row r="22" spans="1:11" x14ac:dyDescent="0.25">
      <c r="A22" s="45"/>
      <c r="B22" s="47"/>
      <c r="C22" s="47"/>
      <c r="D22" s="47"/>
      <c r="E22" s="47"/>
      <c r="F22" s="47"/>
      <c r="G22" s="47"/>
      <c r="H22" s="47"/>
      <c r="I22" s="47"/>
      <c r="J22" s="47"/>
      <c r="K22" s="47"/>
    </row>
    <row r="23" spans="1:11" x14ac:dyDescent="0.25">
      <c r="A23" s="45"/>
      <c r="B23" s="47" t="s">
        <v>656</v>
      </c>
      <c r="C23" s="47"/>
      <c r="D23" s="47"/>
      <c r="E23" s="47"/>
      <c r="F23" s="47"/>
      <c r="G23" s="47"/>
      <c r="H23" s="47"/>
      <c r="I23" s="47"/>
      <c r="J23" s="47"/>
      <c r="K23" s="47"/>
    </row>
    <row r="24" spans="1:11" x14ac:dyDescent="0.25">
      <c r="A24" s="45"/>
      <c r="B24" s="47"/>
      <c r="C24" s="47"/>
      <c r="D24" s="47"/>
      <c r="E24" s="47"/>
      <c r="F24" s="47"/>
      <c r="G24" s="47"/>
      <c r="H24" s="47"/>
      <c r="I24" s="47"/>
      <c r="J24" s="47"/>
      <c r="K24" s="47"/>
    </row>
    <row r="25" spans="1:11" ht="15.75" thickBot="1" x14ac:dyDescent="0.3">
      <c r="A25" s="45"/>
      <c r="B25" s="29"/>
      <c r="C25" s="14"/>
      <c r="D25" s="28" t="s">
        <v>283</v>
      </c>
      <c r="E25" s="28"/>
      <c r="F25" s="28"/>
      <c r="G25" s="28"/>
      <c r="H25" s="28"/>
      <c r="I25" s="28"/>
      <c r="J25" s="28"/>
      <c r="K25" s="14"/>
    </row>
    <row r="26" spans="1:11" ht="15.75" thickBot="1" x14ac:dyDescent="0.3">
      <c r="A26" s="45"/>
      <c r="B26" s="29"/>
      <c r="C26" s="14"/>
      <c r="D26" s="16">
        <v>2011</v>
      </c>
      <c r="E26" s="57"/>
      <c r="F26" s="71">
        <v>2012</v>
      </c>
      <c r="G26" s="57"/>
      <c r="H26" s="43">
        <v>2013</v>
      </c>
      <c r="I26" s="43"/>
      <c r="J26" s="43"/>
      <c r="K26" s="14"/>
    </row>
    <row r="27" spans="1:11" x14ac:dyDescent="0.25">
      <c r="A27" s="45"/>
      <c r="B27" s="29"/>
      <c r="C27" s="14"/>
      <c r="D27" s="15" t="s">
        <v>272</v>
      </c>
      <c r="E27" s="14"/>
      <c r="F27" s="15" t="s">
        <v>272</v>
      </c>
      <c r="G27" s="14"/>
      <c r="H27" s="15" t="s">
        <v>272</v>
      </c>
      <c r="I27" s="57"/>
      <c r="J27" s="58" t="s">
        <v>273</v>
      </c>
      <c r="K27" s="14"/>
    </row>
    <row r="28" spans="1:11" x14ac:dyDescent="0.25">
      <c r="A28" s="45"/>
      <c r="B28" s="32"/>
      <c r="C28" s="22"/>
      <c r="D28" s="23"/>
      <c r="E28" s="22"/>
      <c r="F28" s="23"/>
      <c r="G28" s="22"/>
      <c r="H28" s="23"/>
      <c r="I28" s="22"/>
      <c r="J28" s="23"/>
      <c r="K28" s="22"/>
    </row>
    <row r="29" spans="1:11" x14ac:dyDescent="0.25">
      <c r="A29" s="45"/>
      <c r="B29" s="30" t="s">
        <v>223</v>
      </c>
      <c r="C29" s="18"/>
      <c r="D29" s="31">
        <v>107299</v>
      </c>
      <c r="E29" s="18"/>
      <c r="F29" s="19" t="s">
        <v>657</v>
      </c>
      <c r="G29" s="20" t="s">
        <v>286</v>
      </c>
      <c r="H29" s="31">
        <v>68669</v>
      </c>
      <c r="I29" s="18"/>
      <c r="J29" s="31">
        <v>11344</v>
      </c>
      <c r="K29" s="18"/>
    </row>
    <row r="30" spans="1:11" ht="15.75" thickBot="1" x14ac:dyDescent="0.3">
      <c r="A30" s="45"/>
      <c r="B30" s="32" t="s">
        <v>658</v>
      </c>
      <c r="C30" s="33"/>
      <c r="D30" s="66" t="s">
        <v>659</v>
      </c>
      <c r="E30" s="22" t="s">
        <v>286</v>
      </c>
      <c r="F30" s="66" t="s">
        <v>660</v>
      </c>
      <c r="G30" s="22" t="s">
        <v>286</v>
      </c>
      <c r="H30" s="66" t="s">
        <v>661</v>
      </c>
      <c r="I30" s="22" t="s">
        <v>286</v>
      </c>
      <c r="J30" s="66" t="s">
        <v>662</v>
      </c>
      <c r="K30" s="22" t="s">
        <v>286</v>
      </c>
    </row>
    <row r="31" spans="1:11" x14ac:dyDescent="0.25">
      <c r="A31" s="45"/>
      <c r="B31" s="30"/>
      <c r="C31" s="20"/>
      <c r="D31" s="19"/>
      <c r="E31" s="20"/>
      <c r="F31" s="19"/>
      <c r="G31" s="20"/>
      <c r="H31" s="19"/>
      <c r="I31" s="20"/>
      <c r="J31" s="19"/>
      <c r="K31" s="20"/>
    </row>
    <row r="32" spans="1:11" ht="15.75" thickBot="1" x14ac:dyDescent="0.3">
      <c r="A32" s="45"/>
      <c r="B32" s="67"/>
      <c r="C32" s="33"/>
      <c r="D32" s="42">
        <v>100393</v>
      </c>
      <c r="E32" s="33"/>
      <c r="F32" s="68" t="s">
        <v>663</v>
      </c>
      <c r="G32" s="22" t="s">
        <v>286</v>
      </c>
      <c r="H32" s="42">
        <v>64143</v>
      </c>
      <c r="I32" s="33"/>
      <c r="J32" s="42">
        <v>10596</v>
      </c>
      <c r="K32" s="33"/>
    </row>
    <row r="33" spans="1:11" ht="15.75" thickTop="1" x14ac:dyDescent="0.25">
      <c r="A33" s="45"/>
      <c r="B33" s="48"/>
      <c r="C33" s="48"/>
      <c r="D33" s="48"/>
      <c r="E33" s="48"/>
      <c r="F33" s="48"/>
      <c r="G33" s="48"/>
      <c r="H33" s="48"/>
      <c r="I33" s="48"/>
      <c r="J33" s="48"/>
      <c r="K33" s="48"/>
    </row>
    <row r="34" spans="1:11" x14ac:dyDescent="0.25">
      <c r="A34" s="45"/>
      <c r="B34" s="47" t="s">
        <v>664</v>
      </c>
      <c r="C34" s="47"/>
      <c r="D34" s="47"/>
      <c r="E34" s="47"/>
      <c r="F34" s="47"/>
      <c r="G34" s="47"/>
      <c r="H34" s="47"/>
      <c r="I34" s="47"/>
      <c r="J34" s="47"/>
      <c r="K34" s="47"/>
    </row>
    <row r="35" spans="1:11" x14ac:dyDescent="0.25">
      <c r="A35" s="45"/>
      <c r="B35" s="47"/>
      <c r="C35" s="47"/>
      <c r="D35" s="47"/>
      <c r="E35" s="47"/>
      <c r="F35" s="47"/>
      <c r="G35" s="47"/>
      <c r="H35" s="47"/>
      <c r="I35" s="47"/>
      <c r="J35" s="47"/>
      <c r="K35" s="47"/>
    </row>
    <row r="36" spans="1:11" ht="15.75" thickBot="1" x14ac:dyDescent="0.3">
      <c r="A36" s="45"/>
      <c r="B36" s="29"/>
      <c r="C36" s="14"/>
      <c r="D36" s="28" t="s">
        <v>283</v>
      </c>
      <c r="E36" s="28"/>
      <c r="F36" s="28"/>
      <c r="G36" s="28"/>
      <c r="H36" s="28"/>
      <c r="I36" s="28"/>
      <c r="J36" s="28"/>
      <c r="K36" s="14"/>
    </row>
    <row r="37" spans="1:11" ht="15.75" thickBot="1" x14ac:dyDescent="0.3">
      <c r="A37" s="45"/>
      <c r="B37" s="29"/>
      <c r="C37" s="14"/>
      <c r="D37" s="16">
        <v>2011</v>
      </c>
      <c r="E37" s="57"/>
      <c r="F37" s="71">
        <v>2012</v>
      </c>
      <c r="G37" s="57"/>
      <c r="H37" s="43">
        <v>2013</v>
      </c>
      <c r="I37" s="43"/>
      <c r="J37" s="43"/>
      <c r="K37" s="14"/>
    </row>
    <row r="38" spans="1:11" x14ac:dyDescent="0.25">
      <c r="A38" s="45"/>
      <c r="B38" s="29"/>
      <c r="C38" s="14"/>
      <c r="D38" s="15" t="s">
        <v>272</v>
      </c>
      <c r="E38" s="14"/>
      <c r="F38" s="15" t="s">
        <v>272</v>
      </c>
      <c r="G38" s="14"/>
      <c r="H38" s="15" t="s">
        <v>272</v>
      </c>
      <c r="I38" s="57"/>
      <c r="J38" s="58" t="s">
        <v>273</v>
      </c>
      <c r="K38" s="14"/>
    </row>
    <row r="39" spans="1:11" x14ac:dyDescent="0.25">
      <c r="A39" s="45"/>
      <c r="B39" s="32"/>
      <c r="C39" s="22"/>
      <c r="D39" s="23"/>
      <c r="E39" s="22"/>
      <c r="F39" s="23"/>
      <c r="G39" s="22"/>
      <c r="H39" s="23"/>
      <c r="I39" s="22"/>
      <c r="J39" s="23"/>
      <c r="K39" s="22"/>
    </row>
    <row r="40" spans="1:11" x14ac:dyDescent="0.25">
      <c r="A40" s="45"/>
      <c r="B40" s="30" t="s">
        <v>665</v>
      </c>
      <c r="C40" s="18"/>
      <c r="D40" s="31">
        <v>38970</v>
      </c>
      <c r="E40" s="18"/>
      <c r="F40" s="31">
        <v>25828</v>
      </c>
      <c r="G40" s="18"/>
      <c r="H40" s="31">
        <v>32872</v>
      </c>
      <c r="I40" s="18"/>
      <c r="J40" s="31">
        <v>5430</v>
      </c>
      <c r="K40" s="18"/>
    </row>
    <row r="41" spans="1:11" ht="15.75" thickBot="1" x14ac:dyDescent="0.3">
      <c r="A41" s="45"/>
      <c r="B41" s="32" t="s">
        <v>666</v>
      </c>
      <c r="C41" s="33"/>
      <c r="D41" s="66" t="s">
        <v>667</v>
      </c>
      <c r="E41" s="22" t="s">
        <v>286</v>
      </c>
      <c r="F41" s="66" t="s">
        <v>668</v>
      </c>
      <c r="G41" s="22" t="s">
        <v>286</v>
      </c>
      <c r="H41" s="35">
        <v>3619</v>
      </c>
      <c r="I41" s="33"/>
      <c r="J41" s="66">
        <v>598</v>
      </c>
      <c r="K41" s="33"/>
    </row>
    <row r="42" spans="1:11" x14ac:dyDescent="0.25">
      <c r="A42" s="45"/>
      <c r="B42" s="30"/>
      <c r="C42" s="20"/>
      <c r="D42" s="19"/>
      <c r="E42" s="20"/>
      <c r="F42" s="19"/>
      <c r="G42" s="20"/>
      <c r="H42" s="19"/>
      <c r="I42" s="20"/>
      <c r="J42" s="19"/>
      <c r="K42" s="20"/>
    </row>
    <row r="43" spans="1:11" ht="15.75" thickBot="1" x14ac:dyDescent="0.3">
      <c r="A43" s="45"/>
      <c r="B43" s="67"/>
      <c r="C43" s="33"/>
      <c r="D43" s="42">
        <v>33291</v>
      </c>
      <c r="E43" s="33"/>
      <c r="F43" s="42">
        <v>12199</v>
      </c>
      <c r="G43" s="33"/>
      <c r="H43" s="42">
        <v>36491</v>
      </c>
      <c r="I43" s="33"/>
      <c r="J43" s="42">
        <v>6028</v>
      </c>
      <c r="K43" s="33"/>
    </row>
    <row r="44" spans="1:11" ht="15.75" thickTop="1" x14ac:dyDescent="0.25">
      <c r="A44" s="45"/>
      <c r="B44" s="51"/>
      <c r="C44" s="51"/>
      <c r="D44" s="51"/>
      <c r="E44" s="51"/>
      <c r="F44" s="51"/>
      <c r="G44" s="51"/>
      <c r="H44" s="51"/>
      <c r="I44" s="51"/>
      <c r="J44" s="51"/>
      <c r="K44" s="51"/>
    </row>
    <row r="45" spans="1:11" x14ac:dyDescent="0.25">
      <c r="A45" s="45"/>
      <c r="B45" s="47" t="s">
        <v>669</v>
      </c>
      <c r="C45" s="47"/>
      <c r="D45" s="47"/>
      <c r="E45" s="47"/>
      <c r="F45" s="47"/>
      <c r="G45" s="47"/>
      <c r="H45" s="47"/>
      <c r="I45" s="47"/>
      <c r="J45" s="47"/>
      <c r="K45" s="47"/>
    </row>
    <row r="46" spans="1:11" x14ac:dyDescent="0.25">
      <c r="A46" s="45"/>
      <c r="B46" s="47"/>
      <c r="C46" s="47"/>
      <c r="D46" s="47"/>
      <c r="E46" s="47"/>
      <c r="F46" s="47"/>
      <c r="G46" s="47"/>
      <c r="H46" s="47"/>
      <c r="I46" s="47"/>
      <c r="J46" s="47"/>
      <c r="K46" s="47"/>
    </row>
    <row r="47" spans="1:11" ht="15.75" thickBot="1" x14ac:dyDescent="0.3">
      <c r="A47" s="45"/>
      <c r="B47" s="29"/>
      <c r="C47" s="14"/>
      <c r="D47" s="28" t="s">
        <v>283</v>
      </c>
      <c r="E47" s="28"/>
      <c r="F47" s="28"/>
      <c r="G47" s="28"/>
      <c r="H47" s="28"/>
      <c r="I47" s="28"/>
      <c r="J47" s="28"/>
      <c r="K47" s="14"/>
    </row>
    <row r="48" spans="1:11" ht="15.75" thickBot="1" x14ac:dyDescent="0.3">
      <c r="A48" s="45"/>
      <c r="B48" s="29"/>
      <c r="C48" s="14"/>
      <c r="D48" s="16">
        <v>2011</v>
      </c>
      <c r="E48" s="57"/>
      <c r="F48" s="71">
        <v>2012</v>
      </c>
      <c r="G48" s="57"/>
      <c r="H48" s="43">
        <v>2013</v>
      </c>
      <c r="I48" s="43"/>
      <c r="J48" s="43"/>
      <c r="K48" s="14"/>
    </row>
    <row r="49" spans="1:11" x14ac:dyDescent="0.25">
      <c r="A49" s="45"/>
      <c r="B49" s="29"/>
      <c r="C49" s="14"/>
      <c r="D49" s="15" t="s">
        <v>272</v>
      </c>
      <c r="E49" s="14"/>
      <c r="F49" s="15" t="s">
        <v>272</v>
      </c>
      <c r="G49" s="14"/>
      <c r="H49" s="15" t="s">
        <v>272</v>
      </c>
      <c r="I49" s="57"/>
      <c r="J49" s="58" t="s">
        <v>273</v>
      </c>
      <c r="K49" s="14"/>
    </row>
    <row r="50" spans="1:11" x14ac:dyDescent="0.25">
      <c r="A50" s="45"/>
      <c r="B50" s="32"/>
      <c r="C50" s="22"/>
      <c r="D50" s="23"/>
      <c r="E50" s="22"/>
      <c r="F50" s="23"/>
      <c r="G50" s="22"/>
      <c r="H50" s="23"/>
      <c r="I50" s="22"/>
      <c r="J50" s="23"/>
      <c r="K50" s="22"/>
    </row>
    <row r="51" spans="1:11" x14ac:dyDescent="0.25">
      <c r="A51" s="45"/>
      <c r="B51" s="30" t="s">
        <v>115</v>
      </c>
      <c r="C51" s="18"/>
      <c r="D51" s="31">
        <v>100393</v>
      </c>
      <c r="E51" s="18"/>
      <c r="F51" s="19" t="s">
        <v>663</v>
      </c>
      <c r="G51" s="20" t="s">
        <v>286</v>
      </c>
      <c r="H51" s="31">
        <v>64143</v>
      </c>
      <c r="I51" s="18"/>
      <c r="J51" s="31">
        <v>10596</v>
      </c>
      <c r="K51" s="18"/>
    </row>
    <row r="52" spans="1:11" ht="28.5" x14ac:dyDescent="0.25">
      <c r="A52" s="45"/>
      <c r="B52" s="32" t="s">
        <v>670</v>
      </c>
      <c r="C52" s="33"/>
      <c r="D52" s="34">
        <v>25098</v>
      </c>
      <c r="E52" s="33"/>
      <c r="F52" s="23" t="s">
        <v>671</v>
      </c>
      <c r="G52" s="22" t="s">
        <v>286</v>
      </c>
      <c r="H52" s="34">
        <v>16036</v>
      </c>
      <c r="I52" s="33"/>
      <c r="J52" s="34">
        <v>2649</v>
      </c>
      <c r="K52" s="33"/>
    </row>
    <row r="53" spans="1:11" x14ac:dyDescent="0.25">
      <c r="A53" s="45"/>
      <c r="B53" s="30" t="s">
        <v>672</v>
      </c>
      <c r="C53" s="18"/>
      <c r="D53" s="31">
        <v>5697</v>
      </c>
      <c r="E53" s="18"/>
      <c r="F53" s="31">
        <v>4906</v>
      </c>
      <c r="G53" s="18"/>
      <c r="H53" s="31">
        <v>3078</v>
      </c>
      <c r="I53" s="18"/>
      <c r="J53" s="19">
        <v>509</v>
      </c>
      <c r="K53" s="18"/>
    </row>
    <row r="54" spans="1:11" x14ac:dyDescent="0.25">
      <c r="A54" s="45"/>
      <c r="B54" s="32" t="s">
        <v>673</v>
      </c>
      <c r="C54" s="33"/>
      <c r="D54" s="23">
        <v>974</v>
      </c>
      <c r="E54" s="33"/>
      <c r="F54" s="23">
        <v>667</v>
      </c>
      <c r="G54" s="33"/>
      <c r="H54" s="34">
        <v>1025</v>
      </c>
      <c r="I54" s="33"/>
      <c r="J54" s="23">
        <v>169</v>
      </c>
      <c r="K54" s="33"/>
    </row>
    <row r="55" spans="1:11" ht="15.75" thickBot="1" x14ac:dyDescent="0.3">
      <c r="A55" s="45"/>
      <c r="B55" s="30" t="s">
        <v>674</v>
      </c>
      <c r="C55" s="18"/>
      <c r="D55" s="36">
        <v>1522</v>
      </c>
      <c r="E55" s="18"/>
      <c r="F55" s="36">
        <v>8131</v>
      </c>
      <c r="G55" s="18"/>
      <c r="H55" s="36">
        <v>16352</v>
      </c>
      <c r="I55" s="18"/>
      <c r="J55" s="36">
        <v>2701</v>
      </c>
      <c r="K55" s="18"/>
    </row>
    <row r="56" spans="1:11" x14ac:dyDescent="0.25">
      <c r="A56" s="45"/>
      <c r="B56" s="32"/>
      <c r="C56" s="22"/>
      <c r="D56" s="23"/>
      <c r="E56" s="22"/>
      <c r="F56" s="23"/>
      <c r="G56" s="22"/>
      <c r="H56" s="23"/>
      <c r="I56" s="22"/>
      <c r="J56" s="23"/>
      <c r="K56" s="22"/>
    </row>
    <row r="57" spans="1:11" ht="15.75" thickBot="1" x14ac:dyDescent="0.3">
      <c r="A57" s="45"/>
      <c r="B57" s="72"/>
      <c r="C57" s="18"/>
      <c r="D57" s="41">
        <v>33291</v>
      </c>
      <c r="E57" s="18"/>
      <c r="F57" s="41">
        <v>12199</v>
      </c>
      <c r="G57" s="18"/>
      <c r="H57" s="41">
        <v>36491</v>
      </c>
      <c r="I57" s="18"/>
      <c r="J57" s="41">
        <v>6028</v>
      </c>
      <c r="K57" s="18"/>
    </row>
    <row r="58" spans="1:11" ht="15.75" thickTop="1" x14ac:dyDescent="0.25">
      <c r="A58" s="45"/>
      <c r="B58" s="51"/>
      <c r="C58" s="51"/>
      <c r="D58" s="51"/>
      <c r="E58" s="51"/>
      <c r="F58" s="51"/>
      <c r="G58" s="51"/>
      <c r="H58" s="51"/>
      <c r="I58" s="51"/>
      <c r="J58" s="51"/>
      <c r="K58" s="51"/>
    </row>
    <row r="59" spans="1:11" ht="25.5" customHeight="1" x14ac:dyDescent="0.25">
      <c r="A59" s="45"/>
      <c r="B59" s="47" t="s">
        <v>675</v>
      </c>
      <c r="C59" s="47"/>
      <c r="D59" s="47"/>
      <c r="E59" s="47"/>
      <c r="F59" s="47"/>
      <c r="G59" s="47"/>
      <c r="H59" s="47"/>
      <c r="I59" s="47"/>
      <c r="J59" s="47"/>
      <c r="K59" s="47"/>
    </row>
    <row r="60" spans="1:11" x14ac:dyDescent="0.25">
      <c r="A60" s="45"/>
      <c r="B60" s="48"/>
      <c r="C60" s="48"/>
      <c r="D60" s="48"/>
      <c r="E60" s="48"/>
      <c r="F60" s="48"/>
      <c r="G60" s="48"/>
      <c r="H60" s="48"/>
      <c r="I60" s="48"/>
      <c r="J60" s="48"/>
      <c r="K60" s="48"/>
    </row>
    <row r="61" spans="1:11" ht="15.75" thickBot="1" x14ac:dyDescent="0.3">
      <c r="A61" s="45"/>
      <c r="B61" s="29"/>
      <c r="C61" s="14"/>
      <c r="D61" s="28" t="s">
        <v>271</v>
      </c>
      <c r="E61" s="28"/>
      <c r="F61" s="28"/>
      <c r="G61" s="28"/>
      <c r="H61" s="28"/>
      <c r="I61" s="14"/>
    </row>
    <row r="62" spans="1:11" ht="15.75" thickBot="1" x14ac:dyDescent="0.3">
      <c r="A62" s="45"/>
      <c r="B62" s="29"/>
      <c r="C62" s="14"/>
      <c r="D62" s="16">
        <v>2012</v>
      </c>
      <c r="E62" s="57"/>
      <c r="F62" s="43">
        <v>2013</v>
      </c>
      <c r="G62" s="43"/>
      <c r="H62" s="43"/>
      <c r="I62" s="14"/>
    </row>
    <row r="63" spans="1:11" x14ac:dyDescent="0.25">
      <c r="A63" s="45"/>
      <c r="B63" s="29"/>
      <c r="C63" s="14"/>
      <c r="D63" s="15" t="s">
        <v>272</v>
      </c>
      <c r="E63" s="14"/>
      <c r="F63" s="15" t="s">
        <v>272</v>
      </c>
      <c r="G63" s="57"/>
      <c r="H63" s="58" t="s">
        <v>273</v>
      </c>
      <c r="I63" s="14"/>
    </row>
    <row r="64" spans="1:11" x14ac:dyDescent="0.25">
      <c r="A64" s="45"/>
      <c r="B64" s="30" t="s">
        <v>676</v>
      </c>
      <c r="C64" s="18"/>
      <c r="D64" s="37"/>
      <c r="E64" s="18"/>
      <c r="F64" s="37"/>
      <c r="G64" s="18"/>
      <c r="H64" s="37"/>
      <c r="I64" s="18"/>
    </row>
    <row r="65" spans="1:9" x14ac:dyDescent="0.25">
      <c r="A65" s="45"/>
      <c r="B65" s="38" t="s">
        <v>677</v>
      </c>
      <c r="C65" s="33"/>
      <c r="D65" s="75"/>
      <c r="E65" s="33"/>
      <c r="F65" s="75"/>
      <c r="G65" s="33"/>
      <c r="H65" s="75"/>
      <c r="I65" s="33"/>
    </row>
    <row r="66" spans="1:9" x14ac:dyDescent="0.25">
      <c r="A66" s="45"/>
      <c r="B66" s="76" t="s">
        <v>678</v>
      </c>
      <c r="C66" s="18"/>
      <c r="D66" s="31">
        <v>3556</v>
      </c>
      <c r="E66" s="18"/>
      <c r="F66" s="31">
        <v>3996</v>
      </c>
      <c r="G66" s="18"/>
      <c r="H66" s="19">
        <v>660</v>
      </c>
      <c r="I66" s="18"/>
    </row>
    <row r="67" spans="1:9" x14ac:dyDescent="0.25">
      <c r="A67" s="45"/>
      <c r="B67" s="11" t="s">
        <v>679</v>
      </c>
      <c r="C67" s="33"/>
      <c r="D67" s="34">
        <v>3644</v>
      </c>
      <c r="E67" s="33"/>
      <c r="F67" s="34">
        <v>5685</v>
      </c>
      <c r="G67" s="33"/>
      <c r="H67" s="23">
        <v>939</v>
      </c>
      <c r="I67" s="33"/>
    </row>
    <row r="68" spans="1:9" ht="15.75" thickBot="1" x14ac:dyDescent="0.3">
      <c r="A68" s="45"/>
      <c r="B68" s="76" t="s">
        <v>680</v>
      </c>
      <c r="C68" s="18"/>
      <c r="D68" s="40" t="s">
        <v>681</v>
      </c>
      <c r="E68" s="20" t="s">
        <v>286</v>
      </c>
      <c r="F68" s="40" t="s">
        <v>682</v>
      </c>
      <c r="G68" s="20" t="s">
        <v>286</v>
      </c>
      <c r="H68" s="40" t="s">
        <v>683</v>
      </c>
      <c r="I68" s="20" t="s">
        <v>286</v>
      </c>
    </row>
    <row r="69" spans="1:9" ht="15.75" thickBot="1" x14ac:dyDescent="0.3">
      <c r="A69" s="45"/>
      <c r="B69" s="11" t="s">
        <v>684</v>
      </c>
      <c r="C69" s="33"/>
      <c r="D69" s="35">
        <v>6756</v>
      </c>
      <c r="E69" s="33"/>
      <c r="F69" s="35">
        <v>7823</v>
      </c>
      <c r="G69" s="33"/>
      <c r="H69" s="35">
        <v>1292</v>
      </c>
      <c r="I69" s="33"/>
    </row>
    <row r="70" spans="1:9" x14ac:dyDescent="0.25">
      <c r="A70" s="45"/>
      <c r="B70" s="39" t="s">
        <v>685</v>
      </c>
      <c r="C70" s="18"/>
      <c r="D70" s="37"/>
      <c r="E70" s="18"/>
      <c r="F70" s="37"/>
      <c r="G70" s="18"/>
      <c r="H70" s="37"/>
      <c r="I70" s="18"/>
    </row>
    <row r="71" spans="1:9" x14ac:dyDescent="0.25">
      <c r="A71" s="45"/>
      <c r="B71" s="11" t="s">
        <v>446</v>
      </c>
      <c r="C71" s="33"/>
      <c r="D71" s="23">
        <v>788</v>
      </c>
      <c r="E71" s="33"/>
      <c r="F71" s="23">
        <v>860</v>
      </c>
      <c r="G71" s="33"/>
      <c r="H71" s="23">
        <v>142</v>
      </c>
      <c r="I71" s="33"/>
    </row>
    <row r="72" spans="1:9" x14ac:dyDescent="0.25">
      <c r="A72" s="45"/>
      <c r="B72" s="76" t="s">
        <v>686</v>
      </c>
      <c r="C72" s="18"/>
      <c r="D72" s="31">
        <v>22542</v>
      </c>
      <c r="E72" s="18"/>
      <c r="F72" s="31">
        <v>31345</v>
      </c>
      <c r="G72" s="18"/>
      <c r="H72" s="31">
        <v>5178</v>
      </c>
      <c r="I72" s="18"/>
    </row>
    <row r="73" spans="1:9" ht="15.75" thickBot="1" x14ac:dyDescent="0.3">
      <c r="A73" s="45"/>
      <c r="B73" s="11" t="s">
        <v>680</v>
      </c>
      <c r="C73" s="33"/>
      <c r="D73" s="66" t="s">
        <v>687</v>
      </c>
      <c r="E73" s="22" t="s">
        <v>286</v>
      </c>
      <c r="F73" s="66" t="s">
        <v>688</v>
      </c>
      <c r="G73" s="22" t="s">
        <v>286</v>
      </c>
      <c r="H73" s="66" t="s">
        <v>689</v>
      </c>
      <c r="I73" s="22" t="s">
        <v>286</v>
      </c>
    </row>
    <row r="74" spans="1:9" ht="15.75" thickBot="1" x14ac:dyDescent="0.3">
      <c r="A74" s="45"/>
      <c r="B74" s="76" t="s">
        <v>690</v>
      </c>
      <c r="C74" s="18"/>
      <c r="D74" s="36">
        <v>9624</v>
      </c>
      <c r="E74" s="18"/>
      <c r="F74" s="36">
        <v>3561</v>
      </c>
      <c r="G74" s="18"/>
      <c r="H74" s="40">
        <v>588</v>
      </c>
      <c r="I74" s="18"/>
    </row>
    <row r="75" spans="1:9" ht="15.75" thickBot="1" x14ac:dyDescent="0.3">
      <c r="A75" s="45"/>
      <c r="B75" s="32" t="s">
        <v>691</v>
      </c>
      <c r="C75" s="33"/>
      <c r="D75" s="42">
        <v>16380</v>
      </c>
      <c r="E75" s="33"/>
      <c r="F75" s="42">
        <v>11384</v>
      </c>
      <c r="G75" s="33"/>
      <c r="H75" s="42">
        <v>1880</v>
      </c>
      <c r="I75" s="33"/>
    </row>
    <row r="76" spans="1:9" ht="15.75" thickTop="1" x14ac:dyDescent="0.25">
      <c r="A76" s="45"/>
      <c r="B76" s="30"/>
      <c r="C76" s="20"/>
      <c r="D76" s="19"/>
      <c r="E76" s="20"/>
      <c r="F76" s="19"/>
      <c r="G76" s="20"/>
      <c r="H76" s="19"/>
      <c r="I76" s="20"/>
    </row>
    <row r="77" spans="1:9" x14ac:dyDescent="0.25">
      <c r="A77" s="45"/>
      <c r="B77" s="32" t="s">
        <v>692</v>
      </c>
      <c r="C77" s="33"/>
      <c r="D77" s="75"/>
      <c r="E77" s="33"/>
      <c r="F77" s="75"/>
      <c r="G77" s="33"/>
      <c r="H77" s="75"/>
      <c r="I77" s="33"/>
    </row>
    <row r="78" spans="1:9" x14ac:dyDescent="0.25">
      <c r="A78" s="45"/>
      <c r="B78" s="39" t="s">
        <v>685</v>
      </c>
      <c r="C78" s="18"/>
      <c r="D78" s="37"/>
      <c r="E78" s="18"/>
      <c r="F78" s="37"/>
      <c r="G78" s="18"/>
      <c r="H78" s="37"/>
      <c r="I78" s="18"/>
    </row>
    <row r="79" spans="1:9" x14ac:dyDescent="0.25">
      <c r="A79" s="45"/>
      <c r="B79" s="11" t="s">
        <v>693</v>
      </c>
      <c r="C79" s="33"/>
      <c r="D79" s="34">
        <v>26515</v>
      </c>
      <c r="E79" s="33"/>
      <c r="F79" s="34">
        <v>25308</v>
      </c>
      <c r="G79" s="33"/>
      <c r="H79" s="34">
        <v>4181</v>
      </c>
      <c r="I79" s="33"/>
    </row>
    <row r="80" spans="1:9" x14ac:dyDescent="0.25">
      <c r="A80" s="45"/>
      <c r="B80" s="76" t="s">
        <v>449</v>
      </c>
      <c r="C80" s="18"/>
      <c r="D80" s="31">
        <v>2552</v>
      </c>
      <c r="E80" s="18"/>
      <c r="F80" s="31">
        <v>2468</v>
      </c>
      <c r="G80" s="18"/>
      <c r="H80" s="19">
        <v>408</v>
      </c>
      <c r="I80" s="18"/>
    </row>
    <row r="81" spans="1:11" ht="15.75" thickBot="1" x14ac:dyDescent="0.3">
      <c r="A81" s="45"/>
      <c r="B81" s="11" t="s">
        <v>446</v>
      </c>
      <c r="C81" s="33"/>
      <c r="D81" s="35">
        <v>2703</v>
      </c>
      <c r="E81" s="33"/>
      <c r="F81" s="35">
        <v>2617</v>
      </c>
      <c r="G81" s="33"/>
      <c r="H81" s="66">
        <v>432</v>
      </c>
      <c r="I81" s="33"/>
    </row>
    <row r="82" spans="1:11" ht="15.75" thickBot="1" x14ac:dyDescent="0.3">
      <c r="A82" s="45"/>
      <c r="B82" s="30" t="s">
        <v>694</v>
      </c>
      <c r="C82" s="18"/>
      <c r="D82" s="41">
        <v>31770</v>
      </c>
      <c r="E82" s="18"/>
      <c r="F82" s="41">
        <v>30393</v>
      </c>
      <c r="G82" s="18"/>
      <c r="H82" s="41">
        <v>5021</v>
      </c>
      <c r="I82" s="18"/>
    </row>
    <row r="83" spans="1:11" ht="15.75" thickTop="1" x14ac:dyDescent="0.25">
      <c r="A83" s="45"/>
      <c r="B83" s="32"/>
      <c r="C83" s="22"/>
      <c r="D83" s="23"/>
      <c r="E83" s="22"/>
      <c r="F83" s="23"/>
      <c r="G83" s="22"/>
      <c r="H83" s="23"/>
      <c r="I83" s="22"/>
    </row>
    <row r="84" spans="1:11" ht="15.75" thickBot="1" x14ac:dyDescent="0.3">
      <c r="A84" s="45"/>
      <c r="B84" s="30" t="s">
        <v>695</v>
      </c>
      <c r="C84" s="18"/>
      <c r="D84" s="54" t="s">
        <v>696</v>
      </c>
      <c r="E84" s="20" t="s">
        <v>286</v>
      </c>
      <c r="F84" s="54" t="s">
        <v>697</v>
      </c>
      <c r="G84" s="20" t="s">
        <v>286</v>
      </c>
      <c r="H84" s="54" t="s">
        <v>698</v>
      </c>
      <c r="I84" s="20" t="s">
        <v>286</v>
      </c>
    </row>
    <row r="85" spans="1:11" ht="15.75" thickTop="1" x14ac:dyDescent="0.25">
      <c r="A85" s="45"/>
      <c r="B85" s="47"/>
      <c r="C85" s="47"/>
      <c r="D85" s="47"/>
      <c r="E85" s="47"/>
      <c r="F85" s="47"/>
      <c r="G85" s="47"/>
      <c r="H85" s="47"/>
      <c r="I85" s="47"/>
      <c r="J85" s="47"/>
      <c r="K85" s="47"/>
    </row>
    <row r="86" spans="1:11" ht="25.5" customHeight="1" x14ac:dyDescent="0.25">
      <c r="A86" s="45"/>
      <c r="B86" s="47" t="s">
        <v>699</v>
      </c>
      <c r="C86" s="47"/>
      <c r="D86" s="47"/>
      <c r="E86" s="47"/>
      <c r="F86" s="47"/>
      <c r="G86" s="47"/>
      <c r="H86" s="47"/>
      <c r="I86" s="47"/>
      <c r="J86" s="47"/>
      <c r="K86" s="47"/>
    </row>
    <row r="87" spans="1:11" x14ac:dyDescent="0.25">
      <c r="A87" s="45"/>
      <c r="B87" s="47"/>
      <c r="C87" s="47"/>
      <c r="D87" s="47"/>
      <c r="E87" s="47"/>
      <c r="F87" s="47"/>
      <c r="G87" s="47"/>
      <c r="H87" s="47"/>
      <c r="I87" s="47"/>
      <c r="J87" s="47"/>
      <c r="K87" s="47"/>
    </row>
    <row r="88" spans="1:11" x14ac:dyDescent="0.25">
      <c r="A88" s="45"/>
      <c r="B88" s="47" t="s">
        <v>700</v>
      </c>
      <c r="C88" s="47"/>
      <c r="D88" s="47"/>
      <c r="E88" s="47"/>
      <c r="F88" s="47"/>
      <c r="G88" s="47"/>
      <c r="H88" s="47"/>
      <c r="I88" s="47"/>
      <c r="J88" s="47"/>
      <c r="K88" s="47"/>
    </row>
    <row r="89" spans="1:11" x14ac:dyDescent="0.25">
      <c r="A89" s="45"/>
      <c r="B89" s="47"/>
      <c r="C89" s="47"/>
      <c r="D89" s="47"/>
      <c r="E89" s="47"/>
      <c r="F89" s="47"/>
      <c r="G89" s="47"/>
      <c r="H89" s="47"/>
      <c r="I89" s="47"/>
      <c r="J89" s="47"/>
      <c r="K89" s="47"/>
    </row>
    <row r="90" spans="1:11" ht="38.25" customHeight="1" x14ac:dyDescent="0.25">
      <c r="A90" s="45"/>
      <c r="B90" s="47" t="s">
        <v>701</v>
      </c>
      <c r="C90" s="47"/>
      <c r="D90" s="47"/>
      <c r="E90" s="47"/>
      <c r="F90" s="47"/>
      <c r="G90" s="47"/>
      <c r="H90" s="47"/>
      <c r="I90" s="47"/>
      <c r="J90" s="47"/>
      <c r="K90" s="47"/>
    </row>
    <row r="91" spans="1:11" x14ac:dyDescent="0.25">
      <c r="A91" s="45"/>
      <c r="B91" s="48"/>
      <c r="C91" s="48"/>
      <c r="D91" s="48"/>
      <c r="E91" s="48"/>
      <c r="F91" s="48"/>
      <c r="G91" s="48"/>
      <c r="H91" s="48"/>
      <c r="I91" s="48"/>
      <c r="J91" s="48"/>
      <c r="K91" s="48"/>
    </row>
    <row r="92" spans="1:11" x14ac:dyDescent="0.25">
      <c r="A92" s="45"/>
      <c r="B92" s="46" t="s">
        <v>62</v>
      </c>
      <c r="C92" s="46"/>
      <c r="D92" s="46"/>
      <c r="E92" s="46"/>
      <c r="F92" s="46"/>
      <c r="G92" s="46"/>
      <c r="H92" s="46"/>
      <c r="I92" s="46"/>
      <c r="J92" s="46"/>
      <c r="K92" s="46"/>
    </row>
    <row r="93" spans="1:11" x14ac:dyDescent="0.25">
      <c r="A93" s="45"/>
      <c r="B93" s="47"/>
      <c r="C93" s="47"/>
      <c r="D93" s="47"/>
      <c r="E93" s="47"/>
      <c r="F93" s="47"/>
      <c r="G93" s="47"/>
      <c r="H93" s="47"/>
      <c r="I93" s="47"/>
      <c r="J93" s="47"/>
      <c r="K93" s="47"/>
    </row>
    <row r="94" spans="1:11" ht="51" customHeight="1" x14ac:dyDescent="0.25">
      <c r="A94" s="45"/>
      <c r="B94" s="47" t="s">
        <v>702</v>
      </c>
      <c r="C94" s="47"/>
      <c r="D94" s="47"/>
      <c r="E94" s="47"/>
      <c r="F94" s="47"/>
      <c r="G94" s="47"/>
      <c r="H94" s="47"/>
      <c r="I94" s="47"/>
      <c r="J94" s="47"/>
      <c r="K94" s="47"/>
    </row>
    <row r="95" spans="1:11" x14ac:dyDescent="0.25">
      <c r="A95" s="45"/>
      <c r="B95" s="47"/>
      <c r="C95" s="47"/>
      <c r="D95" s="47"/>
      <c r="E95" s="47"/>
      <c r="F95" s="47"/>
      <c r="G95" s="47"/>
      <c r="H95" s="47"/>
      <c r="I95" s="47"/>
      <c r="J95" s="47"/>
      <c r="K95" s="47"/>
    </row>
    <row r="96" spans="1:11" ht="25.5" customHeight="1" x14ac:dyDescent="0.25">
      <c r="A96" s="45"/>
      <c r="B96" s="47" t="s">
        <v>703</v>
      </c>
      <c r="C96" s="47"/>
      <c r="D96" s="47"/>
      <c r="E96" s="47"/>
      <c r="F96" s="47"/>
      <c r="G96" s="47"/>
      <c r="H96" s="47"/>
      <c r="I96" s="47"/>
      <c r="J96" s="47"/>
      <c r="K96" s="47"/>
    </row>
    <row r="97" spans="1:11" x14ac:dyDescent="0.25">
      <c r="A97" s="45"/>
      <c r="B97" s="47"/>
      <c r="C97" s="47"/>
      <c r="D97" s="47"/>
      <c r="E97" s="47"/>
      <c r="F97" s="47"/>
      <c r="G97" s="47"/>
      <c r="H97" s="47"/>
      <c r="I97" s="47"/>
      <c r="J97" s="47"/>
      <c r="K97" s="47"/>
    </row>
  </sheetData>
  <mergeCells count="56">
    <mergeCell ref="B92:K92"/>
    <mergeCell ref="B93:K93"/>
    <mergeCell ref="B94:K94"/>
    <mergeCell ref="B95:K95"/>
    <mergeCell ref="B96:K96"/>
    <mergeCell ref="B97:K97"/>
    <mergeCell ref="B86:K86"/>
    <mergeCell ref="B87:K87"/>
    <mergeCell ref="B88:K88"/>
    <mergeCell ref="B89:K89"/>
    <mergeCell ref="B90:K90"/>
    <mergeCell ref="B91:K91"/>
    <mergeCell ref="B45:K45"/>
    <mergeCell ref="B46:K46"/>
    <mergeCell ref="B58:K58"/>
    <mergeCell ref="B59:K59"/>
    <mergeCell ref="B60:K60"/>
    <mergeCell ref="B85:K85"/>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61:H61"/>
    <mergeCell ref="F62:H62"/>
    <mergeCell ref="A1:A2"/>
    <mergeCell ref="B1:K1"/>
    <mergeCell ref="B2:K2"/>
    <mergeCell ref="B3:K3"/>
    <mergeCell ref="A4:A97"/>
    <mergeCell ref="B4:K4"/>
    <mergeCell ref="B5:K5"/>
    <mergeCell ref="B6:K6"/>
    <mergeCell ref="D25:J25"/>
    <mergeCell ref="H26:J26"/>
    <mergeCell ref="D36:J36"/>
    <mergeCell ref="H37:J37"/>
    <mergeCell ref="D47:J47"/>
    <mergeCell ref="H48:J48"/>
    <mergeCell ref="B33:K33"/>
    <mergeCell ref="B34:K34"/>
    <mergeCell ref="B35:K35"/>
    <mergeCell ref="B44:K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15.5703125" customWidth="1"/>
    <col min="6" max="6" width="11.28515625" customWidth="1"/>
    <col min="7" max="7" width="15.5703125" customWidth="1"/>
    <col min="8" max="8" width="11.28515625" customWidth="1"/>
    <col min="9" max="9" width="15.5703125" customWidth="1"/>
    <col min="10" max="10" width="9.7109375" customWidth="1"/>
    <col min="11" max="11" width="15.5703125" customWidth="1"/>
  </cols>
  <sheetData>
    <row r="1" spans="1:11" ht="15" customHeight="1" x14ac:dyDescent="0.25">
      <c r="A1" s="7" t="s">
        <v>7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05</v>
      </c>
      <c r="B3" s="44" t="s">
        <v>4</v>
      </c>
      <c r="C3" s="44"/>
      <c r="D3" s="44"/>
      <c r="E3" s="44"/>
      <c r="F3" s="44"/>
      <c r="G3" s="44"/>
      <c r="H3" s="44"/>
      <c r="I3" s="44"/>
      <c r="J3" s="44"/>
      <c r="K3" s="44"/>
    </row>
    <row r="4" spans="1:11" ht="15" customHeight="1" x14ac:dyDescent="0.25">
      <c r="A4" s="45" t="s">
        <v>704</v>
      </c>
      <c r="B4" s="44" t="s">
        <v>4</v>
      </c>
      <c r="C4" s="44"/>
      <c r="D4" s="44"/>
      <c r="E4" s="44"/>
      <c r="F4" s="44"/>
      <c r="G4" s="44"/>
      <c r="H4" s="44"/>
      <c r="I4" s="44"/>
      <c r="J4" s="44"/>
      <c r="K4" s="44"/>
    </row>
    <row r="5" spans="1:11" ht="15" customHeight="1" x14ac:dyDescent="0.25">
      <c r="A5" s="45"/>
      <c r="B5" s="46" t="s">
        <v>706</v>
      </c>
      <c r="C5" s="46"/>
      <c r="D5" s="46"/>
      <c r="E5" s="46"/>
      <c r="F5" s="46"/>
      <c r="G5" s="46"/>
      <c r="H5" s="46"/>
      <c r="I5" s="46"/>
      <c r="J5" s="46"/>
      <c r="K5" s="46"/>
    </row>
    <row r="6" spans="1:11" x14ac:dyDescent="0.25">
      <c r="A6" s="45"/>
      <c r="B6" s="47"/>
      <c r="C6" s="47"/>
      <c r="D6" s="47"/>
      <c r="E6" s="47"/>
      <c r="F6" s="47"/>
      <c r="G6" s="47"/>
      <c r="H6" s="47"/>
      <c r="I6" s="47"/>
      <c r="J6" s="47"/>
      <c r="K6" s="47"/>
    </row>
    <row r="7" spans="1:11" x14ac:dyDescent="0.25">
      <c r="A7" s="45"/>
      <c r="B7" s="47" t="s">
        <v>707</v>
      </c>
      <c r="C7" s="47"/>
      <c r="D7" s="47"/>
      <c r="E7" s="47"/>
      <c r="F7" s="47"/>
      <c r="G7" s="47"/>
      <c r="H7" s="47"/>
      <c r="I7" s="47"/>
      <c r="J7" s="47"/>
      <c r="K7" s="47"/>
    </row>
    <row r="8" spans="1:11" x14ac:dyDescent="0.25">
      <c r="A8" s="45"/>
      <c r="B8" s="47"/>
      <c r="C8" s="47"/>
      <c r="D8" s="47"/>
      <c r="E8" s="47"/>
      <c r="F8" s="47"/>
      <c r="G8" s="47"/>
      <c r="H8" s="47"/>
      <c r="I8" s="47"/>
      <c r="J8" s="47"/>
      <c r="K8" s="47"/>
    </row>
    <row r="9" spans="1:11" ht="15.75" thickBot="1" x14ac:dyDescent="0.3">
      <c r="A9" s="45"/>
      <c r="B9" s="77" t="s">
        <v>708</v>
      </c>
      <c r="C9" s="14"/>
      <c r="D9" s="16" t="s">
        <v>709</v>
      </c>
      <c r="E9" s="14"/>
    </row>
    <row r="10" spans="1:11" x14ac:dyDescent="0.25">
      <c r="A10" s="45"/>
      <c r="B10" s="13"/>
      <c r="C10" s="15"/>
      <c r="D10" s="15"/>
      <c r="E10" s="15"/>
    </row>
    <row r="11" spans="1:11" x14ac:dyDescent="0.25">
      <c r="A11" s="45"/>
      <c r="B11" s="64" t="s">
        <v>710</v>
      </c>
      <c r="C11" s="18"/>
      <c r="D11" s="19" t="s">
        <v>711</v>
      </c>
      <c r="E11" s="18"/>
    </row>
    <row r="12" spans="1:11" x14ac:dyDescent="0.25">
      <c r="A12" s="45"/>
      <c r="B12" s="65" t="s">
        <v>712</v>
      </c>
      <c r="C12" s="33"/>
      <c r="D12" s="23" t="s">
        <v>713</v>
      </c>
      <c r="E12" s="33"/>
    </row>
    <row r="13" spans="1:11" ht="25.5" x14ac:dyDescent="0.25">
      <c r="A13" s="45"/>
      <c r="B13" s="64" t="s">
        <v>714</v>
      </c>
      <c r="C13" s="18"/>
      <c r="D13" s="19" t="s">
        <v>713</v>
      </c>
      <c r="E13" s="18"/>
    </row>
    <row r="14" spans="1:11" x14ac:dyDescent="0.25">
      <c r="A14" s="45"/>
      <c r="B14" s="65" t="s">
        <v>715</v>
      </c>
      <c r="C14" s="33"/>
      <c r="D14" s="23" t="s">
        <v>716</v>
      </c>
      <c r="E14" s="33"/>
    </row>
    <row r="15" spans="1:11" x14ac:dyDescent="0.25">
      <c r="A15" s="45"/>
      <c r="B15" s="64" t="s">
        <v>717</v>
      </c>
      <c r="C15" s="18"/>
      <c r="D15" s="19" t="s">
        <v>716</v>
      </c>
      <c r="E15" s="18"/>
    </row>
    <row r="16" spans="1:11" x14ac:dyDescent="0.25">
      <c r="A16" s="45"/>
      <c r="B16" s="65" t="s">
        <v>718</v>
      </c>
      <c r="C16" s="33"/>
      <c r="D16" s="23" t="s">
        <v>719</v>
      </c>
      <c r="E16" s="33"/>
    </row>
    <row r="17" spans="1:11" ht="26.25" x14ac:dyDescent="0.25">
      <c r="A17" s="45"/>
      <c r="B17" s="64" t="s">
        <v>720</v>
      </c>
      <c r="C17" s="18"/>
      <c r="D17" s="19" t="s">
        <v>721</v>
      </c>
      <c r="E17" s="18"/>
    </row>
    <row r="18" spans="1:11" x14ac:dyDescent="0.25">
      <c r="A18" s="45"/>
      <c r="B18" s="65" t="s">
        <v>722</v>
      </c>
      <c r="C18" s="33"/>
      <c r="D18" s="23" t="s">
        <v>723</v>
      </c>
      <c r="E18" s="33"/>
    </row>
    <row r="19" spans="1:11" x14ac:dyDescent="0.25">
      <c r="A19" s="45"/>
      <c r="B19" s="47"/>
      <c r="C19" s="47"/>
      <c r="D19" s="47"/>
      <c r="E19" s="47"/>
      <c r="F19" s="47"/>
      <c r="G19" s="47"/>
      <c r="H19" s="47"/>
      <c r="I19" s="47"/>
      <c r="J19" s="47"/>
      <c r="K19" s="47"/>
    </row>
    <row r="20" spans="1:11" x14ac:dyDescent="0.25">
      <c r="A20" s="45"/>
      <c r="B20" s="47" t="s">
        <v>724</v>
      </c>
      <c r="C20" s="47"/>
      <c r="D20" s="47"/>
      <c r="E20" s="47"/>
      <c r="F20" s="47"/>
      <c r="G20" s="47"/>
      <c r="H20" s="47"/>
      <c r="I20" s="47"/>
      <c r="J20" s="47"/>
      <c r="K20" s="47"/>
    </row>
    <row r="21" spans="1:11" x14ac:dyDescent="0.25">
      <c r="A21" s="45"/>
      <c r="B21" s="48"/>
      <c r="C21" s="48"/>
      <c r="D21" s="48"/>
      <c r="E21" s="48"/>
      <c r="F21" s="48"/>
      <c r="G21" s="48"/>
      <c r="H21" s="48"/>
      <c r="I21" s="48"/>
      <c r="J21" s="48"/>
      <c r="K21" s="48"/>
    </row>
    <row r="22" spans="1:11" ht="15.75" thickBot="1" x14ac:dyDescent="0.3">
      <c r="A22" s="45"/>
      <c r="B22" s="29"/>
      <c r="C22" s="14"/>
      <c r="D22" s="28" t="s">
        <v>283</v>
      </c>
      <c r="E22" s="28"/>
      <c r="F22" s="28"/>
      <c r="G22" s="28"/>
      <c r="H22" s="28"/>
      <c r="I22" s="28"/>
      <c r="J22" s="28"/>
      <c r="K22" s="14"/>
    </row>
    <row r="23" spans="1:11" ht="15.75" thickBot="1" x14ac:dyDescent="0.3">
      <c r="A23" s="45"/>
      <c r="B23" s="29"/>
      <c r="C23" s="14"/>
      <c r="D23" s="16">
        <v>2011</v>
      </c>
      <c r="E23" s="57"/>
      <c r="F23" s="71">
        <v>2012</v>
      </c>
      <c r="G23" s="57"/>
      <c r="H23" s="43">
        <v>2013</v>
      </c>
      <c r="I23" s="43"/>
      <c r="J23" s="43"/>
      <c r="K23" s="14"/>
    </row>
    <row r="24" spans="1:11" x14ac:dyDescent="0.25">
      <c r="A24" s="45"/>
      <c r="B24" s="29"/>
      <c r="C24" s="14"/>
      <c r="D24" s="15" t="s">
        <v>272</v>
      </c>
      <c r="E24" s="14"/>
      <c r="F24" s="15" t="s">
        <v>272</v>
      </c>
      <c r="G24" s="14"/>
      <c r="H24" s="15" t="s">
        <v>272</v>
      </c>
      <c r="I24" s="57"/>
      <c r="J24" s="58" t="s">
        <v>273</v>
      </c>
      <c r="K24" s="14"/>
    </row>
    <row r="25" spans="1:11" x14ac:dyDescent="0.25">
      <c r="A25" s="45"/>
      <c r="B25" s="30" t="s">
        <v>725</v>
      </c>
      <c r="C25" s="18"/>
      <c r="D25" s="37"/>
      <c r="E25" s="18"/>
      <c r="F25" s="37"/>
      <c r="G25" s="18"/>
      <c r="H25" s="37"/>
      <c r="I25" s="18"/>
      <c r="J25" s="37"/>
      <c r="K25" s="18"/>
    </row>
    <row r="26" spans="1:11" x14ac:dyDescent="0.25">
      <c r="A26" s="45"/>
      <c r="B26" s="32" t="s">
        <v>710</v>
      </c>
      <c r="C26" s="33"/>
      <c r="D26" s="23" t="s">
        <v>230</v>
      </c>
      <c r="E26" s="33"/>
      <c r="F26" s="34">
        <v>24024</v>
      </c>
      <c r="G26" s="33"/>
      <c r="H26" s="23" t="s">
        <v>230</v>
      </c>
      <c r="I26" s="33"/>
      <c r="J26" s="23" t="s">
        <v>230</v>
      </c>
      <c r="K26" s="33"/>
    </row>
    <row r="27" spans="1:11" x14ac:dyDescent="0.25">
      <c r="A27" s="45"/>
      <c r="B27" s="30" t="s">
        <v>722</v>
      </c>
      <c r="C27" s="18"/>
      <c r="D27" s="19" t="s">
        <v>230</v>
      </c>
      <c r="E27" s="18"/>
      <c r="F27" s="31">
        <v>55343</v>
      </c>
      <c r="G27" s="18"/>
      <c r="H27" s="19" t="s">
        <v>230</v>
      </c>
      <c r="I27" s="18"/>
      <c r="J27" s="19" t="s">
        <v>230</v>
      </c>
      <c r="K27" s="18"/>
    </row>
    <row r="28" spans="1:11" x14ac:dyDescent="0.25">
      <c r="A28" s="45"/>
      <c r="B28" s="32" t="s">
        <v>712</v>
      </c>
      <c r="C28" s="33"/>
      <c r="D28" s="34">
        <v>186805</v>
      </c>
      <c r="E28" s="33"/>
      <c r="F28" s="23" t="s">
        <v>230</v>
      </c>
      <c r="G28" s="33"/>
      <c r="H28" s="23" t="s">
        <v>230</v>
      </c>
      <c r="I28" s="33"/>
      <c r="J28" s="23" t="s">
        <v>230</v>
      </c>
      <c r="K28" s="33"/>
    </row>
    <row r="29" spans="1:11" x14ac:dyDescent="0.25">
      <c r="A29" s="45"/>
      <c r="B29" s="30" t="s">
        <v>717</v>
      </c>
      <c r="C29" s="18"/>
      <c r="D29" s="19">
        <v>720</v>
      </c>
      <c r="E29" s="18"/>
      <c r="F29" s="31">
        <v>6460</v>
      </c>
      <c r="G29" s="18"/>
      <c r="H29" s="19" t="s">
        <v>230</v>
      </c>
      <c r="I29" s="18"/>
      <c r="J29" s="19" t="s">
        <v>230</v>
      </c>
      <c r="K29" s="18"/>
    </row>
    <row r="30" spans="1:11" ht="15.75" thickBot="1" x14ac:dyDescent="0.3">
      <c r="A30" s="45"/>
      <c r="B30" s="32" t="s">
        <v>720</v>
      </c>
      <c r="C30" s="33"/>
      <c r="D30" s="35">
        <v>35437</v>
      </c>
      <c r="E30" s="33"/>
      <c r="F30" s="35">
        <v>35009</v>
      </c>
      <c r="G30" s="33"/>
      <c r="H30" s="66" t="s">
        <v>230</v>
      </c>
      <c r="I30" s="33"/>
      <c r="J30" s="66" t="s">
        <v>230</v>
      </c>
      <c r="K30" s="33"/>
    </row>
    <row r="31" spans="1:11" x14ac:dyDescent="0.25">
      <c r="A31" s="45"/>
      <c r="B31" s="30"/>
      <c r="C31" s="20"/>
      <c r="D31" s="19"/>
      <c r="E31" s="20"/>
      <c r="F31" s="19"/>
      <c r="G31" s="20"/>
      <c r="H31" s="19"/>
      <c r="I31" s="20"/>
      <c r="J31" s="19"/>
      <c r="K31" s="20"/>
    </row>
    <row r="32" spans="1:11" ht="15.75" thickBot="1" x14ac:dyDescent="0.3">
      <c r="A32" s="45"/>
      <c r="B32" s="67"/>
      <c r="C32" s="33"/>
      <c r="D32" s="42">
        <v>222962</v>
      </c>
      <c r="E32" s="33"/>
      <c r="F32" s="42">
        <v>120836</v>
      </c>
      <c r="G32" s="33"/>
      <c r="H32" s="68" t="s">
        <v>230</v>
      </c>
      <c r="I32" s="33"/>
      <c r="J32" s="68" t="s">
        <v>230</v>
      </c>
      <c r="K32" s="33"/>
    </row>
    <row r="33" spans="1:11" ht="15.75" thickTop="1" x14ac:dyDescent="0.25">
      <c r="A33" s="45"/>
      <c r="B33" s="30"/>
      <c r="C33" s="20"/>
      <c r="D33" s="19"/>
      <c r="E33" s="20"/>
      <c r="F33" s="19"/>
      <c r="G33" s="20"/>
      <c r="H33" s="19"/>
      <c r="I33" s="20"/>
      <c r="J33" s="19"/>
      <c r="K33" s="20"/>
    </row>
    <row r="34" spans="1:11" ht="28.5" x14ac:dyDescent="0.25">
      <c r="A34" s="45"/>
      <c r="B34" s="32" t="s">
        <v>726</v>
      </c>
      <c r="C34" s="33"/>
      <c r="D34" s="75"/>
      <c r="E34" s="33"/>
      <c r="F34" s="75"/>
      <c r="G34" s="33"/>
      <c r="H34" s="75"/>
      <c r="I34" s="33"/>
      <c r="J34" s="75"/>
      <c r="K34" s="33"/>
    </row>
    <row r="35" spans="1:11" x14ac:dyDescent="0.25">
      <c r="A35" s="45"/>
      <c r="B35" s="30" t="s">
        <v>710</v>
      </c>
      <c r="C35" s="18"/>
      <c r="D35" s="19" t="s">
        <v>230</v>
      </c>
      <c r="E35" s="18"/>
      <c r="F35" s="31">
        <v>24024</v>
      </c>
      <c r="G35" s="18"/>
      <c r="H35" s="19" t="s">
        <v>230</v>
      </c>
      <c r="I35" s="18"/>
      <c r="J35" s="19" t="s">
        <v>230</v>
      </c>
      <c r="K35" s="18"/>
    </row>
    <row r="36" spans="1:11" x14ac:dyDescent="0.25">
      <c r="A36" s="45"/>
      <c r="B36" s="32" t="s">
        <v>715</v>
      </c>
      <c r="C36" s="33"/>
      <c r="D36" s="23" t="s">
        <v>230</v>
      </c>
      <c r="E36" s="33"/>
      <c r="F36" s="34">
        <v>2000</v>
      </c>
      <c r="G36" s="33"/>
      <c r="H36" s="23" t="s">
        <v>230</v>
      </c>
      <c r="I36" s="33"/>
      <c r="J36" s="23" t="s">
        <v>230</v>
      </c>
      <c r="K36" s="33"/>
    </row>
    <row r="37" spans="1:11" x14ac:dyDescent="0.25">
      <c r="A37" s="45"/>
      <c r="B37" s="30" t="s">
        <v>712</v>
      </c>
      <c r="C37" s="18"/>
      <c r="D37" s="31">
        <v>186805</v>
      </c>
      <c r="E37" s="18"/>
      <c r="F37" s="19" t="s">
        <v>230</v>
      </c>
      <c r="G37" s="18"/>
      <c r="H37" s="19" t="s">
        <v>230</v>
      </c>
      <c r="I37" s="18"/>
      <c r="J37" s="19" t="s">
        <v>230</v>
      </c>
      <c r="K37" s="18"/>
    </row>
    <row r="38" spans="1:11" x14ac:dyDescent="0.25">
      <c r="A38" s="45"/>
      <c r="B38" s="32" t="s">
        <v>717</v>
      </c>
      <c r="C38" s="33"/>
      <c r="D38" s="23" t="s">
        <v>230</v>
      </c>
      <c r="E38" s="33"/>
      <c r="F38" s="34">
        <v>41760</v>
      </c>
      <c r="G38" s="33"/>
      <c r="H38" s="34">
        <v>2487</v>
      </c>
      <c r="I38" s="33"/>
      <c r="J38" s="23">
        <v>411</v>
      </c>
      <c r="K38" s="33"/>
    </row>
    <row r="39" spans="1:11" x14ac:dyDescent="0.25">
      <c r="A39" s="45"/>
      <c r="B39" s="30" t="s">
        <v>722</v>
      </c>
      <c r="C39" s="18"/>
      <c r="D39" s="19" t="s">
        <v>230</v>
      </c>
      <c r="E39" s="18"/>
      <c r="F39" s="19" t="s">
        <v>230</v>
      </c>
      <c r="G39" s="18"/>
      <c r="H39" s="31">
        <v>55343</v>
      </c>
      <c r="I39" s="18"/>
      <c r="J39" s="31">
        <v>9142</v>
      </c>
      <c r="K39" s="18"/>
    </row>
    <row r="40" spans="1:11" ht="15.75" thickBot="1" x14ac:dyDescent="0.3">
      <c r="A40" s="45"/>
      <c r="B40" s="32" t="s">
        <v>720</v>
      </c>
      <c r="C40" s="33"/>
      <c r="D40" s="66" t="s">
        <v>230</v>
      </c>
      <c r="E40" s="33"/>
      <c r="F40" s="35">
        <v>70079</v>
      </c>
      <c r="G40" s="33"/>
      <c r="H40" s="66" t="s">
        <v>230</v>
      </c>
      <c r="I40" s="33"/>
      <c r="J40" s="66" t="s">
        <v>230</v>
      </c>
      <c r="K40" s="33"/>
    </row>
    <row r="41" spans="1:11" x14ac:dyDescent="0.25">
      <c r="A41" s="45"/>
      <c r="B41" s="30"/>
      <c r="C41" s="20"/>
      <c r="D41" s="19"/>
      <c r="E41" s="20"/>
      <c r="F41" s="19"/>
      <c r="G41" s="20"/>
      <c r="H41" s="19"/>
      <c r="I41" s="20"/>
      <c r="J41" s="19"/>
      <c r="K41" s="20"/>
    </row>
    <row r="42" spans="1:11" ht="15.75" thickBot="1" x14ac:dyDescent="0.3">
      <c r="A42" s="45"/>
      <c r="B42" s="67"/>
      <c r="C42" s="33"/>
      <c r="D42" s="42">
        <v>186805</v>
      </c>
      <c r="E42" s="33"/>
      <c r="F42" s="42">
        <v>137863</v>
      </c>
      <c r="G42" s="33"/>
      <c r="H42" s="42">
        <v>57830</v>
      </c>
      <c r="I42" s="33"/>
      <c r="J42" s="42">
        <v>9553</v>
      </c>
      <c r="K42" s="33"/>
    </row>
    <row r="43" spans="1:11" ht="15.75" thickTop="1" x14ac:dyDescent="0.25">
      <c r="A43" s="45"/>
      <c r="B43" s="30"/>
      <c r="C43" s="20"/>
      <c r="D43" s="19"/>
      <c r="E43" s="20"/>
      <c r="F43" s="19"/>
      <c r="G43" s="20"/>
      <c r="H43" s="19"/>
      <c r="I43" s="20"/>
      <c r="J43" s="19"/>
      <c r="K43" s="20"/>
    </row>
    <row r="44" spans="1:11" x14ac:dyDescent="0.25">
      <c r="A44" s="45"/>
      <c r="B44" s="32" t="s">
        <v>727</v>
      </c>
      <c r="C44" s="33"/>
      <c r="D44" s="75"/>
      <c r="E44" s="33"/>
      <c r="F44" s="75"/>
      <c r="G44" s="33"/>
      <c r="H44" s="75"/>
      <c r="I44" s="33"/>
      <c r="J44" s="75"/>
      <c r="K44" s="33"/>
    </row>
    <row r="45" spans="1:11" x14ac:dyDescent="0.25">
      <c r="A45" s="45"/>
      <c r="B45" s="30" t="s">
        <v>710</v>
      </c>
      <c r="C45" s="18"/>
      <c r="D45" s="19" t="s">
        <v>230</v>
      </c>
      <c r="E45" s="18"/>
      <c r="F45" s="31">
        <v>27417</v>
      </c>
      <c r="G45" s="18"/>
      <c r="H45" s="19" t="s">
        <v>230</v>
      </c>
      <c r="I45" s="18"/>
      <c r="J45" s="19" t="s">
        <v>230</v>
      </c>
      <c r="K45" s="18"/>
    </row>
    <row r="46" spans="1:11" ht="15.75" thickBot="1" x14ac:dyDescent="0.3">
      <c r="A46" s="45"/>
      <c r="B46" s="32" t="s">
        <v>712</v>
      </c>
      <c r="C46" s="33"/>
      <c r="D46" s="35">
        <v>129935</v>
      </c>
      <c r="E46" s="33"/>
      <c r="F46" s="35">
        <v>20000</v>
      </c>
      <c r="G46" s="33"/>
      <c r="H46" s="66" t="s">
        <v>230</v>
      </c>
      <c r="I46" s="33"/>
      <c r="J46" s="66" t="s">
        <v>230</v>
      </c>
      <c r="K46" s="33"/>
    </row>
    <row r="47" spans="1:11" x14ac:dyDescent="0.25">
      <c r="A47" s="45"/>
      <c r="B47" s="30"/>
      <c r="C47" s="20"/>
      <c r="D47" s="19"/>
      <c r="E47" s="20"/>
      <c r="F47" s="19"/>
      <c r="G47" s="20"/>
      <c r="H47" s="19"/>
      <c r="I47" s="20"/>
      <c r="J47" s="19"/>
      <c r="K47" s="20"/>
    </row>
    <row r="48" spans="1:11" ht="15.75" thickBot="1" x14ac:dyDescent="0.3">
      <c r="A48" s="45"/>
      <c r="B48" s="67"/>
      <c r="C48" s="33"/>
      <c r="D48" s="42">
        <v>129935</v>
      </c>
      <c r="E48" s="33"/>
      <c r="F48" s="42">
        <v>47417</v>
      </c>
      <c r="G48" s="33"/>
      <c r="H48" s="68" t="s">
        <v>230</v>
      </c>
      <c r="I48" s="33"/>
      <c r="J48" s="68" t="s">
        <v>230</v>
      </c>
      <c r="K48" s="33"/>
    </row>
    <row r="49" spans="1:11" ht="15.75" thickTop="1" x14ac:dyDescent="0.25">
      <c r="A49" s="45"/>
      <c r="B49" s="30"/>
      <c r="C49" s="20"/>
      <c r="D49" s="19"/>
      <c r="E49" s="20"/>
      <c r="F49" s="19"/>
      <c r="G49" s="20"/>
      <c r="H49" s="19"/>
      <c r="I49" s="20"/>
      <c r="J49" s="19"/>
      <c r="K49" s="20"/>
    </row>
    <row r="50" spans="1:11" ht="28.5" x14ac:dyDescent="0.25">
      <c r="A50" s="45"/>
      <c r="B50" s="32" t="s">
        <v>728</v>
      </c>
      <c r="C50" s="33"/>
      <c r="D50" s="75"/>
      <c r="E50" s="33"/>
      <c r="F50" s="75"/>
      <c r="G50" s="33"/>
      <c r="H50" s="75"/>
      <c r="I50" s="33"/>
      <c r="J50" s="75"/>
      <c r="K50" s="33"/>
    </row>
    <row r="51" spans="1:11" x14ac:dyDescent="0.25">
      <c r="A51" s="45"/>
      <c r="B51" s="30" t="s">
        <v>710</v>
      </c>
      <c r="C51" s="18"/>
      <c r="D51" s="31">
        <v>13553</v>
      </c>
      <c r="E51" s="18"/>
      <c r="F51" s="31">
        <v>27417</v>
      </c>
      <c r="G51" s="18"/>
      <c r="H51" s="19" t="s">
        <v>230</v>
      </c>
      <c r="I51" s="18"/>
      <c r="J51" s="19" t="s">
        <v>230</v>
      </c>
      <c r="K51" s="18"/>
    </row>
    <row r="52" spans="1:11" ht="15.75" thickBot="1" x14ac:dyDescent="0.3">
      <c r="A52" s="45"/>
      <c r="B52" s="32" t="s">
        <v>712</v>
      </c>
      <c r="C52" s="33"/>
      <c r="D52" s="35">
        <v>119935</v>
      </c>
      <c r="E52" s="33"/>
      <c r="F52" s="35">
        <v>30000</v>
      </c>
      <c r="G52" s="33"/>
      <c r="H52" s="66" t="s">
        <v>230</v>
      </c>
      <c r="I52" s="33"/>
      <c r="J52" s="66" t="s">
        <v>230</v>
      </c>
      <c r="K52" s="33"/>
    </row>
    <row r="53" spans="1:11" x14ac:dyDescent="0.25">
      <c r="A53" s="45"/>
      <c r="B53" s="30"/>
      <c r="C53" s="20"/>
      <c r="D53" s="19"/>
      <c r="E53" s="20"/>
      <c r="F53" s="19"/>
      <c r="G53" s="20"/>
      <c r="H53" s="19"/>
      <c r="I53" s="20"/>
      <c r="J53" s="19"/>
      <c r="K53" s="20"/>
    </row>
    <row r="54" spans="1:11" ht="15.75" thickBot="1" x14ac:dyDescent="0.3">
      <c r="A54" s="45"/>
      <c r="B54" s="67"/>
      <c r="C54" s="33"/>
      <c r="D54" s="42">
        <v>133488</v>
      </c>
      <c r="E54" s="33"/>
      <c r="F54" s="42">
        <v>57417</v>
      </c>
      <c r="G54" s="33"/>
      <c r="H54" s="68" t="s">
        <v>230</v>
      </c>
      <c r="I54" s="33"/>
      <c r="J54" s="68" t="s">
        <v>230</v>
      </c>
      <c r="K54" s="33"/>
    </row>
    <row r="55" spans="1:11" ht="15.75" thickTop="1" x14ac:dyDescent="0.25">
      <c r="A55" s="45"/>
      <c r="B55" s="48"/>
      <c r="C55" s="48"/>
      <c r="D55" s="48"/>
      <c r="E55" s="48"/>
      <c r="F55" s="48"/>
      <c r="G55" s="48"/>
      <c r="H55" s="48"/>
      <c r="I55" s="48"/>
      <c r="J55" s="48"/>
      <c r="K55" s="48"/>
    </row>
    <row r="56" spans="1:11" ht="15.75" thickBot="1" x14ac:dyDescent="0.3">
      <c r="A56" s="45"/>
      <c r="B56" s="29"/>
      <c r="C56" s="14"/>
      <c r="D56" s="28" t="s">
        <v>283</v>
      </c>
      <c r="E56" s="28"/>
      <c r="F56" s="28"/>
      <c r="G56" s="28"/>
      <c r="H56" s="28"/>
      <c r="I56" s="28"/>
      <c r="J56" s="28"/>
      <c r="K56" s="14"/>
    </row>
    <row r="57" spans="1:11" ht="15.75" thickBot="1" x14ac:dyDescent="0.3">
      <c r="A57" s="45"/>
      <c r="B57" s="29"/>
      <c r="C57" s="14"/>
      <c r="D57" s="16">
        <v>2011</v>
      </c>
      <c r="E57" s="57"/>
      <c r="F57" s="71">
        <v>2012</v>
      </c>
      <c r="G57" s="57"/>
      <c r="H57" s="43">
        <v>2013</v>
      </c>
      <c r="I57" s="43"/>
      <c r="J57" s="43"/>
      <c r="K57" s="14"/>
    </row>
    <row r="58" spans="1:11" x14ac:dyDescent="0.25">
      <c r="A58" s="45"/>
      <c r="B58" s="29"/>
      <c r="C58" s="14"/>
      <c r="D58" s="15" t="s">
        <v>272</v>
      </c>
      <c r="E58" s="14"/>
      <c r="F58" s="15" t="s">
        <v>272</v>
      </c>
      <c r="G58" s="14"/>
      <c r="H58" s="15" t="s">
        <v>272</v>
      </c>
      <c r="I58" s="57"/>
      <c r="J58" s="58" t="s">
        <v>273</v>
      </c>
      <c r="K58" s="14"/>
    </row>
    <row r="59" spans="1:11" ht="26.25" x14ac:dyDescent="0.25">
      <c r="A59" s="45"/>
      <c r="B59" s="30" t="s">
        <v>729</v>
      </c>
      <c r="C59" s="18"/>
      <c r="D59" s="37"/>
      <c r="E59" s="18"/>
      <c r="F59" s="37"/>
      <c r="G59" s="18"/>
      <c r="H59" s="37"/>
      <c r="I59" s="18"/>
      <c r="J59" s="37"/>
      <c r="K59" s="18"/>
    </row>
    <row r="60" spans="1:11" x14ac:dyDescent="0.25">
      <c r="A60" s="45"/>
      <c r="B60" s="32" t="s">
        <v>712</v>
      </c>
      <c r="C60" s="33"/>
      <c r="D60" s="23" t="s">
        <v>230</v>
      </c>
      <c r="E60" s="33"/>
      <c r="F60" s="23" t="s">
        <v>230</v>
      </c>
      <c r="G60" s="33"/>
      <c r="H60" s="34">
        <v>125387</v>
      </c>
      <c r="I60" s="33"/>
      <c r="J60" s="34">
        <v>20712</v>
      </c>
      <c r="K60" s="33"/>
    </row>
    <row r="61" spans="1:11" ht="27" thickBot="1" x14ac:dyDescent="0.3">
      <c r="A61" s="45"/>
      <c r="B61" s="30" t="s">
        <v>714</v>
      </c>
      <c r="C61" s="18"/>
      <c r="D61" s="40" t="s">
        <v>230</v>
      </c>
      <c r="E61" s="18"/>
      <c r="F61" s="40" t="s">
        <v>230</v>
      </c>
      <c r="G61" s="18"/>
      <c r="H61" s="36">
        <v>177382</v>
      </c>
      <c r="I61" s="18"/>
      <c r="J61" s="36">
        <v>29302</v>
      </c>
      <c r="K61" s="18"/>
    </row>
    <row r="62" spans="1:11" x14ac:dyDescent="0.25">
      <c r="A62" s="45"/>
      <c r="B62" s="32"/>
      <c r="C62" s="22"/>
      <c r="D62" s="23"/>
      <c r="E62" s="22"/>
      <c r="F62" s="23"/>
      <c r="G62" s="22"/>
      <c r="H62" s="23"/>
      <c r="I62" s="22"/>
      <c r="J62" s="23"/>
      <c r="K62" s="22"/>
    </row>
    <row r="63" spans="1:11" ht="15.75" thickBot="1" x14ac:dyDescent="0.3">
      <c r="A63" s="45"/>
      <c r="B63" s="72"/>
      <c r="C63" s="18"/>
      <c r="D63" s="54" t="s">
        <v>230</v>
      </c>
      <c r="E63" s="18"/>
      <c r="F63" s="54" t="s">
        <v>230</v>
      </c>
      <c r="G63" s="18"/>
      <c r="H63" s="41">
        <v>302769</v>
      </c>
      <c r="I63" s="18"/>
      <c r="J63" s="41">
        <v>50014</v>
      </c>
      <c r="K63" s="18"/>
    </row>
    <row r="64" spans="1:11" ht="15.75" thickTop="1" x14ac:dyDescent="0.25">
      <c r="A64" s="45"/>
      <c r="B64" s="32"/>
      <c r="C64" s="22"/>
      <c r="D64" s="23"/>
      <c r="E64" s="22"/>
      <c r="F64" s="23"/>
      <c r="G64" s="22"/>
      <c r="H64" s="23"/>
      <c r="I64" s="22"/>
      <c r="J64" s="23"/>
      <c r="K64" s="22"/>
    </row>
    <row r="65" spans="1:11" x14ac:dyDescent="0.25">
      <c r="A65" s="45"/>
      <c r="B65" s="30" t="s">
        <v>730</v>
      </c>
      <c r="C65" s="18"/>
      <c r="D65" s="37"/>
      <c r="E65" s="18"/>
      <c r="F65" s="37"/>
      <c r="G65" s="18"/>
      <c r="H65" s="37"/>
      <c r="I65" s="18"/>
      <c r="J65" s="37"/>
      <c r="K65" s="18"/>
    </row>
    <row r="66" spans="1:11" ht="15.75" thickBot="1" x14ac:dyDescent="0.3">
      <c r="A66" s="45"/>
      <c r="B66" s="32" t="s">
        <v>720</v>
      </c>
      <c r="C66" s="33"/>
      <c r="D66" s="66" t="s">
        <v>230</v>
      </c>
      <c r="E66" s="33"/>
      <c r="F66" s="66" t="s">
        <v>230</v>
      </c>
      <c r="G66" s="33"/>
      <c r="H66" s="35">
        <v>45853</v>
      </c>
      <c r="I66" s="33"/>
      <c r="J66" s="35">
        <v>7574</v>
      </c>
      <c r="K66" s="33"/>
    </row>
    <row r="67" spans="1:11" x14ac:dyDescent="0.25">
      <c r="A67" s="45"/>
      <c r="B67" s="30"/>
      <c r="C67" s="20"/>
      <c r="D67" s="19"/>
      <c r="E67" s="20"/>
      <c r="F67" s="19"/>
      <c r="G67" s="20"/>
      <c r="H67" s="19"/>
      <c r="I67" s="20"/>
      <c r="J67" s="19"/>
      <c r="K67" s="20"/>
    </row>
    <row r="68" spans="1:11" ht="15.75" thickBot="1" x14ac:dyDescent="0.3">
      <c r="A68" s="45"/>
      <c r="B68" s="67"/>
      <c r="C68" s="33"/>
      <c r="D68" s="68" t="s">
        <v>230</v>
      </c>
      <c r="E68" s="33"/>
      <c r="F68" s="68" t="s">
        <v>230</v>
      </c>
      <c r="G68" s="33"/>
      <c r="H68" s="42">
        <v>45853</v>
      </c>
      <c r="I68" s="33"/>
      <c r="J68" s="42">
        <v>7574</v>
      </c>
      <c r="K68" s="33"/>
    </row>
    <row r="69" spans="1:11" ht="15.75" thickTop="1" x14ac:dyDescent="0.25">
      <c r="A69" s="45"/>
      <c r="B69" s="30"/>
      <c r="C69" s="20"/>
      <c r="D69" s="19"/>
      <c r="E69" s="20"/>
      <c r="F69" s="19"/>
      <c r="G69" s="20"/>
      <c r="H69" s="19"/>
      <c r="I69" s="20"/>
      <c r="J69" s="19"/>
      <c r="K69" s="20"/>
    </row>
    <row r="70" spans="1:11" x14ac:dyDescent="0.25">
      <c r="A70" s="45"/>
      <c r="B70" s="32" t="s">
        <v>731</v>
      </c>
      <c r="C70" s="33"/>
      <c r="D70" s="75"/>
      <c r="E70" s="33"/>
      <c r="F70" s="75"/>
      <c r="G70" s="33"/>
      <c r="H70" s="75"/>
      <c r="I70" s="33"/>
      <c r="J70" s="75"/>
      <c r="K70" s="33"/>
    </row>
    <row r="71" spans="1:11" ht="15.75" thickBot="1" x14ac:dyDescent="0.3">
      <c r="A71" s="45"/>
      <c r="B71" s="30" t="s">
        <v>722</v>
      </c>
      <c r="C71" s="18"/>
      <c r="D71" s="40" t="s">
        <v>230</v>
      </c>
      <c r="E71" s="18"/>
      <c r="F71" s="40">
        <v>352</v>
      </c>
      <c r="G71" s="18"/>
      <c r="H71" s="40" t="s">
        <v>230</v>
      </c>
      <c r="I71" s="18"/>
      <c r="J71" s="40" t="s">
        <v>230</v>
      </c>
      <c r="K71" s="18"/>
    </row>
    <row r="72" spans="1:11" x14ac:dyDescent="0.25">
      <c r="A72" s="45"/>
      <c r="B72" s="32"/>
      <c r="C72" s="22"/>
      <c r="D72" s="23"/>
      <c r="E72" s="22"/>
      <c r="F72" s="23"/>
      <c r="G72" s="22"/>
      <c r="H72" s="23"/>
      <c r="I72" s="22"/>
      <c r="J72" s="23"/>
      <c r="K72" s="22"/>
    </row>
    <row r="73" spans="1:11" ht="15.75" thickBot="1" x14ac:dyDescent="0.3">
      <c r="A73" s="45"/>
      <c r="B73" s="72"/>
      <c r="C73" s="18"/>
      <c r="D73" s="54" t="s">
        <v>230</v>
      </c>
      <c r="E73" s="18"/>
      <c r="F73" s="54">
        <v>352</v>
      </c>
      <c r="G73" s="18"/>
      <c r="H73" s="54" t="s">
        <v>230</v>
      </c>
      <c r="I73" s="18"/>
      <c r="J73" s="54" t="s">
        <v>230</v>
      </c>
      <c r="K73" s="18"/>
    </row>
    <row r="74" spans="1:11" ht="15.75" thickTop="1" x14ac:dyDescent="0.25">
      <c r="A74" s="45"/>
      <c r="B74" s="47"/>
      <c r="C74" s="47"/>
      <c r="D74" s="47"/>
      <c r="E74" s="47"/>
      <c r="F74" s="47"/>
      <c r="G74" s="47"/>
      <c r="H74" s="47"/>
      <c r="I74" s="47"/>
      <c r="J74" s="47"/>
      <c r="K74" s="47"/>
    </row>
    <row r="75" spans="1:11" x14ac:dyDescent="0.25">
      <c r="A75" s="45"/>
      <c r="B75" s="47" t="s">
        <v>732</v>
      </c>
      <c r="C75" s="47"/>
      <c r="D75" s="47"/>
      <c r="E75" s="47"/>
      <c r="F75" s="47"/>
      <c r="G75" s="47"/>
      <c r="H75" s="47"/>
      <c r="I75" s="47"/>
      <c r="J75" s="47"/>
      <c r="K75" s="47"/>
    </row>
    <row r="76" spans="1:11" x14ac:dyDescent="0.25">
      <c r="A76" s="45"/>
      <c r="B76" s="47"/>
      <c r="C76" s="47"/>
      <c r="D76" s="47"/>
      <c r="E76" s="47"/>
      <c r="F76" s="47"/>
      <c r="G76" s="47"/>
      <c r="H76" s="47"/>
      <c r="I76" s="47"/>
      <c r="J76" s="47"/>
      <c r="K76" s="47"/>
    </row>
    <row r="77" spans="1:11" ht="15.75" thickBot="1" x14ac:dyDescent="0.3">
      <c r="A77" s="45"/>
      <c r="B77" s="29"/>
      <c r="C77" s="14"/>
      <c r="D77" s="28" t="s">
        <v>271</v>
      </c>
      <c r="E77" s="28"/>
      <c r="F77" s="28"/>
      <c r="G77" s="28"/>
      <c r="H77" s="28"/>
      <c r="I77" s="14"/>
    </row>
    <row r="78" spans="1:11" ht="15.75" thickBot="1" x14ac:dyDescent="0.3">
      <c r="A78" s="45"/>
      <c r="B78" s="29"/>
      <c r="C78" s="14"/>
      <c r="D78" s="16">
        <v>2012</v>
      </c>
      <c r="E78" s="57"/>
      <c r="F78" s="43">
        <v>2013</v>
      </c>
      <c r="G78" s="43"/>
      <c r="H78" s="43"/>
      <c r="I78" s="14"/>
    </row>
    <row r="79" spans="1:11" x14ac:dyDescent="0.25">
      <c r="A79" s="45"/>
      <c r="B79" s="29"/>
      <c r="C79" s="14"/>
      <c r="D79" s="15" t="s">
        <v>272</v>
      </c>
      <c r="E79" s="14"/>
      <c r="F79" s="15" t="s">
        <v>272</v>
      </c>
      <c r="G79" s="57"/>
      <c r="H79" s="58" t="s">
        <v>273</v>
      </c>
      <c r="I79" s="14"/>
    </row>
    <row r="80" spans="1:11" x14ac:dyDescent="0.25">
      <c r="A80" s="45"/>
      <c r="B80" s="30" t="s">
        <v>733</v>
      </c>
      <c r="C80" s="18"/>
      <c r="D80" s="37"/>
      <c r="E80" s="18"/>
      <c r="F80" s="37"/>
      <c r="G80" s="18"/>
      <c r="H80" s="37"/>
      <c r="I80" s="18"/>
    </row>
    <row r="81" spans="1:11" x14ac:dyDescent="0.25">
      <c r="A81" s="45"/>
      <c r="B81" s="32" t="s">
        <v>717</v>
      </c>
      <c r="C81" s="33"/>
      <c r="D81" s="34">
        <v>2487</v>
      </c>
      <c r="E81" s="33"/>
      <c r="F81" s="23" t="s">
        <v>230</v>
      </c>
      <c r="G81" s="33"/>
      <c r="H81" s="23" t="s">
        <v>230</v>
      </c>
      <c r="I81" s="33"/>
    </row>
    <row r="82" spans="1:11" x14ac:dyDescent="0.25">
      <c r="A82" s="45"/>
      <c r="B82" s="30" t="s">
        <v>722</v>
      </c>
      <c r="C82" s="18"/>
      <c r="D82" s="31">
        <v>55343</v>
      </c>
      <c r="E82" s="18"/>
      <c r="F82" s="19" t="s">
        <v>230</v>
      </c>
      <c r="G82" s="18"/>
      <c r="H82" s="19" t="s">
        <v>230</v>
      </c>
      <c r="I82" s="18"/>
    </row>
    <row r="83" spans="1:11" ht="15.75" thickBot="1" x14ac:dyDescent="0.3">
      <c r="A83" s="45"/>
      <c r="B83" s="32" t="s">
        <v>720</v>
      </c>
      <c r="C83" s="33"/>
      <c r="D83" s="66" t="s">
        <v>230</v>
      </c>
      <c r="E83" s="33"/>
      <c r="F83" s="35">
        <v>53000</v>
      </c>
      <c r="G83" s="33"/>
      <c r="H83" s="35">
        <v>8755</v>
      </c>
      <c r="I83" s="33"/>
    </row>
    <row r="84" spans="1:11" x14ac:dyDescent="0.25">
      <c r="A84" s="45"/>
      <c r="B84" s="30"/>
      <c r="C84" s="20"/>
      <c r="D84" s="19"/>
      <c r="E84" s="20"/>
      <c r="F84" s="19"/>
      <c r="G84" s="20"/>
      <c r="H84" s="19"/>
      <c r="I84" s="20"/>
    </row>
    <row r="85" spans="1:11" ht="15.75" thickBot="1" x14ac:dyDescent="0.3">
      <c r="A85" s="45"/>
      <c r="B85" s="67"/>
      <c r="C85" s="33"/>
      <c r="D85" s="42">
        <v>57830</v>
      </c>
      <c r="E85" s="33"/>
      <c r="F85" s="42">
        <v>53000</v>
      </c>
      <c r="G85" s="33"/>
      <c r="H85" s="42">
        <v>8755</v>
      </c>
      <c r="I85" s="33"/>
    </row>
    <row r="86" spans="1:11" ht="15.75" thickTop="1" x14ac:dyDescent="0.25">
      <c r="A86" s="45"/>
      <c r="B86" s="48"/>
      <c r="C86" s="48"/>
      <c r="D86" s="48"/>
      <c r="E86" s="48"/>
      <c r="F86" s="48"/>
      <c r="G86" s="48"/>
      <c r="H86" s="48"/>
      <c r="I86" s="48"/>
      <c r="J86" s="48"/>
      <c r="K86" s="48"/>
    </row>
    <row r="87" spans="1:11" ht="38.25" customHeight="1" x14ac:dyDescent="0.25">
      <c r="A87" s="45"/>
      <c r="B87" s="47" t="s">
        <v>734</v>
      </c>
      <c r="C87" s="47"/>
      <c r="D87" s="47"/>
      <c r="E87" s="47"/>
      <c r="F87" s="47"/>
      <c r="G87" s="47"/>
      <c r="H87" s="47"/>
      <c r="I87" s="47"/>
      <c r="J87" s="47"/>
      <c r="K87" s="47"/>
    </row>
    <row r="88" spans="1:11" x14ac:dyDescent="0.25">
      <c r="A88" s="45"/>
      <c r="B88" s="47"/>
      <c r="C88" s="47"/>
      <c r="D88" s="47"/>
      <c r="E88" s="47"/>
      <c r="F88" s="47"/>
      <c r="G88" s="47"/>
      <c r="H88" s="47"/>
      <c r="I88" s="47"/>
      <c r="J88" s="47"/>
      <c r="K88" s="47"/>
    </row>
    <row r="89" spans="1:11" ht="25.5" customHeight="1" x14ac:dyDescent="0.25">
      <c r="A89" s="45"/>
      <c r="B89" s="47" t="s">
        <v>735</v>
      </c>
      <c r="C89" s="47"/>
      <c r="D89" s="47"/>
      <c r="E89" s="47"/>
      <c r="F89" s="47"/>
      <c r="G89" s="47"/>
      <c r="H89" s="47"/>
      <c r="I89" s="47"/>
      <c r="J89" s="47"/>
      <c r="K89" s="47"/>
    </row>
    <row r="90" spans="1:11" x14ac:dyDescent="0.25">
      <c r="A90" s="45"/>
      <c r="B90" s="47"/>
      <c r="C90" s="47"/>
      <c r="D90" s="47"/>
      <c r="E90" s="47"/>
      <c r="F90" s="47"/>
      <c r="G90" s="47"/>
      <c r="H90" s="47"/>
      <c r="I90" s="47"/>
      <c r="J90" s="47"/>
      <c r="K90" s="47"/>
    </row>
    <row r="91" spans="1:11" ht="38.25" customHeight="1" x14ac:dyDescent="0.25">
      <c r="A91" s="45"/>
      <c r="B91" s="47" t="s">
        <v>736</v>
      </c>
      <c r="C91" s="47"/>
      <c r="D91" s="47"/>
      <c r="E91" s="47"/>
      <c r="F91" s="47"/>
      <c r="G91" s="47"/>
      <c r="H91" s="47"/>
      <c r="I91" s="47"/>
      <c r="J91" s="47"/>
      <c r="K91" s="47"/>
    </row>
    <row r="92" spans="1:11" x14ac:dyDescent="0.25">
      <c r="A92" s="45"/>
      <c r="B92" s="47"/>
      <c r="C92" s="47"/>
      <c r="D92" s="47"/>
      <c r="E92" s="47"/>
      <c r="F92" s="47"/>
      <c r="G92" s="47"/>
      <c r="H92" s="47"/>
      <c r="I92" s="47"/>
      <c r="J92" s="47"/>
      <c r="K92" s="47"/>
    </row>
    <row r="93" spans="1:11" ht="25.5" customHeight="1" x14ac:dyDescent="0.25">
      <c r="A93" s="45"/>
      <c r="B93" s="47" t="s">
        <v>737</v>
      </c>
      <c r="C93" s="47"/>
      <c r="D93" s="47"/>
      <c r="E93" s="47"/>
      <c r="F93" s="47"/>
      <c r="G93" s="47"/>
      <c r="H93" s="47"/>
      <c r="I93" s="47"/>
      <c r="J93" s="47"/>
      <c r="K93" s="47"/>
    </row>
    <row r="94" spans="1:11" x14ac:dyDescent="0.25">
      <c r="A94" s="45"/>
      <c r="B94" s="47"/>
      <c r="C94" s="47"/>
      <c r="D94" s="47"/>
      <c r="E94" s="47"/>
      <c r="F94" s="47"/>
      <c r="G94" s="47"/>
      <c r="H94" s="47"/>
      <c r="I94" s="47"/>
      <c r="J94" s="47"/>
      <c r="K94" s="47"/>
    </row>
    <row r="95" spans="1:11" ht="25.5" customHeight="1" x14ac:dyDescent="0.25">
      <c r="A95" s="45"/>
      <c r="B95" s="47" t="s">
        <v>738</v>
      </c>
      <c r="C95" s="47"/>
      <c r="D95" s="47"/>
      <c r="E95" s="47"/>
      <c r="F95" s="47"/>
      <c r="G95" s="47"/>
      <c r="H95" s="47"/>
      <c r="I95" s="47"/>
      <c r="J95" s="47"/>
      <c r="K95" s="47"/>
    </row>
    <row r="96" spans="1:11" x14ac:dyDescent="0.25">
      <c r="A96" s="45"/>
      <c r="B96" s="47"/>
      <c r="C96" s="47"/>
      <c r="D96" s="47"/>
      <c r="E96" s="47"/>
      <c r="F96" s="47"/>
      <c r="G96" s="47"/>
      <c r="H96" s="47"/>
      <c r="I96" s="47"/>
      <c r="J96" s="47"/>
      <c r="K96" s="47"/>
    </row>
    <row r="97" spans="1:11" x14ac:dyDescent="0.25">
      <c r="A97" s="45"/>
      <c r="B97" s="47" t="s">
        <v>739</v>
      </c>
      <c r="C97" s="47"/>
      <c r="D97" s="47"/>
      <c r="E97" s="47"/>
      <c r="F97" s="47"/>
      <c r="G97" s="47"/>
      <c r="H97" s="47"/>
      <c r="I97" s="47"/>
      <c r="J97" s="47"/>
      <c r="K97" s="47"/>
    </row>
    <row r="98" spans="1:11" x14ac:dyDescent="0.25">
      <c r="A98" s="45"/>
      <c r="B98" s="47"/>
      <c r="C98" s="47"/>
      <c r="D98" s="47"/>
      <c r="E98" s="47"/>
      <c r="F98" s="47"/>
      <c r="G98" s="47"/>
      <c r="H98" s="47"/>
      <c r="I98" s="47"/>
      <c r="J98" s="47"/>
      <c r="K98" s="47"/>
    </row>
    <row r="99" spans="1:11" x14ac:dyDescent="0.25">
      <c r="A99" s="45"/>
      <c r="B99" s="47" t="s">
        <v>740</v>
      </c>
      <c r="C99" s="47"/>
      <c r="D99" s="47"/>
      <c r="E99" s="47"/>
      <c r="F99" s="47"/>
      <c r="G99" s="47"/>
      <c r="H99" s="47"/>
      <c r="I99" s="47"/>
      <c r="J99" s="47"/>
      <c r="K99" s="47"/>
    </row>
  </sheetData>
  <mergeCells count="37">
    <mergeCell ref="B98:K98"/>
    <mergeCell ref="B99:K99"/>
    <mergeCell ref="B92:K92"/>
    <mergeCell ref="B93:K93"/>
    <mergeCell ref="B94:K94"/>
    <mergeCell ref="B95:K95"/>
    <mergeCell ref="B96:K96"/>
    <mergeCell ref="B97:K97"/>
    <mergeCell ref="B86:K86"/>
    <mergeCell ref="B87:K87"/>
    <mergeCell ref="B88:K88"/>
    <mergeCell ref="B89:K89"/>
    <mergeCell ref="B90:K90"/>
    <mergeCell ref="B91:K91"/>
    <mergeCell ref="B19:K19"/>
    <mergeCell ref="B20:K20"/>
    <mergeCell ref="B21:K21"/>
    <mergeCell ref="B55:K55"/>
    <mergeCell ref="B74:K74"/>
    <mergeCell ref="B75:K75"/>
    <mergeCell ref="A1:A2"/>
    <mergeCell ref="B1:K1"/>
    <mergeCell ref="B2:K2"/>
    <mergeCell ref="B3:K3"/>
    <mergeCell ref="A4:A99"/>
    <mergeCell ref="B4:K4"/>
    <mergeCell ref="B5:K5"/>
    <mergeCell ref="B6:K6"/>
    <mergeCell ref="B7:K7"/>
    <mergeCell ref="B8:K8"/>
    <mergeCell ref="D22:J22"/>
    <mergeCell ref="H23:J23"/>
    <mergeCell ref="D56:J56"/>
    <mergeCell ref="H57:J57"/>
    <mergeCell ref="D77:H77"/>
    <mergeCell ref="F78:H78"/>
    <mergeCell ref="B76:K7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 bestFit="1" customWidth="1"/>
    <col min="2" max="2" width="36.5703125" bestFit="1" customWidth="1"/>
  </cols>
  <sheetData>
    <row r="1" spans="1:2" x14ac:dyDescent="0.25">
      <c r="A1" s="7" t="s">
        <v>741</v>
      </c>
      <c r="B1" s="1" t="s">
        <v>1</v>
      </c>
    </row>
    <row r="2" spans="1:2" x14ac:dyDescent="0.25">
      <c r="A2" s="7"/>
      <c r="B2" s="1" t="s">
        <v>2</v>
      </c>
    </row>
    <row r="3" spans="1:2" x14ac:dyDescent="0.25">
      <c r="A3" s="3" t="s">
        <v>742</v>
      </c>
      <c r="B3" s="4" t="s">
        <v>4</v>
      </c>
    </row>
    <row r="4" spans="1:2" x14ac:dyDescent="0.25">
      <c r="A4" s="45" t="s">
        <v>741</v>
      </c>
      <c r="B4" s="4" t="s">
        <v>4</v>
      </c>
    </row>
    <row r="5" spans="1:2" x14ac:dyDescent="0.25">
      <c r="A5" s="45"/>
      <c r="B5" s="10" t="s">
        <v>743</v>
      </c>
    </row>
    <row r="6" spans="1:2" x14ac:dyDescent="0.25">
      <c r="A6" s="45"/>
      <c r="B6" s="11"/>
    </row>
    <row r="7" spans="1:2" ht="96.75" x14ac:dyDescent="0.25">
      <c r="A7" s="45"/>
      <c r="B7" s="11" t="s">
        <v>744</v>
      </c>
    </row>
    <row r="8" spans="1:2" x14ac:dyDescent="0.25">
      <c r="A8" s="45"/>
      <c r="B8" s="11"/>
    </row>
    <row r="9" spans="1:2" ht="64.5" x14ac:dyDescent="0.25">
      <c r="A9" s="45"/>
      <c r="B9" s="11" t="s">
        <v>745</v>
      </c>
    </row>
    <row r="10" spans="1:2" x14ac:dyDescent="0.25">
      <c r="A10" s="45"/>
      <c r="B10" s="11"/>
    </row>
    <row r="11" spans="1:2" ht="409.6" x14ac:dyDescent="0.25">
      <c r="A11" s="45"/>
      <c r="B11" s="11" t="s">
        <v>746</v>
      </c>
    </row>
    <row r="12" spans="1:2" x14ac:dyDescent="0.25">
      <c r="A12" s="45"/>
      <c r="B12" s="11"/>
    </row>
    <row r="13" spans="1:2" ht="155.25" x14ac:dyDescent="0.25">
      <c r="A13" s="45"/>
      <c r="B13" s="11" t="s">
        <v>747</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0" bestFit="1" customWidth="1"/>
    <col min="2" max="2" width="36.5703125" bestFit="1" customWidth="1"/>
    <col min="3" max="3" width="11.5703125" customWidth="1"/>
    <col min="4" max="4" width="11" customWidth="1"/>
    <col min="5" max="5" width="11.5703125" customWidth="1"/>
    <col min="6" max="6" width="11" customWidth="1"/>
    <col min="7" max="7" width="2" customWidth="1"/>
    <col min="8" max="8" width="11" customWidth="1"/>
    <col min="9" max="9" width="11.5703125" customWidth="1"/>
    <col min="10" max="10" width="11" customWidth="1"/>
    <col min="11" max="11" width="11.5703125" customWidth="1"/>
  </cols>
  <sheetData>
    <row r="1" spans="1:11" ht="15" customHeight="1" x14ac:dyDescent="0.25">
      <c r="A1" s="7" t="s">
        <v>7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49</v>
      </c>
      <c r="B3" s="44" t="s">
        <v>4</v>
      </c>
      <c r="C3" s="44"/>
      <c r="D3" s="44"/>
      <c r="E3" s="44"/>
      <c r="F3" s="44"/>
      <c r="G3" s="44"/>
      <c r="H3" s="44"/>
      <c r="I3" s="44"/>
      <c r="J3" s="44"/>
      <c r="K3" s="44"/>
    </row>
    <row r="4" spans="1:11" ht="15" customHeight="1" x14ac:dyDescent="0.25">
      <c r="A4" s="45" t="s">
        <v>748</v>
      </c>
      <c r="B4" s="44" t="s">
        <v>4</v>
      </c>
      <c r="C4" s="44"/>
      <c r="D4" s="44"/>
      <c r="E4" s="44"/>
      <c r="F4" s="44"/>
      <c r="G4" s="44"/>
      <c r="H4" s="44"/>
      <c r="I4" s="44"/>
      <c r="J4" s="44"/>
      <c r="K4" s="44"/>
    </row>
    <row r="5" spans="1:11" ht="15" customHeight="1" x14ac:dyDescent="0.25">
      <c r="A5" s="45"/>
      <c r="B5" s="46" t="s">
        <v>750</v>
      </c>
      <c r="C5" s="46"/>
      <c r="D5" s="46"/>
      <c r="E5" s="46"/>
      <c r="F5" s="46"/>
      <c r="G5" s="46"/>
      <c r="H5" s="46"/>
      <c r="I5" s="46"/>
      <c r="J5" s="46"/>
      <c r="K5" s="46"/>
    </row>
    <row r="6" spans="1:11" x14ac:dyDescent="0.25">
      <c r="A6" s="45"/>
      <c r="B6" s="47"/>
      <c r="C6" s="47"/>
      <c r="D6" s="47"/>
      <c r="E6" s="47"/>
      <c r="F6" s="47"/>
      <c r="G6" s="47"/>
      <c r="H6" s="47"/>
      <c r="I6" s="47"/>
      <c r="J6" s="47"/>
      <c r="K6" s="47"/>
    </row>
    <row r="7" spans="1:11" ht="15" customHeight="1" x14ac:dyDescent="0.25">
      <c r="A7" s="45"/>
      <c r="B7" s="47" t="s">
        <v>751</v>
      </c>
      <c r="C7" s="47"/>
      <c r="D7" s="47"/>
      <c r="E7" s="47"/>
      <c r="F7" s="47"/>
      <c r="G7" s="47"/>
      <c r="H7" s="47"/>
      <c r="I7" s="47"/>
      <c r="J7" s="47"/>
      <c r="K7" s="47"/>
    </row>
    <row r="8" spans="1:11" x14ac:dyDescent="0.25">
      <c r="A8" s="45"/>
      <c r="B8" s="47"/>
      <c r="C8" s="47"/>
      <c r="D8" s="47"/>
      <c r="E8" s="47"/>
      <c r="F8" s="47"/>
      <c r="G8" s="47"/>
      <c r="H8" s="47"/>
      <c r="I8" s="47"/>
      <c r="J8" s="47"/>
      <c r="K8" s="47"/>
    </row>
    <row r="9" spans="1:11" ht="15.75" thickBot="1" x14ac:dyDescent="0.3">
      <c r="A9" s="45"/>
      <c r="B9" s="29"/>
      <c r="C9" s="14"/>
      <c r="D9" s="28" t="s">
        <v>283</v>
      </c>
      <c r="E9" s="28"/>
      <c r="F9" s="28"/>
      <c r="G9" s="28"/>
      <c r="H9" s="28"/>
      <c r="I9" s="28"/>
      <c r="J9" s="28"/>
      <c r="K9" s="14"/>
    </row>
    <row r="10" spans="1:11" ht="15.75" thickBot="1" x14ac:dyDescent="0.3">
      <c r="A10" s="45"/>
      <c r="B10" s="29"/>
      <c r="C10" s="14"/>
      <c r="D10" s="16">
        <v>2011</v>
      </c>
      <c r="E10" s="14"/>
      <c r="F10" s="16">
        <v>2012</v>
      </c>
      <c r="G10" s="14"/>
      <c r="H10" s="43">
        <v>2013</v>
      </c>
      <c r="I10" s="43"/>
      <c r="J10" s="43"/>
      <c r="K10" s="14"/>
    </row>
    <row r="11" spans="1:11" x14ac:dyDescent="0.25">
      <c r="A11" s="45"/>
      <c r="B11" s="29"/>
      <c r="C11" s="14"/>
      <c r="D11" s="15" t="s">
        <v>272</v>
      </c>
      <c r="E11" s="14"/>
      <c r="F11" s="15" t="s">
        <v>272</v>
      </c>
      <c r="G11" s="14"/>
      <c r="H11" s="15" t="s">
        <v>272</v>
      </c>
      <c r="I11" s="14"/>
      <c r="J11" s="15" t="s">
        <v>273</v>
      </c>
      <c r="K11" s="14"/>
    </row>
    <row r="12" spans="1:11" x14ac:dyDescent="0.25">
      <c r="A12" s="45"/>
      <c r="B12" s="32"/>
      <c r="C12" s="22"/>
      <c r="D12" s="23"/>
      <c r="E12" s="22"/>
      <c r="F12" s="23"/>
      <c r="G12" s="22"/>
      <c r="H12" s="23"/>
      <c r="I12" s="22"/>
      <c r="J12" s="23"/>
      <c r="K12" s="22"/>
    </row>
    <row r="13" spans="1:11" ht="26.25" x14ac:dyDescent="0.25">
      <c r="A13" s="45"/>
      <c r="B13" s="30" t="s">
        <v>752</v>
      </c>
      <c r="C13" s="18"/>
      <c r="D13" s="37"/>
      <c r="E13" s="18"/>
      <c r="F13" s="37"/>
      <c r="G13" s="18"/>
      <c r="H13" s="37"/>
      <c r="I13" s="18"/>
      <c r="J13" s="37"/>
      <c r="K13" s="18"/>
    </row>
    <row r="14" spans="1:11" ht="39.75" thickBot="1" x14ac:dyDescent="0.3">
      <c r="A14" s="45"/>
      <c r="B14" s="32" t="s">
        <v>119</v>
      </c>
      <c r="C14" s="33"/>
      <c r="D14" s="42">
        <v>67917</v>
      </c>
      <c r="E14" s="33"/>
      <c r="F14" s="68" t="s">
        <v>753</v>
      </c>
      <c r="G14" s="22" t="s">
        <v>286</v>
      </c>
      <c r="H14" s="42">
        <v>23827</v>
      </c>
      <c r="I14" s="33"/>
      <c r="J14" s="42">
        <v>3936</v>
      </c>
      <c r="K14" s="33"/>
    </row>
    <row r="15" spans="1:11" ht="15.75" thickTop="1" x14ac:dyDescent="0.25">
      <c r="A15" s="45"/>
      <c r="B15" s="30"/>
      <c r="C15" s="20"/>
      <c r="D15" s="19"/>
      <c r="E15" s="20"/>
      <c r="F15" s="19"/>
      <c r="G15" s="20"/>
      <c r="H15" s="19"/>
      <c r="I15" s="20"/>
      <c r="J15" s="19"/>
      <c r="K15" s="20"/>
    </row>
    <row r="16" spans="1:11" ht="26.25" x14ac:dyDescent="0.25">
      <c r="A16" s="45"/>
      <c r="B16" s="32" t="s">
        <v>754</v>
      </c>
      <c r="C16" s="33"/>
      <c r="D16" s="75"/>
      <c r="E16" s="33"/>
      <c r="F16" s="75"/>
      <c r="G16" s="33"/>
      <c r="H16" s="75"/>
      <c r="I16" s="33"/>
      <c r="J16" s="75"/>
      <c r="K16" s="33"/>
    </row>
    <row r="17" spans="1:11" ht="26.25" x14ac:dyDescent="0.25">
      <c r="A17" s="45"/>
      <c r="B17" s="30" t="s">
        <v>755</v>
      </c>
      <c r="C17" s="18"/>
      <c r="D17" s="31">
        <v>58937912</v>
      </c>
      <c r="E17" s="18"/>
      <c r="F17" s="31">
        <v>58937912</v>
      </c>
      <c r="G17" s="18"/>
      <c r="H17" s="31">
        <v>58937912</v>
      </c>
      <c r="I17" s="18"/>
      <c r="J17" s="31">
        <v>58937912</v>
      </c>
      <c r="K17" s="18"/>
    </row>
    <row r="18" spans="1:11" ht="39" thickBot="1" x14ac:dyDescent="0.3">
      <c r="A18" s="45"/>
      <c r="B18" s="65" t="s">
        <v>756</v>
      </c>
      <c r="C18" s="33"/>
      <c r="D18" s="68" t="s">
        <v>230</v>
      </c>
      <c r="E18" s="33"/>
      <c r="F18" s="68" t="s">
        <v>230</v>
      </c>
      <c r="G18" s="33"/>
      <c r="H18" s="42">
        <v>1613698</v>
      </c>
      <c r="I18" s="33"/>
      <c r="J18" s="42">
        <v>1613698</v>
      </c>
      <c r="K18" s="33"/>
    </row>
    <row r="19" spans="1:11" ht="27.75" thickTop="1" thickBot="1" x14ac:dyDescent="0.3">
      <c r="A19" s="45"/>
      <c r="B19" s="30" t="s">
        <v>757</v>
      </c>
      <c r="C19" s="18"/>
      <c r="D19" s="41">
        <v>58937912</v>
      </c>
      <c r="E19" s="18"/>
      <c r="F19" s="41">
        <v>58937912</v>
      </c>
      <c r="G19" s="18"/>
      <c r="H19" s="41">
        <v>60551610</v>
      </c>
      <c r="I19" s="18"/>
      <c r="J19" s="41">
        <v>60551610</v>
      </c>
      <c r="K19" s="18"/>
    </row>
    <row r="20" spans="1:11" ht="15.75" thickTop="1" x14ac:dyDescent="0.25">
      <c r="A20" s="45"/>
      <c r="B20" s="32"/>
      <c r="C20" s="22"/>
      <c r="D20" s="23"/>
      <c r="E20" s="22"/>
      <c r="F20" s="23"/>
      <c r="G20" s="22"/>
      <c r="H20" s="23"/>
      <c r="I20" s="22"/>
      <c r="J20" s="23"/>
      <c r="K20" s="22"/>
    </row>
    <row r="21" spans="1:11" ht="15.75" thickBot="1" x14ac:dyDescent="0.3">
      <c r="A21" s="45"/>
      <c r="B21" s="30" t="s">
        <v>121</v>
      </c>
      <c r="C21" s="18"/>
      <c r="D21" s="40">
        <v>1.1499999999999999</v>
      </c>
      <c r="E21" s="18"/>
      <c r="F21" s="40" t="s">
        <v>758</v>
      </c>
      <c r="G21" s="20" t="s">
        <v>286</v>
      </c>
      <c r="H21" s="40">
        <v>0.39</v>
      </c>
      <c r="I21" s="18"/>
      <c r="J21" s="40">
        <v>0.06</v>
      </c>
      <c r="K21" s="18"/>
    </row>
    <row r="22" spans="1:11" x14ac:dyDescent="0.25">
      <c r="A22" s="45"/>
      <c r="B22" s="47"/>
      <c r="C22" s="47"/>
      <c r="D22" s="47"/>
      <c r="E22" s="47"/>
      <c r="F22" s="47"/>
      <c r="G22" s="47"/>
      <c r="H22" s="47"/>
      <c r="I22" s="47"/>
      <c r="J22" s="47"/>
      <c r="K22" s="47"/>
    </row>
    <row r="23" spans="1:11" ht="27.75" customHeight="1" x14ac:dyDescent="0.25">
      <c r="A23" s="45"/>
      <c r="B23" s="47" t="s">
        <v>759</v>
      </c>
      <c r="C23" s="47"/>
      <c r="D23" s="47"/>
      <c r="E23" s="47"/>
      <c r="F23" s="47"/>
      <c r="G23" s="47"/>
      <c r="H23" s="47"/>
      <c r="I23" s="47"/>
      <c r="J23" s="47"/>
      <c r="K23" s="47"/>
    </row>
    <row r="24" spans="1:11" x14ac:dyDescent="0.25">
      <c r="A24" s="45"/>
      <c r="B24" s="47"/>
      <c r="C24" s="47"/>
      <c r="D24" s="47"/>
      <c r="E24" s="47"/>
      <c r="F24" s="47"/>
      <c r="G24" s="47"/>
      <c r="H24" s="47"/>
      <c r="I24" s="47"/>
      <c r="J24" s="47"/>
      <c r="K24" s="47"/>
    </row>
  </sheetData>
  <mergeCells count="15">
    <mergeCell ref="B7:K7"/>
    <mergeCell ref="B8:K8"/>
    <mergeCell ref="B22:K22"/>
    <mergeCell ref="B23:K23"/>
    <mergeCell ref="B24:K24"/>
    <mergeCell ref="D9:J9"/>
    <mergeCell ref="H10:J10"/>
    <mergeCell ref="A1:A2"/>
    <mergeCell ref="B1:K1"/>
    <mergeCell ref="B2:K2"/>
    <mergeCell ref="B3:K3"/>
    <mergeCell ref="A4:A24"/>
    <mergeCell ref="B4:K4"/>
    <mergeCell ref="B5:K5"/>
    <mergeCell ref="B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760</v>
      </c>
      <c r="B1" s="1" t="s">
        <v>1</v>
      </c>
    </row>
    <row r="2" spans="1:2" x14ac:dyDescent="0.25">
      <c r="A2" s="7"/>
      <c r="B2" s="1" t="s">
        <v>2</v>
      </c>
    </row>
    <row r="3" spans="1:2" x14ac:dyDescent="0.25">
      <c r="A3" s="3" t="s">
        <v>761</v>
      </c>
      <c r="B3" s="4" t="s">
        <v>4</v>
      </c>
    </row>
    <row r="4" spans="1:2" x14ac:dyDescent="0.25">
      <c r="A4" s="45" t="s">
        <v>760</v>
      </c>
      <c r="B4" s="4" t="s">
        <v>4</v>
      </c>
    </row>
    <row r="5" spans="1:2" x14ac:dyDescent="0.25">
      <c r="A5" s="45"/>
      <c r="B5" s="10" t="s">
        <v>762</v>
      </c>
    </row>
    <row r="6" spans="1:2" x14ac:dyDescent="0.25">
      <c r="A6" s="45"/>
      <c r="B6" s="11"/>
    </row>
    <row r="7" spans="1:2" ht="243" x14ac:dyDescent="0.25">
      <c r="A7" s="45"/>
      <c r="B7" s="11" t="s">
        <v>763</v>
      </c>
    </row>
    <row r="8" spans="1:2" x14ac:dyDescent="0.25">
      <c r="A8" s="45"/>
      <c r="B8" s="12"/>
    </row>
    <row r="9" spans="1:2" ht="409.6" x14ac:dyDescent="0.25">
      <c r="A9" s="45"/>
      <c r="B9" s="11" t="s">
        <v>764</v>
      </c>
    </row>
    <row r="10" spans="1:2" x14ac:dyDescent="0.25">
      <c r="A10" s="45"/>
      <c r="B10" s="11"/>
    </row>
    <row r="11" spans="1:2" ht="294" x14ac:dyDescent="0.25">
      <c r="A11" s="45"/>
      <c r="B11" s="11" t="s">
        <v>765</v>
      </c>
    </row>
    <row r="12" spans="1:2" x14ac:dyDescent="0.25">
      <c r="A12" s="45"/>
      <c r="B12" s="11"/>
    </row>
    <row r="13" spans="1:2" ht="311.25" x14ac:dyDescent="0.25">
      <c r="A13" s="45"/>
      <c r="B13" s="11" t="s">
        <v>766</v>
      </c>
    </row>
    <row r="14" spans="1:2" x14ac:dyDescent="0.25">
      <c r="A14" s="45"/>
      <c r="B14" s="11"/>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v>
      </c>
      <c r="B1" s="1" t="s">
        <v>2</v>
      </c>
      <c r="C1" s="1" t="s">
        <v>2</v>
      </c>
      <c r="D1" s="1" t="s">
        <v>32</v>
      </c>
    </row>
    <row r="2" spans="1:4" ht="30" x14ac:dyDescent="0.25">
      <c r="A2" s="1" t="s">
        <v>82</v>
      </c>
      <c r="B2" s="1" t="s">
        <v>30</v>
      </c>
      <c r="C2" s="1" t="s">
        <v>31</v>
      </c>
      <c r="D2" s="1" t="s">
        <v>31</v>
      </c>
    </row>
    <row r="3" spans="1:4" ht="30" x14ac:dyDescent="0.25">
      <c r="A3" s="3" t="s">
        <v>83</v>
      </c>
      <c r="B3" s="4" t="s">
        <v>4</v>
      </c>
      <c r="C3" s="4" t="s">
        <v>4</v>
      </c>
      <c r="D3" s="4" t="s">
        <v>4</v>
      </c>
    </row>
    <row r="4" spans="1:4" ht="30" x14ac:dyDescent="0.25">
      <c r="A4" s="2" t="s">
        <v>84</v>
      </c>
      <c r="B4" s="9">
        <v>1.0000000000000001E-5</v>
      </c>
      <c r="C4" s="4" t="s">
        <v>4</v>
      </c>
      <c r="D4" s="4" t="s">
        <v>4</v>
      </c>
    </row>
    <row r="5" spans="1:4" x14ac:dyDescent="0.25">
      <c r="A5" s="2" t="s">
        <v>85</v>
      </c>
      <c r="B5" s="6">
        <v>500000000</v>
      </c>
      <c r="C5" s="6">
        <v>500000000</v>
      </c>
      <c r="D5" s="6">
        <v>500000000</v>
      </c>
    </row>
    <row r="6" spans="1:4" x14ac:dyDescent="0.25">
      <c r="A6" s="2" t="s">
        <v>86</v>
      </c>
      <c r="B6" s="6">
        <v>65137912</v>
      </c>
      <c r="C6" s="6">
        <v>65137912</v>
      </c>
      <c r="D6" s="6">
        <v>58937912</v>
      </c>
    </row>
    <row r="7" spans="1:4" x14ac:dyDescent="0.25">
      <c r="A7" s="2" t="s">
        <v>87</v>
      </c>
      <c r="B7" s="6">
        <v>65137912</v>
      </c>
      <c r="C7" s="6">
        <v>65137912</v>
      </c>
      <c r="D7" s="6">
        <v>58937912</v>
      </c>
    </row>
    <row r="8" spans="1:4" ht="30" x14ac:dyDescent="0.25">
      <c r="A8" s="2" t="s">
        <v>88</v>
      </c>
      <c r="B8" s="4" t="s">
        <v>4</v>
      </c>
      <c r="C8" s="4" t="s">
        <v>53</v>
      </c>
      <c r="D8" s="4" t="s">
        <v>53</v>
      </c>
    </row>
    <row r="9" spans="1:4" x14ac:dyDescent="0.25">
      <c r="A9" s="2" t="s">
        <v>89</v>
      </c>
      <c r="B9" s="6">
        <v>369826</v>
      </c>
      <c r="C9" s="6">
        <v>2238818</v>
      </c>
      <c r="D9" s="6">
        <v>1948631</v>
      </c>
    </row>
    <row r="10" spans="1:4" x14ac:dyDescent="0.25">
      <c r="A10" s="2" t="s">
        <v>90</v>
      </c>
      <c r="B10" s="6">
        <v>10472</v>
      </c>
      <c r="C10" s="6">
        <v>63393</v>
      </c>
      <c r="D10" s="6">
        <v>31770</v>
      </c>
    </row>
    <row r="11" spans="1:4" x14ac:dyDescent="0.25">
      <c r="A11" s="2" t="s">
        <v>91</v>
      </c>
      <c r="B11" s="8">
        <v>54690</v>
      </c>
      <c r="C11" s="6">
        <v>331075</v>
      </c>
      <c r="D11" s="6">
        <v>437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4.5703125" bestFit="1" customWidth="1"/>
    <col min="2" max="2" width="36.5703125" bestFit="1" customWidth="1"/>
    <col min="3" max="3" width="28.28515625" customWidth="1"/>
    <col min="4" max="4" width="20.28515625" customWidth="1"/>
    <col min="5" max="5" width="7.85546875" customWidth="1"/>
    <col min="6" max="6" width="20.28515625" customWidth="1"/>
    <col min="7" max="7" width="7.85546875" customWidth="1"/>
    <col min="8" max="8" width="17.5703125" customWidth="1"/>
    <col min="9" max="9" width="7.85546875" customWidth="1"/>
  </cols>
  <sheetData>
    <row r="1" spans="1:9" ht="15" customHeight="1" x14ac:dyDescent="0.25">
      <c r="A1" s="7" t="s">
        <v>7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8</v>
      </c>
      <c r="B3" s="44" t="s">
        <v>4</v>
      </c>
      <c r="C3" s="44"/>
      <c r="D3" s="44"/>
      <c r="E3" s="44"/>
      <c r="F3" s="44"/>
      <c r="G3" s="44"/>
      <c r="H3" s="44"/>
      <c r="I3" s="44"/>
    </row>
    <row r="4" spans="1:9" ht="15" customHeight="1" x14ac:dyDescent="0.25">
      <c r="A4" s="45" t="s">
        <v>767</v>
      </c>
      <c r="B4" s="44" t="s">
        <v>4</v>
      </c>
      <c r="C4" s="44"/>
      <c r="D4" s="44"/>
      <c r="E4" s="44"/>
      <c r="F4" s="44"/>
      <c r="G4" s="44"/>
      <c r="H4" s="44"/>
      <c r="I4" s="44"/>
    </row>
    <row r="5" spans="1:9" ht="15" customHeight="1" x14ac:dyDescent="0.25">
      <c r="A5" s="45"/>
      <c r="B5" s="46" t="s">
        <v>769</v>
      </c>
      <c r="C5" s="46"/>
      <c r="D5" s="46"/>
      <c r="E5" s="46"/>
      <c r="F5" s="46"/>
      <c r="G5" s="46"/>
      <c r="H5" s="46"/>
      <c r="I5" s="46"/>
    </row>
    <row r="6" spans="1:9" x14ac:dyDescent="0.25">
      <c r="A6" s="45"/>
      <c r="B6" s="47"/>
      <c r="C6" s="47"/>
      <c r="D6" s="47"/>
      <c r="E6" s="47"/>
      <c r="F6" s="47"/>
      <c r="G6" s="47"/>
      <c r="H6" s="47"/>
      <c r="I6" s="47"/>
    </row>
    <row r="7" spans="1:9" x14ac:dyDescent="0.25">
      <c r="A7" s="45"/>
      <c r="B7" s="69" t="s">
        <v>770</v>
      </c>
      <c r="C7" s="69"/>
      <c r="D7" s="69"/>
      <c r="E7" s="69"/>
      <c r="F7" s="69"/>
      <c r="G7" s="69"/>
      <c r="H7" s="69"/>
      <c r="I7" s="69"/>
    </row>
    <row r="8" spans="1:9" x14ac:dyDescent="0.25">
      <c r="A8" s="45"/>
      <c r="B8" s="47"/>
      <c r="C8" s="47"/>
      <c r="D8" s="47"/>
      <c r="E8" s="47"/>
      <c r="F8" s="47"/>
      <c r="G8" s="47"/>
      <c r="H8" s="47"/>
      <c r="I8" s="47"/>
    </row>
    <row r="9" spans="1:9" ht="25.5" customHeight="1" x14ac:dyDescent="0.25">
      <c r="A9" s="45"/>
      <c r="B9" s="47" t="s">
        <v>771</v>
      </c>
      <c r="C9" s="47"/>
      <c r="D9" s="47"/>
      <c r="E9" s="47"/>
      <c r="F9" s="47"/>
      <c r="G9" s="47"/>
      <c r="H9" s="47"/>
      <c r="I9" s="47"/>
    </row>
    <row r="10" spans="1:9" x14ac:dyDescent="0.25">
      <c r="A10" s="45"/>
      <c r="B10" s="47"/>
      <c r="C10" s="47"/>
      <c r="D10" s="47"/>
      <c r="E10" s="47"/>
      <c r="F10" s="47"/>
      <c r="G10" s="47"/>
      <c r="H10" s="47"/>
      <c r="I10" s="47"/>
    </row>
    <row r="11" spans="1:9" ht="27.75" customHeight="1" x14ac:dyDescent="0.25">
      <c r="A11" s="45"/>
      <c r="B11" s="47" t="s">
        <v>772</v>
      </c>
      <c r="C11" s="47"/>
      <c r="D11" s="47"/>
      <c r="E11" s="47"/>
      <c r="F11" s="47"/>
      <c r="G11" s="47"/>
      <c r="H11" s="47"/>
      <c r="I11" s="47"/>
    </row>
    <row r="12" spans="1:9" x14ac:dyDescent="0.25">
      <c r="A12" s="45"/>
      <c r="B12" s="48"/>
      <c r="C12" s="48"/>
      <c r="D12" s="48"/>
      <c r="E12" s="48"/>
      <c r="F12" s="48"/>
      <c r="G12" s="48"/>
      <c r="H12" s="48"/>
      <c r="I12" s="48"/>
    </row>
    <row r="13" spans="1:9" ht="15.75" thickBot="1" x14ac:dyDescent="0.3">
      <c r="A13" s="45"/>
      <c r="B13" s="29"/>
      <c r="C13" s="14"/>
      <c r="D13" s="28" t="s">
        <v>271</v>
      </c>
      <c r="E13" s="28"/>
      <c r="F13" s="28"/>
      <c r="G13" s="28"/>
      <c r="H13" s="28"/>
      <c r="I13" s="14"/>
    </row>
    <row r="14" spans="1:9" ht="15.75" thickBot="1" x14ac:dyDescent="0.3">
      <c r="A14" s="45"/>
      <c r="B14" s="29"/>
      <c r="C14" s="14"/>
      <c r="D14" s="16">
        <v>2012</v>
      </c>
      <c r="E14" s="14"/>
      <c r="F14" s="43">
        <v>2013</v>
      </c>
      <c r="G14" s="43"/>
      <c r="H14" s="43"/>
      <c r="I14" s="14"/>
    </row>
    <row r="15" spans="1:9" x14ac:dyDescent="0.25">
      <c r="A15" s="45"/>
      <c r="B15" s="29"/>
      <c r="C15" s="14"/>
      <c r="D15" s="15" t="s">
        <v>272</v>
      </c>
      <c r="E15" s="14"/>
      <c r="F15" s="15" t="s">
        <v>272</v>
      </c>
      <c r="G15" s="14"/>
      <c r="H15" s="15" t="s">
        <v>273</v>
      </c>
      <c r="I15" s="14"/>
    </row>
    <row r="16" spans="1:9" x14ac:dyDescent="0.25">
      <c r="A16" s="45"/>
      <c r="B16" s="32"/>
      <c r="C16" s="22"/>
      <c r="D16" s="23"/>
      <c r="E16" s="22"/>
      <c r="F16" s="23"/>
      <c r="G16" s="22"/>
      <c r="H16" s="23"/>
      <c r="I16" s="22"/>
    </row>
    <row r="17" spans="1:9" ht="26.25" x14ac:dyDescent="0.25">
      <c r="A17" s="45"/>
      <c r="B17" s="30" t="s">
        <v>773</v>
      </c>
      <c r="C17" s="18"/>
      <c r="D17" s="31">
        <v>82532</v>
      </c>
      <c r="E17" s="18"/>
      <c r="F17" s="31">
        <v>61956</v>
      </c>
      <c r="G17" s="18"/>
      <c r="H17" s="31">
        <v>10234</v>
      </c>
      <c r="I17" s="18"/>
    </row>
    <row r="18" spans="1:9" x14ac:dyDescent="0.25">
      <c r="A18" s="45"/>
      <c r="B18" s="32" t="s">
        <v>774</v>
      </c>
      <c r="C18" s="33"/>
      <c r="D18" s="34">
        <v>25327</v>
      </c>
      <c r="E18" s="33"/>
      <c r="F18" s="34">
        <v>42129</v>
      </c>
      <c r="G18" s="33"/>
      <c r="H18" s="34">
        <v>6959</v>
      </c>
      <c r="I18" s="33"/>
    </row>
    <row r="19" spans="1:9" x14ac:dyDescent="0.25">
      <c r="A19" s="45"/>
      <c r="B19" s="30" t="s">
        <v>775</v>
      </c>
      <c r="C19" s="18"/>
      <c r="D19" s="31">
        <v>170601</v>
      </c>
      <c r="E19" s="18"/>
      <c r="F19" s="31">
        <v>260706</v>
      </c>
      <c r="G19" s="18"/>
      <c r="H19" s="31">
        <v>43066</v>
      </c>
      <c r="I19" s="18"/>
    </row>
    <row r="20" spans="1:9" ht="26.25" x14ac:dyDescent="0.25">
      <c r="A20" s="45"/>
      <c r="B20" s="32" t="s">
        <v>776</v>
      </c>
      <c r="C20" s="33"/>
      <c r="D20" s="34">
        <v>7137</v>
      </c>
      <c r="E20" s="33"/>
      <c r="F20" s="34">
        <v>1309</v>
      </c>
      <c r="G20" s="33"/>
      <c r="H20" s="23">
        <v>216</v>
      </c>
      <c r="I20" s="33"/>
    </row>
    <row r="21" spans="1:9" x14ac:dyDescent="0.25">
      <c r="A21" s="45"/>
      <c r="B21" s="30" t="s">
        <v>777</v>
      </c>
      <c r="C21" s="18"/>
      <c r="D21" s="31">
        <v>24154</v>
      </c>
      <c r="E21" s="18"/>
      <c r="F21" s="31">
        <v>39530</v>
      </c>
      <c r="G21" s="18"/>
      <c r="H21" s="31">
        <v>6530</v>
      </c>
      <c r="I21" s="18"/>
    </row>
    <row r="22" spans="1:9" ht="15.75" thickBot="1" x14ac:dyDescent="0.3">
      <c r="A22" s="45"/>
      <c r="B22" s="32" t="s">
        <v>778</v>
      </c>
      <c r="C22" s="33"/>
      <c r="D22" s="35">
        <v>4836</v>
      </c>
      <c r="E22" s="33"/>
      <c r="F22" s="35">
        <v>22295</v>
      </c>
      <c r="G22" s="33"/>
      <c r="H22" s="35">
        <v>3683</v>
      </c>
      <c r="I22" s="33"/>
    </row>
    <row r="23" spans="1:9" x14ac:dyDescent="0.25">
      <c r="A23" s="45"/>
      <c r="B23" s="30"/>
      <c r="C23" s="20"/>
      <c r="D23" s="19"/>
      <c r="E23" s="20"/>
      <c r="F23" s="19"/>
      <c r="G23" s="20"/>
      <c r="H23" s="19"/>
      <c r="I23" s="20"/>
    </row>
    <row r="24" spans="1:9" ht="15.75" thickBot="1" x14ac:dyDescent="0.3">
      <c r="A24" s="45"/>
      <c r="B24" s="67"/>
      <c r="C24" s="33"/>
      <c r="D24" s="35">
        <v>314587</v>
      </c>
      <c r="E24" s="33"/>
      <c r="F24" s="35">
        <v>427925</v>
      </c>
      <c r="G24" s="33"/>
      <c r="H24" s="35">
        <v>70688</v>
      </c>
      <c r="I24" s="33"/>
    </row>
    <row r="25" spans="1:9" x14ac:dyDescent="0.25">
      <c r="A25" s="45"/>
      <c r="B25" s="30"/>
      <c r="C25" s="20"/>
      <c r="D25" s="19"/>
      <c r="E25" s="20"/>
      <c r="F25" s="19"/>
      <c r="G25" s="20"/>
      <c r="H25" s="19"/>
      <c r="I25" s="20"/>
    </row>
    <row r="26" spans="1:9" ht="15.75" thickBot="1" x14ac:dyDescent="0.3">
      <c r="A26" s="45"/>
      <c r="B26" s="32" t="s">
        <v>779</v>
      </c>
      <c r="C26" s="33"/>
      <c r="D26" s="42">
        <v>316067</v>
      </c>
      <c r="E26" s="33"/>
      <c r="F26" s="42">
        <v>468985</v>
      </c>
      <c r="G26" s="33"/>
      <c r="H26" s="42">
        <v>77470</v>
      </c>
      <c r="I26" s="33"/>
    </row>
    <row r="27" spans="1:9" ht="15.75" thickTop="1" x14ac:dyDescent="0.25">
      <c r="A27" s="45"/>
      <c r="B27" s="30"/>
      <c r="C27" s="20"/>
      <c r="D27" s="19"/>
      <c r="E27" s="20"/>
      <c r="F27" s="19"/>
      <c r="G27" s="20"/>
      <c r="H27" s="19"/>
      <c r="I27" s="20"/>
    </row>
    <row r="28" spans="1:9" ht="27" thickBot="1" x14ac:dyDescent="0.3">
      <c r="A28" s="45"/>
      <c r="B28" s="32" t="s">
        <v>780</v>
      </c>
      <c r="C28" s="33"/>
      <c r="D28" s="68">
        <v>99.5</v>
      </c>
      <c r="E28" s="22" t="s">
        <v>219</v>
      </c>
      <c r="F28" s="68">
        <v>91.2</v>
      </c>
      <c r="G28" s="22" t="s">
        <v>219</v>
      </c>
      <c r="H28" s="68">
        <v>91.2</v>
      </c>
      <c r="I28" s="22" t="s">
        <v>219</v>
      </c>
    </row>
    <row r="29" spans="1:9" ht="15.75" thickTop="1" x14ac:dyDescent="0.25">
      <c r="A29" s="45"/>
      <c r="B29" s="47"/>
      <c r="C29" s="47"/>
      <c r="D29" s="47"/>
      <c r="E29" s="47"/>
      <c r="F29" s="47"/>
      <c r="G29" s="47"/>
      <c r="H29" s="47"/>
      <c r="I29" s="47"/>
    </row>
    <row r="30" spans="1:9" ht="40.5" customHeight="1" x14ac:dyDescent="0.25">
      <c r="A30" s="45"/>
      <c r="B30" s="47" t="s">
        <v>781</v>
      </c>
      <c r="C30" s="47"/>
      <c r="D30" s="47"/>
      <c r="E30" s="47"/>
      <c r="F30" s="47"/>
      <c r="G30" s="47"/>
      <c r="H30" s="47"/>
      <c r="I30" s="47"/>
    </row>
    <row r="31" spans="1:9" x14ac:dyDescent="0.25">
      <c r="A31" s="45"/>
      <c r="B31" s="47"/>
      <c r="C31" s="47"/>
      <c r="D31" s="47"/>
      <c r="E31" s="47"/>
      <c r="F31" s="47"/>
      <c r="G31" s="47"/>
      <c r="H31" s="47"/>
      <c r="I31" s="47"/>
    </row>
    <row r="32" spans="1:9" ht="25.5" customHeight="1" x14ac:dyDescent="0.25">
      <c r="A32" s="45"/>
      <c r="B32" s="47" t="s">
        <v>782</v>
      </c>
      <c r="C32" s="47"/>
      <c r="D32" s="47"/>
      <c r="E32" s="47"/>
      <c r="F32" s="47"/>
      <c r="G32" s="47"/>
      <c r="H32" s="47"/>
      <c r="I32" s="47"/>
    </row>
    <row r="33" spans="1:9" x14ac:dyDescent="0.25">
      <c r="A33" s="45"/>
      <c r="B33" s="47"/>
      <c r="C33" s="47"/>
      <c r="D33" s="47"/>
      <c r="E33" s="47"/>
      <c r="F33" s="47"/>
      <c r="G33" s="47"/>
      <c r="H33" s="47"/>
      <c r="I33" s="47"/>
    </row>
    <row r="34" spans="1:9" x14ac:dyDescent="0.25">
      <c r="A34" s="45"/>
      <c r="B34" s="69" t="s">
        <v>783</v>
      </c>
      <c r="C34" s="69"/>
      <c r="D34" s="69"/>
      <c r="E34" s="69"/>
      <c r="F34" s="69"/>
      <c r="G34" s="69"/>
      <c r="H34" s="69"/>
      <c r="I34" s="69"/>
    </row>
    <row r="35" spans="1:9" x14ac:dyDescent="0.25">
      <c r="A35" s="45"/>
      <c r="B35" s="47"/>
      <c r="C35" s="47"/>
      <c r="D35" s="47"/>
      <c r="E35" s="47"/>
      <c r="F35" s="47"/>
      <c r="G35" s="47"/>
      <c r="H35" s="47"/>
      <c r="I35" s="47"/>
    </row>
    <row r="36" spans="1:9" ht="42.75" customHeight="1" x14ac:dyDescent="0.25">
      <c r="A36" s="45"/>
      <c r="B36" s="47" t="s">
        <v>784</v>
      </c>
      <c r="C36" s="47"/>
      <c r="D36" s="47"/>
      <c r="E36" s="47"/>
      <c r="F36" s="47"/>
      <c r="G36" s="47"/>
      <c r="H36" s="47"/>
      <c r="I36" s="47"/>
    </row>
    <row r="37" spans="1:9" x14ac:dyDescent="0.25">
      <c r="A37" s="45"/>
      <c r="B37" s="47"/>
      <c r="C37" s="47"/>
      <c r="D37" s="47"/>
      <c r="E37" s="47"/>
      <c r="F37" s="47"/>
      <c r="G37" s="47"/>
      <c r="H37" s="47"/>
      <c r="I37" s="47"/>
    </row>
    <row r="38" spans="1:9" ht="51" customHeight="1" x14ac:dyDescent="0.25">
      <c r="A38" s="45"/>
      <c r="B38" s="47" t="s">
        <v>785</v>
      </c>
      <c r="C38" s="47"/>
      <c r="D38" s="47"/>
      <c r="E38" s="47"/>
      <c r="F38" s="47"/>
      <c r="G38" s="47"/>
      <c r="H38" s="47"/>
      <c r="I38" s="47"/>
    </row>
    <row r="39" spans="1:9" x14ac:dyDescent="0.25">
      <c r="A39" s="45"/>
      <c r="B39" s="48"/>
      <c r="C39" s="48"/>
      <c r="D39" s="48"/>
      <c r="E39" s="48"/>
      <c r="F39" s="48"/>
      <c r="G39" s="48"/>
      <c r="H39" s="48"/>
      <c r="I39" s="48"/>
    </row>
    <row r="40" spans="1:9" ht="76.5" customHeight="1" x14ac:dyDescent="0.25">
      <c r="A40" s="45"/>
      <c r="B40" s="47" t="s">
        <v>786</v>
      </c>
      <c r="C40" s="47"/>
      <c r="D40" s="47"/>
      <c r="E40" s="47"/>
      <c r="F40" s="47"/>
      <c r="G40" s="47"/>
      <c r="H40" s="47"/>
      <c r="I40" s="47"/>
    </row>
    <row r="41" spans="1:9" x14ac:dyDescent="0.25">
      <c r="A41" s="45"/>
      <c r="B41" s="47"/>
      <c r="C41" s="47"/>
      <c r="D41" s="47"/>
      <c r="E41" s="47"/>
      <c r="F41" s="47"/>
      <c r="G41" s="47"/>
      <c r="H41" s="47"/>
      <c r="I41" s="47"/>
    </row>
    <row r="42" spans="1:9" ht="66" customHeight="1" x14ac:dyDescent="0.25">
      <c r="A42" s="45"/>
      <c r="B42" s="47" t="s">
        <v>787</v>
      </c>
      <c r="C42" s="47"/>
      <c r="D42" s="47"/>
      <c r="E42" s="47"/>
      <c r="F42" s="47"/>
      <c r="G42" s="47"/>
      <c r="H42" s="47"/>
      <c r="I42" s="47"/>
    </row>
    <row r="43" spans="1:9" x14ac:dyDescent="0.25">
      <c r="A43" s="45"/>
      <c r="B43" s="47"/>
      <c r="C43" s="47"/>
      <c r="D43" s="47"/>
      <c r="E43" s="47"/>
      <c r="F43" s="47"/>
      <c r="G43" s="47"/>
      <c r="H43" s="47"/>
      <c r="I43" s="47"/>
    </row>
    <row r="44" spans="1:9" x14ac:dyDescent="0.25">
      <c r="A44" s="45"/>
      <c r="B44" s="69" t="s">
        <v>788</v>
      </c>
      <c r="C44" s="69"/>
      <c r="D44" s="69"/>
      <c r="E44" s="69"/>
      <c r="F44" s="69"/>
      <c r="G44" s="69"/>
      <c r="H44" s="69"/>
      <c r="I44" s="69"/>
    </row>
    <row r="45" spans="1:9" x14ac:dyDescent="0.25">
      <c r="A45" s="45"/>
      <c r="B45" s="47"/>
      <c r="C45" s="47"/>
      <c r="D45" s="47"/>
      <c r="E45" s="47"/>
      <c r="F45" s="47"/>
      <c r="G45" s="47"/>
      <c r="H45" s="47"/>
      <c r="I45" s="47"/>
    </row>
    <row r="46" spans="1:9" ht="76.5" customHeight="1" x14ac:dyDescent="0.25">
      <c r="A46" s="45"/>
      <c r="B46" s="47" t="s">
        <v>789</v>
      </c>
      <c r="C46" s="47"/>
      <c r="D46" s="47"/>
      <c r="E46" s="47"/>
      <c r="F46" s="47"/>
      <c r="G46" s="47"/>
      <c r="H46" s="47"/>
      <c r="I46" s="47"/>
    </row>
    <row r="47" spans="1:9" x14ac:dyDescent="0.25">
      <c r="A47" s="45"/>
      <c r="B47" s="48"/>
      <c r="C47" s="48"/>
      <c r="D47" s="48"/>
      <c r="E47" s="48"/>
      <c r="F47" s="48"/>
      <c r="G47" s="48"/>
      <c r="H47" s="48"/>
      <c r="I47" s="48"/>
    </row>
    <row r="48" spans="1:9" x14ac:dyDescent="0.25">
      <c r="A48" s="45"/>
      <c r="B48" s="69" t="s">
        <v>790</v>
      </c>
      <c r="C48" s="69"/>
      <c r="D48" s="69"/>
      <c r="E48" s="69"/>
      <c r="F48" s="69"/>
      <c r="G48" s="69"/>
      <c r="H48" s="69"/>
      <c r="I48" s="69"/>
    </row>
    <row r="49" spans="1:9" x14ac:dyDescent="0.25">
      <c r="A49" s="45"/>
      <c r="B49" s="47"/>
      <c r="C49" s="47"/>
      <c r="D49" s="47"/>
      <c r="E49" s="47"/>
      <c r="F49" s="47"/>
      <c r="G49" s="47"/>
      <c r="H49" s="47"/>
      <c r="I49" s="47"/>
    </row>
    <row r="50" spans="1:9" ht="78.75" customHeight="1" x14ac:dyDescent="0.25">
      <c r="A50" s="45"/>
      <c r="B50" s="47" t="s">
        <v>791</v>
      </c>
      <c r="C50" s="47"/>
      <c r="D50" s="47"/>
      <c r="E50" s="47"/>
      <c r="F50" s="47"/>
      <c r="G50" s="47"/>
      <c r="H50" s="47"/>
      <c r="I50" s="47"/>
    </row>
    <row r="51" spans="1:9" x14ac:dyDescent="0.25">
      <c r="A51" s="45"/>
      <c r="B51" s="47"/>
      <c r="C51" s="47"/>
      <c r="D51" s="47"/>
      <c r="E51" s="47"/>
      <c r="F51" s="47"/>
      <c r="G51" s="47"/>
      <c r="H51" s="47"/>
      <c r="I51" s="47"/>
    </row>
    <row r="52" spans="1:9" x14ac:dyDescent="0.25">
      <c r="A52" s="45"/>
      <c r="B52" s="69" t="s">
        <v>792</v>
      </c>
      <c r="C52" s="69"/>
      <c r="D52" s="69"/>
      <c r="E52" s="69"/>
      <c r="F52" s="69"/>
      <c r="G52" s="69"/>
      <c r="H52" s="69"/>
      <c r="I52" s="69"/>
    </row>
    <row r="53" spans="1:9" x14ac:dyDescent="0.25">
      <c r="A53" s="45"/>
      <c r="B53" s="47"/>
      <c r="C53" s="47"/>
      <c r="D53" s="47"/>
      <c r="E53" s="47"/>
      <c r="F53" s="47"/>
      <c r="G53" s="47"/>
      <c r="H53" s="47"/>
      <c r="I53" s="47"/>
    </row>
    <row r="54" spans="1:9" ht="51" customHeight="1" x14ac:dyDescent="0.25">
      <c r="A54" s="45"/>
      <c r="B54" s="47" t="s">
        <v>793</v>
      </c>
      <c r="C54" s="47"/>
      <c r="D54" s="47"/>
      <c r="E54" s="47"/>
      <c r="F54" s="47"/>
      <c r="G54" s="47"/>
      <c r="H54" s="47"/>
      <c r="I54" s="47"/>
    </row>
    <row r="55" spans="1:9" x14ac:dyDescent="0.25">
      <c r="A55" s="45"/>
      <c r="B55" s="47"/>
      <c r="C55" s="47"/>
      <c r="D55" s="47"/>
      <c r="E55" s="47"/>
      <c r="F55" s="47"/>
      <c r="G55" s="47"/>
      <c r="H55" s="47"/>
      <c r="I55" s="47"/>
    </row>
    <row r="56" spans="1:9" x14ac:dyDescent="0.25">
      <c r="A56" s="45"/>
      <c r="B56" s="69" t="s">
        <v>794</v>
      </c>
      <c r="C56" s="69"/>
      <c r="D56" s="69"/>
      <c r="E56" s="69"/>
      <c r="F56" s="69"/>
      <c r="G56" s="69"/>
      <c r="H56" s="69"/>
      <c r="I56" s="69"/>
    </row>
    <row r="57" spans="1:9" x14ac:dyDescent="0.25">
      <c r="A57" s="45"/>
      <c r="B57" s="47"/>
      <c r="C57" s="47"/>
      <c r="D57" s="47"/>
      <c r="E57" s="47"/>
      <c r="F57" s="47"/>
      <c r="G57" s="47"/>
      <c r="H57" s="47"/>
      <c r="I57" s="47"/>
    </row>
    <row r="58" spans="1:9" ht="66" customHeight="1" x14ac:dyDescent="0.25">
      <c r="A58" s="45"/>
      <c r="B58" s="47" t="s">
        <v>795</v>
      </c>
      <c r="C58" s="47"/>
      <c r="D58" s="47"/>
      <c r="E58" s="47"/>
      <c r="F58" s="47"/>
      <c r="G58" s="47"/>
      <c r="H58" s="47"/>
      <c r="I58" s="47"/>
    </row>
    <row r="59" spans="1:9" x14ac:dyDescent="0.25">
      <c r="A59" s="45"/>
      <c r="B59" s="47"/>
      <c r="C59" s="47"/>
      <c r="D59" s="47"/>
      <c r="E59" s="47"/>
      <c r="F59" s="47"/>
      <c r="G59" s="47"/>
      <c r="H59" s="47"/>
      <c r="I59" s="47"/>
    </row>
    <row r="60" spans="1:9" ht="104.25" customHeight="1" x14ac:dyDescent="0.25">
      <c r="A60" s="45"/>
      <c r="B60" s="47" t="s">
        <v>796</v>
      </c>
      <c r="C60" s="47"/>
      <c r="D60" s="47"/>
      <c r="E60" s="47"/>
      <c r="F60" s="47"/>
      <c r="G60" s="47"/>
      <c r="H60" s="47"/>
      <c r="I60" s="47"/>
    </row>
    <row r="61" spans="1:9" x14ac:dyDescent="0.25">
      <c r="A61" s="45"/>
      <c r="B61" s="48"/>
      <c r="C61" s="48"/>
      <c r="D61" s="48"/>
      <c r="E61" s="48"/>
      <c r="F61" s="48"/>
      <c r="G61" s="48"/>
      <c r="H61" s="48"/>
      <c r="I61" s="48"/>
    </row>
  </sheetData>
  <mergeCells count="49">
    <mergeCell ref="B59:I59"/>
    <mergeCell ref="B60:I60"/>
    <mergeCell ref="B61:I61"/>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7:I7"/>
    <mergeCell ref="B8:I8"/>
    <mergeCell ref="B9:I9"/>
    <mergeCell ref="B10:I10"/>
    <mergeCell ref="B11:I11"/>
    <mergeCell ref="B12:I12"/>
    <mergeCell ref="D13:H13"/>
    <mergeCell ref="F14:H14"/>
    <mergeCell ref="A1:A2"/>
    <mergeCell ref="B1:I1"/>
    <mergeCell ref="B2:I2"/>
    <mergeCell ref="B3:I3"/>
    <mergeCell ref="A4:A61"/>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8" bestFit="1" customWidth="1"/>
    <col min="2" max="2" width="36.5703125" bestFit="1" customWidth="1"/>
    <col min="4" max="4" width="5.7109375" bestFit="1" customWidth="1"/>
    <col min="6" max="6" width="5.7109375" bestFit="1" customWidth="1"/>
    <col min="8" max="8" width="5.7109375" bestFit="1" customWidth="1"/>
    <col min="10" max="10" width="5.7109375" bestFit="1" customWidth="1"/>
  </cols>
  <sheetData>
    <row r="1" spans="1:11" ht="15" customHeight="1" x14ac:dyDescent="0.25">
      <c r="A1" s="7" t="s">
        <v>7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98</v>
      </c>
      <c r="B3" s="44" t="s">
        <v>4</v>
      </c>
      <c r="C3" s="44"/>
      <c r="D3" s="44"/>
      <c r="E3" s="44"/>
      <c r="F3" s="44"/>
      <c r="G3" s="44"/>
      <c r="H3" s="44"/>
      <c r="I3" s="44"/>
      <c r="J3" s="44"/>
      <c r="K3" s="44"/>
    </row>
    <row r="4" spans="1:11" ht="15" customHeight="1" x14ac:dyDescent="0.25">
      <c r="A4" s="45" t="s">
        <v>797</v>
      </c>
      <c r="B4" s="44" t="s">
        <v>4</v>
      </c>
      <c r="C4" s="44"/>
      <c r="D4" s="44"/>
      <c r="E4" s="44"/>
      <c r="F4" s="44"/>
      <c r="G4" s="44"/>
      <c r="H4" s="44"/>
      <c r="I4" s="44"/>
      <c r="J4" s="44"/>
      <c r="K4" s="44"/>
    </row>
    <row r="5" spans="1:11" ht="15" customHeight="1" x14ac:dyDescent="0.25">
      <c r="A5" s="45"/>
      <c r="B5" s="46" t="s">
        <v>799</v>
      </c>
      <c r="C5" s="46"/>
      <c r="D5" s="46"/>
      <c r="E5" s="46"/>
      <c r="F5" s="46"/>
      <c r="G5" s="46"/>
      <c r="H5" s="46"/>
      <c r="I5" s="46"/>
      <c r="J5" s="46"/>
      <c r="K5" s="46"/>
    </row>
    <row r="6" spans="1:11" x14ac:dyDescent="0.25">
      <c r="A6" s="45"/>
      <c r="B6" s="48"/>
      <c r="C6" s="48"/>
      <c r="D6" s="48"/>
      <c r="E6" s="48"/>
      <c r="F6" s="48"/>
      <c r="G6" s="48"/>
      <c r="H6" s="48"/>
      <c r="I6" s="48"/>
      <c r="J6" s="48"/>
      <c r="K6" s="48"/>
    </row>
    <row r="7" spans="1:11" x14ac:dyDescent="0.25">
      <c r="A7" s="45"/>
      <c r="B7" s="47" t="s">
        <v>800</v>
      </c>
      <c r="C7" s="47"/>
      <c r="D7" s="47"/>
      <c r="E7" s="47"/>
      <c r="F7" s="47"/>
      <c r="G7" s="47"/>
      <c r="H7" s="47"/>
      <c r="I7" s="47"/>
      <c r="J7" s="47"/>
      <c r="K7" s="47"/>
    </row>
    <row r="8" spans="1:11" x14ac:dyDescent="0.25">
      <c r="A8" s="45"/>
      <c r="B8" s="78"/>
      <c r="C8" s="78"/>
      <c r="D8" s="78"/>
      <c r="E8" s="78"/>
      <c r="F8" s="78"/>
      <c r="G8" s="78"/>
      <c r="H8" s="78"/>
      <c r="I8" s="78"/>
      <c r="J8" s="78"/>
      <c r="K8" s="78"/>
    </row>
    <row r="9" spans="1:11" ht="15.75" thickBot="1" x14ac:dyDescent="0.3">
      <c r="A9" s="45"/>
      <c r="B9" s="29"/>
      <c r="C9" s="14"/>
      <c r="D9" s="28" t="s">
        <v>283</v>
      </c>
      <c r="E9" s="28"/>
      <c r="F9" s="28"/>
      <c r="G9" s="28"/>
      <c r="H9" s="28"/>
      <c r="I9" s="28"/>
      <c r="J9" s="28"/>
      <c r="K9" s="14"/>
    </row>
    <row r="10" spans="1:11" ht="15.75" thickBot="1" x14ac:dyDescent="0.3">
      <c r="A10" s="45"/>
      <c r="B10" s="29"/>
      <c r="C10" s="14"/>
      <c r="D10" s="16">
        <v>2011</v>
      </c>
      <c r="E10" s="14"/>
      <c r="F10" s="16">
        <v>2012</v>
      </c>
      <c r="G10" s="14"/>
      <c r="H10" s="43">
        <v>2013</v>
      </c>
      <c r="I10" s="43"/>
      <c r="J10" s="43"/>
      <c r="K10" s="14"/>
    </row>
    <row r="11" spans="1:11" x14ac:dyDescent="0.25">
      <c r="A11" s="45"/>
      <c r="B11" s="29"/>
      <c r="C11" s="14"/>
      <c r="D11" s="15" t="s">
        <v>272</v>
      </c>
      <c r="E11" s="14"/>
      <c r="F11" s="15" t="s">
        <v>272</v>
      </c>
      <c r="G11" s="14"/>
      <c r="H11" s="15" t="s">
        <v>272</v>
      </c>
      <c r="I11" s="14"/>
      <c r="J11" s="15" t="s">
        <v>273</v>
      </c>
      <c r="K11" s="14"/>
    </row>
    <row r="12" spans="1:11" x14ac:dyDescent="0.25">
      <c r="A12" s="45"/>
      <c r="B12" s="32"/>
      <c r="C12" s="22"/>
      <c r="D12" s="23"/>
      <c r="E12" s="22"/>
      <c r="F12" s="23"/>
      <c r="G12" s="22"/>
      <c r="H12" s="23"/>
      <c r="I12" s="22"/>
      <c r="J12" s="23"/>
      <c r="K12" s="22"/>
    </row>
    <row r="13" spans="1:11" x14ac:dyDescent="0.25">
      <c r="A13" s="45"/>
      <c r="B13" s="30" t="s">
        <v>801</v>
      </c>
      <c r="C13" s="18"/>
      <c r="D13" s="31">
        <v>23704</v>
      </c>
      <c r="E13" s="18"/>
      <c r="F13" s="31">
        <v>30760</v>
      </c>
      <c r="G13" s="18"/>
      <c r="H13" s="31">
        <v>28579</v>
      </c>
      <c r="I13" s="18"/>
      <c r="J13" s="31">
        <v>4721</v>
      </c>
      <c r="K13" s="18"/>
    </row>
    <row r="14" spans="1:11" x14ac:dyDescent="0.25">
      <c r="A14" s="45"/>
      <c r="B14" s="32" t="s">
        <v>802</v>
      </c>
      <c r="C14" s="33"/>
      <c r="D14" s="23" t="s">
        <v>230</v>
      </c>
      <c r="E14" s="33"/>
      <c r="F14" s="23" t="s">
        <v>230</v>
      </c>
      <c r="G14" s="33"/>
      <c r="H14" s="34">
        <v>1369</v>
      </c>
      <c r="I14" s="33"/>
      <c r="J14" s="23">
        <v>226</v>
      </c>
      <c r="K14" s="33"/>
    </row>
    <row r="15" spans="1:11" x14ac:dyDescent="0.25">
      <c r="A15" s="45"/>
      <c r="B15" s="30" t="s">
        <v>803</v>
      </c>
      <c r="C15" s="18"/>
      <c r="D15" s="31">
        <v>15923</v>
      </c>
      <c r="E15" s="18"/>
      <c r="F15" s="31">
        <v>21908</v>
      </c>
      <c r="G15" s="18"/>
      <c r="H15" s="31">
        <v>22139</v>
      </c>
      <c r="I15" s="18"/>
      <c r="J15" s="31">
        <v>3657</v>
      </c>
      <c r="K15" s="18"/>
    </row>
    <row r="16" spans="1:11" ht="39" x14ac:dyDescent="0.25">
      <c r="A16" s="45"/>
      <c r="B16" s="32" t="s">
        <v>804</v>
      </c>
      <c r="C16" s="33"/>
      <c r="D16" s="34">
        <v>16971</v>
      </c>
      <c r="E16" s="33"/>
      <c r="F16" s="34">
        <v>16592</v>
      </c>
      <c r="G16" s="33"/>
      <c r="H16" s="34">
        <v>15088</v>
      </c>
      <c r="I16" s="33"/>
      <c r="J16" s="34">
        <v>2492</v>
      </c>
      <c r="K16" s="33"/>
    </row>
    <row r="17" spans="1:11" ht="15.75" thickBot="1" x14ac:dyDescent="0.3">
      <c r="A17" s="45"/>
      <c r="B17" s="30" t="s">
        <v>805</v>
      </c>
      <c r="C17" s="18"/>
      <c r="D17" s="36">
        <v>4962</v>
      </c>
      <c r="E17" s="18"/>
      <c r="F17" s="36">
        <v>4413</v>
      </c>
      <c r="G17" s="18"/>
      <c r="H17" s="36">
        <v>5972</v>
      </c>
      <c r="I17" s="18"/>
      <c r="J17" s="40">
        <v>987</v>
      </c>
      <c r="K17" s="18"/>
    </row>
    <row r="18" spans="1:11" x14ac:dyDescent="0.25">
      <c r="A18" s="45"/>
      <c r="B18" s="32"/>
      <c r="C18" s="22"/>
      <c r="D18" s="23"/>
      <c r="E18" s="22"/>
      <c r="F18" s="23"/>
      <c r="G18" s="22"/>
      <c r="H18" s="23"/>
      <c r="I18" s="22"/>
      <c r="J18" s="23"/>
      <c r="K18" s="22"/>
    </row>
    <row r="19" spans="1:11" ht="15.75" thickBot="1" x14ac:dyDescent="0.3">
      <c r="A19" s="45"/>
      <c r="B19" s="72"/>
      <c r="C19" s="18"/>
      <c r="D19" s="41">
        <v>61560</v>
      </c>
      <c r="E19" s="18"/>
      <c r="F19" s="41">
        <v>73673</v>
      </c>
      <c r="G19" s="18"/>
      <c r="H19" s="41">
        <v>73147</v>
      </c>
      <c r="I19" s="18"/>
      <c r="J19" s="41">
        <v>12083</v>
      </c>
      <c r="K19" s="18"/>
    </row>
    <row r="20" spans="1:11" ht="15.75" thickTop="1" x14ac:dyDescent="0.25">
      <c r="A20" s="45"/>
      <c r="B20" s="51"/>
      <c r="C20" s="51"/>
      <c r="D20" s="51"/>
      <c r="E20" s="51"/>
      <c r="F20" s="51"/>
      <c r="G20" s="51"/>
      <c r="H20" s="51"/>
      <c r="I20" s="51"/>
      <c r="J20" s="51"/>
      <c r="K20" s="51"/>
    </row>
  </sheetData>
  <mergeCells count="13">
    <mergeCell ref="B7:K7"/>
    <mergeCell ref="B8:K8"/>
    <mergeCell ref="B20:K20"/>
    <mergeCell ref="D9:J9"/>
    <mergeCell ref="H10:J10"/>
    <mergeCell ref="A1:A2"/>
    <mergeCell ref="B1:K1"/>
    <mergeCell ref="B2:K2"/>
    <mergeCell ref="B3:K3"/>
    <mergeCell ref="A4:A20"/>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6.42578125" customWidth="1"/>
    <col min="3" max="3" width="23.85546875" customWidth="1"/>
    <col min="4" max="4" width="14.85546875" customWidth="1"/>
    <col min="5" max="5" width="23.85546875" customWidth="1"/>
    <col min="6" max="6" width="14.85546875" customWidth="1"/>
    <col min="7" max="7" width="23.85546875" customWidth="1"/>
  </cols>
  <sheetData>
    <row r="1" spans="1:7" ht="15" customHeight="1" x14ac:dyDescent="0.25">
      <c r="A1" s="7" t="s">
        <v>806</v>
      </c>
      <c r="B1" s="7" t="s">
        <v>1</v>
      </c>
      <c r="C1" s="7"/>
      <c r="D1" s="7"/>
      <c r="E1" s="7"/>
      <c r="F1" s="7"/>
      <c r="G1" s="7"/>
    </row>
    <row r="2" spans="1:7" ht="15" customHeight="1" x14ac:dyDescent="0.25">
      <c r="A2" s="7"/>
      <c r="B2" s="7" t="s">
        <v>2</v>
      </c>
      <c r="C2" s="7"/>
      <c r="D2" s="7"/>
      <c r="E2" s="7"/>
      <c r="F2" s="7"/>
      <c r="G2" s="7"/>
    </row>
    <row r="3" spans="1:7" ht="30" x14ac:dyDescent="0.25">
      <c r="A3" s="3" t="s">
        <v>807</v>
      </c>
      <c r="B3" s="44" t="s">
        <v>4</v>
      </c>
      <c r="C3" s="44"/>
      <c r="D3" s="44"/>
      <c r="E3" s="44"/>
      <c r="F3" s="44"/>
      <c r="G3" s="44"/>
    </row>
    <row r="4" spans="1:7" ht="15" customHeight="1" x14ac:dyDescent="0.25">
      <c r="A4" s="45" t="s">
        <v>806</v>
      </c>
      <c r="B4" s="44" t="s">
        <v>4</v>
      </c>
      <c r="C4" s="44"/>
      <c r="D4" s="44"/>
      <c r="E4" s="44"/>
      <c r="F4" s="44"/>
      <c r="G4" s="44"/>
    </row>
    <row r="5" spans="1:7" ht="15" customHeight="1" x14ac:dyDescent="0.25">
      <c r="A5" s="45"/>
      <c r="B5" s="73" t="s">
        <v>808</v>
      </c>
      <c r="C5" s="73"/>
      <c r="D5" s="73"/>
      <c r="E5" s="73"/>
      <c r="F5" s="73"/>
      <c r="G5" s="73"/>
    </row>
    <row r="6" spans="1:7" x14ac:dyDescent="0.25">
      <c r="A6" s="45"/>
      <c r="B6" s="51"/>
      <c r="C6" s="51"/>
      <c r="D6" s="51"/>
      <c r="E6" s="51"/>
      <c r="F6" s="51"/>
      <c r="G6" s="51"/>
    </row>
    <row r="7" spans="1:7" ht="15" customHeight="1" x14ac:dyDescent="0.25">
      <c r="A7" s="45"/>
      <c r="B7" s="47" t="s">
        <v>809</v>
      </c>
      <c r="C7" s="47"/>
      <c r="D7" s="47"/>
      <c r="E7" s="47"/>
      <c r="F7" s="47"/>
      <c r="G7" s="47"/>
    </row>
    <row r="8" spans="1:7" x14ac:dyDescent="0.25">
      <c r="A8" s="45"/>
      <c r="B8" s="47"/>
      <c r="C8" s="47"/>
      <c r="D8" s="47"/>
      <c r="E8" s="47"/>
      <c r="F8" s="47"/>
      <c r="G8" s="47"/>
    </row>
    <row r="9" spans="1:7" ht="15" customHeight="1" x14ac:dyDescent="0.25">
      <c r="A9" s="45"/>
      <c r="B9" s="47" t="s">
        <v>810</v>
      </c>
      <c r="C9" s="47"/>
      <c r="D9" s="47"/>
      <c r="E9" s="47"/>
      <c r="F9" s="47"/>
      <c r="G9" s="47"/>
    </row>
    <row r="10" spans="1:7" x14ac:dyDescent="0.25">
      <c r="A10" s="45"/>
      <c r="B10" s="47"/>
      <c r="C10" s="47"/>
      <c r="D10" s="47"/>
      <c r="E10" s="47"/>
      <c r="F10" s="47"/>
      <c r="G10" s="47"/>
    </row>
    <row r="11" spans="1:7" ht="15.75" thickBot="1" x14ac:dyDescent="0.3">
      <c r="A11" s="45"/>
      <c r="B11" s="29"/>
      <c r="C11" s="14"/>
      <c r="D11" s="28" t="s">
        <v>811</v>
      </c>
      <c r="E11" s="28"/>
      <c r="F11" s="28"/>
      <c r="G11" s="14"/>
    </row>
    <row r="12" spans="1:7" x14ac:dyDescent="0.25">
      <c r="A12" s="45"/>
      <c r="B12" s="29"/>
      <c r="C12" s="14"/>
      <c r="D12" s="15" t="s">
        <v>272</v>
      </c>
      <c r="E12" s="14"/>
      <c r="F12" s="15" t="s">
        <v>273</v>
      </c>
      <c r="G12" s="14"/>
    </row>
    <row r="13" spans="1:7" x14ac:dyDescent="0.25">
      <c r="A13" s="45"/>
      <c r="B13" s="32"/>
      <c r="C13" s="22"/>
      <c r="D13" s="23"/>
      <c r="E13" s="22"/>
      <c r="F13" s="23"/>
      <c r="G13" s="22"/>
    </row>
    <row r="14" spans="1:7" x14ac:dyDescent="0.25">
      <c r="A14" s="45"/>
      <c r="B14" s="30">
        <v>2014</v>
      </c>
      <c r="C14" s="18"/>
      <c r="D14" s="31">
        <v>9615</v>
      </c>
      <c r="E14" s="18"/>
      <c r="F14" s="31">
        <v>1588</v>
      </c>
      <c r="G14" s="18"/>
    </row>
    <row r="15" spans="1:7" x14ac:dyDescent="0.25">
      <c r="A15" s="45"/>
      <c r="B15" s="32">
        <v>2015</v>
      </c>
      <c r="C15" s="33"/>
      <c r="D15" s="34">
        <v>6851</v>
      </c>
      <c r="E15" s="33"/>
      <c r="F15" s="34">
        <v>1132</v>
      </c>
      <c r="G15" s="33"/>
    </row>
    <row r="16" spans="1:7" x14ac:dyDescent="0.25">
      <c r="A16" s="45"/>
      <c r="B16" s="30">
        <v>2016</v>
      </c>
      <c r="C16" s="18"/>
      <c r="D16" s="31">
        <v>5760</v>
      </c>
      <c r="E16" s="18"/>
      <c r="F16" s="19">
        <v>951</v>
      </c>
      <c r="G16" s="18"/>
    </row>
    <row r="17" spans="1:7" x14ac:dyDescent="0.25">
      <c r="A17" s="45"/>
      <c r="B17" s="32">
        <v>2017</v>
      </c>
      <c r="C17" s="33"/>
      <c r="D17" s="34">
        <v>5565</v>
      </c>
      <c r="E17" s="33"/>
      <c r="F17" s="23">
        <v>919</v>
      </c>
      <c r="G17" s="33"/>
    </row>
    <row r="18" spans="1:7" x14ac:dyDescent="0.25">
      <c r="A18" s="45"/>
      <c r="B18" s="30">
        <v>2018</v>
      </c>
      <c r="C18" s="18"/>
      <c r="D18" s="31">
        <v>5565</v>
      </c>
      <c r="E18" s="18"/>
      <c r="F18" s="19">
        <v>919</v>
      </c>
      <c r="G18" s="18"/>
    </row>
    <row r="19" spans="1:7" ht="15.75" thickBot="1" x14ac:dyDescent="0.3">
      <c r="A19" s="45"/>
      <c r="B19" s="32" t="s">
        <v>812</v>
      </c>
      <c r="C19" s="33"/>
      <c r="D19" s="35">
        <v>31641</v>
      </c>
      <c r="E19" s="33"/>
      <c r="F19" s="35">
        <v>5228</v>
      </c>
      <c r="G19" s="33"/>
    </row>
    <row r="20" spans="1:7" x14ac:dyDescent="0.25">
      <c r="A20" s="45"/>
      <c r="B20" s="30"/>
      <c r="C20" s="20"/>
      <c r="D20" s="19"/>
      <c r="E20" s="20"/>
      <c r="F20" s="19"/>
      <c r="G20" s="20"/>
    </row>
    <row r="21" spans="1:7" ht="15.75" thickBot="1" x14ac:dyDescent="0.3">
      <c r="A21" s="45"/>
      <c r="B21" s="67"/>
      <c r="C21" s="33"/>
      <c r="D21" s="42">
        <v>64997</v>
      </c>
      <c r="E21" s="33"/>
      <c r="F21" s="42">
        <v>10737</v>
      </c>
      <c r="G21" s="33"/>
    </row>
    <row r="22" spans="1:7" ht="15.75" thickTop="1" x14ac:dyDescent="0.25">
      <c r="A22" s="45"/>
      <c r="B22" s="47"/>
      <c r="C22" s="47"/>
      <c r="D22" s="47"/>
      <c r="E22" s="47"/>
      <c r="F22" s="47"/>
      <c r="G22" s="47"/>
    </row>
    <row r="23" spans="1:7" x14ac:dyDescent="0.25">
      <c r="A23" s="45"/>
      <c r="B23" s="47" t="s">
        <v>813</v>
      </c>
      <c r="C23" s="47"/>
      <c r="D23" s="47"/>
      <c r="E23" s="47"/>
      <c r="F23" s="47"/>
      <c r="G23" s="47"/>
    </row>
    <row r="24" spans="1:7" x14ac:dyDescent="0.25">
      <c r="A24" s="45"/>
      <c r="B24" s="47"/>
      <c r="C24" s="47"/>
      <c r="D24" s="47"/>
      <c r="E24" s="47"/>
      <c r="F24" s="47"/>
      <c r="G24" s="47"/>
    </row>
    <row r="25" spans="1:7" ht="15" customHeight="1" x14ac:dyDescent="0.25">
      <c r="A25" s="45"/>
      <c r="B25" s="51" t="s">
        <v>814</v>
      </c>
      <c r="C25" s="51"/>
      <c r="D25" s="51"/>
      <c r="E25" s="51"/>
      <c r="F25" s="51"/>
      <c r="G25" s="51"/>
    </row>
    <row r="26" spans="1:7" x14ac:dyDescent="0.25">
      <c r="A26" s="45"/>
      <c r="B26" s="51"/>
      <c r="C26" s="51"/>
      <c r="D26" s="51"/>
      <c r="E26" s="51"/>
      <c r="F26" s="51"/>
      <c r="G26" s="51"/>
    </row>
    <row r="27" spans="1:7" ht="51" customHeight="1" x14ac:dyDescent="0.25">
      <c r="A27" s="45"/>
      <c r="B27" s="47" t="s">
        <v>815</v>
      </c>
      <c r="C27" s="47"/>
      <c r="D27" s="47"/>
      <c r="E27" s="47"/>
      <c r="F27" s="47"/>
      <c r="G27" s="47"/>
    </row>
    <row r="28" spans="1:7" x14ac:dyDescent="0.25">
      <c r="A28" s="45"/>
      <c r="B28" s="48"/>
      <c r="C28" s="48"/>
      <c r="D28" s="48"/>
      <c r="E28" s="48"/>
      <c r="F28" s="48"/>
      <c r="G28" s="48"/>
    </row>
    <row r="29" spans="1:7" ht="63.75" customHeight="1" x14ac:dyDescent="0.25">
      <c r="A29" s="45"/>
      <c r="B29" s="47" t="s">
        <v>816</v>
      </c>
      <c r="C29" s="47"/>
      <c r="D29" s="47"/>
      <c r="E29" s="47"/>
      <c r="F29" s="47"/>
      <c r="G29" s="47"/>
    </row>
    <row r="30" spans="1:7" x14ac:dyDescent="0.25">
      <c r="A30" s="45"/>
      <c r="B30" s="47"/>
      <c r="C30" s="47"/>
      <c r="D30" s="47"/>
      <c r="E30" s="47"/>
      <c r="F30" s="47"/>
      <c r="G30" s="47"/>
    </row>
    <row r="31" spans="1:7" ht="15" customHeight="1" x14ac:dyDescent="0.25">
      <c r="A31" s="45"/>
      <c r="B31" s="47" t="s">
        <v>817</v>
      </c>
      <c r="C31" s="47"/>
      <c r="D31" s="47"/>
      <c r="E31" s="47"/>
      <c r="F31" s="47"/>
      <c r="G31" s="47"/>
    </row>
    <row r="32" spans="1:7" x14ac:dyDescent="0.25">
      <c r="A32" s="45"/>
      <c r="B32" s="47"/>
      <c r="C32" s="47"/>
      <c r="D32" s="47"/>
      <c r="E32" s="47"/>
      <c r="F32" s="47"/>
      <c r="G32" s="47"/>
    </row>
    <row r="33" spans="1:7" ht="51" customHeight="1" x14ac:dyDescent="0.25">
      <c r="A33" s="45"/>
      <c r="B33" s="47" t="s">
        <v>818</v>
      </c>
      <c r="C33" s="47"/>
      <c r="D33" s="47"/>
      <c r="E33" s="47"/>
      <c r="F33" s="47"/>
      <c r="G33" s="47"/>
    </row>
    <row r="34" spans="1:7" x14ac:dyDescent="0.25">
      <c r="A34" s="45"/>
      <c r="B34" s="47"/>
      <c r="C34" s="47"/>
      <c r="D34" s="47"/>
      <c r="E34" s="47"/>
      <c r="F34" s="47"/>
      <c r="G34" s="47"/>
    </row>
    <row r="35" spans="1:7" ht="15" customHeight="1" x14ac:dyDescent="0.25">
      <c r="A35" s="45"/>
      <c r="B35" s="47" t="s">
        <v>819</v>
      </c>
      <c r="C35" s="47"/>
      <c r="D35" s="47"/>
      <c r="E35" s="47"/>
      <c r="F35" s="47"/>
      <c r="G35" s="47"/>
    </row>
    <row r="36" spans="1:7" x14ac:dyDescent="0.25">
      <c r="A36" s="45"/>
      <c r="B36" s="47"/>
      <c r="C36" s="47"/>
      <c r="D36" s="47"/>
      <c r="E36" s="47"/>
      <c r="F36" s="47"/>
      <c r="G36" s="47"/>
    </row>
    <row r="37" spans="1:7" x14ac:dyDescent="0.25">
      <c r="A37" s="45"/>
      <c r="B37" s="47" t="s">
        <v>820</v>
      </c>
      <c r="C37" s="47"/>
      <c r="D37" s="47"/>
      <c r="E37" s="47"/>
      <c r="F37" s="47"/>
      <c r="G37" s="47"/>
    </row>
    <row r="38" spans="1:7" x14ac:dyDescent="0.25">
      <c r="A38" s="45"/>
      <c r="B38" s="47"/>
      <c r="C38" s="47"/>
      <c r="D38" s="47"/>
      <c r="E38" s="47"/>
      <c r="F38" s="47"/>
      <c r="G38" s="47"/>
    </row>
  </sheetData>
  <mergeCells count="30">
    <mergeCell ref="B37:G37"/>
    <mergeCell ref="B38:G38"/>
    <mergeCell ref="B31:G31"/>
    <mergeCell ref="B32:G32"/>
    <mergeCell ref="B33:G33"/>
    <mergeCell ref="B34:G34"/>
    <mergeCell ref="B35:G35"/>
    <mergeCell ref="B36:G36"/>
    <mergeCell ref="B25:G25"/>
    <mergeCell ref="B26:G26"/>
    <mergeCell ref="B27:G27"/>
    <mergeCell ref="B28:G28"/>
    <mergeCell ref="B29:G29"/>
    <mergeCell ref="B30:G30"/>
    <mergeCell ref="B8:G8"/>
    <mergeCell ref="B9:G9"/>
    <mergeCell ref="B10:G10"/>
    <mergeCell ref="B22:G22"/>
    <mergeCell ref="B23:G23"/>
    <mergeCell ref="B24:G24"/>
    <mergeCell ref="D11:F11"/>
    <mergeCell ref="A1:A2"/>
    <mergeCell ref="B1:G1"/>
    <mergeCell ref="B2:G2"/>
    <mergeCell ref="B3:G3"/>
    <mergeCell ref="A4:A38"/>
    <mergeCell ref="B4:G4"/>
    <mergeCell ref="B5:G5"/>
    <mergeCell ref="B6:G6"/>
    <mergeCell ref="B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9"/>
  <sheetViews>
    <sheetView showGridLines="0" workbookViewId="0"/>
  </sheetViews>
  <sheetFormatPr defaultRowHeight="15" x14ac:dyDescent="0.25"/>
  <cols>
    <col min="1" max="2" width="36.5703125" bestFit="1" customWidth="1"/>
    <col min="3" max="3" width="30.7109375" customWidth="1"/>
    <col min="4" max="4" width="26.28515625" customWidth="1"/>
    <col min="5" max="5" width="5.140625" customWidth="1"/>
    <col min="6" max="6" width="33.5703125" customWidth="1"/>
    <col min="7" max="7" width="5.140625" customWidth="1"/>
    <col min="8" max="8" width="34" customWidth="1"/>
    <col min="9" max="9" width="5.140625" customWidth="1"/>
    <col min="10" max="10" width="24" customWidth="1"/>
    <col min="11" max="11" width="5.140625" customWidth="1"/>
    <col min="12" max="12" width="33.5703125" customWidth="1"/>
    <col min="13" max="13" width="5.140625" customWidth="1"/>
    <col min="14" max="14" width="30.7109375" customWidth="1"/>
    <col min="15" max="15" width="5.140625" customWidth="1"/>
    <col min="16" max="16" width="34" customWidth="1"/>
    <col min="17" max="17" width="5.140625" customWidth="1"/>
    <col min="18" max="18" width="33" customWidth="1"/>
    <col min="19" max="19" width="5.140625" customWidth="1"/>
    <col min="20" max="20" width="35.42578125" customWidth="1"/>
    <col min="21" max="21" width="5.140625" customWidth="1"/>
    <col min="22" max="22" width="36.42578125" customWidth="1"/>
    <col min="23" max="23" width="5.140625" customWidth="1"/>
    <col min="24" max="24" width="18.140625" customWidth="1"/>
    <col min="25" max="25" width="4.7109375" customWidth="1"/>
    <col min="26" max="26" width="16.7109375" customWidth="1"/>
    <col min="27" max="27" width="4.7109375" customWidth="1"/>
    <col min="28" max="28" width="19.140625" customWidth="1"/>
    <col min="29" max="29" width="4.7109375" customWidth="1"/>
    <col min="30" max="30" width="17.7109375" customWidth="1"/>
    <col min="31" max="31" width="4.7109375" customWidth="1"/>
    <col min="32" max="32" width="21" customWidth="1"/>
    <col min="33" max="33" width="4.7109375" customWidth="1"/>
    <col min="34" max="34" width="17.7109375" customWidth="1"/>
    <col min="35" max="35" width="4.7109375" customWidth="1"/>
    <col min="36" max="36" width="20.140625" customWidth="1"/>
    <col min="37" max="37" width="4.7109375" customWidth="1"/>
    <col min="38" max="38" width="17.7109375" customWidth="1"/>
    <col min="39" max="39" width="4.7109375" customWidth="1"/>
    <col min="40" max="40" width="22.42578125" customWidth="1"/>
    <col min="41" max="41" width="4.7109375" customWidth="1"/>
    <col min="42" max="42" width="20.140625" customWidth="1"/>
    <col min="43" max="43" width="4.7109375" customWidth="1"/>
  </cols>
  <sheetData>
    <row r="1" spans="1:43" ht="15" customHeight="1" x14ac:dyDescent="0.25">
      <c r="A1" s="7" t="s">
        <v>8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x14ac:dyDescent="0.25">
      <c r="A3" s="3" t="s">
        <v>822</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row>
    <row r="4" spans="1:43" ht="15" customHeight="1" x14ac:dyDescent="0.25">
      <c r="A4" s="45" t="s">
        <v>821</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row>
    <row r="5" spans="1:43" ht="15" customHeight="1" x14ac:dyDescent="0.25">
      <c r="A5" s="45"/>
      <c r="B5" s="73" t="s">
        <v>82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c r="AQ5" s="73"/>
    </row>
    <row r="6" spans="1:43" x14ac:dyDescent="0.25">
      <c r="A6" s="45"/>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row>
    <row r="7" spans="1:43" ht="25.5" customHeight="1" x14ac:dyDescent="0.25">
      <c r="A7" s="45"/>
      <c r="B7" s="47" t="s">
        <v>824</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row>
    <row r="8" spans="1:43" x14ac:dyDescent="0.25">
      <c r="A8" s="45"/>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row>
    <row r="9" spans="1:43" x14ac:dyDescent="0.25">
      <c r="A9" s="45"/>
      <c r="B9" s="47" t="s">
        <v>825</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row>
    <row r="10" spans="1:43" x14ac:dyDescent="0.25">
      <c r="A10" s="45"/>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c r="AO10" s="48"/>
      <c r="AP10" s="48"/>
      <c r="AQ10" s="48"/>
    </row>
    <row r="11" spans="1:43" x14ac:dyDescent="0.25">
      <c r="A11" s="45"/>
      <c r="B11" s="105" t="s">
        <v>826</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c r="AA11" s="105"/>
      <c r="AB11" s="105"/>
      <c r="AC11" s="105"/>
      <c r="AD11" s="105"/>
      <c r="AE11" s="105"/>
      <c r="AF11" s="105"/>
      <c r="AG11" s="105"/>
      <c r="AH11" s="105"/>
      <c r="AI11" s="105"/>
      <c r="AJ11" s="105"/>
      <c r="AK11" s="105"/>
      <c r="AL11" s="105"/>
      <c r="AM11" s="105"/>
      <c r="AN11" s="105"/>
      <c r="AO11" s="105"/>
      <c r="AP11" s="105"/>
      <c r="AQ11" s="105"/>
    </row>
    <row r="12" spans="1:43" x14ac:dyDescent="0.25">
      <c r="A12" s="45"/>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row>
    <row r="13" spans="1:43" x14ac:dyDescent="0.25">
      <c r="A13" s="45"/>
      <c r="B13" s="29"/>
      <c r="C13" s="14"/>
      <c r="D13" s="14"/>
      <c r="E13" s="14"/>
      <c r="F13" s="15" t="s">
        <v>570</v>
      </c>
      <c r="G13" s="14"/>
      <c r="H13" s="14"/>
      <c r="I13" s="14"/>
      <c r="J13" s="14"/>
      <c r="K13" s="14"/>
      <c r="L13" s="15" t="s">
        <v>571</v>
      </c>
      <c r="M13" s="14"/>
      <c r="N13" s="15" t="s">
        <v>827</v>
      </c>
      <c r="O13" s="14"/>
      <c r="P13" s="14"/>
      <c r="Q13" s="14"/>
      <c r="R13" s="14"/>
      <c r="S13" s="14"/>
      <c r="T13" s="14"/>
      <c r="U13" s="14"/>
      <c r="V13" s="14"/>
      <c r="W13" s="14"/>
    </row>
    <row r="14" spans="1:43" ht="15.75" thickBot="1" x14ac:dyDescent="0.3">
      <c r="A14" s="45"/>
      <c r="B14" s="29"/>
      <c r="C14" s="14"/>
      <c r="D14" s="16" t="s">
        <v>574</v>
      </c>
      <c r="E14" s="14"/>
      <c r="F14" s="16" t="s">
        <v>575</v>
      </c>
      <c r="G14" s="14"/>
      <c r="H14" s="16" t="s">
        <v>828</v>
      </c>
      <c r="I14" s="14"/>
      <c r="J14" s="16" t="s">
        <v>577</v>
      </c>
      <c r="K14" s="14"/>
      <c r="L14" s="16" t="s">
        <v>575</v>
      </c>
      <c r="M14" s="14"/>
      <c r="N14" s="16" t="s">
        <v>576</v>
      </c>
      <c r="O14" s="14"/>
      <c r="P14" s="16" t="s">
        <v>829</v>
      </c>
      <c r="Q14" s="14"/>
      <c r="R14" s="16" t="s">
        <v>830</v>
      </c>
      <c r="S14" s="14"/>
      <c r="T14" s="16" t="s">
        <v>831</v>
      </c>
      <c r="U14" s="14"/>
      <c r="V14" s="16" t="s">
        <v>832</v>
      </c>
      <c r="W14" s="14"/>
    </row>
    <row r="15" spans="1:43" x14ac:dyDescent="0.25">
      <c r="A15" s="45"/>
      <c r="B15" s="29"/>
      <c r="C15" s="14"/>
      <c r="D15" s="15" t="s">
        <v>272</v>
      </c>
      <c r="E15" s="14"/>
      <c r="F15" s="15" t="s">
        <v>272</v>
      </c>
      <c r="G15" s="14"/>
      <c r="H15" s="15" t="s">
        <v>272</v>
      </c>
      <c r="I15" s="14"/>
      <c r="J15" s="15" t="s">
        <v>272</v>
      </c>
      <c r="K15" s="14"/>
      <c r="L15" s="15" t="s">
        <v>272</v>
      </c>
      <c r="M15" s="14"/>
      <c r="N15" s="15" t="s">
        <v>272</v>
      </c>
      <c r="O15" s="14"/>
      <c r="P15" s="15" t="s">
        <v>272</v>
      </c>
      <c r="Q15" s="14"/>
      <c r="R15" s="15" t="s">
        <v>272</v>
      </c>
      <c r="S15" s="14"/>
      <c r="T15" s="15" t="s">
        <v>272</v>
      </c>
      <c r="U15" s="14"/>
      <c r="V15" s="15" t="s">
        <v>272</v>
      </c>
      <c r="W15" s="14"/>
    </row>
    <row r="16" spans="1:43" x14ac:dyDescent="0.25">
      <c r="A16" s="45"/>
      <c r="B16" s="32"/>
      <c r="C16" s="22"/>
      <c r="D16" s="23"/>
      <c r="E16" s="22"/>
      <c r="F16" s="23"/>
      <c r="G16" s="22"/>
      <c r="H16" s="23"/>
      <c r="I16" s="22"/>
      <c r="J16" s="23"/>
      <c r="K16" s="22"/>
      <c r="L16" s="23"/>
      <c r="M16" s="22"/>
      <c r="N16" s="23"/>
      <c r="O16" s="22"/>
      <c r="P16" s="23"/>
      <c r="Q16" s="22"/>
      <c r="R16" s="23"/>
      <c r="S16" s="22"/>
      <c r="T16" s="23"/>
      <c r="U16" s="22"/>
      <c r="V16" s="23"/>
      <c r="W16" s="22"/>
    </row>
    <row r="17" spans="1:23" x14ac:dyDescent="0.25">
      <c r="A17" s="45"/>
      <c r="B17" s="64" t="s">
        <v>833</v>
      </c>
      <c r="C17" s="18"/>
      <c r="D17" s="37"/>
      <c r="E17" s="18"/>
      <c r="F17" s="37"/>
      <c r="G17" s="18"/>
      <c r="H17" s="37"/>
      <c r="I17" s="18"/>
      <c r="J17" s="37"/>
      <c r="K17" s="18"/>
      <c r="L17" s="37"/>
      <c r="M17" s="18"/>
      <c r="N17" s="37"/>
      <c r="O17" s="18"/>
      <c r="P17" s="37"/>
      <c r="Q17" s="18"/>
      <c r="R17" s="37"/>
      <c r="S17" s="18"/>
      <c r="T17" s="37"/>
      <c r="U17" s="18"/>
      <c r="V17" s="37"/>
      <c r="W17" s="18"/>
    </row>
    <row r="18" spans="1:23" x14ac:dyDescent="0.25">
      <c r="A18" s="45"/>
      <c r="B18" s="79" t="s">
        <v>102</v>
      </c>
      <c r="C18" s="33"/>
      <c r="D18" s="34">
        <v>957338</v>
      </c>
      <c r="E18" s="33"/>
      <c r="F18" s="34">
        <v>521918</v>
      </c>
      <c r="G18" s="33"/>
      <c r="H18" s="34">
        <v>362566</v>
      </c>
      <c r="I18" s="33"/>
      <c r="J18" s="34">
        <v>240151</v>
      </c>
      <c r="K18" s="33"/>
      <c r="L18" s="34">
        <v>426519</v>
      </c>
      <c r="M18" s="33"/>
      <c r="N18" s="34">
        <v>51749</v>
      </c>
      <c r="O18" s="33"/>
      <c r="P18" s="34">
        <v>104174</v>
      </c>
      <c r="Q18" s="33"/>
      <c r="R18" s="23">
        <v>335</v>
      </c>
      <c r="S18" s="33"/>
      <c r="T18" s="23" t="s">
        <v>230</v>
      </c>
      <c r="U18" s="33"/>
      <c r="V18" s="34">
        <v>2664750</v>
      </c>
      <c r="W18" s="33"/>
    </row>
    <row r="19" spans="1:23" ht="25.5" x14ac:dyDescent="0.25">
      <c r="A19" s="45"/>
      <c r="B19" s="80" t="s">
        <v>97</v>
      </c>
      <c r="C19" s="18"/>
      <c r="D19" s="31">
        <v>141623</v>
      </c>
      <c r="E19" s="18"/>
      <c r="F19" s="31">
        <v>43549</v>
      </c>
      <c r="G19" s="18"/>
      <c r="H19" s="31">
        <v>48512</v>
      </c>
      <c r="I19" s="18"/>
      <c r="J19" s="31">
        <v>32969</v>
      </c>
      <c r="K19" s="18"/>
      <c r="L19" s="31">
        <v>25432</v>
      </c>
      <c r="M19" s="18"/>
      <c r="N19" s="31">
        <v>24271</v>
      </c>
      <c r="O19" s="18"/>
      <c r="P19" s="31">
        <v>13872</v>
      </c>
      <c r="Q19" s="18"/>
      <c r="R19" s="31">
        <v>3527</v>
      </c>
      <c r="S19" s="18"/>
      <c r="T19" s="19" t="s">
        <v>230</v>
      </c>
      <c r="U19" s="18"/>
      <c r="V19" s="31">
        <v>333755</v>
      </c>
      <c r="W19" s="18"/>
    </row>
    <row r="20" spans="1:23" x14ac:dyDescent="0.25">
      <c r="A20" s="45"/>
      <c r="B20" s="79" t="s">
        <v>98</v>
      </c>
      <c r="C20" s="33"/>
      <c r="D20" s="34">
        <v>8977</v>
      </c>
      <c r="E20" s="33"/>
      <c r="F20" s="34">
        <v>3491</v>
      </c>
      <c r="G20" s="33"/>
      <c r="H20" s="34">
        <v>3189</v>
      </c>
      <c r="I20" s="33"/>
      <c r="J20" s="23">
        <v>474</v>
      </c>
      <c r="K20" s="33"/>
      <c r="L20" s="34">
        <v>2179</v>
      </c>
      <c r="M20" s="33"/>
      <c r="N20" s="23" t="s">
        <v>230</v>
      </c>
      <c r="O20" s="33"/>
      <c r="P20" s="23" t="s">
        <v>230</v>
      </c>
      <c r="Q20" s="33"/>
      <c r="R20" s="23" t="s">
        <v>230</v>
      </c>
      <c r="S20" s="33"/>
      <c r="T20" s="23" t="s">
        <v>230</v>
      </c>
      <c r="U20" s="33"/>
      <c r="V20" s="34">
        <v>18310</v>
      </c>
      <c r="W20" s="33"/>
    </row>
    <row r="21" spans="1:23" ht="15.75" thickBot="1" x14ac:dyDescent="0.3">
      <c r="A21" s="45"/>
      <c r="B21" s="80" t="s">
        <v>99</v>
      </c>
      <c r="C21" s="18"/>
      <c r="D21" s="36">
        <v>7727</v>
      </c>
      <c r="E21" s="18"/>
      <c r="F21" s="36">
        <v>3603</v>
      </c>
      <c r="G21" s="18"/>
      <c r="H21" s="36">
        <v>2065</v>
      </c>
      <c r="I21" s="18"/>
      <c r="J21" s="36">
        <v>1662</v>
      </c>
      <c r="K21" s="18"/>
      <c r="L21" s="36">
        <v>1374</v>
      </c>
      <c r="M21" s="18"/>
      <c r="N21" s="40">
        <v>628</v>
      </c>
      <c r="O21" s="18"/>
      <c r="P21" s="40">
        <v>942</v>
      </c>
      <c r="Q21" s="18"/>
      <c r="R21" s="36">
        <v>5609</v>
      </c>
      <c r="S21" s="18"/>
      <c r="T21" s="40" t="s">
        <v>834</v>
      </c>
      <c r="U21" s="20" t="s">
        <v>286</v>
      </c>
      <c r="V21" s="36">
        <v>19403</v>
      </c>
      <c r="W21" s="18"/>
    </row>
    <row r="22" spans="1:23" x14ac:dyDescent="0.25">
      <c r="A22" s="45"/>
      <c r="B22" s="32"/>
      <c r="C22" s="22"/>
      <c r="D22" s="23"/>
      <c r="E22" s="22"/>
      <c r="F22" s="23"/>
      <c r="G22" s="22"/>
      <c r="H22" s="23"/>
      <c r="I22" s="22"/>
      <c r="J22" s="23"/>
      <c r="K22" s="22"/>
      <c r="L22" s="23"/>
      <c r="M22" s="22"/>
      <c r="N22" s="23"/>
      <c r="O22" s="22"/>
      <c r="P22" s="23"/>
      <c r="Q22" s="22"/>
      <c r="R22" s="23"/>
      <c r="S22" s="22"/>
      <c r="T22" s="23"/>
      <c r="U22" s="22"/>
      <c r="V22" s="23"/>
      <c r="W22" s="22"/>
    </row>
    <row r="23" spans="1:23" ht="15.75" thickBot="1" x14ac:dyDescent="0.3">
      <c r="A23" s="45"/>
      <c r="B23" s="81"/>
      <c r="C23" s="18"/>
      <c r="D23" s="36">
        <v>1115665</v>
      </c>
      <c r="E23" s="18"/>
      <c r="F23" s="36">
        <v>572561</v>
      </c>
      <c r="G23" s="18"/>
      <c r="H23" s="36">
        <v>416332</v>
      </c>
      <c r="I23" s="18"/>
      <c r="J23" s="36">
        <v>275256</v>
      </c>
      <c r="K23" s="18"/>
      <c r="L23" s="36">
        <v>455504</v>
      </c>
      <c r="M23" s="18"/>
      <c r="N23" s="36">
        <v>76648</v>
      </c>
      <c r="O23" s="18"/>
      <c r="P23" s="36">
        <v>118988</v>
      </c>
      <c r="Q23" s="18"/>
      <c r="R23" s="36">
        <v>9471</v>
      </c>
      <c r="S23" s="18"/>
      <c r="T23" s="40" t="s">
        <v>834</v>
      </c>
      <c r="U23" s="20" t="s">
        <v>286</v>
      </c>
      <c r="V23" s="36">
        <v>3036218</v>
      </c>
      <c r="W23" s="18"/>
    </row>
    <row r="24" spans="1:23" x14ac:dyDescent="0.25">
      <c r="A24" s="45"/>
      <c r="B24" s="32"/>
      <c r="C24" s="22"/>
      <c r="D24" s="23"/>
      <c r="E24" s="22"/>
      <c r="F24" s="23"/>
      <c r="G24" s="22"/>
      <c r="H24" s="23"/>
      <c r="I24" s="22"/>
      <c r="J24" s="23"/>
      <c r="K24" s="22"/>
      <c r="L24" s="23"/>
      <c r="M24" s="22"/>
      <c r="N24" s="23"/>
      <c r="O24" s="22"/>
      <c r="P24" s="23"/>
      <c r="Q24" s="22"/>
      <c r="R24" s="23"/>
      <c r="S24" s="22"/>
      <c r="T24" s="23"/>
      <c r="U24" s="22"/>
      <c r="V24" s="23"/>
      <c r="W24" s="22"/>
    </row>
    <row r="25" spans="1:23" x14ac:dyDescent="0.25">
      <c r="A25" s="45"/>
      <c r="B25" s="64" t="s">
        <v>535</v>
      </c>
      <c r="C25" s="18"/>
      <c r="D25" s="37"/>
      <c r="E25" s="18"/>
      <c r="F25" s="37"/>
      <c r="G25" s="18"/>
      <c r="H25" s="37"/>
      <c r="I25" s="18"/>
      <c r="J25" s="37"/>
      <c r="K25" s="18"/>
      <c r="L25" s="37"/>
      <c r="M25" s="18"/>
      <c r="N25" s="37"/>
      <c r="O25" s="18"/>
      <c r="P25" s="37"/>
      <c r="Q25" s="18"/>
      <c r="R25" s="37"/>
      <c r="S25" s="18"/>
      <c r="T25" s="37"/>
      <c r="U25" s="18"/>
      <c r="V25" s="37"/>
      <c r="W25" s="18"/>
    </row>
    <row r="26" spans="1:23" x14ac:dyDescent="0.25">
      <c r="A26" s="45"/>
      <c r="B26" s="79" t="s">
        <v>102</v>
      </c>
      <c r="C26" s="33"/>
      <c r="D26" s="23" t="s">
        <v>835</v>
      </c>
      <c r="E26" s="22" t="s">
        <v>286</v>
      </c>
      <c r="F26" s="23" t="s">
        <v>836</v>
      </c>
      <c r="G26" s="22" t="s">
        <v>286</v>
      </c>
      <c r="H26" s="23" t="s">
        <v>837</v>
      </c>
      <c r="I26" s="22" t="s">
        <v>286</v>
      </c>
      <c r="J26" s="23" t="s">
        <v>838</v>
      </c>
      <c r="K26" s="22" t="s">
        <v>286</v>
      </c>
      <c r="L26" s="23" t="s">
        <v>839</v>
      </c>
      <c r="M26" s="22" t="s">
        <v>286</v>
      </c>
      <c r="N26" s="23" t="s">
        <v>840</v>
      </c>
      <c r="O26" s="22" t="s">
        <v>286</v>
      </c>
      <c r="P26" s="23" t="s">
        <v>841</v>
      </c>
      <c r="Q26" s="22" t="s">
        <v>286</v>
      </c>
      <c r="R26" s="23" t="s">
        <v>842</v>
      </c>
      <c r="S26" s="22" t="s">
        <v>286</v>
      </c>
      <c r="T26" s="34">
        <v>4207</v>
      </c>
      <c r="U26" s="33"/>
      <c r="V26" s="23" t="s">
        <v>843</v>
      </c>
      <c r="W26" s="22" t="s">
        <v>286</v>
      </c>
    </row>
    <row r="27" spans="1:23" ht="25.5" x14ac:dyDescent="0.25">
      <c r="A27" s="45"/>
      <c r="B27" s="80" t="s">
        <v>97</v>
      </c>
      <c r="C27" s="18"/>
      <c r="D27" s="19" t="s">
        <v>844</v>
      </c>
      <c r="E27" s="20" t="s">
        <v>286</v>
      </c>
      <c r="F27" s="19" t="s">
        <v>845</v>
      </c>
      <c r="G27" s="20" t="s">
        <v>286</v>
      </c>
      <c r="H27" s="19" t="s">
        <v>846</v>
      </c>
      <c r="I27" s="20" t="s">
        <v>286</v>
      </c>
      <c r="J27" s="19" t="s">
        <v>847</v>
      </c>
      <c r="K27" s="20" t="s">
        <v>286</v>
      </c>
      <c r="L27" s="19" t="s">
        <v>848</v>
      </c>
      <c r="M27" s="20" t="s">
        <v>286</v>
      </c>
      <c r="N27" s="19" t="s">
        <v>849</v>
      </c>
      <c r="O27" s="20" t="s">
        <v>286</v>
      </c>
      <c r="P27" s="19" t="s">
        <v>850</v>
      </c>
      <c r="Q27" s="20" t="s">
        <v>286</v>
      </c>
      <c r="R27" s="19" t="s">
        <v>851</v>
      </c>
      <c r="S27" s="20" t="s">
        <v>286</v>
      </c>
      <c r="T27" s="19" t="s">
        <v>230</v>
      </c>
      <c r="U27" s="18"/>
      <c r="V27" s="19" t="s">
        <v>852</v>
      </c>
      <c r="W27" s="20" t="s">
        <v>286</v>
      </c>
    </row>
    <row r="28" spans="1:23" x14ac:dyDescent="0.25">
      <c r="A28" s="45"/>
      <c r="B28" s="79" t="s">
        <v>98</v>
      </c>
      <c r="C28" s="33"/>
      <c r="D28" s="23" t="s">
        <v>853</v>
      </c>
      <c r="E28" s="22" t="s">
        <v>286</v>
      </c>
      <c r="F28" s="23" t="s">
        <v>854</v>
      </c>
      <c r="G28" s="22" t="s">
        <v>286</v>
      </c>
      <c r="H28" s="23" t="s">
        <v>855</v>
      </c>
      <c r="I28" s="22" t="s">
        <v>286</v>
      </c>
      <c r="J28" s="23" t="s">
        <v>856</v>
      </c>
      <c r="K28" s="22" t="s">
        <v>286</v>
      </c>
      <c r="L28" s="23" t="s">
        <v>857</v>
      </c>
      <c r="M28" s="22" t="s">
        <v>286</v>
      </c>
      <c r="N28" s="23" t="s">
        <v>230</v>
      </c>
      <c r="O28" s="33"/>
      <c r="P28" s="23" t="s">
        <v>230</v>
      </c>
      <c r="Q28" s="33"/>
      <c r="R28" s="23" t="s">
        <v>230</v>
      </c>
      <c r="S28" s="33"/>
      <c r="T28" s="23" t="s">
        <v>230</v>
      </c>
      <c r="U28" s="33"/>
      <c r="V28" s="23" t="s">
        <v>858</v>
      </c>
      <c r="W28" s="22" t="s">
        <v>286</v>
      </c>
    </row>
    <row r="29" spans="1:23" ht="15.75" thickBot="1" x14ac:dyDescent="0.3">
      <c r="A29" s="45"/>
      <c r="B29" s="80" t="s">
        <v>99</v>
      </c>
      <c r="C29" s="18"/>
      <c r="D29" s="40" t="s">
        <v>859</v>
      </c>
      <c r="E29" s="20" t="s">
        <v>286</v>
      </c>
      <c r="F29" s="40" t="s">
        <v>860</v>
      </c>
      <c r="G29" s="20" t="s">
        <v>286</v>
      </c>
      <c r="H29" s="40" t="s">
        <v>861</v>
      </c>
      <c r="I29" s="20" t="s">
        <v>286</v>
      </c>
      <c r="J29" s="40" t="s">
        <v>862</v>
      </c>
      <c r="K29" s="20" t="s">
        <v>286</v>
      </c>
      <c r="L29" s="40" t="s">
        <v>863</v>
      </c>
      <c r="M29" s="20" t="s">
        <v>286</v>
      </c>
      <c r="N29" s="40" t="s">
        <v>864</v>
      </c>
      <c r="O29" s="20" t="s">
        <v>286</v>
      </c>
      <c r="P29" s="40" t="s">
        <v>230</v>
      </c>
      <c r="Q29" s="18"/>
      <c r="R29" s="40" t="s">
        <v>865</v>
      </c>
      <c r="S29" s="20" t="s">
        <v>286</v>
      </c>
      <c r="T29" s="40" t="s">
        <v>230</v>
      </c>
      <c r="U29" s="18"/>
      <c r="V29" s="40" t="s">
        <v>866</v>
      </c>
      <c r="W29" s="20" t="s">
        <v>286</v>
      </c>
    </row>
    <row r="30" spans="1:23" x14ac:dyDescent="0.25">
      <c r="A30" s="45"/>
      <c r="B30" s="32"/>
      <c r="C30" s="22"/>
      <c r="D30" s="23"/>
      <c r="E30" s="22"/>
      <c r="F30" s="23"/>
      <c r="G30" s="22"/>
      <c r="H30" s="23"/>
      <c r="I30" s="22"/>
      <c r="J30" s="23"/>
      <c r="K30" s="22"/>
      <c r="L30" s="23"/>
      <c r="M30" s="22"/>
      <c r="N30" s="23"/>
      <c r="O30" s="22"/>
      <c r="P30" s="23"/>
      <c r="Q30" s="22"/>
      <c r="R30" s="23"/>
      <c r="S30" s="22"/>
      <c r="T30" s="23"/>
      <c r="U30" s="22"/>
      <c r="V30" s="23"/>
      <c r="W30" s="22"/>
    </row>
    <row r="31" spans="1:23" ht="15.75" thickBot="1" x14ac:dyDescent="0.3">
      <c r="A31" s="45"/>
      <c r="B31" s="81"/>
      <c r="C31" s="18"/>
      <c r="D31" s="40" t="s">
        <v>867</v>
      </c>
      <c r="E31" s="20" t="s">
        <v>286</v>
      </c>
      <c r="F31" s="40" t="s">
        <v>868</v>
      </c>
      <c r="G31" s="20" t="s">
        <v>286</v>
      </c>
      <c r="H31" s="40" t="s">
        <v>869</v>
      </c>
      <c r="I31" s="20" t="s">
        <v>286</v>
      </c>
      <c r="J31" s="40" t="s">
        <v>870</v>
      </c>
      <c r="K31" s="20" t="s">
        <v>286</v>
      </c>
      <c r="L31" s="40" t="s">
        <v>871</v>
      </c>
      <c r="M31" s="20" t="s">
        <v>286</v>
      </c>
      <c r="N31" s="40" t="s">
        <v>872</v>
      </c>
      <c r="O31" s="20" t="s">
        <v>286</v>
      </c>
      <c r="P31" s="40" t="s">
        <v>873</v>
      </c>
      <c r="Q31" s="20" t="s">
        <v>286</v>
      </c>
      <c r="R31" s="40" t="s">
        <v>874</v>
      </c>
      <c r="S31" s="20" t="s">
        <v>286</v>
      </c>
      <c r="T31" s="36">
        <v>4207</v>
      </c>
      <c r="U31" s="18"/>
      <c r="V31" s="40" t="s">
        <v>875</v>
      </c>
      <c r="W31" s="20" t="s">
        <v>286</v>
      </c>
    </row>
    <row r="32" spans="1:23" x14ac:dyDescent="0.25">
      <c r="A32" s="45"/>
      <c r="B32" s="32"/>
      <c r="C32" s="22"/>
      <c r="D32" s="23"/>
      <c r="E32" s="22"/>
      <c r="F32" s="23"/>
      <c r="G32" s="22"/>
      <c r="H32" s="23"/>
      <c r="I32" s="22"/>
      <c r="J32" s="23"/>
      <c r="K32" s="22"/>
      <c r="L32" s="23"/>
      <c r="M32" s="22"/>
      <c r="N32" s="23"/>
      <c r="O32" s="22"/>
      <c r="P32" s="23"/>
      <c r="Q32" s="22"/>
      <c r="R32" s="23"/>
      <c r="S32" s="22"/>
      <c r="T32" s="23"/>
      <c r="U32" s="22"/>
      <c r="V32" s="23"/>
      <c r="W32" s="22"/>
    </row>
    <row r="33" spans="1:23" ht="27.75" x14ac:dyDescent="0.25">
      <c r="A33" s="45"/>
      <c r="B33" s="64" t="s">
        <v>876</v>
      </c>
      <c r="C33" s="18"/>
      <c r="D33" s="19" t="s">
        <v>877</v>
      </c>
      <c r="E33" s="20" t="s">
        <v>286</v>
      </c>
      <c r="F33" s="19" t="s">
        <v>878</v>
      </c>
      <c r="G33" s="20" t="s">
        <v>286</v>
      </c>
      <c r="H33" s="19" t="s">
        <v>879</v>
      </c>
      <c r="I33" s="20" t="s">
        <v>286</v>
      </c>
      <c r="J33" s="19" t="s">
        <v>880</v>
      </c>
      <c r="K33" s="20" t="s">
        <v>286</v>
      </c>
      <c r="L33" s="19" t="s">
        <v>881</v>
      </c>
      <c r="M33" s="20" t="s">
        <v>286</v>
      </c>
      <c r="N33" s="19" t="s">
        <v>882</v>
      </c>
      <c r="O33" s="20" t="s">
        <v>286</v>
      </c>
      <c r="P33" s="19" t="s">
        <v>883</v>
      </c>
      <c r="Q33" s="20" t="s">
        <v>286</v>
      </c>
      <c r="R33" s="19" t="s">
        <v>884</v>
      </c>
      <c r="S33" s="20" t="s">
        <v>286</v>
      </c>
      <c r="T33" s="19" t="s">
        <v>230</v>
      </c>
      <c r="U33" s="18"/>
      <c r="V33" s="19" t="s">
        <v>885</v>
      </c>
      <c r="W33" s="20" t="s">
        <v>286</v>
      </c>
    </row>
    <row r="34" spans="1:23" x14ac:dyDescent="0.25">
      <c r="A34" s="45"/>
      <c r="B34" s="65" t="s">
        <v>886</v>
      </c>
      <c r="C34" s="33"/>
      <c r="D34" s="23" t="s">
        <v>887</v>
      </c>
      <c r="E34" s="22" t="s">
        <v>286</v>
      </c>
      <c r="F34" s="23" t="s">
        <v>888</v>
      </c>
      <c r="G34" s="22" t="s">
        <v>286</v>
      </c>
      <c r="H34" s="23" t="s">
        <v>889</v>
      </c>
      <c r="I34" s="22" t="s">
        <v>286</v>
      </c>
      <c r="J34" s="23" t="s">
        <v>890</v>
      </c>
      <c r="K34" s="22" t="s">
        <v>286</v>
      </c>
      <c r="L34" s="23" t="s">
        <v>891</v>
      </c>
      <c r="M34" s="22" t="s">
        <v>286</v>
      </c>
      <c r="N34" s="23" t="s">
        <v>892</v>
      </c>
      <c r="O34" s="22" t="s">
        <v>286</v>
      </c>
      <c r="P34" s="23" t="s">
        <v>893</v>
      </c>
      <c r="Q34" s="22" t="s">
        <v>286</v>
      </c>
      <c r="R34" s="23" t="s">
        <v>894</v>
      </c>
      <c r="S34" s="22" t="s">
        <v>286</v>
      </c>
      <c r="T34" s="23" t="s">
        <v>230</v>
      </c>
      <c r="U34" s="33"/>
      <c r="V34" s="23" t="s">
        <v>895</v>
      </c>
      <c r="W34" s="22" t="s">
        <v>286</v>
      </c>
    </row>
    <row r="35" spans="1:23" x14ac:dyDescent="0.25">
      <c r="A35" s="45"/>
      <c r="B35" s="64" t="s">
        <v>896</v>
      </c>
      <c r="C35" s="18"/>
      <c r="D35" s="19">
        <v>771</v>
      </c>
      <c r="E35" s="18"/>
      <c r="F35" s="19">
        <v>123</v>
      </c>
      <c r="G35" s="18"/>
      <c r="H35" s="19">
        <v>52</v>
      </c>
      <c r="I35" s="18"/>
      <c r="J35" s="19">
        <v>213</v>
      </c>
      <c r="K35" s="18"/>
      <c r="L35" s="19">
        <v>18</v>
      </c>
      <c r="M35" s="18"/>
      <c r="N35" s="19" t="s">
        <v>897</v>
      </c>
      <c r="O35" s="20" t="s">
        <v>286</v>
      </c>
      <c r="P35" s="19">
        <v>37</v>
      </c>
      <c r="Q35" s="18"/>
      <c r="R35" s="19">
        <v>197</v>
      </c>
      <c r="S35" s="18"/>
      <c r="T35" s="19" t="s">
        <v>230</v>
      </c>
      <c r="U35" s="18"/>
      <c r="V35" s="31">
        <v>1407</v>
      </c>
      <c r="W35" s="18"/>
    </row>
    <row r="36" spans="1:23" x14ac:dyDescent="0.25">
      <c r="A36" s="45"/>
      <c r="B36" s="65" t="s">
        <v>112</v>
      </c>
      <c r="C36" s="33"/>
      <c r="D36" s="23">
        <v>759</v>
      </c>
      <c r="E36" s="33"/>
      <c r="F36" s="23">
        <v>790</v>
      </c>
      <c r="G36" s="33"/>
      <c r="H36" s="23">
        <v>178</v>
      </c>
      <c r="I36" s="33"/>
      <c r="J36" s="23">
        <v>946</v>
      </c>
      <c r="K36" s="33"/>
      <c r="L36" s="23">
        <v>386</v>
      </c>
      <c r="M36" s="33"/>
      <c r="N36" s="23">
        <v>78</v>
      </c>
      <c r="O36" s="33"/>
      <c r="P36" s="23">
        <v>16</v>
      </c>
      <c r="Q36" s="33"/>
      <c r="R36" s="23">
        <v>29</v>
      </c>
      <c r="S36" s="33"/>
      <c r="T36" s="23" t="s">
        <v>230</v>
      </c>
      <c r="U36" s="33"/>
      <c r="V36" s="34">
        <v>3182</v>
      </c>
      <c r="W36" s="33"/>
    </row>
    <row r="37" spans="1:23" x14ac:dyDescent="0.25">
      <c r="A37" s="45"/>
      <c r="B37" s="64" t="s">
        <v>113</v>
      </c>
      <c r="C37" s="18"/>
      <c r="D37" s="19" t="s">
        <v>898</v>
      </c>
      <c r="E37" s="20" t="s">
        <v>286</v>
      </c>
      <c r="F37" s="19" t="s">
        <v>899</v>
      </c>
      <c r="G37" s="20" t="s">
        <v>286</v>
      </c>
      <c r="H37" s="19" t="s">
        <v>900</v>
      </c>
      <c r="I37" s="20" t="s">
        <v>286</v>
      </c>
      <c r="J37" s="19" t="s">
        <v>901</v>
      </c>
      <c r="K37" s="20" t="s">
        <v>286</v>
      </c>
      <c r="L37" s="19" t="s">
        <v>902</v>
      </c>
      <c r="M37" s="20" t="s">
        <v>286</v>
      </c>
      <c r="N37" s="19" t="s">
        <v>903</v>
      </c>
      <c r="O37" s="20" t="s">
        <v>286</v>
      </c>
      <c r="P37" s="19" t="s">
        <v>904</v>
      </c>
      <c r="Q37" s="20" t="s">
        <v>286</v>
      </c>
      <c r="R37" s="19" t="s">
        <v>905</v>
      </c>
      <c r="S37" s="20" t="s">
        <v>286</v>
      </c>
      <c r="T37" s="19" t="s">
        <v>230</v>
      </c>
      <c r="U37" s="18"/>
      <c r="V37" s="19" t="s">
        <v>906</v>
      </c>
      <c r="W37" s="20" t="s">
        <v>286</v>
      </c>
    </row>
    <row r="38" spans="1:23" x14ac:dyDescent="0.25">
      <c r="A38" s="45"/>
      <c r="B38" s="65" t="s">
        <v>114</v>
      </c>
      <c r="C38" s="33"/>
      <c r="D38" s="23" t="s">
        <v>230</v>
      </c>
      <c r="E38" s="33"/>
      <c r="F38" s="23" t="s">
        <v>230</v>
      </c>
      <c r="G38" s="33"/>
      <c r="H38" s="23" t="s">
        <v>230</v>
      </c>
      <c r="I38" s="33"/>
      <c r="J38" s="23" t="s">
        <v>230</v>
      </c>
      <c r="K38" s="33"/>
      <c r="L38" s="23" t="s">
        <v>230</v>
      </c>
      <c r="M38" s="33"/>
      <c r="N38" s="23" t="s">
        <v>230</v>
      </c>
      <c r="O38" s="33"/>
      <c r="P38" s="23" t="s">
        <v>230</v>
      </c>
      <c r="Q38" s="33"/>
      <c r="R38" s="23" t="s">
        <v>907</v>
      </c>
      <c r="S38" s="22" t="s">
        <v>286</v>
      </c>
      <c r="T38" s="23" t="s">
        <v>230</v>
      </c>
      <c r="U38" s="33"/>
      <c r="V38" s="23" t="s">
        <v>907</v>
      </c>
      <c r="W38" s="22" t="s">
        <v>286</v>
      </c>
    </row>
    <row r="39" spans="1:23" ht="15.75" thickBot="1" x14ac:dyDescent="0.3">
      <c r="A39" s="45"/>
      <c r="B39" s="64" t="s">
        <v>908</v>
      </c>
      <c r="C39" s="18"/>
      <c r="D39" s="40" t="s">
        <v>909</v>
      </c>
      <c r="E39" s="20" t="s">
        <v>286</v>
      </c>
      <c r="F39" s="40" t="s">
        <v>910</v>
      </c>
      <c r="G39" s="20" t="s">
        <v>286</v>
      </c>
      <c r="H39" s="40" t="s">
        <v>911</v>
      </c>
      <c r="I39" s="20" t="s">
        <v>286</v>
      </c>
      <c r="J39" s="40" t="s">
        <v>912</v>
      </c>
      <c r="K39" s="20" t="s">
        <v>286</v>
      </c>
      <c r="L39" s="40" t="s">
        <v>913</v>
      </c>
      <c r="M39" s="20" t="s">
        <v>286</v>
      </c>
      <c r="N39" s="40" t="s">
        <v>914</v>
      </c>
      <c r="O39" s="20" t="s">
        <v>286</v>
      </c>
      <c r="P39" s="40">
        <v>298</v>
      </c>
      <c r="Q39" s="18"/>
      <c r="R39" s="36">
        <v>4235</v>
      </c>
      <c r="S39" s="18"/>
      <c r="T39" s="40" t="s">
        <v>230</v>
      </c>
      <c r="U39" s="18"/>
      <c r="V39" s="40" t="s">
        <v>915</v>
      </c>
      <c r="W39" s="20" t="s">
        <v>286</v>
      </c>
    </row>
    <row r="40" spans="1:23" x14ac:dyDescent="0.25">
      <c r="A40" s="45"/>
      <c r="B40" s="32"/>
      <c r="C40" s="22"/>
      <c r="D40" s="23"/>
      <c r="E40" s="22"/>
      <c r="F40" s="23"/>
      <c r="G40" s="22"/>
      <c r="H40" s="23"/>
      <c r="I40" s="22"/>
      <c r="J40" s="23"/>
      <c r="K40" s="22"/>
      <c r="L40" s="23"/>
      <c r="M40" s="22"/>
      <c r="N40" s="23"/>
      <c r="O40" s="22"/>
      <c r="P40" s="23"/>
      <c r="Q40" s="22"/>
      <c r="R40" s="23"/>
      <c r="S40" s="22"/>
      <c r="T40" s="23"/>
      <c r="U40" s="22"/>
      <c r="V40" s="23"/>
      <c r="W40" s="22"/>
    </row>
    <row r="41" spans="1:23" ht="26.25" thickBot="1" x14ac:dyDescent="0.3">
      <c r="A41" s="45"/>
      <c r="B41" s="64" t="s">
        <v>117</v>
      </c>
      <c r="C41" s="18"/>
      <c r="D41" s="41">
        <v>69784</v>
      </c>
      <c r="E41" s="18"/>
      <c r="F41" s="41">
        <v>11704</v>
      </c>
      <c r="G41" s="18"/>
      <c r="H41" s="41">
        <v>1661</v>
      </c>
      <c r="I41" s="18"/>
      <c r="J41" s="54" t="s">
        <v>916</v>
      </c>
      <c r="K41" s="20" t="s">
        <v>286</v>
      </c>
      <c r="L41" s="41">
        <v>8564</v>
      </c>
      <c r="M41" s="18"/>
      <c r="N41" s="41">
        <v>1601</v>
      </c>
      <c r="O41" s="18"/>
      <c r="P41" s="54" t="s">
        <v>477</v>
      </c>
      <c r="Q41" s="20" t="s">
        <v>286</v>
      </c>
      <c r="R41" s="54" t="s">
        <v>917</v>
      </c>
      <c r="S41" s="20" t="s">
        <v>286</v>
      </c>
      <c r="T41" s="54" t="s">
        <v>230</v>
      </c>
      <c r="U41" s="18"/>
      <c r="V41" s="41">
        <v>67102</v>
      </c>
      <c r="W41" s="18"/>
    </row>
    <row r="42" spans="1:23" ht="15.75" thickTop="1" x14ac:dyDescent="0.25">
      <c r="A42" s="45"/>
      <c r="B42" s="32"/>
      <c r="C42" s="22"/>
      <c r="D42" s="23"/>
      <c r="E42" s="22"/>
      <c r="F42" s="23"/>
      <c r="G42" s="22"/>
      <c r="H42" s="23"/>
      <c r="I42" s="22"/>
      <c r="J42" s="23"/>
      <c r="K42" s="22"/>
      <c r="L42" s="23"/>
      <c r="M42" s="22"/>
      <c r="N42" s="23"/>
      <c r="O42" s="22"/>
      <c r="P42" s="23"/>
      <c r="Q42" s="22"/>
      <c r="R42" s="23"/>
      <c r="S42" s="22"/>
      <c r="T42" s="23"/>
      <c r="U42" s="22"/>
      <c r="V42" s="23"/>
      <c r="W42" s="22"/>
    </row>
    <row r="43" spans="1:23" x14ac:dyDescent="0.25">
      <c r="A43" s="45"/>
      <c r="B43" s="64" t="s">
        <v>278</v>
      </c>
      <c r="C43" s="18"/>
      <c r="D43" s="31">
        <v>685052</v>
      </c>
      <c r="E43" s="18"/>
      <c r="F43" s="31">
        <v>466921</v>
      </c>
      <c r="G43" s="18"/>
      <c r="H43" s="31">
        <v>347255</v>
      </c>
      <c r="I43" s="18"/>
      <c r="J43" s="31">
        <v>273563</v>
      </c>
      <c r="K43" s="18"/>
      <c r="L43" s="31">
        <v>185776</v>
      </c>
      <c r="M43" s="18"/>
      <c r="N43" s="31">
        <v>38215</v>
      </c>
      <c r="O43" s="18"/>
      <c r="P43" s="31">
        <v>149122</v>
      </c>
      <c r="Q43" s="18"/>
      <c r="R43" s="31">
        <v>958532</v>
      </c>
      <c r="S43" s="18"/>
      <c r="T43" s="19" t="s">
        <v>918</v>
      </c>
      <c r="U43" s="20" t="s">
        <v>286</v>
      </c>
      <c r="V43" s="31">
        <v>2570875</v>
      </c>
      <c r="W43" s="18"/>
    </row>
    <row r="44" spans="1:23" x14ac:dyDescent="0.25">
      <c r="A44" s="45"/>
      <c r="B44" s="32"/>
      <c r="C44" s="22"/>
      <c r="D44" s="23"/>
      <c r="E44" s="22"/>
      <c r="F44" s="23"/>
      <c r="G44" s="22"/>
      <c r="H44" s="23"/>
      <c r="I44" s="22"/>
      <c r="J44" s="23"/>
      <c r="K44" s="22"/>
      <c r="L44" s="23"/>
      <c r="M44" s="22"/>
      <c r="N44" s="23"/>
      <c r="O44" s="22"/>
      <c r="P44" s="23"/>
      <c r="Q44" s="22"/>
      <c r="R44" s="23"/>
      <c r="S44" s="22"/>
      <c r="T44" s="23"/>
      <c r="U44" s="22"/>
      <c r="V44" s="23"/>
      <c r="W44" s="22"/>
    </row>
    <row r="45" spans="1:23" x14ac:dyDescent="0.25">
      <c r="A45" s="45"/>
      <c r="B45" s="64" t="s">
        <v>280</v>
      </c>
      <c r="C45" s="18"/>
      <c r="D45" s="19" t="s">
        <v>919</v>
      </c>
      <c r="E45" s="20" t="s">
        <v>286</v>
      </c>
      <c r="F45" s="19" t="s">
        <v>920</v>
      </c>
      <c r="G45" s="20" t="s">
        <v>286</v>
      </c>
      <c r="H45" s="19" t="s">
        <v>921</v>
      </c>
      <c r="I45" s="20" t="s">
        <v>286</v>
      </c>
      <c r="J45" s="19" t="s">
        <v>922</v>
      </c>
      <c r="K45" s="20" t="s">
        <v>286</v>
      </c>
      <c r="L45" s="19" t="s">
        <v>923</v>
      </c>
      <c r="M45" s="20" t="s">
        <v>286</v>
      </c>
      <c r="N45" s="19" t="s">
        <v>924</v>
      </c>
      <c r="O45" s="20" t="s">
        <v>286</v>
      </c>
      <c r="P45" s="19" t="s">
        <v>925</v>
      </c>
      <c r="Q45" s="20" t="s">
        <v>286</v>
      </c>
      <c r="R45" s="19" t="s">
        <v>926</v>
      </c>
      <c r="S45" s="20" t="s">
        <v>286</v>
      </c>
      <c r="T45" s="19" t="s">
        <v>927</v>
      </c>
      <c r="U45" s="20" t="s">
        <v>286</v>
      </c>
      <c r="V45" s="19" t="s">
        <v>928</v>
      </c>
      <c r="W45" s="20" t="s">
        <v>286</v>
      </c>
    </row>
    <row r="46" spans="1:23" x14ac:dyDescent="0.25">
      <c r="A46" s="45"/>
      <c r="B46" s="32"/>
      <c r="C46" s="22"/>
      <c r="D46" s="23"/>
      <c r="E46" s="22"/>
      <c r="F46" s="23"/>
      <c r="G46" s="22"/>
      <c r="H46" s="23"/>
      <c r="I46" s="22"/>
      <c r="J46" s="23"/>
      <c r="K46" s="22"/>
      <c r="L46" s="23"/>
      <c r="M46" s="22"/>
      <c r="N46" s="23"/>
      <c r="O46" s="22"/>
      <c r="P46" s="23"/>
      <c r="Q46" s="22"/>
      <c r="R46" s="23"/>
      <c r="S46" s="22"/>
      <c r="T46" s="23"/>
      <c r="U46" s="22"/>
      <c r="V46" s="23"/>
      <c r="W46" s="22"/>
    </row>
    <row r="47" spans="1:23" x14ac:dyDescent="0.25">
      <c r="A47" s="45"/>
      <c r="B47" s="64" t="s">
        <v>929</v>
      </c>
      <c r="C47" s="18"/>
      <c r="D47" s="31">
        <v>74269</v>
      </c>
      <c r="E47" s="18"/>
      <c r="F47" s="31">
        <v>110258</v>
      </c>
      <c r="G47" s="18"/>
      <c r="H47" s="31">
        <v>3321</v>
      </c>
      <c r="I47" s="18"/>
      <c r="J47" s="31">
        <v>3046</v>
      </c>
      <c r="K47" s="18"/>
      <c r="L47" s="31">
        <v>10150</v>
      </c>
      <c r="M47" s="18"/>
      <c r="N47" s="31">
        <v>1429</v>
      </c>
      <c r="O47" s="18"/>
      <c r="P47" s="19">
        <v>100</v>
      </c>
      <c r="Q47" s="18"/>
      <c r="R47" s="31">
        <v>3197</v>
      </c>
      <c r="S47" s="18"/>
      <c r="T47" s="19" t="s">
        <v>230</v>
      </c>
      <c r="U47" s="18"/>
      <c r="V47" s="31">
        <v>205770</v>
      </c>
      <c r="W47" s="18"/>
    </row>
    <row r="48" spans="1:23" x14ac:dyDescent="0.25">
      <c r="A48" s="45"/>
      <c r="B48" s="32"/>
      <c r="C48" s="22"/>
      <c r="D48" s="23"/>
      <c r="E48" s="22"/>
      <c r="F48" s="23"/>
      <c r="G48" s="22"/>
      <c r="H48" s="23"/>
      <c r="I48" s="22"/>
      <c r="J48" s="23"/>
      <c r="K48" s="22"/>
      <c r="L48" s="23"/>
      <c r="M48" s="22"/>
      <c r="N48" s="23"/>
      <c r="O48" s="22"/>
      <c r="P48" s="23"/>
      <c r="Q48" s="22"/>
      <c r="R48" s="23"/>
      <c r="S48" s="22"/>
      <c r="T48" s="23"/>
      <c r="U48" s="22"/>
      <c r="V48" s="23"/>
      <c r="W48" s="22"/>
    </row>
    <row r="49" spans="1:43" x14ac:dyDescent="0.25">
      <c r="A49" s="45"/>
      <c r="B49" s="64" t="s">
        <v>930</v>
      </c>
      <c r="C49" s="18"/>
      <c r="D49" s="31">
        <v>6970</v>
      </c>
      <c r="E49" s="18"/>
      <c r="F49" s="31">
        <v>3161</v>
      </c>
      <c r="G49" s="18"/>
      <c r="H49" s="31">
        <v>3010</v>
      </c>
      <c r="I49" s="18"/>
      <c r="J49" s="31">
        <v>1446</v>
      </c>
      <c r="K49" s="18"/>
      <c r="L49" s="31">
        <v>1943</v>
      </c>
      <c r="M49" s="18"/>
      <c r="N49" s="19">
        <v>595</v>
      </c>
      <c r="O49" s="18"/>
      <c r="P49" s="31">
        <v>1208</v>
      </c>
      <c r="Q49" s="18"/>
      <c r="R49" s="19">
        <v>29</v>
      </c>
      <c r="S49" s="18"/>
      <c r="T49" s="19" t="s">
        <v>230</v>
      </c>
      <c r="U49" s="18"/>
      <c r="V49" s="31">
        <v>18362</v>
      </c>
      <c r="W49" s="18"/>
    </row>
    <row r="50" spans="1:43" x14ac:dyDescent="0.25">
      <c r="A50" s="45"/>
      <c r="B50" s="32"/>
      <c r="C50" s="22"/>
      <c r="D50" s="23"/>
      <c r="E50" s="22"/>
      <c r="F50" s="23"/>
      <c r="G50" s="22"/>
      <c r="H50" s="23"/>
      <c r="I50" s="22"/>
      <c r="J50" s="23"/>
      <c r="K50" s="22"/>
      <c r="L50" s="23"/>
      <c r="M50" s="22"/>
      <c r="N50" s="23"/>
      <c r="O50" s="22"/>
      <c r="P50" s="23"/>
      <c r="Q50" s="22"/>
      <c r="R50" s="23"/>
      <c r="S50" s="22"/>
      <c r="T50" s="23"/>
      <c r="U50" s="22"/>
      <c r="V50" s="23"/>
      <c r="W50" s="22"/>
    </row>
    <row r="51" spans="1:43" x14ac:dyDescent="0.25">
      <c r="A51" s="45"/>
      <c r="B51" s="64" t="s">
        <v>48</v>
      </c>
      <c r="C51" s="18"/>
      <c r="D51" s="19" t="s">
        <v>230</v>
      </c>
      <c r="E51" s="18"/>
      <c r="F51" s="31">
        <v>34175</v>
      </c>
      <c r="G51" s="18"/>
      <c r="H51" s="31">
        <v>9620</v>
      </c>
      <c r="I51" s="18"/>
      <c r="J51" s="31">
        <v>15735</v>
      </c>
      <c r="K51" s="18"/>
      <c r="L51" s="19" t="s">
        <v>230</v>
      </c>
      <c r="M51" s="18"/>
      <c r="N51" s="19" t="s">
        <v>230</v>
      </c>
      <c r="O51" s="18"/>
      <c r="P51" s="31">
        <v>14104</v>
      </c>
      <c r="Q51" s="18"/>
      <c r="R51" s="19" t="s">
        <v>230</v>
      </c>
      <c r="S51" s="18"/>
      <c r="T51" s="19" t="s">
        <v>230</v>
      </c>
      <c r="U51" s="18"/>
      <c r="V51" s="31">
        <v>73634</v>
      </c>
      <c r="W51" s="18"/>
    </row>
    <row r="52" spans="1:43" x14ac:dyDescent="0.25">
      <c r="A52" s="45"/>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c r="AM52" s="48"/>
      <c r="AN52" s="48"/>
      <c r="AO52" s="48"/>
      <c r="AP52" s="48"/>
      <c r="AQ52" s="48"/>
    </row>
    <row r="53" spans="1:43" x14ac:dyDescent="0.25">
      <c r="A53" s="45"/>
      <c r="B53" s="105" t="s">
        <v>931</v>
      </c>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c r="AA53" s="105"/>
      <c r="AB53" s="105"/>
      <c r="AC53" s="105"/>
      <c r="AD53" s="105"/>
      <c r="AE53" s="105"/>
      <c r="AF53" s="105"/>
      <c r="AG53" s="105"/>
      <c r="AH53" s="105"/>
      <c r="AI53" s="105"/>
      <c r="AJ53" s="105"/>
      <c r="AK53" s="105"/>
      <c r="AL53" s="105"/>
      <c r="AM53" s="105"/>
      <c r="AN53" s="105"/>
      <c r="AO53" s="105"/>
      <c r="AP53" s="105"/>
      <c r="AQ53" s="105"/>
    </row>
    <row r="54" spans="1:43" x14ac:dyDescent="0.25">
      <c r="A54" s="45"/>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c r="AM54" s="47"/>
      <c r="AN54" s="47"/>
      <c r="AO54" s="47"/>
      <c r="AP54" s="47"/>
      <c r="AQ54" s="47"/>
    </row>
    <row r="55" spans="1:43" x14ac:dyDescent="0.25">
      <c r="A55" s="45"/>
      <c r="B55" s="29"/>
      <c r="C55" s="14"/>
      <c r="D55" s="14"/>
      <c r="E55" s="14"/>
      <c r="F55" s="15" t="s">
        <v>570</v>
      </c>
      <c r="G55" s="14"/>
      <c r="H55" s="14"/>
      <c r="I55" s="14"/>
      <c r="J55" s="14"/>
      <c r="K55" s="14"/>
      <c r="L55" s="15" t="s">
        <v>571</v>
      </c>
      <c r="M55" s="14"/>
      <c r="N55" s="15" t="s">
        <v>827</v>
      </c>
      <c r="O55" s="14"/>
      <c r="P55" s="14"/>
      <c r="Q55" s="14"/>
      <c r="R55" s="14"/>
      <c r="S55" s="14"/>
      <c r="T55" s="14"/>
      <c r="U55" s="14"/>
      <c r="V55" s="14"/>
      <c r="W55" s="14"/>
    </row>
    <row r="56" spans="1:43" ht="15.75" thickBot="1" x14ac:dyDescent="0.3">
      <c r="A56" s="45"/>
      <c r="B56" s="29"/>
      <c r="C56" s="14"/>
      <c r="D56" s="16" t="s">
        <v>574</v>
      </c>
      <c r="E56" s="14"/>
      <c r="F56" s="16" t="s">
        <v>575</v>
      </c>
      <c r="G56" s="14"/>
      <c r="H56" s="16" t="s">
        <v>828</v>
      </c>
      <c r="I56" s="14"/>
      <c r="J56" s="16" t="s">
        <v>577</v>
      </c>
      <c r="K56" s="14"/>
      <c r="L56" s="16" t="s">
        <v>575</v>
      </c>
      <c r="M56" s="14"/>
      <c r="N56" s="16" t="s">
        <v>576</v>
      </c>
      <c r="O56" s="14"/>
      <c r="P56" s="16" t="s">
        <v>829</v>
      </c>
      <c r="Q56" s="14"/>
      <c r="R56" s="16" t="s">
        <v>830</v>
      </c>
      <c r="S56" s="14"/>
      <c r="T56" s="16" t="s">
        <v>831</v>
      </c>
      <c r="U56" s="14"/>
      <c r="V56" s="16" t="s">
        <v>832</v>
      </c>
      <c r="W56" s="14"/>
    </row>
    <row r="57" spans="1:43" x14ac:dyDescent="0.25">
      <c r="A57" s="45"/>
      <c r="B57" s="29"/>
      <c r="C57" s="14"/>
      <c r="D57" s="15" t="s">
        <v>272</v>
      </c>
      <c r="E57" s="14"/>
      <c r="F57" s="15" t="s">
        <v>272</v>
      </c>
      <c r="G57" s="14"/>
      <c r="H57" s="15" t="s">
        <v>272</v>
      </c>
      <c r="I57" s="14"/>
      <c r="J57" s="15" t="s">
        <v>272</v>
      </c>
      <c r="K57" s="14"/>
      <c r="L57" s="15" t="s">
        <v>272</v>
      </c>
      <c r="M57" s="14"/>
      <c r="N57" s="15" t="s">
        <v>272</v>
      </c>
      <c r="O57" s="14"/>
      <c r="P57" s="15" t="s">
        <v>272</v>
      </c>
      <c r="Q57" s="14"/>
      <c r="R57" s="15" t="s">
        <v>272</v>
      </c>
      <c r="S57" s="14"/>
      <c r="T57" s="15" t="s">
        <v>272</v>
      </c>
      <c r="U57" s="14"/>
      <c r="V57" s="15" t="s">
        <v>272</v>
      </c>
      <c r="W57" s="14"/>
    </row>
    <row r="58" spans="1:43" x14ac:dyDescent="0.25">
      <c r="A58" s="45"/>
      <c r="B58" s="32"/>
      <c r="C58" s="22"/>
      <c r="D58" s="23"/>
      <c r="E58" s="22"/>
      <c r="F58" s="23"/>
      <c r="G58" s="22"/>
      <c r="H58" s="23"/>
      <c r="I58" s="22"/>
      <c r="J58" s="23"/>
      <c r="K58" s="22"/>
      <c r="L58" s="23"/>
      <c r="M58" s="22"/>
      <c r="N58" s="23"/>
      <c r="O58" s="22"/>
      <c r="P58" s="23"/>
      <c r="Q58" s="22"/>
      <c r="R58" s="23"/>
      <c r="S58" s="22"/>
      <c r="T58" s="23"/>
      <c r="U58" s="22"/>
      <c r="V58" s="23"/>
      <c r="W58" s="22"/>
    </row>
    <row r="59" spans="1:43" x14ac:dyDescent="0.25">
      <c r="A59" s="45"/>
      <c r="B59" s="64" t="s">
        <v>833</v>
      </c>
      <c r="C59" s="18"/>
      <c r="D59" s="37"/>
      <c r="E59" s="18"/>
      <c r="F59" s="37"/>
      <c r="G59" s="18"/>
      <c r="H59" s="37"/>
      <c r="I59" s="18"/>
      <c r="J59" s="37"/>
      <c r="K59" s="18"/>
      <c r="L59" s="37"/>
      <c r="M59" s="18"/>
      <c r="N59" s="37"/>
      <c r="O59" s="18"/>
      <c r="P59" s="37"/>
      <c r="Q59" s="18"/>
      <c r="R59" s="37"/>
      <c r="S59" s="18"/>
      <c r="T59" s="37"/>
      <c r="U59" s="18"/>
      <c r="V59" s="37"/>
      <c r="W59" s="18"/>
    </row>
    <row r="60" spans="1:43" x14ac:dyDescent="0.25">
      <c r="A60" s="45"/>
      <c r="B60" s="79" t="s">
        <v>102</v>
      </c>
      <c r="C60" s="33"/>
      <c r="D60" s="34">
        <v>845436</v>
      </c>
      <c r="E60" s="33"/>
      <c r="F60" s="34">
        <v>814443</v>
      </c>
      <c r="G60" s="33"/>
      <c r="H60" s="34">
        <v>336594</v>
      </c>
      <c r="I60" s="33"/>
      <c r="J60" s="34">
        <v>325323</v>
      </c>
      <c r="K60" s="33"/>
      <c r="L60" s="34">
        <v>313424</v>
      </c>
      <c r="M60" s="33"/>
      <c r="N60" s="34">
        <v>62129</v>
      </c>
      <c r="O60" s="33"/>
      <c r="P60" s="34">
        <v>177374</v>
      </c>
      <c r="Q60" s="33"/>
      <c r="R60" s="23">
        <v>490</v>
      </c>
      <c r="S60" s="33"/>
      <c r="T60" s="23" t="s">
        <v>230</v>
      </c>
      <c r="U60" s="33"/>
      <c r="V60" s="34">
        <v>2875213</v>
      </c>
      <c r="W60" s="33"/>
    </row>
    <row r="61" spans="1:43" ht="25.5" x14ac:dyDescent="0.25">
      <c r="A61" s="45"/>
      <c r="B61" s="80" t="s">
        <v>97</v>
      </c>
      <c r="C61" s="18"/>
      <c r="D61" s="31">
        <v>131820</v>
      </c>
      <c r="E61" s="18"/>
      <c r="F61" s="31">
        <v>51252</v>
      </c>
      <c r="G61" s="18"/>
      <c r="H61" s="31">
        <v>40371</v>
      </c>
      <c r="I61" s="18"/>
      <c r="J61" s="31">
        <v>43625</v>
      </c>
      <c r="K61" s="18"/>
      <c r="L61" s="31">
        <v>22605</v>
      </c>
      <c r="M61" s="18"/>
      <c r="N61" s="31">
        <v>13068</v>
      </c>
      <c r="O61" s="18"/>
      <c r="P61" s="31">
        <v>20966</v>
      </c>
      <c r="Q61" s="18"/>
      <c r="R61" s="31">
        <v>1267</v>
      </c>
      <c r="S61" s="18"/>
      <c r="T61" s="19" t="s">
        <v>230</v>
      </c>
      <c r="U61" s="18"/>
      <c r="V61" s="31">
        <v>324974</v>
      </c>
      <c r="W61" s="18"/>
    </row>
    <row r="62" spans="1:43" x14ac:dyDescent="0.25">
      <c r="A62" s="45"/>
      <c r="B62" s="79" t="s">
        <v>98</v>
      </c>
      <c r="C62" s="33"/>
      <c r="D62" s="34">
        <v>11751</v>
      </c>
      <c r="E62" s="33"/>
      <c r="F62" s="34">
        <v>7362</v>
      </c>
      <c r="G62" s="33"/>
      <c r="H62" s="34">
        <v>11844</v>
      </c>
      <c r="I62" s="33"/>
      <c r="J62" s="23">
        <v>899</v>
      </c>
      <c r="K62" s="33"/>
      <c r="L62" s="34">
        <v>3369</v>
      </c>
      <c r="M62" s="33"/>
      <c r="N62" s="23">
        <v>410</v>
      </c>
      <c r="O62" s="33"/>
      <c r="P62" s="23" t="s">
        <v>230</v>
      </c>
      <c r="Q62" s="33"/>
      <c r="R62" s="23" t="s">
        <v>230</v>
      </c>
      <c r="S62" s="33"/>
      <c r="T62" s="23" t="s">
        <v>230</v>
      </c>
      <c r="U62" s="33"/>
      <c r="V62" s="34">
        <v>35635</v>
      </c>
      <c r="W62" s="33"/>
    </row>
    <row r="63" spans="1:43" ht="15.75" thickBot="1" x14ac:dyDescent="0.3">
      <c r="A63" s="45"/>
      <c r="B63" s="80" t="s">
        <v>99</v>
      </c>
      <c r="C63" s="18"/>
      <c r="D63" s="36">
        <v>8725</v>
      </c>
      <c r="E63" s="18"/>
      <c r="F63" s="36">
        <v>11043</v>
      </c>
      <c r="G63" s="18"/>
      <c r="H63" s="36">
        <v>3116</v>
      </c>
      <c r="I63" s="18"/>
      <c r="J63" s="36">
        <v>2123</v>
      </c>
      <c r="K63" s="18"/>
      <c r="L63" s="36">
        <v>1746</v>
      </c>
      <c r="M63" s="18"/>
      <c r="N63" s="40">
        <v>844</v>
      </c>
      <c r="O63" s="18"/>
      <c r="P63" s="36">
        <v>1808</v>
      </c>
      <c r="Q63" s="18"/>
      <c r="R63" s="36">
        <v>13482</v>
      </c>
      <c r="S63" s="18"/>
      <c r="T63" s="40" t="s">
        <v>932</v>
      </c>
      <c r="U63" s="20" t="s">
        <v>286</v>
      </c>
      <c r="V63" s="36">
        <v>29465</v>
      </c>
      <c r="W63" s="18"/>
    </row>
    <row r="64" spans="1:43" x14ac:dyDescent="0.25">
      <c r="A64" s="45"/>
      <c r="B64" s="32"/>
      <c r="C64" s="22"/>
      <c r="D64" s="23"/>
      <c r="E64" s="22"/>
      <c r="F64" s="23"/>
      <c r="G64" s="22"/>
      <c r="H64" s="23"/>
      <c r="I64" s="22"/>
      <c r="J64" s="23"/>
      <c r="K64" s="22"/>
      <c r="L64" s="23"/>
      <c r="M64" s="22"/>
      <c r="N64" s="23"/>
      <c r="O64" s="22"/>
      <c r="P64" s="23"/>
      <c r="Q64" s="22"/>
      <c r="R64" s="23"/>
      <c r="S64" s="22"/>
      <c r="T64" s="23"/>
      <c r="U64" s="22"/>
      <c r="V64" s="23"/>
      <c r="W64" s="22"/>
    </row>
    <row r="65" spans="1:23" ht="15.75" thickBot="1" x14ac:dyDescent="0.3">
      <c r="A65" s="45"/>
      <c r="B65" s="72"/>
      <c r="C65" s="18"/>
      <c r="D65" s="36">
        <v>997732</v>
      </c>
      <c r="E65" s="18"/>
      <c r="F65" s="36">
        <v>884100</v>
      </c>
      <c r="G65" s="18"/>
      <c r="H65" s="36">
        <v>391925</v>
      </c>
      <c r="I65" s="18"/>
      <c r="J65" s="36">
        <v>371970</v>
      </c>
      <c r="K65" s="18"/>
      <c r="L65" s="36">
        <v>341144</v>
      </c>
      <c r="M65" s="18"/>
      <c r="N65" s="36">
        <v>76451</v>
      </c>
      <c r="O65" s="18"/>
      <c r="P65" s="36">
        <v>200148</v>
      </c>
      <c r="Q65" s="18"/>
      <c r="R65" s="36">
        <v>15239</v>
      </c>
      <c r="S65" s="18"/>
      <c r="T65" s="40" t="s">
        <v>932</v>
      </c>
      <c r="U65" s="20" t="s">
        <v>286</v>
      </c>
      <c r="V65" s="36">
        <v>3265287</v>
      </c>
      <c r="W65" s="18"/>
    </row>
    <row r="66" spans="1:23" x14ac:dyDescent="0.25">
      <c r="A66" s="45"/>
      <c r="B66" s="32"/>
      <c r="C66" s="22"/>
      <c r="D66" s="23"/>
      <c r="E66" s="22"/>
      <c r="F66" s="23"/>
      <c r="G66" s="22"/>
      <c r="H66" s="23"/>
      <c r="I66" s="22"/>
      <c r="J66" s="23"/>
      <c r="K66" s="22"/>
      <c r="L66" s="23"/>
      <c r="M66" s="22"/>
      <c r="N66" s="23"/>
      <c r="O66" s="22"/>
      <c r="P66" s="23"/>
      <c r="Q66" s="22"/>
      <c r="R66" s="23"/>
      <c r="S66" s="22"/>
      <c r="T66" s="23"/>
      <c r="U66" s="22"/>
      <c r="V66" s="23"/>
      <c r="W66" s="22"/>
    </row>
    <row r="67" spans="1:23" x14ac:dyDescent="0.25">
      <c r="A67" s="45"/>
      <c r="B67" s="64" t="s">
        <v>535</v>
      </c>
      <c r="C67" s="18"/>
      <c r="D67" s="37"/>
      <c r="E67" s="18"/>
      <c r="F67" s="37"/>
      <c r="G67" s="18"/>
      <c r="H67" s="37"/>
      <c r="I67" s="18"/>
      <c r="J67" s="37"/>
      <c r="K67" s="18"/>
      <c r="L67" s="37"/>
      <c r="M67" s="18"/>
      <c r="N67" s="37"/>
      <c r="O67" s="18"/>
      <c r="P67" s="37"/>
      <c r="Q67" s="18"/>
      <c r="R67" s="37"/>
      <c r="S67" s="18"/>
      <c r="T67" s="37"/>
      <c r="U67" s="18"/>
      <c r="V67" s="37"/>
      <c r="W67" s="18"/>
    </row>
    <row r="68" spans="1:23" x14ac:dyDescent="0.25">
      <c r="A68" s="45"/>
      <c r="B68" s="79" t="s">
        <v>102</v>
      </c>
      <c r="C68" s="33"/>
      <c r="D68" s="23" t="s">
        <v>933</v>
      </c>
      <c r="E68" s="22" t="s">
        <v>286</v>
      </c>
      <c r="F68" s="23" t="s">
        <v>934</v>
      </c>
      <c r="G68" s="22" t="s">
        <v>286</v>
      </c>
      <c r="H68" s="23" t="s">
        <v>935</v>
      </c>
      <c r="I68" s="22" t="s">
        <v>286</v>
      </c>
      <c r="J68" s="23" t="s">
        <v>936</v>
      </c>
      <c r="K68" s="22" t="s">
        <v>286</v>
      </c>
      <c r="L68" s="23" t="s">
        <v>937</v>
      </c>
      <c r="M68" s="22" t="s">
        <v>286</v>
      </c>
      <c r="N68" s="23" t="s">
        <v>938</v>
      </c>
      <c r="O68" s="22" t="s">
        <v>286</v>
      </c>
      <c r="P68" s="23" t="s">
        <v>939</v>
      </c>
      <c r="Q68" s="22" t="s">
        <v>286</v>
      </c>
      <c r="R68" s="23" t="s">
        <v>230</v>
      </c>
      <c r="S68" s="33"/>
      <c r="T68" s="34">
        <v>13422</v>
      </c>
      <c r="U68" s="33"/>
      <c r="V68" s="23" t="s">
        <v>940</v>
      </c>
      <c r="W68" s="22" t="s">
        <v>286</v>
      </c>
    </row>
    <row r="69" spans="1:23" ht="25.5" x14ac:dyDescent="0.25">
      <c r="A69" s="45"/>
      <c r="B69" s="80" t="s">
        <v>97</v>
      </c>
      <c r="C69" s="18"/>
      <c r="D69" s="19" t="s">
        <v>941</v>
      </c>
      <c r="E69" s="20" t="s">
        <v>286</v>
      </c>
      <c r="F69" s="19" t="s">
        <v>942</v>
      </c>
      <c r="G69" s="20" t="s">
        <v>286</v>
      </c>
      <c r="H69" s="19" t="s">
        <v>943</v>
      </c>
      <c r="I69" s="20" t="s">
        <v>286</v>
      </c>
      <c r="J69" s="19" t="s">
        <v>944</v>
      </c>
      <c r="K69" s="20" t="s">
        <v>286</v>
      </c>
      <c r="L69" s="19" t="s">
        <v>945</v>
      </c>
      <c r="M69" s="20" t="s">
        <v>286</v>
      </c>
      <c r="N69" s="19" t="s">
        <v>946</v>
      </c>
      <c r="O69" s="20" t="s">
        <v>286</v>
      </c>
      <c r="P69" s="19" t="s">
        <v>947</v>
      </c>
      <c r="Q69" s="20" t="s">
        <v>286</v>
      </c>
      <c r="R69" s="19" t="s">
        <v>948</v>
      </c>
      <c r="S69" s="20" t="s">
        <v>286</v>
      </c>
      <c r="T69" s="19" t="s">
        <v>230</v>
      </c>
      <c r="U69" s="18"/>
      <c r="V69" s="19" t="s">
        <v>949</v>
      </c>
      <c r="W69" s="20" t="s">
        <v>286</v>
      </c>
    </row>
    <row r="70" spans="1:23" x14ac:dyDescent="0.25">
      <c r="A70" s="45"/>
      <c r="B70" s="79" t="s">
        <v>98</v>
      </c>
      <c r="C70" s="33"/>
      <c r="D70" s="23" t="s">
        <v>950</v>
      </c>
      <c r="E70" s="22" t="s">
        <v>286</v>
      </c>
      <c r="F70" s="23" t="s">
        <v>951</v>
      </c>
      <c r="G70" s="22" t="s">
        <v>286</v>
      </c>
      <c r="H70" s="23" t="s">
        <v>952</v>
      </c>
      <c r="I70" s="22" t="s">
        <v>286</v>
      </c>
      <c r="J70" s="23" t="s">
        <v>953</v>
      </c>
      <c r="K70" s="22" t="s">
        <v>286</v>
      </c>
      <c r="L70" s="23" t="s">
        <v>954</v>
      </c>
      <c r="M70" s="22" t="s">
        <v>286</v>
      </c>
      <c r="N70" s="23" t="s">
        <v>955</v>
      </c>
      <c r="O70" s="22" t="s">
        <v>286</v>
      </c>
      <c r="P70" s="23" t="s">
        <v>230</v>
      </c>
      <c r="Q70" s="33"/>
      <c r="R70" s="23" t="s">
        <v>956</v>
      </c>
      <c r="S70" s="22" t="s">
        <v>286</v>
      </c>
      <c r="T70" s="23" t="s">
        <v>230</v>
      </c>
      <c r="U70" s="33"/>
      <c r="V70" s="23" t="s">
        <v>957</v>
      </c>
      <c r="W70" s="22" t="s">
        <v>286</v>
      </c>
    </row>
    <row r="71" spans="1:23" ht="15.75" thickBot="1" x14ac:dyDescent="0.3">
      <c r="A71" s="45"/>
      <c r="B71" s="80" t="s">
        <v>99</v>
      </c>
      <c r="C71" s="18"/>
      <c r="D71" s="40" t="s">
        <v>958</v>
      </c>
      <c r="E71" s="20" t="s">
        <v>286</v>
      </c>
      <c r="F71" s="40" t="s">
        <v>959</v>
      </c>
      <c r="G71" s="20" t="s">
        <v>286</v>
      </c>
      <c r="H71" s="40" t="s">
        <v>960</v>
      </c>
      <c r="I71" s="20" t="s">
        <v>286</v>
      </c>
      <c r="J71" s="40" t="s">
        <v>961</v>
      </c>
      <c r="K71" s="20" t="s">
        <v>286</v>
      </c>
      <c r="L71" s="40" t="s">
        <v>962</v>
      </c>
      <c r="M71" s="20" t="s">
        <v>286</v>
      </c>
      <c r="N71" s="40" t="s">
        <v>963</v>
      </c>
      <c r="O71" s="20" t="s">
        <v>286</v>
      </c>
      <c r="P71" s="40" t="s">
        <v>230</v>
      </c>
      <c r="Q71" s="18"/>
      <c r="R71" s="40" t="s">
        <v>964</v>
      </c>
      <c r="S71" s="20" t="s">
        <v>286</v>
      </c>
      <c r="T71" s="40" t="s">
        <v>230</v>
      </c>
      <c r="U71" s="18"/>
      <c r="V71" s="40" t="s">
        <v>965</v>
      </c>
      <c r="W71" s="20" t="s">
        <v>286</v>
      </c>
    </row>
    <row r="72" spans="1:23" x14ac:dyDescent="0.25">
      <c r="A72" s="45"/>
      <c r="B72" s="32"/>
      <c r="C72" s="22"/>
      <c r="D72" s="23"/>
      <c r="E72" s="22"/>
      <c r="F72" s="23"/>
      <c r="G72" s="22"/>
      <c r="H72" s="23"/>
      <c r="I72" s="22"/>
      <c r="J72" s="23"/>
      <c r="K72" s="22"/>
      <c r="L72" s="23"/>
      <c r="M72" s="22"/>
      <c r="N72" s="23"/>
      <c r="O72" s="22"/>
      <c r="P72" s="23"/>
      <c r="Q72" s="22"/>
      <c r="R72" s="23"/>
      <c r="S72" s="22"/>
      <c r="T72" s="23"/>
      <c r="U72" s="22"/>
      <c r="V72" s="23"/>
      <c r="W72" s="22"/>
    </row>
    <row r="73" spans="1:23" ht="15.75" thickBot="1" x14ac:dyDescent="0.3">
      <c r="A73" s="45"/>
      <c r="B73" s="72"/>
      <c r="C73" s="18"/>
      <c r="D73" s="40" t="s">
        <v>966</v>
      </c>
      <c r="E73" s="20" t="s">
        <v>286</v>
      </c>
      <c r="F73" s="40" t="s">
        <v>967</v>
      </c>
      <c r="G73" s="20" t="s">
        <v>286</v>
      </c>
      <c r="H73" s="40" t="s">
        <v>968</v>
      </c>
      <c r="I73" s="20" t="s">
        <v>286</v>
      </c>
      <c r="J73" s="40" t="s">
        <v>969</v>
      </c>
      <c r="K73" s="20" t="s">
        <v>286</v>
      </c>
      <c r="L73" s="40" t="s">
        <v>970</v>
      </c>
      <c r="M73" s="20" t="s">
        <v>286</v>
      </c>
      <c r="N73" s="40" t="s">
        <v>971</v>
      </c>
      <c r="O73" s="20" t="s">
        <v>286</v>
      </c>
      <c r="P73" s="40" t="s">
        <v>972</v>
      </c>
      <c r="Q73" s="20" t="s">
        <v>286</v>
      </c>
      <c r="R73" s="40" t="s">
        <v>973</v>
      </c>
      <c r="S73" s="20" t="s">
        <v>286</v>
      </c>
      <c r="T73" s="36">
        <v>13422</v>
      </c>
      <c r="U73" s="18"/>
      <c r="V73" s="40" t="s">
        <v>974</v>
      </c>
      <c r="W73" s="20" t="s">
        <v>286</v>
      </c>
    </row>
    <row r="74" spans="1:23" x14ac:dyDescent="0.25">
      <c r="A74" s="45"/>
      <c r="B74" s="32"/>
      <c r="C74" s="22"/>
      <c r="D74" s="23"/>
      <c r="E74" s="22"/>
      <c r="F74" s="23"/>
      <c r="G74" s="22"/>
      <c r="H74" s="23"/>
      <c r="I74" s="22"/>
      <c r="J74" s="23"/>
      <c r="K74" s="22"/>
      <c r="L74" s="23"/>
      <c r="M74" s="22"/>
      <c r="N74" s="23"/>
      <c r="O74" s="22"/>
      <c r="P74" s="23"/>
      <c r="Q74" s="22"/>
      <c r="R74" s="23"/>
      <c r="S74" s="22"/>
      <c r="T74" s="23"/>
      <c r="U74" s="22"/>
      <c r="V74" s="23"/>
      <c r="W74" s="22"/>
    </row>
    <row r="75" spans="1:23" x14ac:dyDescent="0.25">
      <c r="A75" s="45"/>
      <c r="B75" s="64" t="s">
        <v>106</v>
      </c>
      <c r="C75" s="18"/>
      <c r="D75" s="19" t="s">
        <v>975</v>
      </c>
      <c r="E75" s="20" t="s">
        <v>286</v>
      </c>
      <c r="F75" s="19" t="s">
        <v>976</v>
      </c>
      <c r="G75" s="20" t="s">
        <v>286</v>
      </c>
      <c r="H75" s="19" t="s">
        <v>977</v>
      </c>
      <c r="I75" s="20" t="s">
        <v>286</v>
      </c>
      <c r="J75" s="19" t="s">
        <v>978</v>
      </c>
      <c r="K75" s="20" t="s">
        <v>286</v>
      </c>
      <c r="L75" s="19" t="s">
        <v>979</v>
      </c>
      <c r="M75" s="20" t="s">
        <v>286</v>
      </c>
      <c r="N75" s="19" t="s">
        <v>980</v>
      </c>
      <c r="O75" s="20" t="s">
        <v>286</v>
      </c>
      <c r="P75" s="19" t="s">
        <v>981</v>
      </c>
      <c r="Q75" s="20" t="s">
        <v>286</v>
      </c>
      <c r="R75" s="19" t="s">
        <v>913</v>
      </c>
      <c r="S75" s="20" t="s">
        <v>286</v>
      </c>
      <c r="T75" s="19" t="s">
        <v>230</v>
      </c>
      <c r="U75" s="18"/>
      <c r="V75" s="19" t="s">
        <v>982</v>
      </c>
      <c r="W75" s="20" t="s">
        <v>286</v>
      </c>
    </row>
    <row r="76" spans="1:23" x14ac:dyDescent="0.25">
      <c r="A76" s="45"/>
      <c r="B76" s="65" t="s">
        <v>107</v>
      </c>
      <c r="C76" s="33"/>
      <c r="D76" s="23" t="s">
        <v>983</v>
      </c>
      <c r="E76" s="22" t="s">
        <v>286</v>
      </c>
      <c r="F76" s="23" t="s">
        <v>984</v>
      </c>
      <c r="G76" s="22" t="s">
        <v>286</v>
      </c>
      <c r="H76" s="23" t="s">
        <v>985</v>
      </c>
      <c r="I76" s="22" t="s">
        <v>286</v>
      </c>
      <c r="J76" s="23" t="s">
        <v>986</v>
      </c>
      <c r="K76" s="22" t="s">
        <v>286</v>
      </c>
      <c r="L76" s="23" t="s">
        <v>987</v>
      </c>
      <c r="M76" s="22" t="s">
        <v>286</v>
      </c>
      <c r="N76" s="23" t="s">
        <v>988</v>
      </c>
      <c r="O76" s="22" t="s">
        <v>286</v>
      </c>
      <c r="P76" s="23" t="s">
        <v>989</v>
      </c>
      <c r="Q76" s="22" t="s">
        <v>286</v>
      </c>
      <c r="R76" s="23" t="s">
        <v>990</v>
      </c>
      <c r="S76" s="22" t="s">
        <v>286</v>
      </c>
      <c r="T76" s="23" t="s">
        <v>230</v>
      </c>
      <c r="U76" s="33"/>
      <c r="V76" s="23" t="s">
        <v>991</v>
      </c>
      <c r="W76" s="22" t="s">
        <v>286</v>
      </c>
    </row>
    <row r="77" spans="1:23" x14ac:dyDescent="0.25">
      <c r="A77" s="45"/>
      <c r="B77" s="64" t="s">
        <v>108</v>
      </c>
      <c r="C77" s="18"/>
      <c r="D77" s="19" t="s">
        <v>230</v>
      </c>
      <c r="E77" s="18"/>
      <c r="F77" s="19" t="s">
        <v>230</v>
      </c>
      <c r="G77" s="18"/>
      <c r="H77" s="19" t="s">
        <v>992</v>
      </c>
      <c r="I77" s="20" t="s">
        <v>286</v>
      </c>
      <c r="J77" s="19" t="s">
        <v>993</v>
      </c>
      <c r="K77" s="20" t="s">
        <v>286</v>
      </c>
      <c r="L77" s="19" t="s">
        <v>230</v>
      </c>
      <c r="M77" s="18"/>
      <c r="N77" s="19" t="s">
        <v>230</v>
      </c>
      <c r="O77" s="18"/>
      <c r="P77" s="19" t="s">
        <v>994</v>
      </c>
      <c r="Q77" s="20" t="s">
        <v>286</v>
      </c>
      <c r="R77" s="19" t="s">
        <v>230</v>
      </c>
      <c r="S77" s="18"/>
      <c r="T77" s="19" t="s">
        <v>230</v>
      </c>
      <c r="U77" s="18"/>
      <c r="V77" s="19" t="s">
        <v>559</v>
      </c>
      <c r="W77" s="20" t="s">
        <v>286</v>
      </c>
    </row>
    <row r="78" spans="1:23" x14ac:dyDescent="0.25">
      <c r="A78" s="45"/>
      <c r="B78" s="65" t="s">
        <v>110</v>
      </c>
      <c r="C78" s="33"/>
      <c r="D78" s="23">
        <v>252</v>
      </c>
      <c r="E78" s="33"/>
      <c r="F78" s="23">
        <v>777</v>
      </c>
      <c r="G78" s="33"/>
      <c r="H78" s="23">
        <v>225</v>
      </c>
      <c r="I78" s="33"/>
      <c r="J78" s="23">
        <v>84</v>
      </c>
      <c r="K78" s="33"/>
      <c r="L78" s="23" t="s">
        <v>230</v>
      </c>
      <c r="M78" s="33"/>
      <c r="N78" s="23" t="s">
        <v>230</v>
      </c>
      <c r="O78" s="33"/>
      <c r="P78" s="23">
        <v>89</v>
      </c>
      <c r="Q78" s="33"/>
      <c r="R78" s="23">
        <v>48</v>
      </c>
      <c r="S78" s="33"/>
      <c r="T78" s="23" t="s">
        <v>230</v>
      </c>
      <c r="U78" s="33"/>
      <c r="V78" s="34">
        <v>1475</v>
      </c>
      <c r="W78" s="33"/>
    </row>
    <row r="79" spans="1:23" x14ac:dyDescent="0.25">
      <c r="A79" s="45"/>
      <c r="B79" s="64" t="s">
        <v>112</v>
      </c>
      <c r="C79" s="18"/>
      <c r="D79" s="31">
        <v>1508</v>
      </c>
      <c r="E79" s="18"/>
      <c r="F79" s="31">
        <v>1074</v>
      </c>
      <c r="G79" s="18"/>
      <c r="H79" s="19">
        <v>200</v>
      </c>
      <c r="I79" s="18"/>
      <c r="J79" s="31">
        <v>1393</v>
      </c>
      <c r="K79" s="18"/>
      <c r="L79" s="19">
        <v>771</v>
      </c>
      <c r="M79" s="18"/>
      <c r="N79" s="19">
        <v>14</v>
      </c>
      <c r="O79" s="18"/>
      <c r="P79" s="31">
        <v>1005</v>
      </c>
      <c r="Q79" s="18"/>
      <c r="R79" s="31">
        <v>1178</v>
      </c>
      <c r="S79" s="18"/>
      <c r="T79" s="19" t="s">
        <v>230</v>
      </c>
      <c r="U79" s="18"/>
      <c r="V79" s="31">
        <v>7143</v>
      </c>
      <c r="W79" s="18"/>
    </row>
    <row r="80" spans="1:23" x14ac:dyDescent="0.25">
      <c r="A80" s="45"/>
      <c r="B80" s="65" t="s">
        <v>113</v>
      </c>
      <c r="C80" s="33"/>
      <c r="D80" s="23" t="s">
        <v>995</v>
      </c>
      <c r="E80" s="22" t="s">
        <v>286</v>
      </c>
      <c r="F80" s="23" t="s">
        <v>996</v>
      </c>
      <c r="G80" s="22" t="s">
        <v>286</v>
      </c>
      <c r="H80" s="23" t="s">
        <v>997</v>
      </c>
      <c r="I80" s="22" t="s">
        <v>286</v>
      </c>
      <c r="J80" s="23" t="s">
        <v>998</v>
      </c>
      <c r="K80" s="22" t="s">
        <v>286</v>
      </c>
      <c r="L80" s="23" t="s">
        <v>999</v>
      </c>
      <c r="M80" s="22" t="s">
        <v>286</v>
      </c>
      <c r="N80" s="23" t="s">
        <v>1000</v>
      </c>
      <c r="O80" s="22" t="s">
        <v>286</v>
      </c>
      <c r="P80" s="23" t="s">
        <v>1001</v>
      </c>
      <c r="Q80" s="22" t="s">
        <v>286</v>
      </c>
      <c r="R80" s="23" t="s">
        <v>1002</v>
      </c>
      <c r="S80" s="22" t="s">
        <v>286</v>
      </c>
      <c r="T80" s="23" t="s">
        <v>230</v>
      </c>
      <c r="U80" s="33"/>
      <c r="V80" s="23" t="s">
        <v>1003</v>
      </c>
      <c r="W80" s="22" t="s">
        <v>286</v>
      </c>
    </row>
    <row r="81" spans="1:43" x14ac:dyDescent="0.25">
      <c r="A81" s="45"/>
      <c r="B81" s="64" t="s">
        <v>114</v>
      </c>
      <c r="C81" s="18"/>
      <c r="D81" s="19" t="s">
        <v>230</v>
      </c>
      <c r="E81" s="18"/>
      <c r="F81" s="19" t="s">
        <v>230</v>
      </c>
      <c r="G81" s="18"/>
      <c r="H81" s="19" t="s">
        <v>230</v>
      </c>
      <c r="I81" s="18"/>
      <c r="J81" s="19" t="s">
        <v>230</v>
      </c>
      <c r="K81" s="18"/>
      <c r="L81" s="19" t="s">
        <v>230</v>
      </c>
      <c r="M81" s="18"/>
      <c r="N81" s="19" t="s">
        <v>230</v>
      </c>
      <c r="O81" s="18"/>
      <c r="P81" s="19" t="s">
        <v>230</v>
      </c>
      <c r="Q81" s="18"/>
      <c r="R81" s="19" t="s">
        <v>1004</v>
      </c>
      <c r="S81" s="20" t="s">
        <v>286</v>
      </c>
      <c r="T81" s="19" t="s">
        <v>230</v>
      </c>
      <c r="U81" s="18"/>
      <c r="V81" s="19" t="s">
        <v>1004</v>
      </c>
      <c r="W81" s="20" t="s">
        <v>286</v>
      </c>
    </row>
    <row r="82" spans="1:43" ht="15.75" thickBot="1" x14ac:dyDescent="0.3">
      <c r="A82" s="45"/>
      <c r="B82" s="65" t="s">
        <v>908</v>
      </c>
      <c r="C82" s="33"/>
      <c r="D82" s="66" t="s">
        <v>1005</v>
      </c>
      <c r="E82" s="22" t="s">
        <v>286</v>
      </c>
      <c r="F82" s="66" t="s">
        <v>1006</v>
      </c>
      <c r="G82" s="22" t="s">
        <v>286</v>
      </c>
      <c r="H82" s="35">
        <v>2604</v>
      </c>
      <c r="I82" s="33"/>
      <c r="J82" s="35">
        <v>5868</v>
      </c>
      <c r="K82" s="33"/>
      <c r="L82" s="35">
        <v>1365</v>
      </c>
      <c r="M82" s="33"/>
      <c r="N82" s="66">
        <v>718</v>
      </c>
      <c r="O82" s="33"/>
      <c r="P82" s="35">
        <v>3128</v>
      </c>
      <c r="Q82" s="33"/>
      <c r="R82" s="66" t="s">
        <v>1007</v>
      </c>
      <c r="S82" s="22" t="s">
        <v>286</v>
      </c>
      <c r="T82" s="66" t="s">
        <v>230</v>
      </c>
      <c r="U82" s="33"/>
      <c r="V82" s="66" t="s">
        <v>1008</v>
      </c>
      <c r="W82" s="22" t="s">
        <v>286</v>
      </c>
    </row>
    <row r="83" spans="1:43" x14ac:dyDescent="0.25">
      <c r="A83" s="45"/>
      <c r="B83" s="30"/>
      <c r="C83" s="20"/>
      <c r="D83" s="19"/>
      <c r="E83" s="20"/>
      <c r="F83" s="19"/>
      <c r="G83" s="20"/>
      <c r="H83" s="19"/>
      <c r="I83" s="20"/>
      <c r="J83" s="19"/>
      <c r="K83" s="20"/>
      <c r="L83" s="19"/>
      <c r="M83" s="20"/>
      <c r="N83" s="19"/>
      <c r="O83" s="20"/>
      <c r="P83" s="19"/>
      <c r="Q83" s="20"/>
      <c r="R83" s="19"/>
      <c r="S83" s="20"/>
      <c r="T83" s="19"/>
      <c r="U83" s="20"/>
      <c r="V83" s="19"/>
      <c r="W83" s="20"/>
    </row>
    <row r="84" spans="1:43" ht="26.25" thickBot="1" x14ac:dyDescent="0.3">
      <c r="A84" s="45"/>
      <c r="B84" s="65" t="s">
        <v>117</v>
      </c>
      <c r="C84" s="33"/>
      <c r="D84" s="42">
        <v>46499</v>
      </c>
      <c r="E84" s="33"/>
      <c r="F84" s="42">
        <v>13790</v>
      </c>
      <c r="G84" s="33"/>
      <c r="H84" s="68" t="s">
        <v>1009</v>
      </c>
      <c r="I84" s="22" t="s">
        <v>286</v>
      </c>
      <c r="J84" s="68" t="s">
        <v>1010</v>
      </c>
      <c r="K84" s="22" t="s">
        <v>286</v>
      </c>
      <c r="L84" s="68" t="s">
        <v>1011</v>
      </c>
      <c r="M84" s="22" t="s">
        <v>286</v>
      </c>
      <c r="N84" s="68" t="s">
        <v>1012</v>
      </c>
      <c r="O84" s="22" t="s">
        <v>286</v>
      </c>
      <c r="P84" s="68" t="s">
        <v>1013</v>
      </c>
      <c r="Q84" s="22" t="s">
        <v>286</v>
      </c>
      <c r="R84" s="68" t="s">
        <v>1014</v>
      </c>
      <c r="S84" s="22" t="s">
        <v>286</v>
      </c>
      <c r="T84" s="68" t="s">
        <v>230</v>
      </c>
      <c r="U84" s="33"/>
      <c r="V84" s="68" t="s">
        <v>1015</v>
      </c>
      <c r="W84" s="22" t="s">
        <v>286</v>
      </c>
    </row>
    <row r="85" spans="1:43" ht="15.75" thickTop="1" x14ac:dyDescent="0.25">
      <c r="A85" s="45"/>
      <c r="B85" s="30"/>
      <c r="C85" s="20"/>
      <c r="D85" s="19"/>
      <c r="E85" s="20"/>
      <c r="F85" s="19"/>
      <c r="G85" s="20"/>
      <c r="H85" s="19"/>
      <c r="I85" s="20"/>
      <c r="J85" s="19"/>
      <c r="K85" s="20"/>
      <c r="L85" s="19"/>
      <c r="M85" s="20"/>
      <c r="N85" s="19"/>
      <c r="O85" s="20"/>
      <c r="P85" s="19"/>
      <c r="Q85" s="20"/>
      <c r="R85" s="19"/>
      <c r="S85" s="20"/>
      <c r="T85" s="19"/>
      <c r="U85" s="20"/>
      <c r="V85" s="19"/>
      <c r="W85" s="20"/>
    </row>
    <row r="86" spans="1:43" x14ac:dyDescent="0.25">
      <c r="A86" s="45"/>
      <c r="B86" s="65" t="s">
        <v>278</v>
      </c>
      <c r="C86" s="33"/>
      <c r="D86" s="34">
        <v>751963</v>
      </c>
      <c r="E86" s="33"/>
      <c r="F86" s="34">
        <v>622094</v>
      </c>
      <c r="G86" s="33"/>
      <c r="H86" s="34">
        <v>220102</v>
      </c>
      <c r="I86" s="33"/>
      <c r="J86" s="34">
        <v>232866</v>
      </c>
      <c r="K86" s="33"/>
      <c r="L86" s="34">
        <v>201153</v>
      </c>
      <c r="M86" s="33"/>
      <c r="N86" s="34">
        <v>31019</v>
      </c>
      <c r="O86" s="33"/>
      <c r="P86" s="34">
        <v>126010</v>
      </c>
      <c r="Q86" s="33"/>
      <c r="R86" s="34">
        <v>1052360</v>
      </c>
      <c r="S86" s="33"/>
      <c r="T86" s="23" t="s">
        <v>1016</v>
      </c>
      <c r="U86" s="22" t="s">
        <v>286</v>
      </c>
      <c r="V86" s="34">
        <v>2659332</v>
      </c>
      <c r="W86" s="33"/>
    </row>
    <row r="87" spans="1:43" x14ac:dyDescent="0.25">
      <c r="A87" s="45"/>
      <c r="B87" s="30"/>
      <c r="C87" s="20"/>
      <c r="D87" s="19"/>
      <c r="E87" s="20"/>
      <c r="F87" s="19"/>
      <c r="G87" s="20"/>
      <c r="H87" s="19"/>
      <c r="I87" s="20"/>
      <c r="J87" s="19"/>
      <c r="K87" s="20"/>
      <c r="L87" s="19"/>
      <c r="M87" s="20"/>
      <c r="N87" s="19"/>
      <c r="O87" s="20"/>
      <c r="P87" s="19"/>
      <c r="Q87" s="20"/>
      <c r="R87" s="19"/>
      <c r="S87" s="20"/>
      <c r="T87" s="19"/>
      <c r="U87" s="20"/>
      <c r="V87" s="19"/>
      <c r="W87" s="20"/>
    </row>
    <row r="88" spans="1:43" x14ac:dyDescent="0.25">
      <c r="A88" s="45"/>
      <c r="B88" s="65" t="s">
        <v>280</v>
      </c>
      <c r="C88" s="33"/>
      <c r="D88" s="23" t="s">
        <v>1017</v>
      </c>
      <c r="E88" s="22" t="s">
        <v>286</v>
      </c>
      <c r="F88" s="23" t="s">
        <v>1018</v>
      </c>
      <c r="G88" s="22" t="s">
        <v>286</v>
      </c>
      <c r="H88" s="23" t="s">
        <v>1019</v>
      </c>
      <c r="I88" s="22" t="s">
        <v>286</v>
      </c>
      <c r="J88" s="23" t="s">
        <v>1020</v>
      </c>
      <c r="K88" s="22" t="s">
        <v>286</v>
      </c>
      <c r="L88" s="23" t="s">
        <v>1021</v>
      </c>
      <c r="M88" s="22" t="s">
        <v>286</v>
      </c>
      <c r="N88" s="23" t="s">
        <v>1022</v>
      </c>
      <c r="O88" s="22" t="s">
        <v>286</v>
      </c>
      <c r="P88" s="23" t="s">
        <v>1023</v>
      </c>
      <c r="Q88" s="22" t="s">
        <v>286</v>
      </c>
      <c r="R88" s="23" t="s">
        <v>1024</v>
      </c>
      <c r="S88" s="22" t="s">
        <v>286</v>
      </c>
      <c r="T88" s="23" t="s">
        <v>1025</v>
      </c>
      <c r="U88" s="22" t="s">
        <v>286</v>
      </c>
      <c r="V88" s="23" t="s">
        <v>1026</v>
      </c>
      <c r="W88" s="22" t="s">
        <v>286</v>
      </c>
    </row>
    <row r="89" spans="1:43" x14ac:dyDescent="0.25">
      <c r="A89" s="45"/>
      <c r="B89" s="30"/>
      <c r="C89" s="20"/>
      <c r="D89" s="19"/>
      <c r="E89" s="20"/>
      <c r="F89" s="19"/>
      <c r="G89" s="20"/>
      <c r="H89" s="19"/>
      <c r="I89" s="20"/>
      <c r="J89" s="19"/>
      <c r="K89" s="20"/>
      <c r="L89" s="19"/>
      <c r="M89" s="20"/>
      <c r="N89" s="19"/>
      <c r="O89" s="20"/>
      <c r="P89" s="19"/>
      <c r="Q89" s="20"/>
      <c r="R89" s="19"/>
      <c r="S89" s="20"/>
      <c r="T89" s="19"/>
      <c r="U89" s="20"/>
      <c r="V89" s="19"/>
      <c r="W89" s="20"/>
    </row>
    <row r="90" spans="1:43" x14ac:dyDescent="0.25">
      <c r="A90" s="45"/>
      <c r="B90" s="65" t="s">
        <v>929</v>
      </c>
      <c r="C90" s="33"/>
      <c r="D90" s="34">
        <v>85991</v>
      </c>
      <c r="E90" s="33"/>
      <c r="F90" s="34">
        <v>70397</v>
      </c>
      <c r="G90" s="33"/>
      <c r="H90" s="34">
        <v>2078</v>
      </c>
      <c r="I90" s="33"/>
      <c r="J90" s="34">
        <v>2717</v>
      </c>
      <c r="K90" s="33"/>
      <c r="L90" s="34">
        <v>1751</v>
      </c>
      <c r="M90" s="33"/>
      <c r="N90" s="23">
        <v>196</v>
      </c>
      <c r="O90" s="33"/>
      <c r="P90" s="34">
        <v>2062</v>
      </c>
      <c r="Q90" s="33"/>
      <c r="R90" s="34">
        <v>1878</v>
      </c>
      <c r="S90" s="33"/>
      <c r="T90" s="23" t="s">
        <v>230</v>
      </c>
      <c r="U90" s="33"/>
      <c r="V90" s="34">
        <v>167070</v>
      </c>
      <c r="W90" s="33"/>
    </row>
    <row r="91" spans="1:43" x14ac:dyDescent="0.25">
      <c r="A91" s="45"/>
      <c r="B91" s="30"/>
      <c r="C91" s="20"/>
      <c r="D91" s="19"/>
      <c r="E91" s="20"/>
      <c r="F91" s="19"/>
      <c r="G91" s="20"/>
      <c r="H91" s="19"/>
      <c r="I91" s="20"/>
      <c r="J91" s="19"/>
      <c r="K91" s="20"/>
      <c r="L91" s="19"/>
      <c r="M91" s="20"/>
      <c r="N91" s="19"/>
      <c r="O91" s="20"/>
      <c r="P91" s="19"/>
      <c r="Q91" s="20"/>
      <c r="R91" s="19"/>
      <c r="S91" s="20"/>
      <c r="T91" s="19"/>
      <c r="U91" s="20"/>
      <c r="V91" s="19"/>
      <c r="W91" s="20"/>
    </row>
    <row r="92" spans="1:43" x14ac:dyDescent="0.25">
      <c r="A92" s="45"/>
      <c r="B92" s="65" t="s">
        <v>930</v>
      </c>
      <c r="C92" s="33"/>
      <c r="D92" s="34">
        <v>8725</v>
      </c>
      <c r="E92" s="33"/>
      <c r="F92" s="34">
        <v>5707</v>
      </c>
      <c r="G92" s="33"/>
      <c r="H92" s="34">
        <v>3944</v>
      </c>
      <c r="I92" s="33"/>
      <c r="J92" s="34">
        <v>3085</v>
      </c>
      <c r="K92" s="33"/>
      <c r="L92" s="34">
        <v>1968</v>
      </c>
      <c r="M92" s="33"/>
      <c r="N92" s="23">
        <v>688</v>
      </c>
      <c r="O92" s="33"/>
      <c r="P92" s="34">
        <v>1752</v>
      </c>
      <c r="Q92" s="33"/>
      <c r="R92" s="23">
        <v>583</v>
      </c>
      <c r="S92" s="33"/>
      <c r="T92" s="23" t="s">
        <v>230</v>
      </c>
      <c r="U92" s="33"/>
      <c r="V92" s="34">
        <v>26452</v>
      </c>
      <c r="W92" s="33"/>
    </row>
    <row r="93" spans="1:43" x14ac:dyDescent="0.25">
      <c r="A93" s="45"/>
      <c r="B93" s="30"/>
      <c r="C93" s="20"/>
      <c r="D93" s="19"/>
      <c r="E93" s="20"/>
      <c r="F93" s="19"/>
      <c r="G93" s="20"/>
      <c r="H93" s="19"/>
      <c r="I93" s="20"/>
      <c r="J93" s="19"/>
      <c r="K93" s="20"/>
      <c r="L93" s="19"/>
      <c r="M93" s="20"/>
      <c r="N93" s="19"/>
      <c r="O93" s="20"/>
      <c r="P93" s="19"/>
      <c r="Q93" s="20"/>
      <c r="R93" s="19"/>
      <c r="S93" s="20"/>
      <c r="T93" s="19"/>
      <c r="U93" s="20"/>
      <c r="V93" s="19"/>
      <c r="W93" s="20"/>
    </row>
    <row r="94" spans="1:43" x14ac:dyDescent="0.25">
      <c r="A94" s="45"/>
      <c r="B94" s="65" t="s">
        <v>48</v>
      </c>
      <c r="C94" s="33"/>
      <c r="D94" s="23" t="s">
        <v>230</v>
      </c>
      <c r="E94" s="33"/>
      <c r="F94" s="34">
        <v>34175</v>
      </c>
      <c r="G94" s="33"/>
      <c r="H94" s="34">
        <v>9620</v>
      </c>
      <c r="I94" s="33"/>
      <c r="J94" s="34">
        <v>15735</v>
      </c>
      <c r="K94" s="33"/>
      <c r="L94" s="23" t="s">
        <v>230</v>
      </c>
      <c r="M94" s="33"/>
      <c r="N94" s="23" t="s">
        <v>230</v>
      </c>
      <c r="O94" s="33"/>
      <c r="P94" s="34">
        <v>14104</v>
      </c>
      <c r="Q94" s="33"/>
      <c r="R94" s="23" t="s">
        <v>230</v>
      </c>
      <c r="S94" s="33"/>
      <c r="T94" s="23" t="s">
        <v>230</v>
      </c>
      <c r="U94" s="33"/>
      <c r="V94" s="34">
        <v>73634</v>
      </c>
      <c r="W94" s="33"/>
    </row>
    <row r="95" spans="1:43" x14ac:dyDescent="0.25">
      <c r="A95" s="45"/>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c r="AI95" s="48"/>
      <c r="AJ95" s="48"/>
      <c r="AK95" s="48"/>
      <c r="AL95" s="48"/>
      <c r="AM95" s="48"/>
      <c r="AN95" s="48"/>
      <c r="AO95" s="48"/>
      <c r="AP95" s="48"/>
      <c r="AQ95" s="48"/>
    </row>
    <row r="96" spans="1:43" x14ac:dyDescent="0.25">
      <c r="A96" s="45"/>
      <c r="B96" s="105" t="s">
        <v>1027</v>
      </c>
      <c r="C96" s="105"/>
      <c r="D96" s="105"/>
      <c r="E96" s="105"/>
      <c r="F96" s="105"/>
      <c r="G96" s="105"/>
      <c r="H96" s="105"/>
      <c r="I96" s="105"/>
      <c r="J96" s="105"/>
      <c r="K96" s="105"/>
      <c r="L96" s="105"/>
      <c r="M96" s="105"/>
      <c r="N96" s="105"/>
      <c r="O96" s="105"/>
      <c r="P96" s="105"/>
      <c r="Q96" s="105"/>
      <c r="R96" s="105"/>
      <c r="S96" s="105"/>
      <c r="T96" s="105"/>
      <c r="U96" s="105"/>
      <c r="V96" s="105"/>
      <c r="W96" s="105"/>
      <c r="X96" s="105"/>
      <c r="Y96" s="105"/>
      <c r="Z96" s="105"/>
      <c r="AA96" s="105"/>
      <c r="AB96" s="105"/>
      <c r="AC96" s="105"/>
      <c r="AD96" s="105"/>
      <c r="AE96" s="105"/>
      <c r="AF96" s="105"/>
      <c r="AG96" s="105"/>
      <c r="AH96" s="105"/>
      <c r="AI96" s="105"/>
      <c r="AJ96" s="105"/>
      <c r="AK96" s="105"/>
      <c r="AL96" s="105"/>
      <c r="AM96" s="105"/>
      <c r="AN96" s="105"/>
      <c r="AO96" s="105"/>
      <c r="AP96" s="105"/>
      <c r="AQ96" s="105"/>
    </row>
    <row r="97" spans="1:43" x14ac:dyDescent="0.25">
      <c r="A97" s="45"/>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c r="AL97" s="47"/>
      <c r="AM97" s="47"/>
      <c r="AN97" s="47"/>
      <c r="AO97" s="47"/>
      <c r="AP97" s="47"/>
      <c r="AQ97" s="47"/>
    </row>
    <row r="98" spans="1:43" x14ac:dyDescent="0.25">
      <c r="A98" s="45"/>
      <c r="B98" s="29"/>
      <c r="C98" s="14"/>
      <c r="D98" s="14"/>
      <c r="E98" s="14"/>
      <c r="F98" s="14"/>
      <c r="G98" s="14"/>
      <c r="H98" s="14"/>
      <c r="I98" s="14"/>
      <c r="J98" s="14"/>
      <c r="K98" s="14"/>
      <c r="L98" s="14"/>
      <c r="M98" s="14"/>
      <c r="N98" s="14"/>
      <c r="O98" s="14"/>
      <c r="P98" s="14"/>
      <c r="Q98" s="14"/>
      <c r="R98" s="14"/>
      <c r="S98" s="14"/>
      <c r="T98" s="103" t="s">
        <v>571</v>
      </c>
      <c r="U98" s="103"/>
      <c r="V98" s="103"/>
      <c r="W98" s="14"/>
      <c r="X98" s="14"/>
      <c r="Y98" s="14"/>
      <c r="Z98" s="14"/>
      <c r="AA98" s="14"/>
      <c r="AB98" s="14"/>
      <c r="AC98" s="14"/>
      <c r="AD98" s="14"/>
      <c r="AE98" s="14"/>
      <c r="AF98" s="14"/>
      <c r="AG98" s="14"/>
      <c r="AH98" s="14"/>
      <c r="AI98" s="14"/>
      <c r="AJ98" s="14"/>
      <c r="AK98" s="14"/>
      <c r="AL98" s="14"/>
      <c r="AM98" s="14"/>
      <c r="AN98" s="14"/>
      <c r="AO98" s="14"/>
      <c r="AP98" s="14"/>
      <c r="AQ98" s="14"/>
    </row>
    <row r="99" spans="1:43" ht="15.75" thickBot="1" x14ac:dyDescent="0.3">
      <c r="A99" s="45"/>
      <c r="B99" s="29"/>
      <c r="C99" s="14"/>
      <c r="D99" s="104" t="s">
        <v>574</v>
      </c>
      <c r="E99" s="104"/>
      <c r="F99" s="104"/>
      <c r="G99" s="14"/>
      <c r="H99" s="104" t="s">
        <v>1028</v>
      </c>
      <c r="I99" s="104"/>
      <c r="J99" s="104"/>
      <c r="K99" s="14"/>
      <c r="L99" s="104" t="s">
        <v>828</v>
      </c>
      <c r="M99" s="104"/>
      <c r="N99" s="104"/>
      <c r="O99" s="14"/>
      <c r="P99" s="104" t="s">
        <v>577</v>
      </c>
      <c r="Q99" s="104"/>
      <c r="R99" s="104"/>
      <c r="S99" s="14"/>
      <c r="T99" s="104" t="s">
        <v>575</v>
      </c>
      <c r="U99" s="104"/>
      <c r="V99" s="104"/>
      <c r="W99" s="14"/>
      <c r="X99" s="104" t="s">
        <v>1029</v>
      </c>
      <c r="Y99" s="104"/>
      <c r="Z99" s="104"/>
      <c r="AA99" s="14"/>
      <c r="AB99" s="104" t="s">
        <v>829</v>
      </c>
      <c r="AC99" s="104"/>
      <c r="AD99" s="104"/>
      <c r="AE99" s="14"/>
      <c r="AF99" s="104" t="s">
        <v>830</v>
      </c>
      <c r="AG99" s="104"/>
      <c r="AH99" s="104"/>
      <c r="AI99" s="14"/>
      <c r="AJ99" s="104" t="s">
        <v>831</v>
      </c>
      <c r="AK99" s="104"/>
      <c r="AL99" s="104"/>
      <c r="AM99" s="14"/>
      <c r="AN99" s="104" t="s">
        <v>832</v>
      </c>
      <c r="AO99" s="104"/>
      <c r="AP99" s="104"/>
      <c r="AQ99" s="14"/>
    </row>
    <row r="100" spans="1:43" x14ac:dyDescent="0.25">
      <c r="A100" s="45"/>
      <c r="B100" s="29"/>
      <c r="C100" s="14"/>
      <c r="D100" s="82" t="s">
        <v>272</v>
      </c>
      <c r="E100" s="57"/>
      <c r="F100" s="83" t="s">
        <v>273</v>
      </c>
      <c r="G100" s="14"/>
      <c r="H100" s="82" t="s">
        <v>272</v>
      </c>
      <c r="I100" s="57"/>
      <c r="J100" s="83" t="s">
        <v>273</v>
      </c>
      <c r="K100" s="14"/>
      <c r="L100" s="82" t="s">
        <v>272</v>
      </c>
      <c r="M100" s="57"/>
      <c r="N100" s="83" t="s">
        <v>273</v>
      </c>
      <c r="O100" s="14"/>
      <c r="P100" s="82" t="s">
        <v>272</v>
      </c>
      <c r="Q100" s="57"/>
      <c r="R100" s="83" t="s">
        <v>273</v>
      </c>
      <c r="S100" s="14"/>
      <c r="T100" s="82" t="s">
        <v>272</v>
      </c>
      <c r="U100" s="57"/>
      <c r="V100" s="83" t="s">
        <v>273</v>
      </c>
      <c r="W100" s="14"/>
      <c r="X100" s="82" t="s">
        <v>272</v>
      </c>
      <c r="Y100" s="57"/>
      <c r="Z100" s="83" t="s">
        <v>273</v>
      </c>
      <c r="AA100" s="14"/>
      <c r="AB100" s="82" t="s">
        <v>272</v>
      </c>
      <c r="AC100" s="57"/>
      <c r="AD100" s="83" t="s">
        <v>273</v>
      </c>
      <c r="AE100" s="14"/>
      <c r="AF100" s="82" t="s">
        <v>272</v>
      </c>
      <c r="AG100" s="57"/>
      <c r="AH100" s="83" t="s">
        <v>273</v>
      </c>
      <c r="AI100" s="14"/>
      <c r="AJ100" s="82" t="s">
        <v>272</v>
      </c>
      <c r="AK100" s="57"/>
      <c r="AL100" s="83" t="s">
        <v>273</v>
      </c>
      <c r="AM100" s="14"/>
      <c r="AN100" s="82" t="s">
        <v>272</v>
      </c>
      <c r="AO100" s="57"/>
      <c r="AP100" s="83" t="s">
        <v>273</v>
      </c>
      <c r="AQ100" s="14"/>
    </row>
    <row r="101" spans="1:43" x14ac:dyDescent="0.25">
      <c r="A101" s="45"/>
      <c r="B101" s="84"/>
      <c r="C101" s="85"/>
      <c r="D101" s="86"/>
      <c r="E101" s="85"/>
      <c r="F101" s="86"/>
      <c r="G101" s="85"/>
      <c r="H101" s="86"/>
      <c r="I101" s="85"/>
      <c r="J101" s="86"/>
      <c r="K101" s="85"/>
      <c r="L101" s="86"/>
      <c r="M101" s="85"/>
      <c r="N101" s="86"/>
      <c r="O101" s="85"/>
      <c r="P101" s="86"/>
      <c r="Q101" s="85"/>
      <c r="R101" s="86"/>
      <c r="S101" s="85"/>
      <c r="T101" s="86"/>
      <c r="U101" s="85"/>
      <c r="V101" s="86"/>
      <c r="W101" s="85"/>
      <c r="X101" s="86"/>
      <c r="Y101" s="85"/>
      <c r="Z101" s="86"/>
      <c r="AA101" s="85"/>
      <c r="AB101" s="86"/>
      <c r="AC101" s="85"/>
      <c r="AD101" s="86"/>
      <c r="AE101" s="85"/>
      <c r="AF101" s="86"/>
      <c r="AG101" s="85"/>
      <c r="AH101" s="86"/>
      <c r="AI101" s="85"/>
      <c r="AJ101" s="86"/>
      <c r="AK101" s="85"/>
      <c r="AL101" s="86"/>
      <c r="AM101" s="85"/>
      <c r="AN101" s="86"/>
      <c r="AO101" s="85"/>
      <c r="AP101" s="86"/>
      <c r="AQ101" s="85"/>
    </row>
    <row r="102" spans="1:43" x14ac:dyDescent="0.25">
      <c r="A102" s="45"/>
      <c r="B102" s="87" t="s">
        <v>833</v>
      </c>
      <c r="C102" s="18"/>
      <c r="D102" s="37"/>
      <c r="E102" s="18"/>
      <c r="F102" s="37"/>
      <c r="G102" s="18"/>
      <c r="H102" s="37"/>
      <c r="I102" s="18"/>
      <c r="J102" s="37"/>
      <c r="K102" s="18"/>
      <c r="L102" s="37"/>
      <c r="M102" s="18"/>
      <c r="N102" s="37"/>
      <c r="O102" s="18"/>
      <c r="P102" s="37"/>
      <c r="Q102" s="18"/>
      <c r="R102" s="37"/>
      <c r="S102" s="18"/>
      <c r="T102" s="37"/>
      <c r="U102" s="18"/>
      <c r="V102" s="37"/>
      <c r="W102" s="18"/>
      <c r="X102" s="37"/>
      <c r="Y102" s="18"/>
      <c r="Z102" s="37"/>
      <c r="AA102" s="18"/>
      <c r="AB102" s="37"/>
      <c r="AC102" s="18"/>
      <c r="AD102" s="37"/>
      <c r="AE102" s="18"/>
      <c r="AF102" s="37"/>
      <c r="AG102" s="18"/>
      <c r="AH102" s="37"/>
      <c r="AI102" s="18"/>
      <c r="AJ102" s="37"/>
      <c r="AK102" s="18"/>
      <c r="AL102" s="37"/>
      <c r="AM102" s="18"/>
      <c r="AN102" s="37"/>
      <c r="AO102" s="18"/>
      <c r="AP102" s="37"/>
      <c r="AQ102" s="18"/>
    </row>
    <row r="103" spans="1:43" x14ac:dyDescent="0.25">
      <c r="A103" s="45"/>
      <c r="B103" s="88" t="s">
        <v>102</v>
      </c>
      <c r="C103" s="33"/>
      <c r="D103" s="75"/>
      <c r="E103" s="33"/>
      <c r="F103" s="75"/>
      <c r="G103" s="33"/>
      <c r="H103" s="75"/>
      <c r="I103" s="33"/>
      <c r="J103" s="75"/>
      <c r="K103" s="33"/>
      <c r="L103" s="75"/>
      <c r="M103" s="33"/>
      <c r="N103" s="75"/>
      <c r="O103" s="33"/>
      <c r="P103" s="75"/>
      <c r="Q103" s="33"/>
      <c r="R103" s="75"/>
      <c r="S103" s="33"/>
      <c r="T103" s="75"/>
      <c r="U103" s="33"/>
      <c r="V103" s="75"/>
      <c r="W103" s="33"/>
      <c r="X103" s="75"/>
      <c r="Y103" s="33"/>
      <c r="Z103" s="75"/>
      <c r="AA103" s="33"/>
      <c r="AB103" s="75"/>
      <c r="AC103" s="33"/>
      <c r="AD103" s="75"/>
      <c r="AE103" s="33"/>
      <c r="AF103" s="75"/>
      <c r="AG103" s="33"/>
      <c r="AH103" s="75"/>
      <c r="AI103" s="33"/>
      <c r="AJ103" s="75"/>
      <c r="AK103" s="33"/>
      <c r="AL103" s="75"/>
      <c r="AM103" s="33"/>
      <c r="AN103" s="75"/>
      <c r="AO103" s="33"/>
      <c r="AP103" s="75"/>
      <c r="AQ103" s="33"/>
    </row>
    <row r="104" spans="1:43" x14ac:dyDescent="0.25">
      <c r="A104" s="45"/>
      <c r="B104" s="89" t="s">
        <v>276</v>
      </c>
      <c r="C104" s="18"/>
      <c r="D104" s="90">
        <v>804840</v>
      </c>
      <c r="E104" s="18"/>
      <c r="F104" s="90">
        <v>132950</v>
      </c>
      <c r="G104" s="18"/>
      <c r="H104" s="90">
        <v>756936</v>
      </c>
      <c r="I104" s="18"/>
      <c r="J104" s="90">
        <v>125037</v>
      </c>
      <c r="K104" s="18"/>
      <c r="L104" s="90">
        <v>369212</v>
      </c>
      <c r="M104" s="18"/>
      <c r="N104" s="90">
        <v>60989</v>
      </c>
      <c r="O104" s="18"/>
      <c r="P104" s="90">
        <v>315408</v>
      </c>
      <c r="Q104" s="18"/>
      <c r="R104" s="90">
        <v>52102</v>
      </c>
      <c r="S104" s="18"/>
      <c r="T104" s="90">
        <v>302228</v>
      </c>
      <c r="U104" s="18"/>
      <c r="V104" s="90">
        <v>49925</v>
      </c>
      <c r="W104" s="18"/>
      <c r="X104" s="90">
        <v>106563</v>
      </c>
      <c r="Y104" s="18"/>
      <c r="Z104" s="90">
        <v>17603</v>
      </c>
      <c r="AA104" s="18"/>
      <c r="AB104" s="90">
        <v>133179</v>
      </c>
      <c r="AC104" s="18"/>
      <c r="AD104" s="90">
        <v>22000</v>
      </c>
      <c r="AE104" s="18"/>
      <c r="AF104" s="90">
        <v>2868</v>
      </c>
      <c r="AG104" s="18"/>
      <c r="AH104" s="91">
        <v>474</v>
      </c>
      <c r="AI104" s="18"/>
      <c r="AJ104" s="91" t="s">
        <v>1030</v>
      </c>
      <c r="AK104" s="92" t="s">
        <v>286</v>
      </c>
      <c r="AL104" s="91" t="s">
        <v>1031</v>
      </c>
      <c r="AM104" s="92" t="s">
        <v>286</v>
      </c>
      <c r="AN104" s="90">
        <v>2788366</v>
      </c>
      <c r="AO104" s="18"/>
      <c r="AP104" s="90">
        <v>460606</v>
      </c>
      <c r="AQ104" s="18"/>
    </row>
    <row r="105" spans="1:43" x14ac:dyDescent="0.25">
      <c r="A105" s="45"/>
      <c r="B105" s="93" t="s">
        <v>277</v>
      </c>
      <c r="C105" s="33"/>
      <c r="D105" s="86" t="s">
        <v>230</v>
      </c>
      <c r="E105" s="33"/>
      <c r="F105" s="86" t="s">
        <v>230</v>
      </c>
      <c r="G105" s="33"/>
      <c r="H105" s="86" t="s">
        <v>230</v>
      </c>
      <c r="I105" s="33"/>
      <c r="J105" s="86" t="s">
        <v>230</v>
      </c>
      <c r="K105" s="33"/>
      <c r="L105" s="86" t="s">
        <v>230</v>
      </c>
      <c r="M105" s="33"/>
      <c r="N105" s="86" t="s">
        <v>230</v>
      </c>
      <c r="O105" s="33"/>
      <c r="P105" s="86" t="s">
        <v>230</v>
      </c>
      <c r="Q105" s="33"/>
      <c r="R105" s="86" t="s">
        <v>230</v>
      </c>
      <c r="S105" s="33"/>
      <c r="T105" s="86" t="s">
        <v>230</v>
      </c>
      <c r="U105" s="33"/>
      <c r="V105" s="86" t="s">
        <v>230</v>
      </c>
      <c r="W105" s="33"/>
      <c r="X105" s="86" t="s">
        <v>230</v>
      </c>
      <c r="Y105" s="33"/>
      <c r="Z105" s="86" t="s">
        <v>230</v>
      </c>
      <c r="AA105" s="33"/>
      <c r="AB105" s="94">
        <v>45853</v>
      </c>
      <c r="AC105" s="33"/>
      <c r="AD105" s="94">
        <v>7574</v>
      </c>
      <c r="AE105" s="33"/>
      <c r="AF105" s="86" t="s">
        <v>230</v>
      </c>
      <c r="AG105" s="33"/>
      <c r="AH105" s="86" t="s">
        <v>230</v>
      </c>
      <c r="AI105" s="33"/>
      <c r="AJ105" s="86" t="s">
        <v>230</v>
      </c>
      <c r="AK105" s="33"/>
      <c r="AL105" s="86" t="s">
        <v>230</v>
      </c>
      <c r="AM105" s="33"/>
      <c r="AN105" s="94">
        <v>45853</v>
      </c>
      <c r="AO105" s="33"/>
      <c r="AP105" s="94">
        <v>7574</v>
      </c>
      <c r="AQ105" s="33"/>
    </row>
    <row r="106" spans="1:43" x14ac:dyDescent="0.25">
      <c r="A106" s="45"/>
      <c r="B106" s="95" t="s">
        <v>97</v>
      </c>
      <c r="C106" s="18"/>
      <c r="D106" s="90">
        <v>118349</v>
      </c>
      <c r="E106" s="18"/>
      <c r="F106" s="90">
        <v>19550</v>
      </c>
      <c r="G106" s="18"/>
      <c r="H106" s="90">
        <v>76786</v>
      </c>
      <c r="I106" s="18"/>
      <c r="J106" s="90">
        <v>12684</v>
      </c>
      <c r="K106" s="18"/>
      <c r="L106" s="90">
        <v>45881</v>
      </c>
      <c r="M106" s="18"/>
      <c r="N106" s="90">
        <v>7579</v>
      </c>
      <c r="O106" s="18"/>
      <c r="P106" s="90">
        <v>46584</v>
      </c>
      <c r="Q106" s="18"/>
      <c r="R106" s="90">
        <v>7695</v>
      </c>
      <c r="S106" s="18"/>
      <c r="T106" s="90">
        <v>21449</v>
      </c>
      <c r="U106" s="18"/>
      <c r="V106" s="90">
        <v>3543</v>
      </c>
      <c r="W106" s="18"/>
      <c r="X106" s="90">
        <v>13216</v>
      </c>
      <c r="Y106" s="18"/>
      <c r="Z106" s="90">
        <v>2183</v>
      </c>
      <c r="AA106" s="18"/>
      <c r="AB106" s="90">
        <v>25169</v>
      </c>
      <c r="AC106" s="18"/>
      <c r="AD106" s="90">
        <v>4158</v>
      </c>
      <c r="AE106" s="18"/>
      <c r="AF106" s="90">
        <v>4074</v>
      </c>
      <c r="AG106" s="18"/>
      <c r="AH106" s="91">
        <v>673</v>
      </c>
      <c r="AI106" s="18"/>
      <c r="AJ106" s="91" t="s">
        <v>230</v>
      </c>
      <c r="AK106" s="18"/>
      <c r="AL106" s="91" t="s">
        <v>230</v>
      </c>
      <c r="AM106" s="18"/>
      <c r="AN106" s="90">
        <v>351508</v>
      </c>
      <c r="AO106" s="18"/>
      <c r="AP106" s="90">
        <v>58065</v>
      </c>
      <c r="AQ106" s="18"/>
    </row>
    <row r="107" spans="1:43" x14ac:dyDescent="0.25">
      <c r="A107" s="45"/>
      <c r="B107" s="88" t="s">
        <v>98</v>
      </c>
      <c r="C107" s="33"/>
      <c r="D107" s="94">
        <v>21112</v>
      </c>
      <c r="E107" s="33"/>
      <c r="F107" s="94">
        <v>3487</v>
      </c>
      <c r="G107" s="33"/>
      <c r="H107" s="94">
        <v>10525</v>
      </c>
      <c r="I107" s="33"/>
      <c r="J107" s="94">
        <v>1738</v>
      </c>
      <c r="K107" s="33"/>
      <c r="L107" s="94">
        <v>13740</v>
      </c>
      <c r="M107" s="33"/>
      <c r="N107" s="94">
        <v>2270</v>
      </c>
      <c r="O107" s="33"/>
      <c r="P107" s="94">
        <v>2633</v>
      </c>
      <c r="Q107" s="33"/>
      <c r="R107" s="86">
        <v>435</v>
      </c>
      <c r="S107" s="33"/>
      <c r="T107" s="94">
        <v>6942</v>
      </c>
      <c r="U107" s="33"/>
      <c r="V107" s="94">
        <v>1147</v>
      </c>
      <c r="W107" s="33"/>
      <c r="X107" s="94">
        <v>1258</v>
      </c>
      <c r="Y107" s="33"/>
      <c r="Z107" s="86">
        <v>208</v>
      </c>
      <c r="AA107" s="33"/>
      <c r="AB107" s="86" t="s">
        <v>230</v>
      </c>
      <c r="AC107" s="33"/>
      <c r="AD107" s="86" t="s">
        <v>230</v>
      </c>
      <c r="AE107" s="33"/>
      <c r="AF107" s="86">
        <v>676</v>
      </c>
      <c r="AG107" s="33"/>
      <c r="AH107" s="86">
        <v>111</v>
      </c>
      <c r="AI107" s="33"/>
      <c r="AJ107" s="86" t="s">
        <v>230</v>
      </c>
      <c r="AK107" s="33"/>
      <c r="AL107" s="86" t="s">
        <v>230</v>
      </c>
      <c r="AM107" s="33"/>
      <c r="AN107" s="94">
        <v>56886</v>
      </c>
      <c r="AO107" s="33"/>
      <c r="AP107" s="94">
        <v>9396</v>
      </c>
      <c r="AQ107" s="33"/>
    </row>
    <row r="108" spans="1:43" ht="15.75" thickBot="1" x14ac:dyDescent="0.3">
      <c r="A108" s="45"/>
      <c r="B108" s="95" t="s">
        <v>99</v>
      </c>
      <c r="C108" s="18"/>
      <c r="D108" s="96">
        <v>7466</v>
      </c>
      <c r="E108" s="18"/>
      <c r="F108" s="96">
        <v>1233</v>
      </c>
      <c r="G108" s="18"/>
      <c r="H108" s="96">
        <v>11398</v>
      </c>
      <c r="I108" s="18"/>
      <c r="J108" s="96">
        <v>1883</v>
      </c>
      <c r="K108" s="18"/>
      <c r="L108" s="96">
        <v>3136</v>
      </c>
      <c r="M108" s="18"/>
      <c r="N108" s="97">
        <v>518</v>
      </c>
      <c r="O108" s="18"/>
      <c r="P108" s="96">
        <v>1967</v>
      </c>
      <c r="Q108" s="18"/>
      <c r="R108" s="97">
        <v>325</v>
      </c>
      <c r="S108" s="18"/>
      <c r="T108" s="96">
        <v>1557</v>
      </c>
      <c r="U108" s="18"/>
      <c r="V108" s="97">
        <v>257</v>
      </c>
      <c r="W108" s="18"/>
      <c r="X108" s="97">
        <v>682</v>
      </c>
      <c r="Y108" s="18"/>
      <c r="Z108" s="97">
        <v>113</v>
      </c>
      <c r="AA108" s="18"/>
      <c r="AB108" s="96">
        <v>3481</v>
      </c>
      <c r="AC108" s="18"/>
      <c r="AD108" s="97">
        <v>575</v>
      </c>
      <c r="AE108" s="18"/>
      <c r="AF108" s="97">
        <v>436</v>
      </c>
      <c r="AG108" s="18"/>
      <c r="AH108" s="97">
        <v>72</v>
      </c>
      <c r="AI108" s="18"/>
      <c r="AJ108" s="97" t="s">
        <v>230</v>
      </c>
      <c r="AK108" s="18"/>
      <c r="AL108" s="97" t="s">
        <v>230</v>
      </c>
      <c r="AM108" s="18"/>
      <c r="AN108" s="96">
        <v>30123</v>
      </c>
      <c r="AO108" s="18"/>
      <c r="AP108" s="96">
        <v>4976</v>
      </c>
      <c r="AQ108" s="18"/>
    </row>
    <row r="109" spans="1:43" x14ac:dyDescent="0.25">
      <c r="A109" s="45"/>
      <c r="B109" s="84"/>
      <c r="C109" s="85"/>
      <c r="D109" s="86"/>
      <c r="E109" s="85"/>
      <c r="F109" s="86"/>
      <c r="G109" s="85"/>
      <c r="H109" s="86"/>
      <c r="I109" s="85"/>
      <c r="J109" s="86"/>
      <c r="K109" s="85"/>
      <c r="L109" s="86"/>
      <c r="M109" s="85"/>
      <c r="N109" s="86"/>
      <c r="O109" s="85"/>
      <c r="P109" s="86"/>
      <c r="Q109" s="85"/>
      <c r="R109" s="86"/>
      <c r="S109" s="85"/>
      <c r="T109" s="86"/>
      <c r="U109" s="85"/>
      <c r="V109" s="86"/>
      <c r="W109" s="85"/>
      <c r="X109" s="86"/>
      <c r="Y109" s="85"/>
      <c r="Z109" s="86"/>
      <c r="AA109" s="85"/>
      <c r="AB109" s="86"/>
      <c r="AC109" s="85"/>
      <c r="AD109" s="86"/>
      <c r="AE109" s="85"/>
      <c r="AF109" s="86"/>
      <c r="AG109" s="85"/>
      <c r="AH109" s="86"/>
      <c r="AI109" s="85"/>
      <c r="AJ109" s="86"/>
      <c r="AK109" s="85"/>
      <c r="AL109" s="86"/>
      <c r="AM109" s="85"/>
      <c r="AN109" s="86"/>
      <c r="AO109" s="85"/>
      <c r="AP109" s="86"/>
      <c r="AQ109" s="85"/>
    </row>
    <row r="110" spans="1:43" ht="15.75" thickBot="1" x14ac:dyDescent="0.3">
      <c r="A110" s="45"/>
      <c r="B110" s="72"/>
      <c r="C110" s="18"/>
      <c r="D110" s="96">
        <v>951767</v>
      </c>
      <c r="E110" s="18"/>
      <c r="F110" s="96">
        <v>157220</v>
      </c>
      <c r="G110" s="18"/>
      <c r="H110" s="96">
        <v>855645</v>
      </c>
      <c r="I110" s="18"/>
      <c r="J110" s="96">
        <v>141342</v>
      </c>
      <c r="K110" s="18"/>
      <c r="L110" s="96">
        <v>431969</v>
      </c>
      <c r="M110" s="18"/>
      <c r="N110" s="96">
        <v>71356</v>
      </c>
      <c r="O110" s="18"/>
      <c r="P110" s="96">
        <v>366592</v>
      </c>
      <c r="Q110" s="18"/>
      <c r="R110" s="96">
        <v>60557</v>
      </c>
      <c r="S110" s="18"/>
      <c r="T110" s="96">
        <v>332176</v>
      </c>
      <c r="U110" s="18"/>
      <c r="V110" s="96">
        <v>54872</v>
      </c>
      <c r="W110" s="18"/>
      <c r="X110" s="96">
        <v>121719</v>
      </c>
      <c r="Y110" s="18"/>
      <c r="Z110" s="96">
        <v>20107</v>
      </c>
      <c r="AA110" s="18"/>
      <c r="AB110" s="96">
        <v>207682</v>
      </c>
      <c r="AC110" s="18"/>
      <c r="AD110" s="96">
        <v>34307</v>
      </c>
      <c r="AE110" s="18"/>
      <c r="AF110" s="96">
        <v>8054</v>
      </c>
      <c r="AG110" s="18"/>
      <c r="AH110" s="96">
        <v>1330</v>
      </c>
      <c r="AI110" s="18"/>
      <c r="AJ110" s="97" t="s">
        <v>1030</v>
      </c>
      <c r="AK110" s="92" t="s">
        <v>286</v>
      </c>
      <c r="AL110" s="97" t="s">
        <v>1031</v>
      </c>
      <c r="AM110" s="92" t="s">
        <v>286</v>
      </c>
      <c r="AN110" s="96">
        <v>3272736</v>
      </c>
      <c r="AO110" s="18"/>
      <c r="AP110" s="96">
        <v>540617</v>
      </c>
      <c r="AQ110" s="18"/>
    </row>
    <row r="111" spans="1:43" x14ac:dyDescent="0.25">
      <c r="A111" s="45"/>
      <c r="B111" s="84"/>
      <c r="C111" s="85"/>
      <c r="D111" s="86"/>
      <c r="E111" s="85"/>
      <c r="F111" s="86"/>
      <c r="G111" s="85"/>
      <c r="H111" s="86"/>
      <c r="I111" s="85"/>
      <c r="J111" s="86"/>
      <c r="K111" s="85"/>
      <c r="L111" s="86"/>
      <c r="M111" s="85"/>
      <c r="N111" s="86"/>
      <c r="O111" s="85"/>
      <c r="P111" s="86"/>
      <c r="Q111" s="85"/>
      <c r="R111" s="86"/>
      <c r="S111" s="85"/>
      <c r="T111" s="86"/>
      <c r="U111" s="85"/>
      <c r="V111" s="86"/>
      <c r="W111" s="85"/>
      <c r="X111" s="86"/>
      <c r="Y111" s="85"/>
      <c r="Z111" s="86"/>
      <c r="AA111" s="85"/>
      <c r="AB111" s="86"/>
      <c r="AC111" s="85"/>
      <c r="AD111" s="86"/>
      <c r="AE111" s="85"/>
      <c r="AF111" s="86"/>
      <c r="AG111" s="85"/>
      <c r="AH111" s="86"/>
      <c r="AI111" s="85"/>
      <c r="AJ111" s="86"/>
      <c r="AK111" s="85"/>
      <c r="AL111" s="86"/>
      <c r="AM111" s="85"/>
      <c r="AN111" s="86"/>
      <c r="AO111" s="85"/>
      <c r="AP111" s="86"/>
      <c r="AQ111" s="85"/>
    </row>
    <row r="112" spans="1:43" x14ac:dyDescent="0.25">
      <c r="A112" s="45"/>
      <c r="B112" s="87" t="s">
        <v>535</v>
      </c>
      <c r="C112" s="18"/>
      <c r="D112" s="37"/>
      <c r="E112" s="18"/>
      <c r="F112" s="37"/>
      <c r="G112" s="18"/>
      <c r="H112" s="37"/>
      <c r="I112" s="18"/>
      <c r="J112" s="37"/>
      <c r="K112" s="18"/>
      <c r="L112" s="37"/>
      <c r="M112" s="18"/>
      <c r="N112" s="37"/>
      <c r="O112" s="18"/>
      <c r="P112" s="37"/>
      <c r="Q112" s="18"/>
      <c r="R112" s="37"/>
      <c r="S112" s="18"/>
      <c r="T112" s="37"/>
      <c r="U112" s="18"/>
      <c r="V112" s="37"/>
      <c r="W112" s="18"/>
      <c r="X112" s="37"/>
      <c r="Y112" s="18"/>
      <c r="Z112" s="37"/>
      <c r="AA112" s="18"/>
      <c r="AB112" s="37"/>
      <c r="AC112" s="18"/>
      <c r="AD112" s="37"/>
      <c r="AE112" s="18"/>
      <c r="AF112" s="37"/>
      <c r="AG112" s="18"/>
      <c r="AH112" s="37"/>
      <c r="AI112" s="18"/>
      <c r="AJ112" s="37"/>
      <c r="AK112" s="18"/>
      <c r="AL112" s="37"/>
      <c r="AM112" s="18"/>
      <c r="AN112" s="37"/>
      <c r="AO112" s="18"/>
      <c r="AP112" s="37"/>
      <c r="AQ112" s="18"/>
    </row>
    <row r="113" spans="1:43" x14ac:dyDescent="0.25">
      <c r="A113" s="45"/>
      <c r="B113" s="88" t="s">
        <v>102</v>
      </c>
      <c r="C113" s="33"/>
      <c r="D113" s="86" t="s">
        <v>1032</v>
      </c>
      <c r="E113" s="85" t="s">
        <v>286</v>
      </c>
      <c r="F113" s="86" t="s">
        <v>1033</v>
      </c>
      <c r="G113" s="85" t="s">
        <v>286</v>
      </c>
      <c r="H113" s="86" t="s">
        <v>1034</v>
      </c>
      <c r="I113" s="85" t="s">
        <v>286</v>
      </c>
      <c r="J113" s="86" t="s">
        <v>1035</v>
      </c>
      <c r="K113" s="85" t="s">
        <v>286</v>
      </c>
      <c r="L113" s="86" t="s">
        <v>1036</v>
      </c>
      <c r="M113" s="85" t="s">
        <v>286</v>
      </c>
      <c r="N113" s="86" t="s">
        <v>1037</v>
      </c>
      <c r="O113" s="85" t="s">
        <v>286</v>
      </c>
      <c r="P113" s="86" t="s">
        <v>1038</v>
      </c>
      <c r="Q113" s="85" t="s">
        <v>286</v>
      </c>
      <c r="R113" s="86" t="s">
        <v>1039</v>
      </c>
      <c r="S113" s="85" t="s">
        <v>286</v>
      </c>
      <c r="T113" s="86" t="s">
        <v>1040</v>
      </c>
      <c r="U113" s="85" t="s">
        <v>286</v>
      </c>
      <c r="V113" s="86" t="s">
        <v>1041</v>
      </c>
      <c r="W113" s="85" t="s">
        <v>286</v>
      </c>
      <c r="X113" s="86" t="s">
        <v>1042</v>
      </c>
      <c r="Y113" s="85" t="s">
        <v>286</v>
      </c>
      <c r="Z113" s="86" t="s">
        <v>1043</v>
      </c>
      <c r="AA113" s="85" t="s">
        <v>286</v>
      </c>
      <c r="AB113" s="86" t="s">
        <v>1044</v>
      </c>
      <c r="AC113" s="85" t="s">
        <v>286</v>
      </c>
      <c r="AD113" s="86" t="s">
        <v>1045</v>
      </c>
      <c r="AE113" s="85" t="s">
        <v>286</v>
      </c>
      <c r="AF113" s="86" t="s">
        <v>230</v>
      </c>
      <c r="AG113" s="33"/>
      <c r="AH113" s="86" t="s">
        <v>230</v>
      </c>
      <c r="AI113" s="33"/>
      <c r="AJ113" s="86" t="s">
        <v>230</v>
      </c>
      <c r="AK113" s="33"/>
      <c r="AL113" s="86" t="s">
        <v>230</v>
      </c>
      <c r="AM113" s="33"/>
      <c r="AN113" s="86" t="s">
        <v>1046</v>
      </c>
      <c r="AO113" s="85" t="s">
        <v>286</v>
      </c>
      <c r="AP113" s="86" t="s">
        <v>1047</v>
      </c>
      <c r="AQ113" s="85" t="s">
        <v>286</v>
      </c>
    </row>
    <row r="114" spans="1:43" x14ac:dyDescent="0.25">
      <c r="A114" s="45"/>
      <c r="B114" s="95" t="s">
        <v>97</v>
      </c>
      <c r="C114" s="18"/>
      <c r="D114" s="91" t="s">
        <v>1048</v>
      </c>
      <c r="E114" s="92" t="s">
        <v>286</v>
      </c>
      <c r="F114" s="91" t="s">
        <v>1049</v>
      </c>
      <c r="G114" s="92" t="s">
        <v>286</v>
      </c>
      <c r="H114" s="91" t="s">
        <v>1050</v>
      </c>
      <c r="I114" s="92" t="s">
        <v>286</v>
      </c>
      <c r="J114" s="91" t="s">
        <v>1051</v>
      </c>
      <c r="K114" s="92" t="s">
        <v>286</v>
      </c>
      <c r="L114" s="91" t="s">
        <v>1052</v>
      </c>
      <c r="M114" s="92" t="s">
        <v>286</v>
      </c>
      <c r="N114" s="91" t="s">
        <v>1053</v>
      </c>
      <c r="O114" s="92" t="s">
        <v>286</v>
      </c>
      <c r="P114" s="91" t="s">
        <v>1054</v>
      </c>
      <c r="Q114" s="92" t="s">
        <v>286</v>
      </c>
      <c r="R114" s="91" t="s">
        <v>1055</v>
      </c>
      <c r="S114" s="92" t="s">
        <v>286</v>
      </c>
      <c r="T114" s="91" t="s">
        <v>1056</v>
      </c>
      <c r="U114" s="92" t="s">
        <v>286</v>
      </c>
      <c r="V114" s="91" t="s">
        <v>1057</v>
      </c>
      <c r="W114" s="92" t="s">
        <v>286</v>
      </c>
      <c r="X114" s="91" t="s">
        <v>1058</v>
      </c>
      <c r="Y114" s="92" t="s">
        <v>286</v>
      </c>
      <c r="Z114" s="91" t="s">
        <v>1059</v>
      </c>
      <c r="AA114" s="92" t="s">
        <v>286</v>
      </c>
      <c r="AB114" s="91" t="s">
        <v>1060</v>
      </c>
      <c r="AC114" s="92" t="s">
        <v>286</v>
      </c>
      <c r="AD114" s="91" t="s">
        <v>1061</v>
      </c>
      <c r="AE114" s="92" t="s">
        <v>286</v>
      </c>
      <c r="AF114" s="91" t="s">
        <v>1062</v>
      </c>
      <c r="AG114" s="92" t="s">
        <v>286</v>
      </c>
      <c r="AH114" s="91" t="s">
        <v>1063</v>
      </c>
      <c r="AI114" s="92" t="s">
        <v>286</v>
      </c>
      <c r="AJ114" s="90">
        <v>2868</v>
      </c>
      <c r="AK114" s="18"/>
      <c r="AL114" s="91">
        <v>474</v>
      </c>
      <c r="AM114" s="18"/>
      <c r="AN114" s="91" t="s">
        <v>1064</v>
      </c>
      <c r="AO114" s="92" t="s">
        <v>286</v>
      </c>
      <c r="AP114" s="91" t="s">
        <v>1065</v>
      </c>
      <c r="AQ114" s="92" t="s">
        <v>286</v>
      </c>
    </row>
    <row r="115" spans="1:43" x14ac:dyDescent="0.25">
      <c r="A115" s="45"/>
      <c r="B115" s="88" t="s">
        <v>98</v>
      </c>
      <c r="C115" s="33"/>
      <c r="D115" s="86" t="s">
        <v>1066</v>
      </c>
      <c r="E115" s="85" t="s">
        <v>286</v>
      </c>
      <c r="F115" s="86" t="s">
        <v>1067</v>
      </c>
      <c r="G115" s="85" t="s">
        <v>286</v>
      </c>
      <c r="H115" s="86" t="s">
        <v>1068</v>
      </c>
      <c r="I115" s="85" t="s">
        <v>286</v>
      </c>
      <c r="J115" s="86" t="s">
        <v>1069</v>
      </c>
      <c r="K115" s="85" t="s">
        <v>286</v>
      </c>
      <c r="L115" s="86" t="s">
        <v>1070</v>
      </c>
      <c r="M115" s="85" t="s">
        <v>286</v>
      </c>
      <c r="N115" s="86" t="s">
        <v>1071</v>
      </c>
      <c r="O115" s="85" t="s">
        <v>286</v>
      </c>
      <c r="P115" s="86" t="s">
        <v>1072</v>
      </c>
      <c r="Q115" s="85" t="s">
        <v>286</v>
      </c>
      <c r="R115" s="86" t="s">
        <v>1073</v>
      </c>
      <c r="S115" s="85" t="s">
        <v>286</v>
      </c>
      <c r="T115" s="86" t="s">
        <v>1074</v>
      </c>
      <c r="U115" s="85" t="s">
        <v>286</v>
      </c>
      <c r="V115" s="86" t="s">
        <v>1075</v>
      </c>
      <c r="W115" s="85" t="s">
        <v>286</v>
      </c>
      <c r="X115" s="86" t="s">
        <v>1076</v>
      </c>
      <c r="Y115" s="85" t="s">
        <v>286</v>
      </c>
      <c r="Z115" s="86" t="s">
        <v>1077</v>
      </c>
      <c r="AA115" s="85" t="s">
        <v>286</v>
      </c>
      <c r="AB115" s="86" t="s">
        <v>230</v>
      </c>
      <c r="AC115" s="33"/>
      <c r="AD115" s="86" t="s">
        <v>230</v>
      </c>
      <c r="AE115" s="33"/>
      <c r="AF115" s="86" t="s">
        <v>1078</v>
      </c>
      <c r="AG115" s="85" t="s">
        <v>286</v>
      </c>
      <c r="AH115" s="86" t="s">
        <v>1079</v>
      </c>
      <c r="AI115" s="85" t="s">
        <v>286</v>
      </c>
      <c r="AJ115" s="86" t="s">
        <v>230</v>
      </c>
      <c r="AK115" s="33"/>
      <c r="AL115" s="86" t="s">
        <v>230</v>
      </c>
      <c r="AM115" s="33"/>
      <c r="AN115" s="86" t="s">
        <v>1080</v>
      </c>
      <c r="AO115" s="85" t="s">
        <v>286</v>
      </c>
      <c r="AP115" s="86" t="s">
        <v>1081</v>
      </c>
      <c r="AQ115" s="85" t="s">
        <v>286</v>
      </c>
    </row>
    <row r="116" spans="1:43" ht="15.75" thickBot="1" x14ac:dyDescent="0.3">
      <c r="A116" s="45"/>
      <c r="B116" s="95" t="s">
        <v>99</v>
      </c>
      <c r="C116" s="18"/>
      <c r="D116" s="97" t="s">
        <v>230</v>
      </c>
      <c r="E116" s="18"/>
      <c r="F116" s="97" t="s">
        <v>230</v>
      </c>
      <c r="G116" s="18"/>
      <c r="H116" s="97" t="s">
        <v>1082</v>
      </c>
      <c r="I116" s="92" t="s">
        <v>286</v>
      </c>
      <c r="J116" s="97" t="s">
        <v>1083</v>
      </c>
      <c r="K116" s="92" t="s">
        <v>286</v>
      </c>
      <c r="L116" s="97" t="s">
        <v>1084</v>
      </c>
      <c r="M116" s="92" t="s">
        <v>286</v>
      </c>
      <c r="N116" s="97" t="s">
        <v>1085</v>
      </c>
      <c r="O116" s="92" t="s">
        <v>286</v>
      </c>
      <c r="P116" s="97" t="s">
        <v>1086</v>
      </c>
      <c r="Q116" s="92" t="s">
        <v>286</v>
      </c>
      <c r="R116" s="97" t="s">
        <v>1087</v>
      </c>
      <c r="S116" s="92" t="s">
        <v>286</v>
      </c>
      <c r="T116" s="97" t="s">
        <v>1088</v>
      </c>
      <c r="U116" s="92" t="s">
        <v>286</v>
      </c>
      <c r="V116" s="97" t="s">
        <v>1089</v>
      </c>
      <c r="W116" s="92" t="s">
        <v>286</v>
      </c>
      <c r="X116" s="97" t="s">
        <v>1090</v>
      </c>
      <c r="Y116" s="92" t="s">
        <v>286</v>
      </c>
      <c r="Z116" s="97" t="s">
        <v>1091</v>
      </c>
      <c r="AA116" s="92" t="s">
        <v>286</v>
      </c>
      <c r="AB116" s="97" t="s">
        <v>230</v>
      </c>
      <c r="AC116" s="18"/>
      <c r="AD116" s="97" t="s">
        <v>230</v>
      </c>
      <c r="AE116" s="18"/>
      <c r="AF116" s="97" t="s">
        <v>1004</v>
      </c>
      <c r="AG116" s="92" t="s">
        <v>286</v>
      </c>
      <c r="AH116" s="97" t="s">
        <v>958</v>
      </c>
      <c r="AI116" s="92" t="s">
        <v>286</v>
      </c>
      <c r="AJ116" s="97" t="s">
        <v>230</v>
      </c>
      <c r="AK116" s="18"/>
      <c r="AL116" s="97" t="s">
        <v>230</v>
      </c>
      <c r="AM116" s="18"/>
      <c r="AN116" s="97" t="s">
        <v>1092</v>
      </c>
      <c r="AO116" s="92" t="s">
        <v>286</v>
      </c>
      <c r="AP116" s="97" t="s">
        <v>1093</v>
      </c>
      <c r="AQ116" s="92" t="s">
        <v>286</v>
      </c>
    </row>
    <row r="117" spans="1:43" x14ac:dyDescent="0.25">
      <c r="A117" s="45"/>
      <c r="B117" s="84"/>
      <c r="C117" s="85"/>
      <c r="D117" s="86"/>
      <c r="E117" s="85"/>
      <c r="F117" s="86"/>
      <c r="G117" s="85"/>
      <c r="H117" s="86"/>
      <c r="I117" s="85"/>
      <c r="J117" s="86"/>
      <c r="K117" s="85"/>
      <c r="L117" s="86"/>
      <c r="M117" s="85"/>
      <c r="N117" s="86"/>
      <c r="O117" s="85"/>
      <c r="P117" s="86"/>
      <c r="Q117" s="85"/>
      <c r="R117" s="86"/>
      <c r="S117" s="85"/>
      <c r="T117" s="86"/>
      <c r="U117" s="85"/>
      <c r="V117" s="86"/>
      <c r="W117" s="85"/>
      <c r="X117" s="86"/>
      <c r="Y117" s="85"/>
      <c r="Z117" s="86"/>
      <c r="AA117" s="85"/>
      <c r="AB117" s="86"/>
      <c r="AC117" s="85"/>
      <c r="AD117" s="86"/>
      <c r="AE117" s="85"/>
      <c r="AF117" s="86"/>
      <c r="AG117" s="85"/>
      <c r="AH117" s="86"/>
      <c r="AI117" s="85"/>
      <c r="AJ117" s="86"/>
      <c r="AK117" s="85"/>
      <c r="AL117" s="86"/>
      <c r="AM117" s="85"/>
      <c r="AN117" s="86"/>
      <c r="AO117" s="85"/>
      <c r="AP117" s="86"/>
      <c r="AQ117" s="85"/>
    </row>
    <row r="118" spans="1:43" ht="15.75" thickBot="1" x14ac:dyDescent="0.3">
      <c r="A118" s="45"/>
      <c r="B118" s="72"/>
      <c r="C118" s="18"/>
      <c r="D118" s="97" t="s">
        <v>1094</v>
      </c>
      <c r="E118" s="92" t="s">
        <v>286</v>
      </c>
      <c r="F118" s="97" t="s">
        <v>1095</v>
      </c>
      <c r="G118" s="92" t="s">
        <v>286</v>
      </c>
      <c r="H118" s="97" t="s">
        <v>1096</v>
      </c>
      <c r="I118" s="92" t="s">
        <v>286</v>
      </c>
      <c r="J118" s="97" t="s">
        <v>1097</v>
      </c>
      <c r="K118" s="92" t="s">
        <v>286</v>
      </c>
      <c r="L118" s="97" t="s">
        <v>1098</v>
      </c>
      <c r="M118" s="92" t="s">
        <v>286</v>
      </c>
      <c r="N118" s="97" t="s">
        <v>1099</v>
      </c>
      <c r="O118" s="92" t="s">
        <v>286</v>
      </c>
      <c r="P118" s="97" t="s">
        <v>1100</v>
      </c>
      <c r="Q118" s="92" t="s">
        <v>286</v>
      </c>
      <c r="R118" s="97" t="s">
        <v>1101</v>
      </c>
      <c r="S118" s="92" t="s">
        <v>286</v>
      </c>
      <c r="T118" s="97" t="s">
        <v>1102</v>
      </c>
      <c r="U118" s="92" t="s">
        <v>286</v>
      </c>
      <c r="V118" s="97" t="s">
        <v>1103</v>
      </c>
      <c r="W118" s="92" t="s">
        <v>286</v>
      </c>
      <c r="X118" s="97" t="s">
        <v>1104</v>
      </c>
      <c r="Y118" s="92" t="s">
        <v>286</v>
      </c>
      <c r="Z118" s="97" t="s">
        <v>1105</v>
      </c>
      <c r="AA118" s="92" t="s">
        <v>286</v>
      </c>
      <c r="AB118" s="97" t="s">
        <v>1106</v>
      </c>
      <c r="AC118" s="92" t="s">
        <v>286</v>
      </c>
      <c r="AD118" s="97" t="s">
        <v>1107</v>
      </c>
      <c r="AE118" s="92" t="s">
        <v>286</v>
      </c>
      <c r="AF118" s="97" t="s">
        <v>1108</v>
      </c>
      <c r="AG118" s="92" t="s">
        <v>286</v>
      </c>
      <c r="AH118" s="97" t="s">
        <v>1109</v>
      </c>
      <c r="AI118" s="92" t="s">
        <v>286</v>
      </c>
      <c r="AJ118" s="96">
        <v>2868</v>
      </c>
      <c r="AK118" s="18"/>
      <c r="AL118" s="97">
        <v>474</v>
      </c>
      <c r="AM118" s="18"/>
      <c r="AN118" s="97" t="s">
        <v>1110</v>
      </c>
      <c r="AO118" s="92" t="s">
        <v>286</v>
      </c>
      <c r="AP118" s="97" t="s">
        <v>1111</v>
      </c>
      <c r="AQ118" s="92" t="s">
        <v>286</v>
      </c>
    </row>
    <row r="119" spans="1:43" x14ac:dyDescent="0.25">
      <c r="A119" s="45"/>
      <c r="B119" s="84"/>
      <c r="C119" s="85"/>
      <c r="D119" s="86"/>
      <c r="E119" s="85"/>
      <c r="F119" s="86"/>
      <c r="G119" s="85"/>
      <c r="H119" s="86"/>
      <c r="I119" s="85"/>
      <c r="J119" s="86"/>
      <c r="K119" s="85"/>
      <c r="L119" s="86"/>
      <c r="M119" s="85"/>
      <c r="N119" s="86"/>
      <c r="O119" s="85"/>
      <c r="P119" s="86"/>
      <c r="Q119" s="85"/>
      <c r="R119" s="86"/>
      <c r="S119" s="85"/>
      <c r="T119" s="86"/>
      <c r="U119" s="85"/>
      <c r="V119" s="86"/>
      <c r="W119" s="85"/>
      <c r="X119" s="86"/>
      <c r="Y119" s="85"/>
      <c r="Z119" s="86"/>
      <c r="AA119" s="85"/>
      <c r="AB119" s="86"/>
      <c r="AC119" s="85"/>
      <c r="AD119" s="86"/>
      <c r="AE119" s="85"/>
      <c r="AF119" s="86"/>
      <c r="AG119" s="85"/>
      <c r="AH119" s="86"/>
      <c r="AI119" s="85"/>
      <c r="AJ119" s="86"/>
      <c r="AK119" s="85"/>
      <c r="AL119" s="86"/>
      <c r="AM119" s="85"/>
      <c r="AN119" s="86"/>
      <c r="AO119" s="85"/>
      <c r="AP119" s="86"/>
      <c r="AQ119" s="85"/>
    </row>
    <row r="120" spans="1:43" x14ac:dyDescent="0.25">
      <c r="A120" s="45"/>
      <c r="B120" s="87" t="s">
        <v>1112</v>
      </c>
      <c r="C120" s="18"/>
      <c r="D120" s="91" t="s">
        <v>1113</v>
      </c>
      <c r="E120" s="92" t="s">
        <v>286</v>
      </c>
      <c r="F120" s="91" t="s">
        <v>1114</v>
      </c>
      <c r="G120" s="92" t="s">
        <v>286</v>
      </c>
      <c r="H120" s="91" t="s">
        <v>1115</v>
      </c>
      <c r="I120" s="92" t="s">
        <v>286</v>
      </c>
      <c r="J120" s="91" t="s">
        <v>1116</v>
      </c>
      <c r="K120" s="92" t="s">
        <v>286</v>
      </c>
      <c r="L120" s="91" t="s">
        <v>1117</v>
      </c>
      <c r="M120" s="92" t="s">
        <v>286</v>
      </c>
      <c r="N120" s="91" t="s">
        <v>1118</v>
      </c>
      <c r="O120" s="92" t="s">
        <v>286</v>
      </c>
      <c r="P120" s="91" t="s">
        <v>1119</v>
      </c>
      <c r="Q120" s="92" t="s">
        <v>286</v>
      </c>
      <c r="R120" s="91" t="s">
        <v>1120</v>
      </c>
      <c r="S120" s="92" t="s">
        <v>286</v>
      </c>
      <c r="T120" s="91" t="s">
        <v>1121</v>
      </c>
      <c r="U120" s="92" t="s">
        <v>286</v>
      </c>
      <c r="V120" s="91" t="s">
        <v>1122</v>
      </c>
      <c r="W120" s="92" t="s">
        <v>286</v>
      </c>
      <c r="X120" s="91" t="s">
        <v>1123</v>
      </c>
      <c r="Y120" s="92" t="s">
        <v>286</v>
      </c>
      <c r="Z120" s="91" t="s">
        <v>1124</v>
      </c>
      <c r="AA120" s="92" t="s">
        <v>286</v>
      </c>
      <c r="AB120" s="91" t="s">
        <v>1125</v>
      </c>
      <c r="AC120" s="92" t="s">
        <v>286</v>
      </c>
      <c r="AD120" s="91" t="s">
        <v>1126</v>
      </c>
      <c r="AE120" s="92" t="s">
        <v>286</v>
      </c>
      <c r="AF120" s="91" t="s">
        <v>1127</v>
      </c>
      <c r="AG120" s="92" t="s">
        <v>286</v>
      </c>
      <c r="AH120" s="91" t="s">
        <v>1128</v>
      </c>
      <c r="AI120" s="92" t="s">
        <v>286</v>
      </c>
      <c r="AJ120" s="91" t="s">
        <v>230</v>
      </c>
      <c r="AK120" s="18"/>
      <c r="AL120" s="91" t="s">
        <v>230</v>
      </c>
      <c r="AM120" s="18"/>
      <c r="AN120" s="91" t="s">
        <v>1129</v>
      </c>
      <c r="AO120" s="92" t="s">
        <v>286</v>
      </c>
      <c r="AP120" s="91" t="s">
        <v>1130</v>
      </c>
      <c r="AQ120" s="92" t="s">
        <v>286</v>
      </c>
    </row>
    <row r="121" spans="1:43" x14ac:dyDescent="0.25">
      <c r="A121" s="45"/>
      <c r="B121" s="98" t="s">
        <v>1131</v>
      </c>
      <c r="C121" s="33"/>
      <c r="D121" s="86" t="s">
        <v>1132</v>
      </c>
      <c r="E121" s="85" t="s">
        <v>286</v>
      </c>
      <c r="F121" s="86" t="s">
        <v>1133</v>
      </c>
      <c r="G121" s="85" t="s">
        <v>286</v>
      </c>
      <c r="H121" s="86" t="s">
        <v>1134</v>
      </c>
      <c r="I121" s="85" t="s">
        <v>286</v>
      </c>
      <c r="J121" s="86" t="s">
        <v>1135</v>
      </c>
      <c r="K121" s="85" t="s">
        <v>286</v>
      </c>
      <c r="L121" s="86" t="s">
        <v>1136</v>
      </c>
      <c r="M121" s="85" t="s">
        <v>286</v>
      </c>
      <c r="N121" s="86" t="s">
        <v>1137</v>
      </c>
      <c r="O121" s="85" t="s">
        <v>286</v>
      </c>
      <c r="P121" s="86" t="s">
        <v>1138</v>
      </c>
      <c r="Q121" s="85" t="s">
        <v>286</v>
      </c>
      <c r="R121" s="86" t="s">
        <v>1139</v>
      </c>
      <c r="S121" s="85" t="s">
        <v>286</v>
      </c>
      <c r="T121" s="86" t="s">
        <v>1140</v>
      </c>
      <c r="U121" s="85" t="s">
        <v>286</v>
      </c>
      <c r="V121" s="86" t="s">
        <v>1141</v>
      </c>
      <c r="W121" s="85" t="s">
        <v>286</v>
      </c>
      <c r="X121" s="86" t="s">
        <v>1142</v>
      </c>
      <c r="Y121" s="85" t="s">
        <v>286</v>
      </c>
      <c r="Z121" s="86" t="s">
        <v>1143</v>
      </c>
      <c r="AA121" s="85" t="s">
        <v>286</v>
      </c>
      <c r="AB121" s="86" t="s">
        <v>1144</v>
      </c>
      <c r="AC121" s="85" t="s">
        <v>286</v>
      </c>
      <c r="AD121" s="86" t="s">
        <v>1145</v>
      </c>
      <c r="AE121" s="85" t="s">
        <v>286</v>
      </c>
      <c r="AF121" s="86" t="s">
        <v>1146</v>
      </c>
      <c r="AG121" s="85" t="s">
        <v>286</v>
      </c>
      <c r="AH121" s="86" t="s">
        <v>1071</v>
      </c>
      <c r="AI121" s="85" t="s">
        <v>286</v>
      </c>
      <c r="AJ121" s="86" t="s">
        <v>230</v>
      </c>
      <c r="AK121" s="33"/>
      <c r="AL121" s="86" t="s">
        <v>230</v>
      </c>
      <c r="AM121" s="33"/>
      <c r="AN121" s="86" t="s">
        <v>1147</v>
      </c>
      <c r="AO121" s="85" t="s">
        <v>286</v>
      </c>
      <c r="AP121" s="86" t="s">
        <v>1148</v>
      </c>
      <c r="AQ121" s="85" t="s">
        <v>286</v>
      </c>
    </row>
    <row r="122" spans="1:43" x14ac:dyDescent="0.25">
      <c r="A122" s="45"/>
      <c r="B122" s="87" t="s">
        <v>108</v>
      </c>
      <c r="C122" s="18"/>
      <c r="D122" s="91" t="s">
        <v>230</v>
      </c>
      <c r="E122" s="18"/>
      <c r="F122" s="91" t="s">
        <v>230</v>
      </c>
      <c r="G122" s="18"/>
      <c r="H122" s="91" t="s">
        <v>230</v>
      </c>
      <c r="I122" s="18"/>
      <c r="J122" s="91" t="s">
        <v>230</v>
      </c>
      <c r="K122" s="18"/>
      <c r="L122" s="91" t="s">
        <v>230</v>
      </c>
      <c r="M122" s="18"/>
      <c r="N122" s="91" t="s">
        <v>230</v>
      </c>
      <c r="O122" s="18"/>
      <c r="P122" s="91" t="s">
        <v>230</v>
      </c>
      <c r="Q122" s="18"/>
      <c r="R122" s="91" t="s">
        <v>230</v>
      </c>
      <c r="S122" s="18"/>
      <c r="T122" s="91" t="s">
        <v>230</v>
      </c>
      <c r="U122" s="18"/>
      <c r="V122" s="91" t="s">
        <v>230</v>
      </c>
      <c r="W122" s="18"/>
      <c r="X122" s="91" t="s">
        <v>230</v>
      </c>
      <c r="Y122" s="18"/>
      <c r="Z122" s="91" t="s">
        <v>230</v>
      </c>
      <c r="AA122" s="18"/>
      <c r="AB122" s="91" t="s">
        <v>560</v>
      </c>
      <c r="AC122" s="92" t="s">
        <v>286</v>
      </c>
      <c r="AD122" s="91" t="s">
        <v>561</v>
      </c>
      <c r="AE122" s="92" t="s">
        <v>286</v>
      </c>
      <c r="AF122" s="91" t="s">
        <v>230</v>
      </c>
      <c r="AG122" s="18"/>
      <c r="AH122" s="91" t="s">
        <v>230</v>
      </c>
      <c r="AI122" s="18"/>
      <c r="AJ122" s="91" t="s">
        <v>230</v>
      </c>
      <c r="AK122" s="18"/>
      <c r="AL122" s="91" t="s">
        <v>230</v>
      </c>
      <c r="AM122" s="18"/>
      <c r="AN122" s="91" t="s">
        <v>560</v>
      </c>
      <c r="AO122" s="92" t="s">
        <v>286</v>
      </c>
      <c r="AP122" s="91" t="s">
        <v>561</v>
      </c>
      <c r="AQ122" s="92" t="s">
        <v>286</v>
      </c>
    </row>
    <row r="123" spans="1:43" x14ac:dyDescent="0.25">
      <c r="A123" s="45"/>
      <c r="B123" s="98" t="s">
        <v>110</v>
      </c>
      <c r="C123" s="33"/>
      <c r="D123" s="94">
        <v>3541</v>
      </c>
      <c r="E123" s="33"/>
      <c r="F123" s="86">
        <v>585</v>
      </c>
      <c r="G123" s="33"/>
      <c r="H123" s="86">
        <v>549</v>
      </c>
      <c r="I123" s="33"/>
      <c r="J123" s="86">
        <v>91</v>
      </c>
      <c r="K123" s="33"/>
      <c r="L123" s="86">
        <v>279</v>
      </c>
      <c r="M123" s="33"/>
      <c r="N123" s="86">
        <v>46</v>
      </c>
      <c r="O123" s="33"/>
      <c r="P123" s="86">
        <v>237</v>
      </c>
      <c r="Q123" s="33"/>
      <c r="R123" s="86">
        <v>40</v>
      </c>
      <c r="S123" s="33"/>
      <c r="T123" s="86" t="s">
        <v>230</v>
      </c>
      <c r="U123" s="33"/>
      <c r="V123" s="86" t="s">
        <v>230</v>
      </c>
      <c r="W123" s="33"/>
      <c r="X123" s="86">
        <v>171</v>
      </c>
      <c r="Y123" s="33"/>
      <c r="Z123" s="86">
        <v>28</v>
      </c>
      <c r="AA123" s="33"/>
      <c r="AB123" s="86">
        <v>136</v>
      </c>
      <c r="AC123" s="33"/>
      <c r="AD123" s="86">
        <v>22</v>
      </c>
      <c r="AE123" s="33"/>
      <c r="AF123" s="86">
        <v>224</v>
      </c>
      <c r="AG123" s="33"/>
      <c r="AH123" s="86">
        <v>36</v>
      </c>
      <c r="AI123" s="33"/>
      <c r="AJ123" s="86" t="s">
        <v>230</v>
      </c>
      <c r="AK123" s="33"/>
      <c r="AL123" s="86" t="s">
        <v>230</v>
      </c>
      <c r="AM123" s="33"/>
      <c r="AN123" s="94">
        <v>5137</v>
      </c>
      <c r="AO123" s="33"/>
      <c r="AP123" s="86">
        <v>848</v>
      </c>
      <c r="AQ123" s="33"/>
    </row>
    <row r="124" spans="1:43" x14ac:dyDescent="0.25">
      <c r="A124" s="45"/>
      <c r="B124" s="87" t="s">
        <v>112</v>
      </c>
      <c r="C124" s="18"/>
      <c r="D124" s="90">
        <v>1959</v>
      </c>
      <c r="E124" s="18"/>
      <c r="F124" s="91">
        <v>324</v>
      </c>
      <c r="G124" s="18"/>
      <c r="H124" s="90">
        <v>1068</v>
      </c>
      <c r="I124" s="18"/>
      <c r="J124" s="91">
        <v>176</v>
      </c>
      <c r="K124" s="18"/>
      <c r="L124" s="91">
        <v>207</v>
      </c>
      <c r="M124" s="18"/>
      <c r="N124" s="91">
        <v>34</v>
      </c>
      <c r="O124" s="18"/>
      <c r="P124" s="90">
        <v>1422</v>
      </c>
      <c r="Q124" s="18"/>
      <c r="R124" s="91">
        <v>235</v>
      </c>
      <c r="S124" s="18"/>
      <c r="T124" s="90">
        <v>2249</v>
      </c>
      <c r="U124" s="18"/>
      <c r="V124" s="91">
        <v>372</v>
      </c>
      <c r="W124" s="18"/>
      <c r="X124" s="91">
        <v>51</v>
      </c>
      <c r="Y124" s="18"/>
      <c r="Z124" s="91">
        <v>8</v>
      </c>
      <c r="AA124" s="18"/>
      <c r="AB124" s="91">
        <v>320</v>
      </c>
      <c r="AC124" s="18"/>
      <c r="AD124" s="91">
        <v>53</v>
      </c>
      <c r="AE124" s="18"/>
      <c r="AF124" s="91">
        <v>6</v>
      </c>
      <c r="AG124" s="18"/>
      <c r="AH124" s="91">
        <v>1</v>
      </c>
      <c r="AI124" s="18"/>
      <c r="AJ124" s="91" t="s">
        <v>230</v>
      </c>
      <c r="AK124" s="18"/>
      <c r="AL124" s="91" t="s">
        <v>230</v>
      </c>
      <c r="AM124" s="18"/>
      <c r="AN124" s="90">
        <v>7282</v>
      </c>
      <c r="AO124" s="18"/>
      <c r="AP124" s="90">
        <v>1203</v>
      </c>
      <c r="AQ124" s="18"/>
    </row>
    <row r="125" spans="1:43" x14ac:dyDescent="0.25">
      <c r="A125" s="45"/>
      <c r="B125" s="98" t="s">
        <v>113</v>
      </c>
      <c r="C125" s="33"/>
      <c r="D125" s="86" t="s">
        <v>1149</v>
      </c>
      <c r="E125" s="85" t="s">
        <v>286</v>
      </c>
      <c r="F125" s="86" t="s">
        <v>1150</v>
      </c>
      <c r="G125" s="85" t="s">
        <v>286</v>
      </c>
      <c r="H125" s="86" t="s">
        <v>1151</v>
      </c>
      <c r="I125" s="85" t="s">
        <v>286</v>
      </c>
      <c r="J125" s="86" t="s">
        <v>1152</v>
      </c>
      <c r="K125" s="85" t="s">
        <v>286</v>
      </c>
      <c r="L125" s="86" t="s">
        <v>1153</v>
      </c>
      <c r="M125" s="85" t="s">
        <v>286</v>
      </c>
      <c r="N125" s="86" t="s">
        <v>1154</v>
      </c>
      <c r="O125" s="85" t="s">
        <v>286</v>
      </c>
      <c r="P125" s="86" t="s">
        <v>1155</v>
      </c>
      <c r="Q125" s="85" t="s">
        <v>286</v>
      </c>
      <c r="R125" s="86" t="s">
        <v>1156</v>
      </c>
      <c r="S125" s="85" t="s">
        <v>286</v>
      </c>
      <c r="T125" s="86" t="s">
        <v>1157</v>
      </c>
      <c r="U125" s="85" t="s">
        <v>286</v>
      </c>
      <c r="V125" s="86" t="s">
        <v>1158</v>
      </c>
      <c r="W125" s="85" t="s">
        <v>286</v>
      </c>
      <c r="X125" s="86" t="s">
        <v>1159</v>
      </c>
      <c r="Y125" s="85" t="s">
        <v>286</v>
      </c>
      <c r="Z125" s="86" t="s">
        <v>1160</v>
      </c>
      <c r="AA125" s="85" t="s">
        <v>286</v>
      </c>
      <c r="AB125" s="86" t="s">
        <v>1161</v>
      </c>
      <c r="AC125" s="85" t="s">
        <v>286</v>
      </c>
      <c r="AD125" s="86" t="s">
        <v>1162</v>
      </c>
      <c r="AE125" s="85" t="s">
        <v>286</v>
      </c>
      <c r="AF125" s="86" t="s">
        <v>1163</v>
      </c>
      <c r="AG125" s="85" t="s">
        <v>286</v>
      </c>
      <c r="AH125" s="86" t="s">
        <v>897</v>
      </c>
      <c r="AI125" s="85" t="s">
        <v>286</v>
      </c>
      <c r="AJ125" s="86">
        <v>784</v>
      </c>
      <c r="AK125" s="33"/>
      <c r="AL125" s="86">
        <v>130</v>
      </c>
      <c r="AM125" s="33"/>
      <c r="AN125" s="86" t="s">
        <v>1164</v>
      </c>
      <c r="AO125" s="85" t="s">
        <v>286</v>
      </c>
      <c r="AP125" s="86" t="s">
        <v>1165</v>
      </c>
      <c r="AQ125" s="85" t="s">
        <v>286</v>
      </c>
    </row>
    <row r="126" spans="1:43" x14ac:dyDescent="0.25">
      <c r="A126" s="45"/>
      <c r="B126" s="87" t="s">
        <v>114</v>
      </c>
      <c r="C126" s="18"/>
      <c r="D126" s="91" t="s">
        <v>1166</v>
      </c>
      <c r="E126" s="92" t="s">
        <v>286</v>
      </c>
      <c r="F126" s="91" t="s">
        <v>1167</v>
      </c>
      <c r="G126" s="92" t="s">
        <v>286</v>
      </c>
      <c r="H126" s="91" t="s">
        <v>230</v>
      </c>
      <c r="I126" s="18"/>
      <c r="J126" s="91" t="s">
        <v>230</v>
      </c>
      <c r="K126" s="18"/>
      <c r="L126" s="91" t="s">
        <v>230</v>
      </c>
      <c r="M126" s="18"/>
      <c r="N126" s="91" t="s">
        <v>230</v>
      </c>
      <c r="O126" s="18"/>
      <c r="P126" s="91" t="s">
        <v>230</v>
      </c>
      <c r="Q126" s="18"/>
      <c r="R126" s="91" t="s">
        <v>230</v>
      </c>
      <c r="S126" s="18"/>
      <c r="T126" s="91" t="s">
        <v>230</v>
      </c>
      <c r="U126" s="18"/>
      <c r="V126" s="91" t="s">
        <v>230</v>
      </c>
      <c r="W126" s="18"/>
      <c r="X126" s="91" t="s">
        <v>230</v>
      </c>
      <c r="Y126" s="18"/>
      <c r="Z126" s="91" t="s">
        <v>230</v>
      </c>
      <c r="AA126" s="18"/>
      <c r="AB126" s="91" t="s">
        <v>230</v>
      </c>
      <c r="AC126" s="18"/>
      <c r="AD126" s="91" t="s">
        <v>230</v>
      </c>
      <c r="AE126" s="18"/>
      <c r="AF126" s="91" t="s">
        <v>1168</v>
      </c>
      <c r="AG126" s="92" t="s">
        <v>286</v>
      </c>
      <c r="AH126" s="91" t="s">
        <v>897</v>
      </c>
      <c r="AI126" s="92" t="s">
        <v>286</v>
      </c>
      <c r="AJ126" s="91" t="s">
        <v>230</v>
      </c>
      <c r="AK126" s="18"/>
      <c r="AL126" s="91" t="s">
        <v>230</v>
      </c>
      <c r="AM126" s="18"/>
      <c r="AN126" s="91" t="s">
        <v>1075</v>
      </c>
      <c r="AO126" s="92" t="s">
        <v>286</v>
      </c>
      <c r="AP126" s="91" t="s">
        <v>1169</v>
      </c>
      <c r="AQ126" s="92" t="s">
        <v>286</v>
      </c>
    </row>
    <row r="127" spans="1:43" ht="15.75" thickBot="1" x14ac:dyDescent="0.3">
      <c r="A127" s="45"/>
      <c r="B127" s="98" t="s">
        <v>908</v>
      </c>
      <c r="C127" s="33"/>
      <c r="D127" s="99" t="s">
        <v>1170</v>
      </c>
      <c r="E127" s="85" t="s">
        <v>286</v>
      </c>
      <c r="F127" s="99" t="s">
        <v>1171</v>
      </c>
      <c r="G127" s="85" t="s">
        <v>286</v>
      </c>
      <c r="H127" s="99" t="s">
        <v>1172</v>
      </c>
      <c r="I127" s="85" t="s">
        <v>286</v>
      </c>
      <c r="J127" s="99" t="s">
        <v>1173</v>
      </c>
      <c r="K127" s="85" t="s">
        <v>286</v>
      </c>
      <c r="L127" s="99" t="s">
        <v>1174</v>
      </c>
      <c r="M127" s="85" t="s">
        <v>286</v>
      </c>
      <c r="N127" s="99" t="s">
        <v>1175</v>
      </c>
      <c r="O127" s="85" t="s">
        <v>286</v>
      </c>
      <c r="P127" s="99" t="s">
        <v>1176</v>
      </c>
      <c r="Q127" s="85" t="s">
        <v>286</v>
      </c>
      <c r="R127" s="99" t="s">
        <v>1177</v>
      </c>
      <c r="S127" s="85" t="s">
        <v>286</v>
      </c>
      <c r="T127" s="99" t="s">
        <v>1178</v>
      </c>
      <c r="U127" s="85" t="s">
        <v>286</v>
      </c>
      <c r="V127" s="99" t="s">
        <v>1179</v>
      </c>
      <c r="W127" s="85" t="s">
        <v>286</v>
      </c>
      <c r="X127" s="99" t="s">
        <v>1180</v>
      </c>
      <c r="Y127" s="85" t="s">
        <v>286</v>
      </c>
      <c r="Z127" s="99" t="s">
        <v>1181</v>
      </c>
      <c r="AA127" s="85" t="s">
        <v>286</v>
      </c>
      <c r="AB127" s="99">
        <v>653</v>
      </c>
      <c r="AC127" s="33"/>
      <c r="AD127" s="99">
        <v>108</v>
      </c>
      <c r="AE127" s="33"/>
      <c r="AF127" s="99" t="s">
        <v>1182</v>
      </c>
      <c r="AG127" s="85" t="s">
        <v>286</v>
      </c>
      <c r="AH127" s="99" t="s">
        <v>1183</v>
      </c>
      <c r="AI127" s="85" t="s">
        <v>286</v>
      </c>
      <c r="AJ127" s="99" t="s">
        <v>1184</v>
      </c>
      <c r="AK127" s="85" t="s">
        <v>286</v>
      </c>
      <c r="AL127" s="99" t="s">
        <v>1185</v>
      </c>
      <c r="AM127" s="85" t="s">
        <v>286</v>
      </c>
      <c r="AN127" s="99" t="s">
        <v>1186</v>
      </c>
      <c r="AO127" s="85" t="s">
        <v>286</v>
      </c>
      <c r="AP127" s="99" t="s">
        <v>1187</v>
      </c>
      <c r="AQ127" s="85" t="s">
        <v>286</v>
      </c>
    </row>
    <row r="128" spans="1:43" x14ac:dyDescent="0.25">
      <c r="A128" s="45"/>
      <c r="B128" s="100"/>
      <c r="C128" s="92"/>
      <c r="D128" s="91"/>
      <c r="E128" s="92"/>
      <c r="F128" s="91"/>
      <c r="G128" s="92"/>
      <c r="H128" s="91"/>
      <c r="I128" s="92"/>
      <c r="J128" s="91"/>
      <c r="K128" s="92"/>
      <c r="L128" s="91"/>
      <c r="M128" s="92"/>
      <c r="N128" s="91"/>
      <c r="O128" s="92"/>
      <c r="P128" s="91"/>
      <c r="Q128" s="92"/>
      <c r="R128" s="91"/>
      <c r="S128" s="92"/>
      <c r="T128" s="91"/>
      <c r="U128" s="92"/>
      <c r="V128" s="91"/>
      <c r="W128" s="92"/>
      <c r="X128" s="91"/>
      <c r="Y128" s="92"/>
      <c r="Z128" s="91"/>
      <c r="AA128" s="92"/>
      <c r="AB128" s="91"/>
      <c r="AC128" s="92"/>
      <c r="AD128" s="91"/>
      <c r="AE128" s="92"/>
      <c r="AF128" s="91"/>
      <c r="AG128" s="92"/>
      <c r="AH128" s="91"/>
      <c r="AI128" s="92"/>
      <c r="AJ128" s="91"/>
      <c r="AK128" s="92"/>
      <c r="AL128" s="91"/>
      <c r="AM128" s="92"/>
      <c r="AN128" s="91"/>
      <c r="AO128" s="92"/>
      <c r="AP128" s="91"/>
      <c r="AQ128" s="92"/>
    </row>
    <row r="129" spans="1:43" ht="15.75" thickBot="1" x14ac:dyDescent="0.3">
      <c r="A129" s="45"/>
      <c r="B129" s="98" t="s">
        <v>117</v>
      </c>
      <c r="C129" s="33"/>
      <c r="D129" s="101">
        <v>47761</v>
      </c>
      <c r="E129" s="33"/>
      <c r="F129" s="101">
        <v>7890</v>
      </c>
      <c r="G129" s="33"/>
      <c r="H129" s="101">
        <v>26092</v>
      </c>
      <c r="I129" s="33"/>
      <c r="J129" s="101">
        <v>4310</v>
      </c>
      <c r="K129" s="33"/>
      <c r="L129" s="102" t="s">
        <v>1188</v>
      </c>
      <c r="M129" s="85" t="s">
        <v>286</v>
      </c>
      <c r="N129" s="102" t="s">
        <v>1160</v>
      </c>
      <c r="O129" s="85" t="s">
        <v>286</v>
      </c>
      <c r="P129" s="102" t="s">
        <v>1189</v>
      </c>
      <c r="Q129" s="85" t="s">
        <v>286</v>
      </c>
      <c r="R129" s="102" t="s">
        <v>1190</v>
      </c>
      <c r="S129" s="85" t="s">
        <v>286</v>
      </c>
      <c r="T129" s="101">
        <v>9499</v>
      </c>
      <c r="U129" s="33"/>
      <c r="V129" s="101">
        <v>1569</v>
      </c>
      <c r="W129" s="33"/>
      <c r="X129" s="102" t="s">
        <v>1191</v>
      </c>
      <c r="Y129" s="85" t="s">
        <v>286</v>
      </c>
      <c r="Z129" s="102" t="s">
        <v>1192</v>
      </c>
      <c r="AA129" s="85" t="s">
        <v>286</v>
      </c>
      <c r="AB129" s="102" t="s">
        <v>1193</v>
      </c>
      <c r="AC129" s="85" t="s">
        <v>286</v>
      </c>
      <c r="AD129" s="102" t="s">
        <v>1194</v>
      </c>
      <c r="AE129" s="85" t="s">
        <v>286</v>
      </c>
      <c r="AF129" s="102" t="s">
        <v>1195</v>
      </c>
      <c r="AG129" s="85" t="s">
        <v>286</v>
      </c>
      <c r="AH129" s="102" t="s">
        <v>1196</v>
      </c>
      <c r="AI129" s="85" t="s">
        <v>286</v>
      </c>
      <c r="AJ129" s="102">
        <v>392</v>
      </c>
      <c r="AK129" s="33"/>
      <c r="AL129" s="102">
        <v>65</v>
      </c>
      <c r="AM129" s="33"/>
      <c r="AN129" s="101">
        <v>27652</v>
      </c>
      <c r="AO129" s="33"/>
      <c r="AP129" s="101">
        <v>4568</v>
      </c>
      <c r="AQ129" s="33"/>
    </row>
    <row r="130" spans="1:43" ht="15.75" thickTop="1" x14ac:dyDescent="0.25">
      <c r="A130" s="45"/>
      <c r="B130" s="100"/>
      <c r="C130" s="92"/>
      <c r="D130" s="91"/>
      <c r="E130" s="92"/>
      <c r="F130" s="91"/>
      <c r="G130" s="92"/>
      <c r="H130" s="91"/>
      <c r="I130" s="92"/>
      <c r="J130" s="91"/>
      <c r="K130" s="92"/>
      <c r="L130" s="91"/>
      <c r="M130" s="92"/>
      <c r="N130" s="91"/>
      <c r="O130" s="92"/>
      <c r="P130" s="91"/>
      <c r="Q130" s="92"/>
      <c r="R130" s="91"/>
      <c r="S130" s="92"/>
      <c r="T130" s="91"/>
      <c r="U130" s="92"/>
      <c r="V130" s="91"/>
      <c r="W130" s="92"/>
      <c r="X130" s="91"/>
      <c r="Y130" s="92"/>
      <c r="Z130" s="91"/>
      <c r="AA130" s="92"/>
      <c r="AB130" s="91"/>
      <c r="AC130" s="92"/>
      <c r="AD130" s="91"/>
      <c r="AE130" s="92"/>
      <c r="AF130" s="91"/>
      <c r="AG130" s="92"/>
      <c r="AH130" s="91"/>
      <c r="AI130" s="92"/>
      <c r="AJ130" s="91"/>
      <c r="AK130" s="92"/>
      <c r="AL130" s="91"/>
      <c r="AM130" s="92"/>
      <c r="AN130" s="91"/>
      <c r="AO130" s="92"/>
      <c r="AP130" s="91"/>
      <c r="AQ130" s="92"/>
    </row>
    <row r="131" spans="1:43" x14ac:dyDescent="0.25">
      <c r="A131" s="45"/>
      <c r="B131" s="98" t="s">
        <v>278</v>
      </c>
      <c r="C131" s="33"/>
      <c r="D131" s="94">
        <v>1110788</v>
      </c>
      <c r="E131" s="33"/>
      <c r="F131" s="94">
        <v>183489</v>
      </c>
      <c r="G131" s="33"/>
      <c r="H131" s="94">
        <v>764473</v>
      </c>
      <c r="I131" s="33"/>
      <c r="J131" s="94">
        <v>126282</v>
      </c>
      <c r="K131" s="33"/>
      <c r="L131" s="94">
        <v>357178</v>
      </c>
      <c r="M131" s="33"/>
      <c r="N131" s="94">
        <v>59001</v>
      </c>
      <c r="O131" s="33"/>
      <c r="P131" s="94">
        <v>237689</v>
      </c>
      <c r="Q131" s="33"/>
      <c r="R131" s="94">
        <v>39263</v>
      </c>
      <c r="S131" s="33"/>
      <c r="T131" s="94">
        <v>178710</v>
      </c>
      <c r="U131" s="33"/>
      <c r="V131" s="94">
        <v>29521</v>
      </c>
      <c r="W131" s="33"/>
      <c r="X131" s="94">
        <v>31423</v>
      </c>
      <c r="Y131" s="33"/>
      <c r="Z131" s="94">
        <v>5191</v>
      </c>
      <c r="AA131" s="33"/>
      <c r="AB131" s="94">
        <v>164598</v>
      </c>
      <c r="AC131" s="33"/>
      <c r="AD131" s="94">
        <v>27190</v>
      </c>
      <c r="AE131" s="33"/>
      <c r="AF131" s="94">
        <v>1069266</v>
      </c>
      <c r="AG131" s="33"/>
      <c r="AH131" s="94">
        <v>176630</v>
      </c>
      <c r="AI131" s="33"/>
      <c r="AJ131" s="86" t="s">
        <v>1197</v>
      </c>
      <c r="AK131" s="85" t="s">
        <v>286</v>
      </c>
      <c r="AL131" s="86" t="s">
        <v>1198</v>
      </c>
      <c r="AM131" s="85" t="s">
        <v>286</v>
      </c>
      <c r="AN131" s="94">
        <v>3323472</v>
      </c>
      <c r="AO131" s="33"/>
      <c r="AP131" s="94">
        <v>548998</v>
      </c>
      <c r="AQ131" s="33"/>
    </row>
    <row r="132" spans="1:43" x14ac:dyDescent="0.25">
      <c r="A132" s="45"/>
      <c r="B132" s="100"/>
      <c r="C132" s="92"/>
      <c r="D132" s="91"/>
      <c r="E132" s="92"/>
      <c r="F132" s="91"/>
      <c r="G132" s="92"/>
      <c r="H132" s="91"/>
      <c r="I132" s="92"/>
      <c r="J132" s="91"/>
      <c r="K132" s="92"/>
      <c r="L132" s="91"/>
      <c r="M132" s="92"/>
      <c r="N132" s="91"/>
      <c r="O132" s="92"/>
      <c r="P132" s="91"/>
      <c r="Q132" s="92"/>
      <c r="R132" s="91"/>
      <c r="S132" s="92"/>
      <c r="T132" s="91"/>
      <c r="U132" s="92"/>
      <c r="V132" s="91"/>
      <c r="W132" s="92"/>
      <c r="X132" s="91"/>
      <c r="Y132" s="92"/>
      <c r="Z132" s="91"/>
      <c r="AA132" s="92"/>
      <c r="AB132" s="91"/>
      <c r="AC132" s="92"/>
      <c r="AD132" s="91"/>
      <c r="AE132" s="92"/>
      <c r="AF132" s="91"/>
      <c r="AG132" s="92"/>
      <c r="AH132" s="91"/>
      <c r="AI132" s="92"/>
      <c r="AJ132" s="91"/>
      <c r="AK132" s="92"/>
      <c r="AL132" s="91"/>
      <c r="AM132" s="92"/>
      <c r="AN132" s="91"/>
      <c r="AO132" s="92"/>
      <c r="AP132" s="91"/>
      <c r="AQ132" s="92"/>
    </row>
    <row r="133" spans="1:43" x14ac:dyDescent="0.25">
      <c r="A133" s="45"/>
      <c r="B133" s="98" t="s">
        <v>280</v>
      </c>
      <c r="C133" s="33"/>
      <c r="D133" s="86" t="s">
        <v>1199</v>
      </c>
      <c r="E133" s="85" t="s">
        <v>286</v>
      </c>
      <c r="F133" s="86" t="s">
        <v>1200</v>
      </c>
      <c r="G133" s="85" t="s">
        <v>286</v>
      </c>
      <c r="H133" s="86" t="s">
        <v>1201</v>
      </c>
      <c r="I133" s="85" t="s">
        <v>286</v>
      </c>
      <c r="J133" s="86" t="s">
        <v>1202</v>
      </c>
      <c r="K133" s="85" t="s">
        <v>286</v>
      </c>
      <c r="L133" s="86" t="s">
        <v>1203</v>
      </c>
      <c r="M133" s="85" t="s">
        <v>286</v>
      </c>
      <c r="N133" s="86" t="s">
        <v>1204</v>
      </c>
      <c r="O133" s="85" t="s">
        <v>286</v>
      </c>
      <c r="P133" s="86" t="s">
        <v>1205</v>
      </c>
      <c r="Q133" s="85" t="s">
        <v>286</v>
      </c>
      <c r="R133" s="86" t="s">
        <v>1206</v>
      </c>
      <c r="S133" s="85" t="s">
        <v>286</v>
      </c>
      <c r="T133" s="86" t="s">
        <v>1207</v>
      </c>
      <c r="U133" s="85" t="s">
        <v>286</v>
      </c>
      <c r="V133" s="86" t="s">
        <v>1208</v>
      </c>
      <c r="W133" s="85" t="s">
        <v>286</v>
      </c>
      <c r="X133" s="86" t="s">
        <v>1209</v>
      </c>
      <c r="Y133" s="85" t="s">
        <v>286</v>
      </c>
      <c r="Z133" s="86" t="s">
        <v>1210</v>
      </c>
      <c r="AA133" s="85" t="s">
        <v>286</v>
      </c>
      <c r="AB133" s="86" t="s">
        <v>1211</v>
      </c>
      <c r="AC133" s="85" t="s">
        <v>286</v>
      </c>
      <c r="AD133" s="86" t="s">
        <v>1212</v>
      </c>
      <c r="AE133" s="85" t="s">
        <v>286</v>
      </c>
      <c r="AF133" s="86" t="s">
        <v>1213</v>
      </c>
      <c r="AG133" s="85" t="s">
        <v>286</v>
      </c>
      <c r="AH133" s="86" t="s">
        <v>1214</v>
      </c>
      <c r="AI133" s="85" t="s">
        <v>286</v>
      </c>
      <c r="AJ133" s="86" t="s">
        <v>1215</v>
      </c>
      <c r="AK133" s="85" t="s">
        <v>286</v>
      </c>
      <c r="AL133" s="86" t="s">
        <v>1216</v>
      </c>
      <c r="AM133" s="85" t="s">
        <v>286</v>
      </c>
      <c r="AN133" s="86" t="s">
        <v>1217</v>
      </c>
      <c r="AO133" s="85" t="s">
        <v>286</v>
      </c>
      <c r="AP133" s="86" t="s">
        <v>1218</v>
      </c>
      <c r="AQ133" s="85" t="s">
        <v>286</v>
      </c>
    </row>
    <row r="134" spans="1:43" x14ac:dyDescent="0.25">
      <c r="A134" s="45"/>
      <c r="B134" s="100"/>
      <c r="C134" s="92"/>
      <c r="D134" s="91"/>
      <c r="E134" s="92"/>
      <c r="F134" s="91"/>
      <c r="G134" s="92"/>
      <c r="H134" s="91"/>
      <c r="I134" s="92"/>
      <c r="J134" s="91"/>
      <c r="K134" s="92"/>
      <c r="L134" s="91"/>
      <c r="M134" s="92"/>
      <c r="N134" s="91"/>
      <c r="O134" s="92"/>
      <c r="P134" s="91"/>
      <c r="Q134" s="92"/>
      <c r="R134" s="91"/>
      <c r="S134" s="92"/>
      <c r="T134" s="91"/>
      <c r="U134" s="92"/>
      <c r="V134" s="91"/>
      <c r="W134" s="92"/>
      <c r="X134" s="91"/>
      <c r="Y134" s="92"/>
      <c r="Z134" s="91"/>
      <c r="AA134" s="92"/>
      <c r="AB134" s="91"/>
      <c r="AC134" s="92"/>
      <c r="AD134" s="91"/>
      <c r="AE134" s="92"/>
      <c r="AF134" s="91"/>
      <c r="AG134" s="92"/>
      <c r="AH134" s="91"/>
      <c r="AI134" s="92"/>
      <c r="AJ134" s="91"/>
      <c r="AK134" s="92"/>
      <c r="AL134" s="91"/>
      <c r="AM134" s="92"/>
      <c r="AN134" s="91"/>
      <c r="AO134" s="92"/>
      <c r="AP134" s="91"/>
      <c r="AQ134" s="92"/>
    </row>
    <row r="135" spans="1:43" x14ac:dyDescent="0.25">
      <c r="A135" s="45"/>
      <c r="B135" s="98" t="s">
        <v>929</v>
      </c>
      <c r="C135" s="33"/>
      <c r="D135" s="94">
        <v>104426</v>
      </c>
      <c r="E135" s="33"/>
      <c r="F135" s="94">
        <v>17250</v>
      </c>
      <c r="G135" s="33"/>
      <c r="H135" s="94">
        <v>59755</v>
      </c>
      <c r="I135" s="33"/>
      <c r="J135" s="94">
        <v>9797</v>
      </c>
      <c r="K135" s="33"/>
      <c r="L135" s="94">
        <v>17161</v>
      </c>
      <c r="M135" s="33"/>
      <c r="N135" s="94">
        <v>2835</v>
      </c>
      <c r="O135" s="33"/>
      <c r="P135" s="94">
        <v>5493</v>
      </c>
      <c r="Q135" s="33"/>
      <c r="R135" s="86">
        <v>907</v>
      </c>
      <c r="S135" s="33"/>
      <c r="T135" s="94">
        <v>11093</v>
      </c>
      <c r="U135" s="33"/>
      <c r="V135" s="94">
        <v>1833</v>
      </c>
      <c r="W135" s="33"/>
      <c r="X135" s="94">
        <v>9485</v>
      </c>
      <c r="Y135" s="33"/>
      <c r="Z135" s="94">
        <v>1567</v>
      </c>
      <c r="AA135" s="33"/>
      <c r="AB135" s="94">
        <v>1344</v>
      </c>
      <c r="AC135" s="33"/>
      <c r="AD135" s="86">
        <v>222</v>
      </c>
      <c r="AE135" s="33"/>
      <c r="AF135" s="94">
        <v>21723</v>
      </c>
      <c r="AG135" s="33"/>
      <c r="AH135" s="94">
        <v>3588</v>
      </c>
      <c r="AI135" s="33"/>
      <c r="AJ135" s="86" t="s">
        <v>230</v>
      </c>
      <c r="AK135" s="33"/>
      <c r="AL135" s="86" t="s">
        <v>230</v>
      </c>
      <c r="AM135" s="33"/>
      <c r="AN135" s="94">
        <v>230480</v>
      </c>
      <c r="AO135" s="33"/>
      <c r="AP135" s="94">
        <v>38073</v>
      </c>
      <c r="AQ135" s="33"/>
    </row>
    <row r="136" spans="1:43" x14ac:dyDescent="0.25">
      <c r="A136" s="45"/>
      <c r="B136" s="100"/>
      <c r="C136" s="92"/>
      <c r="D136" s="91"/>
      <c r="E136" s="92"/>
      <c r="F136" s="91"/>
      <c r="G136" s="92"/>
      <c r="H136" s="91"/>
      <c r="I136" s="92"/>
      <c r="J136" s="91"/>
      <c r="K136" s="92"/>
      <c r="L136" s="91"/>
      <c r="M136" s="92"/>
      <c r="N136" s="91"/>
      <c r="O136" s="92"/>
      <c r="P136" s="91"/>
      <c r="Q136" s="92"/>
      <c r="R136" s="91"/>
      <c r="S136" s="92"/>
      <c r="T136" s="91"/>
      <c r="U136" s="92"/>
      <c r="V136" s="91"/>
      <c r="W136" s="92"/>
      <c r="X136" s="91"/>
      <c r="Y136" s="92"/>
      <c r="Z136" s="91"/>
      <c r="AA136" s="92"/>
      <c r="AB136" s="91"/>
      <c r="AC136" s="92"/>
      <c r="AD136" s="91"/>
      <c r="AE136" s="92"/>
      <c r="AF136" s="91"/>
      <c r="AG136" s="92"/>
      <c r="AH136" s="91"/>
      <c r="AI136" s="92"/>
      <c r="AJ136" s="91"/>
      <c r="AK136" s="92"/>
      <c r="AL136" s="91"/>
      <c r="AM136" s="92"/>
      <c r="AN136" s="91"/>
      <c r="AO136" s="92"/>
      <c r="AP136" s="91"/>
      <c r="AQ136" s="92"/>
    </row>
    <row r="137" spans="1:43" x14ac:dyDescent="0.25">
      <c r="A137" s="45"/>
      <c r="B137" s="98" t="s">
        <v>930</v>
      </c>
      <c r="C137" s="33"/>
      <c r="D137" s="94">
        <v>7814</v>
      </c>
      <c r="E137" s="33"/>
      <c r="F137" s="94">
        <v>1291</v>
      </c>
      <c r="G137" s="33"/>
      <c r="H137" s="94">
        <v>6818</v>
      </c>
      <c r="I137" s="33"/>
      <c r="J137" s="94">
        <v>1126</v>
      </c>
      <c r="K137" s="33"/>
      <c r="L137" s="94">
        <v>6265</v>
      </c>
      <c r="M137" s="33"/>
      <c r="N137" s="94">
        <v>1035</v>
      </c>
      <c r="O137" s="33"/>
      <c r="P137" s="94">
        <v>2282</v>
      </c>
      <c r="Q137" s="33"/>
      <c r="R137" s="86">
        <v>377</v>
      </c>
      <c r="S137" s="33"/>
      <c r="T137" s="94">
        <v>2098</v>
      </c>
      <c r="U137" s="33"/>
      <c r="V137" s="86">
        <v>346</v>
      </c>
      <c r="W137" s="33"/>
      <c r="X137" s="86">
        <v>611</v>
      </c>
      <c r="Y137" s="33"/>
      <c r="Z137" s="86">
        <v>101</v>
      </c>
      <c r="AA137" s="33"/>
      <c r="AB137" s="94">
        <v>1476</v>
      </c>
      <c r="AC137" s="33"/>
      <c r="AD137" s="86">
        <v>244</v>
      </c>
      <c r="AE137" s="33"/>
      <c r="AF137" s="94">
        <v>1025</v>
      </c>
      <c r="AG137" s="33"/>
      <c r="AH137" s="86">
        <v>169</v>
      </c>
      <c r="AI137" s="33"/>
      <c r="AJ137" s="86" t="s">
        <v>230</v>
      </c>
      <c r="AK137" s="33"/>
      <c r="AL137" s="86" t="s">
        <v>230</v>
      </c>
      <c r="AM137" s="33"/>
      <c r="AN137" s="94">
        <v>28389</v>
      </c>
      <c r="AO137" s="33"/>
      <c r="AP137" s="94">
        <v>4689</v>
      </c>
      <c r="AQ137" s="33"/>
    </row>
    <row r="138" spans="1:43" x14ac:dyDescent="0.25">
      <c r="A138" s="45"/>
      <c r="B138" s="100"/>
      <c r="C138" s="92"/>
      <c r="D138" s="91"/>
      <c r="E138" s="92"/>
      <c r="F138" s="91"/>
      <c r="G138" s="92"/>
      <c r="H138" s="91"/>
      <c r="I138" s="92"/>
      <c r="J138" s="91"/>
      <c r="K138" s="92"/>
      <c r="L138" s="91"/>
      <c r="M138" s="92"/>
      <c r="N138" s="91"/>
      <c r="O138" s="92"/>
      <c r="P138" s="91"/>
      <c r="Q138" s="92"/>
      <c r="R138" s="91"/>
      <c r="S138" s="92"/>
      <c r="T138" s="91"/>
      <c r="U138" s="92"/>
      <c r="V138" s="91"/>
      <c r="W138" s="92"/>
      <c r="X138" s="91"/>
      <c r="Y138" s="92"/>
      <c r="Z138" s="91"/>
      <c r="AA138" s="92"/>
      <c r="AB138" s="91"/>
      <c r="AC138" s="92"/>
      <c r="AD138" s="91"/>
      <c r="AE138" s="92"/>
      <c r="AF138" s="91"/>
      <c r="AG138" s="92"/>
      <c r="AH138" s="91"/>
      <c r="AI138" s="92"/>
      <c r="AJ138" s="91"/>
      <c r="AK138" s="92"/>
      <c r="AL138" s="91"/>
      <c r="AM138" s="92"/>
      <c r="AN138" s="91"/>
      <c r="AO138" s="92"/>
      <c r="AP138" s="91"/>
      <c r="AQ138" s="92"/>
    </row>
    <row r="139" spans="1:43" x14ac:dyDescent="0.25">
      <c r="A139" s="45"/>
      <c r="B139" s="98" t="s">
        <v>48</v>
      </c>
      <c r="C139" s="33"/>
      <c r="D139" s="86" t="s">
        <v>230</v>
      </c>
      <c r="E139" s="33"/>
      <c r="F139" s="86" t="s">
        <v>230</v>
      </c>
      <c r="G139" s="33"/>
      <c r="H139" s="94">
        <v>34175</v>
      </c>
      <c r="I139" s="33"/>
      <c r="J139" s="94">
        <v>5645</v>
      </c>
      <c r="K139" s="33"/>
      <c r="L139" s="94">
        <v>9620</v>
      </c>
      <c r="M139" s="33"/>
      <c r="N139" s="94">
        <v>1589</v>
      </c>
      <c r="O139" s="33"/>
      <c r="P139" s="94">
        <v>15735</v>
      </c>
      <c r="Q139" s="33"/>
      <c r="R139" s="94">
        <v>2599</v>
      </c>
      <c r="S139" s="33"/>
      <c r="T139" s="86" t="s">
        <v>230</v>
      </c>
      <c r="U139" s="33"/>
      <c r="V139" s="86" t="s">
        <v>230</v>
      </c>
      <c r="W139" s="33"/>
      <c r="X139" s="86" t="s">
        <v>230</v>
      </c>
      <c r="Y139" s="33"/>
      <c r="Z139" s="86" t="s">
        <v>230</v>
      </c>
      <c r="AA139" s="33"/>
      <c r="AB139" s="94">
        <v>14104</v>
      </c>
      <c r="AC139" s="33"/>
      <c r="AD139" s="94">
        <v>2330</v>
      </c>
      <c r="AE139" s="33"/>
      <c r="AF139" s="86" t="s">
        <v>230</v>
      </c>
      <c r="AG139" s="33"/>
      <c r="AH139" s="86" t="s">
        <v>230</v>
      </c>
      <c r="AI139" s="33"/>
      <c r="AJ139" s="86" t="s">
        <v>230</v>
      </c>
      <c r="AK139" s="33"/>
      <c r="AL139" s="86" t="s">
        <v>230</v>
      </c>
      <c r="AM139" s="33"/>
      <c r="AN139" s="94">
        <v>73634</v>
      </c>
      <c r="AO139" s="33"/>
      <c r="AP139" s="94">
        <v>12163</v>
      </c>
      <c r="AQ139" s="33"/>
    </row>
  </sheetData>
  <mergeCells count="31">
    <mergeCell ref="B95:AQ95"/>
    <mergeCell ref="B96:AQ96"/>
    <mergeCell ref="B97:AQ97"/>
    <mergeCell ref="B10:AQ10"/>
    <mergeCell ref="B11:AQ11"/>
    <mergeCell ref="B12:AQ12"/>
    <mergeCell ref="B52:AQ52"/>
    <mergeCell ref="B53:AQ53"/>
    <mergeCell ref="B54:AQ54"/>
    <mergeCell ref="B4:AQ4"/>
    <mergeCell ref="B5:AQ5"/>
    <mergeCell ref="B6:AQ6"/>
    <mergeCell ref="B7:AQ7"/>
    <mergeCell ref="B8:AQ8"/>
    <mergeCell ref="B9:AQ9"/>
    <mergeCell ref="X99:Z99"/>
    <mergeCell ref="AB99:AD99"/>
    <mergeCell ref="AF99:AH99"/>
    <mergeCell ref="AJ99:AL99"/>
    <mergeCell ref="AN99:AP99"/>
    <mergeCell ref="A1:A2"/>
    <mergeCell ref="B1:AQ1"/>
    <mergeCell ref="B2:AQ2"/>
    <mergeCell ref="B3:AQ3"/>
    <mergeCell ref="A4:A139"/>
    <mergeCell ref="T98:V98"/>
    <mergeCell ref="D99:F99"/>
    <mergeCell ref="H99:J99"/>
    <mergeCell ref="L99:N99"/>
    <mergeCell ref="P99:R99"/>
    <mergeCell ref="T99:V9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19</v>
      </c>
      <c r="B1" s="1" t="s">
        <v>1</v>
      </c>
    </row>
    <row r="2" spans="1:2" x14ac:dyDescent="0.25">
      <c r="A2" s="7"/>
      <c r="B2" s="1" t="s">
        <v>2</v>
      </c>
    </row>
    <row r="3" spans="1:2" x14ac:dyDescent="0.25">
      <c r="A3" s="3" t="s">
        <v>1220</v>
      </c>
      <c r="B3" s="4" t="s">
        <v>4</v>
      </c>
    </row>
    <row r="4" spans="1:2" x14ac:dyDescent="0.25">
      <c r="A4" s="45" t="s">
        <v>1219</v>
      </c>
      <c r="B4" s="4" t="s">
        <v>4</v>
      </c>
    </row>
    <row r="5" spans="1:2" x14ac:dyDescent="0.25">
      <c r="A5" s="45"/>
      <c r="B5" s="10" t="s">
        <v>1221</v>
      </c>
    </row>
    <row r="6" spans="1:2" x14ac:dyDescent="0.25">
      <c r="A6" s="45"/>
      <c r="B6" s="22"/>
    </row>
    <row r="7" spans="1:2" ht="192" x14ac:dyDescent="0.25">
      <c r="A7" s="45"/>
      <c r="B7" s="11" t="s">
        <v>1222</v>
      </c>
    </row>
    <row r="8" spans="1:2" x14ac:dyDescent="0.25">
      <c r="A8" s="45"/>
      <c r="B8" s="11"/>
    </row>
    <row r="9" spans="1:2" ht="230.25" x14ac:dyDescent="0.25">
      <c r="A9" s="45"/>
      <c r="B9" s="11" t="s">
        <v>1223</v>
      </c>
    </row>
    <row r="10" spans="1:2" x14ac:dyDescent="0.25">
      <c r="A10" s="45"/>
      <c r="B10" s="11"/>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34.140625" customWidth="1"/>
    <col min="4" max="4" width="26.7109375" customWidth="1"/>
    <col min="5" max="5" width="5.85546875" customWidth="1"/>
    <col min="6" max="6" width="24.5703125" customWidth="1"/>
    <col min="7" max="7" width="5.85546875" customWidth="1"/>
    <col min="8" max="8" width="24.5703125" customWidth="1"/>
    <col min="9" max="9" width="5.85546875" customWidth="1"/>
    <col min="10" max="10" width="18.140625" customWidth="1"/>
    <col min="11" max="11" width="5.85546875" customWidth="1"/>
  </cols>
  <sheetData>
    <row r="1" spans="1:11" ht="15" customHeight="1" x14ac:dyDescent="0.25">
      <c r="A1" s="7" t="s">
        <v>1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25</v>
      </c>
      <c r="B3" s="44" t="s">
        <v>4</v>
      </c>
      <c r="C3" s="44"/>
      <c r="D3" s="44"/>
      <c r="E3" s="44"/>
      <c r="F3" s="44"/>
      <c r="G3" s="44"/>
      <c r="H3" s="44"/>
      <c r="I3" s="44"/>
      <c r="J3" s="44"/>
      <c r="K3" s="44"/>
    </row>
    <row r="4" spans="1:11" ht="15" customHeight="1" x14ac:dyDescent="0.25">
      <c r="A4" s="45" t="s">
        <v>1224</v>
      </c>
      <c r="B4" s="44" t="s">
        <v>4</v>
      </c>
      <c r="C4" s="44"/>
      <c r="D4" s="44"/>
      <c r="E4" s="44"/>
      <c r="F4" s="44"/>
      <c r="G4" s="44"/>
      <c r="H4" s="44"/>
      <c r="I4" s="44"/>
      <c r="J4" s="44"/>
      <c r="K4" s="44"/>
    </row>
    <row r="5" spans="1:11" ht="15" customHeight="1" x14ac:dyDescent="0.25">
      <c r="A5" s="45"/>
      <c r="B5" s="46" t="s">
        <v>1226</v>
      </c>
      <c r="C5" s="46"/>
      <c r="D5" s="46"/>
      <c r="E5" s="46"/>
      <c r="F5" s="46"/>
      <c r="G5" s="46"/>
      <c r="H5" s="46"/>
      <c r="I5" s="46"/>
      <c r="J5" s="46"/>
      <c r="K5" s="46"/>
    </row>
    <row r="6" spans="1:11" x14ac:dyDescent="0.25">
      <c r="A6" s="45"/>
      <c r="B6" s="47"/>
      <c r="C6" s="47"/>
      <c r="D6" s="47"/>
      <c r="E6" s="47"/>
      <c r="F6" s="47"/>
      <c r="G6" s="47"/>
      <c r="H6" s="47"/>
      <c r="I6" s="47"/>
      <c r="J6" s="47"/>
      <c r="K6" s="47"/>
    </row>
    <row r="7" spans="1:11" ht="40.5" customHeight="1" x14ac:dyDescent="0.25">
      <c r="A7" s="45"/>
      <c r="B7" s="47" t="s">
        <v>1227</v>
      </c>
      <c r="C7" s="47"/>
      <c r="D7" s="47"/>
      <c r="E7" s="47"/>
      <c r="F7" s="47"/>
      <c r="G7" s="47"/>
      <c r="H7" s="47"/>
      <c r="I7" s="47"/>
      <c r="J7" s="47"/>
      <c r="K7" s="47"/>
    </row>
    <row r="8" spans="1:11" x14ac:dyDescent="0.25">
      <c r="A8" s="45"/>
      <c r="B8" s="48"/>
      <c r="C8" s="48"/>
      <c r="D8" s="48"/>
      <c r="E8" s="48"/>
      <c r="F8" s="48"/>
      <c r="G8" s="48"/>
      <c r="H8" s="48"/>
      <c r="I8" s="48"/>
      <c r="J8" s="48"/>
      <c r="K8" s="48"/>
    </row>
    <row r="9" spans="1:11" x14ac:dyDescent="0.25">
      <c r="A9" s="45"/>
      <c r="B9" s="46" t="s">
        <v>1228</v>
      </c>
      <c r="C9" s="46"/>
      <c r="D9" s="46"/>
      <c r="E9" s="46"/>
      <c r="F9" s="46"/>
      <c r="G9" s="46"/>
      <c r="H9" s="46"/>
      <c r="I9" s="46"/>
      <c r="J9" s="46"/>
      <c r="K9" s="46"/>
    </row>
    <row r="10" spans="1:11" x14ac:dyDescent="0.25">
      <c r="A10" s="45"/>
      <c r="B10" s="47"/>
      <c r="C10" s="47"/>
      <c r="D10" s="47"/>
      <c r="E10" s="47"/>
      <c r="F10" s="47"/>
      <c r="G10" s="47"/>
      <c r="H10" s="47"/>
      <c r="I10" s="47"/>
      <c r="J10" s="47"/>
      <c r="K10" s="47"/>
    </row>
    <row r="11" spans="1:11" ht="15.75" thickBot="1" x14ac:dyDescent="0.3">
      <c r="A11" s="45"/>
      <c r="B11" s="29"/>
      <c r="C11" s="14"/>
      <c r="D11" s="28" t="s">
        <v>271</v>
      </c>
      <c r="E11" s="28"/>
      <c r="F11" s="28"/>
      <c r="G11" s="28"/>
      <c r="H11" s="28"/>
      <c r="I11" s="14"/>
    </row>
    <row r="12" spans="1:11" ht="15.75" thickBot="1" x14ac:dyDescent="0.3">
      <c r="A12" s="45"/>
      <c r="B12" s="29"/>
      <c r="C12" s="14"/>
      <c r="D12" s="16">
        <v>2012</v>
      </c>
      <c r="E12" s="57"/>
      <c r="F12" s="43">
        <v>2013</v>
      </c>
      <c r="G12" s="43"/>
      <c r="H12" s="43"/>
      <c r="I12" s="14"/>
    </row>
    <row r="13" spans="1:11" x14ac:dyDescent="0.25">
      <c r="A13" s="45"/>
      <c r="B13" s="29"/>
      <c r="C13" s="14"/>
      <c r="D13" s="15" t="s">
        <v>272</v>
      </c>
      <c r="E13" s="14"/>
      <c r="F13" s="15" t="s">
        <v>272</v>
      </c>
      <c r="G13" s="57"/>
      <c r="H13" s="58" t="s">
        <v>273</v>
      </c>
      <c r="I13" s="14"/>
    </row>
    <row r="14" spans="1:11" x14ac:dyDescent="0.25">
      <c r="A14" s="45"/>
      <c r="B14" s="30" t="s">
        <v>1229</v>
      </c>
      <c r="C14" s="18"/>
      <c r="D14" s="37"/>
      <c r="E14" s="18"/>
      <c r="F14" s="37"/>
      <c r="G14" s="18"/>
      <c r="H14" s="37"/>
      <c r="I14" s="18"/>
    </row>
    <row r="15" spans="1:11" x14ac:dyDescent="0.25">
      <c r="A15" s="45"/>
      <c r="B15" s="32" t="s">
        <v>33</v>
      </c>
      <c r="C15" s="33"/>
      <c r="D15" s="75"/>
      <c r="E15" s="33"/>
      <c r="F15" s="75"/>
      <c r="G15" s="33"/>
      <c r="H15" s="75"/>
      <c r="I15" s="33"/>
    </row>
    <row r="16" spans="1:11" ht="15.75" thickBot="1" x14ac:dyDescent="0.3">
      <c r="A16" s="45"/>
      <c r="B16" s="30" t="s">
        <v>34</v>
      </c>
      <c r="C16" s="18"/>
      <c r="D16" s="40">
        <v>762</v>
      </c>
      <c r="E16" s="18"/>
      <c r="F16" s="40">
        <v>642</v>
      </c>
      <c r="G16" s="18"/>
      <c r="H16" s="40">
        <v>106</v>
      </c>
      <c r="I16" s="18"/>
    </row>
    <row r="17" spans="1:9" x14ac:dyDescent="0.25">
      <c r="A17" s="45"/>
      <c r="B17" s="32"/>
      <c r="C17" s="22"/>
      <c r="D17" s="23"/>
      <c r="E17" s="22"/>
      <c r="F17" s="23"/>
      <c r="G17" s="22"/>
      <c r="H17" s="23"/>
      <c r="I17" s="22"/>
    </row>
    <row r="18" spans="1:9" ht="15.75" thickBot="1" x14ac:dyDescent="0.3">
      <c r="A18" s="45"/>
      <c r="B18" s="30" t="s">
        <v>43</v>
      </c>
      <c r="C18" s="18"/>
      <c r="D18" s="40">
        <v>762</v>
      </c>
      <c r="E18" s="18"/>
      <c r="F18" s="40">
        <v>642</v>
      </c>
      <c r="G18" s="18"/>
      <c r="H18" s="40">
        <v>106</v>
      </c>
      <c r="I18" s="18"/>
    </row>
    <row r="19" spans="1:9" x14ac:dyDescent="0.25">
      <c r="A19" s="45"/>
      <c r="B19" s="32"/>
      <c r="C19" s="22"/>
      <c r="D19" s="23"/>
      <c r="E19" s="22"/>
      <c r="F19" s="23"/>
      <c r="G19" s="22"/>
      <c r="H19" s="23"/>
      <c r="I19" s="22"/>
    </row>
    <row r="20" spans="1:9" x14ac:dyDescent="0.25">
      <c r="A20" s="45"/>
      <c r="B20" s="30" t="s">
        <v>44</v>
      </c>
      <c r="C20" s="18"/>
      <c r="D20" s="37"/>
      <c r="E20" s="18"/>
      <c r="F20" s="37"/>
      <c r="G20" s="18"/>
      <c r="H20" s="37"/>
      <c r="I20" s="18"/>
    </row>
    <row r="21" spans="1:9" ht="27.75" x14ac:dyDescent="0.25">
      <c r="A21" s="45"/>
      <c r="B21" s="32" t="s">
        <v>1230</v>
      </c>
      <c r="C21" s="33"/>
      <c r="D21" s="34">
        <v>510577</v>
      </c>
      <c r="E21" s="33"/>
      <c r="F21" s="34">
        <v>710437</v>
      </c>
      <c r="G21" s="33"/>
      <c r="H21" s="34">
        <v>117356</v>
      </c>
      <c r="I21" s="33"/>
    </row>
    <row r="22" spans="1:9" ht="29.25" thickBot="1" x14ac:dyDescent="0.3">
      <c r="A22" s="45"/>
      <c r="B22" s="30" t="s">
        <v>1231</v>
      </c>
      <c r="C22" s="18"/>
      <c r="D22" s="36">
        <v>287752</v>
      </c>
      <c r="E22" s="18"/>
      <c r="F22" s="36">
        <v>283839</v>
      </c>
      <c r="G22" s="18"/>
      <c r="H22" s="36">
        <v>46887</v>
      </c>
      <c r="I22" s="18"/>
    </row>
    <row r="23" spans="1:9" x14ac:dyDescent="0.25">
      <c r="A23" s="45"/>
      <c r="B23" s="32"/>
      <c r="C23" s="22"/>
      <c r="D23" s="23"/>
      <c r="E23" s="22"/>
      <c r="F23" s="23"/>
      <c r="G23" s="22"/>
      <c r="H23" s="23"/>
      <c r="I23" s="22"/>
    </row>
    <row r="24" spans="1:9" ht="15.75" thickBot="1" x14ac:dyDescent="0.3">
      <c r="A24" s="45"/>
      <c r="B24" s="30" t="s">
        <v>54</v>
      </c>
      <c r="C24" s="18"/>
      <c r="D24" s="36">
        <v>798329</v>
      </c>
      <c r="E24" s="18"/>
      <c r="F24" s="36">
        <v>994276</v>
      </c>
      <c r="G24" s="18"/>
      <c r="H24" s="36">
        <v>164243</v>
      </c>
      <c r="I24" s="18"/>
    </row>
    <row r="25" spans="1:9" x14ac:dyDescent="0.25">
      <c r="A25" s="45"/>
      <c r="B25" s="32"/>
      <c r="C25" s="22"/>
      <c r="D25" s="23"/>
      <c r="E25" s="22"/>
      <c r="F25" s="23"/>
      <c r="G25" s="22"/>
      <c r="H25" s="23"/>
      <c r="I25" s="22"/>
    </row>
    <row r="26" spans="1:9" ht="15.75" thickBot="1" x14ac:dyDescent="0.3">
      <c r="A26" s="45"/>
      <c r="B26" s="30" t="s">
        <v>55</v>
      </c>
      <c r="C26" s="18"/>
      <c r="D26" s="41">
        <v>799091</v>
      </c>
      <c r="E26" s="18"/>
      <c r="F26" s="41">
        <v>994918</v>
      </c>
      <c r="G26" s="18"/>
      <c r="H26" s="41">
        <v>164349</v>
      </c>
      <c r="I26" s="18"/>
    </row>
    <row r="27" spans="1:9" ht="15.75" thickTop="1" x14ac:dyDescent="0.25">
      <c r="A27" s="45"/>
      <c r="B27" s="32"/>
      <c r="C27" s="22"/>
      <c r="D27" s="23"/>
      <c r="E27" s="22"/>
      <c r="F27" s="23"/>
      <c r="G27" s="22"/>
      <c r="H27" s="23"/>
      <c r="I27" s="22"/>
    </row>
    <row r="28" spans="1:9" ht="26.25" x14ac:dyDescent="0.25">
      <c r="A28" s="45"/>
      <c r="B28" s="30" t="s">
        <v>1232</v>
      </c>
      <c r="C28" s="18"/>
      <c r="D28" s="37"/>
      <c r="E28" s="18"/>
      <c r="F28" s="37"/>
      <c r="G28" s="18"/>
      <c r="H28" s="37"/>
      <c r="I28" s="18"/>
    </row>
    <row r="29" spans="1:9" x14ac:dyDescent="0.25">
      <c r="A29" s="45"/>
      <c r="B29" s="32" t="s">
        <v>1233</v>
      </c>
      <c r="C29" s="33"/>
      <c r="D29" s="75"/>
      <c r="E29" s="33"/>
      <c r="F29" s="75"/>
      <c r="G29" s="33"/>
      <c r="H29" s="75"/>
      <c r="I29" s="33"/>
    </row>
    <row r="30" spans="1:9" ht="27" thickBot="1" x14ac:dyDescent="0.3">
      <c r="A30" s="45"/>
      <c r="B30" s="30" t="s">
        <v>60</v>
      </c>
      <c r="C30" s="18"/>
      <c r="D30" s="40">
        <v>179</v>
      </c>
      <c r="E30" s="18"/>
      <c r="F30" s="40">
        <v>179</v>
      </c>
      <c r="G30" s="18"/>
      <c r="H30" s="40">
        <v>30</v>
      </c>
      <c r="I30" s="18"/>
    </row>
    <row r="31" spans="1:9" ht="15.75" thickBot="1" x14ac:dyDescent="0.3">
      <c r="A31" s="45"/>
      <c r="B31" s="32" t="s">
        <v>65</v>
      </c>
      <c r="C31" s="33"/>
      <c r="D31" s="66">
        <v>179</v>
      </c>
      <c r="E31" s="33"/>
      <c r="F31" s="66">
        <v>179</v>
      </c>
      <c r="G31" s="33"/>
      <c r="H31" s="66">
        <v>30</v>
      </c>
      <c r="I31" s="33"/>
    </row>
    <row r="32" spans="1:9" x14ac:dyDescent="0.25">
      <c r="A32" s="45"/>
      <c r="B32" s="30"/>
      <c r="C32" s="20"/>
      <c r="D32" s="19"/>
      <c r="E32" s="20"/>
      <c r="F32" s="19"/>
      <c r="G32" s="20"/>
      <c r="H32" s="19"/>
      <c r="I32" s="20"/>
    </row>
    <row r="33" spans="1:11" ht="15.75" thickBot="1" x14ac:dyDescent="0.3">
      <c r="A33" s="45"/>
      <c r="B33" s="32" t="s">
        <v>280</v>
      </c>
      <c r="C33" s="33"/>
      <c r="D33" s="66">
        <v>179</v>
      </c>
      <c r="E33" s="33"/>
      <c r="F33" s="66">
        <v>179</v>
      </c>
      <c r="G33" s="33"/>
      <c r="H33" s="66">
        <v>30</v>
      </c>
      <c r="I33" s="33"/>
    </row>
    <row r="34" spans="1:11" x14ac:dyDescent="0.25">
      <c r="A34" s="45"/>
      <c r="B34" s="30"/>
      <c r="C34" s="20"/>
      <c r="D34" s="19"/>
      <c r="E34" s="20"/>
      <c r="F34" s="19"/>
      <c r="G34" s="20"/>
      <c r="H34" s="19"/>
      <c r="I34" s="20"/>
    </row>
    <row r="35" spans="1:11" x14ac:dyDescent="0.25">
      <c r="A35" s="45"/>
      <c r="B35" s="32" t="s">
        <v>72</v>
      </c>
      <c r="C35" s="33"/>
      <c r="D35" s="75"/>
      <c r="E35" s="33"/>
      <c r="F35" s="75"/>
      <c r="G35" s="33"/>
      <c r="H35" s="75"/>
      <c r="I35" s="33"/>
    </row>
    <row r="36" spans="1:11" ht="26.25" x14ac:dyDescent="0.25">
      <c r="A36" s="45"/>
      <c r="B36" s="30" t="s">
        <v>1234</v>
      </c>
      <c r="C36" s="18"/>
      <c r="D36" s="37"/>
      <c r="E36" s="18"/>
      <c r="F36" s="37"/>
      <c r="G36" s="18"/>
      <c r="H36" s="37"/>
      <c r="I36" s="18"/>
    </row>
    <row r="37" spans="1:11" ht="27.75" x14ac:dyDescent="0.25">
      <c r="A37" s="45"/>
      <c r="B37" s="38" t="s">
        <v>1235</v>
      </c>
      <c r="C37" s="33"/>
      <c r="D37" s="75"/>
      <c r="E37" s="33"/>
      <c r="F37" s="75"/>
      <c r="G37" s="33"/>
      <c r="H37" s="75"/>
      <c r="I37" s="33"/>
    </row>
    <row r="38" spans="1:11" ht="39" x14ac:dyDescent="0.25">
      <c r="A38" s="45"/>
      <c r="B38" s="39" t="s">
        <v>1236</v>
      </c>
      <c r="C38" s="18"/>
      <c r="D38" s="19">
        <v>4</v>
      </c>
      <c r="E38" s="18"/>
      <c r="F38" s="19">
        <v>4</v>
      </c>
      <c r="G38" s="18"/>
      <c r="H38" s="19">
        <v>1</v>
      </c>
      <c r="I38" s="18"/>
    </row>
    <row r="39" spans="1:11" x14ac:dyDescent="0.25">
      <c r="A39" s="45"/>
      <c r="B39" s="32" t="s">
        <v>74</v>
      </c>
      <c r="C39" s="33"/>
      <c r="D39" s="34">
        <v>469761</v>
      </c>
      <c r="E39" s="33"/>
      <c r="F39" s="34">
        <v>721611</v>
      </c>
      <c r="G39" s="33"/>
      <c r="H39" s="34">
        <v>119201</v>
      </c>
      <c r="I39" s="33"/>
    </row>
    <row r="40" spans="1:11" ht="26.25" x14ac:dyDescent="0.25">
      <c r="A40" s="45"/>
      <c r="B40" s="30" t="s">
        <v>75</v>
      </c>
      <c r="C40" s="18"/>
      <c r="D40" s="19" t="s">
        <v>230</v>
      </c>
      <c r="E40" s="18"/>
      <c r="F40" s="19" t="s">
        <v>1237</v>
      </c>
      <c r="G40" s="20" t="s">
        <v>286</v>
      </c>
      <c r="H40" s="19" t="s">
        <v>1238</v>
      </c>
      <c r="I40" s="20" t="s">
        <v>286</v>
      </c>
    </row>
    <row r="41" spans="1:11" ht="15.75" thickBot="1" x14ac:dyDescent="0.3">
      <c r="A41" s="45"/>
      <c r="B41" s="32" t="s">
        <v>76</v>
      </c>
      <c r="C41" s="33"/>
      <c r="D41" s="35">
        <v>329147</v>
      </c>
      <c r="E41" s="33"/>
      <c r="F41" s="35">
        <v>352974</v>
      </c>
      <c r="G41" s="33"/>
      <c r="H41" s="35">
        <v>58307</v>
      </c>
      <c r="I41" s="33"/>
    </row>
    <row r="42" spans="1:11" x14ac:dyDescent="0.25">
      <c r="A42" s="45"/>
      <c r="B42" s="30"/>
      <c r="C42" s="20"/>
      <c r="D42" s="19"/>
      <c r="E42" s="20"/>
      <c r="F42" s="19"/>
      <c r="G42" s="20"/>
      <c r="H42" s="19"/>
      <c r="I42" s="20"/>
    </row>
    <row r="43" spans="1:11" ht="15.75" thickBot="1" x14ac:dyDescent="0.3">
      <c r="A43" s="45"/>
      <c r="B43" s="32" t="s">
        <v>1239</v>
      </c>
      <c r="C43" s="33"/>
      <c r="D43" s="35">
        <v>798912</v>
      </c>
      <c r="E43" s="33"/>
      <c r="F43" s="35">
        <v>994739</v>
      </c>
      <c r="G43" s="33"/>
      <c r="H43" s="35">
        <v>164319</v>
      </c>
      <c r="I43" s="33"/>
    </row>
    <row r="44" spans="1:11" x14ac:dyDescent="0.25">
      <c r="A44" s="45"/>
      <c r="B44" s="30"/>
      <c r="C44" s="20"/>
      <c r="D44" s="19"/>
      <c r="E44" s="20"/>
      <c r="F44" s="19"/>
      <c r="G44" s="20"/>
      <c r="H44" s="19"/>
      <c r="I44" s="20"/>
    </row>
    <row r="45" spans="1:11" ht="28.5" thickBot="1" x14ac:dyDescent="0.3">
      <c r="A45" s="45"/>
      <c r="B45" s="32" t="s">
        <v>1240</v>
      </c>
      <c r="C45" s="33"/>
      <c r="D45" s="42">
        <v>799091</v>
      </c>
      <c r="E45" s="33"/>
      <c r="F45" s="42">
        <v>994918</v>
      </c>
      <c r="G45" s="33"/>
      <c r="H45" s="42">
        <v>164349</v>
      </c>
      <c r="I45" s="33"/>
    </row>
    <row r="46" spans="1:11" ht="15.75" thickTop="1" x14ac:dyDescent="0.25">
      <c r="A46" s="45"/>
      <c r="B46" s="48"/>
      <c r="C46" s="48"/>
      <c r="D46" s="48"/>
      <c r="E46" s="48"/>
      <c r="F46" s="48"/>
      <c r="G46" s="48"/>
      <c r="H46" s="48"/>
      <c r="I46" s="48"/>
      <c r="J46" s="48"/>
      <c r="K46" s="48"/>
    </row>
    <row r="47" spans="1:11" x14ac:dyDescent="0.25">
      <c r="A47" s="45"/>
      <c r="B47" s="46" t="s">
        <v>1241</v>
      </c>
      <c r="C47" s="46"/>
      <c r="D47" s="46"/>
      <c r="E47" s="46"/>
      <c r="F47" s="46"/>
      <c r="G47" s="46"/>
      <c r="H47" s="46"/>
      <c r="I47" s="46"/>
      <c r="J47" s="46"/>
      <c r="K47" s="46"/>
    </row>
    <row r="48" spans="1:11" x14ac:dyDescent="0.25">
      <c r="A48" s="45"/>
      <c r="B48" s="51"/>
      <c r="C48" s="51"/>
      <c r="D48" s="51"/>
      <c r="E48" s="51"/>
      <c r="F48" s="51"/>
      <c r="G48" s="51"/>
      <c r="H48" s="51"/>
      <c r="I48" s="51"/>
      <c r="J48" s="51"/>
      <c r="K48" s="51"/>
    </row>
    <row r="49" spans="1:11" ht="15.75" thickBot="1" x14ac:dyDescent="0.3">
      <c r="A49" s="45"/>
      <c r="B49" s="29"/>
      <c r="C49" s="14"/>
      <c r="D49" s="28" t="s">
        <v>283</v>
      </c>
      <c r="E49" s="28"/>
      <c r="F49" s="28"/>
      <c r="G49" s="28"/>
      <c r="H49" s="28"/>
      <c r="I49" s="28"/>
      <c r="J49" s="28"/>
      <c r="K49" s="14"/>
    </row>
    <row r="50" spans="1:11" ht="15.75" thickBot="1" x14ac:dyDescent="0.3">
      <c r="A50" s="45"/>
      <c r="B50" s="29"/>
      <c r="C50" s="14"/>
      <c r="D50" s="16">
        <v>2011</v>
      </c>
      <c r="E50" s="57"/>
      <c r="F50" s="71">
        <v>2012</v>
      </c>
      <c r="G50" s="57"/>
      <c r="H50" s="43">
        <v>2013</v>
      </c>
      <c r="I50" s="43"/>
      <c r="J50" s="43"/>
      <c r="K50" s="14"/>
    </row>
    <row r="51" spans="1:11" x14ac:dyDescent="0.25">
      <c r="A51" s="45"/>
      <c r="B51" s="29"/>
      <c r="C51" s="14"/>
      <c r="D51" s="15" t="s">
        <v>272</v>
      </c>
      <c r="E51" s="14"/>
      <c r="F51" s="15" t="s">
        <v>272</v>
      </c>
      <c r="G51" s="14"/>
      <c r="H51" s="15" t="s">
        <v>272</v>
      </c>
      <c r="I51" s="57"/>
      <c r="J51" s="58" t="s">
        <v>273</v>
      </c>
      <c r="K51" s="14"/>
    </row>
    <row r="52" spans="1:11" x14ac:dyDescent="0.25">
      <c r="A52" s="45"/>
      <c r="B52" s="32"/>
      <c r="C52" s="22"/>
      <c r="D52" s="23"/>
      <c r="E52" s="22"/>
      <c r="F52" s="23"/>
      <c r="G52" s="22"/>
      <c r="H52" s="23"/>
      <c r="I52" s="22"/>
      <c r="J52" s="23"/>
      <c r="K52" s="22"/>
    </row>
    <row r="53" spans="1:11" x14ac:dyDescent="0.25">
      <c r="A53" s="45"/>
      <c r="B53" s="30" t="s">
        <v>833</v>
      </c>
      <c r="C53" s="18"/>
      <c r="D53" s="19" t="s">
        <v>230</v>
      </c>
      <c r="E53" s="18"/>
      <c r="F53" s="19" t="s">
        <v>230</v>
      </c>
      <c r="G53" s="18"/>
      <c r="H53" s="19" t="s">
        <v>230</v>
      </c>
      <c r="I53" s="18"/>
      <c r="J53" s="19" t="s">
        <v>230</v>
      </c>
      <c r="K53" s="18"/>
    </row>
    <row r="54" spans="1:11" ht="15.75" thickBot="1" x14ac:dyDescent="0.3">
      <c r="A54" s="45"/>
      <c r="B54" s="32" t="s">
        <v>535</v>
      </c>
      <c r="C54" s="33"/>
      <c r="D54" s="66" t="s">
        <v>230</v>
      </c>
      <c r="E54" s="33"/>
      <c r="F54" s="66" t="s">
        <v>230</v>
      </c>
      <c r="G54" s="33"/>
      <c r="H54" s="66" t="s">
        <v>230</v>
      </c>
      <c r="I54" s="33"/>
      <c r="J54" s="66" t="s">
        <v>230</v>
      </c>
      <c r="K54" s="33"/>
    </row>
    <row r="55" spans="1:11" x14ac:dyDescent="0.25">
      <c r="A55" s="45"/>
      <c r="B55" s="30"/>
      <c r="C55" s="20"/>
      <c r="D55" s="19"/>
      <c r="E55" s="20"/>
      <c r="F55" s="19"/>
      <c r="G55" s="20"/>
      <c r="H55" s="19"/>
      <c r="I55" s="20"/>
      <c r="J55" s="19"/>
      <c r="K55" s="20"/>
    </row>
    <row r="56" spans="1:11" ht="15.75" thickBot="1" x14ac:dyDescent="0.3">
      <c r="A56" s="45"/>
      <c r="B56" s="32" t="s">
        <v>104</v>
      </c>
      <c r="C56" s="33"/>
      <c r="D56" s="66" t="s">
        <v>230</v>
      </c>
      <c r="E56" s="33"/>
      <c r="F56" s="66" t="s">
        <v>230</v>
      </c>
      <c r="G56" s="33"/>
      <c r="H56" s="66" t="s">
        <v>230</v>
      </c>
      <c r="I56" s="33"/>
      <c r="J56" s="66" t="s">
        <v>230</v>
      </c>
      <c r="K56" s="33"/>
    </row>
    <row r="57" spans="1:11" x14ac:dyDescent="0.25">
      <c r="A57" s="45"/>
      <c r="B57" s="30"/>
      <c r="C57" s="20"/>
      <c r="D57" s="19"/>
      <c r="E57" s="20"/>
      <c r="F57" s="19"/>
      <c r="G57" s="20"/>
      <c r="H57" s="19"/>
      <c r="I57" s="20"/>
      <c r="J57" s="19"/>
      <c r="K57" s="20"/>
    </row>
    <row r="58" spans="1:11" ht="15.75" thickBot="1" x14ac:dyDescent="0.3">
      <c r="A58" s="45"/>
      <c r="B58" s="32" t="s">
        <v>1242</v>
      </c>
      <c r="C58" s="33"/>
      <c r="D58" s="66" t="s">
        <v>1243</v>
      </c>
      <c r="E58" s="22" t="s">
        <v>286</v>
      </c>
      <c r="F58" s="66" t="s">
        <v>1244</v>
      </c>
      <c r="G58" s="22" t="s">
        <v>286</v>
      </c>
      <c r="H58" s="66" t="s">
        <v>1216</v>
      </c>
      <c r="I58" s="22" t="s">
        <v>286</v>
      </c>
      <c r="J58" s="66" t="s">
        <v>1245</v>
      </c>
      <c r="K58" s="22" t="s">
        <v>286</v>
      </c>
    </row>
    <row r="59" spans="1:11" x14ac:dyDescent="0.25">
      <c r="A59" s="45"/>
      <c r="B59" s="30"/>
      <c r="C59" s="20"/>
      <c r="D59" s="19"/>
      <c r="E59" s="20"/>
      <c r="F59" s="19"/>
      <c r="G59" s="20"/>
      <c r="H59" s="19"/>
      <c r="I59" s="20"/>
      <c r="J59" s="19"/>
      <c r="K59" s="20"/>
    </row>
    <row r="60" spans="1:11" ht="15.75" thickBot="1" x14ac:dyDescent="0.3">
      <c r="A60" s="45"/>
      <c r="B60" s="32" t="s">
        <v>1246</v>
      </c>
      <c r="C60" s="33"/>
      <c r="D60" s="66" t="s">
        <v>1243</v>
      </c>
      <c r="E60" s="22" t="s">
        <v>286</v>
      </c>
      <c r="F60" s="66" t="s">
        <v>1244</v>
      </c>
      <c r="G60" s="22" t="s">
        <v>286</v>
      </c>
      <c r="H60" s="66" t="s">
        <v>1216</v>
      </c>
      <c r="I60" s="22" t="s">
        <v>286</v>
      </c>
      <c r="J60" s="66" t="s">
        <v>1245</v>
      </c>
      <c r="K60" s="22" t="s">
        <v>286</v>
      </c>
    </row>
    <row r="61" spans="1:11" x14ac:dyDescent="0.25">
      <c r="A61" s="45"/>
      <c r="B61" s="30"/>
      <c r="C61" s="20"/>
      <c r="D61" s="19"/>
      <c r="E61" s="20"/>
      <c r="F61" s="19"/>
      <c r="G61" s="20"/>
      <c r="H61" s="19"/>
      <c r="I61" s="20"/>
      <c r="J61" s="19"/>
      <c r="K61" s="20"/>
    </row>
    <row r="62" spans="1:11" ht="28.5" x14ac:dyDescent="0.25">
      <c r="A62" s="45"/>
      <c r="B62" s="32" t="s">
        <v>1247</v>
      </c>
      <c r="C62" s="33"/>
      <c r="D62" s="34">
        <v>70265</v>
      </c>
      <c r="E62" s="33"/>
      <c r="F62" s="23" t="s">
        <v>1248</v>
      </c>
      <c r="G62" s="22" t="s">
        <v>286</v>
      </c>
      <c r="H62" s="34">
        <v>27861</v>
      </c>
      <c r="I62" s="33"/>
      <c r="J62" s="34">
        <v>4603</v>
      </c>
      <c r="K62" s="33"/>
    </row>
    <row r="63" spans="1:11" x14ac:dyDescent="0.25">
      <c r="A63" s="45"/>
      <c r="B63" s="30" t="s">
        <v>112</v>
      </c>
      <c r="C63" s="18"/>
      <c r="D63" s="19">
        <v>6</v>
      </c>
      <c r="E63" s="18"/>
      <c r="F63" s="31">
        <v>1173</v>
      </c>
      <c r="G63" s="18"/>
      <c r="H63" s="19" t="s">
        <v>230</v>
      </c>
      <c r="I63" s="18"/>
      <c r="J63" s="19" t="s">
        <v>230</v>
      </c>
      <c r="K63" s="18"/>
    </row>
    <row r="64" spans="1:11" x14ac:dyDescent="0.25">
      <c r="A64" s="45"/>
      <c r="B64" s="32" t="s">
        <v>113</v>
      </c>
      <c r="C64" s="33"/>
      <c r="D64" s="23" t="s">
        <v>1249</v>
      </c>
      <c r="E64" s="22" t="s">
        <v>286</v>
      </c>
      <c r="F64" s="23" t="s">
        <v>1250</v>
      </c>
      <c r="G64" s="22" t="s">
        <v>286</v>
      </c>
      <c r="H64" s="23" t="s">
        <v>897</v>
      </c>
      <c r="I64" s="22" t="s">
        <v>286</v>
      </c>
      <c r="J64" s="23" t="s">
        <v>958</v>
      </c>
      <c r="K64" s="22" t="s">
        <v>286</v>
      </c>
    </row>
    <row r="65" spans="1:11" ht="15.75" thickBot="1" x14ac:dyDescent="0.3">
      <c r="A65" s="45"/>
      <c r="B65" s="30" t="s">
        <v>1251</v>
      </c>
      <c r="C65" s="18"/>
      <c r="D65" s="40" t="s">
        <v>1252</v>
      </c>
      <c r="E65" s="20" t="s">
        <v>286</v>
      </c>
      <c r="F65" s="40">
        <v>5</v>
      </c>
      <c r="G65" s="18"/>
      <c r="H65" s="40" t="s">
        <v>897</v>
      </c>
      <c r="I65" s="20" t="s">
        <v>286</v>
      </c>
      <c r="J65" s="40" t="s">
        <v>958</v>
      </c>
      <c r="K65" s="20" t="s">
        <v>286</v>
      </c>
    </row>
    <row r="66" spans="1:11" x14ac:dyDescent="0.25">
      <c r="A66" s="45"/>
      <c r="B66" s="32"/>
      <c r="C66" s="22"/>
      <c r="D66" s="23"/>
      <c r="E66" s="22"/>
      <c r="F66" s="23"/>
      <c r="G66" s="22"/>
      <c r="H66" s="23"/>
      <c r="I66" s="22"/>
      <c r="J66" s="23"/>
      <c r="K66" s="22"/>
    </row>
    <row r="67" spans="1:11" x14ac:dyDescent="0.25">
      <c r="A67" s="45"/>
      <c r="B67" s="30" t="s">
        <v>1253</v>
      </c>
      <c r="C67" s="18"/>
      <c r="D67" s="31">
        <v>67917</v>
      </c>
      <c r="E67" s="18"/>
      <c r="F67" s="19" t="s">
        <v>753</v>
      </c>
      <c r="G67" s="20" t="s">
        <v>286</v>
      </c>
      <c r="H67" s="31">
        <v>23827</v>
      </c>
      <c r="I67" s="18"/>
      <c r="J67" s="31">
        <v>3936</v>
      </c>
      <c r="K67" s="18"/>
    </row>
    <row r="68" spans="1:11" ht="15.75" thickBot="1" x14ac:dyDescent="0.3">
      <c r="A68" s="45"/>
      <c r="B68" s="32" t="s">
        <v>116</v>
      </c>
      <c r="C68" s="33"/>
      <c r="D68" s="66" t="s">
        <v>230</v>
      </c>
      <c r="E68" s="33"/>
      <c r="F68" s="66" t="s">
        <v>230</v>
      </c>
      <c r="G68" s="33"/>
      <c r="H68" s="66" t="s">
        <v>230</v>
      </c>
      <c r="I68" s="33"/>
      <c r="J68" s="66" t="s">
        <v>230</v>
      </c>
      <c r="K68" s="33"/>
    </row>
    <row r="69" spans="1:11" x14ac:dyDescent="0.25">
      <c r="A69" s="45"/>
      <c r="B69" s="30"/>
      <c r="C69" s="20"/>
      <c r="D69" s="19"/>
      <c r="E69" s="20"/>
      <c r="F69" s="19"/>
      <c r="G69" s="20"/>
      <c r="H69" s="19"/>
      <c r="I69" s="20"/>
      <c r="J69" s="19"/>
      <c r="K69" s="20"/>
    </row>
    <row r="70" spans="1:11" ht="29.25" thickBot="1" x14ac:dyDescent="0.3">
      <c r="A70" s="45"/>
      <c r="B70" s="32" t="s">
        <v>1254</v>
      </c>
      <c r="C70" s="33"/>
      <c r="D70" s="42">
        <v>67917</v>
      </c>
      <c r="E70" s="33"/>
      <c r="F70" s="68" t="s">
        <v>753</v>
      </c>
      <c r="G70" s="22" t="s">
        <v>286</v>
      </c>
      <c r="H70" s="42">
        <v>23827</v>
      </c>
      <c r="I70" s="33"/>
      <c r="J70" s="42">
        <v>3936</v>
      </c>
      <c r="K70" s="33"/>
    </row>
    <row r="71" spans="1:11" ht="15.75" thickTop="1" x14ac:dyDescent="0.25">
      <c r="A71" s="45"/>
      <c r="B71" s="47"/>
      <c r="C71" s="47"/>
      <c r="D71" s="47"/>
      <c r="E71" s="47"/>
      <c r="F71" s="47"/>
      <c r="G71" s="47"/>
      <c r="H71" s="47"/>
      <c r="I71" s="47"/>
      <c r="J71" s="47"/>
      <c r="K71" s="47"/>
    </row>
    <row r="72" spans="1:11" x14ac:dyDescent="0.25">
      <c r="A72" s="45"/>
      <c r="B72" s="46" t="s">
        <v>1255</v>
      </c>
      <c r="C72" s="46"/>
      <c r="D72" s="46"/>
      <c r="E72" s="46"/>
      <c r="F72" s="46"/>
      <c r="G72" s="46"/>
      <c r="H72" s="46"/>
      <c r="I72" s="46"/>
      <c r="J72" s="46"/>
      <c r="K72" s="46"/>
    </row>
    <row r="73" spans="1:11" x14ac:dyDescent="0.25">
      <c r="A73" s="45"/>
      <c r="B73" s="51"/>
      <c r="C73" s="51"/>
      <c r="D73" s="51"/>
      <c r="E73" s="51"/>
      <c r="F73" s="51"/>
      <c r="G73" s="51"/>
      <c r="H73" s="51"/>
      <c r="I73" s="51"/>
      <c r="J73" s="51"/>
      <c r="K73" s="51"/>
    </row>
    <row r="74" spans="1:11" ht="15.75" thickBot="1" x14ac:dyDescent="0.3">
      <c r="A74" s="45"/>
      <c r="B74" s="29"/>
      <c r="C74" s="14"/>
      <c r="D74" s="28" t="s">
        <v>283</v>
      </c>
      <c r="E74" s="28"/>
      <c r="F74" s="28"/>
      <c r="G74" s="28"/>
      <c r="H74" s="28"/>
      <c r="I74" s="28"/>
      <c r="J74" s="28"/>
      <c r="K74" s="14"/>
    </row>
    <row r="75" spans="1:11" ht="15.75" thickBot="1" x14ac:dyDescent="0.3">
      <c r="A75" s="45"/>
      <c r="B75" s="29"/>
      <c r="C75" s="14"/>
      <c r="D75" s="16">
        <v>2011</v>
      </c>
      <c r="E75" s="57"/>
      <c r="F75" s="71">
        <v>2012</v>
      </c>
      <c r="G75" s="57"/>
      <c r="H75" s="43">
        <v>2013</v>
      </c>
      <c r="I75" s="43"/>
      <c r="J75" s="43"/>
      <c r="K75" s="14"/>
    </row>
    <row r="76" spans="1:11" x14ac:dyDescent="0.25">
      <c r="A76" s="45"/>
      <c r="B76" s="29"/>
      <c r="C76" s="14"/>
      <c r="D76" s="15" t="s">
        <v>272</v>
      </c>
      <c r="E76" s="14"/>
      <c r="F76" s="15" t="s">
        <v>272</v>
      </c>
      <c r="G76" s="14"/>
      <c r="H76" s="15" t="s">
        <v>272</v>
      </c>
      <c r="I76" s="57"/>
      <c r="J76" s="58" t="s">
        <v>273</v>
      </c>
      <c r="K76" s="14"/>
    </row>
    <row r="77" spans="1:11" x14ac:dyDescent="0.25">
      <c r="A77" s="45"/>
      <c r="B77" s="32"/>
      <c r="C77" s="22"/>
      <c r="D77" s="23"/>
      <c r="E77" s="22"/>
      <c r="F77" s="23"/>
      <c r="G77" s="22"/>
      <c r="H77" s="23"/>
      <c r="I77" s="22"/>
      <c r="J77" s="23"/>
      <c r="K77" s="22"/>
    </row>
    <row r="78" spans="1:11" x14ac:dyDescent="0.25">
      <c r="A78" s="45"/>
      <c r="B78" s="30" t="s">
        <v>1256</v>
      </c>
      <c r="C78" s="18"/>
      <c r="D78" s="19" t="s">
        <v>981</v>
      </c>
      <c r="E78" s="20" t="s">
        <v>286</v>
      </c>
      <c r="F78" s="19" t="s">
        <v>1257</v>
      </c>
      <c r="G78" s="20" t="s">
        <v>286</v>
      </c>
      <c r="H78" s="19" t="s">
        <v>1258</v>
      </c>
      <c r="I78" s="20" t="s">
        <v>286</v>
      </c>
      <c r="J78" s="19" t="s">
        <v>1259</v>
      </c>
      <c r="K78" s="20" t="s">
        <v>286</v>
      </c>
    </row>
    <row r="79" spans="1:11" x14ac:dyDescent="0.25">
      <c r="A79" s="45"/>
      <c r="B79" s="32"/>
      <c r="C79" s="22"/>
      <c r="D79" s="23"/>
      <c r="E79" s="22"/>
      <c r="F79" s="23"/>
      <c r="G79" s="22"/>
      <c r="H79" s="23"/>
      <c r="I79" s="22"/>
      <c r="J79" s="23"/>
      <c r="K79" s="22"/>
    </row>
    <row r="80" spans="1:11" x14ac:dyDescent="0.25">
      <c r="A80" s="45"/>
      <c r="B80" s="30" t="s">
        <v>1260</v>
      </c>
      <c r="C80" s="18"/>
      <c r="D80" s="19" t="s">
        <v>1261</v>
      </c>
      <c r="E80" s="20" t="s">
        <v>286</v>
      </c>
      <c r="F80" s="19" t="s">
        <v>1262</v>
      </c>
      <c r="G80" s="20" t="s">
        <v>286</v>
      </c>
      <c r="H80" s="31">
        <v>3941</v>
      </c>
      <c r="I80" s="18"/>
      <c r="J80" s="19">
        <v>651</v>
      </c>
      <c r="K80" s="18"/>
    </row>
    <row r="81" spans="1:11" x14ac:dyDescent="0.25">
      <c r="A81" s="45"/>
      <c r="B81" s="32"/>
      <c r="C81" s="22"/>
      <c r="D81" s="23"/>
      <c r="E81" s="22"/>
      <c r="F81" s="23"/>
      <c r="G81" s="22"/>
      <c r="H81" s="23"/>
      <c r="I81" s="22"/>
      <c r="J81" s="23"/>
      <c r="K81" s="22"/>
    </row>
    <row r="82" spans="1:11" ht="15.75" thickBot="1" x14ac:dyDescent="0.3">
      <c r="A82" s="45"/>
      <c r="B82" s="30" t="s">
        <v>1263</v>
      </c>
      <c r="C82" s="18"/>
      <c r="D82" s="40" t="s">
        <v>230</v>
      </c>
      <c r="E82" s="18"/>
      <c r="F82" s="40" t="s">
        <v>230</v>
      </c>
      <c r="G82" s="18"/>
      <c r="H82" s="40" t="s">
        <v>230</v>
      </c>
      <c r="I82" s="18"/>
      <c r="J82" s="40" t="s">
        <v>230</v>
      </c>
      <c r="K82" s="18"/>
    </row>
    <row r="83" spans="1:11" x14ac:dyDescent="0.25">
      <c r="A83" s="45"/>
      <c r="B83" s="32"/>
      <c r="C83" s="22"/>
      <c r="D83" s="23"/>
      <c r="E83" s="22"/>
      <c r="F83" s="23"/>
      <c r="G83" s="22"/>
      <c r="H83" s="23"/>
      <c r="I83" s="22"/>
      <c r="J83" s="23"/>
      <c r="K83" s="22"/>
    </row>
    <row r="84" spans="1:11" ht="29.25" thickBot="1" x14ac:dyDescent="0.3">
      <c r="A84" s="45"/>
      <c r="B84" s="30" t="s">
        <v>1264</v>
      </c>
      <c r="C84" s="18"/>
      <c r="D84" s="40" t="s">
        <v>1265</v>
      </c>
      <c r="E84" s="20" t="s">
        <v>286</v>
      </c>
      <c r="F84" s="40" t="s">
        <v>1266</v>
      </c>
      <c r="G84" s="20" t="s">
        <v>286</v>
      </c>
      <c r="H84" s="40" t="s">
        <v>1267</v>
      </c>
      <c r="I84" s="20" t="s">
        <v>286</v>
      </c>
      <c r="J84" s="40" t="s">
        <v>1268</v>
      </c>
      <c r="K84" s="20" t="s">
        <v>286</v>
      </c>
    </row>
    <row r="85" spans="1:11" x14ac:dyDescent="0.25">
      <c r="A85" s="45"/>
      <c r="B85" s="32"/>
      <c r="C85" s="22"/>
      <c r="D85" s="23"/>
      <c r="E85" s="22"/>
      <c r="F85" s="23"/>
      <c r="G85" s="22"/>
      <c r="H85" s="23"/>
      <c r="I85" s="22"/>
      <c r="J85" s="23"/>
      <c r="K85" s="22"/>
    </row>
    <row r="86" spans="1:11" ht="29.25" thickBot="1" x14ac:dyDescent="0.3">
      <c r="A86" s="45"/>
      <c r="B86" s="30" t="s">
        <v>1269</v>
      </c>
      <c r="C86" s="18"/>
      <c r="D86" s="36">
        <v>220300</v>
      </c>
      <c r="E86" s="18"/>
      <c r="F86" s="36">
        <v>8362</v>
      </c>
      <c r="G86" s="18"/>
      <c r="H86" s="40">
        <v>762</v>
      </c>
      <c r="I86" s="18"/>
      <c r="J86" s="40">
        <v>126</v>
      </c>
      <c r="K86" s="18"/>
    </row>
    <row r="87" spans="1:11" x14ac:dyDescent="0.25">
      <c r="A87" s="45"/>
      <c r="B87" s="32"/>
      <c r="C87" s="22"/>
      <c r="D87" s="23"/>
      <c r="E87" s="22"/>
      <c r="F87" s="23"/>
      <c r="G87" s="22"/>
      <c r="H87" s="23"/>
      <c r="I87" s="22"/>
      <c r="J87" s="23"/>
      <c r="K87" s="22"/>
    </row>
    <row r="88" spans="1:11" ht="15.75" thickBot="1" x14ac:dyDescent="0.3">
      <c r="A88" s="45"/>
      <c r="B88" s="30" t="s">
        <v>166</v>
      </c>
      <c r="C88" s="18"/>
      <c r="D88" s="41">
        <v>8362</v>
      </c>
      <c r="E88" s="18"/>
      <c r="F88" s="54">
        <v>762</v>
      </c>
      <c r="G88" s="18"/>
      <c r="H88" s="54">
        <v>642</v>
      </c>
      <c r="I88" s="18"/>
      <c r="J88" s="54">
        <v>106</v>
      </c>
      <c r="K88" s="18"/>
    </row>
    <row r="89" spans="1:11" ht="15.75" thickTop="1" x14ac:dyDescent="0.25">
      <c r="A89" s="45"/>
      <c r="B89" s="48"/>
      <c r="C89" s="48"/>
      <c r="D89" s="48"/>
      <c r="E89" s="48"/>
      <c r="F89" s="48"/>
      <c r="G89" s="48"/>
      <c r="H89" s="48"/>
      <c r="I89" s="48"/>
      <c r="J89" s="48"/>
      <c r="K89" s="48"/>
    </row>
    <row r="90" spans="1:11" ht="15" customHeight="1" x14ac:dyDescent="0.25">
      <c r="A90" s="45"/>
      <c r="B90" s="47" t="s">
        <v>1270</v>
      </c>
      <c r="C90" s="47"/>
      <c r="D90" s="47"/>
      <c r="E90" s="47"/>
      <c r="F90" s="47"/>
      <c r="G90" s="47"/>
      <c r="H90" s="47"/>
      <c r="I90" s="47"/>
      <c r="J90" s="47"/>
      <c r="K90" s="47"/>
    </row>
    <row r="91" spans="1:11" x14ac:dyDescent="0.25">
      <c r="A91" s="45"/>
      <c r="B91" s="47"/>
      <c r="C91" s="47"/>
      <c r="D91" s="47"/>
      <c r="E91" s="47"/>
      <c r="F91" s="47"/>
      <c r="G91" s="47"/>
      <c r="H91" s="47"/>
      <c r="I91" s="47"/>
      <c r="J91" s="47"/>
      <c r="K91" s="47"/>
    </row>
    <row r="92" spans="1:11" ht="25.5" customHeight="1" x14ac:dyDescent="0.25">
      <c r="A92" s="45"/>
      <c r="B92" s="47" t="s">
        <v>1271</v>
      </c>
      <c r="C92" s="47"/>
      <c r="D92" s="47"/>
      <c r="E92" s="47"/>
      <c r="F92" s="47"/>
      <c r="G92" s="47"/>
      <c r="H92" s="47"/>
      <c r="I92" s="47"/>
      <c r="J92" s="47"/>
      <c r="K92" s="47"/>
    </row>
    <row r="93" spans="1:11" x14ac:dyDescent="0.25">
      <c r="A93" s="45"/>
      <c r="B93" s="47"/>
      <c r="C93" s="47"/>
      <c r="D93" s="47"/>
      <c r="E93" s="47"/>
      <c r="F93" s="47"/>
      <c r="G93" s="47"/>
      <c r="H93" s="47"/>
      <c r="I93" s="47"/>
      <c r="J93" s="47"/>
      <c r="K93" s="47"/>
    </row>
    <row r="94" spans="1:11" ht="38.25" customHeight="1" x14ac:dyDescent="0.25">
      <c r="A94" s="45"/>
      <c r="B94" s="47" t="s">
        <v>1272</v>
      </c>
      <c r="C94" s="47"/>
      <c r="D94" s="47"/>
      <c r="E94" s="47"/>
      <c r="F94" s="47"/>
      <c r="G94" s="47"/>
      <c r="H94" s="47"/>
      <c r="I94" s="47"/>
      <c r="J94" s="47"/>
      <c r="K94" s="47"/>
    </row>
    <row r="95" spans="1:11" x14ac:dyDescent="0.25">
      <c r="A95" s="45"/>
      <c r="B95" s="47"/>
      <c r="C95" s="47"/>
      <c r="D95" s="47"/>
      <c r="E95" s="47"/>
      <c r="F95" s="47"/>
      <c r="G95" s="47"/>
      <c r="H95" s="47"/>
      <c r="I95" s="47"/>
      <c r="J95" s="47"/>
      <c r="K95" s="47"/>
    </row>
    <row r="96" spans="1:11" x14ac:dyDescent="0.25">
      <c r="A96" s="45"/>
      <c r="B96" s="47" t="s">
        <v>1273</v>
      </c>
      <c r="C96" s="47"/>
      <c r="D96" s="47"/>
      <c r="E96" s="47"/>
      <c r="F96" s="47"/>
      <c r="G96" s="47"/>
      <c r="H96" s="47"/>
      <c r="I96" s="47"/>
      <c r="J96" s="47"/>
      <c r="K96" s="47"/>
    </row>
    <row r="97" spans="1:11" x14ac:dyDescent="0.25">
      <c r="A97" s="45"/>
      <c r="B97" s="47"/>
      <c r="C97" s="47"/>
      <c r="D97" s="47"/>
      <c r="E97" s="47"/>
      <c r="F97" s="47"/>
      <c r="G97" s="47"/>
      <c r="H97" s="47"/>
      <c r="I97" s="47"/>
      <c r="J97" s="47"/>
      <c r="K97" s="47"/>
    </row>
    <row r="98" spans="1:11" x14ac:dyDescent="0.25">
      <c r="A98" s="45"/>
      <c r="B98" s="47" t="s">
        <v>1274</v>
      </c>
      <c r="C98" s="47"/>
      <c r="D98" s="47"/>
      <c r="E98" s="47"/>
      <c r="F98" s="47"/>
      <c r="G98" s="47"/>
      <c r="H98" s="47"/>
      <c r="I98" s="47"/>
      <c r="J98" s="47"/>
      <c r="K98" s="47"/>
    </row>
    <row r="99" spans="1:11" x14ac:dyDescent="0.25">
      <c r="A99" s="45"/>
      <c r="B99" s="47"/>
      <c r="C99" s="47"/>
      <c r="D99" s="47"/>
      <c r="E99" s="47"/>
      <c r="F99" s="47"/>
      <c r="G99" s="47"/>
      <c r="H99" s="47"/>
      <c r="I99" s="47"/>
      <c r="J99" s="47"/>
      <c r="K99" s="47"/>
    </row>
    <row r="100" spans="1:11" ht="15" customHeight="1" x14ac:dyDescent="0.25">
      <c r="A100" s="45"/>
      <c r="B100" s="47" t="s">
        <v>1275</v>
      </c>
      <c r="C100" s="47"/>
      <c r="D100" s="47"/>
      <c r="E100" s="47"/>
      <c r="F100" s="47"/>
      <c r="G100" s="47"/>
      <c r="H100" s="47"/>
      <c r="I100" s="47"/>
      <c r="J100" s="47"/>
      <c r="K100" s="47"/>
    </row>
    <row r="101" spans="1:11" x14ac:dyDescent="0.25">
      <c r="A101" s="45"/>
      <c r="B101" s="47"/>
      <c r="C101" s="47"/>
      <c r="D101" s="47"/>
      <c r="E101" s="47"/>
      <c r="F101" s="47"/>
      <c r="G101" s="47"/>
      <c r="H101" s="47"/>
      <c r="I101" s="47"/>
      <c r="J101" s="47"/>
      <c r="K101" s="47"/>
    </row>
    <row r="102" spans="1:11" x14ac:dyDescent="0.25">
      <c r="A102" s="45"/>
      <c r="B102" s="47" t="s">
        <v>1276</v>
      </c>
      <c r="C102" s="47"/>
      <c r="D102" s="47"/>
      <c r="E102" s="47"/>
      <c r="F102" s="47"/>
      <c r="G102" s="47"/>
      <c r="H102" s="47"/>
      <c r="I102" s="47"/>
      <c r="J102" s="47"/>
      <c r="K102" s="47"/>
    </row>
  </sheetData>
  <mergeCells count="38">
    <mergeCell ref="B101:K101"/>
    <mergeCell ref="B102:K102"/>
    <mergeCell ref="B95:K95"/>
    <mergeCell ref="B96:K96"/>
    <mergeCell ref="B97:K97"/>
    <mergeCell ref="B98:K98"/>
    <mergeCell ref="B99:K99"/>
    <mergeCell ref="B100:K100"/>
    <mergeCell ref="B89:K89"/>
    <mergeCell ref="B90:K90"/>
    <mergeCell ref="B91:K91"/>
    <mergeCell ref="B92:K92"/>
    <mergeCell ref="B93:K93"/>
    <mergeCell ref="B94:K94"/>
    <mergeCell ref="B9:K9"/>
    <mergeCell ref="B10:K10"/>
    <mergeCell ref="B46:K46"/>
    <mergeCell ref="B47:K47"/>
    <mergeCell ref="B48:K48"/>
    <mergeCell ref="B71:K71"/>
    <mergeCell ref="A1:A2"/>
    <mergeCell ref="B1:K1"/>
    <mergeCell ref="B2:K2"/>
    <mergeCell ref="B3:K3"/>
    <mergeCell ref="A4:A102"/>
    <mergeCell ref="B4:K4"/>
    <mergeCell ref="B5:K5"/>
    <mergeCell ref="B6:K6"/>
    <mergeCell ref="B7:K7"/>
    <mergeCell ref="B8:K8"/>
    <mergeCell ref="D11:H11"/>
    <mergeCell ref="F12:H12"/>
    <mergeCell ref="D49:J49"/>
    <mergeCell ref="H50:J50"/>
    <mergeCell ref="D74:J74"/>
    <mergeCell ref="H75:J75"/>
    <mergeCell ref="B72:K72"/>
    <mergeCell ref="B73:K7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0"/>
  <sheetViews>
    <sheetView showGridLines="0" workbookViewId="0"/>
  </sheetViews>
  <sheetFormatPr defaultRowHeight="15" x14ac:dyDescent="0.25"/>
  <cols>
    <col min="1" max="2" width="36.5703125" bestFit="1" customWidth="1"/>
    <col min="3" max="3" width="18.140625" customWidth="1"/>
    <col min="4" max="4" width="17.5703125" customWidth="1"/>
    <col min="5" max="5" width="18.140625" customWidth="1"/>
    <col min="6" max="6" width="20.28515625" customWidth="1"/>
    <col min="7" max="7" width="18.140625" customWidth="1"/>
    <col min="8" max="8" width="19.28515625" customWidth="1"/>
    <col min="9" max="9" width="18.140625" customWidth="1"/>
    <col min="10" max="10" width="22.5703125" customWidth="1"/>
    <col min="11" max="11" width="18.140625" customWidth="1"/>
    <col min="12" max="12" width="28" customWidth="1"/>
    <col min="13" max="13" width="18.140625" customWidth="1"/>
    <col min="14" max="14" width="7.85546875" customWidth="1"/>
    <col min="15" max="15" width="18.140625" customWidth="1"/>
  </cols>
  <sheetData>
    <row r="1" spans="1:15" ht="15" customHeight="1" x14ac:dyDescent="0.25">
      <c r="A1" s="7" t="s">
        <v>1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44" t="s">
        <v>4</v>
      </c>
      <c r="C3" s="44"/>
      <c r="D3" s="44"/>
      <c r="E3" s="44"/>
      <c r="F3" s="44"/>
      <c r="G3" s="44"/>
      <c r="H3" s="44"/>
      <c r="I3" s="44"/>
      <c r="J3" s="44"/>
      <c r="K3" s="44"/>
      <c r="L3" s="44"/>
      <c r="M3" s="44"/>
      <c r="N3" s="44"/>
      <c r="O3" s="44"/>
    </row>
    <row r="4" spans="1:15" ht="15" customHeight="1" x14ac:dyDescent="0.25">
      <c r="A4" s="45" t="s">
        <v>1278</v>
      </c>
      <c r="B4" s="44" t="s">
        <v>4</v>
      </c>
      <c r="C4" s="44"/>
      <c r="D4" s="44"/>
      <c r="E4" s="44"/>
      <c r="F4" s="44"/>
      <c r="G4" s="44"/>
      <c r="H4" s="44"/>
      <c r="I4" s="44"/>
      <c r="J4" s="44"/>
      <c r="K4" s="44"/>
      <c r="L4" s="44"/>
      <c r="M4" s="44"/>
      <c r="N4" s="44"/>
      <c r="O4" s="44"/>
    </row>
    <row r="5" spans="1:15" ht="15" customHeight="1" x14ac:dyDescent="0.25">
      <c r="A5" s="45"/>
      <c r="B5" s="47" t="s">
        <v>305</v>
      </c>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ht="15" customHeight="1" x14ac:dyDescent="0.25">
      <c r="A7" s="45"/>
      <c r="B7" s="47" t="s">
        <v>306</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ht="38.25" customHeight="1" x14ac:dyDescent="0.25">
      <c r="A9" s="45"/>
      <c r="B9" s="47" t="s">
        <v>307</v>
      </c>
      <c r="C9" s="47"/>
      <c r="D9" s="47"/>
      <c r="E9" s="47"/>
      <c r="F9" s="47"/>
      <c r="G9" s="47"/>
      <c r="H9" s="47"/>
      <c r="I9" s="47"/>
      <c r="J9" s="47"/>
      <c r="K9" s="47"/>
      <c r="L9" s="47"/>
      <c r="M9" s="47"/>
      <c r="N9" s="47"/>
      <c r="O9" s="47"/>
    </row>
    <row r="10" spans="1:15" x14ac:dyDescent="0.25">
      <c r="A10" s="45"/>
      <c r="B10" s="47"/>
      <c r="C10" s="47"/>
      <c r="D10" s="47"/>
      <c r="E10" s="47"/>
      <c r="F10" s="47"/>
      <c r="G10" s="47"/>
      <c r="H10" s="47"/>
      <c r="I10" s="47"/>
      <c r="J10" s="47"/>
      <c r="K10" s="47"/>
      <c r="L10" s="47"/>
      <c r="M10" s="47"/>
      <c r="N10" s="47"/>
      <c r="O10" s="47"/>
    </row>
    <row r="11" spans="1:15" x14ac:dyDescent="0.25">
      <c r="A11" s="45"/>
      <c r="B11" s="47" t="s">
        <v>308</v>
      </c>
      <c r="C11" s="47"/>
      <c r="D11" s="47"/>
      <c r="E11" s="47"/>
      <c r="F11" s="47"/>
      <c r="G11" s="47"/>
      <c r="H11" s="47"/>
      <c r="I11" s="47"/>
      <c r="J11" s="47"/>
      <c r="K11" s="47"/>
      <c r="L11" s="47"/>
      <c r="M11" s="47"/>
      <c r="N11" s="47"/>
      <c r="O11" s="47"/>
    </row>
    <row r="12" spans="1:15" x14ac:dyDescent="0.25">
      <c r="A12" s="45"/>
      <c r="B12" s="47"/>
      <c r="C12" s="47"/>
      <c r="D12" s="47"/>
      <c r="E12" s="47"/>
      <c r="F12" s="47"/>
      <c r="G12" s="47"/>
      <c r="H12" s="47"/>
      <c r="I12" s="47"/>
      <c r="J12" s="47"/>
      <c r="K12" s="47"/>
      <c r="L12" s="47"/>
      <c r="M12" s="47"/>
      <c r="N12" s="47"/>
      <c r="O12" s="47"/>
    </row>
    <row r="13" spans="1:15" ht="15" customHeight="1" x14ac:dyDescent="0.25">
      <c r="A13" s="45" t="s">
        <v>1279</v>
      </c>
      <c r="B13" s="44" t="s">
        <v>4</v>
      </c>
      <c r="C13" s="44"/>
      <c r="D13" s="44"/>
      <c r="E13" s="44"/>
      <c r="F13" s="44"/>
      <c r="G13" s="44"/>
      <c r="H13" s="44"/>
      <c r="I13" s="44"/>
      <c r="J13" s="44"/>
      <c r="K13" s="44"/>
      <c r="L13" s="44"/>
      <c r="M13" s="44"/>
      <c r="N13" s="44"/>
      <c r="O13" s="44"/>
    </row>
    <row r="14" spans="1:15" ht="15" customHeight="1" x14ac:dyDescent="0.25">
      <c r="A14" s="45"/>
      <c r="B14" s="47" t="s">
        <v>309</v>
      </c>
      <c r="C14" s="47"/>
      <c r="D14" s="47"/>
      <c r="E14" s="47"/>
      <c r="F14" s="47"/>
      <c r="G14" s="47"/>
      <c r="H14" s="47"/>
      <c r="I14" s="47"/>
      <c r="J14" s="47"/>
      <c r="K14" s="47"/>
      <c r="L14" s="47"/>
      <c r="M14" s="47"/>
      <c r="N14" s="47"/>
      <c r="O14" s="47"/>
    </row>
    <row r="15" spans="1:15" x14ac:dyDescent="0.25">
      <c r="A15" s="45"/>
      <c r="B15" s="47"/>
      <c r="C15" s="47"/>
      <c r="D15" s="47"/>
      <c r="E15" s="47"/>
      <c r="F15" s="47"/>
      <c r="G15" s="47"/>
      <c r="H15" s="47"/>
      <c r="I15" s="47"/>
      <c r="J15" s="47"/>
      <c r="K15" s="47"/>
      <c r="L15" s="47"/>
      <c r="M15" s="47"/>
      <c r="N15" s="47"/>
      <c r="O15" s="47"/>
    </row>
    <row r="16" spans="1:15" ht="42.75" customHeight="1" x14ac:dyDescent="0.25">
      <c r="A16" s="45"/>
      <c r="B16" s="47" t="s">
        <v>310</v>
      </c>
      <c r="C16" s="47"/>
      <c r="D16" s="47"/>
      <c r="E16" s="47"/>
      <c r="F16" s="47"/>
      <c r="G16" s="47"/>
      <c r="H16" s="47"/>
      <c r="I16" s="47"/>
      <c r="J16" s="47"/>
      <c r="K16" s="47"/>
      <c r="L16" s="47"/>
      <c r="M16" s="47"/>
      <c r="N16" s="47"/>
      <c r="O16" s="47"/>
    </row>
    <row r="17" spans="1:15" x14ac:dyDescent="0.25">
      <c r="A17" s="45"/>
      <c r="B17" s="47"/>
      <c r="C17" s="47"/>
      <c r="D17" s="47"/>
      <c r="E17" s="47"/>
      <c r="F17" s="47"/>
      <c r="G17" s="47"/>
      <c r="H17" s="47"/>
      <c r="I17" s="47"/>
      <c r="J17" s="47"/>
      <c r="K17" s="47"/>
      <c r="L17" s="47"/>
      <c r="M17" s="47"/>
      <c r="N17" s="47"/>
      <c r="O17" s="47"/>
    </row>
    <row r="18" spans="1:15" ht="15" customHeight="1" x14ac:dyDescent="0.25">
      <c r="A18" s="45" t="s">
        <v>1280</v>
      </c>
      <c r="B18" s="44" t="s">
        <v>4</v>
      </c>
      <c r="C18" s="44"/>
      <c r="D18" s="44"/>
      <c r="E18" s="44"/>
      <c r="F18" s="44"/>
      <c r="G18" s="44"/>
      <c r="H18" s="44"/>
      <c r="I18" s="44"/>
      <c r="J18" s="44"/>
      <c r="K18" s="44"/>
      <c r="L18" s="44"/>
      <c r="M18" s="44"/>
      <c r="N18" s="44"/>
      <c r="O18" s="44"/>
    </row>
    <row r="19" spans="1:15" ht="15" customHeight="1" x14ac:dyDescent="0.25">
      <c r="A19" s="45"/>
      <c r="B19" s="47" t="s">
        <v>311</v>
      </c>
      <c r="C19" s="47"/>
      <c r="D19" s="47"/>
      <c r="E19" s="47"/>
      <c r="F19" s="47"/>
      <c r="G19" s="47"/>
      <c r="H19" s="47"/>
      <c r="I19" s="47"/>
      <c r="J19" s="47"/>
      <c r="K19" s="47"/>
      <c r="L19" s="47"/>
      <c r="M19" s="47"/>
      <c r="N19" s="47"/>
      <c r="O19" s="47"/>
    </row>
    <row r="20" spans="1:15" x14ac:dyDescent="0.25">
      <c r="A20" s="45"/>
      <c r="B20" s="47"/>
      <c r="C20" s="47"/>
      <c r="D20" s="47"/>
      <c r="E20" s="47"/>
      <c r="F20" s="47"/>
      <c r="G20" s="47"/>
      <c r="H20" s="47"/>
      <c r="I20" s="47"/>
      <c r="J20" s="47"/>
      <c r="K20" s="47"/>
      <c r="L20" s="47"/>
      <c r="M20" s="47"/>
      <c r="N20" s="47"/>
      <c r="O20" s="47"/>
    </row>
    <row r="21" spans="1:15" ht="30" customHeight="1" x14ac:dyDescent="0.25">
      <c r="A21" s="45"/>
      <c r="B21" s="47" t="s">
        <v>312</v>
      </c>
      <c r="C21" s="47"/>
      <c r="D21" s="47"/>
      <c r="E21" s="47"/>
      <c r="F21" s="47"/>
      <c r="G21" s="47"/>
      <c r="H21" s="47"/>
      <c r="I21" s="47"/>
      <c r="J21" s="47"/>
      <c r="K21" s="47"/>
      <c r="L21" s="47"/>
      <c r="M21" s="47"/>
      <c r="N21" s="47"/>
      <c r="O21" s="47"/>
    </row>
    <row r="22" spans="1:15" x14ac:dyDescent="0.25">
      <c r="A22" s="45"/>
      <c r="B22" s="47"/>
      <c r="C22" s="47"/>
      <c r="D22" s="47"/>
      <c r="E22" s="47"/>
      <c r="F22" s="47"/>
      <c r="G22" s="47"/>
      <c r="H22" s="47"/>
      <c r="I22" s="47"/>
      <c r="J22" s="47"/>
      <c r="K22" s="47"/>
      <c r="L22" s="47"/>
      <c r="M22" s="47"/>
      <c r="N22" s="47"/>
      <c r="O22" s="47"/>
    </row>
    <row r="23" spans="1:15" ht="27.75" customHeight="1" x14ac:dyDescent="0.25">
      <c r="A23" s="45"/>
      <c r="B23" s="47" t="s">
        <v>313</v>
      </c>
      <c r="C23" s="47"/>
      <c r="D23" s="47"/>
      <c r="E23" s="47"/>
      <c r="F23" s="47"/>
      <c r="G23" s="47"/>
      <c r="H23" s="47"/>
      <c r="I23" s="47"/>
      <c r="J23" s="47"/>
      <c r="K23" s="47"/>
      <c r="L23" s="47"/>
      <c r="M23" s="47"/>
      <c r="N23" s="47"/>
      <c r="O23" s="47"/>
    </row>
    <row r="24" spans="1:15" x14ac:dyDescent="0.25">
      <c r="A24" s="45"/>
      <c r="B24" s="48"/>
      <c r="C24" s="48"/>
      <c r="D24" s="48"/>
      <c r="E24" s="48"/>
      <c r="F24" s="48"/>
      <c r="G24" s="48"/>
      <c r="H24" s="48"/>
      <c r="I24" s="48"/>
      <c r="J24" s="48"/>
      <c r="K24" s="48"/>
      <c r="L24" s="48"/>
      <c r="M24" s="48"/>
      <c r="N24" s="48"/>
      <c r="O24" s="48"/>
    </row>
    <row r="25" spans="1:15" ht="15" customHeight="1" x14ac:dyDescent="0.25">
      <c r="A25" s="45"/>
      <c r="B25" s="47" t="s">
        <v>314</v>
      </c>
      <c r="C25" s="47"/>
      <c r="D25" s="47"/>
      <c r="E25" s="47"/>
      <c r="F25" s="47"/>
      <c r="G25" s="47"/>
      <c r="H25" s="47"/>
      <c r="I25" s="47"/>
      <c r="J25" s="47"/>
      <c r="K25" s="47"/>
      <c r="L25" s="47"/>
      <c r="M25" s="47"/>
      <c r="N25" s="47"/>
      <c r="O25" s="47"/>
    </row>
    <row r="26" spans="1:15" x14ac:dyDescent="0.25">
      <c r="A26" s="45"/>
      <c r="B26" s="47"/>
      <c r="C26" s="47"/>
      <c r="D26" s="47"/>
      <c r="E26" s="47"/>
      <c r="F26" s="47"/>
      <c r="G26" s="47"/>
      <c r="H26" s="47"/>
      <c r="I26" s="47"/>
      <c r="J26" s="47"/>
      <c r="K26" s="47"/>
      <c r="L26" s="47"/>
      <c r="M26" s="47"/>
      <c r="N26" s="47"/>
      <c r="O26" s="47"/>
    </row>
    <row r="27" spans="1:15" ht="30" customHeight="1" x14ac:dyDescent="0.25">
      <c r="A27" s="45"/>
      <c r="B27" s="47" t="s">
        <v>315</v>
      </c>
      <c r="C27" s="47"/>
      <c r="D27" s="47"/>
      <c r="E27" s="47"/>
      <c r="F27" s="47"/>
      <c r="G27" s="47"/>
      <c r="H27" s="47"/>
      <c r="I27" s="47"/>
      <c r="J27" s="47"/>
      <c r="K27" s="47"/>
      <c r="L27" s="47"/>
      <c r="M27" s="47"/>
      <c r="N27" s="47"/>
      <c r="O27" s="47"/>
    </row>
    <row r="28" spans="1:15" x14ac:dyDescent="0.25">
      <c r="A28" s="45"/>
      <c r="B28" s="47"/>
      <c r="C28" s="47"/>
      <c r="D28" s="47"/>
      <c r="E28" s="47"/>
      <c r="F28" s="47"/>
      <c r="G28" s="47"/>
      <c r="H28" s="47"/>
      <c r="I28" s="47"/>
      <c r="J28" s="47"/>
      <c r="K28" s="47"/>
      <c r="L28" s="47"/>
      <c r="M28" s="47"/>
      <c r="N28" s="47"/>
      <c r="O28" s="47"/>
    </row>
    <row r="29" spans="1:15" ht="15" customHeight="1" x14ac:dyDescent="0.25">
      <c r="A29" s="45" t="s">
        <v>1281</v>
      </c>
      <c r="B29" s="44" t="s">
        <v>4</v>
      </c>
      <c r="C29" s="44"/>
      <c r="D29" s="44"/>
      <c r="E29" s="44"/>
      <c r="F29" s="44"/>
      <c r="G29" s="44"/>
      <c r="H29" s="44"/>
      <c r="I29" s="44"/>
      <c r="J29" s="44"/>
      <c r="K29" s="44"/>
      <c r="L29" s="44"/>
      <c r="M29" s="44"/>
      <c r="N29" s="44"/>
      <c r="O29" s="44"/>
    </row>
    <row r="30" spans="1:15" ht="15" customHeight="1" x14ac:dyDescent="0.25">
      <c r="A30" s="45"/>
      <c r="B30" s="47" t="s">
        <v>316</v>
      </c>
      <c r="C30" s="47"/>
      <c r="D30" s="47"/>
      <c r="E30" s="47"/>
      <c r="F30" s="47"/>
      <c r="G30" s="47"/>
      <c r="H30" s="47"/>
      <c r="I30" s="47"/>
      <c r="J30" s="47"/>
      <c r="K30" s="47"/>
      <c r="L30" s="47"/>
      <c r="M30" s="47"/>
      <c r="N30" s="47"/>
      <c r="O30" s="47"/>
    </row>
    <row r="31" spans="1:15" x14ac:dyDescent="0.25">
      <c r="A31" s="45"/>
      <c r="B31" s="47"/>
      <c r="C31" s="47"/>
      <c r="D31" s="47"/>
      <c r="E31" s="47"/>
      <c r="F31" s="47"/>
      <c r="G31" s="47"/>
      <c r="H31" s="47"/>
      <c r="I31" s="47"/>
      <c r="J31" s="47"/>
      <c r="K31" s="47"/>
      <c r="L31" s="47"/>
      <c r="M31" s="47"/>
      <c r="N31" s="47"/>
      <c r="O31" s="47"/>
    </row>
    <row r="32" spans="1:15" ht="38.25" customHeight="1" x14ac:dyDescent="0.25">
      <c r="A32" s="45"/>
      <c r="B32" s="47" t="s">
        <v>317</v>
      </c>
      <c r="C32" s="47"/>
      <c r="D32" s="47"/>
      <c r="E32" s="47"/>
      <c r="F32" s="47"/>
      <c r="G32" s="47"/>
      <c r="H32" s="47"/>
      <c r="I32" s="47"/>
      <c r="J32" s="47"/>
      <c r="K32" s="47"/>
      <c r="L32" s="47"/>
      <c r="M32" s="47"/>
      <c r="N32" s="47"/>
      <c r="O32" s="47"/>
    </row>
    <row r="33" spans="1:15" x14ac:dyDescent="0.25">
      <c r="A33" s="45"/>
      <c r="B33" s="47"/>
      <c r="C33" s="47"/>
      <c r="D33" s="47"/>
      <c r="E33" s="47"/>
      <c r="F33" s="47"/>
      <c r="G33" s="47"/>
      <c r="H33" s="47"/>
      <c r="I33" s="47"/>
      <c r="J33" s="47"/>
      <c r="K33" s="47"/>
      <c r="L33" s="47"/>
      <c r="M33" s="47"/>
      <c r="N33" s="47"/>
      <c r="O33" s="47"/>
    </row>
    <row r="34" spans="1:15" x14ac:dyDescent="0.25">
      <c r="A34" s="45"/>
      <c r="B34" s="47" t="s">
        <v>318</v>
      </c>
      <c r="C34" s="47"/>
      <c r="D34" s="47"/>
      <c r="E34" s="47"/>
      <c r="F34" s="47"/>
      <c r="G34" s="47"/>
      <c r="H34" s="47"/>
      <c r="I34" s="47"/>
      <c r="J34" s="47"/>
      <c r="K34" s="47"/>
      <c r="L34" s="47"/>
      <c r="M34" s="47"/>
      <c r="N34" s="47"/>
      <c r="O34" s="47"/>
    </row>
    <row r="35" spans="1:15" x14ac:dyDescent="0.25">
      <c r="A35" s="45"/>
      <c r="B35" s="47"/>
      <c r="C35" s="47"/>
      <c r="D35" s="47"/>
      <c r="E35" s="47"/>
      <c r="F35" s="47"/>
      <c r="G35" s="47"/>
      <c r="H35" s="47"/>
      <c r="I35" s="47"/>
      <c r="J35" s="47"/>
      <c r="K35" s="47"/>
      <c r="L35" s="47"/>
      <c r="M35" s="47"/>
      <c r="N35" s="47"/>
      <c r="O35" s="47"/>
    </row>
    <row r="36" spans="1:15" x14ac:dyDescent="0.25">
      <c r="A36" s="45"/>
      <c r="B36" s="62" t="s">
        <v>319</v>
      </c>
      <c r="C36" s="62"/>
      <c r="D36" s="62"/>
      <c r="E36" s="62"/>
      <c r="F36" s="62"/>
      <c r="G36" s="62"/>
      <c r="H36" s="62"/>
      <c r="I36" s="62"/>
      <c r="J36" s="62"/>
      <c r="K36" s="62"/>
      <c r="L36" s="62"/>
      <c r="M36" s="62"/>
      <c r="N36" s="62"/>
      <c r="O36" s="62"/>
    </row>
    <row r="37" spans="1:15" x14ac:dyDescent="0.25">
      <c r="A37" s="45"/>
      <c r="B37" s="62" t="s">
        <v>320</v>
      </c>
      <c r="C37" s="62"/>
      <c r="D37" s="62"/>
      <c r="E37" s="62"/>
      <c r="F37" s="62"/>
      <c r="G37" s="62"/>
      <c r="H37" s="62"/>
      <c r="I37" s="62"/>
      <c r="J37" s="62"/>
      <c r="K37" s="62"/>
      <c r="L37" s="62"/>
      <c r="M37" s="62"/>
      <c r="N37" s="62"/>
      <c r="O37" s="62"/>
    </row>
    <row r="38" spans="1:15" x14ac:dyDescent="0.25">
      <c r="A38" s="45"/>
      <c r="B38" s="62" t="s">
        <v>321</v>
      </c>
      <c r="C38" s="62"/>
      <c r="D38" s="62"/>
      <c r="E38" s="62"/>
      <c r="F38" s="62"/>
      <c r="G38" s="62"/>
      <c r="H38" s="62"/>
      <c r="I38" s="62"/>
      <c r="J38" s="62"/>
      <c r="K38" s="62"/>
      <c r="L38" s="62"/>
      <c r="M38" s="62"/>
      <c r="N38" s="62"/>
      <c r="O38" s="62"/>
    </row>
    <row r="39" spans="1:15" x14ac:dyDescent="0.25">
      <c r="A39" s="45"/>
      <c r="B39" s="62"/>
      <c r="C39" s="62"/>
      <c r="D39" s="62"/>
      <c r="E39" s="62"/>
      <c r="F39" s="62"/>
      <c r="G39" s="62"/>
      <c r="H39" s="62"/>
      <c r="I39" s="62"/>
      <c r="J39" s="62"/>
      <c r="K39" s="62"/>
      <c r="L39" s="62"/>
      <c r="M39" s="62"/>
      <c r="N39" s="62"/>
      <c r="O39" s="62"/>
    </row>
    <row r="40" spans="1:15" ht="25.5" customHeight="1" x14ac:dyDescent="0.25">
      <c r="A40" s="45"/>
      <c r="B40" s="47" t="s">
        <v>322</v>
      </c>
      <c r="C40" s="47"/>
      <c r="D40" s="47"/>
      <c r="E40" s="47"/>
      <c r="F40" s="47"/>
      <c r="G40" s="47"/>
      <c r="H40" s="47"/>
      <c r="I40" s="47"/>
      <c r="J40" s="47"/>
      <c r="K40" s="47"/>
      <c r="L40" s="47"/>
      <c r="M40" s="47"/>
      <c r="N40" s="47"/>
      <c r="O40" s="47"/>
    </row>
    <row r="41" spans="1:15" x14ac:dyDescent="0.25">
      <c r="A41" s="45"/>
      <c r="B41" s="47"/>
      <c r="C41" s="47"/>
      <c r="D41" s="47"/>
      <c r="E41" s="47"/>
      <c r="F41" s="47"/>
      <c r="G41" s="47"/>
      <c r="H41" s="47"/>
      <c r="I41" s="47"/>
      <c r="J41" s="47"/>
      <c r="K41" s="47"/>
      <c r="L41" s="47"/>
      <c r="M41" s="47"/>
      <c r="N41" s="47"/>
      <c r="O41" s="47"/>
    </row>
    <row r="42" spans="1:15" x14ac:dyDescent="0.25">
      <c r="A42" s="45"/>
      <c r="B42" s="47" t="s">
        <v>323</v>
      </c>
      <c r="C42" s="47"/>
      <c r="D42" s="47"/>
      <c r="E42" s="47"/>
      <c r="F42" s="47"/>
      <c r="G42" s="47"/>
      <c r="H42" s="47"/>
      <c r="I42" s="47"/>
      <c r="J42" s="47"/>
      <c r="K42" s="47"/>
      <c r="L42" s="47"/>
      <c r="M42" s="47"/>
      <c r="N42" s="47"/>
      <c r="O42" s="47"/>
    </row>
    <row r="43" spans="1:15" x14ac:dyDescent="0.25">
      <c r="A43" s="45"/>
      <c r="B43" s="47"/>
      <c r="C43" s="47"/>
      <c r="D43" s="47"/>
      <c r="E43" s="47"/>
      <c r="F43" s="47"/>
      <c r="G43" s="47"/>
      <c r="H43" s="47"/>
      <c r="I43" s="47"/>
      <c r="J43" s="47"/>
      <c r="K43" s="47"/>
      <c r="L43" s="47"/>
      <c r="M43" s="47"/>
      <c r="N43" s="47"/>
      <c r="O43" s="47"/>
    </row>
    <row r="44" spans="1:15" x14ac:dyDescent="0.25">
      <c r="A44" s="45"/>
      <c r="B44" s="47" t="s">
        <v>324</v>
      </c>
      <c r="C44" s="47"/>
      <c r="D44" s="47"/>
      <c r="E44" s="47"/>
      <c r="F44" s="47"/>
      <c r="G44" s="47"/>
      <c r="H44" s="47"/>
      <c r="I44" s="47"/>
      <c r="J44" s="47"/>
      <c r="K44" s="47"/>
      <c r="L44" s="47"/>
      <c r="M44" s="47"/>
      <c r="N44" s="47"/>
      <c r="O44" s="47"/>
    </row>
    <row r="45" spans="1:15" x14ac:dyDescent="0.25">
      <c r="A45" s="45"/>
      <c r="B45" s="48"/>
      <c r="C45" s="48"/>
      <c r="D45" s="48"/>
      <c r="E45" s="48"/>
      <c r="F45" s="48"/>
      <c r="G45" s="48"/>
      <c r="H45" s="48"/>
      <c r="I45" s="48"/>
      <c r="J45" s="48"/>
      <c r="K45" s="48"/>
      <c r="L45" s="48"/>
      <c r="M45" s="48"/>
      <c r="N45" s="48"/>
      <c r="O45" s="48"/>
    </row>
    <row r="46" spans="1:15" ht="15.75" thickBot="1" x14ac:dyDescent="0.3">
      <c r="A46" s="45"/>
      <c r="B46" s="29"/>
      <c r="C46" s="14"/>
      <c r="D46" s="14"/>
      <c r="E46" s="14"/>
      <c r="F46" s="28" t="s">
        <v>325</v>
      </c>
      <c r="G46" s="28"/>
      <c r="H46" s="28"/>
      <c r="I46" s="28"/>
      <c r="J46" s="28"/>
      <c r="K46" s="14"/>
      <c r="L46" s="14"/>
      <c r="M46" s="14"/>
    </row>
    <row r="47" spans="1:15" x14ac:dyDescent="0.25">
      <c r="A47" s="45"/>
      <c r="B47" s="55"/>
      <c r="C47" s="26"/>
      <c r="D47" s="15" t="s">
        <v>326</v>
      </c>
      <c r="E47" s="26"/>
      <c r="F47" s="15" t="s">
        <v>330</v>
      </c>
      <c r="G47" s="56"/>
      <c r="H47" s="15" t="s">
        <v>337</v>
      </c>
      <c r="I47" s="56"/>
      <c r="J47" s="15" t="s">
        <v>337</v>
      </c>
      <c r="K47" s="26"/>
      <c r="L47" s="27" t="s">
        <v>345</v>
      </c>
      <c r="M47" s="26"/>
    </row>
    <row r="48" spans="1:15" x14ac:dyDescent="0.25">
      <c r="A48" s="45"/>
      <c r="B48" s="55"/>
      <c r="C48" s="26"/>
      <c r="D48" s="15" t="s">
        <v>327</v>
      </c>
      <c r="E48" s="26"/>
      <c r="F48" s="15" t="s">
        <v>331</v>
      </c>
      <c r="G48" s="26"/>
      <c r="H48" s="15" t="s">
        <v>338</v>
      </c>
      <c r="I48" s="26"/>
      <c r="J48" s="15" t="s">
        <v>342</v>
      </c>
      <c r="K48" s="26"/>
      <c r="L48" s="27"/>
      <c r="M48" s="26"/>
    </row>
    <row r="49" spans="1:15" x14ac:dyDescent="0.25">
      <c r="A49" s="45"/>
      <c r="B49" s="55"/>
      <c r="C49" s="26"/>
      <c r="D49" s="15" t="s">
        <v>328</v>
      </c>
      <c r="E49" s="26"/>
      <c r="F49" s="15" t="s">
        <v>332</v>
      </c>
      <c r="G49" s="26"/>
      <c r="H49" s="15" t="s">
        <v>339</v>
      </c>
      <c r="I49" s="26"/>
      <c r="J49" s="15" t="s">
        <v>343</v>
      </c>
      <c r="K49" s="26"/>
      <c r="L49" s="27"/>
      <c r="M49" s="26"/>
    </row>
    <row r="50" spans="1:15" x14ac:dyDescent="0.25">
      <c r="A50" s="45"/>
      <c r="B50" s="55"/>
      <c r="C50" s="26"/>
      <c r="D50" s="15" t="s">
        <v>329</v>
      </c>
      <c r="E50" s="26"/>
      <c r="F50" s="15" t="s">
        <v>333</v>
      </c>
      <c r="G50" s="26"/>
      <c r="H50" s="15" t="s">
        <v>340</v>
      </c>
      <c r="I50" s="26"/>
      <c r="J50" s="15" t="s">
        <v>344</v>
      </c>
      <c r="K50" s="26"/>
      <c r="L50" s="27"/>
      <c r="M50" s="26"/>
    </row>
    <row r="51" spans="1:15" x14ac:dyDescent="0.25">
      <c r="A51" s="45"/>
      <c r="B51" s="55"/>
      <c r="C51" s="26"/>
      <c r="D51" s="4"/>
      <c r="E51" s="26"/>
      <c r="F51" s="15" t="s">
        <v>334</v>
      </c>
      <c r="G51" s="26"/>
      <c r="H51" s="15" t="s">
        <v>341</v>
      </c>
      <c r="I51" s="26"/>
      <c r="J51" s="4"/>
      <c r="K51" s="26"/>
      <c r="L51" s="27"/>
      <c r="M51" s="26"/>
    </row>
    <row r="52" spans="1:15" x14ac:dyDescent="0.25">
      <c r="A52" s="45"/>
      <c r="B52" s="55"/>
      <c r="C52" s="26"/>
      <c r="D52" s="4"/>
      <c r="E52" s="26"/>
      <c r="F52" s="15" t="s">
        <v>335</v>
      </c>
      <c r="G52" s="26"/>
      <c r="H52" s="4"/>
      <c r="I52" s="26"/>
      <c r="J52" s="4"/>
      <c r="K52" s="26"/>
      <c r="L52" s="27"/>
      <c r="M52" s="26"/>
    </row>
    <row r="53" spans="1:15" ht="15.75" thickBot="1" x14ac:dyDescent="0.3">
      <c r="A53" s="45"/>
      <c r="B53" s="55"/>
      <c r="C53" s="26"/>
      <c r="D53" s="53"/>
      <c r="E53" s="26"/>
      <c r="F53" s="16" t="s">
        <v>336</v>
      </c>
      <c r="G53" s="26"/>
      <c r="H53" s="53"/>
      <c r="I53" s="26"/>
      <c r="J53" s="53"/>
      <c r="K53" s="26"/>
      <c r="L53" s="28"/>
      <c r="M53" s="26"/>
    </row>
    <row r="54" spans="1:15" x14ac:dyDescent="0.25">
      <c r="A54" s="45"/>
      <c r="B54" s="29"/>
      <c r="C54" s="14"/>
      <c r="D54" s="15" t="s">
        <v>272</v>
      </c>
      <c r="E54" s="14"/>
      <c r="F54" s="15" t="s">
        <v>272</v>
      </c>
      <c r="G54" s="14"/>
      <c r="H54" s="15" t="s">
        <v>272</v>
      </c>
      <c r="I54" s="14"/>
      <c r="J54" s="15" t="s">
        <v>272</v>
      </c>
      <c r="K54" s="14"/>
      <c r="L54" s="15" t="s">
        <v>272</v>
      </c>
      <c r="M54" s="14"/>
    </row>
    <row r="55" spans="1:15" x14ac:dyDescent="0.25">
      <c r="A55" s="45"/>
      <c r="B55" s="32"/>
      <c r="C55" s="22"/>
      <c r="D55" s="23"/>
      <c r="E55" s="22"/>
      <c r="F55" s="23"/>
      <c r="G55" s="22"/>
      <c r="H55" s="23"/>
      <c r="I55" s="22"/>
      <c r="J55" s="23"/>
      <c r="K55" s="22"/>
      <c r="L55" s="23"/>
      <c r="M55" s="22"/>
    </row>
    <row r="56" spans="1:15" ht="27" thickBot="1" x14ac:dyDescent="0.3">
      <c r="A56" s="45"/>
      <c r="B56" s="30" t="s">
        <v>346</v>
      </c>
      <c r="C56" s="18"/>
      <c r="D56" s="41">
        <v>105400</v>
      </c>
      <c r="E56" s="18"/>
      <c r="F56" s="54" t="s">
        <v>230</v>
      </c>
      <c r="G56" s="18"/>
      <c r="H56" s="54" t="s">
        <v>230</v>
      </c>
      <c r="I56" s="18"/>
      <c r="J56" s="41">
        <v>78950</v>
      </c>
      <c r="K56" s="18"/>
      <c r="L56" s="41">
        <v>26450</v>
      </c>
      <c r="M56" s="18"/>
    </row>
    <row r="57" spans="1:15" ht="15.75" thickTop="1" x14ac:dyDescent="0.25">
      <c r="A57" s="45"/>
      <c r="B57" s="47"/>
      <c r="C57" s="47"/>
      <c r="D57" s="47"/>
      <c r="E57" s="47"/>
      <c r="F57" s="47"/>
      <c r="G57" s="47"/>
      <c r="H57" s="47"/>
      <c r="I57" s="47"/>
      <c r="J57" s="47"/>
      <c r="K57" s="47"/>
      <c r="L57" s="47"/>
      <c r="M57" s="47"/>
      <c r="N57" s="47"/>
      <c r="O57" s="47"/>
    </row>
    <row r="58" spans="1:15" ht="15.75" thickBot="1" x14ac:dyDescent="0.3">
      <c r="A58" s="45"/>
      <c r="B58" s="29"/>
      <c r="C58" s="14"/>
      <c r="D58" s="14"/>
      <c r="E58" s="14"/>
      <c r="F58" s="28" t="s">
        <v>347</v>
      </c>
      <c r="G58" s="28"/>
      <c r="H58" s="28"/>
      <c r="I58" s="28"/>
      <c r="J58" s="28"/>
      <c r="K58" s="14"/>
      <c r="L58" s="26"/>
      <c r="M58" s="26"/>
      <c r="N58" s="26"/>
      <c r="O58" s="14"/>
    </row>
    <row r="59" spans="1:15" x14ac:dyDescent="0.25">
      <c r="A59" s="45"/>
      <c r="B59" s="55"/>
      <c r="C59" s="26"/>
      <c r="D59" s="15" t="s">
        <v>326</v>
      </c>
      <c r="E59" s="26"/>
      <c r="F59" s="15" t="s">
        <v>330</v>
      </c>
      <c r="G59" s="56"/>
      <c r="H59" s="58" t="s">
        <v>337</v>
      </c>
      <c r="I59" s="56"/>
      <c r="J59" s="58" t="s">
        <v>337</v>
      </c>
      <c r="K59" s="26"/>
      <c r="L59" s="27" t="s">
        <v>349</v>
      </c>
      <c r="M59" s="27"/>
      <c r="N59" s="27"/>
      <c r="O59" s="26"/>
    </row>
    <row r="60" spans="1:15" x14ac:dyDescent="0.25">
      <c r="A60" s="45"/>
      <c r="B60" s="55"/>
      <c r="C60" s="26"/>
      <c r="D60" s="15" t="s">
        <v>327</v>
      </c>
      <c r="E60" s="26"/>
      <c r="F60" s="15" t="s">
        <v>331</v>
      </c>
      <c r="G60" s="59"/>
      <c r="H60" s="15" t="s">
        <v>338</v>
      </c>
      <c r="I60" s="59"/>
      <c r="J60" s="15" t="s">
        <v>342</v>
      </c>
      <c r="K60" s="26"/>
      <c r="L60" s="27"/>
      <c r="M60" s="27"/>
      <c r="N60" s="27"/>
      <c r="O60" s="26"/>
    </row>
    <row r="61" spans="1:15" x14ac:dyDescent="0.25">
      <c r="A61" s="45"/>
      <c r="B61" s="55"/>
      <c r="C61" s="26"/>
      <c r="D61" s="15" t="s">
        <v>328</v>
      </c>
      <c r="E61" s="26"/>
      <c r="F61" s="15" t="s">
        <v>332</v>
      </c>
      <c r="G61" s="59"/>
      <c r="H61" s="15" t="s">
        <v>339</v>
      </c>
      <c r="I61" s="59"/>
      <c r="J61" s="15" t="s">
        <v>343</v>
      </c>
      <c r="K61" s="26"/>
      <c r="L61" s="27"/>
      <c r="M61" s="27"/>
      <c r="N61" s="27"/>
      <c r="O61" s="26"/>
    </row>
    <row r="62" spans="1:15" x14ac:dyDescent="0.25">
      <c r="A62" s="45"/>
      <c r="B62" s="55"/>
      <c r="C62" s="26"/>
      <c r="D62" s="15" t="s">
        <v>348</v>
      </c>
      <c r="E62" s="26"/>
      <c r="F62" s="15" t="s">
        <v>333</v>
      </c>
      <c r="G62" s="59"/>
      <c r="H62" s="15" t="s">
        <v>340</v>
      </c>
      <c r="I62" s="59"/>
      <c r="J62" s="15" t="s">
        <v>344</v>
      </c>
      <c r="K62" s="26"/>
      <c r="L62" s="27"/>
      <c r="M62" s="27"/>
      <c r="N62" s="27"/>
      <c r="O62" s="26"/>
    </row>
    <row r="63" spans="1:15" x14ac:dyDescent="0.25">
      <c r="A63" s="45"/>
      <c r="B63" s="55"/>
      <c r="C63" s="26"/>
      <c r="D63" s="4"/>
      <c r="E63" s="26"/>
      <c r="F63" s="15" t="s">
        <v>334</v>
      </c>
      <c r="G63" s="59"/>
      <c r="H63" s="15" t="s">
        <v>341</v>
      </c>
      <c r="I63" s="59"/>
      <c r="J63" s="4"/>
      <c r="K63" s="26"/>
      <c r="L63" s="27"/>
      <c r="M63" s="27"/>
      <c r="N63" s="27"/>
      <c r="O63" s="26"/>
    </row>
    <row r="64" spans="1:15" x14ac:dyDescent="0.25">
      <c r="A64" s="45"/>
      <c r="B64" s="55"/>
      <c r="C64" s="26"/>
      <c r="D64" s="4"/>
      <c r="E64" s="26"/>
      <c r="F64" s="15" t="s">
        <v>335</v>
      </c>
      <c r="G64" s="59"/>
      <c r="H64" s="4"/>
      <c r="I64" s="59"/>
      <c r="J64" s="4"/>
      <c r="K64" s="26"/>
      <c r="L64" s="27"/>
      <c r="M64" s="27"/>
      <c r="N64" s="27"/>
      <c r="O64" s="26"/>
    </row>
    <row r="65" spans="1:15" ht="15.75" thickBot="1" x14ac:dyDescent="0.3">
      <c r="A65" s="45"/>
      <c r="B65" s="55"/>
      <c r="C65" s="26"/>
      <c r="D65" s="53"/>
      <c r="E65" s="26"/>
      <c r="F65" s="16" t="s">
        <v>336</v>
      </c>
      <c r="G65" s="59"/>
      <c r="H65" s="53"/>
      <c r="I65" s="59"/>
      <c r="J65" s="53"/>
      <c r="K65" s="26"/>
      <c r="L65" s="28"/>
      <c r="M65" s="28"/>
      <c r="N65" s="28"/>
      <c r="O65" s="26"/>
    </row>
    <row r="66" spans="1:15" x14ac:dyDescent="0.25">
      <c r="A66" s="45"/>
      <c r="B66" s="29"/>
      <c r="C66" s="14"/>
      <c r="D66" s="15" t="s">
        <v>272</v>
      </c>
      <c r="E66" s="14"/>
      <c r="F66" s="15" t="s">
        <v>272</v>
      </c>
      <c r="G66" s="14"/>
      <c r="H66" s="15" t="s">
        <v>272</v>
      </c>
      <c r="I66" s="14"/>
      <c r="J66" s="15" t="s">
        <v>272</v>
      </c>
      <c r="K66" s="14"/>
      <c r="L66" s="15" t="s">
        <v>272</v>
      </c>
      <c r="M66" s="14"/>
      <c r="N66" s="15" t="s">
        <v>273</v>
      </c>
      <c r="O66" s="14"/>
    </row>
    <row r="67" spans="1:15" x14ac:dyDescent="0.25">
      <c r="A67" s="45"/>
      <c r="B67" s="32"/>
      <c r="C67" s="22"/>
      <c r="D67" s="23"/>
      <c r="E67" s="22"/>
      <c r="F67" s="23"/>
      <c r="G67" s="22"/>
      <c r="H67" s="23"/>
      <c r="I67" s="22"/>
      <c r="J67" s="23"/>
      <c r="K67" s="22"/>
      <c r="L67" s="23"/>
      <c r="M67" s="22"/>
      <c r="N67" s="23"/>
      <c r="O67" s="22"/>
    </row>
    <row r="68" spans="1:15" ht="27" thickBot="1" x14ac:dyDescent="0.3">
      <c r="A68" s="45"/>
      <c r="B68" s="30" t="s">
        <v>346</v>
      </c>
      <c r="C68" s="18"/>
      <c r="D68" s="41">
        <v>78950</v>
      </c>
      <c r="E68" s="18"/>
      <c r="F68" s="54" t="s">
        <v>230</v>
      </c>
      <c r="G68" s="18"/>
      <c r="H68" s="54" t="s">
        <v>230</v>
      </c>
      <c r="I68" s="18"/>
      <c r="J68" s="41">
        <v>77250</v>
      </c>
      <c r="K68" s="18"/>
      <c r="L68" s="41">
        <v>1700</v>
      </c>
      <c r="M68" s="18"/>
      <c r="N68" s="54">
        <v>281</v>
      </c>
      <c r="O68" s="18"/>
    </row>
    <row r="69" spans="1:15" ht="15.75" thickTop="1" x14ac:dyDescent="0.25">
      <c r="A69" s="45"/>
      <c r="B69" s="47"/>
      <c r="C69" s="47"/>
      <c r="D69" s="47"/>
      <c r="E69" s="47"/>
      <c r="F69" s="47"/>
      <c r="G69" s="47"/>
      <c r="H69" s="47"/>
      <c r="I69" s="47"/>
      <c r="J69" s="47"/>
      <c r="K69" s="47"/>
      <c r="L69" s="47"/>
      <c r="M69" s="47"/>
      <c r="N69" s="47"/>
      <c r="O69" s="47"/>
    </row>
    <row r="70" spans="1:15" x14ac:dyDescent="0.25">
      <c r="A70" s="45"/>
      <c r="B70" s="47" t="s">
        <v>350</v>
      </c>
      <c r="C70" s="47"/>
      <c r="D70" s="47"/>
      <c r="E70" s="47"/>
      <c r="F70" s="47"/>
      <c r="G70" s="47"/>
      <c r="H70" s="47"/>
      <c r="I70" s="47"/>
      <c r="J70" s="47"/>
      <c r="K70" s="47"/>
      <c r="L70" s="47"/>
      <c r="M70" s="47"/>
      <c r="N70" s="47"/>
      <c r="O70" s="47"/>
    </row>
    <row r="71" spans="1:15" x14ac:dyDescent="0.25">
      <c r="A71" s="45"/>
      <c r="B71" s="47"/>
      <c r="C71" s="47"/>
      <c r="D71" s="47"/>
      <c r="E71" s="47"/>
      <c r="F71" s="47"/>
      <c r="G71" s="47"/>
      <c r="H71" s="47"/>
      <c r="I71" s="47"/>
      <c r="J71" s="47"/>
      <c r="K71" s="47"/>
      <c r="L71" s="47"/>
      <c r="M71" s="47"/>
      <c r="N71" s="47"/>
      <c r="O71" s="47"/>
    </row>
    <row r="72" spans="1:15" ht="25.5" customHeight="1" x14ac:dyDescent="0.25">
      <c r="A72" s="45"/>
      <c r="B72" s="47" t="s">
        <v>351</v>
      </c>
      <c r="C72" s="47"/>
      <c r="D72" s="47"/>
      <c r="E72" s="47"/>
      <c r="F72" s="47"/>
      <c r="G72" s="47"/>
      <c r="H72" s="47"/>
      <c r="I72" s="47"/>
      <c r="J72" s="47"/>
      <c r="K72" s="47"/>
      <c r="L72" s="47"/>
      <c r="M72" s="47"/>
      <c r="N72" s="47"/>
      <c r="O72" s="47"/>
    </row>
    <row r="73" spans="1:15" x14ac:dyDescent="0.25">
      <c r="A73" s="45"/>
      <c r="B73" s="47"/>
      <c r="C73" s="47"/>
      <c r="D73" s="47"/>
      <c r="E73" s="47"/>
      <c r="F73" s="47"/>
      <c r="G73" s="47"/>
      <c r="H73" s="47"/>
      <c r="I73" s="47"/>
      <c r="J73" s="47"/>
      <c r="K73" s="47"/>
      <c r="L73" s="47"/>
      <c r="M73" s="47"/>
      <c r="N73" s="47"/>
      <c r="O73" s="47"/>
    </row>
    <row r="74" spans="1:15" ht="15" customHeight="1" x14ac:dyDescent="0.25">
      <c r="A74" s="45" t="s">
        <v>34</v>
      </c>
      <c r="B74" s="44" t="s">
        <v>4</v>
      </c>
      <c r="C74" s="44"/>
      <c r="D74" s="44"/>
      <c r="E74" s="44"/>
      <c r="F74" s="44"/>
      <c r="G74" s="44"/>
      <c r="H74" s="44"/>
      <c r="I74" s="44"/>
      <c r="J74" s="44"/>
      <c r="K74" s="44"/>
      <c r="L74" s="44"/>
      <c r="M74" s="44"/>
      <c r="N74" s="44"/>
      <c r="O74" s="44"/>
    </row>
    <row r="75" spans="1:15" ht="15" customHeight="1" x14ac:dyDescent="0.25">
      <c r="A75" s="45"/>
      <c r="B75" s="47" t="s">
        <v>352</v>
      </c>
      <c r="C75" s="47"/>
      <c r="D75" s="47"/>
      <c r="E75" s="47"/>
      <c r="F75" s="47"/>
      <c r="G75" s="47"/>
      <c r="H75" s="47"/>
      <c r="I75" s="47"/>
      <c r="J75" s="47"/>
      <c r="K75" s="47"/>
      <c r="L75" s="47"/>
      <c r="M75" s="47"/>
      <c r="N75" s="47"/>
      <c r="O75" s="47"/>
    </row>
    <row r="76" spans="1:15" x14ac:dyDescent="0.25">
      <c r="A76" s="45"/>
      <c r="B76" s="47"/>
      <c r="C76" s="47"/>
      <c r="D76" s="47"/>
      <c r="E76" s="47"/>
      <c r="F76" s="47"/>
      <c r="G76" s="47"/>
      <c r="H76" s="47"/>
      <c r="I76" s="47"/>
      <c r="J76" s="47"/>
      <c r="K76" s="47"/>
      <c r="L76" s="47"/>
      <c r="M76" s="47"/>
      <c r="N76" s="47"/>
      <c r="O76" s="47"/>
    </row>
    <row r="77" spans="1:15" x14ac:dyDescent="0.25">
      <c r="A77" s="45"/>
      <c r="B77" s="47" t="s">
        <v>353</v>
      </c>
      <c r="C77" s="47"/>
      <c r="D77" s="47"/>
      <c r="E77" s="47"/>
      <c r="F77" s="47"/>
      <c r="G77" s="47"/>
      <c r="H77" s="47"/>
      <c r="I77" s="47"/>
      <c r="J77" s="47"/>
      <c r="K77" s="47"/>
      <c r="L77" s="47"/>
      <c r="M77" s="47"/>
      <c r="N77" s="47"/>
      <c r="O77" s="47"/>
    </row>
    <row r="78" spans="1:15" x14ac:dyDescent="0.25">
      <c r="A78" s="45"/>
      <c r="B78" s="47"/>
      <c r="C78" s="47"/>
      <c r="D78" s="47"/>
      <c r="E78" s="47"/>
      <c r="F78" s="47"/>
      <c r="G78" s="47"/>
      <c r="H78" s="47"/>
      <c r="I78" s="47"/>
      <c r="J78" s="47"/>
      <c r="K78" s="47"/>
      <c r="L78" s="47"/>
      <c r="M78" s="47"/>
      <c r="N78" s="47"/>
      <c r="O78" s="47"/>
    </row>
    <row r="79" spans="1:15" ht="15" customHeight="1" x14ac:dyDescent="0.25">
      <c r="A79" s="45" t="s">
        <v>135</v>
      </c>
      <c r="B79" s="44" t="s">
        <v>4</v>
      </c>
      <c r="C79" s="44"/>
      <c r="D79" s="44"/>
      <c r="E79" s="44"/>
      <c r="F79" s="44"/>
      <c r="G79" s="44"/>
      <c r="H79" s="44"/>
      <c r="I79" s="44"/>
      <c r="J79" s="44"/>
      <c r="K79" s="44"/>
      <c r="L79" s="44"/>
      <c r="M79" s="44"/>
      <c r="N79" s="44"/>
      <c r="O79" s="44"/>
    </row>
    <row r="80" spans="1:15" ht="15" customHeight="1" x14ac:dyDescent="0.25">
      <c r="A80" s="45"/>
      <c r="B80" s="47" t="s">
        <v>354</v>
      </c>
      <c r="C80" s="47"/>
      <c r="D80" s="47"/>
      <c r="E80" s="47"/>
      <c r="F80" s="47"/>
      <c r="G80" s="47"/>
      <c r="H80" s="47"/>
      <c r="I80" s="47"/>
      <c r="J80" s="47"/>
      <c r="K80" s="47"/>
      <c r="L80" s="47"/>
      <c r="M80" s="47"/>
      <c r="N80" s="47"/>
      <c r="O80" s="47"/>
    </row>
    <row r="81" spans="1:15" x14ac:dyDescent="0.25">
      <c r="A81" s="45"/>
      <c r="B81" s="47"/>
      <c r="C81" s="47"/>
      <c r="D81" s="47"/>
      <c r="E81" s="47"/>
      <c r="F81" s="47"/>
      <c r="G81" s="47"/>
      <c r="H81" s="47"/>
      <c r="I81" s="47"/>
      <c r="J81" s="47"/>
      <c r="K81" s="47"/>
      <c r="L81" s="47"/>
      <c r="M81" s="47"/>
      <c r="N81" s="47"/>
      <c r="O81" s="47"/>
    </row>
    <row r="82" spans="1:15" ht="25.5" customHeight="1" x14ac:dyDescent="0.25">
      <c r="A82" s="45"/>
      <c r="B82" s="47" t="s">
        <v>355</v>
      </c>
      <c r="C82" s="47"/>
      <c r="D82" s="47"/>
      <c r="E82" s="47"/>
      <c r="F82" s="47"/>
      <c r="G82" s="47"/>
      <c r="H82" s="47"/>
      <c r="I82" s="47"/>
      <c r="J82" s="47"/>
      <c r="K82" s="47"/>
      <c r="L82" s="47"/>
      <c r="M82" s="47"/>
      <c r="N82" s="47"/>
      <c r="O82" s="47"/>
    </row>
    <row r="83" spans="1:15" ht="15" customHeight="1" x14ac:dyDescent="0.25">
      <c r="A83" s="45" t="s">
        <v>37</v>
      </c>
      <c r="B83" s="44" t="s">
        <v>4</v>
      </c>
      <c r="C83" s="44"/>
      <c r="D83" s="44"/>
      <c r="E83" s="44"/>
      <c r="F83" s="44"/>
      <c r="G83" s="44"/>
      <c r="H83" s="44"/>
      <c r="I83" s="44"/>
      <c r="J83" s="44"/>
      <c r="K83" s="44"/>
      <c r="L83" s="44"/>
      <c r="M83" s="44"/>
      <c r="N83" s="44"/>
      <c r="O83" s="44"/>
    </row>
    <row r="84" spans="1:15" ht="15" customHeight="1" x14ac:dyDescent="0.25">
      <c r="A84" s="45"/>
      <c r="B84" s="47" t="s">
        <v>356</v>
      </c>
      <c r="C84" s="47"/>
      <c r="D84" s="47"/>
      <c r="E84" s="47"/>
      <c r="F84" s="47"/>
      <c r="G84" s="47"/>
      <c r="H84" s="47"/>
      <c r="I84" s="47"/>
      <c r="J84" s="47"/>
      <c r="K84" s="47"/>
      <c r="L84" s="47"/>
      <c r="M84" s="47"/>
      <c r="N84" s="47"/>
      <c r="O84" s="47"/>
    </row>
    <row r="85" spans="1:15" x14ac:dyDescent="0.25">
      <c r="A85" s="45"/>
      <c r="B85" s="47"/>
      <c r="C85" s="47"/>
      <c r="D85" s="47"/>
      <c r="E85" s="47"/>
      <c r="F85" s="47"/>
      <c r="G85" s="47"/>
      <c r="H85" s="47"/>
      <c r="I85" s="47"/>
      <c r="J85" s="47"/>
      <c r="K85" s="47"/>
      <c r="L85" s="47"/>
      <c r="M85" s="47"/>
      <c r="N85" s="47"/>
      <c r="O85" s="47"/>
    </row>
    <row r="86" spans="1:15" x14ac:dyDescent="0.25">
      <c r="A86" s="45"/>
      <c r="B86" s="47" t="s">
        <v>357</v>
      </c>
      <c r="C86" s="47"/>
      <c r="D86" s="47"/>
      <c r="E86" s="47"/>
      <c r="F86" s="47"/>
      <c r="G86" s="47"/>
      <c r="H86" s="47"/>
      <c r="I86" s="47"/>
      <c r="J86" s="47"/>
      <c r="K86" s="47"/>
      <c r="L86" s="47"/>
      <c r="M86" s="47"/>
      <c r="N86" s="47"/>
      <c r="O86" s="47"/>
    </row>
    <row r="87" spans="1:15" x14ac:dyDescent="0.25">
      <c r="A87" s="45"/>
      <c r="B87" s="47"/>
      <c r="C87" s="47"/>
      <c r="D87" s="47"/>
      <c r="E87" s="47"/>
      <c r="F87" s="47"/>
      <c r="G87" s="47"/>
      <c r="H87" s="47"/>
      <c r="I87" s="47"/>
      <c r="J87" s="47"/>
      <c r="K87" s="47"/>
      <c r="L87" s="47"/>
      <c r="M87" s="47"/>
      <c r="N87" s="47"/>
      <c r="O87" s="47"/>
    </row>
    <row r="88" spans="1:15" ht="38.25" customHeight="1" x14ac:dyDescent="0.25">
      <c r="A88" s="45"/>
      <c r="B88" s="47" t="s">
        <v>358</v>
      </c>
      <c r="C88" s="47"/>
      <c r="D88" s="47"/>
      <c r="E88" s="47"/>
      <c r="F88" s="47"/>
      <c r="G88" s="47"/>
      <c r="H88" s="47"/>
      <c r="I88" s="47"/>
      <c r="J88" s="47"/>
      <c r="K88" s="47"/>
      <c r="L88" s="47"/>
      <c r="M88" s="47"/>
      <c r="N88" s="47"/>
      <c r="O88" s="47"/>
    </row>
    <row r="89" spans="1:15" x14ac:dyDescent="0.25">
      <c r="A89" s="45"/>
      <c r="B89" s="47"/>
      <c r="C89" s="47"/>
      <c r="D89" s="47"/>
      <c r="E89" s="47"/>
      <c r="F89" s="47"/>
      <c r="G89" s="47"/>
      <c r="H89" s="47"/>
      <c r="I89" s="47"/>
      <c r="J89" s="47"/>
      <c r="K89" s="47"/>
      <c r="L89" s="47"/>
      <c r="M89" s="47"/>
      <c r="N89" s="47"/>
      <c r="O89" s="47"/>
    </row>
    <row r="90" spans="1:15" ht="15" customHeight="1" x14ac:dyDescent="0.25">
      <c r="A90" s="45" t="s">
        <v>136</v>
      </c>
      <c r="B90" s="44" t="s">
        <v>4</v>
      </c>
      <c r="C90" s="44"/>
      <c r="D90" s="44"/>
      <c r="E90" s="44"/>
      <c r="F90" s="44"/>
      <c r="G90" s="44"/>
      <c r="H90" s="44"/>
      <c r="I90" s="44"/>
      <c r="J90" s="44"/>
      <c r="K90" s="44"/>
      <c r="L90" s="44"/>
      <c r="M90" s="44"/>
      <c r="N90" s="44"/>
      <c r="O90" s="44"/>
    </row>
    <row r="91" spans="1:15" ht="15" customHeight="1" x14ac:dyDescent="0.25">
      <c r="A91" s="45"/>
      <c r="B91" s="47" t="s">
        <v>359</v>
      </c>
      <c r="C91" s="47"/>
      <c r="D91" s="47"/>
      <c r="E91" s="47"/>
      <c r="F91" s="47"/>
      <c r="G91" s="47"/>
      <c r="H91" s="47"/>
      <c r="I91" s="47"/>
      <c r="J91" s="47"/>
      <c r="K91" s="47"/>
      <c r="L91" s="47"/>
      <c r="M91" s="47"/>
      <c r="N91" s="47"/>
      <c r="O91" s="47"/>
    </row>
    <row r="92" spans="1:15" x14ac:dyDescent="0.25">
      <c r="A92" s="45"/>
      <c r="B92" s="47"/>
      <c r="C92" s="47"/>
      <c r="D92" s="47"/>
      <c r="E92" s="47"/>
      <c r="F92" s="47"/>
      <c r="G92" s="47"/>
      <c r="H92" s="47"/>
      <c r="I92" s="47"/>
      <c r="J92" s="47"/>
      <c r="K92" s="47"/>
      <c r="L92" s="47"/>
      <c r="M92" s="47"/>
      <c r="N92" s="47"/>
      <c r="O92" s="47"/>
    </row>
    <row r="93" spans="1:15" ht="51" customHeight="1" x14ac:dyDescent="0.25">
      <c r="A93" s="45"/>
      <c r="B93" s="47" t="s">
        <v>360</v>
      </c>
      <c r="C93" s="47"/>
      <c r="D93" s="47"/>
      <c r="E93" s="47"/>
      <c r="F93" s="47"/>
      <c r="G93" s="47"/>
      <c r="H93" s="47"/>
      <c r="I93" s="47"/>
      <c r="J93" s="47"/>
      <c r="K93" s="47"/>
      <c r="L93" s="47"/>
      <c r="M93" s="47"/>
      <c r="N93" s="47"/>
      <c r="O93" s="47"/>
    </row>
    <row r="94" spans="1:15" x14ac:dyDescent="0.25">
      <c r="A94" s="45"/>
      <c r="B94" s="47"/>
      <c r="C94" s="47"/>
      <c r="D94" s="47"/>
      <c r="E94" s="47"/>
      <c r="F94" s="47"/>
      <c r="G94" s="47"/>
      <c r="H94" s="47"/>
      <c r="I94" s="47"/>
      <c r="J94" s="47"/>
      <c r="K94" s="47"/>
      <c r="L94" s="47"/>
      <c r="M94" s="47"/>
      <c r="N94" s="47"/>
      <c r="O94" s="47"/>
    </row>
    <row r="95" spans="1:15" ht="15" customHeight="1" x14ac:dyDescent="0.25">
      <c r="A95" s="45" t="s">
        <v>446</v>
      </c>
      <c r="B95" s="44" t="s">
        <v>4</v>
      </c>
      <c r="C95" s="44"/>
      <c r="D95" s="44"/>
      <c r="E95" s="44"/>
      <c r="F95" s="44"/>
      <c r="G95" s="44"/>
      <c r="H95" s="44"/>
      <c r="I95" s="44"/>
      <c r="J95" s="44"/>
      <c r="K95" s="44"/>
      <c r="L95" s="44"/>
      <c r="M95" s="44"/>
      <c r="N95" s="44"/>
      <c r="O95" s="44"/>
    </row>
    <row r="96" spans="1:15" ht="15" customHeight="1" x14ac:dyDescent="0.25">
      <c r="A96" s="45"/>
      <c r="B96" s="47" t="s">
        <v>361</v>
      </c>
      <c r="C96" s="47"/>
      <c r="D96" s="47"/>
      <c r="E96" s="47"/>
      <c r="F96" s="47"/>
      <c r="G96" s="47"/>
      <c r="H96" s="47"/>
      <c r="I96" s="47"/>
      <c r="J96" s="47"/>
      <c r="K96" s="47"/>
      <c r="L96" s="47"/>
      <c r="M96" s="47"/>
      <c r="N96" s="47"/>
      <c r="O96" s="47"/>
    </row>
    <row r="97" spans="1:15" x14ac:dyDescent="0.25">
      <c r="A97" s="45"/>
      <c r="B97" s="47"/>
      <c r="C97" s="47"/>
      <c r="D97" s="47"/>
      <c r="E97" s="47"/>
      <c r="F97" s="47"/>
      <c r="G97" s="47"/>
      <c r="H97" s="47"/>
      <c r="I97" s="47"/>
      <c r="J97" s="47"/>
      <c r="K97" s="47"/>
      <c r="L97" s="47"/>
      <c r="M97" s="47"/>
      <c r="N97" s="47"/>
      <c r="O97" s="47"/>
    </row>
    <row r="98" spans="1:15" x14ac:dyDescent="0.25">
      <c r="A98" s="45"/>
      <c r="B98" s="47" t="s">
        <v>362</v>
      </c>
      <c r="C98" s="47"/>
      <c r="D98" s="47"/>
      <c r="E98" s="47"/>
      <c r="F98" s="47"/>
      <c r="G98" s="47"/>
      <c r="H98" s="47"/>
      <c r="I98" s="47"/>
      <c r="J98" s="47"/>
      <c r="K98" s="47"/>
      <c r="L98" s="47"/>
      <c r="M98" s="47"/>
      <c r="N98" s="47"/>
      <c r="O98" s="47"/>
    </row>
    <row r="99" spans="1:15" x14ac:dyDescent="0.25">
      <c r="A99" s="45"/>
      <c r="B99" s="47"/>
      <c r="C99" s="47"/>
      <c r="D99" s="47"/>
      <c r="E99" s="47"/>
      <c r="F99" s="47"/>
      <c r="G99" s="47"/>
      <c r="H99" s="47"/>
      <c r="I99" s="47"/>
      <c r="J99" s="47"/>
      <c r="K99" s="47"/>
      <c r="L99" s="47"/>
      <c r="M99" s="47"/>
      <c r="N99" s="47"/>
      <c r="O99" s="47"/>
    </row>
    <row r="100" spans="1:15" x14ac:dyDescent="0.25">
      <c r="A100" s="45"/>
      <c r="B100" s="17" t="s">
        <v>363</v>
      </c>
      <c r="C100" s="18"/>
      <c r="D100" s="60" t="s">
        <v>364</v>
      </c>
    </row>
    <row r="101" spans="1:15" x14ac:dyDescent="0.25">
      <c r="A101" s="45"/>
      <c r="B101" s="21" t="s">
        <v>365</v>
      </c>
      <c r="C101" s="33"/>
      <c r="D101" s="61" t="s">
        <v>366</v>
      </c>
    </row>
    <row r="102" spans="1:15" x14ac:dyDescent="0.25">
      <c r="A102" s="45"/>
      <c r="B102" s="17" t="s">
        <v>367</v>
      </c>
      <c r="C102" s="18"/>
      <c r="D102" s="60" t="s">
        <v>366</v>
      </c>
    </row>
    <row r="103" spans="1:15" x14ac:dyDescent="0.25">
      <c r="A103" s="45"/>
      <c r="B103" s="21" t="s">
        <v>368</v>
      </c>
      <c r="C103" s="33"/>
      <c r="D103" s="61" t="s">
        <v>366</v>
      </c>
    </row>
    <row r="104" spans="1:15" x14ac:dyDescent="0.25">
      <c r="A104" s="45"/>
      <c r="B104" s="48"/>
      <c r="C104" s="48"/>
      <c r="D104" s="48"/>
      <c r="E104" s="48"/>
      <c r="F104" s="48"/>
      <c r="G104" s="48"/>
      <c r="H104" s="48"/>
      <c r="I104" s="48"/>
      <c r="J104" s="48"/>
      <c r="K104" s="48"/>
      <c r="L104" s="48"/>
      <c r="M104" s="48"/>
      <c r="N104" s="48"/>
      <c r="O104" s="48"/>
    </row>
    <row r="105" spans="1:15" ht="25.5" customHeight="1" x14ac:dyDescent="0.25">
      <c r="A105" s="45"/>
      <c r="B105" s="47" t="s">
        <v>369</v>
      </c>
      <c r="C105" s="47"/>
      <c r="D105" s="47"/>
      <c r="E105" s="47"/>
      <c r="F105" s="47"/>
      <c r="G105" s="47"/>
      <c r="H105" s="47"/>
      <c r="I105" s="47"/>
      <c r="J105" s="47"/>
      <c r="K105" s="47"/>
      <c r="L105" s="47"/>
      <c r="M105" s="47"/>
      <c r="N105" s="47"/>
      <c r="O105" s="47"/>
    </row>
    <row r="106" spans="1:15" x14ac:dyDescent="0.25">
      <c r="A106" s="45"/>
      <c r="B106" s="47"/>
      <c r="C106" s="47"/>
      <c r="D106" s="47"/>
      <c r="E106" s="47"/>
      <c r="F106" s="47"/>
      <c r="G106" s="47"/>
      <c r="H106" s="47"/>
      <c r="I106" s="47"/>
      <c r="J106" s="47"/>
      <c r="K106" s="47"/>
      <c r="L106" s="47"/>
      <c r="M106" s="47"/>
      <c r="N106" s="47"/>
      <c r="O106" s="47"/>
    </row>
    <row r="107" spans="1:15" ht="53.25" customHeight="1" x14ac:dyDescent="0.25">
      <c r="A107" s="45"/>
      <c r="B107" s="47" t="s">
        <v>370</v>
      </c>
      <c r="C107" s="47"/>
      <c r="D107" s="47"/>
      <c r="E107" s="47"/>
      <c r="F107" s="47"/>
      <c r="G107" s="47"/>
      <c r="H107" s="47"/>
      <c r="I107" s="47"/>
      <c r="J107" s="47"/>
      <c r="K107" s="47"/>
      <c r="L107" s="47"/>
      <c r="M107" s="47"/>
      <c r="N107" s="47"/>
      <c r="O107" s="47"/>
    </row>
    <row r="108" spans="1:15" x14ac:dyDescent="0.25">
      <c r="A108" s="45"/>
      <c r="B108" s="47"/>
      <c r="C108" s="47"/>
      <c r="D108" s="47"/>
      <c r="E108" s="47"/>
      <c r="F108" s="47"/>
      <c r="G108" s="47"/>
      <c r="H108" s="47"/>
      <c r="I108" s="47"/>
      <c r="J108" s="47"/>
      <c r="K108" s="47"/>
      <c r="L108" s="47"/>
      <c r="M108" s="47"/>
      <c r="N108" s="47"/>
      <c r="O108" s="47"/>
    </row>
    <row r="109" spans="1:15" ht="15" customHeight="1" x14ac:dyDescent="0.25">
      <c r="A109" s="45" t="s">
        <v>449</v>
      </c>
      <c r="B109" s="44" t="s">
        <v>4</v>
      </c>
      <c r="C109" s="44"/>
      <c r="D109" s="44"/>
      <c r="E109" s="44"/>
      <c r="F109" s="44"/>
      <c r="G109" s="44"/>
      <c r="H109" s="44"/>
      <c r="I109" s="44"/>
      <c r="J109" s="44"/>
      <c r="K109" s="44"/>
      <c r="L109" s="44"/>
      <c r="M109" s="44"/>
      <c r="N109" s="44"/>
      <c r="O109" s="44"/>
    </row>
    <row r="110" spans="1:15" ht="15" customHeight="1" x14ac:dyDescent="0.25">
      <c r="A110" s="45"/>
      <c r="B110" s="51" t="s">
        <v>371</v>
      </c>
      <c r="C110" s="51"/>
      <c r="D110" s="51"/>
      <c r="E110" s="51"/>
      <c r="F110" s="51"/>
      <c r="G110" s="51"/>
      <c r="H110" s="51"/>
      <c r="I110" s="51"/>
      <c r="J110" s="51"/>
      <c r="K110" s="51"/>
      <c r="L110" s="51"/>
      <c r="M110" s="51"/>
      <c r="N110" s="51"/>
      <c r="O110" s="51"/>
    </row>
    <row r="111" spans="1:15" x14ac:dyDescent="0.25">
      <c r="A111" s="45"/>
      <c r="B111" s="51"/>
      <c r="C111" s="51"/>
      <c r="D111" s="51"/>
      <c r="E111" s="51"/>
      <c r="F111" s="51"/>
      <c r="G111" s="51"/>
      <c r="H111" s="51"/>
      <c r="I111" s="51"/>
      <c r="J111" s="51"/>
      <c r="K111" s="51"/>
      <c r="L111" s="51"/>
      <c r="M111" s="51"/>
      <c r="N111" s="51"/>
      <c r="O111" s="51"/>
    </row>
    <row r="112" spans="1:15" x14ac:dyDescent="0.25">
      <c r="A112" s="45"/>
      <c r="B112" s="47" t="s">
        <v>372</v>
      </c>
      <c r="C112" s="47"/>
      <c r="D112" s="47"/>
      <c r="E112" s="47"/>
      <c r="F112" s="47"/>
      <c r="G112" s="47"/>
      <c r="H112" s="47"/>
      <c r="I112" s="47"/>
      <c r="J112" s="47"/>
      <c r="K112" s="47"/>
      <c r="L112" s="47"/>
      <c r="M112" s="47"/>
      <c r="N112" s="47"/>
      <c r="O112" s="47"/>
    </row>
    <row r="113" spans="1:15" x14ac:dyDescent="0.25">
      <c r="A113" s="45"/>
      <c r="B113" s="47"/>
      <c r="C113" s="47"/>
      <c r="D113" s="47"/>
      <c r="E113" s="47"/>
      <c r="F113" s="47"/>
      <c r="G113" s="47"/>
      <c r="H113" s="47"/>
      <c r="I113" s="47"/>
      <c r="J113" s="47"/>
      <c r="K113" s="47"/>
      <c r="L113" s="47"/>
      <c r="M113" s="47"/>
      <c r="N113" s="47"/>
      <c r="O113" s="47"/>
    </row>
    <row r="114" spans="1:15" ht="15" customHeight="1" x14ac:dyDescent="0.25">
      <c r="A114" s="45" t="s">
        <v>1282</v>
      </c>
      <c r="B114" s="44" t="s">
        <v>4</v>
      </c>
      <c r="C114" s="44"/>
      <c r="D114" s="44"/>
      <c r="E114" s="44"/>
      <c r="F114" s="44"/>
      <c r="G114" s="44"/>
      <c r="H114" s="44"/>
      <c r="I114" s="44"/>
      <c r="J114" s="44"/>
      <c r="K114" s="44"/>
      <c r="L114" s="44"/>
      <c r="M114" s="44"/>
      <c r="N114" s="44"/>
      <c r="O114" s="44"/>
    </row>
    <row r="115" spans="1:15" ht="15" customHeight="1" x14ac:dyDescent="0.25">
      <c r="A115" s="45"/>
      <c r="B115" s="47" t="s">
        <v>373</v>
      </c>
      <c r="C115" s="47"/>
      <c r="D115" s="47"/>
      <c r="E115" s="47"/>
      <c r="F115" s="47"/>
      <c r="G115" s="47"/>
      <c r="H115" s="47"/>
      <c r="I115" s="47"/>
      <c r="J115" s="47"/>
      <c r="K115" s="47"/>
      <c r="L115" s="47"/>
      <c r="M115" s="47"/>
      <c r="N115" s="47"/>
      <c r="O115" s="47"/>
    </row>
    <row r="116" spans="1:15" x14ac:dyDescent="0.25">
      <c r="A116" s="45"/>
      <c r="B116" s="47"/>
      <c r="C116" s="47"/>
      <c r="D116" s="47"/>
      <c r="E116" s="47"/>
      <c r="F116" s="47"/>
      <c r="G116" s="47"/>
      <c r="H116" s="47"/>
      <c r="I116" s="47"/>
      <c r="J116" s="47"/>
      <c r="K116" s="47"/>
      <c r="L116" s="47"/>
      <c r="M116" s="47"/>
      <c r="N116" s="47"/>
      <c r="O116" s="47"/>
    </row>
    <row r="117" spans="1:15" ht="51" customHeight="1" x14ac:dyDescent="0.25">
      <c r="A117" s="45"/>
      <c r="B117" s="47" t="s">
        <v>374</v>
      </c>
      <c r="C117" s="47"/>
      <c r="D117" s="47"/>
      <c r="E117" s="47"/>
      <c r="F117" s="47"/>
      <c r="G117" s="47"/>
      <c r="H117" s="47"/>
      <c r="I117" s="47"/>
      <c r="J117" s="47"/>
      <c r="K117" s="47"/>
      <c r="L117" s="47"/>
      <c r="M117" s="47"/>
      <c r="N117" s="47"/>
      <c r="O117" s="47"/>
    </row>
    <row r="118" spans="1:15" x14ac:dyDescent="0.25">
      <c r="A118" s="45"/>
      <c r="B118" s="48"/>
      <c r="C118" s="48"/>
      <c r="D118" s="48"/>
      <c r="E118" s="48"/>
      <c r="F118" s="48"/>
      <c r="G118" s="48"/>
      <c r="H118" s="48"/>
      <c r="I118" s="48"/>
      <c r="J118" s="48"/>
      <c r="K118" s="48"/>
      <c r="L118" s="48"/>
      <c r="M118" s="48"/>
      <c r="N118" s="48"/>
      <c r="O118" s="48"/>
    </row>
    <row r="119" spans="1:15" ht="38.25" customHeight="1" x14ac:dyDescent="0.25">
      <c r="A119" s="45"/>
      <c r="B119" s="47" t="s">
        <v>375</v>
      </c>
      <c r="C119" s="47"/>
      <c r="D119" s="47"/>
      <c r="E119" s="47"/>
      <c r="F119" s="47"/>
      <c r="G119" s="47"/>
      <c r="H119" s="47"/>
      <c r="I119" s="47"/>
      <c r="J119" s="47"/>
      <c r="K119" s="47"/>
      <c r="L119" s="47"/>
      <c r="M119" s="47"/>
      <c r="N119" s="47"/>
      <c r="O119" s="47"/>
    </row>
    <row r="120" spans="1:15" x14ac:dyDescent="0.25">
      <c r="A120" s="45"/>
      <c r="B120" s="47"/>
      <c r="C120" s="47"/>
      <c r="D120" s="47"/>
      <c r="E120" s="47"/>
      <c r="F120" s="47"/>
      <c r="G120" s="47"/>
      <c r="H120" s="47"/>
      <c r="I120" s="47"/>
      <c r="J120" s="47"/>
      <c r="K120" s="47"/>
      <c r="L120" s="47"/>
      <c r="M120" s="47"/>
      <c r="N120" s="47"/>
      <c r="O120" s="47"/>
    </row>
    <row r="121" spans="1:15" ht="15" customHeight="1" x14ac:dyDescent="0.25">
      <c r="A121" s="45" t="s">
        <v>693</v>
      </c>
      <c r="B121" s="44" t="s">
        <v>4</v>
      </c>
      <c r="C121" s="44"/>
      <c r="D121" s="44"/>
      <c r="E121" s="44"/>
      <c r="F121" s="44"/>
      <c r="G121" s="44"/>
      <c r="H121" s="44"/>
      <c r="I121" s="44"/>
      <c r="J121" s="44"/>
      <c r="K121" s="44"/>
      <c r="L121" s="44"/>
      <c r="M121" s="44"/>
      <c r="N121" s="44"/>
      <c r="O121" s="44"/>
    </row>
    <row r="122" spans="1:15" ht="15" customHeight="1" x14ac:dyDescent="0.25">
      <c r="A122" s="45"/>
      <c r="B122" s="51" t="s">
        <v>376</v>
      </c>
      <c r="C122" s="51"/>
      <c r="D122" s="51"/>
      <c r="E122" s="51"/>
      <c r="F122" s="51"/>
      <c r="G122" s="51"/>
      <c r="H122" s="51"/>
      <c r="I122" s="51"/>
      <c r="J122" s="51"/>
      <c r="K122" s="51"/>
      <c r="L122" s="51"/>
      <c r="M122" s="51"/>
      <c r="N122" s="51"/>
      <c r="O122" s="51"/>
    </row>
    <row r="123" spans="1:15" x14ac:dyDescent="0.25">
      <c r="A123" s="45"/>
      <c r="B123" s="51"/>
      <c r="C123" s="51"/>
      <c r="D123" s="51"/>
      <c r="E123" s="51"/>
      <c r="F123" s="51"/>
      <c r="G123" s="51"/>
      <c r="H123" s="51"/>
      <c r="I123" s="51"/>
      <c r="J123" s="51"/>
      <c r="K123" s="51"/>
      <c r="L123" s="51"/>
      <c r="M123" s="51"/>
      <c r="N123" s="51"/>
      <c r="O123" s="51"/>
    </row>
    <row r="124" spans="1:15" ht="25.5" customHeight="1" x14ac:dyDescent="0.25">
      <c r="A124" s="45"/>
      <c r="B124" s="47" t="s">
        <v>377</v>
      </c>
      <c r="C124" s="47"/>
      <c r="D124" s="47"/>
      <c r="E124" s="47"/>
      <c r="F124" s="47"/>
      <c r="G124" s="47"/>
      <c r="H124" s="47"/>
      <c r="I124" s="47"/>
      <c r="J124" s="47"/>
      <c r="K124" s="47"/>
      <c r="L124" s="47"/>
      <c r="M124" s="47"/>
      <c r="N124" s="47"/>
      <c r="O124" s="47"/>
    </row>
    <row r="125" spans="1:15" x14ac:dyDescent="0.25">
      <c r="A125" s="45"/>
      <c r="B125" s="47"/>
      <c r="C125" s="47"/>
      <c r="D125" s="47"/>
      <c r="E125" s="47"/>
      <c r="F125" s="47"/>
      <c r="G125" s="47"/>
      <c r="H125" s="47"/>
      <c r="I125" s="47"/>
      <c r="J125" s="47"/>
      <c r="K125" s="47"/>
      <c r="L125" s="47"/>
      <c r="M125" s="47"/>
      <c r="N125" s="47"/>
      <c r="O125" s="47"/>
    </row>
    <row r="126" spans="1:15" ht="27.75" customHeight="1" x14ac:dyDescent="0.25">
      <c r="A126" s="45"/>
      <c r="B126" s="47" t="s">
        <v>378</v>
      </c>
      <c r="C126" s="47"/>
      <c r="D126" s="47"/>
      <c r="E126" s="47"/>
      <c r="F126" s="47"/>
      <c r="G126" s="47"/>
      <c r="H126" s="47"/>
      <c r="I126" s="47"/>
      <c r="J126" s="47"/>
      <c r="K126" s="47"/>
      <c r="L126" s="47"/>
      <c r="M126" s="47"/>
      <c r="N126" s="47"/>
      <c r="O126" s="47"/>
    </row>
    <row r="127" spans="1:15" x14ac:dyDescent="0.25">
      <c r="A127" s="45"/>
      <c r="B127" s="47"/>
      <c r="C127" s="47"/>
      <c r="D127" s="47"/>
      <c r="E127" s="47"/>
      <c r="F127" s="47"/>
      <c r="G127" s="47"/>
      <c r="H127" s="47"/>
      <c r="I127" s="47"/>
      <c r="J127" s="47"/>
      <c r="K127" s="47"/>
      <c r="L127" s="47"/>
      <c r="M127" s="47"/>
      <c r="N127" s="47"/>
      <c r="O127" s="47"/>
    </row>
    <row r="128" spans="1:15" ht="15" customHeight="1" x14ac:dyDescent="0.25">
      <c r="A128" s="45" t="s">
        <v>48</v>
      </c>
      <c r="B128" s="44" t="s">
        <v>4</v>
      </c>
      <c r="C128" s="44"/>
      <c r="D128" s="44"/>
      <c r="E128" s="44"/>
      <c r="F128" s="44"/>
      <c r="G128" s="44"/>
      <c r="H128" s="44"/>
      <c r="I128" s="44"/>
      <c r="J128" s="44"/>
      <c r="K128" s="44"/>
      <c r="L128" s="44"/>
      <c r="M128" s="44"/>
      <c r="N128" s="44"/>
      <c r="O128" s="44"/>
    </row>
    <row r="129" spans="1:15" ht="15" customHeight="1" x14ac:dyDescent="0.25">
      <c r="A129" s="45"/>
      <c r="B129" s="47" t="s">
        <v>379</v>
      </c>
      <c r="C129" s="47"/>
      <c r="D129" s="47"/>
      <c r="E129" s="47"/>
      <c r="F129" s="47"/>
      <c r="G129" s="47"/>
      <c r="H129" s="47"/>
      <c r="I129" s="47"/>
      <c r="J129" s="47"/>
      <c r="K129" s="47"/>
      <c r="L129" s="47"/>
      <c r="M129" s="47"/>
      <c r="N129" s="47"/>
      <c r="O129" s="47"/>
    </row>
    <row r="130" spans="1:15" x14ac:dyDescent="0.25">
      <c r="A130" s="45"/>
      <c r="B130" s="47"/>
      <c r="C130" s="47"/>
      <c r="D130" s="47"/>
      <c r="E130" s="47"/>
      <c r="F130" s="47"/>
      <c r="G130" s="47"/>
      <c r="H130" s="47"/>
      <c r="I130" s="47"/>
      <c r="J130" s="47"/>
      <c r="K130" s="47"/>
      <c r="L130" s="47"/>
      <c r="M130" s="47"/>
      <c r="N130" s="47"/>
      <c r="O130" s="47"/>
    </row>
    <row r="131" spans="1:15" ht="25.5" customHeight="1" x14ac:dyDescent="0.25">
      <c r="A131" s="45"/>
      <c r="B131" s="47" t="s">
        <v>380</v>
      </c>
      <c r="C131" s="47"/>
      <c r="D131" s="47"/>
      <c r="E131" s="47"/>
      <c r="F131" s="47"/>
      <c r="G131" s="47"/>
      <c r="H131" s="47"/>
      <c r="I131" s="47"/>
      <c r="J131" s="47"/>
      <c r="K131" s="47"/>
      <c r="L131" s="47"/>
      <c r="M131" s="47"/>
      <c r="N131" s="47"/>
      <c r="O131" s="47"/>
    </row>
    <row r="132" spans="1:15" x14ac:dyDescent="0.25">
      <c r="A132" s="45"/>
      <c r="B132" s="47"/>
      <c r="C132" s="47"/>
      <c r="D132" s="47"/>
      <c r="E132" s="47"/>
      <c r="F132" s="47"/>
      <c r="G132" s="47"/>
      <c r="H132" s="47"/>
      <c r="I132" s="47"/>
      <c r="J132" s="47"/>
      <c r="K132" s="47"/>
      <c r="L132" s="47"/>
      <c r="M132" s="47"/>
      <c r="N132" s="47"/>
      <c r="O132" s="47"/>
    </row>
    <row r="133" spans="1:15" ht="38.25" customHeight="1" x14ac:dyDescent="0.25">
      <c r="A133" s="45"/>
      <c r="B133" s="47" t="s">
        <v>381</v>
      </c>
      <c r="C133" s="47"/>
      <c r="D133" s="47"/>
      <c r="E133" s="47"/>
      <c r="F133" s="47"/>
      <c r="G133" s="47"/>
      <c r="H133" s="47"/>
      <c r="I133" s="47"/>
      <c r="J133" s="47"/>
      <c r="K133" s="47"/>
      <c r="L133" s="47"/>
      <c r="M133" s="47"/>
      <c r="N133" s="47"/>
      <c r="O133" s="47"/>
    </row>
    <row r="134" spans="1:15" x14ac:dyDescent="0.25">
      <c r="A134" s="45"/>
      <c r="B134" s="48"/>
      <c r="C134" s="48"/>
      <c r="D134" s="48"/>
      <c r="E134" s="48"/>
      <c r="F134" s="48"/>
      <c r="G134" s="48"/>
      <c r="H134" s="48"/>
      <c r="I134" s="48"/>
      <c r="J134" s="48"/>
      <c r="K134" s="48"/>
      <c r="L134" s="48"/>
      <c r="M134" s="48"/>
      <c r="N134" s="48"/>
      <c r="O134" s="48"/>
    </row>
    <row r="135" spans="1:15" ht="25.5" customHeight="1" x14ac:dyDescent="0.25">
      <c r="A135" s="45"/>
      <c r="B135" s="47" t="s">
        <v>382</v>
      </c>
      <c r="C135" s="47"/>
      <c r="D135" s="47"/>
      <c r="E135" s="47"/>
      <c r="F135" s="47"/>
      <c r="G135" s="47"/>
      <c r="H135" s="47"/>
      <c r="I135" s="47"/>
      <c r="J135" s="47"/>
      <c r="K135" s="47"/>
      <c r="L135" s="47"/>
      <c r="M135" s="47"/>
      <c r="N135" s="47"/>
      <c r="O135" s="47"/>
    </row>
    <row r="136" spans="1:15" x14ac:dyDescent="0.25">
      <c r="A136" s="45"/>
      <c r="B136" s="47"/>
      <c r="C136" s="47"/>
      <c r="D136" s="47"/>
      <c r="E136" s="47"/>
      <c r="F136" s="47"/>
      <c r="G136" s="47"/>
      <c r="H136" s="47"/>
      <c r="I136" s="47"/>
      <c r="J136" s="47"/>
      <c r="K136" s="47"/>
      <c r="L136" s="47"/>
      <c r="M136" s="47"/>
      <c r="N136" s="47"/>
      <c r="O136" s="47"/>
    </row>
    <row r="137" spans="1:15" ht="51" customHeight="1" x14ac:dyDescent="0.25">
      <c r="A137" s="45"/>
      <c r="B137" s="47" t="s">
        <v>383</v>
      </c>
      <c r="C137" s="47"/>
      <c r="D137" s="47"/>
      <c r="E137" s="47"/>
      <c r="F137" s="47"/>
      <c r="G137" s="47"/>
      <c r="H137" s="47"/>
      <c r="I137" s="47"/>
      <c r="J137" s="47"/>
      <c r="K137" s="47"/>
      <c r="L137" s="47"/>
      <c r="M137" s="47"/>
      <c r="N137" s="47"/>
      <c r="O137" s="47"/>
    </row>
    <row r="138" spans="1:15" x14ac:dyDescent="0.25">
      <c r="A138" s="45"/>
      <c r="B138" s="47"/>
      <c r="C138" s="47"/>
      <c r="D138" s="47"/>
      <c r="E138" s="47"/>
      <c r="F138" s="47"/>
      <c r="G138" s="47"/>
      <c r="H138" s="47"/>
      <c r="I138" s="47"/>
      <c r="J138" s="47"/>
      <c r="K138" s="47"/>
      <c r="L138" s="47"/>
      <c r="M138" s="47"/>
      <c r="N138" s="47"/>
      <c r="O138" s="47"/>
    </row>
    <row r="139" spans="1:15" ht="15" customHeight="1" x14ac:dyDescent="0.25">
      <c r="A139" s="45" t="s">
        <v>1283</v>
      </c>
      <c r="B139" s="44" t="s">
        <v>4</v>
      </c>
      <c r="C139" s="44"/>
      <c r="D139" s="44"/>
      <c r="E139" s="44"/>
      <c r="F139" s="44"/>
      <c r="G139" s="44"/>
      <c r="H139" s="44"/>
      <c r="I139" s="44"/>
      <c r="J139" s="44"/>
      <c r="K139" s="44"/>
      <c r="L139" s="44"/>
      <c r="M139" s="44"/>
      <c r="N139" s="44"/>
      <c r="O139" s="44"/>
    </row>
    <row r="140" spans="1:15" ht="15" customHeight="1" x14ac:dyDescent="0.25">
      <c r="A140" s="45"/>
      <c r="B140" s="47" t="s">
        <v>384</v>
      </c>
      <c r="C140" s="47"/>
      <c r="D140" s="47"/>
      <c r="E140" s="47"/>
      <c r="F140" s="47"/>
      <c r="G140" s="47"/>
      <c r="H140" s="47"/>
      <c r="I140" s="47"/>
      <c r="J140" s="47"/>
      <c r="K140" s="47"/>
      <c r="L140" s="47"/>
      <c r="M140" s="47"/>
      <c r="N140" s="47"/>
      <c r="O140" s="47"/>
    </row>
    <row r="141" spans="1:15" x14ac:dyDescent="0.25">
      <c r="A141" s="45"/>
      <c r="B141" s="47"/>
      <c r="C141" s="47"/>
      <c r="D141" s="47"/>
      <c r="E141" s="47"/>
      <c r="F141" s="47"/>
      <c r="G141" s="47"/>
      <c r="H141" s="47"/>
      <c r="I141" s="47"/>
      <c r="J141" s="47"/>
      <c r="K141" s="47"/>
      <c r="L141" s="47"/>
      <c r="M141" s="47"/>
      <c r="N141" s="47"/>
      <c r="O141" s="47"/>
    </row>
    <row r="142" spans="1:15" ht="51" customHeight="1" x14ac:dyDescent="0.25">
      <c r="A142" s="45"/>
      <c r="B142" s="47" t="s">
        <v>385</v>
      </c>
      <c r="C142" s="47"/>
      <c r="D142" s="47"/>
      <c r="E142" s="47"/>
      <c r="F142" s="47"/>
      <c r="G142" s="47"/>
      <c r="H142" s="47"/>
      <c r="I142" s="47"/>
      <c r="J142" s="47"/>
      <c r="K142" s="47"/>
      <c r="L142" s="47"/>
      <c r="M142" s="47"/>
      <c r="N142" s="47"/>
      <c r="O142" s="47"/>
    </row>
    <row r="143" spans="1:15" ht="15" customHeight="1" x14ac:dyDescent="0.25">
      <c r="A143" s="45" t="s">
        <v>51</v>
      </c>
      <c r="B143" s="44" t="s">
        <v>4</v>
      </c>
      <c r="C143" s="44"/>
      <c r="D143" s="44"/>
      <c r="E143" s="44"/>
      <c r="F143" s="44"/>
      <c r="G143" s="44"/>
      <c r="H143" s="44"/>
      <c r="I143" s="44"/>
      <c r="J143" s="44"/>
      <c r="K143" s="44"/>
      <c r="L143" s="44"/>
      <c r="M143" s="44"/>
      <c r="N143" s="44"/>
      <c r="O143" s="44"/>
    </row>
    <row r="144" spans="1:15" ht="15" customHeight="1" x14ac:dyDescent="0.25">
      <c r="A144" s="45"/>
      <c r="B144" s="47" t="s">
        <v>386</v>
      </c>
      <c r="C144" s="47"/>
      <c r="D144" s="47"/>
      <c r="E144" s="47"/>
      <c r="F144" s="47"/>
      <c r="G144" s="47"/>
      <c r="H144" s="47"/>
      <c r="I144" s="47"/>
      <c r="J144" s="47"/>
      <c r="K144" s="47"/>
      <c r="L144" s="47"/>
      <c r="M144" s="47"/>
      <c r="N144" s="47"/>
      <c r="O144" s="47"/>
    </row>
    <row r="145" spans="1:15" x14ac:dyDescent="0.25">
      <c r="A145" s="45"/>
      <c r="B145" s="47"/>
      <c r="C145" s="47"/>
      <c r="D145" s="47"/>
      <c r="E145" s="47"/>
      <c r="F145" s="47"/>
      <c r="G145" s="47"/>
      <c r="H145" s="47"/>
      <c r="I145" s="47"/>
      <c r="J145" s="47"/>
      <c r="K145" s="47"/>
      <c r="L145" s="47"/>
      <c r="M145" s="47"/>
      <c r="N145" s="47"/>
      <c r="O145" s="47"/>
    </row>
    <row r="146" spans="1:15" x14ac:dyDescent="0.25">
      <c r="A146" s="45"/>
      <c r="B146" s="47" t="s">
        <v>387</v>
      </c>
      <c r="C146" s="47"/>
      <c r="D146" s="47"/>
      <c r="E146" s="47"/>
      <c r="F146" s="47"/>
      <c r="G146" s="47"/>
      <c r="H146" s="47"/>
      <c r="I146" s="47"/>
      <c r="J146" s="47"/>
      <c r="K146" s="47"/>
      <c r="L146" s="47"/>
      <c r="M146" s="47"/>
      <c r="N146" s="47"/>
      <c r="O146" s="47"/>
    </row>
    <row r="147" spans="1:15" x14ac:dyDescent="0.25">
      <c r="A147" s="45"/>
      <c r="B147" s="47"/>
      <c r="C147" s="47"/>
      <c r="D147" s="47"/>
      <c r="E147" s="47"/>
      <c r="F147" s="47"/>
      <c r="G147" s="47"/>
      <c r="H147" s="47"/>
      <c r="I147" s="47"/>
      <c r="J147" s="47"/>
      <c r="K147" s="47"/>
      <c r="L147" s="47"/>
      <c r="M147" s="47"/>
      <c r="N147" s="47"/>
      <c r="O147" s="47"/>
    </row>
    <row r="148" spans="1:15" ht="38.25" customHeight="1" x14ac:dyDescent="0.25">
      <c r="A148" s="45"/>
      <c r="B148" s="47" t="s">
        <v>388</v>
      </c>
      <c r="C148" s="47"/>
      <c r="D148" s="47"/>
      <c r="E148" s="47"/>
      <c r="F148" s="47"/>
      <c r="G148" s="47"/>
      <c r="H148" s="47"/>
      <c r="I148" s="47"/>
      <c r="J148" s="47"/>
      <c r="K148" s="47"/>
      <c r="L148" s="47"/>
      <c r="M148" s="47"/>
      <c r="N148" s="47"/>
      <c r="O148" s="47"/>
    </row>
    <row r="149" spans="1:15" x14ac:dyDescent="0.25">
      <c r="A149" s="45"/>
      <c r="B149" s="47"/>
      <c r="C149" s="47"/>
      <c r="D149" s="47"/>
      <c r="E149" s="47"/>
      <c r="F149" s="47"/>
      <c r="G149" s="47"/>
      <c r="H149" s="47"/>
      <c r="I149" s="47"/>
      <c r="J149" s="47"/>
      <c r="K149" s="47"/>
      <c r="L149" s="47"/>
      <c r="M149" s="47"/>
      <c r="N149" s="47"/>
      <c r="O149" s="47"/>
    </row>
    <row r="150" spans="1:15" ht="15" customHeight="1" x14ac:dyDescent="0.25">
      <c r="A150" s="45" t="s">
        <v>1284</v>
      </c>
      <c r="B150" s="44" t="s">
        <v>4</v>
      </c>
      <c r="C150" s="44"/>
      <c r="D150" s="44"/>
      <c r="E150" s="44"/>
      <c r="F150" s="44"/>
      <c r="G150" s="44"/>
      <c r="H150" s="44"/>
      <c r="I150" s="44"/>
      <c r="J150" s="44"/>
      <c r="K150" s="44"/>
      <c r="L150" s="44"/>
      <c r="M150" s="44"/>
      <c r="N150" s="44"/>
      <c r="O150" s="44"/>
    </row>
    <row r="151" spans="1:15" ht="15" customHeight="1" x14ac:dyDescent="0.25">
      <c r="A151" s="45"/>
      <c r="B151" s="47" t="s">
        <v>389</v>
      </c>
      <c r="C151" s="47"/>
      <c r="D151" s="47"/>
      <c r="E151" s="47"/>
      <c r="F151" s="47"/>
      <c r="G151" s="47"/>
      <c r="H151" s="47"/>
      <c r="I151" s="47"/>
      <c r="J151" s="47"/>
      <c r="K151" s="47"/>
      <c r="L151" s="47"/>
      <c r="M151" s="47"/>
      <c r="N151" s="47"/>
      <c r="O151" s="47"/>
    </row>
    <row r="152" spans="1:15" x14ac:dyDescent="0.25">
      <c r="A152" s="45"/>
      <c r="B152" s="47"/>
      <c r="C152" s="47"/>
      <c r="D152" s="47"/>
      <c r="E152" s="47"/>
      <c r="F152" s="47"/>
      <c r="G152" s="47"/>
      <c r="H152" s="47"/>
      <c r="I152" s="47"/>
      <c r="J152" s="47"/>
      <c r="K152" s="47"/>
      <c r="L152" s="47"/>
      <c r="M152" s="47"/>
      <c r="N152" s="47"/>
      <c r="O152" s="47"/>
    </row>
    <row r="153" spans="1:15" x14ac:dyDescent="0.25">
      <c r="A153" s="45"/>
      <c r="B153" s="47" t="s">
        <v>390</v>
      </c>
      <c r="C153" s="47"/>
      <c r="D153" s="47"/>
      <c r="E153" s="47"/>
      <c r="F153" s="47"/>
      <c r="G153" s="47"/>
      <c r="H153" s="47"/>
      <c r="I153" s="47"/>
      <c r="J153" s="47"/>
      <c r="K153" s="47"/>
      <c r="L153" s="47"/>
      <c r="M153" s="47"/>
      <c r="N153" s="47"/>
      <c r="O153" s="47"/>
    </row>
    <row r="154" spans="1:15" x14ac:dyDescent="0.25">
      <c r="A154" s="45"/>
      <c r="B154" s="47"/>
      <c r="C154" s="47"/>
      <c r="D154" s="47"/>
      <c r="E154" s="47"/>
      <c r="F154" s="47"/>
      <c r="G154" s="47"/>
      <c r="H154" s="47"/>
      <c r="I154" s="47"/>
      <c r="J154" s="47"/>
      <c r="K154" s="47"/>
      <c r="L154" s="47"/>
      <c r="M154" s="47"/>
      <c r="N154" s="47"/>
      <c r="O154" s="47"/>
    </row>
    <row r="155" spans="1:15" ht="15" customHeight="1" x14ac:dyDescent="0.25">
      <c r="A155" s="45"/>
      <c r="B155" s="63" t="s">
        <v>391</v>
      </c>
      <c r="C155" s="63"/>
      <c r="D155" s="63"/>
      <c r="E155" s="63"/>
      <c r="F155" s="63"/>
      <c r="G155" s="63"/>
      <c r="H155" s="63"/>
      <c r="I155" s="63"/>
      <c r="J155" s="63"/>
      <c r="K155" s="63"/>
      <c r="L155" s="63"/>
      <c r="M155" s="63"/>
      <c r="N155" s="63"/>
      <c r="O155" s="63"/>
    </row>
    <row r="156" spans="1:15" x14ac:dyDescent="0.25">
      <c r="A156" s="45"/>
      <c r="B156" s="63"/>
      <c r="C156" s="63"/>
      <c r="D156" s="63"/>
      <c r="E156" s="63"/>
      <c r="F156" s="63"/>
      <c r="G156" s="63"/>
      <c r="H156" s="63"/>
      <c r="I156" s="63"/>
      <c r="J156" s="63"/>
      <c r="K156" s="63"/>
      <c r="L156" s="63"/>
      <c r="M156" s="63"/>
      <c r="N156" s="63"/>
      <c r="O156" s="63"/>
    </row>
    <row r="157" spans="1:15" ht="63.75" customHeight="1" x14ac:dyDescent="0.25">
      <c r="A157" s="45"/>
      <c r="B157" s="63" t="s">
        <v>392</v>
      </c>
      <c r="C157" s="63"/>
      <c r="D157" s="63"/>
      <c r="E157" s="63"/>
      <c r="F157" s="63"/>
      <c r="G157" s="63"/>
      <c r="H157" s="63"/>
      <c r="I157" s="63"/>
      <c r="J157" s="63"/>
      <c r="K157" s="63"/>
      <c r="L157" s="63"/>
      <c r="M157" s="63"/>
      <c r="N157" s="63"/>
      <c r="O157" s="63"/>
    </row>
    <row r="158" spans="1:15" x14ac:dyDescent="0.25">
      <c r="A158" s="45"/>
      <c r="B158" s="48"/>
      <c r="C158" s="48"/>
      <c r="D158" s="48"/>
      <c r="E158" s="48"/>
      <c r="F158" s="48"/>
      <c r="G158" s="48"/>
      <c r="H158" s="48"/>
      <c r="I158" s="48"/>
      <c r="J158" s="48"/>
      <c r="K158" s="48"/>
      <c r="L158" s="48"/>
      <c r="M158" s="48"/>
      <c r="N158" s="48"/>
      <c r="O158" s="48"/>
    </row>
    <row r="159" spans="1:15" ht="15" customHeight="1" x14ac:dyDescent="0.25">
      <c r="A159" s="45"/>
      <c r="B159" s="63" t="s">
        <v>393</v>
      </c>
      <c r="C159" s="63"/>
      <c r="D159" s="63"/>
      <c r="E159" s="63"/>
      <c r="F159" s="63"/>
      <c r="G159" s="63"/>
      <c r="H159" s="63"/>
      <c r="I159" s="63"/>
      <c r="J159" s="63"/>
      <c r="K159" s="63"/>
      <c r="L159" s="63"/>
      <c r="M159" s="63"/>
      <c r="N159" s="63"/>
      <c r="O159" s="63"/>
    </row>
    <row r="160" spans="1:15" x14ac:dyDescent="0.25">
      <c r="A160" s="45"/>
      <c r="B160" s="63"/>
      <c r="C160" s="63"/>
      <c r="D160" s="63"/>
      <c r="E160" s="63"/>
      <c r="F160" s="63"/>
      <c r="G160" s="63"/>
      <c r="H160" s="63"/>
      <c r="I160" s="63"/>
      <c r="J160" s="63"/>
      <c r="K160" s="63"/>
      <c r="L160" s="63"/>
      <c r="M160" s="63"/>
      <c r="N160" s="63"/>
      <c r="O160" s="63"/>
    </row>
    <row r="161" spans="1:15" ht="76.5" customHeight="1" x14ac:dyDescent="0.25">
      <c r="A161" s="45"/>
      <c r="B161" s="63" t="s">
        <v>394</v>
      </c>
      <c r="C161" s="63"/>
      <c r="D161" s="63"/>
      <c r="E161" s="63"/>
      <c r="F161" s="63"/>
      <c r="G161" s="63"/>
      <c r="H161" s="63"/>
      <c r="I161" s="63"/>
      <c r="J161" s="63"/>
      <c r="K161" s="63"/>
      <c r="L161" s="63"/>
      <c r="M161" s="63"/>
      <c r="N161" s="63"/>
      <c r="O161" s="63"/>
    </row>
    <row r="162" spans="1:15" x14ac:dyDescent="0.25">
      <c r="A162" s="45"/>
      <c r="B162" s="63"/>
      <c r="C162" s="63"/>
      <c r="D162" s="63"/>
      <c r="E162" s="63"/>
      <c r="F162" s="63"/>
      <c r="G162" s="63"/>
      <c r="H162" s="63"/>
      <c r="I162" s="63"/>
      <c r="J162" s="63"/>
      <c r="K162" s="63"/>
      <c r="L162" s="63"/>
      <c r="M162" s="63"/>
      <c r="N162" s="63"/>
      <c r="O162" s="63"/>
    </row>
    <row r="163" spans="1:15" ht="15" customHeight="1" x14ac:dyDescent="0.25">
      <c r="A163" s="45"/>
      <c r="B163" s="63" t="s">
        <v>395</v>
      </c>
      <c r="C163" s="63"/>
      <c r="D163" s="63"/>
      <c r="E163" s="63"/>
      <c r="F163" s="63"/>
      <c r="G163" s="63"/>
      <c r="H163" s="63"/>
      <c r="I163" s="63"/>
      <c r="J163" s="63"/>
      <c r="K163" s="63"/>
      <c r="L163" s="63"/>
      <c r="M163" s="63"/>
      <c r="N163" s="63"/>
      <c r="O163" s="63"/>
    </row>
    <row r="164" spans="1:15" x14ac:dyDescent="0.25">
      <c r="A164" s="45"/>
      <c r="B164" s="63"/>
      <c r="C164" s="63"/>
      <c r="D164" s="63"/>
      <c r="E164" s="63"/>
      <c r="F164" s="63"/>
      <c r="G164" s="63"/>
      <c r="H164" s="63"/>
      <c r="I164" s="63"/>
      <c r="J164" s="63"/>
      <c r="K164" s="63"/>
      <c r="L164" s="63"/>
      <c r="M164" s="63"/>
      <c r="N164" s="63"/>
      <c r="O164" s="63"/>
    </row>
    <row r="165" spans="1:15" ht="51" customHeight="1" x14ac:dyDescent="0.25">
      <c r="A165" s="45"/>
      <c r="B165" s="63" t="s">
        <v>396</v>
      </c>
      <c r="C165" s="63"/>
      <c r="D165" s="63"/>
      <c r="E165" s="63"/>
      <c r="F165" s="63"/>
      <c r="G165" s="63"/>
      <c r="H165" s="63"/>
      <c r="I165" s="63"/>
      <c r="J165" s="63"/>
      <c r="K165" s="63"/>
      <c r="L165" s="63"/>
      <c r="M165" s="63"/>
      <c r="N165" s="63"/>
      <c r="O165" s="63"/>
    </row>
    <row r="166" spans="1:15" x14ac:dyDescent="0.25">
      <c r="A166" s="45"/>
      <c r="B166" s="48"/>
      <c r="C166" s="48"/>
      <c r="D166" s="48"/>
      <c r="E166" s="48"/>
      <c r="F166" s="48"/>
      <c r="G166" s="48"/>
      <c r="H166" s="48"/>
      <c r="I166" s="48"/>
      <c r="J166" s="48"/>
      <c r="K166" s="48"/>
      <c r="L166" s="48"/>
      <c r="M166" s="48"/>
      <c r="N166" s="48"/>
      <c r="O166" s="48"/>
    </row>
    <row r="167" spans="1:15" ht="15" customHeight="1" x14ac:dyDescent="0.25">
      <c r="A167" s="45"/>
      <c r="B167" s="63" t="s">
        <v>397</v>
      </c>
      <c r="C167" s="63"/>
      <c r="D167" s="63"/>
      <c r="E167" s="63"/>
      <c r="F167" s="63"/>
      <c r="G167" s="63"/>
      <c r="H167" s="63"/>
      <c r="I167" s="63"/>
      <c r="J167" s="63"/>
      <c r="K167" s="63"/>
      <c r="L167" s="63"/>
      <c r="M167" s="63"/>
      <c r="N167" s="63"/>
      <c r="O167" s="63"/>
    </row>
    <row r="168" spans="1:15" x14ac:dyDescent="0.25">
      <c r="A168" s="45"/>
      <c r="B168" s="63"/>
      <c r="C168" s="63"/>
      <c r="D168" s="63"/>
      <c r="E168" s="63"/>
      <c r="F168" s="63"/>
      <c r="G168" s="63"/>
      <c r="H168" s="63"/>
      <c r="I168" s="63"/>
      <c r="J168" s="63"/>
      <c r="K168" s="63"/>
      <c r="L168" s="63"/>
      <c r="M168" s="63"/>
      <c r="N168" s="63"/>
      <c r="O168" s="63"/>
    </row>
    <row r="169" spans="1:15" ht="51" customHeight="1" x14ac:dyDescent="0.25">
      <c r="A169" s="45"/>
      <c r="B169" s="63" t="s">
        <v>398</v>
      </c>
      <c r="C169" s="63"/>
      <c r="D169" s="63"/>
      <c r="E169" s="63"/>
      <c r="F169" s="63"/>
      <c r="G169" s="63"/>
      <c r="H169" s="63"/>
      <c r="I169" s="63"/>
      <c r="J169" s="63"/>
      <c r="K169" s="63"/>
      <c r="L169" s="63"/>
      <c r="M169" s="63"/>
      <c r="N169" s="63"/>
      <c r="O169" s="63"/>
    </row>
    <row r="170" spans="1:15" x14ac:dyDescent="0.25">
      <c r="A170" s="45"/>
      <c r="B170" s="63"/>
      <c r="C170" s="63"/>
      <c r="D170" s="63"/>
      <c r="E170" s="63"/>
      <c r="F170" s="63"/>
      <c r="G170" s="63"/>
      <c r="H170" s="63"/>
      <c r="I170" s="63"/>
      <c r="J170" s="63"/>
      <c r="K170" s="63"/>
      <c r="L170" s="63"/>
      <c r="M170" s="63"/>
      <c r="N170" s="63"/>
      <c r="O170" s="63"/>
    </row>
    <row r="171" spans="1:15" ht="25.5" customHeight="1" x14ac:dyDescent="0.25">
      <c r="A171" s="45"/>
      <c r="B171" s="47" t="s">
        <v>399</v>
      </c>
      <c r="C171" s="47"/>
      <c r="D171" s="47"/>
      <c r="E171" s="47"/>
      <c r="F171" s="47"/>
      <c r="G171" s="47"/>
      <c r="H171" s="47"/>
      <c r="I171" s="47"/>
      <c r="J171" s="47"/>
      <c r="K171" s="47"/>
      <c r="L171" s="47"/>
      <c r="M171" s="47"/>
      <c r="N171" s="47"/>
      <c r="O171" s="47"/>
    </row>
    <row r="172" spans="1:15" x14ac:dyDescent="0.25">
      <c r="A172" s="45"/>
      <c r="B172" s="47"/>
      <c r="C172" s="47"/>
      <c r="D172" s="47"/>
      <c r="E172" s="47"/>
      <c r="F172" s="47"/>
      <c r="G172" s="47"/>
      <c r="H172" s="47"/>
      <c r="I172" s="47"/>
      <c r="J172" s="47"/>
      <c r="K172" s="47"/>
      <c r="L172" s="47"/>
      <c r="M172" s="47"/>
      <c r="N172" s="47"/>
      <c r="O172" s="47"/>
    </row>
    <row r="173" spans="1:15" ht="51" customHeight="1" x14ac:dyDescent="0.25">
      <c r="A173" s="45"/>
      <c r="B173" s="47" t="s">
        <v>400</v>
      </c>
      <c r="C173" s="47"/>
      <c r="D173" s="47"/>
      <c r="E173" s="47"/>
      <c r="F173" s="47"/>
      <c r="G173" s="47"/>
      <c r="H173" s="47"/>
      <c r="I173" s="47"/>
      <c r="J173" s="47"/>
      <c r="K173" s="47"/>
      <c r="L173" s="47"/>
      <c r="M173" s="47"/>
      <c r="N173" s="47"/>
      <c r="O173" s="47"/>
    </row>
    <row r="174" spans="1:15" x14ac:dyDescent="0.25">
      <c r="A174" s="45"/>
      <c r="B174" s="47"/>
      <c r="C174" s="47"/>
      <c r="D174" s="47"/>
      <c r="E174" s="47"/>
      <c r="F174" s="47"/>
      <c r="G174" s="47"/>
      <c r="H174" s="47"/>
      <c r="I174" s="47"/>
      <c r="J174" s="47"/>
      <c r="K174" s="47"/>
      <c r="L174" s="47"/>
      <c r="M174" s="47"/>
      <c r="N174" s="47"/>
      <c r="O174" s="47"/>
    </row>
    <row r="175" spans="1:15" ht="25.5" customHeight="1" x14ac:dyDescent="0.25">
      <c r="A175" s="45"/>
      <c r="B175" s="47" t="s">
        <v>401</v>
      </c>
      <c r="C175" s="47"/>
      <c r="D175" s="47"/>
      <c r="E175" s="47"/>
      <c r="F175" s="47"/>
      <c r="G175" s="47"/>
      <c r="H175" s="47"/>
      <c r="I175" s="47"/>
      <c r="J175" s="47"/>
      <c r="K175" s="47"/>
      <c r="L175" s="47"/>
      <c r="M175" s="47"/>
      <c r="N175" s="47"/>
      <c r="O175" s="47"/>
    </row>
    <row r="176" spans="1:15" x14ac:dyDescent="0.25">
      <c r="A176" s="45"/>
      <c r="B176" s="48"/>
      <c r="C176" s="48"/>
      <c r="D176" s="48"/>
      <c r="E176" s="48"/>
      <c r="F176" s="48"/>
      <c r="G176" s="48"/>
      <c r="H176" s="48"/>
      <c r="I176" s="48"/>
      <c r="J176" s="48"/>
      <c r="K176" s="48"/>
      <c r="L176" s="48"/>
      <c r="M176" s="48"/>
      <c r="N176" s="48"/>
      <c r="O176" s="48"/>
    </row>
    <row r="177" spans="1:15" ht="25.5" customHeight="1" x14ac:dyDescent="0.25">
      <c r="A177" s="45"/>
      <c r="B177" s="47" t="s">
        <v>402</v>
      </c>
      <c r="C177" s="47"/>
      <c r="D177" s="47"/>
      <c r="E177" s="47"/>
      <c r="F177" s="47"/>
      <c r="G177" s="47"/>
      <c r="H177" s="47"/>
      <c r="I177" s="47"/>
      <c r="J177" s="47"/>
      <c r="K177" s="47"/>
      <c r="L177" s="47"/>
      <c r="M177" s="47"/>
      <c r="N177" s="47"/>
      <c r="O177" s="47"/>
    </row>
    <row r="178" spans="1:15" x14ac:dyDescent="0.25">
      <c r="A178" s="45"/>
      <c r="B178" s="47"/>
      <c r="C178" s="47"/>
      <c r="D178" s="47"/>
      <c r="E178" s="47"/>
      <c r="F178" s="47"/>
      <c r="G178" s="47"/>
      <c r="H178" s="47"/>
      <c r="I178" s="47"/>
      <c r="J178" s="47"/>
      <c r="K178" s="47"/>
      <c r="L178" s="47"/>
      <c r="M178" s="47"/>
      <c r="N178" s="47"/>
      <c r="O178" s="47"/>
    </row>
    <row r="179" spans="1:15" ht="15" customHeight="1" x14ac:dyDescent="0.25">
      <c r="A179" s="45" t="s">
        <v>535</v>
      </c>
      <c r="B179" s="44" t="s">
        <v>4</v>
      </c>
      <c r="C179" s="44"/>
      <c r="D179" s="44"/>
      <c r="E179" s="44"/>
      <c r="F179" s="44"/>
      <c r="G179" s="44"/>
      <c r="H179" s="44"/>
      <c r="I179" s="44"/>
      <c r="J179" s="44"/>
      <c r="K179" s="44"/>
      <c r="L179" s="44"/>
      <c r="M179" s="44"/>
      <c r="N179" s="44"/>
      <c r="O179" s="44"/>
    </row>
    <row r="180" spans="1:15" ht="15" customHeight="1" x14ac:dyDescent="0.25">
      <c r="A180" s="45"/>
      <c r="B180" s="47" t="s">
        <v>403</v>
      </c>
      <c r="C180" s="47"/>
      <c r="D180" s="47"/>
      <c r="E180" s="47"/>
      <c r="F180" s="47"/>
      <c r="G180" s="47"/>
      <c r="H180" s="47"/>
      <c r="I180" s="47"/>
      <c r="J180" s="47"/>
      <c r="K180" s="47"/>
      <c r="L180" s="47"/>
      <c r="M180" s="47"/>
      <c r="N180" s="47"/>
      <c r="O180" s="47"/>
    </row>
    <row r="181" spans="1:15" x14ac:dyDescent="0.25">
      <c r="A181" s="45"/>
      <c r="B181" s="47"/>
      <c r="C181" s="47"/>
      <c r="D181" s="47"/>
      <c r="E181" s="47"/>
      <c r="F181" s="47"/>
      <c r="G181" s="47"/>
      <c r="H181" s="47"/>
      <c r="I181" s="47"/>
      <c r="J181" s="47"/>
      <c r="K181" s="47"/>
      <c r="L181" s="47"/>
      <c r="M181" s="47"/>
      <c r="N181" s="47"/>
      <c r="O181" s="47"/>
    </row>
    <row r="182" spans="1:15" ht="40.5" customHeight="1" x14ac:dyDescent="0.25">
      <c r="A182" s="45"/>
      <c r="B182" s="47" t="s">
        <v>404</v>
      </c>
      <c r="C182" s="47"/>
      <c r="D182" s="47"/>
      <c r="E182" s="47"/>
      <c r="F182" s="47"/>
      <c r="G182" s="47"/>
      <c r="H182" s="47"/>
      <c r="I182" s="47"/>
      <c r="J182" s="47"/>
      <c r="K182" s="47"/>
      <c r="L182" s="47"/>
      <c r="M182" s="47"/>
      <c r="N182" s="47"/>
      <c r="O182" s="47"/>
    </row>
    <row r="183" spans="1:15" x14ac:dyDescent="0.25">
      <c r="A183" s="45"/>
      <c r="B183" s="47"/>
      <c r="C183" s="47"/>
      <c r="D183" s="47"/>
      <c r="E183" s="47"/>
      <c r="F183" s="47"/>
      <c r="G183" s="47"/>
      <c r="H183" s="47"/>
      <c r="I183" s="47"/>
      <c r="J183" s="47"/>
      <c r="K183" s="47"/>
      <c r="L183" s="47"/>
      <c r="M183" s="47"/>
      <c r="N183" s="47"/>
      <c r="O183" s="47"/>
    </row>
    <row r="184" spans="1:15" ht="15" customHeight="1" x14ac:dyDescent="0.25">
      <c r="A184" s="45" t="s">
        <v>1285</v>
      </c>
      <c r="B184" s="44" t="s">
        <v>4</v>
      </c>
      <c r="C184" s="44"/>
      <c r="D184" s="44"/>
      <c r="E184" s="44"/>
      <c r="F184" s="44"/>
      <c r="G184" s="44"/>
      <c r="H184" s="44"/>
      <c r="I184" s="44"/>
      <c r="J184" s="44"/>
      <c r="K184" s="44"/>
      <c r="L184" s="44"/>
      <c r="M184" s="44"/>
      <c r="N184" s="44"/>
      <c r="O184" s="44"/>
    </row>
    <row r="185" spans="1:15" ht="15" customHeight="1" x14ac:dyDescent="0.25">
      <c r="A185" s="45"/>
      <c r="B185" s="47" t="s">
        <v>405</v>
      </c>
      <c r="C185" s="47"/>
      <c r="D185" s="47"/>
      <c r="E185" s="47"/>
      <c r="F185" s="47"/>
      <c r="G185" s="47"/>
      <c r="H185" s="47"/>
      <c r="I185" s="47"/>
      <c r="J185" s="47"/>
      <c r="K185" s="47"/>
      <c r="L185" s="47"/>
      <c r="M185" s="47"/>
      <c r="N185" s="47"/>
      <c r="O185" s="47"/>
    </row>
    <row r="186" spans="1:15" x14ac:dyDescent="0.25">
      <c r="A186" s="45"/>
      <c r="B186" s="47"/>
      <c r="C186" s="47"/>
      <c r="D186" s="47"/>
      <c r="E186" s="47"/>
      <c r="F186" s="47"/>
      <c r="G186" s="47"/>
      <c r="H186" s="47"/>
      <c r="I186" s="47"/>
      <c r="J186" s="47"/>
      <c r="K186" s="47"/>
      <c r="L186" s="47"/>
      <c r="M186" s="47"/>
      <c r="N186" s="47"/>
      <c r="O186" s="47"/>
    </row>
    <row r="187" spans="1:15" ht="15" customHeight="1" x14ac:dyDescent="0.25">
      <c r="A187" s="45"/>
      <c r="B187" s="47" t="s">
        <v>406</v>
      </c>
      <c r="C187" s="47"/>
      <c r="D187" s="47"/>
      <c r="E187" s="47"/>
      <c r="F187" s="47"/>
      <c r="G187" s="47"/>
      <c r="H187" s="47"/>
      <c r="I187" s="47"/>
      <c r="J187" s="47"/>
      <c r="K187" s="47"/>
      <c r="L187" s="47"/>
      <c r="M187" s="47"/>
      <c r="N187" s="47"/>
      <c r="O187" s="47"/>
    </row>
    <row r="188" spans="1:15" x14ac:dyDescent="0.25">
      <c r="A188" s="45"/>
      <c r="B188" s="47"/>
      <c r="C188" s="47"/>
      <c r="D188" s="47"/>
      <c r="E188" s="47"/>
      <c r="F188" s="47"/>
      <c r="G188" s="47"/>
      <c r="H188" s="47"/>
      <c r="I188" s="47"/>
      <c r="J188" s="47"/>
      <c r="K188" s="47"/>
      <c r="L188" s="47"/>
      <c r="M188" s="47"/>
      <c r="N188" s="47"/>
      <c r="O188" s="47"/>
    </row>
    <row r="189" spans="1:15" ht="15" customHeight="1" x14ac:dyDescent="0.25">
      <c r="A189" s="45" t="s">
        <v>1286</v>
      </c>
      <c r="B189" s="44" t="s">
        <v>4</v>
      </c>
      <c r="C189" s="44"/>
      <c r="D189" s="44"/>
      <c r="E189" s="44"/>
      <c r="F189" s="44"/>
      <c r="G189" s="44"/>
      <c r="H189" s="44"/>
      <c r="I189" s="44"/>
      <c r="J189" s="44"/>
      <c r="K189" s="44"/>
      <c r="L189" s="44"/>
      <c r="M189" s="44"/>
      <c r="N189" s="44"/>
      <c r="O189" s="44"/>
    </row>
    <row r="190" spans="1:15" ht="15" customHeight="1" x14ac:dyDescent="0.25">
      <c r="A190" s="45"/>
      <c r="B190" s="47" t="s">
        <v>407</v>
      </c>
      <c r="C190" s="47"/>
      <c r="D190" s="47"/>
      <c r="E190" s="47"/>
      <c r="F190" s="47"/>
      <c r="G190" s="47"/>
      <c r="H190" s="47"/>
      <c r="I190" s="47"/>
      <c r="J190" s="47"/>
      <c r="K190" s="47"/>
      <c r="L190" s="47"/>
      <c r="M190" s="47"/>
      <c r="N190" s="47"/>
      <c r="O190" s="47"/>
    </row>
    <row r="191" spans="1:15" x14ac:dyDescent="0.25">
      <c r="A191" s="45"/>
      <c r="B191" s="47"/>
      <c r="C191" s="47"/>
      <c r="D191" s="47"/>
      <c r="E191" s="47"/>
      <c r="F191" s="47"/>
      <c r="G191" s="47"/>
      <c r="H191" s="47"/>
      <c r="I191" s="47"/>
      <c r="J191" s="47"/>
      <c r="K191" s="47"/>
      <c r="L191" s="47"/>
      <c r="M191" s="47"/>
      <c r="N191" s="47"/>
      <c r="O191" s="47"/>
    </row>
    <row r="192" spans="1:15" ht="27.75" customHeight="1" x14ac:dyDescent="0.25">
      <c r="A192" s="45"/>
      <c r="B192" s="47" t="s">
        <v>408</v>
      </c>
      <c r="C192" s="47"/>
      <c r="D192" s="47"/>
      <c r="E192" s="47"/>
      <c r="F192" s="47"/>
      <c r="G192" s="47"/>
      <c r="H192" s="47"/>
      <c r="I192" s="47"/>
      <c r="J192" s="47"/>
      <c r="K192" s="47"/>
      <c r="L192" s="47"/>
      <c r="M192" s="47"/>
      <c r="N192" s="47"/>
      <c r="O192" s="47"/>
    </row>
    <row r="193" spans="1:15" x14ac:dyDescent="0.25">
      <c r="A193" s="45"/>
      <c r="B193" s="47"/>
      <c r="C193" s="47"/>
      <c r="D193" s="47"/>
      <c r="E193" s="47"/>
      <c r="F193" s="47"/>
      <c r="G193" s="47"/>
      <c r="H193" s="47"/>
      <c r="I193" s="47"/>
      <c r="J193" s="47"/>
      <c r="K193" s="47"/>
      <c r="L193" s="47"/>
      <c r="M193" s="47"/>
      <c r="N193" s="47"/>
      <c r="O193" s="47"/>
    </row>
    <row r="194" spans="1:15" ht="25.5" customHeight="1" x14ac:dyDescent="0.25">
      <c r="A194" s="45"/>
      <c r="B194" s="47" t="s">
        <v>409</v>
      </c>
      <c r="C194" s="47"/>
      <c r="D194" s="47"/>
      <c r="E194" s="47"/>
      <c r="F194" s="47"/>
      <c r="G194" s="47"/>
      <c r="H194" s="47"/>
      <c r="I194" s="47"/>
      <c r="J194" s="47"/>
      <c r="K194" s="47"/>
      <c r="L194" s="47"/>
      <c r="M194" s="47"/>
      <c r="N194" s="47"/>
      <c r="O194" s="47"/>
    </row>
    <row r="195" spans="1:15" x14ac:dyDescent="0.25">
      <c r="A195" s="45"/>
      <c r="B195" s="48"/>
      <c r="C195" s="48"/>
      <c r="D195" s="48"/>
      <c r="E195" s="48"/>
      <c r="F195" s="48"/>
      <c r="G195" s="48"/>
      <c r="H195" s="48"/>
      <c r="I195" s="48"/>
      <c r="J195" s="48"/>
      <c r="K195" s="48"/>
      <c r="L195" s="48"/>
      <c r="M195" s="48"/>
      <c r="N195" s="48"/>
      <c r="O195" s="48"/>
    </row>
    <row r="196" spans="1:15" ht="38.25" customHeight="1" x14ac:dyDescent="0.25">
      <c r="A196" s="45"/>
      <c r="B196" s="47" t="s">
        <v>410</v>
      </c>
      <c r="C196" s="47"/>
      <c r="D196" s="47"/>
      <c r="E196" s="47"/>
      <c r="F196" s="47"/>
      <c r="G196" s="47"/>
      <c r="H196" s="47"/>
      <c r="I196" s="47"/>
      <c r="J196" s="47"/>
      <c r="K196" s="47"/>
      <c r="L196" s="47"/>
      <c r="M196" s="47"/>
      <c r="N196" s="47"/>
      <c r="O196" s="47"/>
    </row>
    <row r="197" spans="1:15" x14ac:dyDescent="0.25">
      <c r="A197" s="45"/>
      <c r="B197" s="47"/>
      <c r="C197" s="47"/>
      <c r="D197" s="47"/>
      <c r="E197" s="47"/>
      <c r="F197" s="47"/>
      <c r="G197" s="47"/>
      <c r="H197" s="47"/>
      <c r="I197" s="47"/>
      <c r="J197" s="47"/>
      <c r="K197" s="47"/>
      <c r="L197" s="47"/>
      <c r="M197" s="47"/>
      <c r="N197" s="47"/>
      <c r="O197" s="47"/>
    </row>
    <row r="198" spans="1:15" ht="25.5" customHeight="1" x14ac:dyDescent="0.25">
      <c r="A198" s="45"/>
      <c r="B198" s="47" t="s">
        <v>411</v>
      </c>
      <c r="C198" s="47"/>
      <c r="D198" s="47"/>
      <c r="E198" s="47"/>
      <c r="F198" s="47"/>
      <c r="G198" s="47"/>
      <c r="H198" s="47"/>
      <c r="I198" s="47"/>
      <c r="J198" s="47"/>
      <c r="K198" s="47"/>
      <c r="L198" s="47"/>
      <c r="M198" s="47"/>
      <c r="N198" s="47"/>
      <c r="O198" s="47"/>
    </row>
    <row r="199" spans="1:15" x14ac:dyDescent="0.25">
      <c r="A199" s="45"/>
      <c r="B199" s="47"/>
      <c r="C199" s="47"/>
      <c r="D199" s="47"/>
      <c r="E199" s="47"/>
      <c r="F199" s="47"/>
      <c r="G199" s="47"/>
      <c r="H199" s="47"/>
      <c r="I199" s="47"/>
      <c r="J199" s="47"/>
      <c r="K199" s="47"/>
      <c r="L199" s="47"/>
      <c r="M199" s="47"/>
      <c r="N199" s="47"/>
      <c r="O199" s="47"/>
    </row>
    <row r="200" spans="1:15" ht="15" customHeight="1" x14ac:dyDescent="0.25">
      <c r="A200" s="45" t="s">
        <v>1287</v>
      </c>
      <c r="B200" s="44" t="s">
        <v>4</v>
      </c>
      <c r="C200" s="44"/>
      <c r="D200" s="44"/>
      <c r="E200" s="44"/>
      <c r="F200" s="44"/>
      <c r="G200" s="44"/>
      <c r="H200" s="44"/>
      <c r="I200" s="44"/>
      <c r="J200" s="44"/>
      <c r="K200" s="44"/>
      <c r="L200" s="44"/>
      <c r="M200" s="44"/>
      <c r="N200" s="44"/>
      <c r="O200" s="44"/>
    </row>
    <row r="201" spans="1:15" ht="15" customHeight="1" x14ac:dyDescent="0.25">
      <c r="A201" s="45"/>
      <c r="B201" s="51" t="s">
        <v>412</v>
      </c>
      <c r="C201" s="51"/>
      <c r="D201" s="51"/>
      <c r="E201" s="51"/>
      <c r="F201" s="51"/>
      <c r="G201" s="51"/>
      <c r="H201" s="51"/>
      <c r="I201" s="51"/>
      <c r="J201" s="51"/>
      <c r="K201" s="51"/>
      <c r="L201" s="51"/>
      <c r="M201" s="51"/>
      <c r="N201" s="51"/>
      <c r="O201" s="51"/>
    </row>
    <row r="202" spans="1:15" x14ac:dyDescent="0.25">
      <c r="A202" s="45"/>
      <c r="B202" s="51"/>
      <c r="C202" s="51"/>
      <c r="D202" s="51"/>
      <c r="E202" s="51"/>
      <c r="F202" s="51"/>
      <c r="G202" s="51"/>
      <c r="H202" s="51"/>
      <c r="I202" s="51"/>
      <c r="J202" s="51"/>
      <c r="K202" s="51"/>
      <c r="L202" s="51"/>
      <c r="M202" s="51"/>
      <c r="N202" s="51"/>
      <c r="O202" s="51"/>
    </row>
    <row r="203" spans="1:15" ht="25.5" customHeight="1" x14ac:dyDescent="0.25">
      <c r="A203" s="45"/>
      <c r="B203" s="47" t="s">
        <v>413</v>
      </c>
      <c r="C203" s="47"/>
      <c r="D203" s="47"/>
      <c r="E203" s="47"/>
      <c r="F203" s="47"/>
      <c r="G203" s="47"/>
      <c r="H203" s="47"/>
      <c r="I203" s="47"/>
      <c r="J203" s="47"/>
      <c r="K203" s="47"/>
      <c r="L203" s="47"/>
      <c r="M203" s="47"/>
      <c r="N203" s="47"/>
      <c r="O203" s="47"/>
    </row>
    <row r="204" spans="1:15" x14ac:dyDescent="0.25">
      <c r="A204" s="45"/>
      <c r="B204" s="47"/>
      <c r="C204" s="47"/>
      <c r="D204" s="47"/>
      <c r="E204" s="47"/>
      <c r="F204" s="47"/>
      <c r="G204" s="47"/>
      <c r="H204" s="47"/>
      <c r="I204" s="47"/>
      <c r="J204" s="47"/>
      <c r="K204" s="47"/>
      <c r="L204" s="47"/>
      <c r="M204" s="47"/>
      <c r="N204" s="47"/>
      <c r="O204" s="47"/>
    </row>
    <row r="205" spans="1:15" x14ac:dyDescent="0.25">
      <c r="A205" s="45"/>
      <c r="B205" s="47" t="s">
        <v>414</v>
      </c>
      <c r="C205" s="47"/>
      <c r="D205" s="47"/>
      <c r="E205" s="47"/>
      <c r="F205" s="47"/>
      <c r="G205" s="47"/>
      <c r="H205" s="47"/>
      <c r="I205" s="47"/>
      <c r="J205" s="47"/>
      <c r="K205" s="47"/>
      <c r="L205" s="47"/>
      <c r="M205" s="47"/>
      <c r="N205" s="47"/>
      <c r="O205" s="47"/>
    </row>
    <row r="206" spans="1:15" x14ac:dyDescent="0.25">
      <c r="A206" s="45"/>
      <c r="B206" s="47"/>
      <c r="C206" s="47"/>
      <c r="D206" s="47"/>
      <c r="E206" s="47"/>
      <c r="F206" s="47"/>
      <c r="G206" s="47"/>
      <c r="H206" s="47"/>
      <c r="I206" s="47"/>
      <c r="J206" s="47"/>
      <c r="K206" s="47"/>
      <c r="L206" s="47"/>
      <c r="M206" s="47"/>
      <c r="N206" s="47"/>
      <c r="O206" s="47"/>
    </row>
    <row r="207" spans="1:15" ht="15" customHeight="1" x14ac:dyDescent="0.25">
      <c r="A207" s="45" t="s">
        <v>1288</v>
      </c>
      <c r="B207" s="44" t="s">
        <v>4</v>
      </c>
      <c r="C207" s="44"/>
      <c r="D207" s="44"/>
      <c r="E207" s="44"/>
      <c r="F207" s="44"/>
      <c r="G207" s="44"/>
      <c r="H207" s="44"/>
      <c r="I207" s="44"/>
      <c r="J207" s="44"/>
      <c r="K207" s="44"/>
      <c r="L207" s="44"/>
      <c r="M207" s="44"/>
      <c r="N207" s="44"/>
      <c r="O207" s="44"/>
    </row>
    <row r="208" spans="1:15" ht="15" customHeight="1" x14ac:dyDescent="0.25">
      <c r="A208" s="45"/>
      <c r="B208" s="47" t="s">
        <v>415</v>
      </c>
      <c r="C208" s="47"/>
      <c r="D208" s="47"/>
      <c r="E208" s="47"/>
      <c r="F208" s="47"/>
      <c r="G208" s="47"/>
      <c r="H208" s="47"/>
      <c r="I208" s="47"/>
      <c r="J208" s="47"/>
      <c r="K208" s="47"/>
      <c r="L208" s="47"/>
      <c r="M208" s="47"/>
      <c r="N208" s="47"/>
      <c r="O208" s="47"/>
    </row>
    <row r="209" spans="1:15" x14ac:dyDescent="0.25">
      <c r="A209" s="45"/>
      <c r="B209" s="47"/>
      <c r="C209" s="47"/>
      <c r="D209" s="47"/>
      <c r="E209" s="47"/>
      <c r="F209" s="47"/>
      <c r="G209" s="47"/>
      <c r="H209" s="47"/>
      <c r="I209" s="47"/>
      <c r="J209" s="47"/>
      <c r="K209" s="47"/>
      <c r="L209" s="47"/>
      <c r="M209" s="47"/>
      <c r="N209" s="47"/>
      <c r="O209" s="47"/>
    </row>
    <row r="210" spans="1:15" ht="45" customHeight="1" x14ac:dyDescent="0.25">
      <c r="A210" s="45"/>
      <c r="B210" s="47" t="s">
        <v>416</v>
      </c>
      <c r="C210" s="47"/>
      <c r="D210" s="47"/>
      <c r="E210" s="47"/>
      <c r="F210" s="47"/>
      <c r="G210" s="47"/>
      <c r="H210" s="47"/>
      <c r="I210" s="47"/>
      <c r="J210" s="47"/>
      <c r="K210" s="47"/>
      <c r="L210" s="47"/>
      <c r="M210" s="47"/>
      <c r="N210" s="47"/>
      <c r="O210" s="47"/>
    </row>
    <row r="211" spans="1:15" ht="15" customHeight="1" x14ac:dyDescent="0.25">
      <c r="A211" s="45" t="s">
        <v>1289</v>
      </c>
      <c r="B211" s="44" t="s">
        <v>4</v>
      </c>
      <c r="C211" s="44"/>
      <c r="D211" s="44"/>
      <c r="E211" s="44"/>
      <c r="F211" s="44"/>
      <c r="G211" s="44"/>
      <c r="H211" s="44"/>
      <c r="I211" s="44"/>
      <c r="J211" s="44"/>
      <c r="K211" s="44"/>
      <c r="L211" s="44"/>
      <c r="M211" s="44"/>
      <c r="N211" s="44"/>
      <c r="O211" s="44"/>
    </row>
    <row r="212" spans="1:15" ht="15" customHeight="1" x14ac:dyDescent="0.25">
      <c r="A212" s="45"/>
      <c r="B212" s="47" t="s">
        <v>417</v>
      </c>
      <c r="C212" s="47"/>
      <c r="D212" s="47"/>
      <c r="E212" s="47"/>
      <c r="F212" s="47"/>
      <c r="G212" s="47"/>
      <c r="H212" s="47"/>
      <c r="I212" s="47"/>
      <c r="J212" s="47"/>
      <c r="K212" s="47"/>
      <c r="L212" s="47"/>
      <c r="M212" s="47"/>
      <c r="N212" s="47"/>
      <c r="O212" s="47"/>
    </row>
    <row r="213" spans="1:15" x14ac:dyDescent="0.25">
      <c r="A213" s="45"/>
      <c r="B213" s="47"/>
      <c r="C213" s="47"/>
      <c r="D213" s="47"/>
      <c r="E213" s="47"/>
      <c r="F213" s="47"/>
      <c r="G213" s="47"/>
      <c r="H213" s="47"/>
      <c r="I213" s="47"/>
      <c r="J213" s="47"/>
      <c r="K213" s="47"/>
      <c r="L213" s="47"/>
      <c r="M213" s="47"/>
      <c r="N213" s="47"/>
      <c r="O213" s="47"/>
    </row>
    <row r="214" spans="1:15" ht="38.25" customHeight="1" x14ac:dyDescent="0.25">
      <c r="A214" s="45"/>
      <c r="B214" s="47" t="s">
        <v>418</v>
      </c>
      <c r="C214" s="47"/>
      <c r="D214" s="47"/>
      <c r="E214" s="47"/>
      <c r="F214" s="47"/>
      <c r="G214" s="47"/>
      <c r="H214" s="47"/>
      <c r="I214" s="47"/>
      <c r="J214" s="47"/>
      <c r="K214" s="47"/>
      <c r="L214" s="47"/>
      <c r="M214" s="47"/>
      <c r="N214" s="47"/>
      <c r="O214" s="47"/>
    </row>
    <row r="215" spans="1:15" x14ac:dyDescent="0.25">
      <c r="A215" s="45"/>
      <c r="B215" s="47"/>
      <c r="C215" s="47"/>
      <c r="D215" s="47"/>
      <c r="E215" s="47"/>
      <c r="F215" s="47"/>
      <c r="G215" s="47"/>
      <c r="H215" s="47"/>
      <c r="I215" s="47"/>
      <c r="J215" s="47"/>
      <c r="K215" s="47"/>
      <c r="L215" s="47"/>
      <c r="M215" s="47"/>
      <c r="N215" s="47"/>
      <c r="O215" s="47"/>
    </row>
    <row r="216" spans="1:15" x14ac:dyDescent="0.25">
      <c r="A216" s="45"/>
      <c r="B216" s="47" t="s">
        <v>419</v>
      </c>
      <c r="C216" s="47"/>
      <c r="D216" s="47"/>
      <c r="E216" s="47"/>
      <c r="F216" s="47"/>
      <c r="G216" s="47"/>
      <c r="H216" s="47"/>
      <c r="I216" s="47"/>
      <c r="J216" s="47"/>
      <c r="K216" s="47"/>
      <c r="L216" s="47"/>
      <c r="M216" s="47"/>
      <c r="N216" s="47"/>
      <c r="O216" s="47"/>
    </row>
    <row r="217" spans="1:15" x14ac:dyDescent="0.25">
      <c r="A217" s="45"/>
      <c r="B217" s="47"/>
      <c r="C217" s="47"/>
      <c r="D217" s="47"/>
      <c r="E217" s="47"/>
      <c r="F217" s="47"/>
      <c r="G217" s="47"/>
      <c r="H217" s="47"/>
      <c r="I217" s="47"/>
      <c r="J217" s="47"/>
      <c r="K217" s="47"/>
      <c r="L217" s="47"/>
      <c r="M217" s="47"/>
      <c r="N217" s="47"/>
      <c r="O217" s="47"/>
    </row>
    <row r="218" spans="1:15" ht="15" customHeight="1" x14ac:dyDescent="0.25">
      <c r="A218" s="45" t="s">
        <v>1290</v>
      </c>
      <c r="B218" s="44" t="s">
        <v>4</v>
      </c>
      <c r="C218" s="44"/>
      <c r="D218" s="44"/>
      <c r="E218" s="44"/>
      <c r="F218" s="44"/>
      <c r="G218" s="44"/>
      <c r="H218" s="44"/>
      <c r="I218" s="44"/>
      <c r="J218" s="44"/>
      <c r="K218" s="44"/>
      <c r="L218" s="44"/>
      <c r="M218" s="44"/>
      <c r="N218" s="44"/>
      <c r="O218" s="44"/>
    </row>
    <row r="219" spans="1:15" ht="15" customHeight="1" x14ac:dyDescent="0.25">
      <c r="A219" s="45"/>
      <c r="B219" s="47" t="s">
        <v>420</v>
      </c>
      <c r="C219" s="47"/>
      <c r="D219" s="47"/>
      <c r="E219" s="47"/>
      <c r="F219" s="47"/>
      <c r="G219" s="47"/>
      <c r="H219" s="47"/>
      <c r="I219" s="47"/>
      <c r="J219" s="47"/>
      <c r="K219" s="47"/>
      <c r="L219" s="47"/>
      <c r="M219" s="47"/>
      <c r="N219" s="47"/>
      <c r="O219" s="47"/>
    </row>
    <row r="220" spans="1:15" x14ac:dyDescent="0.25">
      <c r="A220" s="45"/>
      <c r="B220" s="47"/>
      <c r="C220" s="47"/>
      <c r="D220" s="47"/>
      <c r="E220" s="47"/>
      <c r="F220" s="47"/>
      <c r="G220" s="47"/>
      <c r="H220" s="47"/>
      <c r="I220" s="47"/>
      <c r="J220" s="47"/>
      <c r="K220" s="47"/>
      <c r="L220" s="47"/>
      <c r="M220" s="47"/>
      <c r="N220" s="47"/>
      <c r="O220" s="47"/>
    </row>
    <row r="221" spans="1:15" ht="25.5" customHeight="1" x14ac:dyDescent="0.25">
      <c r="A221" s="45"/>
      <c r="B221" s="47" t="s">
        <v>421</v>
      </c>
      <c r="C221" s="47"/>
      <c r="D221" s="47"/>
      <c r="E221" s="47"/>
      <c r="F221" s="47"/>
      <c r="G221" s="47"/>
      <c r="H221" s="47"/>
      <c r="I221" s="47"/>
      <c r="J221" s="47"/>
      <c r="K221" s="47"/>
      <c r="L221" s="47"/>
      <c r="M221" s="47"/>
      <c r="N221" s="47"/>
      <c r="O221" s="47"/>
    </row>
    <row r="222" spans="1:15" x14ac:dyDescent="0.25">
      <c r="A222" s="45"/>
      <c r="B222" s="47"/>
      <c r="C222" s="47"/>
      <c r="D222" s="47"/>
      <c r="E222" s="47"/>
      <c r="F222" s="47"/>
      <c r="G222" s="47"/>
      <c r="H222" s="47"/>
      <c r="I222" s="47"/>
      <c r="J222" s="47"/>
      <c r="K222" s="47"/>
      <c r="L222" s="47"/>
      <c r="M222" s="47"/>
      <c r="N222" s="47"/>
      <c r="O222" s="47"/>
    </row>
    <row r="223" spans="1:15" ht="15" customHeight="1" x14ac:dyDescent="0.25">
      <c r="A223" s="45" t="s">
        <v>1291</v>
      </c>
      <c r="B223" s="44" t="s">
        <v>4</v>
      </c>
      <c r="C223" s="44"/>
      <c r="D223" s="44"/>
      <c r="E223" s="44"/>
      <c r="F223" s="44"/>
      <c r="G223" s="44"/>
      <c r="H223" s="44"/>
      <c r="I223" s="44"/>
      <c r="J223" s="44"/>
      <c r="K223" s="44"/>
      <c r="L223" s="44"/>
      <c r="M223" s="44"/>
      <c r="N223" s="44"/>
      <c r="O223" s="44"/>
    </row>
    <row r="224" spans="1:15" ht="15" customHeight="1" x14ac:dyDescent="0.25">
      <c r="A224" s="45"/>
      <c r="B224" s="47" t="s">
        <v>422</v>
      </c>
      <c r="C224" s="47"/>
      <c r="D224" s="47"/>
      <c r="E224" s="47"/>
      <c r="F224" s="47"/>
      <c r="G224" s="47"/>
      <c r="H224" s="47"/>
      <c r="I224" s="47"/>
      <c r="J224" s="47"/>
      <c r="K224" s="47"/>
      <c r="L224" s="47"/>
      <c r="M224" s="47"/>
      <c r="N224" s="47"/>
      <c r="O224" s="47"/>
    </row>
    <row r="225" spans="1:15" x14ac:dyDescent="0.25">
      <c r="A225" s="45"/>
      <c r="B225" s="47"/>
      <c r="C225" s="47"/>
      <c r="D225" s="47"/>
      <c r="E225" s="47"/>
      <c r="F225" s="47"/>
      <c r="G225" s="47"/>
      <c r="H225" s="47"/>
      <c r="I225" s="47"/>
      <c r="J225" s="47"/>
      <c r="K225" s="47"/>
      <c r="L225" s="47"/>
      <c r="M225" s="47"/>
      <c r="N225" s="47"/>
      <c r="O225" s="47"/>
    </row>
    <row r="226" spans="1:15" ht="55.5" customHeight="1" x14ac:dyDescent="0.25">
      <c r="A226" s="45"/>
      <c r="B226" s="47" t="s">
        <v>423</v>
      </c>
      <c r="C226" s="47"/>
      <c r="D226" s="47"/>
      <c r="E226" s="47"/>
      <c r="F226" s="47"/>
      <c r="G226" s="47"/>
      <c r="H226" s="47"/>
      <c r="I226" s="47"/>
      <c r="J226" s="47"/>
      <c r="K226" s="47"/>
      <c r="L226" s="47"/>
      <c r="M226" s="47"/>
      <c r="N226" s="47"/>
      <c r="O226" s="47"/>
    </row>
    <row r="227" spans="1:15" ht="15" customHeight="1" x14ac:dyDescent="0.25">
      <c r="A227" s="45" t="s">
        <v>1292</v>
      </c>
      <c r="B227" s="44" t="s">
        <v>4</v>
      </c>
      <c r="C227" s="44"/>
      <c r="D227" s="44"/>
      <c r="E227" s="44"/>
      <c r="F227" s="44"/>
      <c r="G227" s="44"/>
      <c r="H227" s="44"/>
      <c r="I227" s="44"/>
      <c r="J227" s="44"/>
      <c r="K227" s="44"/>
      <c r="L227" s="44"/>
      <c r="M227" s="44"/>
      <c r="N227" s="44"/>
      <c r="O227" s="44"/>
    </row>
    <row r="228" spans="1:15" ht="15" customHeight="1" x14ac:dyDescent="0.25">
      <c r="A228" s="45"/>
      <c r="B228" s="47" t="s">
        <v>424</v>
      </c>
      <c r="C228" s="47"/>
      <c r="D228" s="47"/>
      <c r="E228" s="47"/>
      <c r="F228" s="47"/>
      <c r="G228" s="47"/>
      <c r="H228" s="47"/>
      <c r="I228" s="47"/>
      <c r="J228" s="47"/>
      <c r="K228" s="47"/>
      <c r="L228" s="47"/>
      <c r="M228" s="47"/>
      <c r="N228" s="47"/>
      <c r="O228" s="47"/>
    </row>
    <row r="229" spans="1:15" x14ac:dyDescent="0.25">
      <c r="A229" s="45"/>
      <c r="B229" s="47"/>
      <c r="C229" s="47"/>
      <c r="D229" s="47"/>
      <c r="E229" s="47"/>
      <c r="F229" s="47"/>
      <c r="G229" s="47"/>
      <c r="H229" s="47"/>
      <c r="I229" s="47"/>
      <c r="J229" s="47"/>
      <c r="K229" s="47"/>
      <c r="L229" s="47"/>
      <c r="M229" s="47"/>
      <c r="N229" s="47"/>
      <c r="O229" s="47"/>
    </row>
    <row r="230" spans="1:15" ht="40.5" customHeight="1" x14ac:dyDescent="0.25">
      <c r="A230" s="45"/>
      <c r="B230" s="47" t="s">
        <v>425</v>
      </c>
      <c r="C230" s="47"/>
      <c r="D230" s="47"/>
      <c r="E230" s="47"/>
      <c r="F230" s="47"/>
      <c r="G230" s="47"/>
      <c r="H230" s="47"/>
      <c r="I230" s="47"/>
      <c r="J230" s="47"/>
      <c r="K230" s="47"/>
      <c r="L230" s="47"/>
      <c r="M230" s="47"/>
      <c r="N230" s="47"/>
      <c r="O230" s="47"/>
    </row>
  </sheetData>
  <mergeCells count="249">
    <mergeCell ref="A223:A226"/>
    <mergeCell ref="B223:O223"/>
    <mergeCell ref="B224:O224"/>
    <mergeCell ref="B225:O225"/>
    <mergeCell ref="B226:O226"/>
    <mergeCell ref="A227:A230"/>
    <mergeCell ref="B227:O227"/>
    <mergeCell ref="B228:O228"/>
    <mergeCell ref="B229:O229"/>
    <mergeCell ref="B230:O230"/>
    <mergeCell ref="B215:O215"/>
    <mergeCell ref="B216:O216"/>
    <mergeCell ref="B217:O217"/>
    <mergeCell ref="A218:A222"/>
    <mergeCell ref="B218:O218"/>
    <mergeCell ref="B219:O219"/>
    <mergeCell ref="B220:O220"/>
    <mergeCell ref="B221:O221"/>
    <mergeCell ref="B222:O222"/>
    <mergeCell ref="A207:A210"/>
    <mergeCell ref="B207:O207"/>
    <mergeCell ref="B208:O208"/>
    <mergeCell ref="B209:O209"/>
    <mergeCell ref="B210:O210"/>
    <mergeCell ref="A211:A217"/>
    <mergeCell ref="B211:O211"/>
    <mergeCell ref="B212:O212"/>
    <mergeCell ref="B213:O213"/>
    <mergeCell ref="B214:O214"/>
    <mergeCell ref="B198:O198"/>
    <mergeCell ref="B199:O199"/>
    <mergeCell ref="A200:A206"/>
    <mergeCell ref="B200:O200"/>
    <mergeCell ref="B201:O201"/>
    <mergeCell ref="B202:O202"/>
    <mergeCell ref="B203:O203"/>
    <mergeCell ref="B204:O204"/>
    <mergeCell ref="B205:O205"/>
    <mergeCell ref="B206:O206"/>
    <mergeCell ref="A189:A199"/>
    <mergeCell ref="B189:O189"/>
    <mergeCell ref="B190:O190"/>
    <mergeCell ref="B191:O191"/>
    <mergeCell ref="B192:O192"/>
    <mergeCell ref="B193:O193"/>
    <mergeCell ref="B194:O194"/>
    <mergeCell ref="B195:O195"/>
    <mergeCell ref="B196:O196"/>
    <mergeCell ref="B197:O197"/>
    <mergeCell ref="A184:A188"/>
    <mergeCell ref="B184:O184"/>
    <mergeCell ref="B185:O185"/>
    <mergeCell ref="B186:O186"/>
    <mergeCell ref="B187:O187"/>
    <mergeCell ref="B188:O188"/>
    <mergeCell ref="B177:O177"/>
    <mergeCell ref="B178:O178"/>
    <mergeCell ref="A179:A183"/>
    <mergeCell ref="B179:O179"/>
    <mergeCell ref="B180:O180"/>
    <mergeCell ref="B181:O181"/>
    <mergeCell ref="B182:O182"/>
    <mergeCell ref="B183:O183"/>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A150:A178"/>
    <mergeCell ref="B150:O150"/>
    <mergeCell ref="B151:O151"/>
    <mergeCell ref="B152:O152"/>
    <mergeCell ref="B153:O153"/>
    <mergeCell ref="B154:O154"/>
    <mergeCell ref="B155:O155"/>
    <mergeCell ref="B156:O156"/>
    <mergeCell ref="B157:O157"/>
    <mergeCell ref="B158:O158"/>
    <mergeCell ref="A143:A149"/>
    <mergeCell ref="B143:O143"/>
    <mergeCell ref="B144:O144"/>
    <mergeCell ref="B145:O145"/>
    <mergeCell ref="B146:O146"/>
    <mergeCell ref="B147:O147"/>
    <mergeCell ref="B148:O148"/>
    <mergeCell ref="B149:O149"/>
    <mergeCell ref="B137:O137"/>
    <mergeCell ref="B138:O138"/>
    <mergeCell ref="A139:A142"/>
    <mergeCell ref="B139:O139"/>
    <mergeCell ref="B140:O140"/>
    <mergeCell ref="B141:O141"/>
    <mergeCell ref="B142:O142"/>
    <mergeCell ref="A128:A138"/>
    <mergeCell ref="B128:O128"/>
    <mergeCell ref="B129:O129"/>
    <mergeCell ref="B130:O130"/>
    <mergeCell ref="B131:O131"/>
    <mergeCell ref="B132:O132"/>
    <mergeCell ref="B133:O133"/>
    <mergeCell ref="B134:O134"/>
    <mergeCell ref="B135:O135"/>
    <mergeCell ref="B136:O136"/>
    <mergeCell ref="A121:A127"/>
    <mergeCell ref="B121:O121"/>
    <mergeCell ref="B122:O122"/>
    <mergeCell ref="B123:O123"/>
    <mergeCell ref="B124:O124"/>
    <mergeCell ref="B125:O125"/>
    <mergeCell ref="B126:O126"/>
    <mergeCell ref="B127:O127"/>
    <mergeCell ref="A114:A120"/>
    <mergeCell ref="B114:O114"/>
    <mergeCell ref="B115:O115"/>
    <mergeCell ref="B116:O116"/>
    <mergeCell ref="B117:O117"/>
    <mergeCell ref="B118:O118"/>
    <mergeCell ref="B119:O119"/>
    <mergeCell ref="B120:O120"/>
    <mergeCell ref="B108:O108"/>
    <mergeCell ref="A109:A113"/>
    <mergeCell ref="B109:O109"/>
    <mergeCell ref="B110:O110"/>
    <mergeCell ref="B111:O111"/>
    <mergeCell ref="B112:O112"/>
    <mergeCell ref="B113:O113"/>
    <mergeCell ref="A95:A108"/>
    <mergeCell ref="B95:O95"/>
    <mergeCell ref="B96:O96"/>
    <mergeCell ref="B97:O97"/>
    <mergeCell ref="B98:O98"/>
    <mergeCell ref="B99:O99"/>
    <mergeCell ref="B104:O104"/>
    <mergeCell ref="B105:O105"/>
    <mergeCell ref="B106:O106"/>
    <mergeCell ref="B107:O107"/>
    <mergeCell ref="B87:O87"/>
    <mergeCell ref="B88:O88"/>
    <mergeCell ref="B89:O89"/>
    <mergeCell ref="A90:A94"/>
    <mergeCell ref="B90:O90"/>
    <mergeCell ref="B91:O91"/>
    <mergeCell ref="B92:O92"/>
    <mergeCell ref="B93:O93"/>
    <mergeCell ref="B94:O94"/>
    <mergeCell ref="A79:A82"/>
    <mergeCell ref="B79:O79"/>
    <mergeCell ref="B80:O80"/>
    <mergeCell ref="B81:O81"/>
    <mergeCell ref="B82:O82"/>
    <mergeCell ref="A83:A89"/>
    <mergeCell ref="B83:O83"/>
    <mergeCell ref="B84:O84"/>
    <mergeCell ref="B85:O85"/>
    <mergeCell ref="B86:O86"/>
    <mergeCell ref="B70:O70"/>
    <mergeCell ref="B71:O71"/>
    <mergeCell ref="B72:O72"/>
    <mergeCell ref="B73:O73"/>
    <mergeCell ref="A74:A78"/>
    <mergeCell ref="B74:O74"/>
    <mergeCell ref="B75:O75"/>
    <mergeCell ref="B76:O76"/>
    <mergeCell ref="B77:O77"/>
    <mergeCell ref="B78:O78"/>
    <mergeCell ref="B42:O42"/>
    <mergeCell ref="B43:O43"/>
    <mergeCell ref="B44:O44"/>
    <mergeCell ref="B45:O45"/>
    <mergeCell ref="B57:O57"/>
    <mergeCell ref="B69:O69"/>
    <mergeCell ref="B36:O36"/>
    <mergeCell ref="B37:O37"/>
    <mergeCell ref="B38:O38"/>
    <mergeCell ref="B39:O39"/>
    <mergeCell ref="B40:O40"/>
    <mergeCell ref="B41:O41"/>
    <mergeCell ref="B27:O27"/>
    <mergeCell ref="B28:O28"/>
    <mergeCell ref="A29:A73"/>
    <mergeCell ref="B29:O29"/>
    <mergeCell ref="B30:O30"/>
    <mergeCell ref="B31:O31"/>
    <mergeCell ref="B32:O32"/>
    <mergeCell ref="B33:O33"/>
    <mergeCell ref="B34:O34"/>
    <mergeCell ref="B35:O35"/>
    <mergeCell ref="A18:A28"/>
    <mergeCell ref="B18:O18"/>
    <mergeCell ref="B19:O19"/>
    <mergeCell ref="B20:O20"/>
    <mergeCell ref="B21:O21"/>
    <mergeCell ref="B22:O22"/>
    <mergeCell ref="B23:O23"/>
    <mergeCell ref="B24:O24"/>
    <mergeCell ref="B25:O25"/>
    <mergeCell ref="B26:O26"/>
    <mergeCell ref="B12:O12"/>
    <mergeCell ref="A13:A17"/>
    <mergeCell ref="B13:O13"/>
    <mergeCell ref="B14:O14"/>
    <mergeCell ref="B15:O15"/>
    <mergeCell ref="B16:O16"/>
    <mergeCell ref="B17:O17"/>
    <mergeCell ref="B6:O6"/>
    <mergeCell ref="B7:O7"/>
    <mergeCell ref="B8:O8"/>
    <mergeCell ref="B9:O9"/>
    <mergeCell ref="B10:O10"/>
    <mergeCell ref="B11:O11"/>
    <mergeCell ref="K59:K65"/>
    <mergeCell ref="L59:N65"/>
    <mergeCell ref="O59:O65"/>
    <mergeCell ref="A1:A2"/>
    <mergeCell ref="B1:O1"/>
    <mergeCell ref="B2:O2"/>
    <mergeCell ref="B3:O3"/>
    <mergeCell ref="A4:A12"/>
    <mergeCell ref="B4:O4"/>
    <mergeCell ref="B5:O5"/>
    <mergeCell ref="K47:K53"/>
    <mergeCell ref="L47:L53"/>
    <mergeCell ref="M47:M53"/>
    <mergeCell ref="F58:J58"/>
    <mergeCell ref="L58:N58"/>
    <mergeCell ref="B59:B65"/>
    <mergeCell ref="C59:C65"/>
    <mergeCell ref="E59:E65"/>
    <mergeCell ref="G59:G65"/>
    <mergeCell ref="I59:I65"/>
    <mergeCell ref="F46:J46"/>
    <mergeCell ref="B47:B53"/>
    <mergeCell ref="C47:C53"/>
    <mergeCell ref="E47:E53"/>
    <mergeCell ref="G47:G53"/>
    <mergeCell ref="I47:I5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2" width="36.5703125" bestFit="1" customWidth="1"/>
    <col min="3" max="3" width="18.42578125" customWidth="1"/>
    <col min="4" max="4" width="31.42578125" customWidth="1"/>
    <col min="5" max="5" width="3" customWidth="1"/>
    <col min="6" max="6" width="22.5703125" customWidth="1"/>
    <col min="7" max="7" width="3" customWidth="1"/>
    <col min="8" max="8" width="23.140625" customWidth="1"/>
    <col min="9" max="9" width="5" customWidth="1"/>
    <col min="10" max="10" width="36.5703125" bestFit="1" customWidth="1"/>
    <col min="11" max="11" width="3" customWidth="1"/>
  </cols>
  <sheetData>
    <row r="1" spans="1:11" ht="15" customHeight="1" x14ac:dyDescent="0.25">
      <c r="A1" s="7" t="s">
        <v>12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1</v>
      </c>
      <c r="B3" s="44" t="s">
        <v>4</v>
      </c>
      <c r="C3" s="44"/>
      <c r="D3" s="44"/>
      <c r="E3" s="44"/>
      <c r="F3" s="44"/>
      <c r="G3" s="44"/>
      <c r="H3" s="44"/>
      <c r="I3" s="44"/>
      <c r="J3" s="44"/>
      <c r="K3" s="44"/>
    </row>
    <row r="4" spans="1:11" ht="15" customHeight="1" x14ac:dyDescent="0.25">
      <c r="A4" s="45" t="s">
        <v>1294</v>
      </c>
      <c r="B4" s="44" t="s">
        <v>4</v>
      </c>
      <c r="C4" s="44"/>
      <c r="D4" s="44"/>
      <c r="E4" s="44"/>
      <c r="F4" s="44"/>
      <c r="G4" s="44"/>
      <c r="H4" s="44"/>
      <c r="I4" s="44"/>
      <c r="J4" s="44"/>
      <c r="K4" s="44"/>
    </row>
    <row r="5" spans="1:11" x14ac:dyDescent="0.25">
      <c r="A5" s="45"/>
      <c r="B5" s="52" t="s">
        <v>270</v>
      </c>
      <c r="C5" s="52"/>
      <c r="D5" s="52"/>
      <c r="E5" s="52"/>
      <c r="F5" s="52"/>
      <c r="G5" s="52"/>
      <c r="H5" s="52"/>
      <c r="I5" s="52"/>
      <c r="J5" s="52"/>
      <c r="K5" s="52"/>
    </row>
    <row r="6" spans="1:11" x14ac:dyDescent="0.25">
      <c r="A6" s="45"/>
      <c r="B6" s="47"/>
      <c r="C6" s="47"/>
      <c r="D6" s="47"/>
      <c r="E6" s="47"/>
      <c r="F6" s="47"/>
      <c r="G6" s="47"/>
      <c r="H6" s="47"/>
      <c r="I6" s="47"/>
      <c r="J6" s="47"/>
      <c r="K6" s="47"/>
    </row>
    <row r="7" spans="1:11" ht="15.75" thickBot="1" x14ac:dyDescent="0.3">
      <c r="A7" s="45"/>
      <c r="B7" s="29"/>
      <c r="C7" s="14"/>
      <c r="D7" s="28" t="s">
        <v>271</v>
      </c>
      <c r="E7" s="28"/>
      <c r="F7" s="28"/>
      <c r="G7" s="28"/>
      <c r="H7" s="28"/>
      <c r="I7" s="14"/>
    </row>
    <row r="8" spans="1:11" ht="15.75" thickBot="1" x14ac:dyDescent="0.3">
      <c r="A8" s="45"/>
      <c r="B8" s="29"/>
      <c r="C8" s="14"/>
      <c r="D8" s="16">
        <v>2012</v>
      </c>
      <c r="E8" s="14"/>
      <c r="F8" s="43">
        <v>2013</v>
      </c>
      <c r="G8" s="43"/>
      <c r="H8" s="43"/>
      <c r="I8" s="14"/>
    </row>
    <row r="9" spans="1:11" x14ac:dyDescent="0.25">
      <c r="A9" s="45"/>
      <c r="B9" s="29"/>
      <c r="C9" s="14"/>
      <c r="D9" s="15" t="s">
        <v>272</v>
      </c>
      <c r="E9" s="14"/>
      <c r="F9" s="15" t="s">
        <v>272</v>
      </c>
      <c r="G9" s="14"/>
      <c r="H9" s="15" t="s">
        <v>273</v>
      </c>
      <c r="I9" s="14"/>
    </row>
    <row r="10" spans="1:11" x14ac:dyDescent="0.25">
      <c r="A10" s="45"/>
      <c r="B10" s="30" t="s">
        <v>34</v>
      </c>
      <c r="C10" s="18"/>
      <c r="D10" s="31">
        <v>316426</v>
      </c>
      <c r="E10" s="18"/>
      <c r="F10" s="31">
        <v>190091</v>
      </c>
      <c r="G10" s="18"/>
      <c r="H10" s="31">
        <v>31400</v>
      </c>
      <c r="I10" s="18"/>
    </row>
    <row r="11" spans="1:11" x14ac:dyDescent="0.25">
      <c r="A11" s="45"/>
      <c r="B11" s="32" t="s">
        <v>162</v>
      </c>
      <c r="C11" s="33"/>
      <c r="D11" s="34">
        <v>437875</v>
      </c>
      <c r="E11" s="33"/>
      <c r="F11" s="34">
        <v>331075</v>
      </c>
      <c r="G11" s="33"/>
      <c r="H11" s="34">
        <v>54690</v>
      </c>
      <c r="I11" s="33"/>
    </row>
    <row r="12" spans="1:11" x14ac:dyDescent="0.25">
      <c r="A12" s="45"/>
      <c r="B12" s="30" t="s">
        <v>135</v>
      </c>
      <c r="C12" s="18"/>
      <c r="D12" s="31">
        <v>41399</v>
      </c>
      <c r="E12" s="18"/>
      <c r="F12" s="31">
        <v>45312</v>
      </c>
      <c r="G12" s="18"/>
      <c r="H12" s="31">
        <v>7485</v>
      </c>
      <c r="I12" s="18"/>
    </row>
    <row r="13" spans="1:11" x14ac:dyDescent="0.25">
      <c r="A13" s="45"/>
      <c r="B13" s="32" t="s">
        <v>274</v>
      </c>
      <c r="C13" s="33"/>
      <c r="D13" s="34">
        <v>22847</v>
      </c>
      <c r="E13" s="33"/>
      <c r="F13" s="34">
        <v>26802</v>
      </c>
      <c r="G13" s="33"/>
      <c r="H13" s="34">
        <v>4427</v>
      </c>
      <c r="I13" s="33"/>
    </row>
    <row r="14" spans="1:11" x14ac:dyDescent="0.25">
      <c r="A14" s="45"/>
      <c r="B14" s="30" t="s">
        <v>37</v>
      </c>
      <c r="C14" s="18"/>
      <c r="D14" s="31">
        <v>432722</v>
      </c>
      <c r="E14" s="18"/>
      <c r="F14" s="31">
        <v>417524</v>
      </c>
      <c r="G14" s="18"/>
      <c r="H14" s="31">
        <v>68970</v>
      </c>
      <c r="I14" s="18"/>
    </row>
    <row r="15" spans="1:11" x14ac:dyDescent="0.25">
      <c r="A15" s="45"/>
      <c r="B15" s="32" t="s">
        <v>38</v>
      </c>
      <c r="C15" s="33"/>
      <c r="D15" s="34">
        <v>206604</v>
      </c>
      <c r="E15" s="33"/>
      <c r="F15" s="34">
        <v>225620</v>
      </c>
      <c r="G15" s="33"/>
      <c r="H15" s="34">
        <v>37270</v>
      </c>
      <c r="I15" s="33"/>
    </row>
    <row r="16" spans="1:11" x14ac:dyDescent="0.25">
      <c r="A16" s="45"/>
      <c r="B16" s="30" t="s">
        <v>39</v>
      </c>
      <c r="C16" s="18"/>
      <c r="D16" s="31">
        <v>316067</v>
      </c>
      <c r="E16" s="18"/>
      <c r="F16" s="31">
        <v>468985</v>
      </c>
      <c r="G16" s="18"/>
      <c r="H16" s="31">
        <v>77471</v>
      </c>
      <c r="I16" s="18"/>
    </row>
    <row r="17" spans="1:9" x14ac:dyDescent="0.25">
      <c r="A17" s="45"/>
      <c r="B17" s="32" t="s">
        <v>40</v>
      </c>
      <c r="C17" s="33"/>
      <c r="D17" s="34">
        <v>35116</v>
      </c>
      <c r="E17" s="33"/>
      <c r="F17" s="34">
        <v>72667</v>
      </c>
      <c r="G17" s="33"/>
      <c r="H17" s="34">
        <v>12004</v>
      </c>
      <c r="I17" s="33"/>
    </row>
    <row r="18" spans="1:9" x14ac:dyDescent="0.25">
      <c r="A18" s="45"/>
      <c r="B18" s="30" t="s">
        <v>41</v>
      </c>
      <c r="C18" s="18"/>
      <c r="D18" s="19" t="s">
        <v>230</v>
      </c>
      <c r="E18" s="18"/>
      <c r="F18" s="31">
        <v>53000</v>
      </c>
      <c r="G18" s="18"/>
      <c r="H18" s="31">
        <v>8755</v>
      </c>
      <c r="I18" s="18"/>
    </row>
    <row r="19" spans="1:9" ht="15.75" thickBot="1" x14ac:dyDescent="0.3">
      <c r="A19" s="45"/>
      <c r="B19" s="32" t="s">
        <v>42</v>
      </c>
      <c r="C19" s="33"/>
      <c r="D19" s="35">
        <v>6756</v>
      </c>
      <c r="E19" s="33"/>
      <c r="F19" s="35">
        <v>7823</v>
      </c>
      <c r="G19" s="33"/>
      <c r="H19" s="35">
        <v>1292</v>
      </c>
      <c r="I19" s="33"/>
    </row>
    <row r="20" spans="1:9" ht="15.75" thickBot="1" x14ac:dyDescent="0.3">
      <c r="A20" s="45"/>
      <c r="B20" s="30" t="s">
        <v>43</v>
      </c>
      <c r="C20" s="18"/>
      <c r="D20" s="36">
        <v>1815812</v>
      </c>
      <c r="E20" s="18"/>
      <c r="F20" s="36">
        <v>1838899</v>
      </c>
      <c r="G20" s="18"/>
      <c r="H20" s="36">
        <v>303764</v>
      </c>
      <c r="I20" s="18"/>
    </row>
    <row r="21" spans="1:9" x14ac:dyDescent="0.25">
      <c r="A21" s="45"/>
      <c r="B21" s="32"/>
      <c r="C21" s="22"/>
      <c r="D21" s="23"/>
      <c r="E21" s="22"/>
      <c r="F21" s="23"/>
      <c r="G21" s="22"/>
      <c r="H21" s="23"/>
      <c r="I21" s="22"/>
    </row>
    <row r="22" spans="1:9" x14ac:dyDescent="0.25">
      <c r="A22" s="45"/>
      <c r="B22" s="30" t="s">
        <v>45</v>
      </c>
      <c r="C22" s="18"/>
      <c r="D22" s="31">
        <v>560683</v>
      </c>
      <c r="E22" s="18"/>
      <c r="F22" s="31">
        <v>768536</v>
      </c>
      <c r="G22" s="18"/>
      <c r="H22" s="31">
        <v>126954</v>
      </c>
      <c r="I22" s="18"/>
    </row>
    <row r="23" spans="1:9" x14ac:dyDescent="0.25">
      <c r="A23" s="45"/>
      <c r="B23" s="32" t="s">
        <v>46</v>
      </c>
      <c r="C23" s="33"/>
      <c r="D23" s="34">
        <v>18256</v>
      </c>
      <c r="E23" s="33"/>
      <c r="F23" s="34">
        <v>17691</v>
      </c>
      <c r="G23" s="33"/>
      <c r="H23" s="34">
        <v>2922</v>
      </c>
      <c r="I23" s="33"/>
    </row>
    <row r="24" spans="1:9" x14ac:dyDescent="0.25">
      <c r="A24" s="45"/>
      <c r="B24" s="30" t="s">
        <v>47</v>
      </c>
      <c r="C24" s="18"/>
      <c r="D24" s="31">
        <v>106058</v>
      </c>
      <c r="E24" s="18"/>
      <c r="F24" s="31">
        <v>101238</v>
      </c>
      <c r="G24" s="18"/>
      <c r="H24" s="31">
        <v>16723</v>
      </c>
      <c r="I24" s="18"/>
    </row>
    <row r="25" spans="1:9" x14ac:dyDescent="0.25">
      <c r="A25" s="45"/>
      <c r="B25" s="32" t="s">
        <v>48</v>
      </c>
      <c r="C25" s="33"/>
      <c r="D25" s="34">
        <v>73634</v>
      </c>
      <c r="E25" s="33"/>
      <c r="F25" s="34">
        <v>73634</v>
      </c>
      <c r="G25" s="33"/>
      <c r="H25" s="34">
        <v>12163</v>
      </c>
      <c r="I25" s="33"/>
    </row>
    <row r="26" spans="1:9" x14ac:dyDescent="0.25">
      <c r="A26" s="45"/>
      <c r="B26" s="30" t="s">
        <v>275</v>
      </c>
      <c r="C26" s="18"/>
      <c r="D26" s="37"/>
      <c r="E26" s="18"/>
      <c r="F26" s="37"/>
      <c r="G26" s="18"/>
      <c r="H26" s="37"/>
      <c r="I26" s="18"/>
    </row>
    <row r="27" spans="1:9" x14ac:dyDescent="0.25">
      <c r="A27" s="45"/>
      <c r="B27" s="38" t="s">
        <v>276</v>
      </c>
      <c r="C27" s="33"/>
      <c r="D27" s="34">
        <v>26500</v>
      </c>
      <c r="E27" s="33"/>
      <c r="F27" s="34">
        <v>144953</v>
      </c>
      <c r="G27" s="33"/>
      <c r="H27" s="34">
        <v>23945</v>
      </c>
      <c r="I27" s="33"/>
    </row>
    <row r="28" spans="1:9" x14ac:dyDescent="0.25">
      <c r="A28" s="45"/>
      <c r="B28" s="39" t="s">
        <v>277</v>
      </c>
      <c r="C28" s="18"/>
      <c r="D28" s="19" t="s">
        <v>230</v>
      </c>
      <c r="E28" s="18"/>
      <c r="F28" s="31">
        <v>302769</v>
      </c>
      <c r="G28" s="18"/>
      <c r="H28" s="31">
        <v>50014</v>
      </c>
      <c r="I28" s="18"/>
    </row>
    <row r="29" spans="1:9" x14ac:dyDescent="0.25">
      <c r="A29" s="45"/>
      <c r="B29" s="32" t="s">
        <v>51</v>
      </c>
      <c r="C29" s="33"/>
      <c r="D29" s="34">
        <v>11250</v>
      </c>
      <c r="E29" s="33"/>
      <c r="F29" s="34">
        <v>22500</v>
      </c>
      <c r="G29" s="33"/>
      <c r="H29" s="34">
        <v>3717</v>
      </c>
      <c r="I29" s="33"/>
    </row>
    <row r="30" spans="1:9" ht="15.75" thickBot="1" x14ac:dyDescent="0.3">
      <c r="A30" s="45"/>
      <c r="B30" s="30" t="s">
        <v>42</v>
      </c>
      <c r="C30" s="18"/>
      <c r="D30" s="36">
        <v>7322</v>
      </c>
      <c r="E30" s="18"/>
      <c r="F30" s="36">
        <v>3561</v>
      </c>
      <c r="G30" s="18"/>
      <c r="H30" s="40">
        <v>588</v>
      </c>
      <c r="I30" s="18"/>
    </row>
    <row r="31" spans="1:9" ht="15.75" thickBot="1" x14ac:dyDescent="0.3">
      <c r="A31" s="45"/>
      <c r="B31" s="32" t="s">
        <v>54</v>
      </c>
      <c r="C31" s="33"/>
      <c r="D31" s="35">
        <v>803703</v>
      </c>
      <c r="E31" s="33"/>
      <c r="F31" s="35">
        <v>1434882</v>
      </c>
      <c r="G31" s="33"/>
      <c r="H31" s="35">
        <v>237026</v>
      </c>
      <c r="I31" s="33"/>
    </row>
    <row r="32" spans="1:9" ht="15.75" thickBot="1" x14ac:dyDescent="0.3">
      <c r="A32" s="45"/>
      <c r="B32" s="30" t="s">
        <v>278</v>
      </c>
      <c r="C32" s="18"/>
      <c r="D32" s="41">
        <v>2619515</v>
      </c>
      <c r="E32" s="18"/>
      <c r="F32" s="41">
        <v>3273781</v>
      </c>
      <c r="G32" s="18"/>
      <c r="H32" s="41">
        <v>540790</v>
      </c>
      <c r="I32" s="18"/>
    </row>
    <row r="33" spans="1:11" ht="15.75" thickTop="1" x14ac:dyDescent="0.25">
      <c r="A33" s="45"/>
      <c r="B33" s="32"/>
      <c r="C33" s="22"/>
      <c r="D33" s="23"/>
      <c r="E33" s="22"/>
      <c r="F33" s="23"/>
      <c r="G33" s="22"/>
      <c r="H33" s="23"/>
      <c r="I33" s="22"/>
    </row>
    <row r="34" spans="1:11" x14ac:dyDescent="0.25">
      <c r="A34" s="45"/>
      <c r="B34" s="30" t="s">
        <v>57</v>
      </c>
      <c r="C34" s="18"/>
      <c r="D34" s="31">
        <v>6458</v>
      </c>
      <c r="E34" s="18"/>
      <c r="F34" s="31">
        <v>7151</v>
      </c>
      <c r="G34" s="18"/>
      <c r="H34" s="31">
        <v>1181</v>
      </c>
      <c r="I34" s="18"/>
    </row>
    <row r="35" spans="1:11" x14ac:dyDescent="0.25">
      <c r="A35" s="45"/>
      <c r="B35" s="32" t="s">
        <v>58</v>
      </c>
      <c r="C35" s="33"/>
      <c r="D35" s="34">
        <v>887100</v>
      </c>
      <c r="E35" s="33"/>
      <c r="F35" s="34">
        <v>735749</v>
      </c>
      <c r="G35" s="33"/>
      <c r="H35" s="34">
        <v>121537</v>
      </c>
      <c r="I35" s="33"/>
    </row>
    <row r="36" spans="1:11" x14ac:dyDescent="0.25">
      <c r="A36" s="45"/>
      <c r="B36" s="30" t="s">
        <v>59</v>
      </c>
      <c r="C36" s="18"/>
      <c r="D36" s="31">
        <v>49974</v>
      </c>
      <c r="E36" s="18"/>
      <c r="F36" s="31">
        <v>55970</v>
      </c>
      <c r="G36" s="18"/>
      <c r="H36" s="31">
        <v>9246</v>
      </c>
      <c r="I36" s="18"/>
    </row>
    <row r="37" spans="1:11" x14ac:dyDescent="0.25">
      <c r="A37" s="45"/>
      <c r="B37" s="32" t="s">
        <v>279</v>
      </c>
      <c r="C37" s="33"/>
      <c r="D37" s="34">
        <v>136119</v>
      </c>
      <c r="E37" s="33"/>
      <c r="F37" s="34">
        <v>133489</v>
      </c>
      <c r="G37" s="33"/>
      <c r="H37" s="34">
        <v>22051</v>
      </c>
      <c r="I37" s="33"/>
    </row>
    <row r="38" spans="1:11" ht="26.25" x14ac:dyDescent="0.25">
      <c r="A38" s="45"/>
      <c r="B38" s="30" t="s">
        <v>60</v>
      </c>
      <c r="C38" s="18"/>
      <c r="D38" s="31">
        <v>444374</v>
      </c>
      <c r="E38" s="18"/>
      <c r="F38" s="31">
        <v>513814</v>
      </c>
      <c r="G38" s="18"/>
      <c r="H38" s="31">
        <v>84876</v>
      </c>
      <c r="I38" s="18"/>
    </row>
    <row r="39" spans="1:11" x14ac:dyDescent="0.25">
      <c r="A39" s="45"/>
      <c r="B39" s="32" t="s">
        <v>62</v>
      </c>
      <c r="C39" s="33"/>
      <c r="D39" s="34">
        <v>4963</v>
      </c>
      <c r="E39" s="33"/>
      <c r="F39" s="34">
        <v>4963</v>
      </c>
      <c r="G39" s="33"/>
      <c r="H39" s="23">
        <v>820</v>
      </c>
      <c r="I39" s="33"/>
    </row>
    <row r="40" spans="1:11" x14ac:dyDescent="0.25">
      <c r="A40" s="45"/>
      <c r="B40" s="30" t="s">
        <v>63</v>
      </c>
      <c r="C40" s="18"/>
      <c r="D40" s="31">
        <v>54369</v>
      </c>
      <c r="E40" s="18"/>
      <c r="F40" s="31">
        <v>60993</v>
      </c>
      <c r="G40" s="18"/>
      <c r="H40" s="31">
        <v>10075</v>
      </c>
      <c r="I40" s="18"/>
    </row>
    <row r="41" spans="1:11" ht="27" thickBot="1" x14ac:dyDescent="0.3">
      <c r="A41" s="45"/>
      <c r="B41" s="32" t="s">
        <v>64</v>
      </c>
      <c r="C41" s="33"/>
      <c r="D41" s="35">
        <v>365274</v>
      </c>
      <c r="E41" s="33"/>
      <c r="F41" s="35">
        <v>726689</v>
      </c>
      <c r="G41" s="33"/>
      <c r="H41" s="35">
        <v>120040</v>
      </c>
      <c r="I41" s="33"/>
    </row>
    <row r="42" spans="1:11" ht="15.75" thickBot="1" x14ac:dyDescent="0.3">
      <c r="A42" s="45"/>
      <c r="B42" s="30" t="s">
        <v>65</v>
      </c>
      <c r="C42" s="18"/>
      <c r="D42" s="36">
        <v>1948631</v>
      </c>
      <c r="E42" s="18"/>
      <c r="F42" s="36">
        <v>2238818</v>
      </c>
      <c r="G42" s="18"/>
      <c r="H42" s="36">
        <v>369826</v>
      </c>
      <c r="I42" s="18"/>
    </row>
    <row r="43" spans="1:11" x14ac:dyDescent="0.25">
      <c r="A43" s="45"/>
      <c r="B43" s="32"/>
      <c r="C43" s="22"/>
      <c r="D43" s="23"/>
      <c r="E43" s="22"/>
      <c r="F43" s="23"/>
      <c r="G43" s="22"/>
      <c r="H43" s="23"/>
      <c r="I43" s="22"/>
    </row>
    <row r="44" spans="1:11" x14ac:dyDescent="0.25">
      <c r="A44" s="45"/>
      <c r="B44" s="30" t="s">
        <v>67</v>
      </c>
      <c r="C44" s="18"/>
      <c r="D44" s="19" t="s">
        <v>230</v>
      </c>
      <c r="E44" s="18"/>
      <c r="F44" s="31">
        <v>33000</v>
      </c>
      <c r="G44" s="18"/>
      <c r="H44" s="31">
        <v>5451</v>
      </c>
      <c r="I44" s="18"/>
    </row>
    <row r="45" spans="1:11" ht="15.75" thickBot="1" x14ac:dyDescent="0.3">
      <c r="A45" s="45"/>
      <c r="B45" s="32" t="s">
        <v>68</v>
      </c>
      <c r="C45" s="33"/>
      <c r="D45" s="35">
        <v>31770</v>
      </c>
      <c r="E45" s="33"/>
      <c r="F45" s="35">
        <v>30393</v>
      </c>
      <c r="G45" s="33"/>
      <c r="H45" s="35">
        <v>5021</v>
      </c>
      <c r="I45" s="33"/>
    </row>
    <row r="46" spans="1:11" ht="15.75" thickBot="1" x14ac:dyDescent="0.3">
      <c r="A46" s="45"/>
      <c r="B46" s="30" t="s">
        <v>69</v>
      </c>
      <c r="C46" s="18"/>
      <c r="D46" s="36">
        <v>31770</v>
      </c>
      <c r="E46" s="18"/>
      <c r="F46" s="36">
        <v>63393</v>
      </c>
      <c r="G46" s="18"/>
      <c r="H46" s="36">
        <v>10472</v>
      </c>
      <c r="I46" s="18"/>
    </row>
    <row r="47" spans="1:11" ht="15.75" thickBot="1" x14ac:dyDescent="0.3">
      <c r="A47" s="45"/>
      <c r="B47" s="32" t="s">
        <v>280</v>
      </c>
      <c r="C47" s="33"/>
      <c r="D47" s="42">
        <v>1980401</v>
      </c>
      <c r="E47" s="33"/>
      <c r="F47" s="42">
        <v>2302211</v>
      </c>
      <c r="G47" s="33"/>
      <c r="H47" s="42">
        <v>380298</v>
      </c>
      <c r="I47" s="33"/>
    </row>
    <row r="48" spans="1:11" ht="15.75" thickTop="1" x14ac:dyDescent="0.25">
      <c r="A48" s="45"/>
      <c r="B48" s="48"/>
      <c r="C48" s="48"/>
      <c r="D48" s="48"/>
      <c r="E48" s="48"/>
      <c r="F48" s="48"/>
      <c r="G48" s="48"/>
      <c r="H48" s="48"/>
      <c r="I48" s="48"/>
      <c r="J48" s="48"/>
      <c r="K48" s="48"/>
    </row>
    <row r="49" spans="1:11" ht="38.25" customHeight="1" x14ac:dyDescent="0.25">
      <c r="A49" s="45"/>
      <c r="B49" s="47" t="s">
        <v>281</v>
      </c>
      <c r="C49" s="47"/>
      <c r="D49" s="47"/>
      <c r="E49" s="47"/>
      <c r="F49" s="47"/>
      <c r="G49" s="47"/>
      <c r="H49" s="47"/>
      <c r="I49" s="47"/>
      <c r="J49" s="47"/>
      <c r="K49" s="47"/>
    </row>
    <row r="50" spans="1:11" x14ac:dyDescent="0.25">
      <c r="A50" s="45"/>
      <c r="B50" s="47"/>
      <c r="C50" s="47"/>
      <c r="D50" s="47"/>
      <c r="E50" s="47"/>
      <c r="F50" s="47"/>
      <c r="G50" s="47"/>
      <c r="H50" s="47"/>
      <c r="I50" s="47"/>
      <c r="J50" s="47"/>
      <c r="K50" s="47"/>
    </row>
    <row r="51" spans="1:11" x14ac:dyDescent="0.25">
      <c r="A51" s="45"/>
      <c r="B51" s="47" t="s">
        <v>282</v>
      </c>
      <c r="C51" s="47"/>
      <c r="D51" s="47"/>
      <c r="E51" s="47"/>
      <c r="F51" s="47"/>
      <c r="G51" s="47"/>
      <c r="H51" s="47"/>
      <c r="I51" s="47"/>
      <c r="J51" s="47"/>
      <c r="K51" s="47"/>
    </row>
    <row r="52" spans="1:11" x14ac:dyDescent="0.25">
      <c r="A52" s="45"/>
      <c r="B52" s="47"/>
      <c r="C52" s="47"/>
      <c r="D52" s="47"/>
      <c r="E52" s="47"/>
      <c r="F52" s="47"/>
      <c r="G52" s="47"/>
      <c r="H52" s="47"/>
      <c r="I52" s="47"/>
      <c r="J52" s="47"/>
      <c r="K52" s="47"/>
    </row>
    <row r="53" spans="1:11" ht="15.75" thickBot="1" x14ac:dyDescent="0.3">
      <c r="A53" s="45"/>
      <c r="B53" s="29"/>
      <c r="C53" s="14"/>
      <c r="D53" s="28" t="s">
        <v>283</v>
      </c>
      <c r="E53" s="28"/>
      <c r="F53" s="28"/>
      <c r="G53" s="28"/>
      <c r="H53" s="28"/>
      <c r="I53" s="28"/>
      <c r="J53" s="28"/>
      <c r="K53" s="14"/>
    </row>
    <row r="54" spans="1:11" ht="15.75" thickBot="1" x14ac:dyDescent="0.3">
      <c r="A54" s="45"/>
      <c r="B54" s="29"/>
      <c r="C54" s="14"/>
      <c r="D54" s="16">
        <v>2011</v>
      </c>
      <c r="E54" s="14"/>
      <c r="F54" s="16">
        <v>2012</v>
      </c>
      <c r="G54" s="14"/>
      <c r="H54" s="43">
        <v>2013</v>
      </c>
      <c r="I54" s="43"/>
      <c r="J54" s="43"/>
      <c r="K54" s="14"/>
    </row>
    <row r="55" spans="1:11" x14ac:dyDescent="0.25">
      <c r="A55" s="45"/>
      <c r="B55" s="29"/>
      <c r="C55" s="14"/>
      <c r="D55" s="15" t="s">
        <v>272</v>
      </c>
      <c r="E55" s="14"/>
      <c r="F55" s="15" t="s">
        <v>272</v>
      </c>
      <c r="G55" s="14"/>
      <c r="H55" s="15" t="s">
        <v>272</v>
      </c>
      <c r="I55" s="14"/>
      <c r="J55" s="15" t="s">
        <v>273</v>
      </c>
      <c r="K55" s="14"/>
    </row>
    <row r="56" spans="1:11" x14ac:dyDescent="0.25">
      <c r="A56" s="45"/>
      <c r="B56" s="30" t="s">
        <v>284</v>
      </c>
      <c r="C56" s="18"/>
      <c r="D56" s="31">
        <v>3035690</v>
      </c>
      <c r="E56" s="18"/>
      <c r="F56" s="31">
        <v>3263822</v>
      </c>
      <c r="G56" s="18"/>
      <c r="H56" s="31">
        <v>3271329</v>
      </c>
      <c r="I56" s="18"/>
      <c r="J56" s="31">
        <v>540385</v>
      </c>
      <c r="K56" s="18"/>
    </row>
    <row r="57" spans="1:11" x14ac:dyDescent="0.25">
      <c r="A57" s="45"/>
      <c r="B57" s="32" t="s">
        <v>126</v>
      </c>
      <c r="C57" s="33"/>
      <c r="D57" s="34">
        <v>86566</v>
      </c>
      <c r="E57" s="33"/>
      <c r="F57" s="23" t="s">
        <v>285</v>
      </c>
      <c r="G57" s="22" t="s">
        <v>286</v>
      </c>
      <c r="H57" s="34">
        <v>37600</v>
      </c>
      <c r="I57" s="33"/>
      <c r="J57" s="34">
        <v>6211</v>
      </c>
      <c r="K57" s="33"/>
    </row>
    <row r="58" spans="1:11" x14ac:dyDescent="0.25">
      <c r="A58" s="45"/>
      <c r="B58" s="47"/>
      <c r="C58" s="47"/>
      <c r="D58" s="47"/>
      <c r="E58" s="47"/>
      <c r="F58" s="47"/>
      <c r="G58" s="47"/>
      <c r="H58" s="47"/>
      <c r="I58" s="47"/>
      <c r="J58" s="47"/>
      <c r="K58" s="47"/>
    </row>
    <row r="59" spans="1:11" ht="15.75" thickBot="1" x14ac:dyDescent="0.3">
      <c r="A59" s="45"/>
      <c r="B59" s="29"/>
      <c r="C59" s="14"/>
      <c r="D59" s="28" t="s">
        <v>287</v>
      </c>
      <c r="E59" s="28"/>
      <c r="F59" s="28"/>
      <c r="G59" s="28"/>
      <c r="H59" s="28"/>
      <c r="I59" s="28"/>
      <c r="J59" s="28"/>
      <c r="K59" s="14"/>
    </row>
    <row r="60" spans="1:11" ht="15.75" thickBot="1" x14ac:dyDescent="0.3">
      <c r="A60" s="45"/>
      <c r="B60" s="29"/>
      <c r="C60" s="14"/>
      <c r="D60" s="16">
        <v>2011</v>
      </c>
      <c r="E60" s="14"/>
      <c r="F60" s="16">
        <v>2012</v>
      </c>
      <c r="G60" s="14"/>
      <c r="H60" s="43">
        <v>2013</v>
      </c>
      <c r="I60" s="43"/>
      <c r="J60" s="43"/>
      <c r="K60" s="14"/>
    </row>
    <row r="61" spans="1:11" x14ac:dyDescent="0.25">
      <c r="A61" s="45"/>
      <c r="B61" s="29"/>
      <c r="C61" s="14"/>
      <c r="D61" s="15" t="s">
        <v>272</v>
      </c>
      <c r="E61" s="14"/>
      <c r="F61" s="15" t="s">
        <v>272</v>
      </c>
      <c r="G61" s="14"/>
      <c r="H61" s="15" t="s">
        <v>272</v>
      </c>
      <c r="I61" s="14"/>
      <c r="J61" s="15" t="s">
        <v>273</v>
      </c>
      <c r="K61" s="14"/>
    </row>
    <row r="62" spans="1:11" ht="26.25" x14ac:dyDescent="0.25">
      <c r="A62" s="45"/>
      <c r="B62" s="30" t="s">
        <v>288</v>
      </c>
      <c r="C62" s="18"/>
      <c r="D62" s="19" t="s">
        <v>289</v>
      </c>
      <c r="E62" s="20" t="s">
        <v>286</v>
      </c>
      <c r="F62" s="31">
        <v>96067</v>
      </c>
      <c r="G62" s="18"/>
      <c r="H62" s="19" t="s">
        <v>290</v>
      </c>
      <c r="I62" s="20" t="s">
        <v>286</v>
      </c>
      <c r="J62" s="19" t="s">
        <v>291</v>
      </c>
      <c r="K62" s="20" t="s">
        <v>286</v>
      </c>
    </row>
    <row r="63" spans="1:11" ht="30" x14ac:dyDescent="0.25">
      <c r="A63" s="45"/>
      <c r="B63" s="32" t="s">
        <v>292</v>
      </c>
      <c r="C63" s="33"/>
      <c r="D63" s="23" t="s">
        <v>293</v>
      </c>
      <c r="E63" s="22" t="s">
        <v>286</v>
      </c>
      <c r="F63" s="34">
        <v>80307</v>
      </c>
      <c r="G63" s="33"/>
      <c r="H63" s="23" t="s">
        <v>294</v>
      </c>
      <c r="I63" s="22" t="s">
        <v>286</v>
      </c>
      <c r="J63" s="23" t="s">
        <v>295</v>
      </c>
      <c r="K63" s="22" t="s">
        <v>286</v>
      </c>
    </row>
    <row r="64" spans="1:11" ht="28.5" x14ac:dyDescent="0.25">
      <c r="A64" s="45"/>
      <c r="B64" s="30" t="s">
        <v>296</v>
      </c>
      <c r="C64" s="18"/>
      <c r="D64" s="31">
        <v>19689</v>
      </c>
      <c r="E64" s="18"/>
      <c r="F64" s="19" t="s">
        <v>297</v>
      </c>
      <c r="G64" s="20" t="s">
        <v>286</v>
      </c>
      <c r="H64" s="31">
        <v>866368</v>
      </c>
      <c r="I64" s="18"/>
      <c r="J64" s="31">
        <v>143114</v>
      </c>
      <c r="K64" s="18"/>
    </row>
    <row r="65" spans="1:11" x14ac:dyDescent="0.25">
      <c r="A65" s="45"/>
      <c r="B65" s="50"/>
      <c r="C65" s="50"/>
      <c r="D65" s="50"/>
      <c r="E65" s="50"/>
      <c r="F65" s="50"/>
      <c r="G65" s="50"/>
      <c r="H65" s="50"/>
      <c r="I65" s="50"/>
      <c r="J65" s="50"/>
      <c r="K65" s="50"/>
    </row>
    <row r="66" spans="1:11" ht="15" customHeight="1" x14ac:dyDescent="0.25">
      <c r="A66" s="45" t="s">
        <v>1295</v>
      </c>
      <c r="B66" s="44" t="s">
        <v>4</v>
      </c>
      <c r="C66" s="44"/>
      <c r="D66" s="44"/>
      <c r="E66" s="44"/>
      <c r="F66" s="44"/>
      <c r="G66" s="44"/>
      <c r="H66" s="44"/>
      <c r="I66" s="44"/>
      <c r="J66" s="44"/>
      <c r="K66" s="44"/>
    </row>
    <row r="67" spans="1:11" x14ac:dyDescent="0.25">
      <c r="A67" s="45"/>
      <c r="B67" s="47" t="s">
        <v>208</v>
      </c>
      <c r="C67" s="47"/>
      <c r="D67" s="47"/>
      <c r="E67" s="47"/>
      <c r="F67" s="47"/>
      <c r="G67" s="47"/>
      <c r="H67" s="47"/>
      <c r="I67" s="47"/>
      <c r="J67" s="47"/>
      <c r="K67" s="47"/>
    </row>
    <row r="68" spans="1:11" x14ac:dyDescent="0.25">
      <c r="A68" s="45"/>
      <c r="B68" s="50"/>
      <c r="C68" s="50"/>
      <c r="D68" s="50"/>
      <c r="E68" s="50"/>
      <c r="F68" s="50"/>
      <c r="G68" s="50"/>
      <c r="H68" s="50"/>
      <c r="I68" s="50"/>
      <c r="J68" s="50"/>
      <c r="K68" s="50"/>
    </row>
    <row r="69" spans="1:11" x14ac:dyDescent="0.25">
      <c r="A69" s="45"/>
      <c r="B69" s="24" t="s">
        <v>209</v>
      </c>
      <c r="C69" s="26"/>
      <c r="D69" s="15" t="s">
        <v>210</v>
      </c>
      <c r="E69" s="26"/>
      <c r="F69" s="15" t="s">
        <v>212</v>
      </c>
      <c r="G69" s="26"/>
      <c r="H69" s="15" t="s">
        <v>213</v>
      </c>
      <c r="I69" s="26"/>
      <c r="J69" s="27" t="s">
        <v>215</v>
      </c>
    </row>
    <row r="70" spans="1:11" ht="15.75" thickBot="1" x14ac:dyDescent="0.3">
      <c r="A70" s="45"/>
      <c r="B70" s="25"/>
      <c r="C70" s="26"/>
      <c r="D70" s="16" t="s">
        <v>211</v>
      </c>
      <c r="E70" s="26"/>
      <c r="F70" s="16" t="s">
        <v>211</v>
      </c>
      <c r="G70" s="26"/>
      <c r="H70" s="16" t="s">
        <v>214</v>
      </c>
      <c r="I70" s="26"/>
      <c r="J70" s="28"/>
    </row>
    <row r="71" spans="1:11" x14ac:dyDescent="0.25">
      <c r="A71" s="45"/>
      <c r="B71" s="13"/>
      <c r="C71" s="15"/>
      <c r="D71" s="15"/>
      <c r="E71" s="15"/>
      <c r="F71" s="15"/>
      <c r="G71" s="15"/>
      <c r="H71" s="15"/>
      <c r="I71" s="15"/>
      <c r="J71" s="15"/>
    </row>
    <row r="72" spans="1:11" x14ac:dyDescent="0.25">
      <c r="A72" s="45"/>
      <c r="B72" s="17" t="s">
        <v>216</v>
      </c>
      <c r="C72" s="18"/>
      <c r="D72" s="17" t="s">
        <v>217</v>
      </c>
      <c r="E72" s="18"/>
      <c r="F72" s="17" t="s">
        <v>218</v>
      </c>
      <c r="G72" s="18"/>
      <c r="H72" s="19">
        <v>100</v>
      </c>
      <c r="I72" s="20" t="s">
        <v>219</v>
      </c>
      <c r="J72" s="17" t="s">
        <v>220</v>
      </c>
    </row>
    <row r="73" spans="1:11" x14ac:dyDescent="0.25">
      <c r="A73" s="45"/>
      <c r="B73" s="21"/>
      <c r="C73" s="22"/>
      <c r="D73" s="21"/>
      <c r="E73" s="22"/>
      <c r="F73" s="21"/>
      <c r="G73" s="22"/>
      <c r="H73" s="23"/>
      <c r="I73" s="22"/>
      <c r="J73" s="21"/>
    </row>
    <row r="74" spans="1:11" ht="25.5" x14ac:dyDescent="0.25">
      <c r="A74" s="45"/>
      <c r="B74" s="17" t="s">
        <v>221</v>
      </c>
      <c r="C74" s="18"/>
      <c r="D74" s="17" t="s">
        <v>222</v>
      </c>
      <c r="E74" s="18"/>
      <c r="F74" s="17" t="s">
        <v>223</v>
      </c>
      <c r="G74" s="18"/>
      <c r="H74" s="19">
        <v>100</v>
      </c>
      <c r="I74" s="20" t="s">
        <v>219</v>
      </c>
      <c r="J74" s="17" t="s">
        <v>224</v>
      </c>
    </row>
    <row r="75" spans="1:11" x14ac:dyDescent="0.25">
      <c r="A75" s="45"/>
      <c r="B75" s="21"/>
      <c r="C75" s="22"/>
      <c r="D75" s="21"/>
      <c r="E75" s="22"/>
      <c r="F75" s="21"/>
      <c r="G75" s="22"/>
      <c r="H75" s="23"/>
      <c r="I75" s="22"/>
      <c r="J75" s="21"/>
    </row>
    <row r="76" spans="1:11" ht="25.5" x14ac:dyDescent="0.25">
      <c r="A76" s="45"/>
      <c r="B76" s="17" t="s">
        <v>225</v>
      </c>
      <c r="C76" s="18"/>
      <c r="D76" s="17" t="s">
        <v>226</v>
      </c>
      <c r="E76" s="18"/>
      <c r="F76" s="17" t="s">
        <v>223</v>
      </c>
      <c r="G76" s="18"/>
      <c r="H76" s="19">
        <v>100</v>
      </c>
      <c r="I76" s="20" t="s">
        <v>219</v>
      </c>
      <c r="J76" s="17" t="s">
        <v>224</v>
      </c>
    </row>
    <row r="77" spans="1:11" x14ac:dyDescent="0.25">
      <c r="A77" s="45"/>
      <c r="B77" s="48"/>
      <c r="C77" s="48"/>
      <c r="D77" s="48"/>
      <c r="E77" s="48"/>
      <c r="F77" s="48"/>
      <c r="G77" s="48"/>
      <c r="H77" s="48"/>
      <c r="I77" s="48"/>
      <c r="J77" s="48"/>
      <c r="K77" s="48"/>
    </row>
    <row r="78" spans="1:11" x14ac:dyDescent="0.25">
      <c r="A78" s="45"/>
      <c r="B78" s="50" t="s">
        <v>227</v>
      </c>
      <c r="C78" s="50"/>
      <c r="D78" s="50"/>
      <c r="E78" s="50"/>
      <c r="F78" s="50"/>
      <c r="G78" s="50"/>
      <c r="H78" s="50"/>
      <c r="I78" s="50"/>
      <c r="J78" s="50"/>
      <c r="K78" s="50"/>
    </row>
    <row r="79" spans="1:11" x14ac:dyDescent="0.25">
      <c r="A79" s="45"/>
      <c r="B79" s="47"/>
      <c r="C79" s="47"/>
      <c r="D79" s="47"/>
      <c r="E79" s="47"/>
      <c r="F79" s="47"/>
      <c r="G79" s="47"/>
      <c r="H79" s="47"/>
      <c r="I79" s="47"/>
      <c r="J79" s="47"/>
      <c r="K79" s="47"/>
    </row>
    <row r="80" spans="1:11" x14ac:dyDescent="0.25">
      <c r="A80" s="45"/>
      <c r="B80" s="24" t="s">
        <v>209</v>
      </c>
      <c r="C80" s="26"/>
      <c r="D80" s="15" t="s">
        <v>210</v>
      </c>
      <c r="E80" s="26"/>
      <c r="F80" s="15" t="s">
        <v>212</v>
      </c>
      <c r="G80" s="26"/>
      <c r="H80" s="15" t="s">
        <v>213</v>
      </c>
      <c r="I80" s="26"/>
      <c r="J80" s="27" t="s">
        <v>215</v>
      </c>
    </row>
    <row r="81" spans="1:10" ht="15.75" thickBot="1" x14ac:dyDescent="0.3">
      <c r="A81" s="45"/>
      <c r="B81" s="25"/>
      <c r="C81" s="26"/>
      <c r="D81" s="16" t="s">
        <v>211</v>
      </c>
      <c r="E81" s="26"/>
      <c r="F81" s="16" t="s">
        <v>211</v>
      </c>
      <c r="G81" s="26"/>
      <c r="H81" s="16" t="s">
        <v>214</v>
      </c>
      <c r="I81" s="26"/>
      <c r="J81" s="28"/>
    </row>
    <row r="82" spans="1:10" x14ac:dyDescent="0.25">
      <c r="A82" s="45"/>
      <c r="B82" s="13"/>
      <c r="C82" s="15"/>
      <c r="D82" s="15"/>
      <c r="E82" s="15"/>
      <c r="F82" s="15"/>
      <c r="G82" s="15"/>
      <c r="H82" s="15"/>
      <c r="I82" s="15"/>
      <c r="J82" s="15"/>
    </row>
    <row r="83" spans="1:10" ht="25.5" x14ac:dyDescent="0.25">
      <c r="A83" s="45"/>
      <c r="B83" s="17" t="s">
        <v>228</v>
      </c>
      <c r="C83" s="18"/>
      <c r="D83" s="17" t="s">
        <v>229</v>
      </c>
      <c r="E83" s="18"/>
      <c r="F83" s="17" t="s">
        <v>223</v>
      </c>
      <c r="G83" s="18"/>
      <c r="H83" s="19" t="s">
        <v>230</v>
      </c>
      <c r="I83" s="18"/>
      <c r="J83" s="17" t="s">
        <v>231</v>
      </c>
    </row>
    <row r="84" spans="1:10" x14ac:dyDescent="0.25">
      <c r="A84" s="45"/>
      <c r="B84" s="21"/>
      <c r="C84" s="22"/>
      <c r="D84" s="21"/>
      <c r="E84" s="22"/>
      <c r="F84" s="21"/>
      <c r="G84" s="22"/>
      <c r="H84" s="23"/>
      <c r="I84" s="22"/>
      <c r="J84" s="21"/>
    </row>
    <row r="85" spans="1:10" ht="25.5" x14ac:dyDescent="0.25">
      <c r="A85" s="45"/>
      <c r="B85" s="17" t="s">
        <v>232</v>
      </c>
      <c r="C85" s="18"/>
      <c r="D85" s="17" t="s">
        <v>233</v>
      </c>
      <c r="E85" s="18"/>
      <c r="F85" s="17" t="s">
        <v>223</v>
      </c>
      <c r="G85" s="18"/>
      <c r="H85" s="19" t="s">
        <v>230</v>
      </c>
      <c r="I85" s="18"/>
      <c r="J85" s="17" t="s">
        <v>231</v>
      </c>
    </row>
    <row r="86" spans="1:10" x14ac:dyDescent="0.25">
      <c r="A86" s="45"/>
      <c r="B86" s="21"/>
      <c r="C86" s="22"/>
      <c r="D86" s="21"/>
      <c r="E86" s="22"/>
      <c r="F86" s="21"/>
      <c r="G86" s="22"/>
      <c r="H86" s="23"/>
      <c r="I86" s="22"/>
      <c r="J86" s="21"/>
    </row>
    <row r="87" spans="1:10" ht="25.5" x14ac:dyDescent="0.25">
      <c r="A87" s="45"/>
      <c r="B87" s="17" t="s">
        <v>234</v>
      </c>
      <c r="C87" s="18"/>
      <c r="D87" s="17" t="s">
        <v>235</v>
      </c>
      <c r="E87" s="18"/>
      <c r="F87" s="17" t="s">
        <v>223</v>
      </c>
      <c r="G87" s="18"/>
      <c r="H87" s="19" t="s">
        <v>230</v>
      </c>
      <c r="I87" s="18"/>
      <c r="J87" s="17" t="s">
        <v>231</v>
      </c>
    </row>
    <row r="88" spans="1:10" x14ac:dyDescent="0.25">
      <c r="A88" s="45"/>
      <c r="B88" s="21"/>
      <c r="C88" s="22"/>
      <c r="D88" s="21"/>
      <c r="E88" s="22"/>
      <c r="F88" s="21"/>
      <c r="G88" s="22"/>
      <c r="H88" s="23"/>
      <c r="I88" s="22"/>
      <c r="J88" s="21"/>
    </row>
    <row r="89" spans="1:10" ht="25.5" x14ac:dyDescent="0.25">
      <c r="A89" s="45"/>
      <c r="B89" s="17" t="s">
        <v>236</v>
      </c>
      <c r="C89" s="18"/>
      <c r="D89" s="17" t="s">
        <v>237</v>
      </c>
      <c r="E89" s="18"/>
      <c r="F89" s="17" t="s">
        <v>223</v>
      </c>
      <c r="G89" s="18"/>
      <c r="H89" s="19" t="s">
        <v>230</v>
      </c>
      <c r="I89" s="18"/>
      <c r="J89" s="17" t="s">
        <v>231</v>
      </c>
    </row>
    <row r="90" spans="1:10" x14ac:dyDescent="0.25">
      <c r="A90" s="45"/>
      <c r="B90" s="21"/>
      <c r="C90" s="22"/>
      <c r="D90" s="21"/>
      <c r="E90" s="22"/>
      <c r="F90" s="21"/>
      <c r="G90" s="22"/>
      <c r="H90" s="23"/>
      <c r="I90" s="22"/>
      <c r="J90" s="21"/>
    </row>
    <row r="91" spans="1:10" ht="25.5" x14ac:dyDescent="0.25">
      <c r="A91" s="45"/>
      <c r="B91" s="17" t="s">
        <v>238</v>
      </c>
      <c r="C91" s="18"/>
      <c r="D91" s="17" t="s">
        <v>239</v>
      </c>
      <c r="E91" s="18"/>
      <c r="F91" s="17" t="s">
        <v>223</v>
      </c>
      <c r="G91" s="18"/>
      <c r="H91" s="19" t="s">
        <v>230</v>
      </c>
      <c r="I91" s="18"/>
      <c r="J91" s="17" t="s">
        <v>231</v>
      </c>
    </row>
    <row r="92" spans="1:10" x14ac:dyDescent="0.25">
      <c r="A92" s="45"/>
      <c r="B92" s="21"/>
      <c r="C92" s="22"/>
      <c r="D92" s="21"/>
      <c r="E92" s="22"/>
      <c r="F92" s="21"/>
      <c r="G92" s="22"/>
      <c r="H92" s="23"/>
      <c r="I92" s="22"/>
      <c r="J92" s="21"/>
    </row>
    <row r="93" spans="1:10" ht="25.5" x14ac:dyDescent="0.25">
      <c r="A93" s="45"/>
      <c r="B93" s="17" t="s">
        <v>240</v>
      </c>
      <c r="C93" s="18"/>
      <c r="D93" s="17" t="s">
        <v>241</v>
      </c>
      <c r="E93" s="18"/>
      <c r="F93" s="17" t="s">
        <v>223</v>
      </c>
      <c r="G93" s="18"/>
      <c r="H93" s="19" t="s">
        <v>230</v>
      </c>
      <c r="I93" s="18"/>
      <c r="J93" s="17" t="s">
        <v>231</v>
      </c>
    </row>
    <row r="94" spans="1:10" x14ac:dyDescent="0.25">
      <c r="A94" s="45"/>
      <c r="B94" s="21"/>
      <c r="C94" s="22"/>
      <c r="D94" s="21"/>
      <c r="E94" s="22"/>
      <c r="F94" s="21"/>
      <c r="G94" s="22"/>
      <c r="H94" s="23"/>
      <c r="I94" s="22"/>
      <c r="J94" s="21"/>
    </row>
    <row r="95" spans="1:10" ht="25.5" x14ac:dyDescent="0.25">
      <c r="A95" s="45"/>
      <c r="B95" s="17" t="s">
        <v>242</v>
      </c>
      <c r="C95" s="18"/>
      <c r="D95" s="17" t="s">
        <v>243</v>
      </c>
      <c r="E95" s="18"/>
      <c r="F95" s="17" t="s">
        <v>223</v>
      </c>
      <c r="G95" s="18"/>
      <c r="H95" s="19" t="s">
        <v>230</v>
      </c>
      <c r="I95" s="18"/>
      <c r="J95" s="17" t="s">
        <v>231</v>
      </c>
    </row>
    <row r="96" spans="1:10" x14ac:dyDescent="0.25">
      <c r="A96" s="45"/>
      <c r="B96" s="21"/>
      <c r="C96" s="22"/>
      <c r="D96" s="21"/>
      <c r="E96" s="22"/>
      <c r="F96" s="21"/>
      <c r="G96" s="22"/>
      <c r="H96" s="23"/>
      <c r="I96" s="22"/>
      <c r="J96" s="21"/>
    </row>
    <row r="97" spans="1:11" ht="27.75" x14ac:dyDescent="0.25">
      <c r="A97" s="45"/>
      <c r="B97" s="17" t="s">
        <v>244</v>
      </c>
      <c r="C97" s="18"/>
      <c r="D97" s="17" t="s">
        <v>245</v>
      </c>
      <c r="E97" s="18"/>
      <c r="F97" s="17" t="s">
        <v>223</v>
      </c>
      <c r="G97" s="18"/>
      <c r="H97" s="19" t="s">
        <v>230</v>
      </c>
      <c r="I97" s="18"/>
      <c r="J97" s="17" t="s">
        <v>246</v>
      </c>
    </row>
    <row r="98" spans="1:11" x14ac:dyDescent="0.25">
      <c r="A98" s="45"/>
      <c r="B98" s="21"/>
      <c r="C98" s="22"/>
      <c r="D98" s="21"/>
      <c r="E98" s="22"/>
      <c r="F98" s="21"/>
      <c r="G98" s="22"/>
      <c r="H98" s="23"/>
      <c r="I98" s="22"/>
      <c r="J98" s="21"/>
    </row>
    <row r="99" spans="1:11" ht="25.5" x14ac:dyDescent="0.25">
      <c r="A99" s="45"/>
      <c r="B99" s="17" t="s">
        <v>247</v>
      </c>
      <c r="C99" s="18"/>
      <c r="D99" s="17" t="s">
        <v>248</v>
      </c>
      <c r="E99" s="18"/>
      <c r="F99" s="17" t="s">
        <v>223</v>
      </c>
      <c r="G99" s="18"/>
      <c r="H99" s="19" t="s">
        <v>230</v>
      </c>
      <c r="I99" s="18"/>
      <c r="J99" s="17" t="s">
        <v>249</v>
      </c>
    </row>
    <row r="100" spans="1:11" x14ac:dyDescent="0.25">
      <c r="A100" s="45"/>
      <c r="B100" s="48"/>
      <c r="C100" s="48"/>
      <c r="D100" s="48"/>
      <c r="E100" s="48"/>
      <c r="F100" s="48"/>
      <c r="G100" s="48"/>
      <c r="H100" s="48"/>
      <c r="I100" s="48"/>
      <c r="J100" s="48"/>
      <c r="K100" s="48"/>
    </row>
    <row r="101" spans="1:11" x14ac:dyDescent="0.25">
      <c r="A101" s="45"/>
      <c r="B101" s="47" t="s">
        <v>250</v>
      </c>
      <c r="C101" s="47"/>
      <c r="D101" s="47"/>
      <c r="E101" s="47"/>
      <c r="F101" s="47"/>
      <c r="G101" s="47"/>
      <c r="H101" s="47"/>
      <c r="I101" s="47"/>
      <c r="J101" s="47"/>
      <c r="K101" s="47"/>
    </row>
    <row r="102" spans="1:11" x14ac:dyDescent="0.25">
      <c r="A102" s="45"/>
      <c r="B102" s="51"/>
      <c r="C102" s="51"/>
      <c r="D102" s="51"/>
      <c r="E102" s="51"/>
      <c r="F102" s="51"/>
      <c r="G102" s="51"/>
      <c r="H102" s="51"/>
      <c r="I102" s="51"/>
      <c r="J102" s="51"/>
      <c r="K102" s="51"/>
    </row>
    <row r="103" spans="1:11" x14ac:dyDescent="0.25">
      <c r="A103" s="45"/>
      <c r="B103" s="24" t="s">
        <v>209</v>
      </c>
      <c r="C103" s="26"/>
      <c r="D103" s="15" t="s">
        <v>210</v>
      </c>
      <c r="E103" s="26"/>
      <c r="F103" s="15" t="s">
        <v>212</v>
      </c>
      <c r="G103" s="26"/>
      <c r="H103" s="15" t="s">
        <v>213</v>
      </c>
      <c r="I103" s="26"/>
      <c r="J103" s="27" t="s">
        <v>215</v>
      </c>
    </row>
    <row r="104" spans="1:11" ht="15.75" thickBot="1" x14ac:dyDescent="0.3">
      <c r="A104" s="45"/>
      <c r="B104" s="25"/>
      <c r="C104" s="26"/>
      <c r="D104" s="16" t="s">
        <v>211</v>
      </c>
      <c r="E104" s="26"/>
      <c r="F104" s="16" t="s">
        <v>211</v>
      </c>
      <c r="G104" s="26"/>
      <c r="H104" s="16" t="s">
        <v>214</v>
      </c>
      <c r="I104" s="26"/>
      <c r="J104" s="28"/>
    </row>
    <row r="105" spans="1:11" x14ac:dyDescent="0.25">
      <c r="A105" s="45"/>
      <c r="B105" s="13"/>
      <c r="C105" s="15"/>
      <c r="D105" s="15"/>
      <c r="E105" s="15"/>
      <c r="F105" s="15"/>
      <c r="G105" s="15"/>
      <c r="H105" s="15"/>
      <c r="I105" s="15"/>
      <c r="J105" s="15"/>
    </row>
    <row r="106" spans="1:11" ht="25.5" x14ac:dyDescent="0.25">
      <c r="A106" s="45"/>
      <c r="B106" s="17" t="s">
        <v>251</v>
      </c>
      <c r="C106" s="18"/>
      <c r="D106" s="17" t="s">
        <v>252</v>
      </c>
      <c r="E106" s="18"/>
      <c r="F106" s="17" t="s">
        <v>223</v>
      </c>
      <c r="G106" s="18"/>
      <c r="H106" s="19" t="s">
        <v>230</v>
      </c>
      <c r="I106" s="18"/>
      <c r="J106" s="17" t="s">
        <v>231</v>
      </c>
    </row>
    <row r="107" spans="1:11" x14ac:dyDescent="0.25">
      <c r="A107" s="45"/>
      <c r="B107" s="21"/>
      <c r="C107" s="22"/>
      <c r="D107" s="21"/>
      <c r="E107" s="22"/>
      <c r="F107" s="21"/>
      <c r="G107" s="22"/>
      <c r="H107" s="23"/>
      <c r="I107" s="22"/>
      <c r="J107" s="21"/>
    </row>
    <row r="108" spans="1:11" ht="25.5" x14ac:dyDescent="0.25">
      <c r="A108" s="45"/>
      <c r="B108" s="17" t="s">
        <v>253</v>
      </c>
      <c r="C108" s="18"/>
      <c r="D108" s="17" t="s">
        <v>254</v>
      </c>
      <c r="E108" s="18"/>
      <c r="F108" s="17" t="s">
        <v>223</v>
      </c>
      <c r="G108" s="18"/>
      <c r="H108" s="19" t="s">
        <v>230</v>
      </c>
      <c r="I108" s="18"/>
      <c r="J108" s="17" t="s">
        <v>255</v>
      </c>
    </row>
    <row r="109" spans="1:11" x14ac:dyDescent="0.25">
      <c r="A109" s="45"/>
      <c r="B109" s="21"/>
      <c r="C109" s="22"/>
      <c r="D109" s="21"/>
      <c r="E109" s="22"/>
      <c r="F109" s="21"/>
      <c r="G109" s="22"/>
      <c r="H109" s="23"/>
      <c r="I109" s="22"/>
      <c r="J109" s="21"/>
    </row>
    <row r="110" spans="1:11" ht="25.5" x14ac:dyDescent="0.25">
      <c r="A110" s="45"/>
      <c r="B110" s="17" t="s">
        <v>256</v>
      </c>
      <c r="C110" s="18"/>
      <c r="D110" s="17" t="s">
        <v>257</v>
      </c>
      <c r="E110" s="18"/>
      <c r="F110" s="17" t="s">
        <v>223</v>
      </c>
      <c r="G110" s="18"/>
      <c r="H110" s="19" t="s">
        <v>230</v>
      </c>
      <c r="I110" s="18"/>
      <c r="J110" s="17" t="s">
        <v>255</v>
      </c>
    </row>
    <row r="111" spans="1:11" x14ac:dyDescent="0.25">
      <c r="A111" s="45"/>
      <c r="B111" s="21"/>
      <c r="C111" s="22"/>
      <c r="D111" s="21"/>
      <c r="E111" s="22"/>
      <c r="F111" s="21"/>
      <c r="G111" s="22"/>
      <c r="H111" s="23"/>
      <c r="I111" s="22"/>
      <c r="J111" s="21"/>
    </row>
    <row r="112" spans="1:11" ht="25.5" x14ac:dyDescent="0.25">
      <c r="A112" s="45"/>
      <c r="B112" s="17" t="s">
        <v>258</v>
      </c>
      <c r="C112" s="18"/>
      <c r="D112" s="17" t="s">
        <v>259</v>
      </c>
      <c r="E112" s="18"/>
      <c r="F112" s="17" t="s">
        <v>223</v>
      </c>
      <c r="G112" s="18"/>
      <c r="H112" s="19" t="s">
        <v>230</v>
      </c>
      <c r="I112" s="18"/>
      <c r="J112" s="17" t="s">
        <v>231</v>
      </c>
    </row>
    <row r="113" spans="1:10" x14ac:dyDescent="0.25">
      <c r="A113" s="45"/>
      <c r="B113" s="21"/>
      <c r="C113" s="22"/>
      <c r="D113" s="21"/>
      <c r="E113" s="22"/>
      <c r="F113" s="21"/>
      <c r="G113" s="22"/>
      <c r="H113" s="23"/>
      <c r="I113" s="22"/>
      <c r="J113" s="21"/>
    </row>
    <row r="114" spans="1:10" ht="27.75" x14ac:dyDescent="0.25">
      <c r="A114" s="45"/>
      <c r="B114" s="17" t="s">
        <v>260</v>
      </c>
      <c r="C114" s="18"/>
      <c r="D114" s="17" t="s">
        <v>261</v>
      </c>
      <c r="E114" s="18"/>
      <c r="F114" s="17" t="s">
        <v>223</v>
      </c>
      <c r="G114" s="18"/>
      <c r="H114" s="19" t="s">
        <v>230</v>
      </c>
      <c r="I114" s="18"/>
      <c r="J114" s="17" t="s">
        <v>231</v>
      </c>
    </row>
    <row r="115" spans="1:10" x14ac:dyDescent="0.25">
      <c r="A115" s="45"/>
      <c r="B115" s="21"/>
      <c r="C115" s="22"/>
      <c r="D115" s="21"/>
      <c r="E115" s="22"/>
      <c r="F115" s="21"/>
      <c r="G115" s="22"/>
      <c r="H115" s="23"/>
      <c r="I115" s="22"/>
      <c r="J115" s="21"/>
    </row>
    <row r="116" spans="1:10" ht="25.5" x14ac:dyDescent="0.25">
      <c r="A116" s="45"/>
      <c r="B116" s="17" t="s">
        <v>262</v>
      </c>
      <c r="C116" s="18"/>
      <c r="D116" s="17" t="s">
        <v>263</v>
      </c>
      <c r="E116" s="18"/>
      <c r="F116" s="17" t="s">
        <v>223</v>
      </c>
      <c r="G116" s="18"/>
      <c r="H116" s="19" t="s">
        <v>230</v>
      </c>
      <c r="I116" s="18"/>
      <c r="J116" s="17" t="s">
        <v>231</v>
      </c>
    </row>
    <row r="117" spans="1:10" x14ac:dyDescent="0.25">
      <c r="A117" s="45"/>
      <c r="B117" s="21"/>
      <c r="C117" s="22"/>
      <c r="D117" s="21"/>
      <c r="E117" s="22"/>
      <c r="F117" s="21"/>
      <c r="G117" s="22"/>
      <c r="H117" s="23"/>
      <c r="I117" s="22"/>
      <c r="J117" s="21"/>
    </row>
    <row r="118" spans="1:10" ht="27.75" x14ac:dyDescent="0.25">
      <c r="A118" s="45"/>
      <c r="B118" s="17" t="s">
        <v>264</v>
      </c>
      <c r="C118" s="18"/>
      <c r="D118" s="17" t="s">
        <v>265</v>
      </c>
      <c r="E118" s="18"/>
      <c r="F118" s="17" t="s">
        <v>223</v>
      </c>
      <c r="G118" s="18"/>
      <c r="H118" s="19" t="s">
        <v>230</v>
      </c>
      <c r="I118" s="18"/>
      <c r="J118" s="17" t="s">
        <v>266</v>
      </c>
    </row>
    <row r="119" spans="1:10" x14ac:dyDescent="0.25">
      <c r="A119" s="45"/>
      <c r="B119" s="21"/>
      <c r="C119" s="22"/>
      <c r="D119" s="21"/>
      <c r="E119" s="22"/>
      <c r="F119" s="21"/>
      <c r="G119" s="22"/>
      <c r="H119" s="23"/>
      <c r="I119" s="22"/>
      <c r="J119" s="21"/>
    </row>
    <row r="120" spans="1:10" ht="27.75" x14ac:dyDescent="0.25">
      <c r="A120" s="45"/>
      <c r="B120" s="17" t="s">
        <v>267</v>
      </c>
      <c r="C120" s="18"/>
      <c r="D120" s="17" t="s">
        <v>268</v>
      </c>
      <c r="E120" s="18"/>
      <c r="F120" s="17" t="s">
        <v>223</v>
      </c>
      <c r="G120" s="18"/>
      <c r="H120" s="19" t="s">
        <v>230</v>
      </c>
      <c r="I120" s="18"/>
      <c r="J120" s="17" t="s">
        <v>269</v>
      </c>
    </row>
  </sheetData>
  <mergeCells count="49">
    <mergeCell ref="B102:K102"/>
    <mergeCell ref="B65:K65"/>
    <mergeCell ref="A66:A120"/>
    <mergeCell ref="B66:K66"/>
    <mergeCell ref="B67:K67"/>
    <mergeCell ref="B68:K68"/>
    <mergeCell ref="B77:K77"/>
    <mergeCell ref="B78:K78"/>
    <mergeCell ref="B79:K79"/>
    <mergeCell ref="B100:K100"/>
    <mergeCell ref="B101:K101"/>
    <mergeCell ref="A1:A2"/>
    <mergeCell ref="B1:K1"/>
    <mergeCell ref="B2:K2"/>
    <mergeCell ref="B3:K3"/>
    <mergeCell ref="A4:A65"/>
    <mergeCell ref="B4:K4"/>
    <mergeCell ref="B5:K5"/>
    <mergeCell ref="B6:K6"/>
    <mergeCell ref="B48:K48"/>
    <mergeCell ref="B49:K49"/>
    <mergeCell ref="B103:B104"/>
    <mergeCell ref="C103:C104"/>
    <mergeCell ref="E103:E104"/>
    <mergeCell ref="G103:G104"/>
    <mergeCell ref="I103:I104"/>
    <mergeCell ref="J103:J104"/>
    <mergeCell ref="B80:B81"/>
    <mergeCell ref="C80:C81"/>
    <mergeCell ref="E80:E81"/>
    <mergeCell ref="G80:G81"/>
    <mergeCell ref="I80:I81"/>
    <mergeCell ref="J80:J81"/>
    <mergeCell ref="B69:B70"/>
    <mergeCell ref="C69:C70"/>
    <mergeCell ref="E69:E70"/>
    <mergeCell ref="G69:G70"/>
    <mergeCell ref="I69:I70"/>
    <mergeCell ref="J69:J70"/>
    <mergeCell ref="D7:H7"/>
    <mergeCell ref="F8:H8"/>
    <mergeCell ref="D53:J53"/>
    <mergeCell ref="H54:J54"/>
    <mergeCell ref="D59:J59"/>
    <mergeCell ref="H60:J60"/>
    <mergeCell ref="B50:K50"/>
    <mergeCell ref="B51:K51"/>
    <mergeCell ref="B52:K52"/>
    <mergeCell ref="B58:K5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8.85546875" bestFit="1" customWidth="1"/>
    <col min="6" max="6" width="10.140625" bestFit="1" customWidth="1"/>
    <col min="8" max="8" width="9.7109375" bestFit="1" customWidth="1"/>
    <col min="10" max="10" width="11.28515625" bestFit="1" customWidth="1"/>
    <col min="12" max="12" width="14" bestFit="1" customWidth="1"/>
    <col min="14" max="14" width="4" bestFit="1" customWidth="1"/>
  </cols>
  <sheetData>
    <row r="1" spans="1:15" ht="15" customHeight="1" x14ac:dyDescent="0.25">
      <c r="A1" s="7" t="s">
        <v>1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44" t="s">
        <v>4</v>
      </c>
      <c r="C3" s="44"/>
      <c r="D3" s="44"/>
      <c r="E3" s="44"/>
      <c r="F3" s="44"/>
      <c r="G3" s="44"/>
      <c r="H3" s="44"/>
      <c r="I3" s="44"/>
      <c r="J3" s="44"/>
      <c r="K3" s="44"/>
      <c r="L3" s="44"/>
      <c r="M3" s="44"/>
      <c r="N3" s="44"/>
      <c r="O3" s="44"/>
    </row>
    <row r="4" spans="1:15" ht="15" customHeight="1" x14ac:dyDescent="0.25">
      <c r="A4" s="45" t="s">
        <v>1297</v>
      </c>
      <c r="B4" s="44" t="s">
        <v>4</v>
      </c>
      <c r="C4" s="44"/>
      <c r="D4" s="44"/>
      <c r="E4" s="44"/>
      <c r="F4" s="44"/>
      <c r="G4" s="44"/>
      <c r="H4" s="44"/>
      <c r="I4" s="44"/>
      <c r="J4" s="44"/>
      <c r="K4" s="44"/>
      <c r="L4" s="44"/>
      <c r="M4" s="44"/>
      <c r="N4" s="44"/>
      <c r="O4" s="44"/>
    </row>
    <row r="5" spans="1:15" x14ac:dyDescent="0.25">
      <c r="A5" s="45"/>
      <c r="B5" s="47" t="s">
        <v>324</v>
      </c>
      <c r="C5" s="47"/>
      <c r="D5" s="47"/>
      <c r="E5" s="47"/>
      <c r="F5" s="47"/>
      <c r="G5" s="47"/>
      <c r="H5" s="47"/>
      <c r="I5" s="47"/>
      <c r="J5" s="47"/>
      <c r="K5" s="47"/>
      <c r="L5" s="47"/>
      <c r="M5" s="47"/>
      <c r="N5" s="47"/>
      <c r="O5" s="47"/>
    </row>
    <row r="6" spans="1:15" x14ac:dyDescent="0.25">
      <c r="A6" s="45"/>
      <c r="B6" s="48"/>
      <c r="C6" s="48"/>
      <c r="D6" s="48"/>
      <c r="E6" s="48"/>
      <c r="F6" s="48"/>
      <c r="G6" s="48"/>
      <c r="H6" s="48"/>
      <c r="I6" s="48"/>
      <c r="J6" s="48"/>
      <c r="K6" s="48"/>
      <c r="L6" s="48"/>
      <c r="M6" s="48"/>
      <c r="N6" s="48"/>
      <c r="O6" s="48"/>
    </row>
    <row r="7" spans="1:15" ht="15.75" thickBot="1" x14ac:dyDescent="0.3">
      <c r="A7" s="45"/>
      <c r="B7" s="29"/>
      <c r="C7" s="14"/>
      <c r="D7" s="14"/>
      <c r="E7" s="14"/>
      <c r="F7" s="28" t="s">
        <v>325</v>
      </c>
      <c r="G7" s="28"/>
      <c r="H7" s="28"/>
      <c r="I7" s="28"/>
      <c r="J7" s="28"/>
      <c r="K7" s="14"/>
      <c r="L7" s="14"/>
      <c r="M7" s="14"/>
    </row>
    <row r="8" spans="1:15" x14ac:dyDescent="0.25">
      <c r="A8" s="45"/>
      <c r="B8" s="55"/>
      <c r="C8" s="26"/>
      <c r="D8" s="15" t="s">
        <v>326</v>
      </c>
      <c r="E8" s="26"/>
      <c r="F8" s="15" t="s">
        <v>330</v>
      </c>
      <c r="G8" s="56"/>
      <c r="H8" s="15" t="s">
        <v>337</v>
      </c>
      <c r="I8" s="56"/>
      <c r="J8" s="15" t="s">
        <v>337</v>
      </c>
      <c r="K8" s="26"/>
      <c r="L8" s="27" t="s">
        <v>345</v>
      </c>
      <c r="M8" s="26"/>
    </row>
    <row r="9" spans="1:15" x14ac:dyDescent="0.25">
      <c r="A9" s="45"/>
      <c r="B9" s="55"/>
      <c r="C9" s="26"/>
      <c r="D9" s="15" t="s">
        <v>327</v>
      </c>
      <c r="E9" s="26"/>
      <c r="F9" s="15" t="s">
        <v>331</v>
      </c>
      <c r="G9" s="26"/>
      <c r="H9" s="15" t="s">
        <v>338</v>
      </c>
      <c r="I9" s="26"/>
      <c r="J9" s="15" t="s">
        <v>342</v>
      </c>
      <c r="K9" s="26"/>
      <c r="L9" s="27"/>
      <c r="M9" s="26"/>
    </row>
    <row r="10" spans="1:15" x14ac:dyDescent="0.25">
      <c r="A10" s="45"/>
      <c r="B10" s="55"/>
      <c r="C10" s="26"/>
      <c r="D10" s="15" t="s">
        <v>328</v>
      </c>
      <c r="E10" s="26"/>
      <c r="F10" s="15" t="s">
        <v>332</v>
      </c>
      <c r="G10" s="26"/>
      <c r="H10" s="15" t="s">
        <v>339</v>
      </c>
      <c r="I10" s="26"/>
      <c r="J10" s="15" t="s">
        <v>343</v>
      </c>
      <c r="K10" s="26"/>
      <c r="L10" s="27"/>
      <c r="M10" s="26"/>
    </row>
    <row r="11" spans="1:15" x14ac:dyDescent="0.25">
      <c r="A11" s="45"/>
      <c r="B11" s="55"/>
      <c r="C11" s="26"/>
      <c r="D11" s="15" t="s">
        <v>329</v>
      </c>
      <c r="E11" s="26"/>
      <c r="F11" s="15" t="s">
        <v>333</v>
      </c>
      <c r="G11" s="26"/>
      <c r="H11" s="15" t="s">
        <v>340</v>
      </c>
      <c r="I11" s="26"/>
      <c r="J11" s="15" t="s">
        <v>344</v>
      </c>
      <c r="K11" s="26"/>
      <c r="L11" s="27"/>
      <c r="M11" s="26"/>
    </row>
    <row r="12" spans="1:15" x14ac:dyDescent="0.25">
      <c r="A12" s="45"/>
      <c r="B12" s="55"/>
      <c r="C12" s="26"/>
      <c r="D12" s="4"/>
      <c r="E12" s="26"/>
      <c r="F12" s="15" t="s">
        <v>334</v>
      </c>
      <c r="G12" s="26"/>
      <c r="H12" s="15" t="s">
        <v>341</v>
      </c>
      <c r="I12" s="26"/>
      <c r="J12" s="4"/>
      <c r="K12" s="26"/>
      <c r="L12" s="27"/>
      <c r="M12" s="26"/>
    </row>
    <row r="13" spans="1:15" x14ac:dyDescent="0.25">
      <c r="A13" s="45"/>
      <c r="B13" s="55"/>
      <c r="C13" s="26"/>
      <c r="D13" s="4"/>
      <c r="E13" s="26"/>
      <c r="F13" s="15" t="s">
        <v>335</v>
      </c>
      <c r="G13" s="26"/>
      <c r="H13" s="4"/>
      <c r="I13" s="26"/>
      <c r="J13" s="4"/>
      <c r="K13" s="26"/>
      <c r="L13" s="27"/>
      <c r="M13" s="26"/>
    </row>
    <row r="14" spans="1:15" ht="15.75" thickBot="1" x14ac:dyDescent="0.3">
      <c r="A14" s="45"/>
      <c r="B14" s="55"/>
      <c r="C14" s="26"/>
      <c r="D14" s="53"/>
      <c r="E14" s="26"/>
      <c r="F14" s="16" t="s">
        <v>336</v>
      </c>
      <c r="G14" s="26"/>
      <c r="H14" s="53"/>
      <c r="I14" s="26"/>
      <c r="J14" s="53"/>
      <c r="K14" s="26"/>
      <c r="L14" s="28"/>
      <c r="M14" s="26"/>
    </row>
    <row r="15" spans="1:15" x14ac:dyDescent="0.25">
      <c r="A15" s="45"/>
      <c r="B15" s="29"/>
      <c r="C15" s="14"/>
      <c r="D15" s="15" t="s">
        <v>272</v>
      </c>
      <c r="E15" s="14"/>
      <c r="F15" s="15" t="s">
        <v>272</v>
      </c>
      <c r="G15" s="14"/>
      <c r="H15" s="15" t="s">
        <v>272</v>
      </c>
      <c r="I15" s="14"/>
      <c r="J15" s="15" t="s">
        <v>272</v>
      </c>
      <c r="K15" s="14"/>
      <c r="L15" s="15" t="s">
        <v>272</v>
      </c>
      <c r="M15" s="14"/>
    </row>
    <row r="16" spans="1:15" x14ac:dyDescent="0.25">
      <c r="A16" s="45"/>
      <c r="B16" s="32"/>
      <c r="C16" s="22"/>
      <c r="D16" s="23"/>
      <c r="E16" s="22"/>
      <c r="F16" s="23"/>
      <c r="G16" s="22"/>
      <c r="H16" s="23"/>
      <c r="I16" s="22"/>
      <c r="J16" s="23"/>
      <c r="K16" s="22"/>
      <c r="L16" s="23"/>
      <c r="M16" s="22"/>
    </row>
    <row r="17" spans="1:15" ht="27" thickBot="1" x14ac:dyDescent="0.3">
      <c r="A17" s="45"/>
      <c r="B17" s="30" t="s">
        <v>346</v>
      </c>
      <c r="C17" s="18"/>
      <c r="D17" s="41">
        <v>105400</v>
      </c>
      <c r="E17" s="18"/>
      <c r="F17" s="54" t="s">
        <v>230</v>
      </c>
      <c r="G17" s="18"/>
      <c r="H17" s="54" t="s">
        <v>230</v>
      </c>
      <c r="I17" s="18"/>
      <c r="J17" s="41">
        <v>78950</v>
      </c>
      <c r="K17" s="18"/>
      <c r="L17" s="41">
        <v>26450</v>
      </c>
      <c r="M17" s="18"/>
    </row>
    <row r="18" spans="1:15" ht="15.75" thickTop="1" x14ac:dyDescent="0.25">
      <c r="A18" s="45"/>
      <c r="B18" s="47"/>
      <c r="C18" s="47"/>
      <c r="D18" s="47"/>
      <c r="E18" s="47"/>
      <c r="F18" s="47"/>
      <c r="G18" s="47"/>
      <c r="H18" s="47"/>
      <c r="I18" s="47"/>
      <c r="J18" s="47"/>
      <c r="K18" s="47"/>
      <c r="L18" s="47"/>
      <c r="M18" s="47"/>
      <c r="N18" s="47"/>
      <c r="O18" s="47"/>
    </row>
    <row r="19" spans="1:15" ht="15.75" thickBot="1" x14ac:dyDescent="0.3">
      <c r="A19" s="45"/>
      <c r="B19" s="29"/>
      <c r="C19" s="14"/>
      <c r="D19" s="14"/>
      <c r="E19" s="14"/>
      <c r="F19" s="28" t="s">
        <v>347</v>
      </c>
      <c r="G19" s="28"/>
      <c r="H19" s="28"/>
      <c r="I19" s="28"/>
      <c r="J19" s="28"/>
      <c r="K19" s="14"/>
      <c r="L19" s="26"/>
      <c r="M19" s="26"/>
      <c r="N19" s="26"/>
      <c r="O19" s="14"/>
    </row>
    <row r="20" spans="1:15" x14ac:dyDescent="0.25">
      <c r="A20" s="45"/>
      <c r="B20" s="55"/>
      <c r="C20" s="26"/>
      <c r="D20" s="15" t="s">
        <v>326</v>
      </c>
      <c r="E20" s="26"/>
      <c r="F20" s="15" t="s">
        <v>330</v>
      </c>
      <c r="G20" s="56"/>
      <c r="H20" s="58" t="s">
        <v>337</v>
      </c>
      <c r="I20" s="56"/>
      <c r="J20" s="58" t="s">
        <v>337</v>
      </c>
      <c r="K20" s="26"/>
      <c r="L20" s="27" t="s">
        <v>349</v>
      </c>
      <c r="M20" s="27"/>
      <c r="N20" s="27"/>
      <c r="O20" s="26"/>
    </row>
    <row r="21" spans="1:15" x14ac:dyDescent="0.25">
      <c r="A21" s="45"/>
      <c r="B21" s="55"/>
      <c r="C21" s="26"/>
      <c r="D21" s="15" t="s">
        <v>327</v>
      </c>
      <c r="E21" s="26"/>
      <c r="F21" s="15" t="s">
        <v>331</v>
      </c>
      <c r="G21" s="59"/>
      <c r="H21" s="15" t="s">
        <v>338</v>
      </c>
      <c r="I21" s="59"/>
      <c r="J21" s="15" t="s">
        <v>342</v>
      </c>
      <c r="K21" s="26"/>
      <c r="L21" s="27"/>
      <c r="M21" s="27"/>
      <c r="N21" s="27"/>
      <c r="O21" s="26"/>
    </row>
    <row r="22" spans="1:15" x14ac:dyDescent="0.25">
      <c r="A22" s="45"/>
      <c r="B22" s="55"/>
      <c r="C22" s="26"/>
      <c r="D22" s="15" t="s">
        <v>328</v>
      </c>
      <c r="E22" s="26"/>
      <c r="F22" s="15" t="s">
        <v>332</v>
      </c>
      <c r="G22" s="59"/>
      <c r="H22" s="15" t="s">
        <v>339</v>
      </c>
      <c r="I22" s="59"/>
      <c r="J22" s="15" t="s">
        <v>343</v>
      </c>
      <c r="K22" s="26"/>
      <c r="L22" s="27"/>
      <c r="M22" s="27"/>
      <c r="N22" s="27"/>
      <c r="O22" s="26"/>
    </row>
    <row r="23" spans="1:15" x14ac:dyDescent="0.25">
      <c r="A23" s="45"/>
      <c r="B23" s="55"/>
      <c r="C23" s="26"/>
      <c r="D23" s="15" t="s">
        <v>348</v>
      </c>
      <c r="E23" s="26"/>
      <c r="F23" s="15" t="s">
        <v>333</v>
      </c>
      <c r="G23" s="59"/>
      <c r="H23" s="15" t="s">
        <v>340</v>
      </c>
      <c r="I23" s="59"/>
      <c r="J23" s="15" t="s">
        <v>344</v>
      </c>
      <c r="K23" s="26"/>
      <c r="L23" s="27"/>
      <c r="M23" s="27"/>
      <c r="N23" s="27"/>
      <c r="O23" s="26"/>
    </row>
    <row r="24" spans="1:15" x14ac:dyDescent="0.25">
      <c r="A24" s="45"/>
      <c r="B24" s="55"/>
      <c r="C24" s="26"/>
      <c r="D24" s="4"/>
      <c r="E24" s="26"/>
      <c r="F24" s="15" t="s">
        <v>334</v>
      </c>
      <c r="G24" s="59"/>
      <c r="H24" s="15" t="s">
        <v>341</v>
      </c>
      <c r="I24" s="59"/>
      <c r="J24" s="4"/>
      <c r="K24" s="26"/>
      <c r="L24" s="27"/>
      <c r="M24" s="27"/>
      <c r="N24" s="27"/>
      <c r="O24" s="26"/>
    </row>
    <row r="25" spans="1:15" x14ac:dyDescent="0.25">
      <c r="A25" s="45"/>
      <c r="B25" s="55"/>
      <c r="C25" s="26"/>
      <c r="D25" s="4"/>
      <c r="E25" s="26"/>
      <c r="F25" s="15" t="s">
        <v>335</v>
      </c>
      <c r="G25" s="59"/>
      <c r="H25" s="4"/>
      <c r="I25" s="59"/>
      <c r="J25" s="4"/>
      <c r="K25" s="26"/>
      <c r="L25" s="27"/>
      <c r="M25" s="27"/>
      <c r="N25" s="27"/>
      <c r="O25" s="26"/>
    </row>
    <row r="26" spans="1:15" ht="15.75" thickBot="1" x14ac:dyDescent="0.3">
      <c r="A26" s="45"/>
      <c r="B26" s="55"/>
      <c r="C26" s="26"/>
      <c r="D26" s="53"/>
      <c r="E26" s="26"/>
      <c r="F26" s="16" t="s">
        <v>336</v>
      </c>
      <c r="G26" s="59"/>
      <c r="H26" s="53"/>
      <c r="I26" s="59"/>
      <c r="J26" s="53"/>
      <c r="K26" s="26"/>
      <c r="L26" s="28"/>
      <c r="M26" s="28"/>
      <c r="N26" s="28"/>
      <c r="O26" s="26"/>
    </row>
    <row r="27" spans="1:15" x14ac:dyDescent="0.25">
      <c r="A27" s="45"/>
      <c r="B27" s="29"/>
      <c r="C27" s="14"/>
      <c r="D27" s="15" t="s">
        <v>272</v>
      </c>
      <c r="E27" s="14"/>
      <c r="F27" s="15" t="s">
        <v>272</v>
      </c>
      <c r="G27" s="14"/>
      <c r="H27" s="15" t="s">
        <v>272</v>
      </c>
      <c r="I27" s="14"/>
      <c r="J27" s="15" t="s">
        <v>272</v>
      </c>
      <c r="K27" s="14"/>
      <c r="L27" s="15" t="s">
        <v>272</v>
      </c>
      <c r="M27" s="14"/>
      <c r="N27" s="15" t="s">
        <v>273</v>
      </c>
      <c r="O27" s="14"/>
    </row>
    <row r="28" spans="1:15" x14ac:dyDescent="0.25">
      <c r="A28" s="45"/>
      <c r="B28" s="32"/>
      <c r="C28" s="22"/>
      <c r="D28" s="23"/>
      <c r="E28" s="22"/>
      <c r="F28" s="23"/>
      <c r="G28" s="22"/>
      <c r="H28" s="23"/>
      <c r="I28" s="22"/>
      <c r="J28" s="23"/>
      <c r="K28" s="22"/>
      <c r="L28" s="23"/>
      <c r="M28" s="22"/>
      <c r="N28" s="23"/>
      <c r="O28" s="22"/>
    </row>
    <row r="29" spans="1:15" ht="27" thickBot="1" x14ac:dyDescent="0.3">
      <c r="A29" s="45"/>
      <c r="B29" s="30" t="s">
        <v>346</v>
      </c>
      <c r="C29" s="18"/>
      <c r="D29" s="41">
        <v>78950</v>
      </c>
      <c r="E29" s="18"/>
      <c r="F29" s="54" t="s">
        <v>230</v>
      </c>
      <c r="G29" s="18"/>
      <c r="H29" s="54" t="s">
        <v>230</v>
      </c>
      <c r="I29" s="18"/>
      <c r="J29" s="41">
        <v>77250</v>
      </c>
      <c r="K29" s="18"/>
      <c r="L29" s="41">
        <v>1700</v>
      </c>
      <c r="M29" s="18"/>
      <c r="N29" s="54">
        <v>281</v>
      </c>
      <c r="O29" s="18"/>
    </row>
    <row r="30" spans="1:15" ht="15.75" thickTop="1" x14ac:dyDescent="0.25">
      <c r="A30" s="45"/>
      <c r="B30" s="47"/>
      <c r="C30" s="47"/>
      <c r="D30" s="47"/>
      <c r="E30" s="47"/>
      <c r="F30" s="47"/>
      <c r="G30" s="47"/>
      <c r="H30" s="47"/>
      <c r="I30" s="47"/>
      <c r="J30" s="47"/>
      <c r="K30" s="47"/>
      <c r="L30" s="47"/>
      <c r="M30" s="47"/>
      <c r="N30" s="47"/>
      <c r="O30" s="47"/>
    </row>
    <row r="31" spans="1:15" ht="15" customHeight="1" x14ac:dyDescent="0.25">
      <c r="A31" s="45" t="s">
        <v>1298</v>
      </c>
      <c r="B31" s="44" t="s">
        <v>4</v>
      </c>
      <c r="C31" s="44"/>
      <c r="D31" s="44"/>
      <c r="E31" s="44"/>
      <c r="F31" s="44"/>
      <c r="G31" s="44"/>
      <c r="H31" s="44"/>
      <c r="I31" s="44"/>
      <c r="J31" s="44"/>
      <c r="K31" s="44"/>
      <c r="L31" s="44"/>
      <c r="M31" s="44"/>
      <c r="N31" s="44"/>
      <c r="O31" s="44"/>
    </row>
    <row r="32" spans="1:15" x14ac:dyDescent="0.25">
      <c r="A32" s="45"/>
      <c r="B32" s="47" t="s">
        <v>362</v>
      </c>
      <c r="C32" s="47"/>
      <c r="D32" s="47"/>
      <c r="E32" s="47"/>
      <c r="F32" s="47"/>
      <c r="G32" s="47"/>
      <c r="H32" s="47"/>
      <c r="I32" s="47"/>
      <c r="J32" s="47"/>
      <c r="K32" s="47"/>
      <c r="L32" s="47"/>
      <c r="M32" s="47"/>
      <c r="N32" s="47"/>
      <c r="O32" s="47"/>
    </row>
    <row r="33" spans="1:15" x14ac:dyDescent="0.25">
      <c r="A33" s="45"/>
      <c r="B33" s="47"/>
      <c r="C33" s="47"/>
      <c r="D33" s="47"/>
      <c r="E33" s="47"/>
      <c r="F33" s="47"/>
      <c r="G33" s="47"/>
      <c r="H33" s="47"/>
      <c r="I33" s="47"/>
      <c r="J33" s="47"/>
      <c r="K33" s="47"/>
      <c r="L33" s="47"/>
      <c r="M33" s="47"/>
      <c r="N33" s="47"/>
      <c r="O33" s="47"/>
    </row>
    <row r="34" spans="1:15" x14ac:dyDescent="0.25">
      <c r="A34" s="45"/>
      <c r="B34" s="17" t="s">
        <v>363</v>
      </c>
      <c r="C34" s="18"/>
      <c r="D34" s="60" t="s">
        <v>364</v>
      </c>
    </row>
    <row r="35" spans="1:15" x14ac:dyDescent="0.25">
      <c r="A35" s="45"/>
      <c r="B35" s="21" t="s">
        <v>365</v>
      </c>
      <c r="C35" s="33"/>
      <c r="D35" s="61" t="s">
        <v>366</v>
      </c>
    </row>
    <row r="36" spans="1:15" x14ac:dyDescent="0.25">
      <c r="A36" s="45"/>
      <c r="B36" s="17" t="s">
        <v>367</v>
      </c>
      <c r="C36" s="18"/>
      <c r="D36" s="60" t="s">
        <v>366</v>
      </c>
    </row>
    <row r="37" spans="1:15" x14ac:dyDescent="0.25">
      <c r="A37" s="45"/>
      <c r="B37" s="21" t="s">
        <v>368</v>
      </c>
      <c r="C37" s="33"/>
      <c r="D37" s="61" t="s">
        <v>366</v>
      </c>
    </row>
  </sheetData>
  <mergeCells count="33">
    <mergeCell ref="B6:O6"/>
    <mergeCell ref="B18:O18"/>
    <mergeCell ref="B30:O30"/>
    <mergeCell ref="A31:A37"/>
    <mergeCell ref="B31:O31"/>
    <mergeCell ref="B32:O32"/>
    <mergeCell ref="B33:O33"/>
    <mergeCell ref="K20:K26"/>
    <mergeCell ref="L20:N26"/>
    <mergeCell ref="O20:O26"/>
    <mergeCell ref="A1:A2"/>
    <mergeCell ref="B1:O1"/>
    <mergeCell ref="B2:O2"/>
    <mergeCell ref="B3:O3"/>
    <mergeCell ref="A4:A30"/>
    <mergeCell ref="B4:O4"/>
    <mergeCell ref="B5:O5"/>
    <mergeCell ref="K8:K14"/>
    <mergeCell ref="L8:L14"/>
    <mergeCell ref="M8:M14"/>
    <mergeCell ref="F19:J19"/>
    <mergeCell ref="L19:N19"/>
    <mergeCell ref="B20:B26"/>
    <mergeCell ref="C20:C26"/>
    <mergeCell ref="E20:E26"/>
    <mergeCell ref="G20:G26"/>
    <mergeCell ref="I20:I26"/>
    <mergeCell ref="F7:J7"/>
    <mergeCell ref="B8:B14"/>
    <mergeCell ref="C8:C14"/>
    <mergeCell ref="E8:E14"/>
    <mergeCell ref="G8:G14"/>
    <mergeCell ref="I8: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22" customWidth="1"/>
    <col min="4" max="4" width="19.85546875" customWidth="1"/>
    <col min="5" max="5" width="3.7109375" customWidth="1"/>
    <col min="6" max="6" width="33.5703125" customWidth="1"/>
    <col min="7" max="7" width="3.7109375" customWidth="1"/>
    <col min="8" max="8" width="19.5703125" customWidth="1"/>
    <col min="9" max="9" width="3.7109375" customWidth="1"/>
    <col min="10" max="10" width="17" customWidth="1"/>
    <col min="11" max="11" width="3.7109375" customWidth="1"/>
  </cols>
  <sheetData>
    <row r="1" spans="1:11" ht="15" customHeight="1" x14ac:dyDescent="0.25">
      <c r="A1" s="7" t="s">
        <v>1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7</v>
      </c>
      <c r="B3" s="44" t="s">
        <v>4</v>
      </c>
      <c r="C3" s="44"/>
      <c r="D3" s="44"/>
      <c r="E3" s="44"/>
      <c r="F3" s="44"/>
      <c r="G3" s="44"/>
      <c r="H3" s="44"/>
      <c r="I3" s="44"/>
      <c r="J3" s="44"/>
      <c r="K3" s="44"/>
    </row>
    <row r="4" spans="1:11" ht="15" customHeight="1" x14ac:dyDescent="0.25">
      <c r="A4" s="45" t="s">
        <v>1300</v>
      </c>
      <c r="B4" s="44" t="s">
        <v>4</v>
      </c>
      <c r="C4" s="44"/>
      <c r="D4" s="44"/>
      <c r="E4" s="44"/>
      <c r="F4" s="44"/>
      <c r="G4" s="44"/>
      <c r="H4" s="44"/>
      <c r="I4" s="44"/>
      <c r="J4" s="44"/>
      <c r="K4" s="44"/>
    </row>
    <row r="5" spans="1:11" x14ac:dyDescent="0.25">
      <c r="A5" s="45"/>
      <c r="B5" s="47" t="s">
        <v>1301</v>
      </c>
      <c r="C5" s="47"/>
      <c r="D5" s="47"/>
      <c r="E5" s="47"/>
      <c r="F5" s="47"/>
      <c r="G5" s="47"/>
      <c r="H5" s="47"/>
      <c r="I5" s="47"/>
      <c r="J5" s="47"/>
      <c r="K5" s="47"/>
    </row>
    <row r="6" spans="1:11" x14ac:dyDescent="0.25">
      <c r="A6" s="45"/>
      <c r="B6" s="47"/>
      <c r="C6" s="47"/>
      <c r="D6" s="47"/>
      <c r="E6" s="47"/>
      <c r="F6" s="47"/>
      <c r="G6" s="47"/>
      <c r="H6" s="47"/>
      <c r="I6" s="47"/>
      <c r="J6" s="47"/>
      <c r="K6" s="47"/>
    </row>
    <row r="7" spans="1:11" x14ac:dyDescent="0.25">
      <c r="A7" s="45"/>
      <c r="B7" s="55"/>
      <c r="C7" s="26"/>
      <c r="D7" s="27" t="s">
        <v>439</v>
      </c>
      <c r="E7" s="26"/>
      <c r="F7" s="27" t="s">
        <v>440</v>
      </c>
      <c r="G7" s="26"/>
      <c r="H7" s="15" t="s">
        <v>441</v>
      </c>
      <c r="I7" s="26"/>
      <c r="J7" s="27" t="s">
        <v>443</v>
      </c>
      <c r="K7" s="26"/>
    </row>
    <row r="8" spans="1:11" ht="15.75" thickBot="1" x14ac:dyDescent="0.3">
      <c r="A8" s="45"/>
      <c r="B8" s="55"/>
      <c r="C8" s="26"/>
      <c r="D8" s="28"/>
      <c r="E8" s="26"/>
      <c r="F8" s="28"/>
      <c r="G8" s="26"/>
      <c r="H8" s="16" t="s">
        <v>442</v>
      </c>
      <c r="I8" s="26"/>
      <c r="J8" s="28"/>
      <c r="K8" s="26"/>
    </row>
    <row r="9" spans="1:11" x14ac:dyDescent="0.25">
      <c r="A9" s="45"/>
      <c r="B9" s="29"/>
      <c r="C9" s="14"/>
      <c r="D9" s="15" t="s">
        <v>272</v>
      </c>
      <c r="E9" s="14"/>
      <c r="F9" s="15" t="s">
        <v>272</v>
      </c>
      <c r="G9" s="14"/>
      <c r="H9" s="15" t="s">
        <v>272</v>
      </c>
      <c r="I9" s="14"/>
      <c r="J9" s="15" t="s">
        <v>272</v>
      </c>
      <c r="K9" s="14"/>
    </row>
    <row r="10" spans="1:11" x14ac:dyDescent="0.25">
      <c r="A10" s="45"/>
      <c r="B10" s="32"/>
      <c r="C10" s="22"/>
      <c r="D10" s="23"/>
      <c r="E10" s="22"/>
      <c r="F10" s="23"/>
      <c r="G10" s="22"/>
      <c r="H10" s="23"/>
      <c r="I10" s="22"/>
      <c r="J10" s="23"/>
      <c r="K10" s="22"/>
    </row>
    <row r="11" spans="1:11" ht="15.75" thickBot="1" x14ac:dyDescent="0.3">
      <c r="A11" s="45"/>
      <c r="B11" s="64" t="s">
        <v>444</v>
      </c>
      <c r="C11" s="18"/>
      <c r="D11" s="41">
        <v>43000</v>
      </c>
      <c r="E11" s="18"/>
      <c r="F11" s="41">
        <v>16000</v>
      </c>
      <c r="G11" s="18"/>
      <c r="H11" s="41">
        <v>89000</v>
      </c>
      <c r="I11" s="18"/>
      <c r="J11" s="41">
        <v>28500</v>
      </c>
      <c r="K11" s="18"/>
    </row>
    <row r="12" spans="1:11" ht="15.75" thickTop="1" x14ac:dyDescent="0.25">
      <c r="A12" s="45"/>
      <c r="B12" s="32"/>
      <c r="C12" s="22"/>
      <c r="D12" s="23"/>
      <c r="E12" s="22"/>
      <c r="F12" s="23"/>
      <c r="G12" s="22"/>
      <c r="H12" s="23"/>
      <c r="I12" s="22"/>
      <c r="J12" s="23"/>
      <c r="K12" s="22"/>
    </row>
    <row r="13" spans="1:11" x14ac:dyDescent="0.25">
      <c r="A13" s="45"/>
      <c r="B13" s="64" t="s">
        <v>445</v>
      </c>
      <c r="C13" s="18"/>
      <c r="D13" s="31">
        <v>161549</v>
      </c>
      <c r="E13" s="18"/>
      <c r="F13" s="31">
        <v>58903</v>
      </c>
      <c r="G13" s="18"/>
      <c r="H13" s="31">
        <v>20680</v>
      </c>
      <c r="I13" s="18"/>
      <c r="J13" s="31">
        <v>115086</v>
      </c>
      <c r="K13" s="18"/>
    </row>
    <row r="14" spans="1:11" x14ac:dyDescent="0.25">
      <c r="A14" s="45"/>
      <c r="B14" s="65" t="s">
        <v>446</v>
      </c>
      <c r="C14" s="33"/>
      <c r="D14" s="34">
        <v>9469</v>
      </c>
      <c r="E14" s="33"/>
      <c r="F14" s="34">
        <v>4181</v>
      </c>
      <c r="G14" s="33"/>
      <c r="H14" s="34">
        <v>12420</v>
      </c>
      <c r="I14" s="33"/>
      <c r="J14" s="34">
        <v>9039</v>
      </c>
      <c r="K14" s="33"/>
    </row>
    <row r="15" spans="1:11" ht="25.5" x14ac:dyDescent="0.25">
      <c r="A15" s="45"/>
      <c r="B15" s="64" t="s">
        <v>447</v>
      </c>
      <c r="C15" s="18"/>
      <c r="D15" s="31">
        <v>3200</v>
      </c>
      <c r="E15" s="18"/>
      <c r="F15" s="31">
        <v>9100</v>
      </c>
      <c r="G15" s="18"/>
      <c r="H15" s="31">
        <v>8300</v>
      </c>
      <c r="I15" s="18"/>
      <c r="J15" s="31">
        <v>10600</v>
      </c>
      <c r="K15" s="18"/>
    </row>
    <row r="16" spans="1:11" ht="25.5" x14ac:dyDescent="0.25">
      <c r="A16" s="45"/>
      <c r="B16" s="65" t="s">
        <v>448</v>
      </c>
      <c r="C16" s="33"/>
      <c r="D16" s="34">
        <v>26800</v>
      </c>
      <c r="E16" s="33"/>
      <c r="F16" s="34">
        <v>16500</v>
      </c>
      <c r="G16" s="33"/>
      <c r="H16" s="34">
        <v>40900</v>
      </c>
      <c r="I16" s="33"/>
      <c r="J16" s="34">
        <v>21200</v>
      </c>
      <c r="K16" s="33"/>
    </row>
    <row r="17" spans="1:11" ht="15.75" thickBot="1" x14ac:dyDescent="0.3">
      <c r="A17" s="45"/>
      <c r="B17" s="64" t="s">
        <v>449</v>
      </c>
      <c r="C17" s="18"/>
      <c r="D17" s="40" t="s">
        <v>230</v>
      </c>
      <c r="E17" s="18"/>
      <c r="F17" s="40" t="s">
        <v>230</v>
      </c>
      <c r="G17" s="18"/>
      <c r="H17" s="36">
        <v>13500</v>
      </c>
      <c r="I17" s="18"/>
      <c r="J17" s="40" t="s">
        <v>230</v>
      </c>
      <c r="K17" s="18"/>
    </row>
    <row r="18" spans="1:11" x14ac:dyDescent="0.25">
      <c r="A18" s="45"/>
      <c r="B18" s="65" t="s">
        <v>450</v>
      </c>
      <c r="C18" s="33"/>
      <c r="D18" s="34">
        <v>201018</v>
      </c>
      <c r="E18" s="33"/>
      <c r="F18" s="34">
        <v>88684</v>
      </c>
      <c r="G18" s="33"/>
      <c r="H18" s="34">
        <v>95800</v>
      </c>
      <c r="I18" s="33"/>
      <c r="J18" s="34">
        <v>155925</v>
      </c>
      <c r="K18" s="33"/>
    </row>
    <row r="19" spans="1:11" x14ac:dyDescent="0.25">
      <c r="A19" s="45"/>
      <c r="B19" s="30"/>
      <c r="C19" s="20"/>
      <c r="D19" s="19"/>
      <c r="E19" s="20"/>
      <c r="F19" s="19"/>
      <c r="G19" s="20"/>
      <c r="H19" s="19"/>
      <c r="I19" s="20"/>
      <c r="J19" s="19"/>
      <c r="K19" s="20"/>
    </row>
    <row r="20" spans="1:11" x14ac:dyDescent="0.25">
      <c r="A20" s="45"/>
      <c r="B20" s="65" t="s">
        <v>451</v>
      </c>
      <c r="C20" s="33"/>
      <c r="D20" s="23" t="s">
        <v>452</v>
      </c>
      <c r="E20" s="22" t="s">
        <v>286</v>
      </c>
      <c r="F20" s="23" t="s">
        <v>453</v>
      </c>
      <c r="G20" s="22" t="s">
        <v>286</v>
      </c>
      <c r="H20" s="23" t="s">
        <v>454</v>
      </c>
      <c r="I20" s="22" t="s">
        <v>286</v>
      </c>
      <c r="J20" s="23" t="s">
        <v>455</v>
      </c>
      <c r="K20" s="22" t="s">
        <v>286</v>
      </c>
    </row>
    <row r="21" spans="1:11" ht="15.75" thickBot="1" x14ac:dyDescent="0.3">
      <c r="A21" s="45"/>
      <c r="B21" s="64" t="s">
        <v>68</v>
      </c>
      <c r="C21" s="18"/>
      <c r="D21" s="40" t="s">
        <v>456</v>
      </c>
      <c r="E21" s="20" t="s">
        <v>286</v>
      </c>
      <c r="F21" s="40" t="s">
        <v>457</v>
      </c>
      <c r="G21" s="20" t="s">
        <v>286</v>
      </c>
      <c r="H21" s="40" t="s">
        <v>458</v>
      </c>
      <c r="I21" s="20" t="s">
        <v>286</v>
      </c>
      <c r="J21" s="40" t="s">
        <v>459</v>
      </c>
      <c r="K21" s="20" t="s">
        <v>286</v>
      </c>
    </row>
    <row r="22" spans="1:11" ht="15.75" thickBot="1" x14ac:dyDescent="0.3">
      <c r="A22" s="45"/>
      <c r="B22" s="65" t="s">
        <v>460</v>
      </c>
      <c r="C22" s="33"/>
      <c r="D22" s="66" t="s">
        <v>461</v>
      </c>
      <c r="E22" s="22" t="s">
        <v>286</v>
      </c>
      <c r="F22" s="66" t="s">
        <v>462</v>
      </c>
      <c r="G22" s="22" t="s">
        <v>286</v>
      </c>
      <c r="H22" s="66" t="s">
        <v>463</v>
      </c>
      <c r="I22" s="22" t="s">
        <v>286</v>
      </c>
      <c r="J22" s="66" t="s">
        <v>464</v>
      </c>
      <c r="K22" s="22" t="s">
        <v>286</v>
      </c>
    </row>
    <row r="23" spans="1:11" x14ac:dyDescent="0.25">
      <c r="A23" s="45"/>
      <c r="B23" s="30"/>
      <c r="C23" s="20"/>
      <c r="D23" s="19"/>
      <c r="E23" s="20"/>
      <c r="F23" s="19"/>
      <c r="G23" s="20"/>
      <c r="H23" s="19"/>
      <c r="I23" s="20"/>
      <c r="J23" s="19"/>
      <c r="K23" s="20"/>
    </row>
    <row r="24" spans="1:11" x14ac:dyDescent="0.25">
      <c r="A24" s="45"/>
      <c r="B24" s="65" t="s">
        <v>465</v>
      </c>
      <c r="C24" s="33"/>
      <c r="D24" s="34">
        <v>33380</v>
      </c>
      <c r="E24" s="33"/>
      <c r="F24" s="34">
        <v>11158</v>
      </c>
      <c r="G24" s="33"/>
      <c r="H24" s="34">
        <v>54825</v>
      </c>
      <c r="I24" s="33"/>
      <c r="J24" s="34">
        <v>33038</v>
      </c>
      <c r="K24" s="33"/>
    </row>
    <row r="25" spans="1:11" x14ac:dyDescent="0.25">
      <c r="A25" s="45"/>
      <c r="B25" s="64" t="s">
        <v>48</v>
      </c>
      <c r="C25" s="18"/>
      <c r="D25" s="31">
        <v>9620</v>
      </c>
      <c r="E25" s="18"/>
      <c r="F25" s="31">
        <v>14104</v>
      </c>
      <c r="G25" s="18"/>
      <c r="H25" s="31">
        <v>34175</v>
      </c>
      <c r="I25" s="18"/>
      <c r="J25" s="31">
        <v>15735</v>
      </c>
      <c r="K25" s="18"/>
    </row>
    <row r="26" spans="1:11" ht="15.75" thickBot="1" x14ac:dyDescent="0.3">
      <c r="A26" s="45"/>
      <c r="B26" s="65" t="s">
        <v>78</v>
      </c>
      <c r="C26" s="33"/>
      <c r="D26" s="66" t="s">
        <v>230</v>
      </c>
      <c r="E26" s="33"/>
      <c r="F26" s="66" t="s">
        <v>466</v>
      </c>
      <c r="G26" s="22" t="s">
        <v>286</v>
      </c>
      <c r="H26" s="66" t="s">
        <v>230</v>
      </c>
      <c r="I26" s="33"/>
      <c r="J26" s="66" t="s">
        <v>467</v>
      </c>
      <c r="K26" s="22" t="s">
        <v>286</v>
      </c>
    </row>
    <row r="27" spans="1:11" x14ac:dyDescent="0.25">
      <c r="A27" s="45"/>
      <c r="B27" s="30"/>
      <c r="C27" s="20"/>
      <c r="D27" s="19"/>
      <c r="E27" s="20"/>
      <c r="F27" s="19"/>
      <c r="G27" s="20"/>
      <c r="H27" s="19"/>
      <c r="I27" s="20"/>
      <c r="J27" s="19"/>
      <c r="K27" s="20"/>
    </row>
    <row r="28" spans="1:11" ht="15.75" thickBot="1" x14ac:dyDescent="0.3">
      <c r="A28" s="45"/>
      <c r="B28" s="65" t="s">
        <v>468</v>
      </c>
      <c r="C28" s="33"/>
      <c r="D28" s="42">
        <v>43000</v>
      </c>
      <c r="E28" s="33"/>
      <c r="F28" s="42">
        <v>16000</v>
      </c>
      <c r="G28" s="33"/>
      <c r="H28" s="42">
        <v>89000</v>
      </c>
      <c r="I28" s="33"/>
      <c r="J28" s="42">
        <v>28500</v>
      </c>
      <c r="K28" s="33"/>
    </row>
    <row r="29" spans="1:11" ht="15.75" thickTop="1" x14ac:dyDescent="0.25">
      <c r="A29" s="45"/>
      <c r="B29" s="47"/>
      <c r="C29" s="47"/>
      <c r="D29" s="47"/>
      <c r="E29" s="47"/>
      <c r="F29" s="47"/>
      <c r="G29" s="47"/>
      <c r="H29" s="47"/>
      <c r="I29" s="47"/>
      <c r="J29" s="47"/>
      <c r="K29" s="47"/>
    </row>
    <row r="30" spans="1:11" ht="15" customHeight="1" x14ac:dyDescent="0.25">
      <c r="A30" s="45" t="s">
        <v>1302</v>
      </c>
      <c r="B30" s="44" t="s">
        <v>4</v>
      </c>
      <c r="C30" s="44"/>
      <c r="D30" s="44"/>
      <c r="E30" s="44"/>
      <c r="F30" s="44"/>
      <c r="G30" s="44"/>
      <c r="H30" s="44"/>
      <c r="I30" s="44"/>
      <c r="J30" s="44"/>
      <c r="K30" s="44"/>
    </row>
    <row r="31" spans="1:11" ht="27.75" customHeight="1" x14ac:dyDescent="0.25">
      <c r="A31" s="45"/>
      <c r="B31" s="47" t="s">
        <v>473</v>
      </c>
      <c r="C31" s="47"/>
      <c r="D31" s="47"/>
      <c r="E31" s="47"/>
      <c r="F31" s="47"/>
      <c r="G31" s="47"/>
      <c r="H31" s="47"/>
      <c r="I31" s="47"/>
      <c r="J31" s="47"/>
      <c r="K31" s="47"/>
    </row>
    <row r="32" spans="1:11" x14ac:dyDescent="0.25">
      <c r="A32" s="45"/>
      <c r="B32" s="47"/>
      <c r="C32" s="47"/>
      <c r="D32" s="47"/>
      <c r="E32" s="47"/>
      <c r="F32" s="47"/>
      <c r="G32" s="47"/>
      <c r="H32" s="47"/>
      <c r="I32" s="47"/>
      <c r="J32" s="47"/>
      <c r="K32" s="47"/>
    </row>
    <row r="33" spans="1:11" ht="15.75" thickBot="1" x14ac:dyDescent="0.3">
      <c r="A33" s="45"/>
      <c r="B33" s="29"/>
      <c r="C33" s="14"/>
      <c r="D33" s="16" t="s">
        <v>474</v>
      </c>
      <c r="E33" s="14"/>
      <c r="F33" s="16" t="s">
        <v>475</v>
      </c>
      <c r="G33" s="14"/>
    </row>
    <row r="34" spans="1:11" x14ac:dyDescent="0.25">
      <c r="A34" s="45"/>
      <c r="B34" s="29"/>
      <c r="C34" s="14"/>
      <c r="D34" s="15" t="s">
        <v>272</v>
      </c>
      <c r="E34" s="14"/>
      <c r="F34" s="15" t="s">
        <v>272</v>
      </c>
      <c r="G34" s="14"/>
    </row>
    <row r="35" spans="1:11" x14ac:dyDescent="0.25">
      <c r="A35" s="45"/>
      <c r="B35" s="32"/>
      <c r="C35" s="22"/>
      <c r="D35" s="23"/>
      <c r="E35" s="22"/>
      <c r="F35" s="23"/>
      <c r="G35" s="22"/>
    </row>
    <row r="36" spans="1:11" x14ac:dyDescent="0.25">
      <c r="A36" s="45"/>
      <c r="B36" s="30" t="s">
        <v>439</v>
      </c>
      <c r="C36" s="18"/>
      <c r="D36" s="31">
        <v>82914</v>
      </c>
      <c r="E36" s="18"/>
      <c r="F36" s="19" t="s">
        <v>476</v>
      </c>
      <c r="G36" s="20" t="s">
        <v>286</v>
      </c>
    </row>
    <row r="37" spans="1:11" x14ac:dyDescent="0.25">
      <c r="A37" s="45"/>
      <c r="B37" s="32" t="s">
        <v>440</v>
      </c>
      <c r="C37" s="33"/>
      <c r="D37" s="34">
        <v>119179</v>
      </c>
      <c r="E37" s="33"/>
      <c r="F37" s="23" t="s">
        <v>477</v>
      </c>
      <c r="G37" s="22" t="s">
        <v>286</v>
      </c>
    </row>
    <row r="38" spans="1:11" x14ac:dyDescent="0.25">
      <c r="A38" s="45"/>
      <c r="B38" s="30" t="s">
        <v>478</v>
      </c>
      <c r="C38" s="18"/>
      <c r="D38" s="31">
        <v>50855</v>
      </c>
      <c r="E38" s="18"/>
      <c r="F38" s="31">
        <v>1162</v>
      </c>
      <c r="G38" s="18"/>
    </row>
    <row r="39" spans="1:11" ht="15.75" thickBot="1" x14ac:dyDescent="0.3">
      <c r="A39" s="45"/>
      <c r="B39" s="32" t="s">
        <v>443</v>
      </c>
      <c r="C39" s="33"/>
      <c r="D39" s="35">
        <v>37655</v>
      </c>
      <c r="E39" s="33"/>
      <c r="F39" s="66" t="s">
        <v>479</v>
      </c>
      <c r="G39" s="22" t="s">
        <v>286</v>
      </c>
    </row>
    <row r="40" spans="1:11" x14ac:dyDescent="0.25">
      <c r="A40" s="45"/>
      <c r="B40" s="30"/>
      <c r="C40" s="20"/>
      <c r="D40" s="19"/>
      <c r="E40" s="20"/>
      <c r="F40" s="19"/>
      <c r="G40" s="20"/>
    </row>
    <row r="41" spans="1:11" ht="15.75" thickBot="1" x14ac:dyDescent="0.3">
      <c r="A41" s="45"/>
      <c r="B41" s="67"/>
      <c r="C41" s="33"/>
      <c r="D41" s="35">
        <v>290603</v>
      </c>
      <c r="E41" s="33"/>
      <c r="F41" s="68" t="s">
        <v>480</v>
      </c>
      <c r="G41" s="22" t="s">
        <v>286</v>
      </c>
    </row>
    <row r="42" spans="1:11" x14ac:dyDescent="0.25">
      <c r="A42" s="45"/>
      <c r="B42" s="47"/>
      <c r="C42" s="47"/>
      <c r="D42" s="47"/>
      <c r="E42" s="47"/>
      <c r="F42" s="47"/>
      <c r="G42" s="47"/>
      <c r="H42" s="47"/>
      <c r="I42" s="47"/>
      <c r="J42" s="47"/>
      <c r="K42" s="47"/>
    </row>
  </sheetData>
  <mergeCells count="23">
    <mergeCell ref="B6:K6"/>
    <mergeCell ref="B29:K29"/>
    <mergeCell ref="A30:A42"/>
    <mergeCell ref="B30:K30"/>
    <mergeCell ref="B31:K31"/>
    <mergeCell ref="B32:K32"/>
    <mergeCell ref="B42:K42"/>
    <mergeCell ref="I7:I8"/>
    <mergeCell ref="J7:J8"/>
    <mergeCell ref="K7:K8"/>
    <mergeCell ref="A1:A2"/>
    <mergeCell ref="B1:K1"/>
    <mergeCell ref="B2:K2"/>
    <mergeCell ref="B3:K3"/>
    <mergeCell ref="A4:A29"/>
    <mergeCell ref="B4:K4"/>
    <mergeCell ref="B5:K5"/>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1</v>
      </c>
      <c r="C1" s="7"/>
      <c r="D1" s="7"/>
      <c r="E1" s="7"/>
    </row>
    <row r="2" spans="1:5" ht="30" x14ac:dyDescent="0.25">
      <c r="A2" s="1" t="s">
        <v>82</v>
      </c>
      <c r="B2" s="1" t="s">
        <v>2</v>
      </c>
      <c r="C2" s="1" t="s">
        <v>2</v>
      </c>
      <c r="D2" s="1" t="s">
        <v>32</v>
      </c>
      <c r="E2" s="1" t="s">
        <v>93</v>
      </c>
    </row>
    <row r="3" spans="1:5" x14ac:dyDescent="0.25">
      <c r="A3" s="1"/>
      <c r="B3" s="1" t="s">
        <v>30</v>
      </c>
      <c r="C3" s="1" t="s">
        <v>31</v>
      </c>
      <c r="D3" s="1" t="s">
        <v>31</v>
      </c>
      <c r="E3" s="1" t="s">
        <v>31</v>
      </c>
    </row>
    <row r="4" spans="1:5" x14ac:dyDescent="0.25">
      <c r="A4" s="3" t="s">
        <v>94</v>
      </c>
      <c r="B4" s="4" t="s">
        <v>4</v>
      </c>
      <c r="C4" s="4" t="s">
        <v>4</v>
      </c>
      <c r="D4" s="4" t="s">
        <v>4</v>
      </c>
      <c r="E4" s="4" t="s">
        <v>4</v>
      </c>
    </row>
    <row r="5" spans="1:5" x14ac:dyDescent="0.25">
      <c r="A5" s="2" t="s">
        <v>95</v>
      </c>
      <c r="B5" s="8">
        <v>460606</v>
      </c>
      <c r="C5" s="6">
        <v>2788366</v>
      </c>
      <c r="D5" s="6">
        <v>2875213</v>
      </c>
      <c r="E5" s="6">
        <v>2664750</v>
      </c>
    </row>
    <row r="6" spans="1:5" x14ac:dyDescent="0.25">
      <c r="A6" s="2" t="s">
        <v>96</v>
      </c>
      <c r="B6" s="6">
        <v>7574</v>
      </c>
      <c r="C6" s="6">
        <v>45853</v>
      </c>
      <c r="D6" s="4" t="s">
        <v>53</v>
      </c>
      <c r="E6" s="4" t="s">
        <v>53</v>
      </c>
    </row>
    <row r="7" spans="1:5" ht="30" x14ac:dyDescent="0.25">
      <c r="A7" s="2" t="s">
        <v>97</v>
      </c>
      <c r="B7" s="6">
        <v>58065</v>
      </c>
      <c r="C7" s="6">
        <v>351508</v>
      </c>
      <c r="D7" s="6">
        <v>324974</v>
      </c>
      <c r="E7" s="6">
        <v>333755</v>
      </c>
    </row>
    <row r="8" spans="1:5" x14ac:dyDescent="0.25">
      <c r="A8" s="2" t="s">
        <v>98</v>
      </c>
      <c r="B8" s="6">
        <v>9396</v>
      </c>
      <c r="C8" s="6">
        <v>56886</v>
      </c>
      <c r="D8" s="6">
        <v>35635</v>
      </c>
      <c r="E8" s="6">
        <v>18310</v>
      </c>
    </row>
    <row r="9" spans="1:5" x14ac:dyDescent="0.25">
      <c r="A9" s="2" t="s">
        <v>99</v>
      </c>
      <c r="B9" s="6">
        <v>4976</v>
      </c>
      <c r="C9" s="6">
        <v>30123</v>
      </c>
      <c r="D9" s="6">
        <v>29465</v>
      </c>
      <c r="E9" s="6">
        <v>19403</v>
      </c>
    </row>
    <row r="10" spans="1:5" x14ac:dyDescent="0.25">
      <c r="A10" s="2" t="s">
        <v>100</v>
      </c>
      <c r="B10" s="6">
        <v>540617</v>
      </c>
      <c r="C10" s="6">
        <v>3272736</v>
      </c>
      <c r="D10" s="6">
        <v>3265287</v>
      </c>
      <c r="E10" s="6">
        <v>3036218</v>
      </c>
    </row>
    <row r="11" spans="1:5" x14ac:dyDescent="0.25">
      <c r="A11" s="3" t="s">
        <v>101</v>
      </c>
      <c r="B11" s="4" t="s">
        <v>4</v>
      </c>
      <c r="C11" s="4" t="s">
        <v>4</v>
      </c>
      <c r="D11" s="4" t="s">
        <v>4</v>
      </c>
      <c r="E11" s="4" t="s">
        <v>4</v>
      </c>
    </row>
    <row r="12" spans="1:5" x14ac:dyDescent="0.25">
      <c r="A12" s="2" t="s">
        <v>102</v>
      </c>
      <c r="B12" s="6">
        <v>-445189</v>
      </c>
      <c r="C12" s="6">
        <v>-2695041</v>
      </c>
      <c r="D12" s="6">
        <v>-2774529</v>
      </c>
      <c r="E12" s="6">
        <v>-2540668</v>
      </c>
    </row>
    <row r="13" spans="1:5" ht="30" x14ac:dyDescent="0.25">
      <c r="A13" s="2" t="s">
        <v>97</v>
      </c>
      <c r="B13" s="6">
        <v>-33472</v>
      </c>
      <c r="C13" s="6">
        <v>-202633</v>
      </c>
      <c r="D13" s="6">
        <v>-188859</v>
      </c>
      <c r="E13" s="6">
        <v>-163242</v>
      </c>
    </row>
    <row r="14" spans="1:5" x14ac:dyDescent="0.25">
      <c r="A14" s="2" t="s">
        <v>98</v>
      </c>
      <c r="B14" s="6">
        <v>-11940</v>
      </c>
      <c r="C14" s="6">
        <v>-72283</v>
      </c>
      <c r="D14" s="6">
        <v>-50068</v>
      </c>
      <c r="E14" s="6">
        <v>-17330</v>
      </c>
    </row>
    <row r="15" spans="1:5" x14ac:dyDescent="0.25">
      <c r="A15" s="2" t="s">
        <v>99</v>
      </c>
      <c r="B15" s="4">
        <v>-234</v>
      </c>
      <c r="C15" s="6">
        <v>-1415</v>
      </c>
      <c r="D15" s="6">
        <v>-1499</v>
      </c>
      <c r="E15" s="6">
        <v>-2802</v>
      </c>
    </row>
    <row r="16" spans="1:5" x14ac:dyDescent="0.25">
      <c r="A16" s="2" t="s">
        <v>103</v>
      </c>
      <c r="B16" s="6">
        <v>-490835</v>
      </c>
      <c r="C16" s="6">
        <v>-2971372</v>
      </c>
      <c r="D16" s="6">
        <v>-3014955</v>
      </c>
      <c r="E16" s="6">
        <v>-2724042</v>
      </c>
    </row>
    <row r="17" spans="1:5" x14ac:dyDescent="0.25">
      <c r="A17" s="2" t="s">
        <v>104</v>
      </c>
      <c r="B17" s="6">
        <v>49782</v>
      </c>
      <c r="C17" s="6">
        <v>301364</v>
      </c>
      <c r="D17" s="6">
        <v>250332</v>
      </c>
      <c r="E17" s="6">
        <v>312176</v>
      </c>
    </row>
    <row r="18" spans="1:5" x14ac:dyDescent="0.25">
      <c r="A18" s="3" t="s">
        <v>105</v>
      </c>
      <c r="B18" s="4" t="s">
        <v>4</v>
      </c>
      <c r="C18" s="4" t="s">
        <v>4</v>
      </c>
      <c r="D18" s="4" t="s">
        <v>4</v>
      </c>
      <c r="E18" s="4" t="s">
        <v>4</v>
      </c>
    </row>
    <row r="19" spans="1:5" ht="30" x14ac:dyDescent="0.25">
      <c r="A19" s="2" t="s">
        <v>106</v>
      </c>
      <c r="B19" s="6">
        <v>-17049</v>
      </c>
      <c r="C19" s="6">
        <v>-103207</v>
      </c>
      <c r="D19" s="6">
        <v>-101544</v>
      </c>
      <c r="E19" s="6">
        <v>-91438</v>
      </c>
    </row>
    <row r="20" spans="1:5" x14ac:dyDescent="0.25">
      <c r="A20" s="2" t="s">
        <v>107</v>
      </c>
      <c r="B20" s="6">
        <v>-11641</v>
      </c>
      <c r="C20" s="6">
        <v>-70476</v>
      </c>
      <c r="D20" s="6">
        <v>-63295</v>
      </c>
      <c r="E20" s="6">
        <v>-54274</v>
      </c>
    </row>
    <row r="21" spans="1:5" ht="30" x14ac:dyDescent="0.25">
      <c r="A21" s="2" t="s">
        <v>108</v>
      </c>
      <c r="B21" s="4">
        <v>-281</v>
      </c>
      <c r="C21" s="6">
        <v>-1700</v>
      </c>
      <c r="D21" s="6">
        <v>-26450</v>
      </c>
      <c r="E21" s="4" t="s">
        <v>53</v>
      </c>
    </row>
    <row r="22" spans="1:5" x14ac:dyDescent="0.25">
      <c r="A22" s="2" t="s">
        <v>109</v>
      </c>
      <c r="B22" s="6">
        <v>-28971</v>
      </c>
      <c r="C22" s="6">
        <v>-175383</v>
      </c>
      <c r="D22" s="6">
        <v>-191289</v>
      </c>
      <c r="E22" s="6">
        <v>-145712</v>
      </c>
    </row>
    <row r="23" spans="1:5" x14ac:dyDescent="0.25">
      <c r="A23" s="2" t="s">
        <v>110</v>
      </c>
      <c r="B23" s="4">
        <v>848</v>
      </c>
      <c r="C23" s="6">
        <v>5137</v>
      </c>
      <c r="D23" s="6">
        <v>1475</v>
      </c>
      <c r="E23" s="6">
        <v>1407</v>
      </c>
    </row>
    <row r="24" spans="1:5" x14ac:dyDescent="0.25">
      <c r="A24" s="2" t="s">
        <v>111</v>
      </c>
      <c r="B24" s="6">
        <v>21659</v>
      </c>
      <c r="C24" s="6">
        <v>131118</v>
      </c>
      <c r="D24" s="6">
        <v>60518</v>
      </c>
      <c r="E24" s="6">
        <v>167871</v>
      </c>
    </row>
    <row r="25" spans="1:5" x14ac:dyDescent="0.25">
      <c r="A25" s="2" t="s">
        <v>112</v>
      </c>
      <c r="B25" s="6">
        <v>1203</v>
      </c>
      <c r="C25" s="6">
        <v>7282</v>
      </c>
      <c r="D25" s="6">
        <v>7143</v>
      </c>
      <c r="E25" s="6">
        <v>3182</v>
      </c>
    </row>
    <row r="26" spans="1:5" x14ac:dyDescent="0.25">
      <c r="A26" s="2" t="s">
        <v>113</v>
      </c>
      <c r="B26" s="6">
        <v>-12083</v>
      </c>
      <c r="C26" s="6">
        <v>-73147</v>
      </c>
      <c r="D26" s="6">
        <v>-73673</v>
      </c>
      <c r="E26" s="6">
        <v>-61560</v>
      </c>
    </row>
    <row r="27" spans="1:5" x14ac:dyDescent="0.25">
      <c r="A27" s="2" t="s">
        <v>114</v>
      </c>
      <c r="B27" s="4">
        <v>-183</v>
      </c>
      <c r="C27" s="6">
        <v>-1110</v>
      </c>
      <c r="D27" s="4">
        <v>-8</v>
      </c>
      <c r="E27" s="6">
        <v>-9100</v>
      </c>
    </row>
    <row r="28" spans="1:5" ht="30" x14ac:dyDescent="0.25">
      <c r="A28" s="2" t="s">
        <v>115</v>
      </c>
      <c r="B28" s="6">
        <v>10596</v>
      </c>
      <c r="C28" s="6">
        <v>64143</v>
      </c>
      <c r="D28" s="6">
        <v>-6020</v>
      </c>
      <c r="E28" s="6">
        <v>100393</v>
      </c>
    </row>
    <row r="29" spans="1:5" x14ac:dyDescent="0.25">
      <c r="A29" s="2" t="s">
        <v>116</v>
      </c>
      <c r="B29" s="6">
        <v>-6028</v>
      </c>
      <c r="C29" s="6">
        <v>-36491</v>
      </c>
      <c r="D29" s="6">
        <v>-12199</v>
      </c>
      <c r="E29" s="6">
        <v>-33291</v>
      </c>
    </row>
    <row r="30" spans="1:5" ht="30" x14ac:dyDescent="0.25">
      <c r="A30" s="2" t="s">
        <v>117</v>
      </c>
      <c r="B30" s="6">
        <v>4568</v>
      </c>
      <c r="C30" s="6">
        <v>27652</v>
      </c>
      <c r="D30" s="6">
        <v>-18219</v>
      </c>
      <c r="E30" s="6">
        <v>67102</v>
      </c>
    </row>
    <row r="31" spans="1:5" ht="45" x14ac:dyDescent="0.25">
      <c r="A31" s="2" t="s">
        <v>118</v>
      </c>
      <c r="B31" s="4">
        <v>632</v>
      </c>
      <c r="C31" s="6">
        <v>3825</v>
      </c>
      <c r="D31" s="6">
        <v>-12761</v>
      </c>
      <c r="E31" s="4">
        <v>-815</v>
      </c>
    </row>
    <row r="32" spans="1:5" ht="45" x14ac:dyDescent="0.25">
      <c r="A32" s="2" t="s">
        <v>119</v>
      </c>
      <c r="B32" s="8">
        <v>3936</v>
      </c>
      <c r="C32" s="6">
        <v>23827</v>
      </c>
      <c r="D32" s="6">
        <v>-5458</v>
      </c>
      <c r="E32" s="6">
        <v>67917</v>
      </c>
    </row>
    <row r="33" spans="1:5" x14ac:dyDescent="0.25">
      <c r="A33" s="3" t="s">
        <v>120</v>
      </c>
      <c r="B33" s="4" t="s">
        <v>4</v>
      </c>
      <c r="C33" s="4" t="s">
        <v>4</v>
      </c>
      <c r="D33" s="4" t="s">
        <v>4</v>
      </c>
      <c r="E33" s="4" t="s">
        <v>4</v>
      </c>
    </row>
    <row r="34" spans="1:5" ht="30" x14ac:dyDescent="0.25">
      <c r="A34" s="2" t="s">
        <v>121</v>
      </c>
      <c r="B34" s="9">
        <v>0.06</v>
      </c>
      <c r="C34" s="4">
        <v>0.39</v>
      </c>
      <c r="D34" s="4">
        <v>-0.09</v>
      </c>
      <c r="E34" s="4">
        <v>1.1499999999999999</v>
      </c>
    </row>
    <row r="35" spans="1:5" ht="30" x14ac:dyDescent="0.25">
      <c r="A35" s="3" t="s">
        <v>122</v>
      </c>
      <c r="B35" s="4" t="s">
        <v>4</v>
      </c>
      <c r="C35" s="4" t="s">
        <v>4</v>
      </c>
      <c r="D35" s="4" t="s">
        <v>4</v>
      </c>
      <c r="E35" s="4" t="s">
        <v>4</v>
      </c>
    </row>
    <row r="36" spans="1:5" x14ac:dyDescent="0.25">
      <c r="A36" s="2" t="s">
        <v>123</v>
      </c>
      <c r="B36" s="6">
        <v>60551610</v>
      </c>
      <c r="C36" s="6">
        <v>60551610</v>
      </c>
      <c r="D36" s="6">
        <v>58937912</v>
      </c>
      <c r="E36" s="6">
        <v>58937912</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24.140625" bestFit="1" customWidth="1"/>
    <col min="4" max="4" width="6.5703125" bestFit="1" customWidth="1"/>
    <col min="6" max="6" width="6.5703125" bestFit="1" customWidth="1"/>
    <col min="8" max="8" width="5.7109375" bestFit="1" customWidth="1"/>
  </cols>
  <sheetData>
    <row r="1" spans="1:9" ht="15" customHeight="1" x14ac:dyDescent="0.25">
      <c r="A1" s="7" t="s">
        <v>1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0</v>
      </c>
      <c r="B3" s="44" t="s">
        <v>4</v>
      </c>
      <c r="C3" s="44"/>
      <c r="D3" s="44"/>
      <c r="E3" s="44"/>
      <c r="F3" s="44"/>
      <c r="G3" s="44"/>
      <c r="H3" s="44"/>
      <c r="I3" s="44"/>
    </row>
    <row r="4" spans="1:9" ht="15" customHeight="1" x14ac:dyDescent="0.25">
      <c r="A4" s="45" t="s">
        <v>1304</v>
      </c>
      <c r="B4" s="44" t="s">
        <v>4</v>
      </c>
      <c r="C4" s="44"/>
      <c r="D4" s="44"/>
      <c r="E4" s="44"/>
      <c r="F4" s="44"/>
      <c r="G4" s="44"/>
      <c r="H4" s="44"/>
      <c r="I4" s="44"/>
    </row>
    <row r="5" spans="1:9" x14ac:dyDescent="0.25">
      <c r="A5" s="45"/>
      <c r="B5" s="47" t="s">
        <v>492</v>
      </c>
      <c r="C5" s="47"/>
      <c r="D5" s="47"/>
      <c r="E5" s="47"/>
      <c r="F5" s="47"/>
      <c r="G5" s="47"/>
      <c r="H5" s="47"/>
      <c r="I5" s="47"/>
    </row>
    <row r="6" spans="1:9" x14ac:dyDescent="0.25">
      <c r="A6" s="45"/>
      <c r="B6" s="47"/>
      <c r="C6" s="47"/>
      <c r="D6" s="47"/>
      <c r="E6" s="47"/>
      <c r="F6" s="47"/>
      <c r="G6" s="47"/>
      <c r="H6" s="47"/>
      <c r="I6" s="47"/>
    </row>
    <row r="7" spans="1:9" ht="15.75" thickBot="1" x14ac:dyDescent="0.3">
      <c r="A7" s="45"/>
      <c r="B7" s="29"/>
      <c r="C7" s="14"/>
      <c r="D7" s="28" t="s">
        <v>271</v>
      </c>
      <c r="E7" s="28"/>
      <c r="F7" s="28"/>
      <c r="G7" s="28"/>
      <c r="H7" s="28"/>
      <c r="I7" s="14"/>
    </row>
    <row r="8" spans="1:9" ht="15.75" thickBot="1" x14ac:dyDescent="0.3">
      <c r="A8" s="45"/>
      <c r="B8" s="29"/>
      <c r="C8" s="14"/>
      <c r="D8" s="16">
        <v>2012</v>
      </c>
      <c r="E8" s="14"/>
      <c r="F8" s="43">
        <v>2013</v>
      </c>
      <c r="G8" s="43"/>
      <c r="H8" s="43"/>
      <c r="I8" s="14"/>
    </row>
    <row r="9" spans="1:9" x14ac:dyDescent="0.25">
      <c r="A9" s="45"/>
      <c r="B9" s="29"/>
      <c r="C9" s="14"/>
      <c r="D9" s="15" t="s">
        <v>272</v>
      </c>
      <c r="E9" s="14"/>
      <c r="F9" s="15" t="s">
        <v>272</v>
      </c>
      <c r="G9" s="14"/>
      <c r="H9" s="15" t="s">
        <v>273</v>
      </c>
      <c r="I9" s="14"/>
    </row>
    <row r="10" spans="1:9" x14ac:dyDescent="0.25">
      <c r="A10" s="45"/>
      <c r="B10" s="32"/>
      <c r="C10" s="22"/>
      <c r="D10" s="23"/>
      <c r="E10" s="22"/>
      <c r="F10" s="23"/>
      <c r="G10" s="22"/>
      <c r="H10" s="23"/>
      <c r="I10" s="22"/>
    </row>
    <row r="11" spans="1:9" x14ac:dyDescent="0.25">
      <c r="A11" s="45"/>
      <c r="B11" s="30" t="s">
        <v>493</v>
      </c>
      <c r="C11" s="18"/>
      <c r="D11" s="31">
        <v>380705</v>
      </c>
      <c r="E11" s="18"/>
      <c r="F11" s="31">
        <v>339772</v>
      </c>
      <c r="G11" s="18"/>
      <c r="H11" s="31">
        <v>56126</v>
      </c>
      <c r="I11" s="18"/>
    </row>
    <row r="12" spans="1:9" ht="15.75" thickBot="1" x14ac:dyDescent="0.3">
      <c r="A12" s="45"/>
      <c r="B12" s="32" t="s">
        <v>494</v>
      </c>
      <c r="C12" s="33"/>
      <c r="D12" s="35">
        <v>52017</v>
      </c>
      <c r="E12" s="33"/>
      <c r="F12" s="35">
        <v>77752</v>
      </c>
      <c r="G12" s="33"/>
      <c r="H12" s="35">
        <v>12844</v>
      </c>
      <c r="I12" s="33"/>
    </row>
    <row r="13" spans="1:9" x14ac:dyDescent="0.25">
      <c r="A13" s="45"/>
      <c r="B13" s="30"/>
      <c r="C13" s="20"/>
      <c r="D13" s="19"/>
      <c r="E13" s="20"/>
      <c r="F13" s="19"/>
      <c r="G13" s="20"/>
      <c r="H13" s="19"/>
      <c r="I13" s="20"/>
    </row>
    <row r="14" spans="1:9" ht="15.75" thickBot="1" x14ac:dyDescent="0.3">
      <c r="A14" s="45"/>
      <c r="B14" s="67"/>
      <c r="C14" s="33"/>
      <c r="D14" s="42">
        <v>432722</v>
      </c>
      <c r="E14" s="33"/>
      <c r="F14" s="42">
        <v>417524</v>
      </c>
      <c r="G14" s="33"/>
      <c r="H14" s="42">
        <v>68970</v>
      </c>
      <c r="I14" s="33"/>
    </row>
    <row r="15" spans="1:9" ht="15.75" thickTop="1" x14ac:dyDescent="0.25">
      <c r="A15" s="45"/>
      <c r="B15" s="51"/>
      <c r="C15" s="51"/>
      <c r="D15" s="51"/>
      <c r="E15" s="51"/>
      <c r="F15" s="51"/>
      <c r="G15" s="51"/>
      <c r="H15" s="51"/>
      <c r="I15" s="51"/>
    </row>
    <row r="16" spans="1:9" x14ac:dyDescent="0.25">
      <c r="A16" s="45"/>
      <c r="B16" s="47" t="s">
        <v>495</v>
      </c>
      <c r="C16" s="47"/>
      <c r="D16" s="47"/>
      <c r="E16" s="47"/>
      <c r="F16" s="47"/>
      <c r="G16" s="47"/>
      <c r="H16" s="47"/>
      <c r="I16" s="47"/>
    </row>
    <row r="17" spans="1:9" x14ac:dyDescent="0.25">
      <c r="A17" s="45"/>
      <c r="B17" s="47"/>
      <c r="C17" s="47"/>
      <c r="D17" s="47"/>
      <c r="E17" s="47"/>
      <c r="F17" s="47"/>
      <c r="G17" s="47"/>
      <c r="H17" s="47"/>
      <c r="I17" s="47"/>
    </row>
  </sheetData>
  <mergeCells count="13">
    <mergeCell ref="B15:I15"/>
    <mergeCell ref="B16:I16"/>
    <mergeCell ref="B17:I17"/>
    <mergeCell ref="D7:H7"/>
    <mergeCell ref="F8:H8"/>
    <mergeCell ref="A1:A2"/>
    <mergeCell ref="B1:I1"/>
    <mergeCell ref="B2:I2"/>
    <mergeCell ref="B3:I3"/>
    <mergeCell ref="A4:A17"/>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140625" bestFit="1" customWidth="1"/>
    <col min="4" max="4" width="6.5703125" bestFit="1" customWidth="1"/>
    <col min="5" max="5" width="1.5703125" bestFit="1" customWidth="1"/>
    <col min="6" max="6" width="6.5703125" bestFit="1" customWidth="1"/>
    <col min="7" max="7" width="1.5703125" bestFit="1" customWidth="1"/>
    <col min="8" max="8" width="6.28515625" bestFit="1" customWidth="1"/>
    <col min="9" max="9" width="1.5703125" bestFit="1" customWidth="1"/>
  </cols>
  <sheetData>
    <row r="1" spans="1:9" ht="15" customHeight="1" x14ac:dyDescent="0.25">
      <c r="A1" s="7" t="s">
        <v>130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8</v>
      </c>
      <c r="B3" s="44" t="s">
        <v>4</v>
      </c>
      <c r="C3" s="44"/>
      <c r="D3" s="44"/>
      <c r="E3" s="44"/>
      <c r="F3" s="44"/>
      <c r="G3" s="44"/>
      <c r="H3" s="44"/>
      <c r="I3" s="44"/>
    </row>
    <row r="4" spans="1:9" ht="15" customHeight="1" x14ac:dyDescent="0.25">
      <c r="A4" s="45" t="s">
        <v>1306</v>
      </c>
      <c r="B4" s="44" t="s">
        <v>4</v>
      </c>
      <c r="C4" s="44"/>
      <c r="D4" s="44"/>
      <c r="E4" s="44"/>
      <c r="F4" s="44"/>
      <c r="G4" s="44"/>
      <c r="H4" s="44"/>
      <c r="I4" s="44"/>
    </row>
    <row r="5" spans="1:9" x14ac:dyDescent="0.25">
      <c r="A5" s="45"/>
      <c r="B5" s="47" t="s">
        <v>500</v>
      </c>
      <c r="C5" s="47"/>
      <c r="D5" s="47"/>
      <c r="E5" s="47"/>
      <c r="F5" s="47"/>
      <c r="G5" s="47"/>
      <c r="H5" s="47"/>
      <c r="I5" s="47"/>
    </row>
    <row r="6" spans="1:9" x14ac:dyDescent="0.25">
      <c r="A6" s="45"/>
      <c r="B6" s="47"/>
      <c r="C6" s="47"/>
      <c r="D6" s="47"/>
      <c r="E6" s="47"/>
      <c r="F6" s="47"/>
      <c r="G6" s="47"/>
      <c r="H6" s="47"/>
      <c r="I6" s="47"/>
    </row>
    <row r="7" spans="1:9" ht="15.75" thickBot="1" x14ac:dyDescent="0.3">
      <c r="A7" s="45"/>
      <c r="B7" s="29"/>
      <c r="C7" s="14"/>
      <c r="D7" s="28" t="s">
        <v>271</v>
      </c>
      <c r="E7" s="28"/>
      <c r="F7" s="28"/>
      <c r="G7" s="28"/>
      <c r="H7" s="28"/>
      <c r="I7" s="14"/>
    </row>
    <row r="8" spans="1:9" ht="15.75" thickBot="1" x14ac:dyDescent="0.3">
      <c r="A8" s="45"/>
      <c r="B8" s="29"/>
      <c r="C8" s="14"/>
      <c r="D8" s="16">
        <v>2012</v>
      </c>
      <c r="E8" s="14"/>
      <c r="F8" s="43">
        <v>2013</v>
      </c>
      <c r="G8" s="43"/>
      <c r="H8" s="43"/>
      <c r="I8" s="14"/>
    </row>
    <row r="9" spans="1:9" x14ac:dyDescent="0.25">
      <c r="A9" s="45"/>
      <c r="B9" s="29"/>
      <c r="C9" s="14"/>
      <c r="D9" s="15" t="s">
        <v>272</v>
      </c>
      <c r="E9" s="14"/>
      <c r="F9" s="15" t="s">
        <v>272</v>
      </c>
      <c r="G9" s="14"/>
      <c r="H9" s="15" t="s">
        <v>273</v>
      </c>
      <c r="I9" s="14"/>
    </row>
    <row r="10" spans="1:9" x14ac:dyDescent="0.25">
      <c r="A10" s="45"/>
      <c r="B10" s="32"/>
      <c r="C10" s="22"/>
      <c r="D10" s="23"/>
      <c r="E10" s="22"/>
      <c r="F10" s="23"/>
      <c r="G10" s="22"/>
      <c r="H10" s="23"/>
      <c r="I10" s="22"/>
    </row>
    <row r="11" spans="1:9" x14ac:dyDescent="0.25">
      <c r="A11" s="45"/>
      <c r="B11" s="30" t="s">
        <v>501</v>
      </c>
      <c r="C11" s="18"/>
      <c r="D11" s="31">
        <v>150000</v>
      </c>
      <c r="E11" s="18"/>
      <c r="F11" s="31">
        <v>224167</v>
      </c>
      <c r="G11" s="18"/>
      <c r="H11" s="31">
        <v>37030</v>
      </c>
      <c r="I11" s="18"/>
    </row>
    <row r="12" spans="1:9" x14ac:dyDescent="0.25">
      <c r="A12" s="45"/>
      <c r="B12" s="32" t="s">
        <v>502</v>
      </c>
      <c r="C12" s="33"/>
      <c r="D12" s="34">
        <v>116402</v>
      </c>
      <c r="E12" s="33"/>
      <c r="F12" s="34">
        <v>113408</v>
      </c>
      <c r="G12" s="33"/>
      <c r="H12" s="34">
        <v>18734</v>
      </c>
      <c r="I12" s="33"/>
    </row>
    <row r="13" spans="1:9" ht="15.75" thickBot="1" x14ac:dyDescent="0.3">
      <c r="A13" s="45"/>
      <c r="B13" s="30" t="s">
        <v>503</v>
      </c>
      <c r="C13" s="18"/>
      <c r="D13" s="40" t="s">
        <v>504</v>
      </c>
      <c r="E13" s="20" t="s">
        <v>286</v>
      </c>
      <c r="F13" s="40" t="s">
        <v>505</v>
      </c>
      <c r="G13" s="20" t="s">
        <v>286</v>
      </c>
      <c r="H13" s="40" t="s">
        <v>506</v>
      </c>
      <c r="I13" s="20" t="s">
        <v>286</v>
      </c>
    </row>
    <row r="14" spans="1:9" x14ac:dyDescent="0.25">
      <c r="A14" s="45"/>
      <c r="B14" s="32" t="s">
        <v>507</v>
      </c>
      <c r="C14" s="33"/>
      <c r="D14" s="34">
        <v>224167</v>
      </c>
      <c r="E14" s="33"/>
      <c r="F14" s="34">
        <v>264361</v>
      </c>
      <c r="G14" s="33"/>
      <c r="H14" s="34">
        <v>43670</v>
      </c>
      <c r="I14" s="33"/>
    </row>
    <row r="15" spans="1:9" x14ac:dyDescent="0.25">
      <c r="A15" s="45"/>
      <c r="B15" s="30"/>
      <c r="C15" s="20"/>
      <c r="D15" s="19"/>
      <c r="E15" s="20"/>
      <c r="F15" s="19"/>
      <c r="G15" s="20"/>
      <c r="H15" s="19"/>
      <c r="I15" s="20"/>
    </row>
    <row r="16" spans="1:9" ht="15.75" thickBot="1" x14ac:dyDescent="0.3">
      <c r="A16" s="45"/>
      <c r="B16" s="32" t="s">
        <v>508</v>
      </c>
      <c r="C16" s="33"/>
      <c r="D16" s="66" t="s">
        <v>509</v>
      </c>
      <c r="E16" s="22" t="s">
        <v>286</v>
      </c>
      <c r="F16" s="66" t="s">
        <v>510</v>
      </c>
      <c r="G16" s="22" t="s">
        <v>286</v>
      </c>
      <c r="H16" s="66" t="s">
        <v>457</v>
      </c>
      <c r="I16" s="22" t="s">
        <v>286</v>
      </c>
    </row>
    <row r="17" spans="1:9" x14ac:dyDescent="0.25">
      <c r="A17" s="45"/>
      <c r="B17" s="30"/>
      <c r="C17" s="20"/>
      <c r="D17" s="19"/>
      <c r="E17" s="20"/>
      <c r="F17" s="19"/>
      <c r="G17" s="20"/>
      <c r="H17" s="19"/>
      <c r="I17" s="20"/>
    </row>
    <row r="18" spans="1:9" ht="15.75" thickBot="1" x14ac:dyDescent="0.3">
      <c r="A18" s="45"/>
      <c r="B18" s="32" t="s">
        <v>38</v>
      </c>
      <c r="C18" s="33"/>
      <c r="D18" s="42">
        <v>206604</v>
      </c>
      <c r="E18" s="33"/>
      <c r="F18" s="42">
        <v>225620</v>
      </c>
      <c r="G18" s="33"/>
      <c r="H18" s="42">
        <v>37270</v>
      </c>
      <c r="I18" s="33"/>
    </row>
  </sheetData>
  <mergeCells count="10">
    <mergeCell ref="D7:H7"/>
    <mergeCell ref="F8:H8"/>
    <mergeCell ref="A1:A2"/>
    <mergeCell ref="B1:I1"/>
    <mergeCell ref="B2:I2"/>
    <mergeCell ref="B3:I3"/>
    <mergeCell ref="A4:A18"/>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85546875" bestFit="1" customWidth="1"/>
    <col min="4" max="4" width="5.7109375" bestFit="1" customWidth="1"/>
    <col min="6" max="6" width="5.7109375" bestFit="1" customWidth="1"/>
    <col min="8" max="8" width="5.7109375" bestFit="1" customWidth="1"/>
  </cols>
  <sheetData>
    <row r="1" spans="1:9" ht="15" customHeight="1" x14ac:dyDescent="0.25">
      <c r="A1" s="7" t="s">
        <v>13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13</v>
      </c>
      <c r="B3" s="44" t="s">
        <v>4</v>
      </c>
      <c r="C3" s="44"/>
      <c r="D3" s="44"/>
      <c r="E3" s="44"/>
      <c r="F3" s="44"/>
      <c r="G3" s="44"/>
      <c r="H3" s="44"/>
      <c r="I3" s="44"/>
    </row>
    <row r="4" spans="1:9" ht="15" customHeight="1" x14ac:dyDescent="0.25">
      <c r="A4" s="45" t="s">
        <v>1308</v>
      </c>
      <c r="B4" s="44" t="s">
        <v>4</v>
      </c>
      <c r="C4" s="44"/>
      <c r="D4" s="44"/>
      <c r="E4" s="44"/>
      <c r="F4" s="44"/>
      <c r="G4" s="44"/>
      <c r="H4" s="44"/>
      <c r="I4" s="44"/>
    </row>
    <row r="5" spans="1:9" x14ac:dyDescent="0.25">
      <c r="A5" s="45"/>
      <c r="B5" s="47" t="s">
        <v>515</v>
      </c>
      <c r="C5" s="47"/>
      <c r="D5" s="47"/>
      <c r="E5" s="47"/>
      <c r="F5" s="47"/>
      <c r="G5" s="47"/>
      <c r="H5" s="47"/>
      <c r="I5" s="47"/>
    </row>
    <row r="6" spans="1:9" x14ac:dyDescent="0.25">
      <c r="A6" s="45"/>
      <c r="B6" s="47"/>
      <c r="C6" s="47"/>
      <c r="D6" s="47"/>
      <c r="E6" s="47"/>
      <c r="F6" s="47"/>
      <c r="G6" s="47"/>
      <c r="H6" s="47"/>
      <c r="I6" s="47"/>
    </row>
    <row r="7" spans="1:9" ht="15.75" thickBot="1" x14ac:dyDescent="0.3">
      <c r="A7" s="45"/>
      <c r="B7" s="29"/>
      <c r="C7" s="14"/>
      <c r="D7" s="28" t="s">
        <v>271</v>
      </c>
      <c r="E7" s="28"/>
      <c r="F7" s="28"/>
      <c r="G7" s="28"/>
      <c r="H7" s="28"/>
      <c r="I7" s="14"/>
    </row>
    <row r="8" spans="1:9" ht="15.75" thickBot="1" x14ac:dyDescent="0.3">
      <c r="A8" s="45"/>
      <c r="B8" s="29"/>
      <c r="C8" s="14"/>
      <c r="D8" s="16">
        <v>2012</v>
      </c>
      <c r="E8" s="14"/>
      <c r="F8" s="43">
        <v>2013</v>
      </c>
      <c r="G8" s="43"/>
      <c r="H8" s="43"/>
      <c r="I8" s="14"/>
    </row>
    <row r="9" spans="1:9" x14ac:dyDescent="0.25">
      <c r="A9" s="45"/>
      <c r="B9" s="29"/>
      <c r="C9" s="14"/>
      <c r="D9" s="15" t="s">
        <v>272</v>
      </c>
      <c r="E9" s="14"/>
      <c r="F9" s="15" t="s">
        <v>272</v>
      </c>
      <c r="G9" s="14"/>
      <c r="H9" s="15" t="s">
        <v>273</v>
      </c>
      <c r="I9" s="14"/>
    </row>
    <row r="10" spans="1:9" x14ac:dyDescent="0.25">
      <c r="A10" s="45"/>
      <c r="B10" s="32"/>
      <c r="C10" s="22"/>
      <c r="D10" s="23"/>
      <c r="E10" s="22"/>
      <c r="F10" s="23"/>
      <c r="G10" s="22"/>
      <c r="H10" s="23"/>
      <c r="I10" s="22"/>
    </row>
    <row r="11" spans="1:9" x14ac:dyDescent="0.25">
      <c r="A11" s="45"/>
      <c r="B11" s="30" t="s">
        <v>516</v>
      </c>
      <c r="C11" s="18"/>
      <c r="D11" s="31">
        <v>4468</v>
      </c>
      <c r="E11" s="18"/>
      <c r="F11" s="31">
        <v>4369</v>
      </c>
      <c r="G11" s="18"/>
      <c r="H11" s="19">
        <v>722</v>
      </c>
      <c r="I11" s="18"/>
    </row>
    <row r="12" spans="1:9" x14ac:dyDescent="0.25">
      <c r="A12" s="45"/>
      <c r="B12" s="32" t="s">
        <v>517</v>
      </c>
      <c r="C12" s="33"/>
      <c r="D12" s="34">
        <v>11065</v>
      </c>
      <c r="E12" s="33"/>
      <c r="F12" s="34">
        <v>43687</v>
      </c>
      <c r="G12" s="33"/>
      <c r="H12" s="34">
        <v>7217</v>
      </c>
      <c r="I12" s="33"/>
    </row>
    <row r="13" spans="1:9" x14ac:dyDescent="0.25">
      <c r="A13" s="45"/>
      <c r="B13" s="30" t="s">
        <v>518</v>
      </c>
      <c r="C13" s="18"/>
      <c r="D13" s="31">
        <v>2952</v>
      </c>
      <c r="E13" s="18"/>
      <c r="F13" s="31">
        <v>3023</v>
      </c>
      <c r="G13" s="18"/>
      <c r="H13" s="19">
        <v>499</v>
      </c>
      <c r="I13" s="18"/>
    </row>
    <row r="14" spans="1:9" x14ac:dyDescent="0.25">
      <c r="A14" s="45"/>
      <c r="B14" s="32" t="s">
        <v>519</v>
      </c>
      <c r="C14" s="33"/>
      <c r="D14" s="34">
        <v>8881</v>
      </c>
      <c r="E14" s="33"/>
      <c r="F14" s="34">
        <v>15769</v>
      </c>
      <c r="G14" s="33"/>
      <c r="H14" s="34">
        <v>2605</v>
      </c>
      <c r="I14" s="33"/>
    </row>
    <row r="15" spans="1:9" x14ac:dyDescent="0.25">
      <c r="A15" s="45"/>
      <c r="B15" s="30" t="s">
        <v>520</v>
      </c>
      <c r="C15" s="18"/>
      <c r="D15" s="31">
        <v>3000</v>
      </c>
      <c r="E15" s="18"/>
      <c r="F15" s="19" t="s">
        <v>230</v>
      </c>
      <c r="G15" s="18"/>
      <c r="H15" s="19" t="s">
        <v>230</v>
      </c>
      <c r="I15" s="18"/>
    </row>
    <row r="16" spans="1:9" ht="15.75" thickBot="1" x14ac:dyDescent="0.3">
      <c r="A16" s="45"/>
      <c r="B16" s="32" t="s">
        <v>521</v>
      </c>
      <c r="C16" s="33"/>
      <c r="D16" s="35">
        <v>4782</v>
      </c>
      <c r="E16" s="33"/>
      <c r="F16" s="35">
        <v>5819</v>
      </c>
      <c r="G16" s="33"/>
      <c r="H16" s="66">
        <v>961</v>
      </c>
      <c r="I16" s="33"/>
    </row>
    <row r="17" spans="1:9" x14ac:dyDescent="0.25">
      <c r="A17" s="45"/>
      <c r="B17" s="30"/>
      <c r="C17" s="20"/>
      <c r="D17" s="19"/>
      <c r="E17" s="20"/>
      <c r="F17" s="19"/>
      <c r="G17" s="20"/>
      <c r="H17" s="19"/>
      <c r="I17" s="20"/>
    </row>
    <row r="18" spans="1:9" ht="15.75" thickBot="1" x14ac:dyDescent="0.3">
      <c r="A18" s="45"/>
      <c r="B18" s="67"/>
      <c r="C18" s="33"/>
      <c r="D18" s="42">
        <v>35148</v>
      </c>
      <c r="E18" s="33"/>
      <c r="F18" s="42">
        <v>72667</v>
      </c>
      <c r="G18" s="33"/>
      <c r="H18" s="42">
        <v>12004</v>
      </c>
      <c r="I18" s="33"/>
    </row>
    <row r="19" spans="1:9" ht="15.75" thickTop="1" x14ac:dyDescent="0.25">
      <c r="A19" s="45"/>
      <c r="B19" s="47"/>
      <c r="C19" s="47"/>
      <c r="D19" s="47"/>
      <c r="E19" s="47"/>
      <c r="F19" s="47"/>
      <c r="G19" s="47"/>
      <c r="H19" s="47"/>
      <c r="I19" s="47"/>
    </row>
  </sheetData>
  <mergeCells count="11">
    <mergeCell ref="B19:I19"/>
    <mergeCell ref="D7:H7"/>
    <mergeCell ref="F8:H8"/>
    <mergeCell ref="A1:A2"/>
    <mergeCell ref="B1:I1"/>
    <mergeCell ref="B2:I2"/>
    <mergeCell ref="B3:I3"/>
    <mergeCell ref="A4:A19"/>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5.85546875" bestFit="1" customWidth="1"/>
    <col min="2" max="2" width="36.5703125" bestFit="1" customWidth="1"/>
    <col min="4" max="4" width="7.140625" bestFit="1" customWidth="1"/>
    <col min="5" max="5" width="1.5703125" bestFit="1" customWidth="1"/>
    <col min="6" max="6" width="7.140625" bestFit="1" customWidth="1"/>
    <col min="7" max="7" width="1.5703125" bestFit="1" customWidth="1"/>
    <col min="8" max="8" width="6.5703125" bestFit="1" customWidth="1"/>
    <col min="9" max="9" width="1.5703125" bestFit="1" customWidth="1"/>
    <col min="10" max="10" width="4.85546875" bestFit="1" customWidth="1"/>
  </cols>
  <sheetData>
    <row r="1" spans="1:11" ht="15" customHeight="1" x14ac:dyDescent="0.25">
      <c r="A1" s="7" t="s">
        <v>13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5</v>
      </c>
      <c r="B3" s="44" t="s">
        <v>4</v>
      </c>
      <c r="C3" s="44"/>
      <c r="D3" s="44"/>
      <c r="E3" s="44"/>
      <c r="F3" s="44"/>
      <c r="G3" s="44"/>
      <c r="H3" s="44"/>
      <c r="I3" s="44"/>
      <c r="J3" s="44"/>
      <c r="K3" s="44"/>
    </row>
    <row r="4" spans="1:11" ht="15" customHeight="1" x14ac:dyDescent="0.25">
      <c r="A4" s="45" t="s">
        <v>1310</v>
      </c>
      <c r="B4" s="44" t="s">
        <v>4</v>
      </c>
      <c r="C4" s="44"/>
      <c r="D4" s="44"/>
      <c r="E4" s="44"/>
      <c r="F4" s="44"/>
      <c r="G4" s="44"/>
      <c r="H4" s="44"/>
      <c r="I4" s="44"/>
      <c r="J4" s="44"/>
      <c r="K4" s="44"/>
    </row>
    <row r="5" spans="1:11" x14ac:dyDescent="0.25">
      <c r="A5" s="45"/>
      <c r="B5" s="47" t="s">
        <v>527</v>
      </c>
      <c r="C5" s="47"/>
      <c r="D5" s="47"/>
      <c r="E5" s="47"/>
      <c r="F5" s="47"/>
      <c r="G5" s="47"/>
      <c r="H5" s="47"/>
      <c r="I5" s="47"/>
      <c r="J5" s="47"/>
      <c r="K5" s="47"/>
    </row>
    <row r="6" spans="1:11" x14ac:dyDescent="0.25">
      <c r="A6" s="45"/>
      <c r="B6" s="47"/>
      <c r="C6" s="47"/>
      <c r="D6" s="47"/>
      <c r="E6" s="47"/>
      <c r="F6" s="47"/>
      <c r="G6" s="47"/>
      <c r="H6" s="47"/>
      <c r="I6" s="47"/>
      <c r="J6" s="47"/>
      <c r="K6" s="47"/>
    </row>
    <row r="7" spans="1:11" ht="15.75" thickBot="1" x14ac:dyDescent="0.3">
      <c r="A7" s="45"/>
      <c r="B7" s="29"/>
      <c r="C7" s="14"/>
      <c r="D7" s="28" t="s">
        <v>271</v>
      </c>
      <c r="E7" s="28"/>
      <c r="F7" s="28"/>
      <c r="G7" s="28"/>
      <c r="H7" s="28"/>
      <c r="I7" s="14"/>
    </row>
    <row r="8" spans="1:11" ht="15.75" thickBot="1" x14ac:dyDescent="0.3">
      <c r="A8" s="45"/>
      <c r="B8" s="29"/>
      <c r="C8" s="14"/>
      <c r="D8" s="16">
        <v>2012</v>
      </c>
      <c r="E8" s="57"/>
      <c r="F8" s="43">
        <v>2013</v>
      </c>
      <c r="G8" s="43"/>
      <c r="H8" s="43"/>
      <c r="I8" s="14"/>
    </row>
    <row r="9" spans="1:11" x14ac:dyDescent="0.25">
      <c r="A9" s="45"/>
      <c r="B9" s="29"/>
      <c r="C9" s="14"/>
      <c r="D9" s="15" t="s">
        <v>272</v>
      </c>
      <c r="E9" s="14"/>
      <c r="F9" s="15" t="s">
        <v>272</v>
      </c>
      <c r="G9" s="14"/>
      <c r="H9" s="15" t="s">
        <v>273</v>
      </c>
      <c r="I9" s="14"/>
    </row>
    <row r="10" spans="1:11" x14ac:dyDescent="0.25">
      <c r="A10" s="45"/>
      <c r="B10" s="32"/>
      <c r="C10" s="22"/>
      <c r="D10" s="23"/>
      <c r="E10" s="22"/>
      <c r="F10" s="23"/>
      <c r="G10" s="22"/>
      <c r="H10" s="23"/>
      <c r="I10" s="22"/>
    </row>
    <row r="11" spans="1:11" x14ac:dyDescent="0.25">
      <c r="A11" s="45"/>
      <c r="B11" s="30" t="s">
        <v>363</v>
      </c>
      <c r="C11" s="18"/>
      <c r="D11" s="31">
        <v>345359</v>
      </c>
      <c r="E11" s="18"/>
      <c r="F11" s="31">
        <v>460253</v>
      </c>
      <c r="G11" s="18"/>
      <c r="H11" s="31">
        <v>76028</v>
      </c>
      <c r="I11" s="18"/>
    </row>
    <row r="12" spans="1:11" x14ac:dyDescent="0.25">
      <c r="A12" s="45"/>
      <c r="B12" s="32" t="s">
        <v>365</v>
      </c>
      <c r="C12" s="33"/>
      <c r="D12" s="34">
        <v>21620</v>
      </c>
      <c r="E12" s="33"/>
      <c r="F12" s="34">
        <v>26525</v>
      </c>
      <c r="G12" s="33"/>
      <c r="H12" s="34">
        <v>4382</v>
      </c>
      <c r="I12" s="33"/>
    </row>
    <row r="13" spans="1:11" x14ac:dyDescent="0.25">
      <c r="A13" s="45"/>
      <c r="B13" s="30" t="s">
        <v>367</v>
      </c>
      <c r="C13" s="18"/>
      <c r="D13" s="31">
        <v>15388</v>
      </c>
      <c r="E13" s="18"/>
      <c r="F13" s="31">
        <v>18556</v>
      </c>
      <c r="G13" s="18"/>
      <c r="H13" s="31">
        <v>3065</v>
      </c>
      <c r="I13" s="18"/>
    </row>
    <row r="14" spans="1:11" ht="15.75" thickBot="1" x14ac:dyDescent="0.3">
      <c r="A14" s="45"/>
      <c r="B14" s="32" t="s">
        <v>368</v>
      </c>
      <c r="C14" s="33"/>
      <c r="D14" s="35">
        <v>70656</v>
      </c>
      <c r="E14" s="33"/>
      <c r="F14" s="35">
        <v>62049</v>
      </c>
      <c r="G14" s="33"/>
      <c r="H14" s="35">
        <v>10250</v>
      </c>
      <c r="I14" s="33"/>
    </row>
    <row r="15" spans="1:11" x14ac:dyDescent="0.25">
      <c r="A15" s="45"/>
      <c r="B15" s="72"/>
      <c r="C15" s="18"/>
      <c r="D15" s="31">
        <v>453023</v>
      </c>
      <c r="E15" s="18"/>
      <c r="F15" s="31">
        <v>567383</v>
      </c>
      <c r="G15" s="18"/>
      <c r="H15" s="31">
        <v>93725</v>
      </c>
      <c r="I15" s="18"/>
    </row>
    <row r="16" spans="1:11" ht="15.75" thickBot="1" x14ac:dyDescent="0.3">
      <c r="A16" s="45"/>
      <c r="B16" s="32" t="s">
        <v>508</v>
      </c>
      <c r="C16" s="33"/>
      <c r="D16" s="66" t="s">
        <v>528</v>
      </c>
      <c r="E16" s="22" t="s">
        <v>286</v>
      </c>
      <c r="F16" s="66" t="s">
        <v>529</v>
      </c>
      <c r="G16" s="22" t="s">
        <v>286</v>
      </c>
      <c r="H16" s="66" t="s">
        <v>530</v>
      </c>
      <c r="I16" s="22" t="s">
        <v>286</v>
      </c>
    </row>
    <row r="17" spans="1:11" x14ac:dyDescent="0.25">
      <c r="A17" s="45"/>
      <c r="B17" s="30"/>
      <c r="C17" s="20"/>
      <c r="D17" s="19"/>
      <c r="E17" s="20"/>
      <c r="F17" s="19"/>
      <c r="G17" s="20"/>
      <c r="H17" s="19"/>
      <c r="I17" s="20"/>
    </row>
    <row r="18" spans="1:11" ht="15.75" thickBot="1" x14ac:dyDescent="0.3">
      <c r="A18" s="45"/>
      <c r="B18" s="32" t="s">
        <v>45</v>
      </c>
      <c r="C18" s="33"/>
      <c r="D18" s="42">
        <v>337299</v>
      </c>
      <c r="E18" s="33"/>
      <c r="F18" s="42">
        <v>440227</v>
      </c>
      <c r="G18" s="33"/>
      <c r="H18" s="42">
        <v>72721</v>
      </c>
      <c r="I18" s="33"/>
    </row>
    <row r="19" spans="1:11" ht="15.75" thickTop="1" x14ac:dyDescent="0.25">
      <c r="A19" s="45"/>
      <c r="B19" s="30"/>
      <c r="C19" s="20"/>
      <c r="D19" s="19"/>
      <c r="E19" s="20"/>
      <c r="F19" s="19"/>
      <c r="G19" s="20"/>
      <c r="H19" s="19"/>
      <c r="I19" s="20"/>
    </row>
    <row r="20" spans="1:11" ht="15.75" thickBot="1" x14ac:dyDescent="0.3">
      <c r="A20" s="45"/>
      <c r="B20" s="32" t="s">
        <v>531</v>
      </c>
      <c r="C20" s="33"/>
      <c r="D20" s="35">
        <v>223401</v>
      </c>
      <c r="E20" s="33"/>
      <c r="F20" s="35">
        <v>328322</v>
      </c>
      <c r="G20" s="33"/>
      <c r="H20" s="35">
        <v>54234</v>
      </c>
      <c r="I20" s="33"/>
    </row>
    <row r="21" spans="1:11" x14ac:dyDescent="0.25">
      <c r="A21" s="45"/>
      <c r="B21" s="30"/>
      <c r="C21" s="20"/>
      <c r="D21" s="19"/>
      <c r="E21" s="20"/>
      <c r="F21" s="19"/>
      <c r="G21" s="20"/>
      <c r="H21" s="19"/>
      <c r="I21" s="20"/>
    </row>
    <row r="22" spans="1:11" ht="15.75" thickBot="1" x14ac:dyDescent="0.3">
      <c r="A22" s="45"/>
      <c r="B22" s="32" t="s">
        <v>171</v>
      </c>
      <c r="C22" s="33"/>
      <c r="D22" s="42">
        <v>560700</v>
      </c>
      <c r="E22" s="33"/>
      <c r="F22" s="42">
        <v>768549</v>
      </c>
      <c r="G22" s="33"/>
      <c r="H22" s="42">
        <v>126955</v>
      </c>
      <c r="I22" s="33"/>
    </row>
    <row r="23" spans="1:11" ht="15.75" thickTop="1" x14ac:dyDescent="0.25">
      <c r="A23" s="45"/>
      <c r="B23" s="47"/>
      <c r="C23" s="47"/>
      <c r="D23" s="47"/>
      <c r="E23" s="47"/>
      <c r="F23" s="47"/>
      <c r="G23" s="47"/>
      <c r="H23" s="47"/>
      <c r="I23" s="47"/>
      <c r="J23" s="47"/>
      <c r="K23" s="47"/>
    </row>
    <row r="24" spans="1:11" ht="15" customHeight="1" x14ac:dyDescent="0.25">
      <c r="A24" s="45" t="s">
        <v>1311</v>
      </c>
      <c r="B24" s="44" t="s">
        <v>4</v>
      </c>
      <c r="C24" s="44"/>
      <c r="D24" s="44"/>
      <c r="E24" s="44"/>
      <c r="F24" s="44"/>
      <c r="G24" s="44"/>
      <c r="H24" s="44"/>
      <c r="I24" s="44"/>
      <c r="J24" s="44"/>
      <c r="K24" s="44"/>
    </row>
    <row r="25" spans="1:11" x14ac:dyDescent="0.25">
      <c r="A25" s="45"/>
      <c r="B25" s="47" t="s">
        <v>534</v>
      </c>
      <c r="C25" s="47"/>
      <c r="D25" s="47"/>
      <c r="E25" s="47"/>
      <c r="F25" s="47"/>
      <c r="G25" s="47"/>
      <c r="H25" s="47"/>
      <c r="I25" s="47"/>
      <c r="J25" s="47"/>
      <c r="K25" s="47"/>
    </row>
    <row r="26" spans="1:11" x14ac:dyDescent="0.25">
      <c r="A26" s="45"/>
      <c r="B26" s="47"/>
      <c r="C26" s="47"/>
      <c r="D26" s="47"/>
      <c r="E26" s="47"/>
      <c r="F26" s="47"/>
      <c r="G26" s="47"/>
      <c r="H26" s="47"/>
      <c r="I26" s="47"/>
      <c r="J26" s="47"/>
      <c r="K26" s="47"/>
    </row>
    <row r="27" spans="1:11" ht="15.75" thickBot="1" x14ac:dyDescent="0.3">
      <c r="A27" s="45"/>
      <c r="B27" s="29"/>
      <c r="C27" s="14"/>
      <c r="D27" s="28" t="s">
        <v>283</v>
      </c>
      <c r="E27" s="28"/>
      <c r="F27" s="28"/>
      <c r="G27" s="28"/>
      <c r="H27" s="28"/>
      <c r="I27" s="28"/>
      <c r="J27" s="28"/>
      <c r="K27" s="14"/>
    </row>
    <row r="28" spans="1:11" ht="15.75" thickBot="1" x14ac:dyDescent="0.3">
      <c r="A28" s="45"/>
      <c r="B28" s="29"/>
      <c r="C28" s="14"/>
      <c r="D28" s="16">
        <v>2011</v>
      </c>
      <c r="E28" s="14"/>
      <c r="F28" s="16">
        <v>2012</v>
      </c>
      <c r="G28" s="14"/>
      <c r="H28" s="43">
        <v>2013</v>
      </c>
      <c r="I28" s="43"/>
      <c r="J28" s="43"/>
      <c r="K28" s="14"/>
    </row>
    <row r="29" spans="1:11" x14ac:dyDescent="0.25">
      <c r="A29" s="45"/>
      <c r="B29" s="29"/>
      <c r="C29" s="14"/>
      <c r="D29" s="15" t="s">
        <v>272</v>
      </c>
      <c r="E29" s="14"/>
      <c r="F29" s="15" t="s">
        <v>272</v>
      </c>
      <c r="G29" s="14"/>
      <c r="H29" s="15" t="s">
        <v>272</v>
      </c>
      <c r="I29" s="14"/>
      <c r="J29" s="15" t="s">
        <v>273</v>
      </c>
      <c r="K29" s="14"/>
    </row>
    <row r="30" spans="1:11" x14ac:dyDescent="0.25">
      <c r="A30" s="45"/>
      <c r="B30" s="32"/>
      <c r="C30" s="22"/>
      <c r="D30" s="23"/>
      <c r="E30" s="22"/>
      <c r="F30" s="23"/>
      <c r="G30" s="22"/>
      <c r="H30" s="23"/>
      <c r="I30" s="22"/>
      <c r="J30" s="23"/>
      <c r="K30" s="22"/>
    </row>
    <row r="31" spans="1:11" x14ac:dyDescent="0.25">
      <c r="A31" s="45"/>
      <c r="B31" s="30" t="s">
        <v>535</v>
      </c>
      <c r="C31" s="18"/>
      <c r="D31" s="31">
        <v>5669</v>
      </c>
      <c r="E31" s="18"/>
      <c r="F31" s="31">
        <v>7750</v>
      </c>
      <c r="G31" s="18"/>
      <c r="H31" s="31">
        <v>7353</v>
      </c>
      <c r="I31" s="18"/>
      <c r="J31" s="31">
        <v>1215</v>
      </c>
      <c r="K31" s="18"/>
    </row>
    <row r="32" spans="1:11" x14ac:dyDescent="0.25">
      <c r="A32" s="45"/>
      <c r="B32" s="32" t="s">
        <v>106</v>
      </c>
      <c r="C32" s="33"/>
      <c r="D32" s="34">
        <v>5917</v>
      </c>
      <c r="E32" s="33"/>
      <c r="F32" s="34">
        <v>8246</v>
      </c>
      <c r="G32" s="33"/>
      <c r="H32" s="34">
        <v>7823</v>
      </c>
      <c r="I32" s="33"/>
      <c r="J32" s="34">
        <v>1292</v>
      </c>
      <c r="K32" s="33"/>
    </row>
    <row r="33" spans="1:11" ht="15.75" thickBot="1" x14ac:dyDescent="0.3">
      <c r="A33" s="45"/>
      <c r="B33" s="30" t="s">
        <v>107</v>
      </c>
      <c r="C33" s="18"/>
      <c r="D33" s="36">
        <v>4974</v>
      </c>
      <c r="E33" s="18"/>
      <c r="F33" s="36">
        <v>7332</v>
      </c>
      <c r="G33" s="18"/>
      <c r="H33" s="36">
        <v>9528</v>
      </c>
      <c r="I33" s="18"/>
      <c r="J33" s="36">
        <v>1574</v>
      </c>
      <c r="K33" s="18"/>
    </row>
    <row r="34" spans="1:11" x14ac:dyDescent="0.25">
      <c r="A34" s="45"/>
      <c r="B34" s="32"/>
      <c r="C34" s="22"/>
      <c r="D34" s="23"/>
      <c r="E34" s="22"/>
      <c r="F34" s="23"/>
      <c r="G34" s="22"/>
      <c r="H34" s="23"/>
      <c r="I34" s="22"/>
      <c r="J34" s="23"/>
      <c r="K34" s="22"/>
    </row>
    <row r="35" spans="1:11" ht="15.75" thickBot="1" x14ac:dyDescent="0.3">
      <c r="A35" s="45"/>
      <c r="B35" s="72"/>
      <c r="C35" s="18"/>
      <c r="D35" s="41">
        <v>16560</v>
      </c>
      <c r="E35" s="18"/>
      <c r="F35" s="41">
        <v>23328</v>
      </c>
      <c r="G35" s="18"/>
      <c r="H35" s="41">
        <v>24704</v>
      </c>
      <c r="I35" s="18"/>
      <c r="J35" s="41">
        <v>4081</v>
      </c>
      <c r="K35" s="18"/>
    </row>
    <row r="36" spans="1:11" ht="15.75" thickTop="1" x14ac:dyDescent="0.25">
      <c r="A36" s="45"/>
      <c r="B36" s="47"/>
      <c r="C36" s="47"/>
      <c r="D36" s="47"/>
      <c r="E36" s="47"/>
      <c r="F36" s="47"/>
      <c r="G36" s="47"/>
      <c r="H36" s="47"/>
      <c r="I36" s="47"/>
      <c r="J36" s="47"/>
      <c r="K36" s="47"/>
    </row>
  </sheetData>
  <mergeCells count="18">
    <mergeCell ref="B5:K5"/>
    <mergeCell ref="B6:K6"/>
    <mergeCell ref="B23:K23"/>
    <mergeCell ref="A24:A36"/>
    <mergeCell ref="B24:K24"/>
    <mergeCell ref="B25:K25"/>
    <mergeCell ref="B26:K26"/>
    <mergeCell ref="B36:K36"/>
    <mergeCell ref="D7:H7"/>
    <mergeCell ref="F8:H8"/>
    <mergeCell ref="D27:J27"/>
    <mergeCell ref="H28:J28"/>
    <mergeCell ref="A1:A2"/>
    <mergeCell ref="B1:K1"/>
    <mergeCell ref="B2:K2"/>
    <mergeCell ref="B3:K3"/>
    <mergeCell ref="A4:A23"/>
    <mergeCell ref="B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28515625" bestFit="1" customWidth="1"/>
    <col min="2" max="2" width="26.5703125" bestFit="1" customWidth="1"/>
    <col min="4" max="4" width="5.7109375" bestFit="1" customWidth="1"/>
    <col min="5" max="5" width="1.5703125" bestFit="1" customWidth="1"/>
    <col min="6" max="6" width="5.7109375" bestFit="1" customWidth="1"/>
    <col min="7" max="7" width="1.5703125" bestFit="1" customWidth="1"/>
    <col min="8" max="8" width="4.85546875" bestFit="1" customWidth="1"/>
    <col min="9" max="9" width="1.5703125" bestFit="1" customWidth="1"/>
  </cols>
  <sheetData>
    <row r="1" spans="1:9" ht="15" customHeight="1" x14ac:dyDescent="0.25">
      <c r="A1" s="7" t="s">
        <v>13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9</v>
      </c>
      <c r="B3" s="44" t="s">
        <v>4</v>
      </c>
      <c r="C3" s="44"/>
      <c r="D3" s="44"/>
      <c r="E3" s="44"/>
      <c r="F3" s="44"/>
      <c r="G3" s="44"/>
      <c r="H3" s="44"/>
      <c r="I3" s="44"/>
    </row>
    <row r="4" spans="1:9" ht="15" customHeight="1" x14ac:dyDescent="0.25">
      <c r="A4" s="45" t="s">
        <v>1313</v>
      </c>
      <c r="B4" s="44" t="s">
        <v>4</v>
      </c>
      <c r="C4" s="44"/>
      <c r="D4" s="44"/>
      <c r="E4" s="44"/>
      <c r="F4" s="44"/>
      <c r="G4" s="44"/>
      <c r="H4" s="44"/>
      <c r="I4" s="44"/>
    </row>
    <row r="5" spans="1:9" x14ac:dyDescent="0.25">
      <c r="A5" s="45"/>
      <c r="B5" s="47" t="s">
        <v>541</v>
      </c>
      <c r="C5" s="47"/>
      <c r="D5" s="47"/>
      <c r="E5" s="47"/>
      <c r="F5" s="47"/>
      <c r="G5" s="47"/>
      <c r="H5" s="47"/>
      <c r="I5" s="47"/>
    </row>
    <row r="6" spans="1:9" x14ac:dyDescent="0.25">
      <c r="A6" s="45"/>
      <c r="B6" s="51"/>
      <c r="C6" s="51"/>
      <c r="D6" s="51"/>
      <c r="E6" s="51"/>
      <c r="F6" s="51"/>
      <c r="G6" s="51"/>
      <c r="H6" s="51"/>
      <c r="I6" s="51"/>
    </row>
    <row r="7" spans="1:9" ht="15.75" thickBot="1" x14ac:dyDescent="0.3">
      <c r="A7" s="45"/>
      <c r="B7" s="29"/>
      <c r="C7" s="14"/>
      <c r="D7" s="28" t="s">
        <v>271</v>
      </c>
      <c r="E7" s="28"/>
      <c r="F7" s="28"/>
      <c r="G7" s="28"/>
      <c r="H7" s="28"/>
      <c r="I7" s="14"/>
    </row>
    <row r="8" spans="1:9" ht="15.75" thickBot="1" x14ac:dyDescent="0.3">
      <c r="A8" s="45"/>
      <c r="B8" s="29"/>
      <c r="C8" s="14"/>
      <c r="D8" s="16">
        <v>2012</v>
      </c>
      <c r="E8" s="14"/>
      <c r="F8" s="43">
        <v>2013</v>
      </c>
      <c r="G8" s="43"/>
      <c r="H8" s="43"/>
      <c r="I8" s="14"/>
    </row>
    <row r="9" spans="1:9" x14ac:dyDescent="0.25">
      <c r="A9" s="45"/>
      <c r="B9" s="29"/>
      <c r="C9" s="14"/>
      <c r="D9" s="15" t="s">
        <v>272</v>
      </c>
      <c r="E9" s="14"/>
      <c r="F9" s="15" t="s">
        <v>272</v>
      </c>
      <c r="G9" s="14"/>
      <c r="H9" s="15" t="s">
        <v>273</v>
      </c>
      <c r="I9" s="14"/>
    </row>
    <row r="10" spans="1:9" x14ac:dyDescent="0.25">
      <c r="A10" s="45"/>
      <c r="B10" s="32"/>
      <c r="C10" s="22"/>
      <c r="D10" s="23"/>
      <c r="E10" s="22"/>
      <c r="F10" s="23"/>
      <c r="G10" s="22"/>
      <c r="H10" s="23"/>
      <c r="I10" s="22"/>
    </row>
    <row r="11" spans="1:9" x14ac:dyDescent="0.25">
      <c r="A11" s="45"/>
      <c r="B11" s="30" t="s">
        <v>449</v>
      </c>
      <c r="C11" s="18"/>
      <c r="D11" s="31">
        <v>20959</v>
      </c>
      <c r="E11" s="18"/>
      <c r="F11" s="31">
        <v>20959</v>
      </c>
      <c r="G11" s="18"/>
      <c r="H11" s="31">
        <v>3462</v>
      </c>
      <c r="I11" s="18"/>
    </row>
    <row r="12" spans="1:9" ht="15.75" thickBot="1" x14ac:dyDescent="0.3">
      <c r="A12" s="45"/>
      <c r="B12" s="32" t="s">
        <v>542</v>
      </c>
      <c r="C12" s="33"/>
      <c r="D12" s="66" t="s">
        <v>543</v>
      </c>
      <c r="E12" s="22" t="s">
        <v>286</v>
      </c>
      <c r="F12" s="66" t="s">
        <v>544</v>
      </c>
      <c r="G12" s="22" t="s">
        <v>286</v>
      </c>
      <c r="H12" s="66" t="s">
        <v>545</v>
      </c>
      <c r="I12" s="22" t="s">
        <v>286</v>
      </c>
    </row>
    <row r="13" spans="1:9" x14ac:dyDescent="0.25">
      <c r="A13" s="45"/>
      <c r="B13" s="30"/>
      <c r="C13" s="20"/>
      <c r="D13" s="19"/>
      <c r="E13" s="20"/>
      <c r="F13" s="19"/>
      <c r="G13" s="20"/>
      <c r="H13" s="19"/>
      <c r="I13" s="20"/>
    </row>
    <row r="14" spans="1:9" ht="15.75" thickBot="1" x14ac:dyDescent="0.3">
      <c r="A14" s="45"/>
      <c r="B14" s="32" t="s">
        <v>46</v>
      </c>
      <c r="C14" s="33"/>
      <c r="D14" s="42">
        <v>18256</v>
      </c>
      <c r="E14" s="33"/>
      <c r="F14" s="42">
        <v>17691</v>
      </c>
      <c r="G14" s="33"/>
      <c r="H14" s="42">
        <v>2922</v>
      </c>
      <c r="I14" s="33"/>
    </row>
    <row r="15" spans="1:9" ht="15.75" thickTop="1" x14ac:dyDescent="0.25">
      <c r="A15" s="45"/>
      <c r="B15" s="47"/>
      <c r="C15" s="47"/>
      <c r="D15" s="47"/>
      <c r="E15" s="47"/>
      <c r="F15" s="47"/>
      <c r="G15" s="47"/>
      <c r="H15" s="47"/>
      <c r="I15" s="47"/>
    </row>
  </sheetData>
  <mergeCells count="11">
    <mergeCell ref="B15:I15"/>
    <mergeCell ref="D7:H7"/>
    <mergeCell ref="F8:H8"/>
    <mergeCell ref="A1:A2"/>
    <mergeCell ref="B1:I1"/>
    <mergeCell ref="B2:I2"/>
    <mergeCell ref="B3:I3"/>
    <mergeCell ref="A4:A15"/>
    <mergeCell ref="B4:I4"/>
    <mergeCell ref="B5:I5"/>
    <mergeCell ref="B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140625" bestFit="1" customWidth="1"/>
    <col min="2" max="2" width="26.5703125" bestFit="1" customWidth="1"/>
    <col min="4" max="4" width="6.5703125" bestFit="1" customWidth="1"/>
    <col min="5" max="5" width="1.5703125" bestFit="1" customWidth="1"/>
    <col min="6" max="6" width="6.5703125" bestFit="1" customWidth="1"/>
    <col min="7" max="7" width="1.5703125" bestFit="1" customWidth="1"/>
    <col min="8" max="8" width="5.7109375" bestFit="1" customWidth="1"/>
    <col min="9" max="9" width="1.5703125" bestFit="1" customWidth="1"/>
  </cols>
  <sheetData>
    <row r="1" spans="1:9" ht="15" customHeight="1" x14ac:dyDescent="0.25">
      <c r="A1" s="7" t="s">
        <v>1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44" t="s">
        <v>4</v>
      </c>
      <c r="C3" s="44"/>
      <c r="D3" s="44"/>
      <c r="E3" s="44"/>
      <c r="F3" s="44"/>
      <c r="G3" s="44"/>
      <c r="H3" s="44"/>
      <c r="I3" s="44"/>
    </row>
    <row r="4" spans="1:9" ht="15" customHeight="1" x14ac:dyDescent="0.25">
      <c r="A4" s="45" t="s">
        <v>1315</v>
      </c>
      <c r="B4" s="44" t="s">
        <v>4</v>
      </c>
      <c r="C4" s="44"/>
      <c r="D4" s="44"/>
      <c r="E4" s="44"/>
      <c r="F4" s="44"/>
      <c r="G4" s="44"/>
      <c r="H4" s="44"/>
      <c r="I4" s="44"/>
    </row>
    <row r="5" spans="1:9" x14ac:dyDescent="0.25">
      <c r="A5" s="45"/>
      <c r="B5" s="47" t="s">
        <v>551</v>
      </c>
      <c r="C5" s="47"/>
      <c r="D5" s="47"/>
      <c r="E5" s="47"/>
      <c r="F5" s="47"/>
      <c r="G5" s="47"/>
      <c r="H5" s="47"/>
      <c r="I5" s="47"/>
    </row>
    <row r="6" spans="1:9" x14ac:dyDescent="0.25">
      <c r="A6" s="45"/>
      <c r="B6" s="47"/>
      <c r="C6" s="47"/>
      <c r="D6" s="47"/>
      <c r="E6" s="47"/>
      <c r="F6" s="47"/>
      <c r="G6" s="47"/>
      <c r="H6" s="47"/>
      <c r="I6" s="47"/>
    </row>
    <row r="7" spans="1:9" ht="15.75" thickBot="1" x14ac:dyDescent="0.3">
      <c r="A7" s="45"/>
      <c r="B7" s="29"/>
      <c r="C7" s="14"/>
      <c r="D7" s="28" t="s">
        <v>271</v>
      </c>
      <c r="E7" s="28"/>
      <c r="F7" s="28"/>
      <c r="G7" s="28"/>
      <c r="H7" s="28"/>
      <c r="I7" s="14"/>
    </row>
    <row r="8" spans="1:9" ht="15.75" thickBot="1" x14ac:dyDescent="0.3">
      <c r="A8" s="45"/>
      <c r="B8" s="29"/>
      <c r="C8" s="14"/>
      <c r="D8" s="16">
        <v>2012</v>
      </c>
      <c r="E8" s="14"/>
      <c r="F8" s="43">
        <v>2013</v>
      </c>
      <c r="G8" s="43"/>
      <c r="H8" s="43"/>
      <c r="I8" s="14"/>
    </row>
    <row r="9" spans="1:9" x14ac:dyDescent="0.25">
      <c r="A9" s="45"/>
      <c r="B9" s="29"/>
      <c r="C9" s="14"/>
      <c r="D9" s="15" t="s">
        <v>272</v>
      </c>
      <c r="E9" s="14"/>
      <c r="F9" s="15" t="s">
        <v>272</v>
      </c>
      <c r="G9" s="14"/>
      <c r="H9" s="15" t="s">
        <v>273</v>
      </c>
      <c r="I9" s="14"/>
    </row>
    <row r="10" spans="1:9" x14ac:dyDescent="0.25">
      <c r="A10" s="45"/>
      <c r="B10" s="32"/>
      <c r="C10" s="22"/>
      <c r="D10" s="23"/>
      <c r="E10" s="22"/>
      <c r="F10" s="23"/>
      <c r="G10" s="22"/>
      <c r="H10" s="23"/>
      <c r="I10" s="22"/>
    </row>
    <row r="11" spans="1:9" x14ac:dyDescent="0.25">
      <c r="A11" s="45"/>
      <c r="B11" s="30" t="s">
        <v>552</v>
      </c>
      <c r="C11" s="18"/>
      <c r="D11" s="31">
        <v>31200</v>
      </c>
      <c r="E11" s="18"/>
      <c r="F11" s="31">
        <v>31200</v>
      </c>
      <c r="G11" s="18"/>
      <c r="H11" s="31">
        <v>5154</v>
      </c>
      <c r="I11" s="18"/>
    </row>
    <row r="12" spans="1:9" ht="15.75" thickBot="1" x14ac:dyDescent="0.3">
      <c r="A12" s="45"/>
      <c r="B12" s="32" t="s">
        <v>542</v>
      </c>
      <c r="C12" s="33"/>
      <c r="D12" s="66" t="s">
        <v>553</v>
      </c>
      <c r="E12" s="22" t="s">
        <v>286</v>
      </c>
      <c r="F12" s="66" t="s">
        <v>554</v>
      </c>
      <c r="G12" s="22" t="s">
        <v>286</v>
      </c>
      <c r="H12" s="66" t="s">
        <v>555</v>
      </c>
      <c r="I12" s="22" t="s">
        <v>286</v>
      </c>
    </row>
    <row r="13" spans="1:9" x14ac:dyDescent="0.25">
      <c r="A13" s="45"/>
      <c r="B13" s="30"/>
      <c r="C13" s="20"/>
      <c r="D13" s="19"/>
      <c r="E13" s="20"/>
      <c r="F13" s="19"/>
      <c r="G13" s="20"/>
      <c r="H13" s="19"/>
      <c r="I13" s="20"/>
    </row>
    <row r="14" spans="1:9" ht="15.75" thickBot="1" x14ac:dyDescent="0.3">
      <c r="A14" s="45"/>
      <c r="B14" s="32" t="s">
        <v>556</v>
      </c>
      <c r="C14" s="33"/>
      <c r="D14" s="35">
        <v>27108</v>
      </c>
      <c r="E14" s="33"/>
      <c r="F14" s="35">
        <v>23988</v>
      </c>
      <c r="G14" s="33"/>
      <c r="H14" s="35">
        <v>3963</v>
      </c>
      <c r="I14" s="33"/>
    </row>
    <row r="15" spans="1:9" x14ac:dyDescent="0.25">
      <c r="A15" s="45"/>
      <c r="B15" s="30"/>
      <c r="C15" s="20"/>
      <c r="D15" s="19"/>
      <c r="E15" s="20"/>
      <c r="F15" s="19"/>
      <c r="G15" s="20"/>
      <c r="H15" s="19"/>
      <c r="I15" s="20"/>
    </row>
    <row r="16" spans="1:9" x14ac:dyDescent="0.25">
      <c r="A16" s="45"/>
      <c r="B16" s="32" t="s">
        <v>557</v>
      </c>
      <c r="C16" s="33"/>
      <c r="D16" s="34">
        <v>105400</v>
      </c>
      <c r="E16" s="33"/>
      <c r="F16" s="34">
        <v>78950</v>
      </c>
      <c r="G16" s="33"/>
      <c r="H16" s="34">
        <v>13041</v>
      </c>
      <c r="I16" s="33"/>
    </row>
    <row r="17" spans="1:9" ht="15.75" thickBot="1" x14ac:dyDescent="0.3">
      <c r="A17" s="45"/>
      <c r="B17" s="30" t="s">
        <v>558</v>
      </c>
      <c r="C17" s="18"/>
      <c r="D17" s="40" t="s">
        <v>559</v>
      </c>
      <c r="E17" s="20" t="s">
        <v>286</v>
      </c>
      <c r="F17" s="40" t="s">
        <v>560</v>
      </c>
      <c r="G17" s="20" t="s">
        <v>286</v>
      </c>
      <c r="H17" s="40" t="s">
        <v>561</v>
      </c>
      <c r="I17" s="20" t="s">
        <v>286</v>
      </c>
    </row>
    <row r="18" spans="1:9" x14ac:dyDescent="0.25">
      <c r="A18" s="45"/>
      <c r="B18" s="32"/>
      <c r="C18" s="22"/>
      <c r="D18" s="23"/>
      <c r="E18" s="22"/>
      <c r="F18" s="23"/>
      <c r="G18" s="22"/>
      <c r="H18" s="23"/>
      <c r="I18" s="22"/>
    </row>
    <row r="19" spans="1:9" ht="15.75" thickBot="1" x14ac:dyDescent="0.3">
      <c r="A19" s="45"/>
      <c r="B19" s="30" t="s">
        <v>562</v>
      </c>
      <c r="C19" s="18"/>
      <c r="D19" s="36">
        <v>78950</v>
      </c>
      <c r="E19" s="18"/>
      <c r="F19" s="36">
        <v>77250</v>
      </c>
      <c r="G19" s="18"/>
      <c r="H19" s="36">
        <v>12760</v>
      </c>
      <c r="I19" s="18"/>
    </row>
    <row r="20" spans="1:9" x14ac:dyDescent="0.25">
      <c r="A20" s="45"/>
      <c r="B20" s="32"/>
      <c r="C20" s="22"/>
      <c r="D20" s="23"/>
      <c r="E20" s="22"/>
      <c r="F20" s="23"/>
      <c r="G20" s="22"/>
      <c r="H20" s="23"/>
      <c r="I20" s="22"/>
    </row>
    <row r="21" spans="1:9" ht="15.75" thickBot="1" x14ac:dyDescent="0.3">
      <c r="A21" s="45"/>
      <c r="B21" s="30" t="s">
        <v>47</v>
      </c>
      <c r="C21" s="18"/>
      <c r="D21" s="41">
        <v>106058</v>
      </c>
      <c r="E21" s="18"/>
      <c r="F21" s="41">
        <v>101238</v>
      </c>
      <c r="G21" s="18"/>
      <c r="H21" s="41">
        <v>16723</v>
      </c>
      <c r="I21" s="18"/>
    </row>
    <row r="22" spans="1:9" ht="15.75" thickTop="1" x14ac:dyDescent="0.25">
      <c r="A22" s="45"/>
      <c r="B22" s="47"/>
      <c r="C22" s="47"/>
      <c r="D22" s="47"/>
      <c r="E22" s="47"/>
      <c r="F22" s="47"/>
      <c r="G22" s="47"/>
      <c r="H22" s="47"/>
      <c r="I22" s="47"/>
    </row>
  </sheetData>
  <mergeCells count="11">
    <mergeCell ref="B22:I22"/>
    <mergeCell ref="D7:H7"/>
    <mergeCell ref="F8:H8"/>
    <mergeCell ref="A1:A2"/>
    <mergeCell ref="B1:I1"/>
    <mergeCell ref="B2:I2"/>
    <mergeCell ref="B3:I3"/>
    <mergeCell ref="A4:A22"/>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20.28515625" bestFit="1" customWidth="1"/>
    <col min="2" max="2" width="33" bestFit="1" customWidth="1"/>
    <col min="4" max="4" width="4.7109375" bestFit="1" customWidth="1"/>
    <col min="6" max="6" width="10" bestFit="1" customWidth="1"/>
    <col min="8" max="8" width="5.85546875" bestFit="1" customWidth="1"/>
    <col min="10" max="10" width="5.85546875" bestFit="1" customWidth="1"/>
    <col min="12" max="12" width="10" bestFit="1" customWidth="1"/>
    <col min="14" max="14" width="8.42578125" bestFit="1" customWidth="1"/>
    <col min="16" max="16" width="5.85546875" bestFit="1" customWidth="1"/>
    <col min="18" max="18" width="5.7109375" bestFit="1" customWidth="1"/>
  </cols>
  <sheetData>
    <row r="1" spans="1:19" ht="15" customHeight="1" x14ac:dyDescent="0.25">
      <c r="A1" s="7" t="s">
        <v>13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67</v>
      </c>
      <c r="B3" s="44" t="s">
        <v>4</v>
      </c>
      <c r="C3" s="44"/>
      <c r="D3" s="44"/>
      <c r="E3" s="44"/>
      <c r="F3" s="44"/>
      <c r="G3" s="44"/>
      <c r="H3" s="44"/>
      <c r="I3" s="44"/>
      <c r="J3" s="44"/>
      <c r="K3" s="44"/>
      <c r="L3" s="44"/>
      <c r="M3" s="44"/>
      <c r="N3" s="44"/>
      <c r="O3" s="44"/>
      <c r="P3" s="44"/>
      <c r="Q3" s="44"/>
      <c r="R3" s="44"/>
      <c r="S3" s="44"/>
    </row>
    <row r="4" spans="1:19" ht="15" customHeight="1" x14ac:dyDescent="0.25">
      <c r="A4" s="45" t="s">
        <v>1317</v>
      </c>
      <c r="B4" s="44" t="s">
        <v>4</v>
      </c>
      <c r="C4" s="44"/>
      <c r="D4" s="44"/>
      <c r="E4" s="44"/>
      <c r="F4" s="44"/>
      <c r="G4" s="44"/>
      <c r="H4" s="44"/>
      <c r="I4" s="44"/>
      <c r="J4" s="44"/>
      <c r="K4" s="44"/>
      <c r="L4" s="44"/>
      <c r="M4" s="44"/>
      <c r="N4" s="44"/>
      <c r="O4" s="44"/>
      <c r="P4" s="44"/>
      <c r="Q4" s="44"/>
      <c r="R4" s="44"/>
      <c r="S4" s="44"/>
    </row>
    <row r="5" spans="1:19" ht="15" customHeight="1" x14ac:dyDescent="0.25">
      <c r="A5" s="45"/>
      <c r="B5" s="47" t="s">
        <v>569</v>
      </c>
      <c r="C5" s="47"/>
      <c r="D5" s="47"/>
      <c r="E5" s="47"/>
      <c r="F5" s="47"/>
      <c r="G5" s="47"/>
      <c r="H5" s="47"/>
      <c r="I5" s="47"/>
      <c r="J5" s="47"/>
      <c r="K5" s="47"/>
      <c r="L5" s="47"/>
      <c r="M5" s="47"/>
      <c r="N5" s="47"/>
      <c r="O5" s="47"/>
      <c r="P5" s="47"/>
      <c r="Q5" s="47"/>
      <c r="R5" s="47"/>
      <c r="S5" s="47"/>
    </row>
    <row r="6" spans="1:19" x14ac:dyDescent="0.25">
      <c r="A6" s="45"/>
      <c r="B6" s="51"/>
      <c r="C6" s="51"/>
      <c r="D6" s="51"/>
      <c r="E6" s="51"/>
      <c r="F6" s="51"/>
      <c r="G6" s="51"/>
      <c r="H6" s="51"/>
      <c r="I6" s="51"/>
      <c r="J6" s="51"/>
      <c r="K6" s="51"/>
      <c r="L6" s="51"/>
      <c r="M6" s="51"/>
      <c r="N6" s="51"/>
      <c r="O6" s="51"/>
      <c r="P6" s="51"/>
      <c r="Q6" s="51"/>
      <c r="R6" s="51"/>
      <c r="S6" s="51"/>
    </row>
    <row r="7" spans="1:19" x14ac:dyDescent="0.25">
      <c r="A7" s="45"/>
      <c r="B7" s="29"/>
      <c r="C7" s="14"/>
      <c r="D7" s="14"/>
      <c r="E7" s="14"/>
      <c r="F7" s="15" t="s">
        <v>570</v>
      </c>
      <c r="G7" s="14"/>
      <c r="H7" s="15" t="s">
        <v>570</v>
      </c>
      <c r="I7" s="14"/>
      <c r="J7" s="14"/>
      <c r="K7" s="14"/>
      <c r="L7" s="15" t="s">
        <v>571</v>
      </c>
      <c r="M7" s="14"/>
      <c r="N7" s="15" t="s">
        <v>572</v>
      </c>
      <c r="O7" s="14"/>
      <c r="P7" s="15" t="s">
        <v>573</v>
      </c>
      <c r="Q7" s="14"/>
      <c r="R7" s="14"/>
      <c r="S7" s="14"/>
    </row>
    <row r="8" spans="1:19" ht="15.75" thickBot="1" x14ac:dyDescent="0.3">
      <c r="A8" s="45"/>
      <c r="B8" s="29"/>
      <c r="C8" s="14"/>
      <c r="D8" s="16" t="s">
        <v>574</v>
      </c>
      <c r="E8" s="14"/>
      <c r="F8" s="16" t="s">
        <v>575</v>
      </c>
      <c r="G8" s="14"/>
      <c r="H8" s="16" t="s">
        <v>576</v>
      </c>
      <c r="I8" s="14"/>
      <c r="J8" s="16" t="s">
        <v>577</v>
      </c>
      <c r="K8" s="14"/>
      <c r="L8" s="16" t="s">
        <v>575</v>
      </c>
      <c r="M8" s="14"/>
      <c r="N8" s="16" t="s">
        <v>576</v>
      </c>
      <c r="O8" s="14"/>
      <c r="P8" s="16" t="s">
        <v>578</v>
      </c>
      <c r="Q8" s="14"/>
      <c r="R8" s="16" t="s">
        <v>171</v>
      </c>
      <c r="S8" s="14"/>
    </row>
    <row r="9" spans="1:19" x14ac:dyDescent="0.25">
      <c r="A9" s="45"/>
      <c r="B9" s="29"/>
      <c r="C9" s="14"/>
      <c r="D9" s="15" t="s">
        <v>272</v>
      </c>
      <c r="E9" s="14"/>
      <c r="F9" s="15" t="s">
        <v>272</v>
      </c>
      <c r="G9" s="14"/>
      <c r="H9" s="15" t="s">
        <v>272</v>
      </c>
      <c r="I9" s="14"/>
      <c r="J9" s="15" t="s">
        <v>272</v>
      </c>
      <c r="K9" s="14"/>
      <c r="L9" s="15" t="s">
        <v>272</v>
      </c>
      <c r="M9" s="14"/>
      <c r="N9" s="15" t="s">
        <v>272</v>
      </c>
      <c r="O9" s="14"/>
      <c r="P9" s="15" t="s">
        <v>272</v>
      </c>
      <c r="Q9" s="14"/>
      <c r="R9" s="15" t="s">
        <v>272</v>
      </c>
      <c r="S9" s="14"/>
    </row>
    <row r="10" spans="1:19" x14ac:dyDescent="0.25">
      <c r="A10" s="45"/>
      <c r="B10" s="32"/>
      <c r="C10" s="22"/>
      <c r="D10" s="23"/>
      <c r="E10" s="22"/>
      <c r="F10" s="23"/>
      <c r="G10" s="22"/>
      <c r="H10" s="23"/>
      <c r="I10" s="22"/>
      <c r="J10" s="23"/>
      <c r="K10" s="22"/>
      <c r="L10" s="23"/>
      <c r="M10" s="22"/>
      <c r="N10" s="23"/>
      <c r="O10" s="22"/>
      <c r="P10" s="23"/>
      <c r="Q10" s="22"/>
      <c r="R10" s="23"/>
      <c r="S10" s="22"/>
    </row>
    <row r="11" spans="1:19" x14ac:dyDescent="0.25">
      <c r="A11" s="45"/>
      <c r="B11" s="30" t="s">
        <v>579</v>
      </c>
      <c r="C11" s="18"/>
      <c r="D11" s="19" t="s">
        <v>230</v>
      </c>
      <c r="E11" s="18"/>
      <c r="F11" s="31">
        <v>34175</v>
      </c>
      <c r="G11" s="18"/>
      <c r="H11" s="31">
        <v>9620</v>
      </c>
      <c r="I11" s="18"/>
      <c r="J11" s="31">
        <v>15735</v>
      </c>
      <c r="K11" s="18"/>
      <c r="L11" s="19" t="s">
        <v>230</v>
      </c>
      <c r="M11" s="18"/>
      <c r="N11" s="19" t="s">
        <v>230</v>
      </c>
      <c r="O11" s="18"/>
      <c r="P11" s="31">
        <v>14104</v>
      </c>
      <c r="Q11" s="18"/>
      <c r="R11" s="31">
        <v>73634</v>
      </c>
      <c r="S11" s="18"/>
    </row>
    <row r="12" spans="1:19" x14ac:dyDescent="0.25">
      <c r="A12" s="45"/>
      <c r="B12" s="32" t="s">
        <v>580</v>
      </c>
      <c r="C12" s="33"/>
      <c r="D12" s="23" t="s">
        <v>230</v>
      </c>
      <c r="E12" s="33"/>
      <c r="F12" s="23" t="s">
        <v>230</v>
      </c>
      <c r="G12" s="33"/>
      <c r="H12" s="23" t="s">
        <v>230</v>
      </c>
      <c r="I12" s="33"/>
      <c r="J12" s="23" t="s">
        <v>230</v>
      </c>
      <c r="K12" s="33"/>
      <c r="L12" s="23" t="s">
        <v>230</v>
      </c>
      <c r="M12" s="33"/>
      <c r="N12" s="23" t="s">
        <v>230</v>
      </c>
      <c r="O12" s="33"/>
      <c r="P12" s="23" t="s">
        <v>230</v>
      </c>
      <c r="Q12" s="33"/>
      <c r="R12" s="23" t="s">
        <v>230</v>
      </c>
      <c r="S12" s="33"/>
    </row>
    <row r="13" spans="1:19" ht="15.75" thickBot="1" x14ac:dyDescent="0.3">
      <c r="A13" s="45"/>
      <c r="B13" s="30" t="s">
        <v>581</v>
      </c>
      <c r="C13" s="18"/>
      <c r="D13" s="40" t="s">
        <v>230</v>
      </c>
      <c r="E13" s="18"/>
      <c r="F13" s="40" t="s">
        <v>230</v>
      </c>
      <c r="G13" s="18"/>
      <c r="H13" s="40" t="s">
        <v>230</v>
      </c>
      <c r="I13" s="18"/>
      <c r="J13" s="40" t="s">
        <v>230</v>
      </c>
      <c r="K13" s="18"/>
      <c r="L13" s="40" t="s">
        <v>230</v>
      </c>
      <c r="M13" s="18"/>
      <c r="N13" s="40" t="s">
        <v>230</v>
      </c>
      <c r="O13" s="18"/>
      <c r="P13" s="40" t="s">
        <v>230</v>
      </c>
      <c r="Q13" s="18"/>
      <c r="R13" s="40" t="s">
        <v>230</v>
      </c>
      <c r="S13" s="18"/>
    </row>
    <row r="14" spans="1:19" x14ac:dyDescent="0.25">
      <c r="A14" s="45"/>
      <c r="B14" s="32"/>
      <c r="C14" s="22"/>
      <c r="D14" s="23"/>
      <c r="E14" s="22"/>
      <c r="F14" s="23"/>
      <c r="G14" s="22"/>
      <c r="H14" s="23"/>
      <c r="I14" s="22"/>
      <c r="J14" s="23"/>
      <c r="K14" s="22"/>
      <c r="L14" s="23"/>
      <c r="M14" s="22"/>
      <c r="N14" s="23"/>
      <c r="O14" s="22"/>
      <c r="P14" s="23"/>
      <c r="Q14" s="22"/>
      <c r="R14" s="23"/>
      <c r="S14" s="22"/>
    </row>
    <row r="15" spans="1:19" ht="15.75" thickBot="1" x14ac:dyDescent="0.3">
      <c r="A15" s="45"/>
      <c r="B15" s="30" t="s">
        <v>582</v>
      </c>
      <c r="C15" s="18"/>
      <c r="D15" s="40" t="s">
        <v>230</v>
      </c>
      <c r="E15" s="18"/>
      <c r="F15" s="36">
        <v>34175</v>
      </c>
      <c r="G15" s="18"/>
      <c r="H15" s="36">
        <v>9620</v>
      </c>
      <c r="I15" s="18"/>
      <c r="J15" s="36">
        <v>15735</v>
      </c>
      <c r="K15" s="18"/>
      <c r="L15" s="40" t="s">
        <v>230</v>
      </c>
      <c r="M15" s="18"/>
      <c r="N15" s="40" t="s">
        <v>230</v>
      </c>
      <c r="O15" s="18"/>
      <c r="P15" s="36">
        <v>14104</v>
      </c>
      <c r="Q15" s="18"/>
      <c r="R15" s="36">
        <v>73634</v>
      </c>
      <c r="S15" s="18"/>
    </row>
    <row r="16" spans="1:19" x14ac:dyDescent="0.25">
      <c r="A16" s="45"/>
      <c r="B16" s="32"/>
      <c r="C16" s="22"/>
      <c r="D16" s="23"/>
      <c r="E16" s="22"/>
      <c r="F16" s="23"/>
      <c r="G16" s="22"/>
      <c r="H16" s="23"/>
      <c r="I16" s="22"/>
      <c r="J16" s="23"/>
      <c r="K16" s="22"/>
      <c r="L16" s="23"/>
      <c r="M16" s="22"/>
      <c r="N16" s="23"/>
      <c r="O16" s="22"/>
      <c r="P16" s="23"/>
      <c r="Q16" s="22"/>
      <c r="R16" s="23"/>
      <c r="S16" s="22"/>
    </row>
    <row r="17" spans="1:19" x14ac:dyDescent="0.25">
      <c r="A17" s="45"/>
      <c r="B17" s="30" t="s">
        <v>580</v>
      </c>
      <c r="C17" s="18"/>
      <c r="D17" s="19" t="s">
        <v>230</v>
      </c>
      <c r="E17" s="18"/>
      <c r="F17" s="19" t="s">
        <v>230</v>
      </c>
      <c r="G17" s="18"/>
      <c r="H17" s="19" t="s">
        <v>230</v>
      </c>
      <c r="I17" s="18"/>
      <c r="J17" s="19" t="s">
        <v>230</v>
      </c>
      <c r="K17" s="18"/>
      <c r="L17" s="19" t="s">
        <v>230</v>
      </c>
      <c r="M17" s="18"/>
      <c r="N17" s="19" t="s">
        <v>230</v>
      </c>
      <c r="O17" s="18"/>
      <c r="P17" s="19" t="s">
        <v>230</v>
      </c>
      <c r="Q17" s="18"/>
      <c r="R17" s="19" t="s">
        <v>230</v>
      </c>
      <c r="S17" s="18"/>
    </row>
    <row r="18" spans="1:19" ht="15.75" thickBot="1" x14ac:dyDescent="0.3">
      <c r="A18" s="45"/>
      <c r="B18" s="32" t="s">
        <v>581</v>
      </c>
      <c r="C18" s="33"/>
      <c r="D18" s="66" t="s">
        <v>230</v>
      </c>
      <c r="E18" s="33"/>
      <c r="F18" s="66" t="s">
        <v>230</v>
      </c>
      <c r="G18" s="33"/>
      <c r="H18" s="66" t="s">
        <v>230</v>
      </c>
      <c r="I18" s="33"/>
      <c r="J18" s="66" t="s">
        <v>230</v>
      </c>
      <c r="K18" s="33"/>
      <c r="L18" s="66" t="s">
        <v>230</v>
      </c>
      <c r="M18" s="33"/>
      <c r="N18" s="66" t="s">
        <v>230</v>
      </c>
      <c r="O18" s="33"/>
      <c r="P18" s="66" t="s">
        <v>230</v>
      </c>
      <c r="Q18" s="33"/>
      <c r="R18" s="66" t="s">
        <v>230</v>
      </c>
      <c r="S18" s="33"/>
    </row>
    <row r="19" spans="1:19" x14ac:dyDescent="0.25">
      <c r="A19" s="45"/>
      <c r="B19" s="30"/>
      <c r="C19" s="20"/>
      <c r="D19" s="19"/>
      <c r="E19" s="20"/>
      <c r="F19" s="19"/>
      <c r="G19" s="20"/>
      <c r="H19" s="19"/>
      <c r="I19" s="20"/>
      <c r="J19" s="19"/>
      <c r="K19" s="20"/>
      <c r="L19" s="19"/>
      <c r="M19" s="20"/>
      <c r="N19" s="19"/>
      <c r="O19" s="20"/>
      <c r="P19" s="19"/>
      <c r="Q19" s="20"/>
      <c r="R19" s="19"/>
      <c r="S19" s="20"/>
    </row>
    <row r="20" spans="1:19" ht="15.75" thickBot="1" x14ac:dyDescent="0.3">
      <c r="A20" s="45"/>
      <c r="B20" s="32" t="s">
        <v>583</v>
      </c>
      <c r="C20" s="33"/>
      <c r="D20" s="68" t="s">
        <v>230</v>
      </c>
      <c r="E20" s="33"/>
      <c r="F20" s="42">
        <v>34175</v>
      </c>
      <c r="G20" s="33"/>
      <c r="H20" s="42">
        <v>9620</v>
      </c>
      <c r="I20" s="33"/>
      <c r="J20" s="42">
        <v>15735</v>
      </c>
      <c r="K20" s="33"/>
      <c r="L20" s="68" t="s">
        <v>230</v>
      </c>
      <c r="M20" s="33"/>
      <c r="N20" s="68" t="s">
        <v>230</v>
      </c>
      <c r="O20" s="33"/>
      <c r="P20" s="42">
        <v>14104</v>
      </c>
      <c r="Q20" s="33"/>
      <c r="R20" s="42">
        <v>73634</v>
      </c>
      <c r="S20" s="33"/>
    </row>
    <row r="21" spans="1:19" ht="16.5" thickTop="1" thickBot="1" x14ac:dyDescent="0.3">
      <c r="A21" s="45"/>
      <c r="B21" s="30" t="s">
        <v>584</v>
      </c>
      <c r="C21" s="18"/>
      <c r="D21" s="54" t="s">
        <v>230</v>
      </c>
      <c r="E21" s="18"/>
      <c r="F21" s="41">
        <v>5645</v>
      </c>
      <c r="G21" s="18"/>
      <c r="H21" s="41">
        <v>1589</v>
      </c>
      <c r="I21" s="18"/>
      <c r="J21" s="41">
        <v>2599</v>
      </c>
      <c r="K21" s="18"/>
      <c r="L21" s="54" t="s">
        <v>230</v>
      </c>
      <c r="M21" s="18"/>
      <c r="N21" s="54" t="s">
        <v>230</v>
      </c>
      <c r="O21" s="18"/>
      <c r="P21" s="41">
        <v>2330</v>
      </c>
      <c r="Q21" s="18"/>
      <c r="R21" s="41">
        <v>12163</v>
      </c>
      <c r="S21" s="18"/>
    </row>
  </sheetData>
  <mergeCells count="8">
    <mergeCell ref="A1:A2"/>
    <mergeCell ref="B1:S1"/>
    <mergeCell ref="B2:S2"/>
    <mergeCell ref="B3:S3"/>
    <mergeCell ref="A4:A21"/>
    <mergeCell ref="B4:S4"/>
    <mergeCell ref="B5:S5"/>
    <mergeCell ref="B6:S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140625" bestFit="1" customWidth="1"/>
    <col min="2" max="2" width="36.5703125" bestFit="1" customWidth="1"/>
    <col min="4" max="4" width="5.7109375" bestFit="1" customWidth="1"/>
    <col min="6" max="6" width="6.5703125" bestFit="1" customWidth="1"/>
    <col min="8" max="8" width="5.7109375" bestFit="1" customWidth="1"/>
  </cols>
  <sheetData>
    <row r="1" spans="1:9" ht="15" customHeight="1" x14ac:dyDescent="0.25">
      <c r="A1" s="7" t="s">
        <v>1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44" t="s">
        <v>4</v>
      </c>
      <c r="C3" s="44"/>
      <c r="D3" s="44"/>
      <c r="E3" s="44"/>
      <c r="F3" s="44"/>
      <c r="G3" s="44"/>
      <c r="H3" s="44"/>
      <c r="I3" s="44"/>
    </row>
    <row r="4" spans="1:9" ht="15" customHeight="1" x14ac:dyDescent="0.25">
      <c r="A4" s="45" t="s">
        <v>1319</v>
      </c>
      <c r="B4" s="44" t="s">
        <v>4</v>
      </c>
      <c r="C4" s="44"/>
      <c r="D4" s="44"/>
      <c r="E4" s="44"/>
      <c r="F4" s="44"/>
      <c r="G4" s="44"/>
      <c r="H4" s="44"/>
      <c r="I4" s="44"/>
    </row>
    <row r="5" spans="1:9" ht="15" customHeight="1" x14ac:dyDescent="0.25">
      <c r="A5" s="45"/>
      <c r="B5" s="74" t="s">
        <v>588</v>
      </c>
      <c r="C5" s="74"/>
      <c r="D5" s="74"/>
      <c r="E5" s="74"/>
      <c r="F5" s="74"/>
      <c r="G5" s="74"/>
      <c r="H5" s="74"/>
      <c r="I5" s="74"/>
    </row>
    <row r="6" spans="1:9" x14ac:dyDescent="0.25">
      <c r="A6" s="45"/>
      <c r="B6" s="47"/>
      <c r="C6" s="47"/>
      <c r="D6" s="47"/>
      <c r="E6" s="47"/>
      <c r="F6" s="47"/>
      <c r="G6" s="47"/>
      <c r="H6" s="47"/>
      <c r="I6" s="47"/>
    </row>
    <row r="7" spans="1:9" ht="15.75" thickBot="1" x14ac:dyDescent="0.3">
      <c r="A7" s="45"/>
      <c r="B7" s="29"/>
      <c r="C7" s="14"/>
      <c r="D7" s="28" t="s">
        <v>271</v>
      </c>
      <c r="E7" s="28"/>
      <c r="F7" s="28"/>
      <c r="G7" s="28"/>
      <c r="H7" s="28"/>
      <c r="I7" s="14"/>
    </row>
    <row r="8" spans="1:9" ht="15.75" thickBot="1" x14ac:dyDescent="0.3">
      <c r="A8" s="45"/>
      <c r="B8" s="29"/>
      <c r="C8" s="14"/>
      <c r="D8" s="16">
        <v>2012</v>
      </c>
      <c r="E8" s="14"/>
      <c r="F8" s="43">
        <v>2013</v>
      </c>
      <c r="G8" s="43"/>
      <c r="H8" s="43"/>
      <c r="I8" s="14"/>
    </row>
    <row r="9" spans="1:9" x14ac:dyDescent="0.25">
      <c r="A9" s="45"/>
      <c r="B9" s="29"/>
      <c r="C9" s="14"/>
      <c r="D9" s="15" t="s">
        <v>272</v>
      </c>
      <c r="E9" s="14"/>
      <c r="F9" s="15" t="s">
        <v>272</v>
      </c>
      <c r="G9" s="14"/>
      <c r="H9" s="15" t="s">
        <v>273</v>
      </c>
      <c r="I9" s="14"/>
    </row>
    <row r="10" spans="1:9" x14ac:dyDescent="0.25">
      <c r="A10" s="45"/>
      <c r="B10" s="32"/>
      <c r="C10" s="22"/>
      <c r="D10" s="23"/>
      <c r="E10" s="22"/>
      <c r="F10" s="23"/>
      <c r="G10" s="22"/>
      <c r="H10" s="23"/>
      <c r="I10" s="22"/>
    </row>
    <row r="11" spans="1:9" ht="26.25" x14ac:dyDescent="0.25">
      <c r="A11" s="45"/>
      <c r="B11" s="30" t="s">
        <v>589</v>
      </c>
      <c r="C11" s="18"/>
      <c r="D11" s="31">
        <v>20000</v>
      </c>
      <c r="E11" s="18"/>
      <c r="F11" s="19" t="s">
        <v>230</v>
      </c>
      <c r="G11" s="18"/>
      <c r="H11" s="19" t="s">
        <v>230</v>
      </c>
      <c r="I11" s="18"/>
    </row>
    <row r="12" spans="1:9" x14ac:dyDescent="0.25">
      <c r="A12" s="45"/>
      <c r="B12" s="32" t="s">
        <v>590</v>
      </c>
      <c r="C12" s="33"/>
      <c r="D12" s="23" t="s">
        <v>230</v>
      </c>
      <c r="E12" s="33"/>
      <c r="F12" s="34">
        <v>138453</v>
      </c>
      <c r="G12" s="33"/>
      <c r="H12" s="34">
        <v>22871</v>
      </c>
      <c r="I12" s="33"/>
    </row>
    <row r="13" spans="1:9" ht="27" thickBot="1" x14ac:dyDescent="0.3">
      <c r="A13" s="45"/>
      <c r="B13" s="30" t="s">
        <v>591</v>
      </c>
      <c r="C13" s="18"/>
      <c r="D13" s="36">
        <v>6500</v>
      </c>
      <c r="E13" s="18"/>
      <c r="F13" s="36">
        <v>6500</v>
      </c>
      <c r="G13" s="18"/>
      <c r="H13" s="36">
        <v>1074</v>
      </c>
      <c r="I13" s="18"/>
    </row>
    <row r="14" spans="1:9" x14ac:dyDescent="0.25">
      <c r="A14" s="45"/>
      <c r="B14" s="32"/>
      <c r="C14" s="22"/>
      <c r="D14" s="23"/>
      <c r="E14" s="22"/>
      <c r="F14" s="23"/>
      <c r="G14" s="22"/>
      <c r="H14" s="23"/>
      <c r="I14" s="22"/>
    </row>
    <row r="15" spans="1:9" ht="15.75" thickBot="1" x14ac:dyDescent="0.3">
      <c r="A15" s="45"/>
      <c r="B15" s="72"/>
      <c r="C15" s="18"/>
      <c r="D15" s="41">
        <v>26500</v>
      </c>
      <c r="E15" s="18"/>
      <c r="F15" s="41">
        <v>144953</v>
      </c>
      <c r="G15" s="18"/>
      <c r="H15" s="41">
        <v>23945</v>
      </c>
      <c r="I15" s="18"/>
    </row>
    <row r="16" spans="1:9" ht="15.75" thickTop="1" x14ac:dyDescent="0.25">
      <c r="A16" s="45"/>
      <c r="B16" s="47"/>
      <c r="C16" s="47"/>
      <c r="D16" s="47"/>
      <c r="E16" s="47"/>
      <c r="F16" s="47"/>
      <c r="G16" s="47"/>
      <c r="H16" s="47"/>
      <c r="I16" s="47"/>
    </row>
  </sheetData>
  <mergeCells count="11">
    <mergeCell ref="B16:I16"/>
    <mergeCell ref="D7:H7"/>
    <mergeCell ref="F8:H8"/>
    <mergeCell ref="A1:A2"/>
    <mergeCell ref="B1:I1"/>
    <mergeCell ref="B2:I2"/>
    <mergeCell ref="B3:I3"/>
    <mergeCell ref="A4:A16"/>
    <mergeCell ref="B4:I4"/>
    <mergeCell ref="B5:I5"/>
    <mergeCell ref="B6: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6.5703125" bestFit="1" customWidth="1"/>
    <col min="6" max="6" width="6.5703125" bestFit="1" customWidth="1"/>
    <col min="8" max="8" width="5.7109375" bestFit="1" customWidth="1"/>
  </cols>
  <sheetData>
    <row r="1" spans="1:9" ht="15" customHeight="1" x14ac:dyDescent="0.25">
      <c r="A1" s="7" t="s">
        <v>13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8</v>
      </c>
      <c r="B3" s="44" t="s">
        <v>4</v>
      </c>
      <c r="C3" s="44"/>
      <c r="D3" s="44"/>
      <c r="E3" s="44"/>
      <c r="F3" s="44"/>
      <c r="G3" s="44"/>
      <c r="H3" s="44"/>
      <c r="I3" s="44"/>
    </row>
    <row r="4" spans="1:9" ht="15" customHeight="1" x14ac:dyDescent="0.25">
      <c r="A4" s="45" t="s">
        <v>1321</v>
      </c>
      <c r="B4" s="44" t="s">
        <v>4</v>
      </c>
      <c r="C4" s="44"/>
      <c r="D4" s="44"/>
      <c r="E4" s="44"/>
      <c r="F4" s="44"/>
      <c r="G4" s="44"/>
      <c r="H4" s="44"/>
      <c r="I4" s="44"/>
    </row>
    <row r="5" spans="1:9" x14ac:dyDescent="0.25">
      <c r="A5" s="45"/>
      <c r="B5" s="47" t="s">
        <v>610</v>
      </c>
      <c r="C5" s="47"/>
      <c r="D5" s="47"/>
      <c r="E5" s="47"/>
      <c r="F5" s="47"/>
      <c r="G5" s="47"/>
      <c r="H5" s="47"/>
      <c r="I5" s="47"/>
    </row>
    <row r="6" spans="1:9" x14ac:dyDescent="0.25">
      <c r="A6" s="45"/>
      <c r="B6" s="47"/>
      <c r="C6" s="47"/>
      <c r="D6" s="47"/>
      <c r="E6" s="47"/>
      <c r="F6" s="47"/>
      <c r="G6" s="47"/>
      <c r="H6" s="47"/>
      <c r="I6" s="47"/>
    </row>
    <row r="7" spans="1:9" ht="15.75" thickBot="1" x14ac:dyDescent="0.3">
      <c r="A7" s="45"/>
      <c r="B7" s="29"/>
      <c r="C7" s="14"/>
      <c r="D7" s="28" t="s">
        <v>271</v>
      </c>
      <c r="E7" s="28"/>
      <c r="F7" s="28"/>
      <c r="G7" s="28"/>
      <c r="H7" s="28"/>
      <c r="I7" s="14"/>
    </row>
    <row r="8" spans="1:9" ht="15.75" thickBot="1" x14ac:dyDescent="0.3">
      <c r="A8" s="45"/>
      <c r="B8" s="29"/>
      <c r="C8" s="14"/>
      <c r="D8" s="16">
        <v>2012</v>
      </c>
      <c r="E8" s="57"/>
      <c r="F8" s="43">
        <v>2013</v>
      </c>
      <c r="G8" s="43"/>
      <c r="H8" s="43"/>
      <c r="I8" s="14"/>
    </row>
    <row r="9" spans="1:9" x14ac:dyDescent="0.25">
      <c r="A9" s="45"/>
      <c r="B9" s="29"/>
      <c r="C9" s="14"/>
      <c r="D9" s="15" t="s">
        <v>272</v>
      </c>
      <c r="E9" s="14"/>
      <c r="F9" s="15" t="s">
        <v>272</v>
      </c>
      <c r="G9" s="57"/>
      <c r="H9" s="58" t="s">
        <v>273</v>
      </c>
      <c r="I9" s="14"/>
    </row>
    <row r="10" spans="1:9" x14ac:dyDescent="0.25">
      <c r="A10" s="45"/>
      <c r="B10" s="32"/>
      <c r="C10" s="22"/>
      <c r="D10" s="23"/>
      <c r="E10" s="22"/>
      <c r="F10" s="23"/>
      <c r="G10" s="22"/>
      <c r="H10" s="23"/>
      <c r="I10" s="22"/>
    </row>
    <row r="11" spans="1:9" x14ac:dyDescent="0.25">
      <c r="A11" s="45"/>
      <c r="B11" s="30" t="s">
        <v>611</v>
      </c>
      <c r="C11" s="18"/>
      <c r="D11" s="31">
        <v>72715</v>
      </c>
      <c r="E11" s="18"/>
      <c r="F11" s="31">
        <v>73862</v>
      </c>
      <c r="G11" s="18"/>
      <c r="H11" s="31">
        <v>12201</v>
      </c>
      <c r="I11" s="18"/>
    </row>
    <row r="12" spans="1:9" x14ac:dyDescent="0.25">
      <c r="A12" s="45"/>
      <c r="B12" s="32" t="s">
        <v>612</v>
      </c>
      <c r="C12" s="33"/>
      <c r="D12" s="34">
        <v>23833</v>
      </c>
      <c r="E12" s="33"/>
      <c r="F12" s="34">
        <v>47578</v>
      </c>
      <c r="G12" s="33"/>
      <c r="H12" s="34">
        <v>7859</v>
      </c>
      <c r="I12" s="33"/>
    </row>
    <row r="13" spans="1:9" x14ac:dyDescent="0.25">
      <c r="A13" s="45"/>
      <c r="B13" s="30" t="s">
        <v>613</v>
      </c>
      <c r="C13" s="18"/>
      <c r="D13" s="31">
        <v>69330</v>
      </c>
      <c r="E13" s="18"/>
      <c r="F13" s="31">
        <v>66285</v>
      </c>
      <c r="G13" s="18"/>
      <c r="H13" s="31">
        <v>10950</v>
      </c>
      <c r="I13" s="18"/>
    </row>
    <row r="14" spans="1:9" x14ac:dyDescent="0.25">
      <c r="A14" s="45"/>
      <c r="B14" s="32" t="s">
        <v>614</v>
      </c>
      <c r="C14" s="33"/>
      <c r="D14" s="34">
        <v>31233</v>
      </c>
      <c r="E14" s="33"/>
      <c r="F14" s="34">
        <v>37596</v>
      </c>
      <c r="G14" s="33"/>
      <c r="H14" s="34">
        <v>6211</v>
      </c>
      <c r="I14" s="33"/>
    </row>
    <row r="15" spans="1:9" ht="28.5" x14ac:dyDescent="0.25">
      <c r="A15" s="45"/>
      <c r="B15" s="30" t="s">
        <v>615</v>
      </c>
      <c r="C15" s="18"/>
      <c r="D15" s="31">
        <v>233060</v>
      </c>
      <c r="E15" s="18"/>
      <c r="F15" s="31">
        <v>275678</v>
      </c>
      <c r="G15" s="18"/>
      <c r="H15" s="31">
        <v>45539</v>
      </c>
      <c r="I15" s="18"/>
    </row>
    <row r="16" spans="1:9" x14ac:dyDescent="0.25">
      <c r="A16" s="45"/>
      <c r="B16" s="32" t="s">
        <v>616</v>
      </c>
      <c r="C16" s="33"/>
      <c r="D16" s="34">
        <v>4355</v>
      </c>
      <c r="E16" s="33"/>
      <c r="F16" s="34">
        <v>6674</v>
      </c>
      <c r="G16" s="33"/>
      <c r="H16" s="34">
        <v>1102</v>
      </c>
      <c r="I16" s="33"/>
    </row>
    <row r="17" spans="1:9" x14ac:dyDescent="0.25">
      <c r="A17" s="45"/>
      <c r="B17" s="30" t="s">
        <v>617</v>
      </c>
      <c r="C17" s="18"/>
      <c r="D17" s="19" t="s">
        <v>230</v>
      </c>
      <c r="E17" s="18"/>
      <c r="F17" s="31">
        <v>7525</v>
      </c>
      <c r="G17" s="18"/>
      <c r="H17" s="31">
        <v>1243</v>
      </c>
      <c r="I17" s="18"/>
    </row>
    <row r="18" spans="1:9" ht="15.75" thickBot="1" x14ac:dyDescent="0.3">
      <c r="A18" s="45"/>
      <c r="B18" s="32" t="s">
        <v>618</v>
      </c>
      <c r="C18" s="33"/>
      <c r="D18" s="35">
        <v>10027</v>
      </c>
      <c r="E18" s="33"/>
      <c r="F18" s="35">
        <v>10843</v>
      </c>
      <c r="G18" s="33"/>
      <c r="H18" s="35">
        <v>1791</v>
      </c>
      <c r="I18" s="33"/>
    </row>
    <row r="19" spans="1:9" x14ac:dyDescent="0.25">
      <c r="A19" s="45"/>
      <c r="B19" s="30"/>
      <c r="C19" s="20"/>
      <c r="D19" s="19"/>
      <c r="E19" s="20"/>
      <c r="F19" s="19"/>
      <c r="G19" s="20"/>
      <c r="H19" s="19"/>
      <c r="I19" s="20"/>
    </row>
    <row r="20" spans="1:9" ht="15.75" thickBot="1" x14ac:dyDescent="0.3">
      <c r="A20" s="45"/>
      <c r="B20" s="67"/>
      <c r="C20" s="33"/>
      <c r="D20" s="42">
        <v>444553</v>
      </c>
      <c r="E20" s="33"/>
      <c r="F20" s="42">
        <v>526041</v>
      </c>
      <c r="G20" s="33"/>
      <c r="H20" s="42">
        <v>86896</v>
      </c>
      <c r="I20" s="33"/>
    </row>
    <row r="21" spans="1:9" ht="15.75" thickTop="1" x14ac:dyDescent="0.25">
      <c r="A21" s="45"/>
      <c r="B21" s="47"/>
      <c r="C21" s="47"/>
      <c r="D21" s="47"/>
      <c r="E21" s="47"/>
      <c r="F21" s="47"/>
      <c r="G21" s="47"/>
      <c r="H21" s="47"/>
      <c r="I21" s="47"/>
    </row>
  </sheetData>
  <mergeCells count="11">
    <mergeCell ref="B21:I21"/>
    <mergeCell ref="D7:H7"/>
    <mergeCell ref="F8:H8"/>
    <mergeCell ref="A1:A2"/>
    <mergeCell ref="B1:I1"/>
    <mergeCell ref="B2:I2"/>
    <mergeCell ref="B3:I3"/>
    <mergeCell ref="A4:A21"/>
    <mergeCell ref="B4:I4"/>
    <mergeCell ref="B5:I5"/>
    <mergeCell ref="B6:I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19.42578125" customWidth="1"/>
    <col min="4" max="4" width="14" customWidth="1"/>
    <col min="5" max="5" width="19.42578125" customWidth="1"/>
    <col min="6" max="6" width="14" customWidth="1"/>
    <col min="7" max="7" width="19.42578125" customWidth="1"/>
    <col min="8" max="8" width="14" customWidth="1"/>
    <col min="9" max="9" width="19.42578125" customWidth="1"/>
  </cols>
  <sheetData>
    <row r="1" spans="1:9" ht="15" customHeight="1" x14ac:dyDescent="0.25">
      <c r="A1" s="7" t="s">
        <v>1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1</v>
      </c>
      <c r="B3" s="44" t="s">
        <v>4</v>
      </c>
      <c r="C3" s="44"/>
      <c r="D3" s="44"/>
      <c r="E3" s="44"/>
      <c r="F3" s="44"/>
      <c r="G3" s="44"/>
      <c r="H3" s="44"/>
      <c r="I3" s="44"/>
    </row>
    <row r="4" spans="1:9" ht="15" customHeight="1" x14ac:dyDescent="0.25">
      <c r="A4" s="45" t="s">
        <v>1323</v>
      </c>
      <c r="B4" s="44" t="s">
        <v>4</v>
      </c>
      <c r="C4" s="44"/>
      <c r="D4" s="44"/>
      <c r="E4" s="44"/>
      <c r="F4" s="44"/>
      <c r="G4" s="44"/>
      <c r="H4" s="44"/>
      <c r="I4" s="44"/>
    </row>
    <row r="5" spans="1:9" x14ac:dyDescent="0.25">
      <c r="A5" s="45"/>
      <c r="B5" s="47" t="s">
        <v>623</v>
      </c>
      <c r="C5" s="47"/>
      <c r="D5" s="47"/>
      <c r="E5" s="47"/>
      <c r="F5" s="47"/>
      <c r="G5" s="47"/>
      <c r="H5" s="47"/>
      <c r="I5" s="47"/>
    </row>
    <row r="6" spans="1:9" x14ac:dyDescent="0.25">
      <c r="A6" s="45"/>
      <c r="B6" s="51"/>
      <c r="C6" s="51"/>
      <c r="D6" s="51"/>
      <c r="E6" s="51"/>
      <c r="F6" s="51"/>
      <c r="G6" s="51"/>
      <c r="H6" s="51"/>
      <c r="I6" s="51"/>
    </row>
    <row r="7" spans="1:9" ht="15.75" thickBot="1" x14ac:dyDescent="0.3">
      <c r="A7" s="45"/>
      <c r="B7" s="29"/>
      <c r="C7" s="14"/>
      <c r="D7" s="28" t="s">
        <v>271</v>
      </c>
      <c r="E7" s="28"/>
      <c r="F7" s="28"/>
      <c r="G7" s="28"/>
      <c r="H7" s="28"/>
      <c r="I7" s="14"/>
    </row>
    <row r="8" spans="1:9" ht="15.75" thickBot="1" x14ac:dyDescent="0.3">
      <c r="A8" s="45"/>
      <c r="B8" s="29"/>
      <c r="C8" s="14"/>
      <c r="D8" s="16">
        <v>2012</v>
      </c>
      <c r="E8" s="57"/>
      <c r="F8" s="43">
        <v>2013</v>
      </c>
      <c r="G8" s="43"/>
      <c r="H8" s="43"/>
      <c r="I8" s="14"/>
    </row>
    <row r="9" spans="1:9" x14ac:dyDescent="0.25">
      <c r="A9" s="45"/>
      <c r="B9" s="29"/>
      <c r="C9" s="14"/>
      <c r="D9" s="15" t="s">
        <v>272</v>
      </c>
      <c r="E9" s="14"/>
      <c r="F9" s="15" t="s">
        <v>272</v>
      </c>
      <c r="G9" s="57"/>
      <c r="H9" s="58" t="s">
        <v>273</v>
      </c>
      <c r="I9" s="14"/>
    </row>
    <row r="10" spans="1:9" x14ac:dyDescent="0.25">
      <c r="A10" s="45"/>
      <c r="B10" s="30" t="s">
        <v>624</v>
      </c>
      <c r="C10" s="18"/>
      <c r="D10" s="31">
        <v>365274</v>
      </c>
      <c r="E10" s="18"/>
      <c r="F10" s="31">
        <v>720689</v>
      </c>
      <c r="G10" s="18"/>
      <c r="H10" s="31">
        <v>119049</v>
      </c>
      <c r="I10" s="18"/>
    </row>
    <row r="11" spans="1:9" ht="15.75" thickBot="1" x14ac:dyDescent="0.3">
      <c r="A11" s="45"/>
      <c r="B11" s="32" t="s">
        <v>625</v>
      </c>
      <c r="C11" s="33"/>
      <c r="D11" s="66" t="s">
        <v>230</v>
      </c>
      <c r="E11" s="33"/>
      <c r="F11" s="35">
        <v>6000</v>
      </c>
      <c r="G11" s="33"/>
      <c r="H11" s="66">
        <v>991</v>
      </c>
      <c r="I11" s="33"/>
    </row>
    <row r="12" spans="1:9" x14ac:dyDescent="0.25">
      <c r="A12" s="45"/>
      <c r="B12" s="72"/>
      <c r="C12" s="18"/>
      <c r="D12" s="31">
        <v>365274</v>
      </c>
      <c r="E12" s="18"/>
      <c r="F12" s="31">
        <v>726689</v>
      </c>
      <c r="G12" s="18"/>
      <c r="H12" s="31">
        <v>120040</v>
      </c>
      <c r="I12" s="18"/>
    </row>
    <row r="13" spans="1:9" ht="15.75" thickBot="1" x14ac:dyDescent="0.3">
      <c r="A13" s="45"/>
      <c r="B13" s="32" t="s">
        <v>626</v>
      </c>
      <c r="C13" s="33"/>
      <c r="D13" s="66" t="s">
        <v>230</v>
      </c>
      <c r="E13" s="33"/>
      <c r="F13" s="35">
        <v>33000</v>
      </c>
      <c r="G13" s="33"/>
      <c r="H13" s="35">
        <v>5451</v>
      </c>
      <c r="I13" s="33"/>
    </row>
    <row r="14" spans="1:9" ht="15.75" thickBot="1" x14ac:dyDescent="0.3">
      <c r="A14" s="45"/>
      <c r="B14" s="72"/>
      <c r="C14" s="18"/>
      <c r="D14" s="41">
        <v>365274</v>
      </c>
      <c r="E14" s="18"/>
      <c r="F14" s="41">
        <v>759689</v>
      </c>
      <c r="G14" s="18"/>
      <c r="H14" s="41">
        <v>125491</v>
      </c>
      <c r="I14" s="18"/>
    </row>
    <row r="15" spans="1:9" ht="15.75" thickTop="1" x14ac:dyDescent="0.25">
      <c r="A15" s="45" t="s">
        <v>1324</v>
      </c>
      <c r="B15" s="44" t="s">
        <v>4</v>
      </c>
      <c r="C15" s="44"/>
      <c r="D15" s="44"/>
      <c r="E15" s="44"/>
      <c r="F15" s="44"/>
      <c r="G15" s="44"/>
      <c r="H15" s="44"/>
      <c r="I15" s="44"/>
    </row>
    <row r="16" spans="1:9" ht="27.75" customHeight="1" x14ac:dyDescent="0.25">
      <c r="A16" s="45"/>
      <c r="B16" s="47" t="s">
        <v>628</v>
      </c>
      <c r="C16" s="47"/>
      <c r="D16" s="47"/>
      <c r="E16" s="47"/>
      <c r="F16" s="47"/>
      <c r="G16" s="47"/>
      <c r="H16" s="47"/>
      <c r="I16" s="47"/>
    </row>
    <row r="17" spans="1:9" x14ac:dyDescent="0.25">
      <c r="A17" s="45"/>
      <c r="B17" s="47"/>
      <c r="C17" s="47"/>
      <c r="D17" s="47"/>
      <c r="E17" s="47"/>
      <c r="F17" s="47"/>
      <c r="G17" s="47"/>
      <c r="H17" s="47"/>
      <c r="I17" s="47"/>
    </row>
    <row r="18" spans="1:9" ht="15.75" thickBot="1" x14ac:dyDescent="0.3">
      <c r="A18" s="45"/>
      <c r="B18" s="29"/>
      <c r="C18" s="14"/>
      <c r="D18" s="28" t="s">
        <v>629</v>
      </c>
      <c r="E18" s="28"/>
      <c r="F18" s="28"/>
      <c r="G18" s="14"/>
    </row>
    <row r="19" spans="1:9" x14ac:dyDescent="0.25">
      <c r="A19" s="45"/>
      <c r="B19" s="29"/>
      <c r="C19" s="14"/>
      <c r="D19" s="15" t="s">
        <v>272</v>
      </c>
      <c r="E19" s="57"/>
      <c r="F19" s="58" t="s">
        <v>273</v>
      </c>
      <c r="G19" s="14"/>
    </row>
    <row r="20" spans="1:9" x14ac:dyDescent="0.25">
      <c r="A20" s="45"/>
      <c r="B20" s="32"/>
      <c r="C20" s="22"/>
      <c r="D20" s="23"/>
      <c r="E20" s="22"/>
      <c r="F20" s="23"/>
      <c r="G20" s="22"/>
    </row>
    <row r="21" spans="1:9" x14ac:dyDescent="0.25">
      <c r="A21" s="45"/>
      <c r="B21" s="64">
        <v>2014</v>
      </c>
      <c r="C21" s="18"/>
      <c r="D21" s="31">
        <v>6000</v>
      </c>
      <c r="E21" s="18"/>
      <c r="F21" s="19">
        <v>991</v>
      </c>
      <c r="G21" s="18"/>
    </row>
    <row r="22" spans="1:9" x14ac:dyDescent="0.25">
      <c r="A22" s="45"/>
      <c r="B22" s="65">
        <v>2015</v>
      </c>
      <c r="C22" s="33"/>
      <c r="D22" s="34">
        <v>7000</v>
      </c>
      <c r="E22" s="33"/>
      <c r="F22" s="34">
        <v>1156</v>
      </c>
      <c r="G22" s="33"/>
    </row>
    <row r="23" spans="1:9" x14ac:dyDescent="0.25">
      <c r="A23" s="45"/>
      <c r="B23" s="64">
        <v>2016</v>
      </c>
      <c r="C23" s="18"/>
      <c r="D23" s="31">
        <v>10000</v>
      </c>
      <c r="E23" s="18"/>
      <c r="F23" s="31">
        <v>1652</v>
      </c>
      <c r="G23" s="18"/>
    </row>
    <row r="24" spans="1:9" x14ac:dyDescent="0.25">
      <c r="A24" s="45"/>
      <c r="B24" s="65">
        <v>2017</v>
      </c>
      <c r="C24" s="33"/>
      <c r="D24" s="34">
        <v>10000</v>
      </c>
      <c r="E24" s="33"/>
      <c r="F24" s="34">
        <v>1652</v>
      </c>
      <c r="G24" s="33"/>
    </row>
    <row r="25" spans="1:9" x14ac:dyDescent="0.25">
      <c r="A25" s="45"/>
      <c r="B25" s="64">
        <v>2018</v>
      </c>
      <c r="C25" s="18"/>
      <c r="D25" s="31">
        <v>6000</v>
      </c>
      <c r="E25" s="18"/>
      <c r="F25" s="19">
        <v>991</v>
      </c>
      <c r="G25" s="18"/>
    </row>
    <row r="26" spans="1:9" ht="15" customHeight="1" x14ac:dyDescent="0.25">
      <c r="A26" s="45" t="s">
        <v>1325</v>
      </c>
      <c r="B26" s="44" t="s">
        <v>4</v>
      </c>
      <c r="C26" s="44"/>
      <c r="D26" s="44"/>
      <c r="E26" s="44"/>
      <c r="F26" s="44"/>
      <c r="G26" s="44"/>
      <c r="H26" s="44"/>
      <c r="I26" s="44"/>
    </row>
    <row r="27" spans="1:9" x14ac:dyDescent="0.25">
      <c r="A27" s="45"/>
      <c r="B27" s="47" t="s">
        <v>630</v>
      </c>
      <c r="C27" s="47"/>
      <c r="D27" s="47"/>
      <c r="E27" s="47"/>
      <c r="F27" s="47"/>
      <c r="G27" s="47"/>
      <c r="H27" s="47"/>
      <c r="I27" s="47"/>
    </row>
    <row r="28" spans="1:9" x14ac:dyDescent="0.25">
      <c r="A28" s="45"/>
      <c r="B28" s="47"/>
      <c r="C28" s="47"/>
      <c r="D28" s="47"/>
      <c r="E28" s="47"/>
      <c r="F28" s="47"/>
      <c r="G28" s="47"/>
      <c r="H28" s="47"/>
      <c r="I28" s="47"/>
    </row>
    <row r="29" spans="1:9" ht="15.75" thickBot="1" x14ac:dyDescent="0.3">
      <c r="A29" s="45"/>
      <c r="B29" s="29"/>
      <c r="C29" s="14"/>
      <c r="D29" s="28" t="s">
        <v>271</v>
      </c>
      <c r="E29" s="28"/>
      <c r="F29" s="28"/>
      <c r="G29" s="28"/>
      <c r="H29" s="28"/>
      <c r="I29" s="14"/>
    </row>
    <row r="30" spans="1:9" ht="15.75" thickBot="1" x14ac:dyDescent="0.3">
      <c r="A30" s="45"/>
      <c r="B30" s="29"/>
      <c r="C30" s="14"/>
      <c r="D30" s="16">
        <v>2012</v>
      </c>
      <c r="E30" s="57"/>
      <c r="F30" s="43">
        <v>2013</v>
      </c>
      <c r="G30" s="43"/>
      <c r="H30" s="43"/>
      <c r="I30" s="14"/>
    </row>
    <row r="31" spans="1:9" x14ac:dyDescent="0.25">
      <c r="A31" s="45"/>
      <c r="B31" s="29"/>
      <c r="C31" s="14"/>
      <c r="D31" s="15" t="s">
        <v>272</v>
      </c>
      <c r="E31" s="14"/>
      <c r="F31" s="15" t="s">
        <v>272</v>
      </c>
      <c r="G31" s="57"/>
      <c r="H31" s="58" t="s">
        <v>273</v>
      </c>
      <c r="I31" s="14"/>
    </row>
    <row r="32" spans="1:9" x14ac:dyDescent="0.25">
      <c r="A32" s="45"/>
      <c r="B32" s="32"/>
      <c r="C32" s="22"/>
      <c r="D32" s="23"/>
      <c r="E32" s="22"/>
      <c r="F32" s="23"/>
      <c r="G32" s="22"/>
      <c r="H32" s="23"/>
      <c r="I32" s="22"/>
    </row>
    <row r="33" spans="1:9" x14ac:dyDescent="0.25">
      <c r="A33" s="45"/>
      <c r="B33" s="30" t="s">
        <v>631</v>
      </c>
      <c r="C33" s="18"/>
      <c r="D33" s="31">
        <v>271782</v>
      </c>
      <c r="E33" s="18"/>
      <c r="F33" s="31">
        <v>442255</v>
      </c>
      <c r="G33" s="18"/>
      <c r="H33" s="31">
        <v>73055</v>
      </c>
      <c r="I33" s="18"/>
    </row>
    <row r="34" spans="1:9" x14ac:dyDescent="0.25">
      <c r="A34" s="45"/>
      <c r="B34" s="32" t="s">
        <v>632</v>
      </c>
      <c r="C34" s="33"/>
      <c r="D34" s="34">
        <v>76450</v>
      </c>
      <c r="E34" s="33"/>
      <c r="F34" s="34">
        <v>316504</v>
      </c>
      <c r="G34" s="33"/>
      <c r="H34" s="34">
        <v>52282</v>
      </c>
      <c r="I34" s="33"/>
    </row>
    <row r="35" spans="1:9" ht="15.75" thickBot="1" x14ac:dyDescent="0.3">
      <c r="A35" s="45"/>
      <c r="B35" s="30" t="s">
        <v>633</v>
      </c>
      <c r="C35" s="18"/>
      <c r="D35" s="36">
        <v>17042</v>
      </c>
      <c r="E35" s="18"/>
      <c r="F35" s="40">
        <v>930</v>
      </c>
      <c r="G35" s="18"/>
      <c r="H35" s="40">
        <v>154</v>
      </c>
      <c r="I35" s="18"/>
    </row>
    <row r="36" spans="1:9" x14ac:dyDescent="0.25">
      <c r="A36" s="45"/>
      <c r="B36" s="32"/>
      <c r="C36" s="22"/>
      <c r="D36" s="23"/>
      <c r="E36" s="22"/>
      <c r="F36" s="23"/>
      <c r="G36" s="22"/>
      <c r="H36" s="23"/>
      <c r="I36" s="22"/>
    </row>
    <row r="37" spans="1:9" ht="15.75" thickBot="1" x14ac:dyDescent="0.3">
      <c r="A37" s="45"/>
      <c r="B37" s="30" t="s">
        <v>171</v>
      </c>
      <c r="C37" s="18"/>
      <c r="D37" s="41">
        <v>365274</v>
      </c>
      <c r="E37" s="18"/>
      <c r="F37" s="41">
        <v>759689</v>
      </c>
      <c r="G37" s="18"/>
      <c r="H37" s="41">
        <v>125491</v>
      </c>
      <c r="I37" s="18"/>
    </row>
    <row r="38" spans="1:9" ht="15.75" thickTop="1" x14ac:dyDescent="0.25">
      <c r="A38" s="45" t="s">
        <v>1326</v>
      </c>
      <c r="B38" s="44" t="s">
        <v>4</v>
      </c>
      <c r="C38" s="44"/>
      <c r="D38" s="44"/>
      <c r="E38" s="44"/>
      <c r="F38" s="44"/>
      <c r="G38" s="44"/>
      <c r="H38" s="44"/>
      <c r="I38" s="44"/>
    </row>
    <row r="39" spans="1:9" x14ac:dyDescent="0.25">
      <c r="A39" s="45"/>
      <c r="B39" s="47" t="s">
        <v>634</v>
      </c>
      <c r="C39" s="47"/>
      <c r="D39" s="47"/>
      <c r="E39" s="47"/>
      <c r="F39" s="47"/>
      <c r="G39" s="47"/>
      <c r="H39" s="47"/>
      <c r="I39" s="47"/>
    </row>
    <row r="40" spans="1:9" x14ac:dyDescent="0.25">
      <c r="A40" s="45"/>
      <c r="B40" s="47"/>
      <c r="C40" s="47"/>
      <c r="D40" s="47"/>
      <c r="E40" s="47"/>
      <c r="F40" s="47"/>
      <c r="G40" s="47"/>
      <c r="H40" s="47"/>
      <c r="I40" s="47"/>
    </row>
    <row r="41" spans="1:9" ht="15.75" thickBot="1" x14ac:dyDescent="0.3">
      <c r="A41" s="45"/>
      <c r="B41" s="29"/>
      <c r="C41" s="14"/>
      <c r="D41" s="28" t="s">
        <v>271</v>
      </c>
      <c r="E41" s="28"/>
      <c r="F41" s="28"/>
      <c r="G41" s="28"/>
      <c r="H41" s="28"/>
      <c r="I41" s="14"/>
    </row>
    <row r="42" spans="1:9" ht="15.75" thickBot="1" x14ac:dyDescent="0.3">
      <c r="A42" s="45"/>
      <c r="B42" s="29"/>
      <c r="C42" s="14"/>
      <c r="D42" s="16">
        <v>2012</v>
      </c>
      <c r="E42" s="57"/>
      <c r="F42" s="43">
        <v>2013</v>
      </c>
      <c r="G42" s="43"/>
      <c r="H42" s="43"/>
      <c r="I42" s="14"/>
    </row>
    <row r="43" spans="1:9" x14ac:dyDescent="0.25">
      <c r="A43" s="45"/>
      <c r="B43" s="29"/>
      <c r="C43" s="14"/>
      <c r="D43" s="15" t="s">
        <v>272</v>
      </c>
      <c r="E43" s="14"/>
      <c r="F43" s="15" t="s">
        <v>272</v>
      </c>
      <c r="G43" s="57"/>
      <c r="H43" s="58" t="s">
        <v>273</v>
      </c>
      <c r="I43" s="14"/>
    </row>
    <row r="44" spans="1:9" x14ac:dyDescent="0.25">
      <c r="A44" s="45"/>
      <c r="B44" s="32"/>
      <c r="C44" s="22"/>
      <c r="D44" s="23"/>
      <c r="E44" s="22"/>
      <c r="F44" s="23"/>
      <c r="G44" s="22"/>
      <c r="H44" s="23"/>
      <c r="I44" s="22"/>
    </row>
    <row r="45" spans="1:9" ht="39" x14ac:dyDescent="0.25">
      <c r="A45" s="45"/>
      <c r="B45" s="30" t="s">
        <v>635</v>
      </c>
      <c r="C45" s="18"/>
      <c r="D45" s="31">
        <v>50000</v>
      </c>
      <c r="E45" s="18"/>
      <c r="F45" s="31">
        <v>159000</v>
      </c>
      <c r="G45" s="18"/>
      <c r="H45" s="31">
        <v>26265</v>
      </c>
      <c r="I45" s="18"/>
    </row>
    <row r="46" spans="1:9" x14ac:dyDescent="0.25">
      <c r="A46" s="45"/>
      <c r="B46" s="32" t="s">
        <v>636</v>
      </c>
      <c r="C46" s="33"/>
      <c r="D46" s="34">
        <v>98682</v>
      </c>
      <c r="E46" s="33"/>
      <c r="F46" s="34">
        <v>72381</v>
      </c>
      <c r="G46" s="33"/>
      <c r="H46" s="34">
        <v>11956</v>
      </c>
      <c r="I46" s="33"/>
    </row>
    <row r="47" spans="1:9" x14ac:dyDescent="0.25">
      <c r="A47" s="45"/>
      <c r="B47" s="30" t="s">
        <v>637</v>
      </c>
      <c r="C47" s="18"/>
      <c r="D47" s="31">
        <v>40000</v>
      </c>
      <c r="E47" s="18"/>
      <c r="F47" s="31">
        <v>3000</v>
      </c>
      <c r="G47" s="18"/>
      <c r="H47" s="19">
        <v>496</v>
      </c>
      <c r="I47" s="18"/>
    </row>
    <row r="48" spans="1:9" ht="26.25" x14ac:dyDescent="0.25">
      <c r="A48" s="45"/>
      <c r="B48" s="32" t="s">
        <v>638</v>
      </c>
      <c r="C48" s="33"/>
      <c r="D48" s="34">
        <v>30000</v>
      </c>
      <c r="E48" s="33"/>
      <c r="F48" s="23" t="s">
        <v>230</v>
      </c>
      <c r="G48" s="33"/>
      <c r="H48" s="23" t="s">
        <v>230</v>
      </c>
      <c r="I48" s="33"/>
    </row>
    <row r="49" spans="1:9" ht="26.25" x14ac:dyDescent="0.25">
      <c r="A49" s="45"/>
      <c r="B49" s="30" t="s">
        <v>639</v>
      </c>
      <c r="C49" s="18"/>
      <c r="D49" s="31">
        <v>23000</v>
      </c>
      <c r="E49" s="18"/>
      <c r="F49" s="31">
        <v>30000</v>
      </c>
      <c r="G49" s="18"/>
      <c r="H49" s="31">
        <v>4956</v>
      </c>
      <c r="I49" s="18"/>
    </row>
    <row r="50" spans="1:9" ht="26.25" x14ac:dyDescent="0.25">
      <c r="A50" s="45"/>
      <c r="B50" s="32" t="s">
        <v>640</v>
      </c>
      <c r="C50" s="33"/>
      <c r="D50" s="34">
        <v>20000</v>
      </c>
      <c r="E50" s="33"/>
      <c r="F50" s="23" t="s">
        <v>230</v>
      </c>
      <c r="G50" s="33"/>
      <c r="H50" s="23" t="s">
        <v>230</v>
      </c>
      <c r="I50" s="33"/>
    </row>
    <row r="51" spans="1:9" x14ac:dyDescent="0.25">
      <c r="A51" s="45"/>
      <c r="B51" s="30" t="s">
        <v>641</v>
      </c>
      <c r="C51" s="18"/>
      <c r="D51" s="19" t="s">
        <v>230</v>
      </c>
      <c r="E51" s="18"/>
      <c r="F51" s="31">
        <v>150000</v>
      </c>
      <c r="G51" s="18"/>
      <c r="H51" s="31">
        <v>24778</v>
      </c>
      <c r="I51" s="18"/>
    </row>
    <row r="52" spans="1:9" ht="15.75" thickBot="1" x14ac:dyDescent="0.3">
      <c r="A52" s="45"/>
      <c r="B52" s="32" t="s">
        <v>521</v>
      </c>
      <c r="C52" s="33"/>
      <c r="D52" s="35">
        <v>10100</v>
      </c>
      <c r="E52" s="33"/>
      <c r="F52" s="35">
        <v>27874</v>
      </c>
      <c r="G52" s="33"/>
      <c r="H52" s="35">
        <v>4604</v>
      </c>
      <c r="I52" s="33"/>
    </row>
    <row r="53" spans="1:9" x14ac:dyDescent="0.25">
      <c r="A53" s="45"/>
      <c r="B53" s="30"/>
      <c r="C53" s="20"/>
      <c r="D53" s="19"/>
      <c r="E53" s="20"/>
      <c r="F53" s="19"/>
      <c r="G53" s="20"/>
      <c r="H53" s="19"/>
      <c r="I53" s="20"/>
    </row>
    <row r="54" spans="1:9" ht="15.75" thickBot="1" x14ac:dyDescent="0.3">
      <c r="A54" s="45"/>
      <c r="B54" s="32" t="s">
        <v>171</v>
      </c>
      <c r="C54" s="33"/>
      <c r="D54" s="42">
        <v>271782</v>
      </c>
      <c r="E54" s="33"/>
      <c r="F54" s="42">
        <v>442555</v>
      </c>
      <c r="G54" s="33"/>
      <c r="H54" s="42">
        <v>73055</v>
      </c>
      <c r="I54" s="33"/>
    </row>
    <row r="55" spans="1:9" ht="15.75" thickTop="1" x14ac:dyDescent="0.25">
      <c r="A55" s="45"/>
      <c r="B55" s="51"/>
      <c r="C55" s="51"/>
      <c r="D55" s="51"/>
      <c r="E55" s="51"/>
      <c r="F55" s="51"/>
      <c r="G55" s="51"/>
      <c r="H55" s="51"/>
      <c r="I55" s="51"/>
    </row>
    <row r="56" spans="1:9" ht="15" customHeight="1" x14ac:dyDescent="0.25">
      <c r="A56" s="45"/>
      <c r="B56" s="74" t="s">
        <v>642</v>
      </c>
      <c r="C56" s="74"/>
      <c r="D56" s="74"/>
      <c r="E56" s="74"/>
      <c r="F56" s="74"/>
      <c r="G56" s="74"/>
      <c r="H56" s="74"/>
      <c r="I56" s="74"/>
    </row>
    <row r="57" spans="1:9" x14ac:dyDescent="0.25">
      <c r="A57" s="45"/>
      <c r="B57" s="74"/>
      <c r="C57" s="74"/>
      <c r="D57" s="74"/>
      <c r="E57" s="74"/>
      <c r="F57" s="74"/>
      <c r="G57" s="74"/>
      <c r="H57" s="74"/>
      <c r="I57" s="74"/>
    </row>
    <row r="58" spans="1:9" ht="15" customHeight="1" x14ac:dyDescent="0.25">
      <c r="A58" s="45"/>
      <c r="B58" s="74" t="s">
        <v>643</v>
      </c>
      <c r="C58" s="74"/>
      <c r="D58" s="74"/>
      <c r="E58" s="74"/>
      <c r="F58" s="74"/>
      <c r="G58" s="74"/>
      <c r="H58" s="74"/>
      <c r="I58" s="74"/>
    </row>
    <row r="59" spans="1:9" x14ac:dyDescent="0.25">
      <c r="A59" s="45"/>
      <c r="B59" s="74"/>
      <c r="C59" s="74"/>
      <c r="D59" s="74"/>
      <c r="E59" s="74"/>
      <c r="F59" s="74"/>
      <c r="G59" s="74"/>
      <c r="H59" s="74"/>
      <c r="I59" s="74"/>
    </row>
    <row r="60" spans="1:9" x14ac:dyDescent="0.25">
      <c r="A60" s="45"/>
      <c r="B60" s="74" t="s">
        <v>644</v>
      </c>
      <c r="C60" s="74"/>
      <c r="D60" s="74"/>
      <c r="E60" s="74"/>
      <c r="F60" s="74"/>
      <c r="G60" s="74"/>
      <c r="H60" s="74"/>
      <c r="I60" s="74"/>
    </row>
  </sheetData>
  <mergeCells count="33">
    <mergeCell ref="B57:I57"/>
    <mergeCell ref="B58:I58"/>
    <mergeCell ref="B59:I59"/>
    <mergeCell ref="B60:I60"/>
    <mergeCell ref="A26:A37"/>
    <mergeCell ref="B26:I26"/>
    <mergeCell ref="B27:I27"/>
    <mergeCell ref="B28:I28"/>
    <mergeCell ref="A38:A60"/>
    <mergeCell ref="B38:I38"/>
    <mergeCell ref="B39:I39"/>
    <mergeCell ref="B40:I40"/>
    <mergeCell ref="B55:I55"/>
    <mergeCell ref="B56:I56"/>
    <mergeCell ref="F42:H42"/>
    <mergeCell ref="A1:A2"/>
    <mergeCell ref="B1:I1"/>
    <mergeCell ref="B2:I2"/>
    <mergeCell ref="B3:I3"/>
    <mergeCell ref="A4:A14"/>
    <mergeCell ref="B4:I4"/>
    <mergeCell ref="B5:I5"/>
    <mergeCell ref="B6:I6"/>
    <mergeCell ref="A15:A25"/>
    <mergeCell ref="D7:H7"/>
    <mergeCell ref="F8:H8"/>
    <mergeCell ref="D18:F18"/>
    <mergeCell ref="D29:H29"/>
    <mergeCell ref="F30:H30"/>
    <mergeCell ref="D41:H41"/>
    <mergeCell ref="B15:I15"/>
    <mergeCell ref="B16:I16"/>
    <mergeCell ref="B17:I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ht="30" x14ac:dyDescent="0.25">
      <c r="A4" s="3" t="s">
        <v>125</v>
      </c>
      <c r="B4" s="4" t="s">
        <v>4</v>
      </c>
      <c r="C4" s="4" t="s">
        <v>4</v>
      </c>
      <c r="D4" s="4" t="s">
        <v>4</v>
      </c>
      <c r="E4" s="4" t="s">
        <v>4</v>
      </c>
    </row>
    <row r="5" spans="1:5" x14ac:dyDescent="0.25">
      <c r="A5" s="2" t="s">
        <v>126</v>
      </c>
      <c r="B5" s="8">
        <v>4568</v>
      </c>
      <c r="C5" s="6">
        <v>27652</v>
      </c>
      <c r="D5" s="6">
        <v>-18219</v>
      </c>
      <c r="E5" s="6">
        <v>67102</v>
      </c>
    </row>
    <row r="6" spans="1:5" ht="45" x14ac:dyDescent="0.25">
      <c r="A6" s="3" t="s">
        <v>127</v>
      </c>
      <c r="B6" s="4" t="s">
        <v>4</v>
      </c>
      <c r="C6" s="4" t="s">
        <v>4</v>
      </c>
      <c r="D6" s="4" t="s">
        <v>4</v>
      </c>
      <c r="E6" s="4" t="s">
        <v>4</v>
      </c>
    </row>
    <row r="7" spans="1:5" ht="30" x14ac:dyDescent="0.25">
      <c r="A7" s="2" t="s">
        <v>128</v>
      </c>
      <c r="B7" s="6">
        <v>4081</v>
      </c>
      <c r="C7" s="6">
        <v>24704</v>
      </c>
      <c r="D7" s="6">
        <v>23328</v>
      </c>
      <c r="E7" s="6">
        <v>16560</v>
      </c>
    </row>
    <row r="8" spans="1:5" ht="30" x14ac:dyDescent="0.25">
      <c r="A8" s="2" t="s">
        <v>129</v>
      </c>
      <c r="B8" s="6">
        <v>4300</v>
      </c>
      <c r="C8" s="6">
        <v>26033</v>
      </c>
      <c r="D8" s="6">
        <v>17900</v>
      </c>
      <c r="E8" s="6">
        <v>2251</v>
      </c>
    </row>
    <row r="9" spans="1:5" x14ac:dyDescent="0.25">
      <c r="A9" s="2" t="s">
        <v>130</v>
      </c>
      <c r="B9" s="4">
        <v>598</v>
      </c>
      <c r="C9" s="6">
        <v>3619</v>
      </c>
      <c r="D9" s="6">
        <v>-13629</v>
      </c>
      <c r="E9" s="6">
        <v>-5679</v>
      </c>
    </row>
    <row r="10" spans="1:5" x14ac:dyDescent="0.25">
      <c r="A10" s="2" t="s">
        <v>131</v>
      </c>
      <c r="B10" s="4">
        <v>93</v>
      </c>
      <c r="C10" s="4">
        <v>565</v>
      </c>
      <c r="D10" s="4">
        <v>565</v>
      </c>
      <c r="E10" s="4">
        <v>255</v>
      </c>
    </row>
    <row r="11" spans="1:5" x14ac:dyDescent="0.25">
      <c r="A11" s="2" t="s">
        <v>132</v>
      </c>
      <c r="B11" s="4">
        <v>515</v>
      </c>
      <c r="C11" s="6">
        <v>3120</v>
      </c>
      <c r="D11" s="6">
        <v>2559</v>
      </c>
      <c r="E11" s="6">
        <v>1547</v>
      </c>
    </row>
    <row r="12" spans="1:5" ht="30" x14ac:dyDescent="0.25">
      <c r="A12" s="2" t="s">
        <v>133</v>
      </c>
      <c r="B12" s="4">
        <v>-849</v>
      </c>
      <c r="C12" s="6">
        <v>-5137</v>
      </c>
      <c r="D12" s="4">
        <v>-683</v>
      </c>
      <c r="E12" s="6">
        <v>-1410</v>
      </c>
    </row>
    <row r="13" spans="1:5" ht="30" x14ac:dyDescent="0.25">
      <c r="A13" s="2" t="s">
        <v>108</v>
      </c>
      <c r="B13" s="4">
        <v>281</v>
      </c>
      <c r="C13" s="6">
        <v>1700</v>
      </c>
      <c r="D13" s="6">
        <v>26450</v>
      </c>
      <c r="E13" s="4" t="s">
        <v>53</v>
      </c>
    </row>
    <row r="14" spans="1:5" ht="30" x14ac:dyDescent="0.25">
      <c r="A14" s="3" t="s">
        <v>134</v>
      </c>
      <c r="B14" s="4" t="s">
        <v>4</v>
      </c>
      <c r="C14" s="4" t="s">
        <v>4</v>
      </c>
      <c r="D14" s="4" t="s">
        <v>4</v>
      </c>
      <c r="E14" s="4" t="s">
        <v>4</v>
      </c>
    </row>
    <row r="15" spans="1:5" x14ac:dyDescent="0.25">
      <c r="A15" s="2" t="s">
        <v>135</v>
      </c>
      <c r="B15" s="4">
        <v>-646</v>
      </c>
      <c r="C15" s="6">
        <v>-3913</v>
      </c>
      <c r="D15" s="6">
        <v>7562</v>
      </c>
      <c r="E15" s="6">
        <v>18900</v>
      </c>
    </row>
    <row r="16" spans="1:5" x14ac:dyDescent="0.25">
      <c r="A16" s="2" t="s">
        <v>37</v>
      </c>
      <c r="B16" s="6">
        <v>2511</v>
      </c>
      <c r="C16" s="6">
        <v>15198</v>
      </c>
      <c r="D16" s="6">
        <v>83534</v>
      </c>
      <c r="E16" s="6">
        <v>-169467</v>
      </c>
    </row>
    <row r="17" spans="1:5" x14ac:dyDescent="0.25">
      <c r="A17" s="2" t="s">
        <v>136</v>
      </c>
      <c r="B17" s="6">
        <v>-7442</v>
      </c>
      <c r="C17" s="6">
        <v>-45049</v>
      </c>
      <c r="D17" s="6">
        <v>-76755</v>
      </c>
      <c r="E17" s="6">
        <v>-150000</v>
      </c>
    </row>
    <row r="18" spans="1:5" x14ac:dyDescent="0.25">
      <c r="A18" s="2" t="s">
        <v>39</v>
      </c>
      <c r="B18" s="6">
        <v>-25260</v>
      </c>
      <c r="C18" s="6">
        <v>-152918</v>
      </c>
      <c r="D18" s="6">
        <v>-96131</v>
      </c>
      <c r="E18" s="6">
        <v>211837</v>
      </c>
    </row>
    <row r="19" spans="1:5" ht="30" x14ac:dyDescent="0.25">
      <c r="A19" s="2" t="s">
        <v>40</v>
      </c>
      <c r="B19" s="6">
        <v>-1044</v>
      </c>
      <c r="C19" s="6">
        <v>-6319</v>
      </c>
      <c r="D19" s="6">
        <v>8734</v>
      </c>
      <c r="E19" s="6">
        <v>59289</v>
      </c>
    </row>
    <row r="20" spans="1:5" x14ac:dyDescent="0.25">
      <c r="A20" s="2" t="s">
        <v>57</v>
      </c>
      <c r="B20" s="4">
        <v>115</v>
      </c>
      <c r="C20" s="4">
        <v>693</v>
      </c>
      <c r="D20" s="6">
        <v>-6110</v>
      </c>
      <c r="E20" s="6">
        <v>7067</v>
      </c>
    </row>
    <row r="21" spans="1:5" x14ac:dyDescent="0.25">
      <c r="A21" s="2" t="s">
        <v>58</v>
      </c>
      <c r="B21" s="6">
        <v>-25001</v>
      </c>
      <c r="C21" s="6">
        <v>-151351</v>
      </c>
      <c r="D21" s="6">
        <v>-2058</v>
      </c>
      <c r="E21" s="6">
        <v>75767</v>
      </c>
    </row>
    <row r="22" spans="1:5" x14ac:dyDescent="0.25">
      <c r="A22" s="2" t="s">
        <v>59</v>
      </c>
      <c r="B22" s="4">
        <v>990</v>
      </c>
      <c r="C22" s="6">
        <v>5996</v>
      </c>
      <c r="D22" s="6">
        <v>1984</v>
      </c>
      <c r="E22" s="6">
        <v>-45617</v>
      </c>
    </row>
    <row r="23" spans="1:5" x14ac:dyDescent="0.25">
      <c r="A23" s="2" t="s">
        <v>137</v>
      </c>
      <c r="B23" s="4" t="s">
        <v>53</v>
      </c>
      <c r="C23" s="4" t="s">
        <v>53</v>
      </c>
      <c r="D23" s="4" t="s">
        <v>53</v>
      </c>
      <c r="E23" s="6">
        <v>-85856</v>
      </c>
    </row>
    <row r="24" spans="1:5" ht="30" x14ac:dyDescent="0.25">
      <c r="A24" s="2" t="s">
        <v>60</v>
      </c>
      <c r="B24" s="6">
        <v>12185</v>
      </c>
      <c r="C24" s="6">
        <v>73766</v>
      </c>
      <c r="D24" s="6">
        <v>115085</v>
      </c>
      <c r="E24" s="6">
        <v>-4407</v>
      </c>
    </row>
    <row r="25" spans="1:5" x14ac:dyDescent="0.25">
      <c r="A25" s="2" t="s">
        <v>63</v>
      </c>
      <c r="B25" s="6">
        <v>1094</v>
      </c>
      <c r="C25" s="6">
        <v>6624</v>
      </c>
      <c r="D25" s="6">
        <v>20807</v>
      </c>
      <c r="E25" s="6">
        <v>-107803</v>
      </c>
    </row>
    <row r="26" spans="1:5" x14ac:dyDescent="0.25">
      <c r="A26" s="2" t="s">
        <v>41</v>
      </c>
      <c r="B26" s="6">
        <v>-8755</v>
      </c>
      <c r="C26" s="6">
        <v>-53000</v>
      </c>
      <c r="D26" s="4" t="s">
        <v>53</v>
      </c>
      <c r="E26" s="4" t="s">
        <v>53</v>
      </c>
    </row>
    <row r="27" spans="1:5" ht="30" x14ac:dyDescent="0.25">
      <c r="A27" s="2" t="s">
        <v>138</v>
      </c>
      <c r="B27" s="6">
        <v>-37666</v>
      </c>
      <c r="C27" s="6">
        <v>-228017</v>
      </c>
      <c r="D27" s="6">
        <v>94923</v>
      </c>
      <c r="E27" s="6">
        <v>-109664</v>
      </c>
    </row>
    <row r="28" spans="1:5" ht="30" x14ac:dyDescent="0.25">
      <c r="A28" s="3" t="s">
        <v>139</v>
      </c>
      <c r="B28" s="4" t="s">
        <v>4</v>
      </c>
      <c r="C28" s="4" t="s">
        <v>4</v>
      </c>
      <c r="D28" s="4" t="s">
        <v>4</v>
      </c>
      <c r="E28" s="4" t="s">
        <v>4</v>
      </c>
    </row>
    <row r="29" spans="1:5" x14ac:dyDescent="0.25">
      <c r="A29" s="2" t="s">
        <v>140</v>
      </c>
      <c r="B29" s="6">
        <v>-38073</v>
      </c>
      <c r="C29" s="6">
        <v>-230480</v>
      </c>
      <c r="D29" s="6">
        <v>-167070</v>
      </c>
      <c r="E29" s="6">
        <v>-85770</v>
      </c>
    </row>
    <row r="30" spans="1:5" x14ac:dyDescent="0.25">
      <c r="A30" s="2" t="s">
        <v>141</v>
      </c>
      <c r="B30" s="4" t="s">
        <v>4</v>
      </c>
      <c r="C30" s="4" t="s">
        <v>53</v>
      </c>
      <c r="D30" s="4" t="s">
        <v>53</v>
      </c>
      <c r="E30" s="6">
        <v>-131250</v>
      </c>
    </row>
    <row r="31" spans="1:5" x14ac:dyDescent="0.25">
      <c r="A31" s="2" t="s">
        <v>142</v>
      </c>
      <c r="B31" s="6">
        <v>-1858</v>
      </c>
      <c r="C31" s="6">
        <v>-11250</v>
      </c>
      <c r="D31" s="4" t="s">
        <v>4</v>
      </c>
      <c r="E31" s="4" t="s">
        <v>4</v>
      </c>
    </row>
    <row r="32" spans="1:5" x14ac:dyDescent="0.25">
      <c r="A32" s="2" t="s">
        <v>143</v>
      </c>
      <c r="B32" s="6">
        <v>3876</v>
      </c>
      <c r="C32" s="6">
        <v>23463</v>
      </c>
      <c r="D32" s="6">
        <v>9033</v>
      </c>
      <c r="E32" s="6">
        <v>3936</v>
      </c>
    </row>
    <row r="33" spans="1:5" ht="30" x14ac:dyDescent="0.25">
      <c r="A33" s="2" t="s">
        <v>144</v>
      </c>
      <c r="B33" s="4" t="s">
        <v>4</v>
      </c>
      <c r="C33" s="4" t="s">
        <v>53</v>
      </c>
      <c r="D33" s="4" t="s">
        <v>53</v>
      </c>
      <c r="E33" s="6">
        <v>-108224</v>
      </c>
    </row>
    <row r="34" spans="1:5" x14ac:dyDescent="0.25">
      <c r="A34" s="2" t="s">
        <v>145</v>
      </c>
      <c r="B34" s="4" t="s">
        <v>4</v>
      </c>
      <c r="C34" s="4" t="s">
        <v>53</v>
      </c>
      <c r="D34" s="4" t="s">
        <v>53</v>
      </c>
      <c r="E34" s="6">
        <v>-15000</v>
      </c>
    </row>
    <row r="35" spans="1:5" ht="30" x14ac:dyDescent="0.25">
      <c r="A35" s="2" t="s">
        <v>146</v>
      </c>
      <c r="B35" s="4" t="s">
        <v>4</v>
      </c>
      <c r="C35" s="4" t="s">
        <v>53</v>
      </c>
      <c r="D35" s="6">
        <v>22400</v>
      </c>
      <c r="E35" s="4" t="s">
        <v>53</v>
      </c>
    </row>
    <row r="36" spans="1:5" x14ac:dyDescent="0.25">
      <c r="A36" s="2" t="s">
        <v>147</v>
      </c>
      <c r="B36" s="6">
        <v>-5947</v>
      </c>
      <c r="C36" s="6">
        <v>-36000</v>
      </c>
      <c r="D36" s="6">
        <v>-5000</v>
      </c>
      <c r="E36" s="6">
        <v>-26117</v>
      </c>
    </row>
    <row r="37" spans="1:5" ht="30" x14ac:dyDescent="0.25">
      <c r="A37" s="2" t="s">
        <v>148</v>
      </c>
      <c r="B37" s="4">
        <v>793</v>
      </c>
      <c r="C37" s="6">
        <v>4800</v>
      </c>
      <c r="D37" s="6">
        <v>30917</v>
      </c>
      <c r="E37" s="6">
        <v>21100</v>
      </c>
    </row>
    <row r="38" spans="1:5" x14ac:dyDescent="0.25">
      <c r="A38" s="2" t="s">
        <v>149</v>
      </c>
      <c r="B38" s="4" t="s">
        <v>4</v>
      </c>
      <c r="C38" s="4" t="s">
        <v>53</v>
      </c>
      <c r="D38" s="4" t="s">
        <v>53</v>
      </c>
      <c r="E38" s="6">
        <v>-173000</v>
      </c>
    </row>
    <row r="39" spans="1:5" ht="30" x14ac:dyDescent="0.25">
      <c r="A39" s="2" t="s">
        <v>150</v>
      </c>
      <c r="B39" s="4" t="s">
        <v>4</v>
      </c>
      <c r="C39" s="4" t="s">
        <v>53</v>
      </c>
      <c r="D39" s="6">
        <v>173000</v>
      </c>
      <c r="E39" s="4" t="s">
        <v>53</v>
      </c>
    </row>
    <row r="40" spans="1:5" x14ac:dyDescent="0.25">
      <c r="A40" s="2" t="s">
        <v>41</v>
      </c>
      <c r="B40" s="4" t="s">
        <v>53</v>
      </c>
      <c r="C40" s="4" t="s">
        <v>53</v>
      </c>
      <c r="D40" s="6">
        <v>17027</v>
      </c>
      <c r="E40" s="6">
        <v>-36157</v>
      </c>
    </row>
    <row r="41" spans="1:5" ht="30" x14ac:dyDescent="0.25">
      <c r="A41" s="2" t="s">
        <v>151</v>
      </c>
      <c r="B41" s="6">
        <v>-22871</v>
      </c>
      <c r="C41" s="6">
        <v>-138453</v>
      </c>
      <c r="D41" s="4" t="s">
        <v>4</v>
      </c>
      <c r="E41" s="4" t="s">
        <v>4</v>
      </c>
    </row>
    <row r="42" spans="1:5" ht="30" x14ac:dyDescent="0.25">
      <c r="A42" s="2" t="s">
        <v>152</v>
      </c>
      <c r="B42" s="6">
        <v>-50014</v>
      </c>
      <c r="C42" s="6">
        <v>-302769</v>
      </c>
      <c r="D42" s="4" t="s">
        <v>4</v>
      </c>
      <c r="E42" s="4" t="s">
        <v>4</v>
      </c>
    </row>
    <row r="43" spans="1:5" ht="30" x14ac:dyDescent="0.25">
      <c r="A43" s="2" t="s">
        <v>153</v>
      </c>
      <c r="B43" s="6">
        <v>-114094</v>
      </c>
      <c r="C43" s="6">
        <v>-690689</v>
      </c>
      <c r="D43" s="6">
        <v>80307</v>
      </c>
      <c r="E43" s="6">
        <v>-550482</v>
      </c>
    </row>
    <row r="44" spans="1:5" ht="30" x14ac:dyDescent="0.25">
      <c r="A44" s="3" t="s">
        <v>154</v>
      </c>
      <c r="B44" s="4" t="s">
        <v>4</v>
      </c>
      <c r="C44" s="4" t="s">
        <v>4</v>
      </c>
      <c r="D44" s="4" t="s">
        <v>4</v>
      </c>
      <c r="E44" s="4" t="s">
        <v>4</v>
      </c>
    </row>
    <row r="45" spans="1:5" x14ac:dyDescent="0.25">
      <c r="A45" s="2" t="s">
        <v>155</v>
      </c>
      <c r="B45" s="6">
        <v>248240</v>
      </c>
      <c r="C45" s="6">
        <v>1502769</v>
      </c>
      <c r="D45" s="6">
        <v>991319</v>
      </c>
      <c r="E45" s="6">
        <v>823222</v>
      </c>
    </row>
    <row r="46" spans="1:5" x14ac:dyDescent="0.25">
      <c r="A46" s="2" t="s">
        <v>156</v>
      </c>
      <c r="B46" s="6">
        <v>-189596</v>
      </c>
      <c r="C46" s="6">
        <v>-1147756</v>
      </c>
      <c r="D46" s="6">
        <v>-996928</v>
      </c>
      <c r="E46" s="6">
        <v>-782556</v>
      </c>
    </row>
    <row r="47" spans="1:5" x14ac:dyDescent="0.25">
      <c r="A47" s="2" t="s">
        <v>157</v>
      </c>
      <c r="B47" s="6">
        <v>6608</v>
      </c>
      <c r="C47" s="6">
        <v>40000</v>
      </c>
      <c r="D47" s="4" t="s">
        <v>4</v>
      </c>
      <c r="E47" s="4" t="s">
        <v>4</v>
      </c>
    </row>
    <row r="48" spans="1:5" x14ac:dyDescent="0.25">
      <c r="A48" s="2" t="s">
        <v>158</v>
      </c>
      <c r="B48" s="4">
        <v>-165</v>
      </c>
      <c r="C48" s="6">
        <v>-1000</v>
      </c>
      <c r="D48" s="4" t="s">
        <v>4</v>
      </c>
      <c r="E48" s="4" t="s">
        <v>4</v>
      </c>
    </row>
    <row r="49" spans="1:5" ht="45" x14ac:dyDescent="0.25">
      <c r="A49" s="2" t="s">
        <v>159</v>
      </c>
      <c r="B49" s="6">
        <v>49556</v>
      </c>
      <c r="C49" s="6">
        <v>300000</v>
      </c>
      <c r="D49" s="4" t="s">
        <v>4</v>
      </c>
      <c r="E49" s="4" t="s">
        <v>4</v>
      </c>
    </row>
    <row r="50" spans="1:5" ht="30" x14ac:dyDescent="0.25">
      <c r="A50" s="2" t="s">
        <v>160</v>
      </c>
      <c r="B50" s="4" t="s">
        <v>4</v>
      </c>
      <c r="C50" s="4" t="s">
        <v>53</v>
      </c>
      <c r="D50" s="4" t="s">
        <v>53</v>
      </c>
      <c r="E50" s="6">
        <v>-11488</v>
      </c>
    </row>
    <row r="51" spans="1:5" x14ac:dyDescent="0.25">
      <c r="A51" s="2" t="s">
        <v>161</v>
      </c>
      <c r="B51" s="6">
        <v>1276</v>
      </c>
      <c r="C51" s="6">
        <v>7725</v>
      </c>
      <c r="D51" s="4" t="s">
        <v>4</v>
      </c>
      <c r="E51" s="4" t="s">
        <v>4</v>
      </c>
    </row>
    <row r="52" spans="1:5" x14ac:dyDescent="0.25">
      <c r="A52" s="2" t="s">
        <v>61</v>
      </c>
      <c r="B52" s="4" t="s">
        <v>4</v>
      </c>
      <c r="C52" s="4" t="s">
        <v>53</v>
      </c>
      <c r="D52" s="6">
        <v>-10000</v>
      </c>
      <c r="E52" s="6">
        <v>-3553</v>
      </c>
    </row>
    <row r="53" spans="1:5" x14ac:dyDescent="0.25">
      <c r="A53" s="2" t="s">
        <v>41</v>
      </c>
      <c r="B53" s="6">
        <v>9553</v>
      </c>
      <c r="C53" s="6">
        <v>57830</v>
      </c>
      <c r="D53" s="4" t="s">
        <v>53</v>
      </c>
      <c r="E53" s="4" t="s">
        <v>53</v>
      </c>
    </row>
    <row r="54" spans="1:5" x14ac:dyDescent="0.25">
      <c r="A54" s="2" t="s">
        <v>162</v>
      </c>
      <c r="B54" s="6">
        <v>17642</v>
      </c>
      <c r="C54" s="6">
        <v>106800</v>
      </c>
      <c r="D54" s="6">
        <v>-2105</v>
      </c>
      <c r="E54" s="6">
        <v>-5936</v>
      </c>
    </row>
    <row r="55" spans="1:5" ht="30" x14ac:dyDescent="0.25">
      <c r="A55" s="2" t="s">
        <v>163</v>
      </c>
      <c r="B55" s="6">
        <v>143114</v>
      </c>
      <c r="C55" s="6">
        <v>866368</v>
      </c>
      <c r="D55" s="6">
        <v>-17714</v>
      </c>
      <c r="E55" s="6">
        <v>19689</v>
      </c>
    </row>
    <row r="56" spans="1:5" ht="30" x14ac:dyDescent="0.25">
      <c r="A56" s="2" t="s">
        <v>164</v>
      </c>
      <c r="B56" s="6">
        <v>-8646</v>
      </c>
      <c r="C56" s="6">
        <v>-52338</v>
      </c>
      <c r="D56" s="6">
        <v>157516</v>
      </c>
      <c r="E56" s="6">
        <v>-640457</v>
      </c>
    </row>
    <row r="57" spans="1:5" ht="30" x14ac:dyDescent="0.25">
      <c r="A57" s="2" t="s">
        <v>165</v>
      </c>
      <c r="B57" s="6">
        <v>52680</v>
      </c>
      <c r="C57" s="6">
        <v>318909</v>
      </c>
      <c r="D57" s="6">
        <v>161393</v>
      </c>
      <c r="E57" s="6">
        <v>801850</v>
      </c>
    </row>
    <row r="58" spans="1:5" x14ac:dyDescent="0.25">
      <c r="A58" s="2" t="s">
        <v>166</v>
      </c>
      <c r="B58" s="6">
        <v>44034</v>
      </c>
      <c r="C58" s="6">
        <v>266571</v>
      </c>
      <c r="D58" s="6">
        <v>318909</v>
      </c>
      <c r="E58" s="6">
        <v>161393</v>
      </c>
    </row>
    <row r="59" spans="1:5" ht="30" x14ac:dyDescent="0.25">
      <c r="A59" s="3" t="s">
        <v>167</v>
      </c>
      <c r="B59" s="4" t="s">
        <v>4</v>
      </c>
      <c r="C59" s="4" t="s">
        <v>4</v>
      </c>
      <c r="D59" s="4" t="s">
        <v>4</v>
      </c>
      <c r="E59" s="4" t="s">
        <v>4</v>
      </c>
    </row>
    <row r="60" spans="1:5" x14ac:dyDescent="0.25">
      <c r="A60" s="2" t="s">
        <v>168</v>
      </c>
      <c r="B60" s="6">
        <v>9535</v>
      </c>
      <c r="C60" s="6">
        <v>57725</v>
      </c>
      <c r="D60" s="6">
        <v>63634</v>
      </c>
      <c r="E60" s="6">
        <v>39627</v>
      </c>
    </row>
    <row r="61" spans="1:5" x14ac:dyDescent="0.25">
      <c r="A61" s="2" t="s">
        <v>169</v>
      </c>
      <c r="B61" s="8">
        <v>4477</v>
      </c>
      <c r="C61" s="6">
        <v>27104</v>
      </c>
      <c r="D61" s="6">
        <v>5757</v>
      </c>
      <c r="E61" s="6">
        <v>149561</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3" max="3" width="36.5703125" customWidth="1"/>
    <col min="4" max="4" width="26.28515625" customWidth="1"/>
    <col min="5" max="5" width="6" customWidth="1"/>
    <col min="6" max="6" width="25.28515625" customWidth="1"/>
    <col min="7" max="7" width="6" customWidth="1"/>
    <col min="8" max="8" width="22.85546875" customWidth="1"/>
    <col min="9" max="9" width="6" customWidth="1"/>
    <col min="10" max="10" width="22.85546875" customWidth="1"/>
    <col min="11" max="11" width="6" customWidth="1"/>
  </cols>
  <sheetData>
    <row r="1" spans="1:11" ht="15" customHeight="1" x14ac:dyDescent="0.25">
      <c r="A1" s="7" t="s">
        <v>13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48</v>
      </c>
      <c r="B3" s="44" t="s">
        <v>4</v>
      </c>
      <c r="C3" s="44"/>
      <c r="D3" s="44"/>
      <c r="E3" s="44"/>
      <c r="F3" s="44"/>
      <c r="G3" s="44"/>
      <c r="H3" s="44"/>
      <c r="I3" s="44"/>
      <c r="J3" s="44"/>
      <c r="K3" s="44"/>
    </row>
    <row r="4" spans="1:11" ht="15" customHeight="1" x14ac:dyDescent="0.25">
      <c r="A4" s="45" t="s">
        <v>1328</v>
      </c>
      <c r="B4" s="44" t="s">
        <v>4</v>
      </c>
      <c r="C4" s="44"/>
      <c r="D4" s="44"/>
      <c r="E4" s="44"/>
      <c r="F4" s="44"/>
      <c r="G4" s="44"/>
      <c r="H4" s="44"/>
      <c r="I4" s="44"/>
      <c r="J4" s="44"/>
      <c r="K4" s="44"/>
    </row>
    <row r="5" spans="1:11" x14ac:dyDescent="0.25">
      <c r="A5" s="45"/>
      <c r="B5" s="47" t="s">
        <v>656</v>
      </c>
      <c r="C5" s="47"/>
      <c r="D5" s="47"/>
      <c r="E5" s="47"/>
      <c r="F5" s="47"/>
      <c r="G5" s="47"/>
      <c r="H5" s="47"/>
      <c r="I5" s="47"/>
      <c r="J5" s="47"/>
      <c r="K5" s="47"/>
    </row>
    <row r="6" spans="1:11" x14ac:dyDescent="0.25">
      <c r="A6" s="45"/>
      <c r="B6" s="47"/>
      <c r="C6" s="47"/>
      <c r="D6" s="47"/>
      <c r="E6" s="47"/>
      <c r="F6" s="47"/>
      <c r="G6" s="47"/>
      <c r="H6" s="47"/>
      <c r="I6" s="47"/>
      <c r="J6" s="47"/>
      <c r="K6" s="47"/>
    </row>
    <row r="7" spans="1:11" ht="15.75" thickBot="1" x14ac:dyDescent="0.3">
      <c r="A7" s="45"/>
      <c r="B7" s="29"/>
      <c r="C7" s="14"/>
      <c r="D7" s="28" t="s">
        <v>283</v>
      </c>
      <c r="E7" s="28"/>
      <c r="F7" s="28"/>
      <c r="G7" s="28"/>
      <c r="H7" s="28"/>
      <c r="I7" s="28"/>
      <c r="J7" s="28"/>
      <c r="K7" s="14"/>
    </row>
    <row r="8" spans="1:11" ht="15.75" thickBot="1" x14ac:dyDescent="0.3">
      <c r="A8" s="45"/>
      <c r="B8" s="29"/>
      <c r="C8" s="14"/>
      <c r="D8" s="16">
        <v>2011</v>
      </c>
      <c r="E8" s="57"/>
      <c r="F8" s="71">
        <v>2012</v>
      </c>
      <c r="G8" s="57"/>
      <c r="H8" s="43">
        <v>2013</v>
      </c>
      <c r="I8" s="43"/>
      <c r="J8" s="43"/>
      <c r="K8" s="14"/>
    </row>
    <row r="9" spans="1:11" x14ac:dyDescent="0.25">
      <c r="A9" s="45"/>
      <c r="B9" s="29"/>
      <c r="C9" s="14"/>
      <c r="D9" s="15" t="s">
        <v>272</v>
      </c>
      <c r="E9" s="14"/>
      <c r="F9" s="15" t="s">
        <v>272</v>
      </c>
      <c r="G9" s="14"/>
      <c r="H9" s="15" t="s">
        <v>272</v>
      </c>
      <c r="I9" s="57"/>
      <c r="J9" s="58" t="s">
        <v>273</v>
      </c>
      <c r="K9" s="14"/>
    </row>
    <row r="10" spans="1:11" x14ac:dyDescent="0.25">
      <c r="A10" s="45"/>
      <c r="B10" s="32"/>
      <c r="C10" s="22"/>
      <c r="D10" s="23"/>
      <c r="E10" s="22"/>
      <c r="F10" s="23"/>
      <c r="G10" s="22"/>
      <c r="H10" s="23"/>
      <c r="I10" s="22"/>
      <c r="J10" s="23"/>
      <c r="K10" s="22"/>
    </row>
    <row r="11" spans="1:11" x14ac:dyDescent="0.25">
      <c r="A11" s="45"/>
      <c r="B11" s="30" t="s">
        <v>223</v>
      </c>
      <c r="C11" s="18"/>
      <c r="D11" s="31">
        <v>107299</v>
      </c>
      <c r="E11" s="18"/>
      <c r="F11" s="19" t="s">
        <v>657</v>
      </c>
      <c r="G11" s="20" t="s">
        <v>286</v>
      </c>
      <c r="H11" s="31">
        <v>68669</v>
      </c>
      <c r="I11" s="18"/>
      <c r="J11" s="31">
        <v>11344</v>
      </c>
      <c r="K11" s="18"/>
    </row>
    <row r="12" spans="1:11" ht="15.75" thickBot="1" x14ac:dyDescent="0.3">
      <c r="A12" s="45"/>
      <c r="B12" s="32" t="s">
        <v>658</v>
      </c>
      <c r="C12" s="33"/>
      <c r="D12" s="66" t="s">
        <v>659</v>
      </c>
      <c r="E12" s="22" t="s">
        <v>286</v>
      </c>
      <c r="F12" s="66" t="s">
        <v>660</v>
      </c>
      <c r="G12" s="22" t="s">
        <v>286</v>
      </c>
      <c r="H12" s="66" t="s">
        <v>661</v>
      </c>
      <c r="I12" s="22" t="s">
        <v>286</v>
      </c>
      <c r="J12" s="66" t="s">
        <v>662</v>
      </c>
      <c r="K12" s="22" t="s">
        <v>286</v>
      </c>
    </row>
    <row r="13" spans="1:11" x14ac:dyDescent="0.25">
      <c r="A13" s="45"/>
      <c r="B13" s="30"/>
      <c r="C13" s="20"/>
      <c r="D13" s="19"/>
      <c r="E13" s="20"/>
      <c r="F13" s="19"/>
      <c r="G13" s="20"/>
      <c r="H13" s="19"/>
      <c r="I13" s="20"/>
      <c r="J13" s="19"/>
      <c r="K13" s="20"/>
    </row>
    <row r="14" spans="1:11" ht="15.75" thickBot="1" x14ac:dyDescent="0.3">
      <c r="A14" s="45"/>
      <c r="B14" s="67"/>
      <c r="C14" s="33"/>
      <c r="D14" s="42">
        <v>100393</v>
      </c>
      <c r="E14" s="33"/>
      <c r="F14" s="68" t="s">
        <v>663</v>
      </c>
      <c r="G14" s="22" t="s">
        <v>286</v>
      </c>
      <c r="H14" s="42">
        <v>64143</v>
      </c>
      <c r="I14" s="33"/>
      <c r="J14" s="42">
        <v>10596</v>
      </c>
      <c r="K14" s="33"/>
    </row>
    <row r="15" spans="1:11" ht="15.75" thickTop="1" x14ac:dyDescent="0.25">
      <c r="A15" s="45" t="s">
        <v>1329</v>
      </c>
      <c r="B15" s="44" t="s">
        <v>4</v>
      </c>
      <c r="C15" s="44"/>
      <c r="D15" s="44"/>
      <c r="E15" s="44"/>
      <c r="F15" s="44"/>
      <c r="G15" s="44"/>
      <c r="H15" s="44"/>
      <c r="I15" s="44"/>
      <c r="J15" s="44"/>
      <c r="K15" s="44"/>
    </row>
    <row r="16" spans="1:11" x14ac:dyDescent="0.25">
      <c r="A16" s="45"/>
      <c r="B16" s="47" t="s">
        <v>664</v>
      </c>
      <c r="C16" s="47"/>
      <c r="D16" s="47"/>
      <c r="E16" s="47"/>
      <c r="F16" s="47"/>
      <c r="G16" s="47"/>
      <c r="H16" s="47"/>
      <c r="I16" s="47"/>
      <c r="J16" s="47"/>
      <c r="K16" s="47"/>
    </row>
    <row r="17" spans="1:11" x14ac:dyDescent="0.25">
      <c r="A17" s="45"/>
      <c r="B17" s="47"/>
      <c r="C17" s="47"/>
      <c r="D17" s="47"/>
      <c r="E17" s="47"/>
      <c r="F17" s="47"/>
      <c r="G17" s="47"/>
      <c r="H17" s="47"/>
      <c r="I17" s="47"/>
      <c r="J17" s="47"/>
      <c r="K17" s="47"/>
    </row>
    <row r="18" spans="1:11" ht="15.75" thickBot="1" x14ac:dyDescent="0.3">
      <c r="A18" s="45"/>
      <c r="B18" s="29"/>
      <c r="C18" s="14"/>
      <c r="D18" s="28" t="s">
        <v>283</v>
      </c>
      <c r="E18" s="28"/>
      <c r="F18" s="28"/>
      <c r="G18" s="28"/>
      <c r="H18" s="28"/>
      <c r="I18" s="28"/>
      <c r="J18" s="28"/>
      <c r="K18" s="14"/>
    </row>
    <row r="19" spans="1:11" ht="15.75" thickBot="1" x14ac:dyDescent="0.3">
      <c r="A19" s="45"/>
      <c r="B19" s="29"/>
      <c r="C19" s="14"/>
      <c r="D19" s="16">
        <v>2011</v>
      </c>
      <c r="E19" s="57"/>
      <c r="F19" s="71">
        <v>2012</v>
      </c>
      <c r="G19" s="57"/>
      <c r="H19" s="43">
        <v>2013</v>
      </c>
      <c r="I19" s="43"/>
      <c r="J19" s="43"/>
      <c r="K19" s="14"/>
    </row>
    <row r="20" spans="1:11" x14ac:dyDescent="0.25">
      <c r="A20" s="45"/>
      <c r="B20" s="29"/>
      <c r="C20" s="14"/>
      <c r="D20" s="15" t="s">
        <v>272</v>
      </c>
      <c r="E20" s="14"/>
      <c r="F20" s="15" t="s">
        <v>272</v>
      </c>
      <c r="G20" s="14"/>
      <c r="H20" s="15" t="s">
        <v>272</v>
      </c>
      <c r="I20" s="57"/>
      <c r="J20" s="58" t="s">
        <v>273</v>
      </c>
      <c r="K20" s="14"/>
    </row>
    <row r="21" spans="1:11" x14ac:dyDescent="0.25">
      <c r="A21" s="45"/>
      <c r="B21" s="32"/>
      <c r="C21" s="22"/>
      <c r="D21" s="23"/>
      <c r="E21" s="22"/>
      <c r="F21" s="23"/>
      <c r="G21" s="22"/>
      <c r="H21" s="23"/>
      <c r="I21" s="22"/>
      <c r="J21" s="23"/>
      <c r="K21" s="22"/>
    </row>
    <row r="22" spans="1:11" x14ac:dyDescent="0.25">
      <c r="A22" s="45"/>
      <c r="B22" s="30" t="s">
        <v>665</v>
      </c>
      <c r="C22" s="18"/>
      <c r="D22" s="31">
        <v>38970</v>
      </c>
      <c r="E22" s="18"/>
      <c r="F22" s="31">
        <v>25828</v>
      </c>
      <c r="G22" s="18"/>
      <c r="H22" s="31">
        <v>32872</v>
      </c>
      <c r="I22" s="18"/>
      <c r="J22" s="31">
        <v>5430</v>
      </c>
      <c r="K22" s="18"/>
    </row>
    <row r="23" spans="1:11" ht="15.75" thickBot="1" x14ac:dyDescent="0.3">
      <c r="A23" s="45"/>
      <c r="B23" s="32" t="s">
        <v>666</v>
      </c>
      <c r="C23" s="33"/>
      <c r="D23" s="66" t="s">
        <v>667</v>
      </c>
      <c r="E23" s="22" t="s">
        <v>286</v>
      </c>
      <c r="F23" s="66" t="s">
        <v>668</v>
      </c>
      <c r="G23" s="22" t="s">
        <v>286</v>
      </c>
      <c r="H23" s="35">
        <v>3619</v>
      </c>
      <c r="I23" s="33"/>
      <c r="J23" s="66">
        <v>598</v>
      </c>
      <c r="K23" s="33"/>
    </row>
    <row r="24" spans="1:11" x14ac:dyDescent="0.25">
      <c r="A24" s="45"/>
      <c r="B24" s="30"/>
      <c r="C24" s="20"/>
      <c r="D24" s="19"/>
      <c r="E24" s="20"/>
      <c r="F24" s="19"/>
      <c r="G24" s="20"/>
      <c r="H24" s="19"/>
      <c r="I24" s="20"/>
      <c r="J24" s="19"/>
      <c r="K24" s="20"/>
    </row>
    <row r="25" spans="1:11" ht="15.75" thickBot="1" x14ac:dyDescent="0.3">
      <c r="A25" s="45"/>
      <c r="B25" s="67"/>
      <c r="C25" s="33"/>
      <c r="D25" s="42">
        <v>33291</v>
      </c>
      <c r="E25" s="33"/>
      <c r="F25" s="42">
        <v>12199</v>
      </c>
      <c r="G25" s="33"/>
      <c r="H25" s="42">
        <v>36491</v>
      </c>
      <c r="I25" s="33"/>
      <c r="J25" s="42">
        <v>6028</v>
      </c>
      <c r="K25" s="33"/>
    </row>
    <row r="26" spans="1:11" ht="15.75" thickTop="1" x14ac:dyDescent="0.25">
      <c r="A26" s="45"/>
      <c r="B26" s="51"/>
      <c r="C26" s="51"/>
      <c r="D26" s="51"/>
      <c r="E26" s="51"/>
      <c r="F26" s="51"/>
      <c r="G26" s="51"/>
      <c r="H26" s="51"/>
      <c r="I26" s="51"/>
      <c r="J26" s="51"/>
      <c r="K26" s="51"/>
    </row>
    <row r="27" spans="1:11" ht="15" customHeight="1" x14ac:dyDescent="0.25">
      <c r="A27" s="45" t="s">
        <v>1330</v>
      </c>
      <c r="B27" s="44" t="s">
        <v>4</v>
      </c>
      <c r="C27" s="44"/>
      <c r="D27" s="44"/>
      <c r="E27" s="44"/>
      <c r="F27" s="44"/>
      <c r="G27" s="44"/>
      <c r="H27" s="44"/>
      <c r="I27" s="44"/>
      <c r="J27" s="44"/>
      <c r="K27" s="44"/>
    </row>
    <row r="28" spans="1:11" x14ac:dyDescent="0.25">
      <c r="A28" s="45"/>
      <c r="B28" s="47" t="s">
        <v>669</v>
      </c>
      <c r="C28" s="47"/>
      <c r="D28" s="47"/>
      <c r="E28" s="47"/>
      <c r="F28" s="47"/>
      <c r="G28" s="47"/>
      <c r="H28" s="47"/>
      <c r="I28" s="47"/>
      <c r="J28" s="47"/>
      <c r="K28" s="47"/>
    </row>
    <row r="29" spans="1:11" x14ac:dyDescent="0.25">
      <c r="A29" s="45"/>
      <c r="B29" s="47"/>
      <c r="C29" s="47"/>
      <c r="D29" s="47"/>
      <c r="E29" s="47"/>
      <c r="F29" s="47"/>
      <c r="G29" s="47"/>
      <c r="H29" s="47"/>
      <c r="I29" s="47"/>
      <c r="J29" s="47"/>
      <c r="K29" s="47"/>
    </row>
    <row r="30" spans="1:11" ht="15.75" thickBot="1" x14ac:dyDescent="0.3">
      <c r="A30" s="45"/>
      <c r="B30" s="29"/>
      <c r="C30" s="14"/>
      <c r="D30" s="28" t="s">
        <v>283</v>
      </c>
      <c r="E30" s="28"/>
      <c r="F30" s="28"/>
      <c r="G30" s="28"/>
      <c r="H30" s="28"/>
      <c r="I30" s="28"/>
      <c r="J30" s="28"/>
      <c r="K30" s="14"/>
    </row>
    <row r="31" spans="1:11" ht="15.75" thickBot="1" x14ac:dyDescent="0.3">
      <c r="A31" s="45"/>
      <c r="B31" s="29"/>
      <c r="C31" s="14"/>
      <c r="D31" s="16">
        <v>2011</v>
      </c>
      <c r="E31" s="57"/>
      <c r="F31" s="71">
        <v>2012</v>
      </c>
      <c r="G31" s="57"/>
      <c r="H31" s="43">
        <v>2013</v>
      </c>
      <c r="I31" s="43"/>
      <c r="J31" s="43"/>
      <c r="K31" s="14"/>
    </row>
    <row r="32" spans="1:11" x14ac:dyDescent="0.25">
      <c r="A32" s="45"/>
      <c r="B32" s="29"/>
      <c r="C32" s="14"/>
      <c r="D32" s="15" t="s">
        <v>272</v>
      </c>
      <c r="E32" s="14"/>
      <c r="F32" s="15" t="s">
        <v>272</v>
      </c>
      <c r="G32" s="14"/>
      <c r="H32" s="15" t="s">
        <v>272</v>
      </c>
      <c r="I32" s="57"/>
      <c r="J32" s="58" t="s">
        <v>273</v>
      </c>
      <c r="K32" s="14"/>
    </row>
    <row r="33" spans="1:11" x14ac:dyDescent="0.25">
      <c r="A33" s="45"/>
      <c r="B33" s="32"/>
      <c r="C33" s="22"/>
      <c r="D33" s="23"/>
      <c r="E33" s="22"/>
      <c r="F33" s="23"/>
      <c r="G33" s="22"/>
      <c r="H33" s="23"/>
      <c r="I33" s="22"/>
      <c r="J33" s="23"/>
      <c r="K33" s="22"/>
    </row>
    <row r="34" spans="1:11" x14ac:dyDescent="0.25">
      <c r="A34" s="45"/>
      <c r="B34" s="30" t="s">
        <v>115</v>
      </c>
      <c r="C34" s="18"/>
      <c r="D34" s="31">
        <v>100393</v>
      </c>
      <c r="E34" s="18"/>
      <c r="F34" s="19" t="s">
        <v>663</v>
      </c>
      <c r="G34" s="20" t="s">
        <v>286</v>
      </c>
      <c r="H34" s="31">
        <v>64143</v>
      </c>
      <c r="I34" s="18"/>
      <c r="J34" s="31">
        <v>10596</v>
      </c>
      <c r="K34" s="18"/>
    </row>
    <row r="35" spans="1:11" ht="28.5" x14ac:dyDescent="0.25">
      <c r="A35" s="45"/>
      <c r="B35" s="32" t="s">
        <v>670</v>
      </c>
      <c r="C35" s="33"/>
      <c r="D35" s="34">
        <v>25098</v>
      </c>
      <c r="E35" s="33"/>
      <c r="F35" s="23" t="s">
        <v>671</v>
      </c>
      <c r="G35" s="22" t="s">
        <v>286</v>
      </c>
      <c r="H35" s="34">
        <v>16036</v>
      </c>
      <c r="I35" s="33"/>
      <c r="J35" s="34">
        <v>2649</v>
      </c>
      <c r="K35" s="33"/>
    </row>
    <row r="36" spans="1:11" x14ac:dyDescent="0.25">
      <c r="A36" s="45"/>
      <c r="B36" s="30" t="s">
        <v>672</v>
      </c>
      <c r="C36" s="18"/>
      <c r="D36" s="31">
        <v>5697</v>
      </c>
      <c r="E36" s="18"/>
      <c r="F36" s="31">
        <v>4906</v>
      </c>
      <c r="G36" s="18"/>
      <c r="H36" s="31">
        <v>3078</v>
      </c>
      <c r="I36" s="18"/>
      <c r="J36" s="19">
        <v>509</v>
      </c>
      <c r="K36" s="18"/>
    </row>
    <row r="37" spans="1:11" x14ac:dyDescent="0.25">
      <c r="A37" s="45"/>
      <c r="B37" s="32" t="s">
        <v>673</v>
      </c>
      <c r="C37" s="33"/>
      <c r="D37" s="23">
        <v>974</v>
      </c>
      <c r="E37" s="33"/>
      <c r="F37" s="23">
        <v>667</v>
      </c>
      <c r="G37" s="33"/>
      <c r="H37" s="34">
        <v>1025</v>
      </c>
      <c r="I37" s="33"/>
      <c r="J37" s="23">
        <v>169</v>
      </c>
      <c r="K37" s="33"/>
    </row>
    <row r="38" spans="1:11" ht="15.75" thickBot="1" x14ac:dyDescent="0.3">
      <c r="A38" s="45"/>
      <c r="B38" s="30" t="s">
        <v>674</v>
      </c>
      <c r="C38" s="18"/>
      <c r="D38" s="36">
        <v>1522</v>
      </c>
      <c r="E38" s="18"/>
      <c r="F38" s="36">
        <v>8131</v>
      </c>
      <c r="G38" s="18"/>
      <c r="H38" s="36">
        <v>16352</v>
      </c>
      <c r="I38" s="18"/>
      <c r="J38" s="36">
        <v>2701</v>
      </c>
      <c r="K38" s="18"/>
    </row>
    <row r="39" spans="1:11" x14ac:dyDescent="0.25">
      <c r="A39" s="45"/>
      <c r="B39" s="32"/>
      <c r="C39" s="22"/>
      <c r="D39" s="23"/>
      <c r="E39" s="22"/>
      <c r="F39" s="23"/>
      <c r="G39" s="22"/>
      <c r="H39" s="23"/>
      <c r="I39" s="22"/>
      <c r="J39" s="23"/>
      <c r="K39" s="22"/>
    </row>
    <row r="40" spans="1:11" ht="15.75" thickBot="1" x14ac:dyDescent="0.3">
      <c r="A40" s="45"/>
      <c r="B40" s="72"/>
      <c r="C40" s="18"/>
      <c r="D40" s="41">
        <v>33291</v>
      </c>
      <c r="E40" s="18"/>
      <c r="F40" s="41">
        <v>12199</v>
      </c>
      <c r="G40" s="18"/>
      <c r="H40" s="41">
        <v>36491</v>
      </c>
      <c r="I40" s="18"/>
      <c r="J40" s="41">
        <v>6028</v>
      </c>
      <c r="K40" s="18"/>
    </row>
    <row r="41" spans="1:11" ht="15.75" thickTop="1" x14ac:dyDescent="0.25">
      <c r="A41" s="45"/>
      <c r="B41" s="51"/>
      <c r="C41" s="51"/>
      <c r="D41" s="51"/>
      <c r="E41" s="51"/>
      <c r="F41" s="51"/>
      <c r="G41" s="51"/>
      <c r="H41" s="51"/>
      <c r="I41" s="51"/>
      <c r="J41" s="51"/>
      <c r="K41" s="51"/>
    </row>
    <row r="42" spans="1:11" ht="15" customHeight="1" x14ac:dyDescent="0.25">
      <c r="A42" s="45" t="s">
        <v>1331</v>
      </c>
      <c r="B42" s="44" t="s">
        <v>4</v>
      </c>
      <c r="C42" s="44"/>
      <c r="D42" s="44"/>
      <c r="E42" s="44"/>
      <c r="F42" s="44"/>
      <c r="G42" s="44"/>
      <c r="H42" s="44"/>
      <c r="I42" s="44"/>
      <c r="J42" s="44"/>
      <c r="K42" s="44"/>
    </row>
    <row r="43" spans="1:11" ht="25.5" customHeight="1" x14ac:dyDescent="0.25">
      <c r="A43" s="45"/>
      <c r="B43" s="47" t="s">
        <v>675</v>
      </c>
      <c r="C43" s="47"/>
      <c r="D43" s="47"/>
      <c r="E43" s="47"/>
      <c r="F43" s="47"/>
      <c r="G43" s="47"/>
      <c r="H43" s="47"/>
      <c r="I43" s="47"/>
      <c r="J43" s="47"/>
      <c r="K43" s="47"/>
    </row>
    <row r="44" spans="1:11" x14ac:dyDescent="0.25">
      <c r="A44" s="45"/>
      <c r="B44" s="48"/>
      <c r="C44" s="48"/>
      <c r="D44" s="48"/>
      <c r="E44" s="48"/>
      <c r="F44" s="48"/>
      <c r="G44" s="48"/>
      <c r="H44" s="48"/>
      <c r="I44" s="48"/>
      <c r="J44" s="48"/>
      <c r="K44" s="48"/>
    </row>
    <row r="45" spans="1:11" ht="15.75" thickBot="1" x14ac:dyDescent="0.3">
      <c r="A45" s="45"/>
      <c r="B45" s="29"/>
      <c r="C45" s="14"/>
      <c r="D45" s="28" t="s">
        <v>271</v>
      </c>
      <c r="E45" s="28"/>
      <c r="F45" s="28"/>
      <c r="G45" s="28"/>
      <c r="H45" s="28"/>
      <c r="I45" s="14"/>
    </row>
    <row r="46" spans="1:11" ht="15.75" thickBot="1" x14ac:dyDescent="0.3">
      <c r="A46" s="45"/>
      <c r="B46" s="29"/>
      <c r="C46" s="14"/>
      <c r="D46" s="16">
        <v>2012</v>
      </c>
      <c r="E46" s="57"/>
      <c r="F46" s="43">
        <v>2013</v>
      </c>
      <c r="G46" s="43"/>
      <c r="H46" s="43"/>
      <c r="I46" s="14"/>
    </row>
    <row r="47" spans="1:11" x14ac:dyDescent="0.25">
      <c r="A47" s="45"/>
      <c r="B47" s="29"/>
      <c r="C47" s="14"/>
      <c r="D47" s="15" t="s">
        <v>272</v>
      </c>
      <c r="E47" s="14"/>
      <c r="F47" s="15" t="s">
        <v>272</v>
      </c>
      <c r="G47" s="57"/>
      <c r="H47" s="58" t="s">
        <v>273</v>
      </c>
      <c r="I47" s="14"/>
    </row>
    <row r="48" spans="1:11" x14ac:dyDescent="0.25">
      <c r="A48" s="45"/>
      <c r="B48" s="30" t="s">
        <v>676</v>
      </c>
      <c r="C48" s="18"/>
      <c r="D48" s="37"/>
      <c r="E48" s="18"/>
      <c r="F48" s="37"/>
      <c r="G48" s="18"/>
      <c r="H48" s="37"/>
      <c r="I48" s="18"/>
    </row>
    <row r="49" spans="1:9" x14ac:dyDescent="0.25">
      <c r="A49" s="45"/>
      <c r="B49" s="38" t="s">
        <v>677</v>
      </c>
      <c r="C49" s="33"/>
      <c r="D49" s="75"/>
      <c r="E49" s="33"/>
      <c r="F49" s="75"/>
      <c r="G49" s="33"/>
      <c r="H49" s="75"/>
      <c r="I49" s="33"/>
    </row>
    <row r="50" spans="1:9" x14ac:dyDescent="0.25">
      <c r="A50" s="45"/>
      <c r="B50" s="76" t="s">
        <v>678</v>
      </c>
      <c r="C50" s="18"/>
      <c r="D50" s="31">
        <v>3556</v>
      </c>
      <c r="E50" s="18"/>
      <c r="F50" s="31">
        <v>3996</v>
      </c>
      <c r="G50" s="18"/>
      <c r="H50" s="19">
        <v>660</v>
      </c>
      <c r="I50" s="18"/>
    </row>
    <row r="51" spans="1:9" x14ac:dyDescent="0.25">
      <c r="A51" s="45"/>
      <c r="B51" s="11" t="s">
        <v>679</v>
      </c>
      <c r="C51" s="33"/>
      <c r="D51" s="34">
        <v>3644</v>
      </c>
      <c r="E51" s="33"/>
      <c r="F51" s="34">
        <v>5685</v>
      </c>
      <c r="G51" s="33"/>
      <c r="H51" s="23">
        <v>939</v>
      </c>
      <c r="I51" s="33"/>
    </row>
    <row r="52" spans="1:9" ht="15.75" thickBot="1" x14ac:dyDescent="0.3">
      <c r="A52" s="45"/>
      <c r="B52" s="76" t="s">
        <v>680</v>
      </c>
      <c r="C52" s="18"/>
      <c r="D52" s="40" t="s">
        <v>681</v>
      </c>
      <c r="E52" s="20" t="s">
        <v>286</v>
      </c>
      <c r="F52" s="40" t="s">
        <v>682</v>
      </c>
      <c r="G52" s="20" t="s">
        <v>286</v>
      </c>
      <c r="H52" s="40" t="s">
        <v>683</v>
      </c>
      <c r="I52" s="20" t="s">
        <v>286</v>
      </c>
    </row>
    <row r="53" spans="1:9" ht="15.75" thickBot="1" x14ac:dyDescent="0.3">
      <c r="A53" s="45"/>
      <c r="B53" s="11" t="s">
        <v>684</v>
      </c>
      <c r="C53" s="33"/>
      <c r="D53" s="35">
        <v>6756</v>
      </c>
      <c r="E53" s="33"/>
      <c r="F53" s="35">
        <v>7823</v>
      </c>
      <c r="G53" s="33"/>
      <c r="H53" s="35">
        <v>1292</v>
      </c>
      <c r="I53" s="33"/>
    </row>
    <row r="54" spans="1:9" x14ac:dyDescent="0.25">
      <c r="A54" s="45"/>
      <c r="B54" s="39" t="s">
        <v>685</v>
      </c>
      <c r="C54" s="18"/>
      <c r="D54" s="37"/>
      <c r="E54" s="18"/>
      <c r="F54" s="37"/>
      <c r="G54" s="18"/>
      <c r="H54" s="37"/>
      <c r="I54" s="18"/>
    </row>
    <row r="55" spans="1:9" x14ac:dyDescent="0.25">
      <c r="A55" s="45"/>
      <c r="B55" s="11" t="s">
        <v>446</v>
      </c>
      <c r="C55" s="33"/>
      <c r="D55" s="23">
        <v>788</v>
      </c>
      <c r="E55" s="33"/>
      <c r="F55" s="23">
        <v>860</v>
      </c>
      <c r="G55" s="33"/>
      <c r="H55" s="23">
        <v>142</v>
      </c>
      <c r="I55" s="33"/>
    </row>
    <row r="56" spans="1:9" x14ac:dyDescent="0.25">
      <c r="A56" s="45"/>
      <c r="B56" s="76" t="s">
        <v>686</v>
      </c>
      <c r="C56" s="18"/>
      <c r="D56" s="31">
        <v>22542</v>
      </c>
      <c r="E56" s="18"/>
      <c r="F56" s="31">
        <v>31345</v>
      </c>
      <c r="G56" s="18"/>
      <c r="H56" s="31">
        <v>5178</v>
      </c>
      <c r="I56" s="18"/>
    </row>
    <row r="57" spans="1:9" ht="15.75" thickBot="1" x14ac:dyDescent="0.3">
      <c r="A57" s="45"/>
      <c r="B57" s="11" t="s">
        <v>680</v>
      </c>
      <c r="C57" s="33"/>
      <c r="D57" s="66" t="s">
        <v>687</v>
      </c>
      <c r="E57" s="22" t="s">
        <v>286</v>
      </c>
      <c r="F57" s="66" t="s">
        <v>688</v>
      </c>
      <c r="G57" s="22" t="s">
        <v>286</v>
      </c>
      <c r="H57" s="66" t="s">
        <v>689</v>
      </c>
      <c r="I57" s="22" t="s">
        <v>286</v>
      </c>
    </row>
    <row r="58" spans="1:9" ht="15.75" thickBot="1" x14ac:dyDescent="0.3">
      <c r="A58" s="45"/>
      <c r="B58" s="76" t="s">
        <v>690</v>
      </c>
      <c r="C58" s="18"/>
      <c r="D58" s="36">
        <v>9624</v>
      </c>
      <c r="E58" s="18"/>
      <c r="F58" s="36">
        <v>3561</v>
      </c>
      <c r="G58" s="18"/>
      <c r="H58" s="40">
        <v>588</v>
      </c>
      <c r="I58" s="18"/>
    </row>
    <row r="59" spans="1:9" ht="15.75" thickBot="1" x14ac:dyDescent="0.3">
      <c r="A59" s="45"/>
      <c r="B59" s="32" t="s">
        <v>691</v>
      </c>
      <c r="C59" s="33"/>
      <c r="D59" s="42">
        <v>16380</v>
      </c>
      <c r="E59" s="33"/>
      <c r="F59" s="42">
        <v>11384</v>
      </c>
      <c r="G59" s="33"/>
      <c r="H59" s="42">
        <v>1880</v>
      </c>
      <c r="I59" s="33"/>
    </row>
    <row r="60" spans="1:9" ht="15.75" thickTop="1" x14ac:dyDescent="0.25">
      <c r="A60" s="45"/>
      <c r="B60" s="30"/>
      <c r="C60" s="20"/>
      <c r="D60" s="19"/>
      <c r="E60" s="20"/>
      <c r="F60" s="19"/>
      <c r="G60" s="20"/>
      <c r="H60" s="19"/>
      <c r="I60" s="20"/>
    </row>
    <row r="61" spans="1:9" x14ac:dyDescent="0.25">
      <c r="A61" s="45"/>
      <c r="B61" s="32" t="s">
        <v>692</v>
      </c>
      <c r="C61" s="33"/>
      <c r="D61" s="75"/>
      <c r="E61" s="33"/>
      <c r="F61" s="75"/>
      <c r="G61" s="33"/>
      <c r="H61" s="75"/>
      <c r="I61" s="33"/>
    </row>
    <row r="62" spans="1:9" x14ac:dyDescent="0.25">
      <c r="A62" s="45"/>
      <c r="B62" s="39" t="s">
        <v>685</v>
      </c>
      <c r="C62" s="18"/>
      <c r="D62" s="37"/>
      <c r="E62" s="18"/>
      <c r="F62" s="37"/>
      <c r="G62" s="18"/>
      <c r="H62" s="37"/>
      <c r="I62" s="18"/>
    </row>
    <row r="63" spans="1:9" x14ac:dyDescent="0.25">
      <c r="A63" s="45"/>
      <c r="B63" s="11" t="s">
        <v>693</v>
      </c>
      <c r="C63" s="33"/>
      <c r="D63" s="34">
        <v>26515</v>
      </c>
      <c r="E63" s="33"/>
      <c r="F63" s="34">
        <v>25308</v>
      </c>
      <c r="G63" s="33"/>
      <c r="H63" s="34">
        <v>4181</v>
      </c>
      <c r="I63" s="33"/>
    </row>
    <row r="64" spans="1:9" x14ac:dyDescent="0.25">
      <c r="A64" s="45"/>
      <c r="B64" s="76" t="s">
        <v>449</v>
      </c>
      <c r="C64" s="18"/>
      <c r="D64" s="31">
        <v>2552</v>
      </c>
      <c r="E64" s="18"/>
      <c r="F64" s="31">
        <v>2468</v>
      </c>
      <c r="G64" s="18"/>
      <c r="H64" s="19">
        <v>408</v>
      </c>
      <c r="I64" s="18"/>
    </row>
    <row r="65" spans="1:11" ht="15.75" thickBot="1" x14ac:dyDescent="0.3">
      <c r="A65" s="45"/>
      <c r="B65" s="11" t="s">
        <v>446</v>
      </c>
      <c r="C65" s="33"/>
      <c r="D65" s="35">
        <v>2703</v>
      </c>
      <c r="E65" s="33"/>
      <c r="F65" s="35">
        <v>2617</v>
      </c>
      <c r="G65" s="33"/>
      <c r="H65" s="66">
        <v>432</v>
      </c>
      <c r="I65" s="33"/>
    </row>
    <row r="66" spans="1:11" ht="15.75" thickBot="1" x14ac:dyDescent="0.3">
      <c r="A66" s="45"/>
      <c r="B66" s="30" t="s">
        <v>694</v>
      </c>
      <c r="C66" s="18"/>
      <c r="D66" s="41">
        <v>31770</v>
      </c>
      <c r="E66" s="18"/>
      <c r="F66" s="41">
        <v>30393</v>
      </c>
      <c r="G66" s="18"/>
      <c r="H66" s="41">
        <v>5021</v>
      </c>
      <c r="I66" s="18"/>
    </row>
    <row r="67" spans="1:11" ht="15.75" thickTop="1" x14ac:dyDescent="0.25">
      <c r="A67" s="45"/>
      <c r="B67" s="32"/>
      <c r="C67" s="22"/>
      <c r="D67" s="23"/>
      <c r="E67" s="22"/>
      <c r="F67" s="23"/>
      <c r="G67" s="22"/>
      <c r="H67" s="23"/>
      <c r="I67" s="22"/>
    </row>
    <row r="68" spans="1:11" ht="15.75" thickBot="1" x14ac:dyDescent="0.3">
      <c r="A68" s="45"/>
      <c r="B68" s="30" t="s">
        <v>695</v>
      </c>
      <c r="C68" s="18"/>
      <c r="D68" s="54" t="s">
        <v>696</v>
      </c>
      <c r="E68" s="20" t="s">
        <v>286</v>
      </c>
      <c r="F68" s="54" t="s">
        <v>697</v>
      </c>
      <c r="G68" s="20" t="s">
        <v>286</v>
      </c>
      <c r="H68" s="54" t="s">
        <v>698</v>
      </c>
      <c r="I68" s="20" t="s">
        <v>286</v>
      </c>
    </row>
    <row r="69" spans="1:11" ht="15.75" thickTop="1" x14ac:dyDescent="0.25">
      <c r="A69" s="45"/>
      <c r="B69" s="47"/>
      <c r="C69" s="47"/>
      <c r="D69" s="47"/>
      <c r="E69" s="47"/>
      <c r="F69" s="47"/>
      <c r="G69" s="47"/>
      <c r="H69" s="47"/>
      <c r="I69" s="47"/>
      <c r="J69" s="47"/>
      <c r="K69" s="47"/>
    </row>
  </sheetData>
  <mergeCells count="31">
    <mergeCell ref="A42:A69"/>
    <mergeCell ref="B42:K42"/>
    <mergeCell ref="B43:K43"/>
    <mergeCell ref="B44:K44"/>
    <mergeCell ref="B69:K69"/>
    <mergeCell ref="A15:A26"/>
    <mergeCell ref="B15:K15"/>
    <mergeCell ref="B16:K16"/>
    <mergeCell ref="B17:K17"/>
    <mergeCell ref="B26:K26"/>
    <mergeCell ref="A27:A41"/>
    <mergeCell ref="B27:K27"/>
    <mergeCell ref="B28:K28"/>
    <mergeCell ref="B29:K29"/>
    <mergeCell ref="B41:K41"/>
    <mergeCell ref="D45:H45"/>
    <mergeCell ref="F46:H46"/>
    <mergeCell ref="A1:A2"/>
    <mergeCell ref="B1:K1"/>
    <mergeCell ref="B2:K2"/>
    <mergeCell ref="B3:K3"/>
    <mergeCell ref="A4:A14"/>
    <mergeCell ref="B4:K4"/>
    <mergeCell ref="B5:K5"/>
    <mergeCell ref="B6:K6"/>
    <mergeCell ref="D7:J7"/>
    <mergeCell ref="H8:J8"/>
    <mergeCell ref="D18:J18"/>
    <mergeCell ref="H19:J19"/>
    <mergeCell ref="D30:J30"/>
    <mergeCell ref="H31:J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2" width="36.5703125" bestFit="1" customWidth="1"/>
    <col min="4" max="4" width="36.5703125" bestFit="1" customWidth="1"/>
    <col min="6" max="6" width="6.5703125" bestFit="1" customWidth="1"/>
    <col min="8" max="8" width="6.5703125" bestFit="1" customWidth="1"/>
    <col min="10" max="10" width="5.7109375" bestFit="1" customWidth="1"/>
  </cols>
  <sheetData>
    <row r="1" spans="1:11" ht="15" customHeight="1" x14ac:dyDescent="0.25">
      <c r="A1" s="7" t="s">
        <v>1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05</v>
      </c>
      <c r="B3" s="44" t="s">
        <v>4</v>
      </c>
      <c r="C3" s="44"/>
      <c r="D3" s="44"/>
      <c r="E3" s="44"/>
      <c r="F3" s="44"/>
      <c r="G3" s="44"/>
      <c r="H3" s="44"/>
      <c r="I3" s="44"/>
      <c r="J3" s="44"/>
      <c r="K3" s="44"/>
    </row>
    <row r="4" spans="1:11" ht="15" customHeight="1" x14ac:dyDescent="0.25">
      <c r="A4" s="45" t="s">
        <v>1333</v>
      </c>
      <c r="B4" s="44" t="s">
        <v>4</v>
      </c>
      <c r="C4" s="44"/>
      <c r="D4" s="44"/>
      <c r="E4" s="44"/>
      <c r="F4" s="44"/>
      <c r="G4" s="44"/>
      <c r="H4" s="44"/>
      <c r="I4" s="44"/>
      <c r="J4" s="44"/>
      <c r="K4" s="44"/>
    </row>
    <row r="5" spans="1:11" x14ac:dyDescent="0.25">
      <c r="A5" s="45"/>
      <c r="B5" s="47" t="s">
        <v>707</v>
      </c>
      <c r="C5" s="47"/>
      <c r="D5" s="47"/>
      <c r="E5" s="47"/>
      <c r="F5" s="47"/>
      <c r="G5" s="47"/>
      <c r="H5" s="47"/>
      <c r="I5" s="47"/>
      <c r="J5" s="47"/>
      <c r="K5" s="47"/>
    </row>
    <row r="6" spans="1:11" x14ac:dyDescent="0.25">
      <c r="A6" s="45"/>
      <c r="B6" s="47"/>
      <c r="C6" s="47"/>
      <c r="D6" s="47"/>
      <c r="E6" s="47"/>
      <c r="F6" s="47"/>
      <c r="G6" s="47"/>
      <c r="H6" s="47"/>
      <c r="I6" s="47"/>
      <c r="J6" s="47"/>
      <c r="K6" s="47"/>
    </row>
    <row r="7" spans="1:11" ht="15.75" thickBot="1" x14ac:dyDescent="0.3">
      <c r="A7" s="45"/>
      <c r="B7" s="77" t="s">
        <v>708</v>
      </c>
      <c r="C7" s="14"/>
      <c r="D7" s="16" t="s">
        <v>709</v>
      </c>
      <c r="E7" s="14"/>
    </row>
    <row r="8" spans="1:11" x14ac:dyDescent="0.25">
      <c r="A8" s="45"/>
      <c r="B8" s="13"/>
      <c r="C8" s="15"/>
      <c r="D8" s="15"/>
      <c r="E8" s="15"/>
    </row>
    <row r="9" spans="1:11" x14ac:dyDescent="0.25">
      <c r="A9" s="45"/>
      <c r="B9" s="64" t="s">
        <v>710</v>
      </c>
      <c r="C9" s="18"/>
      <c r="D9" s="19" t="s">
        <v>711</v>
      </c>
      <c r="E9" s="18"/>
    </row>
    <row r="10" spans="1:11" x14ac:dyDescent="0.25">
      <c r="A10" s="45"/>
      <c r="B10" s="65" t="s">
        <v>712</v>
      </c>
      <c r="C10" s="33"/>
      <c r="D10" s="23" t="s">
        <v>713</v>
      </c>
      <c r="E10" s="33"/>
    </row>
    <row r="11" spans="1:11" ht="25.5" x14ac:dyDescent="0.25">
      <c r="A11" s="45"/>
      <c r="B11" s="64" t="s">
        <v>714</v>
      </c>
      <c r="C11" s="18"/>
      <c r="D11" s="19" t="s">
        <v>713</v>
      </c>
      <c r="E11" s="18"/>
    </row>
    <row r="12" spans="1:11" x14ac:dyDescent="0.25">
      <c r="A12" s="45"/>
      <c r="B12" s="65" t="s">
        <v>715</v>
      </c>
      <c r="C12" s="33"/>
      <c r="D12" s="23" t="s">
        <v>716</v>
      </c>
      <c r="E12" s="33"/>
    </row>
    <row r="13" spans="1:11" x14ac:dyDescent="0.25">
      <c r="A13" s="45"/>
      <c r="B13" s="64" t="s">
        <v>717</v>
      </c>
      <c r="C13" s="18"/>
      <c r="D13" s="19" t="s">
        <v>716</v>
      </c>
      <c r="E13" s="18"/>
    </row>
    <row r="14" spans="1:11" x14ac:dyDescent="0.25">
      <c r="A14" s="45"/>
      <c r="B14" s="65" t="s">
        <v>718</v>
      </c>
      <c r="C14" s="33"/>
      <c r="D14" s="23" t="s">
        <v>719</v>
      </c>
      <c r="E14" s="33"/>
    </row>
    <row r="15" spans="1:11" ht="26.25" x14ac:dyDescent="0.25">
      <c r="A15" s="45"/>
      <c r="B15" s="64" t="s">
        <v>720</v>
      </c>
      <c r="C15" s="18"/>
      <c r="D15" s="19" t="s">
        <v>721</v>
      </c>
      <c r="E15" s="18"/>
    </row>
    <row r="16" spans="1:11" x14ac:dyDescent="0.25">
      <c r="A16" s="45"/>
      <c r="B16" s="65" t="s">
        <v>722</v>
      </c>
      <c r="C16" s="33"/>
      <c r="D16" s="23" t="s">
        <v>723</v>
      </c>
      <c r="E16" s="33"/>
    </row>
    <row r="17" spans="1:11" x14ac:dyDescent="0.25">
      <c r="A17" s="45"/>
      <c r="B17" s="47"/>
      <c r="C17" s="47"/>
      <c r="D17" s="47"/>
      <c r="E17" s="47"/>
      <c r="F17" s="47"/>
      <c r="G17" s="47"/>
      <c r="H17" s="47"/>
      <c r="I17" s="47"/>
      <c r="J17" s="47"/>
      <c r="K17" s="47"/>
    </row>
    <row r="18" spans="1:11" x14ac:dyDescent="0.25">
      <c r="A18" s="45"/>
      <c r="B18" s="47" t="s">
        <v>724</v>
      </c>
      <c r="C18" s="47"/>
      <c r="D18" s="47"/>
      <c r="E18" s="47"/>
      <c r="F18" s="47"/>
      <c r="G18" s="47"/>
      <c r="H18" s="47"/>
      <c r="I18" s="47"/>
      <c r="J18" s="47"/>
      <c r="K18" s="47"/>
    </row>
    <row r="19" spans="1:11" x14ac:dyDescent="0.25">
      <c r="A19" s="45"/>
      <c r="B19" s="48"/>
      <c r="C19" s="48"/>
      <c r="D19" s="48"/>
      <c r="E19" s="48"/>
      <c r="F19" s="48"/>
      <c r="G19" s="48"/>
      <c r="H19" s="48"/>
      <c r="I19" s="48"/>
      <c r="J19" s="48"/>
      <c r="K19" s="48"/>
    </row>
    <row r="20" spans="1:11" ht="15.75" thickBot="1" x14ac:dyDescent="0.3">
      <c r="A20" s="45"/>
      <c r="B20" s="29"/>
      <c r="C20" s="14"/>
      <c r="D20" s="28" t="s">
        <v>283</v>
      </c>
      <c r="E20" s="28"/>
      <c r="F20" s="28"/>
      <c r="G20" s="28"/>
      <c r="H20" s="28"/>
      <c r="I20" s="28"/>
      <c r="J20" s="28"/>
      <c r="K20" s="14"/>
    </row>
    <row r="21" spans="1:11" ht="15.75" thickBot="1" x14ac:dyDescent="0.3">
      <c r="A21" s="45"/>
      <c r="B21" s="29"/>
      <c r="C21" s="14"/>
      <c r="D21" s="16">
        <v>2011</v>
      </c>
      <c r="E21" s="57"/>
      <c r="F21" s="71">
        <v>2012</v>
      </c>
      <c r="G21" s="57"/>
      <c r="H21" s="43">
        <v>2013</v>
      </c>
      <c r="I21" s="43"/>
      <c r="J21" s="43"/>
      <c r="K21" s="14"/>
    </row>
    <row r="22" spans="1:11" x14ac:dyDescent="0.25">
      <c r="A22" s="45"/>
      <c r="B22" s="29"/>
      <c r="C22" s="14"/>
      <c r="D22" s="15" t="s">
        <v>272</v>
      </c>
      <c r="E22" s="14"/>
      <c r="F22" s="15" t="s">
        <v>272</v>
      </c>
      <c r="G22" s="14"/>
      <c r="H22" s="15" t="s">
        <v>272</v>
      </c>
      <c r="I22" s="57"/>
      <c r="J22" s="58" t="s">
        <v>273</v>
      </c>
      <c r="K22" s="14"/>
    </row>
    <row r="23" spans="1:11" x14ac:dyDescent="0.25">
      <c r="A23" s="45"/>
      <c r="B23" s="30" t="s">
        <v>725</v>
      </c>
      <c r="C23" s="18"/>
      <c r="D23" s="37"/>
      <c r="E23" s="18"/>
      <c r="F23" s="37"/>
      <c r="G23" s="18"/>
      <c r="H23" s="37"/>
      <c r="I23" s="18"/>
      <c r="J23" s="37"/>
      <c r="K23" s="18"/>
    </row>
    <row r="24" spans="1:11" x14ac:dyDescent="0.25">
      <c r="A24" s="45"/>
      <c r="B24" s="32" t="s">
        <v>710</v>
      </c>
      <c r="C24" s="33"/>
      <c r="D24" s="23" t="s">
        <v>230</v>
      </c>
      <c r="E24" s="33"/>
      <c r="F24" s="34">
        <v>24024</v>
      </c>
      <c r="G24" s="33"/>
      <c r="H24" s="23" t="s">
        <v>230</v>
      </c>
      <c r="I24" s="33"/>
      <c r="J24" s="23" t="s">
        <v>230</v>
      </c>
      <c r="K24" s="33"/>
    </row>
    <row r="25" spans="1:11" x14ac:dyDescent="0.25">
      <c r="A25" s="45"/>
      <c r="B25" s="30" t="s">
        <v>722</v>
      </c>
      <c r="C25" s="18"/>
      <c r="D25" s="19" t="s">
        <v>230</v>
      </c>
      <c r="E25" s="18"/>
      <c r="F25" s="31">
        <v>55343</v>
      </c>
      <c r="G25" s="18"/>
      <c r="H25" s="19" t="s">
        <v>230</v>
      </c>
      <c r="I25" s="18"/>
      <c r="J25" s="19" t="s">
        <v>230</v>
      </c>
      <c r="K25" s="18"/>
    </row>
    <row r="26" spans="1:11" x14ac:dyDescent="0.25">
      <c r="A26" s="45"/>
      <c r="B26" s="32" t="s">
        <v>712</v>
      </c>
      <c r="C26" s="33"/>
      <c r="D26" s="34">
        <v>186805</v>
      </c>
      <c r="E26" s="33"/>
      <c r="F26" s="23" t="s">
        <v>230</v>
      </c>
      <c r="G26" s="33"/>
      <c r="H26" s="23" t="s">
        <v>230</v>
      </c>
      <c r="I26" s="33"/>
      <c r="J26" s="23" t="s">
        <v>230</v>
      </c>
      <c r="K26" s="33"/>
    </row>
    <row r="27" spans="1:11" x14ac:dyDescent="0.25">
      <c r="A27" s="45"/>
      <c r="B27" s="30" t="s">
        <v>717</v>
      </c>
      <c r="C27" s="18"/>
      <c r="D27" s="19">
        <v>720</v>
      </c>
      <c r="E27" s="18"/>
      <c r="F27" s="31">
        <v>6460</v>
      </c>
      <c r="G27" s="18"/>
      <c r="H27" s="19" t="s">
        <v>230</v>
      </c>
      <c r="I27" s="18"/>
      <c r="J27" s="19" t="s">
        <v>230</v>
      </c>
      <c r="K27" s="18"/>
    </row>
    <row r="28" spans="1:11" ht="15.75" thickBot="1" x14ac:dyDescent="0.3">
      <c r="A28" s="45"/>
      <c r="B28" s="32" t="s">
        <v>720</v>
      </c>
      <c r="C28" s="33"/>
      <c r="D28" s="35">
        <v>35437</v>
      </c>
      <c r="E28" s="33"/>
      <c r="F28" s="35">
        <v>35009</v>
      </c>
      <c r="G28" s="33"/>
      <c r="H28" s="66" t="s">
        <v>230</v>
      </c>
      <c r="I28" s="33"/>
      <c r="J28" s="66" t="s">
        <v>230</v>
      </c>
      <c r="K28" s="33"/>
    </row>
    <row r="29" spans="1:11" x14ac:dyDescent="0.25">
      <c r="A29" s="45"/>
      <c r="B29" s="30"/>
      <c r="C29" s="20"/>
      <c r="D29" s="19"/>
      <c r="E29" s="20"/>
      <c r="F29" s="19"/>
      <c r="G29" s="20"/>
      <c r="H29" s="19"/>
      <c r="I29" s="20"/>
      <c r="J29" s="19"/>
      <c r="K29" s="20"/>
    </row>
    <row r="30" spans="1:11" ht="15.75" thickBot="1" x14ac:dyDescent="0.3">
      <c r="A30" s="45"/>
      <c r="B30" s="67"/>
      <c r="C30" s="33"/>
      <c r="D30" s="42">
        <v>222962</v>
      </c>
      <c r="E30" s="33"/>
      <c r="F30" s="42">
        <v>120836</v>
      </c>
      <c r="G30" s="33"/>
      <c r="H30" s="68" t="s">
        <v>230</v>
      </c>
      <c r="I30" s="33"/>
      <c r="J30" s="68" t="s">
        <v>230</v>
      </c>
      <c r="K30" s="33"/>
    </row>
    <row r="31" spans="1:11" ht="15.75" thickTop="1" x14ac:dyDescent="0.25">
      <c r="A31" s="45"/>
      <c r="B31" s="30"/>
      <c r="C31" s="20"/>
      <c r="D31" s="19"/>
      <c r="E31" s="20"/>
      <c r="F31" s="19"/>
      <c r="G31" s="20"/>
      <c r="H31" s="19"/>
      <c r="I31" s="20"/>
      <c r="J31" s="19"/>
      <c r="K31" s="20"/>
    </row>
    <row r="32" spans="1:11" ht="28.5" x14ac:dyDescent="0.25">
      <c r="A32" s="45"/>
      <c r="B32" s="32" t="s">
        <v>726</v>
      </c>
      <c r="C32" s="33"/>
      <c r="D32" s="75"/>
      <c r="E32" s="33"/>
      <c r="F32" s="75"/>
      <c r="G32" s="33"/>
      <c r="H32" s="75"/>
      <c r="I32" s="33"/>
      <c r="J32" s="75"/>
      <c r="K32" s="33"/>
    </row>
    <row r="33" spans="1:11" x14ac:dyDescent="0.25">
      <c r="A33" s="45"/>
      <c r="B33" s="30" t="s">
        <v>710</v>
      </c>
      <c r="C33" s="18"/>
      <c r="D33" s="19" t="s">
        <v>230</v>
      </c>
      <c r="E33" s="18"/>
      <c r="F33" s="31">
        <v>24024</v>
      </c>
      <c r="G33" s="18"/>
      <c r="H33" s="19" t="s">
        <v>230</v>
      </c>
      <c r="I33" s="18"/>
      <c r="J33" s="19" t="s">
        <v>230</v>
      </c>
      <c r="K33" s="18"/>
    </row>
    <row r="34" spans="1:11" x14ac:dyDescent="0.25">
      <c r="A34" s="45"/>
      <c r="B34" s="32" t="s">
        <v>715</v>
      </c>
      <c r="C34" s="33"/>
      <c r="D34" s="23" t="s">
        <v>230</v>
      </c>
      <c r="E34" s="33"/>
      <c r="F34" s="34">
        <v>2000</v>
      </c>
      <c r="G34" s="33"/>
      <c r="H34" s="23" t="s">
        <v>230</v>
      </c>
      <c r="I34" s="33"/>
      <c r="J34" s="23" t="s">
        <v>230</v>
      </c>
      <c r="K34" s="33"/>
    </row>
    <row r="35" spans="1:11" x14ac:dyDescent="0.25">
      <c r="A35" s="45"/>
      <c r="B35" s="30" t="s">
        <v>712</v>
      </c>
      <c r="C35" s="18"/>
      <c r="D35" s="31">
        <v>186805</v>
      </c>
      <c r="E35" s="18"/>
      <c r="F35" s="19" t="s">
        <v>230</v>
      </c>
      <c r="G35" s="18"/>
      <c r="H35" s="19" t="s">
        <v>230</v>
      </c>
      <c r="I35" s="18"/>
      <c r="J35" s="19" t="s">
        <v>230</v>
      </c>
      <c r="K35" s="18"/>
    </row>
    <row r="36" spans="1:11" x14ac:dyDescent="0.25">
      <c r="A36" s="45"/>
      <c r="B36" s="32" t="s">
        <v>717</v>
      </c>
      <c r="C36" s="33"/>
      <c r="D36" s="23" t="s">
        <v>230</v>
      </c>
      <c r="E36" s="33"/>
      <c r="F36" s="34">
        <v>41760</v>
      </c>
      <c r="G36" s="33"/>
      <c r="H36" s="34">
        <v>2487</v>
      </c>
      <c r="I36" s="33"/>
      <c r="J36" s="23">
        <v>411</v>
      </c>
      <c r="K36" s="33"/>
    </row>
    <row r="37" spans="1:11" x14ac:dyDescent="0.25">
      <c r="A37" s="45"/>
      <c r="B37" s="30" t="s">
        <v>722</v>
      </c>
      <c r="C37" s="18"/>
      <c r="D37" s="19" t="s">
        <v>230</v>
      </c>
      <c r="E37" s="18"/>
      <c r="F37" s="19" t="s">
        <v>230</v>
      </c>
      <c r="G37" s="18"/>
      <c r="H37" s="31">
        <v>55343</v>
      </c>
      <c r="I37" s="18"/>
      <c r="J37" s="31">
        <v>9142</v>
      </c>
      <c r="K37" s="18"/>
    </row>
    <row r="38" spans="1:11" ht="15.75" thickBot="1" x14ac:dyDescent="0.3">
      <c r="A38" s="45"/>
      <c r="B38" s="32" t="s">
        <v>720</v>
      </c>
      <c r="C38" s="33"/>
      <c r="D38" s="66" t="s">
        <v>230</v>
      </c>
      <c r="E38" s="33"/>
      <c r="F38" s="35">
        <v>70079</v>
      </c>
      <c r="G38" s="33"/>
      <c r="H38" s="66" t="s">
        <v>230</v>
      </c>
      <c r="I38" s="33"/>
      <c r="J38" s="66" t="s">
        <v>230</v>
      </c>
      <c r="K38" s="33"/>
    </row>
    <row r="39" spans="1:11" x14ac:dyDescent="0.25">
      <c r="A39" s="45"/>
      <c r="B39" s="30"/>
      <c r="C39" s="20"/>
      <c r="D39" s="19"/>
      <c r="E39" s="20"/>
      <c r="F39" s="19"/>
      <c r="G39" s="20"/>
      <c r="H39" s="19"/>
      <c r="I39" s="20"/>
      <c r="J39" s="19"/>
      <c r="K39" s="20"/>
    </row>
    <row r="40" spans="1:11" ht="15.75" thickBot="1" x14ac:dyDescent="0.3">
      <c r="A40" s="45"/>
      <c r="B40" s="67"/>
      <c r="C40" s="33"/>
      <c r="D40" s="42">
        <v>186805</v>
      </c>
      <c r="E40" s="33"/>
      <c r="F40" s="42">
        <v>137863</v>
      </c>
      <c r="G40" s="33"/>
      <c r="H40" s="42">
        <v>57830</v>
      </c>
      <c r="I40" s="33"/>
      <c r="J40" s="42">
        <v>9553</v>
      </c>
      <c r="K40" s="33"/>
    </row>
    <row r="41" spans="1:11" ht="15.75" thickTop="1" x14ac:dyDescent="0.25">
      <c r="A41" s="45"/>
      <c r="B41" s="30"/>
      <c r="C41" s="20"/>
      <c r="D41" s="19"/>
      <c r="E41" s="20"/>
      <c r="F41" s="19"/>
      <c r="G41" s="20"/>
      <c r="H41" s="19"/>
      <c r="I41" s="20"/>
      <c r="J41" s="19"/>
      <c r="K41" s="20"/>
    </row>
    <row r="42" spans="1:11" x14ac:dyDescent="0.25">
      <c r="A42" s="45"/>
      <c r="B42" s="32" t="s">
        <v>727</v>
      </c>
      <c r="C42" s="33"/>
      <c r="D42" s="75"/>
      <c r="E42" s="33"/>
      <c r="F42" s="75"/>
      <c r="G42" s="33"/>
      <c r="H42" s="75"/>
      <c r="I42" s="33"/>
      <c r="J42" s="75"/>
      <c r="K42" s="33"/>
    </row>
    <row r="43" spans="1:11" x14ac:dyDescent="0.25">
      <c r="A43" s="45"/>
      <c r="B43" s="30" t="s">
        <v>710</v>
      </c>
      <c r="C43" s="18"/>
      <c r="D43" s="19" t="s">
        <v>230</v>
      </c>
      <c r="E43" s="18"/>
      <c r="F43" s="31">
        <v>27417</v>
      </c>
      <c r="G43" s="18"/>
      <c r="H43" s="19" t="s">
        <v>230</v>
      </c>
      <c r="I43" s="18"/>
      <c r="J43" s="19" t="s">
        <v>230</v>
      </c>
      <c r="K43" s="18"/>
    </row>
    <row r="44" spans="1:11" ht="15.75" thickBot="1" x14ac:dyDescent="0.3">
      <c r="A44" s="45"/>
      <c r="B44" s="32" t="s">
        <v>712</v>
      </c>
      <c r="C44" s="33"/>
      <c r="D44" s="35">
        <v>129935</v>
      </c>
      <c r="E44" s="33"/>
      <c r="F44" s="35">
        <v>20000</v>
      </c>
      <c r="G44" s="33"/>
      <c r="H44" s="66" t="s">
        <v>230</v>
      </c>
      <c r="I44" s="33"/>
      <c r="J44" s="66" t="s">
        <v>230</v>
      </c>
      <c r="K44" s="33"/>
    </row>
    <row r="45" spans="1:11" x14ac:dyDescent="0.25">
      <c r="A45" s="45"/>
      <c r="B45" s="30"/>
      <c r="C45" s="20"/>
      <c r="D45" s="19"/>
      <c r="E45" s="20"/>
      <c r="F45" s="19"/>
      <c r="G45" s="20"/>
      <c r="H45" s="19"/>
      <c r="I45" s="20"/>
      <c r="J45" s="19"/>
      <c r="K45" s="20"/>
    </row>
    <row r="46" spans="1:11" ht="15.75" thickBot="1" x14ac:dyDescent="0.3">
      <c r="A46" s="45"/>
      <c r="B46" s="67"/>
      <c r="C46" s="33"/>
      <c r="D46" s="42">
        <v>129935</v>
      </c>
      <c r="E46" s="33"/>
      <c r="F46" s="42">
        <v>47417</v>
      </c>
      <c r="G46" s="33"/>
      <c r="H46" s="68" t="s">
        <v>230</v>
      </c>
      <c r="I46" s="33"/>
      <c r="J46" s="68" t="s">
        <v>230</v>
      </c>
      <c r="K46" s="33"/>
    </row>
    <row r="47" spans="1:11" ht="15.75" thickTop="1" x14ac:dyDescent="0.25">
      <c r="A47" s="45"/>
      <c r="B47" s="30"/>
      <c r="C47" s="20"/>
      <c r="D47" s="19"/>
      <c r="E47" s="20"/>
      <c r="F47" s="19"/>
      <c r="G47" s="20"/>
      <c r="H47" s="19"/>
      <c r="I47" s="20"/>
      <c r="J47" s="19"/>
      <c r="K47" s="20"/>
    </row>
    <row r="48" spans="1:11" ht="28.5" x14ac:dyDescent="0.25">
      <c r="A48" s="45"/>
      <c r="B48" s="32" t="s">
        <v>728</v>
      </c>
      <c r="C48" s="33"/>
      <c r="D48" s="75"/>
      <c r="E48" s="33"/>
      <c r="F48" s="75"/>
      <c r="G48" s="33"/>
      <c r="H48" s="75"/>
      <c r="I48" s="33"/>
      <c r="J48" s="75"/>
      <c r="K48" s="33"/>
    </row>
    <row r="49" spans="1:11" x14ac:dyDescent="0.25">
      <c r="A49" s="45"/>
      <c r="B49" s="30" t="s">
        <v>710</v>
      </c>
      <c r="C49" s="18"/>
      <c r="D49" s="31">
        <v>13553</v>
      </c>
      <c r="E49" s="18"/>
      <c r="F49" s="31">
        <v>27417</v>
      </c>
      <c r="G49" s="18"/>
      <c r="H49" s="19" t="s">
        <v>230</v>
      </c>
      <c r="I49" s="18"/>
      <c r="J49" s="19" t="s">
        <v>230</v>
      </c>
      <c r="K49" s="18"/>
    </row>
    <row r="50" spans="1:11" ht="15.75" thickBot="1" x14ac:dyDescent="0.3">
      <c r="A50" s="45"/>
      <c r="B50" s="32" t="s">
        <v>712</v>
      </c>
      <c r="C50" s="33"/>
      <c r="D50" s="35">
        <v>119935</v>
      </c>
      <c r="E50" s="33"/>
      <c r="F50" s="35">
        <v>30000</v>
      </c>
      <c r="G50" s="33"/>
      <c r="H50" s="66" t="s">
        <v>230</v>
      </c>
      <c r="I50" s="33"/>
      <c r="J50" s="66" t="s">
        <v>230</v>
      </c>
      <c r="K50" s="33"/>
    </row>
    <row r="51" spans="1:11" x14ac:dyDescent="0.25">
      <c r="A51" s="45"/>
      <c r="B51" s="30"/>
      <c r="C51" s="20"/>
      <c r="D51" s="19"/>
      <c r="E51" s="20"/>
      <c r="F51" s="19"/>
      <c r="G51" s="20"/>
      <c r="H51" s="19"/>
      <c r="I51" s="20"/>
      <c r="J51" s="19"/>
      <c r="K51" s="20"/>
    </row>
    <row r="52" spans="1:11" ht="15.75" thickBot="1" x14ac:dyDescent="0.3">
      <c r="A52" s="45"/>
      <c r="B52" s="67"/>
      <c r="C52" s="33"/>
      <c r="D52" s="42">
        <v>133488</v>
      </c>
      <c r="E52" s="33"/>
      <c r="F52" s="42">
        <v>57417</v>
      </c>
      <c r="G52" s="33"/>
      <c r="H52" s="68" t="s">
        <v>230</v>
      </c>
      <c r="I52" s="33"/>
      <c r="J52" s="68" t="s">
        <v>230</v>
      </c>
      <c r="K52" s="33"/>
    </row>
    <row r="53" spans="1:11" ht="15.75" thickTop="1" x14ac:dyDescent="0.25">
      <c r="A53" s="45"/>
      <c r="B53" s="48"/>
      <c r="C53" s="48"/>
      <c r="D53" s="48"/>
      <c r="E53" s="48"/>
      <c r="F53" s="48"/>
      <c r="G53" s="48"/>
      <c r="H53" s="48"/>
      <c r="I53" s="48"/>
      <c r="J53" s="48"/>
      <c r="K53" s="48"/>
    </row>
    <row r="54" spans="1:11" ht="15.75" thickBot="1" x14ac:dyDescent="0.3">
      <c r="A54" s="45"/>
      <c r="B54" s="29"/>
      <c r="C54" s="14"/>
      <c r="D54" s="28" t="s">
        <v>283</v>
      </c>
      <c r="E54" s="28"/>
      <c r="F54" s="28"/>
      <c r="G54" s="28"/>
      <c r="H54" s="28"/>
      <c r="I54" s="28"/>
      <c r="J54" s="28"/>
      <c r="K54" s="14"/>
    </row>
    <row r="55" spans="1:11" ht="15.75" thickBot="1" x14ac:dyDescent="0.3">
      <c r="A55" s="45"/>
      <c r="B55" s="29"/>
      <c r="C55" s="14"/>
      <c r="D55" s="16">
        <v>2011</v>
      </c>
      <c r="E55" s="57"/>
      <c r="F55" s="71">
        <v>2012</v>
      </c>
      <c r="G55" s="57"/>
      <c r="H55" s="43">
        <v>2013</v>
      </c>
      <c r="I55" s="43"/>
      <c r="J55" s="43"/>
      <c r="K55" s="14"/>
    </row>
    <row r="56" spans="1:11" x14ac:dyDescent="0.25">
      <c r="A56" s="45"/>
      <c r="B56" s="29"/>
      <c r="C56" s="14"/>
      <c r="D56" s="15" t="s">
        <v>272</v>
      </c>
      <c r="E56" s="14"/>
      <c r="F56" s="15" t="s">
        <v>272</v>
      </c>
      <c r="G56" s="14"/>
      <c r="H56" s="15" t="s">
        <v>272</v>
      </c>
      <c r="I56" s="57"/>
      <c r="J56" s="58" t="s">
        <v>273</v>
      </c>
      <c r="K56" s="14"/>
    </row>
    <row r="57" spans="1:11" ht="26.25" x14ac:dyDescent="0.25">
      <c r="A57" s="45"/>
      <c r="B57" s="30" t="s">
        <v>729</v>
      </c>
      <c r="C57" s="18"/>
      <c r="D57" s="37"/>
      <c r="E57" s="18"/>
      <c r="F57" s="37"/>
      <c r="G57" s="18"/>
      <c r="H57" s="37"/>
      <c r="I57" s="18"/>
      <c r="J57" s="37"/>
      <c r="K57" s="18"/>
    </row>
    <row r="58" spans="1:11" x14ac:dyDescent="0.25">
      <c r="A58" s="45"/>
      <c r="B58" s="32" t="s">
        <v>712</v>
      </c>
      <c r="C58" s="33"/>
      <c r="D58" s="23" t="s">
        <v>230</v>
      </c>
      <c r="E58" s="33"/>
      <c r="F58" s="23" t="s">
        <v>230</v>
      </c>
      <c r="G58" s="33"/>
      <c r="H58" s="34">
        <v>125387</v>
      </c>
      <c r="I58" s="33"/>
      <c r="J58" s="34">
        <v>20712</v>
      </c>
      <c r="K58" s="33"/>
    </row>
    <row r="59" spans="1:11" ht="27" thickBot="1" x14ac:dyDescent="0.3">
      <c r="A59" s="45"/>
      <c r="B59" s="30" t="s">
        <v>714</v>
      </c>
      <c r="C59" s="18"/>
      <c r="D59" s="40" t="s">
        <v>230</v>
      </c>
      <c r="E59" s="18"/>
      <c r="F59" s="40" t="s">
        <v>230</v>
      </c>
      <c r="G59" s="18"/>
      <c r="H59" s="36">
        <v>177382</v>
      </c>
      <c r="I59" s="18"/>
      <c r="J59" s="36">
        <v>29302</v>
      </c>
      <c r="K59" s="18"/>
    </row>
    <row r="60" spans="1:11" x14ac:dyDescent="0.25">
      <c r="A60" s="45"/>
      <c r="B60" s="32"/>
      <c r="C60" s="22"/>
      <c r="D60" s="23"/>
      <c r="E60" s="22"/>
      <c r="F60" s="23"/>
      <c r="G60" s="22"/>
      <c r="H60" s="23"/>
      <c r="I60" s="22"/>
      <c r="J60" s="23"/>
      <c r="K60" s="22"/>
    </row>
    <row r="61" spans="1:11" ht="15.75" thickBot="1" x14ac:dyDescent="0.3">
      <c r="A61" s="45"/>
      <c r="B61" s="72"/>
      <c r="C61" s="18"/>
      <c r="D61" s="54" t="s">
        <v>230</v>
      </c>
      <c r="E61" s="18"/>
      <c r="F61" s="54" t="s">
        <v>230</v>
      </c>
      <c r="G61" s="18"/>
      <c r="H61" s="41">
        <v>302769</v>
      </c>
      <c r="I61" s="18"/>
      <c r="J61" s="41">
        <v>50014</v>
      </c>
      <c r="K61" s="18"/>
    </row>
    <row r="62" spans="1:11" ht="15.75" thickTop="1" x14ac:dyDescent="0.25">
      <c r="A62" s="45"/>
      <c r="B62" s="32"/>
      <c r="C62" s="22"/>
      <c r="D62" s="23"/>
      <c r="E62" s="22"/>
      <c r="F62" s="23"/>
      <c r="G62" s="22"/>
      <c r="H62" s="23"/>
      <c r="I62" s="22"/>
      <c r="J62" s="23"/>
      <c r="K62" s="22"/>
    </row>
    <row r="63" spans="1:11" x14ac:dyDescent="0.25">
      <c r="A63" s="45"/>
      <c r="B63" s="30" t="s">
        <v>730</v>
      </c>
      <c r="C63" s="18"/>
      <c r="D63" s="37"/>
      <c r="E63" s="18"/>
      <c r="F63" s="37"/>
      <c r="G63" s="18"/>
      <c r="H63" s="37"/>
      <c r="I63" s="18"/>
      <c r="J63" s="37"/>
      <c r="K63" s="18"/>
    </row>
    <row r="64" spans="1:11" ht="15.75" thickBot="1" x14ac:dyDescent="0.3">
      <c r="A64" s="45"/>
      <c r="B64" s="32" t="s">
        <v>720</v>
      </c>
      <c r="C64" s="33"/>
      <c r="D64" s="66" t="s">
        <v>230</v>
      </c>
      <c r="E64" s="33"/>
      <c r="F64" s="66" t="s">
        <v>230</v>
      </c>
      <c r="G64" s="33"/>
      <c r="H64" s="35">
        <v>45853</v>
      </c>
      <c r="I64" s="33"/>
      <c r="J64" s="35">
        <v>7574</v>
      </c>
      <c r="K64" s="33"/>
    </row>
    <row r="65" spans="1:11" x14ac:dyDescent="0.25">
      <c r="A65" s="45"/>
      <c r="B65" s="30"/>
      <c r="C65" s="20"/>
      <c r="D65" s="19"/>
      <c r="E65" s="20"/>
      <c r="F65" s="19"/>
      <c r="G65" s="20"/>
      <c r="H65" s="19"/>
      <c r="I65" s="20"/>
      <c r="J65" s="19"/>
      <c r="K65" s="20"/>
    </row>
    <row r="66" spans="1:11" ht="15.75" thickBot="1" x14ac:dyDescent="0.3">
      <c r="A66" s="45"/>
      <c r="B66" s="67"/>
      <c r="C66" s="33"/>
      <c r="D66" s="68" t="s">
        <v>230</v>
      </c>
      <c r="E66" s="33"/>
      <c r="F66" s="68" t="s">
        <v>230</v>
      </c>
      <c r="G66" s="33"/>
      <c r="H66" s="42">
        <v>45853</v>
      </c>
      <c r="I66" s="33"/>
      <c r="J66" s="42">
        <v>7574</v>
      </c>
      <c r="K66" s="33"/>
    </row>
    <row r="67" spans="1:11" ht="15.75" thickTop="1" x14ac:dyDescent="0.25">
      <c r="A67" s="45"/>
      <c r="B67" s="30"/>
      <c r="C67" s="20"/>
      <c r="D67" s="19"/>
      <c r="E67" s="20"/>
      <c r="F67" s="19"/>
      <c r="G67" s="20"/>
      <c r="H67" s="19"/>
      <c r="I67" s="20"/>
      <c r="J67" s="19"/>
      <c r="K67" s="20"/>
    </row>
    <row r="68" spans="1:11" x14ac:dyDescent="0.25">
      <c r="A68" s="45"/>
      <c r="B68" s="32" t="s">
        <v>731</v>
      </c>
      <c r="C68" s="33"/>
      <c r="D68" s="75"/>
      <c r="E68" s="33"/>
      <c r="F68" s="75"/>
      <c r="G68" s="33"/>
      <c r="H68" s="75"/>
      <c r="I68" s="33"/>
      <c r="J68" s="75"/>
      <c r="K68" s="33"/>
    </row>
    <row r="69" spans="1:11" ht="15.75" thickBot="1" x14ac:dyDescent="0.3">
      <c r="A69" s="45"/>
      <c r="B69" s="30" t="s">
        <v>722</v>
      </c>
      <c r="C69" s="18"/>
      <c r="D69" s="40" t="s">
        <v>230</v>
      </c>
      <c r="E69" s="18"/>
      <c r="F69" s="40">
        <v>352</v>
      </c>
      <c r="G69" s="18"/>
      <c r="H69" s="40" t="s">
        <v>230</v>
      </c>
      <c r="I69" s="18"/>
      <c r="J69" s="40" t="s">
        <v>230</v>
      </c>
      <c r="K69" s="18"/>
    </row>
    <row r="70" spans="1:11" x14ac:dyDescent="0.25">
      <c r="A70" s="45"/>
      <c r="B70" s="32"/>
      <c r="C70" s="22"/>
      <c r="D70" s="23"/>
      <c r="E70" s="22"/>
      <c r="F70" s="23"/>
      <c r="G70" s="22"/>
      <c r="H70" s="23"/>
      <c r="I70" s="22"/>
      <c r="J70" s="23"/>
      <c r="K70" s="22"/>
    </row>
    <row r="71" spans="1:11" ht="15.75" thickBot="1" x14ac:dyDescent="0.3">
      <c r="A71" s="45"/>
      <c r="B71" s="72"/>
      <c r="C71" s="18"/>
      <c r="D71" s="54" t="s">
        <v>230</v>
      </c>
      <c r="E71" s="18"/>
      <c r="F71" s="54">
        <v>352</v>
      </c>
      <c r="G71" s="18"/>
      <c r="H71" s="54" t="s">
        <v>230</v>
      </c>
      <c r="I71" s="18"/>
      <c r="J71" s="54" t="s">
        <v>230</v>
      </c>
      <c r="K71" s="18"/>
    </row>
    <row r="72" spans="1:11" ht="15.75" thickTop="1" x14ac:dyDescent="0.25">
      <c r="A72" s="45"/>
      <c r="B72" s="47"/>
      <c r="C72" s="47"/>
      <c r="D72" s="47"/>
      <c r="E72" s="47"/>
      <c r="F72" s="47"/>
      <c r="G72" s="47"/>
      <c r="H72" s="47"/>
      <c r="I72" s="47"/>
      <c r="J72" s="47"/>
      <c r="K72" s="47"/>
    </row>
    <row r="73" spans="1:11" x14ac:dyDescent="0.25">
      <c r="A73" s="45"/>
      <c r="B73" s="47" t="s">
        <v>732</v>
      </c>
      <c r="C73" s="47"/>
      <c r="D73" s="47"/>
      <c r="E73" s="47"/>
      <c r="F73" s="47"/>
      <c r="G73" s="47"/>
      <c r="H73" s="47"/>
      <c r="I73" s="47"/>
      <c r="J73" s="47"/>
      <c r="K73" s="47"/>
    </row>
    <row r="74" spans="1:11" x14ac:dyDescent="0.25">
      <c r="A74" s="45"/>
      <c r="B74" s="47"/>
      <c r="C74" s="47"/>
      <c r="D74" s="47"/>
      <c r="E74" s="47"/>
      <c r="F74" s="47"/>
      <c r="G74" s="47"/>
      <c r="H74" s="47"/>
      <c r="I74" s="47"/>
      <c r="J74" s="47"/>
      <c r="K74" s="47"/>
    </row>
    <row r="75" spans="1:11" ht="15.75" thickBot="1" x14ac:dyDescent="0.3">
      <c r="A75" s="45"/>
      <c r="B75" s="29"/>
      <c r="C75" s="14"/>
      <c r="D75" s="28" t="s">
        <v>271</v>
      </c>
      <c r="E75" s="28"/>
      <c r="F75" s="28"/>
      <c r="G75" s="28"/>
      <c r="H75" s="28"/>
      <c r="I75" s="14"/>
    </row>
    <row r="76" spans="1:11" ht="15.75" thickBot="1" x14ac:dyDescent="0.3">
      <c r="A76" s="45"/>
      <c r="B76" s="29"/>
      <c r="C76" s="14"/>
      <c r="D76" s="16">
        <v>2012</v>
      </c>
      <c r="E76" s="57"/>
      <c r="F76" s="43">
        <v>2013</v>
      </c>
      <c r="G76" s="43"/>
      <c r="H76" s="43"/>
      <c r="I76" s="14"/>
    </row>
    <row r="77" spans="1:11" x14ac:dyDescent="0.25">
      <c r="A77" s="45"/>
      <c r="B77" s="29"/>
      <c r="C77" s="14"/>
      <c r="D77" s="15" t="s">
        <v>272</v>
      </c>
      <c r="E77" s="14"/>
      <c r="F77" s="15" t="s">
        <v>272</v>
      </c>
      <c r="G77" s="57"/>
      <c r="H77" s="58" t="s">
        <v>273</v>
      </c>
      <c r="I77" s="14"/>
    </row>
    <row r="78" spans="1:11" x14ac:dyDescent="0.25">
      <c r="A78" s="45"/>
      <c r="B78" s="30" t="s">
        <v>733</v>
      </c>
      <c r="C78" s="18"/>
      <c r="D78" s="37"/>
      <c r="E78" s="18"/>
      <c r="F78" s="37"/>
      <c r="G78" s="18"/>
      <c r="H78" s="37"/>
      <c r="I78" s="18"/>
    </row>
    <row r="79" spans="1:11" x14ac:dyDescent="0.25">
      <c r="A79" s="45"/>
      <c r="B79" s="32" t="s">
        <v>717</v>
      </c>
      <c r="C79" s="33"/>
      <c r="D79" s="34">
        <v>2487</v>
      </c>
      <c r="E79" s="33"/>
      <c r="F79" s="23" t="s">
        <v>230</v>
      </c>
      <c r="G79" s="33"/>
      <c r="H79" s="23" t="s">
        <v>230</v>
      </c>
      <c r="I79" s="33"/>
    </row>
    <row r="80" spans="1:11" x14ac:dyDescent="0.25">
      <c r="A80" s="45"/>
      <c r="B80" s="30" t="s">
        <v>722</v>
      </c>
      <c r="C80" s="18"/>
      <c r="D80" s="31">
        <v>55343</v>
      </c>
      <c r="E80" s="18"/>
      <c r="F80" s="19" t="s">
        <v>230</v>
      </c>
      <c r="G80" s="18"/>
      <c r="H80" s="19" t="s">
        <v>230</v>
      </c>
      <c r="I80" s="18"/>
    </row>
    <row r="81" spans="1:9" ht="15.75" thickBot="1" x14ac:dyDescent="0.3">
      <c r="A81" s="45"/>
      <c r="B81" s="32" t="s">
        <v>720</v>
      </c>
      <c r="C81" s="33"/>
      <c r="D81" s="66" t="s">
        <v>230</v>
      </c>
      <c r="E81" s="33"/>
      <c r="F81" s="35">
        <v>53000</v>
      </c>
      <c r="G81" s="33"/>
      <c r="H81" s="35">
        <v>8755</v>
      </c>
      <c r="I81" s="33"/>
    </row>
    <row r="82" spans="1:9" x14ac:dyDescent="0.25">
      <c r="A82" s="45"/>
      <c r="B82" s="30"/>
      <c r="C82" s="20"/>
      <c r="D82" s="19"/>
      <c r="E82" s="20"/>
      <c r="F82" s="19"/>
      <c r="G82" s="20"/>
      <c r="H82" s="19"/>
      <c r="I82" s="20"/>
    </row>
    <row r="83" spans="1:9" ht="15.75" thickBot="1" x14ac:dyDescent="0.3">
      <c r="A83" s="45"/>
      <c r="B83" s="67"/>
      <c r="C83" s="33"/>
      <c r="D83" s="42">
        <v>57830</v>
      </c>
      <c r="E83" s="33"/>
      <c r="F83" s="42">
        <v>53000</v>
      </c>
      <c r="G83" s="33"/>
      <c r="H83" s="42">
        <v>8755</v>
      </c>
      <c r="I83" s="33"/>
    </row>
  </sheetData>
  <mergeCells count="21">
    <mergeCell ref="B19:K19"/>
    <mergeCell ref="B53:K53"/>
    <mergeCell ref="B72:K72"/>
    <mergeCell ref="B73:K73"/>
    <mergeCell ref="B74:K74"/>
    <mergeCell ref="A1:A2"/>
    <mergeCell ref="B1:K1"/>
    <mergeCell ref="B2:K2"/>
    <mergeCell ref="B3:K3"/>
    <mergeCell ref="A4:A83"/>
    <mergeCell ref="B4:K4"/>
    <mergeCell ref="B5:K5"/>
    <mergeCell ref="B6:K6"/>
    <mergeCell ref="B17:K17"/>
    <mergeCell ref="B18:K18"/>
    <mergeCell ref="D20:J20"/>
    <mergeCell ref="H21:J21"/>
    <mergeCell ref="D54:J54"/>
    <mergeCell ref="H55:J55"/>
    <mergeCell ref="D75:H75"/>
    <mergeCell ref="F76:H7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8.7109375" bestFit="1" customWidth="1"/>
    <col min="6" max="6" width="8.7109375" bestFit="1" customWidth="1"/>
    <col min="7" max="7" width="1.5703125" bestFit="1" customWidth="1"/>
    <col min="8" max="8" width="8.7109375" bestFit="1" customWidth="1"/>
    <col min="10" max="10" width="8.7109375" bestFit="1" customWidth="1"/>
  </cols>
  <sheetData>
    <row r="1" spans="1:11" ht="15" customHeight="1" x14ac:dyDescent="0.25">
      <c r="A1" s="7" t="s">
        <v>13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49</v>
      </c>
      <c r="B3" s="44" t="s">
        <v>4</v>
      </c>
      <c r="C3" s="44"/>
      <c r="D3" s="44"/>
      <c r="E3" s="44"/>
      <c r="F3" s="44"/>
      <c r="G3" s="44"/>
      <c r="H3" s="44"/>
      <c r="I3" s="44"/>
      <c r="J3" s="44"/>
      <c r="K3" s="44"/>
    </row>
    <row r="4" spans="1:11" ht="15" customHeight="1" x14ac:dyDescent="0.25">
      <c r="A4" s="45" t="s">
        <v>1335</v>
      </c>
      <c r="B4" s="44" t="s">
        <v>4</v>
      </c>
      <c r="C4" s="44"/>
      <c r="D4" s="44"/>
      <c r="E4" s="44"/>
      <c r="F4" s="44"/>
      <c r="G4" s="44"/>
      <c r="H4" s="44"/>
      <c r="I4" s="44"/>
      <c r="J4" s="44"/>
      <c r="K4" s="44"/>
    </row>
    <row r="5" spans="1:11" ht="15" customHeight="1" x14ac:dyDescent="0.25">
      <c r="A5" s="45"/>
      <c r="B5" s="47" t="s">
        <v>751</v>
      </c>
      <c r="C5" s="47"/>
      <c r="D5" s="47"/>
      <c r="E5" s="47"/>
      <c r="F5" s="47"/>
      <c r="G5" s="47"/>
      <c r="H5" s="47"/>
      <c r="I5" s="47"/>
      <c r="J5" s="47"/>
      <c r="K5" s="47"/>
    </row>
    <row r="6" spans="1:11" x14ac:dyDescent="0.25">
      <c r="A6" s="45"/>
      <c r="B6" s="47"/>
      <c r="C6" s="47"/>
      <c r="D6" s="47"/>
      <c r="E6" s="47"/>
      <c r="F6" s="47"/>
      <c r="G6" s="47"/>
      <c r="H6" s="47"/>
      <c r="I6" s="47"/>
      <c r="J6" s="47"/>
      <c r="K6" s="47"/>
    </row>
    <row r="7" spans="1:11" ht="15.75" thickBot="1" x14ac:dyDescent="0.3">
      <c r="A7" s="45"/>
      <c r="B7" s="29"/>
      <c r="C7" s="14"/>
      <c r="D7" s="28" t="s">
        <v>283</v>
      </c>
      <c r="E7" s="28"/>
      <c r="F7" s="28"/>
      <c r="G7" s="28"/>
      <c r="H7" s="28"/>
      <c r="I7" s="28"/>
      <c r="J7" s="28"/>
      <c r="K7" s="14"/>
    </row>
    <row r="8" spans="1:11" ht="15.75" thickBot="1" x14ac:dyDescent="0.3">
      <c r="A8" s="45"/>
      <c r="B8" s="29"/>
      <c r="C8" s="14"/>
      <c r="D8" s="16">
        <v>2011</v>
      </c>
      <c r="E8" s="14"/>
      <c r="F8" s="16">
        <v>2012</v>
      </c>
      <c r="G8" s="14"/>
      <c r="H8" s="43">
        <v>2013</v>
      </c>
      <c r="I8" s="43"/>
      <c r="J8" s="43"/>
      <c r="K8" s="14"/>
    </row>
    <row r="9" spans="1:11" x14ac:dyDescent="0.25">
      <c r="A9" s="45"/>
      <c r="B9" s="29"/>
      <c r="C9" s="14"/>
      <c r="D9" s="15" t="s">
        <v>272</v>
      </c>
      <c r="E9" s="14"/>
      <c r="F9" s="15" t="s">
        <v>272</v>
      </c>
      <c r="G9" s="14"/>
      <c r="H9" s="15" t="s">
        <v>272</v>
      </c>
      <c r="I9" s="14"/>
      <c r="J9" s="15" t="s">
        <v>273</v>
      </c>
      <c r="K9" s="14"/>
    </row>
    <row r="10" spans="1:11" x14ac:dyDescent="0.25">
      <c r="A10" s="45"/>
      <c r="B10" s="32"/>
      <c r="C10" s="22"/>
      <c r="D10" s="23"/>
      <c r="E10" s="22"/>
      <c r="F10" s="23"/>
      <c r="G10" s="22"/>
      <c r="H10" s="23"/>
      <c r="I10" s="22"/>
      <c r="J10" s="23"/>
      <c r="K10" s="22"/>
    </row>
    <row r="11" spans="1:11" ht="26.25" x14ac:dyDescent="0.25">
      <c r="A11" s="45"/>
      <c r="B11" s="30" t="s">
        <v>752</v>
      </c>
      <c r="C11" s="18"/>
      <c r="D11" s="37"/>
      <c r="E11" s="18"/>
      <c r="F11" s="37"/>
      <c r="G11" s="18"/>
      <c r="H11" s="37"/>
      <c r="I11" s="18"/>
      <c r="J11" s="37"/>
      <c r="K11" s="18"/>
    </row>
    <row r="12" spans="1:11" ht="39.75" thickBot="1" x14ac:dyDescent="0.3">
      <c r="A12" s="45"/>
      <c r="B12" s="32" t="s">
        <v>119</v>
      </c>
      <c r="C12" s="33"/>
      <c r="D12" s="42">
        <v>67917</v>
      </c>
      <c r="E12" s="33"/>
      <c r="F12" s="68" t="s">
        <v>753</v>
      </c>
      <c r="G12" s="22" t="s">
        <v>286</v>
      </c>
      <c r="H12" s="42">
        <v>23827</v>
      </c>
      <c r="I12" s="33"/>
      <c r="J12" s="42">
        <v>3936</v>
      </c>
      <c r="K12" s="33"/>
    </row>
    <row r="13" spans="1:11" ht="15.75" thickTop="1" x14ac:dyDescent="0.25">
      <c r="A13" s="45"/>
      <c r="B13" s="30"/>
      <c r="C13" s="20"/>
      <c r="D13" s="19"/>
      <c r="E13" s="20"/>
      <c r="F13" s="19"/>
      <c r="G13" s="20"/>
      <c r="H13" s="19"/>
      <c r="I13" s="20"/>
      <c r="J13" s="19"/>
      <c r="K13" s="20"/>
    </row>
    <row r="14" spans="1:11" ht="26.25" x14ac:dyDescent="0.25">
      <c r="A14" s="45"/>
      <c r="B14" s="32" t="s">
        <v>754</v>
      </c>
      <c r="C14" s="33"/>
      <c r="D14" s="75"/>
      <c r="E14" s="33"/>
      <c r="F14" s="75"/>
      <c r="G14" s="33"/>
      <c r="H14" s="75"/>
      <c r="I14" s="33"/>
      <c r="J14" s="75"/>
      <c r="K14" s="33"/>
    </row>
    <row r="15" spans="1:11" ht="26.25" x14ac:dyDescent="0.25">
      <c r="A15" s="45"/>
      <c r="B15" s="30" t="s">
        <v>755</v>
      </c>
      <c r="C15" s="18"/>
      <c r="D15" s="31">
        <v>58937912</v>
      </c>
      <c r="E15" s="18"/>
      <c r="F15" s="31">
        <v>58937912</v>
      </c>
      <c r="G15" s="18"/>
      <c r="H15" s="31">
        <v>58937912</v>
      </c>
      <c r="I15" s="18"/>
      <c r="J15" s="31">
        <v>58937912</v>
      </c>
      <c r="K15" s="18"/>
    </row>
    <row r="16" spans="1:11" ht="39" thickBot="1" x14ac:dyDescent="0.3">
      <c r="A16" s="45"/>
      <c r="B16" s="65" t="s">
        <v>756</v>
      </c>
      <c r="C16" s="33"/>
      <c r="D16" s="68" t="s">
        <v>230</v>
      </c>
      <c r="E16" s="33"/>
      <c r="F16" s="68" t="s">
        <v>230</v>
      </c>
      <c r="G16" s="33"/>
      <c r="H16" s="42">
        <v>1613698</v>
      </c>
      <c r="I16" s="33"/>
      <c r="J16" s="42">
        <v>1613698</v>
      </c>
      <c r="K16" s="33"/>
    </row>
    <row r="17" spans="1:11" ht="27.75" thickTop="1" thickBot="1" x14ac:dyDescent="0.3">
      <c r="A17" s="45"/>
      <c r="B17" s="30" t="s">
        <v>757</v>
      </c>
      <c r="C17" s="18"/>
      <c r="D17" s="41">
        <v>58937912</v>
      </c>
      <c r="E17" s="18"/>
      <c r="F17" s="41">
        <v>58937912</v>
      </c>
      <c r="G17" s="18"/>
      <c r="H17" s="41">
        <v>60551610</v>
      </c>
      <c r="I17" s="18"/>
      <c r="J17" s="41">
        <v>60551610</v>
      </c>
      <c r="K17" s="18"/>
    </row>
    <row r="18" spans="1:11" ht="15.75" thickTop="1" x14ac:dyDescent="0.25">
      <c r="A18" s="45"/>
      <c r="B18" s="32"/>
      <c r="C18" s="22"/>
      <c r="D18" s="23"/>
      <c r="E18" s="22"/>
      <c r="F18" s="23"/>
      <c r="G18" s="22"/>
      <c r="H18" s="23"/>
      <c r="I18" s="22"/>
      <c r="J18" s="23"/>
      <c r="K18" s="22"/>
    </row>
    <row r="19" spans="1:11" ht="15.75" thickBot="1" x14ac:dyDescent="0.3">
      <c r="A19" s="45"/>
      <c r="B19" s="30" t="s">
        <v>121</v>
      </c>
      <c r="C19" s="18"/>
      <c r="D19" s="40">
        <v>1.1499999999999999</v>
      </c>
      <c r="E19" s="18"/>
      <c r="F19" s="40" t="s">
        <v>758</v>
      </c>
      <c r="G19" s="20" t="s">
        <v>286</v>
      </c>
      <c r="H19" s="40">
        <v>0.39</v>
      </c>
      <c r="I19" s="18"/>
      <c r="J19" s="40">
        <v>0.06</v>
      </c>
      <c r="K19" s="18"/>
    </row>
    <row r="20" spans="1:11" x14ac:dyDescent="0.25">
      <c r="A20" s="45"/>
      <c r="B20" s="47"/>
      <c r="C20" s="47"/>
      <c r="D20" s="47"/>
      <c r="E20" s="47"/>
      <c r="F20" s="47"/>
      <c r="G20" s="47"/>
      <c r="H20" s="47"/>
      <c r="I20" s="47"/>
      <c r="J20" s="47"/>
      <c r="K20" s="47"/>
    </row>
  </sheetData>
  <mergeCells count="11">
    <mergeCell ref="B20:K20"/>
    <mergeCell ref="D7:J7"/>
    <mergeCell ref="H8:J8"/>
    <mergeCell ref="A1:A2"/>
    <mergeCell ref="B1:K1"/>
    <mergeCell ref="B2:K2"/>
    <mergeCell ref="B3:K3"/>
    <mergeCell ref="A4:A20"/>
    <mergeCell ref="B4:K4"/>
    <mergeCell ref="B5:K5"/>
    <mergeCell ref="B6:K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5703125" bestFit="1" customWidth="1"/>
    <col min="2" max="2" width="36.5703125" bestFit="1" customWidth="1"/>
    <col min="4" max="4" width="6.5703125" bestFit="1" customWidth="1"/>
    <col min="5" max="5" width="2.5703125" bestFit="1" customWidth="1"/>
    <col min="6" max="6" width="6.5703125" bestFit="1" customWidth="1"/>
    <col min="7" max="7" width="2.5703125" bestFit="1" customWidth="1"/>
    <col min="8" max="8" width="5.7109375" bestFit="1" customWidth="1"/>
    <col min="9" max="9" width="2.5703125" bestFit="1" customWidth="1"/>
  </cols>
  <sheetData>
    <row r="1" spans="1:9" ht="15" customHeight="1" x14ac:dyDescent="0.25">
      <c r="A1" s="7" t="s">
        <v>1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8</v>
      </c>
      <c r="B3" s="44" t="s">
        <v>4</v>
      </c>
      <c r="C3" s="44"/>
      <c r="D3" s="44"/>
      <c r="E3" s="44"/>
      <c r="F3" s="44"/>
      <c r="G3" s="44"/>
      <c r="H3" s="44"/>
      <c r="I3" s="44"/>
    </row>
    <row r="4" spans="1:9" ht="15" customHeight="1" x14ac:dyDescent="0.25">
      <c r="A4" s="45" t="s">
        <v>1337</v>
      </c>
      <c r="B4" s="44" t="s">
        <v>4</v>
      </c>
      <c r="C4" s="44"/>
      <c r="D4" s="44"/>
      <c r="E4" s="44"/>
      <c r="F4" s="44"/>
      <c r="G4" s="44"/>
      <c r="H4" s="44"/>
      <c r="I4" s="44"/>
    </row>
    <row r="5" spans="1:9" x14ac:dyDescent="0.25">
      <c r="A5" s="45"/>
      <c r="B5" s="48"/>
      <c r="C5" s="48"/>
      <c r="D5" s="48"/>
      <c r="E5" s="48"/>
      <c r="F5" s="48"/>
      <c r="G5" s="48"/>
      <c r="H5" s="48"/>
      <c r="I5" s="48"/>
    </row>
    <row r="6" spans="1:9" ht="15.75" thickBot="1" x14ac:dyDescent="0.3">
      <c r="A6" s="45"/>
      <c r="B6" s="29"/>
      <c r="C6" s="14"/>
      <c r="D6" s="28" t="s">
        <v>271</v>
      </c>
      <c r="E6" s="28"/>
      <c r="F6" s="28"/>
      <c r="G6" s="28"/>
      <c r="H6" s="28"/>
      <c r="I6" s="14"/>
    </row>
    <row r="7" spans="1:9" ht="15.75" thickBot="1" x14ac:dyDescent="0.3">
      <c r="A7" s="45"/>
      <c r="B7" s="29"/>
      <c r="C7" s="14"/>
      <c r="D7" s="16">
        <v>2012</v>
      </c>
      <c r="E7" s="14"/>
      <c r="F7" s="43">
        <v>2013</v>
      </c>
      <c r="G7" s="43"/>
      <c r="H7" s="43"/>
      <c r="I7" s="14"/>
    </row>
    <row r="8" spans="1:9" x14ac:dyDescent="0.25">
      <c r="A8" s="45"/>
      <c r="B8" s="29"/>
      <c r="C8" s="14"/>
      <c r="D8" s="15" t="s">
        <v>272</v>
      </c>
      <c r="E8" s="14"/>
      <c r="F8" s="15" t="s">
        <v>272</v>
      </c>
      <c r="G8" s="14"/>
      <c r="H8" s="15" t="s">
        <v>273</v>
      </c>
      <c r="I8" s="14"/>
    </row>
    <row r="9" spans="1:9" x14ac:dyDescent="0.25">
      <c r="A9" s="45"/>
      <c r="B9" s="32"/>
      <c r="C9" s="22"/>
      <c r="D9" s="23"/>
      <c r="E9" s="22"/>
      <c r="F9" s="23"/>
      <c r="G9" s="22"/>
      <c r="H9" s="23"/>
      <c r="I9" s="22"/>
    </row>
    <row r="10" spans="1:9" ht="26.25" x14ac:dyDescent="0.25">
      <c r="A10" s="45"/>
      <c r="B10" s="30" t="s">
        <v>773</v>
      </c>
      <c r="C10" s="18"/>
      <c r="D10" s="31">
        <v>82532</v>
      </c>
      <c r="E10" s="18"/>
      <c r="F10" s="31">
        <v>61956</v>
      </c>
      <c r="G10" s="18"/>
      <c r="H10" s="31">
        <v>10234</v>
      </c>
      <c r="I10" s="18"/>
    </row>
    <row r="11" spans="1:9" x14ac:dyDescent="0.25">
      <c r="A11" s="45"/>
      <c r="B11" s="32" t="s">
        <v>774</v>
      </c>
      <c r="C11" s="33"/>
      <c r="D11" s="34">
        <v>25327</v>
      </c>
      <c r="E11" s="33"/>
      <c r="F11" s="34">
        <v>42129</v>
      </c>
      <c r="G11" s="33"/>
      <c r="H11" s="34">
        <v>6959</v>
      </c>
      <c r="I11" s="33"/>
    </row>
    <row r="12" spans="1:9" x14ac:dyDescent="0.25">
      <c r="A12" s="45"/>
      <c r="B12" s="30" t="s">
        <v>775</v>
      </c>
      <c r="C12" s="18"/>
      <c r="D12" s="31">
        <v>170601</v>
      </c>
      <c r="E12" s="18"/>
      <c r="F12" s="31">
        <v>260706</v>
      </c>
      <c r="G12" s="18"/>
      <c r="H12" s="31">
        <v>43066</v>
      </c>
      <c r="I12" s="18"/>
    </row>
    <row r="13" spans="1:9" ht="26.25" x14ac:dyDescent="0.25">
      <c r="A13" s="45"/>
      <c r="B13" s="32" t="s">
        <v>776</v>
      </c>
      <c r="C13" s="33"/>
      <c r="D13" s="34">
        <v>7137</v>
      </c>
      <c r="E13" s="33"/>
      <c r="F13" s="34">
        <v>1309</v>
      </c>
      <c r="G13" s="33"/>
      <c r="H13" s="23">
        <v>216</v>
      </c>
      <c r="I13" s="33"/>
    </row>
    <row r="14" spans="1:9" x14ac:dyDescent="0.25">
      <c r="A14" s="45"/>
      <c r="B14" s="30" t="s">
        <v>777</v>
      </c>
      <c r="C14" s="18"/>
      <c r="D14" s="31">
        <v>24154</v>
      </c>
      <c r="E14" s="18"/>
      <c r="F14" s="31">
        <v>39530</v>
      </c>
      <c r="G14" s="18"/>
      <c r="H14" s="31">
        <v>6530</v>
      </c>
      <c r="I14" s="18"/>
    </row>
    <row r="15" spans="1:9" ht="15.75" thickBot="1" x14ac:dyDescent="0.3">
      <c r="A15" s="45"/>
      <c r="B15" s="32" t="s">
        <v>778</v>
      </c>
      <c r="C15" s="33"/>
      <c r="D15" s="35">
        <v>4836</v>
      </c>
      <c r="E15" s="33"/>
      <c r="F15" s="35">
        <v>22295</v>
      </c>
      <c r="G15" s="33"/>
      <c r="H15" s="35">
        <v>3683</v>
      </c>
      <c r="I15" s="33"/>
    </row>
    <row r="16" spans="1:9" x14ac:dyDescent="0.25">
      <c r="A16" s="45"/>
      <c r="B16" s="30"/>
      <c r="C16" s="20"/>
      <c r="D16" s="19"/>
      <c r="E16" s="20"/>
      <c r="F16" s="19"/>
      <c r="G16" s="20"/>
      <c r="H16" s="19"/>
      <c r="I16" s="20"/>
    </row>
    <row r="17" spans="1:9" ht="15.75" thickBot="1" x14ac:dyDescent="0.3">
      <c r="A17" s="45"/>
      <c r="B17" s="67"/>
      <c r="C17" s="33"/>
      <c r="D17" s="35">
        <v>314587</v>
      </c>
      <c r="E17" s="33"/>
      <c r="F17" s="35">
        <v>427925</v>
      </c>
      <c r="G17" s="33"/>
      <c r="H17" s="35">
        <v>70688</v>
      </c>
      <c r="I17" s="33"/>
    </row>
    <row r="18" spans="1:9" x14ac:dyDescent="0.25">
      <c r="A18" s="45"/>
      <c r="B18" s="30"/>
      <c r="C18" s="20"/>
      <c r="D18" s="19"/>
      <c r="E18" s="20"/>
      <c r="F18" s="19"/>
      <c r="G18" s="20"/>
      <c r="H18" s="19"/>
      <c r="I18" s="20"/>
    </row>
    <row r="19" spans="1:9" ht="15.75" thickBot="1" x14ac:dyDescent="0.3">
      <c r="A19" s="45"/>
      <c r="B19" s="32" t="s">
        <v>779</v>
      </c>
      <c r="C19" s="33"/>
      <c r="D19" s="42">
        <v>316067</v>
      </c>
      <c r="E19" s="33"/>
      <c r="F19" s="42">
        <v>468985</v>
      </c>
      <c r="G19" s="33"/>
      <c r="H19" s="42">
        <v>77470</v>
      </c>
      <c r="I19" s="33"/>
    </row>
    <row r="20" spans="1:9" ht="15.75" thickTop="1" x14ac:dyDescent="0.25">
      <c r="A20" s="45"/>
      <c r="B20" s="30"/>
      <c r="C20" s="20"/>
      <c r="D20" s="19"/>
      <c r="E20" s="20"/>
      <c r="F20" s="19"/>
      <c r="G20" s="20"/>
      <c r="H20" s="19"/>
      <c r="I20" s="20"/>
    </row>
    <row r="21" spans="1:9" ht="27" thickBot="1" x14ac:dyDescent="0.3">
      <c r="A21" s="45"/>
      <c r="B21" s="32" t="s">
        <v>780</v>
      </c>
      <c r="C21" s="33"/>
      <c r="D21" s="68">
        <v>99.5</v>
      </c>
      <c r="E21" s="22" t="s">
        <v>219</v>
      </c>
      <c r="F21" s="68">
        <v>91.2</v>
      </c>
      <c r="G21" s="22" t="s">
        <v>219</v>
      </c>
      <c r="H21" s="68">
        <v>91.2</v>
      </c>
      <c r="I21" s="22" t="s">
        <v>219</v>
      </c>
    </row>
    <row r="22" spans="1:9" ht="15.75" thickTop="1" x14ac:dyDescent="0.25">
      <c r="A22" s="45"/>
      <c r="B22" s="47"/>
      <c r="C22" s="47"/>
      <c r="D22" s="47"/>
      <c r="E22" s="47"/>
      <c r="F22" s="47"/>
      <c r="G22" s="47"/>
      <c r="H22" s="47"/>
      <c r="I22" s="47"/>
    </row>
  </sheetData>
  <mergeCells count="10">
    <mergeCell ref="D6:H6"/>
    <mergeCell ref="F7:H7"/>
    <mergeCell ref="A1:A2"/>
    <mergeCell ref="B1:I1"/>
    <mergeCell ref="B2:I2"/>
    <mergeCell ref="B3:I3"/>
    <mergeCell ref="A4:A22"/>
    <mergeCell ref="B4:I4"/>
    <mergeCell ref="B5:I5"/>
    <mergeCell ref="B22:I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140625" bestFit="1" customWidth="1"/>
    <col min="2" max="2" width="36.5703125" bestFit="1" customWidth="1"/>
    <col min="4" max="4" width="5.7109375" bestFit="1" customWidth="1"/>
    <col min="6" max="6" width="5.7109375" bestFit="1" customWidth="1"/>
    <col min="8" max="8" width="5.7109375" bestFit="1" customWidth="1"/>
    <col min="10" max="10" width="5.7109375" bestFit="1" customWidth="1"/>
  </cols>
  <sheetData>
    <row r="1" spans="1:11" ht="15" customHeight="1" x14ac:dyDescent="0.25">
      <c r="A1" s="7" t="s">
        <v>13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98</v>
      </c>
      <c r="B3" s="44" t="s">
        <v>4</v>
      </c>
      <c r="C3" s="44"/>
      <c r="D3" s="44"/>
      <c r="E3" s="44"/>
      <c r="F3" s="44"/>
      <c r="G3" s="44"/>
      <c r="H3" s="44"/>
      <c r="I3" s="44"/>
      <c r="J3" s="44"/>
      <c r="K3" s="44"/>
    </row>
    <row r="4" spans="1:11" ht="15" customHeight="1" x14ac:dyDescent="0.25">
      <c r="A4" s="45" t="s">
        <v>1339</v>
      </c>
      <c r="B4" s="44" t="s">
        <v>4</v>
      </c>
      <c r="C4" s="44"/>
      <c r="D4" s="44"/>
      <c r="E4" s="44"/>
      <c r="F4" s="44"/>
      <c r="G4" s="44"/>
      <c r="H4" s="44"/>
      <c r="I4" s="44"/>
      <c r="J4" s="44"/>
      <c r="K4" s="44"/>
    </row>
    <row r="5" spans="1:11" x14ac:dyDescent="0.25">
      <c r="A5" s="45"/>
      <c r="B5" s="47" t="s">
        <v>800</v>
      </c>
      <c r="C5" s="47"/>
      <c r="D5" s="47"/>
      <c r="E5" s="47"/>
      <c r="F5" s="47"/>
      <c r="G5" s="47"/>
      <c r="H5" s="47"/>
      <c r="I5" s="47"/>
      <c r="J5" s="47"/>
      <c r="K5" s="47"/>
    </row>
    <row r="6" spans="1:11" x14ac:dyDescent="0.25">
      <c r="A6" s="45"/>
      <c r="B6" s="78"/>
      <c r="C6" s="78"/>
      <c r="D6" s="78"/>
      <c r="E6" s="78"/>
      <c r="F6" s="78"/>
      <c r="G6" s="78"/>
      <c r="H6" s="78"/>
      <c r="I6" s="78"/>
      <c r="J6" s="78"/>
      <c r="K6" s="78"/>
    </row>
    <row r="7" spans="1:11" ht="15.75" thickBot="1" x14ac:dyDescent="0.3">
      <c r="A7" s="45"/>
      <c r="B7" s="29"/>
      <c r="C7" s="14"/>
      <c r="D7" s="28" t="s">
        <v>283</v>
      </c>
      <c r="E7" s="28"/>
      <c r="F7" s="28"/>
      <c r="G7" s="28"/>
      <c r="H7" s="28"/>
      <c r="I7" s="28"/>
      <c r="J7" s="28"/>
      <c r="K7" s="14"/>
    </row>
    <row r="8" spans="1:11" ht="15.75" thickBot="1" x14ac:dyDescent="0.3">
      <c r="A8" s="45"/>
      <c r="B8" s="29"/>
      <c r="C8" s="14"/>
      <c r="D8" s="16">
        <v>2011</v>
      </c>
      <c r="E8" s="14"/>
      <c r="F8" s="16">
        <v>2012</v>
      </c>
      <c r="G8" s="14"/>
      <c r="H8" s="43">
        <v>2013</v>
      </c>
      <c r="I8" s="43"/>
      <c r="J8" s="43"/>
      <c r="K8" s="14"/>
    </row>
    <row r="9" spans="1:11" x14ac:dyDescent="0.25">
      <c r="A9" s="45"/>
      <c r="B9" s="29"/>
      <c r="C9" s="14"/>
      <c r="D9" s="15" t="s">
        <v>272</v>
      </c>
      <c r="E9" s="14"/>
      <c r="F9" s="15" t="s">
        <v>272</v>
      </c>
      <c r="G9" s="14"/>
      <c r="H9" s="15" t="s">
        <v>272</v>
      </c>
      <c r="I9" s="14"/>
      <c r="J9" s="15" t="s">
        <v>273</v>
      </c>
      <c r="K9" s="14"/>
    </row>
    <row r="10" spans="1:11" x14ac:dyDescent="0.25">
      <c r="A10" s="45"/>
      <c r="B10" s="32"/>
      <c r="C10" s="22"/>
      <c r="D10" s="23"/>
      <c r="E10" s="22"/>
      <c r="F10" s="23"/>
      <c r="G10" s="22"/>
      <c r="H10" s="23"/>
      <c r="I10" s="22"/>
      <c r="J10" s="23"/>
      <c r="K10" s="22"/>
    </row>
    <row r="11" spans="1:11" x14ac:dyDescent="0.25">
      <c r="A11" s="45"/>
      <c r="B11" s="30" t="s">
        <v>801</v>
      </c>
      <c r="C11" s="18"/>
      <c r="D11" s="31">
        <v>23704</v>
      </c>
      <c r="E11" s="18"/>
      <c r="F11" s="31">
        <v>30760</v>
      </c>
      <c r="G11" s="18"/>
      <c r="H11" s="31">
        <v>28579</v>
      </c>
      <c r="I11" s="18"/>
      <c r="J11" s="31">
        <v>4721</v>
      </c>
      <c r="K11" s="18"/>
    </row>
    <row r="12" spans="1:11" x14ac:dyDescent="0.25">
      <c r="A12" s="45"/>
      <c r="B12" s="32" t="s">
        <v>802</v>
      </c>
      <c r="C12" s="33"/>
      <c r="D12" s="23" t="s">
        <v>230</v>
      </c>
      <c r="E12" s="33"/>
      <c r="F12" s="23" t="s">
        <v>230</v>
      </c>
      <c r="G12" s="33"/>
      <c r="H12" s="34">
        <v>1369</v>
      </c>
      <c r="I12" s="33"/>
      <c r="J12" s="23">
        <v>226</v>
      </c>
      <c r="K12" s="33"/>
    </row>
    <row r="13" spans="1:11" x14ac:dyDescent="0.25">
      <c r="A13" s="45"/>
      <c r="B13" s="30" t="s">
        <v>803</v>
      </c>
      <c r="C13" s="18"/>
      <c r="D13" s="31">
        <v>15923</v>
      </c>
      <c r="E13" s="18"/>
      <c r="F13" s="31">
        <v>21908</v>
      </c>
      <c r="G13" s="18"/>
      <c r="H13" s="31">
        <v>22139</v>
      </c>
      <c r="I13" s="18"/>
      <c r="J13" s="31">
        <v>3657</v>
      </c>
      <c r="K13" s="18"/>
    </row>
    <row r="14" spans="1:11" ht="39" x14ac:dyDescent="0.25">
      <c r="A14" s="45"/>
      <c r="B14" s="32" t="s">
        <v>804</v>
      </c>
      <c r="C14" s="33"/>
      <c r="D14" s="34">
        <v>16971</v>
      </c>
      <c r="E14" s="33"/>
      <c r="F14" s="34">
        <v>16592</v>
      </c>
      <c r="G14" s="33"/>
      <c r="H14" s="34">
        <v>15088</v>
      </c>
      <c r="I14" s="33"/>
      <c r="J14" s="34">
        <v>2492</v>
      </c>
      <c r="K14" s="33"/>
    </row>
    <row r="15" spans="1:11" ht="15.75" thickBot="1" x14ac:dyDescent="0.3">
      <c r="A15" s="45"/>
      <c r="B15" s="30" t="s">
        <v>805</v>
      </c>
      <c r="C15" s="18"/>
      <c r="D15" s="36">
        <v>4962</v>
      </c>
      <c r="E15" s="18"/>
      <c r="F15" s="36">
        <v>4413</v>
      </c>
      <c r="G15" s="18"/>
      <c r="H15" s="36">
        <v>5972</v>
      </c>
      <c r="I15" s="18"/>
      <c r="J15" s="40">
        <v>987</v>
      </c>
      <c r="K15" s="18"/>
    </row>
    <row r="16" spans="1:11" x14ac:dyDescent="0.25">
      <c r="A16" s="45"/>
      <c r="B16" s="32"/>
      <c r="C16" s="22"/>
      <c r="D16" s="23"/>
      <c r="E16" s="22"/>
      <c r="F16" s="23"/>
      <c r="G16" s="22"/>
      <c r="H16" s="23"/>
      <c r="I16" s="22"/>
      <c r="J16" s="23"/>
      <c r="K16" s="22"/>
    </row>
    <row r="17" spans="1:11" ht="15.75" thickBot="1" x14ac:dyDescent="0.3">
      <c r="A17" s="45"/>
      <c r="B17" s="72"/>
      <c r="C17" s="18"/>
      <c r="D17" s="41">
        <v>61560</v>
      </c>
      <c r="E17" s="18"/>
      <c r="F17" s="41">
        <v>73673</v>
      </c>
      <c r="G17" s="18"/>
      <c r="H17" s="41">
        <v>73147</v>
      </c>
      <c r="I17" s="18"/>
      <c r="J17" s="41">
        <v>12083</v>
      </c>
      <c r="K17" s="18"/>
    </row>
    <row r="18" spans="1:11" ht="15.75" thickTop="1" x14ac:dyDescent="0.25">
      <c r="A18" s="45"/>
      <c r="B18" s="51"/>
      <c r="C18" s="51"/>
      <c r="D18" s="51"/>
      <c r="E18" s="51"/>
      <c r="F18" s="51"/>
      <c r="G18" s="51"/>
      <c r="H18" s="51"/>
      <c r="I18" s="51"/>
      <c r="J18" s="51"/>
      <c r="K18" s="51"/>
    </row>
  </sheetData>
  <mergeCells count="11">
    <mergeCell ref="B18:K18"/>
    <mergeCell ref="D7:J7"/>
    <mergeCell ref="H8:J8"/>
    <mergeCell ref="A1:A2"/>
    <mergeCell ref="B1:K1"/>
    <mergeCell ref="B2:K2"/>
    <mergeCell ref="B3:K3"/>
    <mergeCell ref="A4:A18"/>
    <mergeCell ref="B4:K4"/>
    <mergeCell ref="B5:K5"/>
    <mergeCell ref="B6:K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42578125" customWidth="1"/>
    <col min="3" max="3" width="23.85546875" customWidth="1"/>
    <col min="4" max="4" width="14.85546875" customWidth="1"/>
    <col min="5" max="5" width="23.85546875" customWidth="1"/>
    <col min="6" max="6" width="14.85546875" customWidth="1"/>
    <col min="7" max="7" width="23.85546875" customWidth="1"/>
  </cols>
  <sheetData>
    <row r="1" spans="1:7" ht="15" customHeight="1" x14ac:dyDescent="0.25">
      <c r="A1" s="7" t="s">
        <v>1340</v>
      </c>
      <c r="B1" s="7" t="s">
        <v>1</v>
      </c>
      <c r="C1" s="7"/>
      <c r="D1" s="7"/>
      <c r="E1" s="7"/>
      <c r="F1" s="7"/>
      <c r="G1" s="7"/>
    </row>
    <row r="2" spans="1:7" ht="15" customHeight="1" x14ac:dyDescent="0.25">
      <c r="A2" s="7"/>
      <c r="B2" s="7" t="s">
        <v>2</v>
      </c>
      <c r="C2" s="7"/>
      <c r="D2" s="7"/>
      <c r="E2" s="7"/>
      <c r="F2" s="7"/>
      <c r="G2" s="7"/>
    </row>
    <row r="3" spans="1:7" ht="30" x14ac:dyDescent="0.25">
      <c r="A3" s="3" t="s">
        <v>807</v>
      </c>
      <c r="B3" s="44" t="s">
        <v>4</v>
      </c>
      <c r="C3" s="44"/>
      <c r="D3" s="44"/>
      <c r="E3" s="44"/>
      <c r="F3" s="44"/>
      <c r="G3" s="44"/>
    </row>
    <row r="4" spans="1:7" ht="15" customHeight="1" x14ac:dyDescent="0.25">
      <c r="A4" s="45" t="s">
        <v>1341</v>
      </c>
      <c r="B4" s="44" t="s">
        <v>4</v>
      </c>
      <c r="C4" s="44"/>
      <c r="D4" s="44"/>
      <c r="E4" s="44"/>
      <c r="F4" s="44"/>
      <c r="G4" s="44"/>
    </row>
    <row r="5" spans="1:7" ht="15" customHeight="1" x14ac:dyDescent="0.25">
      <c r="A5" s="45"/>
      <c r="B5" s="47" t="s">
        <v>810</v>
      </c>
      <c r="C5" s="47"/>
      <c r="D5" s="47"/>
      <c r="E5" s="47"/>
      <c r="F5" s="47"/>
      <c r="G5" s="47"/>
    </row>
    <row r="6" spans="1:7" x14ac:dyDescent="0.25">
      <c r="A6" s="45"/>
      <c r="B6" s="47"/>
      <c r="C6" s="47"/>
      <c r="D6" s="47"/>
      <c r="E6" s="47"/>
      <c r="F6" s="47"/>
      <c r="G6" s="47"/>
    </row>
    <row r="7" spans="1:7" ht="15.75" thickBot="1" x14ac:dyDescent="0.3">
      <c r="A7" s="45"/>
      <c r="B7" s="29"/>
      <c r="C7" s="14"/>
      <c r="D7" s="28" t="s">
        <v>811</v>
      </c>
      <c r="E7" s="28"/>
      <c r="F7" s="28"/>
      <c r="G7" s="14"/>
    </row>
    <row r="8" spans="1:7" x14ac:dyDescent="0.25">
      <c r="A8" s="45"/>
      <c r="B8" s="29"/>
      <c r="C8" s="14"/>
      <c r="D8" s="15" t="s">
        <v>272</v>
      </c>
      <c r="E8" s="14"/>
      <c r="F8" s="15" t="s">
        <v>273</v>
      </c>
      <c r="G8" s="14"/>
    </row>
    <row r="9" spans="1:7" x14ac:dyDescent="0.25">
      <c r="A9" s="45"/>
      <c r="B9" s="32"/>
      <c r="C9" s="22"/>
      <c r="D9" s="23"/>
      <c r="E9" s="22"/>
      <c r="F9" s="23"/>
      <c r="G9" s="22"/>
    </row>
    <row r="10" spans="1:7" x14ac:dyDescent="0.25">
      <c r="A10" s="45"/>
      <c r="B10" s="30">
        <v>2014</v>
      </c>
      <c r="C10" s="18"/>
      <c r="D10" s="31">
        <v>9615</v>
      </c>
      <c r="E10" s="18"/>
      <c r="F10" s="31">
        <v>1588</v>
      </c>
      <c r="G10" s="18"/>
    </row>
    <row r="11" spans="1:7" x14ac:dyDescent="0.25">
      <c r="A11" s="45"/>
      <c r="B11" s="32">
        <v>2015</v>
      </c>
      <c r="C11" s="33"/>
      <c r="D11" s="34">
        <v>6851</v>
      </c>
      <c r="E11" s="33"/>
      <c r="F11" s="34">
        <v>1132</v>
      </c>
      <c r="G11" s="33"/>
    </row>
    <row r="12" spans="1:7" x14ac:dyDescent="0.25">
      <c r="A12" s="45"/>
      <c r="B12" s="30">
        <v>2016</v>
      </c>
      <c r="C12" s="18"/>
      <c r="D12" s="31">
        <v>5760</v>
      </c>
      <c r="E12" s="18"/>
      <c r="F12" s="19">
        <v>951</v>
      </c>
      <c r="G12" s="18"/>
    </row>
    <row r="13" spans="1:7" x14ac:dyDescent="0.25">
      <c r="A13" s="45"/>
      <c r="B13" s="32">
        <v>2017</v>
      </c>
      <c r="C13" s="33"/>
      <c r="D13" s="34">
        <v>5565</v>
      </c>
      <c r="E13" s="33"/>
      <c r="F13" s="23">
        <v>919</v>
      </c>
      <c r="G13" s="33"/>
    </row>
    <row r="14" spans="1:7" x14ac:dyDescent="0.25">
      <c r="A14" s="45"/>
      <c r="B14" s="30">
        <v>2018</v>
      </c>
      <c r="C14" s="18"/>
      <c r="D14" s="31">
        <v>5565</v>
      </c>
      <c r="E14" s="18"/>
      <c r="F14" s="19">
        <v>919</v>
      </c>
      <c r="G14" s="18"/>
    </row>
    <row r="15" spans="1:7" ht="15.75" thickBot="1" x14ac:dyDescent="0.3">
      <c r="A15" s="45"/>
      <c r="B15" s="32" t="s">
        <v>812</v>
      </c>
      <c r="C15" s="33"/>
      <c r="D15" s="35">
        <v>31641</v>
      </c>
      <c r="E15" s="33"/>
      <c r="F15" s="35">
        <v>5228</v>
      </c>
      <c r="G15" s="33"/>
    </row>
    <row r="16" spans="1:7" x14ac:dyDescent="0.25">
      <c r="A16" s="45"/>
      <c r="B16" s="30"/>
      <c r="C16" s="20"/>
      <c r="D16" s="19"/>
      <c r="E16" s="20"/>
      <c r="F16" s="19"/>
      <c r="G16" s="20"/>
    </row>
    <row r="17" spans="1:7" ht="15.75" thickBot="1" x14ac:dyDescent="0.3">
      <c r="A17" s="45"/>
      <c r="B17" s="67"/>
      <c r="C17" s="33"/>
      <c r="D17" s="42">
        <v>64997</v>
      </c>
      <c r="E17" s="33"/>
      <c r="F17" s="42">
        <v>10737</v>
      </c>
      <c r="G17" s="33"/>
    </row>
    <row r="18" spans="1:7" ht="15.75" thickTop="1" x14ac:dyDescent="0.25">
      <c r="A18" s="45"/>
      <c r="B18" s="47"/>
      <c r="C18" s="47"/>
      <c r="D18" s="47"/>
      <c r="E18" s="47"/>
      <c r="F18" s="47"/>
      <c r="G18" s="47"/>
    </row>
  </sheetData>
  <mergeCells count="10">
    <mergeCell ref="D7:F7"/>
    <mergeCell ref="A1:A2"/>
    <mergeCell ref="B1:G1"/>
    <mergeCell ref="B2:G2"/>
    <mergeCell ref="B3:G3"/>
    <mergeCell ref="A4:A18"/>
    <mergeCell ref="B4:G4"/>
    <mergeCell ref="B5:G5"/>
    <mergeCell ref="B6:G6"/>
    <mergeCell ref="B18:G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3"/>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10" bestFit="1" customWidth="1"/>
    <col min="7" max="7" width="1.5703125" bestFit="1" customWidth="1"/>
    <col min="8" max="8" width="10.140625" bestFit="1" customWidth="1"/>
    <col min="9" max="9" width="1.5703125" bestFit="1" customWidth="1"/>
    <col min="10" max="10" width="7.140625" bestFit="1" customWidth="1"/>
    <col min="11" max="11" width="1.5703125" bestFit="1" customWidth="1"/>
    <col min="12" max="12" width="10" bestFit="1" customWidth="1"/>
    <col min="13" max="13" width="1.5703125" bestFit="1" customWidth="1"/>
    <col min="15" max="15" width="1.5703125" bestFit="1" customWidth="1"/>
    <col min="16" max="16" width="10.140625" bestFit="1" customWidth="1"/>
    <col min="17" max="17" width="1.5703125" bestFit="1" customWidth="1"/>
    <col min="18" max="18" width="9.85546875" bestFit="1" customWidth="1"/>
    <col min="19" max="19" width="1.5703125" bestFit="1" customWidth="1"/>
    <col min="20" max="20" width="10.5703125" bestFit="1" customWidth="1"/>
    <col min="21" max="21" width="1.5703125" bestFit="1" customWidth="1"/>
    <col min="22" max="22" width="10.85546875" bestFit="1" customWidth="1"/>
    <col min="23" max="23" width="1.5703125" bestFit="1" customWidth="1"/>
    <col min="24" max="24" width="6" customWidth="1"/>
    <col min="25" max="25" width="1.5703125" customWidth="1"/>
    <col min="26" max="26" width="5.42578125" customWidth="1"/>
    <col min="27" max="27" width="1.42578125" bestFit="1" customWidth="1"/>
    <col min="28" max="28" width="5.7109375" bestFit="1" customWidth="1"/>
    <col min="29" max="29" width="1.42578125" bestFit="1" customWidth="1"/>
    <col min="30" max="30" width="5.28515625" bestFit="1" customWidth="1"/>
    <col min="31" max="31" width="1.42578125" bestFit="1" customWidth="1"/>
    <col min="32" max="32" width="6.28515625" bestFit="1" customWidth="1"/>
    <col min="33" max="33" width="1.42578125" bestFit="1" customWidth="1"/>
    <col min="34" max="34" width="5.28515625" bestFit="1" customWidth="1"/>
    <col min="35" max="35" width="1.42578125" bestFit="1" customWidth="1"/>
    <col min="36" max="36" width="6" bestFit="1" customWidth="1"/>
    <col min="37" max="37" width="1.42578125" bestFit="1" customWidth="1"/>
    <col min="38" max="38" width="5.28515625" bestFit="1" customWidth="1"/>
    <col min="39" max="39" width="1.42578125" bestFit="1" customWidth="1"/>
    <col min="40" max="40" width="6.7109375" bestFit="1" customWidth="1"/>
    <col min="41" max="41" width="1.42578125" bestFit="1" customWidth="1"/>
    <col min="42" max="42" width="6" bestFit="1" customWidth="1"/>
    <col min="43" max="43" width="1.42578125" bestFit="1" customWidth="1"/>
  </cols>
  <sheetData>
    <row r="1" spans="1:43" ht="15" customHeight="1" x14ac:dyDescent="0.25">
      <c r="A1" s="7" t="s">
        <v>1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x14ac:dyDescent="0.25">
      <c r="A3" s="3" t="s">
        <v>822</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row>
    <row r="4" spans="1:43" ht="15" customHeight="1" x14ac:dyDescent="0.25">
      <c r="A4" s="45" t="s">
        <v>1343</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row>
    <row r="5" spans="1:43" x14ac:dyDescent="0.25">
      <c r="A5" s="45"/>
      <c r="B5" s="105" t="s">
        <v>826</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c r="AL5" s="105"/>
      <c r="AM5" s="105"/>
      <c r="AN5" s="105"/>
      <c r="AO5" s="105"/>
      <c r="AP5" s="105"/>
      <c r="AQ5" s="105"/>
    </row>
    <row r="6" spans="1:43" x14ac:dyDescent="0.25">
      <c r="A6" s="4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row>
    <row r="7" spans="1:43" x14ac:dyDescent="0.25">
      <c r="A7" s="45"/>
      <c r="B7" s="29"/>
      <c r="C7" s="14"/>
      <c r="D7" s="14"/>
      <c r="E7" s="14"/>
      <c r="F7" s="15" t="s">
        <v>570</v>
      </c>
      <c r="G7" s="14"/>
      <c r="H7" s="14"/>
      <c r="I7" s="14"/>
      <c r="J7" s="14"/>
      <c r="K7" s="14"/>
      <c r="L7" s="15" t="s">
        <v>571</v>
      </c>
      <c r="M7" s="14"/>
      <c r="N7" s="15" t="s">
        <v>827</v>
      </c>
      <c r="O7" s="14"/>
      <c r="P7" s="14"/>
      <c r="Q7" s="14"/>
      <c r="R7" s="14"/>
      <c r="S7" s="14"/>
      <c r="T7" s="14"/>
      <c r="U7" s="14"/>
      <c r="V7" s="14"/>
      <c r="W7" s="14"/>
    </row>
    <row r="8" spans="1:43" ht="15.75" thickBot="1" x14ac:dyDescent="0.3">
      <c r="A8" s="45"/>
      <c r="B8" s="29"/>
      <c r="C8" s="14"/>
      <c r="D8" s="16" t="s">
        <v>574</v>
      </c>
      <c r="E8" s="14"/>
      <c r="F8" s="16" t="s">
        <v>575</v>
      </c>
      <c r="G8" s="14"/>
      <c r="H8" s="16" t="s">
        <v>828</v>
      </c>
      <c r="I8" s="14"/>
      <c r="J8" s="16" t="s">
        <v>577</v>
      </c>
      <c r="K8" s="14"/>
      <c r="L8" s="16" t="s">
        <v>575</v>
      </c>
      <c r="M8" s="14"/>
      <c r="N8" s="16" t="s">
        <v>576</v>
      </c>
      <c r="O8" s="14"/>
      <c r="P8" s="16" t="s">
        <v>829</v>
      </c>
      <c r="Q8" s="14"/>
      <c r="R8" s="16" t="s">
        <v>830</v>
      </c>
      <c r="S8" s="14"/>
      <c r="T8" s="16" t="s">
        <v>831</v>
      </c>
      <c r="U8" s="14"/>
      <c r="V8" s="16" t="s">
        <v>832</v>
      </c>
      <c r="W8" s="14"/>
    </row>
    <row r="9" spans="1:43" x14ac:dyDescent="0.25">
      <c r="A9" s="45"/>
      <c r="B9" s="29"/>
      <c r="C9" s="14"/>
      <c r="D9" s="15" t="s">
        <v>272</v>
      </c>
      <c r="E9" s="14"/>
      <c r="F9" s="15" t="s">
        <v>272</v>
      </c>
      <c r="G9" s="14"/>
      <c r="H9" s="15" t="s">
        <v>272</v>
      </c>
      <c r="I9" s="14"/>
      <c r="J9" s="15" t="s">
        <v>272</v>
      </c>
      <c r="K9" s="14"/>
      <c r="L9" s="15" t="s">
        <v>272</v>
      </c>
      <c r="M9" s="14"/>
      <c r="N9" s="15" t="s">
        <v>272</v>
      </c>
      <c r="O9" s="14"/>
      <c r="P9" s="15" t="s">
        <v>272</v>
      </c>
      <c r="Q9" s="14"/>
      <c r="R9" s="15" t="s">
        <v>272</v>
      </c>
      <c r="S9" s="14"/>
      <c r="T9" s="15" t="s">
        <v>272</v>
      </c>
      <c r="U9" s="14"/>
      <c r="V9" s="15" t="s">
        <v>272</v>
      </c>
      <c r="W9" s="14"/>
    </row>
    <row r="10" spans="1:43" x14ac:dyDescent="0.25">
      <c r="A10" s="45"/>
      <c r="B10" s="32"/>
      <c r="C10" s="22"/>
      <c r="D10" s="23"/>
      <c r="E10" s="22"/>
      <c r="F10" s="23"/>
      <c r="G10" s="22"/>
      <c r="H10" s="23"/>
      <c r="I10" s="22"/>
      <c r="J10" s="23"/>
      <c r="K10" s="22"/>
      <c r="L10" s="23"/>
      <c r="M10" s="22"/>
      <c r="N10" s="23"/>
      <c r="O10" s="22"/>
      <c r="P10" s="23"/>
      <c r="Q10" s="22"/>
      <c r="R10" s="23"/>
      <c r="S10" s="22"/>
      <c r="T10" s="23"/>
      <c r="U10" s="22"/>
      <c r="V10" s="23"/>
      <c r="W10" s="22"/>
    </row>
    <row r="11" spans="1:43" x14ac:dyDescent="0.25">
      <c r="A11" s="45"/>
      <c r="B11" s="64" t="s">
        <v>833</v>
      </c>
      <c r="C11" s="18"/>
      <c r="D11" s="37"/>
      <c r="E11" s="18"/>
      <c r="F11" s="37"/>
      <c r="G11" s="18"/>
      <c r="H11" s="37"/>
      <c r="I11" s="18"/>
      <c r="J11" s="37"/>
      <c r="K11" s="18"/>
      <c r="L11" s="37"/>
      <c r="M11" s="18"/>
      <c r="N11" s="37"/>
      <c r="O11" s="18"/>
      <c r="P11" s="37"/>
      <c r="Q11" s="18"/>
      <c r="R11" s="37"/>
      <c r="S11" s="18"/>
      <c r="T11" s="37"/>
      <c r="U11" s="18"/>
      <c r="V11" s="37"/>
      <c r="W11" s="18"/>
    </row>
    <row r="12" spans="1:43" x14ac:dyDescent="0.25">
      <c r="A12" s="45"/>
      <c r="B12" s="79" t="s">
        <v>102</v>
      </c>
      <c r="C12" s="33"/>
      <c r="D12" s="34">
        <v>957338</v>
      </c>
      <c r="E12" s="33"/>
      <c r="F12" s="34">
        <v>521918</v>
      </c>
      <c r="G12" s="33"/>
      <c r="H12" s="34">
        <v>362566</v>
      </c>
      <c r="I12" s="33"/>
      <c r="J12" s="34">
        <v>240151</v>
      </c>
      <c r="K12" s="33"/>
      <c r="L12" s="34">
        <v>426519</v>
      </c>
      <c r="M12" s="33"/>
      <c r="N12" s="34">
        <v>51749</v>
      </c>
      <c r="O12" s="33"/>
      <c r="P12" s="34">
        <v>104174</v>
      </c>
      <c r="Q12" s="33"/>
      <c r="R12" s="23">
        <v>335</v>
      </c>
      <c r="S12" s="33"/>
      <c r="T12" s="23" t="s">
        <v>230</v>
      </c>
      <c r="U12" s="33"/>
      <c r="V12" s="34">
        <v>2664750</v>
      </c>
      <c r="W12" s="33"/>
    </row>
    <row r="13" spans="1:43" ht="25.5" x14ac:dyDescent="0.25">
      <c r="A13" s="45"/>
      <c r="B13" s="80" t="s">
        <v>97</v>
      </c>
      <c r="C13" s="18"/>
      <c r="D13" s="31">
        <v>141623</v>
      </c>
      <c r="E13" s="18"/>
      <c r="F13" s="31">
        <v>43549</v>
      </c>
      <c r="G13" s="18"/>
      <c r="H13" s="31">
        <v>48512</v>
      </c>
      <c r="I13" s="18"/>
      <c r="J13" s="31">
        <v>32969</v>
      </c>
      <c r="K13" s="18"/>
      <c r="L13" s="31">
        <v>25432</v>
      </c>
      <c r="M13" s="18"/>
      <c r="N13" s="31">
        <v>24271</v>
      </c>
      <c r="O13" s="18"/>
      <c r="P13" s="31">
        <v>13872</v>
      </c>
      <c r="Q13" s="18"/>
      <c r="R13" s="31">
        <v>3527</v>
      </c>
      <c r="S13" s="18"/>
      <c r="T13" s="19" t="s">
        <v>230</v>
      </c>
      <c r="U13" s="18"/>
      <c r="V13" s="31">
        <v>333755</v>
      </c>
      <c r="W13" s="18"/>
    </row>
    <row r="14" spans="1:43" x14ac:dyDescent="0.25">
      <c r="A14" s="45"/>
      <c r="B14" s="79" t="s">
        <v>98</v>
      </c>
      <c r="C14" s="33"/>
      <c r="D14" s="34">
        <v>8977</v>
      </c>
      <c r="E14" s="33"/>
      <c r="F14" s="34">
        <v>3491</v>
      </c>
      <c r="G14" s="33"/>
      <c r="H14" s="34">
        <v>3189</v>
      </c>
      <c r="I14" s="33"/>
      <c r="J14" s="23">
        <v>474</v>
      </c>
      <c r="K14" s="33"/>
      <c r="L14" s="34">
        <v>2179</v>
      </c>
      <c r="M14" s="33"/>
      <c r="N14" s="23" t="s">
        <v>230</v>
      </c>
      <c r="O14" s="33"/>
      <c r="P14" s="23" t="s">
        <v>230</v>
      </c>
      <c r="Q14" s="33"/>
      <c r="R14" s="23" t="s">
        <v>230</v>
      </c>
      <c r="S14" s="33"/>
      <c r="T14" s="23" t="s">
        <v>230</v>
      </c>
      <c r="U14" s="33"/>
      <c r="V14" s="34">
        <v>18310</v>
      </c>
      <c r="W14" s="33"/>
    </row>
    <row r="15" spans="1:43" ht="15.75" thickBot="1" x14ac:dyDescent="0.3">
      <c r="A15" s="45"/>
      <c r="B15" s="80" t="s">
        <v>99</v>
      </c>
      <c r="C15" s="18"/>
      <c r="D15" s="36">
        <v>7727</v>
      </c>
      <c r="E15" s="18"/>
      <c r="F15" s="36">
        <v>3603</v>
      </c>
      <c r="G15" s="18"/>
      <c r="H15" s="36">
        <v>2065</v>
      </c>
      <c r="I15" s="18"/>
      <c r="J15" s="36">
        <v>1662</v>
      </c>
      <c r="K15" s="18"/>
      <c r="L15" s="36">
        <v>1374</v>
      </c>
      <c r="M15" s="18"/>
      <c r="N15" s="40">
        <v>628</v>
      </c>
      <c r="O15" s="18"/>
      <c r="P15" s="40">
        <v>942</v>
      </c>
      <c r="Q15" s="18"/>
      <c r="R15" s="36">
        <v>5609</v>
      </c>
      <c r="S15" s="18"/>
      <c r="T15" s="40" t="s">
        <v>834</v>
      </c>
      <c r="U15" s="20" t="s">
        <v>286</v>
      </c>
      <c r="V15" s="36">
        <v>19403</v>
      </c>
      <c r="W15" s="18"/>
    </row>
    <row r="16" spans="1:43" x14ac:dyDescent="0.25">
      <c r="A16" s="45"/>
      <c r="B16" s="32"/>
      <c r="C16" s="22"/>
      <c r="D16" s="23"/>
      <c r="E16" s="22"/>
      <c r="F16" s="23"/>
      <c r="G16" s="22"/>
      <c r="H16" s="23"/>
      <c r="I16" s="22"/>
      <c r="J16" s="23"/>
      <c r="K16" s="22"/>
      <c r="L16" s="23"/>
      <c r="M16" s="22"/>
      <c r="N16" s="23"/>
      <c r="O16" s="22"/>
      <c r="P16" s="23"/>
      <c r="Q16" s="22"/>
      <c r="R16" s="23"/>
      <c r="S16" s="22"/>
      <c r="T16" s="23"/>
      <c r="U16" s="22"/>
      <c r="V16" s="23"/>
      <c r="W16" s="22"/>
    </row>
    <row r="17" spans="1:23" ht="15.75" thickBot="1" x14ac:dyDescent="0.3">
      <c r="A17" s="45"/>
      <c r="B17" s="81"/>
      <c r="C17" s="18"/>
      <c r="D17" s="36">
        <v>1115665</v>
      </c>
      <c r="E17" s="18"/>
      <c r="F17" s="36">
        <v>572561</v>
      </c>
      <c r="G17" s="18"/>
      <c r="H17" s="36">
        <v>416332</v>
      </c>
      <c r="I17" s="18"/>
      <c r="J17" s="36">
        <v>275256</v>
      </c>
      <c r="K17" s="18"/>
      <c r="L17" s="36">
        <v>455504</v>
      </c>
      <c r="M17" s="18"/>
      <c r="N17" s="36">
        <v>76648</v>
      </c>
      <c r="O17" s="18"/>
      <c r="P17" s="36">
        <v>118988</v>
      </c>
      <c r="Q17" s="18"/>
      <c r="R17" s="36">
        <v>9471</v>
      </c>
      <c r="S17" s="18"/>
      <c r="T17" s="40" t="s">
        <v>834</v>
      </c>
      <c r="U17" s="20" t="s">
        <v>286</v>
      </c>
      <c r="V17" s="36">
        <v>3036218</v>
      </c>
      <c r="W17" s="18"/>
    </row>
    <row r="18" spans="1:23" x14ac:dyDescent="0.25">
      <c r="A18" s="45"/>
      <c r="B18" s="32"/>
      <c r="C18" s="22"/>
      <c r="D18" s="23"/>
      <c r="E18" s="22"/>
      <c r="F18" s="23"/>
      <c r="G18" s="22"/>
      <c r="H18" s="23"/>
      <c r="I18" s="22"/>
      <c r="J18" s="23"/>
      <c r="K18" s="22"/>
      <c r="L18" s="23"/>
      <c r="M18" s="22"/>
      <c r="N18" s="23"/>
      <c r="O18" s="22"/>
      <c r="P18" s="23"/>
      <c r="Q18" s="22"/>
      <c r="R18" s="23"/>
      <c r="S18" s="22"/>
      <c r="T18" s="23"/>
      <c r="U18" s="22"/>
      <c r="V18" s="23"/>
      <c r="W18" s="22"/>
    </row>
    <row r="19" spans="1:23" x14ac:dyDescent="0.25">
      <c r="A19" s="45"/>
      <c r="B19" s="64" t="s">
        <v>535</v>
      </c>
      <c r="C19" s="18"/>
      <c r="D19" s="37"/>
      <c r="E19" s="18"/>
      <c r="F19" s="37"/>
      <c r="G19" s="18"/>
      <c r="H19" s="37"/>
      <c r="I19" s="18"/>
      <c r="J19" s="37"/>
      <c r="K19" s="18"/>
      <c r="L19" s="37"/>
      <c r="M19" s="18"/>
      <c r="N19" s="37"/>
      <c r="O19" s="18"/>
      <c r="P19" s="37"/>
      <c r="Q19" s="18"/>
      <c r="R19" s="37"/>
      <c r="S19" s="18"/>
      <c r="T19" s="37"/>
      <c r="U19" s="18"/>
      <c r="V19" s="37"/>
      <c r="W19" s="18"/>
    </row>
    <row r="20" spans="1:23" x14ac:dyDescent="0.25">
      <c r="A20" s="45"/>
      <c r="B20" s="79" t="s">
        <v>102</v>
      </c>
      <c r="C20" s="33"/>
      <c r="D20" s="23" t="s">
        <v>835</v>
      </c>
      <c r="E20" s="22" t="s">
        <v>286</v>
      </c>
      <c r="F20" s="23" t="s">
        <v>836</v>
      </c>
      <c r="G20" s="22" t="s">
        <v>286</v>
      </c>
      <c r="H20" s="23" t="s">
        <v>837</v>
      </c>
      <c r="I20" s="22" t="s">
        <v>286</v>
      </c>
      <c r="J20" s="23" t="s">
        <v>838</v>
      </c>
      <c r="K20" s="22" t="s">
        <v>286</v>
      </c>
      <c r="L20" s="23" t="s">
        <v>839</v>
      </c>
      <c r="M20" s="22" t="s">
        <v>286</v>
      </c>
      <c r="N20" s="23" t="s">
        <v>840</v>
      </c>
      <c r="O20" s="22" t="s">
        <v>286</v>
      </c>
      <c r="P20" s="23" t="s">
        <v>841</v>
      </c>
      <c r="Q20" s="22" t="s">
        <v>286</v>
      </c>
      <c r="R20" s="23" t="s">
        <v>842</v>
      </c>
      <c r="S20" s="22" t="s">
        <v>286</v>
      </c>
      <c r="T20" s="34">
        <v>4207</v>
      </c>
      <c r="U20" s="33"/>
      <c r="V20" s="23" t="s">
        <v>843</v>
      </c>
      <c r="W20" s="22" t="s">
        <v>286</v>
      </c>
    </row>
    <row r="21" spans="1:23" ht="25.5" x14ac:dyDescent="0.25">
      <c r="A21" s="45"/>
      <c r="B21" s="80" t="s">
        <v>97</v>
      </c>
      <c r="C21" s="18"/>
      <c r="D21" s="19" t="s">
        <v>844</v>
      </c>
      <c r="E21" s="20" t="s">
        <v>286</v>
      </c>
      <c r="F21" s="19" t="s">
        <v>845</v>
      </c>
      <c r="G21" s="20" t="s">
        <v>286</v>
      </c>
      <c r="H21" s="19" t="s">
        <v>846</v>
      </c>
      <c r="I21" s="20" t="s">
        <v>286</v>
      </c>
      <c r="J21" s="19" t="s">
        <v>847</v>
      </c>
      <c r="K21" s="20" t="s">
        <v>286</v>
      </c>
      <c r="L21" s="19" t="s">
        <v>848</v>
      </c>
      <c r="M21" s="20" t="s">
        <v>286</v>
      </c>
      <c r="N21" s="19" t="s">
        <v>849</v>
      </c>
      <c r="O21" s="20" t="s">
        <v>286</v>
      </c>
      <c r="P21" s="19" t="s">
        <v>850</v>
      </c>
      <c r="Q21" s="20" t="s">
        <v>286</v>
      </c>
      <c r="R21" s="19" t="s">
        <v>851</v>
      </c>
      <c r="S21" s="20" t="s">
        <v>286</v>
      </c>
      <c r="T21" s="19" t="s">
        <v>230</v>
      </c>
      <c r="U21" s="18"/>
      <c r="V21" s="19" t="s">
        <v>852</v>
      </c>
      <c r="W21" s="20" t="s">
        <v>286</v>
      </c>
    </row>
    <row r="22" spans="1:23" x14ac:dyDescent="0.25">
      <c r="A22" s="45"/>
      <c r="B22" s="79" t="s">
        <v>98</v>
      </c>
      <c r="C22" s="33"/>
      <c r="D22" s="23" t="s">
        <v>853</v>
      </c>
      <c r="E22" s="22" t="s">
        <v>286</v>
      </c>
      <c r="F22" s="23" t="s">
        <v>854</v>
      </c>
      <c r="G22" s="22" t="s">
        <v>286</v>
      </c>
      <c r="H22" s="23" t="s">
        <v>855</v>
      </c>
      <c r="I22" s="22" t="s">
        <v>286</v>
      </c>
      <c r="J22" s="23" t="s">
        <v>856</v>
      </c>
      <c r="K22" s="22" t="s">
        <v>286</v>
      </c>
      <c r="L22" s="23" t="s">
        <v>857</v>
      </c>
      <c r="M22" s="22" t="s">
        <v>286</v>
      </c>
      <c r="N22" s="23" t="s">
        <v>230</v>
      </c>
      <c r="O22" s="33"/>
      <c r="P22" s="23" t="s">
        <v>230</v>
      </c>
      <c r="Q22" s="33"/>
      <c r="R22" s="23" t="s">
        <v>230</v>
      </c>
      <c r="S22" s="33"/>
      <c r="T22" s="23" t="s">
        <v>230</v>
      </c>
      <c r="U22" s="33"/>
      <c r="V22" s="23" t="s">
        <v>858</v>
      </c>
      <c r="W22" s="22" t="s">
        <v>286</v>
      </c>
    </row>
    <row r="23" spans="1:23" ht="15.75" thickBot="1" x14ac:dyDescent="0.3">
      <c r="A23" s="45"/>
      <c r="B23" s="80" t="s">
        <v>99</v>
      </c>
      <c r="C23" s="18"/>
      <c r="D23" s="40" t="s">
        <v>859</v>
      </c>
      <c r="E23" s="20" t="s">
        <v>286</v>
      </c>
      <c r="F23" s="40" t="s">
        <v>860</v>
      </c>
      <c r="G23" s="20" t="s">
        <v>286</v>
      </c>
      <c r="H23" s="40" t="s">
        <v>861</v>
      </c>
      <c r="I23" s="20" t="s">
        <v>286</v>
      </c>
      <c r="J23" s="40" t="s">
        <v>862</v>
      </c>
      <c r="K23" s="20" t="s">
        <v>286</v>
      </c>
      <c r="L23" s="40" t="s">
        <v>863</v>
      </c>
      <c r="M23" s="20" t="s">
        <v>286</v>
      </c>
      <c r="N23" s="40" t="s">
        <v>864</v>
      </c>
      <c r="O23" s="20" t="s">
        <v>286</v>
      </c>
      <c r="P23" s="40" t="s">
        <v>230</v>
      </c>
      <c r="Q23" s="18"/>
      <c r="R23" s="40" t="s">
        <v>865</v>
      </c>
      <c r="S23" s="20" t="s">
        <v>286</v>
      </c>
      <c r="T23" s="40" t="s">
        <v>230</v>
      </c>
      <c r="U23" s="18"/>
      <c r="V23" s="40" t="s">
        <v>866</v>
      </c>
      <c r="W23" s="20" t="s">
        <v>286</v>
      </c>
    </row>
    <row r="24" spans="1:23" x14ac:dyDescent="0.25">
      <c r="A24" s="45"/>
      <c r="B24" s="32"/>
      <c r="C24" s="22"/>
      <c r="D24" s="23"/>
      <c r="E24" s="22"/>
      <c r="F24" s="23"/>
      <c r="G24" s="22"/>
      <c r="H24" s="23"/>
      <c r="I24" s="22"/>
      <c r="J24" s="23"/>
      <c r="K24" s="22"/>
      <c r="L24" s="23"/>
      <c r="M24" s="22"/>
      <c r="N24" s="23"/>
      <c r="O24" s="22"/>
      <c r="P24" s="23"/>
      <c r="Q24" s="22"/>
      <c r="R24" s="23"/>
      <c r="S24" s="22"/>
      <c r="T24" s="23"/>
      <c r="U24" s="22"/>
      <c r="V24" s="23"/>
      <c r="W24" s="22"/>
    </row>
    <row r="25" spans="1:23" ht="15.75" thickBot="1" x14ac:dyDescent="0.3">
      <c r="A25" s="45"/>
      <c r="B25" s="81"/>
      <c r="C25" s="18"/>
      <c r="D25" s="40" t="s">
        <v>867</v>
      </c>
      <c r="E25" s="20" t="s">
        <v>286</v>
      </c>
      <c r="F25" s="40" t="s">
        <v>868</v>
      </c>
      <c r="G25" s="20" t="s">
        <v>286</v>
      </c>
      <c r="H25" s="40" t="s">
        <v>869</v>
      </c>
      <c r="I25" s="20" t="s">
        <v>286</v>
      </c>
      <c r="J25" s="40" t="s">
        <v>870</v>
      </c>
      <c r="K25" s="20" t="s">
        <v>286</v>
      </c>
      <c r="L25" s="40" t="s">
        <v>871</v>
      </c>
      <c r="M25" s="20" t="s">
        <v>286</v>
      </c>
      <c r="N25" s="40" t="s">
        <v>872</v>
      </c>
      <c r="O25" s="20" t="s">
        <v>286</v>
      </c>
      <c r="P25" s="40" t="s">
        <v>873</v>
      </c>
      <c r="Q25" s="20" t="s">
        <v>286</v>
      </c>
      <c r="R25" s="40" t="s">
        <v>874</v>
      </c>
      <c r="S25" s="20" t="s">
        <v>286</v>
      </c>
      <c r="T25" s="36">
        <v>4207</v>
      </c>
      <c r="U25" s="18"/>
      <c r="V25" s="40" t="s">
        <v>875</v>
      </c>
      <c r="W25" s="20" t="s">
        <v>286</v>
      </c>
    </row>
    <row r="26" spans="1:23" x14ac:dyDescent="0.25">
      <c r="A26" s="45"/>
      <c r="B26" s="32"/>
      <c r="C26" s="22"/>
      <c r="D26" s="23"/>
      <c r="E26" s="22"/>
      <c r="F26" s="23"/>
      <c r="G26" s="22"/>
      <c r="H26" s="23"/>
      <c r="I26" s="22"/>
      <c r="J26" s="23"/>
      <c r="K26" s="22"/>
      <c r="L26" s="23"/>
      <c r="M26" s="22"/>
      <c r="N26" s="23"/>
      <c r="O26" s="22"/>
      <c r="P26" s="23"/>
      <c r="Q26" s="22"/>
      <c r="R26" s="23"/>
      <c r="S26" s="22"/>
      <c r="T26" s="23"/>
      <c r="U26" s="22"/>
      <c r="V26" s="23"/>
      <c r="W26" s="22"/>
    </row>
    <row r="27" spans="1:23" ht="27.75" x14ac:dyDescent="0.25">
      <c r="A27" s="45"/>
      <c r="B27" s="64" t="s">
        <v>876</v>
      </c>
      <c r="C27" s="18"/>
      <c r="D27" s="19" t="s">
        <v>877</v>
      </c>
      <c r="E27" s="20" t="s">
        <v>286</v>
      </c>
      <c r="F27" s="19" t="s">
        <v>878</v>
      </c>
      <c r="G27" s="20" t="s">
        <v>286</v>
      </c>
      <c r="H27" s="19" t="s">
        <v>879</v>
      </c>
      <c r="I27" s="20" t="s">
        <v>286</v>
      </c>
      <c r="J27" s="19" t="s">
        <v>880</v>
      </c>
      <c r="K27" s="20" t="s">
        <v>286</v>
      </c>
      <c r="L27" s="19" t="s">
        <v>881</v>
      </c>
      <c r="M27" s="20" t="s">
        <v>286</v>
      </c>
      <c r="N27" s="19" t="s">
        <v>882</v>
      </c>
      <c r="O27" s="20" t="s">
        <v>286</v>
      </c>
      <c r="P27" s="19" t="s">
        <v>883</v>
      </c>
      <c r="Q27" s="20" t="s">
        <v>286</v>
      </c>
      <c r="R27" s="19" t="s">
        <v>884</v>
      </c>
      <c r="S27" s="20" t="s">
        <v>286</v>
      </c>
      <c r="T27" s="19" t="s">
        <v>230</v>
      </c>
      <c r="U27" s="18"/>
      <c r="V27" s="19" t="s">
        <v>885</v>
      </c>
      <c r="W27" s="20" t="s">
        <v>286</v>
      </c>
    </row>
    <row r="28" spans="1:23" x14ac:dyDescent="0.25">
      <c r="A28" s="45"/>
      <c r="B28" s="65" t="s">
        <v>886</v>
      </c>
      <c r="C28" s="33"/>
      <c r="D28" s="23" t="s">
        <v>887</v>
      </c>
      <c r="E28" s="22" t="s">
        <v>286</v>
      </c>
      <c r="F28" s="23" t="s">
        <v>888</v>
      </c>
      <c r="G28" s="22" t="s">
        <v>286</v>
      </c>
      <c r="H28" s="23" t="s">
        <v>889</v>
      </c>
      <c r="I28" s="22" t="s">
        <v>286</v>
      </c>
      <c r="J28" s="23" t="s">
        <v>890</v>
      </c>
      <c r="K28" s="22" t="s">
        <v>286</v>
      </c>
      <c r="L28" s="23" t="s">
        <v>891</v>
      </c>
      <c r="M28" s="22" t="s">
        <v>286</v>
      </c>
      <c r="N28" s="23" t="s">
        <v>892</v>
      </c>
      <c r="O28" s="22" t="s">
        <v>286</v>
      </c>
      <c r="P28" s="23" t="s">
        <v>893</v>
      </c>
      <c r="Q28" s="22" t="s">
        <v>286</v>
      </c>
      <c r="R28" s="23" t="s">
        <v>894</v>
      </c>
      <c r="S28" s="22" t="s">
        <v>286</v>
      </c>
      <c r="T28" s="23" t="s">
        <v>230</v>
      </c>
      <c r="U28" s="33"/>
      <c r="V28" s="23" t="s">
        <v>895</v>
      </c>
      <c r="W28" s="22" t="s">
        <v>286</v>
      </c>
    </row>
    <row r="29" spans="1:23" x14ac:dyDescent="0.25">
      <c r="A29" s="45"/>
      <c r="B29" s="64" t="s">
        <v>896</v>
      </c>
      <c r="C29" s="18"/>
      <c r="D29" s="19">
        <v>771</v>
      </c>
      <c r="E29" s="18"/>
      <c r="F29" s="19">
        <v>123</v>
      </c>
      <c r="G29" s="18"/>
      <c r="H29" s="19">
        <v>52</v>
      </c>
      <c r="I29" s="18"/>
      <c r="J29" s="19">
        <v>213</v>
      </c>
      <c r="K29" s="18"/>
      <c r="L29" s="19">
        <v>18</v>
      </c>
      <c r="M29" s="18"/>
      <c r="N29" s="19" t="s">
        <v>897</v>
      </c>
      <c r="O29" s="20" t="s">
        <v>286</v>
      </c>
      <c r="P29" s="19">
        <v>37</v>
      </c>
      <c r="Q29" s="18"/>
      <c r="R29" s="19">
        <v>197</v>
      </c>
      <c r="S29" s="18"/>
      <c r="T29" s="19" t="s">
        <v>230</v>
      </c>
      <c r="U29" s="18"/>
      <c r="V29" s="31">
        <v>1407</v>
      </c>
      <c r="W29" s="18"/>
    </row>
    <row r="30" spans="1:23" x14ac:dyDescent="0.25">
      <c r="A30" s="45"/>
      <c r="B30" s="65" t="s">
        <v>112</v>
      </c>
      <c r="C30" s="33"/>
      <c r="D30" s="23">
        <v>759</v>
      </c>
      <c r="E30" s="33"/>
      <c r="F30" s="23">
        <v>790</v>
      </c>
      <c r="G30" s="33"/>
      <c r="H30" s="23">
        <v>178</v>
      </c>
      <c r="I30" s="33"/>
      <c r="J30" s="23">
        <v>946</v>
      </c>
      <c r="K30" s="33"/>
      <c r="L30" s="23">
        <v>386</v>
      </c>
      <c r="M30" s="33"/>
      <c r="N30" s="23">
        <v>78</v>
      </c>
      <c r="O30" s="33"/>
      <c r="P30" s="23">
        <v>16</v>
      </c>
      <c r="Q30" s="33"/>
      <c r="R30" s="23">
        <v>29</v>
      </c>
      <c r="S30" s="33"/>
      <c r="T30" s="23" t="s">
        <v>230</v>
      </c>
      <c r="U30" s="33"/>
      <c r="V30" s="34">
        <v>3182</v>
      </c>
      <c r="W30" s="33"/>
    </row>
    <row r="31" spans="1:23" x14ac:dyDescent="0.25">
      <c r="A31" s="45"/>
      <c r="B31" s="64" t="s">
        <v>113</v>
      </c>
      <c r="C31" s="18"/>
      <c r="D31" s="19" t="s">
        <v>898</v>
      </c>
      <c r="E31" s="20" t="s">
        <v>286</v>
      </c>
      <c r="F31" s="19" t="s">
        <v>899</v>
      </c>
      <c r="G31" s="20" t="s">
        <v>286</v>
      </c>
      <c r="H31" s="19" t="s">
        <v>900</v>
      </c>
      <c r="I31" s="20" t="s">
        <v>286</v>
      </c>
      <c r="J31" s="19" t="s">
        <v>901</v>
      </c>
      <c r="K31" s="20" t="s">
        <v>286</v>
      </c>
      <c r="L31" s="19" t="s">
        <v>902</v>
      </c>
      <c r="M31" s="20" t="s">
        <v>286</v>
      </c>
      <c r="N31" s="19" t="s">
        <v>903</v>
      </c>
      <c r="O31" s="20" t="s">
        <v>286</v>
      </c>
      <c r="P31" s="19" t="s">
        <v>904</v>
      </c>
      <c r="Q31" s="20" t="s">
        <v>286</v>
      </c>
      <c r="R31" s="19" t="s">
        <v>905</v>
      </c>
      <c r="S31" s="20" t="s">
        <v>286</v>
      </c>
      <c r="T31" s="19" t="s">
        <v>230</v>
      </c>
      <c r="U31" s="18"/>
      <c r="V31" s="19" t="s">
        <v>906</v>
      </c>
      <c r="W31" s="20" t="s">
        <v>286</v>
      </c>
    </row>
    <row r="32" spans="1:23" x14ac:dyDescent="0.25">
      <c r="A32" s="45"/>
      <c r="B32" s="65" t="s">
        <v>114</v>
      </c>
      <c r="C32" s="33"/>
      <c r="D32" s="23" t="s">
        <v>230</v>
      </c>
      <c r="E32" s="33"/>
      <c r="F32" s="23" t="s">
        <v>230</v>
      </c>
      <c r="G32" s="33"/>
      <c r="H32" s="23" t="s">
        <v>230</v>
      </c>
      <c r="I32" s="33"/>
      <c r="J32" s="23" t="s">
        <v>230</v>
      </c>
      <c r="K32" s="33"/>
      <c r="L32" s="23" t="s">
        <v>230</v>
      </c>
      <c r="M32" s="33"/>
      <c r="N32" s="23" t="s">
        <v>230</v>
      </c>
      <c r="O32" s="33"/>
      <c r="P32" s="23" t="s">
        <v>230</v>
      </c>
      <c r="Q32" s="33"/>
      <c r="R32" s="23" t="s">
        <v>907</v>
      </c>
      <c r="S32" s="22" t="s">
        <v>286</v>
      </c>
      <c r="T32" s="23" t="s">
        <v>230</v>
      </c>
      <c r="U32" s="33"/>
      <c r="V32" s="23" t="s">
        <v>907</v>
      </c>
      <c r="W32" s="22" t="s">
        <v>286</v>
      </c>
    </row>
    <row r="33" spans="1:43" ht="15.75" thickBot="1" x14ac:dyDescent="0.3">
      <c r="A33" s="45"/>
      <c r="B33" s="64" t="s">
        <v>908</v>
      </c>
      <c r="C33" s="18"/>
      <c r="D33" s="40" t="s">
        <v>909</v>
      </c>
      <c r="E33" s="20" t="s">
        <v>286</v>
      </c>
      <c r="F33" s="40" t="s">
        <v>910</v>
      </c>
      <c r="G33" s="20" t="s">
        <v>286</v>
      </c>
      <c r="H33" s="40" t="s">
        <v>911</v>
      </c>
      <c r="I33" s="20" t="s">
        <v>286</v>
      </c>
      <c r="J33" s="40" t="s">
        <v>912</v>
      </c>
      <c r="K33" s="20" t="s">
        <v>286</v>
      </c>
      <c r="L33" s="40" t="s">
        <v>913</v>
      </c>
      <c r="M33" s="20" t="s">
        <v>286</v>
      </c>
      <c r="N33" s="40" t="s">
        <v>914</v>
      </c>
      <c r="O33" s="20" t="s">
        <v>286</v>
      </c>
      <c r="P33" s="40">
        <v>298</v>
      </c>
      <c r="Q33" s="18"/>
      <c r="R33" s="36">
        <v>4235</v>
      </c>
      <c r="S33" s="18"/>
      <c r="T33" s="40" t="s">
        <v>230</v>
      </c>
      <c r="U33" s="18"/>
      <c r="V33" s="40" t="s">
        <v>915</v>
      </c>
      <c r="W33" s="20" t="s">
        <v>286</v>
      </c>
    </row>
    <row r="34" spans="1:43" x14ac:dyDescent="0.25">
      <c r="A34" s="45"/>
      <c r="B34" s="32"/>
      <c r="C34" s="22"/>
      <c r="D34" s="23"/>
      <c r="E34" s="22"/>
      <c r="F34" s="23"/>
      <c r="G34" s="22"/>
      <c r="H34" s="23"/>
      <c r="I34" s="22"/>
      <c r="J34" s="23"/>
      <c r="K34" s="22"/>
      <c r="L34" s="23"/>
      <c r="M34" s="22"/>
      <c r="N34" s="23"/>
      <c r="O34" s="22"/>
      <c r="P34" s="23"/>
      <c r="Q34" s="22"/>
      <c r="R34" s="23"/>
      <c r="S34" s="22"/>
      <c r="T34" s="23"/>
      <c r="U34" s="22"/>
      <c r="V34" s="23"/>
      <c r="W34" s="22"/>
    </row>
    <row r="35" spans="1:43" ht="26.25" thickBot="1" x14ac:dyDescent="0.3">
      <c r="A35" s="45"/>
      <c r="B35" s="64" t="s">
        <v>117</v>
      </c>
      <c r="C35" s="18"/>
      <c r="D35" s="41">
        <v>69784</v>
      </c>
      <c r="E35" s="18"/>
      <c r="F35" s="41">
        <v>11704</v>
      </c>
      <c r="G35" s="18"/>
      <c r="H35" s="41">
        <v>1661</v>
      </c>
      <c r="I35" s="18"/>
      <c r="J35" s="54" t="s">
        <v>916</v>
      </c>
      <c r="K35" s="20" t="s">
        <v>286</v>
      </c>
      <c r="L35" s="41">
        <v>8564</v>
      </c>
      <c r="M35" s="18"/>
      <c r="N35" s="41">
        <v>1601</v>
      </c>
      <c r="O35" s="18"/>
      <c r="P35" s="54" t="s">
        <v>477</v>
      </c>
      <c r="Q35" s="20" t="s">
        <v>286</v>
      </c>
      <c r="R35" s="54" t="s">
        <v>917</v>
      </c>
      <c r="S35" s="20" t="s">
        <v>286</v>
      </c>
      <c r="T35" s="54" t="s">
        <v>230</v>
      </c>
      <c r="U35" s="18"/>
      <c r="V35" s="41">
        <v>67102</v>
      </c>
      <c r="W35" s="18"/>
    </row>
    <row r="36" spans="1:43" ht="15.75" thickTop="1" x14ac:dyDescent="0.25">
      <c r="A36" s="45"/>
      <c r="B36" s="32"/>
      <c r="C36" s="22"/>
      <c r="D36" s="23"/>
      <c r="E36" s="22"/>
      <c r="F36" s="23"/>
      <c r="G36" s="22"/>
      <c r="H36" s="23"/>
      <c r="I36" s="22"/>
      <c r="J36" s="23"/>
      <c r="K36" s="22"/>
      <c r="L36" s="23"/>
      <c r="M36" s="22"/>
      <c r="N36" s="23"/>
      <c r="O36" s="22"/>
      <c r="P36" s="23"/>
      <c r="Q36" s="22"/>
      <c r="R36" s="23"/>
      <c r="S36" s="22"/>
      <c r="T36" s="23"/>
      <c r="U36" s="22"/>
      <c r="V36" s="23"/>
      <c r="W36" s="22"/>
    </row>
    <row r="37" spans="1:43" x14ac:dyDescent="0.25">
      <c r="A37" s="45"/>
      <c r="B37" s="64" t="s">
        <v>278</v>
      </c>
      <c r="C37" s="18"/>
      <c r="D37" s="31">
        <v>685052</v>
      </c>
      <c r="E37" s="18"/>
      <c r="F37" s="31">
        <v>466921</v>
      </c>
      <c r="G37" s="18"/>
      <c r="H37" s="31">
        <v>347255</v>
      </c>
      <c r="I37" s="18"/>
      <c r="J37" s="31">
        <v>273563</v>
      </c>
      <c r="K37" s="18"/>
      <c r="L37" s="31">
        <v>185776</v>
      </c>
      <c r="M37" s="18"/>
      <c r="N37" s="31">
        <v>38215</v>
      </c>
      <c r="O37" s="18"/>
      <c r="P37" s="31">
        <v>149122</v>
      </c>
      <c r="Q37" s="18"/>
      <c r="R37" s="31">
        <v>958532</v>
      </c>
      <c r="S37" s="18"/>
      <c r="T37" s="19" t="s">
        <v>918</v>
      </c>
      <c r="U37" s="20" t="s">
        <v>286</v>
      </c>
      <c r="V37" s="31">
        <v>2570875</v>
      </c>
      <c r="W37" s="18"/>
    </row>
    <row r="38" spans="1:43" x14ac:dyDescent="0.25">
      <c r="A38" s="45"/>
      <c r="B38" s="32"/>
      <c r="C38" s="22"/>
      <c r="D38" s="23"/>
      <c r="E38" s="22"/>
      <c r="F38" s="23"/>
      <c r="G38" s="22"/>
      <c r="H38" s="23"/>
      <c r="I38" s="22"/>
      <c r="J38" s="23"/>
      <c r="K38" s="22"/>
      <c r="L38" s="23"/>
      <c r="M38" s="22"/>
      <c r="N38" s="23"/>
      <c r="O38" s="22"/>
      <c r="P38" s="23"/>
      <c r="Q38" s="22"/>
      <c r="R38" s="23"/>
      <c r="S38" s="22"/>
      <c r="T38" s="23"/>
      <c r="U38" s="22"/>
      <c r="V38" s="23"/>
      <c r="W38" s="22"/>
    </row>
    <row r="39" spans="1:43" x14ac:dyDescent="0.25">
      <c r="A39" s="45"/>
      <c r="B39" s="64" t="s">
        <v>280</v>
      </c>
      <c r="C39" s="18"/>
      <c r="D39" s="19" t="s">
        <v>919</v>
      </c>
      <c r="E39" s="20" t="s">
        <v>286</v>
      </c>
      <c r="F39" s="19" t="s">
        <v>920</v>
      </c>
      <c r="G39" s="20" t="s">
        <v>286</v>
      </c>
      <c r="H39" s="19" t="s">
        <v>921</v>
      </c>
      <c r="I39" s="20" t="s">
        <v>286</v>
      </c>
      <c r="J39" s="19" t="s">
        <v>922</v>
      </c>
      <c r="K39" s="20" t="s">
        <v>286</v>
      </c>
      <c r="L39" s="19" t="s">
        <v>923</v>
      </c>
      <c r="M39" s="20" t="s">
        <v>286</v>
      </c>
      <c r="N39" s="19" t="s">
        <v>924</v>
      </c>
      <c r="O39" s="20" t="s">
        <v>286</v>
      </c>
      <c r="P39" s="19" t="s">
        <v>925</v>
      </c>
      <c r="Q39" s="20" t="s">
        <v>286</v>
      </c>
      <c r="R39" s="19" t="s">
        <v>926</v>
      </c>
      <c r="S39" s="20" t="s">
        <v>286</v>
      </c>
      <c r="T39" s="19" t="s">
        <v>927</v>
      </c>
      <c r="U39" s="20" t="s">
        <v>286</v>
      </c>
      <c r="V39" s="19" t="s">
        <v>928</v>
      </c>
      <c r="W39" s="20" t="s">
        <v>286</v>
      </c>
    </row>
    <row r="40" spans="1:43" x14ac:dyDescent="0.25">
      <c r="A40" s="45"/>
      <c r="B40" s="32"/>
      <c r="C40" s="22"/>
      <c r="D40" s="23"/>
      <c r="E40" s="22"/>
      <c r="F40" s="23"/>
      <c r="G40" s="22"/>
      <c r="H40" s="23"/>
      <c r="I40" s="22"/>
      <c r="J40" s="23"/>
      <c r="K40" s="22"/>
      <c r="L40" s="23"/>
      <c r="M40" s="22"/>
      <c r="N40" s="23"/>
      <c r="O40" s="22"/>
      <c r="P40" s="23"/>
      <c r="Q40" s="22"/>
      <c r="R40" s="23"/>
      <c r="S40" s="22"/>
      <c r="T40" s="23"/>
      <c r="U40" s="22"/>
      <c r="V40" s="23"/>
      <c r="W40" s="22"/>
    </row>
    <row r="41" spans="1:43" x14ac:dyDescent="0.25">
      <c r="A41" s="45"/>
      <c r="B41" s="64" t="s">
        <v>929</v>
      </c>
      <c r="C41" s="18"/>
      <c r="D41" s="31">
        <v>74269</v>
      </c>
      <c r="E41" s="18"/>
      <c r="F41" s="31">
        <v>110258</v>
      </c>
      <c r="G41" s="18"/>
      <c r="H41" s="31">
        <v>3321</v>
      </c>
      <c r="I41" s="18"/>
      <c r="J41" s="31">
        <v>3046</v>
      </c>
      <c r="K41" s="18"/>
      <c r="L41" s="31">
        <v>10150</v>
      </c>
      <c r="M41" s="18"/>
      <c r="N41" s="31">
        <v>1429</v>
      </c>
      <c r="O41" s="18"/>
      <c r="P41" s="19">
        <v>100</v>
      </c>
      <c r="Q41" s="18"/>
      <c r="R41" s="31">
        <v>3197</v>
      </c>
      <c r="S41" s="18"/>
      <c r="T41" s="19" t="s">
        <v>230</v>
      </c>
      <c r="U41" s="18"/>
      <c r="V41" s="31">
        <v>205770</v>
      </c>
      <c r="W41" s="18"/>
    </row>
    <row r="42" spans="1:43" x14ac:dyDescent="0.25">
      <c r="A42" s="45"/>
      <c r="B42" s="32"/>
      <c r="C42" s="22"/>
      <c r="D42" s="23"/>
      <c r="E42" s="22"/>
      <c r="F42" s="23"/>
      <c r="G42" s="22"/>
      <c r="H42" s="23"/>
      <c r="I42" s="22"/>
      <c r="J42" s="23"/>
      <c r="K42" s="22"/>
      <c r="L42" s="23"/>
      <c r="M42" s="22"/>
      <c r="N42" s="23"/>
      <c r="O42" s="22"/>
      <c r="P42" s="23"/>
      <c r="Q42" s="22"/>
      <c r="R42" s="23"/>
      <c r="S42" s="22"/>
      <c r="T42" s="23"/>
      <c r="U42" s="22"/>
      <c r="V42" s="23"/>
      <c r="W42" s="22"/>
    </row>
    <row r="43" spans="1:43" x14ac:dyDescent="0.25">
      <c r="A43" s="45"/>
      <c r="B43" s="64" t="s">
        <v>930</v>
      </c>
      <c r="C43" s="18"/>
      <c r="D43" s="31">
        <v>6970</v>
      </c>
      <c r="E43" s="18"/>
      <c r="F43" s="31">
        <v>3161</v>
      </c>
      <c r="G43" s="18"/>
      <c r="H43" s="31">
        <v>3010</v>
      </c>
      <c r="I43" s="18"/>
      <c r="J43" s="31">
        <v>1446</v>
      </c>
      <c r="K43" s="18"/>
      <c r="L43" s="31">
        <v>1943</v>
      </c>
      <c r="M43" s="18"/>
      <c r="N43" s="19">
        <v>595</v>
      </c>
      <c r="O43" s="18"/>
      <c r="P43" s="31">
        <v>1208</v>
      </c>
      <c r="Q43" s="18"/>
      <c r="R43" s="19">
        <v>29</v>
      </c>
      <c r="S43" s="18"/>
      <c r="T43" s="19" t="s">
        <v>230</v>
      </c>
      <c r="U43" s="18"/>
      <c r="V43" s="31">
        <v>18362</v>
      </c>
      <c r="W43" s="18"/>
    </row>
    <row r="44" spans="1:43" x14ac:dyDescent="0.25">
      <c r="A44" s="45"/>
      <c r="B44" s="32"/>
      <c r="C44" s="22"/>
      <c r="D44" s="23"/>
      <c r="E44" s="22"/>
      <c r="F44" s="23"/>
      <c r="G44" s="22"/>
      <c r="H44" s="23"/>
      <c r="I44" s="22"/>
      <c r="J44" s="23"/>
      <c r="K44" s="22"/>
      <c r="L44" s="23"/>
      <c r="M44" s="22"/>
      <c r="N44" s="23"/>
      <c r="O44" s="22"/>
      <c r="P44" s="23"/>
      <c r="Q44" s="22"/>
      <c r="R44" s="23"/>
      <c r="S44" s="22"/>
      <c r="T44" s="23"/>
      <c r="U44" s="22"/>
      <c r="V44" s="23"/>
      <c r="W44" s="22"/>
    </row>
    <row r="45" spans="1:43" x14ac:dyDescent="0.25">
      <c r="A45" s="45"/>
      <c r="B45" s="64" t="s">
        <v>48</v>
      </c>
      <c r="C45" s="18"/>
      <c r="D45" s="19" t="s">
        <v>230</v>
      </c>
      <c r="E45" s="18"/>
      <c r="F45" s="31">
        <v>34175</v>
      </c>
      <c r="G45" s="18"/>
      <c r="H45" s="31">
        <v>9620</v>
      </c>
      <c r="I45" s="18"/>
      <c r="J45" s="31">
        <v>15735</v>
      </c>
      <c r="K45" s="18"/>
      <c r="L45" s="19" t="s">
        <v>230</v>
      </c>
      <c r="M45" s="18"/>
      <c r="N45" s="19" t="s">
        <v>230</v>
      </c>
      <c r="O45" s="18"/>
      <c r="P45" s="31">
        <v>14104</v>
      </c>
      <c r="Q45" s="18"/>
      <c r="R45" s="19" t="s">
        <v>230</v>
      </c>
      <c r="S45" s="18"/>
      <c r="T45" s="19" t="s">
        <v>230</v>
      </c>
      <c r="U45" s="18"/>
      <c r="V45" s="31">
        <v>73634</v>
      </c>
      <c r="W45" s="18"/>
    </row>
    <row r="46" spans="1:43" x14ac:dyDescent="0.25">
      <c r="A46" s="45"/>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c r="AM46" s="48"/>
      <c r="AN46" s="48"/>
      <c r="AO46" s="48"/>
      <c r="AP46" s="48"/>
      <c r="AQ46" s="48"/>
    </row>
    <row r="47" spans="1:43" x14ac:dyDescent="0.25">
      <c r="A47" s="45"/>
      <c r="B47" s="105" t="s">
        <v>931</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c r="AB47" s="105"/>
      <c r="AC47" s="105"/>
      <c r="AD47" s="105"/>
      <c r="AE47" s="105"/>
      <c r="AF47" s="105"/>
      <c r="AG47" s="105"/>
      <c r="AH47" s="105"/>
      <c r="AI47" s="105"/>
      <c r="AJ47" s="105"/>
      <c r="AK47" s="105"/>
      <c r="AL47" s="105"/>
      <c r="AM47" s="105"/>
      <c r="AN47" s="105"/>
      <c r="AO47" s="105"/>
      <c r="AP47" s="105"/>
      <c r="AQ47" s="105"/>
    </row>
    <row r="48" spans="1:43" x14ac:dyDescent="0.25">
      <c r="A48" s="45"/>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c r="AQ48" s="47"/>
    </row>
    <row r="49" spans="1:23" x14ac:dyDescent="0.25">
      <c r="A49" s="45"/>
      <c r="B49" s="29"/>
      <c r="C49" s="14"/>
      <c r="D49" s="14"/>
      <c r="E49" s="14"/>
      <c r="F49" s="15" t="s">
        <v>570</v>
      </c>
      <c r="G49" s="14"/>
      <c r="H49" s="14"/>
      <c r="I49" s="14"/>
      <c r="J49" s="14"/>
      <c r="K49" s="14"/>
      <c r="L49" s="15" t="s">
        <v>571</v>
      </c>
      <c r="M49" s="14"/>
      <c r="N49" s="15" t="s">
        <v>827</v>
      </c>
      <c r="O49" s="14"/>
      <c r="P49" s="14"/>
      <c r="Q49" s="14"/>
      <c r="R49" s="14"/>
      <c r="S49" s="14"/>
      <c r="T49" s="14"/>
      <c r="U49" s="14"/>
      <c r="V49" s="14"/>
      <c r="W49" s="14"/>
    </row>
    <row r="50" spans="1:23" ht="15.75" thickBot="1" x14ac:dyDescent="0.3">
      <c r="A50" s="45"/>
      <c r="B50" s="29"/>
      <c r="C50" s="14"/>
      <c r="D50" s="16" t="s">
        <v>574</v>
      </c>
      <c r="E50" s="14"/>
      <c r="F50" s="16" t="s">
        <v>575</v>
      </c>
      <c r="G50" s="14"/>
      <c r="H50" s="16" t="s">
        <v>828</v>
      </c>
      <c r="I50" s="14"/>
      <c r="J50" s="16" t="s">
        <v>577</v>
      </c>
      <c r="K50" s="14"/>
      <c r="L50" s="16" t="s">
        <v>575</v>
      </c>
      <c r="M50" s="14"/>
      <c r="N50" s="16" t="s">
        <v>576</v>
      </c>
      <c r="O50" s="14"/>
      <c r="P50" s="16" t="s">
        <v>829</v>
      </c>
      <c r="Q50" s="14"/>
      <c r="R50" s="16" t="s">
        <v>830</v>
      </c>
      <c r="S50" s="14"/>
      <c r="T50" s="16" t="s">
        <v>831</v>
      </c>
      <c r="U50" s="14"/>
      <c r="V50" s="16" t="s">
        <v>832</v>
      </c>
      <c r="W50" s="14"/>
    </row>
    <row r="51" spans="1:23" x14ac:dyDescent="0.25">
      <c r="A51" s="45"/>
      <c r="B51" s="29"/>
      <c r="C51" s="14"/>
      <c r="D51" s="15" t="s">
        <v>272</v>
      </c>
      <c r="E51" s="14"/>
      <c r="F51" s="15" t="s">
        <v>272</v>
      </c>
      <c r="G51" s="14"/>
      <c r="H51" s="15" t="s">
        <v>272</v>
      </c>
      <c r="I51" s="14"/>
      <c r="J51" s="15" t="s">
        <v>272</v>
      </c>
      <c r="K51" s="14"/>
      <c r="L51" s="15" t="s">
        <v>272</v>
      </c>
      <c r="M51" s="14"/>
      <c r="N51" s="15" t="s">
        <v>272</v>
      </c>
      <c r="O51" s="14"/>
      <c r="P51" s="15" t="s">
        <v>272</v>
      </c>
      <c r="Q51" s="14"/>
      <c r="R51" s="15" t="s">
        <v>272</v>
      </c>
      <c r="S51" s="14"/>
      <c r="T51" s="15" t="s">
        <v>272</v>
      </c>
      <c r="U51" s="14"/>
      <c r="V51" s="15" t="s">
        <v>272</v>
      </c>
      <c r="W51" s="14"/>
    </row>
    <row r="52" spans="1:23" x14ac:dyDescent="0.25">
      <c r="A52" s="45"/>
      <c r="B52" s="32"/>
      <c r="C52" s="22"/>
      <c r="D52" s="23"/>
      <c r="E52" s="22"/>
      <c r="F52" s="23"/>
      <c r="G52" s="22"/>
      <c r="H52" s="23"/>
      <c r="I52" s="22"/>
      <c r="J52" s="23"/>
      <c r="K52" s="22"/>
      <c r="L52" s="23"/>
      <c r="M52" s="22"/>
      <c r="N52" s="23"/>
      <c r="O52" s="22"/>
      <c r="P52" s="23"/>
      <c r="Q52" s="22"/>
      <c r="R52" s="23"/>
      <c r="S52" s="22"/>
      <c r="T52" s="23"/>
      <c r="U52" s="22"/>
      <c r="V52" s="23"/>
      <c r="W52" s="22"/>
    </row>
    <row r="53" spans="1:23" x14ac:dyDescent="0.25">
      <c r="A53" s="45"/>
      <c r="B53" s="64" t="s">
        <v>833</v>
      </c>
      <c r="C53" s="18"/>
      <c r="D53" s="37"/>
      <c r="E53" s="18"/>
      <c r="F53" s="37"/>
      <c r="G53" s="18"/>
      <c r="H53" s="37"/>
      <c r="I53" s="18"/>
      <c r="J53" s="37"/>
      <c r="K53" s="18"/>
      <c r="L53" s="37"/>
      <c r="M53" s="18"/>
      <c r="N53" s="37"/>
      <c r="O53" s="18"/>
      <c r="P53" s="37"/>
      <c r="Q53" s="18"/>
      <c r="R53" s="37"/>
      <c r="S53" s="18"/>
      <c r="T53" s="37"/>
      <c r="U53" s="18"/>
      <c r="V53" s="37"/>
      <c r="W53" s="18"/>
    </row>
    <row r="54" spans="1:23" x14ac:dyDescent="0.25">
      <c r="A54" s="45"/>
      <c r="B54" s="79" t="s">
        <v>102</v>
      </c>
      <c r="C54" s="33"/>
      <c r="D54" s="34">
        <v>845436</v>
      </c>
      <c r="E54" s="33"/>
      <c r="F54" s="34">
        <v>814443</v>
      </c>
      <c r="G54" s="33"/>
      <c r="H54" s="34">
        <v>336594</v>
      </c>
      <c r="I54" s="33"/>
      <c r="J54" s="34">
        <v>325323</v>
      </c>
      <c r="K54" s="33"/>
      <c r="L54" s="34">
        <v>313424</v>
      </c>
      <c r="M54" s="33"/>
      <c r="N54" s="34">
        <v>62129</v>
      </c>
      <c r="O54" s="33"/>
      <c r="P54" s="34">
        <v>177374</v>
      </c>
      <c r="Q54" s="33"/>
      <c r="R54" s="23">
        <v>490</v>
      </c>
      <c r="S54" s="33"/>
      <c r="T54" s="23" t="s">
        <v>230</v>
      </c>
      <c r="U54" s="33"/>
      <c r="V54" s="34">
        <v>2875213</v>
      </c>
      <c r="W54" s="33"/>
    </row>
    <row r="55" spans="1:23" ht="25.5" x14ac:dyDescent="0.25">
      <c r="A55" s="45"/>
      <c r="B55" s="80" t="s">
        <v>97</v>
      </c>
      <c r="C55" s="18"/>
      <c r="D55" s="31">
        <v>131820</v>
      </c>
      <c r="E55" s="18"/>
      <c r="F55" s="31">
        <v>51252</v>
      </c>
      <c r="G55" s="18"/>
      <c r="H55" s="31">
        <v>40371</v>
      </c>
      <c r="I55" s="18"/>
      <c r="J55" s="31">
        <v>43625</v>
      </c>
      <c r="K55" s="18"/>
      <c r="L55" s="31">
        <v>22605</v>
      </c>
      <c r="M55" s="18"/>
      <c r="N55" s="31">
        <v>13068</v>
      </c>
      <c r="O55" s="18"/>
      <c r="P55" s="31">
        <v>20966</v>
      </c>
      <c r="Q55" s="18"/>
      <c r="R55" s="31">
        <v>1267</v>
      </c>
      <c r="S55" s="18"/>
      <c r="T55" s="19" t="s">
        <v>230</v>
      </c>
      <c r="U55" s="18"/>
      <c r="V55" s="31">
        <v>324974</v>
      </c>
      <c r="W55" s="18"/>
    </row>
    <row r="56" spans="1:23" x14ac:dyDescent="0.25">
      <c r="A56" s="45"/>
      <c r="B56" s="79" t="s">
        <v>98</v>
      </c>
      <c r="C56" s="33"/>
      <c r="D56" s="34">
        <v>11751</v>
      </c>
      <c r="E56" s="33"/>
      <c r="F56" s="34">
        <v>7362</v>
      </c>
      <c r="G56" s="33"/>
      <c r="H56" s="34">
        <v>11844</v>
      </c>
      <c r="I56" s="33"/>
      <c r="J56" s="23">
        <v>899</v>
      </c>
      <c r="K56" s="33"/>
      <c r="L56" s="34">
        <v>3369</v>
      </c>
      <c r="M56" s="33"/>
      <c r="N56" s="23">
        <v>410</v>
      </c>
      <c r="O56" s="33"/>
      <c r="P56" s="23" t="s">
        <v>230</v>
      </c>
      <c r="Q56" s="33"/>
      <c r="R56" s="23" t="s">
        <v>230</v>
      </c>
      <c r="S56" s="33"/>
      <c r="T56" s="23" t="s">
        <v>230</v>
      </c>
      <c r="U56" s="33"/>
      <c r="V56" s="34">
        <v>35635</v>
      </c>
      <c r="W56" s="33"/>
    </row>
    <row r="57" spans="1:23" ht="15.75" thickBot="1" x14ac:dyDescent="0.3">
      <c r="A57" s="45"/>
      <c r="B57" s="80" t="s">
        <v>99</v>
      </c>
      <c r="C57" s="18"/>
      <c r="D57" s="36">
        <v>8725</v>
      </c>
      <c r="E57" s="18"/>
      <c r="F57" s="36">
        <v>11043</v>
      </c>
      <c r="G57" s="18"/>
      <c r="H57" s="36">
        <v>3116</v>
      </c>
      <c r="I57" s="18"/>
      <c r="J57" s="36">
        <v>2123</v>
      </c>
      <c r="K57" s="18"/>
      <c r="L57" s="36">
        <v>1746</v>
      </c>
      <c r="M57" s="18"/>
      <c r="N57" s="40">
        <v>844</v>
      </c>
      <c r="O57" s="18"/>
      <c r="P57" s="36">
        <v>1808</v>
      </c>
      <c r="Q57" s="18"/>
      <c r="R57" s="36">
        <v>13482</v>
      </c>
      <c r="S57" s="18"/>
      <c r="T57" s="40" t="s">
        <v>932</v>
      </c>
      <c r="U57" s="20" t="s">
        <v>286</v>
      </c>
      <c r="V57" s="36">
        <v>29465</v>
      </c>
      <c r="W57" s="18"/>
    </row>
    <row r="58" spans="1:23" x14ac:dyDescent="0.25">
      <c r="A58" s="45"/>
      <c r="B58" s="32"/>
      <c r="C58" s="22"/>
      <c r="D58" s="23"/>
      <c r="E58" s="22"/>
      <c r="F58" s="23"/>
      <c r="G58" s="22"/>
      <c r="H58" s="23"/>
      <c r="I58" s="22"/>
      <c r="J58" s="23"/>
      <c r="K58" s="22"/>
      <c r="L58" s="23"/>
      <c r="M58" s="22"/>
      <c r="N58" s="23"/>
      <c r="O58" s="22"/>
      <c r="P58" s="23"/>
      <c r="Q58" s="22"/>
      <c r="R58" s="23"/>
      <c r="S58" s="22"/>
      <c r="T58" s="23"/>
      <c r="U58" s="22"/>
      <c r="V58" s="23"/>
      <c r="W58" s="22"/>
    </row>
    <row r="59" spans="1:23" ht="15.75" thickBot="1" x14ac:dyDescent="0.3">
      <c r="A59" s="45"/>
      <c r="B59" s="72"/>
      <c r="C59" s="18"/>
      <c r="D59" s="36">
        <v>997732</v>
      </c>
      <c r="E59" s="18"/>
      <c r="F59" s="36">
        <v>884100</v>
      </c>
      <c r="G59" s="18"/>
      <c r="H59" s="36">
        <v>391925</v>
      </c>
      <c r="I59" s="18"/>
      <c r="J59" s="36">
        <v>371970</v>
      </c>
      <c r="K59" s="18"/>
      <c r="L59" s="36">
        <v>341144</v>
      </c>
      <c r="M59" s="18"/>
      <c r="N59" s="36">
        <v>76451</v>
      </c>
      <c r="O59" s="18"/>
      <c r="P59" s="36">
        <v>200148</v>
      </c>
      <c r="Q59" s="18"/>
      <c r="R59" s="36">
        <v>15239</v>
      </c>
      <c r="S59" s="18"/>
      <c r="T59" s="40" t="s">
        <v>932</v>
      </c>
      <c r="U59" s="20" t="s">
        <v>286</v>
      </c>
      <c r="V59" s="36">
        <v>3265287</v>
      </c>
      <c r="W59" s="18"/>
    </row>
    <row r="60" spans="1:23" x14ac:dyDescent="0.25">
      <c r="A60" s="45"/>
      <c r="B60" s="32"/>
      <c r="C60" s="22"/>
      <c r="D60" s="23"/>
      <c r="E60" s="22"/>
      <c r="F60" s="23"/>
      <c r="G60" s="22"/>
      <c r="H60" s="23"/>
      <c r="I60" s="22"/>
      <c r="J60" s="23"/>
      <c r="K60" s="22"/>
      <c r="L60" s="23"/>
      <c r="M60" s="22"/>
      <c r="N60" s="23"/>
      <c r="O60" s="22"/>
      <c r="P60" s="23"/>
      <c r="Q60" s="22"/>
      <c r="R60" s="23"/>
      <c r="S60" s="22"/>
      <c r="T60" s="23"/>
      <c r="U60" s="22"/>
      <c r="V60" s="23"/>
      <c r="W60" s="22"/>
    </row>
    <row r="61" spans="1:23" x14ac:dyDescent="0.25">
      <c r="A61" s="45"/>
      <c r="B61" s="64" t="s">
        <v>535</v>
      </c>
      <c r="C61" s="18"/>
      <c r="D61" s="37"/>
      <c r="E61" s="18"/>
      <c r="F61" s="37"/>
      <c r="G61" s="18"/>
      <c r="H61" s="37"/>
      <c r="I61" s="18"/>
      <c r="J61" s="37"/>
      <c r="K61" s="18"/>
      <c r="L61" s="37"/>
      <c r="M61" s="18"/>
      <c r="N61" s="37"/>
      <c r="O61" s="18"/>
      <c r="P61" s="37"/>
      <c r="Q61" s="18"/>
      <c r="R61" s="37"/>
      <c r="S61" s="18"/>
      <c r="T61" s="37"/>
      <c r="U61" s="18"/>
      <c r="V61" s="37"/>
      <c r="W61" s="18"/>
    </row>
    <row r="62" spans="1:23" x14ac:dyDescent="0.25">
      <c r="A62" s="45"/>
      <c r="B62" s="79" t="s">
        <v>102</v>
      </c>
      <c r="C62" s="33"/>
      <c r="D62" s="23" t="s">
        <v>933</v>
      </c>
      <c r="E62" s="22" t="s">
        <v>286</v>
      </c>
      <c r="F62" s="23" t="s">
        <v>934</v>
      </c>
      <c r="G62" s="22" t="s">
        <v>286</v>
      </c>
      <c r="H62" s="23" t="s">
        <v>935</v>
      </c>
      <c r="I62" s="22" t="s">
        <v>286</v>
      </c>
      <c r="J62" s="23" t="s">
        <v>936</v>
      </c>
      <c r="K62" s="22" t="s">
        <v>286</v>
      </c>
      <c r="L62" s="23" t="s">
        <v>937</v>
      </c>
      <c r="M62" s="22" t="s">
        <v>286</v>
      </c>
      <c r="N62" s="23" t="s">
        <v>938</v>
      </c>
      <c r="O62" s="22" t="s">
        <v>286</v>
      </c>
      <c r="P62" s="23" t="s">
        <v>939</v>
      </c>
      <c r="Q62" s="22" t="s">
        <v>286</v>
      </c>
      <c r="R62" s="23" t="s">
        <v>230</v>
      </c>
      <c r="S62" s="33"/>
      <c r="T62" s="34">
        <v>13422</v>
      </c>
      <c r="U62" s="33"/>
      <c r="V62" s="23" t="s">
        <v>940</v>
      </c>
      <c r="W62" s="22" t="s">
        <v>286</v>
      </c>
    </row>
    <row r="63" spans="1:23" ht="25.5" x14ac:dyDescent="0.25">
      <c r="A63" s="45"/>
      <c r="B63" s="80" t="s">
        <v>97</v>
      </c>
      <c r="C63" s="18"/>
      <c r="D63" s="19" t="s">
        <v>941</v>
      </c>
      <c r="E63" s="20" t="s">
        <v>286</v>
      </c>
      <c r="F63" s="19" t="s">
        <v>942</v>
      </c>
      <c r="G63" s="20" t="s">
        <v>286</v>
      </c>
      <c r="H63" s="19" t="s">
        <v>943</v>
      </c>
      <c r="I63" s="20" t="s">
        <v>286</v>
      </c>
      <c r="J63" s="19" t="s">
        <v>944</v>
      </c>
      <c r="K63" s="20" t="s">
        <v>286</v>
      </c>
      <c r="L63" s="19" t="s">
        <v>945</v>
      </c>
      <c r="M63" s="20" t="s">
        <v>286</v>
      </c>
      <c r="N63" s="19" t="s">
        <v>946</v>
      </c>
      <c r="O63" s="20" t="s">
        <v>286</v>
      </c>
      <c r="P63" s="19" t="s">
        <v>947</v>
      </c>
      <c r="Q63" s="20" t="s">
        <v>286</v>
      </c>
      <c r="R63" s="19" t="s">
        <v>948</v>
      </c>
      <c r="S63" s="20" t="s">
        <v>286</v>
      </c>
      <c r="T63" s="19" t="s">
        <v>230</v>
      </c>
      <c r="U63" s="18"/>
      <c r="V63" s="19" t="s">
        <v>949</v>
      </c>
      <c r="W63" s="20" t="s">
        <v>286</v>
      </c>
    </row>
    <row r="64" spans="1:23" x14ac:dyDescent="0.25">
      <c r="A64" s="45"/>
      <c r="B64" s="79" t="s">
        <v>98</v>
      </c>
      <c r="C64" s="33"/>
      <c r="D64" s="23" t="s">
        <v>950</v>
      </c>
      <c r="E64" s="22" t="s">
        <v>286</v>
      </c>
      <c r="F64" s="23" t="s">
        <v>951</v>
      </c>
      <c r="G64" s="22" t="s">
        <v>286</v>
      </c>
      <c r="H64" s="23" t="s">
        <v>952</v>
      </c>
      <c r="I64" s="22" t="s">
        <v>286</v>
      </c>
      <c r="J64" s="23" t="s">
        <v>953</v>
      </c>
      <c r="K64" s="22" t="s">
        <v>286</v>
      </c>
      <c r="L64" s="23" t="s">
        <v>954</v>
      </c>
      <c r="M64" s="22" t="s">
        <v>286</v>
      </c>
      <c r="N64" s="23" t="s">
        <v>955</v>
      </c>
      <c r="O64" s="22" t="s">
        <v>286</v>
      </c>
      <c r="P64" s="23" t="s">
        <v>230</v>
      </c>
      <c r="Q64" s="33"/>
      <c r="R64" s="23" t="s">
        <v>956</v>
      </c>
      <c r="S64" s="22" t="s">
        <v>286</v>
      </c>
      <c r="T64" s="23" t="s">
        <v>230</v>
      </c>
      <c r="U64" s="33"/>
      <c r="V64" s="23" t="s">
        <v>957</v>
      </c>
      <c r="W64" s="22" t="s">
        <v>286</v>
      </c>
    </row>
    <row r="65" spans="1:23" ht="15.75" thickBot="1" x14ac:dyDescent="0.3">
      <c r="A65" s="45"/>
      <c r="B65" s="80" t="s">
        <v>99</v>
      </c>
      <c r="C65" s="18"/>
      <c r="D65" s="40" t="s">
        <v>958</v>
      </c>
      <c r="E65" s="20" t="s">
        <v>286</v>
      </c>
      <c r="F65" s="40" t="s">
        <v>959</v>
      </c>
      <c r="G65" s="20" t="s">
        <v>286</v>
      </c>
      <c r="H65" s="40" t="s">
        <v>960</v>
      </c>
      <c r="I65" s="20" t="s">
        <v>286</v>
      </c>
      <c r="J65" s="40" t="s">
        <v>961</v>
      </c>
      <c r="K65" s="20" t="s">
        <v>286</v>
      </c>
      <c r="L65" s="40" t="s">
        <v>962</v>
      </c>
      <c r="M65" s="20" t="s">
        <v>286</v>
      </c>
      <c r="N65" s="40" t="s">
        <v>963</v>
      </c>
      <c r="O65" s="20" t="s">
        <v>286</v>
      </c>
      <c r="P65" s="40" t="s">
        <v>230</v>
      </c>
      <c r="Q65" s="18"/>
      <c r="R65" s="40" t="s">
        <v>964</v>
      </c>
      <c r="S65" s="20" t="s">
        <v>286</v>
      </c>
      <c r="T65" s="40" t="s">
        <v>230</v>
      </c>
      <c r="U65" s="18"/>
      <c r="V65" s="40" t="s">
        <v>965</v>
      </c>
      <c r="W65" s="20" t="s">
        <v>286</v>
      </c>
    </row>
    <row r="66" spans="1:23" x14ac:dyDescent="0.25">
      <c r="A66" s="45"/>
      <c r="B66" s="32"/>
      <c r="C66" s="22"/>
      <c r="D66" s="23"/>
      <c r="E66" s="22"/>
      <c r="F66" s="23"/>
      <c r="G66" s="22"/>
      <c r="H66" s="23"/>
      <c r="I66" s="22"/>
      <c r="J66" s="23"/>
      <c r="K66" s="22"/>
      <c r="L66" s="23"/>
      <c r="M66" s="22"/>
      <c r="N66" s="23"/>
      <c r="O66" s="22"/>
      <c r="P66" s="23"/>
      <c r="Q66" s="22"/>
      <c r="R66" s="23"/>
      <c r="S66" s="22"/>
      <c r="T66" s="23"/>
      <c r="U66" s="22"/>
      <c r="V66" s="23"/>
      <c r="W66" s="22"/>
    </row>
    <row r="67" spans="1:23" ht="15.75" thickBot="1" x14ac:dyDescent="0.3">
      <c r="A67" s="45"/>
      <c r="B67" s="72"/>
      <c r="C67" s="18"/>
      <c r="D67" s="40" t="s">
        <v>966</v>
      </c>
      <c r="E67" s="20" t="s">
        <v>286</v>
      </c>
      <c r="F67" s="40" t="s">
        <v>967</v>
      </c>
      <c r="G67" s="20" t="s">
        <v>286</v>
      </c>
      <c r="H67" s="40" t="s">
        <v>968</v>
      </c>
      <c r="I67" s="20" t="s">
        <v>286</v>
      </c>
      <c r="J67" s="40" t="s">
        <v>969</v>
      </c>
      <c r="K67" s="20" t="s">
        <v>286</v>
      </c>
      <c r="L67" s="40" t="s">
        <v>970</v>
      </c>
      <c r="M67" s="20" t="s">
        <v>286</v>
      </c>
      <c r="N67" s="40" t="s">
        <v>971</v>
      </c>
      <c r="O67" s="20" t="s">
        <v>286</v>
      </c>
      <c r="P67" s="40" t="s">
        <v>972</v>
      </c>
      <c r="Q67" s="20" t="s">
        <v>286</v>
      </c>
      <c r="R67" s="40" t="s">
        <v>973</v>
      </c>
      <c r="S67" s="20" t="s">
        <v>286</v>
      </c>
      <c r="T67" s="36">
        <v>13422</v>
      </c>
      <c r="U67" s="18"/>
      <c r="V67" s="40" t="s">
        <v>974</v>
      </c>
      <c r="W67" s="20" t="s">
        <v>286</v>
      </c>
    </row>
    <row r="68" spans="1:23" x14ac:dyDescent="0.25">
      <c r="A68" s="45"/>
      <c r="B68" s="32"/>
      <c r="C68" s="22"/>
      <c r="D68" s="23"/>
      <c r="E68" s="22"/>
      <c r="F68" s="23"/>
      <c r="G68" s="22"/>
      <c r="H68" s="23"/>
      <c r="I68" s="22"/>
      <c r="J68" s="23"/>
      <c r="K68" s="22"/>
      <c r="L68" s="23"/>
      <c r="M68" s="22"/>
      <c r="N68" s="23"/>
      <c r="O68" s="22"/>
      <c r="P68" s="23"/>
      <c r="Q68" s="22"/>
      <c r="R68" s="23"/>
      <c r="S68" s="22"/>
      <c r="T68" s="23"/>
      <c r="U68" s="22"/>
      <c r="V68" s="23"/>
      <c r="W68" s="22"/>
    </row>
    <row r="69" spans="1:23" x14ac:dyDescent="0.25">
      <c r="A69" s="45"/>
      <c r="B69" s="64" t="s">
        <v>106</v>
      </c>
      <c r="C69" s="18"/>
      <c r="D69" s="19" t="s">
        <v>975</v>
      </c>
      <c r="E69" s="20" t="s">
        <v>286</v>
      </c>
      <c r="F69" s="19" t="s">
        <v>976</v>
      </c>
      <c r="G69" s="20" t="s">
        <v>286</v>
      </c>
      <c r="H69" s="19" t="s">
        <v>977</v>
      </c>
      <c r="I69" s="20" t="s">
        <v>286</v>
      </c>
      <c r="J69" s="19" t="s">
        <v>978</v>
      </c>
      <c r="K69" s="20" t="s">
        <v>286</v>
      </c>
      <c r="L69" s="19" t="s">
        <v>979</v>
      </c>
      <c r="M69" s="20" t="s">
        <v>286</v>
      </c>
      <c r="N69" s="19" t="s">
        <v>980</v>
      </c>
      <c r="O69" s="20" t="s">
        <v>286</v>
      </c>
      <c r="P69" s="19" t="s">
        <v>981</v>
      </c>
      <c r="Q69" s="20" t="s">
        <v>286</v>
      </c>
      <c r="R69" s="19" t="s">
        <v>913</v>
      </c>
      <c r="S69" s="20" t="s">
        <v>286</v>
      </c>
      <c r="T69" s="19" t="s">
        <v>230</v>
      </c>
      <c r="U69" s="18"/>
      <c r="V69" s="19" t="s">
        <v>982</v>
      </c>
      <c r="W69" s="20" t="s">
        <v>286</v>
      </c>
    </row>
    <row r="70" spans="1:23" x14ac:dyDescent="0.25">
      <c r="A70" s="45"/>
      <c r="B70" s="65" t="s">
        <v>107</v>
      </c>
      <c r="C70" s="33"/>
      <c r="D70" s="23" t="s">
        <v>983</v>
      </c>
      <c r="E70" s="22" t="s">
        <v>286</v>
      </c>
      <c r="F70" s="23" t="s">
        <v>984</v>
      </c>
      <c r="G70" s="22" t="s">
        <v>286</v>
      </c>
      <c r="H70" s="23" t="s">
        <v>985</v>
      </c>
      <c r="I70" s="22" t="s">
        <v>286</v>
      </c>
      <c r="J70" s="23" t="s">
        <v>986</v>
      </c>
      <c r="K70" s="22" t="s">
        <v>286</v>
      </c>
      <c r="L70" s="23" t="s">
        <v>987</v>
      </c>
      <c r="M70" s="22" t="s">
        <v>286</v>
      </c>
      <c r="N70" s="23" t="s">
        <v>988</v>
      </c>
      <c r="O70" s="22" t="s">
        <v>286</v>
      </c>
      <c r="P70" s="23" t="s">
        <v>989</v>
      </c>
      <c r="Q70" s="22" t="s">
        <v>286</v>
      </c>
      <c r="R70" s="23" t="s">
        <v>990</v>
      </c>
      <c r="S70" s="22" t="s">
        <v>286</v>
      </c>
      <c r="T70" s="23" t="s">
        <v>230</v>
      </c>
      <c r="U70" s="33"/>
      <c r="V70" s="23" t="s">
        <v>991</v>
      </c>
      <c r="W70" s="22" t="s">
        <v>286</v>
      </c>
    </row>
    <row r="71" spans="1:23" x14ac:dyDescent="0.25">
      <c r="A71" s="45"/>
      <c r="B71" s="64" t="s">
        <v>108</v>
      </c>
      <c r="C71" s="18"/>
      <c r="D71" s="19" t="s">
        <v>230</v>
      </c>
      <c r="E71" s="18"/>
      <c r="F71" s="19" t="s">
        <v>230</v>
      </c>
      <c r="G71" s="18"/>
      <c r="H71" s="19" t="s">
        <v>992</v>
      </c>
      <c r="I71" s="20" t="s">
        <v>286</v>
      </c>
      <c r="J71" s="19" t="s">
        <v>993</v>
      </c>
      <c r="K71" s="20" t="s">
        <v>286</v>
      </c>
      <c r="L71" s="19" t="s">
        <v>230</v>
      </c>
      <c r="M71" s="18"/>
      <c r="N71" s="19" t="s">
        <v>230</v>
      </c>
      <c r="O71" s="18"/>
      <c r="P71" s="19" t="s">
        <v>994</v>
      </c>
      <c r="Q71" s="20" t="s">
        <v>286</v>
      </c>
      <c r="R71" s="19" t="s">
        <v>230</v>
      </c>
      <c r="S71" s="18"/>
      <c r="T71" s="19" t="s">
        <v>230</v>
      </c>
      <c r="U71" s="18"/>
      <c r="V71" s="19" t="s">
        <v>559</v>
      </c>
      <c r="W71" s="20" t="s">
        <v>286</v>
      </c>
    </row>
    <row r="72" spans="1:23" x14ac:dyDescent="0.25">
      <c r="A72" s="45"/>
      <c r="B72" s="65" t="s">
        <v>110</v>
      </c>
      <c r="C72" s="33"/>
      <c r="D72" s="23">
        <v>252</v>
      </c>
      <c r="E72" s="33"/>
      <c r="F72" s="23">
        <v>777</v>
      </c>
      <c r="G72" s="33"/>
      <c r="H72" s="23">
        <v>225</v>
      </c>
      <c r="I72" s="33"/>
      <c r="J72" s="23">
        <v>84</v>
      </c>
      <c r="K72" s="33"/>
      <c r="L72" s="23" t="s">
        <v>230</v>
      </c>
      <c r="M72" s="33"/>
      <c r="N72" s="23" t="s">
        <v>230</v>
      </c>
      <c r="O72" s="33"/>
      <c r="P72" s="23">
        <v>89</v>
      </c>
      <c r="Q72" s="33"/>
      <c r="R72" s="23">
        <v>48</v>
      </c>
      <c r="S72" s="33"/>
      <c r="T72" s="23" t="s">
        <v>230</v>
      </c>
      <c r="U72" s="33"/>
      <c r="V72" s="34">
        <v>1475</v>
      </c>
      <c r="W72" s="33"/>
    </row>
    <row r="73" spans="1:23" x14ac:dyDescent="0.25">
      <c r="A73" s="45"/>
      <c r="B73" s="64" t="s">
        <v>112</v>
      </c>
      <c r="C73" s="18"/>
      <c r="D73" s="31">
        <v>1508</v>
      </c>
      <c r="E73" s="18"/>
      <c r="F73" s="31">
        <v>1074</v>
      </c>
      <c r="G73" s="18"/>
      <c r="H73" s="19">
        <v>200</v>
      </c>
      <c r="I73" s="18"/>
      <c r="J73" s="31">
        <v>1393</v>
      </c>
      <c r="K73" s="18"/>
      <c r="L73" s="19">
        <v>771</v>
      </c>
      <c r="M73" s="18"/>
      <c r="N73" s="19">
        <v>14</v>
      </c>
      <c r="O73" s="18"/>
      <c r="P73" s="31">
        <v>1005</v>
      </c>
      <c r="Q73" s="18"/>
      <c r="R73" s="31">
        <v>1178</v>
      </c>
      <c r="S73" s="18"/>
      <c r="T73" s="19" t="s">
        <v>230</v>
      </c>
      <c r="U73" s="18"/>
      <c r="V73" s="31">
        <v>7143</v>
      </c>
      <c r="W73" s="18"/>
    </row>
    <row r="74" spans="1:23" x14ac:dyDescent="0.25">
      <c r="A74" s="45"/>
      <c r="B74" s="65" t="s">
        <v>113</v>
      </c>
      <c r="C74" s="33"/>
      <c r="D74" s="23" t="s">
        <v>995</v>
      </c>
      <c r="E74" s="22" t="s">
        <v>286</v>
      </c>
      <c r="F74" s="23" t="s">
        <v>996</v>
      </c>
      <c r="G74" s="22" t="s">
        <v>286</v>
      </c>
      <c r="H74" s="23" t="s">
        <v>997</v>
      </c>
      <c r="I74" s="22" t="s">
        <v>286</v>
      </c>
      <c r="J74" s="23" t="s">
        <v>998</v>
      </c>
      <c r="K74" s="22" t="s">
        <v>286</v>
      </c>
      <c r="L74" s="23" t="s">
        <v>999</v>
      </c>
      <c r="M74" s="22" t="s">
        <v>286</v>
      </c>
      <c r="N74" s="23" t="s">
        <v>1000</v>
      </c>
      <c r="O74" s="22" t="s">
        <v>286</v>
      </c>
      <c r="P74" s="23" t="s">
        <v>1001</v>
      </c>
      <c r="Q74" s="22" t="s">
        <v>286</v>
      </c>
      <c r="R74" s="23" t="s">
        <v>1002</v>
      </c>
      <c r="S74" s="22" t="s">
        <v>286</v>
      </c>
      <c r="T74" s="23" t="s">
        <v>230</v>
      </c>
      <c r="U74" s="33"/>
      <c r="V74" s="23" t="s">
        <v>1003</v>
      </c>
      <c r="W74" s="22" t="s">
        <v>286</v>
      </c>
    </row>
    <row r="75" spans="1:23" x14ac:dyDescent="0.25">
      <c r="A75" s="45"/>
      <c r="B75" s="64" t="s">
        <v>114</v>
      </c>
      <c r="C75" s="18"/>
      <c r="D75" s="19" t="s">
        <v>230</v>
      </c>
      <c r="E75" s="18"/>
      <c r="F75" s="19" t="s">
        <v>230</v>
      </c>
      <c r="G75" s="18"/>
      <c r="H75" s="19" t="s">
        <v>230</v>
      </c>
      <c r="I75" s="18"/>
      <c r="J75" s="19" t="s">
        <v>230</v>
      </c>
      <c r="K75" s="18"/>
      <c r="L75" s="19" t="s">
        <v>230</v>
      </c>
      <c r="M75" s="18"/>
      <c r="N75" s="19" t="s">
        <v>230</v>
      </c>
      <c r="O75" s="18"/>
      <c r="P75" s="19" t="s">
        <v>230</v>
      </c>
      <c r="Q75" s="18"/>
      <c r="R75" s="19" t="s">
        <v>1004</v>
      </c>
      <c r="S75" s="20" t="s">
        <v>286</v>
      </c>
      <c r="T75" s="19" t="s">
        <v>230</v>
      </c>
      <c r="U75" s="18"/>
      <c r="V75" s="19" t="s">
        <v>1004</v>
      </c>
      <c r="W75" s="20" t="s">
        <v>286</v>
      </c>
    </row>
    <row r="76" spans="1:23" ht="15.75" thickBot="1" x14ac:dyDescent="0.3">
      <c r="A76" s="45"/>
      <c r="B76" s="65" t="s">
        <v>908</v>
      </c>
      <c r="C76" s="33"/>
      <c r="D76" s="66" t="s">
        <v>1005</v>
      </c>
      <c r="E76" s="22" t="s">
        <v>286</v>
      </c>
      <c r="F76" s="66" t="s">
        <v>1006</v>
      </c>
      <c r="G76" s="22" t="s">
        <v>286</v>
      </c>
      <c r="H76" s="35">
        <v>2604</v>
      </c>
      <c r="I76" s="33"/>
      <c r="J76" s="35">
        <v>5868</v>
      </c>
      <c r="K76" s="33"/>
      <c r="L76" s="35">
        <v>1365</v>
      </c>
      <c r="M76" s="33"/>
      <c r="N76" s="66">
        <v>718</v>
      </c>
      <c r="O76" s="33"/>
      <c r="P76" s="35">
        <v>3128</v>
      </c>
      <c r="Q76" s="33"/>
      <c r="R76" s="66" t="s">
        <v>1007</v>
      </c>
      <c r="S76" s="22" t="s">
        <v>286</v>
      </c>
      <c r="T76" s="66" t="s">
        <v>230</v>
      </c>
      <c r="U76" s="33"/>
      <c r="V76" s="66" t="s">
        <v>1008</v>
      </c>
      <c r="W76" s="22" t="s">
        <v>286</v>
      </c>
    </row>
    <row r="77" spans="1:23" x14ac:dyDescent="0.25">
      <c r="A77" s="45"/>
      <c r="B77" s="30"/>
      <c r="C77" s="20"/>
      <c r="D77" s="19"/>
      <c r="E77" s="20"/>
      <c r="F77" s="19"/>
      <c r="G77" s="20"/>
      <c r="H77" s="19"/>
      <c r="I77" s="20"/>
      <c r="J77" s="19"/>
      <c r="K77" s="20"/>
      <c r="L77" s="19"/>
      <c r="M77" s="20"/>
      <c r="N77" s="19"/>
      <c r="O77" s="20"/>
      <c r="P77" s="19"/>
      <c r="Q77" s="20"/>
      <c r="R77" s="19"/>
      <c r="S77" s="20"/>
      <c r="T77" s="19"/>
      <c r="U77" s="20"/>
      <c r="V77" s="19"/>
      <c r="W77" s="20"/>
    </row>
    <row r="78" spans="1:23" ht="26.25" thickBot="1" x14ac:dyDescent="0.3">
      <c r="A78" s="45"/>
      <c r="B78" s="65" t="s">
        <v>117</v>
      </c>
      <c r="C78" s="33"/>
      <c r="D78" s="42">
        <v>46499</v>
      </c>
      <c r="E78" s="33"/>
      <c r="F78" s="42">
        <v>13790</v>
      </c>
      <c r="G78" s="33"/>
      <c r="H78" s="68" t="s">
        <v>1009</v>
      </c>
      <c r="I78" s="22" t="s">
        <v>286</v>
      </c>
      <c r="J78" s="68" t="s">
        <v>1010</v>
      </c>
      <c r="K78" s="22" t="s">
        <v>286</v>
      </c>
      <c r="L78" s="68" t="s">
        <v>1011</v>
      </c>
      <c r="M78" s="22" t="s">
        <v>286</v>
      </c>
      <c r="N78" s="68" t="s">
        <v>1012</v>
      </c>
      <c r="O78" s="22" t="s">
        <v>286</v>
      </c>
      <c r="P78" s="68" t="s">
        <v>1013</v>
      </c>
      <c r="Q78" s="22" t="s">
        <v>286</v>
      </c>
      <c r="R78" s="68" t="s">
        <v>1014</v>
      </c>
      <c r="S78" s="22" t="s">
        <v>286</v>
      </c>
      <c r="T78" s="68" t="s">
        <v>230</v>
      </c>
      <c r="U78" s="33"/>
      <c r="V78" s="68" t="s">
        <v>1015</v>
      </c>
      <c r="W78" s="22" t="s">
        <v>286</v>
      </c>
    </row>
    <row r="79" spans="1:23" ht="15.75" thickTop="1" x14ac:dyDescent="0.25">
      <c r="A79" s="45"/>
      <c r="B79" s="30"/>
      <c r="C79" s="20"/>
      <c r="D79" s="19"/>
      <c r="E79" s="20"/>
      <c r="F79" s="19"/>
      <c r="G79" s="20"/>
      <c r="H79" s="19"/>
      <c r="I79" s="20"/>
      <c r="J79" s="19"/>
      <c r="K79" s="20"/>
      <c r="L79" s="19"/>
      <c r="M79" s="20"/>
      <c r="N79" s="19"/>
      <c r="O79" s="20"/>
      <c r="P79" s="19"/>
      <c r="Q79" s="20"/>
      <c r="R79" s="19"/>
      <c r="S79" s="20"/>
      <c r="T79" s="19"/>
      <c r="U79" s="20"/>
      <c r="V79" s="19"/>
      <c r="W79" s="20"/>
    </row>
    <row r="80" spans="1:23" x14ac:dyDescent="0.25">
      <c r="A80" s="45"/>
      <c r="B80" s="65" t="s">
        <v>278</v>
      </c>
      <c r="C80" s="33"/>
      <c r="D80" s="34">
        <v>751963</v>
      </c>
      <c r="E80" s="33"/>
      <c r="F80" s="34">
        <v>622094</v>
      </c>
      <c r="G80" s="33"/>
      <c r="H80" s="34">
        <v>220102</v>
      </c>
      <c r="I80" s="33"/>
      <c r="J80" s="34">
        <v>232866</v>
      </c>
      <c r="K80" s="33"/>
      <c r="L80" s="34">
        <v>201153</v>
      </c>
      <c r="M80" s="33"/>
      <c r="N80" s="34">
        <v>31019</v>
      </c>
      <c r="O80" s="33"/>
      <c r="P80" s="34">
        <v>126010</v>
      </c>
      <c r="Q80" s="33"/>
      <c r="R80" s="34">
        <v>1052360</v>
      </c>
      <c r="S80" s="33"/>
      <c r="T80" s="23" t="s">
        <v>1016</v>
      </c>
      <c r="U80" s="22" t="s">
        <v>286</v>
      </c>
      <c r="V80" s="34">
        <v>2659332</v>
      </c>
      <c r="W80" s="33"/>
    </row>
    <row r="81" spans="1:43" x14ac:dyDescent="0.25">
      <c r="A81" s="45"/>
      <c r="B81" s="30"/>
      <c r="C81" s="20"/>
      <c r="D81" s="19"/>
      <c r="E81" s="20"/>
      <c r="F81" s="19"/>
      <c r="G81" s="20"/>
      <c r="H81" s="19"/>
      <c r="I81" s="20"/>
      <c r="J81" s="19"/>
      <c r="K81" s="20"/>
      <c r="L81" s="19"/>
      <c r="M81" s="20"/>
      <c r="N81" s="19"/>
      <c r="O81" s="20"/>
      <c r="P81" s="19"/>
      <c r="Q81" s="20"/>
      <c r="R81" s="19"/>
      <c r="S81" s="20"/>
      <c r="T81" s="19"/>
      <c r="U81" s="20"/>
      <c r="V81" s="19"/>
      <c r="W81" s="20"/>
    </row>
    <row r="82" spans="1:43" x14ac:dyDescent="0.25">
      <c r="A82" s="45"/>
      <c r="B82" s="65" t="s">
        <v>280</v>
      </c>
      <c r="C82" s="33"/>
      <c r="D82" s="23" t="s">
        <v>1017</v>
      </c>
      <c r="E82" s="22" t="s">
        <v>286</v>
      </c>
      <c r="F82" s="23" t="s">
        <v>1018</v>
      </c>
      <c r="G82" s="22" t="s">
        <v>286</v>
      </c>
      <c r="H82" s="23" t="s">
        <v>1019</v>
      </c>
      <c r="I82" s="22" t="s">
        <v>286</v>
      </c>
      <c r="J82" s="23" t="s">
        <v>1020</v>
      </c>
      <c r="K82" s="22" t="s">
        <v>286</v>
      </c>
      <c r="L82" s="23" t="s">
        <v>1021</v>
      </c>
      <c r="M82" s="22" t="s">
        <v>286</v>
      </c>
      <c r="N82" s="23" t="s">
        <v>1022</v>
      </c>
      <c r="O82" s="22" t="s">
        <v>286</v>
      </c>
      <c r="P82" s="23" t="s">
        <v>1023</v>
      </c>
      <c r="Q82" s="22" t="s">
        <v>286</v>
      </c>
      <c r="R82" s="23" t="s">
        <v>1024</v>
      </c>
      <c r="S82" s="22" t="s">
        <v>286</v>
      </c>
      <c r="T82" s="23" t="s">
        <v>1025</v>
      </c>
      <c r="U82" s="22" t="s">
        <v>286</v>
      </c>
      <c r="V82" s="23" t="s">
        <v>1026</v>
      </c>
      <c r="W82" s="22" t="s">
        <v>286</v>
      </c>
    </row>
    <row r="83" spans="1:43" x14ac:dyDescent="0.25">
      <c r="A83" s="45"/>
      <c r="B83" s="30"/>
      <c r="C83" s="20"/>
      <c r="D83" s="19"/>
      <c r="E83" s="20"/>
      <c r="F83" s="19"/>
      <c r="G83" s="20"/>
      <c r="H83" s="19"/>
      <c r="I83" s="20"/>
      <c r="J83" s="19"/>
      <c r="K83" s="20"/>
      <c r="L83" s="19"/>
      <c r="M83" s="20"/>
      <c r="N83" s="19"/>
      <c r="O83" s="20"/>
      <c r="P83" s="19"/>
      <c r="Q83" s="20"/>
      <c r="R83" s="19"/>
      <c r="S83" s="20"/>
      <c r="T83" s="19"/>
      <c r="U83" s="20"/>
      <c r="V83" s="19"/>
      <c r="W83" s="20"/>
    </row>
    <row r="84" spans="1:43" x14ac:dyDescent="0.25">
      <c r="A84" s="45"/>
      <c r="B84" s="65" t="s">
        <v>929</v>
      </c>
      <c r="C84" s="33"/>
      <c r="D84" s="34">
        <v>85991</v>
      </c>
      <c r="E84" s="33"/>
      <c r="F84" s="34">
        <v>70397</v>
      </c>
      <c r="G84" s="33"/>
      <c r="H84" s="34">
        <v>2078</v>
      </c>
      <c r="I84" s="33"/>
      <c r="J84" s="34">
        <v>2717</v>
      </c>
      <c r="K84" s="33"/>
      <c r="L84" s="34">
        <v>1751</v>
      </c>
      <c r="M84" s="33"/>
      <c r="N84" s="23">
        <v>196</v>
      </c>
      <c r="O84" s="33"/>
      <c r="P84" s="34">
        <v>2062</v>
      </c>
      <c r="Q84" s="33"/>
      <c r="R84" s="34">
        <v>1878</v>
      </c>
      <c r="S84" s="33"/>
      <c r="T84" s="23" t="s">
        <v>230</v>
      </c>
      <c r="U84" s="33"/>
      <c r="V84" s="34">
        <v>167070</v>
      </c>
      <c r="W84" s="33"/>
    </row>
    <row r="85" spans="1:43" x14ac:dyDescent="0.25">
      <c r="A85" s="45"/>
      <c r="B85" s="30"/>
      <c r="C85" s="20"/>
      <c r="D85" s="19"/>
      <c r="E85" s="20"/>
      <c r="F85" s="19"/>
      <c r="G85" s="20"/>
      <c r="H85" s="19"/>
      <c r="I85" s="20"/>
      <c r="J85" s="19"/>
      <c r="K85" s="20"/>
      <c r="L85" s="19"/>
      <c r="M85" s="20"/>
      <c r="N85" s="19"/>
      <c r="O85" s="20"/>
      <c r="P85" s="19"/>
      <c r="Q85" s="20"/>
      <c r="R85" s="19"/>
      <c r="S85" s="20"/>
      <c r="T85" s="19"/>
      <c r="U85" s="20"/>
      <c r="V85" s="19"/>
      <c r="W85" s="20"/>
    </row>
    <row r="86" spans="1:43" x14ac:dyDescent="0.25">
      <c r="A86" s="45"/>
      <c r="B86" s="65" t="s">
        <v>930</v>
      </c>
      <c r="C86" s="33"/>
      <c r="D86" s="34">
        <v>8725</v>
      </c>
      <c r="E86" s="33"/>
      <c r="F86" s="34">
        <v>5707</v>
      </c>
      <c r="G86" s="33"/>
      <c r="H86" s="34">
        <v>3944</v>
      </c>
      <c r="I86" s="33"/>
      <c r="J86" s="34">
        <v>3085</v>
      </c>
      <c r="K86" s="33"/>
      <c r="L86" s="34">
        <v>1968</v>
      </c>
      <c r="M86" s="33"/>
      <c r="N86" s="23">
        <v>688</v>
      </c>
      <c r="O86" s="33"/>
      <c r="P86" s="34">
        <v>1752</v>
      </c>
      <c r="Q86" s="33"/>
      <c r="R86" s="23">
        <v>583</v>
      </c>
      <c r="S86" s="33"/>
      <c r="T86" s="23" t="s">
        <v>230</v>
      </c>
      <c r="U86" s="33"/>
      <c r="V86" s="34">
        <v>26452</v>
      </c>
      <c r="W86" s="33"/>
    </row>
    <row r="87" spans="1:43" x14ac:dyDescent="0.25">
      <c r="A87" s="45"/>
      <c r="B87" s="30"/>
      <c r="C87" s="20"/>
      <c r="D87" s="19"/>
      <c r="E87" s="20"/>
      <c r="F87" s="19"/>
      <c r="G87" s="20"/>
      <c r="H87" s="19"/>
      <c r="I87" s="20"/>
      <c r="J87" s="19"/>
      <c r="K87" s="20"/>
      <c r="L87" s="19"/>
      <c r="M87" s="20"/>
      <c r="N87" s="19"/>
      <c r="O87" s="20"/>
      <c r="P87" s="19"/>
      <c r="Q87" s="20"/>
      <c r="R87" s="19"/>
      <c r="S87" s="20"/>
      <c r="T87" s="19"/>
      <c r="U87" s="20"/>
      <c r="V87" s="19"/>
      <c r="W87" s="20"/>
    </row>
    <row r="88" spans="1:43" x14ac:dyDescent="0.25">
      <c r="A88" s="45"/>
      <c r="B88" s="65" t="s">
        <v>48</v>
      </c>
      <c r="C88" s="33"/>
      <c r="D88" s="23" t="s">
        <v>230</v>
      </c>
      <c r="E88" s="33"/>
      <c r="F88" s="34">
        <v>34175</v>
      </c>
      <c r="G88" s="33"/>
      <c r="H88" s="34">
        <v>9620</v>
      </c>
      <c r="I88" s="33"/>
      <c r="J88" s="34">
        <v>15735</v>
      </c>
      <c r="K88" s="33"/>
      <c r="L88" s="23" t="s">
        <v>230</v>
      </c>
      <c r="M88" s="33"/>
      <c r="N88" s="23" t="s">
        <v>230</v>
      </c>
      <c r="O88" s="33"/>
      <c r="P88" s="34">
        <v>14104</v>
      </c>
      <c r="Q88" s="33"/>
      <c r="R88" s="23" t="s">
        <v>230</v>
      </c>
      <c r="S88" s="33"/>
      <c r="T88" s="23" t="s">
        <v>230</v>
      </c>
      <c r="U88" s="33"/>
      <c r="V88" s="34">
        <v>73634</v>
      </c>
      <c r="W88" s="33"/>
    </row>
    <row r="89" spans="1:43" x14ac:dyDescent="0.25">
      <c r="A89" s="45"/>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c r="AI89" s="48"/>
      <c r="AJ89" s="48"/>
      <c r="AK89" s="48"/>
      <c r="AL89" s="48"/>
      <c r="AM89" s="48"/>
      <c r="AN89" s="48"/>
      <c r="AO89" s="48"/>
      <c r="AP89" s="48"/>
      <c r="AQ89" s="48"/>
    </row>
    <row r="90" spans="1:43" x14ac:dyDescent="0.25">
      <c r="A90" s="45"/>
      <c r="B90" s="105" t="s">
        <v>1027</v>
      </c>
      <c r="C90" s="105"/>
      <c r="D90" s="105"/>
      <c r="E90" s="105"/>
      <c r="F90" s="105"/>
      <c r="G90" s="105"/>
      <c r="H90" s="105"/>
      <c r="I90" s="105"/>
      <c r="J90" s="105"/>
      <c r="K90" s="105"/>
      <c r="L90" s="105"/>
      <c r="M90" s="105"/>
      <c r="N90" s="105"/>
      <c r="O90" s="105"/>
      <c r="P90" s="105"/>
      <c r="Q90" s="105"/>
      <c r="R90" s="105"/>
      <c r="S90" s="105"/>
      <c r="T90" s="105"/>
      <c r="U90" s="105"/>
      <c r="V90" s="105"/>
      <c r="W90" s="105"/>
      <c r="X90" s="105"/>
      <c r="Y90" s="105"/>
      <c r="Z90" s="105"/>
      <c r="AA90" s="105"/>
      <c r="AB90" s="105"/>
      <c r="AC90" s="105"/>
      <c r="AD90" s="105"/>
      <c r="AE90" s="105"/>
      <c r="AF90" s="105"/>
      <c r="AG90" s="105"/>
      <c r="AH90" s="105"/>
      <c r="AI90" s="105"/>
      <c r="AJ90" s="105"/>
      <c r="AK90" s="105"/>
      <c r="AL90" s="105"/>
      <c r="AM90" s="105"/>
      <c r="AN90" s="105"/>
      <c r="AO90" s="105"/>
      <c r="AP90" s="105"/>
      <c r="AQ90" s="105"/>
    </row>
    <row r="91" spans="1:43" x14ac:dyDescent="0.25">
      <c r="A91" s="45"/>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c r="AI91" s="47"/>
      <c r="AJ91" s="47"/>
      <c r="AK91" s="47"/>
      <c r="AL91" s="47"/>
      <c r="AM91" s="47"/>
      <c r="AN91" s="47"/>
      <c r="AO91" s="47"/>
      <c r="AP91" s="47"/>
      <c r="AQ91" s="47"/>
    </row>
    <row r="92" spans="1:43" x14ac:dyDescent="0.25">
      <c r="A92" s="45"/>
      <c r="B92" s="29"/>
      <c r="C92" s="14"/>
      <c r="D92" s="14"/>
      <c r="E92" s="14"/>
      <c r="F92" s="14"/>
      <c r="G92" s="14"/>
      <c r="H92" s="14"/>
      <c r="I92" s="14"/>
      <c r="J92" s="14"/>
      <c r="K92" s="14"/>
      <c r="L92" s="14"/>
      <c r="M92" s="14"/>
      <c r="N92" s="14"/>
      <c r="O92" s="14"/>
      <c r="P92" s="14"/>
      <c r="Q92" s="14"/>
      <c r="R92" s="14"/>
      <c r="S92" s="14"/>
      <c r="T92" s="103" t="s">
        <v>571</v>
      </c>
      <c r="U92" s="103"/>
      <c r="V92" s="103"/>
      <c r="W92" s="14"/>
      <c r="X92" s="14"/>
      <c r="Y92" s="14"/>
      <c r="Z92" s="14"/>
      <c r="AA92" s="14"/>
      <c r="AB92" s="14"/>
      <c r="AC92" s="14"/>
      <c r="AD92" s="14"/>
      <c r="AE92" s="14"/>
      <c r="AF92" s="14"/>
      <c r="AG92" s="14"/>
      <c r="AH92" s="14"/>
      <c r="AI92" s="14"/>
      <c r="AJ92" s="14"/>
      <c r="AK92" s="14"/>
      <c r="AL92" s="14"/>
      <c r="AM92" s="14"/>
      <c r="AN92" s="14"/>
      <c r="AO92" s="14"/>
      <c r="AP92" s="14"/>
      <c r="AQ92" s="14"/>
    </row>
    <row r="93" spans="1:43" ht="15.75" thickBot="1" x14ac:dyDescent="0.3">
      <c r="A93" s="45"/>
      <c r="B93" s="29"/>
      <c r="C93" s="14"/>
      <c r="D93" s="104" t="s">
        <v>574</v>
      </c>
      <c r="E93" s="104"/>
      <c r="F93" s="104"/>
      <c r="G93" s="14"/>
      <c r="H93" s="104" t="s">
        <v>1028</v>
      </c>
      <c r="I93" s="104"/>
      <c r="J93" s="104"/>
      <c r="K93" s="14"/>
      <c r="L93" s="104" t="s">
        <v>828</v>
      </c>
      <c r="M93" s="104"/>
      <c r="N93" s="104"/>
      <c r="O93" s="14"/>
      <c r="P93" s="104" t="s">
        <v>577</v>
      </c>
      <c r="Q93" s="104"/>
      <c r="R93" s="104"/>
      <c r="S93" s="14"/>
      <c r="T93" s="104" t="s">
        <v>575</v>
      </c>
      <c r="U93" s="104"/>
      <c r="V93" s="104"/>
      <c r="W93" s="14"/>
      <c r="X93" s="104" t="s">
        <v>1029</v>
      </c>
      <c r="Y93" s="104"/>
      <c r="Z93" s="104"/>
      <c r="AA93" s="14"/>
      <c r="AB93" s="104" t="s">
        <v>829</v>
      </c>
      <c r="AC93" s="104"/>
      <c r="AD93" s="104"/>
      <c r="AE93" s="14"/>
      <c r="AF93" s="104" t="s">
        <v>830</v>
      </c>
      <c r="AG93" s="104"/>
      <c r="AH93" s="104"/>
      <c r="AI93" s="14"/>
      <c r="AJ93" s="104" t="s">
        <v>831</v>
      </c>
      <c r="AK93" s="104"/>
      <c r="AL93" s="104"/>
      <c r="AM93" s="14"/>
      <c r="AN93" s="104" t="s">
        <v>832</v>
      </c>
      <c r="AO93" s="104"/>
      <c r="AP93" s="104"/>
      <c r="AQ93" s="14"/>
    </row>
    <row r="94" spans="1:43" x14ac:dyDescent="0.25">
      <c r="A94" s="45"/>
      <c r="B94" s="29"/>
      <c r="C94" s="14"/>
      <c r="D94" s="82" t="s">
        <v>272</v>
      </c>
      <c r="E94" s="57"/>
      <c r="F94" s="83" t="s">
        <v>273</v>
      </c>
      <c r="G94" s="14"/>
      <c r="H94" s="82" t="s">
        <v>272</v>
      </c>
      <c r="I94" s="57"/>
      <c r="J94" s="83" t="s">
        <v>273</v>
      </c>
      <c r="K94" s="14"/>
      <c r="L94" s="82" t="s">
        <v>272</v>
      </c>
      <c r="M94" s="57"/>
      <c r="N94" s="83" t="s">
        <v>273</v>
      </c>
      <c r="O94" s="14"/>
      <c r="P94" s="82" t="s">
        <v>272</v>
      </c>
      <c r="Q94" s="57"/>
      <c r="R94" s="83" t="s">
        <v>273</v>
      </c>
      <c r="S94" s="14"/>
      <c r="T94" s="82" t="s">
        <v>272</v>
      </c>
      <c r="U94" s="57"/>
      <c r="V94" s="83" t="s">
        <v>273</v>
      </c>
      <c r="W94" s="14"/>
      <c r="X94" s="82" t="s">
        <v>272</v>
      </c>
      <c r="Y94" s="57"/>
      <c r="Z94" s="83" t="s">
        <v>273</v>
      </c>
      <c r="AA94" s="14"/>
      <c r="AB94" s="82" t="s">
        <v>272</v>
      </c>
      <c r="AC94" s="57"/>
      <c r="AD94" s="83" t="s">
        <v>273</v>
      </c>
      <c r="AE94" s="14"/>
      <c r="AF94" s="82" t="s">
        <v>272</v>
      </c>
      <c r="AG94" s="57"/>
      <c r="AH94" s="83" t="s">
        <v>273</v>
      </c>
      <c r="AI94" s="14"/>
      <c r="AJ94" s="82" t="s">
        <v>272</v>
      </c>
      <c r="AK94" s="57"/>
      <c r="AL94" s="83" t="s">
        <v>273</v>
      </c>
      <c r="AM94" s="14"/>
      <c r="AN94" s="82" t="s">
        <v>272</v>
      </c>
      <c r="AO94" s="57"/>
      <c r="AP94" s="83" t="s">
        <v>273</v>
      </c>
      <c r="AQ94" s="14"/>
    </row>
    <row r="95" spans="1:43" x14ac:dyDescent="0.25">
      <c r="A95" s="45"/>
      <c r="B95" s="84"/>
      <c r="C95" s="85"/>
      <c r="D95" s="86"/>
      <c r="E95" s="85"/>
      <c r="F95" s="86"/>
      <c r="G95" s="85"/>
      <c r="H95" s="86"/>
      <c r="I95" s="85"/>
      <c r="J95" s="86"/>
      <c r="K95" s="85"/>
      <c r="L95" s="86"/>
      <c r="M95" s="85"/>
      <c r="N95" s="86"/>
      <c r="O95" s="85"/>
      <c r="P95" s="86"/>
      <c r="Q95" s="85"/>
      <c r="R95" s="86"/>
      <c r="S95" s="85"/>
      <c r="T95" s="86"/>
      <c r="U95" s="85"/>
      <c r="V95" s="86"/>
      <c r="W95" s="85"/>
      <c r="X95" s="86"/>
      <c r="Y95" s="85"/>
      <c r="Z95" s="86"/>
      <c r="AA95" s="85"/>
      <c r="AB95" s="86"/>
      <c r="AC95" s="85"/>
      <c r="AD95" s="86"/>
      <c r="AE95" s="85"/>
      <c r="AF95" s="86"/>
      <c r="AG95" s="85"/>
      <c r="AH95" s="86"/>
      <c r="AI95" s="85"/>
      <c r="AJ95" s="86"/>
      <c r="AK95" s="85"/>
      <c r="AL95" s="86"/>
      <c r="AM95" s="85"/>
      <c r="AN95" s="86"/>
      <c r="AO95" s="85"/>
      <c r="AP95" s="86"/>
      <c r="AQ95" s="85"/>
    </row>
    <row r="96" spans="1:43" x14ac:dyDescent="0.25">
      <c r="A96" s="45"/>
      <c r="B96" s="87" t="s">
        <v>833</v>
      </c>
      <c r="C96" s="18"/>
      <c r="D96" s="37"/>
      <c r="E96" s="18"/>
      <c r="F96" s="37"/>
      <c r="G96" s="18"/>
      <c r="H96" s="37"/>
      <c r="I96" s="18"/>
      <c r="J96" s="37"/>
      <c r="K96" s="18"/>
      <c r="L96" s="37"/>
      <c r="M96" s="18"/>
      <c r="N96" s="37"/>
      <c r="O96" s="18"/>
      <c r="P96" s="37"/>
      <c r="Q96" s="18"/>
      <c r="R96" s="37"/>
      <c r="S96" s="18"/>
      <c r="T96" s="37"/>
      <c r="U96" s="18"/>
      <c r="V96" s="37"/>
      <c r="W96" s="18"/>
      <c r="X96" s="37"/>
      <c r="Y96" s="18"/>
      <c r="Z96" s="37"/>
      <c r="AA96" s="18"/>
      <c r="AB96" s="37"/>
      <c r="AC96" s="18"/>
      <c r="AD96" s="37"/>
      <c r="AE96" s="18"/>
      <c r="AF96" s="37"/>
      <c r="AG96" s="18"/>
      <c r="AH96" s="37"/>
      <c r="AI96" s="18"/>
      <c r="AJ96" s="37"/>
      <c r="AK96" s="18"/>
      <c r="AL96" s="37"/>
      <c r="AM96" s="18"/>
      <c r="AN96" s="37"/>
      <c r="AO96" s="18"/>
      <c r="AP96" s="37"/>
      <c r="AQ96" s="18"/>
    </row>
    <row r="97" spans="1:43" x14ac:dyDescent="0.25">
      <c r="A97" s="45"/>
      <c r="B97" s="88" t="s">
        <v>102</v>
      </c>
      <c r="C97" s="33"/>
      <c r="D97" s="75"/>
      <c r="E97" s="33"/>
      <c r="F97" s="75"/>
      <c r="G97" s="33"/>
      <c r="H97" s="75"/>
      <c r="I97" s="33"/>
      <c r="J97" s="75"/>
      <c r="K97" s="33"/>
      <c r="L97" s="75"/>
      <c r="M97" s="33"/>
      <c r="N97" s="75"/>
      <c r="O97" s="33"/>
      <c r="P97" s="75"/>
      <c r="Q97" s="33"/>
      <c r="R97" s="75"/>
      <c r="S97" s="33"/>
      <c r="T97" s="75"/>
      <c r="U97" s="33"/>
      <c r="V97" s="75"/>
      <c r="W97" s="33"/>
      <c r="X97" s="75"/>
      <c r="Y97" s="33"/>
      <c r="Z97" s="75"/>
      <c r="AA97" s="33"/>
      <c r="AB97" s="75"/>
      <c r="AC97" s="33"/>
      <c r="AD97" s="75"/>
      <c r="AE97" s="33"/>
      <c r="AF97" s="75"/>
      <c r="AG97" s="33"/>
      <c r="AH97" s="75"/>
      <c r="AI97" s="33"/>
      <c r="AJ97" s="75"/>
      <c r="AK97" s="33"/>
      <c r="AL97" s="75"/>
      <c r="AM97" s="33"/>
      <c r="AN97" s="75"/>
      <c r="AO97" s="33"/>
      <c r="AP97" s="75"/>
      <c r="AQ97" s="33"/>
    </row>
    <row r="98" spans="1:43" x14ac:dyDescent="0.25">
      <c r="A98" s="45"/>
      <c r="B98" s="89" t="s">
        <v>276</v>
      </c>
      <c r="C98" s="18"/>
      <c r="D98" s="90">
        <v>804840</v>
      </c>
      <c r="E98" s="18"/>
      <c r="F98" s="90">
        <v>132950</v>
      </c>
      <c r="G98" s="18"/>
      <c r="H98" s="90">
        <v>756936</v>
      </c>
      <c r="I98" s="18"/>
      <c r="J98" s="90">
        <v>125037</v>
      </c>
      <c r="K98" s="18"/>
      <c r="L98" s="90">
        <v>369212</v>
      </c>
      <c r="M98" s="18"/>
      <c r="N98" s="90">
        <v>60989</v>
      </c>
      <c r="O98" s="18"/>
      <c r="P98" s="90">
        <v>315408</v>
      </c>
      <c r="Q98" s="18"/>
      <c r="R98" s="90">
        <v>52102</v>
      </c>
      <c r="S98" s="18"/>
      <c r="T98" s="90">
        <v>302228</v>
      </c>
      <c r="U98" s="18"/>
      <c r="V98" s="90">
        <v>49925</v>
      </c>
      <c r="W98" s="18"/>
      <c r="X98" s="90">
        <v>106563</v>
      </c>
      <c r="Y98" s="18"/>
      <c r="Z98" s="90">
        <v>17603</v>
      </c>
      <c r="AA98" s="18"/>
      <c r="AB98" s="90">
        <v>133179</v>
      </c>
      <c r="AC98" s="18"/>
      <c r="AD98" s="90">
        <v>22000</v>
      </c>
      <c r="AE98" s="18"/>
      <c r="AF98" s="90">
        <v>2868</v>
      </c>
      <c r="AG98" s="18"/>
      <c r="AH98" s="91">
        <v>474</v>
      </c>
      <c r="AI98" s="18"/>
      <c r="AJ98" s="91" t="s">
        <v>1030</v>
      </c>
      <c r="AK98" s="92" t="s">
        <v>286</v>
      </c>
      <c r="AL98" s="91" t="s">
        <v>1031</v>
      </c>
      <c r="AM98" s="92" t="s">
        <v>286</v>
      </c>
      <c r="AN98" s="90">
        <v>2788366</v>
      </c>
      <c r="AO98" s="18"/>
      <c r="AP98" s="90">
        <v>460606</v>
      </c>
      <c r="AQ98" s="18"/>
    </row>
    <row r="99" spans="1:43" x14ac:dyDescent="0.25">
      <c r="A99" s="45"/>
      <c r="B99" s="93" t="s">
        <v>277</v>
      </c>
      <c r="C99" s="33"/>
      <c r="D99" s="86" t="s">
        <v>230</v>
      </c>
      <c r="E99" s="33"/>
      <c r="F99" s="86" t="s">
        <v>230</v>
      </c>
      <c r="G99" s="33"/>
      <c r="H99" s="86" t="s">
        <v>230</v>
      </c>
      <c r="I99" s="33"/>
      <c r="J99" s="86" t="s">
        <v>230</v>
      </c>
      <c r="K99" s="33"/>
      <c r="L99" s="86" t="s">
        <v>230</v>
      </c>
      <c r="M99" s="33"/>
      <c r="N99" s="86" t="s">
        <v>230</v>
      </c>
      <c r="O99" s="33"/>
      <c r="P99" s="86" t="s">
        <v>230</v>
      </c>
      <c r="Q99" s="33"/>
      <c r="R99" s="86" t="s">
        <v>230</v>
      </c>
      <c r="S99" s="33"/>
      <c r="T99" s="86" t="s">
        <v>230</v>
      </c>
      <c r="U99" s="33"/>
      <c r="V99" s="86" t="s">
        <v>230</v>
      </c>
      <c r="W99" s="33"/>
      <c r="X99" s="86" t="s">
        <v>230</v>
      </c>
      <c r="Y99" s="33"/>
      <c r="Z99" s="86" t="s">
        <v>230</v>
      </c>
      <c r="AA99" s="33"/>
      <c r="AB99" s="94">
        <v>45853</v>
      </c>
      <c r="AC99" s="33"/>
      <c r="AD99" s="94">
        <v>7574</v>
      </c>
      <c r="AE99" s="33"/>
      <c r="AF99" s="86" t="s">
        <v>230</v>
      </c>
      <c r="AG99" s="33"/>
      <c r="AH99" s="86" t="s">
        <v>230</v>
      </c>
      <c r="AI99" s="33"/>
      <c r="AJ99" s="86" t="s">
        <v>230</v>
      </c>
      <c r="AK99" s="33"/>
      <c r="AL99" s="86" t="s">
        <v>230</v>
      </c>
      <c r="AM99" s="33"/>
      <c r="AN99" s="94">
        <v>45853</v>
      </c>
      <c r="AO99" s="33"/>
      <c r="AP99" s="94">
        <v>7574</v>
      </c>
      <c r="AQ99" s="33"/>
    </row>
    <row r="100" spans="1:43" x14ac:dyDescent="0.25">
      <c r="A100" s="45"/>
      <c r="B100" s="95" t="s">
        <v>97</v>
      </c>
      <c r="C100" s="18"/>
      <c r="D100" s="90">
        <v>118349</v>
      </c>
      <c r="E100" s="18"/>
      <c r="F100" s="90">
        <v>19550</v>
      </c>
      <c r="G100" s="18"/>
      <c r="H100" s="90">
        <v>76786</v>
      </c>
      <c r="I100" s="18"/>
      <c r="J100" s="90">
        <v>12684</v>
      </c>
      <c r="K100" s="18"/>
      <c r="L100" s="90">
        <v>45881</v>
      </c>
      <c r="M100" s="18"/>
      <c r="N100" s="90">
        <v>7579</v>
      </c>
      <c r="O100" s="18"/>
      <c r="P100" s="90">
        <v>46584</v>
      </c>
      <c r="Q100" s="18"/>
      <c r="R100" s="90">
        <v>7695</v>
      </c>
      <c r="S100" s="18"/>
      <c r="T100" s="90">
        <v>21449</v>
      </c>
      <c r="U100" s="18"/>
      <c r="V100" s="90">
        <v>3543</v>
      </c>
      <c r="W100" s="18"/>
      <c r="X100" s="90">
        <v>13216</v>
      </c>
      <c r="Y100" s="18"/>
      <c r="Z100" s="90">
        <v>2183</v>
      </c>
      <c r="AA100" s="18"/>
      <c r="AB100" s="90">
        <v>25169</v>
      </c>
      <c r="AC100" s="18"/>
      <c r="AD100" s="90">
        <v>4158</v>
      </c>
      <c r="AE100" s="18"/>
      <c r="AF100" s="90">
        <v>4074</v>
      </c>
      <c r="AG100" s="18"/>
      <c r="AH100" s="91">
        <v>673</v>
      </c>
      <c r="AI100" s="18"/>
      <c r="AJ100" s="91" t="s">
        <v>230</v>
      </c>
      <c r="AK100" s="18"/>
      <c r="AL100" s="91" t="s">
        <v>230</v>
      </c>
      <c r="AM100" s="18"/>
      <c r="AN100" s="90">
        <v>351508</v>
      </c>
      <c r="AO100" s="18"/>
      <c r="AP100" s="90">
        <v>58065</v>
      </c>
      <c r="AQ100" s="18"/>
    </row>
    <row r="101" spans="1:43" x14ac:dyDescent="0.25">
      <c r="A101" s="45"/>
      <c r="B101" s="88" t="s">
        <v>98</v>
      </c>
      <c r="C101" s="33"/>
      <c r="D101" s="94">
        <v>21112</v>
      </c>
      <c r="E101" s="33"/>
      <c r="F101" s="94">
        <v>3487</v>
      </c>
      <c r="G101" s="33"/>
      <c r="H101" s="94">
        <v>10525</v>
      </c>
      <c r="I101" s="33"/>
      <c r="J101" s="94">
        <v>1738</v>
      </c>
      <c r="K101" s="33"/>
      <c r="L101" s="94">
        <v>13740</v>
      </c>
      <c r="M101" s="33"/>
      <c r="N101" s="94">
        <v>2270</v>
      </c>
      <c r="O101" s="33"/>
      <c r="P101" s="94">
        <v>2633</v>
      </c>
      <c r="Q101" s="33"/>
      <c r="R101" s="86">
        <v>435</v>
      </c>
      <c r="S101" s="33"/>
      <c r="T101" s="94">
        <v>6942</v>
      </c>
      <c r="U101" s="33"/>
      <c r="V101" s="94">
        <v>1147</v>
      </c>
      <c r="W101" s="33"/>
      <c r="X101" s="94">
        <v>1258</v>
      </c>
      <c r="Y101" s="33"/>
      <c r="Z101" s="86">
        <v>208</v>
      </c>
      <c r="AA101" s="33"/>
      <c r="AB101" s="86" t="s">
        <v>230</v>
      </c>
      <c r="AC101" s="33"/>
      <c r="AD101" s="86" t="s">
        <v>230</v>
      </c>
      <c r="AE101" s="33"/>
      <c r="AF101" s="86">
        <v>676</v>
      </c>
      <c r="AG101" s="33"/>
      <c r="AH101" s="86">
        <v>111</v>
      </c>
      <c r="AI101" s="33"/>
      <c r="AJ101" s="86" t="s">
        <v>230</v>
      </c>
      <c r="AK101" s="33"/>
      <c r="AL101" s="86" t="s">
        <v>230</v>
      </c>
      <c r="AM101" s="33"/>
      <c r="AN101" s="94">
        <v>56886</v>
      </c>
      <c r="AO101" s="33"/>
      <c r="AP101" s="94">
        <v>9396</v>
      </c>
      <c r="AQ101" s="33"/>
    </row>
    <row r="102" spans="1:43" ht="15.75" thickBot="1" x14ac:dyDescent="0.3">
      <c r="A102" s="45"/>
      <c r="B102" s="95" t="s">
        <v>99</v>
      </c>
      <c r="C102" s="18"/>
      <c r="D102" s="96">
        <v>7466</v>
      </c>
      <c r="E102" s="18"/>
      <c r="F102" s="96">
        <v>1233</v>
      </c>
      <c r="G102" s="18"/>
      <c r="H102" s="96">
        <v>11398</v>
      </c>
      <c r="I102" s="18"/>
      <c r="J102" s="96">
        <v>1883</v>
      </c>
      <c r="K102" s="18"/>
      <c r="L102" s="96">
        <v>3136</v>
      </c>
      <c r="M102" s="18"/>
      <c r="N102" s="97">
        <v>518</v>
      </c>
      <c r="O102" s="18"/>
      <c r="P102" s="96">
        <v>1967</v>
      </c>
      <c r="Q102" s="18"/>
      <c r="R102" s="97">
        <v>325</v>
      </c>
      <c r="S102" s="18"/>
      <c r="T102" s="96">
        <v>1557</v>
      </c>
      <c r="U102" s="18"/>
      <c r="V102" s="97">
        <v>257</v>
      </c>
      <c r="W102" s="18"/>
      <c r="X102" s="97">
        <v>682</v>
      </c>
      <c r="Y102" s="18"/>
      <c r="Z102" s="97">
        <v>113</v>
      </c>
      <c r="AA102" s="18"/>
      <c r="AB102" s="96">
        <v>3481</v>
      </c>
      <c r="AC102" s="18"/>
      <c r="AD102" s="97">
        <v>575</v>
      </c>
      <c r="AE102" s="18"/>
      <c r="AF102" s="97">
        <v>436</v>
      </c>
      <c r="AG102" s="18"/>
      <c r="AH102" s="97">
        <v>72</v>
      </c>
      <c r="AI102" s="18"/>
      <c r="AJ102" s="97" t="s">
        <v>230</v>
      </c>
      <c r="AK102" s="18"/>
      <c r="AL102" s="97" t="s">
        <v>230</v>
      </c>
      <c r="AM102" s="18"/>
      <c r="AN102" s="96">
        <v>30123</v>
      </c>
      <c r="AO102" s="18"/>
      <c r="AP102" s="96">
        <v>4976</v>
      </c>
      <c r="AQ102" s="18"/>
    </row>
    <row r="103" spans="1:43" x14ac:dyDescent="0.25">
      <c r="A103" s="45"/>
      <c r="B103" s="84"/>
      <c r="C103" s="85"/>
      <c r="D103" s="86"/>
      <c r="E103" s="85"/>
      <c r="F103" s="86"/>
      <c r="G103" s="85"/>
      <c r="H103" s="86"/>
      <c r="I103" s="85"/>
      <c r="J103" s="86"/>
      <c r="K103" s="85"/>
      <c r="L103" s="86"/>
      <c r="M103" s="85"/>
      <c r="N103" s="86"/>
      <c r="O103" s="85"/>
      <c r="P103" s="86"/>
      <c r="Q103" s="85"/>
      <c r="R103" s="86"/>
      <c r="S103" s="85"/>
      <c r="T103" s="86"/>
      <c r="U103" s="85"/>
      <c r="V103" s="86"/>
      <c r="W103" s="85"/>
      <c r="X103" s="86"/>
      <c r="Y103" s="85"/>
      <c r="Z103" s="86"/>
      <c r="AA103" s="85"/>
      <c r="AB103" s="86"/>
      <c r="AC103" s="85"/>
      <c r="AD103" s="86"/>
      <c r="AE103" s="85"/>
      <c r="AF103" s="86"/>
      <c r="AG103" s="85"/>
      <c r="AH103" s="86"/>
      <c r="AI103" s="85"/>
      <c r="AJ103" s="86"/>
      <c r="AK103" s="85"/>
      <c r="AL103" s="86"/>
      <c r="AM103" s="85"/>
      <c r="AN103" s="86"/>
      <c r="AO103" s="85"/>
      <c r="AP103" s="86"/>
      <c r="AQ103" s="85"/>
    </row>
    <row r="104" spans="1:43" ht="15.75" thickBot="1" x14ac:dyDescent="0.3">
      <c r="A104" s="45"/>
      <c r="B104" s="72"/>
      <c r="C104" s="18"/>
      <c r="D104" s="96">
        <v>951767</v>
      </c>
      <c r="E104" s="18"/>
      <c r="F104" s="96">
        <v>157220</v>
      </c>
      <c r="G104" s="18"/>
      <c r="H104" s="96">
        <v>855645</v>
      </c>
      <c r="I104" s="18"/>
      <c r="J104" s="96">
        <v>141342</v>
      </c>
      <c r="K104" s="18"/>
      <c r="L104" s="96">
        <v>431969</v>
      </c>
      <c r="M104" s="18"/>
      <c r="N104" s="96">
        <v>71356</v>
      </c>
      <c r="O104" s="18"/>
      <c r="P104" s="96">
        <v>366592</v>
      </c>
      <c r="Q104" s="18"/>
      <c r="R104" s="96">
        <v>60557</v>
      </c>
      <c r="S104" s="18"/>
      <c r="T104" s="96">
        <v>332176</v>
      </c>
      <c r="U104" s="18"/>
      <c r="V104" s="96">
        <v>54872</v>
      </c>
      <c r="W104" s="18"/>
      <c r="X104" s="96">
        <v>121719</v>
      </c>
      <c r="Y104" s="18"/>
      <c r="Z104" s="96">
        <v>20107</v>
      </c>
      <c r="AA104" s="18"/>
      <c r="AB104" s="96">
        <v>207682</v>
      </c>
      <c r="AC104" s="18"/>
      <c r="AD104" s="96">
        <v>34307</v>
      </c>
      <c r="AE104" s="18"/>
      <c r="AF104" s="96">
        <v>8054</v>
      </c>
      <c r="AG104" s="18"/>
      <c r="AH104" s="96">
        <v>1330</v>
      </c>
      <c r="AI104" s="18"/>
      <c r="AJ104" s="97" t="s">
        <v>1030</v>
      </c>
      <c r="AK104" s="92" t="s">
        <v>286</v>
      </c>
      <c r="AL104" s="97" t="s">
        <v>1031</v>
      </c>
      <c r="AM104" s="92" t="s">
        <v>286</v>
      </c>
      <c r="AN104" s="96">
        <v>3272736</v>
      </c>
      <c r="AO104" s="18"/>
      <c r="AP104" s="96">
        <v>540617</v>
      </c>
      <c r="AQ104" s="18"/>
    </row>
    <row r="105" spans="1:43" x14ac:dyDescent="0.25">
      <c r="A105" s="45"/>
      <c r="B105" s="84"/>
      <c r="C105" s="85"/>
      <c r="D105" s="86"/>
      <c r="E105" s="85"/>
      <c r="F105" s="86"/>
      <c r="G105" s="85"/>
      <c r="H105" s="86"/>
      <c r="I105" s="85"/>
      <c r="J105" s="86"/>
      <c r="K105" s="85"/>
      <c r="L105" s="86"/>
      <c r="M105" s="85"/>
      <c r="N105" s="86"/>
      <c r="O105" s="85"/>
      <c r="P105" s="86"/>
      <c r="Q105" s="85"/>
      <c r="R105" s="86"/>
      <c r="S105" s="85"/>
      <c r="T105" s="86"/>
      <c r="U105" s="85"/>
      <c r="V105" s="86"/>
      <c r="W105" s="85"/>
      <c r="X105" s="86"/>
      <c r="Y105" s="85"/>
      <c r="Z105" s="86"/>
      <c r="AA105" s="85"/>
      <c r="AB105" s="86"/>
      <c r="AC105" s="85"/>
      <c r="AD105" s="86"/>
      <c r="AE105" s="85"/>
      <c r="AF105" s="86"/>
      <c r="AG105" s="85"/>
      <c r="AH105" s="86"/>
      <c r="AI105" s="85"/>
      <c r="AJ105" s="86"/>
      <c r="AK105" s="85"/>
      <c r="AL105" s="86"/>
      <c r="AM105" s="85"/>
      <c r="AN105" s="86"/>
      <c r="AO105" s="85"/>
      <c r="AP105" s="86"/>
      <c r="AQ105" s="85"/>
    </row>
    <row r="106" spans="1:43" x14ac:dyDescent="0.25">
      <c r="A106" s="45"/>
      <c r="B106" s="87" t="s">
        <v>535</v>
      </c>
      <c r="C106" s="18"/>
      <c r="D106" s="37"/>
      <c r="E106" s="18"/>
      <c r="F106" s="37"/>
      <c r="G106" s="18"/>
      <c r="H106" s="37"/>
      <c r="I106" s="18"/>
      <c r="J106" s="37"/>
      <c r="K106" s="18"/>
      <c r="L106" s="37"/>
      <c r="M106" s="18"/>
      <c r="N106" s="37"/>
      <c r="O106" s="18"/>
      <c r="P106" s="37"/>
      <c r="Q106" s="18"/>
      <c r="R106" s="37"/>
      <c r="S106" s="18"/>
      <c r="T106" s="37"/>
      <c r="U106" s="18"/>
      <c r="V106" s="37"/>
      <c r="W106" s="18"/>
      <c r="X106" s="37"/>
      <c r="Y106" s="18"/>
      <c r="Z106" s="37"/>
      <c r="AA106" s="18"/>
      <c r="AB106" s="37"/>
      <c r="AC106" s="18"/>
      <c r="AD106" s="37"/>
      <c r="AE106" s="18"/>
      <c r="AF106" s="37"/>
      <c r="AG106" s="18"/>
      <c r="AH106" s="37"/>
      <c r="AI106" s="18"/>
      <c r="AJ106" s="37"/>
      <c r="AK106" s="18"/>
      <c r="AL106" s="37"/>
      <c r="AM106" s="18"/>
      <c r="AN106" s="37"/>
      <c r="AO106" s="18"/>
      <c r="AP106" s="37"/>
      <c r="AQ106" s="18"/>
    </row>
    <row r="107" spans="1:43" x14ac:dyDescent="0.25">
      <c r="A107" s="45"/>
      <c r="B107" s="88" t="s">
        <v>102</v>
      </c>
      <c r="C107" s="33"/>
      <c r="D107" s="86" t="s">
        <v>1032</v>
      </c>
      <c r="E107" s="85" t="s">
        <v>286</v>
      </c>
      <c r="F107" s="86" t="s">
        <v>1033</v>
      </c>
      <c r="G107" s="85" t="s">
        <v>286</v>
      </c>
      <c r="H107" s="86" t="s">
        <v>1034</v>
      </c>
      <c r="I107" s="85" t="s">
        <v>286</v>
      </c>
      <c r="J107" s="86" t="s">
        <v>1035</v>
      </c>
      <c r="K107" s="85" t="s">
        <v>286</v>
      </c>
      <c r="L107" s="86" t="s">
        <v>1036</v>
      </c>
      <c r="M107" s="85" t="s">
        <v>286</v>
      </c>
      <c r="N107" s="86" t="s">
        <v>1037</v>
      </c>
      <c r="O107" s="85" t="s">
        <v>286</v>
      </c>
      <c r="P107" s="86" t="s">
        <v>1038</v>
      </c>
      <c r="Q107" s="85" t="s">
        <v>286</v>
      </c>
      <c r="R107" s="86" t="s">
        <v>1039</v>
      </c>
      <c r="S107" s="85" t="s">
        <v>286</v>
      </c>
      <c r="T107" s="86" t="s">
        <v>1040</v>
      </c>
      <c r="U107" s="85" t="s">
        <v>286</v>
      </c>
      <c r="V107" s="86" t="s">
        <v>1041</v>
      </c>
      <c r="W107" s="85" t="s">
        <v>286</v>
      </c>
      <c r="X107" s="86" t="s">
        <v>1042</v>
      </c>
      <c r="Y107" s="85" t="s">
        <v>286</v>
      </c>
      <c r="Z107" s="86" t="s">
        <v>1043</v>
      </c>
      <c r="AA107" s="85" t="s">
        <v>286</v>
      </c>
      <c r="AB107" s="86" t="s">
        <v>1044</v>
      </c>
      <c r="AC107" s="85" t="s">
        <v>286</v>
      </c>
      <c r="AD107" s="86" t="s">
        <v>1045</v>
      </c>
      <c r="AE107" s="85" t="s">
        <v>286</v>
      </c>
      <c r="AF107" s="86" t="s">
        <v>230</v>
      </c>
      <c r="AG107" s="33"/>
      <c r="AH107" s="86" t="s">
        <v>230</v>
      </c>
      <c r="AI107" s="33"/>
      <c r="AJ107" s="86" t="s">
        <v>230</v>
      </c>
      <c r="AK107" s="33"/>
      <c r="AL107" s="86" t="s">
        <v>230</v>
      </c>
      <c r="AM107" s="33"/>
      <c r="AN107" s="86" t="s">
        <v>1046</v>
      </c>
      <c r="AO107" s="85" t="s">
        <v>286</v>
      </c>
      <c r="AP107" s="86" t="s">
        <v>1047</v>
      </c>
      <c r="AQ107" s="85" t="s">
        <v>286</v>
      </c>
    </row>
    <row r="108" spans="1:43" x14ac:dyDescent="0.25">
      <c r="A108" s="45"/>
      <c r="B108" s="95" t="s">
        <v>97</v>
      </c>
      <c r="C108" s="18"/>
      <c r="D108" s="91" t="s">
        <v>1048</v>
      </c>
      <c r="E108" s="92" t="s">
        <v>286</v>
      </c>
      <c r="F108" s="91" t="s">
        <v>1049</v>
      </c>
      <c r="G108" s="92" t="s">
        <v>286</v>
      </c>
      <c r="H108" s="91" t="s">
        <v>1050</v>
      </c>
      <c r="I108" s="92" t="s">
        <v>286</v>
      </c>
      <c r="J108" s="91" t="s">
        <v>1051</v>
      </c>
      <c r="K108" s="92" t="s">
        <v>286</v>
      </c>
      <c r="L108" s="91" t="s">
        <v>1052</v>
      </c>
      <c r="M108" s="92" t="s">
        <v>286</v>
      </c>
      <c r="N108" s="91" t="s">
        <v>1053</v>
      </c>
      <c r="O108" s="92" t="s">
        <v>286</v>
      </c>
      <c r="P108" s="91" t="s">
        <v>1054</v>
      </c>
      <c r="Q108" s="92" t="s">
        <v>286</v>
      </c>
      <c r="R108" s="91" t="s">
        <v>1055</v>
      </c>
      <c r="S108" s="92" t="s">
        <v>286</v>
      </c>
      <c r="T108" s="91" t="s">
        <v>1056</v>
      </c>
      <c r="U108" s="92" t="s">
        <v>286</v>
      </c>
      <c r="V108" s="91" t="s">
        <v>1057</v>
      </c>
      <c r="W108" s="92" t="s">
        <v>286</v>
      </c>
      <c r="X108" s="91" t="s">
        <v>1058</v>
      </c>
      <c r="Y108" s="92" t="s">
        <v>286</v>
      </c>
      <c r="Z108" s="91" t="s">
        <v>1059</v>
      </c>
      <c r="AA108" s="92" t="s">
        <v>286</v>
      </c>
      <c r="AB108" s="91" t="s">
        <v>1060</v>
      </c>
      <c r="AC108" s="92" t="s">
        <v>286</v>
      </c>
      <c r="AD108" s="91" t="s">
        <v>1061</v>
      </c>
      <c r="AE108" s="92" t="s">
        <v>286</v>
      </c>
      <c r="AF108" s="91" t="s">
        <v>1062</v>
      </c>
      <c r="AG108" s="92" t="s">
        <v>286</v>
      </c>
      <c r="AH108" s="91" t="s">
        <v>1063</v>
      </c>
      <c r="AI108" s="92" t="s">
        <v>286</v>
      </c>
      <c r="AJ108" s="90">
        <v>2868</v>
      </c>
      <c r="AK108" s="18"/>
      <c r="AL108" s="91">
        <v>474</v>
      </c>
      <c r="AM108" s="18"/>
      <c r="AN108" s="91" t="s">
        <v>1064</v>
      </c>
      <c r="AO108" s="92" t="s">
        <v>286</v>
      </c>
      <c r="AP108" s="91" t="s">
        <v>1065</v>
      </c>
      <c r="AQ108" s="92" t="s">
        <v>286</v>
      </c>
    </row>
    <row r="109" spans="1:43" x14ac:dyDescent="0.25">
      <c r="A109" s="45"/>
      <c r="B109" s="88" t="s">
        <v>98</v>
      </c>
      <c r="C109" s="33"/>
      <c r="D109" s="86" t="s">
        <v>1066</v>
      </c>
      <c r="E109" s="85" t="s">
        <v>286</v>
      </c>
      <c r="F109" s="86" t="s">
        <v>1067</v>
      </c>
      <c r="G109" s="85" t="s">
        <v>286</v>
      </c>
      <c r="H109" s="86" t="s">
        <v>1068</v>
      </c>
      <c r="I109" s="85" t="s">
        <v>286</v>
      </c>
      <c r="J109" s="86" t="s">
        <v>1069</v>
      </c>
      <c r="K109" s="85" t="s">
        <v>286</v>
      </c>
      <c r="L109" s="86" t="s">
        <v>1070</v>
      </c>
      <c r="M109" s="85" t="s">
        <v>286</v>
      </c>
      <c r="N109" s="86" t="s">
        <v>1071</v>
      </c>
      <c r="O109" s="85" t="s">
        <v>286</v>
      </c>
      <c r="P109" s="86" t="s">
        <v>1072</v>
      </c>
      <c r="Q109" s="85" t="s">
        <v>286</v>
      </c>
      <c r="R109" s="86" t="s">
        <v>1073</v>
      </c>
      <c r="S109" s="85" t="s">
        <v>286</v>
      </c>
      <c r="T109" s="86" t="s">
        <v>1074</v>
      </c>
      <c r="U109" s="85" t="s">
        <v>286</v>
      </c>
      <c r="V109" s="86" t="s">
        <v>1075</v>
      </c>
      <c r="W109" s="85" t="s">
        <v>286</v>
      </c>
      <c r="X109" s="86" t="s">
        <v>1076</v>
      </c>
      <c r="Y109" s="85" t="s">
        <v>286</v>
      </c>
      <c r="Z109" s="86" t="s">
        <v>1077</v>
      </c>
      <c r="AA109" s="85" t="s">
        <v>286</v>
      </c>
      <c r="AB109" s="86" t="s">
        <v>230</v>
      </c>
      <c r="AC109" s="33"/>
      <c r="AD109" s="86" t="s">
        <v>230</v>
      </c>
      <c r="AE109" s="33"/>
      <c r="AF109" s="86" t="s">
        <v>1078</v>
      </c>
      <c r="AG109" s="85" t="s">
        <v>286</v>
      </c>
      <c r="AH109" s="86" t="s">
        <v>1079</v>
      </c>
      <c r="AI109" s="85" t="s">
        <v>286</v>
      </c>
      <c r="AJ109" s="86" t="s">
        <v>230</v>
      </c>
      <c r="AK109" s="33"/>
      <c r="AL109" s="86" t="s">
        <v>230</v>
      </c>
      <c r="AM109" s="33"/>
      <c r="AN109" s="86" t="s">
        <v>1080</v>
      </c>
      <c r="AO109" s="85" t="s">
        <v>286</v>
      </c>
      <c r="AP109" s="86" t="s">
        <v>1081</v>
      </c>
      <c r="AQ109" s="85" t="s">
        <v>286</v>
      </c>
    </row>
    <row r="110" spans="1:43" ht="15.75" thickBot="1" x14ac:dyDescent="0.3">
      <c r="A110" s="45"/>
      <c r="B110" s="95" t="s">
        <v>99</v>
      </c>
      <c r="C110" s="18"/>
      <c r="D110" s="97" t="s">
        <v>230</v>
      </c>
      <c r="E110" s="18"/>
      <c r="F110" s="97" t="s">
        <v>230</v>
      </c>
      <c r="G110" s="18"/>
      <c r="H110" s="97" t="s">
        <v>1082</v>
      </c>
      <c r="I110" s="92" t="s">
        <v>286</v>
      </c>
      <c r="J110" s="97" t="s">
        <v>1083</v>
      </c>
      <c r="K110" s="92" t="s">
        <v>286</v>
      </c>
      <c r="L110" s="97" t="s">
        <v>1084</v>
      </c>
      <c r="M110" s="92" t="s">
        <v>286</v>
      </c>
      <c r="N110" s="97" t="s">
        <v>1085</v>
      </c>
      <c r="O110" s="92" t="s">
        <v>286</v>
      </c>
      <c r="P110" s="97" t="s">
        <v>1086</v>
      </c>
      <c r="Q110" s="92" t="s">
        <v>286</v>
      </c>
      <c r="R110" s="97" t="s">
        <v>1087</v>
      </c>
      <c r="S110" s="92" t="s">
        <v>286</v>
      </c>
      <c r="T110" s="97" t="s">
        <v>1088</v>
      </c>
      <c r="U110" s="92" t="s">
        <v>286</v>
      </c>
      <c r="V110" s="97" t="s">
        <v>1089</v>
      </c>
      <c r="W110" s="92" t="s">
        <v>286</v>
      </c>
      <c r="X110" s="97" t="s">
        <v>1090</v>
      </c>
      <c r="Y110" s="92" t="s">
        <v>286</v>
      </c>
      <c r="Z110" s="97" t="s">
        <v>1091</v>
      </c>
      <c r="AA110" s="92" t="s">
        <v>286</v>
      </c>
      <c r="AB110" s="97" t="s">
        <v>230</v>
      </c>
      <c r="AC110" s="18"/>
      <c r="AD110" s="97" t="s">
        <v>230</v>
      </c>
      <c r="AE110" s="18"/>
      <c r="AF110" s="97" t="s">
        <v>1004</v>
      </c>
      <c r="AG110" s="92" t="s">
        <v>286</v>
      </c>
      <c r="AH110" s="97" t="s">
        <v>958</v>
      </c>
      <c r="AI110" s="92" t="s">
        <v>286</v>
      </c>
      <c r="AJ110" s="97" t="s">
        <v>230</v>
      </c>
      <c r="AK110" s="18"/>
      <c r="AL110" s="97" t="s">
        <v>230</v>
      </c>
      <c r="AM110" s="18"/>
      <c r="AN110" s="97" t="s">
        <v>1092</v>
      </c>
      <c r="AO110" s="92" t="s">
        <v>286</v>
      </c>
      <c r="AP110" s="97" t="s">
        <v>1093</v>
      </c>
      <c r="AQ110" s="92" t="s">
        <v>286</v>
      </c>
    </row>
    <row r="111" spans="1:43" x14ac:dyDescent="0.25">
      <c r="A111" s="45"/>
      <c r="B111" s="84"/>
      <c r="C111" s="85"/>
      <c r="D111" s="86"/>
      <c r="E111" s="85"/>
      <c r="F111" s="86"/>
      <c r="G111" s="85"/>
      <c r="H111" s="86"/>
      <c r="I111" s="85"/>
      <c r="J111" s="86"/>
      <c r="K111" s="85"/>
      <c r="L111" s="86"/>
      <c r="M111" s="85"/>
      <c r="N111" s="86"/>
      <c r="O111" s="85"/>
      <c r="P111" s="86"/>
      <c r="Q111" s="85"/>
      <c r="R111" s="86"/>
      <c r="S111" s="85"/>
      <c r="T111" s="86"/>
      <c r="U111" s="85"/>
      <c r="V111" s="86"/>
      <c r="W111" s="85"/>
      <c r="X111" s="86"/>
      <c r="Y111" s="85"/>
      <c r="Z111" s="86"/>
      <c r="AA111" s="85"/>
      <c r="AB111" s="86"/>
      <c r="AC111" s="85"/>
      <c r="AD111" s="86"/>
      <c r="AE111" s="85"/>
      <c r="AF111" s="86"/>
      <c r="AG111" s="85"/>
      <c r="AH111" s="86"/>
      <c r="AI111" s="85"/>
      <c r="AJ111" s="86"/>
      <c r="AK111" s="85"/>
      <c r="AL111" s="86"/>
      <c r="AM111" s="85"/>
      <c r="AN111" s="86"/>
      <c r="AO111" s="85"/>
      <c r="AP111" s="86"/>
      <c r="AQ111" s="85"/>
    </row>
    <row r="112" spans="1:43" ht="15.75" thickBot="1" x14ac:dyDescent="0.3">
      <c r="A112" s="45"/>
      <c r="B112" s="72"/>
      <c r="C112" s="18"/>
      <c r="D112" s="97" t="s">
        <v>1094</v>
      </c>
      <c r="E112" s="92" t="s">
        <v>286</v>
      </c>
      <c r="F112" s="97" t="s">
        <v>1095</v>
      </c>
      <c r="G112" s="92" t="s">
        <v>286</v>
      </c>
      <c r="H112" s="97" t="s">
        <v>1096</v>
      </c>
      <c r="I112" s="92" t="s">
        <v>286</v>
      </c>
      <c r="J112" s="97" t="s">
        <v>1097</v>
      </c>
      <c r="K112" s="92" t="s">
        <v>286</v>
      </c>
      <c r="L112" s="97" t="s">
        <v>1098</v>
      </c>
      <c r="M112" s="92" t="s">
        <v>286</v>
      </c>
      <c r="N112" s="97" t="s">
        <v>1099</v>
      </c>
      <c r="O112" s="92" t="s">
        <v>286</v>
      </c>
      <c r="P112" s="97" t="s">
        <v>1100</v>
      </c>
      <c r="Q112" s="92" t="s">
        <v>286</v>
      </c>
      <c r="R112" s="97" t="s">
        <v>1101</v>
      </c>
      <c r="S112" s="92" t="s">
        <v>286</v>
      </c>
      <c r="T112" s="97" t="s">
        <v>1102</v>
      </c>
      <c r="U112" s="92" t="s">
        <v>286</v>
      </c>
      <c r="V112" s="97" t="s">
        <v>1103</v>
      </c>
      <c r="W112" s="92" t="s">
        <v>286</v>
      </c>
      <c r="X112" s="97" t="s">
        <v>1104</v>
      </c>
      <c r="Y112" s="92" t="s">
        <v>286</v>
      </c>
      <c r="Z112" s="97" t="s">
        <v>1105</v>
      </c>
      <c r="AA112" s="92" t="s">
        <v>286</v>
      </c>
      <c r="AB112" s="97" t="s">
        <v>1106</v>
      </c>
      <c r="AC112" s="92" t="s">
        <v>286</v>
      </c>
      <c r="AD112" s="97" t="s">
        <v>1107</v>
      </c>
      <c r="AE112" s="92" t="s">
        <v>286</v>
      </c>
      <c r="AF112" s="97" t="s">
        <v>1108</v>
      </c>
      <c r="AG112" s="92" t="s">
        <v>286</v>
      </c>
      <c r="AH112" s="97" t="s">
        <v>1109</v>
      </c>
      <c r="AI112" s="92" t="s">
        <v>286</v>
      </c>
      <c r="AJ112" s="96">
        <v>2868</v>
      </c>
      <c r="AK112" s="18"/>
      <c r="AL112" s="97">
        <v>474</v>
      </c>
      <c r="AM112" s="18"/>
      <c r="AN112" s="97" t="s">
        <v>1110</v>
      </c>
      <c r="AO112" s="92" t="s">
        <v>286</v>
      </c>
      <c r="AP112" s="97" t="s">
        <v>1111</v>
      </c>
      <c r="AQ112" s="92" t="s">
        <v>286</v>
      </c>
    </row>
    <row r="113" spans="1:43" x14ac:dyDescent="0.25">
      <c r="A113" s="45"/>
      <c r="B113" s="84"/>
      <c r="C113" s="85"/>
      <c r="D113" s="86"/>
      <c r="E113" s="85"/>
      <c r="F113" s="86"/>
      <c r="G113" s="85"/>
      <c r="H113" s="86"/>
      <c r="I113" s="85"/>
      <c r="J113" s="86"/>
      <c r="K113" s="85"/>
      <c r="L113" s="86"/>
      <c r="M113" s="85"/>
      <c r="N113" s="86"/>
      <c r="O113" s="85"/>
      <c r="P113" s="86"/>
      <c r="Q113" s="85"/>
      <c r="R113" s="86"/>
      <c r="S113" s="85"/>
      <c r="T113" s="86"/>
      <c r="U113" s="85"/>
      <c r="V113" s="86"/>
      <c r="W113" s="85"/>
      <c r="X113" s="86"/>
      <c r="Y113" s="85"/>
      <c r="Z113" s="86"/>
      <c r="AA113" s="85"/>
      <c r="AB113" s="86"/>
      <c r="AC113" s="85"/>
      <c r="AD113" s="86"/>
      <c r="AE113" s="85"/>
      <c r="AF113" s="86"/>
      <c r="AG113" s="85"/>
      <c r="AH113" s="86"/>
      <c r="AI113" s="85"/>
      <c r="AJ113" s="86"/>
      <c r="AK113" s="85"/>
      <c r="AL113" s="86"/>
      <c r="AM113" s="85"/>
      <c r="AN113" s="86"/>
      <c r="AO113" s="85"/>
      <c r="AP113" s="86"/>
      <c r="AQ113" s="85"/>
    </row>
    <row r="114" spans="1:43" x14ac:dyDescent="0.25">
      <c r="A114" s="45"/>
      <c r="B114" s="87" t="s">
        <v>1112</v>
      </c>
      <c r="C114" s="18"/>
      <c r="D114" s="91" t="s">
        <v>1113</v>
      </c>
      <c r="E114" s="92" t="s">
        <v>286</v>
      </c>
      <c r="F114" s="91" t="s">
        <v>1114</v>
      </c>
      <c r="G114" s="92" t="s">
        <v>286</v>
      </c>
      <c r="H114" s="91" t="s">
        <v>1115</v>
      </c>
      <c r="I114" s="92" t="s">
        <v>286</v>
      </c>
      <c r="J114" s="91" t="s">
        <v>1116</v>
      </c>
      <c r="K114" s="92" t="s">
        <v>286</v>
      </c>
      <c r="L114" s="91" t="s">
        <v>1117</v>
      </c>
      <c r="M114" s="92" t="s">
        <v>286</v>
      </c>
      <c r="N114" s="91" t="s">
        <v>1118</v>
      </c>
      <c r="O114" s="92" t="s">
        <v>286</v>
      </c>
      <c r="P114" s="91" t="s">
        <v>1119</v>
      </c>
      <c r="Q114" s="92" t="s">
        <v>286</v>
      </c>
      <c r="R114" s="91" t="s">
        <v>1120</v>
      </c>
      <c r="S114" s="92" t="s">
        <v>286</v>
      </c>
      <c r="T114" s="91" t="s">
        <v>1121</v>
      </c>
      <c r="U114" s="92" t="s">
        <v>286</v>
      </c>
      <c r="V114" s="91" t="s">
        <v>1122</v>
      </c>
      <c r="W114" s="92" t="s">
        <v>286</v>
      </c>
      <c r="X114" s="91" t="s">
        <v>1123</v>
      </c>
      <c r="Y114" s="92" t="s">
        <v>286</v>
      </c>
      <c r="Z114" s="91" t="s">
        <v>1124</v>
      </c>
      <c r="AA114" s="92" t="s">
        <v>286</v>
      </c>
      <c r="AB114" s="91" t="s">
        <v>1125</v>
      </c>
      <c r="AC114" s="92" t="s">
        <v>286</v>
      </c>
      <c r="AD114" s="91" t="s">
        <v>1126</v>
      </c>
      <c r="AE114" s="92" t="s">
        <v>286</v>
      </c>
      <c r="AF114" s="91" t="s">
        <v>1127</v>
      </c>
      <c r="AG114" s="92" t="s">
        <v>286</v>
      </c>
      <c r="AH114" s="91" t="s">
        <v>1128</v>
      </c>
      <c r="AI114" s="92" t="s">
        <v>286</v>
      </c>
      <c r="AJ114" s="91" t="s">
        <v>230</v>
      </c>
      <c r="AK114" s="18"/>
      <c r="AL114" s="91" t="s">
        <v>230</v>
      </c>
      <c r="AM114" s="18"/>
      <c r="AN114" s="91" t="s">
        <v>1129</v>
      </c>
      <c r="AO114" s="92" t="s">
        <v>286</v>
      </c>
      <c r="AP114" s="91" t="s">
        <v>1130</v>
      </c>
      <c r="AQ114" s="92" t="s">
        <v>286</v>
      </c>
    </row>
    <row r="115" spans="1:43" x14ac:dyDescent="0.25">
      <c r="A115" s="45"/>
      <c r="B115" s="98" t="s">
        <v>1131</v>
      </c>
      <c r="C115" s="33"/>
      <c r="D115" s="86" t="s">
        <v>1132</v>
      </c>
      <c r="E115" s="85" t="s">
        <v>286</v>
      </c>
      <c r="F115" s="86" t="s">
        <v>1133</v>
      </c>
      <c r="G115" s="85" t="s">
        <v>286</v>
      </c>
      <c r="H115" s="86" t="s">
        <v>1134</v>
      </c>
      <c r="I115" s="85" t="s">
        <v>286</v>
      </c>
      <c r="J115" s="86" t="s">
        <v>1135</v>
      </c>
      <c r="K115" s="85" t="s">
        <v>286</v>
      </c>
      <c r="L115" s="86" t="s">
        <v>1136</v>
      </c>
      <c r="M115" s="85" t="s">
        <v>286</v>
      </c>
      <c r="N115" s="86" t="s">
        <v>1137</v>
      </c>
      <c r="O115" s="85" t="s">
        <v>286</v>
      </c>
      <c r="P115" s="86" t="s">
        <v>1138</v>
      </c>
      <c r="Q115" s="85" t="s">
        <v>286</v>
      </c>
      <c r="R115" s="86" t="s">
        <v>1139</v>
      </c>
      <c r="S115" s="85" t="s">
        <v>286</v>
      </c>
      <c r="T115" s="86" t="s">
        <v>1140</v>
      </c>
      <c r="U115" s="85" t="s">
        <v>286</v>
      </c>
      <c r="V115" s="86" t="s">
        <v>1141</v>
      </c>
      <c r="W115" s="85" t="s">
        <v>286</v>
      </c>
      <c r="X115" s="86" t="s">
        <v>1142</v>
      </c>
      <c r="Y115" s="85" t="s">
        <v>286</v>
      </c>
      <c r="Z115" s="86" t="s">
        <v>1143</v>
      </c>
      <c r="AA115" s="85" t="s">
        <v>286</v>
      </c>
      <c r="AB115" s="86" t="s">
        <v>1144</v>
      </c>
      <c r="AC115" s="85" t="s">
        <v>286</v>
      </c>
      <c r="AD115" s="86" t="s">
        <v>1145</v>
      </c>
      <c r="AE115" s="85" t="s">
        <v>286</v>
      </c>
      <c r="AF115" s="86" t="s">
        <v>1146</v>
      </c>
      <c r="AG115" s="85" t="s">
        <v>286</v>
      </c>
      <c r="AH115" s="86" t="s">
        <v>1071</v>
      </c>
      <c r="AI115" s="85" t="s">
        <v>286</v>
      </c>
      <c r="AJ115" s="86" t="s">
        <v>230</v>
      </c>
      <c r="AK115" s="33"/>
      <c r="AL115" s="86" t="s">
        <v>230</v>
      </c>
      <c r="AM115" s="33"/>
      <c r="AN115" s="86" t="s">
        <v>1147</v>
      </c>
      <c r="AO115" s="85" t="s">
        <v>286</v>
      </c>
      <c r="AP115" s="86" t="s">
        <v>1148</v>
      </c>
      <c r="AQ115" s="85" t="s">
        <v>286</v>
      </c>
    </row>
    <row r="116" spans="1:43" x14ac:dyDescent="0.25">
      <c r="A116" s="45"/>
      <c r="B116" s="87" t="s">
        <v>108</v>
      </c>
      <c r="C116" s="18"/>
      <c r="D116" s="91" t="s">
        <v>230</v>
      </c>
      <c r="E116" s="18"/>
      <c r="F116" s="91" t="s">
        <v>230</v>
      </c>
      <c r="G116" s="18"/>
      <c r="H116" s="91" t="s">
        <v>230</v>
      </c>
      <c r="I116" s="18"/>
      <c r="J116" s="91" t="s">
        <v>230</v>
      </c>
      <c r="K116" s="18"/>
      <c r="L116" s="91" t="s">
        <v>230</v>
      </c>
      <c r="M116" s="18"/>
      <c r="N116" s="91" t="s">
        <v>230</v>
      </c>
      <c r="O116" s="18"/>
      <c r="P116" s="91" t="s">
        <v>230</v>
      </c>
      <c r="Q116" s="18"/>
      <c r="R116" s="91" t="s">
        <v>230</v>
      </c>
      <c r="S116" s="18"/>
      <c r="T116" s="91" t="s">
        <v>230</v>
      </c>
      <c r="U116" s="18"/>
      <c r="V116" s="91" t="s">
        <v>230</v>
      </c>
      <c r="W116" s="18"/>
      <c r="X116" s="91" t="s">
        <v>230</v>
      </c>
      <c r="Y116" s="18"/>
      <c r="Z116" s="91" t="s">
        <v>230</v>
      </c>
      <c r="AA116" s="18"/>
      <c r="AB116" s="91" t="s">
        <v>560</v>
      </c>
      <c r="AC116" s="92" t="s">
        <v>286</v>
      </c>
      <c r="AD116" s="91" t="s">
        <v>561</v>
      </c>
      <c r="AE116" s="92" t="s">
        <v>286</v>
      </c>
      <c r="AF116" s="91" t="s">
        <v>230</v>
      </c>
      <c r="AG116" s="18"/>
      <c r="AH116" s="91" t="s">
        <v>230</v>
      </c>
      <c r="AI116" s="18"/>
      <c r="AJ116" s="91" t="s">
        <v>230</v>
      </c>
      <c r="AK116" s="18"/>
      <c r="AL116" s="91" t="s">
        <v>230</v>
      </c>
      <c r="AM116" s="18"/>
      <c r="AN116" s="91" t="s">
        <v>560</v>
      </c>
      <c r="AO116" s="92" t="s">
        <v>286</v>
      </c>
      <c r="AP116" s="91" t="s">
        <v>561</v>
      </c>
      <c r="AQ116" s="92" t="s">
        <v>286</v>
      </c>
    </row>
    <row r="117" spans="1:43" x14ac:dyDescent="0.25">
      <c r="A117" s="45"/>
      <c r="B117" s="98" t="s">
        <v>110</v>
      </c>
      <c r="C117" s="33"/>
      <c r="D117" s="94">
        <v>3541</v>
      </c>
      <c r="E117" s="33"/>
      <c r="F117" s="86">
        <v>585</v>
      </c>
      <c r="G117" s="33"/>
      <c r="H117" s="86">
        <v>549</v>
      </c>
      <c r="I117" s="33"/>
      <c r="J117" s="86">
        <v>91</v>
      </c>
      <c r="K117" s="33"/>
      <c r="L117" s="86">
        <v>279</v>
      </c>
      <c r="M117" s="33"/>
      <c r="N117" s="86">
        <v>46</v>
      </c>
      <c r="O117" s="33"/>
      <c r="P117" s="86">
        <v>237</v>
      </c>
      <c r="Q117" s="33"/>
      <c r="R117" s="86">
        <v>40</v>
      </c>
      <c r="S117" s="33"/>
      <c r="T117" s="86" t="s">
        <v>230</v>
      </c>
      <c r="U117" s="33"/>
      <c r="V117" s="86" t="s">
        <v>230</v>
      </c>
      <c r="W117" s="33"/>
      <c r="X117" s="86">
        <v>171</v>
      </c>
      <c r="Y117" s="33"/>
      <c r="Z117" s="86">
        <v>28</v>
      </c>
      <c r="AA117" s="33"/>
      <c r="AB117" s="86">
        <v>136</v>
      </c>
      <c r="AC117" s="33"/>
      <c r="AD117" s="86">
        <v>22</v>
      </c>
      <c r="AE117" s="33"/>
      <c r="AF117" s="86">
        <v>224</v>
      </c>
      <c r="AG117" s="33"/>
      <c r="AH117" s="86">
        <v>36</v>
      </c>
      <c r="AI117" s="33"/>
      <c r="AJ117" s="86" t="s">
        <v>230</v>
      </c>
      <c r="AK117" s="33"/>
      <c r="AL117" s="86" t="s">
        <v>230</v>
      </c>
      <c r="AM117" s="33"/>
      <c r="AN117" s="94">
        <v>5137</v>
      </c>
      <c r="AO117" s="33"/>
      <c r="AP117" s="86">
        <v>848</v>
      </c>
      <c r="AQ117" s="33"/>
    </row>
    <row r="118" spans="1:43" x14ac:dyDescent="0.25">
      <c r="A118" s="45"/>
      <c r="B118" s="87" t="s">
        <v>112</v>
      </c>
      <c r="C118" s="18"/>
      <c r="D118" s="90">
        <v>1959</v>
      </c>
      <c r="E118" s="18"/>
      <c r="F118" s="91">
        <v>324</v>
      </c>
      <c r="G118" s="18"/>
      <c r="H118" s="90">
        <v>1068</v>
      </c>
      <c r="I118" s="18"/>
      <c r="J118" s="91">
        <v>176</v>
      </c>
      <c r="K118" s="18"/>
      <c r="L118" s="91">
        <v>207</v>
      </c>
      <c r="M118" s="18"/>
      <c r="N118" s="91">
        <v>34</v>
      </c>
      <c r="O118" s="18"/>
      <c r="P118" s="90">
        <v>1422</v>
      </c>
      <c r="Q118" s="18"/>
      <c r="R118" s="91">
        <v>235</v>
      </c>
      <c r="S118" s="18"/>
      <c r="T118" s="90">
        <v>2249</v>
      </c>
      <c r="U118" s="18"/>
      <c r="V118" s="91">
        <v>372</v>
      </c>
      <c r="W118" s="18"/>
      <c r="X118" s="91">
        <v>51</v>
      </c>
      <c r="Y118" s="18"/>
      <c r="Z118" s="91">
        <v>8</v>
      </c>
      <c r="AA118" s="18"/>
      <c r="AB118" s="91">
        <v>320</v>
      </c>
      <c r="AC118" s="18"/>
      <c r="AD118" s="91">
        <v>53</v>
      </c>
      <c r="AE118" s="18"/>
      <c r="AF118" s="91">
        <v>6</v>
      </c>
      <c r="AG118" s="18"/>
      <c r="AH118" s="91">
        <v>1</v>
      </c>
      <c r="AI118" s="18"/>
      <c r="AJ118" s="91" t="s">
        <v>230</v>
      </c>
      <c r="AK118" s="18"/>
      <c r="AL118" s="91" t="s">
        <v>230</v>
      </c>
      <c r="AM118" s="18"/>
      <c r="AN118" s="90">
        <v>7282</v>
      </c>
      <c r="AO118" s="18"/>
      <c r="AP118" s="90">
        <v>1203</v>
      </c>
      <c r="AQ118" s="18"/>
    </row>
    <row r="119" spans="1:43" x14ac:dyDescent="0.25">
      <c r="A119" s="45"/>
      <c r="B119" s="98" t="s">
        <v>113</v>
      </c>
      <c r="C119" s="33"/>
      <c r="D119" s="86" t="s">
        <v>1149</v>
      </c>
      <c r="E119" s="85" t="s">
        <v>286</v>
      </c>
      <c r="F119" s="86" t="s">
        <v>1150</v>
      </c>
      <c r="G119" s="85" t="s">
        <v>286</v>
      </c>
      <c r="H119" s="86" t="s">
        <v>1151</v>
      </c>
      <c r="I119" s="85" t="s">
        <v>286</v>
      </c>
      <c r="J119" s="86" t="s">
        <v>1152</v>
      </c>
      <c r="K119" s="85" t="s">
        <v>286</v>
      </c>
      <c r="L119" s="86" t="s">
        <v>1153</v>
      </c>
      <c r="M119" s="85" t="s">
        <v>286</v>
      </c>
      <c r="N119" s="86" t="s">
        <v>1154</v>
      </c>
      <c r="O119" s="85" t="s">
        <v>286</v>
      </c>
      <c r="P119" s="86" t="s">
        <v>1155</v>
      </c>
      <c r="Q119" s="85" t="s">
        <v>286</v>
      </c>
      <c r="R119" s="86" t="s">
        <v>1156</v>
      </c>
      <c r="S119" s="85" t="s">
        <v>286</v>
      </c>
      <c r="T119" s="86" t="s">
        <v>1157</v>
      </c>
      <c r="U119" s="85" t="s">
        <v>286</v>
      </c>
      <c r="V119" s="86" t="s">
        <v>1158</v>
      </c>
      <c r="W119" s="85" t="s">
        <v>286</v>
      </c>
      <c r="X119" s="86" t="s">
        <v>1159</v>
      </c>
      <c r="Y119" s="85" t="s">
        <v>286</v>
      </c>
      <c r="Z119" s="86" t="s">
        <v>1160</v>
      </c>
      <c r="AA119" s="85" t="s">
        <v>286</v>
      </c>
      <c r="AB119" s="86" t="s">
        <v>1161</v>
      </c>
      <c r="AC119" s="85" t="s">
        <v>286</v>
      </c>
      <c r="AD119" s="86" t="s">
        <v>1162</v>
      </c>
      <c r="AE119" s="85" t="s">
        <v>286</v>
      </c>
      <c r="AF119" s="86" t="s">
        <v>1163</v>
      </c>
      <c r="AG119" s="85" t="s">
        <v>286</v>
      </c>
      <c r="AH119" s="86" t="s">
        <v>897</v>
      </c>
      <c r="AI119" s="85" t="s">
        <v>286</v>
      </c>
      <c r="AJ119" s="86">
        <v>784</v>
      </c>
      <c r="AK119" s="33"/>
      <c r="AL119" s="86">
        <v>130</v>
      </c>
      <c r="AM119" s="33"/>
      <c r="AN119" s="86" t="s">
        <v>1164</v>
      </c>
      <c r="AO119" s="85" t="s">
        <v>286</v>
      </c>
      <c r="AP119" s="86" t="s">
        <v>1165</v>
      </c>
      <c r="AQ119" s="85" t="s">
        <v>286</v>
      </c>
    </row>
    <row r="120" spans="1:43" x14ac:dyDescent="0.25">
      <c r="A120" s="45"/>
      <c r="B120" s="87" t="s">
        <v>114</v>
      </c>
      <c r="C120" s="18"/>
      <c r="D120" s="91" t="s">
        <v>1166</v>
      </c>
      <c r="E120" s="92" t="s">
        <v>286</v>
      </c>
      <c r="F120" s="91" t="s">
        <v>1167</v>
      </c>
      <c r="G120" s="92" t="s">
        <v>286</v>
      </c>
      <c r="H120" s="91" t="s">
        <v>230</v>
      </c>
      <c r="I120" s="18"/>
      <c r="J120" s="91" t="s">
        <v>230</v>
      </c>
      <c r="K120" s="18"/>
      <c r="L120" s="91" t="s">
        <v>230</v>
      </c>
      <c r="M120" s="18"/>
      <c r="N120" s="91" t="s">
        <v>230</v>
      </c>
      <c r="O120" s="18"/>
      <c r="P120" s="91" t="s">
        <v>230</v>
      </c>
      <c r="Q120" s="18"/>
      <c r="R120" s="91" t="s">
        <v>230</v>
      </c>
      <c r="S120" s="18"/>
      <c r="T120" s="91" t="s">
        <v>230</v>
      </c>
      <c r="U120" s="18"/>
      <c r="V120" s="91" t="s">
        <v>230</v>
      </c>
      <c r="W120" s="18"/>
      <c r="X120" s="91" t="s">
        <v>230</v>
      </c>
      <c r="Y120" s="18"/>
      <c r="Z120" s="91" t="s">
        <v>230</v>
      </c>
      <c r="AA120" s="18"/>
      <c r="AB120" s="91" t="s">
        <v>230</v>
      </c>
      <c r="AC120" s="18"/>
      <c r="AD120" s="91" t="s">
        <v>230</v>
      </c>
      <c r="AE120" s="18"/>
      <c r="AF120" s="91" t="s">
        <v>1168</v>
      </c>
      <c r="AG120" s="92" t="s">
        <v>286</v>
      </c>
      <c r="AH120" s="91" t="s">
        <v>897</v>
      </c>
      <c r="AI120" s="92" t="s">
        <v>286</v>
      </c>
      <c r="AJ120" s="91" t="s">
        <v>230</v>
      </c>
      <c r="AK120" s="18"/>
      <c r="AL120" s="91" t="s">
        <v>230</v>
      </c>
      <c r="AM120" s="18"/>
      <c r="AN120" s="91" t="s">
        <v>1075</v>
      </c>
      <c r="AO120" s="92" t="s">
        <v>286</v>
      </c>
      <c r="AP120" s="91" t="s">
        <v>1169</v>
      </c>
      <c r="AQ120" s="92" t="s">
        <v>286</v>
      </c>
    </row>
    <row r="121" spans="1:43" ht="15.75" thickBot="1" x14ac:dyDescent="0.3">
      <c r="A121" s="45"/>
      <c r="B121" s="98" t="s">
        <v>908</v>
      </c>
      <c r="C121" s="33"/>
      <c r="D121" s="99" t="s">
        <v>1170</v>
      </c>
      <c r="E121" s="85" t="s">
        <v>286</v>
      </c>
      <c r="F121" s="99" t="s">
        <v>1171</v>
      </c>
      <c r="G121" s="85" t="s">
        <v>286</v>
      </c>
      <c r="H121" s="99" t="s">
        <v>1172</v>
      </c>
      <c r="I121" s="85" t="s">
        <v>286</v>
      </c>
      <c r="J121" s="99" t="s">
        <v>1173</v>
      </c>
      <c r="K121" s="85" t="s">
        <v>286</v>
      </c>
      <c r="L121" s="99" t="s">
        <v>1174</v>
      </c>
      <c r="M121" s="85" t="s">
        <v>286</v>
      </c>
      <c r="N121" s="99" t="s">
        <v>1175</v>
      </c>
      <c r="O121" s="85" t="s">
        <v>286</v>
      </c>
      <c r="P121" s="99" t="s">
        <v>1176</v>
      </c>
      <c r="Q121" s="85" t="s">
        <v>286</v>
      </c>
      <c r="R121" s="99" t="s">
        <v>1177</v>
      </c>
      <c r="S121" s="85" t="s">
        <v>286</v>
      </c>
      <c r="T121" s="99" t="s">
        <v>1178</v>
      </c>
      <c r="U121" s="85" t="s">
        <v>286</v>
      </c>
      <c r="V121" s="99" t="s">
        <v>1179</v>
      </c>
      <c r="W121" s="85" t="s">
        <v>286</v>
      </c>
      <c r="X121" s="99" t="s">
        <v>1180</v>
      </c>
      <c r="Y121" s="85" t="s">
        <v>286</v>
      </c>
      <c r="Z121" s="99" t="s">
        <v>1181</v>
      </c>
      <c r="AA121" s="85" t="s">
        <v>286</v>
      </c>
      <c r="AB121" s="99">
        <v>653</v>
      </c>
      <c r="AC121" s="33"/>
      <c r="AD121" s="99">
        <v>108</v>
      </c>
      <c r="AE121" s="33"/>
      <c r="AF121" s="99" t="s">
        <v>1182</v>
      </c>
      <c r="AG121" s="85" t="s">
        <v>286</v>
      </c>
      <c r="AH121" s="99" t="s">
        <v>1183</v>
      </c>
      <c r="AI121" s="85" t="s">
        <v>286</v>
      </c>
      <c r="AJ121" s="99" t="s">
        <v>1184</v>
      </c>
      <c r="AK121" s="85" t="s">
        <v>286</v>
      </c>
      <c r="AL121" s="99" t="s">
        <v>1185</v>
      </c>
      <c r="AM121" s="85" t="s">
        <v>286</v>
      </c>
      <c r="AN121" s="99" t="s">
        <v>1186</v>
      </c>
      <c r="AO121" s="85" t="s">
        <v>286</v>
      </c>
      <c r="AP121" s="99" t="s">
        <v>1187</v>
      </c>
      <c r="AQ121" s="85" t="s">
        <v>286</v>
      </c>
    </row>
    <row r="122" spans="1:43" x14ac:dyDescent="0.25">
      <c r="A122" s="45"/>
      <c r="B122" s="100"/>
      <c r="C122" s="92"/>
      <c r="D122" s="91"/>
      <c r="E122" s="92"/>
      <c r="F122" s="91"/>
      <c r="G122" s="92"/>
      <c r="H122" s="91"/>
      <c r="I122" s="92"/>
      <c r="J122" s="91"/>
      <c r="K122" s="92"/>
      <c r="L122" s="91"/>
      <c r="M122" s="92"/>
      <c r="N122" s="91"/>
      <c r="O122" s="92"/>
      <c r="P122" s="91"/>
      <c r="Q122" s="92"/>
      <c r="R122" s="91"/>
      <c r="S122" s="92"/>
      <c r="T122" s="91"/>
      <c r="U122" s="92"/>
      <c r="V122" s="91"/>
      <c r="W122" s="92"/>
      <c r="X122" s="91"/>
      <c r="Y122" s="92"/>
      <c r="Z122" s="91"/>
      <c r="AA122" s="92"/>
      <c r="AB122" s="91"/>
      <c r="AC122" s="92"/>
      <c r="AD122" s="91"/>
      <c r="AE122" s="92"/>
      <c r="AF122" s="91"/>
      <c r="AG122" s="92"/>
      <c r="AH122" s="91"/>
      <c r="AI122" s="92"/>
      <c r="AJ122" s="91"/>
      <c r="AK122" s="92"/>
      <c r="AL122" s="91"/>
      <c r="AM122" s="92"/>
      <c r="AN122" s="91"/>
      <c r="AO122" s="92"/>
      <c r="AP122" s="91"/>
      <c r="AQ122" s="92"/>
    </row>
    <row r="123" spans="1:43" ht="15.75" thickBot="1" x14ac:dyDescent="0.3">
      <c r="A123" s="45"/>
      <c r="B123" s="98" t="s">
        <v>117</v>
      </c>
      <c r="C123" s="33"/>
      <c r="D123" s="101">
        <v>47761</v>
      </c>
      <c r="E123" s="33"/>
      <c r="F123" s="101">
        <v>7890</v>
      </c>
      <c r="G123" s="33"/>
      <c r="H123" s="101">
        <v>26092</v>
      </c>
      <c r="I123" s="33"/>
      <c r="J123" s="101">
        <v>4310</v>
      </c>
      <c r="K123" s="33"/>
      <c r="L123" s="102" t="s">
        <v>1188</v>
      </c>
      <c r="M123" s="85" t="s">
        <v>286</v>
      </c>
      <c r="N123" s="102" t="s">
        <v>1160</v>
      </c>
      <c r="O123" s="85" t="s">
        <v>286</v>
      </c>
      <c r="P123" s="102" t="s">
        <v>1189</v>
      </c>
      <c r="Q123" s="85" t="s">
        <v>286</v>
      </c>
      <c r="R123" s="102" t="s">
        <v>1190</v>
      </c>
      <c r="S123" s="85" t="s">
        <v>286</v>
      </c>
      <c r="T123" s="101">
        <v>9499</v>
      </c>
      <c r="U123" s="33"/>
      <c r="V123" s="101">
        <v>1569</v>
      </c>
      <c r="W123" s="33"/>
      <c r="X123" s="102" t="s">
        <v>1191</v>
      </c>
      <c r="Y123" s="85" t="s">
        <v>286</v>
      </c>
      <c r="Z123" s="102" t="s">
        <v>1192</v>
      </c>
      <c r="AA123" s="85" t="s">
        <v>286</v>
      </c>
      <c r="AB123" s="102" t="s">
        <v>1193</v>
      </c>
      <c r="AC123" s="85" t="s">
        <v>286</v>
      </c>
      <c r="AD123" s="102" t="s">
        <v>1194</v>
      </c>
      <c r="AE123" s="85" t="s">
        <v>286</v>
      </c>
      <c r="AF123" s="102" t="s">
        <v>1195</v>
      </c>
      <c r="AG123" s="85" t="s">
        <v>286</v>
      </c>
      <c r="AH123" s="102" t="s">
        <v>1196</v>
      </c>
      <c r="AI123" s="85" t="s">
        <v>286</v>
      </c>
      <c r="AJ123" s="102">
        <v>392</v>
      </c>
      <c r="AK123" s="33"/>
      <c r="AL123" s="102">
        <v>65</v>
      </c>
      <c r="AM123" s="33"/>
      <c r="AN123" s="101">
        <v>27652</v>
      </c>
      <c r="AO123" s="33"/>
      <c r="AP123" s="101">
        <v>4568</v>
      </c>
      <c r="AQ123" s="33"/>
    </row>
    <row r="124" spans="1:43" ht="15.75" thickTop="1" x14ac:dyDescent="0.25">
      <c r="A124" s="45"/>
      <c r="B124" s="100"/>
      <c r="C124" s="92"/>
      <c r="D124" s="91"/>
      <c r="E124" s="92"/>
      <c r="F124" s="91"/>
      <c r="G124" s="92"/>
      <c r="H124" s="91"/>
      <c r="I124" s="92"/>
      <c r="J124" s="91"/>
      <c r="K124" s="92"/>
      <c r="L124" s="91"/>
      <c r="M124" s="92"/>
      <c r="N124" s="91"/>
      <c r="O124" s="92"/>
      <c r="P124" s="91"/>
      <c r="Q124" s="92"/>
      <c r="R124" s="91"/>
      <c r="S124" s="92"/>
      <c r="T124" s="91"/>
      <c r="U124" s="92"/>
      <c r="V124" s="91"/>
      <c r="W124" s="92"/>
      <c r="X124" s="91"/>
      <c r="Y124" s="92"/>
      <c r="Z124" s="91"/>
      <c r="AA124" s="92"/>
      <c r="AB124" s="91"/>
      <c r="AC124" s="92"/>
      <c r="AD124" s="91"/>
      <c r="AE124" s="92"/>
      <c r="AF124" s="91"/>
      <c r="AG124" s="92"/>
      <c r="AH124" s="91"/>
      <c r="AI124" s="92"/>
      <c r="AJ124" s="91"/>
      <c r="AK124" s="92"/>
      <c r="AL124" s="91"/>
      <c r="AM124" s="92"/>
      <c r="AN124" s="91"/>
      <c r="AO124" s="92"/>
      <c r="AP124" s="91"/>
      <c r="AQ124" s="92"/>
    </row>
    <row r="125" spans="1:43" x14ac:dyDescent="0.25">
      <c r="A125" s="45"/>
      <c r="B125" s="98" t="s">
        <v>278</v>
      </c>
      <c r="C125" s="33"/>
      <c r="D125" s="94">
        <v>1110788</v>
      </c>
      <c r="E125" s="33"/>
      <c r="F125" s="94">
        <v>183489</v>
      </c>
      <c r="G125" s="33"/>
      <c r="H125" s="94">
        <v>764473</v>
      </c>
      <c r="I125" s="33"/>
      <c r="J125" s="94">
        <v>126282</v>
      </c>
      <c r="K125" s="33"/>
      <c r="L125" s="94">
        <v>357178</v>
      </c>
      <c r="M125" s="33"/>
      <c r="N125" s="94">
        <v>59001</v>
      </c>
      <c r="O125" s="33"/>
      <c r="P125" s="94">
        <v>237689</v>
      </c>
      <c r="Q125" s="33"/>
      <c r="R125" s="94">
        <v>39263</v>
      </c>
      <c r="S125" s="33"/>
      <c r="T125" s="94">
        <v>178710</v>
      </c>
      <c r="U125" s="33"/>
      <c r="V125" s="94">
        <v>29521</v>
      </c>
      <c r="W125" s="33"/>
      <c r="X125" s="94">
        <v>31423</v>
      </c>
      <c r="Y125" s="33"/>
      <c r="Z125" s="94">
        <v>5191</v>
      </c>
      <c r="AA125" s="33"/>
      <c r="AB125" s="94">
        <v>164598</v>
      </c>
      <c r="AC125" s="33"/>
      <c r="AD125" s="94">
        <v>27190</v>
      </c>
      <c r="AE125" s="33"/>
      <c r="AF125" s="94">
        <v>1069266</v>
      </c>
      <c r="AG125" s="33"/>
      <c r="AH125" s="94">
        <v>176630</v>
      </c>
      <c r="AI125" s="33"/>
      <c r="AJ125" s="86" t="s">
        <v>1197</v>
      </c>
      <c r="AK125" s="85" t="s">
        <v>286</v>
      </c>
      <c r="AL125" s="86" t="s">
        <v>1198</v>
      </c>
      <c r="AM125" s="85" t="s">
        <v>286</v>
      </c>
      <c r="AN125" s="94">
        <v>3323472</v>
      </c>
      <c r="AO125" s="33"/>
      <c r="AP125" s="94">
        <v>548998</v>
      </c>
      <c r="AQ125" s="33"/>
    </row>
    <row r="126" spans="1:43" x14ac:dyDescent="0.25">
      <c r="A126" s="45"/>
      <c r="B126" s="100"/>
      <c r="C126" s="92"/>
      <c r="D126" s="91"/>
      <c r="E126" s="92"/>
      <c r="F126" s="91"/>
      <c r="G126" s="92"/>
      <c r="H126" s="91"/>
      <c r="I126" s="92"/>
      <c r="J126" s="91"/>
      <c r="K126" s="92"/>
      <c r="L126" s="91"/>
      <c r="M126" s="92"/>
      <c r="N126" s="91"/>
      <c r="O126" s="92"/>
      <c r="P126" s="91"/>
      <c r="Q126" s="92"/>
      <c r="R126" s="91"/>
      <c r="S126" s="92"/>
      <c r="T126" s="91"/>
      <c r="U126" s="92"/>
      <c r="V126" s="91"/>
      <c r="W126" s="92"/>
      <c r="X126" s="91"/>
      <c r="Y126" s="92"/>
      <c r="Z126" s="91"/>
      <c r="AA126" s="92"/>
      <c r="AB126" s="91"/>
      <c r="AC126" s="92"/>
      <c r="AD126" s="91"/>
      <c r="AE126" s="92"/>
      <c r="AF126" s="91"/>
      <c r="AG126" s="92"/>
      <c r="AH126" s="91"/>
      <c r="AI126" s="92"/>
      <c r="AJ126" s="91"/>
      <c r="AK126" s="92"/>
      <c r="AL126" s="91"/>
      <c r="AM126" s="92"/>
      <c r="AN126" s="91"/>
      <c r="AO126" s="92"/>
      <c r="AP126" s="91"/>
      <c r="AQ126" s="92"/>
    </row>
    <row r="127" spans="1:43" x14ac:dyDescent="0.25">
      <c r="A127" s="45"/>
      <c r="B127" s="98" t="s">
        <v>280</v>
      </c>
      <c r="C127" s="33"/>
      <c r="D127" s="86" t="s">
        <v>1199</v>
      </c>
      <c r="E127" s="85" t="s">
        <v>286</v>
      </c>
      <c r="F127" s="86" t="s">
        <v>1200</v>
      </c>
      <c r="G127" s="85" t="s">
        <v>286</v>
      </c>
      <c r="H127" s="86" t="s">
        <v>1201</v>
      </c>
      <c r="I127" s="85" t="s">
        <v>286</v>
      </c>
      <c r="J127" s="86" t="s">
        <v>1202</v>
      </c>
      <c r="K127" s="85" t="s">
        <v>286</v>
      </c>
      <c r="L127" s="86" t="s">
        <v>1203</v>
      </c>
      <c r="M127" s="85" t="s">
        <v>286</v>
      </c>
      <c r="N127" s="86" t="s">
        <v>1204</v>
      </c>
      <c r="O127" s="85" t="s">
        <v>286</v>
      </c>
      <c r="P127" s="86" t="s">
        <v>1205</v>
      </c>
      <c r="Q127" s="85" t="s">
        <v>286</v>
      </c>
      <c r="R127" s="86" t="s">
        <v>1206</v>
      </c>
      <c r="S127" s="85" t="s">
        <v>286</v>
      </c>
      <c r="T127" s="86" t="s">
        <v>1207</v>
      </c>
      <c r="U127" s="85" t="s">
        <v>286</v>
      </c>
      <c r="V127" s="86" t="s">
        <v>1208</v>
      </c>
      <c r="W127" s="85" t="s">
        <v>286</v>
      </c>
      <c r="X127" s="86" t="s">
        <v>1209</v>
      </c>
      <c r="Y127" s="85" t="s">
        <v>286</v>
      </c>
      <c r="Z127" s="86" t="s">
        <v>1210</v>
      </c>
      <c r="AA127" s="85" t="s">
        <v>286</v>
      </c>
      <c r="AB127" s="86" t="s">
        <v>1211</v>
      </c>
      <c r="AC127" s="85" t="s">
        <v>286</v>
      </c>
      <c r="AD127" s="86" t="s">
        <v>1212</v>
      </c>
      <c r="AE127" s="85" t="s">
        <v>286</v>
      </c>
      <c r="AF127" s="86" t="s">
        <v>1213</v>
      </c>
      <c r="AG127" s="85" t="s">
        <v>286</v>
      </c>
      <c r="AH127" s="86" t="s">
        <v>1214</v>
      </c>
      <c r="AI127" s="85" t="s">
        <v>286</v>
      </c>
      <c r="AJ127" s="86" t="s">
        <v>1215</v>
      </c>
      <c r="AK127" s="85" t="s">
        <v>286</v>
      </c>
      <c r="AL127" s="86" t="s">
        <v>1216</v>
      </c>
      <c r="AM127" s="85" t="s">
        <v>286</v>
      </c>
      <c r="AN127" s="86" t="s">
        <v>1217</v>
      </c>
      <c r="AO127" s="85" t="s">
        <v>286</v>
      </c>
      <c r="AP127" s="86" t="s">
        <v>1218</v>
      </c>
      <c r="AQ127" s="85" t="s">
        <v>286</v>
      </c>
    </row>
    <row r="128" spans="1:43" x14ac:dyDescent="0.25">
      <c r="A128" s="45"/>
      <c r="B128" s="100"/>
      <c r="C128" s="92"/>
      <c r="D128" s="91"/>
      <c r="E128" s="92"/>
      <c r="F128" s="91"/>
      <c r="G128" s="92"/>
      <c r="H128" s="91"/>
      <c r="I128" s="92"/>
      <c r="J128" s="91"/>
      <c r="K128" s="92"/>
      <c r="L128" s="91"/>
      <c r="M128" s="92"/>
      <c r="N128" s="91"/>
      <c r="O128" s="92"/>
      <c r="P128" s="91"/>
      <c r="Q128" s="92"/>
      <c r="R128" s="91"/>
      <c r="S128" s="92"/>
      <c r="T128" s="91"/>
      <c r="U128" s="92"/>
      <c r="V128" s="91"/>
      <c r="W128" s="92"/>
      <c r="X128" s="91"/>
      <c r="Y128" s="92"/>
      <c r="Z128" s="91"/>
      <c r="AA128" s="92"/>
      <c r="AB128" s="91"/>
      <c r="AC128" s="92"/>
      <c r="AD128" s="91"/>
      <c r="AE128" s="92"/>
      <c r="AF128" s="91"/>
      <c r="AG128" s="92"/>
      <c r="AH128" s="91"/>
      <c r="AI128" s="92"/>
      <c r="AJ128" s="91"/>
      <c r="AK128" s="92"/>
      <c r="AL128" s="91"/>
      <c r="AM128" s="92"/>
      <c r="AN128" s="91"/>
      <c r="AO128" s="92"/>
      <c r="AP128" s="91"/>
      <c r="AQ128" s="92"/>
    </row>
    <row r="129" spans="1:43" x14ac:dyDescent="0.25">
      <c r="A129" s="45"/>
      <c r="B129" s="98" t="s">
        <v>929</v>
      </c>
      <c r="C129" s="33"/>
      <c r="D129" s="94">
        <v>104426</v>
      </c>
      <c r="E129" s="33"/>
      <c r="F129" s="94">
        <v>17250</v>
      </c>
      <c r="G129" s="33"/>
      <c r="H129" s="94">
        <v>59755</v>
      </c>
      <c r="I129" s="33"/>
      <c r="J129" s="94">
        <v>9797</v>
      </c>
      <c r="K129" s="33"/>
      <c r="L129" s="94">
        <v>17161</v>
      </c>
      <c r="M129" s="33"/>
      <c r="N129" s="94">
        <v>2835</v>
      </c>
      <c r="O129" s="33"/>
      <c r="P129" s="94">
        <v>5493</v>
      </c>
      <c r="Q129" s="33"/>
      <c r="R129" s="86">
        <v>907</v>
      </c>
      <c r="S129" s="33"/>
      <c r="T129" s="94">
        <v>11093</v>
      </c>
      <c r="U129" s="33"/>
      <c r="V129" s="94">
        <v>1833</v>
      </c>
      <c r="W129" s="33"/>
      <c r="X129" s="94">
        <v>9485</v>
      </c>
      <c r="Y129" s="33"/>
      <c r="Z129" s="94">
        <v>1567</v>
      </c>
      <c r="AA129" s="33"/>
      <c r="AB129" s="94">
        <v>1344</v>
      </c>
      <c r="AC129" s="33"/>
      <c r="AD129" s="86">
        <v>222</v>
      </c>
      <c r="AE129" s="33"/>
      <c r="AF129" s="94">
        <v>21723</v>
      </c>
      <c r="AG129" s="33"/>
      <c r="AH129" s="94">
        <v>3588</v>
      </c>
      <c r="AI129" s="33"/>
      <c r="AJ129" s="86" t="s">
        <v>230</v>
      </c>
      <c r="AK129" s="33"/>
      <c r="AL129" s="86" t="s">
        <v>230</v>
      </c>
      <c r="AM129" s="33"/>
      <c r="AN129" s="94">
        <v>230480</v>
      </c>
      <c r="AO129" s="33"/>
      <c r="AP129" s="94">
        <v>38073</v>
      </c>
      <c r="AQ129" s="33"/>
    </row>
    <row r="130" spans="1:43" x14ac:dyDescent="0.25">
      <c r="A130" s="45"/>
      <c r="B130" s="100"/>
      <c r="C130" s="92"/>
      <c r="D130" s="91"/>
      <c r="E130" s="92"/>
      <c r="F130" s="91"/>
      <c r="G130" s="92"/>
      <c r="H130" s="91"/>
      <c r="I130" s="92"/>
      <c r="J130" s="91"/>
      <c r="K130" s="92"/>
      <c r="L130" s="91"/>
      <c r="M130" s="92"/>
      <c r="N130" s="91"/>
      <c r="O130" s="92"/>
      <c r="P130" s="91"/>
      <c r="Q130" s="92"/>
      <c r="R130" s="91"/>
      <c r="S130" s="92"/>
      <c r="T130" s="91"/>
      <c r="U130" s="92"/>
      <c r="V130" s="91"/>
      <c r="W130" s="92"/>
      <c r="X130" s="91"/>
      <c r="Y130" s="92"/>
      <c r="Z130" s="91"/>
      <c r="AA130" s="92"/>
      <c r="AB130" s="91"/>
      <c r="AC130" s="92"/>
      <c r="AD130" s="91"/>
      <c r="AE130" s="92"/>
      <c r="AF130" s="91"/>
      <c r="AG130" s="92"/>
      <c r="AH130" s="91"/>
      <c r="AI130" s="92"/>
      <c r="AJ130" s="91"/>
      <c r="AK130" s="92"/>
      <c r="AL130" s="91"/>
      <c r="AM130" s="92"/>
      <c r="AN130" s="91"/>
      <c r="AO130" s="92"/>
      <c r="AP130" s="91"/>
      <c r="AQ130" s="92"/>
    </row>
    <row r="131" spans="1:43" x14ac:dyDescent="0.25">
      <c r="A131" s="45"/>
      <c r="B131" s="98" t="s">
        <v>930</v>
      </c>
      <c r="C131" s="33"/>
      <c r="D131" s="94">
        <v>7814</v>
      </c>
      <c r="E131" s="33"/>
      <c r="F131" s="94">
        <v>1291</v>
      </c>
      <c r="G131" s="33"/>
      <c r="H131" s="94">
        <v>6818</v>
      </c>
      <c r="I131" s="33"/>
      <c r="J131" s="94">
        <v>1126</v>
      </c>
      <c r="K131" s="33"/>
      <c r="L131" s="94">
        <v>6265</v>
      </c>
      <c r="M131" s="33"/>
      <c r="N131" s="94">
        <v>1035</v>
      </c>
      <c r="O131" s="33"/>
      <c r="P131" s="94">
        <v>2282</v>
      </c>
      <c r="Q131" s="33"/>
      <c r="R131" s="86">
        <v>377</v>
      </c>
      <c r="S131" s="33"/>
      <c r="T131" s="94">
        <v>2098</v>
      </c>
      <c r="U131" s="33"/>
      <c r="V131" s="86">
        <v>346</v>
      </c>
      <c r="W131" s="33"/>
      <c r="X131" s="86">
        <v>611</v>
      </c>
      <c r="Y131" s="33"/>
      <c r="Z131" s="86">
        <v>101</v>
      </c>
      <c r="AA131" s="33"/>
      <c r="AB131" s="94">
        <v>1476</v>
      </c>
      <c r="AC131" s="33"/>
      <c r="AD131" s="86">
        <v>244</v>
      </c>
      <c r="AE131" s="33"/>
      <c r="AF131" s="94">
        <v>1025</v>
      </c>
      <c r="AG131" s="33"/>
      <c r="AH131" s="86">
        <v>169</v>
      </c>
      <c r="AI131" s="33"/>
      <c r="AJ131" s="86" t="s">
        <v>230</v>
      </c>
      <c r="AK131" s="33"/>
      <c r="AL131" s="86" t="s">
        <v>230</v>
      </c>
      <c r="AM131" s="33"/>
      <c r="AN131" s="94">
        <v>28389</v>
      </c>
      <c r="AO131" s="33"/>
      <c r="AP131" s="94">
        <v>4689</v>
      </c>
      <c r="AQ131" s="33"/>
    </row>
    <row r="132" spans="1:43" x14ac:dyDescent="0.25">
      <c r="A132" s="45"/>
      <c r="B132" s="100"/>
      <c r="C132" s="92"/>
      <c r="D132" s="91"/>
      <c r="E132" s="92"/>
      <c r="F132" s="91"/>
      <c r="G132" s="92"/>
      <c r="H132" s="91"/>
      <c r="I132" s="92"/>
      <c r="J132" s="91"/>
      <c r="K132" s="92"/>
      <c r="L132" s="91"/>
      <c r="M132" s="92"/>
      <c r="N132" s="91"/>
      <c r="O132" s="92"/>
      <c r="P132" s="91"/>
      <c r="Q132" s="92"/>
      <c r="R132" s="91"/>
      <c r="S132" s="92"/>
      <c r="T132" s="91"/>
      <c r="U132" s="92"/>
      <c r="V132" s="91"/>
      <c r="W132" s="92"/>
      <c r="X132" s="91"/>
      <c r="Y132" s="92"/>
      <c r="Z132" s="91"/>
      <c r="AA132" s="92"/>
      <c r="AB132" s="91"/>
      <c r="AC132" s="92"/>
      <c r="AD132" s="91"/>
      <c r="AE132" s="92"/>
      <c r="AF132" s="91"/>
      <c r="AG132" s="92"/>
      <c r="AH132" s="91"/>
      <c r="AI132" s="92"/>
      <c r="AJ132" s="91"/>
      <c r="AK132" s="92"/>
      <c r="AL132" s="91"/>
      <c r="AM132" s="92"/>
      <c r="AN132" s="91"/>
      <c r="AO132" s="92"/>
      <c r="AP132" s="91"/>
      <c r="AQ132" s="92"/>
    </row>
    <row r="133" spans="1:43" x14ac:dyDescent="0.25">
      <c r="A133" s="45"/>
      <c r="B133" s="98" t="s">
        <v>48</v>
      </c>
      <c r="C133" s="33"/>
      <c r="D133" s="86" t="s">
        <v>230</v>
      </c>
      <c r="E133" s="33"/>
      <c r="F133" s="86" t="s">
        <v>230</v>
      </c>
      <c r="G133" s="33"/>
      <c r="H133" s="94">
        <v>34175</v>
      </c>
      <c r="I133" s="33"/>
      <c r="J133" s="94">
        <v>5645</v>
      </c>
      <c r="K133" s="33"/>
      <c r="L133" s="94">
        <v>9620</v>
      </c>
      <c r="M133" s="33"/>
      <c r="N133" s="94">
        <v>1589</v>
      </c>
      <c r="O133" s="33"/>
      <c r="P133" s="94">
        <v>15735</v>
      </c>
      <c r="Q133" s="33"/>
      <c r="R133" s="94">
        <v>2599</v>
      </c>
      <c r="S133" s="33"/>
      <c r="T133" s="86" t="s">
        <v>230</v>
      </c>
      <c r="U133" s="33"/>
      <c r="V133" s="86" t="s">
        <v>230</v>
      </c>
      <c r="W133" s="33"/>
      <c r="X133" s="86" t="s">
        <v>230</v>
      </c>
      <c r="Y133" s="33"/>
      <c r="Z133" s="86" t="s">
        <v>230</v>
      </c>
      <c r="AA133" s="33"/>
      <c r="AB133" s="94">
        <v>14104</v>
      </c>
      <c r="AC133" s="33"/>
      <c r="AD133" s="94">
        <v>2330</v>
      </c>
      <c r="AE133" s="33"/>
      <c r="AF133" s="86" t="s">
        <v>230</v>
      </c>
      <c r="AG133" s="33"/>
      <c r="AH133" s="86" t="s">
        <v>230</v>
      </c>
      <c r="AI133" s="33"/>
      <c r="AJ133" s="86" t="s">
        <v>230</v>
      </c>
      <c r="AK133" s="33"/>
      <c r="AL133" s="86" t="s">
        <v>230</v>
      </c>
      <c r="AM133" s="33"/>
      <c r="AN133" s="94">
        <v>73634</v>
      </c>
      <c r="AO133" s="33"/>
      <c r="AP133" s="94">
        <v>12163</v>
      </c>
      <c r="AQ133" s="33"/>
    </row>
  </sheetData>
  <mergeCells count="25">
    <mergeCell ref="B89:AQ89"/>
    <mergeCell ref="B90:AQ90"/>
    <mergeCell ref="B91:AQ91"/>
    <mergeCell ref="B4:AQ4"/>
    <mergeCell ref="B5:AQ5"/>
    <mergeCell ref="B6:AQ6"/>
    <mergeCell ref="B46:AQ46"/>
    <mergeCell ref="B47:AQ47"/>
    <mergeCell ref="B48:AQ48"/>
    <mergeCell ref="X93:Z93"/>
    <mergeCell ref="AB93:AD93"/>
    <mergeCell ref="AF93:AH93"/>
    <mergeCell ref="AJ93:AL93"/>
    <mergeCell ref="AN93:AP93"/>
    <mergeCell ref="A1:A2"/>
    <mergeCell ref="B1:AQ1"/>
    <mergeCell ref="B2:AQ2"/>
    <mergeCell ref="B3:AQ3"/>
    <mergeCell ref="A4:A133"/>
    <mergeCell ref="T92:V92"/>
    <mergeCell ref="D93:F93"/>
    <mergeCell ref="H93:J93"/>
    <mergeCell ref="L93:N93"/>
    <mergeCell ref="P93:R93"/>
    <mergeCell ref="T93:V9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2" width="36.5703125" bestFit="1" customWidth="1"/>
    <col min="3" max="3" width="34.140625" customWidth="1"/>
    <col min="4" max="4" width="26.7109375" customWidth="1"/>
    <col min="5" max="5" width="5.85546875" customWidth="1"/>
    <col min="6" max="6" width="24.5703125" customWidth="1"/>
    <col min="7" max="7" width="5.85546875" customWidth="1"/>
    <col min="8" max="8" width="24.5703125" customWidth="1"/>
    <col min="9" max="9" width="5.85546875" customWidth="1"/>
    <col min="10" max="10" width="18.140625" customWidth="1"/>
    <col min="11" max="11" width="5.85546875" customWidth="1"/>
  </cols>
  <sheetData>
    <row r="1" spans="1:11" ht="15" customHeight="1" x14ac:dyDescent="0.25">
      <c r="A1" s="7" t="s">
        <v>13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25</v>
      </c>
      <c r="B3" s="44" t="s">
        <v>4</v>
      </c>
      <c r="C3" s="44"/>
      <c r="D3" s="44"/>
      <c r="E3" s="44"/>
      <c r="F3" s="44"/>
      <c r="G3" s="44"/>
      <c r="H3" s="44"/>
      <c r="I3" s="44"/>
      <c r="J3" s="44"/>
      <c r="K3" s="44"/>
    </row>
    <row r="4" spans="1:11" ht="15" customHeight="1" x14ac:dyDescent="0.25">
      <c r="A4" s="45" t="s">
        <v>1345</v>
      </c>
      <c r="B4" s="44" t="s">
        <v>4</v>
      </c>
      <c r="C4" s="44"/>
      <c r="D4" s="44"/>
      <c r="E4" s="44"/>
      <c r="F4" s="44"/>
      <c r="G4" s="44"/>
      <c r="H4" s="44"/>
      <c r="I4" s="44"/>
      <c r="J4" s="44"/>
      <c r="K4" s="44"/>
    </row>
    <row r="5" spans="1:11" x14ac:dyDescent="0.25">
      <c r="A5" s="45"/>
      <c r="B5" s="46" t="s">
        <v>1228</v>
      </c>
      <c r="C5" s="46"/>
      <c r="D5" s="46"/>
      <c r="E5" s="46"/>
      <c r="F5" s="46"/>
      <c r="G5" s="46"/>
      <c r="H5" s="46"/>
      <c r="I5" s="46"/>
      <c r="J5" s="46"/>
      <c r="K5" s="46"/>
    </row>
    <row r="6" spans="1:11" x14ac:dyDescent="0.25">
      <c r="A6" s="45"/>
      <c r="B6" s="47"/>
      <c r="C6" s="47"/>
      <c r="D6" s="47"/>
      <c r="E6" s="47"/>
      <c r="F6" s="47"/>
      <c r="G6" s="47"/>
      <c r="H6" s="47"/>
      <c r="I6" s="47"/>
      <c r="J6" s="47"/>
      <c r="K6" s="47"/>
    </row>
    <row r="7" spans="1:11" ht="15.75" thickBot="1" x14ac:dyDescent="0.3">
      <c r="A7" s="45"/>
      <c r="B7" s="29"/>
      <c r="C7" s="14"/>
      <c r="D7" s="28" t="s">
        <v>271</v>
      </c>
      <c r="E7" s="28"/>
      <c r="F7" s="28"/>
      <c r="G7" s="28"/>
      <c r="H7" s="28"/>
      <c r="I7" s="14"/>
    </row>
    <row r="8" spans="1:11" ht="15.75" thickBot="1" x14ac:dyDescent="0.3">
      <c r="A8" s="45"/>
      <c r="B8" s="29"/>
      <c r="C8" s="14"/>
      <c r="D8" s="16">
        <v>2012</v>
      </c>
      <c r="E8" s="57"/>
      <c r="F8" s="43">
        <v>2013</v>
      </c>
      <c r="G8" s="43"/>
      <c r="H8" s="43"/>
      <c r="I8" s="14"/>
    </row>
    <row r="9" spans="1:11" x14ac:dyDescent="0.25">
      <c r="A9" s="45"/>
      <c r="B9" s="29"/>
      <c r="C9" s="14"/>
      <c r="D9" s="15" t="s">
        <v>272</v>
      </c>
      <c r="E9" s="14"/>
      <c r="F9" s="15" t="s">
        <v>272</v>
      </c>
      <c r="G9" s="57"/>
      <c r="H9" s="58" t="s">
        <v>273</v>
      </c>
      <c r="I9" s="14"/>
    </row>
    <row r="10" spans="1:11" x14ac:dyDescent="0.25">
      <c r="A10" s="45"/>
      <c r="B10" s="30" t="s">
        <v>1229</v>
      </c>
      <c r="C10" s="18"/>
      <c r="D10" s="37"/>
      <c r="E10" s="18"/>
      <c r="F10" s="37"/>
      <c r="G10" s="18"/>
      <c r="H10" s="37"/>
      <c r="I10" s="18"/>
    </row>
    <row r="11" spans="1:11" x14ac:dyDescent="0.25">
      <c r="A11" s="45"/>
      <c r="B11" s="32" t="s">
        <v>33</v>
      </c>
      <c r="C11" s="33"/>
      <c r="D11" s="75"/>
      <c r="E11" s="33"/>
      <c r="F11" s="75"/>
      <c r="G11" s="33"/>
      <c r="H11" s="75"/>
      <c r="I11" s="33"/>
    </row>
    <row r="12" spans="1:11" ht="15.75" thickBot="1" x14ac:dyDescent="0.3">
      <c r="A12" s="45"/>
      <c r="B12" s="30" t="s">
        <v>34</v>
      </c>
      <c r="C12" s="18"/>
      <c r="D12" s="40">
        <v>762</v>
      </c>
      <c r="E12" s="18"/>
      <c r="F12" s="40">
        <v>642</v>
      </c>
      <c r="G12" s="18"/>
      <c r="H12" s="40">
        <v>106</v>
      </c>
      <c r="I12" s="18"/>
    </row>
    <row r="13" spans="1:11" x14ac:dyDescent="0.25">
      <c r="A13" s="45"/>
      <c r="B13" s="32"/>
      <c r="C13" s="22"/>
      <c r="D13" s="23"/>
      <c r="E13" s="22"/>
      <c r="F13" s="23"/>
      <c r="G13" s="22"/>
      <c r="H13" s="23"/>
      <c r="I13" s="22"/>
    </row>
    <row r="14" spans="1:11" ht="15.75" thickBot="1" x14ac:dyDescent="0.3">
      <c r="A14" s="45"/>
      <c r="B14" s="30" t="s">
        <v>43</v>
      </c>
      <c r="C14" s="18"/>
      <c r="D14" s="40">
        <v>762</v>
      </c>
      <c r="E14" s="18"/>
      <c r="F14" s="40">
        <v>642</v>
      </c>
      <c r="G14" s="18"/>
      <c r="H14" s="40">
        <v>106</v>
      </c>
      <c r="I14" s="18"/>
    </row>
    <row r="15" spans="1:11" x14ac:dyDescent="0.25">
      <c r="A15" s="45"/>
      <c r="B15" s="32"/>
      <c r="C15" s="22"/>
      <c r="D15" s="23"/>
      <c r="E15" s="22"/>
      <c r="F15" s="23"/>
      <c r="G15" s="22"/>
      <c r="H15" s="23"/>
      <c r="I15" s="22"/>
    </row>
    <row r="16" spans="1:11" x14ac:dyDescent="0.25">
      <c r="A16" s="45"/>
      <c r="B16" s="30" t="s">
        <v>44</v>
      </c>
      <c r="C16" s="18"/>
      <c r="D16" s="37"/>
      <c r="E16" s="18"/>
      <c r="F16" s="37"/>
      <c r="G16" s="18"/>
      <c r="H16" s="37"/>
      <c r="I16" s="18"/>
    </row>
    <row r="17" spans="1:9" ht="27.75" x14ac:dyDescent="0.25">
      <c r="A17" s="45"/>
      <c r="B17" s="32" t="s">
        <v>1230</v>
      </c>
      <c r="C17" s="33"/>
      <c r="D17" s="34">
        <v>510577</v>
      </c>
      <c r="E17" s="33"/>
      <c r="F17" s="34">
        <v>710437</v>
      </c>
      <c r="G17" s="33"/>
      <c r="H17" s="34">
        <v>117356</v>
      </c>
      <c r="I17" s="33"/>
    </row>
    <row r="18" spans="1:9" ht="29.25" thickBot="1" x14ac:dyDescent="0.3">
      <c r="A18" s="45"/>
      <c r="B18" s="30" t="s">
        <v>1231</v>
      </c>
      <c r="C18" s="18"/>
      <c r="D18" s="36">
        <v>287752</v>
      </c>
      <c r="E18" s="18"/>
      <c r="F18" s="36">
        <v>283839</v>
      </c>
      <c r="G18" s="18"/>
      <c r="H18" s="36">
        <v>46887</v>
      </c>
      <c r="I18" s="18"/>
    </row>
    <row r="19" spans="1:9" x14ac:dyDescent="0.25">
      <c r="A19" s="45"/>
      <c r="B19" s="32"/>
      <c r="C19" s="22"/>
      <c r="D19" s="23"/>
      <c r="E19" s="22"/>
      <c r="F19" s="23"/>
      <c r="G19" s="22"/>
      <c r="H19" s="23"/>
      <c r="I19" s="22"/>
    </row>
    <row r="20" spans="1:9" ht="15.75" thickBot="1" x14ac:dyDescent="0.3">
      <c r="A20" s="45"/>
      <c r="B20" s="30" t="s">
        <v>54</v>
      </c>
      <c r="C20" s="18"/>
      <c r="D20" s="36">
        <v>798329</v>
      </c>
      <c r="E20" s="18"/>
      <c r="F20" s="36">
        <v>994276</v>
      </c>
      <c r="G20" s="18"/>
      <c r="H20" s="36">
        <v>164243</v>
      </c>
      <c r="I20" s="18"/>
    </row>
    <row r="21" spans="1:9" x14ac:dyDescent="0.25">
      <c r="A21" s="45"/>
      <c r="B21" s="32"/>
      <c r="C21" s="22"/>
      <c r="D21" s="23"/>
      <c r="E21" s="22"/>
      <c r="F21" s="23"/>
      <c r="G21" s="22"/>
      <c r="H21" s="23"/>
      <c r="I21" s="22"/>
    </row>
    <row r="22" spans="1:9" ht="15.75" thickBot="1" x14ac:dyDescent="0.3">
      <c r="A22" s="45"/>
      <c r="B22" s="30" t="s">
        <v>55</v>
      </c>
      <c r="C22" s="18"/>
      <c r="D22" s="41">
        <v>799091</v>
      </c>
      <c r="E22" s="18"/>
      <c r="F22" s="41">
        <v>994918</v>
      </c>
      <c r="G22" s="18"/>
      <c r="H22" s="41">
        <v>164349</v>
      </c>
      <c r="I22" s="18"/>
    </row>
    <row r="23" spans="1:9" ht="15.75" thickTop="1" x14ac:dyDescent="0.25">
      <c r="A23" s="45"/>
      <c r="B23" s="32"/>
      <c r="C23" s="22"/>
      <c r="D23" s="23"/>
      <c r="E23" s="22"/>
      <c r="F23" s="23"/>
      <c r="G23" s="22"/>
      <c r="H23" s="23"/>
      <c r="I23" s="22"/>
    </row>
    <row r="24" spans="1:9" ht="26.25" x14ac:dyDescent="0.25">
      <c r="A24" s="45"/>
      <c r="B24" s="30" t="s">
        <v>1232</v>
      </c>
      <c r="C24" s="18"/>
      <c r="D24" s="37"/>
      <c r="E24" s="18"/>
      <c r="F24" s="37"/>
      <c r="G24" s="18"/>
      <c r="H24" s="37"/>
      <c r="I24" s="18"/>
    </row>
    <row r="25" spans="1:9" x14ac:dyDescent="0.25">
      <c r="A25" s="45"/>
      <c r="B25" s="32" t="s">
        <v>1233</v>
      </c>
      <c r="C25" s="33"/>
      <c r="D25" s="75"/>
      <c r="E25" s="33"/>
      <c r="F25" s="75"/>
      <c r="G25" s="33"/>
      <c r="H25" s="75"/>
      <c r="I25" s="33"/>
    </row>
    <row r="26" spans="1:9" ht="27" thickBot="1" x14ac:dyDescent="0.3">
      <c r="A26" s="45"/>
      <c r="B26" s="30" t="s">
        <v>60</v>
      </c>
      <c r="C26" s="18"/>
      <c r="D26" s="40">
        <v>179</v>
      </c>
      <c r="E26" s="18"/>
      <c r="F26" s="40">
        <v>179</v>
      </c>
      <c r="G26" s="18"/>
      <c r="H26" s="40">
        <v>30</v>
      </c>
      <c r="I26" s="18"/>
    </row>
    <row r="27" spans="1:9" ht="15.75" thickBot="1" x14ac:dyDescent="0.3">
      <c r="A27" s="45"/>
      <c r="B27" s="32" t="s">
        <v>65</v>
      </c>
      <c r="C27" s="33"/>
      <c r="D27" s="66">
        <v>179</v>
      </c>
      <c r="E27" s="33"/>
      <c r="F27" s="66">
        <v>179</v>
      </c>
      <c r="G27" s="33"/>
      <c r="H27" s="66">
        <v>30</v>
      </c>
      <c r="I27" s="33"/>
    </row>
    <row r="28" spans="1:9" x14ac:dyDescent="0.25">
      <c r="A28" s="45"/>
      <c r="B28" s="30"/>
      <c r="C28" s="20"/>
      <c r="D28" s="19"/>
      <c r="E28" s="20"/>
      <c r="F28" s="19"/>
      <c r="G28" s="20"/>
      <c r="H28" s="19"/>
      <c r="I28" s="20"/>
    </row>
    <row r="29" spans="1:9" ht="15.75" thickBot="1" x14ac:dyDescent="0.3">
      <c r="A29" s="45"/>
      <c r="B29" s="32" t="s">
        <v>280</v>
      </c>
      <c r="C29" s="33"/>
      <c r="D29" s="66">
        <v>179</v>
      </c>
      <c r="E29" s="33"/>
      <c r="F29" s="66">
        <v>179</v>
      </c>
      <c r="G29" s="33"/>
      <c r="H29" s="66">
        <v>30</v>
      </c>
      <c r="I29" s="33"/>
    </row>
    <row r="30" spans="1:9" x14ac:dyDescent="0.25">
      <c r="A30" s="45"/>
      <c r="B30" s="30"/>
      <c r="C30" s="20"/>
      <c r="D30" s="19"/>
      <c r="E30" s="20"/>
      <c r="F30" s="19"/>
      <c r="G30" s="20"/>
      <c r="H30" s="19"/>
      <c r="I30" s="20"/>
    </row>
    <row r="31" spans="1:9" x14ac:dyDescent="0.25">
      <c r="A31" s="45"/>
      <c r="B31" s="32" t="s">
        <v>72</v>
      </c>
      <c r="C31" s="33"/>
      <c r="D31" s="75"/>
      <c r="E31" s="33"/>
      <c r="F31" s="75"/>
      <c r="G31" s="33"/>
      <c r="H31" s="75"/>
      <c r="I31" s="33"/>
    </row>
    <row r="32" spans="1:9" ht="26.25" x14ac:dyDescent="0.25">
      <c r="A32" s="45"/>
      <c r="B32" s="30" t="s">
        <v>1234</v>
      </c>
      <c r="C32" s="18"/>
      <c r="D32" s="37"/>
      <c r="E32" s="18"/>
      <c r="F32" s="37"/>
      <c r="G32" s="18"/>
      <c r="H32" s="37"/>
      <c r="I32" s="18"/>
    </row>
    <row r="33" spans="1:11" ht="27.75" x14ac:dyDescent="0.25">
      <c r="A33" s="45"/>
      <c r="B33" s="38" t="s">
        <v>1235</v>
      </c>
      <c r="C33" s="33"/>
      <c r="D33" s="75"/>
      <c r="E33" s="33"/>
      <c r="F33" s="75"/>
      <c r="G33" s="33"/>
      <c r="H33" s="75"/>
      <c r="I33" s="33"/>
    </row>
    <row r="34" spans="1:11" ht="39" x14ac:dyDescent="0.25">
      <c r="A34" s="45"/>
      <c r="B34" s="39" t="s">
        <v>1236</v>
      </c>
      <c r="C34" s="18"/>
      <c r="D34" s="19">
        <v>4</v>
      </c>
      <c r="E34" s="18"/>
      <c r="F34" s="19">
        <v>4</v>
      </c>
      <c r="G34" s="18"/>
      <c r="H34" s="19">
        <v>1</v>
      </c>
      <c r="I34" s="18"/>
    </row>
    <row r="35" spans="1:11" x14ac:dyDescent="0.25">
      <c r="A35" s="45"/>
      <c r="B35" s="32" t="s">
        <v>74</v>
      </c>
      <c r="C35" s="33"/>
      <c r="D35" s="34">
        <v>469761</v>
      </c>
      <c r="E35" s="33"/>
      <c r="F35" s="34">
        <v>721611</v>
      </c>
      <c r="G35" s="33"/>
      <c r="H35" s="34">
        <v>119201</v>
      </c>
      <c r="I35" s="33"/>
    </row>
    <row r="36" spans="1:11" ht="26.25" x14ac:dyDescent="0.25">
      <c r="A36" s="45"/>
      <c r="B36" s="30" t="s">
        <v>75</v>
      </c>
      <c r="C36" s="18"/>
      <c r="D36" s="19" t="s">
        <v>230</v>
      </c>
      <c r="E36" s="18"/>
      <c r="F36" s="19" t="s">
        <v>1237</v>
      </c>
      <c r="G36" s="20" t="s">
        <v>286</v>
      </c>
      <c r="H36" s="19" t="s">
        <v>1238</v>
      </c>
      <c r="I36" s="20" t="s">
        <v>286</v>
      </c>
    </row>
    <row r="37" spans="1:11" ht="15.75" thickBot="1" x14ac:dyDescent="0.3">
      <c r="A37" s="45"/>
      <c r="B37" s="32" t="s">
        <v>76</v>
      </c>
      <c r="C37" s="33"/>
      <c r="D37" s="35">
        <v>329147</v>
      </c>
      <c r="E37" s="33"/>
      <c r="F37" s="35">
        <v>352974</v>
      </c>
      <c r="G37" s="33"/>
      <c r="H37" s="35">
        <v>58307</v>
      </c>
      <c r="I37" s="33"/>
    </row>
    <row r="38" spans="1:11" x14ac:dyDescent="0.25">
      <c r="A38" s="45"/>
      <c r="B38" s="30"/>
      <c r="C38" s="20"/>
      <c r="D38" s="19"/>
      <c r="E38" s="20"/>
      <c r="F38" s="19"/>
      <c r="G38" s="20"/>
      <c r="H38" s="19"/>
      <c r="I38" s="20"/>
    </row>
    <row r="39" spans="1:11" ht="15.75" thickBot="1" x14ac:dyDescent="0.3">
      <c r="A39" s="45"/>
      <c r="B39" s="32" t="s">
        <v>1239</v>
      </c>
      <c r="C39" s="33"/>
      <c r="D39" s="35">
        <v>798912</v>
      </c>
      <c r="E39" s="33"/>
      <c r="F39" s="35">
        <v>994739</v>
      </c>
      <c r="G39" s="33"/>
      <c r="H39" s="35">
        <v>164319</v>
      </c>
      <c r="I39" s="33"/>
    </row>
    <row r="40" spans="1:11" x14ac:dyDescent="0.25">
      <c r="A40" s="45"/>
      <c r="B40" s="30"/>
      <c r="C40" s="20"/>
      <c r="D40" s="19"/>
      <c r="E40" s="20"/>
      <c r="F40" s="19"/>
      <c r="G40" s="20"/>
      <c r="H40" s="19"/>
      <c r="I40" s="20"/>
    </row>
    <row r="41" spans="1:11" ht="28.5" thickBot="1" x14ac:dyDescent="0.3">
      <c r="A41" s="45"/>
      <c r="B41" s="32" t="s">
        <v>1240</v>
      </c>
      <c r="C41" s="33"/>
      <c r="D41" s="42">
        <v>799091</v>
      </c>
      <c r="E41" s="33"/>
      <c r="F41" s="42">
        <v>994918</v>
      </c>
      <c r="G41" s="33"/>
      <c r="H41" s="42">
        <v>164349</v>
      </c>
      <c r="I41" s="33"/>
    </row>
    <row r="42" spans="1:11" ht="15.75" thickTop="1" x14ac:dyDescent="0.25">
      <c r="A42" s="45"/>
      <c r="B42" s="48"/>
      <c r="C42" s="48"/>
      <c r="D42" s="48"/>
      <c r="E42" s="48"/>
      <c r="F42" s="48"/>
      <c r="G42" s="48"/>
      <c r="H42" s="48"/>
      <c r="I42" s="48"/>
      <c r="J42" s="48"/>
      <c r="K42" s="48"/>
    </row>
    <row r="43" spans="1:11" x14ac:dyDescent="0.25">
      <c r="A43" s="45"/>
      <c r="B43" s="46" t="s">
        <v>1241</v>
      </c>
      <c r="C43" s="46"/>
      <c r="D43" s="46"/>
      <c r="E43" s="46"/>
      <c r="F43" s="46"/>
      <c r="G43" s="46"/>
      <c r="H43" s="46"/>
      <c r="I43" s="46"/>
      <c r="J43" s="46"/>
      <c r="K43" s="46"/>
    </row>
    <row r="44" spans="1:11" x14ac:dyDescent="0.25">
      <c r="A44" s="45"/>
      <c r="B44" s="51"/>
      <c r="C44" s="51"/>
      <c r="D44" s="51"/>
      <c r="E44" s="51"/>
      <c r="F44" s="51"/>
      <c r="G44" s="51"/>
      <c r="H44" s="51"/>
      <c r="I44" s="51"/>
      <c r="J44" s="51"/>
      <c r="K44" s="51"/>
    </row>
    <row r="45" spans="1:11" ht="15.75" thickBot="1" x14ac:dyDescent="0.3">
      <c r="A45" s="45"/>
      <c r="B45" s="29"/>
      <c r="C45" s="14"/>
      <c r="D45" s="28" t="s">
        <v>283</v>
      </c>
      <c r="E45" s="28"/>
      <c r="F45" s="28"/>
      <c r="G45" s="28"/>
      <c r="H45" s="28"/>
      <c r="I45" s="28"/>
      <c r="J45" s="28"/>
      <c r="K45" s="14"/>
    </row>
    <row r="46" spans="1:11" ht="15.75" thickBot="1" x14ac:dyDescent="0.3">
      <c r="A46" s="45"/>
      <c r="B46" s="29"/>
      <c r="C46" s="14"/>
      <c r="D46" s="16">
        <v>2011</v>
      </c>
      <c r="E46" s="57"/>
      <c r="F46" s="71">
        <v>2012</v>
      </c>
      <c r="G46" s="57"/>
      <c r="H46" s="43">
        <v>2013</v>
      </c>
      <c r="I46" s="43"/>
      <c r="J46" s="43"/>
      <c r="K46" s="14"/>
    </row>
    <row r="47" spans="1:11" x14ac:dyDescent="0.25">
      <c r="A47" s="45"/>
      <c r="B47" s="29"/>
      <c r="C47" s="14"/>
      <c r="D47" s="15" t="s">
        <v>272</v>
      </c>
      <c r="E47" s="14"/>
      <c r="F47" s="15" t="s">
        <v>272</v>
      </c>
      <c r="G47" s="14"/>
      <c r="H47" s="15" t="s">
        <v>272</v>
      </c>
      <c r="I47" s="57"/>
      <c r="J47" s="58" t="s">
        <v>273</v>
      </c>
      <c r="K47" s="14"/>
    </row>
    <row r="48" spans="1:11" x14ac:dyDescent="0.25">
      <c r="A48" s="45"/>
      <c r="B48" s="32"/>
      <c r="C48" s="22"/>
      <c r="D48" s="23"/>
      <c r="E48" s="22"/>
      <c r="F48" s="23"/>
      <c r="G48" s="22"/>
      <c r="H48" s="23"/>
      <c r="I48" s="22"/>
      <c r="J48" s="23"/>
      <c r="K48" s="22"/>
    </row>
    <row r="49" spans="1:11" x14ac:dyDescent="0.25">
      <c r="A49" s="45"/>
      <c r="B49" s="30" t="s">
        <v>833</v>
      </c>
      <c r="C49" s="18"/>
      <c r="D49" s="19" t="s">
        <v>230</v>
      </c>
      <c r="E49" s="18"/>
      <c r="F49" s="19" t="s">
        <v>230</v>
      </c>
      <c r="G49" s="18"/>
      <c r="H49" s="19" t="s">
        <v>230</v>
      </c>
      <c r="I49" s="18"/>
      <c r="J49" s="19" t="s">
        <v>230</v>
      </c>
      <c r="K49" s="18"/>
    </row>
    <row r="50" spans="1:11" ht="15.75" thickBot="1" x14ac:dyDescent="0.3">
      <c r="A50" s="45"/>
      <c r="B50" s="32" t="s">
        <v>535</v>
      </c>
      <c r="C50" s="33"/>
      <c r="D50" s="66" t="s">
        <v>230</v>
      </c>
      <c r="E50" s="33"/>
      <c r="F50" s="66" t="s">
        <v>230</v>
      </c>
      <c r="G50" s="33"/>
      <c r="H50" s="66" t="s">
        <v>230</v>
      </c>
      <c r="I50" s="33"/>
      <c r="J50" s="66" t="s">
        <v>230</v>
      </c>
      <c r="K50" s="33"/>
    </row>
    <row r="51" spans="1:11" x14ac:dyDescent="0.25">
      <c r="A51" s="45"/>
      <c r="B51" s="30"/>
      <c r="C51" s="20"/>
      <c r="D51" s="19"/>
      <c r="E51" s="20"/>
      <c r="F51" s="19"/>
      <c r="G51" s="20"/>
      <c r="H51" s="19"/>
      <c r="I51" s="20"/>
      <c r="J51" s="19"/>
      <c r="K51" s="20"/>
    </row>
    <row r="52" spans="1:11" ht="15.75" thickBot="1" x14ac:dyDescent="0.3">
      <c r="A52" s="45"/>
      <c r="B52" s="32" t="s">
        <v>104</v>
      </c>
      <c r="C52" s="33"/>
      <c r="D52" s="66" t="s">
        <v>230</v>
      </c>
      <c r="E52" s="33"/>
      <c r="F52" s="66" t="s">
        <v>230</v>
      </c>
      <c r="G52" s="33"/>
      <c r="H52" s="66" t="s">
        <v>230</v>
      </c>
      <c r="I52" s="33"/>
      <c r="J52" s="66" t="s">
        <v>230</v>
      </c>
      <c r="K52" s="33"/>
    </row>
    <row r="53" spans="1:11" x14ac:dyDescent="0.25">
      <c r="A53" s="45"/>
      <c r="B53" s="30"/>
      <c r="C53" s="20"/>
      <c r="D53" s="19"/>
      <c r="E53" s="20"/>
      <c r="F53" s="19"/>
      <c r="G53" s="20"/>
      <c r="H53" s="19"/>
      <c r="I53" s="20"/>
      <c r="J53" s="19"/>
      <c r="K53" s="20"/>
    </row>
    <row r="54" spans="1:11" ht="15.75" thickBot="1" x14ac:dyDescent="0.3">
      <c r="A54" s="45"/>
      <c r="B54" s="32" t="s">
        <v>1242</v>
      </c>
      <c r="C54" s="33"/>
      <c r="D54" s="66" t="s">
        <v>1243</v>
      </c>
      <c r="E54" s="22" t="s">
        <v>286</v>
      </c>
      <c r="F54" s="66" t="s">
        <v>1244</v>
      </c>
      <c r="G54" s="22" t="s">
        <v>286</v>
      </c>
      <c r="H54" s="66" t="s">
        <v>1216</v>
      </c>
      <c r="I54" s="22" t="s">
        <v>286</v>
      </c>
      <c r="J54" s="66" t="s">
        <v>1245</v>
      </c>
      <c r="K54" s="22" t="s">
        <v>286</v>
      </c>
    </row>
    <row r="55" spans="1:11" x14ac:dyDescent="0.25">
      <c r="A55" s="45"/>
      <c r="B55" s="30"/>
      <c r="C55" s="20"/>
      <c r="D55" s="19"/>
      <c r="E55" s="20"/>
      <c r="F55" s="19"/>
      <c r="G55" s="20"/>
      <c r="H55" s="19"/>
      <c r="I55" s="20"/>
      <c r="J55" s="19"/>
      <c r="K55" s="20"/>
    </row>
    <row r="56" spans="1:11" ht="15.75" thickBot="1" x14ac:dyDescent="0.3">
      <c r="A56" s="45"/>
      <c r="B56" s="32" t="s">
        <v>1246</v>
      </c>
      <c r="C56" s="33"/>
      <c r="D56" s="66" t="s">
        <v>1243</v>
      </c>
      <c r="E56" s="22" t="s">
        <v>286</v>
      </c>
      <c r="F56" s="66" t="s">
        <v>1244</v>
      </c>
      <c r="G56" s="22" t="s">
        <v>286</v>
      </c>
      <c r="H56" s="66" t="s">
        <v>1216</v>
      </c>
      <c r="I56" s="22" t="s">
        <v>286</v>
      </c>
      <c r="J56" s="66" t="s">
        <v>1245</v>
      </c>
      <c r="K56" s="22" t="s">
        <v>286</v>
      </c>
    </row>
    <row r="57" spans="1:11" x14ac:dyDescent="0.25">
      <c r="A57" s="45"/>
      <c r="B57" s="30"/>
      <c r="C57" s="20"/>
      <c r="D57" s="19"/>
      <c r="E57" s="20"/>
      <c r="F57" s="19"/>
      <c r="G57" s="20"/>
      <c r="H57" s="19"/>
      <c r="I57" s="20"/>
      <c r="J57" s="19"/>
      <c r="K57" s="20"/>
    </row>
    <row r="58" spans="1:11" ht="28.5" x14ac:dyDescent="0.25">
      <c r="A58" s="45"/>
      <c r="B58" s="32" t="s">
        <v>1247</v>
      </c>
      <c r="C58" s="33"/>
      <c r="D58" s="34">
        <v>70265</v>
      </c>
      <c r="E58" s="33"/>
      <c r="F58" s="23" t="s">
        <v>1248</v>
      </c>
      <c r="G58" s="22" t="s">
        <v>286</v>
      </c>
      <c r="H58" s="34">
        <v>27861</v>
      </c>
      <c r="I58" s="33"/>
      <c r="J58" s="34">
        <v>4603</v>
      </c>
      <c r="K58" s="33"/>
    </row>
    <row r="59" spans="1:11" x14ac:dyDescent="0.25">
      <c r="A59" s="45"/>
      <c r="B59" s="30" t="s">
        <v>112</v>
      </c>
      <c r="C59" s="18"/>
      <c r="D59" s="19">
        <v>6</v>
      </c>
      <c r="E59" s="18"/>
      <c r="F59" s="31">
        <v>1173</v>
      </c>
      <c r="G59" s="18"/>
      <c r="H59" s="19" t="s">
        <v>230</v>
      </c>
      <c r="I59" s="18"/>
      <c r="J59" s="19" t="s">
        <v>230</v>
      </c>
      <c r="K59" s="18"/>
    </row>
    <row r="60" spans="1:11" x14ac:dyDescent="0.25">
      <c r="A60" s="45"/>
      <c r="B60" s="32" t="s">
        <v>113</v>
      </c>
      <c r="C60" s="33"/>
      <c r="D60" s="23" t="s">
        <v>1249</v>
      </c>
      <c r="E60" s="22" t="s">
        <v>286</v>
      </c>
      <c r="F60" s="23" t="s">
        <v>1250</v>
      </c>
      <c r="G60" s="22" t="s">
        <v>286</v>
      </c>
      <c r="H60" s="23" t="s">
        <v>897</v>
      </c>
      <c r="I60" s="22" t="s">
        <v>286</v>
      </c>
      <c r="J60" s="23" t="s">
        <v>958</v>
      </c>
      <c r="K60" s="22" t="s">
        <v>286</v>
      </c>
    </row>
    <row r="61" spans="1:11" ht="15.75" thickBot="1" x14ac:dyDescent="0.3">
      <c r="A61" s="45"/>
      <c r="B61" s="30" t="s">
        <v>1251</v>
      </c>
      <c r="C61" s="18"/>
      <c r="D61" s="40" t="s">
        <v>1252</v>
      </c>
      <c r="E61" s="20" t="s">
        <v>286</v>
      </c>
      <c r="F61" s="40">
        <v>5</v>
      </c>
      <c r="G61" s="18"/>
      <c r="H61" s="40" t="s">
        <v>897</v>
      </c>
      <c r="I61" s="20" t="s">
        <v>286</v>
      </c>
      <c r="J61" s="40" t="s">
        <v>958</v>
      </c>
      <c r="K61" s="20" t="s">
        <v>286</v>
      </c>
    </row>
    <row r="62" spans="1:11" x14ac:dyDescent="0.25">
      <c r="A62" s="45"/>
      <c r="B62" s="32"/>
      <c r="C62" s="22"/>
      <c r="D62" s="23"/>
      <c r="E62" s="22"/>
      <c r="F62" s="23"/>
      <c r="G62" s="22"/>
      <c r="H62" s="23"/>
      <c r="I62" s="22"/>
      <c r="J62" s="23"/>
      <c r="K62" s="22"/>
    </row>
    <row r="63" spans="1:11" x14ac:dyDescent="0.25">
      <c r="A63" s="45"/>
      <c r="B63" s="30" t="s">
        <v>1253</v>
      </c>
      <c r="C63" s="18"/>
      <c r="D63" s="31">
        <v>67917</v>
      </c>
      <c r="E63" s="18"/>
      <c r="F63" s="19" t="s">
        <v>753</v>
      </c>
      <c r="G63" s="20" t="s">
        <v>286</v>
      </c>
      <c r="H63" s="31">
        <v>23827</v>
      </c>
      <c r="I63" s="18"/>
      <c r="J63" s="31">
        <v>3936</v>
      </c>
      <c r="K63" s="18"/>
    </row>
    <row r="64" spans="1:11" ht="15.75" thickBot="1" x14ac:dyDescent="0.3">
      <c r="A64" s="45"/>
      <c r="B64" s="32" t="s">
        <v>116</v>
      </c>
      <c r="C64" s="33"/>
      <c r="D64" s="66" t="s">
        <v>230</v>
      </c>
      <c r="E64" s="33"/>
      <c r="F64" s="66" t="s">
        <v>230</v>
      </c>
      <c r="G64" s="33"/>
      <c r="H64" s="66" t="s">
        <v>230</v>
      </c>
      <c r="I64" s="33"/>
      <c r="J64" s="66" t="s">
        <v>230</v>
      </c>
      <c r="K64" s="33"/>
    </row>
    <row r="65" spans="1:11" x14ac:dyDescent="0.25">
      <c r="A65" s="45"/>
      <c r="B65" s="30"/>
      <c r="C65" s="20"/>
      <c r="D65" s="19"/>
      <c r="E65" s="20"/>
      <c r="F65" s="19"/>
      <c r="G65" s="20"/>
      <c r="H65" s="19"/>
      <c r="I65" s="20"/>
      <c r="J65" s="19"/>
      <c r="K65" s="20"/>
    </row>
    <row r="66" spans="1:11" ht="29.25" thickBot="1" x14ac:dyDescent="0.3">
      <c r="A66" s="45"/>
      <c r="B66" s="32" t="s">
        <v>1254</v>
      </c>
      <c r="C66" s="33"/>
      <c r="D66" s="42">
        <v>67917</v>
      </c>
      <c r="E66" s="33"/>
      <c r="F66" s="68" t="s">
        <v>753</v>
      </c>
      <c r="G66" s="22" t="s">
        <v>286</v>
      </c>
      <c r="H66" s="42">
        <v>23827</v>
      </c>
      <c r="I66" s="33"/>
      <c r="J66" s="42">
        <v>3936</v>
      </c>
      <c r="K66" s="33"/>
    </row>
    <row r="67" spans="1:11" ht="15.75" thickTop="1" x14ac:dyDescent="0.25">
      <c r="A67" s="45"/>
      <c r="B67" s="47"/>
      <c r="C67" s="47"/>
      <c r="D67" s="47"/>
      <c r="E67" s="47"/>
      <c r="F67" s="47"/>
      <c r="G67" s="47"/>
      <c r="H67" s="47"/>
      <c r="I67" s="47"/>
      <c r="J67" s="47"/>
      <c r="K67" s="47"/>
    </row>
    <row r="68" spans="1:11" x14ac:dyDescent="0.25">
      <c r="A68" s="45"/>
      <c r="B68" s="46" t="s">
        <v>1255</v>
      </c>
      <c r="C68" s="46"/>
      <c r="D68" s="46"/>
      <c r="E68" s="46"/>
      <c r="F68" s="46"/>
      <c r="G68" s="46"/>
      <c r="H68" s="46"/>
      <c r="I68" s="46"/>
      <c r="J68" s="46"/>
      <c r="K68" s="46"/>
    </row>
    <row r="69" spans="1:11" x14ac:dyDescent="0.25">
      <c r="A69" s="45"/>
      <c r="B69" s="51"/>
      <c r="C69" s="51"/>
      <c r="D69" s="51"/>
      <c r="E69" s="51"/>
      <c r="F69" s="51"/>
      <c r="G69" s="51"/>
      <c r="H69" s="51"/>
      <c r="I69" s="51"/>
      <c r="J69" s="51"/>
      <c r="K69" s="51"/>
    </row>
    <row r="70" spans="1:11" ht="15.75" thickBot="1" x14ac:dyDescent="0.3">
      <c r="A70" s="45"/>
      <c r="B70" s="29"/>
      <c r="C70" s="14"/>
      <c r="D70" s="28" t="s">
        <v>283</v>
      </c>
      <c r="E70" s="28"/>
      <c r="F70" s="28"/>
      <c r="G70" s="28"/>
      <c r="H70" s="28"/>
      <c r="I70" s="28"/>
      <c r="J70" s="28"/>
      <c r="K70" s="14"/>
    </row>
    <row r="71" spans="1:11" ht="15.75" thickBot="1" x14ac:dyDescent="0.3">
      <c r="A71" s="45"/>
      <c r="B71" s="29"/>
      <c r="C71" s="14"/>
      <c r="D71" s="16">
        <v>2011</v>
      </c>
      <c r="E71" s="57"/>
      <c r="F71" s="71">
        <v>2012</v>
      </c>
      <c r="G71" s="57"/>
      <c r="H71" s="43">
        <v>2013</v>
      </c>
      <c r="I71" s="43"/>
      <c r="J71" s="43"/>
      <c r="K71" s="14"/>
    </row>
    <row r="72" spans="1:11" x14ac:dyDescent="0.25">
      <c r="A72" s="45"/>
      <c r="B72" s="29"/>
      <c r="C72" s="14"/>
      <c r="D72" s="15" t="s">
        <v>272</v>
      </c>
      <c r="E72" s="14"/>
      <c r="F72" s="15" t="s">
        <v>272</v>
      </c>
      <c r="G72" s="14"/>
      <c r="H72" s="15" t="s">
        <v>272</v>
      </c>
      <c r="I72" s="57"/>
      <c r="J72" s="58" t="s">
        <v>273</v>
      </c>
      <c r="K72" s="14"/>
    </row>
    <row r="73" spans="1:11" x14ac:dyDescent="0.25">
      <c r="A73" s="45"/>
      <c r="B73" s="32"/>
      <c r="C73" s="22"/>
      <c r="D73" s="23"/>
      <c r="E73" s="22"/>
      <c r="F73" s="23"/>
      <c r="G73" s="22"/>
      <c r="H73" s="23"/>
      <c r="I73" s="22"/>
      <c r="J73" s="23"/>
      <c r="K73" s="22"/>
    </row>
    <row r="74" spans="1:11" x14ac:dyDescent="0.25">
      <c r="A74" s="45"/>
      <c r="B74" s="30" t="s">
        <v>1256</v>
      </c>
      <c r="C74" s="18"/>
      <c r="D74" s="19" t="s">
        <v>981</v>
      </c>
      <c r="E74" s="20" t="s">
        <v>286</v>
      </c>
      <c r="F74" s="19" t="s">
        <v>1257</v>
      </c>
      <c r="G74" s="20" t="s">
        <v>286</v>
      </c>
      <c r="H74" s="19" t="s">
        <v>1258</v>
      </c>
      <c r="I74" s="20" t="s">
        <v>286</v>
      </c>
      <c r="J74" s="19" t="s">
        <v>1259</v>
      </c>
      <c r="K74" s="20" t="s">
        <v>286</v>
      </c>
    </row>
    <row r="75" spans="1:11" x14ac:dyDescent="0.25">
      <c r="A75" s="45"/>
      <c r="B75" s="32"/>
      <c r="C75" s="22"/>
      <c r="D75" s="23"/>
      <c r="E75" s="22"/>
      <c r="F75" s="23"/>
      <c r="G75" s="22"/>
      <c r="H75" s="23"/>
      <c r="I75" s="22"/>
      <c r="J75" s="23"/>
      <c r="K75" s="22"/>
    </row>
    <row r="76" spans="1:11" x14ac:dyDescent="0.25">
      <c r="A76" s="45"/>
      <c r="B76" s="30" t="s">
        <v>1260</v>
      </c>
      <c r="C76" s="18"/>
      <c r="D76" s="19" t="s">
        <v>1261</v>
      </c>
      <c r="E76" s="20" t="s">
        <v>286</v>
      </c>
      <c r="F76" s="19" t="s">
        <v>1262</v>
      </c>
      <c r="G76" s="20" t="s">
        <v>286</v>
      </c>
      <c r="H76" s="31">
        <v>3941</v>
      </c>
      <c r="I76" s="18"/>
      <c r="J76" s="19">
        <v>651</v>
      </c>
      <c r="K76" s="18"/>
    </row>
    <row r="77" spans="1:11" x14ac:dyDescent="0.25">
      <c r="A77" s="45"/>
      <c r="B77" s="32"/>
      <c r="C77" s="22"/>
      <c r="D77" s="23"/>
      <c r="E77" s="22"/>
      <c r="F77" s="23"/>
      <c r="G77" s="22"/>
      <c r="H77" s="23"/>
      <c r="I77" s="22"/>
      <c r="J77" s="23"/>
      <c r="K77" s="22"/>
    </row>
    <row r="78" spans="1:11" ht="15.75" thickBot="1" x14ac:dyDescent="0.3">
      <c r="A78" s="45"/>
      <c r="B78" s="30" t="s">
        <v>1263</v>
      </c>
      <c r="C78" s="18"/>
      <c r="D78" s="40" t="s">
        <v>230</v>
      </c>
      <c r="E78" s="18"/>
      <c r="F78" s="40" t="s">
        <v>230</v>
      </c>
      <c r="G78" s="18"/>
      <c r="H78" s="40" t="s">
        <v>230</v>
      </c>
      <c r="I78" s="18"/>
      <c r="J78" s="40" t="s">
        <v>230</v>
      </c>
      <c r="K78" s="18"/>
    </row>
    <row r="79" spans="1:11" x14ac:dyDescent="0.25">
      <c r="A79" s="45"/>
      <c r="B79" s="32"/>
      <c r="C79" s="22"/>
      <c r="D79" s="23"/>
      <c r="E79" s="22"/>
      <c r="F79" s="23"/>
      <c r="G79" s="22"/>
      <c r="H79" s="23"/>
      <c r="I79" s="22"/>
      <c r="J79" s="23"/>
      <c r="K79" s="22"/>
    </row>
    <row r="80" spans="1:11" ht="29.25" thickBot="1" x14ac:dyDescent="0.3">
      <c r="A80" s="45"/>
      <c r="B80" s="30" t="s">
        <v>1264</v>
      </c>
      <c r="C80" s="18"/>
      <c r="D80" s="40" t="s">
        <v>1265</v>
      </c>
      <c r="E80" s="20" t="s">
        <v>286</v>
      </c>
      <c r="F80" s="40" t="s">
        <v>1266</v>
      </c>
      <c r="G80" s="20" t="s">
        <v>286</v>
      </c>
      <c r="H80" s="40" t="s">
        <v>1267</v>
      </c>
      <c r="I80" s="20" t="s">
        <v>286</v>
      </c>
      <c r="J80" s="40" t="s">
        <v>1268</v>
      </c>
      <c r="K80" s="20" t="s">
        <v>286</v>
      </c>
    </row>
    <row r="81" spans="1:11" x14ac:dyDescent="0.25">
      <c r="A81" s="45"/>
      <c r="B81" s="32"/>
      <c r="C81" s="22"/>
      <c r="D81" s="23"/>
      <c r="E81" s="22"/>
      <c r="F81" s="23"/>
      <c r="G81" s="22"/>
      <c r="H81" s="23"/>
      <c r="I81" s="22"/>
      <c r="J81" s="23"/>
      <c r="K81" s="22"/>
    </row>
    <row r="82" spans="1:11" ht="29.25" thickBot="1" x14ac:dyDescent="0.3">
      <c r="A82" s="45"/>
      <c r="B82" s="30" t="s">
        <v>1269</v>
      </c>
      <c r="C82" s="18"/>
      <c r="D82" s="36">
        <v>220300</v>
      </c>
      <c r="E82" s="18"/>
      <c r="F82" s="36">
        <v>8362</v>
      </c>
      <c r="G82" s="18"/>
      <c r="H82" s="40">
        <v>762</v>
      </c>
      <c r="I82" s="18"/>
      <c r="J82" s="40">
        <v>126</v>
      </c>
      <c r="K82" s="18"/>
    </row>
    <row r="83" spans="1:11" x14ac:dyDescent="0.25">
      <c r="A83" s="45"/>
      <c r="B83" s="32"/>
      <c r="C83" s="22"/>
      <c r="D83" s="23"/>
      <c r="E83" s="22"/>
      <c r="F83" s="23"/>
      <c r="G83" s="22"/>
      <c r="H83" s="23"/>
      <c r="I83" s="22"/>
      <c r="J83" s="23"/>
      <c r="K83" s="22"/>
    </row>
    <row r="84" spans="1:11" ht="15.75" thickBot="1" x14ac:dyDescent="0.3">
      <c r="A84" s="45"/>
      <c r="B84" s="30" t="s">
        <v>166</v>
      </c>
      <c r="C84" s="18"/>
      <c r="D84" s="41">
        <v>8362</v>
      </c>
      <c r="E84" s="18"/>
      <c r="F84" s="54">
        <v>762</v>
      </c>
      <c r="G84" s="18"/>
      <c r="H84" s="54">
        <v>642</v>
      </c>
      <c r="I84" s="18"/>
      <c r="J84" s="54">
        <v>106</v>
      </c>
      <c r="K84" s="18"/>
    </row>
    <row r="85" spans="1:11" ht="15.75" thickTop="1" x14ac:dyDescent="0.25">
      <c r="A85" s="45"/>
      <c r="B85" s="48"/>
      <c r="C85" s="48"/>
      <c r="D85" s="48"/>
      <c r="E85" s="48"/>
      <c r="F85" s="48"/>
      <c r="G85" s="48"/>
      <c r="H85" s="48"/>
      <c r="I85" s="48"/>
      <c r="J85" s="48"/>
      <c r="K85" s="48"/>
    </row>
    <row r="86" spans="1:11" ht="15" customHeight="1" x14ac:dyDescent="0.25">
      <c r="A86" s="45"/>
      <c r="B86" s="47" t="s">
        <v>1270</v>
      </c>
      <c r="C86" s="47"/>
      <c r="D86" s="47"/>
      <c r="E86" s="47"/>
      <c r="F86" s="47"/>
      <c r="G86" s="47"/>
      <c r="H86" s="47"/>
      <c r="I86" s="47"/>
      <c r="J86" s="47"/>
      <c r="K86" s="47"/>
    </row>
    <row r="87" spans="1:11" x14ac:dyDescent="0.25">
      <c r="A87" s="45"/>
      <c r="B87" s="47"/>
      <c r="C87" s="47"/>
      <c r="D87" s="47"/>
      <c r="E87" s="47"/>
      <c r="F87" s="47"/>
      <c r="G87" s="47"/>
      <c r="H87" s="47"/>
      <c r="I87" s="47"/>
      <c r="J87" s="47"/>
      <c r="K87" s="47"/>
    </row>
    <row r="88" spans="1:11" ht="25.5" customHeight="1" x14ac:dyDescent="0.25">
      <c r="A88" s="45"/>
      <c r="B88" s="47" t="s">
        <v>1271</v>
      </c>
      <c r="C88" s="47"/>
      <c r="D88" s="47"/>
      <c r="E88" s="47"/>
      <c r="F88" s="47"/>
      <c r="G88" s="47"/>
      <c r="H88" s="47"/>
      <c r="I88" s="47"/>
      <c r="J88" s="47"/>
      <c r="K88" s="47"/>
    </row>
    <row r="89" spans="1:11" x14ac:dyDescent="0.25">
      <c r="A89" s="45"/>
      <c r="B89" s="47"/>
      <c r="C89" s="47"/>
      <c r="D89" s="47"/>
      <c r="E89" s="47"/>
      <c r="F89" s="47"/>
      <c r="G89" s="47"/>
      <c r="H89" s="47"/>
      <c r="I89" s="47"/>
      <c r="J89" s="47"/>
      <c r="K89" s="47"/>
    </row>
    <row r="90" spans="1:11" ht="38.25" customHeight="1" x14ac:dyDescent="0.25">
      <c r="A90" s="45"/>
      <c r="B90" s="47" t="s">
        <v>1272</v>
      </c>
      <c r="C90" s="47"/>
      <c r="D90" s="47"/>
      <c r="E90" s="47"/>
      <c r="F90" s="47"/>
      <c r="G90" s="47"/>
      <c r="H90" s="47"/>
      <c r="I90" s="47"/>
      <c r="J90" s="47"/>
      <c r="K90" s="47"/>
    </row>
    <row r="91" spans="1:11" x14ac:dyDescent="0.25">
      <c r="A91" s="45"/>
      <c r="B91" s="47"/>
      <c r="C91" s="47"/>
      <c r="D91" s="47"/>
      <c r="E91" s="47"/>
      <c r="F91" s="47"/>
      <c r="G91" s="47"/>
      <c r="H91" s="47"/>
      <c r="I91" s="47"/>
      <c r="J91" s="47"/>
      <c r="K91" s="47"/>
    </row>
    <row r="92" spans="1:11" x14ac:dyDescent="0.25">
      <c r="A92" s="45"/>
      <c r="B92" s="47" t="s">
        <v>1273</v>
      </c>
      <c r="C92" s="47"/>
      <c r="D92" s="47"/>
      <c r="E92" s="47"/>
      <c r="F92" s="47"/>
      <c r="G92" s="47"/>
      <c r="H92" s="47"/>
      <c r="I92" s="47"/>
      <c r="J92" s="47"/>
      <c r="K92" s="47"/>
    </row>
    <row r="93" spans="1:11" x14ac:dyDescent="0.25">
      <c r="A93" s="45"/>
      <c r="B93" s="47"/>
      <c r="C93" s="47"/>
      <c r="D93" s="47"/>
      <c r="E93" s="47"/>
      <c r="F93" s="47"/>
      <c r="G93" s="47"/>
      <c r="H93" s="47"/>
      <c r="I93" s="47"/>
      <c r="J93" s="47"/>
      <c r="K93" s="47"/>
    </row>
    <row r="94" spans="1:11" x14ac:dyDescent="0.25">
      <c r="A94" s="45"/>
      <c r="B94" s="47" t="s">
        <v>1274</v>
      </c>
      <c r="C94" s="47"/>
      <c r="D94" s="47"/>
      <c r="E94" s="47"/>
      <c r="F94" s="47"/>
      <c r="G94" s="47"/>
      <c r="H94" s="47"/>
      <c r="I94" s="47"/>
      <c r="J94" s="47"/>
      <c r="K94" s="47"/>
    </row>
    <row r="95" spans="1:11" x14ac:dyDescent="0.25">
      <c r="A95" s="45"/>
      <c r="B95" s="47"/>
      <c r="C95" s="47"/>
      <c r="D95" s="47"/>
      <c r="E95" s="47"/>
      <c r="F95" s="47"/>
      <c r="G95" s="47"/>
      <c r="H95" s="47"/>
      <c r="I95" s="47"/>
      <c r="J95" s="47"/>
      <c r="K95" s="47"/>
    </row>
    <row r="96" spans="1:11" ht="15" customHeight="1" x14ac:dyDescent="0.25">
      <c r="A96" s="45"/>
      <c r="B96" s="47" t="s">
        <v>1275</v>
      </c>
      <c r="C96" s="47"/>
      <c r="D96" s="47"/>
      <c r="E96" s="47"/>
      <c r="F96" s="47"/>
      <c r="G96" s="47"/>
      <c r="H96" s="47"/>
      <c r="I96" s="47"/>
      <c r="J96" s="47"/>
      <c r="K96" s="47"/>
    </row>
    <row r="97" spans="1:11" x14ac:dyDescent="0.25">
      <c r="A97" s="45"/>
      <c r="B97" s="47"/>
      <c r="C97" s="47"/>
      <c r="D97" s="47"/>
      <c r="E97" s="47"/>
      <c r="F97" s="47"/>
      <c r="G97" s="47"/>
      <c r="H97" s="47"/>
      <c r="I97" s="47"/>
      <c r="J97" s="47"/>
      <c r="K97" s="47"/>
    </row>
    <row r="98" spans="1:11" x14ac:dyDescent="0.25">
      <c r="A98" s="45"/>
      <c r="B98" s="47" t="s">
        <v>1276</v>
      </c>
      <c r="C98" s="47"/>
      <c r="D98" s="47"/>
      <c r="E98" s="47"/>
      <c r="F98" s="47"/>
      <c r="G98" s="47"/>
      <c r="H98" s="47"/>
      <c r="I98" s="47"/>
      <c r="J98" s="47"/>
      <c r="K98" s="47"/>
    </row>
  </sheetData>
  <mergeCells count="34">
    <mergeCell ref="B97:K97"/>
    <mergeCell ref="B98:K98"/>
    <mergeCell ref="B91:K91"/>
    <mergeCell ref="B92:K92"/>
    <mergeCell ref="B93:K93"/>
    <mergeCell ref="B94:K94"/>
    <mergeCell ref="B95:K95"/>
    <mergeCell ref="B96:K96"/>
    <mergeCell ref="B85:K85"/>
    <mergeCell ref="B86:K86"/>
    <mergeCell ref="B87:K87"/>
    <mergeCell ref="B88:K88"/>
    <mergeCell ref="B89:K89"/>
    <mergeCell ref="B90:K90"/>
    <mergeCell ref="A1:A2"/>
    <mergeCell ref="B1:K1"/>
    <mergeCell ref="B2:K2"/>
    <mergeCell ref="B3:K3"/>
    <mergeCell ref="A4:A98"/>
    <mergeCell ref="B4:K4"/>
    <mergeCell ref="B5:K5"/>
    <mergeCell ref="B6:K6"/>
    <mergeCell ref="B42:K42"/>
    <mergeCell ref="B43:K43"/>
    <mergeCell ref="D7:H7"/>
    <mergeCell ref="F8:H8"/>
    <mergeCell ref="D45:J45"/>
    <mergeCell ref="H46:J46"/>
    <mergeCell ref="D70:J70"/>
    <mergeCell ref="H71:J71"/>
    <mergeCell ref="B44:K44"/>
    <mergeCell ref="B67:K67"/>
    <mergeCell ref="B68:K68"/>
    <mergeCell ref="B69:K6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7" width="12.28515625" bestFit="1" customWidth="1"/>
    <col min="8" max="9" width="36.5703125" bestFit="1" customWidth="1"/>
    <col min="10" max="10" width="36.140625" bestFit="1" customWidth="1"/>
  </cols>
  <sheetData>
    <row r="1" spans="1:10" ht="15" customHeight="1" x14ac:dyDescent="0.25">
      <c r="A1" s="1" t="s">
        <v>1346</v>
      </c>
      <c r="B1" s="7" t="s">
        <v>1</v>
      </c>
      <c r="C1" s="7"/>
      <c r="D1" s="7"/>
      <c r="E1" s="7"/>
      <c r="F1" s="1"/>
      <c r="G1" s="1"/>
      <c r="H1" s="7"/>
      <c r="I1" s="7"/>
      <c r="J1" s="1" t="s">
        <v>1347</v>
      </c>
    </row>
    <row r="2" spans="1:10" ht="30" x14ac:dyDescent="0.25">
      <c r="A2" s="1" t="s">
        <v>82</v>
      </c>
      <c r="B2" s="1" t="s">
        <v>2</v>
      </c>
      <c r="C2" s="1" t="s">
        <v>2</v>
      </c>
      <c r="D2" s="1" t="s">
        <v>32</v>
      </c>
      <c r="E2" s="1" t="s">
        <v>93</v>
      </c>
      <c r="F2" s="1" t="s">
        <v>32</v>
      </c>
      <c r="G2" s="1" t="s">
        <v>1348</v>
      </c>
      <c r="H2" s="1" t="s">
        <v>1349</v>
      </c>
      <c r="I2" s="1" t="s">
        <v>1349</v>
      </c>
      <c r="J2" s="1" t="s">
        <v>1348</v>
      </c>
    </row>
    <row r="3" spans="1:10" ht="30" x14ac:dyDescent="0.25">
      <c r="A3" s="1"/>
      <c r="B3" s="1" t="s">
        <v>30</v>
      </c>
      <c r="C3" s="1" t="s">
        <v>31</v>
      </c>
      <c r="D3" s="1" t="s">
        <v>31</v>
      </c>
      <c r="E3" s="1" t="s">
        <v>31</v>
      </c>
      <c r="F3" s="1" t="s">
        <v>30</v>
      </c>
      <c r="G3" s="1" t="s">
        <v>30</v>
      </c>
      <c r="H3" s="1" t="s">
        <v>1350</v>
      </c>
      <c r="I3" s="1" t="s">
        <v>1350</v>
      </c>
      <c r="J3" s="1" t="s">
        <v>1351</v>
      </c>
    </row>
    <row r="4" spans="1:10" x14ac:dyDescent="0.25">
      <c r="A4" s="1"/>
      <c r="B4" s="1"/>
      <c r="C4" s="1"/>
      <c r="D4" s="1"/>
      <c r="E4" s="1"/>
      <c r="F4" s="1"/>
      <c r="G4" s="1"/>
      <c r="H4" s="1" t="s">
        <v>30</v>
      </c>
      <c r="I4" s="1" t="s">
        <v>31</v>
      </c>
      <c r="J4" s="1" t="s">
        <v>30</v>
      </c>
    </row>
    <row r="5" spans="1:10" ht="30" x14ac:dyDescent="0.25">
      <c r="A5" s="3" t="s">
        <v>1352</v>
      </c>
      <c r="B5" s="4" t="s">
        <v>4</v>
      </c>
      <c r="C5" s="4" t="s">
        <v>4</v>
      </c>
      <c r="D5" s="4" t="s">
        <v>4</v>
      </c>
      <c r="E5" s="4" t="s">
        <v>4</v>
      </c>
      <c r="F5" s="4" t="s">
        <v>4</v>
      </c>
      <c r="G5" s="4" t="s">
        <v>4</v>
      </c>
      <c r="H5" s="4" t="s">
        <v>4</v>
      </c>
      <c r="I5" s="4" t="s">
        <v>4</v>
      </c>
      <c r="J5" s="4" t="s">
        <v>4</v>
      </c>
    </row>
    <row r="6" spans="1:10" ht="30" x14ac:dyDescent="0.25">
      <c r="A6" s="2" t="s">
        <v>1353</v>
      </c>
      <c r="B6" s="4" t="s">
        <v>4</v>
      </c>
      <c r="C6" s="4" t="s">
        <v>4</v>
      </c>
      <c r="D6" s="4" t="s">
        <v>4</v>
      </c>
      <c r="E6" s="4" t="s">
        <v>4</v>
      </c>
      <c r="F6" s="4" t="s">
        <v>4</v>
      </c>
      <c r="G6" s="4" t="s">
        <v>4</v>
      </c>
      <c r="H6" s="4" t="s">
        <v>4</v>
      </c>
      <c r="I6" s="4" t="s">
        <v>4</v>
      </c>
      <c r="J6" s="6">
        <v>6500000</v>
      </c>
    </row>
    <row r="7" spans="1:10" x14ac:dyDescent="0.25">
      <c r="A7" s="2" t="s">
        <v>1354</v>
      </c>
      <c r="B7" s="4" t="s">
        <v>4</v>
      </c>
      <c r="C7" s="4" t="s">
        <v>4</v>
      </c>
      <c r="D7" s="4" t="s">
        <v>4</v>
      </c>
      <c r="E7" s="4" t="s">
        <v>4</v>
      </c>
      <c r="F7" s="4" t="s">
        <v>4</v>
      </c>
      <c r="G7" s="4" t="s">
        <v>4</v>
      </c>
      <c r="H7" s="4" t="s">
        <v>4</v>
      </c>
      <c r="I7" s="4" t="s">
        <v>4</v>
      </c>
      <c r="J7" s="8">
        <v>8</v>
      </c>
    </row>
    <row r="8" spans="1:10" ht="30" x14ac:dyDescent="0.25">
      <c r="A8" s="2" t="s">
        <v>84</v>
      </c>
      <c r="B8" s="9">
        <v>1.0000000000000001E-5</v>
      </c>
      <c r="C8" s="4" t="s">
        <v>4</v>
      </c>
      <c r="D8" s="4" t="s">
        <v>4</v>
      </c>
      <c r="E8" s="4" t="s">
        <v>4</v>
      </c>
      <c r="F8" s="9">
        <v>1.0000000000000001E-5</v>
      </c>
      <c r="G8" s="9">
        <v>1.0000000000000001E-5</v>
      </c>
      <c r="H8" s="4" t="s">
        <v>4</v>
      </c>
      <c r="I8" s="4" t="s">
        <v>4</v>
      </c>
      <c r="J8" s="9">
        <v>1.0000000000000001E-5</v>
      </c>
    </row>
    <row r="9" spans="1:10" ht="30" x14ac:dyDescent="0.25">
      <c r="A9" s="2" t="s">
        <v>1355</v>
      </c>
      <c r="B9" s="4" t="s">
        <v>4</v>
      </c>
      <c r="C9" s="4" t="s">
        <v>4</v>
      </c>
      <c r="D9" s="4" t="s">
        <v>4</v>
      </c>
      <c r="E9" s="4" t="s">
        <v>4</v>
      </c>
      <c r="F9" s="4" t="s">
        <v>4</v>
      </c>
      <c r="G9" s="4" t="s">
        <v>4</v>
      </c>
      <c r="H9" s="4" t="s">
        <v>4</v>
      </c>
      <c r="I9" s="4" t="s">
        <v>4</v>
      </c>
      <c r="J9" s="8">
        <v>52</v>
      </c>
    </row>
    <row r="10" spans="1:10" x14ac:dyDescent="0.25">
      <c r="A10" s="2" t="s">
        <v>1356</v>
      </c>
      <c r="B10" s="4" t="s">
        <v>4</v>
      </c>
      <c r="C10" s="4" t="s">
        <v>4</v>
      </c>
      <c r="D10" s="4" t="s">
        <v>4</v>
      </c>
      <c r="E10" s="4" t="s">
        <v>4</v>
      </c>
      <c r="F10" s="4" t="s">
        <v>4</v>
      </c>
      <c r="G10" s="4" t="s">
        <v>4</v>
      </c>
      <c r="H10" s="6">
        <v>1589</v>
      </c>
      <c r="I10" s="6">
        <v>10000</v>
      </c>
      <c r="J10" s="4" t="s">
        <v>4</v>
      </c>
    </row>
    <row r="11" spans="1:10" x14ac:dyDescent="0.25">
      <c r="A11" s="2" t="s">
        <v>1357</v>
      </c>
      <c r="B11" s="6">
        <v>-37824</v>
      </c>
      <c r="C11" s="6">
        <v>-228979</v>
      </c>
      <c r="D11" s="4" t="s">
        <v>4</v>
      </c>
      <c r="E11" s="4" t="s">
        <v>4</v>
      </c>
      <c r="F11" s="4" t="s">
        <v>4</v>
      </c>
      <c r="G11" s="4" t="s">
        <v>4</v>
      </c>
      <c r="H11" s="4" t="s">
        <v>4</v>
      </c>
      <c r="I11" s="4" t="s">
        <v>4</v>
      </c>
      <c r="J11" s="4" t="s">
        <v>4</v>
      </c>
    </row>
    <row r="12" spans="1:10" x14ac:dyDescent="0.25">
      <c r="A12" s="2" t="s">
        <v>1256</v>
      </c>
      <c r="B12" s="6">
        <v>-37666</v>
      </c>
      <c r="C12" s="6">
        <v>-228017</v>
      </c>
      <c r="D12" s="6">
        <v>94923</v>
      </c>
      <c r="E12" s="6">
        <v>-109664</v>
      </c>
      <c r="F12" s="4" t="s">
        <v>4</v>
      </c>
      <c r="G12" s="4" t="s">
        <v>4</v>
      </c>
      <c r="H12" s="4" t="s">
        <v>4</v>
      </c>
      <c r="I12" s="4" t="s">
        <v>4</v>
      </c>
      <c r="J12" s="4" t="s">
        <v>4</v>
      </c>
    </row>
    <row r="13" spans="1:10" x14ac:dyDescent="0.25">
      <c r="A13" s="2" t="s">
        <v>1358</v>
      </c>
      <c r="B13" s="8">
        <v>110509</v>
      </c>
      <c r="C13" s="6">
        <v>669000</v>
      </c>
      <c r="D13" s="4" t="s">
        <v>4</v>
      </c>
      <c r="E13" s="4" t="s">
        <v>4</v>
      </c>
      <c r="F13" s="4" t="s">
        <v>4</v>
      </c>
      <c r="G13" s="4" t="s">
        <v>4</v>
      </c>
      <c r="H13" s="4" t="s">
        <v>4</v>
      </c>
      <c r="I13" s="4" t="s">
        <v>4</v>
      </c>
      <c r="J13" s="4" t="s">
        <v>4</v>
      </c>
    </row>
  </sheetData>
  <mergeCells count="2">
    <mergeCell ref="B1:E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7" width="12.28515625" bestFit="1" customWidth="1"/>
    <col min="8" max="10" width="36.42578125" bestFit="1" customWidth="1"/>
  </cols>
  <sheetData>
    <row r="1" spans="1:10" ht="60" x14ac:dyDescent="0.25">
      <c r="A1" s="1" t="s">
        <v>1359</v>
      </c>
      <c r="B1" s="1" t="s">
        <v>2</v>
      </c>
      <c r="C1" s="1" t="s">
        <v>2</v>
      </c>
      <c r="D1" s="1" t="s">
        <v>32</v>
      </c>
      <c r="E1" s="1" t="s">
        <v>32</v>
      </c>
      <c r="F1" s="1" t="s">
        <v>93</v>
      </c>
      <c r="G1" s="1" t="s">
        <v>1360</v>
      </c>
      <c r="H1" s="1" t="s">
        <v>2</v>
      </c>
      <c r="I1" s="1" t="s">
        <v>2</v>
      </c>
      <c r="J1" s="1" t="s">
        <v>32</v>
      </c>
    </row>
    <row r="2" spans="1:10" ht="30" x14ac:dyDescent="0.25">
      <c r="A2" s="1" t="s">
        <v>29</v>
      </c>
      <c r="B2" s="1" t="s">
        <v>30</v>
      </c>
      <c r="C2" s="1" t="s">
        <v>31</v>
      </c>
      <c r="D2" s="1" t="s">
        <v>30</v>
      </c>
      <c r="E2" s="1" t="s">
        <v>31</v>
      </c>
      <c r="F2" s="1" t="s">
        <v>31</v>
      </c>
      <c r="G2" s="1" t="s">
        <v>31</v>
      </c>
      <c r="H2" s="1" t="s">
        <v>1361</v>
      </c>
      <c r="I2" s="1" t="s">
        <v>1361</v>
      </c>
      <c r="J2" s="1" t="s">
        <v>1361</v>
      </c>
    </row>
    <row r="3" spans="1:10" x14ac:dyDescent="0.25">
      <c r="A3" s="1"/>
      <c r="B3" s="1"/>
      <c r="C3" s="1"/>
      <c r="D3" s="1"/>
      <c r="E3" s="1"/>
      <c r="F3" s="1"/>
      <c r="G3" s="1"/>
      <c r="H3" s="1" t="s">
        <v>30</v>
      </c>
      <c r="I3" s="1" t="s">
        <v>31</v>
      </c>
      <c r="J3" s="1" t="s">
        <v>31</v>
      </c>
    </row>
    <row r="4" spans="1:10" x14ac:dyDescent="0.25">
      <c r="A4" s="3" t="s">
        <v>33</v>
      </c>
      <c r="B4" s="4" t="s">
        <v>4</v>
      </c>
      <c r="C4" s="4" t="s">
        <v>4</v>
      </c>
      <c r="D4" s="4" t="s">
        <v>4</v>
      </c>
      <c r="E4" s="4" t="s">
        <v>4</v>
      </c>
      <c r="F4" s="4" t="s">
        <v>4</v>
      </c>
      <c r="G4" s="4" t="s">
        <v>4</v>
      </c>
      <c r="H4" s="4" t="s">
        <v>4</v>
      </c>
      <c r="I4" s="4" t="s">
        <v>4</v>
      </c>
      <c r="J4" s="4" t="s">
        <v>4</v>
      </c>
    </row>
    <row r="5" spans="1:10" x14ac:dyDescent="0.25">
      <c r="A5" s="2" t="s">
        <v>34</v>
      </c>
      <c r="B5" s="8">
        <v>44034</v>
      </c>
      <c r="C5" s="6">
        <v>266571</v>
      </c>
      <c r="D5" s="8">
        <v>52680</v>
      </c>
      <c r="E5" s="6">
        <v>318909</v>
      </c>
      <c r="F5" s="6">
        <v>161393</v>
      </c>
      <c r="G5" s="6">
        <v>801850</v>
      </c>
      <c r="H5" s="8">
        <v>31400</v>
      </c>
      <c r="I5" s="6">
        <v>190091</v>
      </c>
      <c r="J5" s="6">
        <v>316426</v>
      </c>
    </row>
    <row r="6" spans="1:10" x14ac:dyDescent="0.25">
      <c r="A6" s="2" t="s">
        <v>162</v>
      </c>
      <c r="B6" s="6">
        <v>54690</v>
      </c>
      <c r="C6" s="6">
        <v>331075</v>
      </c>
      <c r="D6" s="4" t="s">
        <v>4</v>
      </c>
      <c r="E6" s="6">
        <v>437875</v>
      </c>
      <c r="F6" s="4" t="s">
        <v>4</v>
      </c>
      <c r="G6" s="4" t="s">
        <v>4</v>
      </c>
      <c r="H6" s="6">
        <v>54690</v>
      </c>
      <c r="I6" s="6">
        <v>331075</v>
      </c>
      <c r="J6" s="6">
        <v>437875</v>
      </c>
    </row>
    <row r="7" spans="1:10" x14ac:dyDescent="0.25">
      <c r="A7" s="2" t="s">
        <v>135</v>
      </c>
      <c r="B7" s="6">
        <v>7485</v>
      </c>
      <c r="C7" s="6">
        <v>45312</v>
      </c>
      <c r="D7" s="4" t="s">
        <v>4</v>
      </c>
      <c r="E7" s="6">
        <v>41399</v>
      </c>
      <c r="F7" s="4" t="s">
        <v>4</v>
      </c>
      <c r="G7" s="4" t="s">
        <v>4</v>
      </c>
      <c r="H7" s="6">
        <v>7485</v>
      </c>
      <c r="I7" s="6">
        <v>45312</v>
      </c>
      <c r="J7" s="6">
        <v>41399</v>
      </c>
    </row>
    <row r="8" spans="1:10" x14ac:dyDescent="0.25">
      <c r="A8" s="2" t="s">
        <v>1362</v>
      </c>
      <c r="B8" s="4" t="s">
        <v>4</v>
      </c>
      <c r="C8" s="4" t="s">
        <v>4</v>
      </c>
      <c r="D8" s="4" t="s">
        <v>4</v>
      </c>
      <c r="E8" s="4" t="s">
        <v>4</v>
      </c>
      <c r="F8" s="4" t="s">
        <v>4</v>
      </c>
      <c r="G8" s="4" t="s">
        <v>4</v>
      </c>
      <c r="H8" s="6">
        <v>4427</v>
      </c>
      <c r="I8" s="6">
        <v>26802</v>
      </c>
      <c r="J8" s="6">
        <v>22847</v>
      </c>
    </row>
    <row r="9" spans="1:10" x14ac:dyDescent="0.25">
      <c r="A9" s="2" t="s">
        <v>37</v>
      </c>
      <c r="B9" s="6">
        <v>68970</v>
      </c>
      <c r="C9" s="6">
        <v>417524</v>
      </c>
      <c r="D9" s="4" t="s">
        <v>4</v>
      </c>
      <c r="E9" s="6">
        <v>432722</v>
      </c>
      <c r="F9" s="4" t="s">
        <v>4</v>
      </c>
      <c r="G9" s="4" t="s">
        <v>4</v>
      </c>
      <c r="H9" s="6">
        <v>68970</v>
      </c>
      <c r="I9" s="6">
        <v>417524</v>
      </c>
      <c r="J9" s="6">
        <v>432722</v>
      </c>
    </row>
    <row r="10" spans="1:10" x14ac:dyDescent="0.25">
      <c r="A10" s="2" t="s">
        <v>38</v>
      </c>
      <c r="B10" s="6">
        <v>37270</v>
      </c>
      <c r="C10" s="6">
        <v>225620</v>
      </c>
      <c r="D10" s="4" t="s">
        <v>4</v>
      </c>
      <c r="E10" s="6">
        <v>206604</v>
      </c>
      <c r="F10" s="4" t="s">
        <v>4</v>
      </c>
      <c r="G10" s="4" t="s">
        <v>4</v>
      </c>
      <c r="H10" s="6">
        <v>37270</v>
      </c>
      <c r="I10" s="6">
        <v>225620</v>
      </c>
      <c r="J10" s="6">
        <v>206604</v>
      </c>
    </row>
    <row r="11" spans="1:10" x14ac:dyDescent="0.25">
      <c r="A11" s="2" t="s">
        <v>39</v>
      </c>
      <c r="B11" s="6">
        <v>77470</v>
      </c>
      <c r="C11" s="6">
        <v>468985</v>
      </c>
      <c r="D11" s="4" t="s">
        <v>4</v>
      </c>
      <c r="E11" s="6">
        <v>316067</v>
      </c>
      <c r="F11" s="4" t="s">
        <v>4</v>
      </c>
      <c r="G11" s="4" t="s">
        <v>4</v>
      </c>
      <c r="H11" s="6">
        <v>77471</v>
      </c>
      <c r="I11" s="6">
        <v>468985</v>
      </c>
      <c r="J11" s="6">
        <v>316067</v>
      </c>
    </row>
    <row r="12" spans="1:10" ht="30" x14ac:dyDescent="0.25">
      <c r="A12" s="2" t="s">
        <v>40</v>
      </c>
      <c r="B12" s="6">
        <v>12004</v>
      </c>
      <c r="C12" s="6">
        <v>72667</v>
      </c>
      <c r="D12" s="4" t="s">
        <v>4</v>
      </c>
      <c r="E12" s="6">
        <v>35148</v>
      </c>
      <c r="F12" s="4" t="s">
        <v>4</v>
      </c>
      <c r="G12" s="4" t="s">
        <v>4</v>
      </c>
      <c r="H12" s="6">
        <v>12004</v>
      </c>
      <c r="I12" s="6">
        <v>72667</v>
      </c>
      <c r="J12" s="6">
        <v>35116</v>
      </c>
    </row>
    <row r="13" spans="1:10" x14ac:dyDescent="0.25">
      <c r="A13" s="2" t="s">
        <v>41</v>
      </c>
      <c r="B13" s="6">
        <v>8755</v>
      </c>
      <c r="C13" s="6">
        <v>53000</v>
      </c>
      <c r="D13" s="4" t="s">
        <v>4</v>
      </c>
      <c r="E13" s="6">
        <v>57830</v>
      </c>
      <c r="F13" s="4" t="s">
        <v>4</v>
      </c>
      <c r="G13" s="4" t="s">
        <v>4</v>
      </c>
      <c r="H13" s="6">
        <v>8755</v>
      </c>
      <c r="I13" s="6">
        <v>53000</v>
      </c>
      <c r="J13" s="4" t="s">
        <v>53</v>
      </c>
    </row>
    <row r="14" spans="1:10" x14ac:dyDescent="0.25">
      <c r="A14" s="2" t="s">
        <v>42</v>
      </c>
      <c r="B14" s="6">
        <v>1292</v>
      </c>
      <c r="C14" s="6">
        <v>7823</v>
      </c>
      <c r="D14" s="4" t="s">
        <v>4</v>
      </c>
      <c r="E14" s="6">
        <v>6756</v>
      </c>
      <c r="F14" s="4" t="s">
        <v>4</v>
      </c>
      <c r="G14" s="4" t="s">
        <v>4</v>
      </c>
      <c r="H14" s="6">
        <v>1292</v>
      </c>
      <c r="I14" s="6">
        <v>7823</v>
      </c>
      <c r="J14" s="6">
        <v>6456</v>
      </c>
    </row>
    <row r="15" spans="1:10" x14ac:dyDescent="0.25">
      <c r="A15" s="2" t="s">
        <v>43</v>
      </c>
      <c r="B15" s="6">
        <v>311971</v>
      </c>
      <c r="C15" s="6">
        <v>1888577</v>
      </c>
      <c r="D15" s="4" t="s">
        <v>4</v>
      </c>
      <c r="E15" s="6">
        <v>1853310</v>
      </c>
      <c r="F15" s="4" t="s">
        <v>4</v>
      </c>
      <c r="G15" s="4" t="s">
        <v>4</v>
      </c>
      <c r="H15" s="6">
        <v>303764</v>
      </c>
      <c r="I15" s="6">
        <v>1838899</v>
      </c>
      <c r="J15" s="6">
        <v>1815812</v>
      </c>
    </row>
    <row r="16" spans="1:10" x14ac:dyDescent="0.25">
      <c r="A16" s="3" t="s">
        <v>44</v>
      </c>
      <c r="B16" s="4" t="s">
        <v>4</v>
      </c>
      <c r="C16" s="4" t="s">
        <v>4</v>
      </c>
      <c r="D16" s="4" t="s">
        <v>4</v>
      </c>
      <c r="E16" s="4" t="s">
        <v>4</v>
      </c>
      <c r="F16" s="4" t="s">
        <v>4</v>
      </c>
      <c r="G16" s="4" t="s">
        <v>4</v>
      </c>
      <c r="H16" s="4" t="s">
        <v>4</v>
      </c>
      <c r="I16" s="4" t="s">
        <v>4</v>
      </c>
      <c r="J16" s="4" t="s">
        <v>4</v>
      </c>
    </row>
    <row r="17" spans="1:10" x14ac:dyDescent="0.25">
      <c r="A17" s="2" t="s">
        <v>45</v>
      </c>
      <c r="B17" s="6">
        <v>126955</v>
      </c>
      <c r="C17" s="6">
        <v>768549</v>
      </c>
      <c r="D17" s="4" t="s">
        <v>4</v>
      </c>
      <c r="E17" s="6">
        <v>560700</v>
      </c>
      <c r="F17" s="4" t="s">
        <v>4</v>
      </c>
      <c r="G17" s="4" t="s">
        <v>4</v>
      </c>
      <c r="H17" s="6">
        <v>126954</v>
      </c>
      <c r="I17" s="6">
        <v>768536</v>
      </c>
      <c r="J17" s="6">
        <v>560683</v>
      </c>
    </row>
    <row r="18" spans="1:10" x14ac:dyDescent="0.25">
      <c r="A18" s="2" t="s">
        <v>46</v>
      </c>
      <c r="B18" s="6">
        <v>2922</v>
      </c>
      <c r="C18" s="6">
        <v>17691</v>
      </c>
      <c r="D18" s="4" t="s">
        <v>4</v>
      </c>
      <c r="E18" s="6">
        <v>18256</v>
      </c>
      <c r="F18" s="4" t="s">
        <v>4</v>
      </c>
      <c r="G18" s="4" t="s">
        <v>4</v>
      </c>
      <c r="H18" s="6">
        <v>2922</v>
      </c>
      <c r="I18" s="6">
        <v>17691</v>
      </c>
      <c r="J18" s="6">
        <v>18256</v>
      </c>
    </row>
    <row r="19" spans="1:10" x14ac:dyDescent="0.25">
      <c r="A19" s="2" t="s">
        <v>47</v>
      </c>
      <c r="B19" s="6">
        <v>16723</v>
      </c>
      <c r="C19" s="6">
        <v>101238</v>
      </c>
      <c r="D19" s="4" t="s">
        <v>4</v>
      </c>
      <c r="E19" s="6">
        <v>106058</v>
      </c>
      <c r="F19" s="4" t="s">
        <v>4</v>
      </c>
      <c r="G19" s="4" t="s">
        <v>4</v>
      </c>
      <c r="H19" s="6">
        <v>16723</v>
      </c>
      <c r="I19" s="6">
        <v>101238</v>
      </c>
      <c r="J19" s="6">
        <v>106058</v>
      </c>
    </row>
    <row r="20" spans="1:10" x14ac:dyDescent="0.25">
      <c r="A20" s="2" t="s">
        <v>48</v>
      </c>
      <c r="B20" s="6">
        <v>12163</v>
      </c>
      <c r="C20" s="6">
        <v>73634</v>
      </c>
      <c r="D20" s="4" t="s">
        <v>4</v>
      </c>
      <c r="E20" s="6">
        <v>73634</v>
      </c>
      <c r="F20" s="6">
        <v>73634</v>
      </c>
      <c r="G20" s="4" t="s">
        <v>4</v>
      </c>
      <c r="H20" s="6">
        <v>12163</v>
      </c>
      <c r="I20" s="6">
        <v>73634</v>
      </c>
      <c r="J20" s="6">
        <v>73634</v>
      </c>
    </row>
    <row r="21" spans="1:10" x14ac:dyDescent="0.25">
      <c r="A21" s="2" t="s">
        <v>49</v>
      </c>
      <c r="B21" s="6">
        <v>23945</v>
      </c>
      <c r="C21" s="6">
        <v>144953</v>
      </c>
      <c r="D21" s="4" t="s">
        <v>4</v>
      </c>
      <c r="E21" s="6">
        <v>26500</v>
      </c>
      <c r="F21" s="4" t="s">
        <v>4</v>
      </c>
      <c r="G21" s="4" t="s">
        <v>4</v>
      </c>
      <c r="H21" s="6">
        <v>23945</v>
      </c>
      <c r="I21" s="6">
        <v>144953</v>
      </c>
      <c r="J21" s="6">
        <v>26500</v>
      </c>
    </row>
    <row r="22" spans="1:10" ht="30" x14ac:dyDescent="0.25">
      <c r="A22" s="2" t="s">
        <v>50</v>
      </c>
      <c r="B22" s="6">
        <v>50014</v>
      </c>
      <c r="C22" s="6">
        <v>302769</v>
      </c>
      <c r="D22" s="4" t="s">
        <v>4</v>
      </c>
      <c r="E22" s="4" t="s">
        <v>4</v>
      </c>
      <c r="F22" s="4" t="s">
        <v>4</v>
      </c>
      <c r="G22" s="4" t="s">
        <v>4</v>
      </c>
      <c r="H22" s="6">
        <v>50014</v>
      </c>
      <c r="I22" s="6">
        <v>302769</v>
      </c>
      <c r="J22" s="4" t="s">
        <v>53</v>
      </c>
    </row>
    <row r="23" spans="1:10" x14ac:dyDescent="0.25">
      <c r="A23" s="2" t="s">
        <v>51</v>
      </c>
      <c r="B23" s="6">
        <v>3717</v>
      </c>
      <c r="C23" s="6">
        <v>22500</v>
      </c>
      <c r="D23" s="4" t="s">
        <v>4</v>
      </c>
      <c r="E23" s="6">
        <v>11250</v>
      </c>
      <c r="F23" s="4" t="s">
        <v>4</v>
      </c>
      <c r="G23" s="4" t="s">
        <v>4</v>
      </c>
      <c r="H23" s="6">
        <v>3717</v>
      </c>
      <c r="I23" s="6">
        <v>22500</v>
      </c>
      <c r="J23" s="6">
        <v>11250</v>
      </c>
    </row>
    <row r="24" spans="1:10" x14ac:dyDescent="0.25">
      <c r="A24" s="2" t="s">
        <v>42</v>
      </c>
      <c r="B24" s="4">
        <v>588</v>
      </c>
      <c r="C24" s="6">
        <v>3561</v>
      </c>
      <c r="D24" s="4" t="s">
        <v>4</v>
      </c>
      <c r="E24" s="6">
        <v>9624</v>
      </c>
      <c r="F24" s="4" t="s">
        <v>4</v>
      </c>
      <c r="G24" s="4" t="s">
        <v>4</v>
      </c>
      <c r="H24" s="4">
        <v>588</v>
      </c>
      <c r="I24" s="6">
        <v>3561</v>
      </c>
      <c r="J24" s="6">
        <v>7322</v>
      </c>
    </row>
    <row r="25" spans="1:10" x14ac:dyDescent="0.25">
      <c r="A25" s="2" t="s">
        <v>54</v>
      </c>
      <c r="B25" s="6">
        <v>237027</v>
      </c>
      <c r="C25" s="6">
        <v>1434895</v>
      </c>
      <c r="D25" s="4" t="s">
        <v>4</v>
      </c>
      <c r="E25" s="6">
        <v>806022</v>
      </c>
      <c r="F25" s="4" t="s">
        <v>4</v>
      </c>
      <c r="G25" s="4" t="s">
        <v>4</v>
      </c>
      <c r="H25" s="6">
        <v>237026</v>
      </c>
      <c r="I25" s="6">
        <v>1434882</v>
      </c>
      <c r="J25" s="6">
        <v>803703</v>
      </c>
    </row>
    <row r="26" spans="1:10" x14ac:dyDescent="0.25">
      <c r="A26" s="2" t="s">
        <v>55</v>
      </c>
      <c r="B26" s="6">
        <v>548998</v>
      </c>
      <c r="C26" s="6">
        <v>3323472</v>
      </c>
      <c r="D26" s="4" t="s">
        <v>4</v>
      </c>
      <c r="E26" s="6">
        <v>2659332</v>
      </c>
      <c r="F26" s="6">
        <v>2570875</v>
      </c>
      <c r="G26" s="4" t="s">
        <v>4</v>
      </c>
      <c r="H26" s="6">
        <v>540790</v>
      </c>
      <c r="I26" s="6">
        <v>3273781</v>
      </c>
      <c r="J26" s="6">
        <v>2619515</v>
      </c>
    </row>
    <row r="27" spans="1:10" x14ac:dyDescent="0.25">
      <c r="A27" s="3" t="s">
        <v>451</v>
      </c>
      <c r="B27" s="4" t="s">
        <v>4</v>
      </c>
      <c r="C27" s="4" t="s">
        <v>4</v>
      </c>
      <c r="D27" s="4" t="s">
        <v>4</v>
      </c>
      <c r="E27" s="4" t="s">
        <v>4</v>
      </c>
      <c r="F27" s="4" t="s">
        <v>4</v>
      </c>
      <c r="G27" s="4" t="s">
        <v>4</v>
      </c>
      <c r="H27" s="4" t="s">
        <v>4</v>
      </c>
      <c r="I27" s="4" t="s">
        <v>4</v>
      </c>
      <c r="J27" s="4" t="s">
        <v>4</v>
      </c>
    </row>
    <row r="28" spans="1:10" x14ac:dyDescent="0.25">
      <c r="A28" s="2" t="s">
        <v>57</v>
      </c>
      <c r="B28" s="6">
        <v>1181</v>
      </c>
      <c r="C28" s="6">
        <v>7151</v>
      </c>
      <c r="D28" s="4" t="s">
        <v>4</v>
      </c>
      <c r="E28" s="6">
        <v>6458</v>
      </c>
      <c r="F28" s="4" t="s">
        <v>4</v>
      </c>
      <c r="G28" s="4" t="s">
        <v>4</v>
      </c>
      <c r="H28" s="6">
        <v>1181</v>
      </c>
      <c r="I28" s="6">
        <v>7151</v>
      </c>
      <c r="J28" s="6">
        <v>6458</v>
      </c>
    </row>
    <row r="29" spans="1:10" x14ac:dyDescent="0.25">
      <c r="A29" s="2" t="s">
        <v>58</v>
      </c>
      <c r="B29" s="6">
        <v>121537</v>
      </c>
      <c r="C29" s="6">
        <v>735749</v>
      </c>
      <c r="D29" s="4" t="s">
        <v>4</v>
      </c>
      <c r="E29" s="6">
        <v>887100</v>
      </c>
      <c r="F29" s="4" t="s">
        <v>4</v>
      </c>
      <c r="G29" s="4" t="s">
        <v>4</v>
      </c>
      <c r="H29" s="6">
        <v>121537</v>
      </c>
      <c r="I29" s="6">
        <v>735749</v>
      </c>
      <c r="J29" s="6">
        <v>887100</v>
      </c>
    </row>
    <row r="30" spans="1:10" x14ac:dyDescent="0.25">
      <c r="A30" s="2" t="s">
        <v>59</v>
      </c>
      <c r="B30" s="6">
        <v>9246</v>
      </c>
      <c r="C30" s="6">
        <v>55970</v>
      </c>
      <c r="D30" s="4" t="s">
        <v>4</v>
      </c>
      <c r="E30" s="6">
        <v>49974</v>
      </c>
      <c r="F30" s="4" t="s">
        <v>4</v>
      </c>
      <c r="G30" s="4" t="s">
        <v>4</v>
      </c>
      <c r="H30" s="6">
        <v>9246</v>
      </c>
      <c r="I30" s="6">
        <v>55970</v>
      </c>
      <c r="J30" s="6">
        <v>49974</v>
      </c>
    </row>
    <row r="31" spans="1:10" x14ac:dyDescent="0.25">
      <c r="A31" s="2" t="s">
        <v>279</v>
      </c>
      <c r="B31" s="4" t="s">
        <v>4</v>
      </c>
      <c r="C31" s="4" t="s">
        <v>4</v>
      </c>
      <c r="D31" s="4" t="s">
        <v>4</v>
      </c>
      <c r="E31" s="4" t="s">
        <v>4</v>
      </c>
      <c r="F31" s="4" t="s">
        <v>4</v>
      </c>
      <c r="G31" s="4" t="s">
        <v>4</v>
      </c>
      <c r="H31" s="6">
        <v>22051</v>
      </c>
      <c r="I31" s="6">
        <v>133489</v>
      </c>
      <c r="J31" s="6">
        <v>136119</v>
      </c>
    </row>
    <row r="32" spans="1:10" ht="30" x14ac:dyDescent="0.25">
      <c r="A32" s="2" t="s">
        <v>60</v>
      </c>
      <c r="B32" s="6">
        <v>86896</v>
      </c>
      <c r="C32" s="6">
        <v>526041</v>
      </c>
      <c r="D32" s="4" t="s">
        <v>4</v>
      </c>
      <c r="E32" s="6">
        <v>444553</v>
      </c>
      <c r="F32" s="4" t="s">
        <v>4</v>
      </c>
      <c r="G32" s="4" t="s">
        <v>4</v>
      </c>
      <c r="H32" s="6">
        <v>84876</v>
      </c>
      <c r="I32" s="6">
        <v>513814</v>
      </c>
      <c r="J32" s="6">
        <v>444374</v>
      </c>
    </row>
    <row r="33" spans="1:10" x14ac:dyDescent="0.25">
      <c r="A33" s="2" t="s">
        <v>61</v>
      </c>
      <c r="B33" s="4" t="s">
        <v>4</v>
      </c>
      <c r="C33" s="4" t="s">
        <v>4</v>
      </c>
      <c r="D33" s="4" t="s">
        <v>4</v>
      </c>
      <c r="E33" s="4" t="s">
        <v>53</v>
      </c>
      <c r="F33" s="4" t="s">
        <v>4</v>
      </c>
      <c r="G33" s="4" t="s">
        <v>4</v>
      </c>
      <c r="H33" s="4" t="s">
        <v>4</v>
      </c>
      <c r="I33" s="4" t="s">
        <v>4</v>
      </c>
      <c r="J33" s="4" t="s">
        <v>4</v>
      </c>
    </row>
    <row r="34" spans="1:10" x14ac:dyDescent="0.25">
      <c r="A34" s="2" t="s">
        <v>62</v>
      </c>
      <c r="B34" s="4">
        <v>820</v>
      </c>
      <c r="C34" s="6">
        <v>4963</v>
      </c>
      <c r="D34" s="4" t="s">
        <v>4</v>
      </c>
      <c r="E34" s="6">
        <v>4963</v>
      </c>
      <c r="F34" s="4" t="s">
        <v>4</v>
      </c>
      <c r="G34" s="4" t="s">
        <v>4</v>
      </c>
      <c r="H34" s="4">
        <v>820</v>
      </c>
      <c r="I34" s="6">
        <v>4963</v>
      </c>
      <c r="J34" s="6">
        <v>4963</v>
      </c>
    </row>
    <row r="35" spans="1:10" x14ac:dyDescent="0.25">
      <c r="A35" s="2" t="s">
        <v>63</v>
      </c>
      <c r="B35" s="6">
        <v>10075</v>
      </c>
      <c r="C35" s="6">
        <v>60993</v>
      </c>
      <c r="D35" s="4" t="s">
        <v>4</v>
      </c>
      <c r="E35" s="6">
        <v>54369</v>
      </c>
      <c r="F35" s="4" t="s">
        <v>4</v>
      </c>
      <c r="G35" s="4" t="s">
        <v>4</v>
      </c>
      <c r="H35" s="6">
        <v>10075</v>
      </c>
      <c r="I35" s="6">
        <v>60993</v>
      </c>
      <c r="J35" s="6">
        <v>54369</v>
      </c>
    </row>
    <row r="36" spans="1:10" ht="30" x14ac:dyDescent="0.25">
      <c r="A36" s="2" t="s">
        <v>64</v>
      </c>
      <c r="B36" s="6">
        <v>120040</v>
      </c>
      <c r="C36" s="6">
        <v>726689</v>
      </c>
      <c r="D36" s="4" t="s">
        <v>4</v>
      </c>
      <c r="E36" s="6">
        <v>365274</v>
      </c>
      <c r="F36" s="4" t="s">
        <v>4</v>
      </c>
      <c r="G36" s="4" t="s">
        <v>4</v>
      </c>
      <c r="H36" s="6">
        <v>120040</v>
      </c>
      <c r="I36" s="6">
        <v>726689</v>
      </c>
      <c r="J36" s="6">
        <v>365274</v>
      </c>
    </row>
    <row r="37" spans="1:10" x14ac:dyDescent="0.25">
      <c r="A37" s="2" t="s">
        <v>65</v>
      </c>
      <c r="B37" s="6">
        <v>349795</v>
      </c>
      <c r="C37" s="6">
        <v>2117556</v>
      </c>
      <c r="D37" s="4" t="s">
        <v>4</v>
      </c>
      <c r="E37" s="6">
        <v>1812691</v>
      </c>
      <c r="F37" s="4" t="s">
        <v>4</v>
      </c>
      <c r="G37" s="4" t="s">
        <v>4</v>
      </c>
      <c r="H37" s="6">
        <v>369826</v>
      </c>
      <c r="I37" s="6">
        <v>2238818</v>
      </c>
      <c r="J37" s="6">
        <v>1948631</v>
      </c>
    </row>
    <row r="38" spans="1:10" x14ac:dyDescent="0.25">
      <c r="A38" s="3" t="s">
        <v>1363</v>
      </c>
      <c r="B38" s="4" t="s">
        <v>4</v>
      </c>
      <c r="C38" s="4" t="s">
        <v>4</v>
      </c>
      <c r="D38" s="4" t="s">
        <v>4</v>
      </c>
      <c r="E38" s="4" t="s">
        <v>4</v>
      </c>
      <c r="F38" s="4" t="s">
        <v>4</v>
      </c>
      <c r="G38" s="4" t="s">
        <v>4</v>
      </c>
      <c r="H38" s="4" t="s">
        <v>4</v>
      </c>
      <c r="I38" s="4" t="s">
        <v>4</v>
      </c>
      <c r="J38" s="4" t="s">
        <v>4</v>
      </c>
    </row>
    <row r="39" spans="1:10" x14ac:dyDescent="0.25">
      <c r="A39" s="2" t="s">
        <v>67</v>
      </c>
      <c r="B39" s="6">
        <v>5451</v>
      </c>
      <c r="C39" s="6">
        <v>33000</v>
      </c>
      <c r="D39" s="4" t="s">
        <v>4</v>
      </c>
      <c r="E39" s="4" t="s">
        <v>53</v>
      </c>
      <c r="F39" s="4" t="s">
        <v>4</v>
      </c>
      <c r="G39" s="4" t="s">
        <v>4</v>
      </c>
      <c r="H39" s="6">
        <v>5451</v>
      </c>
      <c r="I39" s="6">
        <v>33000</v>
      </c>
      <c r="J39" s="4" t="s">
        <v>53</v>
      </c>
    </row>
    <row r="40" spans="1:10" x14ac:dyDescent="0.25">
      <c r="A40" s="2" t="s">
        <v>68</v>
      </c>
      <c r="B40" s="6">
        <v>5021</v>
      </c>
      <c r="C40" s="6">
        <v>30393</v>
      </c>
      <c r="D40" s="4" t="s">
        <v>4</v>
      </c>
      <c r="E40" s="6">
        <v>31770</v>
      </c>
      <c r="F40" s="4" t="s">
        <v>4</v>
      </c>
      <c r="G40" s="4" t="s">
        <v>4</v>
      </c>
      <c r="H40" s="6">
        <v>5021</v>
      </c>
      <c r="I40" s="6">
        <v>30393</v>
      </c>
      <c r="J40" s="6">
        <v>31770</v>
      </c>
    </row>
    <row r="41" spans="1:10" x14ac:dyDescent="0.25">
      <c r="A41" s="2" t="s">
        <v>69</v>
      </c>
      <c r="B41" s="6">
        <v>10472</v>
      </c>
      <c r="C41" s="6">
        <v>63393</v>
      </c>
      <c r="D41" s="4" t="s">
        <v>4</v>
      </c>
      <c r="E41" s="6">
        <v>31770</v>
      </c>
      <c r="F41" s="4" t="s">
        <v>4</v>
      </c>
      <c r="G41" s="4" t="s">
        <v>4</v>
      </c>
      <c r="H41" s="6">
        <v>10472</v>
      </c>
      <c r="I41" s="6">
        <v>63393</v>
      </c>
      <c r="J41" s="6">
        <v>31770</v>
      </c>
    </row>
    <row r="42" spans="1:10" x14ac:dyDescent="0.25">
      <c r="A42" s="2" t="s">
        <v>70</v>
      </c>
      <c r="B42" s="8">
        <v>360267</v>
      </c>
      <c r="C42" s="6">
        <v>2180949</v>
      </c>
      <c r="D42" s="4" t="s">
        <v>4</v>
      </c>
      <c r="E42" s="6">
        <v>1844461</v>
      </c>
      <c r="F42" s="6">
        <v>1737785</v>
      </c>
      <c r="G42" s="4" t="s">
        <v>4</v>
      </c>
      <c r="H42" s="8">
        <v>380298</v>
      </c>
      <c r="I42" s="6">
        <v>2302211</v>
      </c>
      <c r="J42" s="6">
        <v>19804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0.140625" bestFit="1" customWidth="1"/>
    <col min="4" max="5" width="25" bestFit="1" customWidth="1"/>
    <col min="6" max="7" width="36.5703125" bestFit="1" customWidth="1"/>
    <col min="8" max="9" width="33.5703125" bestFit="1" customWidth="1"/>
    <col min="10" max="11" width="27.140625" bestFit="1" customWidth="1"/>
    <col min="12" max="13" width="32.7109375" bestFit="1" customWidth="1"/>
  </cols>
  <sheetData>
    <row r="1" spans="1:13" ht="30" x14ac:dyDescent="0.25">
      <c r="A1" s="1" t="s">
        <v>170</v>
      </c>
      <c r="B1" s="1" t="s">
        <v>171</v>
      </c>
      <c r="C1" s="1" t="s">
        <v>171</v>
      </c>
      <c r="D1" s="1" t="s">
        <v>172</v>
      </c>
      <c r="E1" s="1" t="s">
        <v>172</v>
      </c>
      <c r="F1" s="1" t="s">
        <v>173</v>
      </c>
      <c r="G1" s="1" t="s">
        <v>173</v>
      </c>
      <c r="H1" s="1" t="s">
        <v>174</v>
      </c>
      <c r="I1" s="1" t="s">
        <v>174</v>
      </c>
      <c r="J1" s="1" t="s">
        <v>175</v>
      </c>
      <c r="K1" s="1" t="s">
        <v>175</v>
      </c>
      <c r="L1" s="1" t="s">
        <v>176</v>
      </c>
      <c r="M1" s="1" t="s">
        <v>176</v>
      </c>
    </row>
    <row r="2" spans="1:13" ht="30" x14ac:dyDescent="0.25">
      <c r="A2" s="1" t="s">
        <v>82</v>
      </c>
      <c r="B2" s="1" t="s">
        <v>30</v>
      </c>
      <c r="C2" s="1" t="s">
        <v>31</v>
      </c>
      <c r="D2" s="1" t="s">
        <v>30</v>
      </c>
      <c r="E2" s="1" t="s">
        <v>31</v>
      </c>
      <c r="F2" s="1" t="s">
        <v>30</v>
      </c>
      <c r="G2" s="1" t="s">
        <v>31</v>
      </c>
      <c r="H2" s="1" t="s">
        <v>30</v>
      </c>
      <c r="I2" s="1" t="s">
        <v>31</v>
      </c>
      <c r="J2" s="1" t="s">
        <v>30</v>
      </c>
      <c r="K2" s="1" t="s">
        <v>31</v>
      </c>
      <c r="L2" s="1" t="s">
        <v>30</v>
      </c>
      <c r="M2" s="1" t="s">
        <v>31</v>
      </c>
    </row>
    <row r="3" spans="1:13" x14ac:dyDescent="0.25">
      <c r="A3" s="2" t="s">
        <v>177</v>
      </c>
      <c r="B3" s="4" t="s">
        <v>4</v>
      </c>
      <c r="C3" s="6">
        <v>736453</v>
      </c>
      <c r="D3" s="4" t="s">
        <v>4</v>
      </c>
      <c r="E3" s="4">
        <v>4</v>
      </c>
      <c r="F3" s="4" t="s">
        <v>4</v>
      </c>
      <c r="G3" s="4" t="s">
        <v>4</v>
      </c>
      <c r="H3" s="4" t="s">
        <v>4</v>
      </c>
      <c r="I3" s="6">
        <v>469761</v>
      </c>
      <c r="J3" s="4" t="s">
        <v>4</v>
      </c>
      <c r="K3" s="6">
        <v>266688</v>
      </c>
      <c r="L3" s="4" t="s">
        <v>4</v>
      </c>
      <c r="M3" s="4" t="s">
        <v>53</v>
      </c>
    </row>
    <row r="4" spans="1:13" x14ac:dyDescent="0.25">
      <c r="A4" s="2" t="s">
        <v>178</v>
      </c>
      <c r="B4" s="4" t="s">
        <v>4</v>
      </c>
      <c r="C4" s="4" t="s">
        <v>4</v>
      </c>
      <c r="D4" s="4" t="s">
        <v>4</v>
      </c>
      <c r="E4" s="6">
        <v>58937912</v>
      </c>
      <c r="F4" s="4" t="s">
        <v>4</v>
      </c>
      <c r="G4" s="4" t="s">
        <v>4</v>
      </c>
      <c r="H4" s="4" t="s">
        <v>4</v>
      </c>
      <c r="I4" s="4" t="s">
        <v>4</v>
      </c>
      <c r="J4" s="4" t="s">
        <v>4</v>
      </c>
      <c r="K4" s="4" t="s">
        <v>4</v>
      </c>
      <c r="L4" s="4" t="s">
        <v>4</v>
      </c>
      <c r="M4" s="4" t="s">
        <v>4</v>
      </c>
    </row>
    <row r="5" spans="1:13" ht="30" x14ac:dyDescent="0.25">
      <c r="A5" s="3" t="s">
        <v>179</v>
      </c>
      <c r="B5" s="4" t="s">
        <v>4</v>
      </c>
      <c r="C5" s="4" t="s">
        <v>4</v>
      </c>
      <c r="D5" s="4" t="s">
        <v>4</v>
      </c>
      <c r="E5" s="4" t="s">
        <v>4</v>
      </c>
      <c r="F5" s="4" t="s">
        <v>4</v>
      </c>
      <c r="G5" s="4" t="s">
        <v>4</v>
      </c>
      <c r="H5" s="4" t="s">
        <v>4</v>
      </c>
      <c r="I5" s="4" t="s">
        <v>4</v>
      </c>
      <c r="J5" s="4" t="s">
        <v>4</v>
      </c>
      <c r="K5" s="4" t="s">
        <v>4</v>
      </c>
      <c r="L5" s="4" t="s">
        <v>4</v>
      </c>
      <c r="M5" s="4" t="s">
        <v>4</v>
      </c>
    </row>
    <row r="6" spans="1:13" x14ac:dyDescent="0.25">
      <c r="A6" s="2" t="s">
        <v>180</v>
      </c>
      <c r="B6" s="4" t="s">
        <v>4</v>
      </c>
      <c r="C6" s="6">
        <v>29535</v>
      </c>
      <c r="D6" s="4" t="s">
        <v>4</v>
      </c>
      <c r="E6" s="4" t="s">
        <v>53</v>
      </c>
      <c r="F6" s="4" t="s">
        <v>4</v>
      </c>
      <c r="G6" s="4" t="s">
        <v>4</v>
      </c>
      <c r="H6" s="4" t="s">
        <v>4</v>
      </c>
      <c r="I6" s="4" t="s">
        <v>53</v>
      </c>
      <c r="J6" s="4" t="s">
        <v>4</v>
      </c>
      <c r="K6" s="4" t="s">
        <v>53</v>
      </c>
      <c r="L6" s="4" t="s">
        <v>4</v>
      </c>
      <c r="M6" s="6">
        <v>29535</v>
      </c>
    </row>
    <row r="7" spans="1:13" ht="30" x14ac:dyDescent="0.25">
      <c r="A7" s="2" t="s">
        <v>117</v>
      </c>
      <c r="B7" s="4" t="s">
        <v>4</v>
      </c>
      <c r="C7" s="6">
        <v>67102</v>
      </c>
      <c r="D7" s="4" t="s">
        <v>4</v>
      </c>
      <c r="E7" s="4" t="s">
        <v>53</v>
      </c>
      <c r="F7" s="4" t="s">
        <v>4</v>
      </c>
      <c r="G7" s="4" t="s">
        <v>4</v>
      </c>
      <c r="H7" s="4" t="s">
        <v>4</v>
      </c>
      <c r="I7" s="4" t="s">
        <v>53</v>
      </c>
      <c r="J7" s="4" t="s">
        <v>4</v>
      </c>
      <c r="K7" s="6">
        <v>67917</v>
      </c>
      <c r="L7" s="4" t="s">
        <v>4</v>
      </c>
      <c r="M7" s="4">
        <v>-815</v>
      </c>
    </row>
    <row r="8" spans="1:13" x14ac:dyDescent="0.25">
      <c r="A8" s="2" t="s">
        <v>181</v>
      </c>
      <c r="B8" s="4" t="s">
        <v>4</v>
      </c>
      <c r="C8" s="6">
        <v>833090</v>
      </c>
      <c r="D8" s="4" t="s">
        <v>4</v>
      </c>
      <c r="E8" s="4">
        <v>4</v>
      </c>
      <c r="F8" s="4" t="s">
        <v>4</v>
      </c>
      <c r="G8" s="4" t="s">
        <v>4</v>
      </c>
      <c r="H8" s="4" t="s">
        <v>4</v>
      </c>
      <c r="I8" s="6">
        <v>469761</v>
      </c>
      <c r="J8" s="4" t="s">
        <v>4</v>
      </c>
      <c r="K8" s="6">
        <v>334605</v>
      </c>
      <c r="L8" s="4" t="s">
        <v>4</v>
      </c>
      <c r="M8" s="6">
        <v>28720</v>
      </c>
    </row>
    <row r="9" spans="1:13" x14ac:dyDescent="0.25">
      <c r="A9" s="2" t="s">
        <v>182</v>
      </c>
      <c r="B9" s="4" t="s">
        <v>4</v>
      </c>
      <c r="C9" s="4" t="s">
        <v>4</v>
      </c>
      <c r="D9" s="4" t="s">
        <v>4</v>
      </c>
      <c r="E9" s="6">
        <v>58937912</v>
      </c>
      <c r="F9" s="4" t="s">
        <v>4</v>
      </c>
      <c r="G9" s="4" t="s">
        <v>4</v>
      </c>
      <c r="H9" s="4" t="s">
        <v>4</v>
      </c>
      <c r="I9" s="4" t="s">
        <v>4</v>
      </c>
      <c r="J9" s="4" t="s">
        <v>4</v>
      </c>
      <c r="K9" s="4" t="s">
        <v>4</v>
      </c>
      <c r="L9" s="4" t="s">
        <v>4</v>
      </c>
      <c r="M9" s="4" t="s">
        <v>4</v>
      </c>
    </row>
    <row r="10" spans="1:13" ht="30" x14ac:dyDescent="0.25">
      <c r="A10" s="3" t="s">
        <v>179</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117</v>
      </c>
      <c r="B11" s="4" t="s">
        <v>4</v>
      </c>
      <c r="C11" s="6">
        <v>-18219</v>
      </c>
      <c r="D11" s="4" t="s">
        <v>4</v>
      </c>
      <c r="E11" s="4" t="s">
        <v>53</v>
      </c>
      <c r="F11" s="4" t="s">
        <v>4</v>
      </c>
      <c r="G11" s="4" t="s">
        <v>4</v>
      </c>
      <c r="H11" s="4" t="s">
        <v>4</v>
      </c>
      <c r="I11" s="4" t="s">
        <v>53</v>
      </c>
      <c r="J11" s="4" t="s">
        <v>4</v>
      </c>
      <c r="K11" s="6">
        <v>-5458</v>
      </c>
      <c r="L11" s="4" t="s">
        <v>4</v>
      </c>
      <c r="M11" s="6">
        <v>-12761</v>
      </c>
    </row>
    <row r="12" spans="1:13" x14ac:dyDescent="0.25">
      <c r="A12" s="2" t="s">
        <v>183</v>
      </c>
      <c r="B12" s="4" t="s">
        <v>4</v>
      </c>
      <c r="C12" s="6">
        <v>814871</v>
      </c>
      <c r="D12" s="4" t="s">
        <v>4</v>
      </c>
      <c r="E12" s="4">
        <v>4</v>
      </c>
      <c r="F12" s="4" t="s">
        <v>4</v>
      </c>
      <c r="G12" s="4" t="s">
        <v>4</v>
      </c>
      <c r="H12" s="4" t="s">
        <v>4</v>
      </c>
      <c r="I12" s="6">
        <v>469761</v>
      </c>
      <c r="J12" s="4" t="s">
        <v>4</v>
      </c>
      <c r="K12" s="6">
        <v>329147</v>
      </c>
      <c r="L12" s="4" t="s">
        <v>4</v>
      </c>
      <c r="M12" s="6">
        <v>15959</v>
      </c>
    </row>
    <row r="13" spans="1:13" x14ac:dyDescent="0.25">
      <c r="A13" s="2" t="s">
        <v>184</v>
      </c>
      <c r="B13" s="4" t="s">
        <v>4</v>
      </c>
      <c r="C13" s="6">
        <v>58937912</v>
      </c>
      <c r="D13" s="4" t="s">
        <v>4</v>
      </c>
      <c r="E13" s="6">
        <v>58937912</v>
      </c>
      <c r="F13" s="4" t="s">
        <v>4</v>
      </c>
      <c r="G13" s="4" t="s">
        <v>4</v>
      </c>
      <c r="H13" s="4" t="s">
        <v>4</v>
      </c>
      <c r="I13" s="4" t="s">
        <v>4</v>
      </c>
      <c r="J13" s="4" t="s">
        <v>4</v>
      </c>
      <c r="K13" s="4" t="s">
        <v>4</v>
      </c>
      <c r="L13" s="4" t="s">
        <v>4</v>
      </c>
      <c r="M13" s="4" t="s">
        <v>4</v>
      </c>
    </row>
    <row r="14" spans="1:13" ht="30" x14ac:dyDescent="0.25">
      <c r="A14" s="3" t="s">
        <v>179</v>
      </c>
      <c r="B14" s="4" t="s">
        <v>4</v>
      </c>
      <c r="C14" s="4" t="s">
        <v>4</v>
      </c>
      <c r="D14" s="4" t="s">
        <v>4</v>
      </c>
      <c r="E14" s="4" t="s">
        <v>4</v>
      </c>
      <c r="F14" s="4" t="s">
        <v>4</v>
      </c>
      <c r="G14" s="4" t="s">
        <v>4</v>
      </c>
      <c r="H14" s="4" t="s">
        <v>4</v>
      </c>
      <c r="I14" s="4" t="s">
        <v>4</v>
      </c>
      <c r="J14" s="4" t="s">
        <v>4</v>
      </c>
      <c r="K14" s="4" t="s">
        <v>4</v>
      </c>
      <c r="L14" s="4" t="s">
        <v>4</v>
      </c>
      <c r="M14" s="4" t="s">
        <v>4</v>
      </c>
    </row>
    <row r="15" spans="1:13" ht="30" x14ac:dyDescent="0.25">
      <c r="A15" s="2" t="s">
        <v>117</v>
      </c>
      <c r="B15" s="6">
        <v>4568</v>
      </c>
      <c r="C15" s="6">
        <v>27652</v>
      </c>
      <c r="D15" s="4" t="s">
        <v>4</v>
      </c>
      <c r="E15" s="4" t="s">
        <v>53</v>
      </c>
      <c r="F15" s="4" t="s">
        <v>4</v>
      </c>
      <c r="G15" s="4" t="s">
        <v>4</v>
      </c>
      <c r="H15" s="4" t="s">
        <v>4</v>
      </c>
      <c r="I15" s="4" t="s">
        <v>53</v>
      </c>
      <c r="J15" s="4" t="s">
        <v>4</v>
      </c>
      <c r="K15" s="6">
        <v>23827</v>
      </c>
      <c r="L15" s="4" t="s">
        <v>4</v>
      </c>
      <c r="M15" s="6">
        <v>3825</v>
      </c>
    </row>
    <row r="16" spans="1:13" x14ac:dyDescent="0.25">
      <c r="A16" s="2" t="s">
        <v>185</v>
      </c>
      <c r="B16" s="4" t="s">
        <v>4</v>
      </c>
      <c r="C16" s="4" t="s">
        <v>4</v>
      </c>
      <c r="D16" s="4" t="s">
        <v>4</v>
      </c>
      <c r="E16" s="4" t="s">
        <v>4</v>
      </c>
      <c r="F16" s="4" t="s">
        <v>4</v>
      </c>
      <c r="G16" s="6">
        <v>-79850</v>
      </c>
      <c r="H16" s="4" t="s">
        <v>4</v>
      </c>
      <c r="I16" s="6">
        <v>79850</v>
      </c>
      <c r="J16" s="4" t="s">
        <v>4</v>
      </c>
      <c r="K16" s="4" t="s">
        <v>4</v>
      </c>
      <c r="L16" s="4" t="s">
        <v>4</v>
      </c>
      <c r="M16" s="4" t="s">
        <v>4</v>
      </c>
    </row>
    <row r="17" spans="1:13" x14ac:dyDescent="0.25">
      <c r="A17" s="2" t="s">
        <v>186</v>
      </c>
      <c r="B17" s="4" t="s">
        <v>4</v>
      </c>
      <c r="C17" s="4" t="s">
        <v>4</v>
      </c>
      <c r="D17" s="4" t="s">
        <v>4</v>
      </c>
      <c r="E17" s="6">
        <v>6200000</v>
      </c>
      <c r="F17" s="4" t="s">
        <v>4</v>
      </c>
      <c r="G17" s="4" t="s">
        <v>4</v>
      </c>
      <c r="H17" s="4" t="s">
        <v>4</v>
      </c>
      <c r="I17" s="4" t="s">
        <v>4</v>
      </c>
      <c r="J17" s="4" t="s">
        <v>4</v>
      </c>
      <c r="K17" s="4" t="s">
        <v>4</v>
      </c>
      <c r="L17" s="4" t="s">
        <v>4</v>
      </c>
      <c r="M17" s="4" t="s">
        <v>4</v>
      </c>
    </row>
    <row r="18" spans="1:13" ht="30" x14ac:dyDescent="0.25">
      <c r="A18" s="2" t="s">
        <v>187</v>
      </c>
      <c r="B18" s="4" t="s">
        <v>4</v>
      </c>
      <c r="C18" s="6">
        <v>300000</v>
      </c>
      <c r="D18" s="4" t="s">
        <v>4</v>
      </c>
      <c r="E18" s="4" t="s">
        <v>4</v>
      </c>
      <c r="F18" s="4" t="s">
        <v>4</v>
      </c>
      <c r="G18" s="4" t="s">
        <v>4</v>
      </c>
      <c r="H18" s="4" t="s">
        <v>4</v>
      </c>
      <c r="I18" s="6">
        <v>172000</v>
      </c>
      <c r="J18" s="4" t="s">
        <v>4</v>
      </c>
      <c r="K18" s="4" t="s">
        <v>4</v>
      </c>
      <c r="L18" s="4" t="s">
        <v>4</v>
      </c>
      <c r="M18" s="6">
        <v>128000</v>
      </c>
    </row>
    <row r="19" spans="1:13" x14ac:dyDescent="0.25">
      <c r="A19" s="2" t="s">
        <v>188</v>
      </c>
      <c r="B19" s="8">
        <v>188731</v>
      </c>
      <c r="C19" s="6">
        <v>1142523</v>
      </c>
      <c r="D19" s="8">
        <v>1</v>
      </c>
      <c r="E19" s="4">
        <v>4</v>
      </c>
      <c r="F19" s="8">
        <v>-13190</v>
      </c>
      <c r="G19" s="6">
        <v>-79850</v>
      </c>
      <c r="H19" s="8">
        <v>119201</v>
      </c>
      <c r="I19" s="6">
        <v>721611</v>
      </c>
      <c r="J19" s="8">
        <v>58307</v>
      </c>
      <c r="K19" s="6">
        <v>352974</v>
      </c>
      <c r="L19" s="8">
        <v>24412</v>
      </c>
      <c r="M19" s="6">
        <v>147784</v>
      </c>
    </row>
    <row r="20" spans="1:13" x14ac:dyDescent="0.25">
      <c r="A20" s="2" t="s">
        <v>189</v>
      </c>
      <c r="B20" s="6">
        <v>65137912</v>
      </c>
      <c r="C20" s="4" t="s">
        <v>4</v>
      </c>
      <c r="D20" s="6">
        <v>65137912</v>
      </c>
      <c r="E20" s="4" t="s">
        <v>4</v>
      </c>
      <c r="F20" s="4" t="s">
        <v>4</v>
      </c>
      <c r="G20" s="4" t="s">
        <v>4</v>
      </c>
      <c r="H20" s="4" t="s">
        <v>4</v>
      </c>
      <c r="I20" s="4" t="s">
        <v>4</v>
      </c>
      <c r="J20" s="4" t="s">
        <v>4</v>
      </c>
      <c r="K20" s="4" t="s">
        <v>4</v>
      </c>
      <c r="L20" s="4" t="s">
        <v>4</v>
      </c>
      <c r="M20"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36.42578125" bestFit="1" customWidth="1"/>
  </cols>
  <sheetData>
    <row r="1" spans="1:9" ht="15" customHeight="1" x14ac:dyDescent="0.25">
      <c r="A1" s="1" t="s">
        <v>1364</v>
      </c>
      <c r="B1" s="7" t="s">
        <v>1</v>
      </c>
      <c r="C1" s="7"/>
      <c r="D1" s="7"/>
      <c r="E1" s="7"/>
      <c r="F1" s="7"/>
      <c r="G1" s="7"/>
      <c r="H1" s="7"/>
      <c r="I1" s="7"/>
    </row>
    <row r="2" spans="1:9" ht="30" x14ac:dyDescent="0.25">
      <c r="A2" s="1" t="s">
        <v>29</v>
      </c>
      <c r="B2" s="1" t="s">
        <v>2</v>
      </c>
      <c r="C2" s="1" t="s">
        <v>2</v>
      </c>
      <c r="D2" s="1" t="s">
        <v>32</v>
      </c>
      <c r="E2" s="1" t="s">
        <v>93</v>
      </c>
      <c r="F2" s="1" t="s">
        <v>2</v>
      </c>
      <c r="G2" s="1" t="s">
        <v>2</v>
      </c>
      <c r="H2" s="1" t="s">
        <v>32</v>
      </c>
      <c r="I2" s="1" t="s">
        <v>93</v>
      </c>
    </row>
    <row r="3" spans="1:9" x14ac:dyDescent="0.25">
      <c r="A3" s="1"/>
      <c r="B3" s="1" t="s">
        <v>30</v>
      </c>
      <c r="C3" s="1" t="s">
        <v>31</v>
      </c>
      <c r="D3" s="1" t="s">
        <v>31</v>
      </c>
      <c r="E3" s="1" t="s">
        <v>31</v>
      </c>
      <c r="F3" s="1" t="s">
        <v>1361</v>
      </c>
      <c r="G3" s="1" t="s">
        <v>1361</v>
      </c>
      <c r="H3" s="1" t="s">
        <v>1361</v>
      </c>
      <c r="I3" s="1" t="s">
        <v>1361</v>
      </c>
    </row>
    <row r="4" spans="1:9" x14ac:dyDescent="0.25">
      <c r="A4" s="1"/>
      <c r="B4" s="1"/>
      <c r="C4" s="1"/>
      <c r="D4" s="1"/>
      <c r="E4" s="1"/>
      <c r="F4" s="1" t="s">
        <v>30</v>
      </c>
      <c r="G4" s="1" t="s">
        <v>31</v>
      </c>
      <c r="H4" s="1" t="s">
        <v>31</v>
      </c>
      <c r="I4" s="1" t="s">
        <v>31</v>
      </c>
    </row>
    <row r="5" spans="1:9" x14ac:dyDescent="0.25">
      <c r="A5" s="3" t="s">
        <v>1365</v>
      </c>
      <c r="B5" s="4" t="s">
        <v>4</v>
      </c>
      <c r="C5" s="4" t="s">
        <v>4</v>
      </c>
      <c r="D5" s="4" t="s">
        <v>4</v>
      </c>
      <c r="E5" s="4" t="s">
        <v>4</v>
      </c>
      <c r="F5" s="4" t="s">
        <v>4</v>
      </c>
      <c r="G5" s="4" t="s">
        <v>4</v>
      </c>
      <c r="H5" s="4" t="s">
        <v>4</v>
      </c>
      <c r="I5" s="4" t="s">
        <v>4</v>
      </c>
    </row>
    <row r="6" spans="1:9" x14ac:dyDescent="0.25">
      <c r="A6" s="2" t="s">
        <v>833</v>
      </c>
      <c r="B6" s="8">
        <v>540617</v>
      </c>
      <c r="C6" s="6">
        <v>3272736</v>
      </c>
      <c r="D6" s="6">
        <v>3265287</v>
      </c>
      <c r="E6" s="6">
        <v>3036218</v>
      </c>
      <c r="F6" s="8">
        <v>540385</v>
      </c>
      <c r="G6" s="6">
        <v>3271329</v>
      </c>
      <c r="H6" s="6">
        <v>3263822</v>
      </c>
      <c r="I6" s="6">
        <v>3035690</v>
      </c>
    </row>
    <row r="7" spans="1:9" x14ac:dyDescent="0.25">
      <c r="A7" s="2" t="s">
        <v>126</v>
      </c>
      <c r="B7" s="6">
        <v>3936</v>
      </c>
      <c r="C7" s="6">
        <v>23827</v>
      </c>
      <c r="D7" s="6">
        <v>-5458</v>
      </c>
      <c r="E7" s="6">
        <v>67917</v>
      </c>
      <c r="F7" s="6">
        <v>6211</v>
      </c>
      <c r="G7" s="6">
        <v>37600</v>
      </c>
      <c r="H7" s="6">
        <v>-16009</v>
      </c>
      <c r="I7" s="6">
        <v>86566</v>
      </c>
    </row>
    <row r="8" spans="1:9" x14ac:dyDescent="0.25">
      <c r="A8" s="2" t="s">
        <v>1366</v>
      </c>
      <c r="B8" s="4" t="s">
        <v>4</v>
      </c>
      <c r="C8" s="4" t="s">
        <v>4</v>
      </c>
      <c r="D8" s="4" t="s">
        <v>4</v>
      </c>
      <c r="E8" s="4" t="s">
        <v>4</v>
      </c>
      <c r="F8" s="4">
        <v>474</v>
      </c>
      <c r="G8" s="6">
        <v>2868</v>
      </c>
      <c r="H8" s="6">
        <v>13422</v>
      </c>
      <c r="I8" s="6">
        <v>4207</v>
      </c>
    </row>
    <row r="9" spans="1:9" ht="30" x14ac:dyDescent="0.25">
      <c r="A9" s="2" t="s">
        <v>288</v>
      </c>
      <c r="B9" s="6">
        <v>-37666</v>
      </c>
      <c r="C9" s="6">
        <v>-228017</v>
      </c>
      <c r="D9" s="6">
        <v>94923</v>
      </c>
      <c r="E9" s="6">
        <v>-109664</v>
      </c>
      <c r="F9" s="6">
        <v>-36444</v>
      </c>
      <c r="G9" s="6">
        <v>-220622</v>
      </c>
      <c r="H9" s="6">
        <v>96067</v>
      </c>
      <c r="I9" s="6">
        <v>-92625</v>
      </c>
    </row>
    <row r="10" spans="1:9" ht="30" x14ac:dyDescent="0.25">
      <c r="A10" s="2" t="s">
        <v>1367</v>
      </c>
      <c r="B10" s="6">
        <v>-114094</v>
      </c>
      <c r="C10" s="6">
        <v>-690689</v>
      </c>
      <c r="D10" s="6">
        <v>80307</v>
      </c>
      <c r="E10" s="6">
        <v>-550482</v>
      </c>
      <c r="F10" s="6">
        <v>-690689</v>
      </c>
      <c r="G10" s="6">
        <v>-114094</v>
      </c>
      <c r="H10" s="6">
        <v>80307</v>
      </c>
      <c r="I10" s="6">
        <v>-550482</v>
      </c>
    </row>
    <row r="11" spans="1:9" ht="30" x14ac:dyDescent="0.25">
      <c r="A11" s="2" t="s">
        <v>1368</v>
      </c>
      <c r="B11" s="8">
        <v>143114</v>
      </c>
      <c r="C11" s="6">
        <v>866368</v>
      </c>
      <c r="D11" s="6">
        <v>-17714</v>
      </c>
      <c r="E11" s="6">
        <v>19689</v>
      </c>
      <c r="F11" s="8">
        <v>143114</v>
      </c>
      <c r="G11" s="6">
        <v>866368</v>
      </c>
      <c r="H11" s="6">
        <v>-17714</v>
      </c>
      <c r="I11" s="6">
        <v>19689</v>
      </c>
    </row>
  </sheetData>
  <mergeCells count="1">
    <mergeCell ref="B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45" customHeight="1" x14ac:dyDescent="0.25">
      <c r="A1" s="7" t="s">
        <v>1369</v>
      </c>
      <c r="B1" s="1" t="s">
        <v>1</v>
      </c>
    </row>
    <row r="2" spans="1:2" x14ac:dyDescent="0.25">
      <c r="A2" s="7"/>
      <c r="B2" s="1" t="s">
        <v>2</v>
      </c>
    </row>
    <row r="3" spans="1:2" x14ac:dyDescent="0.25">
      <c r="A3" s="2" t="s">
        <v>1370</v>
      </c>
      <c r="B3" s="4" t="s">
        <v>4</v>
      </c>
    </row>
    <row r="4" spans="1:2" x14ac:dyDescent="0.25">
      <c r="A4" s="3" t="s">
        <v>1365</v>
      </c>
      <c r="B4" s="4" t="s">
        <v>4</v>
      </c>
    </row>
    <row r="5" spans="1:2" x14ac:dyDescent="0.25">
      <c r="A5" s="2" t="s">
        <v>1371</v>
      </c>
      <c r="B5" s="5">
        <v>40081</v>
      </c>
    </row>
    <row r="6" spans="1:2" x14ac:dyDescent="0.25">
      <c r="A6" s="2" t="s">
        <v>1372</v>
      </c>
      <c r="B6" s="4" t="s">
        <v>1373</v>
      </c>
    </row>
    <row r="7" spans="1:2" x14ac:dyDescent="0.25">
      <c r="A7" s="2" t="s">
        <v>1374</v>
      </c>
      <c r="B7" s="106">
        <v>1</v>
      </c>
    </row>
    <row r="8" spans="1:2" ht="30" x14ac:dyDescent="0.25">
      <c r="A8" s="2" t="s">
        <v>1375</v>
      </c>
      <c r="B8" s="4" t="s">
        <v>1376</v>
      </c>
    </row>
    <row r="9" spans="1:2" x14ac:dyDescent="0.25">
      <c r="A9" s="2" t="s">
        <v>1377</v>
      </c>
      <c r="B9" s="4" t="s">
        <v>4</v>
      </c>
    </row>
    <row r="10" spans="1:2" x14ac:dyDescent="0.25">
      <c r="A10" s="3" t="s">
        <v>1365</v>
      </c>
      <c r="B10" s="4" t="s">
        <v>4</v>
      </c>
    </row>
    <row r="11" spans="1:2" x14ac:dyDescent="0.25">
      <c r="A11" s="2" t="s">
        <v>1371</v>
      </c>
      <c r="B11" s="5">
        <v>40134</v>
      </c>
    </row>
    <row r="12" spans="1:2" x14ac:dyDescent="0.25">
      <c r="A12" s="2" t="s">
        <v>1372</v>
      </c>
      <c r="B12" s="4" t="s">
        <v>1378</v>
      </c>
    </row>
    <row r="13" spans="1:2" x14ac:dyDescent="0.25">
      <c r="A13" s="2" t="s">
        <v>1374</v>
      </c>
      <c r="B13" s="106">
        <v>1</v>
      </c>
    </row>
    <row r="14" spans="1:2" ht="30" x14ac:dyDescent="0.25">
      <c r="A14" s="2" t="s">
        <v>1375</v>
      </c>
      <c r="B14" s="4" t="s">
        <v>1379</v>
      </c>
    </row>
    <row r="15" spans="1:2" ht="30" x14ac:dyDescent="0.25">
      <c r="A15" s="2" t="s">
        <v>1380</v>
      </c>
      <c r="B15" s="4" t="s">
        <v>4</v>
      </c>
    </row>
    <row r="16" spans="1:2" x14ac:dyDescent="0.25">
      <c r="A16" s="3" t="s">
        <v>1365</v>
      </c>
      <c r="B16" s="4" t="s">
        <v>4</v>
      </c>
    </row>
    <row r="17" spans="1:2" x14ac:dyDescent="0.25">
      <c r="A17" s="2" t="s">
        <v>1371</v>
      </c>
      <c r="B17" s="5">
        <v>40276</v>
      </c>
    </row>
    <row r="18" spans="1:2" x14ac:dyDescent="0.25">
      <c r="A18" s="2" t="s">
        <v>1372</v>
      </c>
      <c r="B18" s="4" t="s">
        <v>1378</v>
      </c>
    </row>
    <row r="19" spans="1:2" x14ac:dyDescent="0.25">
      <c r="A19" s="2" t="s">
        <v>1374</v>
      </c>
      <c r="B19" s="106">
        <v>1</v>
      </c>
    </row>
    <row r="20" spans="1:2" ht="30" x14ac:dyDescent="0.25">
      <c r="A20" s="2" t="s">
        <v>1375</v>
      </c>
      <c r="B20" s="4" t="s">
        <v>1379</v>
      </c>
    </row>
    <row r="21" spans="1:2" ht="30" x14ac:dyDescent="0.25">
      <c r="A21" s="2" t="s">
        <v>1381</v>
      </c>
      <c r="B21" s="4" t="s">
        <v>4</v>
      </c>
    </row>
    <row r="22" spans="1:2" x14ac:dyDescent="0.25">
      <c r="A22" s="3" t="s">
        <v>1365</v>
      </c>
      <c r="B22" s="4" t="s">
        <v>4</v>
      </c>
    </row>
    <row r="23" spans="1:2" x14ac:dyDescent="0.25">
      <c r="A23" s="2" t="s">
        <v>1371</v>
      </c>
      <c r="B23" s="5">
        <v>38224</v>
      </c>
    </row>
    <row r="24" spans="1:2" x14ac:dyDescent="0.25">
      <c r="A24" s="2" t="s">
        <v>1372</v>
      </c>
      <c r="B24" s="4" t="s">
        <v>1378</v>
      </c>
    </row>
    <row r="25" spans="1:2" ht="45" x14ac:dyDescent="0.25">
      <c r="A25" s="2" t="s">
        <v>1375</v>
      </c>
      <c r="B25" s="4" t="s">
        <v>1382</v>
      </c>
    </row>
    <row r="26" spans="1:2" ht="30" x14ac:dyDescent="0.25">
      <c r="A26" s="2" t="s">
        <v>1383</v>
      </c>
      <c r="B26" s="4" t="s">
        <v>4</v>
      </c>
    </row>
    <row r="27" spans="1:2" x14ac:dyDescent="0.25">
      <c r="A27" s="3" t="s">
        <v>1365</v>
      </c>
      <c r="B27" s="4" t="s">
        <v>4</v>
      </c>
    </row>
    <row r="28" spans="1:2" x14ac:dyDescent="0.25">
      <c r="A28" s="2" t="s">
        <v>1371</v>
      </c>
      <c r="B28" s="5">
        <v>35696</v>
      </c>
    </row>
    <row r="29" spans="1:2" x14ac:dyDescent="0.25">
      <c r="A29" s="2" t="s">
        <v>1372</v>
      </c>
      <c r="B29" s="4" t="s">
        <v>1378</v>
      </c>
    </row>
    <row r="30" spans="1:2" ht="45" x14ac:dyDescent="0.25">
      <c r="A30" s="2" t="s">
        <v>1375</v>
      </c>
      <c r="B30" s="4" t="s">
        <v>1382</v>
      </c>
    </row>
    <row r="31" spans="1:2" ht="30" x14ac:dyDescent="0.25">
      <c r="A31" s="2" t="s">
        <v>1384</v>
      </c>
      <c r="B31" s="4" t="s">
        <v>4</v>
      </c>
    </row>
    <row r="32" spans="1:2" x14ac:dyDescent="0.25">
      <c r="A32" s="3" t="s">
        <v>1365</v>
      </c>
      <c r="B32" s="4" t="s">
        <v>4</v>
      </c>
    </row>
    <row r="33" spans="1:2" x14ac:dyDescent="0.25">
      <c r="A33" s="2" t="s">
        <v>1371</v>
      </c>
      <c r="B33" s="5">
        <v>37294</v>
      </c>
    </row>
    <row r="34" spans="1:2" x14ac:dyDescent="0.25">
      <c r="A34" s="2" t="s">
        <v>1372</v>
      </c>
      <c r="B34" s="4" t="s">
        <v>1378</v>
      </c>
    </row>
    <row r="35" spans="1:2" ht="45" x14ac:dyDescent="0.25">
      <c r="A35" s="2" t="s">
        <v>1375</v>
      </c>
      <c r="B35" s="4" t="s">
        <v>1382</v>
      </c>
    </row>
    <row r="36" spans="1:2" x14ac:dyDescent="0.25">
      <c r="A36" s="2" t="s">
        <v>1385</v>
      </c>
      <c r="B36" s="4" t="s">
        <v>4</v>
      </c>
    </row>
    <row r="37" spans="1:2" x14ac:dyDescent="0.25">
      <c r="A37" s="3" t="s">
        <v>1365</v>
      </c>
      <c r="B37" s="4" t="s">
        <v>4</v>
      </c>
    </row>
    <row r="38" spans="1:2" x14ac:dyDescent="0.25">
      <c r="A38" s="2" t="s">
        <v>1371</v>
      </c>
      <c r="B38" s="5">
        <v>37092</v>
      </c>
    </row>
    <row r="39" spans="1:2" x14ac:dyDescent="0.25">
      <c r="A39" s="2" t="s">
        <v>1372</v>
      </c>
      <c r="B39" s="4" t="s">
        <v>1378</v>
      </c>
    </row>
    <row r="40" spans="1:2" ht="45" x14ac:dyDescent="0.25">
      <c r="A40" s="2" t="s">
        <v>1375</v>
      </c>
      <c r="B40" s="4" t="s">
        <v>1382</v>
      </c>
    </row>
    <row r="41" spans="1:2" ht="30" x14ac:dyDescent="0.25">
      <c r="A41" s="2" t="s">
        <v>1386</v>
      </c>
      <c r="B41" s="4" t="s">
        <v>4</v>
      </c>
    </row>
    <row r="42" spans="1:2" x14ac:dyDescent="0.25">
      <c r="A42" s="3" t="s">
        <v>1365</v>
      </c>
      <c r="B42" s="4" t="s">
        <v>4</v>
      </c>
    </row>
    <row r="43" spans="1:2" x14ac:dyDescent="0.25">
      <c r="A43" s="2" t="s">
        <v>1371</v>
      </c>
      <c r="B43" s="5">
        <v>36131</v>
      </c>
    </row>
    <row r="44" spans="1:2" x14ac:dyDescent="0.25">
      <c r="A44" s="2" t="s">
        <v>1372</v>
      </c>
      <c r="B44" s="4" t="s">
        <v>1378</v>
      </c>
    </row>
    <row r="45" spans="1:2" ht="45" x14ac:dyDescent="0.25">
      <c r="A45" s="2" t="s">
        <v>1375</v>
      </c>
      <c r="B45" s="4" t="s">
        <v>1382</v>
      </c>
    </row>
    <row r="46" spans="1:2" ht="30" x14ac:dyDescent="0.25">
      <c r="A46" s="2" t="s">
        <v>1387</v>
      </c>
      <c r="B46" s="4" t="s">
        <v>4</v>
      </c>
    </row>
    <row r="47" spans="1:2" x14ac:dyDescent="0.25">
      <c r="A47" s="3" t="s">
        <v>1365</v>
      </c>
      <c r="B47" s="4" t="s">
        <v>4</v>
      </c>
    </row>
    <row r="48" spans="1:2" x14ac:dyDescent="0.25">
      <c r="A48" s="2" t="s">
        <v>1371</v>
      </c>
      <c r="B48" s="5">
        <v>40083</v>
      </c>
    </row>
    <row r="49" spans="1:2" x14ac:dyDescent="0.25">
      <c r="A49" s="2" t="s">
        <v>1372</v>
      </c>
      <c r="B49" s="4" t="s">
        <v>1378</v>
      </c>
    </row>
    <row r="50" spans="1:2" ht="45" x14ac:dyDescent="0.25">
      <c r="A50" s="2" t="s">
        <v>1375</v>
      </c>
      <c r="B50" s="4" t="s">
        <v>1382</v>
      </c>
    </row>
    <row r="51" spans="1:2" x14ac:dyDescent="0.25">
      <c r="A51" s="2" t="s">
        <v>1388</v>
      </c>
      <c r="B51" s="4" t="s">
        <v>4</v>
      </c>
    </row>
    <row r="52" spans="1:2" x14ac:dyDescent="0.25">
      <c r="A52" s="3" t="s">
        <v>1365</v>
      </c>
      <c r="B52" s="4" t="s">
        <v>4</v>
      </c>
    </row>
    <row r="53" spans="1:2" x14ac:dyDescent="0.25">
      <c r="A53" s="2" t="s">
        <v>1371</v>
      </c>
      <c r="B53" s="5">
        <v>40550</v>
      </c>
    </row>
    <row r="54" spans="1:2" x14ac:dyDescent="0.25">
      <c r="A54" s="2" t="s">
        <v>1372</v>
      </c>
      <c r="B54" s="4" t="s">
        <v>1378</v>
      </c>
    </row>
    <row r="55" spans="1:2" ht="45" x14ac:dyDescent="0.25">
      <c r="A55" s="2" t="s">
        <v>1375</v>
      </c>
      <c r="B55" s="4" t="s">
        <v>1382</v>
      </c>
    </row>
    <row r="56" spans="1:2" ht="30" x14ac:dyDescent="0.25">
      <c r="A56" s="2" t="s">
        <v>1389</v>
      </c>
      <c r="B56" s="4" t="s">
        <v>4</v>
      </c>
    </row>
    <row r="57" spans="1:2" x14ac:dyDescent="0.25">
      <c r="A57" s="3" t="s">
        <v>1365</v>
      </c>
      <c r="B57" s="4" t="s">
        <v>4</v>
      </c>
    </row>
    <row r="58" spans="1:2" x14ac:dyDescent="0.25">
      <c r="A58" s="2" t="s">
        <v>1371</v>
      </c>
      <c r="B58" s="5">
        <v>37824</v>
      </c>
    </row>
    <row r="59" spans="1:2" x14ac:dyDescent="0.25">
      <c r="A59" s="2" t="s">
        <v>1372</v>
      </c>
      <c r="B59" s="4" t="s">
        <v>1378</v>
      </c>
    </row>
    <row r="60" spans="1:2" ht="45" x14ac:dyDescent="0.25">
      <c r="A60" s="2" t="s">
        <v>1375</v>
      </c>
      <c r="B60" s="4" t="s">
        <v>1390</v>
      </c>
    </row>
    <row r="61" spans="1:2" ht="30" x14ac:dyDescent="0.25">
      <c r="A61" s="2" t="s">
        <v>1391</v>
      </c>
      <c r="B61" s="4" t="s">
        <v>4</v>
      </c>
    </row>
    <row r="62" spans="1:2" x14ac:dyDescent="0.25">
      <c r="A62" s="3" t="s">
        <v>1365</v>
      </c>
      <c r="B62" s="4" t="s">
        <v>4</v>
      </c>
    </row>
    <row r="63" spans="1:2" x14ac:dyDescent="0.25">
      <c r="A63" s="2" t="s">
        <v>1371</v>
      </c>
      <c r="B63" s="5">
        <v>37757</v>
      </c>
    </row>
    <row r="64" spans="1:2" x14ac:dyDescent="0.25">
      <c r="A64" s="2" t="s">
        <v>1372</v>
      </c>
      <c r="B64" s="4" t="s">
        <v>1378</v>
      </c>
    </row>
    <row r="65" spans="1:2" ht="30" x14ac:dyDescent="0.25">
      <c r="A65" s="2" t="s">
        <v>1375</v>
      </c>
      <c r="B65" s="4" t="s">
        <v>1392</v>
      </c>
    </row>
    <row r="66" spans="1:2" ht="30" x14ac:dyDescent="0.25">
      <c r="A66" s="2" t="s">
        <v>1393</v>
      </c>
      <c r="B66" s="4" t="s">
        <v>4</v>
      </c>
    </row>
    <row r="67" spans="1:2" x14ac:dyDescent="0.25">
      <c r="A67" s="3" t="s">
        <v>1365</v>
      </c>
      <c r="B67" s="4" t="s">
        <v>4</v>
      </c>
    </row>
    <row r="68" spans="1:2" x14ac:dyDescent="0.25">
      <c r="A68" s="2" t="s">
        <v>1371</v>
      </c>
      <c r="B68" s="5">
        <v>39441</v>
      </c>
    </row>
    <row r="69" spans="1:2" x14ac:dyDescent="0.25">
      <c r="A69" s="2" t="s">
        <v>1372</v>
      </c>
      <c r="B69" s="4" t="s">
        <v>1378</v>
      </c>
    </row>
    <row r="70" spans="1:2" ht="45" x14ac:dyDescent="0.25">
      <c r="A70" s="2" t="s">
        <v>1375</v>
      </c>
      <c r="B70" s="4" t="s">
        <v>1382</v>
      </c>
    </row>
    <row r="71" spans="1:2" ht="30" x14ac:dyDescent="0.25">
      <c r="A71" s="2" t="s">
        <v>1394</v>
      </c>
      <c r="B71" s="4" t="s">
        <v>4</v>
      </c>
    </row>
    <row r="72" spans="1:2" x14ac:dyDescent="0.25">
      <c r="A72" s="3" t="s">
        <v>1365</v>
      </c>
      <c r="B72" s="4" t="s">
        <v>4</v>
      </c>
    </row>
    <row r="73" spans="1:2" x14ac:dyDescent="0.25">
      <c r="A73" s="2" t="s">
        <v>1371</v>
      </c>
      <c r="B73" s="5">
        <v>39408</v>
      </c>
    </row>
    <row r="74" spans="1:2" x14ac:dyDescent="0.25">
      <c r="A74" s="2" t="s">
        <v>1372</v>
      </c>
      <c r="B74" s="4" t="s">
        <v>1378</v>
      </c>
    </row>
    <row r="75" spans="1:2" x14ac:dyDescent="0.25">
      <c r="A75" s="2" t="s">
        <v>1375</v>
      </c>
      <c r="B75" s="4" t="s">
        <v>1395</v>
      </c>
    </row>
    <row r="76" spans="1:2" ht="30" x14ac:dyDescent="0.25">
      <c r="A76" s="2" t="s">
        <v>1396</v>
      </c>
      <c r="B76" s="4" t="s">
        <v>4</v>
      </c>
    </row>
    <row r="77" spans="1:2" x14ac:dyDescent="0.25">
      <c r="A77" s="3" t="s">
        <v>1365</v>
      </c>
      <c r="B77" s="4" t="s">
        <v>4</v>
      </c>
    </row>
    <row r="78" spans="1:2" x14ac:dyDescent="0.25">
      <c r="A78" s="2" t="s">
        <v>1371</v>
      </c>
      <c r="B78" s="5">
        <v>39384</v>
      </c>
    </row>
    <row r="79" spans="1:2" x14ac:dyDescent="0.25">
      <c r="A79" s="2" t="s">
        <v>1372</v>
      </c>
      <c r="B79" s="4" t="s">
        <v>1378</v>
      </c>
    </row>
    <row r="80" spans="1:2" x14ac:dyDescent="0.25">
      <c r="A80" s="2" t="s">
        <v>1375</v>
      </c>
      <c r="B80" s="4" t="s">
        <v>1395</v>
      </c>
    </row>
    <row r="81" spans="1:2" ht="30" x14ac:dyDescent="0.25">
      <c r="A81" s="2" t="s">
        <v>1397</v>
      </c>
      <c r="B81" s="4" t="s">
        <v>4</v>
      </c>
    </row>
    <row r="82" spans="1:2" x14ac:dyDescent="0.25">
      <c r="A82" s="3" t="s">
        <v>1365</v>
      </c>
      <c r="B82" s="4" t="s">
        <v>4</v>
      </c>
    </row>
    <row r="83" spans="1:2" x14ac:dyDescent="0.25">
      <c r="A83" s="2" t="s">
        <v>1371</v>
      </c>
      <c r="B83" s="5">
        <v>40072</v>
      </c>
    </row>
    <row r="84" spans="1:2" x14ac:dyDescent="0.25">
      <c r="A84" s="2" t="s">
        <v>1372</v>
      </c>
      <c r="B84" s="4" t="s">
        <v>1378</v>
      </c>
    </row>
    <row r="85" spans="1:2" ht="45" x14ac:dyDescent="0.25">
      <c r="A85" s="2" t="s">
        <v>1375</v>
      </c>
      <c r="B85" s="4" t="s">
        <v>1382</v>
      </c>
    </row>
    <row r="86" spans="1:2" ht="30" x14ac:dyDescent="0.25">
      <c r="A86" s="2" t="s">
        <v>1398</v>
      </c>
      <c r="B86" s="4" t="s">
        <v>4</v>
      </c>
    </row>
    <row r="87" spans="1:2" x14ac:dyDescent="0.25">
      <c r="A87" s="3" t="s">
        <v>1365</v>
      </c>
      <c r="B87" s="4" t="s">
        <v>4</v>
      </c>
    </row>
    <row r="88" spans="1:2" x14ac:dyDescent="0.25">
      <c r="A88" s="2" t="s">
        <v>1371</v>
      </c>
      <c r="B88" s="5">
        <v>36832</v>
      </c>
    </row>
    <row r="89" spans="1:2" x14ac:dyDescent="0.25">
      <c r="A89" s="2" t="s">
        <v>1372</v>
      </c>
      <c r="B89" s="4" t="s">
        <v>1378</v>
      </c>
    </row>
    <row r="90" spans="1:2" ht="45" x14ac:dyDescent="0.25">
      <c r="A90" s="2" t="s">
        <v>1375</v>
      </c>
      <c r="B90" s="4" t="s">
        <v>1382</v>
      </c>
    </row>
    <row r="91" spans="1:2" ht="30" x14ac:dyDescent="0.25">
      <c r="A91" s="2" t="s">
        <v>1399</v>
      </c>
      <c r="B91" s="4" t="s">
        <v>4</v>
      </c>
    </row>
    <row r="92" spans="1:2" x14ac:dyDescent="0.25">
      <c r="A92" s="3" t="s">
        <v>1365</v>
      </c>
      <c r="B92" s="4" t="s">
        <v>4</v>
      </c>
    </row>
    <row r="93" spans="1:2" x14ac:dyDescent="0.25">
      <c r="A93" s="2" t="s">
        <v>1371</v>
      </c>
      <c r="B93" s="5">
        <v>39230</v>
      </c>
    </row>
    <row r="94" spans="1:2" x14ac:dyDescent="0.25">
      <c r="A94" s="2" t="s">
        <v>1372</v>
      </c>
      <c r="B94" s="4" t="s">
        <v>1378</v>
      </c>
    </row>
    <row r="95" spans="1:2" ht="45" x14ac:dyDescent="0.25">
      <c r="A95" s="2" t="s">
        <v>1375</v>
      </c>
      <c r="B95" s="4" t="s">
        <v>1382</v>
      </c>
    </row>
    <row r="96" spans="1:2" ht="30" x14ac:dyDescent="0.25">
      <c r="A96" s="2" t="s">
        <v>1400</v>
      </c>
      <c r="B96" s="4" t="s">
        <v>4</v>
      </c>
    </row>
    <row r="97" spans="1:2" x14ac:dyDescent="0.25">
      <c r="A97" s="3" t="s">
        <v>1365</v>
      </c>
      <c r="B97" s="4" t="s">
        <v>4</v>
      </c>
    </row>
    <row r="98" spans="1:2" x14ac:dyDescent="0.25">
      <c r="A98" s="2" t="s">
        <v>1371</v>
      </c>
      <c r="B98" s="5">
        <v>40715</v>
      </c>
    </row>
    <row r="99" spans="1:2" x14ac:dyDescent="0.25">
      <c r="A99" s="2" t="s">
        <v>1372</v>
      </c>
      <c r="B99" s="4" t="s">
        <v>1378</v>
      </c>
    </row>
    <row r="100" spans="1:2" x14ac:dyDescent="0.25">
      <c r="A100" s="2" t="s">
        <v>1375</v>
      </c>
      <c r="B100" s="4" t="s">
        <v>1401</v>
      </c>
    </row>
    <row r="101" spans="1:2" ht="30" x14ac:dyDescent="0.25">
      <c r="A101" s="2" t="s">
        <v>1402</v>
      </c>
      <c r="B101" s="4" t="s">
        <v>4</v>
      </c>
    </row>
    <row r="102" spans="1:2" x14ac:dyDescent="0.25">
      <c r="A102" s="3" t="s">
        <v>1365</v>
      </c>
      <c r="B102" s="4" t="s">
        <v>4</v>
      </c>
    </row>
    <row r="103" spans="1:2" x14ac:dyDescent="0.25">
      <c r="A103" s="2" t="s">
        <v>1371</v>
      </c>
      <c r="B103" s="5">
        <v>40490</v>
      </c>
    </row>
    <row r="104" spans="1:2" x14ac:dyDescent="0.25">
      <c r="A104" s="2" t="s">
        <v>1372</v>
      </c>
      <c r="B104" s="4" t="s">
        <v>1378</v>
      </c>
    </row>
    <row r="105" spans="1:2" x14ac:dyDescent="0.25">
      <c r="A105" s="2" t="s">
        <v>1375</v>
      </c>
      <c r="B105" s="4" t="s">
        <v>14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7" width="24.140625" bestFit="1" customWidth="1"/>
    <col min="8" max="8" width="31.85546875" bestFit="1" customWidth="1"/>
    <col min="9" max="10" width="23.5703125" bestFit="1" customWidth="1"/>
    <col min="11" max="14" width="27.7109375" bestFit="1" customWidth="1"/>
    <col min="15" max="20" width="36.5703125" bestFit="1" customWidth="1"/>
    <col min="21" max="24" width="27.7109375" bestFit="1" customWidth="1"/>
  </cols>
  <sheetData>
    <row r="1" spans="1:24" ht="15" customHeight="1" x14ac:dyDescent="0.25">
      <c r="A1" s="1" t="s">
        <v>1403</v>
      </c>
      <c r="B1" s="7" t="s">
        <v>1</v>
      </c>
      <c r="C1" s="7"/>
      <c r="D1" s="7"/>
      <c r="E1" s="7"/>
      <c r="F1" s="7"/>
      <c r="G1" s="7"/>
      <c r="H1" s="7"/>
      <c r="I1" s="1"/>
      <c r="J1" s="1"/>
      <c r="K1" s="7" t="s">
        <v>1</v>
      </c>
      <c r="L1" s="7"/>
      <c r="M1" s="7"/>
      <c r="N1" s="7"/>
      <c r="O1" s="1"/>
      <c r="P1" s="1"/>
      <c r="Q1" s="1"/>
      <c r="R1" s="1"/>
      <c r="S1" s="1"/>
      <c r="T1" s="1"/>
      <c r="U1" s="1"/>
      <c r="V1" s="1"/>
      <c r="W1" s="7"/>
      <c r="X1" s="7"/>
    </row>
    <row r="2" spans="1:24" ht="30" x14ac:dyDescent="0.25">
      <c r="A2" s="1" t="s">
        <v>29</v>
      </c>
      <c r="B2" s="1" t="s">
        <v>2</v>
      </c>
      <c r="C2" s="1" t="s">
        <v>2</v>
      </c>
      <c r="D2" s="1" t="s">
        <v>32</v>
      </c>
      <c r="E2" s="1" t="s">
        <v>93</v>
      </c>
      <c r="F2" s="1" t="s">
        <v>2</v>
      </c>
      <c r="G2" s="1" t="s">
        <v>2</v>
      </c>
      <c r="H2" s="1" t="s">
        <v>2</v>
      </c>
      <c r="I2" s="1" t="s">
        <v>2</v>
      </c>
      <c r="J2" s="1" t="s">
        <v>32</v>
      </c>
      <c r="K2" s="1" t="s">
        <v>2</v>
      </c>
      <c r="L2" s="1" t="s">
        <v>2</v>
      </c>
      <c r="M2" s="1" t="s">
        <v>32</v>
      </c>
      <c r="N2" s="1" t="s">
        <v>32</v>
      </c>
      <c r="O2" s="1" t="s">
        <v>2</v>
      </c>
      <c r="P2" s="1" t="s">
        <v>32</v>
      </c>
      <c r="Q2" s="1" t="s">
        <v>2</v>
      </c>
      <c r="R2" s="1" t="s">
        <v>32</v>
      </c>
      <c r="S2" s="1" t="s">
        <v>2</v>
      </c>
      <c r="T2" s="1" t="s">
        <v>32</v>
      </c>
      <c r="U2" s="1" t="s">
        <v>2</v>
      </c>
      <c r="V2" s="1" t="s">
        <v>32</v>
      </c>
      <c r="W2" s="1" t="s">
        <v>2</v>
      </c>
      <c r="X2" s="1" t="s">
        <v>2</v>
      </c>
    </row>
    <row r="3" spans="1:24" x14ac:dyDescent="0.25">
      <c r="A3" s="1"/>
      <c r="B3" s="1" t="s">
        <v>30</v>
      </c>
      <c r="C3" s="1" t="s">
        <v>31</v>
      </c>
      <c r="D3" s="1" t="s">
        <v>31</v>
      </c>
      <c r="E3" s="1" t="s">
        <v>31</v>
      </c>
      <c r="F3" s="1" t="s">
        <v>1404</v>
      </c>
      <c r="G3" s="1" t="s">
        <v>1405</v>
      </c>
      <c r="H3" s="1" t="s">
        <v>1406</v>
      </c>
      <c r="I3" s="1" t="s">
        <v>1407</v>
      </c>
      <c r="J3" s="1" t="s">
        <v>1407</v>
      </c>
      <c r="K3" s="1" t="s">
        <v>1408</v>
      </c>
      <c r="L3" s="1" t="s">
        <v>1408</v>
      </c>
      <c r="M3" s="1" t="s">
        <v>1408</v>
      </c>
      <c r="N3" s="1" t="s">
        <v>1408</v>
      </c>
      <c r="O3" s="1" t="s">
        <v>1408</v>
      </c>
      <c r="P3" s="1" t="s">
        <v>1408</v>
      </c>
      <c r="Q3" s="1" t="s">
        <v>1408</v>
      </c>
      <c r="R3" s="1" t="s">
        <v>1408</v>
      </c>
      <c r="S3" s="1" t="s">
        <v>1408</v>
      </c>
      <c r="T3" s="1" t="s">
        <v>1408</v>
      </c>
      <c r="U3" s="1" t="s">
        <v>1408</v>
      </c>
      <c r="V3" s="1" t="s">
        <v>1408</v>
      </c>
      <c r="W3" s="1" t="s">
        <v>1408</v>
      </c>
      <c r="X3" s="1" t="s">
        <v>1408</v>
      </c>
    </row>
    <row r="4" spans="1:24" ht="30" x14ac:dyDescent="0.25">
      <c r="A4" s="1"/>
      <c r="B4" s="1"/>
      <c r="C4" s="1"/>
      <c r="D4" s="1"/>
      <c r="E4" s="1"/>
      <c r="F4" s="1"/>
      <c r="G4" s="1"/>
      <c r="H4" s="1"/>
      <c r="I4" s="1" t="s">
        <v>31</v>
      </c>
      <c r="J4" s="1" t="s">
        <v>31</v>
      </c>
      <c r="K4" s="1" t="s">
        <v>30</v>
      </c>
      <c r="L4" s="1" t="s">
        <v>31</v>
      </c>
      <c r="M4" s="1" t="s">
        <v>30</v>
      </c>
      <c r="N4" s="1" t="s">
        <v>31</v>
      </c>
      <c r="O4" s="1" t="s">
        <v>1409</v>
      </c>
      <c r="P4" s="1" t="s">
        <v>1409</v>
      </c>
      <c r="Q4" s="1" t="s">
        <v>1410</v>
      </c>
      <c r="R4" s="1" t="s">
        <v>1410</v>
      </c>
      <c r="S4" s="1" t="s">
        <v>1411</v>
      </c>
      <c r="T4" s="1" t="s">
        <v>1411</v>
      </c>
      <c r="U4" s="1" t="s">
        <v>1412</v>
      </c>
      <c r="V4" s="1" t="s">
        <v>1412</v>
      </c>
      <c r="W4" s="1" t="s">
        <v>1413</v>
      </c>
      <c r="X4" s="1" t="s">
        <v>1413</v>
      </c>
    </row>
    <row r="5" spans="1:24" x14ac:dyDescent="0.25">
      <c r="A5" s="1"/>
      <c r="B5" s="1"/>
      <c r="C5" s="1"/>
      <c r="D5" s="1"/>
      <c r="E5" s="1"/>
      <c r="F5" s="1"/>
      <c r="G5" s="1"/>
      <c r="H5" s="1"/>
      <c r="I5" s="1"/>
      <c r="J5" s="1"/>
      <c r="K5" s="1"/>
      <c r="L5" s="1"/>
      <c r="M5" s="1"/>
      <c r="N5" s="1"/>
      <c r="O5" s="1" t="s">
        <v>31</v>
      </c>
      <c r="P5" s="1" t="s">
        <v>31</v>
      </c>
      <c r="Q5" s="1" t="s">
        <v>31</v>
      </c>
      <c r="R5" s="1" t="s">
        <v>31</v>
      </c>
      <c r="S5" s="1" t="s">
        <v>31</v>
      </c>
      <c r="T5" s="1" t="s">
        <v>31</v>
      </c>
      <c r="U5" s="1" t="s">
        <v>31</v>
      </c>
      <c r="V5" s="1" t="s">
        <v>31</v>
      </c>
      <c r="W5" s="1" t="s">
        <v>30</v>
      </c>
      <c r="X5" s="1" t="s">
        <v>31</v>
      </c>
    </row>
    <row r="6" spans="1:24" x14ac:dyDescent="0.25">
      <c r="A6" s="3" t="s">
        <v>141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415</v>
      </c>
      <c r="B7" s="4">
        <v>6.0537000000000001</v>
      </c>
      <c r="C7" s="4">
        <v>6.053700000000000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45" x14ac:dyDescent="0.25">
      <c r="A8" s="3" t="s">
        <v>141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346</v>
      </c>
      <c r="B9" s="4" t="s">
        <v>4</v>
      </c>
      <c r="C9" s="4" t="s">
        <v>4</v>
      </c>
      <c r="D9" s="4" t="s">
        <v>4</v>
      </c>
      <c r="E9" s="4" t="s">
        <v>4</v>
      </c>
      <c r="F9" s="4" t="s">
        <v>4</v>
      </c>
      <c r="G9" s="4" t="s">
        <v>4</v>
      </c>
      <c r="H9" s="4" t="s">
        <v>4</v>
      </c>
      <c r="I9" s="6">
        <v>78950</v>
      </c>
      <c r="J9" s="6">
        <v>105400</v>
      </c>
      <c r="K9" s="4" t="s">
        <v>4</v>
      </c>
      <c r="L9" s="4" t="s">
        <v>4</v>
      </c>
      <c r="M9" s="4" t="s">
        <v>4</v>
      </c>
      <c r="N9" s="4" t="s">
        <v>4</v>
      </c>
      <c r="O9" s="4" t="s">
        <v>53</v>
      </c>
      <c r="P9" s="4" t="s">
        <v>53</v>
      </c>
      <c r="Q9" s="4" t="s">
        <v>53</v>
      </c>
      <c r="R9" s="4" t="s">
        <v>53</v>
      </c>
      <c r="S9" s="6">
        <v>77250</v>
      </c>
      <c r="T9" s="6">
        <v>78950</v>
      </c>
      <c r="U9" s="6">
        <v>78950</v>
      </c>
      <c r="V9" s="6">
        <v>105400</v>
      </c>
      <c r="W9" s="8">
        <v>12760</v>
      </c>
      <c r="X9" s="6">
        <v>77250</v>
      </c>
    </row>
    <row r="10" spans="1:24" ht="30" x14ac:dyDescent="0.25">
      <c r="A10" s="2" t="s">
        <v>1417</v>
      </c>
      <c r="B10" s="4" t="s">
        <v>4</v>
      </c>
      <c r="C10" s="4" t="s">
        <v>4</v>
      </c>
      <c r="D10" s="4" t="s">
        <v>4</v>
      </c>
      <c r="E10" s="4" t="s">
        <v>4</v>
      </c>
      <c r="F10" s="4" t="s">
        <v>4</v>
      </c>
      <c r="G10" s="4" t="s">
        <v>4</v>
      </c>
      <c r="H10" s="4" t="s">
        <v>4</v>
      </c>
      <c r="I10" s="4" t="s">
        <v>4</v>
      </c>
      <c r="J10" s="4" t="s">
        <v>4</v>
      </c>
      <c r="K10" s="4">
        <v>281</v>
      </c>
      <c r="L10" s="6">
        <v>1700</v>
      </c>
      <c r="M10" s="4" t="s">
        <v>4</v>
      </c>
      <c r="N10" s="6">
        <v>26450</v>
      </c>
      <c r="O10" s="4" t="s">
        <v>4</v>
      </c>
      <c r="P10" s="4" t="s">
        <v>4</v>
      </c>
      <c r="Q10" s="4" t="s">
        <v>4</v>
      </c>
      <c r="R10" s="4" t="s">
        <v>4</v>
      </c>
      <c r="S10" s="4" t="s">
        <v>4</v>
      </c>
      <c r="T10" s="4" t="s">
        <v>4</v>
      </c>
      <c r="U10" s="4" t="s">
        <v>4</v>
      </c>
      <c r="V10" s="4" t="s">
        <v>4</v>
      </c>
      <c r="W10" s="4" t="s">
        <v>4</v>
      </c>
      <c r="X10" s="4" t="s">
        <v>4</v>
      </c>
    </row>
    <row r="11" spans="1:24" x14ac:dyDescent="0.25">
      <c r="A11" s="2" t="s">
        <v>1418</v>
      </c>
      <c r="B11" s="4" t="s">
        <v>4</v>
      </c>
      <c r="C11" s="4" t="s">
        <v>4</v>
      </c>
      <c r="D11" s="4" t="s">
        <v>4</v>
      </c>
      <c r="E11" s="4" t="s">
        <v>4</v>
      </c>
      <c r="F11" s="4" t="s">
        <v>4</v>
      </c>
      <c r="G11" s="4" t="s">
        <v>4</v>
      </c>
      <c r="H11" s="4" t="s">
        <v>4</v>
      </c>
      <c r="I11" s="4" t="s">
        <v>4</v>
      </c>
      <c r="J11" s="4" t="s">
        <v>4</v>
      </c>
      <c r="K11" s="4" t="s">
        <v>4</v>
      </c>
      <c r="L11" s="4" t="s">
        <v>4</v>
      </c>
      <c r="M11" s="106">
        <v>0.15</v>
      </c>
      <c r="N11" s="106">
        <v>0.15</v>
      </c>
      <c r="O11" s="4" t="s">
        <v>4</v>
      </c>
      <c r="P11" s="4" t="s">
        <v>4</v>
      </c>
      <c r="Q11" s="4" t="s">
        <v>4</v>
      </c>
      <c r="R11" s="4" t="s">
        <v>4</v>
      </c>
      <c r="S11" s="4" t="s">
        <v>4</v>
      </c>
      <c r="T11" s="4" t="s">
        <v>4</v>
      </c>
      <c r="U11" s="4" t="s">
        <v>4</v>
      </c>
      <c r="V11" s="4" t="s">
        <v>4</v>
      </c>
      <c r="W11" s="4" t="s">
        <v>4</v>
      </c>
      <c r="X11" s="4" t="s">
        <v>4</v>
      </c>
    </row>
    <row r="12" spans="1:24" x14ac:dyDescent="0.25">
      <c r="A12" s="2" t="s">
        <v>1419</v>
      </c>
      <c r="B12" s="4" t="s">
        <v>4</v>
      </c>
      <c r="C12" s="4" t="s">
        <v>4</v>
      </c>
      <c r="D12" s="4" t="s">
        <v>4</v>
      </c>
      <c r="E12" s="4" t="s">
        <v>4</v>
      </c>
      <c r="F12" s="4" t="s">
        <v>4</v>
      </c>
      <c r="G12" s="4" t="s">
        <v>4</v>
      </c>
      <c r="H12" s="4" t="s">
        <v>4</v>
      </c>
      <c r="I12" s="4" t="s">
        <v>4</v>
      </c>
      <c r="J12" s="4" t="s">
        <v>4</v>
      </c>
      <c r="K12" s="4" t="s">
        <v>4</v>
      </c>
      <c r="L12" s="4" t="s">
        <v>4</v>
      </c>
      <c r="M12" s="106">
        <v>0.03</v>
      </c>
      <c r="N12" s="106">
        <v>0.03</v>
      </c>
      <c r="O12" s="4" t="s">
        <v>4</v>
      </c>
      <c r="P12" s="4" t="s">
        <v>4</v>
      </c>
      <c r="Q12" s="4" t="s">
        <v>4</v>
      </c>
      <c r="R12" s="4" t="s">
        <v>4</v>
      </c>
      <c r="S12" s="4" t="s">
        <v>4</v>
      </c>
      <c r="T12" s="4" t="s">
        <v>4</v>
      </c>
      <c r="U12" s="4" t="s">
        <v>4</v>
      </c>
      <c r="V12" s="4" t="s">
        <v>4</v>
      </c>
      <c r="W12" s="4" t="s">
        <v>4</v>
      </c>
      <c r="X12" s="4" t="s">
        <v>4</v>
      </c>
    </row>
    <row r="13" spans="1:24" ht="30" x14ac:dyDescent="0.25">
      <c r="A13" s="2" t="s">
        <v>108</v>
      </c>
      <c r="B13" s="4">
        <v>281</v>
      </c>
      <c r="C13" s="6">
        <v>1700</v>
      </c>
      <c r="D13" s="6">
        <v>26450</v>
      </c>
      <c r="E13" s="4" t="s">
        <v>53</v>
      </c>
      <c r="F13" s="4" t="s">
        <v>4</v>
      </c>
      <c r="G13" s="4" t="s">
        <v>4</v>
      </c>
      <c r="H13" s="4" t="s">
        <v>4</v>
      </c>
      <c r="I13" s="4" t="s">
        <v>4</v>
      </c>
      <c r="J13" s="4" t="s">
        <v>4</v>
      </c>
      <c r="K13" s="4" t="s">
        <v>4</v>
      </c>
      <c r="L13" s="4" t="s">
        <v>4</v>
      </c>
      <c r="M13" s="4">
        <v>281</v>
      </c>
      <c r="N13" s="6">
        <v>1700</v>
      </c>
      <c r="O13" s="4" t="s">
        <v>4</v>
      </c>
      <c r="P13" s="4" t="s">
        <v>4</v>
      </c>
      <c r="Q13" s="4" t="s">
        <v>4</v>
      </c>
      <c r="R13" s="4" t="s">
        <v>4</v>
      </c>
      <c r="S13" s="4" t="s">
        <v>4</v>
      </c>
      <c r="T13" s="4" t="s">
        <v>4</v>
      </c>
      <c r="U13" s="4" t="s">
        <v>4</v>
      </c>
      <c r="V13" s="4" t="s">
        <v>4</v>
      </c>
      <c r="W13" s="4" t="s">
        <v>4</v>
      </c>
      <c r="X13" s="4" t="s">
        <v>4</v>
      </c>
    </row>
    <row r="14" spans="1:24" x14ac:dyDescent="0.25">
      <c r="A14" s="3" t="s">
        <v>14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1421</v>
      </c>
      <c r="B15" s="4" t="s">
        <v>4</v>
      </c>
      <c r="C15" s="4" t="s">
        <v>4</v>
      </c>
      <c r="D15" s="4" t="s">
        <v>4</v>
      </c>
      <c r="E15" s="4" t="s">
        <v>4</v>
      </c>
      <c r="F15" s="4" t="s">
        <v>4</v>
      </c>
      <c r="G15" s="4" t="s">
        <v>1422</v>
      </c>
      <c r="H15" s="4" t="s">
        <v>1423</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3" t="s">
        <v>14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30" x14ac:dyDescent="0.25">
      <c r="A17" s="2" t="s">
        <v>1425</v>
      </c>
      <c r="B17" s="4" t="s">
        <v>4</v>
      </c>
      <c r="C17" s="4" t="s">
        <v>4</v>
      </c>
      <c r="D17" s="4" t="s">
        <v>4</v>
      </c>
      <c r="E17" s="4" t="s">
        <v>4</v>
      </c>
      <c r="F17" s="4" t="s">
        <v>1423</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3" t="s">
        <v>128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1426</v>
      </c>
      <c r="B19" s="6">
        <v>91059</v>
      </c>
      <c r="C19" s="6">
        <v>551244</v>
      </c>
      <c r="D19" s="6">
        <v>550090</v>
      </c>
      <c r="E19" s="6">
        <v>512859</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1427</v>
      </c>
      <c r="B20" s="4">
        <v>615</v>
      </c>
      <c r="C20" s="6">
        <v>3725</v>
      </c>
      <c r="D20" s="6">
        <v>2279</v>
      </c>
      <c r="E20" s="6">
        <v>243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3" t="s">
        <v>53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x14ac:dyDescent="0.25">
      <c r="A22" s="2" t="s">
        <v>1428</v>
      </c>
      <c r="B22" s="106">
        <v>0.05</v>
      </c>
      <c r="C22" s="106">
        <v>0.0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1429</v>
      </c>
      <c r="B23" s="106">
        <v>0.06</v>
      </c>
      <c r="C23" s="106">
        <v>0.06</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3" t="s">
        <v>128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ht="30" x14ac:dyDescent="0.25">
      <c r="A25" s="2" t="s">
        <v>1430</v>
      </c>
      <c r="B25" s="6">
        <v>3774</v>
      </c>
      <c r="C25" s="6">
        <v>22846</v>
      </c>
      <c r="D25" s="6">
        <v>27764</v>
      </c>
      <c r="E25" s="6">
        <v>37629</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x14ac:dyDescent="0.25">
      <c r="A26" s="3" t="s">
        <v>12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x14ac:dyDescent="0.25">
      <c r="A27" s="2" t="s">
        <v>1431</v>
      </c>
      <c r="B27" s="6">
        <v>3685</v>
      </c>
      <c r="C27" s="6">
        <v>22309</v>
      </c>
      <c r="D27" s="6">
        <v>19169</v>
      </c>
      <c r="E27" s="6">
        <v>14951</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x14ac:dyDescent="0.25">
      <c r="A28" s="3" t="s">
        <v>129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x14ac:dyDescent="0.25">
      <c r="A29" s="2" t="s">
        <v>1432</v>
      </c>
      <c r="B29" s="8">
        <v>2152</v>
      </c>
      <c r="C29" s="6">
        <v>13029</v>
      </c>
      <c r="D29" s="6">
        <v>11859</v>
      </c>
      <c r="E29" s="6">
        <v>8253</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sheetData>
  <mergeCells count="3">
    <mergeCell ref="B1:H1"/>
    <mergeCell ref="K1:N1"/>
    <mergeCell ref="W1:X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6" width="19" bestFit="1" customWidth="1"/>
    <col min="7" max="7" width="20.28515625" bestFit="1" customWidth="1"/>
    <col min="8" max="8" width="26.85546875" bestFit="1" customWidth="1"/>
    <col min="9" max="9" width="24.28515625" bestFit="1" customWidth="1"/>
  </cols>
  <sheetData>
    <row r="1" spans="1:9" ht="15" customHeight="1" x14ac:dyDescent="0.25">
      <c r="A1" s="1" t="s">
        <v>1433</v>
      </c>
      <c r="B1" s="7" t="s">
        <v>1</v>
      </c>
      <c r="C1" s="7"/>
      <c r="D1" s="7"/>
      <c r="E1" s="7"/>
      <c r="F1" s="7"/>
      <c r="G1" s="7"/>
      <c r="H1" s="7"/>
      <c r="I1" s="7"/>
    </row>
    <row r="2" spans="1:9" ht="30" x14ac:dyDescent="0.25">
      <c r="A2" s="1" t="s">
        <v>29</v>
      </c>
      <c r="B2" s="1" t="s">
        <v>2</v>
      </c>
      <c r="C2" s="1" t="s">
        <v>2</v>
      </c>
      <c r="D2" s="1" t="s">
        <v>32</v>
      </c>
      <c r="E2" s="1" t="s">
        <v>93</v>
      </c>
      <c r="F2" s="1" t="s">
        <v>2</v>
      </c>
      <c r="G2" s="1" t="s">
        <v>2</v>
      </c>
      <c r="H2" s="1" t="s">
        <v>2</v>
      </c>
      <c r="I2" s="1" t="s">
        <v>2</v>
      </c>
    </row>
    <row r="3" spans="1:9" x14ac:dyDescent="0.25">
      <c r="A3" s="1"/>
      <c r="B3" s="1" t="s">
        <v>30</v>
      </c>
      <c r="C3" s="1" t="s">
        <v>31</v>
      </c>
      <c r="D3" s="1" t="s">
        <v>31</v>
      </c>
      <c r="E3" s="1" t="s">
        <v>31</v>
      </c>
      <c r="F3" s="1" t="s">
        <v>1434</v>
      </c>
      <c r="G3" s="1" t="s">
        <v>1435</v>
      </c>
      <c r="H3" s="1" t="s">
        <v>1436</v>
      </c>
      <c r="I3" s="1" t="s">
        <v>1437</v>
      </c>
    </row>
    <row r="4" spans="1:9" x14ac:dyDescent="0.25">
      <c r="A4" s="3" t="s">
        <v>446</v>
      </c>
      <c r="B4" s="4" t="s">
        <v>4</v>
      </c>
      <c r="C4" s="4" t="s">
        <v>4</v>
      </c>
      <c r="D4" s="4" t="s">
        <v>4</v>
      </c>
      <c r="E4" s="4" t="s">
        <v>4</v>
      </c>
      <c r="F4" s="4" t="s">
        <v>4</v>
      </c>
      <c r="G4" s="4" t="s">
        <v>4</v>
      </c>
      <c r="H4" s="4" t="s">
        <v>4</v>
      </c>
      <c r="I4" s="4" t="s">
        <v>4</v>
      </c>
    </row>
    <row r="5" spans="1:9" ht="30" x14ac:dyDescent="0.25">
      <c r="A5" s="2" t="s">
        <v>1425</v>
      </c>
      <c r="B5" s="4" t="s">
        <v>4</v>
      </c>
      <c r="C5" s="4" t="s">
        <v>4</v>
      </c>
      <c r="D5" s="4" t="s">
        <v>4</v>
      </c>
      <c r="E5" s="4" t="s">
        <v>4</v>
      </c>
      <c r="F5" s="4" t="s">
        <v>1438</v>
      </c>
      <c r="G5" s="4" t="s">
        <v>1439</v>
      </c>
      <c r="H5" s="4" t="s">
        <v>1439</v>
      </c>
      <c r="I5" s="4" t="s">
        <v>1439</v>
      </c>
    </row>
    <row r="6" spans="1:9" ht="30" x14ac:dyDescent="0.25">
      <c r="A6" s="2" t="s">
        <v>1440</v>
      </c>
      <c r="B6" s="8">
        <v>1269</v>
      </c>
      <c r="C6" s="6">
        <v>7684</v>
      </c>
      <c r="D6" s="6">
        <v>10966</v>
      </c>
      <c r="E6" s="4" t="s">
        <v>53</v>
      </c>
      <c r="F6" s="4" t="s">
        <v>4</v>
      </c>
      <c r="G6" s="4" t="s">
        <v>4</v>
      </c>
      <c r="H6" s="4" t="s">
        <v>4</v>
      </c>
      <c r="I6" s="4" t="s">
        <v>4</v>
      </c>
    </row>
  </sheetData>
  <mergeCells count="1">
    <mergeCell ref="B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32.28515625" bestFit="1" customWidth="1"/>
    <col min="7" max="7" width="19.28515625" bestFit="1" customWidth="1"/>
    <col min="8" max="8" width="15.85546875" bestFit="1" customWidth="1"/>
    <col min="9" max="9" width="27.140625" bestFit="1" customWidth="1"/>
    <col min="10" max="10" width="17.42578125" bestFit="1" customWidth="1"/>
  </cols>
  <sheetData>
    <row r="1" spans="1:10" ht="15" customHeight="1" x14ac:dyDescent="0.25">
      <c r="A1" s="1" t="s">
        <v>1441</v>
      </c>
      <c r="B1" s="1" t="s">
        <v>1</v>
      </c>
      <c r="C1" s="7"/>
      <c r="D1" s="7"/>
      <c r="E1" s="1"/>
      <c r="F1" s="7" t="s">
        <v>1</v>
      </c>
      <c r="G1" s="7"/>
      <c r="H1" s="7"/>
      <c r="I1" s="7"/>
      <c r="J1" s="7"/>
    </row>
    <row r="2" spans="1:10" ht="30" x14ac:dyDescent="0.25">
      <c r="A2" s="1" t="s">
        <v>29</v>
      </c>
      <c r="B2" s="1" t="s">
        <v>93</v>
      </c>
      <c r="C2" s="1" t="s">
        <v>2</v>
      </c>
      <c r="D2" s="1" t="s">
        <v>2</v>
      </c>
      <c r="E2" s="1" t="s">
        <v>32</v>
      </c>
      <c r="F2" s="1" t="s">
        <v>93</v>
      </c>
      <c r="G2" s="1" t="s">
        <v>93</v>
      </c>
      <c r="H2" s="1" t="s">
        <v>93</v>
      </c>
      <c r="I2" s="1" t="s">
        <v>93</v>
      </c>
      <c r="J2" s="1" t="s">
        <v>93</v>
      </c>
    </row>
    <row r="3" spans="1:10" x14ac:dyDescent="0.25">
      <c r="A3" s="1"/>
      <c r="B3" s="1" t="s">
        <v>31</v>
      </c>
      <c r="C3" s="1" t="s">
        <v>30</v>
      </c>
      <c r="D3" s="1" t="s">
        <v>31</v>
      </c>
      <c r="E3" s="1" t="s">
        <v>31</v>
      </c>
      <c r="F3" s="1" t="s">
        <v>1442</v>
      </c>
      <c r="G3" s="1" t="s">
        <v>1443</v>
      </c>
      <c r="H3" s="1" t="s">
        <v>1444</v>
      </c>
      <c r="I3" s="1" t="s">
        <v>1445</v>
      </c>
      <c r="J3" s="1" t="s">
        <v>1446</v>
      </c>
    </row>
    <row r="4" spans="1:10" x14ac:dyDescent="0.25">
      <c r="A4" s="1"/>
      <c r="B4" s="1"/>
      <c r="C4" s="1"/>
      <c r="D4" s="1"/>
      <c r="E4" s="1"/>
      <c r="F4" s="1"/>
      <c r="G4" s="1" t="s">
        <v>31</v>
      </c>
      <c r="H4" s="1" t="s">
        <v>31</v>
      </c>
      <c r="I4" s="1" t="s">
        <v>31</v>
      </c>
      <c r="J4" s="1" t="s">
        <v>31</v>
      </c>
    </row>
    <row r="5" spans="1:10" x14ac:dyDescent="0.25">
      <c r="A5" s="3" t="s">
        <v>1447</v>
      </c>
      <c r="B5" s="4" t="s">
        <v>4</v>
      </c>
      <c r="C5" s="4" t="s">
        <v>4</v>
      </c>
      <c r="D5" s="4" t="s">
        <v>4</v>
      </c>
      <c r="E5" s="4" t="s">
        <v>4</v>
      </c>
      <c r="F5" s="4" t="s">
        <v>4</v>
      </c>
      <c r="G5" s="4" t="s">
        <v>4</v>
      </c>
      <c r="H5" s="4" t="s">
        <v>4</v>
      </c>
      <c r="I5" s="4" t="s">
        <v>4</v>
      </c>
      <c r="J5" s="4" t="s">
        <v>4</v>
      </c>
    </row>
    <row r="6" spans="1:10" x14ac:dyDescent="0.25">
      <c r="A6" s="2" t="s">
        <v>1448</v>
      </c>
      <c r="B6" s="4" t="s">
        <v>4</v>
      </c>
      <c r="C6" s="4" t="s">
        <v>4</v>
      </c>
      <c r="D6" s="4" t="s">
        <v>4</v>
      </c>
      <c r="E6" s="4" t="s">
        <v>4</v>
      </c>
      <c r="F6" s="4" t="s">
        <v>4</v>
      </c>
      <c r="G6" s="5">
        <v>40751</v>
      </c>
      <c r="H6" s="5">
        <v>40728</v>
      </c>
      <c r="I6" s="5">
        <v>40787</v>
      </c>
      <c r="J6" s="5">
        <v>40837</v>
      </c>
    </row>
    <row r="7" spans="1:10" ht="30" x14ac:dyDescent="0.25">
      <c r="A7" s="2" t="s">
        <v>1449</v>
      </c>
      <c r="B7" s="4" t="s">
        <v>4</v>
      </c>
      <c r="C7" s="4" t="s">
        <v>4</v>
      </c>
      <c r="D7" s="4" t="s">
        <v>4</v>
      </c>
      <c r="E7" s="4" t="s">
        <v>4</v>
      </c>
      <c r="F7" s="4" t="s">
        <v>4</v>
      </c>
      <c r="G7" s="106">
        <v>1</v>
      </c>
      <c r="H7" s="106">
        <v>1</v>
      </c>
      <c r="I7" s="106">
        <v>1</v>
      </c>
      <c r="J7" s="106">
        <v>0.5</v>
      </c>
    </row>
    <row r="8" spans="1:10" ht="30" x14ac:dyDescent="0.25">
      <c r="A8" s="2" t="s">
        <v>1450</v>
      </c>
      <c r="B8" s="4" t="s">
        <v>4</v>
      </c>
      <c r="C8" s="4" t="s">
        <v>4</v>
      </c>
      <c r="D8" s="4" t="s">
        <v>4</v>
      </c>
      <c r="E8" s="4" t="s">
        <v>4</v>
      </c>
      <c r="F8" s="4" t="s">
        <v>4</v>
      </c>
      <c r="G8" s="4" t="s">
        <v>4</v>
      </c>
      <c r="H8" s="106">
        <v>0.4</v>
      </c>
      <c r="I8" s="4" t="s">
        <v>4</v>
      </c>
      <c r="J8" s="4" t="s">
        <v>4</v>
      </c>
    </row>
    <row r="9" spans="1:10" x14ac:dyDescent="0.25">
      <c r="A9" s="2" t="s">
        <v>1451</v>
      </c>
      <c r="B9" s="4" t="s">
        <v>4</v>
      </c>
      <c r="C9" s="4" t="s">
        <v>4</v>
      </c>
      <c r="D9" s="4" t="s">
        <v>4</v>
      </c>
      <c r="E9" s="4" t="s">
        <v>4</v>
      </c>
      <c r="F9" s="4" t="s">
        <v>4</v>
      </c>
      <c r="G9" s="4" t="s">
        <v>4</v>
      </c>
      <c r="H9" s="106">
        <v>0.6</v>
      </c>
      <c r="I9" s="4" t="s">
        <v>4</v>
      </c>
      <c r="J9" s="4" t="s">
        <v>4</v>
      </c>
    </row>
    <row r="10" spans="1:10" x14ac:dyDescent="0.25">
      <c r="A10" s="2" t="s">
        <v>444</v>
      </c>
      <c r="B10" s="4" t="s">
        <v>4</v>
      </c>
      <c r="C10" s="4" t="s">
        <v>4</v>
      </c>
      <c r="D10" s="4" t="s">
        <v>4</v>
      </c>
      <c r="E10" s="4" t="s">
        <v>4</v>
      </c>
      <c r="F10" s="4" t="s">
        <v>4</v>
      </c>
      <c r="G10" s="6">
        <v>43000</v>
      </c>
      <c r="H10" s="6">
        <v>16000</v>
      </c>
      <c r="I10" s="6">
        <v>89000</v>
      </c>
      <c r="J10" s="6">
        <v>28500</v>
      </c>
    </row>
    <row r="11" spans="1:10" ht="30" x14ac:dyDescent="0.25">
      <c r="A11" s="2" t="s">
        <v>1452</v>
      </c>
      <c r="B11" s="4" t="s">
        <v>4</v>
      </c>
      <c r="C11" s="4" t="s">
        <v>4</v>
      </c>
      <c r="D11" s="4" t="s">
        <v>4</v>
      </c>
      <c r="E11" s="4" t="s">
        <v>4</v>
      </c>
      <c r="F11" s="4" t="s">
        <v>1423</v>
      </c>
      <c r="G11" s="4" t="s">
        <v>4</v>
      </c>
      <c r="H11" s="4" t="s">
        <v>4</v>
      </c>
      <c r="I11" s="4" t="s">
        <v>4</v>
      </c>
      <c r="J11" s="4" t="s">
        <v>4</v>
      </c>
    </row>
    <row r="12" spans="1:10" x14ac:dyDescent="0.25">
      <c r="A12" s="2" t="s">
        <v>48</v>
      </c>
      <c r="B12" s="6">
        <v>73634</v>
      </c>
      <c r="C12" s="6">
        <v>12163</v>
      </c>
      <c r="D12" s="6">
        <v>73634</v>
      </c>
      <c r="E12" s="6">
        <v>73634</v>
      </c>
      <c r="F12" s="4" t="s">
        <v>4</v>
      </c>
      <c r="G12" s="6">
        <v>9620</v>
      </c>
      <c r="H12" s="6">
        <v>14104</v>
      </c>
      <c r="I12" s="6">
        <v>34175</v>
      </c>
      <c r="J12" s="6">
        <v>15735</v>
      </c>
    </row>
    <row r="13" spans="1:10" x14ac:dyDescent="0.25">
      <c r="A13" s="2" t="s">
        <v>1453</v>
      </c>
      <c r="B13" s="4">
        <v>400</v>
      </c>
      <c r="C13" s="4" t="s">
        <v>4</v>
      </c>
      <c r="D13" s="4" t="s">
        <v>4</v>
      </c>
      <c r="E13" s="4" t="s">
        <v>4</v>
      </c>
      <c r="F13" s="4" t="s">
        <v>4</v>
      </c>
      <c r="G13" s="4" t="s">
        <v>4</v>
      </c>
      <c r="H13" s="4" t="s">
        <v>4</v>
      </c>
      <c r="I13" s="4" t="s">
        <v>4</v>
      </c>
      <c r="J13" s="4" t="s">
        <v>4</v>
      </c>
    </row>
  </sheetData>
  <mergeCells count="2">
    <mergeCell ref="C1:D1"/>
    <mergeCell ref="F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5" width="12.28515625" bestFit="1" customWidth="1"/>
    <col min="6" max="6" width="19.28515625" bestFit="1" customWidth="1"/>
    <col min="7" max="8" width="31.85546875" bestFit="1" customWidth="1"/>
    <col min="9" max="9" width="15.85546875" bestFit="1" customWidth="1"/>
    <col min="10" max="11" width="31.85546875" bestFit="1" customWidth="1"/>
    <col min="12" max="12" width="27.140625" bestFit="1" customWidth="1"/>
    <col min="13" max="14" width="31.85546875" bestFit="1" customWidth="1"/>
    <col min="15" max="15" width="17.42578125" bestFit="1" customWidth="1"/>
    <col min="16" max="17" width="31.85546875" bestFit="1" customWidth="1"/>
  </cols>
  <sheetData>
    <row r="1" spans="1:17" ht="60" x14ac:dyDescent="0.25">
      <c r="A1" s="1" t="s">
        <v>1454</v>
      </c>
      <c r="B1" s="1" t="s">
        <v>2</v>
      </c>
      <c r="C1" s="1" t="s">
        <v>2</v>
      </c>
      <c r="D1" s="1" t="s">
        <v>32</v>
      </c>
      <c r="E1" s="1" t="s">
        <v>93</v>
      </c>
      <c r="F1" s="1" t="s">
        <v>93</v>
      </c>
      <c r="G1" s="1" t="s">
        <v>93</v>
      </c>
      <c r="H1" s="1" t="s">
        <v>93</v>
      </c>
      <c r="I1" s="1" t="s">
        <v>93</v>
      </c>
      <c r="J1" s="1" t="s">
        <v>93</v>
      </c>
      <c r="K1" s="1" t="s">
        <v>93</v>
      </c>
      <c r="L1" s="1" t="s">
        <v>93</v>
      </c>
      <c r="M1" s="1" t="s">
        <v>93</v>
      </c>
      <c r="N1" s="1" t="s">
        <v>93</v>
      </c>
      <c r="O1" s="1" t="s">
        <v>93</v>
      </c>
      <c r="P1" s="1" t="s">
        <v>93</v>
      </c>
      <c r="Q1" s="1" t="s">
        <v>93</v>
      </c>
    </row>
    <row r="2" spans="1:17" ht="30" x14ac:dyDescent="0.25">
      <c r="A2" s="1" t="s">
        <v>29</v>
      </c>
      <c r="B2" s="1" t="s">
        <v>30</v>
      </c>
      <c r="C2" s="1" t="s">
        <v>31</v>
      </c>
      <c r="D2" s="1" t="s">
        <v>31</v>
      </c>
      <c r="E2" s="1" t="s">
        <v>31</v>
      </c>
      <c r="F2" s="1" t="s">
        <v>1443</v>
      </c>
      <c r="G2" s="1" t="s">
        <v>1443</v>
      </c>
      <c r="H2" s="1" t="s">
        <v>1443</v>
      </c>
      <c r="I2" s="1" t="s">
        <v>1444</v>
      </c>
      <c r="J2" s="1" t="s">
        <v>1444</v>
      </c>
      <c r="K2" s="1" t="s">
        <v>1444</v>
      </c>
      <c r="L2" s="1" t="s">
        <v>1445</v>
      </c>
      <c r="M2" s="1" t="s">
        <v>1445</v>
      </c>
      <c r="N2" s="1" t="s">
        <v>1445</v>
      </c>
      <c r="O2" s="1" t="s">
        <v>1446</v>
      </c>
      <c r="P2" s="1" t="s">
        <v>1446</v>
      </c>
      <c r="Q2" s="1" t="s">
        <v>1446</v>
      </c>
    </row>
    <row r="3" spans="1:17" x14ac:dyDescent="0.25">
      <c r="A3" s="1"/>
      <c r="B3" s="1"/>
      <c r="C3" s="1"/>
      <c r="D3" s="1"/>
      <c r="E3" s="1"/>
      <c r="F3" s="1" t="s">
        <v>31</v>
      </c>
      <c r="G3" s="1" t="s">
        <v>1406</v>
      </c>
      <c r="H3" s="1" t="s">
        <v>1455</v>
      </c>
      <c r="I3" s="1" t="s">
        <v>31</v>
      </c>
      <c r="J3" s="1" t="s">
        <v>1406</v>
      </c>
      <c r="K3" s="1" t="s">
        <v>1455</v>
      </c>
      <c r="L3" s="1" t="s">
        <v>31</v>
      </c>
      <c r="M3" s="1" t="s">
        <v>1406</v>
      </c>
      <c r="N3" s="1" t="s">
        <v>1455</v>
      </c>
      <c r="O3" s="1" t="s">
        <v>31</v>
      </c>
      <c r="P3" s="1" t="s">
        <v>1406</v>
      </c>
      <c r="Q3" s="1" t="s">
        <v>1455</v>
      </c>
    </row>
    <row r="4" spans="1:17" x14ac:dyDescent="0.25">
      <c r="A4" s="1"/>
      <c r="B4" s="1"/>
      <c r="C4" s="1"/>
      <c r="D4" s="1"/>
      <c r="E4" s="1"/>
      <c r="F4" s="1"/>
      <c r="G4" s="1" t="s">
        <v>31</v>
      </c>
      <c r="H4" s="1" t="s">
        <v>31</v>
      </c>
      <c r="I4" s="1"/>
      <c r="J4" s="1" t="s">
        <v>31</v>
      </c>
      <c r="K4" s="1" t="s">
        <v>31</v>
      </c>
      <c r="L4" s="1"/>
      <c r="M4" s="1" t="s">
        <v>31</v>
      </c>
      <c r="N4" s="1" t="s">
        <v>31</v>
      </c>
      <c r="O4" s="1"/>
      <c r="P4" s="1" t="s">
        <v>31</v>
      </c>
      <c r="Q4" s="1" t="s">
        <v>31</v>
      </c>
    </row>
    <row r="5" spans="1:17" x14ac:dyDescent="0.25">
      <c r="A5" s="3" t="s">
        <v>14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44</v>
      </c>
      <c r="B6" s="4" t="s">
        <v>4</v>
      </c>
      <c r="C6" s="4" t="s">
        <v>4</v>
      </c>
      <c r="D6" s="4" t="s">
        <v>4</v>
      </c>
      <c r="E6" s="4" t="s">
        <v>4</v>
      </c>
      <c r="F6" s="6">
        <v>43000</v>
      </c>
      <c r="G6" s="4" t="s">
        <v>4</v>
      </c>
      <c r="H6" s="4" t="s">
        <v>4</v>
      </c>
      <c r="I6" s="6">
        <v>16000</v>
      </c>
      <c r="J6" s="4" t="s">
        <v>4</v>
      </c>
      <c r="K6" s="4" t="s">
        <v>4</v>
      </c>
      <c r="L6" s="6">
        <v>89000</v>
      </c>
      <c r="M6" s="4" t="s">
        <v>4</v>
      </c>
      <c r="N6" s="4" t="s">
        <v>4</v>
      </c>
      <c r="O6" s="6">
        <v>28500</v>
      </c>
      <c r="P6" s="4" t="s">
        <v>4</v>
      </c>
      <c r="Q6" s="4" t="s">
        <v>4</v>
      </c>
    </row>
    <row r="7" spans="1:17" x14ac:dyDescent="0.25">
      <c r="A7" s="2" t="s">
        <v>445</v>
      </c>
      <c r="B7" s="4" t="s">
        <v>4</v>
      </c>
      <c r="C7" s="4" t="s">
        <v>4</v>
      </c>
      <c r="D7" s="4" t="s">
        <v>4</v>
      </c>
      <c r="E7" s="4" t="s">
        <v>4</v>
      </c>
      <c r="F7" s="6">
        <v>161549</v>
      </c>
      <c r="G7" s="4" t="s">
        <v>4</v>
      </c>
      <c r="H7" s="4" t="s">
        <v>4</v>
      </c>
      <c r="I7" s="6">
        <v>58903</v>
      </c>
      <c r="J7" s="4" t="s">
        <v>4</v>
      </c>
      <c r="K7" s="4" t="s">
        <v>4</v>
      </c>
      <c r="L7" s="6">
        <v>20680</v>
      </c>
      <c r="M7" s="4" t="s">
        <v>4</v>
      </c>
      <c r="N7" s="4" t="s">
        <v>4</v>
      </c>
      <c r="O7" s="6">
        <v>115086</v>
      </c>
      <c r="P7" s="4" t="s">
        <v>4</v>
      </c>
      <c r="Q7" s="4" t="s">
        <v>4</v>
      </c>
    </row>
    <row r="8" spans="1:17" ht="30" x14ac:dyDescent="0.25">
      <c r="A8" s="2" t="s">
        <v>1456</v>
      </c>
      <c r="B8" s="4" t="s">
        <v>4</v>
      </c>
      <c r="C8" s="4" t="s">
        <v>4</v>
      </c>
      <c r="D8" s="4" t="s">
        <v>4</v>
      </c>
      <c r="E8" s="4" t="s">
        <v>4</v>
      </c>
      <c r="F8" s="6">
        <v>9469</v>
      </c>
      <c r="G8" s="4" t="s">
        <v>4</v>
      </c>
      <c r="H8" s="4" t="s">
        <v>4</v>
      </c>
      <c r="I8" s="6">
        <v>4181</v>
      </c>
      <c r="J8" s="4" t="s">
        <v>4</v>
      </c>
      <c r="K8" s="4" t="s">
        <v>4</v>
      </c>
      <c r="L8" s="6">
        <v>12420</v>
      </c>
      <c r="M8" s="4" t="s">
        <v>4</v>
      </c>
      <c r="N8" s="4" t="s">
        <v>4</v>
      </c>
      <c r="O8" s="6">
        <v>9039</v>
      </c>
      <c r="P8" s="4" t="s">
        <v>4</v>
      </c>
      <c r="Q8" s="4" t="s">
        <v>4</v>
      </c>
    </row>
    <row r="9" spans="1:17" x14ac:dyDescent="0.25">
      <c r="A9" s="2" t="s">
        <v>693</v>
      </c>
      <c r="B9" s="4" t="s">
        <v>4</v>
      </c>
      <c r="C9" s="4" t="s">
        <v>4</v>
      </c>
      <c r="D9" s="4" t="s">
        <v>4</v>
      </c>
      <c r="E9" s="4" t="s">
        <v>4</v>
      </c>
      <c r="F9" s="4" t="s">
        <v>4</v>
      </c>
      <c r="G9" s="6">
        <v>3200</v>
      </c>
      <c r="H9" s="6">
        <v>26800</v>
      </c>
      <c r="I9" s="4" t="s">
        <v>4</v>
      </c>
      <c r="J9" s="6">
        <v>9100</v>
      </c>
      <c r="K9" s="6">
        <v>16500</v>
      </c>
      <c r="L9" s="4" t="s">
        <v>4</v>
      </c>
      <c r="M9" s="6">
        <v>8300</v>
      </c>
      <c r="N9" s="6">
        <v>40900</v>
      </c>
      <c r="O9" s="4" t="s">
        <v>4</v>
      </c>
      <c r="P9" s="6">
        <v>10600</v>
      </c>
      <c r="Q9" s="6">
        <v>21200</v>
      </c>
    </row>
    <row r="10" spans="1:17" x14ac:dyDescent="0.25">
      <c r="A10" s="2" t="s">
        <v>449</v>
      </c>
      <c r="B10" s="4" t="s">
        <v>4</v>
      </c>
      <c r="C10" s="4" t="s">
        <v>4</v>
      </c>
      <c r="D10" s="4" t="s">
        <v>4</v>
      </c>
      <c r="E10" s="4" t="s">
        <v>4</v>
      </c>
      <c r="F10" s="4" t="s">
        <v>53</v>
      </c>
      <c r="G10" s="4" t="s">
        <v>4</v>
      </c>
      <c r="H10" s="4" t="s">
        <v>4</v>
      </c>
      <c r="I10" s="4" t="s">
        <v>53</v>
      </c>
      <c r="J10" s="4" t="s">
        <v>4</v>
      </c>
      <c r="K10" s="4" t="s">
        <v>4</v>
      </c>
      <c r="L10" s="6">
        <v>13500</v>
      </c>
      <c r="M10" s="4" t="s">
        <v>4</v>
      </c>
      <c r="N10" s="4" t="s">
        <v>4</v>
      </c>
      <c r="O10" s="4" t="s">
        <v>53</v>
      </c>
      <c r="P10" s="4" t="s">
        <v>4</v>
      </c>
      <c r="Q10" s="4" t="s">
        <v>4</v>
      </c>
    </row>
    <row r="11" spans="1:17" x14ac:dyDescent="0.25">
      <c r="A11" s="2" t="s">
        <v>450</v>
      </c>
      <c r="B11" s="4" t="s">
        <v>4</v>
      </c>
      <c r="C11" s="4" t="s">
        <v>4</v>
      </c>
      <c r="D11" s="4" t="s">
        <v>4</v>
      </c>
      <c r="E11" s="4" t="s">
        <v>4</v>
      </c>
      <c r="F11" s="6">
        <v>201018</v>
      </c>
      <c r="G11" s="4" t="s">
        <v>4</v>
      </c>
      <c r="H11" s="4" t="s">
        <v>4</v>
      </c>
      <c r="I11" s="6">
        <v>88684</v>
      </c>
      <c r="J11" s="4" t="s">
        <v>4</v>
      </c>
      <c r="K11" s="4" t="s">
        <v>4</v>
      </c>
      <c r="L11" s="6">
        <v>95800</v>
      </c>
      <c r="M11" s="4" t="s">
        <v>4</v>
      </c>
      <c r="N11" s="4" t="s">
        <v>4</v>
      </c>
      <c r="O11" s="6">
        <v>155925</v>
      </c>
      <c r="P11" s="4" t="s">
        <v>4</v>
      </c>
      <c r="Q11" s="4" t="s">
        <v>4</v>
      </c>
    </row>
    <row r="12" spans="1:17" x14ac:dyDescent="0.25">
      <c r="A12" s="2" t="s">
        <v>451</v>
      </c>
      <c r="B12" s="4" t="s">
        <v>4</v>
      </c>
      <c r="C12" s="4" t="s">
        <v>4</v>
      </c>
      <c r="D12" s="4" t="s">
        <v>4</v>
      </c>
      <c r="E12" s="4" t="s">
        <v>4</v>
      </c>
      <c r="F12" s="6">
        <v>-159944</v>
      </c>
      <c r="G12" s="4" t="s">
        <v>4</v>
      </c>
      <c r="H12" s="4" t="s">
        <v>4</v>
      </c>
      <c r="I12" s="6">
        <v>-71126</v>
      </c>
      <c r="J12" s="4" t="s">
        <v>4</v>
      </c>
      <c r="K12" s="4" t="s">
        <v>4</v>
      </c>
      <c r="L12" s="6">
        <v>-23874</v>
      </c>
      <c r="M12" s="4" t="s">
        <v>4</v>
      </c>
      <c r="N12" s="4" t="s">
        <v>4</v>
      </c>
      <c r="O12" s="6">
        <v>-114463</v>
      </c>
      <c r="P12" s="4" t="s">
        <v>4</v>
      </c>
      <c r="Q12" s="4" t="s">
        <v>4</v>
      </c>
    </row>
    <row r="13" spans="1:17" x14ac:dyDescent="0.25">
      <c r="A13" s="2" t="s">
        <v>1457</v>
      </c>
      <c r="B13" s="4" t="s">
        <v>4</v>
      </c>
      <c r="C13" s="4" t="s">
        <v>4</v>
      </c>
      <c r="D13" s="4" t="s">
        <v>4</v>
      </c>
      <c r="E13" s="4" t="s">
        <v>4</v>
      </c>
      <c r="F13" s="6">
        <v>-7694</v>
      </c>
      <c r="G13" s="4" t="s">
        <v>4</v>
      </c>
      <c r="H13" s="4" t="s">
        <v>4</v>
      </c>
      <c r="I13" s="6">
        <v>-6400</v>
      </c>
      <c r="J13" s="4" t="s">
        <v>4</v>
      </c>
      <c r="K13" s="4" t="s">
        <v>4</v>
      </c>
      <c r="L13" s="6">
        <v>-17101</v>
      </c>
      <c r="M13" s="4" t="s">
        <v>4</v>
      </c>
      <c r="N13" s="4" t="s">
        <v>4</v>
      </c>
      <c r="O13" s="6">
        <v>-8424</v>
      </c>
      <c r="P13" s="4" t="s">
        <v>4</v>
      </c>
      <c r="Q13" s="4" t="s">
        <v>4</v>
      </c>
    </row>
    <row r="14" spans="1:17" x14ac:dyDescent="0.25">
      <c r="A14" s="2" t="s">
        <v>460</v>
      </c>
      <c r="B14" s="4" t="s">
        <v>4</v>
      </c>
      <c r="C14" s="4" t="s">
        <v>4</v>
      </c>
      <c r="D14" s="4" t="s">
        <v>4</v>
      </c>
      <c r="E14" s="4" t="s">
        <v>4</v>
      </c>
      <c r="F14" s="6">
        <v>-167638</v>
      </c>
      <c r="G14" s="4" t="s">
        <v>4</v>
      </c>
      <c r="H14" s="4" t="s">
        <v>4</v>
      </c>
      <c r="I14" s="6">
        <v>-77526</v>
      </c>
      <c r="J14" s="4" t="s">
        <v>4</v>
      </c>
      <c r="K14" s="4" t="s">
        <v>4</v>
      </c>
      <c r="L14" s="6">
        <v>-40975</v>
      </c>
      <c r="M14" s="4" t="s">
        <v>4</v>
      </c>
      <c r="N14" s="4" t="s">
        <v>4</v>
      </c>
      <c r="O14" s="6">
        <v>-122887</v>
      </c>
      <c r="P14" s="4" t="s">
        <v>4</v>
      </c>
      <c r="Q14" s="4" t="s">
        <v>4</v>
      </c>
    </row>
    <row r="15" spans="1:17" x14ac:dyDescent="0.25">
      <c r="A15" s="2" t="s">
        <v>465</v>
      </c>
      <c r="B15" s="4" t="s">
        <v>4</v>
      </c>
      <c r="C15" s="4" t="s">
        <v>4</v>
      </c>
      <c r="D15" s="4" t="s">
        <v>4</v>
      </c>
      <c r="E15" s="4" t="s">
        <v>4</v>
      </c>
      <c r="F15" s="6">
        <v>33380</v>
      </c>
      <c r="G15" s="4" t="s">
        <v>4</v>
      </c>
      <c r="H15" s="4" t="s">
        <v>4</v>
      </c>
      <c r="I15" s="6">
        <v>11158</v>
      </c>
      <c r="J15" s="4" t="s">
        <v>4</v>
      </c>
      <c r="K15" s="4" t="s">
        <v>4</v>
      </c>
      <c r="L15" s="6">
        <v>54825</v>
      </c>
      <c r="M15" s="4" t="s">
        <v>4</v>
      </c>
      <c r="N15" s="4" t="s">
        <v>4</v>
      </c>
      <c r="O15" s="6">
        <v>33038</v>
      </c>
      <c r="P15" s="4" t="s">
        <v>4</v>
      </c>
      <c r="Q15" s="4" t="s">
        <v>4</v>
      </c>
    </row>
    <row r="16" spans="1:17" x14ac:dyDescent="0.25">
      <c r="A16" s="2" t="s">
        <v>48</v>
      </c>
      <c r="B16" s="6">
        <v>12163</v>
      </c>
      <c r="C16" s="6">
        <v>73634</v>
      </c>
      <c r="D16" s="6">
        <v>73634</v>
      </c>
      <c r="E16" s="6">
        <v>73634</v>
      </c>
      <c r="F16" s="6">
        <v>9620</v>
      </c>
      <c r="G16" s="4" t="s">
        <v>4</v>
      </c>
      <c r="H16" s="4" t="s">
        <v>4</v>
      </c>
      <c r="I16" s="6">
        <v>14104</v>
      </c>
      <c r="J16" s="4" t="s">
        <v>4</v>
      </c>
      <c r="K16" s="4" t="s">
        <v>4</v>
      </c>
      <c r="L16" s="6">
        <v>34175</v>
      </c>
      <c r="M16" s="4" t="s">
        <v>4</v>
      </c>
      <c r="N16" s="4" t="s">
        <v>4</v>
      </c>
      <c r="O16" s="6">
        <v>15735</v>
      </c>
      <c r="P16" s="4" t="s">
        <v>4</v>
      </c>
      <c r="Q16" s="4" t="s">
        <v>4</v>
      </c>
    </row>
    <row r="17" spans="1:17" x14ac:dyDescent="0.25">
      <c r="A17" s="2" t="s">
        <v>78</v>
      </c>
      <c r="B17" s="4" t="s">
        <v>4</v>
      </c>
      <c r="C17" s="4" t="s">
        <v>4</v>
      </c>
      <c r="D17" s="4" t="s">
        <v>4</v>
      </c>
      <c r="E17" s="4" t="s">
        <v>4</v>
      </c>
      <c r="F17" s="4" t="s">
        <v>53</v>
      </c>
      <c r="G17" s="4" t="s">
        <v>4</v>
      </c>
      <c r="H17" s="4" t="s">
        <v>4</v>
      </c>
      <c r="I17" s="6">
        <v>-9262</v>
      </c>
      <c r="J17" s="4" t="s">
        <v>4</v>
      </c>
      <c r="K17" s="4" t="s">
        <v>4</v>
      </c>
      <c r="L17" s="4" t="s">
        <v>53</v>
      </c>
      <c r="M17" s="4" t="s">
        <v>4</v>
      </c>
      <c r="N17" s="4" t="s">
        <v>4</v>
      </c>
      <c r="O17" s="6">
        <v>-20273</v>
      </c>
      <c r="P17" s="4" t="s">
        <v>4</v>
      </c>
      <c r="Q17" s="4" t="s">
        <v>4</v>
      </c>
    </row>
    <row r="18" spans="1:17" x14ac:dyDescent="0.25">
      <c r="A18" s="2" t="s">
        <v>468</v>
      </c>
      <c r="B18" s="4" t="s">
        <v>4</v>
      </c>
      <c r="C18" s="4" t="s">
        <v>4</v>
      </c>
      <c r="D18" s="4" t="s">
        <v>4</v>
      </c>
      <c r="E18" s="4" t="s">
        <v>4</v>
      </c>
      <c r="F18" s="6">
        <v>43000</v>
      </c>
      <c r="G18" s="4" t="s">
        <v>4</v>
      </c>
      <c r="H18" s="4" t="s">
        <v>4</v>
      </c>
      <c r="I18" s="6">
        <v>16000</v>
      </c>
      <c r="J18" s="4" t="s">
        <v>4</v>
      </c>
      <c r="K18" s="4" t="s">
        <v>4</v>
      </c>
      <c r="L18" s="6">
        <v>89000</v>
      </c>
      <c r="M18" s="4" t="s">
        <v>4</v>
      </c>
      <c r="N18" s="4" t="s">
        <v>4</v>
      </c>
      <c r="O18" s="6">
        <v>28500</v>
      </c>
      <c r="P18" s="4" t="s">
        <v>4</v>
      </c>
      <c r="Q18"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58</v>
      </c>
      <c r="B1" s="1" t="s">
        <v>1</v>
      </c>
    </row>
    <row r="2" spans="1:2" ht="30" x14ac:dyDescent="0.25">
      <c r="A2" s="1" t="s">
        <v>29</v>
      </c>
      <c r="B2" s="1" t="s">
        <v>93</v>
      </c>
    </row>
    <row r="3" spans="1:2" x14ac:dyDescent="0.25">
      <c r="A3" s="3" t="s">
        <v>1447</v>
      </c>
      <c r="B3" s="4" t="s">
        <v>4</v>
      </c>
    </row>
    <row r="4" spans="1:2" x14ac:dyDescent="0.25">
      <c r="A4" s="2" t="s">
        <v>474</v>
      </c>
      <c r="B4" s="6">
        <v>290603</v>
      </c>
    </row>
    <row r="5" spans="1:2" x14ac:dyDescent="0.25">
      <c r="A5" s="2" t="s">
        <v>126</v>
      </c>
      <c r="B5" s="6">
        <v>-1318</v>
      </c>
    </row>
    <row r="6" spans="1:2" x14ac:dyDescent="0.25">
      <c r="A6" s="2" t="s">
        <v>1443</v>
      </c>
      <c r="B6" s="4" t="s">
        <v>4</v>
      </c>
    </row>
    <row r="7" spans="1:2" x14ac:dyDescent="0.25">
      <c r="A7" s="3" t="s">
        <v>1447</v>
      </c>
      <c r="B7" s="4" t="s">
        <v>4</v>
      </c>
    </row>
    <row r="8" spans="1:2" x14ac:dyDescent="0.25">
      <c r="A8" s="2" t="s">
        <v>474</v>
      </c>
      <c r="B8" s="6">
        <v>82914</v>
      </c>
    </row>
    <row r="9" spans="1:2" x14ac:dyDescent="0.25">
      <c r="A9" s="2" t="s">
        <v>126</v>
      </c>
      <c r="B9" s="4">
        <v>-697</v>
      </c>
    </row>
    <row r="10" spans="1:2" x14ac:dyDescent="0.25">
      <c r="A10" s="2" t="s">
        <v>1444</v>
      </c>
      <c r="B10" s="4" t="s">
        <v>4</v>
      </c>
    </row>
    <row r="11" spans="1:2" x14ac:dyDescent="0.25">
      <c r="A11" s="3" t="s">
        <v>1447</v>
      </c>
      <c r="B11" s="4" t="s">
        <v>4</v>
      </c>
    </row>
    <row r="12" spans="1:2" x14ac:dyDescent="0.25">
      <c r="A12" s="2" t="s">
        <v>474</v>
      </c>
      <c r="B12" s="6">
        <v>119179</v>
      </c>
    </row>
    <row r="13" spans="1:2" x14ac:dyDescent="0.25">
      <c r="A13" s="2" t="s">
        <v>126</v>
      </c>
      <c r="B13" s="4">
        <v>-763</v>
      </c>
    </row>
    <row r="14" spans="1:2" x14ac:dyDescent="0.25">
      <c r="A14" s="2" t="s">
        <v>1445</v>
      </c>
      <c r="B14" s="4" t="s">
        <v>4</v>
      </c>
    </row>
    <row r="15" spans="1:2" x14ac:dyDescent="0.25">
      <c r="A15" s="3" t="s">
        <v>1447</v>
      </c>
      <c r="B15" s="4" t="s">
        <v>4</v>
      </c>
    </row>
    <row r="16" spans="1:2" x14ac:dyDescent="0.25">
      <c r="A16" s="2" t="s">
        <v>474</v>
      </c>
      <c r="B16" s="6">
        <v>50855</v>
      </c>
    </row>
    <row r="17" spans="1:2" x14ac:dyDescent="0.25">
      <c r="A17" s="2" t="s">
        <v>126</v>
      </c>
      <c r="B17" s="6">
        <v>1162</v>
      </c>
    </row>
    <row r="18" spans="1:2" x14ac:dyDescent="0.25">
      <c r="A18" s="2" t="s">
        <v>1446</v>
      </c>
      <c r="B18" s="4" t="s">
        <v>4</v>
      </c>
    </row>
    <row r="19" spans="1:2" x14ac:dyDescent="0.25">
      <c r="A19" s="3" t="s">
        <v>1447</v>
      </c>
      <c r="B19" s="4" t="s">
        <v>4</v>
      </c>
    </row>
    <row r="20" spans="1:2" x14ac:dyDescent="0.25">
      <c r="A20" s="2" t="s">
        <v>474</v>
      </c>
      <c r="B20" s="6">
        <v>37655</v>
      </c>
    </row>
    <row r="21" spans="1:2" x14ac:dyDescent="0.25">
      <c r="A21" s="2" t="s">
        <v>126</v>
      </c>
      <c r="B21" s="6">
        <v>-10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59</v>
      </c>
      <c r="B1" s="1" t="s">
        <v>1</v>
      </c>
    </row>
    <row r="2" spans="1:2" ht="30" x14ac:dyDescent="0.25">
      <c r="A2" s="1" t="s">
        <v>29</v>
      </c>
      <c r="B2" s="1" t="s">
        <v>1360</v>
      </c>
    </row>
    <row r="3" spans="1:2" x14ac:dyDescent="0.25">
      <c r="A3" s="3" t="s">
        <v>427</v>
      </c>
      <c r="B3" s="4" t="s">
        <v>4</v>
      </c>
    </row>
    <row r="4" spans="1:2" x14ac:dyDescent="0.25">
      <c r="A4" s="2" t="s">
        <v>474</v>
      </c>
      <c r="B4" s="6">
        <v>4010309</v>
      </c>
    </row>
    <row r="5" spans="1:2" x14ac:dyDescent="0.25">
      <c r="A5" s="2" t="s">
        <v>1460</v>
      </c>
      <c r="B5" s="6">
        <v>14958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61</v>
      </c>
      <c r="B1" s="1" t="s">
        <v>2</v>
      </c>
      <c r="C1" s="1" t="s">
        <v>2</v>
      </c>
      <c r="D1" s="1" t="s">
        <v>32</v>
      </c>
    </row>
    <row r="2" spans="1:4" ht="30" x14ac:dyDescent="0.25">
      <c r="A2" s="1" t="s">
        <v>29</v>
      </c>
      <c r="B2" s="1" t="s">
        <v>30</v>
      </c>
      <c r="C2" s="1" t="s">
        <v>31</v>
      </c>
      <c r="D2" s="1" t="s">
        <v>31</v>
      </c>
    </row>
    <row r="3" spans="1:4" x14ac:dyDescent="0.25">
      <c r="A3" s="3" t="s">
        <v>482</v>
      </c>
      <c r="B3" s="4" t="s">
        <v>4</v>
      </c>
      <c r="C3" s="4" t="s">
        <v>4</v>
      </c>
      <c r="D3" s="4" t="s">
        <v>4</v>
      </c>
    </row>
    <row r="4" spans="1:4" ht="30" x14ac:dyDescent="0.25">
      <c r="A4" s="2" t="s">
        <v>1462</v>
      </c>
      <c r="B4" s="8">
        <v>54690</v>
      </c>
      <c r="C4" s="6">
        <v>331075</v>
      </c>
      <c r="D4" s="6">
        <v>43787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3</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x14ac:dyDescent="0.25">
      <c r="A4" s="3" t="s">
        <v>490</v>
      </c>
      <c r="B4" s="4" t="s">
        <v>4</v>
      </c>
      <c r="C4" s="4" t="s">
        <v>4</v>
      </c>
      <c r="D4" s="4" t="s">
        <v>4</v>
      </c>
      <c r="E4" s="4" t="s">
        <v>4</v>
      </c>
    </row>
    <row r="5" spans="1:5" x14ac:dyDescent="0.25">
      <c r="A5" s="2" t="s">
        <v>1464</v>
      </c>
      <c r="B5" s="8">
        <v>56126</v>
      </c>
      <c r="C5" s="6">
        <v>339772</v>
      </c>
      <c r="D5" s="6">
        <v>380705</v>
      </c>
      <c r="E5" s="4" t="s">
        <v>4</v>
      </c>
    </row>
    <row r="6" spans="1:5" x14ac:dyDescent="0.25">
      <c r="A6" s="2" t="s">
        <v>1465</v>
      </c>
      <c r="B6" s="6">
        <v>12844</v>
      </c>
      <c r="C6" s="6">
        <v>77752</v>
      </c>
      <c r="D6" s="6">
        <v>52017</v>
      </c>
      <c r="E6" s="4" t="s">
        <v>4</v>
      </c>
    </row>
    <row r="7" spans="1:5" x14ac:dyDescent="0.25">
      <c r="A7" s="2" t="s">
        <v>1466</v>
      </c>
      <c r="B7" s="6">
        <v>68970</v>
      </c>
      <c r="C7" s="6">
        <v>417524</v>
      </c>
      <c r="D7" s="6">
        <v>432722</v>
      </c>
      <c r="E7" s="4" t="s">
        <v>4</v>
      </c>
    </row>
    <row r="8" spans="1:5" x14ac:dyDescent="0.25">
      <c r="A8" s="2" t="s">
        <v>1467</v>
      </c>
      <c r="B8" s="8">
        <v>32282</v>
      </c>
      <c r="C8" s="6">
        <v>195427</v>
      </c>
      <c r="D8" s="6">
        <v>157260</v>
      </c>
      <c r="E8" s="6">
        <v>96072</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x14ac:dyDescent="0.25"/>
  <cols>
    <col min="1" max="2" width="36.5703125" bestFit="1" customWidth="1"/>
    <col min="3" max="3" width="18.5703125" customWidth="1"/>
    <col min="4" max="4" width="31.5703125" customWidth="1"/>
    <col min="5" max="5" width="3" customWidth="1"/>
    <col min="6" max="6" width="22.7109375" customWidth="1"/>
    <col min="7" max="7" width="3" customWidth="1"/>
    <col min="8" max="8" width="23.42578125" customWidth="1"/>
    <col min="9" max="9" width="5.140625" customWidth="1"/>
    <col min="10" max="10" width="36.5703125" bestFit="1" customWidth="1"/>
    <col min="11" max="11" width="3" customWidth="1"/>
  </cols>
  <sheetData>
    <row r="1" spans="1:11" ht="15" customHeight="1" x14ac:dyDescent="0.25">
      <c r="A1" s="7" t="s">
        <v>1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1</v>
      </c>
      <c r="B3" s="44" t="s">
        <v>4</v>
      </c>
      <c r="C3" s="44"/>
      <c r="D3" s="44"/>
      <c r="E3" s="44"/>
      <c r="F3" s="44"/>
      <c r="G3" s="44"/>
      <c r="H3" s="44"/>
      <c r="I3" s="44"/>
      <c r="J3" s="44"/>
      <c r="K3" s="44"/>
    </row>
    <row r="4" spans="1:11" ht="15" customHeight="1" x14ac:dyDescent="0.25">
      <c r="A4" s="45" t="s">
        <v>190</v>
      </c>
      <c r="B4" s="44" t="s">
        <v>4</v>
      </c>
      <c r="C4" s="44"/>
      <c r="D4" s="44"/>
      <c r="E4" s="44"/>
      <c r="F4" s="44"/>
      <c r="G4" s="44"/>
      <c r="H4" s="44"/>
      <c r="I4" s="44"/>
      <c r="J4" s="44"/>
      <c r="K4" s="44"/>
    </row>
    <row r="5" spans="1:11" ht="15" customHeight="1" x14ac:dyDescent="0.25">
      <c r="A5" s="45"/>
      <c r="B5" s="46" t="s">
        <v>192</v>
      </c>
      <c r="C5" s="46"/>
      <c r="D5" s="46"/>
      <c r="E5" s="46"/>
      <c r="F5" s="46"/>
      <c r="G5" s="46"/>
      <c r="H5" s="46"/>
      <c r="I5" s="46"/>
      <c r="J5" s="46"/>
      <c r="K5" s="46"/>
    </row>
    <row r="6" spans="1:11" x14ac:dyDescent="0.25">
      <c r="A6" s="45"/>
      <c r="B6" s="47"/>
      <c r="C6" s="47"/>
      <c r="D6" s="47"/>
      <c r="E6" s="47"/>
      <c r="F6" s="47"/>
      <c r="G6" s="47"/>
      <c r="H6" s="47"/>
      <c r="I6" s="47"/>
      <c r="J6" s="47"/>
      <c r="K6" s="47"/>
    </row>
    <row r="7" spans="1:11" ht="66" customHeight="1" x14ac:dyDescent="0.25">
      <c r="A7" s="45"/>
      <c r="B7" s="47" t="s">
        <v>193</v>
      </c>
      <c r="C7" s="47"/>
      <c r="D7" s="47"/>
      <c r="E7" s="47"/>
      <c r="F7" s="47"/>
      <c r="G7" s="47"/>
      <c r="H7" s="47"/>
      <c r="I7" s="47"/>
      <c r="J7" s="47"/>
      <c r="K7" s="47"/>
    </row>
    <row r="8" spans="1:11" x14ac:dyDescent="0.25">
      <c r="A8" s="45"/>
      <c r="B8" s="47"/>
      <c r="C8" s="47"/>
      <c r="D8" s="47"/>
      <c r="E8" s="47"/>
      <c r="F8" s="47"/>
      <c r="G8" s="47"/>
      <c r="H8" s="47"/>
      <c r="I8" s="47"/>
      <c r="J8" s="47"/>
      <c r="K8" s="47"/>
    </row>
    <row r="9" spans="1:11" ht="25.5" customHeight="1" x14ac:dyDescent="0.25">
      <c r="A9" s="45"/>
      <c r="B9" s="47" t="s">
        <v>194</v>
      </c>
      <c r="C9" s="47"/>
      <c r="D9" s="47"/>
      <c r="E9" s="47"/>
      <c r="F9" s="47"/>
      <c r="G9" s="47"/>
      <c r="H9" s="47"/>
      <c r="I9" s="47"/>
      <c r="J9" s="47"/>
      <c r="K9" s="47"/>
    </row>
    <row r="10" spans="1:11" x14ac:dyDescent="0.25">
      <c r="A10" s="45"/>
      <c r="B10" s="47"/>
      <c r="C10" s="47"/>
      <c r="D10" s="47"/>
      <c r="E10" s="47"/>
      <c r="F10" s="47"/>
      <c r="G10" s="47"/>
      <c r="H10" s="47"/>
      <c r="I10" s="47"/>
      <c r="J10" s="47"/>
      <c r="K10" s="47"/>
    </row>
    <row r="11" spans="1:11" ht="85.5" customHeight="1" x14ac:dyDescent="0.25">
      <c r="A11" s="45"/>
      <c r="B11" s="47" t="s">
        <v>195</v>
      </c>
      <c r="C11" s="47"/>
      <c r="D11" s="47"/>
      <c r="E11" s="47"/>
      <c r="F11" s="47"/>
      <c r="G11" s="47"/>
      <c r="H11" s="47"/>
      <c r="I11" s="47"/>
      <c r="J11" s="47"/>
      <c r="K11" s="47"/>
    </row>
    <row r="12" spans="1:11" x14ac:dyDescent="0.25">
      <c r="A12" s="45"/>
      <c r="B12" s="48"/>
      <c r="C12" s="48"/>
      <c r="D12" s="48"/>
      <c r="E12" s="48"/>
      <c r="F12" s="48"/>
      <c r="G12" s="48"/>
      <c r="H12" s="48"/>
      <c r="I12" s="48"/>
      <c r="J12" s="48"/>
      <c r="K12" s="48"/>
    </row>
    <row r="13" spans="1:11" ht="100.5" customHeight="1" x14ac:dyDescent="0.25">
      <c r="A13" s="45"/>
      <c r="B13" s="47" t="s">
        <v>196</v>
      </c>
      <c r="C13" s="47"/>
      <c r="D13" s="47"/>
      <c r="E13" s="47"/>
      <c r="F13" s="47"/>
      <c r="G13" s="47"/>
      <c r="H13" s="47"/>
      <c r="I13" s="47"/>
      <c r="J13" s="47"/>
      <c r="K13" s="47"/>
    </row>
    <row r="14" spans="1:11" x14ac:dyDescent="0.25">
      <c r="A14" s="45"/>
      <c r="B14" s="47"/>
      <c r="C14" s="47"/>
      <c r="D14" s="47"/>
      <c r="E14" s="47"/>
      <c r="F14" s="47"/>
      <c r="G14" s="47"/>
      <c r="H14" s="47"/>
      <c r="I14" s="47"/>
      <c r="J14" s="47"/>
      <c r="K14" s="47"/>
    </row>
    <row r="15" spans="1:11" ht="85.5" customHeight="1" x14ac:dyDescent="0.25">
      <c r="A15" s="45"/>
      <c r="B15" s="47" t="s">
        <v>197</v>
      </c>
      <c r="C15" s="47"/>
      <c r="D15" s="47"/>
      <c r="E15" s="47"/>
      <c r="F15" s="47"/>
      <c r="G15" s="47"/>
      <c r="H15" s="47"/>
      <c r="I15" s="47"/>
      <c r="J15" s="47"/>
      <c r="K15" s="47"/>
    </row>
    <row r="16" spans="1:11" x14ac:dyDescent="0.25">
      <c r="A16" s="45"/>
      <c r="B16" s="47"/>
      <c r="C16" s="47"/>
      <c r="D16" s="47"/>
      <c r="E16" s="47"/>
      <c r="F16" s="47"/>
      <c r="G16" s="47"/>
      <c r="H16" s="47"/>
      <c r="I16" s="47"/>
      <c r="J16" s="47"/>
      <c r="K16" s="47"/>
    </row>
    <row r="17" spans="1:11" ht="89.25" customHeight="1" x14ac:dyDescent="0.25">
      <c r="A17" s="45"/>
      <c r="B17" s="47" t="s">
        <v>198</v>
      </c>
      <c r="C17" s="47"/>
      <c r="D17" s="47"/>
      <c r="E17" s="47"/>
      <c r="F17" s="47"/>
      <c r="G17" s="47"/>
      <c r="H17" s="47"/>
      <c r="I17" s="47"/>
      <c r="J17" s="47"/>
      <c r="K17" s="47"/>
    </row>
    <row r="18" spans="1:11" x14ac:dyDescent="0.25">
      <c r="A18" s="45"/>
      <c r="B18" s="48"/>
      <c r="C18" s="48"/>
      <c r="D18" s="48"/>
      <c r="E18" s="48"/>
      <c r="F18" s="48"/>
      <c r="G18" s="48"/>
      <c r="H18" s="48"/>
      <c r="I18" s="48"/>
      <c r="J18" s="48"/>
      <c r="K18" s="48"/>
    </row>
    <row r="19" spans="1:11" x14ac:dyDescent="0.25">
      <c r="A19" s="45"/>
      <c r="B19" s="47" t="s">
        <v>199</v>
      </c>
      <c r="C19" s="47"/>
      <c r="D19" s="47"/>
      <c r="E19" s="47"/>
      <c r="F19" s="47"/>
      <c r="G19" s="47"/>
      <c r="H19" s="47"/>
      <c r="I19" s="47"/>
      <c r="J19" s="47"/>
      <c r="K19" s="47"/>
    </row>
    <row r="20" spans="1:11" x14ac:dyDescent="0.25">
      <c r="A20" s="45"/>
      <c r="B20" s="47"/>
      <c r="C20" s="47"/>
      <c r="D20" s="47"/>
      <c r="E20" s="47"/>
      <c r="F20" s="47"/>
      <c r="G20" s="47"/>
      <c r="H20" s="47"/>
      <c r="I20" s="47"/>
      <c r="J20" s="47"/>
      <c r="K20" s="47"/>
    </row>
    <row r="21" spans="1:11" ht="15" customHeight="1" x14ac:dyDescent="0.25">
      <c r="A21" s="45"/>
      <c r="B21" s="49" t="s">
        <v>200</v>
      </c>
      <c r="C21" s="49"/>
      <c r="D21" s="49"/>
      <c r="E21" s="49"/>
      <c r="F21" s="49"/>
      <c r="G21" s="49"/>
      <c r="H21" s="49"/>
      <c r="I21" s="49"/>
      <c r="J21" s="49"/>
      <c r="K21" s="49"/>
    </row>
    <row r="22" spans="1:11" x14ac:dyDescent="0.25">
      <c r="A22" s="45"/>
      <c r="B22" s="50"/>
      <c r="C22" s="50"/>
      <c r="D22" s="50"/>
      <c r="E22" s="50"/>
      <c r="F22" s="50"/>
      <c r="G22" s="50"/>
      <c r="H22" s="50"/>
      <c r="I22" s="50"/>
      <c r="J22" s="50"/>
      <c r="K22" s="50"/>
    </row>
    <row r="23" spans="1:11" ht="72.75" customHeight="1" x14ac:dyDescent="0.25">
      <c r="A23" s="45"/>
      <c r="B23" s="50" t="s">
        <v>201</v>
      </c>
      <c r="C23" s="50"/>
      <c r="D23" s="50"/>
      <c r="E23" s="50"/>
      <c r="F23" s="50"/>
      <c r="G23" s="50"/>
      <c r="H23" s="50"/>
      <c r="I23" s="50"/>
      <c r="J23" s="50"/>
      <c r="K23" s="50"/>
    </row>
    <row r="24" spans="1:11" x14ac:dyDescent="0.25">
      <c r="A24" s="45"/>
      <c r="B24" s="50"/>
      <c r="C24" s="50"/>
      <c r="D24" s="50"/>
      <c r="E24" s="50"/>
      <c r="F24" s="50"/>
      <c r="G24" s="50"/>
      <c r="H24" s="50"/>
      <c r="I24" s="50"/>
      <c r="J24" s="50"/>
      <c r="K24" s="50"/>
    </row>
    <row r="25" spans="1:11" ht="15" customHeight="1" x14ac:dyDescent="0.25">
      <c r="A25" s="45"/>
      <c r="B25" s="49" t="s">
        <v>202</v>
      </c>
      <c r="C25" s="49"/>
      <c r="D25" s="49"/>
      <c r="E25" s="49"/>
      <c r="F25" s="49"/>
      <c r="G25" s="49"/>
      <c r="H25" s="49"/>
      <c r="I25" s="49"/>
      <c r="J25" s="49"/>
      <c r="K25" s="49"/>
    </row>
    <row r="26" spans="1:11" x14ac:dyDescent="0.25">
      <c r="A26" s="45"/>
      <c r="B26" s="50"/>
      <c r="C26" s="50"/>
      <c r="D26" s="50"/>
      <c r="E26" s="50"/>
      <c r="F26" s="50"/>
      <c r="G26" s="50"/>
      <c r="H26" s="50"/>
      <c r="I26" s="50"/>
      <c r="J26" s="50"/>
      <c r="K26" s="50"/>
    </row>
    <row r="27" spans="1:11" ht="30" customHeight="1" x14ac:dyDescent="0.25">
      <c r="A27" s="45"/>
      <c r="B27" s="50" t="s">
        <v>203</v>
      </c>
      <c r="C27" s="50"/>
      <c r="D27" s="50"/>
      <c r="E27" s="50"/>
      <c r="F27" s="50"/>
      <c r="G27" s="50"/>
      <c r="H27" s="50"/>
      <c r="I27" s="50"/>
      <c r="J27" s="50"/>
      <c r="K27" s="50"/>
    </row>
    <row r="28" spans="1:11" x14ac:dyDescent="0.25">
      <c r="A28" s="45"/>
      <c r="B28" s="50"/>
      <c r="C28" s="50"/>
      <c r="D28" s="50"/>
      <c r="E28" s="50"/>
      <c r="F28" s="50"/>
      <c r="G28" s="50"/>
      <c r="H28" s="50"/>
      <c r="I28" s="50"/>
      <c r="J28" s="50"/>
      <c r="K28" s="50"/>
    </row>
    <row r="29" spans="1:11" ht="15" customHeight="1" x14ac:dyDescent="0.25">
      <c r="A29" s="45"/>
      <c r="B29" s="49" t="s">
        <v>204</v>
      </c>
      <c r="C29" s="49"/>
      <c r="D29" s="49"/>
      <c r="E29" s="49"/>
      <c r="F29" s="49"/>
      <c r="G29" s="49"/>
      <c r="H29" s="49"/>
      <c r="I29" s="49"/>
      <c r="J29" s="49"/>
      <c r="K29" s="49"/>
    </row>
    <row r="30" spans="1:11" x14ac:dyDescent="0.25">
      <c r="A30" s="45"/>
      <c r="B30" s="50"/>
      <c r="C30" s="50"/>
      <c r="D30" s="50"/>
      <c r="E30" s="50"/>
      <c r="F30" s="50"/>
      <c r="G30" s="50"/>
      <c r="H30" s="50"/>
      <c r="I30" s="50"/>
      <c r="J30" s="50"/>
      <c r="K30" s="50"/>
    </row>
    <row r="31" spans="1:11" ht="76.5" customHeight="1" x14ac:dyDescent="0.25">
      <c r="A31" s="45"/>
      <c r="B31" s="50" t="s">
        <v>205</v>
      </c>
      <c r="C31" s="50"/>
      <c r="D31" s="50"/>
      <c r="E31" s="50"/>
      <c r="F31" s="50"/>
      <c r="G31" s="50"/>
      <c r="H31" s="50"/>
      <c r="I31" s="50"/>
      <c r="J31" s="50"/>
      <c r="K31" s="50"/>
    </row>
    <row r="32" spans="1:11" x14ac:dyDescent="0.25">
      <c r="A32" s="45"/>
      <c r="B32" s="48"/>
      <c r="C32" s="48"/>
      <c r="D32" s="48"/>
      <c r="E32" s="48"/>
      <c r="F32" s="48"/>
      <c r="G32" s="48"/>
      <c r="H32" s="48"/>
      <c r="I32" s="48"/>
      <c r="J32" s="48"/>
      <c r="K32" s="48"/>
    </row>
    <row r="33" spans="1:11" ht="15" customHeight="1" x14ac:dyDescent="0.25">
      <c r="A33" s="45"/>
      <c r="B33" s="49" t="s">
        <v>206</v>
      </c>
      <c r="C33" s="49"/>
      <c r="D33" s="49"/>
      <c r="E33" s="49"/>
      <c r="F33" s="49"/>
      <c r="G33" s="49"/>
      <c r="H33" s="49"/>
      <c r="I33" s="49"/>
      <c r="J33" s="49"/>
      <c r="K33" s="49"/>
    </row>
    <row r="34" spans="1:11" x14ac:dyDescent="0.25">
      <c r="A34" s="45"/>
      <c r="B34" s="50"/>
      <c r="C34" s="50"/>
      <c r="D34" s="50"/>
      <c r="E34" s="50"/>
      <c r="F34" s="50"/>
      <c r="G34" s="50"/>
      <c r="H34" s="50"/>
      <c r="I34" s="50"/>
      <c r="J34" s="50"/>
      <c r="K34" s="50"/>
    </row>
    <row r="35" spans="1:11" ht="72.75" customHeight="1" x14ac:dyDescent="0.25">
      <c r="A35" s="45"/>
      <c r="B35" s="50" t="s">
        <v>207</v>
      </c>
      <c r="C35" s="50"/>
      <c r="D35" s="50"/>
      <c r="E35" s="50"/>
      <c r="F35" s="50"/>
      <c r="G35" s="50"/>
      <c r="H35" s="50"/>
      <c r="I35" s="50"/>
      <c r="J35" s="50"/>
      <c r="K35" s="50"/>
    </row>
    <row r="36" spans="1:11" x14ac:dyDescent="0.25">
      <c r="A36" s="45"/>
      <c r="B36" s="50"/>
      <c r="C36" s="50"/>
      <c r="D36" s="50"/>
      <c r="E36" s="50"/>
      <c r="F36" s="50"/>
      <c r="G36" s="50"/>
      <c r="H36" s="50"/>
      <c r="I36" s="50"/>
      <c r="J36" s="50"/>
      <c r="K36" s="50"/>
    </row>
    <row r="37" spans="1:11" x14ac:dyDescent="0.25">
      <c r="A37" s="45"/>
      <c r="B37" s="47" t="s">
        <v>208</v>
      </c>
      <c r="C37" s="47"/>
      <c r="D37" s="47"/>
      <c r="E37" s="47"/>
      <c r="F37" s="47"/>
      <c r="G37" s="47"/>
      <c r="H37" s="47"/>
      <c r="I37" s="47"/>
      <c r="J37" s="47"/>
      <c r="K37" s="47"/>
    </row>
    <row r="38" spans="1:11" x14ac:dyDescent="0.25">
      <c r="A38" s="45"/>
      <c r="B38" s="50"/>
      <c r="C38" s="50"/>
      <c r="D38" s="50"/>
      <c r="E38" s="50"/>
      <c r="F38" s="50"/>
      <c r="G38" s="50"/>
      <c r="H38" s="50"/>
      <c r="I38" s="50"/>
      <c r="J38" s="50"/>
      <c r="K38" s="50"/>
    </row>
    <row r="39" spans="1:11" x14ac:dyDescent="0.25">
      <c r="A39" s="45"/>
      <c r="B39" s="24" t="s">
        <v>209</v>
      </c>
      <c r="C39" s="26"/>
      <c r="D39" s="15" t="s">
        <v>210</v>
      </c>
      <c r="E39" s="26"/>
      <c r="F39" s="15" t="s">
        <v>212</v>
      </c>
      <c r="G39" s="26"/>
      <c r="H39" s="15" t="s">
        <v>213</v>
      </c>
      <c r="I39" s="26"/>
      <c r="J39" s="27" t="s">
        <v>215</v>
      </c>
    </row>
    <row r="40" spans="1:11" ht="15.75" thickBot="1" x14ac:dyDescent="0.3">
      <c r="A40" s="45"/>
      <c r="B40" s="25"/>
      <c r="C40" s="26"/>
      <c r="D40" s="16" t="s">
        <v>211</v>
      </c>
      <c r="E40" s="26"/>
      <c r="F40" s="16" t="s">
        <v>211</v>
      </c>
      <c r="G40" s="26"/>
      <c r="H40" s="16" t="s">
        <v>214</v>
      </c>
      <c r="I40" s="26"/>
      <c r="J40" s="28"/>
    </row>
    <row r="41" spans="1:11" x14ac:dyDescent="0.25">
      <c r="A41" s="45"/>
      <c r="B41" s="13"/>
      <c r="C41" s="15"/>
      <c r="D41" s="15"/>
      <c r="E41" s="15"/>
      <c r="F41" s="15"/>
      <c r="G41" s="15"/>
      <c r="H41" s="15"/>
      <c r="I41" s="15"/>
      <c r="J41" s="15"/>
    </row>
    <row r="42" spans="1:11" x14ac:dyDescent="0.25">
      <c r="A42" s="45"/>
      <c r="B42" s="17" t="s">
        <v>216</v>
      </c>
      <c r="C42" s="18"/>
      <c r="D42" s="17" t="s">
        <v>217</v>
      </c>
      <c r="E42" s="18"/>
      <c r="F42" s="17" t="s">
        <v>218</v>
      </c>
      <c r="G42" s="18"/>
      <c r="H42" s="19">
        <v>100</v>
      </c>
      <c r="I42" s="20" t="s">
        <v>219</v>
      </c>
      <c r="J42" s="17" t="s">
        <v>220</v>
      </c>
    </row>
    <row r="43" spans="1:11" x14ac:dyDescent="0.25">
      <c r="A43" s="45"/>
      <c r="B43" s="21"/>
      <c r="C43" s="22"/>
      <c r="D43" s="21"/>
      <c r="E43" s="22"/>
      <c r="F43" s="21"/>
      <c r="G43" s="22"/>
      <c r="H43" s="23"/>
      <c r="I43" s="22"/>
      <c r="J43" s="21"/>
    </row>
    <row r="44" spans="1:11" ht="25.5" x14ac:dyDescent="0.25">
      <c r="A44" s="45"/>
      <c r="B44" s="17" t="s">
        <v>221</v>
      </c>
      <c r="C44" s="18"/>
      <c r="D44" s="17" t="s">
        <v>222</v>
      </c>
      <c r="E44" s="18"/>
      <c r="F44" s="17" t="s">
        <v>223</v>
      </c>
      <c r="G44" s="18"/>
      <c r="H44" s="19">
        <v>100</v>
      </c>
      <c r="I44" s="20" t="s">
        <v>219</v>
      </c>
      <c r="J44" s="17" t="s">
        <v>224</v>
      </c>
    </row>
    <row r="45" spans="1:11" x14ac:dyDescent="0.25">
      <c r="A45" s="45"/>
      <c r="B45" s="21"/>
      <c r="C45" s="22"/>
      <c r="D45" s="21"/>
      <c r="E45" s="22"/>
      <c r="F45" s="21"/>
      <c r="G45" s="22"/>
      <c r="H45" s="23"/>
      <c r="I45" s="22"/>
      <c r="J45" s="21"/>
    </row>
    <row r="46" spans="1:11" ht="25.5" x14ac:dyDescent="0.25">
      <c r="A46" s="45"/>
      <c r="B46" s="17" t="s">
        <v>225</v>
      </c>
      <c r="C46" s="18"/>
      <c r="D46" s="17" t="s">
        <v>226</v>
      </c>
      <c r="E46" s="18"/>
      <c r="F46" s="17" t="s">
        <v>223</v>
      </c>
      <c r="G46" s="18"/>
      <c r="H46" s="19">
        <v>100</v>
      </c>
      <c r="I46" s="20" t="s">
        <v>219</v>
      </c>
      <c r="J46" s="17" t="s">
        <v>224</v>
      </c>
    </row>
    <row r="47" spans="1:11" x14ac:dyDescent="0.25">
      <c r="A47" s="45"/>
      <c r="B47" s="48"/>
      <c r="C47" s="48"/>
      <c r="D47" s="48"/>
      <c r="E47" s="48"/>
      <c r="F47" s="48"/>
      <c r="G47" s="48"/>
      <c r="H47" s="48"/>
      <c r="I47" s="48"/>
      <c r="J47" s="48"/>
      <c r="K47" s="48"/>
    </row>
    <row r="48" spans="1:11" x14ac:dyDescent="0.25">
      <c r="A48" s="45"/>
      <c r="B48" s="50" t="s">
        <v>227</v>
      </c>
      <c r="C48" s="50"/>
      <c r="D48" s="50"/>
      <c r="E48" s="50"/>
      <c r="F48" s="50"/>
      <c r="G48" s="50"/>
      <c r="H48" s="50"/>
      <c r="I48" s="50"/>
      <c r="J48" s="50"/>
      <c r="K48" s="50"/>
    </row>
    <row r="49" spans="1:11" x14ac:dyDescent="0.25">
      <c r="A49" s="45"/>
      <c r="B49" s="47"/>
      <c r="C49" s="47"/>
      <c r="D49" s="47"/>
      <c r="E49" s="47"/>
      <c r="F49" s="47"/>
      <c r="G49" s="47"/>
      <c r="H49" s="47"/>
      <c r="I49" s="47"/>
      <c r="J49" s="47"/>
      <c r="K49" s="47"/>
    </row>
    <row r="50" spans="1:11" x14ac:dyDescent="0.25">
      <c r="A50" s="45"/>
      <c r="B50" s="24" t="s">
        <v>209</v>
      </c>
      <c r="C50" s="26"/>
      <c r="D50" s="15" t="s">
        <v>210</v>
      </c>
      <c r="E50" s="26"/>
      <c r="F50" s="15" t="s">
        <v>212</v>
      </c>
      <c r="G50" s="26"/>
      <c r="H50" s="15" t="s">
        <v>213</v>
      </c>
      <c r="I50" s="26"/>
      <c r="J50" s="27" t="s">
        <v>215</v>
      </c>
    </row>
    <row r="51" spans="1:11" ht="15.75" thickBot="1" x14ac:dyDescent="0.3">
      <c r="A51" s="45"/>
      <c r="B51" s="25"/>
      <c r="C51" s="26"/>
      <c r="D51" s="16" t="s">
        <v>211</v>
      </c>
      <c r="E51" s="26"/>
      <c r="F51" s="16" t="s">
        <v>211</v>
      </c>
      <c r="G51" s="26"/>
      <c r="H51" s="16" t="s">
        <v>214</v>
      </c>
      <c r="I51" s="26"/>
      <c r="J51" s="28"/>
    </row>
    <row r="52" spans="1:11" x14ac:dyDescent="0.25">
      <c r="A52" s="45"/>
      <c r="B52" s="13"/>
      <c r="C52" s="15"/>
      <c r="D52" s="15"/>
      <c r="E52" s="15"/>
      <c r="F52" s="15"/>
      <c r="G52" s="15"/>
      <c r="H52" s="15"/>
      <c r="I52" s="15"/>
      <c r="J52" s="15"/>
    </row>
    <row r="53" spans="1:11" ht="25.5" x14ac:dyDescent="0.25">
      <c r="A53" s="45"/>
      <c r="B53" s="17" t="s">
        <v>228</v>
      </c>
      <c r="C53" s="18"/>
      <c r="D53" s="17" t="s">
        <v>229</v>
      </c>
      <c r="E53" s="18"/>
      <c r="F53" s="17" t="s">
        <v>223</v>
      </c>
      <c r="G53" s="18"/>
      <c r="H53" s="19" t="s">
        <v>230</v>
      </c>
      <c r="I53" s="18"/>
      <c r="J53" s="17" t="s">
        <v>231</v>
      </c>
    </row>
    <row r="54" spans="1:11" x14ac:dyDescent="0.25">
      <c r="A54" s="45"/>
      <c r="B54" s="21"/>
      <c r="C54" s="22"/>
      <c r="D54" s="21"/>
      <c r="E54" s="22"/>
      <c r="F54" s="21"/>
      <c r="G54" s="22"/>
      <c r="H54" s="23"/>
      <c r="I54" s="22"/>
      <c r="J54" s="21"/>
    </row>
    <row r="55" spans="1:11" ht="25.5" x14ac:dyDescent="0.25">
      <c r="A55" s="45"/>
      <c r="B55" s="17" t="s">
        <v>232</v>
      </c>
      <c r="C55" s="18"/>
      <c r="D55" s="17" t="s">
        <v>233</v>
      </c>
      <c r="E55" s="18"/>
      <c r="F55" s="17" t="s">
        <v>223</v>
      </c>
      <c r="G55" s="18"/>
      <c r="H55" s="19" t="s">
        <v>230</v>
      </c>
      <c r="I55" s="18"/>
      <c r="J55" s="17" t="s">
        <v>231</v>
      </c>
    </row>
    <row r="56" spans="1:11" x14ac:dyDescent="0.25">
      <c r="A56" s="45"/>
      <c r="B56" s="21"/>
      <c r="C56" s="22"/>
      <c r="D56" s="21"/>
      <c r="E56" s="22"/>
      <c r="F56" s="21"/>
      <c r="G56" s="22"/>
      <c r="H56" s="23"/>
      <c r="I56" s="22"/>
      <c r="J56" s="21"/>
    </row>
    <row r="57" spans="1:11" ht="25.5" x14ac:dyDescent="0.25">
      <c r="A57" s="45"/>
      <c r="B57" s="17" t="s">
        <v>234</v>
      </c>
      <c r="C57" s="18"/>
      <c r="D57" s="17" t="s">
        <v>235</v>
      </c>
      <c r="E57" s="18"/>
      <c r="F57" s="17" t="s">
        <v>223</v>
      </c>
      <c r="G57" s="18"/>
      <c r="H57" s="19" t="s">
        <v>230</v>
      </c>
      <c r="I57" s="18"/>
      <c r="J57" s="17" t="s">
        <v>231</v>
      </c>
    </row>
    <row r="58" spans="1:11" x14ac:dyDescent="0.25">
      <c r="A58" s="45"/>
      <c r="B58" s="21"/>
      <c r="C58" s="22"/>
      <c r="D58" s="21"/>
      <c r="E58" s="22"/>
      <c r="F58" s="21"/>
      <c r="G58" s="22"/>
      <c r="H58" s="23"/>
      <c r="I58" s="22"/>
      <c r="J58" s="21"/>
    </row>
    <row r="59" spans="1:11" ht="25.5" x14ac:dyDescent="0.25">
      <c r="A59" s="45"/>
      <c r="B59" s="17" t="s">
        <v>236</v>
      </c>
      <c r="C59" s="18"/>
      <c r="D59" s="17" t="s">
        <v>237</v>
      </c>
      <c r="E59" s="18"/>
      <c r="F59" s="17" t="s">
        <v>223</v>
      </c>
      <c r="G59" s="18"/>
      <c r="H59" s="19" t="s">
        <v>230</v>
      </c>
      <c r="I59" s="18"/>
      <c r="J59" s="17" t="s">
        <v>231</v>
      </c>
    </row>
    <row r="60" spans="1:11" x14ac:dyDescent="0.25">
      <c r="A60" s="45"/>
      <c r="B60" s="21"/>
      <c r="C60" s="22"/>
      <c r="D60" s="21"/>
      <c r="E60" s="22"/>
      <c r="F60" s="21"/>
      <c r="G60" s="22"/>
      <c r="H60" s="23"/>
      <c r="I60" s="22"/>
      <c r="J60" s="21"/>
    </row>
    <row r="61" spans="1:11" ht="25.5" x14ac:dyDescent="0.25">
      <c r="A61" s="45"/>
      <c r="B61" s="17" t="s">
        <v>238</v>
      </c>
      <c r="C61" s="18"/>
      <c r="D61" s="17" t="s">
        <v>239</v>
      </c>
      <c r="E61" s="18"/>
      <c r="F61" s="17" t="s">
        <v>223</v>
      </c>
      <c r="G61" s="18"/>
      <c r="H61" s="19" t="s">
        <v>230</v>
      </c>
      <c r="I61" s="18"/>
      <c r="J61" s="17" t="s">
        <v>231</v>
      </c>
    </row>
    <row r="62" spans="1:11" x14ac:dyDescent="0.25">
      <c r="A62" s="45"/>
      <c r="B62" s="21"/>
      <c r="C62" s="22"/>
      <c r="D62" s="21"/>
      <c r="E62" s="22"/>
      <c r="F62" s="21"/>
      <c r="G62" s="22"/>
      <c r="H62" s="23"/>
      <c r="I62" s="22"/>
      <c r="J62" s="21"/>
    </row>
    <row r="63" spans="1:11" ht="25.5" x14ac:dyDescent="0.25">
      <c r="A63" s="45"/>
      <c r="B63" s="17" t="s">
        <v>240</v>
      </c>
      <c r="C63" s="18"/>
      <c r="D63" s="17" t="s">
        <v>241</v>
      </c>
      <c r="E63" s="18"/>
      <c r="F63" s="17" t="s">
        <v>223</v>
      </c>
      <c r="G63" s="18"/>
      <c r="H63" s="19" t="s">
        <v>230</v>
      </c>
      <c r="I63" s="18"/>
      <c r="J63" s="17" t="s">
        <v>231</v>
      </c>
    </row>
    <row r="64" spans="1:11" x14ac:dyDescent="0.25">
      <c r="A64" s="45"/>
      <c r="B64" s="21"/>
      <c r="C64" s="22"/>
      <c r="D64" s="21"/>
      <c r="E64" s="22"/>
      <c r="F64" s="21"/>
      <c r="G64" s="22"/>
      <c r="H64" s="23"/>
      <c r="I64" s="22"/>
      <c r="J64" s="21"/>
    </row>
    <row r="65" spans="1:11" ht="25.5" x14ac:dyDescent="0.25">
      <c r="A65" s="45"/>
      <c r="B65" s="17" t="s">
        <v>242</v>
      </c>
      <c r="C65" s="18"/>
      <c r="D65" s="17" t="s">
        <v>243</v>
      </c>
      <c r="E65" s="18"/>
      <c r="F65" s="17" t="s">
        <v>223</v>
      </c>
      <c r="G65" s="18"/>
      <c r="H65" s="19" t="s">
        <v>230</v>
      </c>
      <c r="I65" s="18"/>
      <c r="J65" s="17" t="s">
        <v>231</v>
      </c>
    </row>
    <row r="66" spans="1:11" x14ac:dyDescent="0.25">
      <c r="A66" s="45"/>
      <c r="B66" s="21"/>
      <c r="C66" s="22"/>
      <c r="D66" s="21"/>
      <c r="E66" s="22"/>
      <c r="F66" s="21"/>
      <c r="G66" s="22"/>
      <c r="H66" s="23"/>
      <c r="I66" s="22"/>
      <c r="J66" s="21"/>
    </row>
    <row r="67" spans="1:11" ht="27.75" x14ac:dyDescent="0.25">
      <c r="A67" s="45"/>
      <c r="B67" s="17" t="s">
        <v>244</v>
      </c>
      <c r="C67" s="18"/>
      <c r="D67" s="17" t="s">
        <v>245</v>
      </c>
      <c r="E67" s="18"/>
      <c r="F67" s="17" t="s">
        <v>223</v>
      </c>
      <c r="G67" s="18"/>
      <c r="H67" s="19" t="s">
        <v>230</v>
      </c>
      <c r="I67" s="18"/>
      <c r="J67" s="17" t="s">
        <v>246</v>
      </c>
    </row>
    <row r="68" spans="1:11" x14ac:dyDescent="0.25">
      <c r="A68" s="45"/>
      <c r="B68" s="21"/>
      <c r="C68" s="22"/>
      <c r="D68" s="21"/>
      <c r="E68" s="22"/>
      <c r="F68" s="21"/>
      <c r="G68" s="22"/>
      <c r="H68" s="23"/>
      <c r="I68" s="22"/>
      <c r="J68" s="21"/>
    </row>
    <row r="69" spans="1:11" ht="25.5" x14ac:dyDescent="0.25">
      <c r="A69" s="45"/>
      <c r="B69" s="17" t="s">
        <v>247</v>
      </c>
      <c r="C69" s="18"/>
      <c r="D69" s="17" t="s">
        <v>248</v>
      </c>
      <c r="E69" s="18"/>
      <c r="F69" s="17" t="s">
        <v>223</v>
      </c>
      <c r="G69" s="18"/>
      <c r="H69" s="19" t="s">
        <v>230</v>
      </c>
      <c r="I69" s="18"/>
      <c r="J69" s="17" t="s">
        <v>249</v>
      </c>
    </row>
    <row r="70" spans="1:11" x14ac:dyDescent="0.25">
      <c r="A70" s="45"/>
      <c r="B70" s="48"/>
      <c r="C70" s="48"/>
      <c r="D70" s="48"/>
      <c r="E70" s="48"/>
      <c r="F70" s="48"/>
      <c r="G70" s="48"/>
      <c r="H70" s="48"/>
      <c r="I70" s="48"/>
      <c r="J70" s="48"/>
      <c r="K70" s="48"/>
    </row>
    <row r="71" spans="1:11" x14ac:dyDescent="0.25">
      <c r="A71" s="45"/>
      <c r="B71" s="47" t="s">
        <v>250</v>
      </c>
      <c r="C71" s="47"/>
      <c r="D71" s="47"/>
      <c r="E71" s="47"/>
      <c r="F71" s="47"/>
      <c r="G71" s="47"/>
      <c r="H71" s="47"/>
      <c r="I71" s="47"/>
      <c r="J71" s="47"/>
      <c r="K71" s="47"/>
    </row>
    <row r="72" spans="1:11" x14ac:dyDescent="0.25">
      <c r="A72" s="45"/>
      <c r="B72" s="51"/>
      <c r="C72" s="51"/>
      <c r="D72" s="51"/>
      <c r="E72" s="51"/>
      <c r="F72" s="51"/>
      <c r="G72" s="51"/>
      <c r="H72" s="51"/>
      <c r="I72" s="51"/>
      <c r="J72" s="51"/>
      <c r="K72" s="51"/>
    </row>
    <row r="73" spans="1:11" x14ac:dyDescent="0.25">
      <c r="A73" s="45"/>
      <c r="B73" s="24" t="s">
        <v>209</v>
      </c>
      <c r="C73" s="26"/>
      <c r="D73" s="15" t="s">
        <v>210</v>
      </c>
      <c r="E73" s="26"/>
      <c r="F73" s="15" t="s">
        <v>212</v>
      </c>
      <c r="G73" s="26"/>
      <c r="H73" s="15" t="s">
        <v>213</v>
      </c>
      <c r="I73" s="26"/>
      <c r="J73" s="27" t="s">
        <v>215</v>
      </c>
    </row>
    <row r="74" spans="1:11" ht="15.75" thickBot="1" x14ac:dyDescent="0.3">
      <c r="A74" s="45"/>
      <c r="B74" s="25"/>
      <c r="C74" s="26"/>
      <c r="D74" s="16" t="s">
        <v>211</v>
      </c>
      <c r="E74" s="26"/>
      <c r="F74" s="16" t="s">
        <v>211</v>
      </c>
      <c r="G74" s="26"/>
      <c r="H74" s="16" t="s">
        <v>214</v>
      </c>
      <c r="I74" s="26"/>
      <c r="J74" s="28"/>
    </row>
    <row r="75" spans="1:11" x14ac:dyDescent="0.25">
      <c r="A75" s="45"/>
      <c r="B75" s="13"/>
      <c r="C75" s="15"/>
      <c r="D75" s="15"/>
      <c r="E75" s="15"/>
      <c r="F75" s="15"/>
      <c r="G75" s="15"/>
      <c r="H75" s="15"/>
      <c r="I75" s="15"/>
      <c r="J75" s="15"/>
    </row>
    <row r="76" spans="1:11" ht="25.5" x14ac:dyDescent="0.25">
      <c r="A76" s="45"/>
      <c r="B76" s="17" t="s">
        <v>251</v>
      </c>
      <c r="C76" s="18"/>
      <c r="D76" s="17" t="s">
        <v>252</v>
      </c>
      <c r="E76" s="18"/>
      <c r="F76" s="17" t="s">
        <v>223</v>
      </c>
      <c r="G76" s="18"/>
      <c r="H76" s="19" t="s">
        <v>230</v>
      </c>
      <c r="I76" s="18"/>
      <c r="J76" s="17" t="s">
        <v>231</v>
      </c>
    </row>
    <row r="77" spans="1:11" x14ac:dyDescent="0.25">
      <c r="A77" s="45"/>
      <c r="B77" s="21"/>
      <c r="C77" s="22"/>
      <c r="D77" s="21"/>
      <c r="E77" s="22"/>
      <c r="F77" s="21"/>
      <c r="G77" s="22"/>
      <c r="H77" s="23"/>
      <c r="I77" s="22"/>
      <c r="J77" s="21"/>
    </row>
    <row r="78" spans="1:11" ht="25.5" x14ac:dyDescent="0.25">
      <c r="A78" s="45"/>
      <c r="B78" s="17" t="s">
        <v>253</v>
      </c>
      <c r="C78" s="18"/>
      <c r="D78" s="17" t="s">
        <v>254</v>
      </c>
      <c r="E78" s="18"/>
      <c r="F78" s="17" t="s">
        <v>223</v>
      </c>
      <c r="G78" s="18"/>
      <c r="H78" s="19" t="s">
        <v>230</v>
      </c>
      <c r="I78" s="18"/>
      <c r="J78" s="17" t="s">
        <v>255</v>
      </c>
    </row>
    <row r="79" spans="1:11" x14ac:dyDescent="0.25">
      <c r="A79" s="45"/>
      <c r="B79" s="21"/>
      <c r="C79" s="22"/>
      <c r="D79" s="21"/>
      <c r="E79" s="22"/>
      <c r="F79" s="21"/>
      <c r="G79" s="22"/>
      <c r="H79" s="23"/>
      <c r="I79" s="22"/>
      <c r="J79" s="21"/>
    </row>
    <row r="80" spans="1:11" ht="25.5" x14ac:dyDescent="0.25">
      <c r="A80" s="45"/>
      <c r="B80" s="17" t="s">
        <v>256</v>
      </c>
      <c r="C80" s="18"/>
      <c r="D80" s="17" t="s">
        <v>257</v>
      </c>
      <c r="E80" s="18"/>
      <c r="F80" s="17" t="s">
        <v>223</v>
      </c>
      <c r="G80" s="18"/>
      <c r="H80" s="19" t="s">
        <v>230</v>
      </c>
      <c r="I80" s="18"/>
      <c r="J80" s="17" t="s">
        <v>255</v>
      </c>
    </row>
    <row r="81" spans="1:11" x14ac:dyDescent="0.25">
      <c r="A81" s="45"/>
      <c r="B81" s="21"/>
      <c r="C81" s="22"/>
      <c r="D81" s="21"/>
      <c r="E81" s="22"/>
      <c r="F81" s="21"/>
      <c r="G81" s="22"/>
      <c r="H81" s="23"/>
      <c r="I81" s="22"/>
      <c r="J81" s="21"/>
    </row>
    <row r="82" spans="1:11" ht="25.5" x14ac:dyDescent="0.25">
      <c r="A82" s="45"/>
      <c r="B82" s="17" t="s">
        <v>258</v>
      </c>
      <c r="C82" s="18"/>
      <c r="D82" s="17" t="s">
        <v>259</v>
      </c>
      <c r="E82" s="18"/>
      <c r="F82" s="17" t="s">
        <v>223</v>
      </c>
      <c r="G82" s="18"/>
      <c r="H82" s="19" t="s">
        <v>230</v>
      </c>
      <c r="I82" s="18"/>
      <c r="J82" s="17" t="s">
        <v>231</v>
      </c>
    </row>
    <row r="83" spans="1:11" x14ac:dyDescent="0.25">
      <c r="A83" s="45"/>
      <c r="B83" s="21"/>
      <c r="C83" s="22"/>
      <c r="D83" s="21"/>
      <c r="E83" s="22"/>
      <c r="F83" s="21"/>
      <c r="G83" s="22"/>
      <c r="H83" s="23"/>
      <c r="I83" s="22"/>
      <c r="J83" s="21"/>
    </row>
    <row r="84" spans="1:11" ht="27.75" x14ac:dyDescent="0.25">
      <c r="A84" s="45"/>
      <c r="B84" s="17" t="s">
        <v>260</v>
      </c>
      <c r="C84" s="18"/>
      <c r="D84" s="17" t="s">
        <v>261</v>
      </c>
      <c r="E84" s="18"/>
      <c r="F84" s="17" t="s">
        <v>223</v>
      </c>
      <c r="G84" s="18"/>
      <c r="H84" s="19" t="s">
        <v>230</v>
      </c>
      <c r="I84" s="18"/>
      <c r="J84" s="17" t="s">
        <v>231</v>
      </c>
    </row>
    <row r="85" spans="1:11" x14ac:dyDescent="0.25">
      <c r="A85" s="45"/>
      <c r="B85" s="21"/>
      <c r="C85" s="22"/>
      <c r="D85" s="21"/>
      <c r="E85" s="22"/>
      <c r="F85" s="21"/>
      <c r="G85" s="22"/>
      <c r="H85" s="23"/>
      <c r="I85" s="22"/>
      <c r="J85" s="21"/>
    </row>
    <row r="86" spans="1:11" ht="25.5" x14ac:dyDescent="0.25">
      <c r="A86" s="45"/>
      <c r="B86" s="17" t="s">
        <v>262</v>
      </c>
      <c r="C86" s="18"/>
      <c r="D86" s="17" t="s">
        <v>263</v>
      </c>
      <c r="E86" s="18"/>
      <c r="F86" s="17" t="s">
        <v>223</v>
      </c>
      <c r="G86" s="18"/>
      <c r="H86" s="19" t="s">
        <v>230</v>
      </c>
      <c r="I86" s="18"/>
      <c r="J86" s="17" t="s">
        <v>231</v>
      </c>
    </row>
    <row r="87" spans="1:11" x14ac:dyDescent="0.25">
      <c r="A87" s="45"/>
      <c r="B87" s="21"/>
      <c r="C87" s="22"/>
      <c r="D87" s="21"/>
      <c r="E87" s="22"/>
      <c r="F87" s="21"/>
      <c r="G87" s="22"/>
      <c r="H87" s="23"/>
      <c r="I87" s="22"/>
      <c r="J87" s="21"/>
    </row>
    <row r="88" spans="1:11" ht="27.75" x14ac:dyDescent="0.25">
      <c r="A88" s="45"/>
      <c r="B88" s="17" t="s">
        <v>264</v>
      </c>
      <c r="C88" s="18"/>
      <c r="D88" s="17" t="s">
        <v>265</v>
      </c>
      <c r="E88" s="18"/>
      <c r="F88" s="17" t="s">
        <v>223</v>
      </c>
      <c r="G88" s="18"/>
      <c r="H88" s="19" t="s">
        <v>230</v>
      </c>
      <c r="I88" s="18"/>
      <c r="J88" s="17" t="s">
        <v>266</v>
      </c>
    </row>
    <row r="89" spans="1:11" x14ac:dyDescent="0.25">
      <c r="A89" s="45"/>
      <c r="B89" s="21"/>
      <c r="C89" s="22"/>
      <c r="D89" s="21"/>
      <c r="E89" s="22"/>
      <c r="F89" s="21"/>
      <c r="G89" s="22"/>
      <c r="H89" s="23"/>
      <c r="I89" s="22"/>
      <c r="J89" s="21"/>
    </row>
    <row r="90" spans="1:11" ht="27.75" x14ac:dyDescent="0.25">
      <c r="A90" s="45"/>
      <c r="B90" s="17" t="s">
        <v>267</v>
      </c>
      <c r="C90" s="18"/>
      <c r="D90" s="17" t="s">
        <v>268</v>
      </c>
      <c r="E90" s="18"/>
      <c r="F90" s="17" t="s">
        <v>223</v>
      </c>
      <c r="G90" s="18"/>
      <c r="H90" s="19" t="s">
        <v>230</v>
      </c>
      <c r="I90" s="18"/>
      <c r="J90" s="17" t="s">
        <v>269</v>
      </c>
    </row>
    <row r="91" spans="1:11" x14ac:dyDescent="0.25">
      <c r="A91" s="45"/>
      <c r="B91" s="48"/>
      <c r="C91" s="48"/>
      <c r="D91" s="48"/>
      <c r="E91" s="48"/>
      <c r="F91" s="48"/>
      <c r="G91" s="48"/>
      <c r="H91" s="48"/>
      <c r="I91" s="48"/>
      <c r="J91" s="48"/>
      <c r="K91" s="48"/>
    </row>
    <row r="92" spans="1:11" x14ac:dyDescent="0.25">
      <c r="A92" s="45"/>
      <c r="B92" s="52" t="s">
        <v>270</v>
      </c>
      <c r="C92" s="52"/>
      <c r="D92" s="52"/>
      <c r="E92" s="52"/>
      <c r="F92" s="52"/>
      <c r="G92" s="52"/>
      <c r="H92" s="52"/>
      <c r="I92" s="52"/>
      <c r="J92" s="52"/>
      <c r="K92" s="52"/>
    </row>
    <row r="93" spans="1:11" x14ac:dyDescent="0.25">
      <c r="A93" s="45"/>
      <c r="B93" s="47"/>
      <c r="C93" s="47"/>
      <c r="D93" s="47"/>
      <c r="E93" s="47"/>
      <c r="F93" s="47"/>
      <c r="G93" s="47"/>
      <c r="H93" s="47"/>
      <c r="I93" s="47"/>
      <c r="J93" s="47"/>
      <c r="K93" s="47"/>
    </row>
    <row r="94" spans="1:11" ht="15.75" thickBot="1" x14ac:dyDescent="0.3">
      <c r="A94" s="45"/>
      <c r="B94" s="29"/>
      <c r="C94" s="14"/>
      <c r="D94" s="28" t="s">
        <v>271</v>
      </c>
      <c r="E94" s="28"/>
      <c r="F94" s="28"/>
      <c r="G94" s="28"/>
      <c r="H94" s="28"/>
      <c r="I94" s="14"/>
    </row>
    <row r="95" spans="1:11" ht="15.75" thickBot="1" x14ac:dyDescent="0.3">
      <c r="A95" s="45"/>
      <c r="B95" s="29"/>
      <c r="C95" s="14"/>
      <c r="D95" s="16">
        <v>2012</v>
      </c>
      <c r="E95" s="14"/>
      <c r="F95" s="43">
        <v>2013</v>
      </c>
      <c r="G95" s="43"/>
      <c r="H95" s="43"/>
      <c r="I95" s="14"/>
    </row>
    <row r="96" spans="1:11" x14ac:dyDescent="0.25">
      <c r="A96" s="45"/>
      <c r="B96" s="29"/>
      <c r="C96" s="14"/>
      <c r="D96" s="15" t="s">
        <v>272</v>
      </c>
      <c r="E96" s="14"/>
      <c r="F96" s="15" t="s">
        <v>272</v>
      </c>
      <c r="G96" s="14"/>
      <c r="H96" s="15" t="s">
        <v>273</v>
      </c>
      <c r="I96" s="14"/>
    </row>
    <row r="97" spans="1:9" x14ac:dyDescent="0.25">
      <c r="A97" s="45"/>
      <c r="B97" s="30" t="s">
        <v>34</v>
      </c>
      <c r="C97" s="18"/>
      <c r="D97" s="31">
        <v>316426</v>
      </c>
      <c r="E97" s="18"/>
      <c r="F97" s="31">
        <v>190091</v>
      </c>
      <c r="G97" s="18"/>
      <c r="H97" s="31">
        <v>31400</v>
      </c>
      <c r="I97" s="18"/>
    </row>
    <row r="98" spans="1:9" x14ac:dyDescent="0.25">
      <c r="A98" s="45"/>
      <c r="B98" s="32" t="s">
        <v>162</v>
      </c>
      <c r="C98" s="33"/>
      <c r="D98" s="34">
        <v>437875</v>
      </c>
      <c r="E98" s="33"/>
      <c r="F98" s="34">
        <v>331075</v>
      </c>
      <c r="G98" s="33"/>
      <c r="H98" s="34">
        <v>54690</v>
      </c>
      <c r="I98" s="33"/>
    </row>
    <row r="99" spans="1:9" x14ac:dyDescent="0.25">
      <c r="A99" s="45"/>
      <c r="B99" s="30" t="s">
        <v>135</v>
      </c>
      <c r="C99" s="18"/>
      <c r="D99" s="31">
        <v>41399</v>
      </c>
      <c r="E99" s="18"/>
      <c r="F99" s="31">
        <v>45312</v>
      </c>
      <c r="G99" s="18"/>
      <c r="H99" s="31">
        <v>7485</v>
      </c>
      <c r="I99" s="18"/>
    </row>
    <row r="100" spans="1:9" x14ac:dyDescent="0.25">
      <c r="A100" s="45"/>
      <c r="B100" s="32" t="s">
        <v>274</v>
      </c>
      <c r="C100" s="33"/>
      <c r="D100" s="34">
        <v>22847</v>
      </c>
      <c r="E100" s="33"/>
      <c r="F100" s="34">
        <v>26802</v>
      </c>
      <c r="G100" s="33"/>
      <c r="H100" s="34">
        <v>4427</v>
      </c>
      <c r="I100" s="33"/>
    </row>
    <row r="101" spans="1:9" x14ac:dyDescent="0.25">
      <c r="A101" s="45"/>
      <c r="B101" s="30" t="s">
        <v>37</v>
      </c>
      <c r="C101" s="18"/>
      <c r="D101" s="31">
        <v>432722</v>
      </c>
      <c r="E101" s="18"/>
      <c r="F101" s="31">
        <v>417524</v>
      </c>
      <c r="G101" s="18"/>
      <c r="H101" s="31">
        <v>68970</v>
      </c>
      <c r="I101" s="18"/>
    </row>
    <row r="102" spans="1:9" x14ac:dyDescent="0.25">
      <c r="A102" s="45"/>
      <c r="B102" s="32" t="s">
        <v>38</v>
      </c>
      <c r="C102" s="33"/>
      <c r="D102" s="34">
        <v>206604</v>
      </c>
      <c r="E102" s="33"/>
      <c r="F102" s="34">
        <v>225620</v>
      </c>
      <c r="G102" s="33"/>
      <c r="H102" s="34">
        <v>37270</v>
      </c>
      <c r="I102" s="33"/>
    </row>
    <row r="103" spans="1:9" x14ac:dyDescent="0.25">
      <c r="A103" s="45"/>
      <c r="B103" s="30" t="s">
        <v>39</v>
      </c>
      <c r="C103" s="18"/>
      <c r="D103" s="31">
        <v>316067</v>
      </c>
      <c r="E103" s="18"/>
      <c r="F103" s="31">
        <v>468985</v>
      </c>
      <c r="G103" s="18"/>
      <c r="H103" s="31">
        <v>77471</v>
      </c>
      <c r="I103" s="18"/>
    </row>
    <row r="104" spans="1:9" x14ac:dyDescent="0.25">
      <c r="A104" s="45"/>
      <c r="B104" s="32" t="s">
        <v>40</v>
      </c>
      <c r="C104" s="33"/>
      <c r="D104" s="34">
        <v>35116</v>
      </c>
      <c r="E104" s="33"/>
      <c r="F104" s="34">
        <v>72667</v>
      </c>
      <c r="G104" s="33"/>
      <c r="H104" s="34">
        <v>12004</v>
      </c>
      <c r="I104" s="33"/>
    </row>
    <row r="105" spans="1:9" x14ac:dyDescent="0.25">
      <c r="A105" s="45"/>
      <c r="B105" s="30" t="s">
        <v>41</v>
      </c>
      <c r="C105" s="18"/>
      <c r="D105" s="19" t="s">
        <v>230</v>
      </c>
      <c r="E105" s="18"/>
      <c r="F105" s="31">
        <v>53000</v>
      </c>
      <c r="G105" s="18"/>
      <c r="H105" s="31">
        <v>8755</v>
      </c>
      <c r="I105" s="18"/>
    </row>
    <row r="106" spans="1:9" ht="15.75" thickBot="1" x14ac:dyDescent="0.3">
      <c r="A106" s="45"/>
      <c r="B106" s="32" t="s">
        <v>42</v>
      </c>
      <c r="C106" s="33"/>
      <c r="D106" s="35">
        <v>6756</v>
      </c>
      <c r="E106" s="33"/>
      <c r="F106" s="35">
        <v>7823</v>
      </c>
      <c r="G106" s="33"/>
      <c r="H106" s="35">
        <v>1292</v>
      </c>
      <c r="I106" s="33"/>
    </row>
    <row r="107" spans="1:9" ht="15.75" thickBot="1" x14ac:dyDescent="0.3">
      <c r="A107" s="45"/>
      <c r="B107" s="30" t="s">
        <v>43</v>
      </c>
      <c r="C107" s="18"/>
      <c r="D107" s="36">
        <v>1815812</v>
      </c>
      <c r="E107" s="18"/>
      <c r="F107" s="36">
        <v>1838899</v>
      </c>
      <c r="G107" s="18"/>
      <c r="H107" s="36">
        <v>303764</v>
      </c>
      <c r="I107" s="18"/>
    </row>
    <row r="108" spans="1:9" x14ac:dyDescent="0.25">
      <c r="A108" s="45"/>
      <c r="B108" s="32"/>
      <c r="C108" s="22"/>
      <c r="D108" s="23"/>
      <c r="E108" s="22"/>
      <c r="F108" s="23"/>
      <c r="G108" s="22"/>
      <c r="H108" s="23"/>
      <c r="I108" s="22"/>
    </row>
    <row r="109" spans="1:9" x14ac:dyDescent="0.25">
      <c r="A109" s="45"/>
      <c r="B109" s="30" t="s">
        <v>45</v>
      </c>
      <c r="C109" s="18"/>
      <c r="D109" s="31">
        <v>560683</v>
      </c>
      <c r="E109" s="18"/>
      <c r="F109" s="31">
        <v>768536</v>
      </c>
      <c r="G109" s="18"/>
      <c r="H109" s="31">
        <v>126954</v>
      </c>
      <c r="I109" s="18"/>
    </row>
    <row r="110" spans="1:9" x14ac:dyDescent="0.25">
      <c r="A110" s="45"/>
      <c r="B110" s="32" t="s">
        <v>46</v>
      </c>
      <c r="C110" s="33"/>
      <c r="D110" s="34">
        <v>18256</v>
      </c>
      <c r="E110" s="33"/>
      <c r="F110" s="34">
        <v>17691</v>
      </c>
      <c r="G110" s="33"/>
      <c r="H110" s="34">
        <v>2922</v>
      </c>
      <c r="I110" s="33"/>
    </row>
    <row r="111" spans="1:9" x14ac:dyDescent="0.25">
      <c r="A111" s="45"/>
      <c r="B111" s="30" t="s">
        <v>47</v>
      </c>
      <c r="C111" s="18"/>
      <c r="D111" s="31">
        <v>106058</v>
      </c>
      <c r="E111" s="18"/>
      <c r="F111" s="31">
        <v>101238</v>
      </c>
      <c r="G111" s="18"/>
      <c r="H111" s="31">
        <v>16723</v>
      </c>
      <c r="I111" s="18"/>
    </row>
    <row r="112" spans="1:9" x14ac:dyDescent="0.25">
      <c r="A112" s="45"/>
      <c r="B112" s="32" t="s">
        <v>48</v>
      </c>
      <c r="C112" s="33"/>
      <c r="D112" s="34">
        <v>73634</v>
      </c>
      <c r="E112" s="33"/>
      <c r="F112" s="34">
        <v>73634</v>
      </c>
      <c r="G112" s="33"/>
      <c r="H112" s="34">
        <v>12163</v>
      </c>
      <c r="I112" s="33"/>
    </row>
    <row r="113" spans="1:9" x14ac:dyDescent="0.25">
      <c r="A113" s="45"/>
      <c r="B113" s="30" t="s">
        <v>275</v>
      </c>
      <c r="C113" s="18"/>
      <c r="D113" s="37"/>
      <c r="E113" s="18"/>
      <c r="F113" s="37"/>
      <c r="G113" s="18"/>
      <c r="H113" s="37"/>
      <c r="I113" s="18"/>
    </row>
    <row r="114" spans="1:9" x14ac:dyDescent="0.25">
      <c r="A114" s="45"/>
      <c r="B114" s="38" t="s">
        <v>276</v>
      </c>
      <c r="C114" s="33"/>
      <c r="D114" s="34">
        <v>26500</v>
      </c>
      <c r="E114" s="33"/>
      <c r="F114" s="34">
        <v>144953</v>
      </c>
      <c r="G114" s="33"/>
      <c r="H114" s="34">
        <v>23945</v>
      </c>
      <c r="I114" s="33"/>
    </row>
    <row r="115" spans="1:9" x14ac:dyDescent="0.25">
      <c r="A115" s="45"/>
      <c r="B115" s="39" t="s">
        <v>277</v>
      </c>
      <c r="C115" s="18"/>
      <c r="D115" s="19" t="s">
        <v>230</v>
      </c>
      <c r="E115" s="18"/>
      <c r="F115" s="31">
        <v>302769</v>
      </c>
      <c r="G115" s="18"/>
      <c r="H115" s="31">
        <v>50014</v>
      </c>
      <c r="I115" s="18"/>
    </row>
    <row r="116" spans="1:9" x14ac:dyDescent="0.25">
      <c r="A116" s="45"/>
      <c r="B116" s="32" t="s">
        <v>51</v>
      </c>
      <c r="C116" s="33"/>
      <c r="D116" s="34">
        <v>11250</v>
      </c>
      <c r="E116" s="33"/>
      <c r="F116" s="34">
        <v>22500</v>
      </c>
      <c r="G116" s="33"/>
      <c r="H116" s="34">
        <v>3717</v>
      </c>
      <c r="I116" s="33"/>
    </row>
    <row r="117" spans="1:9" ht="15.75" thickBot="1" x14ac:dyDescent="0.3">
      <c r="A117" s="45"/>
      <c r="B117" s="30" t="s">
        <v>42</v>
      </c>
      <c r="C117" s="18"/>
      <c r="D117" s="36">
        <v>7322</v>
      </c>
      <c r="E117" s="18"/>
      <c r="F117" s="36">
        <v>3561</v>
      </c>
      <c r="G117" s="18"/>
      <c r="H117" s="40">
        <v>588</v>
      </c>
      <c r="I117" s="18"/>
    </row>
    <row r="118" spans="1:9" ht="15.75" thickBot="1" x14ac:dyDescent="0.3">
      <c r="A118" s="45"/>
      <c r="B118" s="32" t="s">
        <v>54</v>
      </c>
      <c r="C118" s="33"/>
      <c r="D118" s="35">
        <v>803703</v>
      </c>
      <c r="E118" s="33"/>
      <c r="F118" s="35">
        <v>1434882</v>
      </c>
      <c r="G118" s="33"/>
      <c r="H118" s="35">
        <v>237026</v>
      </c>
      <c r="I118" s="33"/>
    </row>
    <row r="119" spans="1:9" ht="15.75" thickBot="1" x14ac:dyDescent="0.3">
      <c r="A119" s="45"/>
      <c r="B119" s="30" t="s">
        <v>278</v>
      </c>
      <c r="C119" s="18"/>
      <c r="D119" s="41">
        <v>2619515</v>
      </c>
      <c r="E119" s="18"/>
      <c r="F119" s="41">
        <v>3273781</v>
      </c>
      <c r="G119" s="18"/>
      <c r="H119" s="41">
        <v>540790</v>
      </c>
      <c r="I119" s="18"/>
    </row>
    <row r="120" spans="1:9" ht="15.75" thickTop="1" x14ac:dyDescent="0.25">
      <c r="A120" s="45"/>
      <c r="B120" s="32"/>
      <c r="C120" s="22"/>
      <c r="D120" s="23"/>
      <c r="E120" s="22"/>
      <c r="F120" s="23"/>
      <c r="G120" s="22"/>
      <c r="H120" s="23"/>
      <c r="I120" s="22"/>
    </row>
    <row r="121" spans="1:9" x14ac:dyDescent="0.25">
      <c r="A121" s="45"/>
      <c r="B121" s="30" t="s">
        <v>57</v>
      </c>
      <c r="C121" s="18"/>
      <c r="D121" s="31">
        <v>6458</v>
      </c>
      <c r="E121" s="18"/>
      <c r="F121" s="31">
        <v>7151</v>
      </c>
      <c r="G121" s="18"/>
      <c r="H121" s="31">
        <v>1181</v>
      </c>
      <c r="I121" s="18"/>
    </row>
    <row r="122" spans="1:9" x14ac:dyDescent="0.25">
      <c r="A122" s="45"/>
      <c r="B122" s="32" t="s">
        <v>58</v>
      </c>
      <c r="C122" s="33"/>
      <c r="D122" s="34">
        <v>887100</v>
      </c>
      <c r="E122" s="33"/>
      <c r="F122" s="34">
        <v>735749</v>
      </c>
      <c r="G122" s="33"/>
      <c r="H122" s="34">
        <v>121537</v>
      </c>
      <c r="I122" s="33"/>
    </row>
    <row r="123" spans="1:9" x14ac:dyDescent="0.25">
      <c r="A123" s="45"/>
      <c r="B123" s="30" t="s">
        <v>59</v>
      </c>
      <c r="C123" s="18"/>
      <c r="D123" s="31">
        <v>49974</v>
      </c>
      <c r="E123" s="18"/>
      <c r="F123" s="31">
        <v>55970</v>
      </c>
      <c r="G123" s="18"/>
      <c r="H123" s="31">
        <v>9246</v>
      </c>
      <c r="I123" s="18"/>
    </row>
    <row r="124" spans="1:9" x14ac:dyDescent="0.25">
      <c r="A124" s="45"/>
      <c r="B124" s="32" t="s">
        <v>279</v>
      </c>
      <c r="C124" s="33"/>
      <c r="D124" s="34">
        <v>136119</v>
      </c>
      <c r="E124" s="33"/>
      <c r="F124" s="34">
        <v>133489</v>
      </c>
      <c r="G124" s="33"/>
      <c r="H124" s="34">
        <v>22051</v>
      </c>
      <c r="I124" s="33"/>
    </row>
    <row r="125" spans="1:9" ht="26.25" x14ac:dyDescent="0.25">
      <c r="A125" s="45"/>
      <c r="B125" s="30" t="s">
        <v>60</v>
      </c>
      <c r="C125" s="18"/>
      <c r="D125" s="31">
        <v>444374</v>
      </c>
      <c r="E125" s="18"/>
      <c r="F125" s="31">
        <v>513814</v>
      </c>
      <c r="G125" s="18"/>
      <c r="H125" s="31">
        <v>84876</v>
      </c>
      <c r="I125" s="18"/>
    </row>
    <row r="126" spans="1:9" x14ac:dyDescent="0.25">
      <c r="A126" s="45"/>
      <c r="B126" s="32" t="s">
        <v>62</v>
      </c>
      <c r="C126" s="33"/>
      <c r="D126" s="34">
        <v>4963</v>
      </c>
      <c r="E126" s="33"/>
      <c r="F126" s="34">
        <v>4963</v>
      </c>
      <c r="G126" s="33"/>
      <c r="H126" s="23">
        <v>820</v>
      </c>
      <c r="I126" s="33"/>
    </row>
    <row r="127" spans="1:9" x14ac:dyDescent="0.25">
      <c r="A127" s="45"/>
      <c r="B127" s="30" t="s">
        <v>63</v>
      </c>
      <c r="C127" s="18"/>
      <c r="D127" s="31">
        <v>54369</v>
      </c>
      <c r="E127" s="18"/>
      <c r="F127" s="31">
        <v>60993</v>
      </c>
      <c r="G127" s="18"/>
      <c r="H127" s="31">
        <v>10075</v>
      </c>
      <c r="I127" s="18"/>
    </row>
    <row r="128" spans="1:9" ht="27" thickBot="1" x14ac:dyDescent="0.3">
      <c r="A128" s="45"/>
      <c r="B128" s="32" t="s">
        <v>64</v>
      </c>
      <c r="C128" s="33"/>
      <c r="D128" s="35">
        <v>365274</v>
      </c>
      <c r="E128" s="33"/>
      <c r="F128" s="35">
        <v>726689</v>
      </c>
      <c r="G128" s="33"/>
      <c r="H128" s="35">
        <v>120040</v>
      </c>
      <c r="I128" s="33"/>
    </row>
    <row r="129" spans="1:11" ht="15.75" thickBot="1" x14ac:dyDescent="0.3">
      <c r="A129" s="45"/>
      <c r="B129" s="30" t="s">
        <v>65</v>
      </c>
      <c r="C129" s="18"/>
      <c r="D129" s="36">
        <v>1948631</v>
      </c>
      <c r="E129" s="18"/>
      <c r="F129" s="36">
        <v>2238818</v>
      </c>
      <c r="G129" s="18"/>
      <c r="H129" s="36">
        <v>369826</v>
      </c>
      <c r="I129" s="18"/>
    </row>
    <row r="130" spans="1:11" x14ac:dyDescent="0.25">
      <c r="A130" s="45"/>
      <c r="B130" s="32"/>
      <c r="C130" s="22"/>
      <c r="D130" s="23"/>
      <c r="E130" s="22"/>
      <c r="F130" s="23"/>
      <c r="G130" s="22"/>
      <c r="H130" s="23"/>
      <c r="I130" s="22"/>
    </row>
    <row r="131" spans="1:11" x14ac:dyDescent="0.25">
      <c r="A131" s="45"/>
      <c r="B131" s="30" t="s">
        <v>67</v>
      </c>
      <c r="C131" s="18"/>
      <c r="D131" s="19" t="s">
        <v>230</v>
      </c>
      <c r="E131" s="18"/>
      <c r="F131" s="31">
        <v>33000</v>
      </c>
      <c r="G131" s="18"/>
      <c r="H131" s="31">
        <v>5451</v>
      </c>
      <c r="I131" s="18"/>
    </row>
    <row r="132" spans="1:11" ht="15.75" thickBot="1" x14ac:dyDescent="0.3">
      <c r="A132" s="45"/>
      <c r="B132" s="32" t="s">
        <v>68</v>
      </c>
      <c r="C132" s="33"/>
      <c r="D132" s="35">
        <v>31770</v>
      </c>
      <c r="E132" s="33"/>
      <c r="F132" s="35">
        <v>30393</v>
      </c>
      <c r="G132" s="33"/>
      <c r="H132" s="35">
        <v>5021</v>
      </c>
      <c r="I132" s="33"/>
    </row>
    <row r="133" spans="1:11" ht="15.75" thickBot="1" x14ac:dyDescent="0.3">
      <c r="A133" s="45"/>
      <c r="B133" s="30" t="s">
        <v>69</v>
      </c>
      <c r="C133" s="18"/>
      <c r="D133" s="36">
        <v>31770</v>
      </c>
      <c r="E133" s="18"/>
      <c r="F133" s="36">
        <v>63393</v>
      </c>
      <c r="G133" s="18"/>
      <c r="H133" s="36">
        <v>10472</v>
      </c>
      <c r="I133" s="18"/>
    </row>
    <row r="134" spans="1:11" ht="15.75" thickBot="1" x14ac:dyDescent="0.3">
      <c r="A134" s="45"/>
      <c r="B134" s="32" t="s">
        <v>280</v>
      </c>
      <c r="C134" s="33"/>
      <c r="D134" s="42">
        <v>1980401</v>
      </c>
      <c r="E134" s="33"/>
      <c r="F134" s="42">
        <v>2302211</v>
      </c>
      <c r="G134" s="33"/>
      <c r="H134" s="42">
        <v>380298</v>
      </c>
      <c r="I134" s="33"/>
    </row>
    <row r="135" spans="1:11" ht="15.75" thickTop="1" x14ac:dyDescent="0.25">
      <c r="A135" s="45"/>
      <c r="B135" s="48"/>
      <c r="C135" s="48"/>
      <c r="D135" s="48"/>
      <c r="E135" s="48"/>
      <c r="F135" s="48"/>
      <c r="G135" s="48"/>
      <c r="H135" s="48"/>
      <c r="I135" s="48"/>
      <c r="J135" s="48"/>
      <c r="K135" s="48"/>
    </row>
    <row r="136" spans="1:11" ht="38.25" customHeight="1" x14ac:dyDescent="0.25">
      <c r="A136" s="45"/>
      <c r="B136" s="47" t="s">
        <v>281</v>
      </c>
      <c r="C136" s="47"/>
      <c r="D136" s="47"/>
      <c r="E136" s="47"/>
      <c r="F136" s="47"/>
      <c r="G136" s="47"/>
      <c r="H136" s="47"/>
      <c r="I136" s="47"/>
      <c r="J136" s="47"/>
      <c r="K136" s="47"/>
    </row>
    <row r="137" spans="1:11" x14ac:dyDescent="0.25">
      <c r="A137" s="45"/>
      <c r="B137" s="47"/>
      <c r="C137" s="47"/>
      <c r="D137" s="47"/>
      <c r="E137" s="47"/>
      <c r="F137" s="47"/>
      <c r="G137" s="47"/>
      <c r="H137" s="47"/>
      <c r="I137" s="47"/>
      <c r="J137" s="47"/>
      <c r="K137" s="47"/>
    </row>
    <row r="138" spans="1:11" x14ac:dyDescent="0.25">
      <c r="A138" s="45"/>
      <c r="B138" s="47" t="s">
        <v>282</v>
      </c>
      <c r="C138" s="47"/>
      <c r="D138" s="47"/>
      <c r="E138" s="47"/>
      <c r="F138" s="47"/>
      <c r="G138" s="47"/>
      <c r="H138" s="47"/>
      <c r="I138" s="47"/>
      <c r="J138" s="47"/>
      <c r="K138" s="47"/>
    </row>
    <row r="139" spans="1:11" x14ac:dyDescent="0.25">
      <c r="A139" s="45"/>
      <c r="B139" s="47"/>
      <c r="C139" s="47"/>
      <c r="D139" s="47"/>
      <c r="E139" s="47"/>
      <c r="F139" s="47"/>
      <c r="G139" s="47"/>
      <c r="H139" s="47"/>
      <c r="I139" s="47"/>
      <c r="J139" s="47"/>
      <c r="K139" s="47"/>
    </row>
    <row r="140" spans="1:11" ht="15.75" thickBot="1" x14ac:dyDescent="0.3">
      <c r="A140" s="45"/>
      <c r="B140" s="29"/>
      <c r="C140" s="14"/>
      <c r="D140" s="28" t="s">
        <v>283</v>
      </c>
      <c r="E140" s="28"/>
      <c r="F140" s="28"/>
      <c r="G140" s="28"/>
      <c r="H140" s="28"/>
      <c r="I140" s="28"/>
      <c r="J140" s="28"/>
      <c r="K140" s="14"/>
    </row>
    <row r="141" spans="1:11" ht="15.75" thickBot="1" x14ac:dyDescent="0.3">
      <c r="A141" s="45"/>
      <c r="B141" s="29"/>
      <c r="C141" s="14"/>
      <c r="D141" s="16">
        <v>2011</v>
      </c>
      <c r="E141" s="14"/>
      <c r="F141" s="16">
        <v>2012</v>
      </c>
      <c r="G141" s="14"/>
      <c r="H141" s="43">
        <v>2013</v>
      </c>
      <c r="I141" s="43"/>
      <c r="J141" s="43"/>
      <c r="K141" s="14"/>
    </row>
    <row r="142" spans="1:11" x14ac:dyDescent="0.25">
      <c r="A142" s="45"/>
      <c r="B142" s="29"/>
      <c r="C142" s="14"/>
      <c r="D142" s="15" t="s">
        <v>272</v>
      </c>
      <c r="E142" s="14"/>
      <c r="F142" s="15" t="s">
        <v>272</v>
      </c>
      <c r="G142" s="14"/>
      <c r="H142" s="15" t="s">
        <v>272</v>
      </c>
      <c r="I142" s="14"/>
      <c r="J142" s="15" t="s">
        <v>273</v>
      </c>
      <c r="K142" s="14"/>
    </row>
    <row r="143" spans="1:11" x14ac:dyDescent="0.25">
      <c r="A143" s="45"/>
      <c r="B143" s="30" t="s">
        <v>284</v>
      </c>
      <c r="C143" s="18"/>
      <c r="D143" s="31">
        <v>3035690</v>
      </c>
      <c r="E143" s="18"/>
      <c r="F143" s="31">
        <v>3263822</v>
      </c>
      <c r="G143" s="18"/>
      <c r="H143" s="31">
        <v>3271329</v>
      </c>
      <c r="I143" s="18"/>
      <c r="J143" s="31">
        <v>540385</v>
      </c>
      <c r="K143" s="18"/>
    </row>
    <row r="144" spans="1:11" x14ac:dyDescent="0.25">
      <c r="A144" s="45"/>
      <c r="B144" s="32" t="s">
        <v>126</v>
      </c>
      <c r="C144" s="33"/>
      <c r="D144" s="34">
        <v>86566</v>
      </c>
      <c r="E144" s="33"/>
      <c r="F144" s="23" t="s">
        <v>285</v>
      </c>
      <c r="G144" s="22" t="s">
        <v>286</v>
      </c>
      <c r="H144" s="34">
        <v>37600</v>
      </c>
      <c r="I144" s="33"/>
      <c r="J144" s="34">
        <v>6211</v>
      </c>
      <c r="K144" s="33"/>
    </row>
    <row r="145" spans="1:11" x14ac:dyDescent="0.25">
      <c r="A145" s="45"/>
      <c r="B145" s="47"/>
      <c r="C145" s="47"/>
      <c r="D145" s="47"/>
      <c r="E145" s="47"/>
      <c r="F145" s="47"/>
      <c r="G145" s="47"/>
      <c r="H145" s="47"/>
      <c r="I145" s="47"/>
      <c r="J145" s="47"/>
      <c r="K145" s="47"/>
    </row>
    <row r="146" spans="1:11" ht="15.75" thickBot="1" x14ac:dyDescent="0.3">
      <c r="A146" s="45"/>
      <c r="B146" s="29"/>
      <c r="C146" s="14"/>
      <c r="D146" s="28" t="s">
        <v>287</v>
      </c>
      <c r="E146" s="28"/>
      <c r="F146" s="28"/>
      <c r="G146" s="28"/>
      <c r="H146" s="28"/>
      <c r="I146" s="28"/>
      <c r="J146" s="28"/>
      <c r="K146" s="14"/>
    </row>
    <row r="147" spans="1:11" ht="15.75" thickBot="1" x14ac:dyDescent="0.3">
      <c r="A147" s="45"/>
      <c r="B147" s="29"/>
      <c r="C147" s="14"/>
      <c r="D147" s="16">
        <v>2011</v>
      </c>
      <c r="E147" s="14"/>
      <c r="F147" s="16">
        <v>2012</v>
      </c>
      <c r="G147" s="14"/>
      <c r="H147" s="43">
        <v>2013</v>
      </c>
      <c r="I147" s="43"/>
      <c r="J147" s="43"/>
      <c r="K147" s="14"/>
    </row>
    <row r="148" spans="1:11" x14ac:dyDescent="0.25">
      <c r="A148" s="45"/>
      <c r="B148" s="29"/>
      <c r="C148" s="14"/>
      <c r="D148" s="15" t="s">
        <v>272</v>
      </c>
      <c r="E148" s="14"/>
      <c r="F148" s="15" t="s">
        <v>272</v>
      </c>
      <c r="G148" s="14"/>
      <c r="H148" s="15" t="s">
        <v>272</v>
      </c>
      <c r="I148" s="14"/>
      <c r="J148" s="15" t="s">
        <v>273</v>
      </c>
      <c r="K148" s="14"/>
    </row>
    <row r="149" spans="1:11" ht="26.25" x14ac:dyDescent="0.25">
      <c r="A149" s="45"/>
      <c r="B149" s="30" t="s">
        <v>288</v>
      </c>
      <c r="C149" s="18"/>
      <c r="D149" s="19" t="s">
        <v>289</v>
      </c>
      <c r="E149" s="20" t="s">
        <v>286</v>
      </c>
      <c r="F149" s="31">
        <v>96067</v>
      </c>
      <c r="G149" s="18"/>
      <c r="H149" s="19" t="s">
        <v>290</v>
      </c>
      <c r="I149" s="20" t="s">
        <v>286</v>
      </c>
      <c r="J149" s="19" t="s">
        <v>291</v>
      </c>
      <c r="K149" s="20" t="s">
        <v>286</v>
      </c>
    </row>
    <row r="150" spans="1:11" ht="30" x14ac:dyDescent="0.25">
      <c r="A150" s="45"/>
      <c r="B150" s="32" t="s">
        <v>292</v>
      </c>
      <c r="C150" s="33"/>
      <c r="D150" s="23" t="s">
        <v>293</v>
      </c>
      <c r="E150" s="22" t="s">
        <v>286</v>
      </c>
      <c r="F150" s="34">
        <v>80307</v>
      </c>
      <c r="G150" s="33"/>
      <c r="H150" s="23" t="s">
        <v>294</v>
      </c>
      <c r="I150" s="22" t="s">
        <v>286</v>
      </c>
      <c r="J150" s="23" t="s">
        <v>295</v>
      </c>
      <c r="K150" s="22" t="s">
        <v>286</v>
      </c>
    </row>
    <row r="151" spans="1:11" ht="28.5" x14ac:dyDescent="0.25">
      <c r="A151" s="45"/>
      <c r="B151" s="30" t="s">
        <v>296</v>
      </c>
      <c r="C151" s="18"/>
      <c r="D151" s="31">
        <v>19689</v>
      </c>
      <c r="E151" s="18"/>
      <c r="F151" s="19" t="s">
        <v>297</v>
      </c>
      <c r="G151" s="20" t="s">
        <v>286</v>
      </c>
      <c r="H151" s="31">
        <v>866368</v>
      </c>
      <c r="I151" s="18"/>
      <c r="J151" s="31">
        <v>143114</v>
      </c>
      <c r="K151" s="18"/>
    </row>
    <row r="152" spans="1:11" x14ac:dyDescent="0.25">
      <c r="A152" s="45"/>
      <c r="B152" s="50"/>
      <c r="C152" s="50"/>
      <c r="D152" s="50"/>
      <c r="E152" s="50"/>
      <c r="F152" s="50"/>
      <c r="G152" s="50"/>
      <c r="H152" s="50"/>
      <c r="I152" s="50"/>
      <c r="J152" s="50"/>
      <c r="K152" s="50"/>
    </row>
    <row r="153" spans="1:11" ht="38.25" customHeight="1" x14ac:dyDescent="0.25">
      <c r="A153" s="45"/>
      <c r="B153" s="47" t="s">
        <v>298</v>
      </c>
      <c r="C153" s="47"/>
      <c r="D153" s="47"/>
      <c r="E153" s="47"/>
      <c r="F153" s="47"/>
      <c r="G153" s="47"/>
      <c r="H153" s="47"/>
      <c r="I153" s="47"/>
      <c r="J153" s="47"/>
      <c r="K153" s="47"/>
    </row>
    <row r="154" spans="1:11" x14ac:dyDescent="0.25">
      <c r="A154" s="45"/>
      <c r="B154" s="47"/>
      <c r="C154" s="47"/>
      <c r="D154" s="47"/>
      <c r="E154" s="47"/>
      <c r="F154" s="47"/>
      <c r="G154" s="47"/>
      <c r="H154" s="47"/>
      <c r="I154" s="47"/>
      <c r="J154" s="47"/>
      <c r="K154" s="47"/>
    </row>
    <row r="155" spans="1:11" ht="25.5" customHeight="1" x14ac:dyDescent="0.25">
      <c r="A155" s="45"/>
      <c r="B155" s="47" t="s">
        <v>299</v>
      </c>
      <c r="C155" s="47"/>
      <c r="D155" s="47"/>
      <c r="E155" s="47"/>
      <c r="F155" s="47"/>
      <c r="G155" s="47"/>
      <c r="H155" s="47"/>
      <c r="I155" s="47"/>
      <c r="J155" s="47"/>
      <c r="K155" s="47"/>
    </row>
    <row r="156" spans="1:11" x14ac:dyDescent="0.25">
      <c r="A156" s="45"/>
      <c r="B156" s="47"/>
      <c r="C156" s="47"/>
      <c r="D156" s="47"/>
      <c r="E156" s="47"/>
      <c r="F156" s="47"/>
      <c r="G156" s="47"/>
      <c r="H156" s="47"/>
      <c r="I156" s="47"/>
      <c r="J156" s="47"/>
      <c r="K156" s="47"/>
    </row>
    <row r="157" spans="1:11" ht="38.25" customHeight="1" x14ac:dyDescent="0.25">
      <c r="A157" s="45"/>
      <c r="B157" s="47" t="s">
        <v>300</v>
      </c>
      <c r="C157" s="47"/>
      <c r="D157" s="47"/>
      <c r="E157" s="47"/>
      <c r="F157" s="47"/>
      <c r="G157" s="47"/>
      <c r="H157" s="47"/>
      <c r="I157" s="47"/>
      <c r="J157" s="47"/>
      <c r="K157" s="47"/>
    </row>
    <row r="158" spans="1:11" x14ac:dyDescent="0.25">
      <c r="A158" s="45"/>
      <c r="B158" s="51"/>
      <c r="C158" s="51"/>
      <c r="D158" s="51"/>
      <c r="E158" s="51"/>
      <c r="F158" s="51"/>
      <c r="G158" s="51"/>
      <c r="H158" s="51"/>
      <c r="I158" s="51"/>
      <c r="J158" s="51"/>
      <c r="K158" s="51"/>
    </row>
    <row r="159" spans="1:11" ht="38.25" customHeight="1" x14ac:dyDescent="0.25">
      <c r="A159" s="45"/>
      <c r="B159" s="47" t="s">
        <v>301</v>
      </c>
      <c r="C159" s="47"/>
      <c r="D159" s="47"/>
      <c r="E159" s="47"/>
      <c r="F159" s="47"/>
      <c r="G159" s="47"/>
      <c r="H159" s="47"/>
      <c r="I159" s="47"/>
      <c r="J159" s="47"/>
      <c r="K159" s="47"/>
    </row>
  </sheetData>
  <mergeCells count="87">
    <mergeCell ref="B158:K158"/>
    <mergeCell ref="B159:K159"/>
    <mergeCell ref="B152:K152"/>
    <mergeCell ref="B153:K153"/>
    <mergeCell ref="B154:K154"/>
    <mergeCell ref="B155:K155"/>
    <mergeCell ref="B156:K156"/>
    <mergeCell ref="B157:K157"/>
    <mergeCell ref="B91:K91"/>
    <mergeCell ref="B92:K92"/>
    <mergeCell ref="B93:K93"/>
    <mergeCell ref="B135:K135"/>
    <mergeCell ref="B136:K136"/>
    <mergeCell ref="B137:K137"/>
    <mergeCell ref="B47:K47"/>
    <mergeCell ref="B48:K48"/>
    <mergeCell ref="B49:K49"/>
    <mergeCell ref="B70:K70"/>
    <mergeCell ref="B71:K71"/>
    <mergeCell ref="B72:K72"/>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59"/>
    <mergeCell ref="B4:K4"/>
    <mergeCell ref="B5:K5"/>
    <mergeCell ref="B6:K6"/>
    <mergeCell ref="B7:K7"/>
    <mergeCell ref="B8:K8"/>
    <mergeCell ref="D94:H94"/>
    <mergeCell ref="F95:H95"/>
    <mergeCell ref="D140:J140"/>
    <mergeCell ref="H141:J141"/>
    <mergeCell ref="D146:J146"/>
    <mergeCell ref="H147:J147"/>
    <mergeCell ref="B138:K138"/>
    <mergeCell ref="B139:K139"/>
    <mergeCell ref="B145:K145"/>
    <mergeCell ref="B73:B74"/>
    <mergeCell ref="C73:C74"/>
    <mergeCell ref="E73:E74"/>
    <mergeCell ref="G73:G74"/>
    <mergeCell ref="I73:I74"/>
    <mergeCell ref="J73:J74"/>
    <mergeCell ref="B50:B51"/>
    <mergeCell ref="C50:C51"/>
    <mergeCell ref="E50:E51"/>
    <mergeCell ref="G50:G51"/>
    <mergeCell ref="I50:I51"/>
    <mergeCell ref="J50:J51"/>
    <mergeCell ref="B39:B40"/>
    <mergeCell ref="C39:C40"/>
    <mergeCell ref="E39:E40"/>
    <mergeCell ref="G39:G40"/>
    <mergeCell ref="I39:I40"/>
    <mergeCell ref="J39:J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8</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ht="30" x14ac:dyDescent="0.25">
      <c r="A4" s="3" t="s">
        <v>498</v>
      </c>
      <c r="B4" s="4" t="s">
        <v>4</v>
      </c>
      <c r="C4" s="4" t="s">
        <v>4</v>
      </c>
      <c r="D4" s="4" t="s">
        <v>4</v>
      </c>
      <c r="E4" s="4" t="s">
        <v>4</v>
      </c>
    </row>
    <row r="5" spans="1:5" x14ac:dyDescent="0.25">
      <c r="A5" s="2" t="s">
        <v>501</v>
      </c>
      <c r="B5" s="8">
        <v>37030</v>
      </c>
      <c r="C5" s="6">
        <v>224167</v>
      </c>
      <c r="D5" s="6">
        <v>150000</v>
      </c>
      <c r="E5" s="4" t="s">
        <v>4</v>
      </c>
    </row>
    <row r="6" spans="1:5" x14ac:dyDescent="0.25">
      <c r="A6" s="2" t="s">
        <v>502</v>
      </c>
      <c r="B6" s="6">
        <v>18734</v>
      </c>
      <c r="C6" s="6">
        <v>113408</v>
      </c>
      <c r="D6" s="6">
        <v>116402</v>
      </c>
      <c r="E6" s="4" t="s">
        <v>4</v>
      </c>
    </row>
    <row r="7" spans="1:5" x14ac:dyDescent="0.25">
      <c r="A7" s="2" t="s">
        <v>503</v>
      </c>
      <c r="B7" s="6">
        <v>-12094</v>
      </c>
      <c r="C7" s="6">
        <v>-73214</v>
      </c>
      <c r="D7" s="6">
        <v>-42235</v>
      </c>
      <c r="E7" s="4" t="s">
        <v>4</v>
      </c>
    </row>
    <row r="8" spans="1:5" x14ac:dyDescent="0.25">
      <c r="A8" s="2" t="s">
        <v>507</v>
      </c>
      <c r="B8" s="6">
        <v>43670</v>
      </c>
      <c r="C8" s="6">
        <v>264361</v>
      </c>
      <c r="D8" s="6">
        <v>224167</v>
      </c>
      <c r="E8" s="6">
        <v>150000</v>
      </c>
    </row>
    <row r="9" spans="1:5" x14ac:dyDescent="0.25">
      <c r="A9" s="2" t="s">
        <v>508</v>
      </c>
      <c r="B9" s="6">
        <v>-6400</v>
      </c>
      <c r="C9" s="6">
        <v>-38741</v>
      </c>
      <c r="D9" s="6">
        <v>-17563</v>
      </c>
      <c r="E9" s="4" t="s">
        <v>4</v>
      </c>
    </row>
    <row r="10" spans="1:5" x14ac:dyDescent="0.25">
      <c r="A10" s="2" t="s">
        <v>38</v>
      </c>
      <c r="B10" s="6">
        <v>37270</v>
      </c>
      <c r="C10" s="6">
        <v>225620</v>
      </c>
      <c r="D10" s="6">
        <v>206604</v>
      </c>
      <c r="E10" s="4" t="s">
        <v>4</v>
      </c>
    </row>
    <row r="11" spans="1:5" ht="30" x14ac:dyDescent="0.25">
      <c r="A11" s="2" t="s">
        <v>1469</v>
      </c>
      <c r="B11" s="6">
        <v>4300</v>
      </c>
      <c r="C11" s="6">
        <v>26033</v>
      </c>
      <c r="D11" s="6">
        <v>17900</v>
      </c>
      <c r="E11" s="6">
        <v>2586</v>
      </c>
    </row>
    <row r="12" spans="1:5" x14ac:dyDescent="0.25">
      <c r="A12" s="2" t="s">
        <v>1467</v>
      </c>
      <c r="B12" s="8">
        <v>593</v>
      </c>
      <c r="C12" s="6">
        <v>3589</v>
      </c>
      <c r="D12" s="6">
        <v>1847</v>
      </c>
      <c r="E12" s="4">
        <v>549</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6" width="26.5703125" bestFit="1" customWidth="1"/>
    <col min="7" max="8" width="21.5703125" bestFit="1" customWidth="1"/>
    <col min="9" max="9" width="26.5703125" bestFit="1" customWidth="1"/>
    <col min="10" max="11" width="36.28515625" bestFit="1" customWidth="1"/>
    <col min="12" max="13" width="31.7109375" bestFit="1" customWidth="1"/>
  </cols>
  <sheetData>
    <row r="1" spans="1:13" ht="30" x14ac:dyDescent="0.25">
      <c r="A1" s="1" t="s">
        <v>1470</v>
      </c>
      <c r="B1" s="1" t="s">
        <v>2</v>
      </c>
      <c r="C1" s="1" t="s">
        <v>2</v>
      </c>
      <c r="D1" s="1" t="s">
        <v>32</v>
      </c>
      <c r="E1" s="1" t="s">
        <v>2</v>
      </c>
      <c r="F1" s="1" t="s">
        <v>2</v>
      </c>
      <c r="G1" s="1" t="s">
        <v>2</v>
      </c>
      <c r="H1" s="1" t="s">
        <v>2</v>
      </c>
      <c r="I1" s="1" t="s">
        <v>2</v>
      </c>
      <c r="J1" s="1" t="s">
        <v>2</v>
      </c>
      <c r="K1" s="1" t="s">
        <v>2</v>
      </c>
      <c r="L1" s="1" t="s">
        <v>2</v>
      </c>
      <c r="M1" s="1" t="s">
        <v>2</v>
      </c>
    </row>
    <row r="2" spans="1:13" ht="30" x14ac:dyDescent="0.25">
      <c r="A2" s="1" t="s">
        <v>29</v>
      </c>
      <c r="B2" s="1" t="s">
        <v>30</v>
      </c>
      <c r="C2" s="1" t="s">
        <v>31</v>
      </c>
      <c r="D2" s="1" t="s">
        <v>31</v>
      </c>
      <c r="E2" s="1" t="s">
        <v>1471</v>
      </c>
      <c r="F2" s="1" t="s">
        <v>1471</v>
      </c>
      <c r="G2" s="1" t="s">
        <v>1472</v>
      </c>
      <c r="H2" s="1" t="s">
        <v>1472</v>
      </c>
      <c r="I2" s="1" t="s">
        <v>1473</v>
      </c>
      <c r="J2" s="1" t="s">
        <v>1474</v>
      </c>
      <c r="K2" s="1" t="s">
        <v>1474</v>
      </c>
      <c r="L2" s="1" t="s">
        <v>1475</v>
      </c>
      <c r="M2" s="1" t="s">
        <v>1475</v>
      </c>
    </row>
    <row r="3" spans="1:13" x14ac:dyDescent="0.25">
      <c r="A3" s="1"/>
      <c r="B3" s="1"/>
      <c r="C3" s="1"/>
      <c r="D3" s="1"/>
      <c r="E3" s="1" t="s">
        <v>30</v>
      </c>
      <c r="F3" s="1" t="s">
        <v>31</v>
      </c>
      <c r="G3" s="1" t="s">
        <v>30</v>
      </c>
      <c r="H3" s="1" t="s">
        <v>31</v>
      </c>
      <c r="I3" s="1" t="s">
        <v>31</v>
      </c>
      <c r="J3" s="1" t="s">
        <v>30</v>
      </c>
      <c r="K3" s="1" t="s">
        <v>31</v>
      </c>
      <c r="L3" s="1" t="s">
        <v>30</v>
      </c>
      <c r="M3" s="1" t="s">
        <v>31</v>
      </c>
    </row>
    <row r="4" spans="1:13" ht="30" x14ac:dyDescent="0.25">
      <c r="A4" s="3" t="s">
        <v>1476</v>
      </c>
      <c r="B4" s="4" t="s">
        <v>4</v>
      </c>
      <c r="C4" s="4" t="s">
        <v>4</v>
      </c>
      <c r="D4" s="4" t="s">
        <v>4</v>
      </c>
      <c r="E4" s="4" t="s">
        <v>4</v>
      </c>
      <c r="F4" s="4" t="s">
        <v>4</v>
      </c>
      <c r="G4" s="4" t="s">
        <v>4</v>
      </c>
      <c r="H4" s="4" t="s">
        <v>4</v>
      </c>
      <c r="I4" s="4" t="s">
        <v>4</v>
      </c>
      <c r="J4" s="4" t="s">
        <v>4</v>
      </c>
      <c r="K4" s="4" t="s">
        <v>4</v>
      </c>
      <c r="L4" s="4" t="s">
        <v>4</v>
      </c>
      <c r="M4" s="4" t="s">
        <v>4</v>
      </c>
    </row>
    <row r="5" spans="1:13" x14ac:dyDescent="0.25">
      <c r="A5" s="2" t="s">
        <v>516</v>
      </c>
      <c r="B5" s="8">
        <v>722</v>
      </c>
      <c r="C5" s="6">
        <v>4369</v>
      </c>
      <c r="D5" s="6">
        <v>4468</v>
      </c>
      <c r="E5" s="4" t="s">
        <v>4</v>
      </c>
      <c r="F5" s="4" t="s">
        <v>4</v>
      </c>
      <c r="G5" s="4" t="s">
        <v>4</v>
      </c>
      <c r="H5" s="4" t="s">
        <v>4</v>
      </c>
      <c r="I5" s="4" t="s">
        <v>4</v>
      </c>
      <c r="J5" s="4" t="s">
        <v>4</v>
      </c>
      <c r="K5" s="4" t="s">
        <v>4</v>
      </c>
      <c r="L5" s="4" t="s">
        <v>4</v>
      </c>
      <c r="M5" s="4" t="s">
        <v>4</v>
      </c>
    </row>
    <row r="6" spans="1:13" x14ac:dyDescent="0.25">
      <c r="A6" s="2" t="s">
        <v>517</v>
      </c>
      <c r="B6" s="6">
        <v>7217</v>
      </c>
      <c r="C6" s="6">
        <v>43687</v>
      </c>
      <c r="D6" s="6">
        <v>11065</v>
      </c>
      <c r="E6" s="6">
        <v>5782</v>
      </c>
      <c r="F6" s="6">
        <v>35000</v>
      </c>
      <c r="G6" s="4">
        <v>165</v>
      </c>
      <c r="H6" s="6">
        <v>1000</v>
      </c>
      <c r="I6" s="6">
        <v>3600</v>
      </c>
      <c r="J6" s="4" t="s">
        <v>4</v>
      </c>
      <c r="K6" s="6">
        <v>6200</v>
      </c>
      <c r="L6" s="4">
        <v>939</v>
      </c>
      <c r="M6" s="6">
        <v>5687</v>
      </c>
    </row>
    <row r="7" spans="1:13" x14ac:dyDescent="0.25">
      <c r="A7" s="2" t="s">
        <v>518</v>
      </c>
      <c r="B7" s="4">
        <v>499</v>
      </c>
      <c r="C7" s="6">
        <v>3023</v>
      </c>
      <c r="D7" s="6">
        <v>2952</v>
      </c>
      <c r="E7" s="4" t="s">
        <v>4</v>
      </c>
      <c r="F7" s="4" t="s">
        <v>4</v>
      </c>
      <c r="G7" s="4" t="s">
        <v>4</v>
      </c>
      <c r="H7" s="4" t="s">
        <v>4</v>
      </c>
      <c r="I7" s="4" t="s">
        <v>4</v>
      </c>
      <c r="J7" s="4" t="s">
        <v>4</v>
      </c>
      <c r="K7" s="4" t="s">
        <v>4</v>
      </c>
      <c r="L7" s="4" t="s">
        <v>4</v>
      </c>
      <c r="M7" s="4" t="s">
        <v>4</v>
      </c>
    </row>
    <row r="8" spans="1:13" x14ac:dyDescent="0.25">
      <c r="A8" s="2" t="s">
        <v>519</v>
      </c>
      <c r="B8" s="6">
        <v>2605</v>
      </c>
      <c r="C8" s="6">
        <v>15769</v>
      </c>
      <c r="D8" s="6">
        <v>8881</v>
      </c>
      <c r="E8" s="4" t="s">
        <v>4</v>
      </c>
      <c r="F8" s="4" t="s">
        <v>4</v>
      </c>
      <c r="G8" s="4" t="s">
        <v>4</v>
      </c>
      <c r="H8" s="4" t="s">
        <v>4</v>
      </c>
      <c r="I8" s="4" t="s">
        <v>4</v>
      </c>
      <c r="J8" s="4" t="s">
        <v>4</v>
      </c>
      <c r="K8" s="4" t="s">
        <v>4</v>
      </c>
      <c r="L8" s="4" t="s">
        <v>4</v>
      </c>
      <c r="M8" s="4" t="s">
        <v>4</v>
      </c>
    </row>
    <row r="9" spans="1:13" x14ac:dyDescent="0.25">
      <c r="A9" s="2" t="s">
        <v>520</v>
      </c>
      <c r="B9" s="4" t="s">
        <v>4</v>
      </c>
      <c r="C9" s="4" t="s">
        <v>53</v>
      </c>
      <c r="D9" s="6">
        <v>3000</v>
      </c>
      <c r="E9" s="4" t="s">
        <v>4</v>
      </c>
      <c r="F9" s="4" t="s">
        <v>4</v>
      </c>
      <c r="G9" s="4" t="s">
        <v>4</v>
      </c>
      <c r="H9" s="4" t="s">
        <v>4</v>
      </c>
      <c r="I9" s="4" t="s">
        <v>4</v>
      </c>
      <c r="J9" s="4" t="s">
        <v>4</v>
      </c>
      <c r="K9" s="4" t="s">
        <v>4</v>
      </c>
      <c r="L9" s="4" t="s">
        <v>4</v>
      </c>
      <c r="M9" s="4" t="s">
        <v>4</v>
      </c>
    </row>
    <row r="10" spans="1:13" x14ac:dyDescent="0.25">
      <c r="A10" s="2" t="s">
        <v>521</v>
      </c>
      <c r="B10" s="4">
        <v>961</v>
      </c>
      <c r="C10" s="6">
        <v>5819</v>
      </c>
      <c r="D10" s="6">
        <v>4782</v>
      </c>
      <c r="E10" s="4" t="s">
        <v>4</v>
      </c>
      <c r="F10" s="4" t="s">
        <v>4</v>
      </c>
      <c r="G10" s="4" t="s">
        <v>4</v>
      </c>
      <c r="H10" s="4" t="s">
        <v>4</v>
      </c>
      <c r="I10" s="4" t="s">
        <v>4</v>
      </c>
      <c r="J10" s="4" t="s">
        <v>4</v>
      </c>
      <c r="K10" s="4" t="s">
        <v>4</v>
      </c>
      <c r="L10" s="4" t="s">
        <v>4</v>
      </c>
      <c r="M10" s="4" t="s">
        <v>4</v>
      </c>
    </row>
    <row r="11" spans="1:13" ht="30" x14ac:dyDescent="0.25">
      <c r="A11" s="2" t="s">
        <v>1477</v>
      </c>
      <c r="B11" s="6">
        <v>12004</v>
      </c>
      <c r="C11" s="6">
        <v>72667</v>
      </c>
      <c r="D11" s="6">
        <v>35148</v>
      </c>
      <c r="E11" s="4" t="s">
        <v>4</v>
      </c>
      <c r="F11" s="4" t="s">
        <v>4</v>
      </c>
      <c r="G11" s="4" t="s">
        <v>4</v>
      </c>
      <c r="H11" s="4" t="s">
        <v>4</v>
      </c>
      <c r="I11" s="4" t="s">
        <v>4</v>
      </c>
      <c r="J11" s="4" t="s">
        <v>4</v>
      </c>
      <c r="K11" s="4" t="s">
        <v>4</v>
      </c>
      <c r="L11" s="4" t="s">
        <v>4</v>
      </c>
      <c r="M11" s="4" t="s">
        <v>4</v>
      </c>
    </row>
    <row r="12" spans="1:13" ht="30" x14ac:dyDescent="0.25">
      <c r="A12" s="2" t="s">
        <v>1478</v>
      </c>
      <c r="B12" s="4" t="s">
        <v>4</v>
      </c>
      <c r="C12" s="4" t="s">
        <v>4</v>
      </c>
      <c r="D12" s="4" t="s">
        <v>4</v>
      </c>
      <c r="E12" s="4" t="s">
        <v>4</v>
      </c>
      <c r="F12" s="4" t="s">
        <v>4</v>
      </c>
      <c r="G12" s="4" t="s">
        <v>4</v>
      </c>
      <c r="H12" s="4" t="s">
        <v>4</v>
      </c>
      <c r="I12" s="4" t="s">
        <v>4</v>
      </c>
      <c r="J12" s="4" t="s">
        <v>4</v>
      </c>
      <c r="K12" s="6">
        <v>4200</v>
      </c>
      <c r="L12" s="4" t="s">
        <v>4</v>
      </c>
      <c r="M12" s="4" t="s">
        <v>4</v>
      </c>
    </row>
    <row r="13" spans="1:13" x14ac:dyDescent="0.25">
      <c r="A13" s="2" t="s">
        <v>1479</v>
      </c>
      <c r="B13" s="4" t="s">
        <v>4</v>
      </c>
      <c r="C13" s="4" t="s">
        <v>4</v>
      </c>
      <c r="D13" s="4" t="s">
        <v>4</v>
      </c>
      <c r="E13" s="4" t="s">
        <v>4</v>
      </c>
      <c r="F13" s="4" t="s">
        <v>4</v>
      </c>
      <c r="G13" s="4" t="s">
        <v>4</v>
      </c>
      <c r="H13" s="4" t="s">
        <v>4</v>
      </c>
      <c r="I13" s="4" t="s">
        <v>4</v>
      </c>
      <c r="J13" s="8">
        <v>331</v>
      </c>
      <c r="K13" s="6">
        <v>2000</v>
      </c>
      <c r="L13" s="4" t="s">
        <v>4</v>
      </c>
      <c r="M13"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8" width="19" bestFit="1" customWidth="1"/>
    <col min="9" max="11" width="20.28515625" bestFit="1" customWidth="1"/>
    <col min="12" max="14" width="26.85546875" bestFit="1" customWidth="1"/>
    <col min="15" max="17" width="24.28515625" bestFit="1" customWidth="1"/>
  </cols>
  <sheetData>
    <row r="1" spans="1:17" ht="15" customHeight="1" x14ac:dyDescent="0.25">
      <c r="A1" s="1" t="s">
        <v>1480</v>
      </c>
      <c r="B1" s="7" t="s">
        <v>1</v>
      </c>
      <c r="C1" s="7"/>
      <c r="D1" s="7"/>
      <c r="E1" s="7"/>
      <c r="F1" s="7"/>
      <c r="G1" s="7"/>
      <c r="H1" s="1"/>
      <c r="I1" s="7"/>
      <c r="J1" s="7"/>
      <c r="K1" s="1"/>
      <c r="L1" s="7"/>
      <c r="M1" s="7"/>
      <c r="N1" s="1"/>
      <c r="O1" s="7"/>
      <c r="P1" s="7"/>
      <c r="Q1" s="1"/>
    </row>
    <row r="2" spans="1:17" ht="30" x14ac:dyDescent="0.25">
      <c r="A2" s="1" t="s">
        <v>29</v>
      </c>
      <c r="B2" s="1" t="s">
        <v>2</v>
      </c>
      <c r="C2" s="1" t="s">
        <v>2</v>
      </c>
      <c r="D2" s="1" t="s">
        <v>32</v>
      </c>
      <c r="E2" s="1" t="s">
        <v>93</v>
      </c>
      <c r="F2" s="1" t="s">
        <v>2</v>
      </c>
      <c r="G2" s="1" t="s">
        <v>2</v>
      </c>
      <c r="H2" s="1" t="s">
        <v>32</v>
      </c>
      <c r="I2" s="1" t="s">
        <v>2</v>
      </c>
      <c r="J2" s="1" t="s">
        <v>2</v>
      </c>
      <c r="K2" s="1" t="s">
        <v>32</v>
      </c>
      <c r="L2" s="1" t="s">
        <v>2</v>
      </c>
      <c r="M2" s="1" t="s">
        <v>2</v>
      </c>
      <c r="N2" s="1" t="s">
        <v>32</v>
      </c>
      <c r="O2" s="1" t="s">
        <v>2</v>
      </c>
      <c r="P2" s="1" t="s">
        <v>2</v>
      </c>
      <c r="Q2" s="1" t="s">
        <v>32</v>
      </c>
    </row>
    <row r="3" spans="1:17" x14ac:dyDescent="0.25">
      <c r="A3" s="1"/>
      <c r="B3" s="1" t="s">
        <v>30</v>
      </c>
      <c r="C3" s="1" t="s">
        <v>31</v>
      </c>
      <c r="D3" s="1" t="s">
        <v>31</v>
      </c>
      <c r="E3" s="1" t="s">
        <v>31</v>
      </c>
      <c r="F3" s="1" t="s">
        <v>1434</v>
      </c>
      <c r="G3" s="1" t="s">
        <v>1434</v>
      </c>
      <c r="H3" s="1" t="s">
        <v>1434</v>
      </c>
      <c r="I3" s="1" t="s">
        <v>1435</v>
      </c>
      <c r="J3" s="1" t="s">
        <v>1435</v>
      </c>
      <c r="K3" s="1" t="s">
        <v>1435</v>
      </c>
      <c r="L3" s="1" t="s">
        <v>1436</v>
      </c>
      <c r="M3" s="1" t="s">
        <v>1436</v>
      </c>
      <c r="N3" s="1" t="s">
        <v>1436</v>
      </c>
      <c r="O3" s="1" t="s">
        <v>1437</v>
      </c>
      <c r="P3" s="1" t="s">
        <v>1437</v>
      </c>
      <c r="Q3" s="1" t="s">
        <v>1437</v>
      </c>
    </row>
    <row r="4" spans="1:17" x14ac:dyDescent="0.25">
      <c r="A4" s="1"/>
      <c r="B4" s="1"/>
      <c r="C4" s="1"/>
      <c r="D4" s="1"/>
      <c r="E4" s="1"/>
      <c r="F4" s="1" t="s">
        <v>30</v>
      </c>
      <c r="G4" s="1" t="s">
        <v>31</v>
      </c>
      <c r="H4" s="1" t="s">
        <v>31</v>
      </c>
      <c r="I4" s="1" t="s">
        <v>30</v>
      </c>
      <c r="J4" s="1" t="s">
        <v>31</v>
      </c>
      <c r="K4" s="1" t="s">
        <v>31</v>
      </c>
      <c r="L4" s="1" t="s">
        <v>30</v>
      </c>
      <c r="M4" s="1" t="s">
        <v>31</v>
      </c>
      <c r="N4" s="1" t="s">
        <v>31</v>
      </c>
      <c r="O4" s="1" t="s">
        <v>30</v>
      </c>
      <c r="P4" s="1" t="s">
        <v>31</v>
      </c>
      <c r="Q4" s="1" t="s">
        <v>31</v>
      </c>
    </row>
    <row r="5" spans="1:17" ht="30" x14ac:dyDescent="0.25">
      <c r="A5" s="3" t="s">
        <v>14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446</v>
      </c>
      <c r="B6" s="8">
        <v>93725</v>
      </c>
      <c r="C6" s="6">
        <v>567383</v>
      </c>
      <c r="D6" s="6">
        <v>453023</v>
      </c>
      <c r="E6" s="4" t="s">
        <v>4</v>
      </c>
      <c r="F6" s="8">
        <v>76028</v>
      </c>
      <c r="G6" s="6">
        <v>460253</v>
      </c>
      <c r="H6" s="6">
        <v>345359</v>
      </c>
      <c r="I6" s="8">
        <v>4382</v>
      </c>
      <c r="J6" s="6">
        <v>26525</v>
      </c>
      <c r="K6" s="6">
        <v>21620</v>
      </c>
      <c r="L6" s="8">
        <v>62049</v>
      </c>
      <c r="M6" s="6">
        <v>18556</v>
      </c>
      <c r="N6" s="6">
        <v>15388</v>
      </c>
      <c r="O6" s="8">
        <v>10250</v>
      </c>
      <c r="P6" s="6">
        <v>62049</v>
      </c>
      <c r="Q6" s="6">
        <v>70656</v>
      </c>
    </row>
    <row r="7" spans="1:17" x14ac:dyDescent="0.25">
      <c r="A7" s="2" t="s">
        <v>508</v>
      </c>
      <c r="B7" s="6">
        <v>-21004</v>
      </c>
      <c r="C7" s="6">
        <v>-127156</v>
      </c>
      <c r="D7" s="6">
        <v>-11572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45</v>
      </c>
      <c r="B8" s="6">
        <v>72721</v>
      </c>
      <c r="C8" s="6">
        <v>440227</v>
      </c>
      <c r="D8" s="6">
        <v>337299</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531</v>
      </c>
      <c r="B9" s="6">
        <v>54234</v>
      </c>
      <c r="C9" s="6">
        <v>328322</v>
      </c>
      <c r="D9" s="6">
        <v>223401</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71</v>
      </c>
      <c r="B10" s="6">
        <v>126955</v>
      </c>
      <c r="C10" s="6">
        <v>768549</v>
      </c>
      <c r="D10" s="6">
        <v>560700</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482</v>
      </c>
      <c r="B11" s="6">
        <v>4081</v>
      </c>
      <c r="C11" s="6">
        <v>24704</v>
      </c>
      <c r="D11" s="6">
        <v>23328</v>
      </c>
      <c r="E11" s="6">
        <v>16560</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1440</v>
      </c>
      <c r="B12" s="8">
        <v>1269</v>
      </c>
      <c r="C12" s="6">
        <v>7684</v>
      </c>
      <c r="D12" s="6">
        <v>10966</v>
      </c>
      <c r="E12" s="4" t="s">
        <v>53</v>
      </c>
      <c r="F12" s="4" t="s">
        <v>4</v>
      </c>
      <c r="G12" s="4" t="s">
        <v>4</v>
      </c>
      <c r="H12" s="4" t="s">
        <v>4</v>
      </c>
      <c r="I12" s="4" t="s">
        <v>4</v>
      </c>
      <c r="J12" s="4" t="s">
        <v>4</v>
      </c>
      <c r="K12" s="4" t="s">
        <v>4</v>
      </c>
      <c r="L12" s="4" t="s">
        <v>4</v>
      </c>
      <c r="M12" s="4" t="s">
        <v>4</v>
      </c>
      <c r="N12" s="4" t="s">
        <v>4</v>
      </c>
      <c r="O12" s="4" t="s">
        <v>4</v>
      </c>
      <c r="P12" s="4" t="s">
        <v>4</v>
      </c>
      <c r="Q12" s="4" t="s">
        <v>4</v>
      </c>
    </row>
  </sheetData>
  <mergeCells count="5">
    <mergeCell ref="B1:E1"/>
    <mergeCell ref="F1:G1"/>
    <mergeCell ref="I1:J1"/>
    <mergeCell ref="L1:M1"/>
    <mergeCell ref="O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5" width="12.28515625" bestFit="1" customWidth="1"/>
    <col min="6" max="9" width="35.5703125" bestFit="1" customWidth="1"/>
    <col min="10" max="17" width="36.5703125" bestFit="1" customWidth="1"/>
    <col min="18" max="20" width="19" bestFit="1" customWidth="1"/>
  </cols>
  <sheetData>
    <row r="1" spans="1:20" ht="15" customHeight="1" x14ac:dyDescent="0.25">
      <c r="A1" s="1" t="s">
        <v>1483</v>
      </c>
      <c r="B1" s="7" t="s">
        <v>1</v>
      </c>
      <c r="C1" s="7"/>
      <c r="D1" s="7"/>
      <c r="E1" s="7"/>
      <c r="F1" s="7"/>
      <c r="G1" s="7"/>
      <c r="H1" s="7"/>
      <c r="I1" s="7"/>
      <c r="J1" s="7"/>
      <c r="K1" s="7"/>
      <c r="L1" s="7"/>
      <c r="M1" s="7"/>
      <c r="N1" s="7"/>
      <c r="O1" s="7"/>
      <c r="P1" s="7"/>
      <c r="Q1" s="7"/>
      <c r="R1" s="7"/>
      <c r="S1" s="7"/>
      <c r="T1" s="1"/>
    </row>
    <row r="2" spans="1:20" ht="30" x14ac:dyDescent="0.25">
      <c r="A2" s="1" t="s">
        <v>29</v>
      </c>
      <c r="B2" s="1" t="s">
        <v>2</v>
      </c>
      <c r="C2" s="1" t="s">
        <v>2</v>
      </c>
      <c r="D2" s="1" t="s">
        <v>32</v>
      </c>
      <c r="E2" s="1" t="s">
        <v>93</v>
      </c>
      <c r="F2" s="1" t="s">
        <v>2</v>
      </c>
      <c r="G2" s="1" t="s">
        <v>2</v>
      </c>
      <c r="H2" s="1" t="s">
        <v>32</v>
      </c>
      <c r="I2" s="1" t="s">
        <v>93</v>
      </c>
      <c r="J2" s="1" t="s">
        <v>2</v>
      </c>
      <c r="K2" s="1" t="s">
        <v>2</v>
      </c>
      <c r="L2" s="1" t="s">
        <v>32</v>
      </c>
      <c r="M2" s="1" t="s">
        <v>93</v>
      </c>
      <c r="N2" s="1" t="s">
        <v>2</v>
      </c>
      <c r="O2" s="1" t="s">
        <v>2</v>
      </c>
      <c r="P2" s="1" t="s">
        <v>32</v>
      </c>
      <c r="Q2" s="1" t="s">
        <v>93</v>
      </c>
      <c r="R2" s="1" t="s">
        <v>2</v>
      </c>
      <c r="S2" s="1" t="s">
        <v>2</v>
      </c>
      <c r="T2" s="1" t="s">
        <v>32</v>
      </c>
    </row>
    <row r="3" spans="1:20" ht="30" x14ac:dyDescent="0.25">
      <c r="A3" s="1"/>
      <c r="B3" s="1" t="s">
        <v>30</v>
      </c>
      <c r="C3" s="1" t="s">
        <v>31</v>
      </c>
      <c r="D3" s="1" t="s">
        <v>31</v>
      </c>
      <c r="E3" s="1" t="s">
        <v>31</v>
      </c>
      <c r="F3" s="1" t="s">
        <v>1484</v>
      </c>
      <c r="G3" s="1" t="s">
        <v>1484</v>
      </c>
      <c r="H3" s="1" t="s">
        <v>1484</v>
      </c>
      <c r="I3" s="1" t="s">
        <v>1484</v>
      </c>
      <c r="J3" s="1" t="s">
        <v>1485</v>
      </c>
      <c r="K3" s="1" t="s">
        <v>1485</v>
      </c>
      <c r="L3" s="1" t="s">
        <v>1485</v>
      </c>
      <c r="M3" s="1" t="s">
        <v>1485</v>
      </c>
      <c r="N3" s="1" t="s">
        <v>1486</v>
      </c>
      <c r="O3" s="1" t="s">
        <v>1486</v>
      </c>
      <c r="P3" s="1" t="s">
        <v>1486</v>
      </c>
      <c r="Q3" s="1" t="s">
        <v>1486</v>
      </c>
      <c r="R3" s="1" t="s">
        <v>1434</v>
      </c>
      <c r="S3" s="1" t="s">
        <v>1434</v>
      </c>
      <c r="T3" s="1" t="s">
        <v>1434</v>
      </c>
    </row>
    <row r="4" spans="1:20" x14ac:dyDescent="0.25">
      <c r="A4" s="1"/>
      <c r="B4" s="1"/>
      <c r="C4" s="1"/>
      <c r="D4" s="1"/>
      <c r="E4" s="1"/>
      <c r="F4" s="1" t="s">
        <v>30</v>
      </c>
      <c r="G4" s="1" t="s">
        <v>31</v>
      </c>
      <c r="H4" s="1" t="s">
        <v>31</v>
      </c>
      <c r="I4" s="1" t="s">
        <v>31</v>
      </c>
      <c r="J4" s="1" t="s">
        <v>30</v>
      </c>
      <c r="K4" s="1" t="s">
        <v>31</v>
      </c>
      <c r="L4" s="1" t="s">
        <v>31</v>
      </c>
      <c r="M4" s="1" t="s">
        <v>31</v>
      </c>
      <c r="N4" s="1" t="s">
        <v>30</v>
      </c>
      <c r="O4" s="1" t="s">
        <v>31</v>
      </c>
      <c r="P4" s="1" t="s">
        <v>31</v>
      </c>
      <c r="Q4" s="1" t="s">
        <v>31</v>
      </c>
      <c r="R4" s="1" t="s">
        <v>30</v>
      </c>
      <c r="S4" s="1" t="s">
        <v>31</v>
      </c>
      <c r="T4" s="1" t="s">
        <v>31</v>
      </c>
    </row>
    <row r="5" spans="1:20" ht="30" x14ac:dyDescent="0.25">
      <c r="A5" s="3" t="s">
        <v>14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482</v>
      </c>
      <c r="B6" s="8">
        <v>4081</v>
      </c>
      <c r="C6" s="6">
        <v>24704</v>
      </c>
      <c r="D6" s="6">
        <v>23328</v>
      </c>
      <c r="E6" s="6">
        <v>16560</v>
      </c>
      <c r="F6" s="8">
        <v>1215</v>
      </c>
      <c r="G6" s="6">
        <v>7353</v>
      </c>
      <c r="H6" s="6">
        <v>7750</v>
      </c>
      <c r="I6" s="6">
        <v>5669</v>
      </c>
      <c r="J6" s="8">
        <v>1292</v>
      </c>
      <c r="K6" s="6">
        <v>7823</v>
      </c>
      <c r="L6" s="6">
        <v>8246</v>
      </c>
      <c r="M6" s="6">
        <v>5917</v>
      </c>
      <c r="N6" s="8">
        <v>1574</v>
      </c>
      <c r="O6" s="6">
        <v>9528</v>
      </c>
      <c r="P6" s="6">
        <v>7332</v>
      </c>
      <c r="Q6" s="6">
        <v>4974</v>
      </c>
      <c r="R6" s="4" t="s">
        <v>4</v>
      </c>
      <c r="S6" s="4" t="s">
        <v>4</v>
      </c>
      <c r="T6" s="4" t="s">
        <v>4</v>
      </c>
    </row>
    <row r="7" spans="1:20" x14ac:dyDescent="0.25">
      <c r="A7" s="2" t="s">
        <v>1487</v>
      </c>
      <c r="B7" s="6">
        <v>52282</v>
      </c>
      <c r="C7" s="6">
        <v>316504</v>
      </c>
      <c r="D7" s="6">
        <v>76450</v>
      </c>
      <c r="E7" s="4" t="s">
        <v>4</v>
      </c>
      <c r="F7" s="4" t="s">
        <v>4</v>
      </c>
      <c r="G7" s="4" t="s">
        <v>4</v>
      </c>
      <c r="H7" s="4" t="s">
        <v>4</v>
      </c>
      <c r="I7" s="4" t="s">
        <v>4</v>
      </c>
      <c r="J7" s="4" t="s">
        <v>4</v>
      </c>
      <c r="K7" s="4" t="s">
        <v>4</v>
      </c>
      <c r="L7" s="4" t="s">
        <v>4</v>
      </c>
      <c r="M7" s="4" t="s">
        <v>4</v>
      </c>
      <c r="N7" s="4" t="s">
        <v>4</v>
      </c>
      <c r="O7" s="4" t="s">
        <v>4</v>
      </c>
      <c r="P7" s="4" t="s">
        <v>4</v>
      </c>
      <c r="Q7" s="4" t="s">
        <v>4</v>
      </c>
      <c r="R7" s="6">
        <v>26794</v>
      </c>
      <c r="S7" s="6">
        <v>162203</v>
      </c>
      <c r="T7" s="6">
        <v>76450</v>
      </c>
    </row>
    <row r="8" spans="1:20" x14ac:dyDescent="0.25">
      <c r="A8" s="2" t="s">
        <v>1488</v>
      </c>
      <c r="B8" s="6">
        <v>7105</v>
      </c>
      <c r="C8" s="6">
        <v>43011</v>
      </c>
      <c r="D8" s="6">
        <v>44368</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489</v>
      </c>
      <c r="B9" s="8">
        <v>38875</v>
      </c>
      <c r="C9" s="6">
        <v>235335</v>
      </c>
      <c r="D9" s="6">
        <v>22276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sheetData>
  <mergeCells count="2">
    <mergeCell ref="B1:Q1"/>
    <mergeCell ref="R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24.140625" bestFit="1" customWidth="1"/>
  </cols>
  <sheetData>
    <row r="1" spans="1:8" ht="15" customHeight="1" x14ac:dyDescent="0.25">
      <c r="A1" s="1" t="s">
        <v>1490</v>
      </c>
      <c r="B1" s="7" t="s">
        <v>1</v>
      </c>
      <c r="C1" s="7"/>
      <c r="D1" s="7"/>
      <c r="E1" s="7"/>
      <c r="F1" s="7"/>
      <c r="G1" s="7"/>
      <c r="H1" s="1"/>
    </row>
    <row r="2" spans="1:8" ht="30" x14ac:dyDescent="0.25">
      <c r="A2" s="1" t="s">
        <v>29</v>
      </c>
      <c r="B2" s="1" t="s">
        <v>2</v>
      </c>
      <c r="C2" s="1" t="s">
        <v>2</v>
      </c>
      <c r="D2" s="1" t="s">
        <v>32</v>
      </c>
      <c r="E2" s="1" t="s">
        <v>93</v>
      </c>
      <c r="F2" s="1" t="s">
        <v>2</v>
      </c>
      <c r="G2" s="1" t="s">
        <v>2</v>
      </c>
      <c r="H2" s="1" t="s">
        <v>32</v>
      </c>
    </row>
    <row r="3" spans="1:8" x14ac:dyDescent="0.25">
      <c r="A3" s="1"/>
      <c r="B3" s="1" t="s">
        <v>30</v>
      </c>
      <c r="C3" s="1" t="s">
        <v>31</v>
      </c>
      <c r="D3" s="1" t="s">
        <v>31</v>
      </c>
      <c r="E3" s="1" t="s">
        <v>31</v>
      </c>
      <c r="F3" s="1" t="s">
        <v>1405</v>
      </c>
      <c r="G3" s="1" t="s">
        <v>1405</v>
      </c>
      <c r="H3" s="1" t="s">
        <v>1405</v>
      </c>
    </row>
    <row r="4" spans="1:8" x14ac:dyDescent="0.25">
      <c r="A4" s="1"/>
      <c r="B4" s="1"/>
      <c r="C4" s="1"/>
      <c r="D4" s="1"/>
      <c r="E4" s="1"/>
      <c r="F4" s="1" t="s">
        <v>30</v>
      </c>
      <c r="G4" s="1" t="s">
        <v>31</v>
      </c>
      <c r="H4" s="1" t="s">
        <v>31</v>
      </c>
    </row>
    <row r="5" spans="1:8" x14ac:dyDescent="0.25">
      <c r="A5" s="3" t="s">
        <v>539</v>
      </c>
      <c r="B5" s="4" t="s">
        <v>4</v>
      </c>
      <c r="C5" s="4" t="s">
        <v>4</v>
      </c>
      <c r="D5" s="4" t="s">
        <v>4</v>
      </c>
      <c r="E5" s="4" t="s">
        <v>4</v>
      </c>
      <c r="F5" s="4" t="s">
        <v>4</v>
      </c>
      <c r="G5" s="4" t="s">
        <v>4</v>
      </c>
      <c r="H5" s="4" t="s">
        <v>4</v>
      </c>
    </row>
    <row r="6" spans="1:8" x14ac:dyDescent="0.25">
      <c r="A6" s="2" t="s">
        <v>449</v>
      </c>
      <c r="B6" s="8">
        <v>3462</v>
      </c>
      <c r="C6" s="6">
        <v>20959</v>
      </c>
      <c r="D6" s="6">
        <v>20959</v>
      </c>
      <c r="E6" s="4" t="s">
        <v>4</v>
      </c>
      <c r="F6" s="4" t="s">
        <v>4</v>
      </c>
      <c r="G6" s="4" t="s">
        <v>4</v>
      </c>
      <c r="H6" s="4" t="s">
        <v>4</v>
      </c>
    </row>
    <row r="7" spans="1:8" x14ac:dyDescent="0.25">
      <c r="A7" s="2" t="s">
        <v>542</v>
      </c>
      <c r="B7" s="4">
        <v>-540</v>
      </c>
      <c r="C7" s="6">
        <v>-3268</v>
      </c>
      <c r="D7" s="6">
        <v>-2703</v>
      </c>
      <c r="E7" s="4" t="s">
        <v>4</v>
      </c>
      <c r="F7" s="4" t="s">
        <v>4</v>
      </c>
      <c r="G7" s="4" t="s">
        <v>4</v>
      </c>
      <c r="H7" s="4" t="s">
        <v>4</v>
      </c>
    </row>
    <row r="8" spans="1:8" x14ac:dyDescent="0.25">
      <c r="A8" s="2" t="s">
        <v>46</v>
      </c>
      <c r="B8" s="6">
        <v>2922</v>
      </c>
      <c r="C8" s="6">
        <v>17691</v>
      </c>
      <c r="D8" s="6">
        <v>18256</v>
      </c>
      <c r="E8" s="4" t="s">
        <v>4</v>
      </c>
      <c r="F8" s="4" t="s">
        <v>4</v>
      </c>
      <c r="G8" s="4" t="s">
        <v>4</v>
      </c>
      <c r="H8" s="4" t="s">
        <v>4</v>
      </c>
    </row>
    <row r="9" spans="1:8" x14ac:dyDescent="0.25">
      <c r="A9" s="2" t="s">
        <v>1491</v>
      </c>
      <c r="B9" s="4">
        <v>888</v>
      </c>
      <c r="C9" s="6">
        <v>5377</v>
      </c>
      <c r="D9" s="6">
        <v>5520</v>
      </c>
      <c r="E9" s="4" t="s">
        <v>4</v>
      </c>
      <c r="F9" s="4" t="s">
        <v>4</v>
      </c>
      <c r="G9" s="4" t="s">
        <v>4</v>
      </c>
      <c r="H9" s="4" t="s">
        <v>4</v>
      </c>
    </row>
    <row r="10" spans="1:8" x14ac:dyDescent="0.25">
      <c r="A10" s="2" t="s">
        <v>131</v>
      </c>
      <c r="B10" s="4">
        <v>93</v>
      </c>
      <c r="C10" s="4">
        <v>565</v>
      </c>
      <c r="D10" s="4">
        <v>565</v>
      </c>
      <c r="E10" s="4">
        <v>255</v>
      </c>
      <c r="F10" s="4" t="s">
        <v>4</v>
      </c>
      <c r="G10" s="4" t="s">
        <v>4</v>
      </c>
      <c r="H10" s="4" t="s">
        <v>4</v>
      </c>
    </row>
    <row r="11" spans="1:8" ht="30" x14ac:dyDescent="0.25">
      <c r="A11" s="2" t="s">
        <v>1492</v>
      </c>
      <c r="B11" s="4">
        <v>93</v>
      </c>
      <c r="C11" s="4">
        <v>565</v>
      </c>
      <c r="D11" s="4" t="s">
        <v>4</v>
      </c>
      <c r="E11" s="4" t="s">
        <v>4</v>
      </c>
      <c r="F11" s="4" t="s">
        <v>4</v>
      </c>
      <c r="G11" s="4" t="s">
        <v>4</v>
      </c>
      <c r="H11" s="4" t="s">
        <v>4</v>
      </c>
    </row>
    <row r="12" spans="1:8" ht="30" x14ac:dyDescent="0.25">
      <c r="A12" s="3" t="s">
        <v>1493</v>
      </c>
      <c r="B12" s="4" t="s">
        <v>4</v>
      </c>
      <c r="C12" s="4" t="s">
        <v>4</v>
      </c>
      <c r="D12" s="4" t="s">
        <v>4</v>
      </c>
      <c r="E12" s="4" t="s">
        <v>4</v>
      </c>
      <c r="F12" s="4" t="s">
        <v>4</v>
      </c>
      <c r="G12" s="4" t="s">
        <v>4</v>
      </c>
      <c r="H12" s="4" t="s">
        <v>4</v>
      </c>
    </row>
    <row r="13" spans="1:8" x14ac:dyDescent="0.25">
      <c r="A13" s="2" t="s">
        <v>1487</v>
      </c>
      <c r="B13" s="8">
        <v>52282</v>
      </c>
      <c r="C13" s="6">
        <v>316504</v>
      </c>
      <c r="D13" s="6">
        <v>76450</v>
      </c>
      <c r="E13" s="4" t="s">
        <v>4</v>
      </c>
      <c r="F13" s="8">
        <v>26794</v>
      </c>
      <c r="G13" s="6">
        <v>162203</v>
      </c>
      <c r="H13" s="6">
        <v>76450</v>
      </c>
    </row>
  </sheetData>
  <mergeCells count="2">
    <mergeCell ref="B1:E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28515625" bestFit="1" customWidth="1"/>
    <col min="6" max="11" width="31.85546875" bestFit="1" customWidth="1"/>
  </cols>
  <sheetData>
    <row r="1" spans="1:11" ht="15" customHeight="1" x14ac:dyDescent="0.25">
      <c r="A1" s="1" t="s">
        <v>1494</v>
      </c>
      <c r="B1" s="7" t="s">
        <v>1</v>
      </c>
      <c r="C1" s="7"/>
      <c r="D1" s="7"/>
      <c r="E1" s="7"/>
      <c r="F1" s="7"/>
      <c r="G1" s="7"/>
      <c r="H1" s="7"/>
      <c r="I1" s="7"/>
      <c r="J1" s="7"/>
      <c r="K1" s="1"/>
    </row>
    <row r="2" spans="1:11" ht="30" x14ac:dyDescent="0.25">
      <c r="A2" s="1" t="s">
        <v>29</v>
      </c>
      <c r="B2" s="1" t="s">
        <v>2</v>
      </c>
      <c r="C2" s="1" t="s">
        <v>2</v>
      </c>
      <c r="D2" s="1" t="s">
        <v>32</v>
      </c>
      <c r="E2" s="1" t="s">
        <v>93</v>
      </c>
      <c r="F2" s="1" t="s">
        <v>2</v>
      </c>
      <c r="G2" s="1" t="s">
        <v>2</v>
      </c>
      <c r="H2" s="1" t="s">
        <v>32</v>
      </c>
      <c r="I2" s="1" t="s">
        <v>2</v>
      </c>
      <c r="J2" s="1" t="s">
        <v>2</v>
      </c>
      <c r="K2" s="1" t="s">
        <v>32</v>
      </c>
    </row>
    <row r="3" spans="1:11" x14ac:dyDescent="0.25">
      <c r="A3" s="1"/>
      <c r="B3" s="1" t="s">
        <v>30</v>
      </c>
      <c r="C3" s="1" t="s">
        <v>31</v>
      </c>
      <c r="D3" s="1" t="s">
        <v>31</v>
      </c>
      <c r="E3" s="1" t="s">
        <v>31</v>
      </c>
      <c r="F3" s="1" t="s">
        <v>1455</v>
      </c>
      <c r="G3" s="1" t="s">
        <v>1455</v>
      </c>
      <c r="H3" s="1" t="s">
        <v>1455</v>
      </c>
      <c r="I3" s="1" t="s">
        <v>1406</v>
      </c>
      <c r="J3" s="1" t="s">
        <v>1406</v>
      </c>
      <c r="K3" s="1" t="s">
        <v>1406</v>
      </c>
    </row>
    <row r="4" spans="1:11" x14ac:dyDescent="0.25">
      <c r="A4" s="1"/>
      <c r="B4" s="1"/>
      <c r="C4" s="1"/>
      <c r="D4" s="1"/>
      <c r="E4" s="1"/>
      <c r="F4" s="1" t="s">
        <v>30</v>
      </c>
      <c r="G4" s="1" t="s">
        <v>31</v>
      </c>
      <c r="H4" s="1" t="s">
        <v>31</v>
      </c>
      <c r="I4" s="1" t="s">
        <v>30</v>
      </c>
      <c r="J4" s="1" t="s">
        <v>31</v>
      </c>
      <c r="K4" s="1" t="s">
        <v>31</v>
      </c>
    </row>
    <row r="5" spans="1:11" x14ac:dyDescent="0.25">
      <c r="A5" s="3" t="s">
        <v>549</v>
      </c>
      <c r="B5" s="4" t="s">
        <v>4</v>
      </c>
      <c r="C5" s="4" t="s">
        <v>4</v>
      </c>
      <c r="D5" s="4" t="s">
        <v>4</v>
      </c>
      <c r="E5" s="4" t="s">
        <v>4</v>
      </c>
      <c r="F5" s="4" t="s">
        <v>4</v>
      </c>
      <c r="G5" s="4" t="s">
        <v>4</v>
      </c>
      <c r="H5" s="4" t="s">
        <v>4</v>
      </c>
      <c r="I5" s="4" t="s">
        <v>4</v>
      </c>
      <c r="J5" s="4" t="s">
        <v>4</v>
      </c>
      <c r="K5" s="4" t="s">
        <v>4</v>
      </c>
    </row>
    <row r="6" spans="1:11" ht="30" x14ac:dyDescent="0.25">
      <c r="A6" s="2" t="s">
        <v>1495</v>
      </c>
      <c r="B6" s="8">
        <v>515</v>
      </c>
      <c r="C6" s="6">
        <v>3120</v>
      </c>
      <c r="D6" s="6">
        <v>2559</v>
      </c>
      <c r="E6" s="6">
        <v>1533</v>
      </c>
      <c r="F6" s="4" t="s">
        <v>4</v>
      </c>
      <c r="G6" s="4" t="s">
        <v>4</v>
      </c>
      <c r="H6" s="4" t="s">
        <v>4</v>
      </c>
      <c r="I6" s="4" t="s">
        <v>4</v>
      </c>
      <c r="J6" s="4" t="s">
        <v>4</v>
      </c>
      <c r="K6" s="4" t="s">
        <v>4</v>
      </c>
    </row>
    <row r="7" spans="1:11" ht="30" x14ac:dyDescent="0.25">
      <c r="A7" s="3" t="s">
        <v>1493</v>
      </c>
      <c r="B7" s="4" t="s">
        <v>4</v>
      </c>
      <c r="C7" s="4" t="s">
        <v>4</v>
      </c>
      <c r="D7" s="4" t="s">
        <v>4</v>
      </c>
      <c r="E7" s="4" t="s">
        <v>4</v>
      </c>
      <c r="F7" s="4" t="s">
        <v>4</v>
      </c>
      <c r="G7" s="4" t="s">
        <v>4</v>
      </c>
      <c r="H7" s="4" t="s">
        <v>4</v>
      </c>
      <c r="I7" s="4" t="s">
        <v>4</v>
      </c>
      <c r="J7" s="4" t="s">
        <v>4</v>
      </c>
      <c r="K7" s="4" t="s">
        <v>4</v>
      </c>
    </row>
    <row r="8" spans="1:11" x14ac:dyDescent="0.25">
      <c r="A8" s="2" t="s">
        <v>1496</v>
      </c>
      <c r="B8" s="4" t="s">
        <v>4</v>
      </c>
      <c r="C8" s="4" t="s">
        <v>4</v>
      </c>
      <c r="D8" s="4" t="s">
        <v>4</v>
      </c>
      <c r="E8" s="4" t="s">
        <v>4</v>
      </c>
      <c r="F8" s="4" t="s">
        <v>4</v>
      </c>
      <c r="G8" s="4" t="s">
        <v>4</v>
      </c>
      <c r="H8" s="4" t="s">
        <v>4</v>
      </c>
      <c r="I8" s="6">
        <v>5154</v>
      </c>
      <c r="J8" s="6">
        <v>31200</v>
      </c>
      <c r="K8" s="6">
        <v>31200</v>
      </c>
    </row>
    <row r="9" spans="1:11" x14ac:dyDescent="0.25">
      <c r="A9" s="2" t="s">
        <v>542</v>
      </c>
      <c r="B9" s="4" t="s">
        <v>4</v>
      </c>
      <c r="C9" s="4" t="s">
        <v>4</v>
      </c>
      <c r="D9" s="4" t="s">
        <v>4</v>
      </c>
      <c r="E9" s="4" t="s">
        <v>4</v>
      </c>
      <c r="F9" s="4" t="s">
        <v>4</v>
      </c>
      <c r="G9" s="4" t="s">
        <v>4</v>
      </c>
      <c r="H9" s="4" t="s">
        <v>4</v>
      </c>
      <c r="I9" s="6">
        <v>-1191</v>
      </c>
      <c r="J9" s="6">
        <v>-7212</v>
      </c>
      <c r="K9" s="6">
        <v>-4092</v>
      </c>
    </row>
    <row r="10" spans="1:11" x14ac:dyDescent="0.25">
      <c r="A10" s="2" t="s">
        <v>1497</v>
      </c>
      <c r="B10" s="4" t="s">
        <v>4</v>
      </c>
      <c r="C10" s="4" t="s">
        <v>4</v>
      </c>
      <c r="D10" s="4" t="s">
        <v>4</v>
      </c>
      <c r="E10" s="4" t="s">
        <v>4</v>
      </c>
      <c r="F10" s="4" t="s">
        <v>4</v>
      </c>
      <c r="G10" s="4" t="s">
        <v>4</v>
      </c>
      <c r="H10" s="4" t="s">
        <v>4</v>
      </c>
      <c r="I10" s="6">
        <v>3963</v>
      </c>
      <c r="J10" s="6">
        <v>23988</v>
      </c>
      <c r="K10" s="6">
        <v>27108</v>
      </c>
    </row>
    <row r="11" spans="1:11" x14ac:dyDescent="0.25">
      <c r="A11" s="2" t="s">
        <v>1421</v>
      </c>
      <c r="B11" s="4" t="s">
        <v>4</v>
      </c>
      <c r="C11" s="4" t="s">
        <v>4</v>
      </c>
      <c r="D11" s="4" t="s">
        <v>4</v>
      </c>
      <c r="E11" s="4" t="s">
        <v>4</v>
      </c>
      <c r="F11" s="4" t="s">
        <v>4</v>
      </c>
      <c r="G11" s="4" t="s">
        <v>4</v>
      </c>
      <c r="H11" s="4" t="s">
        <v>4</v>
      </c>
      <c r="I11" s="4" t="s">
        <v>1423</v>
      </c>
      <c r="J11" s="4" t="s">
        <v>1423</v>
      </c>
      <c r="K11" s="4" t="s">
        <v>4</v>
      </c>
    </row>
    <row r="12" spans="1:11" ht="30" x14ac:dyDescent="0.25">
      <c r="A12" s="3" t="s">
        <v>1498</v>
      </c>
      <c r="B12" s="4" t="s">
        <v>4</v>
      </c>
      <c r="C12" s="4" t="s">
        <v>4</v>
      </c>
      <c r="D12" s="4" t="s">
        <v>4</v>
      </c>
      <c r="E12" s="4" t="s">
        <v>4</v>
      </c>
      <c r="F12" s="4" t="s">
        <v>4</v>
      </c>
      <c r="G12" s="4" t="s">
        <v>4</v>
      </c>
      <c r="H12" s="4" t="s">
        <v>4</v>
      </c>
      <c r="I12" s="4" t="s">
        <v>4</v>
      </c>
      <c r="J12" s="4" t="s">
        <v>4</v>
      </c>
      <c r="K12" s="4" t="s">
        <v>4</v>
      </c>
    </row>
    <row r="13" spans="1:11" x14ac:dyDescent="0.25">
      <c r="A13" s="2" t="s">
        <v>1499</v>
      </c>
      <c r="B13" s="4" t="s">
        <v>4</v>
      </c>
      <c r="C13" s="4" t="s">
        <v>4</v>
      </c>
      <c r="D13" s="4" t="s">
        <v>4</v>
      </c>
      <c r="E13" s="4" t="s">
        <v>4</v>
      </c>
      <c r="F13" s="6">
        <v>13041</v>
      </c>
      <c r="G13" s="6">
        <v>78950</v>
      </c>
      <c r="H13" s="6">
        <v>105400</v>
      </c>
      <c r="I13" s="4" t="s">
        <v>4</v>
      </c>
      <c r="J13" s="4" t="s">
        <v>4</v>
      </c>
      <c r="K13" s="4" t="s">
        <v>4</v>
      </c>
    </row>
    <row r="14" spans="1:11" ht="30" x14ac:dyDescent="0.25">
      <c r="A14" s="2" t="s">
        <v>108</v>
      </c>
      <c r="B14" s="4">
        <v>281</v>
      </c>
      <c r="C14" s="6">
        <v>1700</v>
      </c>
      <c r="D14" s="6">
        <v>26450</v>
      </c>
      <c r="E14" s="4" t="s">
        <v>53</v>
      </c>
      <c r="F14" s="4">
        <v>-281</v>
      </c>
      <c r="G14" s="6">
        <v>-1700</v>
      </c>
      <c r="H14" s="6">
        <v>-26450</v>
      </c>
      <c r="I14" s="4" t="s">
        <v>4</v>
      </c>
      <c r="J14" s="4" t="s">
        <v>4</v>
      </c>
      <c r="K14" s="4" t="s">
        <v>4</v>
      </c>
    </row>
    <row r="15" spans="1:11" x14ac:dyDescent="0.25">
      <c r="A15" s="2" t="s">
        <v>1500</v>
      </c>
      <c r="B15" s="4" t="s">
        <v>4</v>
      </c>
      <c r="C15" s="4" t="s">
        <v>4</v>
      </c>
      <c r="D15" s="4" t="s">
        <v>4</v>
      </c>
      <c r="E15" s="4" t="s">
        <v>4</v>
      </c>
      <c r="F15" s="6">
        <v>12760</v>
      </c>
      <c r="G15" s="6">
        <v>77250</v>
      </c>
      <c r="H15" s="6">
        <v>78950</v>
      </c>
      <c r="I15" s="4" t="s">
        <v>4</v>
      </c>
      <c r="J15" s="4" t="s">
        <v>4</v>
      </c>
      <c r="K15" s="4" t="s">
        <v>4</v>
      </c>
    </row>
    <row r="16" spans="1:11" x14ac:dyDescent="0.25">
      <c r="A16" s="2" t="s">
        <v>47</v>
      </c>
      <c r="B16" s="8">
        <v>16723</v>
      </c>
      <c r="C16" s="6">
        <v>101238</v>
      </c>
      <c r="D16" s="6">
        <v>106058</v>
      </c>
      <c r="E16" s="4" t="s">
        <v>4</v>
      </c>
      <c r="F16" s="4" t="s">
        <v>4</v>
      </c>
      <c r="G16" s="4" t="s">
        <v>4</v>
      </c>
      <c r="H16" s="4" t="s">
        <v>4</v>
      </c>
      <c r="I16" s="4" t="s">
        <v>4</v>
      </c>
      <c r="J16" s="4" t="s">
        <v>4</v>
      </c>
      <c r="K16" s="4" t="s">
        <v>4</v>
      </c>
    </row>
  </sheetData>
  <mergeCells count="1">
    <mergeCell ref="B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01</v>
      </c>
      <c r="B1" s="7" t="s">
        <v>2</v>
      </c>
    </row>
    <row r="2" spans="1:2" ht="30" x14ac:dyDescent="0.25">
      <c r="A2" s="1" t="s">
        <v>29</v>
      </c>
      <c r="B2" s="7"/>
    </row>
    <row r="3" spans="1:2" x14ac:dyDescent="0.25">
      <c r="A3" s="2" t="s">
        <v>1406</v>
      </c>
      <c r="B3" s="4" t="s">
        <v>4</v>
      </c>
    </row>
    <row r="4" spans="1:2" ht="30" x14ac:dyDescent="0.25">
      <c r="A4" s="3" t="s">
        <v>1493</v>
      </c>
      <c r="B4" s="4" t="s">
        <v>4</v>
      </c>
    </row>
    <row r="5" spans="1:2" x14ac:dyDescent="0.25">
      <c r="A5" s="2">
        <v>2014</v>
      </c>
      <c r="B5" s="6">
        <v>3120</v>
      </c>
    </row>
    <row r="6" spans="1:2" x14ac:dyDescent="0.25">
      <c r="A6" s="2">
        <v>2015</v>
      </c>
      <c r="B6" s="6">
        <v>3120</v>
      </c>
    </row>
    <row r="7" spans="1:2" x14ac:dyDescent="0.25">
      <c r="A7" s="2">
        <v>2016</v>
      </c>
      <c r="B7" s="6">
        <v>3120</v>
      </c>
    </row>
    <row r="8" spans="1:2" x14ac:dyDescent="0.25">
      <c r="A8" s="2">
        <v>2017</v>
      </c>
      <c r="B8" s="6">
        <v>3120</v>
      </c>
    </row>
    <row r="9" spans="1:2" x14ac:dyDescent="0.25">
      <c r="A9" s="2">
        <v>2018</v>
      </c>
      <c r="B9" s="6">
        <v>312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5" width="12.28515625" bestFit="1" customWidth="1"/>
    <col min="6" max="8" width="14.85546875" bestFit="1" customWidth="1"/>
    <col min="9" max="12" width="26.5703125" bestFit="1" customWidth="1"/>
    <col min="13" max="16" width="21.5703125" bestFit="1" customWidth="1"/>
    <col min="17" max="20" width="16.7109375" bestFit="1" customWidth="1"/>
    <col min="21" max="23" width="30.42578125" bestFit="1" customWidth="1"/>
    <col min="24" max="26" width="25.7109375" bestFit="1" customWidth="1"/>
    <col min="27" max="30" width="20.85546875" bestFit="1" customWidth="1"/>
  </cols>
  <sheetData>
    <row r="1" spans="1:30" x14ac:dyDescent="0.25">
      <c r="A1" s="1" t="s">
        <v>1502</v>
      </c>
      <c r="B1" s="1" t="s">
        <v>2</v>
      </c>
      <c r="C1" s="1" t="s">
        <v>2</v>
      </c>
      <c r="D1" s="1" t="s">
        <v>32</v>
      </c>
      <c r="E1" s="1" t="s">
        <v>93</v>
      </c>
      <c r="F1" s="1" t="s">
        <v>2</v>
      </c>
      <c r="G1" s="1" t="s">
        <v>32</v>
      </c>
      <c r="H1" s="1" t="s">
        <v>93</v>
      </c>
      <c r="I1" s="1" t="s">
        <v>2</v>
      </c>
      <c r="J1" s="1" t="s">
        <v>32</v>
      </c>
      <c r="K1" s="1" t="s">
        <v>2</v>
      </c>
      <c r="L1" s="1" t="s">
        <v>93</v>
      </c>
      <c r="M1" s="1" t="s">
        <v>2</v>
      </c>
      <c r="N1" s="1" t="s">
        <v>32</v>
      </c>
      <c r="O1" s="1" t="s">
        <v>2</v>
      </c>
      <c r="P1" s="1" t="s">
        <v>93</v>
      </c>
      <c r="Q1" s="1" t="s">
        <v>2</v>
      </c>
      <c r="R1" s="1" t="s">
        <v>32</v>
      </c>
      <c r="S1" s="1" t="s">
        <v>2</v>
      </c>
      <c r="T1" s="1" t="s">
        <v>93</v>
      </c>
      <c r="U1" s="1" t="s">
        <v>2</v>
      </c>
      <c r="V1" s="1" t="s">
        <v>32</v>
      </c>
      <c r="W1" s="1" t="s">
        <v>93</v>
      </c>
      <c r="X1" s="1" t="s">
        <v>2</v>
      </c>
      <c r="Y1" s="1" t="s">
        <v>32</v>
      </c>
      <c r="Z1" s="1" t="s">
        <v>93</v>
      </c>
      <c r="AA1" s="1" t="s">
        <v>2</v>
      </c>
      <c r="AB1" s="1" t="s">
        <v>32</v>
      </c>
      <c r="AC1" s="1" t="s">
        <v>2</v>
      </c>
      <c r="AD1" s="1" t="s">
        <v>93</v>
      </c>
    </row>
    <row r="2" spans="1:30" ht="30" x14ac:dyDescent="0.25">
      <c r="A2" s="1" t="s">
        <v>29</v>
      </c>
      <c r="B2" s="1" t="s">
        <v>30</v>
      </c>
      <c r="C2" s="1" t="s">
        <v>31</v>
      </c>
      <c r="D2" s="1" t="s">
        <v>31</v>
      </c>
      <c r="E2" s="1" t="s">
        <v>31</v>
      </c>
      <c r="F2" s="1" t="s">
        <v>1503</v>
      </c>
      <c r="G2" s="1" t="s">
        <v>1503</v>
      </c>
      <c r="H2" s="1" t="s">
        <v>1503</v>
      </c>
      <c r="I2" s="1" t="s">
        <v>1471</v>
      </c>
      <c r="J2" s="1" t="s">
        <v>1471</v>
      </c>
      <c r="K2" s="1" t="s">
        <v>1471</v>
      </c>
      <c r="L2" s="1" t="s">
        <v>1471</v>
      </c>
      <c r="M2" s="1" t="s">
        <v>1472</v>
      </c>
      <c r="N2" s="1" t="s">
        <v>1472</v>
      </c>
      <c r="O2" s="1" t="s">
        <v>1472</v>
      </c>
      <c r="P2" s="1" t="s">
        <v>1472</v>
      </c>
      <c r="Q2" s="1" t="s">
        <v>1504</v>
      </c>
      <c r="R2" s="1" t="s">
        <v>1504</v>
      </c>
      <c r="S2" s="1" t="s">
        <v>1504</v>
      </c>
      <c r="T2" s="1" t="s">
        <v>1504</v>
      </c>
      <c r="U2" s="1" t="s">
        <v>1505</v>
      </c>
      <c r="V2" s="1" t="s">
        <v>1505</v>
      </c>
      <c r="W2" s="1" t="s">
        <v>1505</v>
      </c>
      <c r="X2" s="1" t="s">
        <v>1506</v>
      </c>
      <c r="Y2" s="1" t="s">
        <v>1506</v>
      </c>
      <c r="Z2" s="1" t="s">
        <v>1506</v>
      </c>
      <c r="AA2" s="1" t="s">
        <v>1507</v>
      </c>
      <c r="AB2" s="1" t="s">
        <v>1507</v>
      </c>
      <c r="AC2" s="1" t="s">
        <v>1507</v>
      </c>
      <c r="AD2" s="1" t="s">
        <v>1507</v>
      </c>
    </row>
    <row r="3" spans="1:30" x14ac:dyDescent="0.25">
      <c r="A3" s="1"/>
      <c r="B3" s="1"/>
      <c r="C3" s="1"/>
      <c r="D3" s="1"/>
      <c r="E3" s="1"/>
      <c r="F3" s="1" t="s">
        <v>31</v>
      </c>
      <c r="G3" s="1" t="s">
        <v>31</v>
      </c>
      <c r="H3" s="1" t="s">
        <v>31</v>
      </c>
      <c r="I3" s="1" t="s">
        <v>31</v>
      </c>
      <c r="J3" s="1" t="s">
        <v>31</v>
      </c>
      <c r="K3" s="1" t="s">
        <v>30</v>
      </c>
      <c r="L3" s="1" t="s">
        <v>31</v>
      </c>
      <c r="M3" s="1" t="s">
        <v>31</v>
      </c>
      <c r="N3" s="1" t="s">
        <v>31</v>
      </c>
      <c r="O3" s="1" t="s">
        <v>30</v>
      </c>
      <c r="P3" s="1" t="s">
        <v>31</v>
      </c>
      <c r="Q3" s="1" t="s">
        <v>31</v>
      </c>
      <c r="R3" s="1" t="s">
        <v>31</v>
      </c>
      <c r="S3" s="1" t="s">
        <v>30</v>
      </c>
      <c r="T3" s="1" t="s">
        <v>31</v>
      </c>
      <c r="U3" s="1" t="s">
        <v>31</v>
      </c>
      <c r="V3" s="1" t="s">
        <v>31</v>
      </c>
      <c r="W3" s="1" t="s">
        <v>31</v>
      </c>
      <c r="X3" s="1" t="s">
        <v>31</v>
      </c>
      <c r="Y3" s="1" t="s">
        <v>31</v>
      </c>
      <c r="Z3" s="1" t="s">
        <v>31</v>
      </c>
      <c r="AA3" s="1" t="s">
        <v>31</v>
      </c>
      <c r="AB3" s="1" t="s">
        <v>31</v>
      </c>
      <c r="AC3" s="1" t="s">
        <v>30</v>
      </c>
      <c r="AD3" s="1" t="s">
        <v>31</v>
      </c>
    </row>
    <row r="4" spans="1:30" x14ac:dyDescent="0.25">
      <c r="A4" s="3" t="s">
        <v>15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x14ac:dyDescent="0.25">
      <c r="A5" s="2" t="s">
        <v>48</v>
      </c>
      <c r="B5" s="8">
        <v>12163</v>
      </c>
      <c r="C5" s="6">
        <v>73634</v>
      </c>
      <c r="D5" s="6">
        <v>73634</v>
      </c>
      <c r="E5" s="6">
        <v>73634</v>
      </c>
      <c r="F5" s="4" t="s">
        <v>53</v>
      </c>
      <c r="G5" s="4" t="s">
        <v>53</v>
      </c>
      <c r="H5" s="4" t="s">
        <v>53</v>
      </c>
      <c r="I5" s="6">
        <v>34175</v>
      </c>
      <c r="J5" s="6">
        <v>34175</v>
      </c>
      <c r="K5" s="8">
        <v>5645</v>
      </c>
      <c r="L5" s="6">
        <v>34175</v>
      </c>
      <c r="M5" s="6">
        <v>9620</v>
      </c>
      <c r="N5" s="6">
        <v>9620</v>
      </c>
      <c r="O5" s="8">
        <v>1589</v>
      </c>
      <c r="P5" s="6">
        <v>9620</v>
      </c>
      <c r="Q5" s="6">
        <v>15735</v>
      </c>
      <c r="R5" s="6">
        <v>15735</v>
      </c>
      <c r="S5" s="8">
        <v>2599</v>
      </c>
      <c r="T5" s="6">
        <v>15735</v>
      </c>
      <c r="U5" s="4" t="s">
        <v>53</v>
      </c>
      <c r="V5" s="4" t="s">
        <v>53</v>
      </c>
      <c r="W5" s="4" t="s">
        <v>53</v>
      </c>
      <c r="X5" s="4" t="s">
        <v>53</v>
      </c>
      <c r="Y5" s="4" t="s">
        <v>53</v>
      </c>
      <c r="Z5" s="4" t="s">
        <v>53</v>
      </c>
      <c r="AA5" s="6">
        <v>14104</v>
      </c>
      <c r="AB5" s="6">
        <v>14104</v>
      </c>
      <c r="AC5" s="8">
        <v>2330</v>
      </c>
      <c r="AD5" s="6">
        <v>14104</v>
      </c>
    </row>
    <row r="6" spans="1:30" x14ac:dyDescent="0.25">
      <c r="A6" s="2" t="s">
        <v>580</v>
      </c>
      <c r="B6" s="4" t="s">
        <v>4</v>
      </c>
      <c r="C6" s="4" t="s">
        <v>4</v>
      </c>
      <c r="D6" s="4" t="s">
        <v>4</v>
      </c>
      <c r="E6" s="4" t="s">
        <v>4</v>
      </c>
      <c r="F6" s="4" t="s">
        <v>53</v>
      </c>
      <c r="G6" s="4" t="s">
        <v>53</v>
      </c>
      <c r="H6" s="4" t="s">
        <v>4</v>
      </c>
      <c r="I6" s="4" t="s">
        <v>53</v>
      </c>
      <c r="J6" s="4" t="s">
        <v>53</v>
      </c>
      <c r="K6" s="4" t="s">
        <v>4</v>
      </c>
      <c r="L6" s="4" t="s">
        <v>4</v>
      </c>
      <c r="M6" s="4" t="s">
        <v>53</v>
      </c>
      <c r="N6" s="4" t="s">
        <v>53</v>
      </c>
      <c r="O6" s="4" t="s">
        <v>4</v>
      </c>
      <c r="P6" s="4" t="s">
        <v>4</v>
      </c>
      <c r="Q6" s="4" t="s">
        <v>53</v>
      </c>
      <c r="R6" s="4" t="s">
        <v>53</v>
      </c>
      <c r="S6" s="4" t="s">
        <v>4</v>
      </c>
      <c r="T6" s="4" t="s">
        <v>4</v>
      </c>
      <c r="U6" s="4" t="s">
        <v>53</v>
      </c>
      <c r="V6" s="4" t="s">
        <v>53</v>
      </c>
      <c r="W6" s="4" t="s">
        <v>4</v>
      </c>
      <c r="X6" s="4" t="s">
        <v>53</v>
      </c>
      <c r="Y6" s="4" t="s">
        <v>53</v>
      </c>
      <c r="Z6" s="4" t="s">
        <v>4</v>
      </c>
      <c r="AA6" s="4" t="s">
        <v>53</v>
      </c>
      <c r="AB6" s="4" t="s">
        <v>53</v>
      </c>
      <c r="AC6" s="4" t="s">
        <v>4</v>
      </c>
      <c r="AD6" s="4" t="s">
        <v>4</v>
      </c>
    </row>
    <row r="7" spans="1:30" x14ac:dyDescent="0.25">
      <c r="A7" s="2" t="s">
        <v>581</v>
      </c>
      <c r="B7" s="4" t="s">
        <v>4</v>
      </c>
      <c r="C7" s="4" t="s">
        <v>4</v>
      </c>
      <c r="D7" s="4" t="s">
        <v>4</v>
      </c>
      <c r="E7" s="4" t="s">
        <v>4</v>
      </c>
      <c r="F7" s="4" t="s">
        <v>53</v>
      </c>
      <c r="G7" s="4" t="s">
        <v>53</v>
      </c>
      <c r="H7" s="4" t="s">
        <v>4</v>
      </c>
      <c r="I7" s="4" t="s">
        <v>53</v>
      </c>
      <c r="J7" s="4" t="s">
        <v>53</v>
      </c>
      <c r="K7" s="4" t="s">
        <v>4</v>
      </c>
      <c r="L7" s="4" t="s">
        <v>4</v>
      </c>
      <c r="M7" s="4" t="s">
        <v>53</v>
      </c>
      <c r="N7" s="4" t="s">
        <v>53</v>
      </c>
      <c r="O7" s="4" t="s">
        <v>4</v>
      </c>
      <c r="P7" s="4" t="s">
        <v>4</v>
      </c>
      <c r="Q7" s="4" t="s">
        <v>53</v>
      </c>
      <c r="R7" s="4" t="s">
        <v>53</v>
      </c>
      <c r="S7" s="4" t="s">
        <v>4</v>
      </c>
      <c r="T7" s="4" t="s">
        <v>4</v>
      </c>
      <c r="U7" s="4" t="s">
        <v>53</v>
      </c>
      <c r="V7" s="4" t="s">
        <v>53</v>
      </c>
      <c r="W7" s="4" t="s">
        <v>4</v>
      </c>
      <c r="X7" s="4" t="s">
        <v>53</v>
      </c>
      <c r="Y7" s="4" t="s">
        <v>53</v>
      </c>
      <c r="Z7" s="4" t="s">
        <v>4</v>
      </c>
      <c r="AA7" s="4" t="s">
        <v>53</v>
      </c>
      <c r="AB7" s="4" t="s">
        <v>53</v>
      </c>
      <c r="AC7" s="4" t="s">
        <v>4</v>
      </c>
      <c r="AD7"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x14ac:dyDescent="0.25">
      <c r="A1" s="1" t="s">
        <v>1509</v>
      </c>
      <c r="B1" s="1" t="s">
        <v>2</v>
      </c>
      <c r="C1" s="1" t="s">
        <v>2</v>
      </c>
      <c r="D1" s="1" t="s">
        <v>32</v>
      </c>
      <c r="E1" s="1" t="s">
        <v>2</v>
      </c>
      <c r="F1" s="1" t="s">
        <v>2</v>
      </c>
      <c r="G1" s="1" t="s">
        <v>2</v>
      </c>
      <c r="H1" s="1" t="s">
        <v>2</v>
      </c>
    </row>
    <row r="2" spans="1:8" ht="30" x14ac:dyDescent="0.25">
      <c r="A2" s="1" t="s">
        <v>29</v>
      </c>
      <c r="B2" s="1" t="s">
        <v>30</v>
      </c>
      <c r="C2" s="1" t="s">
        <v>31</v>
      </c>
      <c r="D2" s="1" t="s">
        <v>31</v>
      </c>
      <c r="E2" s="1" t="s">
        <v>1510</v>
      </c>
      <c r="F2" s="1" t="s">
        <v>1510</v>
      </c>
      <c r="G2" s="1" t="s">
        <v>1511</v>
      </c>
      <c r="H2" s="1" t="s">
        <v>1511</v>
      </c>
    </row>
    <row r="3" spans="1:8" x14ac:dyDescent="0.25">
      <c r="A3" s="1"/>
      <c r="B3" s="1"/>
      <c r="C3" s="1"/>
      <c r="D3" s="1"/>
      <c r="E3" s="1" t="s">
        <v>30</v>
      </c>
      <c r="F3" s="1" t="s">
        <v>31</v>
      </c>
      <c r="G3" s="1" t="s">
        <v>30</v>
      </c>
      <c r="H3" s="1" t="s">
        <v>31</v>
      </c>
    </row>
    <row r="4" spans="1:8" x14ac:dyDescent="0.25">
      <c r="A4" s="3" t="s">
        <v>1512</v>
      </c>
      <c r="B4" s="4" t="s">
        <v>4</v>
      </c>
      <c r="C4" s="4" t="s">
        <v>4</v>
      </c>
      <c r="D4" s="4" t="s">
        <v>4</v>
      </c>
      <c r="E4" s="4" t="s">
        <v>4</v>
      </c>
      <c r="F4" s="4" t="s">
        <v>4</v>
      </c>
      <c r="G4" s="4" t="s">
        <v>4</v>
      </c>
      <c r="H4" s="4" t="s">
        <v>4</v>
      </c>
    </row>
    <row r="5" spans="1:8" ht="30" x14ac:dyDescent="0.25">
      <c r="A5" s="2" t="s">
        <v>589</v>
      </c>
      <c r="B5" s="4" t="s">
        <v>4</v>
      </c>
      <c r="C5" s="4" t="s">
        <v>53</v>
      </c>
      <c r="D5" s="6">
        <v>20000</v>
      </c>
      <c r="E5" s="4" t="s">
        <v>4</v>
      </c>
      <c r="F5" s="4" t="s">
        <v>4</v>
      </c>
      <c r="G5" s="4" t="s">
        <v>4</v>
      </c>
      <c r="H5" s="4" t="s">
        <v>4</v>
      </c>
    </row>
    <row r="6" spans="1:8" x14ac:dyDescent="0.25">
      <c r="A6" s="2" t="s">
        <v>1513</v>
      </c>
      <c r="B6" s="6">
        <v>22871</v>
      </c>
      <c r="C6" s="6">
        <v>138453</v>
      </c>
      <c r="D6" s="4" t="s">
        <v>4</v>
      </c>
      <c r="E6" s="4" t="s">
        <v>4</v>
      </c>
      <c r="F6" s="4" t="s">
        <v>4</v>
      </c>
      <c r="G6" s="4" t="s">
        <v>4</v>
      </c>
      <c r="H6" s="4" t="s">
        <v>4</v>
      </c>
    </row>
    <row r="7" spans="1:8" ht="30" x14ac:dyDescent="0.25">
      <c r="A7" s="2" t="s">
        <v>591</v>
      </c>
      <c r="B7" s="6">
        <v>1074</v>
      </c>
      <c r="C7" s="6">
        <v>6500</v>
      </c>
      <c r="D7" s="6">
        <v>6500</v>
      </c>
      <c r="E7" s="4" t="s">
        <v>4</v>
      </c>
      <c r="F7" s="4" t="s">
        <v>4</v>
      </c>
      <c r="G7" s="4" t="s">
        <v>4</v>
      </c>
      <c r="H7" s="4" t="s">
        <v>4</v>
      </c>
    </row>
    <row r="8" spans="1:8" x14ac:dyDescent="0.25">
      <c r="A8" s="2" t="s">
        <v>1514</v>
      </c>
      <c r="B8" s="6">
        <v>23945</v>
      </c>
      <c r="C8" s="6">
        <v>144953</v>
      </c>
      <c r="D8" s="6">
        <v>26500</v>
      </c>
      <c r="E8" s="4" t="s">
        <v>4</v>
      </c>
      <c r="F8" s="4" t="s">
        <v>4</v>
      </c>
      <c r="G8" s="4" t="s">
        <v>4</v>
      </c>
      <c r="H8" s="4" t="s">
        <v>4</v>
      </c>
    </row>
    <row r="9" spans="1:8" ht="30" x14ac:dyDescent="0.25">
      <c r="A9" s="2" t="s">
        <v>1515</v>
      </c>
      <c r="B9" s="4" t="s">
        <v>4</v>
      </c>
      <c r="C9" s="4" t="s">
        <v>4</v>
      </c>
      <c r="D9" s="4" t="s">
        <v>4</v>
      </c>
      <c r="E9" s="8">
        <v>20172</v>
      </c>
      <c r="F9" s="6">
        <v>125387</v>
      </c>
      <c r="G9" s="8">
        <v>29302</v>
      </c>
      <c r="H9" s="6">
        <v>17738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x14ac:dyDescent="0.25">
      <c r="A1" s="7" t="s">
        <v>1516</v>
      </c>
      <c r="B1" s="1" t="s">
        <v>1517</v>
      </c>
      <c r="C1" s="1" t="s">
        <v>1517</v>
      </c>
      <c r="D1" s="1" t="s">
        <v>1518</v>
      </c>
    </row>
    <row r="2" spans="1:4" x14ac:dyDescent="0.25">
      <c r="A2" s="7"/>
      <c r="B2" s="1" t="s">
        <v>30</v>
      </c>
      <c r="C2" s="1" t="s">
        <v>31</v>
      </c>
      <c r="D2" s="1" t="s">
        <v>31</v>
      </c>
    </row>
    <row r="3" spans="1:4" x14ac:dyDescent="0.25">
      <c r="A3" s="3" t="s">
        <v>596</v>
      </c>
      <c r="B3" s="4" t="s">
        <v>4</v>
      </c>
      <c r="C3" s="4" t="s">
        <v>4</v>
      </c>
      <c r="D3" s="4" t="s">
        <v>4</v>
      </c>
    </row>
    <row r="4" spans="1:4" ht="30" x14ac:dyDescent="0.25">
      <c r="A4" s="2" t="s">
        <v>1519</v>
      </c>
      <c r="B4" s="8">
        <v>1858</v>
      </c>
      <c r="C4" s="6">
        <v>11250</v>
      </c>
      <c r="D4" s="6">
        <v>11250000</v>
      </c>
    </row>
    <row r="5" spans="1:4" ht="30" x14ac:dyDescent="0.25">
      <c r="A5" s="2" t="s">
        <v>1520</v>
      </c>
      <c r="B5" s="106">
        <v>2.2499999999999999E-2</v>
      </c>
      <c r="C5" s="106">
        <v>2.2499999999999999E-2</v>
      </c>
      <c r="D5" s="106">
        <v>2.24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2"/>
  <sheetViews>
    <sheetView showGridLines="0" workbookViewId="0"/>
  </sheetViews>
  <sheetFormatPr defaultRowHeight="15" x14ac:dyDescent="0.25"/>
  <cols>
    <col min="1" max="2" width="36.5703125" bestFit="1" customWidth="1"/>
    <col min="3" max="3" width="18.140625" customWidth="1"/>
    <col min="4" max="4" width="17.5703125" customWidth="1"/>
    <col min="5" max="5" width="18.140625" customWidth="1"/>
    <col min="6" max="6" width="20.28515625" customWidth="1"/>
    <col min="7" max="7" width="18.140625" customWidth="1"/>
    <col min="8" max="8" width="19.28515625" customWidth="1"/>
    <col min="9" max="9" width="18.140625" customWidth="1"/>
    <col min="10" max="10" width="22.5703125" customWidth="1"/>
    <col min="11" max="11" width="18.140625" customWidth="1"/>
    <col min="12" max="12" width="28" customWidth="1"/>
    <col min="13" max="13" width="18.140625" customWidth="1"/>
    <col min="14" max="14" width="7.85546875" customWidth="1"/>
    <col min="15" max="15" width="18.1406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44" t="s">
        <v>4</v>
      </c>
      <c r="C3" s="44"/>
      <c r="D3" s="44"/>
      <c r="E3" s="44"/>
      <c r="F3" s="44"/>
      <c r="G3" s="44"/>
      <c r="H3" s="44"/>
      <c r="I3" s="44"/>
      <c r="J3" s="44"/>
      <c r="K3" s="44"/>
      <c r="L3" s="44"/>
      <c r="M3" s="44"/>
      <c r="N3" s="44"/>
      <c r="O3" s="44"/>
    </row>
    <row r="4" spans="1:15" ht="15" customHeight="1" x14ac:dyDescent="0.25">
      <c r="A4" s="45" t="s">
        <v>302</v>
      </c>
      <c r="B4" s="44" t="s">
        <v>4</v>
      </c>
      <c r="C4" s="44"/>
      <c r="D4" s="44"/>
      <c r="E4" s="44"/>
      <c r="F4" s="44"/>
      <c r="G4" s="44"/>
      <c r="H4" s="44"/>
      <c r="I4" s="44"/>
      <c r="J4" s="44"/>
      <c r="K4" s="44"/>
      <c r="L4" s="44"/>
      <c r="M4" s="44"/>
      <c r="N4" s="44"/>
      <c r="O4" s="44"/>
    </row>
    <row r="5" spans="1:15" ht="15" customHeight="1" x14ac:dyDescent="0.25">
      <c r="A5" s="45"/>
      <c r="B5" s="46" t="s">
        <v>304</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ht="15" customHeight="1" x14ac:dyDescent="0.25">
      <c r="A7" s="45"/>
      <c r="B7" s="47" t="s">
        <v>305</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ht="15" customHeight="1" x14ac:dyDescent="0.25">
      <c r="A9" s="45"/>
      <c r="B9" s="47" t="s">
        <v>306</v>
      </c>
      <c r="C9" s="47"/>
      <c r="D9" s="47"/>
      <c r="E9" s="47"/>
      <c r="F9" s="47"/>
      <c r="G9" s="47"/>
      <c r="H9" s="47"/>
      <c r="I9" s="47"/>
      <c r="J9" s="47"/>
      <c r="K9" s="47"/>
      <c r="L9" s="47"/>
      <c r="M9" s="47"/>
      <c r="N9" s="47"/>
      <c r="O9" s="47"/>
    </row>
    <row r="10" spans="1:15" x14ac:dyDescent="0.25">
      <c r="A10" s="45"/>
      <c r="B10" s="47"/>
      <c r="C10" s="47"/>
      <c r="D10" s="47"/>
      <c r="E10" s="47"/>
      <c r="F10" s="47"/>
      <c r="G10" s="47"/>
      <c r="H10" s="47"/>
      <c r="I10" s="47"/>
      <c r="J10" s="47"/>
      <c r="K10" s="47"/>
      <c r="L10" s="47"/>
      <c r="M10" s="47"/>
      <c r="N10" s="47"/>
      <c r="O10" s="47"/>
    </row>
    <row r="11" spans="1:15" ht="38.25" customHeight="1" x14ac:dyDescent="0.25">
      <c r="A11" s="45"/>
      <c r="B11" s="47" t="s">
        <v>307</v>
      </c>
      <c r="C11" s="47"/>
      <c r="D11" s="47"/>
      <c r="E11" s="47"/>
      <c r="F11" s="47"/>
      <c r="G11" s="47"/>
      <c r="H11" s="47"/>
      <c r="I11" s="47"/>
      <c r="J11" s="47"/>
      <c r="K11" s="47"/>
      <c r="L11" s="47"/>
      <c r="M11" s="47"/>
      <c r="N11" s="47"/>
      <c r="O11" s="47"/>
    </row>
    <row r="12" spans="1:15" x14ac:dyDescent="0.25">
      <c r="A12" s="45"/>
      <c r="B12" s="47"/>
      <c r="C12" s="47"/>
      <c r="D12" s="47"/>
      <c r="E12" s="47"/>
      <c r="F12" s="47"/>
      <c r="G12" s="47"/>
      <c r="H12" s="47"/>
      <c r="I12" s="47"/>
      <c r="J12" s="47"/>
      <c r="K12" s="47"/>
      <c r="L12" s="47"/>
      <c r="M12" s="47"/>
      <c r="N12" s="47"/>
      <c r="O12" s="47"/>
    </row>
    <row r="13" spans="1:15" x14ac:dyDescent="0.25">
      <c r="A13" s="45"/>
      <c r="B13" s="47" t="s">
        <v>308</v>
      </c>
      <c r="C13" s="47"/>
      <c r="D13" s="47"/>
      <c r="E13" s="47"/>
      <c r="F13" s="47"/>
      <c r="G13" s="47"/>
      <c r="H13" s="47"/>
      <c r="I13" s="47"/>
      <c r="J13" s="47"/>
      <c r="K13" s="47"/>
      <c r="L13" s="47"/>
      <c r="M13" s="47"/>
      <c r="N13" s="47"/>
      <c r="O13" s="47"/>
    </row>
    <row r="14" spans="1:15" x14ac:dyDescent="0.25">
      <c r="A14" s="45"/>
      <c r="B14" s="47"/>
      <c r="C14" s="47"/>
      <c r="D14" s="47"/>
      <c r="E14" s="47"/>
      <c r="F14" s="47"/>
      <c r="G14" s="47"/>
      <c r="H14" s="47"/>
      <c r="I14" s="47"/>
      <c r="J14" s="47"/>
      <c r="K14" s="47"/>
      <c r="L14" s="47"/>
      <c r="M14" s="47"/>
      <c r="N14" s="47"/>
      <c r="O14" s="47"/>
    </row>
    <row r="15" spans="1:15" ht="15" customHeight="1" x14ac:dyDescent="0.25">
      <c r="A15" s="45"/>
      <c r="B15" s="47" t="s">
        <v>309</v>
      </c>
      <c r="C15" s="47"/>
      <c r="D15" s="47"/>
      <c r="E15" s="47"/>
      <c r="F15" s="47"/>
      <c r="G15" s="47"/>
      <c r="H15" s="47"/>
      <c r="I15" s="47"/>
      <c r="J15" s="47"/>
      <c r="K15" s="47"/>
      <c r="L15" s="47"/>
      <c r="M15" s="47"/>
      <c r="N15" s="47"/>
      <c r="O15" s="47"/>
    </row>
    <row r="16" spans="1:15" x14ac:dyDescent="0.25">
      <c r="A16" s="45"/>
      <c r="B16" s="47"/>
      <c r="C16" s="47"/>
      <c r="D16" s="47"/>
      <c r="E16" s="47"/>
      <c r="F16" s="47"/>
      <c r="G16" s="47"/>
      <c r="H16" s="47"/>
      <c r="I16" s="47"/>
      <c r="J16" s="47"/>
      <c r="K16" s="47"/>
      <c r="L16" s="47"/>
      <c r="M16" s="47"/>
      <c r="N16" s="47"/>
      <c r="O16" s="47"/>
    </row>
    <row r="17" spans="1:15" ht="42.75" customHeight="1" x14ac:dyDescent="0.25">
      <c r="A17" s="45"/>
      <c r="B17" s="47" t="s">
        <v>310</v>
      </c>
      <c r="C17" s="47"/>
      <c r="D17" s="47"/>
      <c r="E17" s="47"/>
      <c r="F17" s="47"/>
      <c r="G17" s="47"/>
      <c r="H17" s="47"/>
      <c r="I17" s="47"/>
      <c r="J17" s="47"/>
      <c r="K17" s="47"/>
      <c r="L17" s="47"/>
      <c r="M17" s="47"/>
      <c r="N17" s="47"/>
      <c r="O17" s="47"/>
    </row>
    <row r="18" spans="1:15" x14ac:dyDescent="0.25">
      <c r="A18" s="45"/>
      <c r="B18" s="47"/>
      <c r="C18" s="47"/>
      <c r="D18" s="47"/>
      <c r="E18" s="47"/>
      <c r="F18" s="47"/>
      <c r="G18" s="47"/>
      <c r="H18" s="47"/>
      <c r="I18" s="47"/>
      <c r="J18" s="47"/>
      <c r="K18" s="47"/>
      <c r="L18" s="47"/>
      <c r="M18" s="47"/>
      <c r="N18" s="47"/>
      <c r="O18" s="47"/>
    </row>
    <row r="19" spans="1:15" ht="15" customHeight="1" x14ac:dyDescent="0.25">
      <c r="A19" s="45"/>
      <c r="B19" s="47" t="s">
        <v>311</v>
      </c>
      <c r="C19" s="47"/>
      <c r="D19" s="47"/>
      <c r="E19" s="47"/>
      <c r="F19" s="47"/>
      <c r="G19" s="47"/>
      <c r="H19" s="47"/>
      <c r="I19" s="47"/>
      <c r="J19" s="47"/>
      <c r="K19" s="47"/>
      <c r="L19" s="47"/>
      <c r="M19" s="47"/>
      <c r="N19" s="47"/>
      <c r="O19" s="47"/>
    </row>
    <row r="20" spans="1:15" x14ac:dyDescent="0.25">
      <c r="A20" s="45"/>
      <c r="B20" s="47"/>
      <c r="C20" s="47"/>
      <c r="D20" s="47"/>
      <c r="E20" s="47"/>
      <c r="F20" s="47"/>
      <c r="G20" s="47"/>
      <c r="H20" s="47"/>
      <c r="I20" s="47"/>
      <c r="J20" s="47"/>
      <c r="K20" s="47"/>
      <c r="L20" s="47"/>
      <c r="M20" s="47"/>
      <c r="N20" s="47"/>
      <c r="O20" s="47"/>
    </row>
    <row r="21" spans="1:15" ht="30" customHeight="1" x14ac:dyDescent="0.25">
      <c r="A21" s="45"/>
      <c r="B21" s="47" t="s">
        <v>312</v>
      </c>
      <c r="C21" s="47"/>
      <c r="D21" s="47"/>
      <c r="E21" s="47"/>
      <c r="F21" s="47"/>
      <c r="G21" s="47"/>
      <c r="H21" s="47"/>
      <c r="I21" s="47"/>
      <c r="J21" s="47"/>
      <c r="K21" s="47"/>
      <c r="L21" s="47"/>
      <c r="M21" s="47"/>
      <c r="N21" s="47"/>
      <c r="O21" s="47"/>
    </row>
    <row r="22" spans="1:15" x14ac:dyDescent="0.25">
      <c r="A22" s="45"/>
      <c r="B22" s="47"/>
      <c r="C22" s="47"/>
      <c r="D22" s="47"/>
      <c r="E22" s="47"/>
      <c r="F22" s="47"/>
      <c r="G22" s="47"/>
      <c r="H22" s="47"/>
      <c r="I22" s="47"/>
      <c r="J22" s="47"/>
      <c r="K22" s="47"/>
      <c r="L22" s="47"/>
      <c r="M22" s="47"/>
      <c r="N22" s="47"/>
      <c r="O22" s="47"/>
    </row>
    <row r="23" spans="1:15" ht="27.75" customHeight="1" x14ac:dyDescent="0.25">
      <c r="A23" s="45"/>
      <c r="B23" s="47" t="s">
        <v>313</v>
      </c>
      <c r="C23" s="47"/>
      <c r="D23" s="47"/>
      <c r="E23" s="47"/>
      <c r="F23" s="47"/>
      <c r="G23" s="47"/>
      <c r="H23" s="47"/>
      <c r="I23" s="47"/>
      <c r="J23" s="47"/>
      <c r="K23" s="47"/>
      <c r="L23" s="47"/>
      <c r="M23" s="47"/>
      <c r="N23" s="47"/>
      <c r="O23" s="47"/>
    </row>
    <row r="24" spans="1:15" x14ac:dyDescent="0.25">
      <c r="A24" s="45"/>
      <c r="B24" s="48"/>
      <c r="C24" s="48"/>
      <c r="D24" s="48"/>
      <c r="E24" s="48"/>
      <c r="F24" s="48"/>
      <c r="G24" s="48"/>
      <c r="H24" s="48"/>
      <c r="I24" s="48"/>
      <c r="J24" s="48"/>
      <c r="K24" s="48"/>
      <c r="L24" s="48"/>
      <c r="M24" s="48"/>
      <c r="N24" s="48"/>
      <c r="O24" s="48"/>
    </row>
    <row r="25" spans="1:15" ht="15" customHeight="1" x14ac:dyDescent="0.25">
      <c r="A25" s="45"/>
      <c r="B25" s="47" t="s">
        <v>314</v>
      </c>
      <c r="C25" s="47"/>
      <c r="D25" s="47"/>
      <c r="E25" s="47"/>
      <c r="F25" s="47"/>
      <c r="G25" s="47"/>
      <c r="H25" s="47"/>
      <c r="I25" s="47"/>
      <c r="J25" s="47"/>
      <c r="K25" s="47"/>
      <c r="L25" s="47"/>
      <c r="M25" s="47"/>
      <c r="N25" s="47"/>
      <c r="O25" s="47"/>
    </row>
    <row r="26" spans="1:15" x14ac:dyDescent="0.25">
      <c r="A26" s="45"/>
      <c r="B26" s="47"/>
      <c r="C26" s="47"/>
      <c r="D26" s="47"/>
      <c r="E26" s="47"/>
      <c r="F26" s="47"/>
      <c r="G26" s="47"/>
      <c r="H26" s="47"/>
      <c r="I26" s="47"/>
      <c r="J26" s="47"/>
      <c r="K26" s="47"/>
      <c r="L26" s="47"/>
      <c r="M26" s="47"/>
      <c r="N26" s="47"/>
      <c r="O26" s="47"/>
    </row>
    <row r="27" spans="1:15" ht="30" customHeight="1" x14ac:dyDescent="0.25">
      <c r="A27" s="45"/>
      <c r="B27" s="47" t="s">
        <v>315</v>
      </c>
      <c r="C27" s="47"/>
      <c r="D27" s="47"/>
      <c r="E27" s="47"/>
      <c r="F27" s="47"/>
      <c r="G27" s="47"/>
      <c r="H27" s="47"/>
      <c r="I27" s="47"/>
      <c r="J27" s="47"/>
      <c r="K27" s="47"/>
      <c r="L27" s="47"/>
      <c r="M27" s="47"/>
      <c r="N27" s="47"/>
      <c r="O27" s="47"/>
    </row>
    <row r="28" spans="1:15" x14ac:dyDescent="0.25">
      <c r="A28" s="45"/>
      <c r="B28" s="47"/>
      <c r="C28" s="47"/>
      <c r="D28" s="47"/>
      <c r="E28" s="47"/>
      <c r="F28" s="47"/>
      <c r="G28" s="47"/>
      <c r="H28" s="47"/>
      <c r="I28" s="47"/>
      <c r="J28" s="47"/>
      <c r="K28" s="47"/>
      <c r="L28" s="47"/>
      <c r="M28" s="47"/>
      <c r="N28" s="47"/>
      <c r="O28" s="47"/>
    </row>
    <row r="29" spans="1:15" ht="15" customHeight="1" x14ac:dyDescent="0.25">
      <c r="A29" s="45"/>
      <c r="B29" s="47" t="s">
        <v>316</v>
      </c>
      <c r="C29" s="47"/>
      <c r="D29" s="47"/>
      <c r="E29" s="47"/>
      <c r="F29" s="47"/>
      <c r="G29" s="47"/>
      <c r="H29" s="47"/>
      <c r="I29" s="47"/>
      <c r="J29" s="47"/>
      <c r="K29" s="47"/>
      <c r="L29" s="47"/>
      <c r="M29" s="47"/>
      <c r="N29" s="47"/>
      <c r="O29" s="47"/>
    </row>
    <row r="30" spans="1:15" x14ac:dyDescent="0.25">
      <c r="A30" s="45"/>
      <c r="B30" s="47"/>
      <c r="C30" s="47"/>
      <c r="D30" s="47"/>
      <c r="E30" s="47"/>
      <c r="F30" s="47"/>
      <c r="G30" s="47"/>
      <c r="H30" s="47"/>
      <c r="I30" s="47"/>
      <c r="J30" s="47"/>
      <c r="K30" s="47"/>
      <c r="L30" s="47"/>
      <c r="M30" s="47"/>
      <c r="N30" s="47"/>
      <c r="O30" s="47"/>
    </row>
    <row r="31" spans="1:15" ht="38.25" customHeight="1" x14ac:dyDescent="0.25">
      <c r="A31" s="45"/>
      <c r="B31" s="47" t="s">
        <v>317</v>
      </c>
      <c r="C31" s="47"/>
      <c r="D31" s="47"/>
      <c r="E31" s="47"/>
      <c r="F31" s="47"/>
      <c r="G31" s="47"/>
      <c r="H31" s="47"/>
      <c r="I31" s="47"/>
      <c r="J31" s="47"/>
      <c r="K31" s="47"/>
      <c r="L31" s="47"/>
      <c r="M31" s="47"/>
      <c r="N31" s="47"/>
      <c r="O31" s="47"/>
    </row>
    <row r="32" spans="1:15" x14ac:dyDescent="0.25">
      <c r="A32" s="45"/>
      <c r="B32" s="47"/>
      <c r="C32" s="47"/>
      <c r="D32" s="47"/>
      <c r="E32" s="47"/>
      <c r="F32" s="47"/>
      <c r="G32" s="47"/>
      <c r="H32" s="47"/>
      <c r="I32" s="47"/>
      <c r="J32" s="47"/>
      <c r="K32" s="47"/>
      <c r="L32" s="47"/>
      <c r="M32" s="47"/>
      <c r="N32" s="47"/>
      <c r="O32" s="47"/>
    </row>
    <row r="33" spans="1:15" x14ac:dyDescent="0.25">
      <c r="A33" s="45"/>
      <c r="B33" s="47" t="s">
        <v>318</v>
      </c>
      <c r="C33" s="47"/>
      <c r="D33" s="47"/>
      <c r="E33" s="47"/>
      <c r="F33" s="47"/>
      <c r="G33" s="47"/>
      <c r="H33" s="47"/>
      <c r="I33" s="47"/>
      <c r="J33" s="47"/>
      <c r="K33" s="47"/>
      <c r="L33" s="47"/>
      <c r="M33" s="47"/>
      <c r="N33" s="47"/>
      <c r="O33" s="47"/>
    </row>
    <row r="34" spans="1:15" x14ac:dyDescent="0.25">
      <c r="A34" s="45"/>
      <c r="B34" s="47"/>
      <c r="C34" s="47"/>
      <c r="D34" s="47"/>
      <c r="E34" s="47"/>
      <c r="F34" s="47"/>
      <c r="G34" s="47"/>
      <c r="H34" s="47"/>
      <c r="I34" s="47"/>
      <c r="J34" s="47"/>
      <c r="K34" s="47"/>
      <c r="L34" s="47"/>
      <c r="M34" s="47"/>
      <c r="N34" s="47"/>
      <c r="O34" s="47"/>
    </row>
    <row r="35" spans="1:15" x14ac:dyDescent="0.25">
      <c r="A35" s="45"/>
      <c r="B35" s="62" t="s">
        <v>319</v>
      </c>
      <c r="C35" s="62"/>
      <c r="D35" s="62"/>
      <c r="E35" s="62"/>
      <c r="F35" s="62"/>
      <c r="G35" s="62"/>
      <c r="H35" s="62"/>
      <c r="I35" s="62"/>
      <c r="J35" s="62"/>
      <c r="K35" s="62"/>
      <c r="L35" s="62"/>
      <c r="M35" s="62"/>
      <c r="N35" s="62"/>
      <c r="O35" s="62"/>
    </row>
    <row r="36" spans="1:15" x14ac:dyDescent="0.25">
      <c r="A36" s="45"/>
      <c r="B36" s="62" t="s">
        <v>320</v>
      </c>
      <c r="C36" s="62"/>
      <c r="D36" s="62"/>
      <c r="E36" s="62"/>
      <c r="F36" s="62"/>
      <c r="G36" s="62"/>
      <c r="H36" s="62"/>
      <c r="I36" s="62"/>
      <c r="J36" s="62"/>
      <c r="K36" s="62"/>
      <c r="L36" s="62"/>
      <c r="M36" s="62"/>
      <c r="N36" s="62"/>
      <c r="O36" s="62"/>
    </row>
    <row r="37" spans="1:15" x14ac:dyDescent="0.25">
      <c r="A37" s="45"/>
      <c r="B37" s="62" t="s">
        <v>321</v>
      </c>
      <c r="C37" s="62"/>
      <c r="D37" s="62"/>
      <c r="E37" s="62"/>
      <c r="F37" s="62"/>
      <c r="G37" s="62"/>
      <c r="H37" s="62"/>
      <c r="I37" s="62"/>
      <c r="J37" s="62"/>
      <c r="K37" s="62"/>
      <c r="L37" s="62"/>
      <c r="M37" s="62"/>
      <c r="N37" s="62"/>
      <c r="O37" s="62"/>
    </row>
    <row r="38" spans="1:15" x14ac:dyDescent="0.25">
      <c r="A38" s="45"/>
      <c r="B38" s="62"/>
      <c r="C38" s="62"/>
      <c r="D38" s="62"/>
      <c r="E38" s="62"/>
      <c r="F38" s="62"/>
      <c r="G38" s="62"/>
      <c r="H38" s="62"/>
      <c r="I38" s="62"/>
      <c r="J38" s="62"/>
      <c r="K38" s="62"/>
      <c r="L38" s="62"/>
      <c r="M38" s="62"/>
      <c r="N38" s="62"/>
      <c r="O38" s="62"/>
    </row>
    <row r="39" spans="1:15" ht="25.5" customHeight="1" x14ac:dyDescent="0.25">
      <c r="A39" s="45"/>
      <c r="B39" s="47" t="s">
        <v>322</v>
      </c>
      <c r="C39" s="47"/>
      <c r="D39" s="47"/>
      <c r="E39" s="47"/>
      <c r="F39" s="47"/>
      <c r="G39" s="47"/>
      <c r="H39" s="47"/>
      <c r="I39" s="47"/>
      <c r="J39" s="47"/>
      <c r="K39" s="47"/>
      <c r="L39" s="47"/>
      <c r="M39" s="47"/>
      <c r="N39" s="47"/>
      <c r="O39" s="47"/>
    </row>
    <row r="40" spans="1:15" x14ac:dyDescent="0.25">
      <c r="A40" s="45"/>
      <c r="B40" s="47"/>
      <c r="C40" s="47"/>
      <c r="D40" s="47"/>
      <c r="E40" s="47"/>
      <c r="F40" s="47"/>
      <c r="G40" s="47"/>
      <c r="H40" s="47"/>
      <c r="I40" s="47"/>
      <c r="J40" s="47"/>
      <c r="K40" s="47"/>
      <c r="L40" s="47"/>
      <c r="M40" s="47"/>
      <c r="N40" s="47"/>
      <c r="O40" s="47"/>
    </row>
    <row r="41" spans="1:15" x14ac:dyDescent="0.25">
      <c r="A41" s="45"/>
      <c r="B41" s="47" t="s">
        <v>323</v>
      </c>
      <c r="C41" s="47"/>
      <c r="D41" s="47"/>
      <c r="E41" s="47"/>
      <c r="F41" s="47"/>
      <c r="G41" s="47"/>
      <c r="H41" s="47"/>
      <c r="I41" s="47"/>
      <c r="J41" s="47"/>
      <c r="K41" s="47"/>
      <c r="L41" s="47"/>
      <c r="M41" s="47"/>
      <c r="N41" s="47"/>
      <c r="O41" s="47"/>
    </row>
    <row r="42" spans="1:15" x14ac:dyDescent="0.25">
      <c r="A42" s="45"/>
      <c r="B42" s="47"/>
      <c r="C42" s="47"/>
      <c r="D42" s="47"/>
      <c r="E42" s="47"/>
      <c r="F42" s="47"/>
      <c r="G42" s="47"/>
      <c r="H42" s="47"/>
      <c r="I42" s="47"/>
      <c r="J42" s="47"/>
      <c r="K42" s="47"/>
      <c r="L42" s="47"/>
      <c r="M42" s="47"/>
      <c r="N42" s="47"/>
      <c r="O42" s="47"/>
    </row>
    <row r="43" spans="1:15" x14ac:dyDescent="0.25">
      <c r="A43" s="45"/>
      <c r="B43" s="47" t="s">
        <v>324</v>
      </c>
      <c r="C43" s="47"/>
      <c r="D43" s="47"/>
      <c r="E43" s="47"/>
      <c r="F43" s="47"/>
      <c r="G43" s="47"/>
      <c r="H43" s="47"/>
      <c r="I43" s="47"/>
      <c r="J43" s="47"/>
      <c r="K43" s="47"/>
      <c r="L43" s="47"/>
      <c r="M43" s="47"/>
      <c r="N43" s="47"/>
      <c r="O43" s="47"/>
    </row>
    <row r="44" spans="1:15" x14ac:dyDescent="0.25">
      <c r="A44" s="45"/>
      <c r="B44" s="48"/>
      <c r="C44" s="48"/>
      <c r="D44" s="48"/>
      <c r="E44" s="48"/>
      <c r="F44" s="48"/>
      <c r="G44" s="48"/>
      <c r="H44" s="48"/>
      <c r="I44" s="48"/>
      <c r="J44" s="48"/>
      <c r="K44" s="48"/>
      <c r="L44" s="48"/>
      <c r="M44" s="48"/>
      <c r="N44" s="48"/>
      <c r="O44" s="48"/>
    </row>
    <row r="45" spans="1:15" ht="15.75" thickBot="1" x14ac:dyDescent="0.3">
      <c r="A45" s="45"/>
      <c r="B45" s="29"/>
      <c r="C45" s="14"/>
      <c r="D45" s="14"/>
      <c r="E45" s="14"/>
      <c r="F45" s="28" t="s">
        <v>325</v>
      </c>
      <c r="G45" s="28"/>
      <c r="H45" s="28"/>
      <c r="I45" s="28"/>
      <c r="J45" s="28"/>
      <c r="K45" s="14"/>
      <c r="L45" s="14"/>
      <c r="M45" s="14"/>
    </row>
    <row r="46" spans="1:15" x14ac:dyDescent="0.25">
      <c r="A46" s="45"/>
      <c r="B46" s="55"/>
      <c r="C46" s="26"/>
      <c r="D46" s="15" t="s">
        <v>326</v>
      </c>
      <c r="E46" s="26"/>
      <c r="F46" s="15" t="s">
        <v>330</v>
      </c>
      <c r="G46" s="56"/>
      <c r="H46" s="15" t="s">
        <v>337</v>
      </c>
      <c r="I46" s="56"/>
      <c r="J46" s="15" t="s">
        <v>337</v>
      </c>
      <c r="K46" s="26"/>
      <c r="L46" s="27" t="s">
        <v>345</v>
      </c>
      <c r="M46" s="26"/>
    </row>
    <row r="47" spans="1:15" x14ac:dyDescent="0.25">
      <c r="A47" s="45"/>
      <c r="B47" s="55"/>
      <c r="C47" s="26"/>
      <c r="D47" s="15" t="s">
        <v>327</v>
      </c>
      <c r="E47" s="26"/>
      <c r="F47" s="15" t="s">
        <v>331</v>
      </c>
      <c r="G47" s="26"/>
      <c r="H47" s="15" t="s">
        <v>338</v>
      </c>
      <c r="I47" s="26"/>
      <c r="J47" s="15" t="s">
        <v>342</v>
      </c>
      <c r="K47" s="26"/>
      <c r="L47" s="27"/>
      <c r="M47" s="26"/>
    </row>
    <row r="48" spans="1:15" x14ac:dyDescent="0.25">
      <c r="A48" s="45"/>
      <c r="B48" s="55"/>
      <c r="C48" s="26"/>
      <c r="D48" s="15" t="s">
        <v>328</v>
      </c>
      <c r="E48" s="26"/>
      <c r="F48" s="15" t="s">
        <v>332</v>
      </c>
      <c r="G48" s="26"/>
      <c r="H48" s="15" t="s">
        <v>339</v>
      </c>
      <c r="I48" s="26"/>
      <c r="J48" s="15" t="s">
        <v>343</v>
      </c>
      <c r="K48" s="26"/>
      <c r="L48" s="27"/>
      <c r="M48" s="26"/>
    </row>
    <row r="49" spans="1:15" x14ac:dyDescent="0.25">
      <c r="A49" s="45"/>
      <c r="B49" s="55"/>
      <c r="C49" s="26"/>
      <c r="D49" s="15" t="s">
        <v>329</v>
      </c>
      <c r="E49" s="26"/>
      <c r="F49" s="15" t="s">
        <v>333</v>
      </c>
      <c r="G49" s="26"/>
      <c r="H49" s="15" t="s">
        <v>340</v>
      </c>
      <c r="I49" s="26"/>
      <c r="J49" s="15" t="s">
        <v>344</v>
      </c>
      <c r="K49" s="26"/>
      <c r="L49" s="27"/>
      <c r="M49" s="26"/>
    </row>
    <row r="50" spans="1:15" x14ac:dyDescent="0.25">
      <c r="A50" s="45"/>
      <c r="B50" s="55"/>
      <c r="C50" s="26"/>
      <c r="D50" s="4"/>
      <c r="E50" s="26"/>
      <c r="F50" s="15" t="s">
        <v>334</v>
      </c>
      <c r="G50" s="26"/>
      <c r="H50" s="15" t="s">
        <v>341</v>
      </c>
      <c r="I50" s="26"/>
      <c r="J50" s="4"/>
      <c r="K50" s="26"/>
      <c r="L50" s="27"/>
      <c r="M50" s="26"/>
    </row>
    <row r="51" spans="1:15" x14ac:dyDescent="0.25">
      <c r="A51" s="45"/>
      <c r="B51" s="55"/>
      <c r="C51" s="26"/>
      <c r="D51" s="4"/>
      <c r="E51" s="26"/>
      <c r="F51" s="15" t="s">
        <v>335</v>
      </c>
      <c r="G51" s="26"/>
      <c r="H51" s="4"/>
      <c r="I51" s="26"/>
      <c r="J51" s="4"/>
      <c r="K51" s="26"/>
      <c r="L51" s="27"/>
      <c r="M51" s="26"/>
    </row>
    <row r="52" spans="1:15" ht="15.75" thickBot="1" x14ac:dyDescent="0.3">
      <c r="A52" s="45"/>
      <c r="B52" s="55"/>
      <c r="C52" s="26"/>
      <c r="D52" s="53"/>
      <c r="E52" s="26"/>
      <c r="F52" s="16" t="s">
        <v>336</v>
      </c>
      <c r="G52" s="26"/>
      <c r="H52" s="53"/>
      <c r="I52" s="26"/>
      <c r="J52" s="53"/>
      <c r="K52" s="26"/>
      <c r="L52" s="28"/>
      <c r="M52" s="26"/>
    </row>
    <row r="53" spans="1:15" x14ac:dyDescent="0.25">
      <c r="A53" s="45"/>
      <c r="B53" s="29"/>
      <c r="C53" s="14"/>
      <c r="D53" s="15" t="s">
        <v>272</v>
      </c>
      <c r="E53" s="14"/>
      <c r="F53" s="15" t="s">
        <v>272</v>
      </c>
      <c r="G53" s="14"/>
      <c r="H53" s="15" t="s">
        <v>272</v>
      </c>
      <c r="I53" s="14"/>
      <c r="J53" s="15" t="s">
        <v>272</v>
      </c>
      <c r="K53" s="14"/>
      <c r="L53" s="15" t="s">
        <v>272</v>
      </c>
      <c r="M53" s="14"/>
    </row>
    <row r="54" spans="1:15" x14ac:dyDescent="0.25">
      <c r="A54" s="45"/>
      <c r="B54" s="32"/>
      <c r="C54" s="22"/>
      <c r="D54" s="23"/>
      <c r="E54" s="22"/>
      <c r="F54" s="23"/>
      <c r="G54" s="22"/>
      <c r="H54" s="23"/>
      <c r="I54" s="22"/>
      <c r="J54" s="23"/>
      <c r="K54" s="22"/>
      <c r="L54" s="23"/>
      <c r="M54" s="22"/>
    </row>
    <row r="55" spans="1:15" ht="27" thickBot="1" x14ac:dyDescent="0.3">
      <c r="A55" s="45"/>
      <c r="B55" s="30" t="s">
        <v>346</v>
      </c>
      <c r="C55" s="18"/>
      <c r="D55" s="41">
        <v>105400</v>
      </c>
      <c r="E55" s="18"/>
      <c r="F55" s="54" t="s">
        <v>230</v>
      </c>
      <c r="G55" s="18"/>
      <c r="H55" s="54" t="s">
        <v>230</v>
      </c>
      <c r="I55" s="18"/>
      <c r="J55" s="41">
        <v>78950</v>
      </c>
      <c r="K55" s="18"/>
      <c r="L55" s="41">
        <v>26450</v>
      </c>
      <c r="M55" s="18"/>
    </row>
    <row r="56" spans="1:15" ht="15.75" thickTop="1" x14ac:dyDescent="0.25">
      <c r="A56" s="45"/>
      <c r="B56" s="47"/>
      <c r="C56" s="47"/>
      <c r="D56" s="47"/>
      <c r="E56" s="47"/>
      <c r="F56" s="47"/>
      <c r="G56" s="47"/>
      <c r="H56" s="47"/>
      <c r="I56" s="47"/>
      <c r="J56" s="47"/>
      <c r="K56" s="47"/>
      <c r="L56" s="47"/>
      <c r="M56" s="47"/>
      <c r="N56" s="47"/>
      <c r="O56" s="47"/>
    </row>
    <row r="57" spans="1:15" ht="15.75" thickBot="1" x14ac:dyDescent="0.3">
      <c r="A57" s="45"/>
      <c r="B57" s="29"/>
      <c r="C57" s="14"/>
      <c r="D57" s="14"/>
      <c r="E57" s="14"/>
      <c r="F57" s="28" t="s">
        <v>347</v>
      </c>
      <c r="G57" s="28"/>
      <c r="H57" s="28"/>
      <c r="I57" s="28"/>
      <c r="J57" s="28"/>
      <c r="K57" s="14"/>
      <c r="L57" s="26"/>
      <c r="M57" s="26"/>
      <c r="N57" s="26"/>
      <c r="O57" s="14"/>
    </row>
    <row r="58" spans="1:15" x14ac:dyDescent="0.25">
      <c r="A58" s="45"/>
      <c r="B58" s="55"/>
      <c r="C58" s="26"/>
      <c r="D58" s="15" t="s">
        <v>326</v>
      </c>
      <c r="E58" s="26"/>
      <c r="F58" s="15" t="s">
        <v>330</v>
      </c>
      <c r="G58" s="56"/>
      <c r="H58" s="58" t="s">
        <v>337</v>
      </c>
      <c r="I58" s="56"/>
      <c r="J58" s="58" t="s">
        <v>337</v>
      </c>
      <c r="K58" s="26"/>
      <c r="L58" s="27" t="s">
        <v>349</v>
      </c>
      <c r="M58" s="27"/>
      <c r="N58" s="27"/>
      <c r="O58" s="26"/>
    </row>
    <row r="59" spans="1:15" x14ac:dyDescent="0.25">
      <c r="A59" s="45"/>
      <c r="B59" s="55"/>
      <c r="C59" s="26"/>
      <c r="D59" s="15" t="s">
        <v>327</v>
      </c>
      <c r="E59" s="26"/>
      <c r="F59" s="15" t="s">
        <v>331</v>
      </c>
      <c r="G59" s="59"/>
      <c r="H59" s="15" t="s">
        <v>338</v>
      </c>
      <c r="I59" s="59"/>
      <c r="J59" s="15" t="s">
        <v>342</v>
      </c>
      <c r="K59" s="26"/>
      <c r="L59" s="27"/>
      <c r="M59" s="27"/>
      <c r="N59" s="27"/>
      <c r="O59" s="26"/>
    </row>
    <row r="60" spans="1:15" x14ac:dyDescent="0.25">
      <c r="A60" s="45"/>
      <c r="B60" s="55"/>
      <c r="C60" s="26"/>
      <c r="D60" s="15" t="s">
        <v>328</v>
      </c>
      <c r="E60" s="26"/>
      <c r="F60" s="15" t="s">
        <v>332</v>
      </c>
      <c r="G60" s="59"/>
      <c r="H60" s="15" t="s">
        <v>339</v>
      </c>
      <c r="I60" s="59"/>
      <c r="J60" s="15" t="s">
        <v>343</v>
      </c>
      <c r="K60" s="26"/>
      <c r="L60" s="27"/>
      <c r="M60" s="27"/>
      <c r="N60" s="27"/>
      <c r="O60" s="26"/>
    </row>
    <row r="61" spans="1:15" x14ac:dyDescent="0.25">
      <c r="A61" s="45"/>
      <c r="B61" s="55"/>
      <c r="C61" s="26"/>
      <c r="D61" s="15" t="s">
        <v>348</v>
      </c>
      <c r="E61" s="26"/>
      <c r="F61" s="15" t="s">
        <v>333</v>
      </c>
      <c r="G61" s="59"/>
      <c r="H61" s="15" t="s">
        <v>340</v>
      </c>
      <c r="I61" s="59"/>
      <c r="J61" s="15" t="s">
        <v>344</v>
      </c>
      <c r="K61" s="26"/>
      <c r="L61" s="27"/>
      <c r="M61" s="27"/>
      <c r="N61" s="27"/>
      <c r="O61" s="26"/>
    </row>
    <row r="62" spans="1:15" x14ac:dyDescent="0.25">
      <c r="A62" s="45"/>
      <c r="B62" s="55"/>
      <c r="C62" s="26"/>
      <c r="D62" s="4"/>
      <c r="E62" s="26"/>
      <c r="F62" s="15" t="s">
        <v>334</v>
      </c>
      <c r="G62" s="59"/>
      <c r="H62" s="15" t="s">
        <v>341</v>
      </c>
      <c r="I62" s="59"/>
      <c r="J62" s="4"/>
      <c r="K62" s="26"/>
      <c r="L62" s="27"/>
      <c r="M62" s="27"/>
      <c r="N62" s="27"/>
      <c r="O62" s="26"/>
    </row>
    <row r="63" spans="1:15" x14ac:dyDescent="0.25">
      <c r="A63" s="45"/>
      <c r="B63" s="55"/>
      <c r="C63" s="26"/>
      <c r="D63" s="4"/>
      <c r="E63" s="26"/>
      <c r="F63" s="15" t="s">
        <v>335</v>
      </c>
      <c r="G63" s="59"/>
      <c r="H63" s="4"/>
      <c r="I63" s="59"/>
      <c r="J63" s="4"/>
      <c r="K63" s="26"/>
      <c r="L63" s="27"/>
      <c r="M63" s="27"/>
      <c r="N63" s="27"/>
      <c r="O63" s="26"/>
    </row>
    <row r="64" spans="1:15" ht="15.75" thickBot="1" x14ac:dyDescent="0.3">
      <c r="A64" s="45"/>
      <c r="B64" s="55"/>
      <c r="C64" s="26"/>
      <c r="D64" s="53"/>
      <c r="E64" s="26"/>
      <c r="F64" s="16" t="s">
        <v>336</v>
      </c>
      <c r="G64" s="59"/>
      <c r="H64" s="53"/>
      <c r="I64" s="59"/>
      <c r="J64" s="53"/>
      <c r="K64" s="26"/>
      <c r="L64" s="28"/>
      <c r="M64" s="28"/>
      <c r="N64" s="28"/>
      <c r="O64" s="26"/>
    </row>
    <row r="65" spans="1:15" x14ac:dyDescent="0.25">
      <c r="A65" s="45"/>
      <c r="B65" s="29"/>
      <c r="C65" s="14"/>
      <c r="D65" s="15" t="s">
        <v>272</v>
      </c>
      <c r="E65" s="14"/>
      <c r="F65" s="15" t="s">
        <v>272</v>
      </c>
      <c r="G65" s="14"/>
      <c r="H65" s="15" t="s">
        <v>272</v>
      </c>
      <c r="I65" s="14"/>
      <c r="J65" s="15" t="s">
        <v>272</v>
      </c>
      <c r="K65" s="14"/>
      <c r="L65" s="15" t="s">
        <v>272</v>
      </c>
      <c r="M65" s="14"/>
      <c r="N65" s="15" t="s">
        <v>273</v>
      </c>
      <c r="O65" s="14"/>
    </row>
    <row r="66" spans="1:15" x14ac:dyDescent="0.25">
      <c r="A66" s="45"/>
      <c r="B66" s="32"/>
      <c r="C66" s="22"/>
      <c r="D66" s="23"/>
      <c r="E66" s="22"/>
      <c r="F66" s="23"/>
      <c r="G66" s="22"/>
      <c r="H66" s="23"/>
      <c r="I66" s="22"/>
      <c r="J66" s="23"/>
      <c r="K66" s="22"/>
      <c r="L66" s="23"/>
      <c r="M66" s="22"/>
      <c r="N66" s="23"/>
      <c r="O66" s="22"/>
    </row>
    <row r="67" spans="1:15" ht="27" thickBot="1" x14ac:dyDescent="0.3">
      <c r="A67" s="45"/>
      <c r="B67" s="30" t="s">
        <v>346</v>
      </c>
      <c r="C67" s="18"/>
      <c r="D67" s="41">
        <v>78950</v>
      </c>
      <c r="E67" s="18"/>
      <c r="F67" s="54" t="s">
        <v>230</v>
      </c>
      <c r="G67" s="18"/>
      <c r="H67" s="54" t="s">
        <v>230</v>
      </c>
      <c r="I67" s="18"/>
      <c r="J67" s="41">
        <v>77250</v>
      </c>
      <c r="K67" s="18"/>
      <c r="L67" s="41">
        <v>1700</v>
      </c>
      <c r="M67" s="18"/>
      <c r="N67" s="54">
        <v>281</v>
      </c>
      <c r="O67" s="18"/>
    </row>
    <row r="68" spans="1:15" ht="15.75" thickTop="1" x14ac:dyDescent="0.25">
      <c r="A68" s="45"/>
      <c r="B68" s="47"/>
      <c r="C68" s="47"/>
      <c r="D68" s="47"/>
      <c r="E68" s="47"/>
      <c r="F68" s="47"/>
      <c r="G68" s="47"/>
      <c r="H68" s="47"/>
      <c r="I68" s="47"/>
      <c r="J68" s="47"/>
      <c r="K68" s="47"/>
      <c r="L68" s="47"/>
      <c r="M68" s="47"/>
      <c r="N68" s="47"/>
      <c r="O68" s="47"/>
    </row>
    <row r="69" spans="1:15" x14ac:dyDescent="0.25">
      <c r="A69" s="45"/>
      <c r="B69" s="47" t="s">
        <v>350</v>
      </c>
      <c r="C69" s="47"/>
      <c r="D69" s="47"/>
      <c r="E69" s="47"/>
      <c r="F69" s="47"/>
      <c r="G69" s="47"/>
      <c r="H69" s="47"/>
      <c r="I69" s="47"/>
      <c r="J69" s="47"/>
      <c r="K69" s="47"/>
      <c r="L69" s="47"/>
      <c r="M69" s="47"/>
      <c r="N69" s="47"/>
      <c r="O69" s="47"/>
    </row>
    <row r="70" spans="1:15" x14ac:dyDescent="0.25">
      <c r="A70" s="45"/>
      <c r="B70" s="47"/>
      <c r="C70" s="47"/>
      <c r="D70" s="47"/>
      <c r="E70" s="47"/>
      <c r="F70" s="47"/>
      <c r="G70" s="47"/>
      <c r="H70" s="47"/>
      <c r="I70" s="47"/>
      <c r="J70" s="47"/>
      <c r="K70" s="47"/>
      <c r="L70" s="47"/>
      <c r="M70" s="47"/>
      <c r="N70" s="47"/>
      <c r="O70" s="47"/>
    </row>
    <row r="71" spans="1:15" ht="25.5" customHeight="1" x14ac:dyDescent="0.25">
      <c r="A71" s="45"/>
      <c r="B71" s="47" t="s">
        <v>351</v>
      </c>
      <c r="C71" s="47"/>
      <c r="D71" s="47"/>
      <c r="E71" s="47"/>
      <c r="F71" s="47"/>
      <c r="G71" s="47"/>
      <c r="H71" s="47"/>
      <c r="I71" s="47"/>
      <c r="J71" s="47"/>
      <c r="K71" s="47"/>
      <c r="L71" s="47"/>
      <c r="M71" s="47"/>
      <c r="N71" s="47"/>
      <c r="O71" s="47"/>
    </row>
    <row r="72" spans="1:15" x14ac:dyDescent="0.25">
      <c r="A72" s="45"/>
      <c r="B72" s="47"/>
      <c r="C72" s="47"/>
      <c r="D72" s="47"/>
      <c r="E72" s="47"/>
      <c r="F72" s="47"/>
      <c r="G72" s="47"/>
      <c r="H72" s="47"/>
      <c r="I72" s="47"/>
      <c r="J72" s="47"/>
      <c r="K72" s="47"/>
      <c r="L72" s="47"/>
      <c r="M72" s="47"/>
      <c r="N72" s="47"/>
      <c r="O72" s="47"/>
    </row>
    <row r="73" spans="1:15" ht="15" customHeight="1" x14ac:dyDescent="0.25">
      <c r="A73" s="45"/>
      <c r="B73" s="47" t="s">
        <v>352</v>
      </c>
      <c r="C73" s="47"/>
      <c r="D73" s="47"/>
      <c r="E73" s="47"/>
      <c r="F73" s="47"/>
      <c r="G73" s="47"/>
      <c r="H73" s="47"/>
      <c r="I73" s="47"/>
      <c r="J73" s="47"/>
      <c r="K73" s="47"/>
      <c r="L73" s="47"/>
      <c r="M73" s="47"/>
      <c r="N73" s="47"/>
      <c r="O73" s="47"/>
    </row>
    <row r="74" spans="1:15" x14ac:dyDescent="0.25">
      <c r="A74" s="45"/>
      <c r="B74" s="47"/>
      <c r="C74" s="47"/>
      <c r="D74" s="47"/>
      <c r="E74" s="47"/>
      <c r="F74" s="47"/>
      <c r="G74" s="47"/>
      <c r="H74" s="47"/>
      <c r="I74" s="47"/>
      <c r="J74" s="47"/>
      <c r="K74" s="47"/>
      <c r="L74" s="47"/>
      <c r="M74" s="47"/>
      <c r="N74" s="47"/>
      <c r="O74" s="47"/>
    </row>
    <row r="75" spans="1:15" x14ac:dyDescent="0.25">
      <c r="A75" s="45"/>
      <c r="B75" s="47" t="s">
        <v>353</v>
      </c>
      <c r="C75" s="47"/>
      <c r="D75" s="47"/>
      <c r="E75" s="47"/>
      <c r="F75" s="47"/>
      <c r="G75" s="47"/>
      <c r="H75" s="47"/>
      <c r="I75" s="47"/>
      <c r="J75" s="47"/>
      <c r="K75" s="47"/>
      <c r="L75" s="47"/>
      <c r="M75" s="47"/>
      <c r="N75" s="47"/>
      <c r="O75" s="47"/>
    </row>
    <row r="76" spans="1:15" x14ac:dyDescent="0.25">
      <c r="A76" s="45"/>
      <c r="B76" s="47"/>
      <c r="C76" s="47"/>
      <c r="D76" s="47"/>
      <c r="E76" s="47"/>
      <c r="F76" s="47"/>
      <c r="G76" s="47"/>
      <c r="H76" s="47"/>
      <c r="I76" s="47"/>
      <c r="J76" s="47"/>
      <c r="K76" s="47"/>
      <c r="L76" s="47"/>
      <c r="M76" s="47"/>
      <c r="N76" s="47"/>
      <c r="O76" s="47"/>
    </row>
    <row r="77" spans="1:15" ht="15" customHeight="1" x14ac:dyDescent="0.25">
      <c r="A77" s="45"/>
      <c r="B77" s="47" t="s">
        <v>354</v>
      </c>
      <c r="C77" s="47"/>
      <c r="D77" s="47"/>
      <c r="E77" s="47"/>
      <c r="F77" s="47"/>
      <c r="G77" s="47"/>
      <c r="H77" s="47"/>
      <c r="I77" s="47"/>
      <c r="J77" s="47"/>
      <c r="K77" s="47"/>
      <c r="L77" s="47"/>
      <c r="M77" s="47"/>
      <c r="N77" s="47"/>
      <c r="O77" s="47"/>
    </row>
    <row r="78" spans="1:15" x14ac:dyDescent="0.25">
      <c r="A78" s="45"/>
      <c r="B78" s="47"/>
      <c r="C78" s="47"/>
      <c r="D78" s="47"/>
      <c r="E78" s="47"/>
      <c r="F78" s="47"/>
      <c r="G78" s="47"/>
      <c r="H78" s="47"/>
      <c r="I78" s="47"/>
      <c r="J78" s="47"/>
      <c r="K78" s="47"/>
      <c r="L78" s="47"/>
      <c r="M78" s="47"/>
      <c r="N78" s="47"/>
      <c r="O78" s="47"/>
    </row>
    <row r="79" spans="1:15" ht="25.5" customHeight="1" x14ac:dyDescent="0.25">
      <c r="A79" s="45"/>
      <c r="B79" s="47" t="s">
        <v>355</v>
      </c>
      <c r="C79" s="47"/>
      <c r="D79" s="47"/>
      <c r="E79" s="47"/>
      <c r="F79" s="47"/>
      <c r="G79" s="47"/>
      <c r="H79" s="47"/>
      <c r="I79" s="47"/>
      <c r="J79" s="47"/>
      <c r="K79" s="47"/>
      <c r="L79" s="47"/>
      <c r="M79" s="47"/>
      <c r="N79" s="47"/>
      <c r="O79" s="47"/>
    </row>
    <row r="80" spans="1:15" x14ac:dyDescent="0.25">
      <c r="A80" s="45"/>
      <c r="B80" s="48"/>
      <c r="C80" s="48"/>
      <c r="D80" s="48"/>
      <c r="E80" s="48"/>
      <c r="F80" s="48"/>
      <c r="G80" s="48"/>
      <c r="H80" s="48"/>
      <c r="I80" s="48"/>
      <c r="J80" s="48"/>
      <c r="K80" s="48"/>
      <c r="L80" s="48"/>
      <c r="M80" s="48"/>
      <c r="N80" s="48"/>
      <c r="O80" s="48"/>
    </row>
    <row r="81" spans="1:15" ht="15" customHeight="1" x14ac:dyDescent="0.25">
      <c r="A81" s="45"/>
      <c r="B81" s="47" t="s">
        <v>356</v>
      </c>
      <c r="C81" s="47"/>
      <c r="D81" s="47"/>
      <c r="E81" s="47"/>
      <c r="F81" s="47"/>
      <c r="G81" s="47"/>
      <c r="H81" s="47"/>
      <c r="I81" s="47"/>
      <c r="J81" s="47"/>
      <c r="K81" s="47"/>
      <c r="L81" s="47"/>
      <c r="M81" s="47"/>
      <c r="N81" s="47"/>
      <c r="O81" s="47"/>
    </row>
    <row r="82" spans="1:15" x14ac:dyDescent="0.25">
      <c r="A82" s="45"/>
      <c r="B82" s="47"/>
      <c r="C82" s="47"/>
      <c r="D82" s="47"/>
      <c r="E82" s="47"/>
      <c r="F82" s="47"/>
      <c r="G82" s="47"/>
      <c r="H82" s="47"/>
      <c r="I82" s="47"/>
      <c r="J82" s="47"/>
      <c r="K82" s="47"/>
      <c r="L82" s="47"/>
      <c r="M82" s="47"/>
      <c r="N82" s="47"/>
      <c r="O82" s="47"/>
    </row>
    <row r="83" spans="1:15" x14ac:dyDescent="0.25">
      <c r="A83" s="45"/>
      <c r="B83" s="47" t="s">
        <v>357</v>
      </c>
      <c r="C83" s="47"/>
      <c r="D83" s="47"/>
      <c r="E83" s="47"/>
      <c r="F83" s="47"/>
      <c r="G83" s="47"/>
      <c r="H83" s="47"/>
      <c r="I83" s="47"/>
      <c r="J83" s="47"/>
      <c r="K83" s="47"/>
      <c r="L83" s="47"/>
      <c r="M83" s="47"/>
      <c r="N83" s="47"/>
      <c r="O83" s="47"/>
    </row>
    <row r="84" spans="1:15" x14ac:dyDescent="0.25">
      <c r="A84" s="45"/>
      <c r="B84" s="47"/>
      <c r="C84" s="47"/>
      <c r="D84" s="47"/>
      <c r="E84" s="47"/>
      <c r="F84" s="47"/>
      <c r="G84" s="47"/>
      <c r="H84" s="47"/>
      <c r="I84" s="47"/>
      <c r="J84" s="47"/>
      <c r="K84" s="47"/>
      <c r="L84" s="47"/>
      <c r="M84" s="47"/>
      <c r="N84" s="47"/>
      <c r="O84" s="47"/>
    </row>
    <row r="85" spans="1:15" ht="38.25" customHeight="1" x14ac:dyDescent="0.25">
      <c r="A85" s="45"/>
      <c r="B85" s="47" t="s">
        <v>358</v>
      </c>
      <c r="C85" s="47"/>
      <c r="D85" s="47"/>
      <c r="E85" s="47"/>
      <c r="F85" s="47"/>
      <c r="G85" s="47"/>
      <c r="H85" s="47"/>
      <c r="I85" s="47"/>
      <c r="J85" s="47"/>
      <c r="K85" s="47"/>
      <c r="L85" s="47"/>
      <c r="M85" s="47"/>
      <c r="N85" s="47"/>
      <c r="O85" s="47"/>
    </row>
    <row r="86" spans="1:15" x14ac:dyDescent="0.25">
      <c r="A86" s="45"/>
      <c r="B86" s="47"/>
      <c r="C86" s="47"/>
      <c r="D86" s="47"/>
      <c r="E86" s="47"/>
      <c r="F86" s="47"/>
      <c r="G86" s="47"/>
      <c r="H86" s="47"/>
      <c r="I86" s="47"/>
      <c r="J86" s="47"/>
      <c r="K86" s="47"/>
      <c r="L86" s="47"/>
      <c r="M86" s="47"/>
      <c r="N86" s="47"/>
      <c r="O86" s="47"/>
    </row>
    <row r="87" spans="1:15" ht="15" customHeight="1" x14ac:dyDescent="0.25">
      <c r="A87" s="45"/>
      <c r="B87" s="47" t="s">
        <v>359</v>
      </c>
      <c r="C87" s="47"/>
      <c r="D87" s="47"/>
      <c r="E87" s="47"/>
      <c r="F87" s="47"/>
      <c r="G87" s="47"/>
      <c r="H87" s="47"/>
      <c r="I87" s="47"/>
      <c r="J87" s="47"/>
      <c r="K87" s="47"/>
      <c r="L87" s="47"/>
      <c r="M87" s="47"/>
      <c r="N87" s="47"/>
      <c r="O87" s="47"/>
    </row>
    <row r="88" spans="1:15" x14ac:dyDescent="0.25">
      <c r="A88" s="45"/>
      <c r="B88" s="47"/>
      <c r="C88" s="47"/>
      <c r="D88" s="47"/>
      <c r="E88" s="47"/>
      <c r="F88" s="47"/>
      <c r="G88" s="47"/>
      <c r="H88" s="47"/>
      <c r="I88" s="47"/>
      <c r="J88" s="47"/>
      <c r="K88" s="47"/>
      <c r="L88" s="47"/>
      <c r="M88" s="47"/>
      <c r="N88" s="47"/>
      <c r="O88" s="47"/>
    </row>
    <row r="89" spans="1:15" ht="51" customHeight="1" x14ac:dyDescent="0.25">
      <c r="A89" s="45"/>
      <c r="B89" s="47" t="s">
        <v>360</v>
      </c>
      <c r="C89" s="47"/>
      <c r="D89" s="47"/>
      <c r="E89" s="47"/>
      <c r="F89" s="47"/>
      <c r="G89" s="47"/>
      <c r="H89" s="47"/>
      <c r="I89" s="47"/>
      <c r="J89" s="47"/>
      <c r="K89" s="47"/>
      <c r="L89" s="47"/>
      <c r="M89" s="47"/>
      <c r="N89" s="47"/>
      <c r="O89" s="47"/>
    </row>
    <row r="90" spans="1:15" x14ac:dyDescent="0.25">
      <c r="A90" s="45"/>
      <c r="B90" s="47"/>
      <c r="C90" s="47"/>
      <c r="D90" s="47"/>
      <c r="E90" s="47"/>
      <c r="F90" s="47"/>
      <c r="G90" s="47"/>
      <c r="H90" s="47"/>
      <c r="I90" s="47"/>
      <c r="J90" s="47"/>
      <c r="K90" s="47"/>
      <c r="L90" s="47"/>
      <c r="M90" s="47"/>
      <c r="N90" s="47"/>
      <c r="O90" s="47"/>
    </row>
    <row r="91" spans="1:15" ht="15" customHeight="1" x14ac:dyDescent="0.25">
      <c r="A91" s="45"/>
      <c r="B91" s="47" t="s">
        <v>361</v>
      </c>
      <c r="C91" s="47"/>
      <c r="D91" s="47"/>
      <c r="E91" s="47"/>
      <c r="F91" s="47"/>
      <c r="G91" s="47"/>
      <c r="H91" s="47"/>
      <c r="I91" s="47"/>
      <c r="J91" s="47"/>
      <c r="K91" s="47"/>
      <c r="L91" s="47"/>
      <c r="M91" s="47"/>
      <c r="N91" s="47"/>
      <c r="O91" s="47"/>
    </row>
    <row r="92" spans="1:15" x14ac:dyDescent="0.25">
      <c r="A92" s="45"/>
      <c r="B92" s="47"/>
      <c r="C92" s="47"/>
      <c r="D92" s="47"/>
      <c r="E92" s="47"/>
      <c r="F92" s="47"/>
      <c r="G92" s="47"/>
      <c r="H92" s="47"/>
      <c r="I92" s="47"/>
      <c r="J92" s="47"/>
      <c r="K92" s="47"/>
      <c r="L92" s="47"/>
      <c r="M92" s="47"/>
      <c r="N92" s="47"/>
      <c r="O92" s="47"/>
    </row>
    <row r="93" spans="1:15" x14ac:dyDescent="0.25">
      <c r="A93" s="45"/>
      <c r="B93" s="47" t="s">
        <v>362</v>
      </c>
      <c r="C93" s="47"/>
      <c r="D93" s="47"/>
      <c r="E93" s="47"/>
      <c r="F93" s="47"/>
      <c r="G93" s="47"/>
      <c r="H93" s="47"/>
      <c r="I93" s="47"/>
      <c r="J93" s="47"/>
      <c r="K93" s="47"/>
      <c r="L93" s="47"/>
      <c r="M93" s="47"/>
      <c r="N93" s="47"/>
      <c r="O93" s="47"/>
    </row>
    <row r="94" spans="1:15" x14ac:dyDescent="0.25">
      <c r="A94" s="45"/>
      <c r="B94" s="47"/>
      <c r="C94" s="47"/>
      <c r="D94" s="47"/>
      <c r="E94" s="47"/>
      <c r="F94" s="47"/>
      <c r="G94" s="47"/>
      <c r="H94" s="47"/>
      <c r="I94" s="47"/>
      <c r="J94" s="47"/>
      <c r="K94" s="47"/>
      <c r="L94" s="47"/>
      <c r="M94" s="47"/>
      <c r="N94" s="47"/>
      <c r="O94" s="47"/>
    </row>
    <row r="95" spans="1:15" x14ac:dyDescent="0.25">
      <c r="A95" s="45"/>
      <c r="B95" s="17" t="s">
        <v>363</v>
      </c>
      <c r="C95" s="18"/>
      <c r="D95" s="60" t="s">
        <v>364</v>
      </c>
    </row>
    <row r="96" spans="1:15" x14ac:dyDescent="0.25">
      <c r="A96" s="45"/>
      <c r="B96" s="21" t="s">
        <v>365</v>
      </c>
      <c r="C96" s="33"/>
      <c r="D96" s="61" t="s">
        <v>366</v>
      </c>
    </row>
    <row r="97" spans="1:15" x14ac:dyDescent="0.25">
      <c r="A97" s="45"/>
      <c r="B97" s="17" t="s">
        <v>367</v>
      </c>
      <c r="C97" s="18"/>
      <c r="D97" s="60" t="s">
        <v>366</v>
      </c>
    </row>
    <row r="98" spans="1:15" x14ac:dyDescent="0.25">
      <c r="A98" s="45"/>
      <c r="B98" s="21" t="s">
        <v>368</v>
      </c>
      <c r="C98" s="33"/>
      <c r="D98" s="61" t="s">
        <v>366</v>
      </c>
    </row>
    <row r="99" spans="1:15" x14ac:dyDescent="0.25">
      <c r="A99" s="45"/>
      <c r="B99" s="48"/>
      <c r="C99" s="48"/>
      <c r="D99" s="48"/>
      <c r="E99" s="48"/>
      <c r="F99" s="48"/>
      <c r="G99" s="48"/>
      <c r="H99" s="48"/>
      <c r="I99" s="48"/>
      <c r="J99" s="48"/>
      <c r="K99" s="48"/>
      <c r="L99" s="48"/>
      <c r="M99" s="48"/>
      <c r="N99" s="48"/>
      <c r="O99" s="48"/>
    </row>
    <row r="100" spans="1:15" ht="25.5" customHeight="1" x14ac:dyDescent="0.25">
      <c r="A100" s="45"/>
      <c r="B100" s="47" t="s">
        <v>369</v>
      </c>
      <c r="C100" s="47"/>
      <c r="D100" s="47"/>
      <c r="E100" s="47"/>
      <c r="F100" s="47"/>
      <c r="G100" s="47"/>
      <c r="H100" s="47"/>
      <c r="I100" s="47"/>
      <c r="J100" s="47"/>
      <c r="K100" s="47"/>
      <c r="L100" s="47"/>
      <c r="M100" s="47"/>
      <c r="N100" s="47"/>
      <c r="O100" s="47"/>
    </row>
    <row r="101" spans="1:15" x14ac:dyDescent="0.25">
      <c r="A101" s="45"/>
      <c r="B101" s="47"/>
      <c r="C101" s="47"/>
      <c r="D101" s="47"/>
      <c r="E101" s="47"/>
      <c r="F101" s="47"/>
      <c r="G101" s="47"/>
      <c r="H101" s="47"/>
      <c r="I101" s="47"/>
      <c r="J101" s="47"/>
      <c r="K101" s="47"/>
      <c r="L101" s="47"/>
      <c r="M101" s="47"/>
      <c r="N101" s="47"/>
      <c r="O101" s="47"/>
    </row>
    <row r="102" spans="1:15" ht="53.25" customHeight="1" x14ac:dyDescent="0.25">
      <c r="A102" s="45"/>
      <c r="B102" s="47" t="s">
        <v>370</v>
      </c>
      <c r="C102" s="47"/>
      <c r="D102" s="47"/>
      <c r="E102" s="47"/>
      <c r="F102" s="47"/>
      <c r="G102" s="47"/>
      <c r="H102" s="47"/>
      <c r="I102" s="47"/>
      <c r="J102" s="47"/>
      <c r="K102" s="47"/>
      <c r="L102" s="47"/>
      <c r="M102" s="47"/>
      <c r="N102" s="47"/>
      <c r="O102" s="47"/>
    </row>
    <row r="103" spans="1:15" x14ac:dyDescent="0.25">
      <c r="A103" s="45"/>
      <c r="B103" s="47"/>
      <c r="C103" s="47"/>
      <c r="D103" s="47"/>
      <c r="E103" s="47"/>
      <c r="F103" s="47"/>
      <c r="G103" s="47"/>
      <c r="H103" s="47"/>
      <c r="I103" s="47"/>
      <c r="J103" s="47"/>
      <c r="K103" s="47"/>
      <c r="L103" s="47"/>
      <c r="M103" s="47"/>
      <c r="N103" s="47"/>
      <c r="O103" s="47"/>
    </row>
    <row r="104" spans="1:15" ht="15" customHeight="1" x14ac:dyDescent="0.25">
      <c r="A104" s="45"/>
      <c r="B104" s="51" t="s">
        <v>371</v>
      </c>
      <c r="C104" s="51"/>
      <c r="D104" s="51"/>
      <c r="E104" s="51"/>
      <c r="F104" s="51"/>
      <c r="G104" s="51"/>
      <c r="H104" s="51"/>
      <c r="I104" s="51"/>
      <c r="J104" s="51"/>
      <c r="K104" s="51"/>
      <c r="L104" s="51"/>
      <c r="M104" s="51"/>
      <c r="N104" s="51"/>
      <c r="O104" s="51"/>
    </row>
    <row r="105" spans="1:15" x14ac:dyDescent="0.25">
      <c r="A105" s="45"/>
      <c r="B105" s="51"/>
      <c r="C105" s="51"/>
      <c r="D105" s="51"/>
      <c r="E105" s="51"/>
      <c r="F105" s="51"/>
      <c r="G105" s="51"/>
      <c r="H105" s="51"/>
      <c r="I105" s="51"/>
      <c r="J105" s="51"/>
      <c r="K105" s="51"/>
      <c r="L105" s="51"/>
      <c r="M105" s="51"/>
      <c r="N105" s="51"/>
      <c r="O105" s="51"/>
    </row>
    <row r="106" spans="1:15" x14ac:dyDescent="0.25">
      <c r="A106" s="45"/>
      <c r="B106" s="47" t="s">
        <v>372</v>
      </c>
      <c r="C106" s="47"/>
      <c r="D106" s="47"/>
      <c r="E106" s="47"/>
      <c r="F106" s="47"/>
      <c r="G106" s="47"/>
      <c r="H106" s="47"/>
      <c r="I106" s="47"/>
      <c r="J106" s="47"/>
      <c r="K106" s="47"/>
      <c r="L106" s="47"/>
      <c r="M106" s="47"/>
      <c r="N106" s="47"/>
      <c r="O106" s="47"/>
    </row>
    <row r="107" spans="1:15" x14ac:dyDescent="0.25">
      <c r="A107" s="45"/>
      <c r="B107" s="47"/>
      <c r="C107" s="47"/>
      <c r="D107" s="47"/>
      <c r="E107" s="47"/>
      <c r="F107" s="47"/>
      <c r="G107" s="47"/>
      <c r="H107" s="47"/>
      <c r="I107" s="47"/>
      <c r="J107" s="47"/>
      <c r="K107" s="47"/>
      <c r="L107" s="47"/>
      <c r="M107" s="47"/>
      <c r="N107" s="47"/>
      <c r="O107" s="47"/>
    </row>
    <row r="108" spans="1:15" ht="15" customHeight="1" x14ac:dyDescent="0.25">
      <c r="A108" s="45"/>
      <c r="B108" s="47" t="s">
        <v>373</v>
      </c>
      <c r="C108" s="47"/>
      <c r="D108" s="47"/>
      <c r="E108" s="47"/>
      <c r="F108" s="47"/>
      <c r="G108" s="47"/>
      <c r="H108" s="47"/>
      <c r="I108" s="47"/>
      <c r="J108" s="47"/>
      <c r="K108" s="47"/>
      <c r="L108" s="47"/>
      <c r="M108" s="47"/>
      <c r="N108" s="47"/>
      <c r="O108" s="47"/>
    </row>
    <row r="109" spans="1:15" x14ac:dyDescent="0.25">
      <c r="A109" s="45"/>
      <c r="B109" s="47"/>
      <c r="C109" s="47"/>
      <c r="D109" s="47"/>
      <c r="E109" s="47"/>
      <c r="F109" s="47"/>
      <c r="G109" s="47"/>
      <c r="H109" s="47"/>
      <c r="I109" s="47"/>
      <c r="J109" s="47"/>
      <c r="K109" s="47"/>
      <c r="L109" s="47"/>
      <c r="M109" s="47"/>
      <c r="N109" s="47"/>
      <c r="O109" s="47"/>
    </row>
    <row r="110" spans="1:15" ht="51" customHeight="1" x14ac:dyDescent="0.25">
      <c r="A110" s="45"/>
      <c r="B110" s="47" t="s">
        <v>374</v>
      </c>
      <c r="C110" s="47"/>
      <c r="D110" s="47"/>
      <c r="E110" s="47"/>
      <c r="F110" s="47"/>
      <c r="G110" s="47"/>
      <c r="H110" s="47"/>
      <c r="I110" s="47"/>
      <c r="J110" s="47"/>
      <c r="K110" s="47"/>
      <c r="L110" s="47"/>
      <c r="M110" s="47"/>
      <c r="N110" s="47"/>
      <c r="O110" s="47"/>
    </row>
    <row r="111" spans="1:15" x14ac:dyDescent="0.25">
      <c r="A111" s="45"/>
      <c r="B111" s="48"/>
      <c r="C111" s="48"/>
      <c r="D111" s="48"/>
      <c r="E111" s="48"/>
      <c r="F111" s="48"/>
      <c r="G111" s="48"/>
      <c r="H111" s="48"/>
      <c r="I111" s="48"/>
      <c r="J111" s="48"/>
      <c r="K111" s="48"/>
      <c r="L111" s="48"/>
      <c r="M111" s="48"/>
      <c r="N111" s="48"/>
      <c r="O111" s="48"/>
    </row>
    <row r="112" spans="1:15" ht="38.25" customHeight="1" x14ac:dyDescent="0.25">
      <c r="A112" s="45"/>
      <c r="B112" s="47" t="s">
        <v>375</v>
      </c>
      <c r="C112" s="47"/>
      <c r="D112" s="47"/>
      <c r="E112" s="47"/>
      <c r="F112" s="47"/>
      <c r="G112" s="47"/>
      <c r="H112" s="47"/>
      <c r="I112" s="47"/>
      <c r="J112" s="47"/>
      <c r="K112" s="47"/>
      <c r="L112" s="47"/>
      <c r="M112" s="47"/>
      <c r="N112" s="47"/>
      <c r="O112" s="47"/>
    </row>
    <row r="113" spans="1:15" x14ac:dyDescent="0.25">
      <c r="A113" s="45"/>
      <c r="B113" s="47"/>
      <c r="C113" s="47"/>
      <c r="D113" s="47"/>
      <c r="E113" s="47"/>
      <c r="F113" s="47"/>
      <c r="G113" s="47"/>
      <c r="H113" s="47"/>
      <c r="I113" s="47"/>
      <c r="J113" s="47"/>
      <c r="K113" s="47"/>
      <c r="L113" s="47"/>
      <c r="M113" s="47"/>
      <c r="N113" s="47"/>
      <c r="O113" s="47"/>
    </row>
    <row r="114" spans="1:15" ht="15" customHeight="1" x14ac:dyDescent="0.25">
      <c r="A114" s="45"/>
      <c r="B114" s="51" t="s">
        <v>376</v>
      </c>
      <c r="C114" s="51"/>
      <c r="D114" s="51"/>
      <c r="E114" s="51"/>
      <c r="F114" s="51"/>
      <c r="G114" s="51"/>
      <c r="H114" s="51"/>
      <c r="I114" s="51"/>
      <c r="J114" s="51"/>
      <c r="K114" s="51"/>
      <c r="L114" s="51"/>
      <c r="M114" s="51"/>
      <c r="N114" s="51"/>
      <c r="O114" s="51"/>
    </row>
    <row r="115" spans="1:15" x14ac:dyDescent="0.25">
      <c r="A115" s="45"/>
      <c r="B115" s="51"/>
      <c r="C115" s="51"/>
      <c r="D115" s="51"/>
      <c r="E115" s="51"/>
      <c r="F115" s="51"/>
      <c r="G115" s="51"/>
      <c r="H115" s="51"/>
      <c r="I115" s="51"/>
      <c r="J115" s="51"/>
      <c r="K115" s="51"/>
      <c r="L115" s="51"/>
      <c r="M115" s="51"/>
      <c r="N115" s="51"/>
      <c r="O115" s="51"/>
    </row>
    <row r="116" spans="1:15" ht="25.5" customHeight="1" x14ac:dyDescent="0.25">
      <c r="A116" s="45"/>
      <c r="B116" s="47" t="s">
        <v>377</v>
      </c>
      <c r="C116" s="47"/>
      <c r="D116" s="47"/>
      <c r="E116" s="47"/>
      <c r="F116" s="47"/>
      <c r="G116" s="47"/>
      <c r="H116" s="47"/>
      <c r="I116" s="47"/>
      <c r="J116" s="47"/>
      <c r="K116" s="47"/>
      <c r="L116" s="47"/>
      <c r="M116" s="47"/>
      <c r="N116" s="47"/>
      <c r="O116" s="47"/>
    </row>
    <row r="117" spans="1:15" x14ac:dyDescent="0.25">
      <c r="A117" s="45"/>
      <c r="B117" s="47"/>
      <c r="C117" s="47"/>
      <c r="D117" s="47"/>
      <c r="E117" s="47"/>
      <c r="F117" s="47"/>
      <c r="G117" s="47"/>
      <c r="H117" s="47"/>
      <c r="I117" s="47"/>
      <c r="J117" s="47"/>
      <c r="K117" s="47"/>
      <c r="L117" s="47"/>
      <c r="M117" s="47"/>
      <c r="N117" s="47"/>
      <c r="O117" s="47"/>
    </row>
    <row r="118" spans="1:15" ht="27.75" customHeight="1" x14ac:dyDescent="0.25">
      <c r="A118" s="45"/>
      <c r="B118" s="47" t="s">
        <v>378</v>
      </c>
      <c r="C118" s="47"/>
      <c r="D118" s="47"/>
      <c r="E118" s="47"/>
      <c r="F118" s="47"/>
      <c r="G118" s="47"/>
      <c r="H118" s="47"/>
      <c r="I118" s="47"/>
      <c r="J118" s="47"/>
      <c r="K118" s="47"/>
      <c r="L118" s="47"/>
      <c r="M118" s="47"/>
      <c r="N118" s="47"/>
      <c r="O118" s="47"/>
    </row>
    <row r="119" spans="1:15" x14ac:dyDescent="0.25">
      <c r="A119" s="45"/>
      <c r="B119" s="47"/>
      <c r="C119" s="47"/>
      <c r="D119" s="47"/>
      <c r="E119" s="47"/>
      <c r="F119" s="47"/>
      <c r="G119" s="47"/>
      <c r="H119" s="47"/>
      <c r="I119" s="47"/>
      <c r="J119" s="47"/>
      <c r="K119" s="47"/>
      <c r="L119" s="47"/>
      <c r="M119" s="47"/>
      <c r="N119" s="47"/>
      <c r="O119" s="47"/>
    </row>
    <row r="120" spans="1:15" ht="15" customHeight="1" x14ac:dyDescent="0.25">
      <c r="A120" s="45"/>
      <c r="B120" s="47" t="s">
        <v>379</v>
      </c>
      <c r="C120" s="47"/>
      <c r="D120" s="47"/>
      <c r="E120" s="47"/>
      <c r="F120" s="47"/>
      <c r="G120" s="47"/>
      <c r="H120" s="47"/>
      <c r="I120" s="47"/>
      <c r="J120" s="47"/>
      <c r="K120" s="47"/>
      <c r="L120" s="47"/>
      <c r="M120" s="47"/>
      <c r="N120" s="47"/>
      <c r="O120" s="47"/>
    </row>
    <row r="121" spans="1:15" x14ac:dyDescent="0.25">
      <c r="A121" s="45"/>
      <c r="B121" s="47"/>
      <c r="C121" s="47"/>
      <c r="D121" s="47"/>
      <c r="E121" s="47"/>
      <c r="F121" s="47"/>
      <c r="G121" s="47"/>
      <c r="H121" s="47"/>
      <c r="I121" s="47"/>
      <c r="J121" s="47"/>
      <c r="K121" s="47"/>
      <c r="L121" s="47"/>
      <c r="M121" s="47"/>
      <c r="N121" s="47"/>
      <c r="O121" s="47"/>
    </row>
    <row r="122" spans="1:15" ht="25.5" customHeight="1" x14ac:dyDescent="0.25">
      <c r="A122" s="45"/>
      <c r="B122" s="47" t="s">
        <v>380</v>
      </c>
      <c r="C122" s="47"/>
      <c r="D122" s="47"/>
      <c r="E122" s="47"/>
      <c r="F122" s="47"/>
      <c r="G122" s="47"/>
      <c r="H122" s="47"/>
      <c r="I122" s="47"/>
      <c r="J122" s="47"/>
      <c r="K122" s="47"/>
      <c r="L122" s="47"/>
      <c r="M122" s="47"/>
      <c r="N122" s="47"/>
      <c r="O122" s="47"/>
    </row>
    <row r="123" spans="1:15" x14ac:dyDescent="0.25">
      <c r="A123" s="45"/>
      <c r="B123" s="47"/>
      <c r="C123" s="47"/>
      <c r="D123" s="47"/>
      <c r="E123" s="47"/>
      <c r="F123" s="47"/>
      <c r="G123" s="47"/>
      <c r="H123" s="47"/>
      <c r="I123" s="47"/>
      <c r="J123" s="47"/>
      <c r="K123" s="47"/>
      <c r="L123" s="47"/>
      <c r="M123" s="47"/>
      <c r="N123" s="47"/>
      <c r="O123" s="47"/>
    </row>
    <row r="124" spans="1:15" ht="38.25" customHeight="1" x14ac:dyDescent="0.25">
      <c r="A124" s="45"/>
      <c r="B124" s="47" t="s">
        <v>381</v>
      </c>
      <c r="C124" s="47"/>
      <c r="D124" s="47"/>
      <c r="E124" s="47"/>
      <c r="F124" s="47"/>
      <c r="G124" s="47"/>
      <c r="H124" s="47"/>
      <c r="I124" s="47"/>
      <c r="J124" s="47"/>
      <c r="K124" s="47"/>
      <c r="L124" s="47"/>
      <c r="M124" s="47"/>
      <c r="N124" s="47"/>
      <c r="O124" s="47"/>
    </row>
    <row r="125" spans="1:15" x14ac:dyDescent="0.25">
      <c r="A125" s="45"/>
      <c r="B125" s="48"/>
      <c r="C125" s="48"/>
      <c r="D125" s="48"/>
      <c r="E125" s="48"/>
      <c r="F125" s="48"/>
      <c r="G125" s="48"/>
      <c r="H125" s="48"/>
      <c r="I125" s="48"/>
      <c r="J125" s="48"/>
      <c r="K125" s="48"/>
      <c r="L125" s="48"/>
      <c r="M125" s="48"/>
      <c r="N125" s="48"/>
      <c r="O125" s="48"/>
    </row>
    <row r="126" spans="1:15" ht="25.5" customHeight="1" x14ac:dyDescent="0.25">
      <c r="A126" s="45"/>
      <c r="B126" s="47" t="s">
        <v>382</v>
      </c>
      <c r="C126" s="47"/>
      <c r="D126" s="47"/>
      <c r="E126" s="47"/>
      <c r="F126" s="47"/>
      <c r="G126" s="47"/>
      <c r="H126" s="47"/>
      <c r="I126" s="47"/>
      <c r="J126" s="47"/>
      <c r="K126" s="47"/>
      <c r="L126" s="47"/>
      <c r="M126" s="47"/>
      <c r="N126" s="47"/>
      <c r="O126" s="47"/>
    </row>
    <row r="127" spans="1:15" x14ac:dyDescent="0.25">
      <c r="A127" s="45"/>
      <c r="B127" s="47"/>
      <c r="C127" s="47"/>
      <c r="D127" s="47"/>
      <c r="E127" s="47"/>
      <c r="F127" s="47"/>
      <c r="G127" s="47"/>
      <c r="H127" s="47"/>
      <c r="I127" s="47"/>
      <c r="J127" s="47"/>
      <c r="K127" s="47"/>
      <c r="L127" s="47"/>
      <c r="M127" s="47"/>
      <c r="N127" s="47"/>
      <c r="O127" s="47"/>
    </row>
    <row r="128" spans="1:15" ht="51" customHeight="1" x14ac:dyDescent="0.25">
      <c r="A128" s="45"/>
      <c r="B128" s="47" t="s">
        <v>383</v>
      </c>
      <c r="C128" s="47"/>
      <c r="D128" s="47"/>
      <c r="E128" s="47"/>
      <c r="F128" s="47"/>
      <c r="G128" s="47"/>
      <c r="H128" s="47"/>
      <c r="I128" s="47"/>
      <c r="J128" s="47"/>
      <c r="K128" s="47"/>
      <c r="L128" s="47"/>
      <c r="M128" s="47"/>
      <c r="N128" s="47"/>
      <c r="O128" s="47"/>
    </row>
    <row r="129" spans="1:15" x14ac:dyDescent="0.25">
      <c r="A129" s="45"/>
      <c r="B129" s="47"/>
      <c r="C129" s="47"/>
      <c r="D129" s="47"/>
      <c r="E129" s="47"/>
      <c r="F129" s="47"/>
      <c r="G129" s="47"/>
      <c r="H129" s="47"/>
      <c r="I129" s="47"/>
      <c r="J129" s="47"/>
      <c r="K129" s="47"/>
      <c r="L129" s="47"/>
      <c r="M129" s="47"/>
      <c r="N129" s="47"/>
      <c r="O129" s="47"/>
    </row>
    <row r="130" spans="1:15" ht="15" customHeight="1" x14ac:dyDescent="0.25">
      <c r="A130" s="45"/>
      <c r="B130" s="47" t="s">
        <v>384</v>
      </c>
      <c r="C130" s="47"/>
      <c r="D130" s="47"/>
      <c r="E130" s="47"/>
      <c r="F130" s="47"/>
      <c r="G130" s="47"/>
      <c r="H130" s="47"/>
      <c r="I130" s="47"/>
      <c r="J130" s="47"/>
      <c r="K130" s="47"/>
      <c r="L130" s="47"/>
      <c r="M130" s="47"/>
      <c r="N130" s="47"/>
      <c r="O130" s="47"/>
    </row>
    <row r="131" spans="1:15" x14ac:dyDescent="0.25">
      <c r="A131" s="45"/>
      <c r="B131" s="47"/>
      <c r="C131" s="47"/>
      <c r="D131" s="47"/>
      <c r="E131" s="47"/>
      <c r="F131" s="47"/>
      <c r="G131" s="47"/>
      <c r="H131" s="47"/>
      <c r="I131" s="47"/>
      <c r="J131" s="47"/>
      <c r="K131" s="47"/>
      <c r="L131" s="47"/>
      <c r="M131" s="47"/>
      <c r="N131" s="47"/>
      <c r="O131" s="47"/>
    </row>
    <row r="132" spans="1:15" ht="51" customHeight="1" x14ac:dyDescent="0.25">
      <c r="A132" s="45"/>
      <c r="B132" s="47" t="s">
        <v>385</v>
      </c>
      <c r="C132" s="47"/>
      <c r="D132" s="47"/>
      <c r="E132" s="47"/>
      <c r="F132" s="47"/>
      <c r="G132" s="47"/>
      <c r="H132" s="47"/>
      <c r="I132" s="47"/>
      <c r="J132" s="47"/>
      <c r="K132" s="47"/>
      <c r="L132" s="47"/>
      <c r="M132" s="47"/>
      <c r="N132" s="47"/>
      <c r="O132" s="47"/>
    </row>
    <row r="133" spans="1:15" x14ac:dyDescent="0.25">
      <c r="A133" s="45"/>
      <c r="B133" s="48"/>
      <c r="C133" s="48"/>
      <c r="D133" s="48"/>
      <c r="E133" s="48"/>
      <c r="F133" s="48"/>
      <c r="G133" s="48"/>
      <c r="H133" s="48"/>
      <c r="I133" s="48"/>
      <c r="J133" s="48"/>
      <c r="K133" s="48"/>
      <c r="L133" s="48"/>
      <c r="M133" s="48"/>
      <c r="N133" s="48"/>
      <c r="O133" s="48"/>
    </row>
    <row r="134" spans="1:15" ht="15" customHeight="1" x14ac:dyDescent="0.25">
      <c r="A134" s="45"/>
      <c r="B134" s="47" t="s">
        <v>386</v>
      </c>
      <c r="C134" s="47"/>
      <c r="D134" s="47"/>
      <c r="E134" s="47"/>
      <c r="F134" s="47"/>
      <c r="G134" s="47"/>
      <c r="H134" s="47"/>
      <c r="I134" s="47"/>
      <c r="J134" s="47"/>
      <c r="K134" s="47"/>
      <c r="L134" s="47"/>
      <c r="M134" s="47"/>
      <c r="N134" s="47"/>
      <c r="O134" s="47"/>
    </row>
    <row r="135" spans="1:15" x14ac:dyDescent="0.25">
      <c r="A135" s="45"/>
      <c r="B135" s="47"/>
      <c r="C135" s="47"/>
      <c r="D135" s="47"/>
      <c r="E135" s="47"/>
      <c r="F135" s="47"/>
      <c r="G135" s="47"/>
      <c r="H135" s="47"/>
      <c r="I135" s="47"/>
      <c r="J135" s="47"/>
      <c r="K135" s="47"/>
      <c r="L135" s="47"/>
      <c r="M135" s="47"/>
      <c r="N135" s="47"/>
      <c r="O135" s="47"/>
    </row>
    <row r="136" spans="1:15" x14ac:dyDescent="0.25">
      <c r="A136" s="45"/>
      <c r="B136" s="47" t="s">
        <v>387</v>
      </c>
      <c r="C136" s="47"/>
      <c r="D136" s="47"/>
      <c r="E136" s="47"/>
      <c r="F136" s="47"/>
      <c r="G136" s="47"/>
      <c r="H136" s="47"/>
      <c r="I136" s="47"/>
      <c r="J136" s="47"/>
      <c r="K136" s="47"/>
      <c r="L136" s="47"/>
      <c r="M136" s="47"/>
      <c r="N136" s="47"/>
      <c r="O136" s="47"/>
    </row>
    <row r="137" spans="1:15" x14ac:dyDescent="0.25">
      <c r="A137" s="45"/>
      <c r="B137" s="47"/>
      <c r="C137" s="47"/>
      <c r="D137" s="47"/>
      <c r="E137" s="47"/>
      <c r="F137" s="47"/>
      <c r="G137" s="47"/>
      <c r="H137" s="47"/>
      <c r="I137" s="47"/>
      <c r="J137" s="47"/>
      <c r="K137" s="47"/>
      <c r="L137" s="47"/>
      <c r="M137" s="47"/>
      <c r="N137" s="47"/>
      <c r="O137" s="47"/>
    </row>
    <row r="138" spans="1:15" ht="38.25" customHeight="1" x14ac:dyDescent="0.25">
      <c r="A138" s="45"/>
      <c r="B138" s="47" t="s">
        <v>388</v>
      </c>
      <c r="C138" s="47"/>
      <c r="D138" s="47"/>
      <c r="E138" s="47"/>
      <c r="F138" s="47"/>
      <c r="G138" s="47"/>
      <c r="H138" s="47"/>
      <c r="I138" s="47"/>
      <c r="J138" s="47"/>
      <c r="K138" s="47"/>
      <c r="L138" s="47"/>
      <c r="M138" s="47"/>
      <c r="N138" s="47"/>
      <c r="O138" s="47"/>
    </row>
    <row r="139" spans="1:15" x14ac:dyDescent="0.25">
      <c r="A139" s="45"/>
      <c r="B139" s="47"/>
      <c r="C139" s="47"/>
      <c r="D139" s="47"/>
      <c r="E139" s="47"/>
      <c r="F139" s="47"/>
      <c r="G139" s="47"/>
      <c r="H139" s="47"/>
      <c r="I139" s="47"/>
      <c r="J139" s="47"/>
      <c r="K139" s="47"/>
      <c r="L139" s="47"/>
      <c r="M139" s="47"/>
      <c r="N139" s="47"/>
      <c r="O139" s="47"/>
    </row>
    <row r="140" spans="1:15" ht="15" customHeight="1" x14ac:dyDescent="0.25">
      <c r="A140" s="45"/>
      <c r="B140" s="47" t="s">
        <v>389</v>
      </c>
      <c r="C140" s="47"/>
      <c r="D140" s="47"/>
      <c r="E140" s="47"/>
      <c r="F140" s="47"/>
      <c r="G140" s="47"/>
      <c r="H140" s="47"/>
      <c r="I140" s="47"/>
      <c r="J140" s="47"/>
      <c r="K140" s="47"/>
      <c r="L140" s="47"/>
      <c r="M140" s="47"/>
      <c r="N140" s="47"/>
      <c r="O140" s="47"/>
    </row>
    <row r="141" spans="1:15" x14ac:dyDescent="0.25">
      <c r="A141" s="45"/>
      <c r="B141" s="47"/>
      <c r="C141" s="47"/>
      <c r="D141" s="47"/>
      <c r="E141" s="47"/>
      <c r="F141" s="47"/>
      <c r="G141" s="47"/>
      <c r="H141" s="47"/>
      <c r="I141" s="47"/>
      <c r="J141" s="47"/>
      <c r="K141" s="47"/>
      <c r="L141" s="47"/>
      <c r="M141" s="47"/>
      <c r="N141" s="47"/>
      <c r="O141" s="47"/>
    </row>
    <row r="142" spans="1:15" x14ac:dyDescent="0.25">
      <c r="A142" s="45"/>
      <c r="B142" s="47" t="s">
        <v>390</v>
      </c>
      <c r="C142" s="47"/>
      <c r="D142" s="47"/>
      <c r="E142" s="47"/>
      <c r="F142" s="47"/>
      <c r="G142" s="47"/>
      <c r="H142" s="47"/>
      <c r="I142" s="47"/>
      <c r="J142" s="47"/>
      <c r="K142" s="47"/>
      <c r="L142" s="47"/>
      <c r="M142" s="47"/>
      <c r="N142" s="47"/>
      <c r="O142" s="47"/>
    </row>
    <row r="143" spans="1:15" x14ac:dyDescent="0.25">
      <c r="A143" s="45"/>
      <c r="B143" s="47"/>
      <c r="C143" s="47"/>
      <c r="D143" s="47"/>
      <c r="E143" s="47"/>
      <c r="F143" s="47"/>
      <c r="G143" s="47"/>
      <c r="H143" s="47"/>
      <c r="I143" s="47"/>
      <c r="J143" s="47"/>
      <c r="K143" s="47"/>
      <c r="L143" s="47"/>
      <c r="M143" s="47"/>
      <c r="N143" s="47"/>
      <c r="O143" s="47"/>
    </row>
    <row r="144" spans="1:15" ht="15" customHeight="1" x14ac:dyDescent="0.25">
      <c r="A144" s="45"/>
      <c r="B144" s="63" t="s">
        <v>391</v>
      </c>
      <c r="C144" s="63"/>
      <c r="D144" s="63"/>
      <c r="E144" s="63"/>
      <c r="F144" s="63"/>
      <c r="G144" s="63"/>
      <c r="H144" s="63"/>
      <c r="I144" s="63"/>
      <c r="J144" s="63"/>
      <c r="K144" s="63"/>
      <c r="L144" s="63"/>
      <c r="M144" s="63"/>
      <c r="N144" s="63"/>
      <c r="O144" s="63"/>
    </row>
    <row r="145" spans="1:15" x14ac:dyDescent="0.25">
      <c r="A145" s="45"/>
      <c r="B145" s="63"/>
      <c r="C145" s="63"/>
      <c r="D145" s="63"/>
      <c r="E145" s="63"/>
      <c r="F145" s="63"/>
      <c r="G145" s="63"/>
      <c r="H145" s="63"/>
      <c r="I145" s="63"/>
      <c r="J145" s="63"/>
      <c r="K145" s="63"/>
      <c r="L145" s="63"/>
      <c r="M145" s="63"/>
      <c r="N145" s="63"/>
      <c r="O145" s="63"/>
    </row>
    <row r="146" spans="1:15" ht="63.75" customHeight="1" x14ac:dyDescent="0.25">
      <c r="A146" s="45"/>
      <c r="B146" s="63" t="s">
        <v>392</v>
      </c>
      <c r="C146" s="63"/>
      <c r="D146" s="63"/>
      <c r="E146" s="63"/>
      <c r="F146" s="63"/>
      <c r="G146" s="63"/>
      <c r="H146" s="63"/>
      <c r="I146" s="63"/>
      <c r="J146" s="63"/>
      <c r="K146" s="63"/>
      <c r="L146" s="63"/>
      <c r="M146" s="63"/>
      <c r="N146" s="63"/>
      <c r="O146" s="63"/>
    </row>
    <row r="147" spans="1:15" x14ac:dyDescent="0.25">
      <c r="A147" s="45"/>
      <c r="B147" s="48"/>
      <c r="C147" s="48"/>
      <c r="D147" s="48"/>
      <c r="E147" s="48"/>
      <c r="F147" s="48"/>
      <c r="G147" s="48"/>
      <c r="H147" s="48"/>
      <c r="I147" s="48"/>
      <c r="J147" s="48"/>
      <c r="K147" s="48"/>
      <c r="L147" s="48"/>
      <c r="M147" s="48"/>
      <c r="N147" s="48"/>
      <c r="O147" s="48"/>
    </row>
    <row r="148" spans="1:15" ht="15" customHeight="1" x14ac:dyDescent="0.25">
      <c r="A148" s="45"/>
      <c r="B148" s="63" t="s">
        <v>393</v>
      </c>
      <c r="C148" s="63"/>
      <c r="D148" s="63"/>
      <c r="E148" s="63"/>
      <c r="F148" s="63"/>
      <c r="G148" s="63"/>
      <c r="H148" s="63"/>
      <c r="I148" s="63"/>
      <c r="J148" s="63"/>
      <c r="K148" s="63"/>
      <c r="L148" s="63"/>
      <c r="M148" s="63"/>
      <c r="N148" s="63"/>
      <c r="O148" s="63"/>
    </row>
    <row r="149" spans="1:15" x14ac:dyDescent="0.25">
      <c r="A149" s="45"/>
      <c r="B149" s="63"/>
      <c r="C149" s="63"/>
      <c r="D149" s="63"/>
      <c r="E149" s="63"/>
      <c r="F149" s="63"/>
      <c r="G149" s="63"/>
      <c r="H149" s="63"/>
      <c r="I149" s="63"/>
      <c r="J149" s="63"/>
      <c r="K149" s="63"/>
      <c r="L149" s="63"/>
      <c r="M149" s="63"/>
      <c r="N149" s="63"/>
      <c r="O149" s="63"/>
    </row>
    <row r="150" spans="1:15" ht="76.5" customHeight="1" x14ac:dyDescent="0.25">
      <c r="A150" s="45"/>
      <c r="B150" s="63" t="s">
        <v>394</v>
      </c>
      <c r="C150" s="63"/>
      <c r="D150" s="63"/>
      <c r="E150" s="63"/>
      <c r="F150" s="63"/>
      <c r="G150" s="63"/>
      <c r="H150" s="63"/>
      <c r="I150" s="63"/>
      <c r="J150" s="63"/>
      <c r="K150" s="63"/>
      <c r="L150" s="63"/>
      <c r="M150" s="63"/>
      <c r="N150" s="63"/>
      <c r="O150" s="63"/>
    </row>
    <row r="151" spans="1:15" x14ac:dyDescent="0.25">
      <c r="A151" s="45"/>
      <c r="B151" s="63"/>
      <c r="C151" s="63"/>
      <c r="D151" s="63"/>
      <c r="E151" s="63"/>
      <c r="F151" s="63"/>
      <c r="G151" s="63"/>
      <c r="H151" s="63"/>
      <c r="I151" s="63"/>
      <c r="J151" s="63"/>
      <c r="K151" s="63"/>
      <c r="L151" s="63"/>
      <c r="M151" s="63"/>
      <c r="N151" s="63"/>
      <c r="O151" s="63"/>
    </row>
    <row r="152" spans="1:15" ht="15" customHeight="1" x14ac:dyDescent="0.25">
      <c r="A152" s="45"/>
      <c r="B152" s="63" t="s">
        <v>395</v>
      </c>
      <c r="C152" s="63"/>
      <c r="D152" s="63"/>
      <c r="E152" s="63"/>
      <c r="F152" s="63"/>
      <c r="G152" s="63"/>
      <c r="H152" s="63"/>
      <c r="I152" s="63"/>
      <c r="J152" s="63"/>
      <c r="K152" s="63"/>
      <c r="L152" s="63"/>
      <c r="M152" s="63"/>
      <c r="N152" s="63"/>
      <c r="O152" s="63"/>
    </row>
    <row r="153" spans="1:15" x14ac:dyDescent="0.25">
      <c r="A153" s="45"/>
      <c r="B153" s="63"/>
      <c r="C153" s="63"/>
      <c r="D153" s="63"/>
      <c r="E153" s="63"/>
      <c r="F153" s="63"/>
      <c r="G153" s="63"/>
      <c r="H153" s="63"/>
      <c r="I153" s="63"/>
      <c r="J153" s="63"/>
      <c r="K153" s="63"/>
      <c r="L153" s="63"/>
      <c r="M153" s="63"/>
      <c r="N153" s="63"/>
      <c r="O153" s="63"/>
    </row>
    <row r="154" spans="1:15" ht="51" customHeight="1" x14ac:dyDescent="0.25">
      <c r="A154" s="45"/>
      <c r="B154" s="63" t="s">
        <v>396</v>
      </c>
      <c r="C154" s="63"/>
      <c r="D154" s="63"/>
      <c r="E154" s="63"/>
      <c r="F154" s="63"/>
      <c r="G154" s="63"/>
      <c r="H154" s="63"/>
      <c r="I154" s="63"/>
      <c r="J154" s="63"/>
      <c r="K154" s="63"/>
      <c r="L154" s="63"/>
      <c r="M154" s="63"/>
      <c r="N154" s="63"/>
      <c r="O154" s="63"/>
    </row>
    <row r="155" spans="1:15" x14ac:dyDescent="0.25">
      <c r="A155" s="45"/>
      <c r="B155" s="48"/>
      <c r="C155" s="48"/>
      <c r="D155" s="48"/>
      <c r="E155" s="48"/>
      <c r="F155" s="48"/>
      <c r="G155" s="48"/>
      <c r="H155" s="48"/>
      <c r="I155" s="48"/>
      <c r="J155" s="48"/>
      <c r="K155" s="48"/>
      <c r="L155" s="48"/>
      <c r="M155" s="48"/>
      <c r="N155" s="48"/>
      <c r="O155" s="48"/>
    </row>
    <row r="156" spans="1:15" ht="15" customHeight="1" x14ac:dyDescent="0.25">
      <c r="A156" s="45"/>
      <c r="B156" s="63" t="s">
        <v>397</v>
      </c>
      <c r="C156" s="63"/>
      <c r="D156" s="63"/>
      <c r="E156" s="63"/>
      <c r="F156" s="63"/>
      <c r="G156" s="63"/>
      <c r="H156" s="63"/>
      <c r="I156" s="63"/>
      <c r="J156" s="63"/>
      <c r="K156" s="63"/>
      <c r="L156" s="63"/>
      <c r="M156" s="63"/>
      <c r="N156" s="63"/>
      <c r="O156" s="63"/>
    </row>
    <row r="157" spans="1:15" x14ac:dyDescent="0.25">
      <c r="A157" s="45"/>
      <c r="B157" s="63"/>
      <c r="C157" s="63"/>
      <c r="D157" s="63"/>
      <c r="E157" s="63"/>
      <c r="F157" s="63"/>
      <c r="G157" s="63"/>
      <c r="H157" s="63"/>
      <c r="I157" s="63"/>
      <c r="J157" s="63"/>
      <c r="K157" s="63"/>
      <c r="L157" s="63"/>
      <c r="M157" s="63"/>
      <c r="N157" s="63"/>
      <c r="O157" s="63"/>
    </row>
    <row r="158" spans="1:15" ht="51" customHeight="1" x14ac:dyDescent="0.25">
      <c r="A158" s="45"/>
      <c r="B158" s="63" t="s">
        <v>398</v>
      </c>
      <c r="C158" s="63"/>
      <c r="D158" s="63"/>
      <c r="E158" s="63"/>
      <c r="F158" s="63"/>
      <c r="G158" s="63"/>
      <c r="H158" s="63"/>
      <c r="I158" s="63"/>
      <c r="J158" s="63"/>
      <c r="K158" s="63"/>
      <c r="L158" s="63"/>
      <c r="M158" s="63"/>
      <c r="N158" s="63"/>
      <c r="O158" s="63"/>
    </row>
    <row r="159" spans="1:15" x14ac:dyDescent="0.25">
      <c r="A159" s="45"/>
      <c r="B159" s="63"/>
      <c r="C159" s="63"/>
      <c r="D159" s="63"/>
      <c r="E159" s="63"/>
      <c r="F159" s="63"/>
      <c r="G159" s="63"/>
      <c r="H159" s="63"/>
      <c r="I159" s="63"/>
      <c r="J159" s="63"/>
      <c r="K159" s="63"/>
      <c r="L159" s="63"/>
      <c r="M159" s="63"/>
      <c r="N159" s="63"/>
      <c r="O159" s="63"/>
    </row>
    <row r="160" spans="1:15" ht="25.5" customHeight="1" x14ac:dyDescent="0.25">
      <c r="A160" s="45"/>
      <c r="B160" s="47" t="s">
        <v>399</v>
      </c>
      <c r="C160" s="47"/>
      <c r="D160" s="47"/>
      <c r="E160" s="47"/>
      <c r="F160" s="47"/>
      <c r="G160" s="47"/>
      <c r="H160" s="47"/>
      <c r="I160" s="47"/>
      <c r="J160" s="47"/>
      <c r="K160" s="47"/>
      <c r="L160" s="47"/>
      <c r="M160" s="47"/>
      <c r="N160" s="47"/>
      <c r="O160" s="47"/>
    </row>
    <row r="161" spans="1:15" x14ac:dyDescent="0.25">
      <c r="A161" s="45"/>
      <c r="B161" s="47"/>
      <c r="C161" s="47"/>
      <c r="D161" s="47"/>
      <c r="E161" s="47"/>
      <c r="F161" s="47"/>
      <c r="G161" s="47"/>
      <c r="H161" s="47"/>
      <c r="I161" s="47"/>
      <c r="J161" s="47"/>
      <c r="K161" s="47"/>
      <c r="L161" s="47"/>
      <c r="M161" s="47"/>
      <c r="N161" s="47"/>
      <c r="O161" s="47"/>
    </row>
    <row r="162" spans="1:15" ht="51" customHeight="1" x14ac:dyDescent="0.25">
      <c r="A162" s="45"/>
      <c r="B162" s="47" t="s">
        <v>400</v>
      </c>
      <c r="C162" s="47"/>
      <c r="D162" s="47"/>
      <c r="E162" s="47"/>
      <c r="F162" s="47"/>
      <c r="G162" s="47"/>
      <c r="H162" s="47"/>
      <c r="I162" s="47"/>
      <c r="J162" s="47"/>
      <c r="K162" s="47"/>
      <c r="L162" s="47"/>
      <c r="M162" s="47"/>
      <c r="N162" s="47"/>
      <c r="O162" s="47"/>
    </row>
    <row r="163" spans="1:15" x14ac:dyDescent="0.25">
      <c r="A163" s="45"/>
      <c r="B163" s="47"/>
      <c r="C163" s="47"/>
      <c r="D163" s="47"/>
      <c r="E163" s="47"/>
      <c r="F163" s="47"/>
      <c r="G163" s="47"/>
      <c r="H163" s="47"/>
      <c r="I163" s="47"/>
      <c r="J163" s="47"/>
      <c r="K163" s="47"/>
      <c r="L163" s="47"/>
      <c r="M163" s="47"/>
      <c r="N163" s="47"/>
      <c r="O163" s="47"/>
    </row>
    <row r="164" spans="1:15" ht="25.5" customHeight="1" x14ac:dyDescent="0.25">
      <c r="A164" s="45"/>
      <c r="B164" s="47" t="s">
        <v>401</v>
      </c>
      <c r="C164" s="47"/>
      <c r="D164" s="47"/>
      <c r="E164" s="47"/>
      <c r="F164" s="47"/>
      <c r="G164" s="47"/>
      <c r="H164" s="47"/>
      <c r="I164" s="47"/>
      <c r="J164" s="47"/>
      <c r="K164" s="47"/>
      <c r="L164" s="47"/>
      <c r="M164" s="47"/>
      <c r="N164" s="47"/>
      <c r="O164" s="47"/>
    </row>
    <row r="165" spans="1:15" x14ac:dyDescent="0.25">
      <c r="A165" s="45"/>
      <c r="B165" s="48"/>
      <c r="C165" s="48"/>
      <c r="D165" s="48"/>
      <c r="E165" s="48"/>
      <c r="F165" s="48"/>
      <c r="G165" s="48"/>
      <c r="H165" s="48"/>
      <c r="I165" s="48"/>
      <c r="J165" s="48"/>
      <c r="K165" s="48"/>
      <c r="L165" s="48"/>
      <c r="M165" s="48"/>
      <c r="N165" s="48"/>
      <c r="O165" s="48"/>
    </row>
    <row r="166" spans="1:15" ht="25.5" customHeight="1" x14ac:dyDescent="0.25">
      <c r="A166" s="45"/>
      <c r="B166" s="47" t="s">
        <v>402</v>
      </c>
      <c r="C166" s="47"/>
      <c r="D166" s="47"/>
      <c r="E166" s="47"/>
      <c r="F166" s="47"/>
      <c r="G166" s="47"/>
      <c r="H166" s="47"/>
      <c r="I166" s="47"/>
      <c r="J166" s="47"/>
      <c r="K166" s="47"/>
      <c r="L166" s="47"/>
      <c r="M166" s="47"/>
      <c r="N166" s="47"/>
      <c r="O166" s="47"/>
    </row>
    <row r="167" spans="1:15" x14ac:dyDescent="0.25">
      <c r="A167" s="45"/>
      <c r="B167" s="47"/>
      <c r="C167" s="47"/>
      <c r="D167" s="47"/>
      <c r="E167" s="47"/>
      <c r="F167" s="47"/>
      <c r="G167" s="47"/>
      <c r="H167" s="47"/>
      <c r="I167" s="47"/>
      <c r="J167" s="47"/>
      <c r="K167" s="47"/>
      <c r="L167" s="47"/>
      <c r="M167" s="47"/>
      <c r="N167" s="47"/>
      <c r="O167" s="47"/>
    </row>
    <row r="168" spans="1:15" ht="15" customHeight="1" x14ac:dyDescent="0.25">
      <c r="A168" s="45"/>
      <c r="B168" s="47" t="s">
        <v>403</v>
      </c>
      <c r="C168" s="47"/>
      <c r="D168" s="47"/>
      <c r="E168" s="47"/>
      <c r="F168" s="47"/>
      <c r="G168" s="47"/>
      <c r="H168" s="47"/>
      <c r="I168" s="47"/>
      <c r="J168" s="47"/>
      <c r="K168" s="47"/>
      <c r="L168" s="47"/>
      <c r="M168" s="47"/>
      <c r="N168" s="47"/>
      <c r="O168" s="47"/>
    </row>
    <row r="169" spans="1:15" x14ac:dyDescent="0.25">
      <c r="A169" s="45"/>
      <c r="B169" s="47"/>
      <c r="C169" s="47"/>
      <c r="D169" s="47"/>
      <c r="E169" s="47"/>
      <c r="F169" s="47"/>
      <c r="G169" s="47"/>
      <c r="H169" s="47"/>
      <c r="I169" s="47"/>
      <c r="J169" s="47"/>
      <c r="K169" s="47"/>
      <c r="L169" s="47"/>
      <c r="M169" s="47"/>
      <c r="N169" s="47"/>
      <c r="O169" s="47"/>
    </row>
    <row r="170" spans="1:15" ht="40.5" customHeight="1" x14ac:dyDescent="0.25">
      <c r="A170" s="45"/>
      <c r="B170" s="47" t="s">
        <v>404</v>
      </c>
      <c r="C170" s="47"/>
      <c r="D170" s="47"/>
      <c r="E170" s="47"/>
      <c r="F170" s="47"/>
      <c r="G170" s="47"/>
      <c r="H170" s="47"/>
      <c r="I170" s="47"/>
      <c r="J170" s="47"/>
      <c r="K170" s="47"/>
      <c r="L170" s="47"/>
      <c r="M170" s="47"/>
      <c r="N170" s="47"/>
      <c r="O170" s="47"/>
    </row>
    <row r="171" spans="1:15" x14ac:dyDescent="0.25">
      <c r="A171" s="45"/>
      <c r="B171" s="47"/>
      <c r="C171" s="47"/>
      <c r="D171" s="47"/>
      <c r="E171" s="47"/>
      <c r="F171" s="47"/>
      <c r="G171" s="47"/>
      <c r="H171" s="47"/>
      <c r="I171" s="47"/>
      <c r="J171" s="47"/>
      <c r="K171" s="47"/>
      <c r="L171" s="47"/>
      <c r="M171" s="47"/>
      <c r="N171" s="47"/>
      <c r="O171" s="47"/>
    </row>
    <row r="172" spans="1:15" ht="15" customHeight="1" x14ac:dyDescent="0.25">
      <c r="A172" s="45"/>
      <c r="B172" s="47" t="s">
        <v>405</v>
      </c>
      <c r="C172" s="47"/>
      <c r="D172" s="47"/>
      <c r="E172" s="47"/>
      <c r="F172" s="47"/>
      <c r="G172" s="47"/>
      <c r="H172" s="47"/>
      <c r="I172" s="47"/>
      <c r="J172" s="47"/>
      <c r="K172" s="47"/>
      <c r="L172" s="47"/>
      <c r="M172" s="47"/>
      <c r="N172" s="47"/>
      <c r="O172" s="47"/>
    </row>
    <row r="173" spans="1:15" x14ac:dyDescent="0.25">
      <c r="A173" s="45"/>
      <c r="B173" s="47"/>
      <c r="C173" s="47"/>
      <c r="D173" s="47"/>
      <c r="E173" s="47"/>
      <c r="F173" s="47"/>
      <c r="G173" s="47"/>
      <c r="H173" s="47"/>
      <c r="I173" s="47"/>
      <c r="J173" s="47"/>
      <c r="K173" s="47"/>
      <c r="L173" s="47"/>
      <c r="M173" s="47"/>
      <c r="N173" s="47"/>
      <c r="O173" s="47"/>
    </row>
    <row r="174" spans="1:15" ht="15" customHeight="1" x14ac:dyDescent="0.25">
      <c r="A174" s="45"/>
      <c r="B174" s="47" t="s">
        <v>406</v>
      </c>
      <c r="C174" s="47"/>
      <c r="D174" s="47"/>
      <c r="E174" s="47"/>
      <c r="F174" s="47"/>
      <c r="G174" s="47"/>
      <c r="H174" s="47"/>
      <c r="I174" s="47"/>
      <c r="J174" s="47"/>
      <c r="K174" s="47"/>
      <c r="L174" s="47"/>
      <c r="M174" s="47"/>
      <c r="N174" s="47"/>
      <c r="O174" s="47"/>
    </row>
    <row r="175" spans="1:15" x14ac:dyDescent="0.25">
      <c r="A175" s="45"/>
      <c r="B175" s="47"/>
      <c r="C175" s="47"/>
      <c r="D175" s="47"/>
      <c r="E175" s="47"/>
      <c r="F175" s="47"/>
      <c r="G175" s="47"/>
      <c r="H175" s="47"/>
      <c r="I175" s="47"/>
      <c r="J175" s="47"/>
      <c r="K175" s="47"/>
      <c r="L175" s="47"/>
      <c r="M175" s="47"/>
      <c r="N175" s="47"/>
      <c r="O175" s="47"/>
    </row>
    <row r="176" spans="1:15" ht="15" customHeight="1" x14ac:dyDescent="0.25">
      <c r="A176" s="45"/>
      <c r="B176" s="47" t="s">
        <v>407</v>
      </c>
      <c r="C176" s="47"/>
      <c r="D176" s="47"/>
      <c r="E176" s="47"/>
      <c r="F176" s="47"/>
      <c r="G176" s="47"/>
      <c r="H176" s="47"/>
      <c r="I176" s="47"/>
      <c r="J176" s="47"/>
      <c r="K176" s="47"/>
      <c r="L176" s="47"/>
      <c r="M176" s="47"/>
      <c r="N176" s="47"/>
      <c r="O176" s="47"/>
    </row>
    <row r="177" spans="1:15" x14ac:dyDescent="0.25">
      <c r="A177" s="45"/>
      <c r="B177" s="47"/>
      <c r="C177" s="47"/>
      <c r="D177" s="47"/>
      <c r="E177" s="47"/>
      <c r="F177" s="47"/>
      <c r="G177" s="47"/>
      <c r="H177" s="47"/>
      <c r="I177" s="47"/>
      <c r="J177" s="47"/>
      <c r="K177" s="47"/>
      <c r="L177" s="47"/>
      <c r="M177" s="47"/>
      <c r="N177" s="47"/>
      <c r="O177" s="47"/>
    </row>
    <row r="178" spans="1:15" ht="27.75" customHeight="1" x14ac:dyDescent="0.25">
      <c r="A178" s="45"/>
      <c r="B178" s="47" t="s">
        <v>408</v>
      </c>
      <c r="C178" s="47"/>
      <c r="D178" s="47"/>
      <c r="E178" s="47"/>
      <c r="F178" s="47"/>
      <c r="G178" s="47"/>
      <c r="H178" s="47"/>
      <c r="I178" s="47"/>
      <c r="J178" s="47"/>
      <c r="K178" s="47"/>
      <c r="L178" s="47"/>
      <c r="M178" s="47"/>
      <c r="N178" s="47"/>
      <c r="O178" s="47"/>
    </row>
    <row r="179" spans="1:15" x14ac:dyDescent="0.25">
      <c r="A179" s="45"/>
      <c r="B179" s="47"/>
      <c r="C179" s="47"/>
      <c r="D179" s="47"/>
      <c r="E179" s="47"/>
      <c r="F179" s="47"/>
      <c r="G179" s="47"/>
      <c r="H179" s="47"/>
      <c r="I179" s="47"/>
      <c r="J179" s="47"/>
      <c r="K179" s="47"/>
      <c r="L179" s="47"/>
      <c r="M179" s="47"/>
      <c r="N179" s="47"/>
      <c r="O179" s="47"/>
    </row>
    <row r="180" spans="1:15" ht="25.5" customHeight="1" x14ac:dyDescent="0.25">
      <c r="A180" s="45"/>
      <c r="B180" s="47" t="s">
        <v>409</v>
      </c>
      <c r="C180" s="47"/>
      <c r="D180" s="47"/>
      <c r="E180" s="47"/>
      <c r="F180" s="47"/>
      <c r="G180" s="47"/>
      <c r="H180" s="47"/>
      <c r="I180" s="47"/>
      <c r="J180" s="47"/>
      <c r="K180" s="47"/>
      <c r="L180" s="47"/>
      <c r="M180" s="47"/>
      <c r="N180" s="47"/>
      <c r="O180" s="47"/>
    </row>
    <row r="181" spans="1:15" x14ac:dyDescent="0.25">
      <c r="A181" s="45"/>
      <c r="B181" s="48"/>
      <c r="C181" s="48"/>
      <c r="D181" s="48"/>
      <c r="E181" s="48"/>
      <c r="F181" s="48"/>
      <c r="G181" s="48"/>
      <c r="H181" s="48"/>
      <c r="I181" s="48"/>
      <c r="J181" s="48"/>
      <c r="K181" s="48"/>
      <c r="L181" s="48"/>
      <c r="M181" s="48"/>
      <c r="N181" s="48"/>
      <c r="O181" s="48"/>
    </row>
    <row r="182" spans="1:15" ht="38.25" customHeight="1" x14ac:dyDescent="0.25">
      <c r="A182" s="45"/>
      <c r="B182" s="47" t="s">
        <v>410</v>
      </c>
      <c r="C182" s="47"/>
      <c r="D182" s="47"/>
      <c r="E182" s="47"/>
      <c r="F182" s="47"/>
      <c r="G182" s="47"/>
      <c r="H182" s="47"/>
      <c r="I182" s="47"/>
      <c r="J182" s="47"/>
      <c r="K182" s="47"/>
      <c r="L182" s="47"/>
      <c r="M182" s="47"/>
      <c r="N182" s="47"/>
      <c r="O182" s="47"/>
    </row>
    <row r="183" spans="1:15" x14ac:dyDescent="0.25">
      <c r="A183" s="45"/>
      <c r="B183" s="47"/>
      <c r="C183" s="47"/>
      <c r="D183" s="47"/>
      <c r="E183" s="47"/>
      <c r="F183" s="47"/>
      <c r="G183" s="47"/>
      <c r="H183" s="47"/>
      <c r="I183" s="47"/>
      <c r="J183" s="47"/>
      <c r="K183" s="47"/>
      <c r="L183" s="47"/>
      <c r="M183" s="47"/>
      <c r="N183" s="47"/>
      <c r="O183" s="47"/>
    </row>
    <row r="184" spans="1:15" ht="25.5" customHeight="1" x14ac:dyDescent="0.25">
      <c r="A184" s="45"/>
      <c r="B184" s="47" t="s">
        <v>411</v>
      </c>
      <c r="C184" s="47"/>
      <c r="D184" s="47"/>
      <c r="E184" s="47"/>
      <c r="F184" s="47"/>
      <c r="G184" s="47"/>
      <c r="H184" s="47"/>
      <c r="I184" s="47"/>
      <c r="J184" s="47"/>
      <c r="K184" s="47"/>
      <c r="L184" s="47"/>
      <c r="M184" s="47"/>
      <c r="N184" s="47"/>
      <c r="O184" s="47"/>
    </row>
    <row r="185" spans="1:15" x14ac:dyDescent="0.25">
      <c r="A185" s="45"/>
      <c r="B185" s="47"/>
      <c r="C185" s="47"/>
      <c r="D185" s="47"/>
      <c r="E185" s="47"/>
      <c r="F185" s="47"/>
      <c r="G185" s="47"/>
      <c r="H185" s="47"/>
      <c r="I185" s="47"/>
      <c r="J185" s="47"/>
      <c r="K185" s="47"/>
      <c r="L185" s="47"/>
      <c r="M185" s="47"/>
      <c r="N185" s="47"/>
      <c r="O185" s="47"/>
    </row>
    <row r="186" spans="1:15" ht="15" customHeight="1" x14ac:dyDescent="0.25">
      <c r="A186" s="45"/>
      <c r="B186" s="51" t="s">
        <v>412</v>
      </c>
      <c r="C186" s="51"/>
      <c r="D186" s="51"/>
      <c r="E186" s="51"/>
      <c r="F186" s="51"/>
      <c r="G186" s="51"/>
      <c r="H186" s="51"/>
      <c r="I186" s="51"/>
      <c r="J186" s="51"/>
      <c r="K186" s="51"/>
      <c r="L186" s="51"/>
      <c r="M186" s="51"/>
      <c r="N186" s="51"/>
      <c r="O186" s="51"/>
    </row>
    <row r="187" spans="1:15" x14ac:dyDescent="0.25">
      <c r="A187" s="45"/>
      <c r="B187" s="51"/>
      <c r="C187" s="51"/>
      <c r="D187" s="51"/>
      <c r="E187" s="51"/>
      <c r="F187" s="51"/>
      <c r="G187" s="51"/>
      <c r="H187" s="51"/>
      <c r="I187" s="51"/>
      <c r="J187" s="51"/>
      <c r="K187" s="51"/>
      <c r="L187" s="51"/>
      <c r="M187" s="51"/>
      <c r="N187" s="51"/>
      <c r="O187" s="51"/>
    </row>
    <row r="188" spans="1:15" ht="25.5" customHeight="1" x14ac:dyDescent="0.25">
      <c r="A188" s="45"/>
      <c r="B188" s="47" t="s">
        <v>413</v>
      </c>
      <c r="C188" s="47"/>
      <c r="D188" s="47"/>
      <c r="E188" s="47"/>
      <c r="F188" s="47"/>
      <c r="G188" s="47"/>
      <c r="H188" s="47"/>
      <c r="I188" s="47"/>
      <c r="J188" s="47"/>
      <c r="K188" s="47"/>
      <c r="L188" s="47"/>
      <c r="M188" s="47"/>
      <c r="N188" s="47"/>
      <c r="O188" s="47"/>
    </row>
    <row r="189" spans="1:15" x14ac:dyDescent="0.25">
      <c r="A189" s="45"/>
      <c r="B189" s="47"/>
      <c r="C189" s="47"/>
      <c r="D189" s="47"/>
      <c r="E189" s="47"/>
      <c r="F189" s="47"/>
      <c r="G189" s="47"/>
      <c r="H189" s="47"/>
      <c r="I189" s="47"/>
      <c r="J189" s="47"/>
      <c r="K189" s="47"/>
      <c r="L189" s="47"/>
      <c r="M189" s="47"/>
      <c r="N189" s="47"/>
      <c r="O189" s="47"/>
    </row>
    <row r="190" spans="1:15" x14ac:dyDescent="0.25">
      <c r="A190" s="45"/>
      <c r="B190" s="47" t="s">
        <v>414</v>
      </c>
      <c r="C190" s="47"/>
      <c r="D190" s="47"/>
      <c r="E190" s="47"/>
      <c r="F190" s="47"/>
      <c r="G190" s="47"/>
      <c r="H190" s="47"/>
      <c r="I190" s="47"/>
      <c r="J190" s="47"/>
      <c r="K190" s="47"/>
      <c r="L190" s="47"/>
      <c r="M190" s="47"/>
      <c r="N190" s="47"/>
      <c r="O190" s="47"/>
    </row>
    <row r="191" spans="1:15" x14ac:dyDescent="0.25">
      <c r="A191" s="45"/>
      <c r="B191" s="47"/>
      <c r="C191" s="47"/>
      <c r="D191" s="47"/>
      <c r="E191" s="47"/>
      <c r="F191" s="47"/>
      <c r="G191" s="47"/>
      <c r="H191" s="47"/>
      <c r="I191" s="47"/>
      <c r="J191" s="47"/>
      <c r="K191" s="47"/>
      <c r="L191" s="47"/>
      <c r="M191" s="47"/>
      <c r="N191" s="47"/>
      <c r="O191" s="47"/>
    </row>
    <row r="192" spans="1:15" ht="15" customHeight="1" x14ac:dyDescent="0.25">
      <c r="A192" s="45"/>
      <c r="B192" s="47" t="s">
        <v>415</v>
      </c>
      <c r="C192" s="47"/>
      <c r="D192" s="47"/>
      <c r="E192" s="47"/>
      <c r="F192" s="47"/>
      <c r="G192" s="47"/>
      <c r="H192" s="47"/>
      <c r="I192" s="47"/>
      <c r="J192" s="47"/>
      <c r="K192" s="47"/>
      <c r="L192" s="47"/>
      <c r="M192" s="47"/>
      <c r="N192" s="47"/>
      <c r="O192" s="47"/>
    </row>
    <row r="193" spans="1:15" x14ac:dyDescent="0.25">
      <c r="A193" s="45"/>
      <c r="B193" s="47"/>
      <c r="C193" s="47"/>
      <c r="D193" s="47"/>
      <c r="E193" s="47"/>
      <c r="F193" s="47"/>
      <c r="G193" s="47"/>
      <c r="H193" s="47"/>
      <c r="I193" s="47"/>
      <c r="J193" s="47"/>
      <c r="K193" s="47"/>
      <c r="L193" s="47"/>
      <c r="M193" s="47"/>
      <c r="N193" s="47"/>
      <c r="O193" s="47"/>
    </row>
    <row r="194" spans="1:15" ht="45" customHeight="1" x14ac:dyDescent="0.25">
      <c r="A194" s="45"/>
      <c r="B194" s="47" t="s">
        <v>416</v>
      </c>
      <c r="C194" s="47"/>
      <c r="D194" s="47"/>
      <c r="E194" s="47"/>
      <c r="F194" s="47"/>
      <c r="G194" s="47"/>
      <c r="H194" s="47"/>
      <c r="I194" s="47"/>
      <c r="J194" s="47"/>
      <c r="K194" s="47"/>
      <c r="L194" s="47"/>
      <c r="M194" s="47"/>
      <c r="N194" s="47"/>
      <c r="O194" s="47"/>
    </row>
    <row r="195" spans="1:15" x14ac:dyDescent="0.25">
      <c r="A195" s="45"/>
      <c r="B195" s="48"/>
      <c r="C195" s="48"/>
      <c r="D195" s="48"/>
      <c r="E195" s="48"/>
      <c r="F195" s="48"/>
      <c r="G195" s="48"/>
      <c r="H195" s="48"/>
      <c r="I195" s="48"/>
      <c r="J195" s="48"/>
      <c r="K195" s="48"/>
      <c r="L195" s="48"/>
      <c r="M195" s="48"/>
      <c r="N195" s="48"/>
      <c r="O195" s="48"/>
    </row>
    <row r="196" spans="1:15" ht="15" customHeight="1" x14ac:dyDescent="0.25">
      <c r="A196" s="45"/>
      <c r="B196" s="47" t="s">
        <v>417</v>
      </c>
      <c r="C196" s="47"/>
      <c r="D196" s="47"/>
      <c r="E196" s="47"/>
      <c r="F196" s="47"/>
      <c r="G196" s="47"/>
      <c r="H196" s="47"/>
      <c r="I196" s="47"/>
      <c r="J196" s="47"/>
      <c r="K196" s="47"/>
      <c r="L196" s="47"/>
      <c r="M196" s="47"/>
      <c r="N196" s="47"/>
      <c r="O196" s="47"/>
    </row>
    <row r="197" spans="1:15" x14ac:dyDescent="0.25">
      <c r="A197" s="45"/>
      <c r="B197" s="47"/>
      <c r="C197" s="47"/>
      <c r="D197" s="47"/>
      <c r="E197" s="47"/>
      <c r="F197" s="47"/>
      <c r="G197" s="47"/>
      <c r="H197" s="47"/>
      <c r="I197" s="47"/>
      <c r="J197" s="47"/>
      <c r="K197" s="47"/>
      <c r="L197" s="47"/>
      <c r="M197" s="47"/>
      <c r="N197" s="47"/>
      <c r="O197" s="47"/>
    </row>
    <row r="198" spans="1:15" ht="38.25" customHeight="1" x14ac:dyDescent="0.25">
      <c r="A198" s="45"/>
      <c r="B198" s="47" t="s">
        <v>418</v>
      </c>
      <c r="C198" s="47"/>
      <c r="D198" s="47"/>
      <c r="E198" s="47"/>
      <c r="F198" s="47"/>
      <c r="G198" s="47"/>
      <c r="H198" s="47"/>
      <c r="I198" s="47"/>
      <c r="J198" s="47"/>
      <c r="K198" s="47"/>
      <c r="L198" s="47"/>
      <c r="M198" s="47"/>
      <c r="N198" s="47"/>
      <c r="O198" s="47"/>
    </row>
    <row r="199" spans="1:15" x14ac:dyDescent="0.25">
      <c r="A199" s="45"/>
      <c r="B199" s="47"/>
      <c r="C199" s="47"/>
      <c r="D199" s="47"/>
      <c r="E199" s="47"/>
      <c r="F199" s="47"/>
      <c r="G199" s="47"/>
      <c r="H199" s="47"/>
      <c r="I199" s="47"/>
      <c r="J199" s="47"/>
      <c r="K199" s="47"/>
      <c r="L199" s="47"/>
      <c r="M199" s="47"/>
      <c r="N199" s="47"/>
      <c r="O199" s="47"/>
    </row>
    <row r="200" spans="1:15" x14ac:dyDescent="0.25">
      <c r="A200" s="45"/>
      <c r="B200" s="47" t="s">
        <v>419</v>
      </c>
      <c r="C200" s="47"/>
      <c r="D200" s="47"/>
      <c r="E200" s="47"/>
      <c r="F200" s="47"/>
      <c r="G200" s="47"/>
      <c r="H200" s="47"/>
      <c r="I200" s="47"/>
      <c r="J200" s="47"/>
      <c r="K200" s="47"/>
      <c r="L200" s="47"/>
      <c r="M200" s="47"/>
      <c r="N200" s="47"/>
      <c r="O200" s="47"/>
    </row>
    <row r="201" spans="1:15" x14ac:dyDescent="0.25">
      <c r="A201" s="45"/>
      <c r="B201" s="47"/>
      <c r="C201" s="47"/>
      <c r="D201" s="47"/>
      <c r="E201" s="47"/>
      <c r="F201" s="47"/>
      <c r="G201" s="47"/>
      <c r="H201" s="47"/>
      <c r="I201" s="47"/>
      <c r="J201" s="47"/>
      <c r="K201" s="47"/>
      <c r="L201" s="47"/>
      <c r="M201" s="47"/>
      <c r="N201" s="47"/>
      <c r="O201" s="47"/>
    </row>
    <row r="202" spans="1:15" ht="15" customHeight="1" x14ac:dyDescent="0.25">
      <c r="A202" s="45"/>
      <c r="B202" s="47" t="s">
        <v>420</v>
      </c>
      <c r="C202" s="47"/>
      <c r="D202" s="47"/>
      <c r="E202" s="47"/>
      <c r="F202" s="47"/>
      <c r="G202" s="47"/>
      <c r="H202" s="47"/>
      <c r="I202" s="47"/>
      <c r="J202" s="47"/>
      <c r="K202" s="47"/>
      <c r="L202" s="47"/>
      <c r="M202" s="47"/>
      <c r="N202" s="47"/>
      <c r="O202" s="47"/>
    </row>
    <row r="203" spans="1:15" x14ac:dyDescent="0.25">
      <c r="A203" s="45"/>
      <c r="B203" s="47"/>
      <c r="C203" s="47"/>
      <c r="D203" s="47"/>
      <c r="E203" s="47"/>
      <c r="F203" s="47"/>
      <c r="G203" s="47"/>
      <c r="H203" s="47"/>
      <c r="I203" s="47"/>
      <c r="J203" s="47"/>
      <c r="K203" s="47"/>
      <c r="L203" s="47"/>
      <c r="M203" s="47"/>
      <c r="N203" s="47"/>
      <c r="O203" s="47"/>
    </row>
    <row r="204" spans="1:15" ht="25.5" customHeight="1" x14ac:dyDescent="0.25">
      <c r="A204" s="45"/>
      <c r="B204" s="47" t="s">
        <v>421</v>
      </c>
      <c r="C204" s="47"/>
      <c r="D204" s="47"/>
      <c r="E204" s="47"/>
      <c r="F204" s="47"/>
      <c r="G204" s="47"/>
      <c r="H204" s="47"/>
      <c r="I204" s="47"/>
      <c r="J204" s="47"/>
      <c r="K204" s="47"/>
      <c r="L204" s="47"/>
      <c r="M204" s="47"/>
      <c r="N204" s="47"/>
      <c r="O204" s="47"/>
    </row>
    <row r="205" spans="1:15" x14ac:dyDescent="0.25">
      <c r="A205" s="45"/>
      <c r="B205" s="47"/>
      <c r="C205" s="47"/>
      <c r="D205" s="47"/>
      <c r="E205" s="47"/>
      <c r="F205" s="47"/>
      <c r="G205" s="47"/>
      <c r="H205" s="47"/>
      <c r="I205" s="47"/>
      <c r="J205" s="47"/>
      <c r="K205" s="47"/>
      <c r="L205" s="47"/>
      <c r="M205" s="47"/>
      <c r="N205" s="47"/>
      <c r="O205" s="47"/>
    </row>
    <row r="206" spans="1:15" ht="15" customHeight="1" x14ac:dyDescent="0.25">
      <c r="A206" s="45"/>
      <c r="B206" s="47" t="s">
        <v>422</v>
      </c>
      <c r="C206" s="47"/>
      <c r="D206" s="47"/>
      <c r="E206" s="47"/>
      <c r="F206" s="47"/>
      <c r="G206" s="47"/>
      <c r="H206" s="47"/>
      <c r="I206" s="47"/>
      <c r="J206" s="47"/>
      <c r="K206" s="47"/>
      <c r="L206" s="47"/>
      <c r="M206" s="47"/>
      <c r="N206" s="47"/>
      <c r="O206" s="47"/>
    </row>
    <row r="207" spans="1:15" x14ac:dyDescent="0.25">
      <c r="A207" s="45"/>
      <c r="B207" s="47"/>
      <c r="C207" s="47"/>
      <c r="D207" s="47"/>
      <c r="E207" s="47"/>
      <c r="F207" s="47"/>
      <c r="G207" s="47"/>
      <c r="H207" s="47"/>
      <c r="I207" s="47"/>
      <c r="J207" s="47"/>
      <c r="K207" s="47"/>
      <c r="L207" s="47"/>
      <c r="M207" s="47"/>
      <c r="N207" s="47"/>
      <c r="O207" s="47"/>
    </row>
    <row r="208" spans="1:15" ht="55.5" customHeight="1" x14ac:dyDescent="0.25">
      <c r="A208" s="45"/>
      <c r="B208" s="47" t="s">
        <v>423</v>
      </c>
      <c r="C208" s="47"/>
      <c r="D208" s="47"/>
      <c r="E208" s="47"/>
      <c r="F208" s="47"/>
      <c r="G208" s="47"/>
      <c r="H208" s="47"/>
      <c r="I208" s="47"/>
      <c r="J208" s="47"/>
      <c r="K208" s="47"/>
      <c r="L208" s="47"/>
      <c r="M208" s="47"/>
      <c r="N208" s="47"/>
      <c r="O208" s="47"/>
    </row>
    <row r="209" spans="1:15" x14ac:dyDescent="0.25">
      <c r="A209" s="45"/>
      <c r="B209" s="48"/>
      <c r="C209" s="48"/>
      <c r="D209" s="48"/>
      <c r="E209" s="48"/>
      <c r="F209" s="48"/>
      <c r="G209" s="48"/>
      <c r="H209" s="48"/>
      <c r="I209" s="48"/>
      <c r="J209" s="48"/>
      <c r="K209" s="48"/>
      <c r="L209" s="48"/>
      <c r="M209" s="48"/>
      <c r="N209" s="48"/>
      <c r="O209" s="48"/>
    </row>
    <row r="210" spans="1:15" ht="15" customHeight="1" x14ac:dyDescent="0.25">
      <c r="A210" s="45"/>
      <c r="B210" s="47" t="s">
        <v>424</v>
      </c>
      <c r="C210" s="47"/>
      <c r="D210" s="47"/>
      <c r="E210" s="47"/>
      <c r="F210" s="47"/>
      <c r="G210" s="47"/>
      <c r="H210" s="47"/>
      <c r="I210" s="47"/>
      <c r="J210" s="47"/>
      <c r="K210" s="47"/>
      <c r="L210" s="47"/>
      <c r="M210" s="47"/>
      <c r="N210" s="47"/>
      <c r="O210" s="47"/>
    </row>
    <row r="211" spans="1:15" x14ac:dyDescent="0.25">
      <c r="A211" s="45"/>
      <c r="B211" s="47"/>
      <c r="C211" s="47"/>
      <c r="D211" s="47"/>
      <c r="E211" s="47"/>
      <c r="F211" s="47"/>
      <c r="G211" s="47"/>
      <c r="H211" s="47"/>
      <c r="I211" s="47"/>
      <c r="J211" s="47"/>
      <c r="K211" s="47"/>
      <c r="L211" s="47"/>
      <c r="M211" s="47"/>
      <c r="N211" s="47"/>
      <c r="O211" s="47"/>
    </row>
    <row r="212" spans="1:15" ht="40.5" customHeight="1" x14ac:dyDescent="0.25">
      <c r="A212" s="45"/>
      <c r="B212" s="47" t="s">
        <v>425</v>
      </c>
      <c r="C212" s="47"/>
      <c r="D212" s="47"/>
      <c r="E212" s="47"/>
      <c r="F212" s="47"/>
      <c r="G212" s="47"/>
      <c r="H212" s="47"/>
      <c r="I212" s="47"/>
      <c r="J212" s="47"/>
      <c r="K212" s="47"/>
      <c r="L212" s="47"/>
      <c r="M212" s="47"/>
      <c r="N212" s="47"/>
      <c r="O212" s="47"/>
    </row>
  </sheetData>
  <mergeCells count="207">
    <mergeCell ref="B212:O212"/>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4:O94"/>
    <mergeCell ref="B99:O99"/>
    <mergeCell ref="B100:O100"/>
    <mergeCell ref="B101:O101"/>
    <mergeCell ref="B102:O102"/>
    <mergeCell ref="B103:O103"/>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42:O42"/>
    <mergeCell ref="B43:O43"/>
    <mergeCell ref="B44:O44"/>
    <mergeCell ref="B56:O56"/>
    <mergeCell ref="B68:O68"/>
    <mergeCell ref="B69:O69"/>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K58:K64"/>
    <mergeCell ref="L58:N64"/>
    <mergeCell ref="O58:O64"/>
    <mergeCell ref="A1:A2"/>
    <mergeCell ref="B1:O1"/>
    <mergeCell ref="B2:O2"/>
    <mergeCell ref="B3:O3"/>
    <mergeCell ref="A4:A212"/>
    <mergeCell ref="B4:O4"/>
    <mergeCell ref="B5:O5"/>
    <mergeCell ref="K46:K52"/>
    <mergeCell ref="L46:L52"/>
    <mergeCell ref="M46:M52"/>
    <mergeCell ref="F57:J57"/>
    <mergeCell ref="L57:N57"/>
    <mergeCell ref="B58:B64"/>
    <mergeCell ref="C58:C64"/>
    <mergeCell ref="E58:E64"/>
    <mergeCell ref="G58:G64"/>
    <mergeCell ref="I58:I64"/>
    <mergeCell ref="F45:J45"/>
    <mergeCell ref="B46:B52"/>
    <mergeCell ref="C46:C52"/>
    <mergeCell ref="E46:E52"/>
    <mergeCell ref="G46:G52"/>
    <mergeCell ref="I46:I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1</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x14ac:dyDescent="0.25">
      <c r="A4" s="3" t="s">
        <v>600</v>
      </c>
      <c r="B4" s="4" t="s">
        <v>4</v>
      </c>
      <c r="C4" s="4" t="s">
        <v>4</v>
      </c>
      <c r="D4" s="4" t="s">
        <v>4</v>
      </c>
      <c r="E4" s="4" t="s">
        <v>4</v>
      </c>
    </row>
    <row r="5" spans="1:5" x14ac:dyDescent="0.25">
      <c r="A5" s="2" t="s">
        <v>1522</v>
      </c>
      <c r="B5" s="8">
        <v>3657</v>
      </c>
      <c r="C5" s="6">
        <v>22139</v>
      </c>
      <c r="D5" s="6">
        <v>21908</v>
      </c>
      <c r="E5" s="6">
        <v>15923</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7" t="s">
        <v>1</v>
      </c>
      <c r="C1" s="7"/>
      <c r="D1" s="7"/>
    </row>
    <row r="2" spans="1:4" ht="30" x14ac:dyDescent="0.25">
      <c r="A2" s="1" t="s">
        <v>29</v>
      </c>
      <c r="B2" s="1" t="s">
        <v>2</v>
      </c>
      <c r="C2" s="1" t="s">
        <v>2</v>
      </c>
      <c r="D2" s="1" t="s">
        <v>32</v>
      </c>
    </row>
    <row r="3" spans="1:4" x14ac:dyDescent="0.25">
      <c r="A3" s="1"/>
      <c r="B3" s="1" t="s">
        <v>30</v>
      </c>
      <c r="C3" s="1" t="s">
        <v>31</v>
      </c>
      <c r="D3" s="1" t="s">
        <v>31</v>
      </c>
    </row>
    <row r="4" spans="1:4" ht="30" x14ac:dyDescent="0.25">
      <c r="A4" s="3" t="s">
        <v>608</v>
      </c>
      <c r="B4" s="4" t="s">
        <v>4</v>
      </c>
      <c r="C4" s="4" t="s">
        <v>4</v>
      </c>
      <c r="D4" s="4" t="s">
        <v>4</v>
      </c>
    </row>
    <row r="5" spans="1:4" x14ac:dyDescent="0.25">
      <c r="A5" s="2" t="s">
        <v>611</v>
      </c>
      <c r="B5" s="8">
        <v>12201</v>
      </c>
      <c r="C5" s="6">
        <v>73862</v>
      </c>
      <c r="D5" s="6">
        <v>72715</v>
      </c>
    </row>
    <row r="6" spans="1:4" x14ac:dyDescent="0.25">
      <c r="A6" s="2" t="s">
        <v>612</v>
      </c>
      <c r="B6" s="6">
        <v>7859</v>
      </c>
      <c r="C6" s="6">
        <v>47578</v>
      </c>
      <c r="D6" s="6">
        <v>23833</v>
      </c>
    </row>
    <row r="7" spans="1:4" x14ac:dyDescent="0.25">
      <c r="A7" s="2" t="s">
        <v>613</v>
      </c>
      <c r="B7" s="6">
        <v>10950</v>
      </c>
      <c r="C7" s="6">
        <v>66285</v>
      </c>
      <c r="D7" s="6">
        <v>69330</v>
      </c>
    </row>
    <row r="8" spans="1:4" x14ac:dyDescent="0.25">
      <c r="A8" s="2" t="s">
        <v>614</v>
      </c>
      <c r="B8" s="6">
        <v>6211</v>
      </c>
      <c r="C8" s="6">
        <v>37596</v>
      </c>
      <c r="D8" s="6">
        <v>31233</v>
      </c>
    </row>
    <row r="9" spans="1:4" ht="30" x14ac:dyDescent="0.25">
      <c r="A9" s="2" t="s">
        <v>1524</v>
      </c>
      <c r="B9" s="6">
        <v>45539</v>
      </c>
      <c r="C9" s="6">
        <v>275678</v>
      </c>
      <c r="D9" s="6">
        <v>233060</v>
      </c>
    </row>
    <row r="10" spans="1:4" x14ac:dyDescent="0.25">
      <c r="A10" s="2" t="s">
        <v>616</v>
      </c>
      <c r="B10" s="6">
        <v>1102</v>
      </c>
      <c r="C10" s="6">
        <v>6674</v>
      </c>
      <c r="D10" s="6">
        <v>4355</v>
      </c>
    </row>
    <row r="11" spans="1:4" x14ac:dyDescent="0.25">
      <c r="A11" s="2" t="s">
        <v>617</v>
      </c>
      <c r="B11" s="6">
        <v>1243</v>
      </c>
      <c r="C11" s="6">
        <v>7525</v>
      </c>
      <c r="D11" s="4" t="s">
        <v>53</v>
      </c>
    </row>
    <row r="12" spans="1:4" x14ac:dyDescent="0.25">
      <c r="A12" s="2" t="s">
        <v>618</v>
      </c>
      <c r="B12" s="6">
        <v>1791</v>
      </c>
      <c r="C12" s="6">
        <v>10843</v>
      </c>
      <c r="D12" s="6">
        <v>10027</v>
      </c>
    </row>
    <row r="13" spans="1:4" ht="30" x14ac:dyDescent="0.25">
      <c r="A13" s="2" t="s">
        <v>1525</v>
      </c>
      <c r="B13" s="6">
        <v>86896</v>
      </c>
      <c r="C13" s="6">
        <v>526041</v>
      </c>
      <c r="D13" s="6">
        <v>444553</v>
      </c>
    </row>
    <row r="14" spans="1:4" x14ac:dyDescent="0.25">
      <c r="A14" s="2" t="s">
        <v>1526</v>
      </c>
      <c r="B14" s="8">
        <v>9397</v>
      </c>
      <c r="C14" s="6">
        <v>56886</v>
      </c>
      <c r="D14" s="6">
        <v>3563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1527</v>
      </c>
      <c r="B1" s="7" t="s">
        <v>1</v>
      </c>
      <c r="C1" s="7"/>
      <c r="D1" s="7"/>
      <c r="E1" s="7"/>
      <c r="F1" s="7"/>
      <c r="G1" s="7"/>
      <c r="H1" s="1"/>
    </row>
    <row r="2" spans="1:8" ht="30" x14ac:dyDescent="0.25">
      <c r="A2" s="1" t="s">
        <v>29</v>
      </c>
      <c r="B2" s="1" t="s">
        <v>2</v>
      </c>
      <c r="C2" s="1" t="s">
        <v>2</v>
      </c>
      <c r="D2" s="1" t="s">
        <v>32</v>
      </c>
      <c r="E2" s="1" t="s">
        <v>93</v>
      </c>
      <c r="F2" s="1" t="s">
        <v>2</v>
      </c>
      <c r="G2" s="1" t="s">
        <v>2</v>
      </c>
      <c r="H2" s="1" t="s">
        <v>32</v>
      </c>
    </row>
    <row r="3" spans="1:8" ht="30" x14ac:dyDescent="0.25">
      <c r="A3" s="1"/>
      <c r="B3" s="1" t="s">
        <v>30</v>
      </c>
      <c r="C3" s="1" t="s">
        <v>31</v>
      </c>
      <c r="D3" s="1" t="s">
        <v>31</v>
      </c>
      <c r="E3" s="1" t="s">
        <v>31</v>
      </c>
      <c r="F3" s="1" t="s">
        <v>1528</v>
      </c>
      <c r="G3" s="1" t="s">
        <v>1528</v>
      </c>
      <c r="H3" s="1" t="s">
        <v>1528</v>
      </c>
    </row>
    <row r="4" spans="1:8" x14ac:dyDescent="0.25">
      <c r="A4" s="1"/>
      <c r="B4" s="1"/>
      <c r="C4" s="1"/>
      <c r="D4" s="1"/>
      <c r="E4" s="1"/>
      <c r="F4" s="1" t="s">
        <v>30</v>
      </c>
      <c r="G4" s="1" t="s">
        <v>31</v>
      </c>
      <c r="H4" s="1" t="s">
        <v>31</v>
      </c>
    </row>
    <row r="5" spans="1:8" x14ac:dyDescent="0.25">
      <c r="A5" s="3" t="s">
        <v>1529</v>
      </c>
      <c r="B5" s="4" t="s">
        <v>4</v>
      </c>
      <c r="C5" s="4" t="s">
        <v>4</v>
      </c>
      <c r="D5" s="4" t="s">
        <v>4</v>
      </c>
      <c r="E5" s="4" t="s">
        <v>4</v>
      </c>
      <c r="F5" s="4" t="s">
        <v>4</v>
      </c>
      <c r="G5" s="4" t="s">
        <v>4</v>
      </c>
      <c r="H5" s="4" t="s">
        <v>4</v>
      </c>
    </row>
    <row r="6" spans="1:8" x14ac:dyDescent="0.25">
      <c r="A6" s="2" t="s">
        <v>1487</v>
      </c>
      <c r="B6" s="8">
        <v>52282</v>
      </c>
      <c r="C6" s="6">
        <v>316504</v>
      </c>
      <c r="D6" s="6">
        <v>76450</v>
      </c>
      <c r="E6" s="4" t="s">
        <v>4</v>
      </c>
      <c r="F6" s="8">
        <v>119049</v>
      </c>
      <c r="G6" s="6">
        <v>720689</v>
      </c>
      <c r="H6" s="6">
        <v>76450</v>
      </c>
    </row>
    <row r="7" spans="1:8" x14ac:dyDescent="0.25">
      <c r="A7" s="2" t="s">
        <v>802</v>
      </c>
      <c r="B7" s="4">
        <v>226</v>
      </c>
      <c r="C7" s="6">
        <v>1369</v>
      </c>
      <c r="D7" s="4" t="s">
        <v>53</v>
      </c>
      <c r="E7" s="4" t="s">
        <v>53</v>
      </c>
      <c r="F7" s="4" t="s">
        <v>4</v>
      </c>
      <c r="G7" s="4" t="s">
        <v>4</v>
      </c>
      <c r="H7" s="4" t="s">
        <v>4</v>
      </c>
    </row>
    <row r="8" spans="1:8" x14ac:dyDescent="0.25">
      <c r="A8" s="2" t="s">
        <v>801</v>
      </c>
      <c r="B8" s="6">
        <v>4721</v>
      </c>
      <c r="C8" s="6">
        <v>28579</v>
      </c>
      <c r="D8" s="6">
        <v>30760</v>
      </c>
      <c r="E8" s="6">
        <v>23704</v>
      </c>
      <c r="F8" s="4" t="s">
        <v>4</v>
      </c>
      <c r="G8" s="4" t="s">
        <v>4</v>
      </c>
      <c r="H8" s="4" t="s">
        <v>4</v>
      </c>
    </row>
    <row r="9" spans="1:8" x14ac:dyDescent="0.25">
      <c r="A9" s="2" t="s">
        <v>1530</v>
      </c>
      <c r="B9" s="106">
        <v>5.6000000000000001E-2</v>
      </c>
      <c r="C9" s="106">
        <v>5.6000000000000001E-2</v>
      </c>
      <c r="D9" s="106">
        <v>4.8300000000000003E-2</v>
      </c>
      <c r="E9" s="4" t="s">
        <v>4</v>
      </c>
      <c r="F9" s="4" t="s">
        <v>4</v>
      </c>
      <c r="G9" s="4" t="s">
        <v>4</v>
      </c>
      <c r="H9" s="4" t="s">
        <v>4</v>
      </c>
    </row>
    <row r="10" spans="1:8" x14ac:dyDescent="0.25">
      <c r="A10" s="2" t="s">
        <v>1531</v>
      </c>
      <c r="B10" s="106">
        <v>0.10199999999999999</v>
      </c>
      <c r="C10" s="106">
        <v>0.10199999999999999</v>
      </c>
      <c r="D10" s="106">
        <v>0.10249999999999999</v>
      </c>
      <c r="E10" s="4" t="s">
        <v>4</v>
      </c>
      <c r="F10" s="4" t="s">
        <v>4</v>
      </c>
      <c r="G10" s="4" t="s">
        <v>4</v>
      </c>
      <c r="H10" s="4" t="s">
        <v>4</v>
      </c>
    </row>
    <row r="11" spans="1:8" ht="30" x14ac:dyDescent="0.25">
      <c r="A11" s="2" t="s">
        <v>1532</v>
      </c>
      <c r="B11" s="106">
        <v>7.5300000000000006E-2</v>
      </c>
      <c r="C11" s="106">
        <v>7.5300000000000006E-2</v>
      </c>
      <c r="D11" s="106">
        <v>7.9100000000000004E-2</v>
      </c>
      <c r="E11" s="4" t="s">
        <v>4</v>
      </c>
      <c r="F11" s="4" t="s">
        <v>4</v>
      </c>
      <c r="G11" s="4" t="s">
        <v>4</v>
      </c>
      <c r="H11" s="4" t="s">
        <v>4</v>
      </c>
    </row>
    <row r="12" spans="1:8" ht="45" x14ac:dyDescent="0.25">
      <c r="A12" s="2" t="s">
        <v>1533</v>
      </c>
      <c r="B12" s="6">
        <v>110458</v>
      </c>
      <c r="C12" s="6">
        <v>668680</v>
      </c>
      <c r="D12" s="6">
        <v>356421</v>
      </c>
      <c r="E12" s="4" t="s">
        <v>4</v>
      </c>
      <c r="F12" s="4" t="s">
        <v>4</v>
      </c>
      <c r="G12" s="4" t="s">
        <v>4</v>
      </c>
      <c r="H12" s="4" t="s">
        <v>4</v>
      </c>
    </row>
    <row r="13" spans="1:8" ht="30" x14ac:dyDescent="0.25">
      <c r="A13" s="2" t="s">
        <v>1440</v>
      </c>
      <c r="B13" s="8">
        <v>1269</v>
      </c>
      <c r="C13" s="6">
        <v>7684</v>
      </c>
      <c r="D13" s="6">
        <v>10966</v>
      </c>
      <c r="E13" s="4" t="s">
        <v>53</v>
      </c>
      <c r="F13" s="4" t="s">
        <v>4</v>
      </c>
      <c r="G13" s="4" t="s">
        <v>4</v>
      </c>
      <c r="H13" s="4" t="s">
        <v>4</v>
      </c>
    </row>
  </sheetData>
  <mergeCells count="2">
    <mergeCell ref="B1:E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34</v>
      </c>
      <c r="B1" s="1" t="s">
        <v>2</v>
      </c>
      <c r="C1" s="1" t="s">
        <v>2</v>
      </c>
      <c r="D1" s="1" t="s">
        <v>32</v>
      </c>
    </row>
    <row r="2" spans="1:4" ht="30" x14ac:dyDescent="0.25">
      <c r="A2" s="1" t="s">
        <v>29</v>
      </c>
      <c r="B2" s="1" t="s">
        <v>30</v>
      </c>
      <c r="C2" s="1" t="s">
        <v>31</v>
      </c>
      <c r="D2" s="1" t="s">
        <v>31</v>
      </c>
    </row>
    <row r="3" spans="1:4" x14ac:dyDescent="0.25">
      <c r="A3" s="3" t="s">
        <v>621</v>
      </c>
      <c r="B3" s="4" t="s">
        <v>4</v>
      </c>
      <c r="C3" s="4" t="s">
        <v>4</v>
      </c>
      <c r="D3" s="4" t="s">
        <v>4</v>
      </c>
    </row>
    <row r="4" spans="1:4" x14ac:dyDescent="0.25">
      <c r="A4" s="2" t="s">
        <v>624</v>
      </c>
      <c r="B4" s="8">
        <v>119049</v>
      </c>
      <c r="C4" s="6">
        <v>720689</v>
      </c>
      <c r="D4" s="6">
        <v>365274</v>
      </c>
    </row>
    <row r="5" spans="1:4" x14ac:dyDescent="0.25">
      <c r="A5" s="2" t="s">
        <v>1535</v>
      </c>
      <c r="B5" s="4">
        <v>991</v>
      </c>
      <c r="C5" s="6">
        <v>6000</v>
      </c>
      <c r="D5" s="4" t="s">
        <v>53</v>
      </c>
    </row>
    <row r="6" spans="1:4" ht="30" x14ac:dyDescent="0.25">
      <c r="A6" s="2" t="s">
        <v>64</v>
      </c>
      <c r="B6" s="6">
        <v>120040</v>
      </c>
      <c r="C6" s="6">
        <v>726689</v>
      </c>
      <c r="D6" s="6">
        <v>365274</v>
      </c>
    </row>
    <row r="7" spans="1:4" x14ac:dyDescent="0.25">
      <c r="A7" s="2" t="s">
        <v>67</v>
      </c>
      <c r="B7" s="6">
        <v>5451</v>
      </c>
      <c r="C7" s="6">
        <v>33000</v>
      </c>
      <c r="D7" s="4" t="s">
        <v>53</v>
      </c>
    </row>
    <row r="8" spans="1:4" x14ac:dyDescent="0.25">
      <c r="A8" s="2" t="s">
        <v>171</v>
      </c>
      <c r="B8" s="8">
        <v>125491</v>
      </c>
      <c r="C8" s="6">
        <v>759689</v>
      </c>
      <c r="D8" s="6">
        <v>36527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6</v>
      </c>
      <c r="B1" s="1" t="s">
        <v>2</v>
      </c>
      <c r="C1" s="1" t="s">
        <v>2</v>
      </c>
    </row>
    <row r="2" spans="1:3" ht="30" x14ac:dyDescent="0.25">
      <c r="A2" s="1" t="s">
        <v>29</v>
      </c>
      <c r="B2" s="1" t="s">
        <v>30</v>
      </c>
      <c r="C2" s="1" t="s">
        <v>31</v>
      </c>
    </row>
    <row r="3" spans="1:3" x14ac:dyDescent="0.25">
      <c r="A3" s="3" t="s">
        <v>1537</v>
      </c>
      <c r="B3" s="4" t="s">
        <v>4</v>
      </c>
      <c r="C3" s="4" t="s">
        <v>4</v>
      </c>
    </row>
    <row r="4" spans="1:3" x14ac:dyDescent="0.25">
      <c r="A4" s="2">
        <v>2014</v>
      </c>
      <c r="B4" s="8">
        <v>991</v>
      </c>
      <c r="C4" s="6">
        <v>6000</v>
      </c>
    </row>
    <row r="5" spans="1:3" x14ac:dyDescent="0.25">
      <c r="A5" s="2">
        <v>2015</v>
      </c>
      <c r="B5" s="6">
        <v>1156</v>
      </c>
      <c r="C5" s="6">
        <v>7000</v>
      </c>
    </row>
    <row r="6" spans="1:3" x14ac:dyDescent="0.25">
      <c r="A6" s="2">
        <v>2016</v>
      </c>
      <c r="B6" s="6">
        <v>10000</v>
      </c>
      <c r="C6" s="6">
        <v>1652</v>
      </c>
    </row>
    <row r="7" spans="1:3" x14ac:dyDescent="0.25">
      <c r="A7" s="2">
        <v>2017</v>
      </c>
      <c r="B7" s="6">
        <v>1652</v>
      </c>
      <c r="C7" s="6">
        <v>10000</v>
      </c>
    </row>
    <row r="8" spans="1:3" x14ac:dyDescent="0.25">
      <c r="A8" s="2">
        <v>2018</v>
      </c>
      <c r="B8" s="8">
        <v>991</v>
      </c>
      <c r="C8" s="6">
        <v>6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38</v>
      </c>
      <c r="B1" s="1" t="s">
        <v>2</v>
      </c>
      <c r="C1" s="1" t="s">
        <v>2</v>
      </c>
      <c r="D1" s="1" t="s">
        <v>32</v>
      </c>
    </row>
    <row r="2" spans="1:4" ht="30" x14ac:dyDescent="0.25">
      <c r="A2" s="1" t="s">
        <v>29</v>
      </c>
      <c r="B2" s="1" t="s">
        <v>30</v>
      </c>
      <c r="C2" s="1" t="s">
        <v>31</v>
      </c>
      <c r="D2" s="1" t="s">
        <v>31</v>
      </c>
    </row>
    <row r="3" spans="1:4" x14ac:dyDescent="0.25">
      <c r="A3" s="3" t="s">
        <v>621</v>
      </c>
      <c r="B3" s="4" t="s">
        <v>4</v>
      </c>
      <c r="C3" s="4" t="s">
        <v>4</v>
      </c>
      <c r="D3" s="4" t="s">
        <v>4</v>
      </c>
    </row>
    <row r="4" spans="1:4" x14ac:dyDescent="0.25">
      <c r="A4" s="2" t="s">
        <v>631</v>
      </c>
      <c r="B4" s="8">
        <v>73055</v>
      </c>
      <c r="C4" s="6">
        <v>442255</v>
      </c>
      <c r="D4" s="6">
        <v>271782</v>
      </c>
    </row>
    <row r="5" spans="1:4" x14ac:dyDescent="0.25">
      <c r="A5" s="2" t="s">
        <v>632</v>
      </c>
      <c r="B5" s="6">
        <v>52282</v>
      </c>
      <c r="C5" s="6">
        <v>316504</v>
      </c>
      <c r="D5" s="6">
        <v>76450</v>
      </c>
    </row>
    <row r="6" spans="1:4" x14ac:dyDescent="0.25">
      <c r="A6" s="2" t="s">
        <v>633</v>
      </c>
      <c r="B6" s="4">
        <v>154</v>
      </c>
      <c r="C6" s="4">
        <v>930</v>
      </c>
      <c r="D6" s="6">
        <v>17042</v>
      </c>
    </row>
    <row r="7" spans="1:4" x14ac:dyDescent="0.25">
      <c r="A7" s="2" t="s">
        <v>171</v>
      </c>
      <c r="B7" s="8">
        <v>125491</v>
      </c>
      <c r="C7" s="6">
        <v>759689</v>
      </c>
      <c r="D7" s="6">
        <v>36527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34.140625" bestFit="1" customWidth="1"/>
    <col min="11" max="13" width="18.140625" bestFit="1" customWidth="1"/>
    <col min="14" max="15" width="16.85546875" bestFit="1" customWidth="1"/>
    <col min="16" max="20" width="36.5703125" bestFit="1" customWidth="1"/>
    <col min="21" max="23" width="29" bestFit="1" customWidth="1"/>
    <col min="24" max="26" width="16.7109375" bestFit="1" customWidth="1"/>
  </cols>
  <sheetData>
    <row r="1" spans="1:26" ht="45" x14ac:dyDescent="0.25">
      <c r="A1" s="1" t="s">
        <v>1539</v>
      </c>
      <c r="B1" s="1" t="s">
        <v>2</v>
      </c>
      <c r="C1" s="1" t="s">
        <v>2</v>
      </c>
      <c r="D1" s="1" t="s">
        <v>32</v>
      </c>
      <c r="E1" s="1" t="s">
        <v>2</v>
      </c>
      <c r="F1" s="1" t="s">
        <v>2</v>
      </c>
      <c r="G1" s="1" t="s">
        <v>32</v>
      </c>
      <c r="H1" s="1" t="s">
        <v>2</v>
      </c>
      <c r="I1" s="1" t="s">
        <v>2</v>
      </c>
      <c r="J1" s="1" t="s">
        <v>32</v>
      </c>
      <c r="K1" s="1" t="s">
        <v>2</v>
      </c>
      <c r="L1" s="1" t="s">
        <v>2</v>
      </c>
      <c r="M1" s="1" t="s">
        <v>32</v>
      </c>
      <c r="N1" s="1" t="s">
        <v>2</v>
      </c>
      <c r="O1" s="1" t="s">
        <v>32</v>
      </c>
      <c r="P1" s="1" t="s">
        <v>2</v>
      </c>
      <c r="Q1" s="1" t="s">
        <v>2</v>
      </c>
      <c r="R1" s="1" t="s">
        <v>32</v>
      </c>
      <c r="S1" s="1" t="s">
        <v>2</v>
      </c>
      <c r="T1" s="1" t="s">
        <v>32</v>
      </c>
      <c r="U1" s="1" t="s">
        <v>2</v>
      </c>
      <c r="V1" s="1" t="s">
        <v>2</v>
      </c>
      <c r="W1" s="1" t="s">
        <v>32</v>
      </c>
      <c r="X1" s="1" t="s">
        <v>2</v>
      </c>
      <c r="Y1" s="1" t="s">
        <v>2</v>
      </c>
      <c r="Z1" s="1" t="s">
        <v>32</v>
      </c>
    </row>
    <row r="2" spans="1:26" ht="30" x14ac:dyDescent="0.25">
      <c r="A2" s="1" t="s">
        <v>29</v>
      </c>
      <c r="B2" s="1" t="s">
        <v>30</v>
      </c>
      <c r="C2" s="1" t="s">
        <v>31</v>
      </c>
      <c r="D2" s="1" t="s">
        <v>31</v>
      </c>
      <c r="E2" s="1" t="s">
        <v>1540</v>
      </c>
      <c r="F2" s="1" t="s">
        <v>1540</v>
      </c>
      <c r="G2" s="1" t="s">
        <v>1540</v>
      </c>
      <c r="H2" s="1" t="s">
        <v>1541</v>
      </c>
      <c r="I2" s="1" t="s">
        <v>1541</v>
      </c>
      <c r="J2" s="1" t="s">
        <v>1541</v>
      </c>
      <c r="K2" s="1" t="s">
        <v>1542</v>
      </c>
      <c r="L2" s="1" t="s">
        <v>1542</v>
      </c>
      <c r="M2" s="1" t="s">
        <v>1542</v>
      </c>
      <c r="N2" s="1" t="s">
        <v>1543</v>
      </c>
      <c r="O2" s="1" t="s">
        <v>1543</v>
      </c>
      <c r="P2" s="1" t="s">
        <v>1544</v>
      </c>
      <c r="Q2" s="1" t="s">
        <v>1544</v>
      </c>
      <c r="R2" s="1" t="s">
        <v>1544</v>
      </c>
      <c r="S2" s="1" t="s">
        <v>1545</v>
      </c>
      <c r="T2" s="1" t="s">
        <v>1545</v>
      </c>
      <c r="U2" s="1" t="s">
        <v>1546</v>
      </c>
      <c r="V2" s="1" t="s">
        <v>1546</v>
      </c>
      <c r="W2" s="1" t="s">
        <v>1546</v>
      </c>
      <c r="X2" s="1" t="s">
        <v>1547</v>
      </c>
      <c r="Y2" s="1" t="s">
        <v>1547</v>
      </c>
      <c r="Z2" s="1" t="s">
        <v>1547</v>
      </c>
    </row>
    <row r="3" spans="1:26" x14ac:dyDescent="0.25">
      <c r="A3" s="1"/>
      <c r="B3" s="1"/>
      <c r="C3" s="1"/>
      <c r="D3" s="1"/>
      <c r="E3" s="1" t="s">
        <v>30</v>
      </c>
      <c r="F3" s="1" t="s">
        <v>31</v>
      </c>
      <c r="G3" s="1" t="s">
        <v>31</v>
      </c>
      <c r="H3" s="1" t="s">
        <v>30</v>
      </c>
      <c r="I3" s="1" t="s">
        <v>31</v>
      </c>
      <c r="J3" s="1" t="s">
        <v>31</v>
      </c>
      <c r="K3" s="1" t="s">
        <v>30</v>
      </c>
      <c r="L3" s="1" t="s">
        <v>31</v>
      </c>
      <c r="M3" s="1" t="s">
        <v>31</v>
      </c>
      <c r="N3" s="1" t="s">
        <v>31</v>
      </c>
      <c r="O3" s="1" t="s">
        <v>31</v>
      </c>
      <c r="P3" s="1" t="s">
        <v>30</v>
      </c>
      <c r="Q3" s="1" t="s">
        <v>31</v>
      </c>
      <c r="R3" s="1" t="s">
        <v>31</v>
      </c>
      <c r="S3" s="1" t="s">
        <v>31</v>
      </c>
      <c r="T3" s="1" t="s">
        <v>31</v>
      </c>
      <c r="U3" s="1" t="s">
        <v>30</v>
      </c>
      <c r="V3" s="1" t="s">
        <v>31</v>
      </c>
      <c r="W3" s="1" t="s">
        <v>31</v>
      </c>
      <c r="X3" s="1" t="s">
        <v>30</v>
      </c>
      <c r="Y3" s="1" t="s">
        <v>31</v>
      </c>
      <c r="Z3" s="1" t="s">
        <v>31</v>
      </c>
    </row>
    <row r="4" spans="1:26" x14ac:dyDescent="0.25">
      <c r="A4" s="3" t="s">
        <v>152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631</v>
      </c>
      <c r="B5" s="8">
        <v>73055</v>
      </c>
      <c r="C5" s="6">
        <v>442255</v>
      </c>
      <c r="D5" s="6">
        <v>271782</v>
      </c>
      <c r="E5" s="8">
        <v>26265</v>
      </c>
      <c r="F5" s="6">
        <v>159000</v>
      </c>
      <c r="G5" s="6">
        <v>50000</v>
      </c>
      <c r="H5" s="8">
        <v>11956</v>
      </c>
      <c r="I5" s="6">
        <v>72381</v>
      </c>
      <c r="J5" s="6">
        <v>98682</v>
      </c>
      <c r="K5" s="8">
        <v>496</v>
      </c>
      <c r="L5" s="6">
        <v>3000</v>
      </c>
      <c r="M5" s="6">
        <v>40000</v>
      </c>
      <c r="N5" s="4" t="s">
        <v>53</v>
      </c>
      <c r="O5" s="6">
        <v>30000</v>
      </c>
      <c r="P5" s="8">
        <v>4956</v>
      </c>
      <c r="Q5" s="6">
        <v>30000</v>
      </c>
      <c r="R5" s="6">
        <v>23000</v>
      </c>
      <c r="S5" s="4" t="s">
        <v>53</v>
      </c>
      <c r="T5" s="6">
        <v>20000</v>
      </c>
      <c r="U5" s="8">
        <v>24778</v>
      </c>
      <c r="V5" s="6">
        <v>150000</v>
      </c>
      <c r="W5" s="4" t="s">
        <v>53</v>
      </c>
      <c r="X5" s="8">
        <v>4604</v>
      </c>
      <c r="Y5" s="6">
        <v>27874</v>
      </c>
      <c r="Z5" s="6">
        <v>101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3.85546875" bestFit="1" customWidth="1"/>
    <col min="2" max="4" width="12.28515625" bestFit="1" customWidth="1"/>
  </cols>
  <sheetData>
    <row r="1" spans="1:4" ht="15" customHeight="1" x14ac:dyDescent="0.25">
      <c r="A1" s="7" t="s">
        <v>1548</v>
      </c>
      <c r="B1" s="7" t="s">
        <v>1</v>
      </c>
      <c r="C1" s="7"/>
      <c r="D1" s="7"/>
    </row>
    <row r="2" spans="1:4" x14ac:dyDescent="0.25">
      <c r="A2" s="7"/>
      <c r="B2" s="1" t="s">
        <v>2</v>
      </c>
      <c r="C2" s="1" t="s">
        <v>32</v>
      </c>
      <c r="D2" s="1" t="s">
        <v>93</v>
      </c>
    </row>
    <row r="3" spans="1:4" x14ac:dyDescent="0.25">
      <c r="A3" s="3" t="s">
        <v>648</v>
      </c>
      <c r="B3" s="4" t="s">
        <v>4</v>
      </c>
      <c r="C3" s="4" t="s">
        <v>4</v>
      </c>
      <c r="D3" s="4" t="s">
        <v>4</v>
      </c>
    </row>
    <row r="4" spans="1:4" x14ac:dyDescent="0.25">
      <c r="A4" s="2" t="s">
        <v>1549</v>
      </c>
      <c r="B4" s="106">
        <v>0.16500000000000001</v>
      </c>
      <c r="C4" s="4" t="s">
        <v>4</v>
      </c>
      <c r="D4" s="4" t="s">
        <v>4</v>
      </c>
    </row>
    <row r="5" spans="1:4" x14ac:dyDescent="0.25">
      <c r="A5" s="2" t="s">
        <v>1550</v>
      </c>
      <c r="B5" s="106">
        <v>0.25</v>
      </c>
      <c r="C5" s="106">
        <v>0.25</v>
      </c>
      <c r="D5" s="106">
        <v>0.25</v>
      </c>
    </row>
    <row r="6" spans="1:4" x14ac:dyDescent="0.25">
      <c r="A6" s="2" t="s">
        <v>1551</v>
      </c>
      <c r="B6" s="106">
        <v>0.1</v>
      </c>
      <c r="C6" s="4" t="s">
        <v>4</v>
      </c>
      <c r="D6" s="4" t="s">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2</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x14ac:dyDescent="0.25">
      <c r="A4" s="3" t="s">
        <v>648</v>
      </c>
      <c r="B4" s="4" t="s">
        <v>4</v>
      </c>
      <c r="C4" s="4" t="s">
        <v>4</v>
      </c>
      <c r="D4" s="4" t="s">
        <v>4</v>
      </c>
      <c r="E4" s="4" t="s">
        <v>4</v>
      </c>
    </row>
    <row r="5" spans="1:5" x14ac:dyDescent="0.25">
      <c r="A5" s="2" t="s">
        <v>223</v>
      </c>
      <c r="B5" s="8">
        <v>11344</v>
      </c>
      <c r="C5" s="6">
        <v>68669</v>
      </c>
      <c r="D5" s="6">
        <v>-3150</v>
      </c>
      <c r="E5" s="6">
        <v>107299</v>
      </c>
    </row>
    <row r="6" spans="1:5" x14ac:dyDescent="0.25">
      <c r="A6" s="2" t="s">
        <v>658</v>
      </c>
      <c r="B6" s="4">
        <v>-748</v>
      </c>
      <c r="C6" s="6">
        <v>-4526</v>
      </c>
      <c r="D6" s="6">
        <v>-2870</v>
      </c>
      <c r="E6" s="6">
        <v>-6906</v>
      </c>
    </row>
    <row r="7" spans="1:5" ht="30" x14ac:dyDescent="0.25">
      <c r="A7" s="2" t="s">
        <v>115</v>
      </c>
      <c r="B7" s="8">
        <v>10596</v>
      </c>
      <c r="C7" s="6">
        <v>64143</v>
      </c>
      <c r="D7" s="6">
        <v>-6020</v>
      </c>
      <c r="E7" s="6">
        <v>100393</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3</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x14ac:dyDescent="0.25">
      <c r="A4" s="3" t="s">
        <v>648</v>
      </c>
      <c r="B4" s="4" t="s">
        <v>4</v>
      </c>
      <c r="C4" s="4" t="s">
        <v>4</v>
      </c>
      <c r="D4" s="4" t="s">
        <v>4</v>
      </c>
      <c r="E4" s="4" t="s">
        <v>4</v>
      </c>
    </row>
    <row r="5" spans="1:5" x14ac:dyDescent="0.25">
      <c r="A5" s="2" t="s">
        <v>665</v>
      </c>
      <c r="B5" s="8">
        <v>5430</v>
      </c>
      <c r="C5" s="6">
        <v>32872</v>
      </c>
      <c r="D5" s="6">
        <v>25828</v>
      </c>
      <c r="E5" s="6">
        <v>38970</v>
      </c>
    </row>
    <row r="6" spans="1:5" x14ac:dyDescent="0.25">
      <c r="A6" s="2" t="s">
        <v>1554</v>
      </c>
      <c r="B6" s="4">
        <v>598</v>
      </c>
      <c r="C6" s="6">
        <v>3619</v>
      </c>
      <c r="D6" s="6">
        <v>-13629</v>
      </c>
      <c r="E6" s="6">
        <v>-5679</v>
      </c>
    </row>
    <row r="7" spans="1:5" x14ac:dyDescent="0.25">
      <c r="A7" s="2" t="s">
        <v>1555</v>
      </c>
      <c r="B7" s="8">
        <v>6028</v>
      </c>
      <c r="C7" s="6">
        <v>36491</v>
      </c>
      <c r="D7" s="6">
        <v>12199</v>
      </c>
      <c r="E7" s="6">
        <v>33291</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4.28515625" bestFit="1" customWidth="1"/>
    <col min="2" max="2" width="36.5703125" bestFit="1" customWidth="1"/>
    <col min="3" max="3" width="26.42578125" customWidth="1"/>
    <col min="4" max="4" width="23.85546875" customWidth="1"/>
    <col min="5" max="5" width="4.42578125" customWidth="1"/>
    <col min="6" max="6" width="36.5703125" customWidth="1"/>
    <col min="7" max="7" width="4.42578125" customWidth="1"/>
    <col min="8" max="8" width="23.5703125" customWidth="1"/>
    <col min="9" max="9" width="4.42578125" customWidth="1"/>
    <col min="10" max="10" width="20.7109375" customWidth="1"/>
    <col min="11" max="11" width="4.42578125" customWidth="1"/>
  </cols>
  <sheetData>
    <row r="1" spans="1:11" ht="15" customHeight="1" x14ac:dyDescent="0.25">
      <c r="A1" s="7" t="s">
        <v>4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7</v>
      </c>
      <c r="B3" s="44" t="s">
        <v>4</v>
      </c>
      <c r="C3" s="44"/>
      <c r="D3" s="44"/>
      <c r="E3" s="44"/>
      <c r="F3" s="44"/>
      <c r="G3" s="44"/>
      <c r="H3" s="44"/>
      <c r="I3" s="44"/>
      <c r="J3" s="44"/>
      <c r="K3" s="44"/>
    </row>
    <row r="4" spans="1:11" ht="15" customHeight="1" x14ac:dyDescent="0.25">
      <c r="A4" s="45" t="s">
        <v>426</v>
      </c>
      <c r="B4" s="44" t="s">
        <v>4</v>
      </c>
      <c r="C4" s="44"/>
      <c r="D4" s="44"/>
      <c r="E4" s="44"/>
      <c r="F4" s="44"/>
      <c r="G4" s="44"/>
      <c r="H4" s="44"/>
      <c r="I4" s="44"/>
      <c r="J4" s="44"/>
      <c r="K4" s="44"/>
    </row>
    <row r="5" spans="1:11" ht="15" customHeight="1" x14ac:dyDescent="0.25">
      <c r="A5" s="45"/>
      <c r="B5" s="46" t="s">
        <v>428</v>
      </c>
      <c r="C5" s="46"/>
      <c r="D5" s="46"/>
      <c r="E5" s="46"/>
      <c r="F5" s="46"/>
      <c r="G5" s="46"/>
      <c r="H5" s="46"/>
      <c r="I5" s="46"/>
      <c r="J5" s="46"/>
      <c r="K5" s="46"/>
    </row>
    <row r="6" spans="1:11" x14ac:dyDescent="0.25">
      <c r="A6" s="45"/>
      <c r="B6" s="47"/>
      <c r="C6" s="47"/>
      <c r="D6" s="47"/>
      <c r="E6" s="47"/>
      <c r="F6" s="47"/>
      <c r="G6" s="47"/>
      <c r="H6" s="47"/>
      <c r="I6" s="47"/>
      <c r="J6" s="47"/>
      <c r="K6" s="47"/>
    </row>
    <row r="7" spans="1:11" x14ac:dyDescent="0.25">
      <c r="A7" s="45"/>
      <c r="B7" s="47" t="s">
        <v>429</v>
      </c>
      <c r="C7" s="47"/>
      <c r="D7" s="47"/>
      <c r="E7" s="47"/>
      <c r="F7" s="47"/>
      <c r="G7" s="47"/>
      <c r="H7" s="47"/>
      <c r="I7" s="47"/>
      <c r="J7" s="47"/>
      <c r="K7" s="47"/>
    </row>
    <row r="8" spans="1:11" x14ac:dyDescent="0.25">
      <c r="A8" s="45"/>
      <c r="B8" s="47"/>
      <c r="C8" s="47"/>
      <c r="D8" s="47"/>
      <c r="E8" s="47"/>
      <c r="F8" s="47"/>
      <c r="G8" s="47"/>
      <c r="H8" s="47"/>
      <c r="I8" s="47"/>
      <c r="J8" s="47"/>
      <c r="K8" s="47"/>
    </row>
    <row r="9" spans="1:11" x14ac:dyDescent="0.25">
      <c r="A9" s="45"/>
      <c r="B9" s="69" t="s">
        <v>430</v>
      </c>
      <c r="C9" s="69"/>
      <c r="D9" s="69"/>
      <c r="E9" s="69"/>
      <c r="F9" s="69"/>
      <c r="G9" s="69"/>
      <c r="H9" s="69"/>
      <c r="I9" s="69"/>
      <c r="J9" s="69"/>
      <c r="K9" s="69"/>
    </row>
    <row r="10" spans="1:11" x14ac:dyDescent="0.25">
      <c r="A10" s="45"/>
      <c r="B10" s="47"/>
      <c r="C10" s="47"/>
      <c r="D10" s="47"/>
      <c r="E10" s="47"/>
      <c r="F10" s="47"/>
      <c r="G10" s="47"/>
      <c r="H10" s="47"/>
      <c r="I10" s="47"/>
      <c r="J10" s="47"/>
      <c r="K10" s="47"/>
    </row>
    <row r="11" spans="1:11" ht="25.5" customHeight="1" x14ac:dyDescent="0.25">
      <c r="A11" s="45"/>
      <c r="B11" s="47" t="s">
        <v>431</v>
      </c>
      <c r="C11" s="47"/>
      <c r="D11" s="47"/>
      <c r="E11" s="47"/>
      <c r="F11" s="47"/>
      <c r="G11" s="47"/>
      <c r="H11" s="47"/>
      <c r="I11" s="47"/>
      <c r="J11" s="47"/>
      <c r="K11" s="47"/>
    </row>
    <row r="12" spans="1:11" x14ac:dyDescent="0.25">
      <c r="A12" s="45"/>
      <c r="B12" s="47"/>
      <c r="C12" s="47"/>
      <c r="D12" s="47"/>
      <c r="E12" s="47"/>
      <c r="F12" s="47"/>
      <c r="G12" s="47"/>
      <c r="H12" s="47"/>
      <c r="I12" s="47"/>
      <c r="J12" s="47"/>
      <c r="K12" s="47"/>
    </row>
    <row r="13" spans="1:11" x14ac:dyDescent="0.25">
      <c r="A13" s="45"/>
      <c r="B13" s="69" t="s">
        <v>432</v>
      </c>
      <c r="C13" s="69"/>
      <c r="D13" s="69"/>
      <c r="E13" s="69"/>
      <c r="F13" s="69"/>
      <c r="G13" s="69"/>
      <c r="H13" s="69"/>
      <c r="I13" s="69"/>
      <c r="J13" s="69"/>
      <c r="K13" s="69"/>
    </row>
    <row r="14" spans="1:11" x14ac:dyDescent="0.25">
      <c r="A14" s="45"/>
      <c r="B14" s="47"/>
      <c r="C14" s="47"/>
      <c r="D14" s="47"/>
      <c r="E14" s="47"/>
      <c r="F14" s="47"/>
      <c r="G14" s="47"/>
      <c r="H14" s="47"/>
      <c r="I14" s="47"/>
      <c r="J14" s="47"/>
      <c r="K14" s="47"/>
    </row>
    <row r="15" spans="1:11" ht="76.5" customHeight="1" x14ac:dyDescent="0.25">
      <c r="A15" s="45"/>
      <c r="B15" s="47" t="s">
        <v>433</v>
      </c>
      <c r="C15" s="47"/>
      <c r="D15" s="47"/>
      <c r="E15" s="47"/>
      <c r="F15" s="47"/>
      <c r="G15" s="47"/>
      <c r="H15" s="47"/>
      <c r="I15" s="47"/>
      <c r="J15" s="47"/>
      <c r="K15" s="47"/>
    </row>
    <row r="16" spans="1:11" x14ac:dyDescent="0.25">
      <c r="A16" s="45"/>
      <c r="B16" s="47"/>
      <c r="C16" s="47"/>
      <c r="D16" s="47"/>
      <c r="E16" s="47"/>
      <c r="F16" s="47"/>
      <c r="G16" s="47"/>
      <c r="H16" s="47"/>
      <c r="I16" s="47"/>
      <c r="J16" s="47"/>
      <c r="K16" s="47"/>
    </row>
    <row r="17" spans="1:11" x14ac:dyDescent="0.25">
      <c r="A17" s="45"/>
      <c r="B17" s="69" t="s">
        <v>434</v>
      </c>
      <c r="C17" s="69"/>
      <c r="D17" s="69"/>
      <c r="E17" s="69"/>
      <c r="F17" s="69"/>
      <c r="G17" s="69"/>
      <c r="H17" s="69"/>
      <c r="I17" s="69"/>
      <c r="J17" s="69"/>
      <c r="K17" s="69"/>
    </row>
    <row r="18" spans="1:11" x14ac:dyDescent="0.25">
      <c r="A18" s="45"/>
      <c r="B18" s="47"/>
      <c r="C18" s="47"/>
      <c r="D18" s="47"/>
      <c r="E18" s="47"/>
      <c r="F18" s="47"/>
      <c r="G18" s="47"/>
      <c r="H18" s="47"/>
      <c r="I18" s="47"/>
      <c r="J18" s="47"/>
      <c r="K18" s="47"/>
    </row>
    <row r="19" spans="1:11" ht="27.75" customHeight="1" x14ac:dyDescent="0.25">
      <c r="A19" s="45"/>
      <c r="B19" s="47" t="s">
        <v>435</v>
      </c>
      <c r="C19" s="47"/>
      <c r="D19" s="47"/>
      <c r="E19" s="47"/>
      <c r="F19" s="47"/>
      <c r="G19" s="47"/>
      <c r="H19" s="47"/>
      <c r="I19" s="47"/>
      <c r="J19" s="47"/>
      <c r="K19" s="47"/>
    </row>
    <row r="20" spans="1:11" x14ac:dyDescent="0.25">
      <c r="A20" s="45"/>
      <c r="B20" s="47"/>
      <c r="C20" s="47"/>
      <c r="D20" s="47"/>
      <c r="E20" s="47"/>
      <c r="F20" s="47"/>
      <c r="G20" s="47"/>
      <c r="H20" s="47"/>
      <c r="I20" s="47"/>
      <c r="J20" s="47"/>
      <c r="K20" s="47"/>
    </row>
    <row r="21" spans="1:11" x14ac:dyDescent="0.25">
      <c r="A21" s="45"/>
      <c r="B21" s="69" t="s">
        <v>436</v>
      </c>
      <c r="C21" s="69"/>
      <c r="D21" s="69"/>
      <c r="E21" s="69"/>
      <c r="F21" s="69"/>
      <c r="G21" s="69"/>
      <c r="H21" s="69"/>
      <c r="I21" s="69"/>
      <c r="J21" s="69"/>
      <c r="K21" s="69"/>
    </row>
    <row r="22" spans="1:11" x14ac:dyDescent="0.25">
      <c r="A22" s="45"/>
      <c r="B22" s="47"/>
      <c r="C22" s="47"/>
      <c r="D22" s="47"/>
      <c r="E22" s="47"/>
      <c r="F22" s="47"/>
      <c r="G22" s="47"/>
      <c r="H22" s="47"/>
      <c r="I22" s="47"/>
      <c r="J22" s="47"/>
      <c r="K22" s="47"/>
    </row>
    <row r="23" spans="1:11" ht="51" customHeight="1" x14ac:dyDescent="0.25">
      <c r="A23" s="45"/>
      <c r="B23" s="47" t="s">
        <v>437</v>
      </c>
      <c r="C23" s="47"/>
      <c r="D23" s="47"/>
      <c r="E23" s="47"/>
      <c r="F23" s="47"/>
      <c r="G23" s="47"/>
      <c r="H23" s="47"/>
      <c r="I23" s="47"/>
      <c r="J23" s="47"/>
      <c r="K23" s="47"/>
    </row>
    <row r="24" spans="1:11" x14ac:dyDescent="0.25">
      <c r="A24" s="45"/>
      <c r="B24" s="48"/>
      <c r="C24" s="48"/>
      <c r="D24" s="48"/>
      <c r="E24" s="48"/>
      <c r="F24" s="48"/>
      <c r="G24" s="48"/>
      <c r="H24" s="48"/>
      <c r="I24" s="48"/>
      <c r="J24" s="48"/>
      <c r="K24" s="48"/>
    </row>
    <row r="25" spans="1:11" ht="25.5" customHeight="1" x14ac:dyDescent="0.25">
      <c r="A25" s="45"/>
      <c r="B25" s="47" t="s">
        <v>438</v>
      </c>
      <c r="C25" s="47"/>
      <c r="D25" s="47"/>
      <c r="E25" s="47"/>
      <c r="F25" s="47"/>
      <c r="G25" s="47"/>
      <c r="H25" s="47"/>
      <c r="I25" s="47"/>
      <c r="J25" s="47"/>
      <c r="K25" s="47"/>
    </row>
    <row r="26" spans="1:11" x14ac:dyDescent="0.25">
      <c r="A26" s="45"/>
      <c r="B26" s="47"/>
      <c r="C26" s="47"/>
      <c r="D26" s="47"/>
      <c r="E26" s="47"/>
      <c r="F26" s="47"/>
      <c r="G26" s="47"/>
      <c r="H26" s="47"/>
      <c r="I26" s="47"/>
      <c r="J26" s="47"/>
      <c r="K26" s="47"/>
    </row>
    <row r="27" spans="1:11" x14ac:dyDescent="0.25">
      <c r="A27" s="45"/>
      <c r="B27" s="55"/>
      <c r="C27" s="26"/>
      <c r="D27" s="27" t="s">
        <v>439</v>
      </c>
      <c r="E27" s="26"/>
      <c r="F27" s="27" t="s">
        <v>440</v>
      </c>
      <c r="G27" s="26"/>
      <c r="H27" s="15" t="s">
        <v>441</v>
      </c>
      <c r="I27" s="26"/>
      <c r="J27" s="27" t="s">
        <v>443</v>
      </c>
      <c r="K27" s="26"/>
    </row>
    <row r="28" spans="1:11" ht="15.75" thickBot="1" x14ac:dyDescent="0.3">
      <c r="A28" s="45"/>
      <c r="B28" s="55"/>
      <c r="C28" s="26"/>
      <c r="D28" s="28"/>
      <c r="E28" s="26"/>
      <c r="F28" s="28"/>
      <c r="G28" s="26"/>
      <c r="H28" s="16" t="s">
        <v>442</v>
      </c>
      <c r="I28" s="26"/>
      <c r="J28" s="28"/>
      <c r="K28" s="26"/>
    </row>
    <row r="29" spans="1:11" x14ac:dyDescent="0.25">
      <c r="A29" s="45"/>
      <c r="B29" s="29"/>
      <c r="C29" s="14"/>
      <c r="D29" s="15" t="s">
        <v>272</v>
      </c>
      <c r="E29" s="14"/>
      <c r="F29" s="15" t="s">
        <v>272</v>
      </c>
      <c r="G29" s="14"/>
      <c r="H29" s="15" t="s">
        <v>272</v>
      </c>
      <c r="I29" s="14"/>
      <c r="J29" s="15" t="s">
        <v>272</v>
      </c>
      <c r="K29" s="14"/>
    </row>
    <row r="30" spans="1:11" x14ac:dyDescent="0.25">
      <c r="A30" s="45"/>
      <c r="B30" s="32"/>
      <c r="C30" s="22"/>
      <c r="D30" s="23"/>
      <c r="E30" s="22"/>
      <c r="F30" s="23"/>
      <c r="G30" s="22"/>
      <c r="H30" s="23"/>
      <c r="I30" s="22"/>
      <c r="J30" s="23"/>
      <c r="K30" s="22"/>
    </row>
    <row r="31" spans="1:11" ht="15.75" thickBot="1" x14ac:dyDescent="0.3">
      <c r="A31" s="45"/>
      <c r="B31" s="64" t="s">
        <v>444</v>
      </c>
      <c r="C31" s="18"/>
      <c r="D31" s="41">
        <v>43000</v>
      </c>
      <c r="E31" s="18"/>
      <c r="F31" s="41">
        <v>16000</v>
      </c>
      <c r="G31" s="18"/>
      <c r="H31" s="41">
        <v>89000</v>
      </c>
      <c r="I31" s="18"/>
      <c r="J31" s="41">
        <v>28500</v>
      </c>
      <c r="K31" s="18"/>
    </row>
    <row r="32" spans="1:11" ht="15.75" thickTop="1" x14ac:dyDescent="0.25">
      <c r="A32" s="45"/>
      <c r="B32" s="32"/>
      <c r="C32" s="22"/>
      <c r="D32" s="23"/>
      <c r="E32" s="22"/>
      <c r="F32" s="23"/>
      <c r="G32" s="22"/>
      <c r="H32" s="23"/>
      <c r="I32" s="22"/>
      <c r="J32" s="23"/>
      <c r="K32" s="22"/>
    </row>
    <row r="33" spans="1:11" x14ac:dyDescent="0.25">
      <c r="A33" s="45"/>
      <c r="B33" s="64" t="s">
        <v>445</v>
      </c>
      <c r="C33" s="18"/>
      <c r="D33" s="31">
        <v>161549</v>
      </c>
      <c r="E33" s="18"/>
      <c r="F33" s="31">
        <v>58903</v>
      </c>
      <c r="G33" s="18"/>
      <c r="H33" s="31">
        <v>20680</v>
      </c>
      <c r="I33" s="18"/>
      <c r="J33" s="31">
        <v>115086</v>
      </c>
      <c r="K33" s="18"/>
    </row>
    <row r="34" spans="1:11" x14ac:dyDescent="0.25">
      <c r="A34" s="45"/>
      <c r="B34" s="65" t="s">
        <v>446</v>
      </c>
      <c r="C34" s="33"/>
      <c r="D34" s="34">
        <v>9469</v>
      </c>
      <c r="E34" s="33"/>
      <c r="F34" s="34">
        <v>4181</v>
      </c>
      <c r="G34" s="33"/>
      <c r="H34" s="34">
        <v>12420</v>
      </c>
      <c r="I34" s="33"/>
      <c r="J34" s="34">
        <v>9039</v>
      </c>
      <c r="K34" s="33"/>
    </row>
    <row r="35" spans="1:11" ht="25.5" x14ac:dyDescent="0.25">
      <c r="A35" s="45"/>
      <c r="B35" s="64" t="s">
        <v>447</v>
      </c>
      <c r="C35" s="18"/>
      <c r="D35" s="31">
        <v>3200</v>
      </c>
      <c r="E35" s="18"/>
      <c r="F35" s="31">
        <v>9100</v>
      </c>
      <c r="G35" s="18"/>
      <c r="H35" s="31">
        <v>8300</v>
      </c>
      <c r="I35" s="18"/>
      <c r="J35" s="31">
        <v>10600</v>
      </c>
      <c r="K35" s="18"/>
    </row>
    <row r="36" spans="1:11" ht="25.5" x14ac:dyDescent="0.25">
      <c r="A36" s="45"/>
      <c r="B36" s="65" t="s">
        <v>448</v>
      </c>
      <c r="C36" s="33"/>
      <c r="D36" s="34">
        <v>26800</v>
      </c>
      <c r="E36" s="33"/>
      <c r="F36" s="34">
        <v>16500</v>
      </c>
      <c r="G36" s="33"/>
      <c r="H36" s="34">
        <v>40900</v>
      </c>
      <c r="I36" s="33"/>
      <c r="J36" s="34">
        <v>21200</v>
      </c>
      <c r="K36" s="33"/>
    </row>
    <row r="37" spans="1:11" ht="15.75" thickBot="1" x14ac:dyDescent="0.3">
      <c r="A37" s="45"/>
      <c r="B37" s="64" t="s">
        <v>449</v>
      </c>
      <c r="C37" s="18"/>
      <c r="D37" s="40" t="s">
        <v>230</v>
      </c>
      <c r="E37" s="18"/>
      <c r="F37" s="40" t="s">
        <v>230</v>
      </c>
      <c r="G37" s="18"/>
      <c r="H37" s="36">
        <v>13500</v>
      </c>
      <c r="I37" s="18"/>
      <c r="J37" s="40" t="s">
        <v>230</v>
      </c>
      <c r="K37" s="18"/>
    </row>
    <row r="38" spans="1:11" x14ac:dyDescent="0.25">
      <c r="A38" s="45"/>
      <c r="B38" s="65" t="s">
        <v>450</v>
      </c>
      <c r="C38" s="33"/>
      <c r="D38" s="34">
        <v>201018</v>
      </c>
      <c r="E38" s="33"/>
      <c r="F38" s="34">
        <v>88684</v>
      </c>
      <c r="G38" s="33"/>
      <c r="H38" s="34">
        <v>95800</v>
      </c>
      <c r="I38" s="33"/>
      <c r="J38" s="34">
        <v>155925</v>
      </c>
      <c r="K38" s="33"/>
    </row>
    <row r="39" spans="1:11" x14ac:dyDescent="0.25">
      <c r="A39" s="45"/>
      <c r="B39" s="30"/>
      <c r="C39" s="20"/>
      <c r="D39" s="19"/>
      <c r="E39" s="20"/>
      <c r="F39" s="19"/>
      <c r="G39" s="20"/>
      <c r="H39" s="19"/>
      <c r="I39" s="20"/>
      <c r="J39" s="19"/>
      <c r="K39" s="20"/>
    </row>
    <row r="40" spans="1:11" x14ac:dyDescent="0.25">
      <c r="A40" s="45"/>
      <c r="B40" s="65" t="s">
        <v>451</v>
      </c>
      <c r="C40" s="33"/>
      <c r="D40" s="23" t="s">
        <v>452</v>
      </c>
      <c r="E40" s="22" t="s">
        <v>286</v>
      </c>
      <c r="F40" s="23" t="s">
        <v>453</v>
      </c>
      <c r="G40" s="22" t="s">
        <v>286</v>
      </c>
      <c r="H40" s="23" t="s">
        <v>454</v>
      </c>
      <c r="I40" s="22" t="s">
        <v>286</v>
      </c>
      <c r="J40" s="23" t="s">
        <v>455</v>
      </c>
      <c r="K40" s="22" t="s">
        <v>286</v>
      </c>
    </row>
    <row r="41" spans="1:11" ht="15.75" thickBot="1" x14ac:dyDescent="0.3">
      <c r="A41" s="45"/>
      <c r="B41" s="64" t="s">
        <v>68</v>
      </c>
      <c r="C41" s="18"/>
      <c r="D41" s="40" t="s">
        <v>456</v>
      </c>
      <c r="E41" s="20" t="s">
        <v>286</v>
      </c>
      <c r="F41" s="40" t="s">
        <v>457</v>
      </c>
      <c r="G41" s="20" t="s">
        <v>286</v>
      </c>
      <c r="H41" s="40" t="s">
        <v>458</v>
      </c>
      <c r="I41" s="20" t="s">
        <v>286</v>
      </c>
      <c r="J41" s="40" t="s">
        <v>459</v>
      </c>
      <c r="K41" s="20" t="s">
        <v>286</v>
      </c>
    </row>
    <row r="42" spans="1:11" ht="15.75" thickBot="1" x14ac:dyDescent="0.3">
      <c r="A42" s="45"/>
      <c r="B42" s="65" t="s">
        <v>460</v>
      </c>
      <c r="C42" s="33"/>
      <c r="D42" s="66" t="s">
        <v>461</v>
      </c>
      <c r="E42" s="22" t="s">
        <v>286</v>
      </c>
      <c r="F42" s="66" t="s">
        <v>462</v>
      </c>
      <c r="G42" s="22" t="s">
        <v>286</v>
      </c>
      <c r="H42" s="66" t="s">
        <v>463</v>
      </c>
      <c r="I42" s="22" t="s">
        <v>286</v>
      </c>
      <c r="J42" s="66" t="s">
        <v>464</v>
      </c>
      <c r="K42" s="22" t="s">
        <v>286</v>
      </c>
    </row>
    <row r="43" spans="1:11" x14ac:dyDescent="0.25">
      <c r="A43" s="45"/>
      <c r="B43" s="30"/>
      <c r="C43" s="20"/>
      <c r="D43" s="19"/>
      <c r="E43" s="20"/>
      <c r="F43" s="19"/>
      <c r="G43" s="20"/>
      <c r="H43" s="19"/>
      <c r="I43" s="20"/>
      <c r="J43" s="19"/>
      <c r="K43" s="20"/>
    </row>
    <row r="44" spans="1:11" x14ac:dyDescent="0.25">
      <c r="A44" s="45"/>
      <c r="B44" s="65" t="s">
        <v>465</v>
      </c>
      <c r="C44" s="33"/>
      <c r="D44" s="34">
        <v>33380</v>
      </c>
      <c r="E44" s="33"/>
      <c r="F44" s="34">
        <v>11158</v>
      </c>
      <c r="G44" s="33"/>
      <c r="H44" s="34">
        <v>54825</v>
      </c>
      <c r="I44" s="33"/>
      <c r="J44" s="34">
        <v>33038</v>
      </c>
      <c r="K44" s="33"/>
    </row>
    <row r="45" spans="1:11" x14ac:dyDescent="0.25">
      <c r="A45" s="45"/>
      <c r="B45" s="64" t="s">
        <v>48</v>
      </c>
      <c r="C45" s="18"/>
      <c r="D45" s="31">
        <v>9620</v>
      </c>
      <c r="E45" s="18"/>
      <c r="F45" s="31">
        <v>14104</v>
      </c>
      <c r="G45" s="18"/>
      <c r="H45" s="31">
        <v>34175</v>
      </c>
      <c r="I45" s="18"/>
      <c r="J45" s="31">
        <v>15735</v>
      </c>
      <c r="K45" s="18"/>
    </row>
    <row r="46" spans="1:11" ht="15.75" thickBot="1" x14ac:dyDescent="0.3">
      <c r="A46" s="45"/>
      <c r="B46" s="65" t="s">
        <v>78</v>
      </c>
      <c r="C46" s="33"/>
      <c r="D46" s="66" t="s">
        <v>230</v>
      </c>
      <c r="E46" s="33"/>
      <c r="F46" s="66" t="s">
        <v>466</v>
      </c>
      <c r="G46" s="22" t="s">
        <v>286</v>
      </c>
      <c r="H46" s="66" t="s">
        <v>230</v>
      </c>
      <c r="I46" s="33"/>
      <c r="J46" s="66" t="s">
        <v>467</v>
      </c>
      <c r="K46" s="22" t="s">
        <v>286</v>
      </c>
    </row>
    <row r="47" spans="1:11" x14ac:dyDescent="0.25">
      <c r="A47" s="45"/>
      <c r="B47" s="30"/>
      <c r="C47" s="20"/>
      <c r="D47" s="19"/>
      <c r="E47" s="20"/>
      <c r="F47" s="19"/>
      <c r="G47" s="20"/>
      <c r="H47" s="19"/>
      <c r="I47" s="20"/>
      <c r="J47" s="19"/>
      <c r="K47" s="20"/>
    </row>
    <row r="48" spans="1:11" ht="15.75" thickBot="1" x14ac:dyDescent="0.3">
      <c r="A48" s="45"/>
      <c r="B48" s="65" t="s">
        <v>468</v>
      </c>
      <c r="C48" s="33"/>
      <c r="D48" s="42">
        <v>43000</v>
      </c>
      <c r="E48" s="33"/>
      <c r="F48" s="42">
        <v>16000</v>
      </c>
      <c r="G48" s="33"/>
      <c r="H48" s="42">
        <v>89000</v>
      </c>
      <c r="I48" s="33"/>
      <c r="J48" s="42">
        <v>28500</v>
      </c>
      <c r="K48" s="33"/>
    </row>
    <row r="49" spans="1:11" ht="15.75" thickTop="1" x14ac:dyDescent="0.25">
      <c r="A49" s="45"/>
      <c r="B49" s="47"/>
      <c r="C49" s="47"/>
      <c r="D49" s="47"/>
      <c r="E49" s="47"/>
      <c r="F49" s="47"/>
      <c r="G49" s="47"/>
      <c r="H49" s="47"/>
      <c r="I49" s="47"/>
      <c r="J49" s="47"/>
      <c r="K49" s="47"/>
    </row>
    <row r="50" spans="1:11" ht="38.25" customHeight="1" x14ac:dyDescent="0.25">
      <c r="A50" s="45"/>
      <c r="B50" s="47" t="s">
        <v>469</v>
      </c>
      <c r="C50" s="47"/>
      <c r="D50" s="47"/>
      <c r="E50" s="47"/>
      <c r="F50" s="47"/>
      <c r="G50" s="47"/>
      <c r="H50" s="47"/>
      <c r="I50" s="47"/>
      <c r="J50" s="47"/>
      <c r="K50" s="47"/>
    </row>
    <row r="51" spans="1:11" x14ac:dyDescent="0.25">
      <c r="A51" s="45"/>
      <c r="B51" s="47"/>
      <c r="C51" s="47"/>
      <c r="D51" s="47"/>
      <c r="E51" s="47"/>
      <c r="F51" s="47"/>
      <c r="G51" s="47"/>
      <c r="H51" s="47"/>
      <c r="I51" s="47"/>
      <c r="J51" s="47"/>
      <c r="K51" s="47"/>
    </row>
    <row r="52" spans="1:11" x14ac:dyDescent="0.25">
      <c r="A52" s="45"/>
      <c r="B52" s="47" t="s">
        <v>470</v>
      </c>
      <c r="C52" s="47"/>
      <c r="D52" s="47"/>
      <c r="E52" s="47"/>
      <c r="F52" s="47"/>
      <c r="G52" s="47"/>
      <c r="H52" s="47"/>
      <c r="I52" s="47"/>
      <c r="J52" s="47"/>
      <c r="K52" s="47"/>
    </row>
    <row r="53" spans="1:11" x14ac:dyDescent="0.25">
      <c r="A53" s="45"/>
      <c r="B53" s="47"/>
      <c r="C53" s="47"/>
      <c r="D53" s="47"/>
      <c r="E53" s="47"/>
      <c r="F53" s="47"/>
      <c r="G53" s="47"/>
      <c r="H53" s="47"/>
      <c r="I53" s="47"/>
      <c r="J53" s="47"/>
      <c r="K53" s="47"/>
    </row>
    <row r="54" spans="1:11" ht="25.5" customHeight="1" x14ac:dyDescent="0.25">
      <c r="A54" s="45"/>
      <c r="B54" s="47" t="s">
        <v>471</v>
      </c>
      <c r="C54" s="47"/>
      <c r="D54" s="47"/>
      <c r="E54" s="47"/>
      <c r="F54" s="47"/>
      <c r="G54" s="47"/>
      <c r="H54" s="47"/>
      <c r="I54" s="47"/>
      <c r="J54" s="47"/>
      <c r="K54" s="47"/>
    </row>
    <row r="55" spans="1:11" x14ac:dyDescent="0.25">
      <c r="A55" s="45"/>
      <c r="B55" s="48"/>
      <c r="C55" s="48"/>
      <c r="D55" s="48"/>
      <c r="E55" s="48"/>
      <c r="F55" s="48"/>
      <c r="G55" s="48"/>
      <c r="H55" s="48"/>
      <c r="I55" s="48"/>
      <c r="J55" s="48"/>
      <c r="K55" s="48"/>
    </row>
    <row r="56" spans="1:11" x14ac:dyDescent="0.25">
      <c r="A56" s="45"/>
      <c r="B56" s="47" t="s">
        <v>472</v>
      </c>
      <c r="C56" s="47"/>
      <c r="D56" s="47"/>
      <c r="E56" s="47"/>
      <c r="F56" s="47"/>
      <c r="G56" s="47"/>
      <c r="H56" s="47"/>
      <c r="I56" s="47"/>
      <c r="J56" s="47"/>
      <c r="K56" s="47"/>
    </row>
    <row r="57" spans="1:11" x14ac:dyDescent="0.25">
      <c r="A57" s="45"/>
      <c r="B57" s="47"/>
      <c r="C57" s="47"/>
      <c r="D57" s="47"/>
      <c r="E57" s="47"/>
      <c r="F57" s="47"/>
      <c r="G57" s="47"/>
      <c r="H57" s="47"/>
      <c r="I57" s="47"/>
      <c r="J57" s="47"/>
      <c r="K57" s="47"/>
    </row>
    <row r="58" spans="1:11" ht="15" customHeight="1" x14ac:dyDescent="0.25">
      <c r="A58" s="45"/>
      <c r="B58" s="47" t="s">
        <v>473</v>
      </c>
      <c r="C58" s="47"/>
      <c r="D58" s="47"/>
      <c r="E58" s="47"/>
      <c r="F58" s="47"/>
      <c r="G58" s="47"/>
      <c r="H58" s="47"/>
      <c r="I58" s="47"/>
      <c r="J58" s="47"/>
      <c r="K58" s="47"/>
    </row>
    <row r="59" spans="1:11" x14ac:dyDescent="0.25">
      <c r="A59" s="45"/>
      <c r="B59" s="47"/>
      <c r="C59" s="47"/>
      <c r="D59" s="47"/>
      <c r="E59" s="47"/>
      <c r="F59" s="47"/>
      <c r="G59" s="47"/>
      <c r="H59" s="47"/>
      <c r="I59" s="47"/>
      <c r="J59" s="47"/>
      <c r="K59" s="47"/>
    </row>
    <row r="60" spans="1:11" ht="15.75" thickBot="1" x14ac:dyDescent="0.3">
      <c r="A60" s="45"/>
      <c r="B60" s="29"/>
      <c r="C60" s="14"/>
      <c r="D60" s="16" t="s">
        <v>474</v>
      </c>
      <c r="E60" s="14"/>
      <c r="F60" s="16" t="s">
        <v>475</v>
      </c>
      <c r="G60" s="14"/>
    </row>
    <row r="61" spans="1:11" x14ac:dyDescent="0.25">
      <c r="A61" s="45"/>
      <c r="B61" s="29"/>
      <c r="C61" s="14"/>
      <c r="D61" s="15" t="s">
        <v>272</v>
      </c>
      <c r="E61" s="14"/>
      <c r="F61" s="15" t="s">
        <v>272</v>
      </c>
      <c r="G61" s="14"/>
    </row>
    <row r="62" spans="1:11" x14ac:dyDescent="0.25">
      <c r="A62" s="45"/>
      <c r="B62" s="32"/>
      <c r="C62" s="22"/>
      <c r="D62" s="23"/>
      <c r="E62" s="22"/>
      <c r="F62" s="23"/>
      <c r="G62" s="22"/>
    </row>
    <row r="63" spans="1:11" x14ac:dyDescent="0.25">
      <c r="A63" s="45"/>
      <c r="B63" s="30" t="s">
        <v>439</v>
      </c>
      <c r="C63" s="18"/>
      <c r="D63" s="31">
        <v>82914</v>
      </c>
      <c r="E63" s="18"/>
      <c r="F63" s="19" t="s">
        <v>476</v>
      </c>
      <c r="G63" s="20" t="s">
        <v>286</v>
      </c>
    </row>
    <row r="64" spans="1:11" x14ac:dyDescent="0.25">
      <c r="A64" s="45"/>
      <c r="B64" s="32" t="s">
        <v>440</v>
      </c>
      <c r="C64" s="33"/>
      <c r="D64" s="34">
        <v>119179</v>
      </c>
      <c r="E64" s="33"/>
      <c r="F64" s="23" t="s">
        <v>477</v>
      </c>
      <c r="G64" s="22" t="s">
        <v>286</v>
      </c>
    </row>
    <row r="65" spans="1:11" x14ac:dyDescent="0.25">
      <c r="A65" s="45"/>
      <c r="B65" s="30" t="s">
        <v>478</v>
      </c>
      <c r="C65" s="18"/>
      <c r="D65" s="31">
        <v>50855</v>
      </c>
      <c r="E65" s="18"/>
      <c r="F65" s="31">
        <v>1162</v>
      </c>
      <c r="G65" s="18"/>
    </row>
    <row r="66" spans="1:11" ht="15.75" thickBot="1" x14ac:dyDescent="0.3">
      <c r="A66" s="45"/>
      <c r="B66" s="32" t="s">
        <v>443</v>
      </c>
      <c r="C66" s="33"/>
      <c r="D66" s="35">
        <v>37655</v>
      </c>
      <c r="E66" s="33"/>
      <c r="F66" s="66" t="s">
        <v>479</v>
      </c>
      <c r="G66" s="22" t="s">
        <v>286</v>
      </c>
    </row>
    <row r="67" spans="1:11" x14ac:dyDescent="0.25">
      <c r="A67" s="45"/>
      <c r="B67" s="30"/>
      <c r="C67" s="20"/>
      <c r="D67" s="19"/>
      <c r="E67" s="20"/>
      <c r="F67" s="19"/>
      <c r="G67" s="20"/>
    </row>
    <row r="68" spans="1:11" ht="15.75" thickBot="1" x14ac:dyDescent="0.3">
      <c r="A68" s="45"/>
      <c r="B68" s="67"/>
      <c r="C68" s="33"/>
      <c r="D68" s="35">
        <v>290603</v>
      </c>
      <c r="E68" s="33"/>
      <c r="F68" s="68" t="s">
        <v>480</v>
      </c>
      <c r="G68" s="22" t="s">
        <v>286</v>
      </c>
    </row>
    <row r="69" spans="1:11" x14ac:dyDescent="0.25">
      <c r="A69" s="45"/>
      <c r="B69" s="47"/>
      <c r="C69" s="47"/>
      <c r="D69" s="47"/>
      <c r="E69" s="47"/>
      <c r="F69" s="47"/>
      <c r="G69" s="47"/>
      <c r="H69" s="47"/>
      <c r="I69" s="47"/>
      <c r="J69" s="47"/>
      <c r="K69" s="47"/>
    </row>
  </sheetData>
  <mergeCells count="49">
    <mergeCell ref="B58:K58"/>
    <mergeCell ref="B59:K59"/>
    <mergeCell ref="B69:K69"/>
    <mergeCell ref="B52:K52"/>
    <mergeCell ref="B53:K53"/>
    <mergeCell ref="B54:K54"/>
    <mergeCell ref="B55:K55"/>
    <mergeCell ref="B56:K56"/>
    <mergeCell ref="B57:K57"/>
    <mergeCell ref="B24:K24"/>
    <mergeCell ref="B25:K25"/>
    <mergeCell ref="B26:K26"/>
    <mergeCell ref="B49:K49"/>
    <mergeCell ref="B50:K50"/>
    <mergeCell ref="B51:K51"/>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27:I28"/>
    <mergeCell ref="J27:J28"/>
    <mergeCell ref="K27:K28"/>
    <mergeCell ref="A1:A2"/>
    <mergeCell ref="B1:K1"/>
    <mergeCell ref="B2:K2"/>
    <mergeCell ref="B3:K3"/>
    <mergeCell ref="A4:A69"/>
    <mergeCell ref="B4:K4"/>
    <mergeCell ref="B5:K5"/>
    <mergeCell ref="B27:B28"/>
    <mergeCell ref="C27:C28"/>
    <mergeCell ref="D27:D28"/>
    <mergeCell ref="E27:E28"/>
    <mergeCell ref="F27:F28"/>
    <mergeCell ref="G27:G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6</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x14ac:dyDescent="0.25">
      <c r="A4" s="3" t="s">
        <v>648</v>
      </c>
      <c r="B4" s="4" t="s">
        <v>4</v>
      </c>
      <c r="C4" s="4" t="s">
        <v>4</v>
      </c>
      <c r="D4" s="4" t="s">
        <v>4</v>
      </c>
      <c r="E4" s="4" t="s">
        <v>4</v>
      </c>
    </row>
    <row r="5" spans="1:5" x14ac:dyDescent="0.25">
      <c r="A5" s="2" t="s">
        <v>1550</v>
      </c>
      <c r="B5" s="106">
        <v>0.25</v>
      </c>
      <c r="C5" s="106">
        <v>0.25</v>
      </c>
      <c r="D5" s="106">
        <v>0.25</v>
      </c>
      <c r="E5" s="106">
        <v>0.25</v>
      </c>
    </row>
    <row r="6" spans="1:5" ht="30" x14ac:dyDescent="0.25">
      <c r="A6" s="2" t="s">
        <v>1557</v>
      </c>
      <c r="B6" s="8">
        <v>10596</v>
      </c>
      <c r="C6" s="6">
        <v>64143</v>
      </c>
      <c r="D6" s="6">
        <v>-6020</v>
      </c>
      <c r="E6" s="6">
        <v>100393</v>
      </c>
    </row>
    <row r="7" spans="1:5" ht="30" x14ac:dyDescent="0.25">
      <c r="A7" s="2" t="s">
        <v>1558</v>
      </c>
      <c r="B7" s="6">
        <v>2649</v>
      </c>
      <c r="C7" s="6">
        <v>16036</v>
      </c>
      <c r="D7" s="6">
        <v>-1505</v>
      </c>
      <c r="E7" s="6">
        <v>25098</v>
      </c>
    </row>
    <row r="8" spans="1:5" x14ac:dyDescent="0.25">
      <c r="A8" s="2" t="s">
        <v>672</v>
      </c>
      <c r="B8" s="4">
        <v>509</v>
      </c>
      <c r="C8" s="6">
        <v>3078</v>
      </c>
      <c r="D8" s="6">
        <v>4906</v>
      </c>
      <c r="E8" s="6">
        <v>5697</v>
      </c>
    </row>
    <row r="9" spans="1:5" x14ac:dyDescent="0.25">
      <c r="A9" s="2" t="s">
        <v>673</v>
      </c>
      <c r="B9" s="4">
        <v>169</v>
      </c>
      <c r="C9" s="6">
        <v>1025</v>
      </c>
      <c r="D9" s="4">
        <v>667</v>
      </c>
      <c r="E9" s="4">
        <v>974</v>
      </c>
    </row>
    <row r="10" spans="1:5" x14ac:dyDescent="0.25">
      <c r="A10" s="2" t="s">
        <v>674</v>
      </c>
      <c r="B10" s="6">
        <v>2701</v>
      </c>
      <c r="C10" s="6">
        <v>16352</v>
      </c>
      <c r="D10" s="6">
        <v>8131</v>
      </c>
      <c r="E10" s="6">
        <v>1522</v>
      </c>
    </row>
    <row r="11" spans="1:5" x14ac:dyDescent="0.25">
      <c r="A11" s="2" t="s">
        <v>1555</v>
      </c>
      <c r="B11" s="8">
        <v>6028</v>
      </c>
      <c r="C11" s="6">
        <v>36491</v>
      </c>
      <c r="D11" s="6">
        <v>12199</v>
      </c>
      <c r="E11" s="6">
        <v>33291</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59</v>
      </c>
      <c r="B1" s="1" t="s">
        <v>2</v>
      </c>
      <c r="C1" s="1" t="s">
        <v>2</v>
      </c>
      <c r="D1" s="1" t="s">
        <v>32</v>
      </c>
    </row>
    <row r="2" spans="1:4" ht="30" x14ac:dyDescent="0.25">
      <c r="A2" s="1" t="s">
        <v>29</v>
      </c>
      <c r="B2" s="1" t="s">
        <v>30</v>
      </c>
      <c r="C2" s="1" t="s">
        <v>31</v>
      </c>
      <c r="D2" s="1" t="s">
        <v>31</v>
      </c>
    </row>
    <row r="3" spans="1:4" x14ac:dyDescent="0.25">
      <c r="A3" s="3" t="s">
        <v>677</v>
      </c>
      <c r="B3" s="4" t="s">
        <v>4</v>
      </c>
      <c r="C3" s="4" t="s">
        <v>4</v>
      </c>
      <c r="D3" s="4" t="s">
        <v>4</v>
      </c>
    </row>
    <row r="4" spans="1:4" x14ac:dyDescent="0.25">
      <c r="A4" s="2" t="s">
        <v>678</v>
      </c>
      <c r="B4" s="8">
        <v>660</v>
      </c>
      <c r="C4" s="6">
        <v>3996</v>
      </c>
      <c r="D4" s="6">
        <v>3556</v>
      </c>
    </row>
    <row r="5" spans="1:4" x14ac:dyDescent="0.25">
      <c r="A5" s="2" t="s">
        <v>679</v>
      </c>
      <c r="B5" s="4">
        <v>939</v>
      </c>
      <c r="C5" s="6">
        <v>5685</v>
      </c>
      <c r="D5" s="6">
        <v>3644</v>
      </c>
    </row>
    <row r="6" spans="1:4" x14ac:dyDescent="0.25">
      <c r="A6" s="2" t="s">
        <v>680</v>
      </c>
      <c r="B6" s="4">
        <v>-307</v>
      </c>
      <c r="C6" s="6">
        <v>-1858</v>
      </c>
      <c r="D6" s="4">
        <v>-444</v>
      </c>
    </row>
    <row r="7" spans="1:4" x14ac:dyDescent="0.25">
      <c r="A7" s="2" t="s">
        <v>684</v>
      </c>
      <c r="B7" s="6">
        <v>1292</v>
      </c>
      <c r="C7" s="6">
        <v>7823</v>
      </c>
      <c r="D7" s="6">
        <v>6756</v>
      </c>
    </row>
    <row r="8" spans="1:4" x14ac:dyDescent="0.25">
      <c r="A8" s="3" t="s">
        <v>685</v>
      </c>
      <c r="B8" s="4" t="s">
        <v>4</v>
      </c>
      <c r="C8" s="4" t="s">
        <v>4</v>
      </c>
      <c r="D8" s="4" t="s">
        <v>4</v>
      </c>
    </row>
    <row r="9" spans="1:4" x14ac:dyDescent="0.25">
      <c r="A9" s="2" t="s">
        <v>446</v>
      </c>
      <c r="B9" s="4">
        <v>142</v>
      </c>
      <c r="C9" s="4">
        <v>860</v>
      </c>
      <c r="D9" s="4">
        <v>788</v>
      </c>
    </row>
    <row r="10" spans="1:4" x14ac:dyDescent="0.25">
      <c r="A10" s="2" t="s">
        <v>686</v>
      </c>
      <c r="B10" s="6">
        <v>5178</v>
      </c>
      <c r="C10" s="6">
        <v>31345</v>
      </c>
      <c r="D10" s="6">
        <v>22542</v>
      </c>
    </row>
    <row r="11" spans="1:4" x14ac:dyDescent="0.25">
      <c r="A11" s="2" t="s">
        <v>680</v>
      </c>
      <c r="B11" s="6">
        <v>-4732</v>
      </c>
      <c r="C11" s="6">
        <v>-28644</v>
      </c>
      <c r="D11" s="6">
        <v>-13706</v>
      </c>
    </row>
    <row r="12" spans="1:4" x14ac:dyDescent="0.25">
      <c r="A12" s="2" t="s">
        <v>690</v>
      </c>
      <c r="B12" s="4">
        <v>588</v>
      </c>
      <c r="C12" s="6">
        <v>3561</v>
      </c>
      <c r="D12" s="6">
        <v>9624</v>
      </c>
    </row>
    <row r="13" spans="1:4" x14ac:dyDescent="0.25">
      <c r="A13" s="2" t="s">
        <v>691</v>
      </c>
      <c r="B13" s="6">
        <v>1880</v>
      </c>
      <c r="C13" s="6">
        <v>11384</v>
      </c>
      <c r="D13" s="6">
        <v>16380</v>
      </c>
    </row>
    <row r="14" spans="1:4" x14ac:dyDescent="0.25">
      <c r="A14" s="3" t="s">
        <v>685</v>
      </c>
      <c r="B14" s="4" t="s">
        <v>4</v>
      </c>
      <c r="C14" s="4" t="s">
        <v>4</v>
      </c>
      <c r="D14" s="4" t="s">
        <v>4</v>
      </c>
    </row>
    <row r="15" spans="1:4" x14ac:dyDescent="0.25">
      <c r="A15" s="2" t="s">
        <v>693</v>
      </c>
      <c r="B15" s="6">
        <v>4181</v>
      </c>
      <c r="C15" s="6">
        <v>25308</v>
      </c>
      <c r="D15" s="6">
        <v>26515</v>
      </c>
    </row>
    <row r="16" spans="1:4" x14ac:dyDescent="0.25">
      <c r="A16" s="2" t="s">
        <v>449</v>
      </c>
      <c r="B16" s="4">
        <v>408</v>
      </c>
      <c r="C16" s="6">
        <v>2468</v>
      </c>
      <c r="D16" s="6">
        <v>2552</v>
      </c>
    </row>
    <row r="17" spans="1:4" x14ac:dyDescent="0.25">
      <c r="A17" s="2" t="s">
        <v>446</v>
      </c>
      <c r="B17" s="4">
        <v>432</v>
      </c>
      <c r="C17" s="6">
        <v>2617</v>
      </c>
      <c r="D17" s="6">
        <v>2703</v>
      </c>
    </row>
    <row r="18" spans="1:4" x14ac:dyDescent="0.25">
      <c r="A18" s="2" t="s">
        <v>1560</v>
      </c>
      <c r="B18" s="6">
        <v>5021</v>
      </c>
      <c r="C18" s="6">
        <v>30393</v>
      </c>
      <c r="D18" s="6">
        <v>31770</v>
      </c>
    </row>
    <row r="19" spans="1:4" x14ac:dyDescent="0.25">
      <c r="A19" s="2" t="s">
        <v>1560</v>
      </c>
      <c r="B19" s="6">
        <v>-3141</v>
      </c>
      <c r="C19" s="6">
        <v>-19009</v>
      </c>
      <c r="D19" s="6">
        <v>-15390</v>
      </c>
    </row>
    <row r="20" spans="1:4" ht="30" x14ac:dyDescent="0.25">
      <c r="A20" s="2" t="s">
        <v>1561</v>
      </c>
      <c r="B20" s="6">
        <v>6919</v>
      </c>
      <c r="C20" s="6">
        <v>41886</v>
      </c>
      <c r="D20" s="6">
        <v>30530</v>
      </c>
    </row>
    <row r="21" spans="1:4" ht="30" x14ac:dyDescent="0.25">
      <c r="A21" s="2" t="s">
        <v>1562</v>
      </c>
      <c r="B21" s="6">
        <v>5039</v>
      </c>
      <c r="C21" s="6">
        <v>30502</v>
      </c>
      <c r="D21" s="6">
        <v>14150</v>
      </c>
    </row>
    <row r="22" spans="1:4" x14ac:dyDescent="0.25">
      <c r="A22" s="2" t="s">
        <v>1563</v>
      </c>
      <c r="B22" s="6">
        <v>20998</v>
      </c>
      <c r="C22" s="6">
        <v>127118</v>
      </c>
      <c r="D22" s="4" t="s">
        <v>4</v>
      </c>
    </row>
    <row r="23" spans="1:4" ht="30" x14ac:dyDescent="0.25">
      <c r="A23" s="2" t="s">
        <v>1564</v>
      </c>
      <c r="B23" s="8">
        <v>60011</v>
      </c>
      <c r="C23" s="6">
        <v>363287</v>
      </c>
      <c r="D23"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565</v>
      </c>
      <c r="B1" s="7" t="s">
        <v>1</v>
      </c>
      <c r="C1" s="7"/>
      <c r="D1" s="7"/>
      <c r="E1" s="7"/>
      <c r="F1" s="7"/>
      <c r="G1" s="7"/>
    </row>
    <row r="2" spans="1:7" ht="30" x14ac:dyDescent="0.25">
      <c r="A2" s="1" t="s">
        <v>29</v>
      </c>
      <c r="B2" s="1" t="s">
        <v>2</v>
      </c>
      <c r="C2" s="1" t="s">
        <v>2</v>
      </c>
      <c r="D2" s="1" t="s">
        <v>32</v>
      </c>
      <c r="E2" s="1" t="s">
        <v>32</v>
      </c>
      <c r="F2" s="1" t="s">
        <v>93</v>
      </c>
      <c r="G2" s="1" t="s">
        <v>93</v>
      </c>
    </row>
    <row r="3" spans="1:7" x14ac:dyDescent="0.25">
      <c r="A3" s="1"/>
      <c r="B3" s="1" t="s">
        <v>30</v>
      </c>
      <c r="C3" s="1" t="s">
        <v>31</v>
      </c>
      <c r="D3" s="1" t="s">
        <v>30</v>
      </c>
      <c r="E3" s="1" t="s">
        <v>31</v>
      </c>
      <c r="F3" s="1" t="s">
        <v>30</v>
      </c>
      <c r="G3" s="1" t="s">
        <v>31</v>
      </c>
    </row>
    <row r="4" spans="1:7" x14ac:dyDescent="0.25">
      <c r="A4" s="3" t="s">
        <v>648</v>
      </c>
      <c r="B4" s="4" t="s">
        <v>4</v>
      </c>
      <c r="C4" s="4" t="s">
        <v>4</v>
      </c>
      <c r="D4" s="4" t="s">
        <v>4</v>
      </c>
      <c r="E4" s="4" t="s">
        <v>4</v>
      </c>
      <c r="F4" s="4" t="s">
        <v>4</v>
      </c>
      <c r="G4" s="4" t="s">
        <v>4</v>
      </c>
    </row>
    <row r="5" spans="1:7" x14ac:dyDescent="0.25">
      <c r="A5" s="2" t="s">
        <v>62</v>
      </c>
      <c r="B5" s="8">
        <v>820</v>
      </c>
      <c r="C5" s="6">
        <v>4963</v>
      </c>
      <c r="D5" s="4" t="s">
        <v>4</v>
      </c>
      <c r="E5" s="6">
        <v>4963</v>
      </c>
      <c r="F5" s="4" t="s">
        <v>4</v>
      </c>
      <c r="G5" s="4" t="s">
        <v>4</v>
      </c>
    </row>
    <row r="6" spans="1:7" ht="30" x14ac:dyDescent="0.25">
      <c r="A6" s="2" t="s">
        <v>1566</v>
      </c>
      <c r="B6" s="8">
        <v>150</v>
      </c>
      <c r="C6" s="4">
        <v>906</v>
      </c>
      <c r="D6" s="8">
        <v>150</v>
      </c>
      <c r="E6" s="4">
        <v>906</v>
      </c>
      <c r="F6" s="8">
        <v>150</v>
      </c>
      <c r="G6" s="4">
        <v>906</v>
      </c>
    </row>
  </sheetData>
  <mergeCells count="1">
    <mergeCell ref="B1:G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1567</v>
      </c>
      <c r="B1" s="1" t="s">
        <v>1</v>
      </c>
    </row>
    <row r="2" spans="1:2" x14ac:dyDescent="0.25">
      <c r="A2" s="7"/>
      <c r="B2" s="1" t="s">
        <v>2</v>
      </c>
    </row>
    <row r="3" spans="1:2" x14ac:dyDescent="0.25">
      <c r="A3" s="2" t="s">
        <v>1542</v>
      </c>
      <c r="B3" s="4" t="s">
        <v>4</v>
      </c>
    </row>
    <row r="4" spans="1:2" x14ac:dyDescent="0.25">
      <c r="A4" s="3" t="s">
        <v>1568</v>
      </c>
      <c r="B4" s="4" t="s">
        <v>4</v>
      </c>
    </row>
    <row r="5" spans="1:2" x14ac:dyDescent="0.25">
      <c r="A5" s="2" t="s">
        <v>1569</v>
      </c>
      <c r="B5" s="4" t="s">
        <v>1570</v>
      </c>
    </row>
    <row r="6" spans="1:2" x14ac:dyDescent="0.25">
      <c r="A6" s="2" t="s">
        <v>1541</v>
      </c>
      <c r="B6" s="4" t="s">
        <v>4</v>
      </c>
    </row>
    <row r="7" spans="1:2" x14ac:dyDescent="0.25">
      <c r="A7" s="3" t="s">
        <v>1568</v>
      </c>
      <c r="B7" s="4" t="s">
        <v>4</v>
      </c>
    </row>
    <row r="8" spans="1:2" x14ac:dyDescent="0.25">
      <c r="A8" s="2" t="s">
        <v>1569</v>
      </c>
      <c r="B8" s="4" t="s">
        <v>1571</v>
      </c>
    </row>
    <row r="9" spans="1:2" ht="30" x14ac:dyDescent="0.25">
      <c r="A9" s="2" t="s">
        <v>1511</v>
      </c>
      <c r="B9" s="4" t="s">
        <v>4</v>
      </c>
    </row>
    <row r="10" spans="1:2" x14ac:dyDescent="0.25">
      <c r="A10" s="3" t="s">
        <v>1568</v>
      </c>
      <c r="B10" s="4" t="s">
        <v>4</v>
      </c>
    </row>
    <row r="11" spans="1:2" x14ac:dyDescent="0.25">
      <c r="A11" s="2" t="s">
        <v>1569</v>
      </c>
      <c r="B11" s="4" t="s">
        <v>1571</v>
      </c>
    </row>
    <row r="12" spans="1:2" x14ac:dyDescent="0.25">
      <c r="A12" s="2" t="s">
        <v>1572</v>
      </c>
      <c r="B12" s="4" t="s">
        <v>4</v>
      </c>
    </row>
    <row r="13" spans="1:2" x14ac:dyDescent="0.25">
      <c r="A13" s="3" t="s">
        <v>1568</v>
      </c>
      <c r="B13" s="4" t="s">
        <v>4</v>
      </c>
    </row>
    <row r="14" spans="1:2" x14ac:dyDescent="0.25">
      <c r="A14" s="2" t="s">
        <v>1569</v>
      </c>
      <c r="B14" s="4" t="s">
        <v>1573</v>
      </c>
    </row>
    <row r="15" spans="1:2" x14ac:dyDescent="0.25">
      <c r="A15" s="2" t="s">
        <v>1574</v>
      </c>
      <c r="B15" s="4" t="s">
        <v>4</v>
      </c>
    </row>
    <row r="16" spans="1:2" x14ac:dyDescent="0.25">
      <c r="A16" s="3" t="s">
        <v>1568</v>
      </c>
      <c r="B16" s="4" t="s">
        <v>4</v>
      </c>
    </row>
    <row r="17" spans="1:2" x14ac:dyDescent="0.25">
      <c r="A17" s="2" t="s">
        <v>1569</v>
      </c>
      <c r="B17" s="4" t="s">
        <v>1573</v>
      </c>
    </row>
    <row r="18" spans="1:2" x14ac:dyDescent="0.25">
      <c r="A18" s="2" t="s">
        <v>1575</v>
      </c>
      <c r="B18" s="4" t="s">
        <v>4</v>
      </c>
    </row>
    <row r="19" spans="1:2" x14ac:dyDescent="0.25">
      <c r="A19" s="3" t="s">
        <v>1568</v>
      </c>
      <c r="B19" s="4" t="s">
        <v>4</v>
      </c>
    </row>
    <row r="20" spans="1:2" x14ac:dyDescent="0.25">
      <c r="A20" s="2" t="s">
        <v>1569</v>
      </c>
      <c r="B20" s="4" t="s">
        <v>1576</v>
      </c>
    </row>
    <row r="21" spans="1:2" x14ac:dyDescent="0.25">
      <c r="A21" s="2" t="s">
        <v>1543</v>
      </c>
      <c r="B21" s="4" t="s">
        <v>4</v>
      </c>
    </row>
    <row r="22" spans="1:2" x14ac:dyDescent="0.25">
      <c r="A22" s="3" t="s">
        <v>1568</v>
      </c>
      <c r="B22" s="4" t="s">
        <v>4</v>
      </c>
    </row>
    <row r="23" spans="1:2" ht="30" x14ac:dyDescent="0.25">
      <c r="A23" s="2" t="s">
        <v>1569</v>
      </c>
      <c r="B23" s="4" t="s">
        <v>1577</v>
      </c>
    </row>
    <row r="24" spans="1:2" x14ac:dyDescent="0.25">
      <c r="A24" s="2" t="s">
        <v>1578</v>
      </c>
      <c r="B24" s="4" t="s">
        <v>4</v>
      </c>
    </row>
    <row r="25" spans="1:2" x14ac:dyDescent="0.25">
      <c r="A25" s="3" t="s">
        <v>1568</v>
      </c>
      <c r="B25" s="4" t="s">
        <v>4</v>
      </c>
    </row>
    <row r="26" spans="1:2" x14ac:dyDescent="0.25">
      <c r="A26" s="2" t="s">
        <v>1569</v>
      </c>
      <c r="B26" s="4" t="s">
        <v>157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36.5703125" bestFit="1" customWidth="1"/>
    <col min="2" max="5" width="12.28515625" bestFit="1" customWidth="1"/>
    <col min="6" max="8" width="18.140625" bestFit="1" customWidth="1"/>
    <col min="9" max="9" width="26.42578125" bestFit="1" customWidth="1"/>
    <col min="10" max="11" width="36.5703125" bestFit="1" customWidth="1"/>
    <col min="12" max="15" width="31.28515625" bestFit="1" customWidth="1"/>
    <col min="16" max="19" width="34.140625" bestFit="1" customWidth="1"/>
    <col min="20" max="23" width="22" bestFit="1" customWidth="1"/>
    <col min="24" max="27" width="16.85546875" bestFit="1" customWidth="1"/>
    <col min="28" max="34" width="36.5703125" bestFit="1" customWidth="1"/>
    <col min="35" max="36" width="36.140625" bestFit="1" customWidth="1"/>
    <col min="37" max="38" width="36.5703125" bestFit="1" customWidth="1"/>
  </cols>
  <sheetData>
    <row r="1" spans="1:38" ht="15" customHeight="1" x14ac:dyDescent="0.25">
      <c r="A1" s="1" t="s">
        <v>1580</v>
      </c>
      <c r="B1" s="7" t="s">
        <v>1</v>
      </c>
      <c r="C1" s="7"/>
      <c r="D1" s="7"/>
      <c r="E1" s="7"/>
      <c r="F1" s="7"/>
      <c r="G1" s="7"/>
      <c r="H1" s="7"/>
      <c r="I1" s="7"/>
      <c r="J1" s="7"/>
      <c r="K1" s="7"/>
      <c r="L1" s="7"/>
      <c r="M1" s="7"/>
      <c r="N1" s="7"/>
      <c r="O1" s="7"/>
      <c r="P1" s="7"/>
      <c r="Q1" s="7"/>
      <c r="R1" s="7"/>
      <c r="S1" s="1"/>
      <c r="T1" s="7" t="s">
        <v>1</v>
      </c>
      <c r="U1" s="7"/>
      <c r="V1" s="7"/>
      <c r="W1" s="7"/>
      <c r="X1" s="7"/>
      <c r="Y1" s="7"/>
      <c r="Z1" s="7"/>
      <c r="AA1" s="7"/>
      <c r="AB1" s="7"/>
      <c r="AC1" s="7"/>
      <c r="AD1" s="7"/>
      <c r="AE1" s="7"/>
      <c r="AF1" s="7"/>
      <c r="AG1" s="7"/>
      <c r="AH1" s="7"/>
      <c r="AI1" s="7" t="s">
        <v>1</v>
      </c>
      <c r="AJ1" s="7"/>
      <c r="AK1" s="7"/>
      <c r="AL1" s="7"/>
    </row>
    <row r="2" spans="1:38" ht="30" x14ac:dyDescent="0.25">
      <c r="A2" s="1" t="s">
        <v>29</v>
      </c>
      <c r="B2" s="1" t="s">
        <v>2</v>
      </c>
      <c r="C2" s="1" t="s">
        <v>2</v>
      </c>
      <c r="D2" s="1" t="s">
        <v>32</v>
      </c>
      <c r="E2" s="1" t="s">
        <v>93</v>
      </c>
      <c r="F2" s="1" t="s">
        <v>2</v>
      </c>
      <c r="G2" s="1" t="s">
        <v>32</v>
      </c>
      <c r="H2" s="1" t="s">
        <v>93</v>
      </c>
      <c r="I2" s="1" t="s">
        <v>32</v>
      </c>
      <c r="J2" s="1" t="s">
        <v>32</v>
      </c>
      <c r="K2" s="1" t="s">
        <v>93</v>
      </c>
      <c r="L2" s="1" t="s">
        <v>2</v>
      </c>
      <c r="M2" s="1" t="s">
        <v>2</v>
      </c>
      <c r="N2" s="1" t="s">
        <v>32</v>
      </c>
      <c r="O2" s="1" t="s">
        <v>93</v>
      </c>
      <c r="P2" s="1" t="s">
        <v>2</v>
      </c>
      <c r="Q2" s="1" t="s">
        <v>32</v>
      </c>
      <c r="R2" s="1" t="s">
        <v>93</v>
      </c>
      <c r="S2" s="1" t="s">
        <v>2</v>
      </c>
      <c r="T2" s="1" t="s">
        <v>2</v>
      </c>
      <c r="U2" s="1" t="s">
        <v>2</v>
      </c>
      <c r="V2" s="1" t="s">
        <v>32</v>
      </c>
      <c r="W2" s="1" t="s">
        <v>93</v>
      </c>
      <c r="X2" s="1" t="s">
        <v>2</v>
      </c>
      <c r="Y2" s="1" t="s">
        <v>2</v>
      </c>
      <c r="Z2" s="1" t="s">
        <v>32</v>
      </c>
      <c r="AA2" s="1" t="s">
        <v>93</v>
      </c>
      <c r="AB2" s="1" t="s">
        <v>32</v>
      </c>
      <c r="AC2" s="1" t="s">
        <v>93</v>
      </c>
      <c r="AD2" s="1" t="s">
        <v>32</v>
      </c>
      <c r="AE2" s="1" t="s">
        <v>32</v>
      </c>
      <c r="AF2" s="1" t="s">
        <v>93</v>
      </c>
      <c r="AG2" s="1" t="s">
        <v>2</v>
      </c>
      <c r="AH2" s="1" t="s">
        <v>2</v>
      </c>
      <c r="AI2" s="1" t="s">
        <v>32</v>
      </c>
      <c r="AJ2" s="1" t="s">
        <v>93</v>
      </c>
      <c r="AK2" s="1" t="s">
        <v>32</v>
      </c>
      <c r="AL2" s="1" t="s">
        <v>93</v>
      </c>
    </row>
    <row r="3" spans="1:38" ht="30" x14ac:dyDescent="0.25">
      <c r="A3" s="1"/>
      <c r="B3" s="1" t="s">
        <v>30</v>
      </c>
      <c r="C3" s="1" t="s">
        <v>31</v>
      </c>
      <c r="D3" s="1" t="s">
        <v>31</v>
      </c>
      <c r="E3" s="1" t="s">
        <v>31</v>
      </c>
      <c r="F3" s="1" t="s">
        <v>1542</v>
      </c>
      <c r="G3" s="1" t="s">
        <v>1542</v>
      </c>
      <c r="H3" s="1" t="s">
        <v>1542</v>
      </c>
      <c r="I3" s="1" t="s">
        <v>1572</v>
      </c>
      <c r="J3" s="1" t="s">
        <v>1581</v>
      </c>
      <c r="K3" s="1" t="s">
        <v>1581</v>
      </c>
      <c r="L3" s="1" t="s">
        <v>1578</v>
      </c>
      <c r="M3" s="1" t="s">
        <v>1578</v>
      </c>
      <c r="N3" s="1" t="s">
        <v>1578</v>
      </c>
      <c r="O3" s="1" t="s">
        <v>1578</v>
      </c>
      <c r="P3" s="1" t="s">
        <v>1541</v>
      </c>
      <c r="Q3" s="1" t="s">
        <v>1541</v>
      </c>
      <c r="R3" s="1" t="s">
        <v>1541</v>
      </c>
      <c r="S3" s="1" t="s">
        <v>1541</v>
      </c>
      <c r="T3" s="1" t="s">
        <v>1574</v>
      </c>
      <c r="U3" s="1" t="s">
        <v>1574</v>
      </c>
      <c r="V3" s="1" t="s">
        <v>1574</v>
      </c>
      <c r="W3" s="1" t="s">
        <v>1574</v>
      </c>
      <c r="X3" s="1" t="s">
        <v>1543</v>
      </c>
      <c r="Y3" s="1" t="s">
        <v>1543</v>
      </c>
      <c r="Z3" s="1" t="s">
        <v>1543</v>
      </c>
      <c r="AA3" s="1" t="s">
        <v>1543</v>
      </c>
      <c r="AB3" s="1" t="s">
        <v>1582</v>
      </c>
      <c r="AC3" s="1" t="s">
        <v>1582</v>
      </c>
      <c r="AD3" s="1" t="s">
        <v>1583</v>
      </c>
      <c r="AE3" s="1" t="s">
        <v>1511</v>
      </c>
      <c r="AF3" s="1" t="s">
        <v>1511</v>
      </c>
      <c r="AG3" s="1" t="s">
        <v>1511</v>
      </c>
      <c r="AH3" s="1" t="s">
        <v>1511</v>
      </c>
      <c r="AI3" s="1" t="s">
        <v>1584</v>
      </c>
      <c r="AJ3" s="1" t="s">
        <v>1584</v>
      </c>
      <c r="AK3" s="1" t="s">
        <v>1585</v>
      </c>
      <c r="AL3" s="1" t="s">
        <v>1585</v>
      </c>
    </row>
    <row r="4" spans="1:38" x14ac:dyDescent="0.25">
      <c r="A4" s="1"/>
      <c r="B4" s="1"/>
      <c r="C4" s="1"/>
      <c r="D4" s="1"/>
      <c r="E4" s="1"/>
      <c r="F4" s="1" t="s">
        <v>31</v>
      </c>
      <c r="G4" s="1" t="s">
        <v>31</v>
      </c>
      <c r="H4" s="1" t="s">
        <v>31</v>
      </c>
      <c r="I4" s="1" t="s">
        <v>31</v>
      </c>
      <c r="J4" s="1" t="s">
        <v>31</v>
      </c>
      <c r="K4" s="1" t="s">
        <v>31</v>
      </c>
      <c r="L4" s="1" t="s">
        <v>30</v>
      </c>
      <c r="M4" s="1" t="s">
        <v>31</v>
      </c>
      <c r="N4" s="1" t="s">
        <v>31</v>
      </c>
      <c r="O4" s="1" t="s">
        <v>31</v>
      </c>
      <c r="P4" s="1" t="s">
        <v>31</v>
      </c>
      <c r="Q4" s="1" t="s">
        <v>31</v>
      </c>
      <c r="R4" s="1" t="s">
        <v>31</v>
      </c>
      <c r="S4" s="1" t="s">
        <v>30</v>
      </c>
      <c r="T4" s="1" t="s">
        <v>30</v>
      </c>
      <c r="U4" s="1" t="s">
        <v>31</v>
      </c>
      <c r="V4" s="1" t="s">
        <v>31</v>
      </c>
      <c r="W4" s="1" t="s">
        <v>31</v>
      </c>
      <c r="X4" s="1" t="s">
        <v>30</v>
      </c>
      <c r="Y4" s="1" t="s">
        <v>31</v>
      </c>
      <c r="Z4" s="1" t="s">
        <v>31</v>
      </c>
      <c r="AA4" s="1" t="s">
        <v>31</v>
      </c>
      <c r="AB4" s="1" t="s">
        <v>31</v>
      </c>
      <c r="AC4" s="1" t="s">
        <v>31</v>
      </c>
      <c r="AD4" s="1" t="s">
        <v>31</v>
      </c>
      <c r="AE4" s="1" t="s">
        <v>31</v>
      </c>
      <c r="AF4" s="1" t="s">
        <v>31</v>
      </c>
      <c r="AG4" s="1" t="s">
        <v>30</v>
      </c>
      <c r="AH4" s="1" t="s">
        <v>31</v>
      </c>
      <c r="AI4" s="1" t="s">
        <v>31</v>
      </c>
      <c r="AJ4" s="1" t="s">
        <v>31</v>
      </c>
      <c r="AK4" s="1" t="s">
        <v>31</v>
      </c>
      <c r="AL4" s="1" t="s">
        <v>31</v>
      </c>
    </row>
    <row r="5" spans="1:38" x14ac:dyDescent="0.25">
      <c r="A5" s="3" t="s">
        <v>15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x14ac:dyDescent="0.25">
      <c r="A6" s="2" t="s">
        <v>1586</v>
      </c>
      <c r="B6" s="4" t="s">
        <v>4</v>
      </c>
      <c r="C6" s="4" t="s">
        <v>53</v>
      </c>
      <c r="D6" s="6">
        <v>120836</v>
      </c>
      <c r="E6" s="6">
        <v>222962</v>
      </c>
      <c r="F6" s="4" t="s">
        <v>53</v>
      </c>
      <c r="G6" s="6">
        <v>24024</v>
      </c>
      <c r="H6" s="4" t="s">
        <v>53</v>
      </c>
      <c r="I6" s="4" t="s">
        <v>4</v>
      </c>
      <c r="J6" s="4" t="s">
        <v>4</v>
      </c>
      <c r="K6" s="4" t="s">
        <v>4</v>
      </c>
      <c r="L6" s="4" t="s">
        <v>4</v>
      </c>
      <c r="M6" s="4" t="s">
        <v>53</v>
      </c>
      <c r="N6" s="6">
        <v>55343</v>
      </c>
      <c r="O6" s="4" t="s">
        <v>53</v>
      </c>
      <c r="P6" s="4" t="s">
        <v>53</v>
      </c>
      <c r="Q6" s="4" t="s">
        <v>53</v>
      </c>
      <c r="R6" s="6">
        <v>186805</v>
      </c>
      <c r="S6" s="4" t="s">
        <v>4</v>
      </c>
      <c r="T6" s="4" t="s">
        <v>4</v>
      </c>
      <c r="U6" s="4" t="s">
        <v>53</v>
      </c>
      <c r="V6" s="6">
        <v>6460</v>
      </c>
      <c r="W6" s="4">
        <v>720</v>
      </c>
      <c r="X6" s="4" t="s">
        <v>4</v>
      </c>
      <c r="Y6" s="4" t="s">
        <v>53</v>
      </c>
      <c r="Z6" s="6">
        <v>35009</v>
      </c>
      <c r="AA6" s="6">
        <v>35437</v>
      </c>
      <c r="AB6" s="4" t="s">
        <v>53</v>
      </c>
      <c r="AC6" s="4" t="s">
        <v>53</v>
      </c>
      <c r="AD6" s="4" t="s">
        <v>4</v>
      </c>
      <c r="AE6" s="4" t="s">
        <v>53</v>
      </c>
      <c r="AF6" s="4" t="s">
        <v>53</v>
      </c>
      <c r="AG6" s="4" t="s">
        <v>4</v>
      </c>
      <c r="AH6" s="4" t="s">
        <v>4</v>
      </c>
      <c r="AI6" s="4" t="s">
        <v>53</v>
      </c>
      <c r="AJ6" s="4" t="s">
        <v>53</v>
      </c>
      <c r="AK6" s="4" t="s">
        <v>53</v>
      </c>
      <c r="AL6" s="4" t="s">
        <v>53</v>
      </c>
    </row>
    <row r="7" spans="1:38" ht="30" x14ac:dyDescent="0.25">
      <c r="A7" s="2" t="s">
        <v>1587</v>
      </c>
      <c r="B7" s="6">
        <v>9553</v>
      </c>
      <c r="C7" s="6">
        <v>57830</v>
      </c>
      <c r="D7" s="6">
        <v>137863</v>
      </c>
      <c r="E7" s="6">
        <v>186805</v>
      </c>
      <c r="F7" s="4" t="s">
        <v>53</v>
      </c>
      <c r="G7" s="6">
        <v>24024</v>
      </c>
      <c r="H7" s="4" t="s">
        <v>4</v>
      </c>
      <c r="I7" s="6">
        <v>2000</v>
      </c>
      <c r="J7" s="4" t="s">
        <v>4</v>
      </c>
      <c r="K7" s="4" t="s">
        <v>4</v>
      </c>
      <c r="L7" s="6">
        <v>9142</v>
      </c>
      <c r="M7" s="6">
        <v>55343</v>
      </c>
      <c r="N7" s="4" t="s">
        <v>4</v>
      </c>
      <c r="O7" s="4" t="s">
        <v>4</v>
      </c>
      <c r="P7" s="4" t="s">
        <v>53</v>
      </c>
      <c r="Q7" s="4" t="s">
        <v>53</v>
      </c>
      <c r="R7" s="6">
        <v>186805</v>
      </c>
      <c r="S7" s="4" t="s">
        <v>4</v>
      </c>
      <c r="T7" s="6">
        <v>55343</v>
      </c>
      <c r="U7" s="6">
        <v>2487</v>
      </c>
      <c r="V7" s="6">
        <v>41760</v>
      </c>
      <c r="W7" s="4" t="s">
        <v>4</v>
      </c>
      <c r="X7" s="4" t="s">
        <v>4</v>
      </c>
      <c r="Y7" s="4" t="s">
        <v>53</v>
      </c>
      <c r="Z7" s="6">
        <v>70079</v>
      </c>
      <c r="AA7" s="4" t="s">
        <v>4</v>
      </c>
      <c r="AB7" s="4" t="s">
        <v>53</v>
      </c>
      <c r="AC7" s="4" t="s">
        <v>4</v>
      </c>
      <c r="AD7" s="4" t="s">
        <v>53</v>
      </c>
      <c r="AE7" s="4" t="s">
        <v>53</v>
      </c>
      <c r="AF7" s="4" t="s">
        <v>4</v>
      </c>
      <c r="AG7" s="4" t="s">
        <v>4</v>
      </c>
      <c r="AH7" s="4" t="s">
        <v>4</v>
      </c>
      <c r="AI7" s="4" t="s">
        <v>53</v>
      </c>
      <c r="AJ7" s="4" t="s">
        <v>4</v>
      </c>
      <c r="AK7" s="4" t="s">
        <v>53</v>
      </c>
      <c r="AL7" s="4" t="s">
        <v>4</v>
      </c>
    </row>
    <row r="8" spans="1:38" ht="30" x14ac:dyDescent="0.25">
      <c r="A8" s="2" t="s">
        <v>1588</v>
      </c>
      <c r="B8" s="4" t="s">
        <v>4</v>
      </c>
      <c r="C8" s="4" t="s">
        <v>4</v>
      </c>
      <c r="D8" s="6">
        <v>47417</v>
      </c>
      <c r="E8" s="6">
        <v>129935</v>
      </c>
      <c r="F8" s="4" t="s">
        <v>53</v>
      </c>
      <c r="G8" s="6">
        <v>27417</v>
      </c>
      <c r="H8" s="4" t="s">
        <v>53</v>
      </c>
      <c r="I8" s="4" t="s">
        <v>4</v>
      </c>
      <c r="J8" s="4" t="s">
        <v>53</v>
      </c>
      <c r="K8" s="4" t="s">
        <v>53</v>
      </c>
      <c r="L8" s="4" t="s">
        <v>4</v>
      </c>
      <c r="M8" s="4" t="s">
        <v>4</v>
      </c>
      <c r="N8" s="4" t="s">
        <v>4</v>
      </c>
      <c r="O8" s="4" t="s">
        <v>4</v>
      </c>
      <c r="P8" s="4" t="s">
        <v>53</v>
      </c>
      <c r="Q8" s="6">
        <v>20000</v>
      </c>
      <c r="R8" s="6">
        <v>129935</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ht="30" x14ac:dyDescent="0.25">
      <c r="A9" s="2" t="s">
        <v>1589</v>
      </c>
      <c r="B9" s="4" t="s">
        <v>4</v>
      </c>
      <c r="C9" s="4" t="s">
        <v>4</v>
      </c>
      <c r="D9" s="6">
        <v>57417</v>
      </c>
      <c r="E9" s="6">
        <v>133488</v>
      </c>
      <c r="F9" s="4" t="s">
        <v>53</v>
      </c>
      <c r="G9" s="6">
        <v>27417</v>
      </c>
      <c r="H9" s="6">
        <v>13553</v>
      </c>
      <c r="I9" s="4" t="s">
        <v>4</v>
      </c>
      <c r="J9" s="4" t="s">
        <v>53</v>
      </c>
      <c r="K9" s="4" t="s">
        <v>53</v>
      </c>
      <c r="L9" s="4" t="s">
        <v>4</v>
      </c>
      <c r="M9" s="4" t="s">
        <v>4</v>
      </c>
      <c r="N9" s="4" t="s">
        <v>4</v>
      </c>
      <c r="O9" s="4" t="s">
        <v>4</v>
      </c>
      <c r="P9" s="4" t="s">
        <v>53</v>
      </c>
      <c r="Q9" s="6">
        <v>30000</v>
      </c>
      <c r="R9" s="6">
        <v>119935</v>
      </c>
      <c r="S9" s="4" t="s">
        <v>4</v>
      </c>
      <c r="T9" s="4" t="s">
        <v>4</v>
      </c>
      <c r="U9" s="4" t="s">
        <v>4</v>
      </c>
      <c r="V9" s="4" t="s">
        <v>4</v>
      </c>
      <c r="W9" s="4" t="s">
        <v>4</v>
      </c>
      <c r="X9" s="4" t="s">
        <v>4</v>
      </c>
      <c r="Y9" s="4" t="s">
        <v>4</v>
      </c>
      <c r="Z9" s="4" t="s">
        <v>4</v>
      </c>
      <c r="AA9" s="4" t="s">
        <v>4</v>
      </c>
      <c r="AB9" s="4" t="s">
        <v>4</v>
      </c>
      <c r="AC9" s="4" t="s">
        <v>4</v>
      </c>
      <c r="AD9" s="4" t="s">
        <v>4</v>
      </c>
      <c r="AE9" s="4" t="s">
        <v>53</v>
      </c>
      <c r="AF9" s="4" t="s">
        <v>53</v>
      </c>
      <c r="AG9" s="4" t="s">
        <v>4</v>
      </c>
      <c r="AH9" s="4" t="s">
        <v>4</v>
      </c>
      <c r="AI9" s="4" t="s">
        <v>4</v>
      </c>
      <c r="AJ9" s="4" t="s">
        <v>4</v>
      </c>
      <c r="AK9" s="4" t="s">
        <v>53</v>
      </c>
      <c r="AL9" s="4" t="s">
        <v>53</v>
      </c>
    </row>
    <row r="10" spans="1:38" ht="30" x14ac:dyDescent="0.25">
      <c r="A10" s="2" t="s">
        <v>1590</v>
      </c>
      <c r="B10" s="6">
        <v>50014</v>
      </c>
      <c r="C10" s="6">
        <v>302769</v>
      </c>
      <c r="D10" s="4" t="s">
        <v>4</v>
      </c>
      <c r="E10" s="4" t="s">
        <v>4</v>
      </c>
      <c r="F10" s="4" t="s">
        <v>4</v>
      </c>
      <c r="G10" s="4" t="s">
        <v>4</v>
      </c>
      <c r="H10" s="4" t="s">
        <v>4</v>
      </c>
      <c r="I10" s="4" t="s">
        <v>4</v>
      </c>
      <c r="J10" s="4" t="s">
        <v>4</v>
      </c>
      <c r="K10" s="4" t="s">
        <v>4</v>
      </c>
      <c r="L10" s="4" t="s">
        <v>4</v>
      </c>
      <c r="M10" s="4" t="s">
        <v>4</v>
      </c>
      <c r="N10" s="4" t="s">
        <v>4</v>
      </c>
      <c r="O10" s="4" t="s">
        <v>4</v>
      </c>
      <c r="P10" s="6">
        <v>125387</v>
      </c>
      <c r="Q10" s="4" t="s">
        <v>4</v>
      </c>
      <c r="R10" s="4" t="s">
        <v>4</v>
      </c>
      <c r="S10" s="6">
        <v>20712</v>
      </c>
      <c r="T10" s="4" t="s">
        <v>4</v>
      </c>
      <c r="U10" s="4" t="s">
        <v>4</v>
      </c>
      <c r="V10" s="4" t="s">
        <v>4</v>
      </c>
      <c r="W10" s="4" t="s">
        <v>4</v>
      </c>
      <c r="X10" s="4" t="s">
        <v>4</v>
      </c>
      <c r="Y10" s="4" t="s">
        <v>4</v>
      </c>
      <c r="Z10" s="4" t="s">
        <v>4</v>
      </c>
      <c r="AA10" s="4" t="s">
        <v>4</v>
      </c>
      <c r="AB10" s="4" t="s">
        <v>4</v>
      </c>
      <c r="AC10" s="4" t="s">
        <v>4</v>
      </c>
      <c r="AD10" s="4" t="s">
        <v>4</v>
      </c>
      <c r="AE10" s="4" t="s">
        <v>4</v>
      </c>
      <c r="AF10" s="4" t="s">
        <v>4</v>
      </c>
      <c r="AG10" s="6">
        <v>29302</v>
      </c>
      <c r="AH10" s="6">
        <v>177382</v>
      </c>
      <c r="AI10" s="4" t="s">
        <v>4</v>
      </c>
      <c r="AJ10" s="4" t="s">
        <v>4</v>
      </c>
      <c r="AK10" s="4" t="s">
        <v>4</v>
      </c>
      <c r="AL10" s="4" t="s">
        <v>4</v>
      </c>
    </row>
    <row r="11" spans="1:38" x14ac:dyDescent="0.25">
      <c r="A11" s="2" t="s">
        <v>1591</v>
      </c>
      <c r="B11" s="6">
        <v>7574</v>
      </c>
      <c r="C11" s="6">
        <v>4585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7574</v>
      </c>
      <c r="Y11" s="6">
        <v>45853</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x14ac:dyDescent="0.25">
      <c r="A12" s="2" t="s">
        <v>1592</v>
      </c>
      <c r="B12" s="4" t="s">
        <v>4</v>
      </c>
      <c r="C12" s="4">
        <v>352</v>
      </c>
      <c r="D12" s="4" t="s">
        <v>4</v>
      </c>
      <c r="E12" s="4" t="s">
        <v>4</v>
      </c>
      <c r="F12" s="4" t="s">
        <v>4</v>
      </c>
      <c r="G12" s="4" t="s">
        <v>4</v>
      </c>
      <c r="H12" s="4" t="s">
        <v>4</v>
      </c>
      <c r="I12" s="4" t="s">
        <v>4</v>
      </c>
      <c r="J12" s="4" t="s">
        <v>4</v>
      </c>
      <c r="K12" s="4" t="s">
        <v>4</v>
      </c>
      <c r="L12" s="4" t="s">
        <v>4</v>
      </c>
      <c r="M12" s="4" t="s">
        <v>4</v>
      </c>
      <c r="N12" s="4">
        <v>352</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41</v>
      </c>
      <c r="B13" s="6">
        <v>8755</v>
      </c>
      <c r="C13" s="6">
        <v>53000</v>
      </c>
      <c r="D13" s="6">
        <v>57830</v>
      </c>
      <c r="E13" s="4" t="s">
        <v>4</v>
      </c>
      <c r="F13" s="4" t="s">
        <v>4</v>
      </c>
      <c r="G13" s="4" t="s">
        <v>4</v>
      </c>
      <c r="H13" s="4" t="s">
        <v>4</v>
      </c>
      <c r="I13" s="4" t="s">
        <v>4</v>
      </c>
      <c r="J13" s="4" t="s">
        <v>4</v>
      </c>
      <c r="K13" s="4" t="s">
        <v>4</v>
      </c>
      <c r="L13" s="4" t="s">
        <v>4</v>
      </c>
      <c r="M13" s="4" t="s">
        <v>53</v>
      </c>
      <c r="N13" s="6">
        <v>55343</v>
      </c>
      <c r="O13" s="4" t="s">
        <v>4</v>
      </c>
      <c r="P13" s="4" t="s">
        <v>4</v>
      </c>
      <c r="Q13" s="4" t="s">
        <v>4</v>
      </c>
      <c r="R13" s="4" t="s">
        <v>4</v>
      </c>
      <c r="S13" s="4" t="s">
        <v>4</v>
      </c>
      <c r="T13" s="4" t="s">
        <v>4</v>
      </c>
      <c r="U13" s="4" t="s">
        <v>53</v>
      </c>
      <c r="V13" s="6">
        <v>2487</v>
      </c>
      <c r="W13" s="4" t="s">
        <v>4</v>
      </c>
      <c r="X13" s="4" t="s">
        <v>4</v>
      </c>
      <c r="Y13" s="6">
        <v>53000</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1593</v>
      </c>
      <c r="B14" s="4" t="s">
        <v>4</v>
      </c>
      <c r="C14" s="4" t="s">
        <v>4</v>
      </c>
      <c r="D14" s="4" t="s">
        <v>4</v>
      </c>
      <c r="E14" s="4" t="s">
        <v>4</v>
      </c>
      <c r="F14" s="4" t="s">
        <v>4</v>
      </c>
      <c r="G14" s="4" t="s">
        <v>4</v>
      </c>
      <c r="H14" s="4" t="s">
        <v>4</v>
      </c>
      <c r="I14" s="4" t="s">
        <v>4</v>
      </c>
      <c r="J14" s="4" t="s">
        <v>4</v>
      </c>
      <c r="K14" s="4" t="s">
        <v>4</v>
      </c>
      <c r="L14" s="4" t="s">
        <v>4</v>
      </c>
      <c r="M14" s="4" t="s">
        <v>4</v>
      </c>
      <c r="N14" s="106">
        <v>1.38E-2</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ht="30" x14ac:dyDescent="0.25">
      <c r="A15" s="2" t="s">
        <v>1594</v>
      </c>
      <c r="B15" s="6">
        <v>10649</v>
      </c>
      <c r="C15" s="6">
        <v>66344</v>
      </c>
      <c r="D15" s="6">
        <v>66344</v>
      </c>
      <c r="E15" s="6">
        <v>37429</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1595</v>
      </c>
      <c r="B16" s="4">
        <v>803</v>
      </c>
      <c r="C16" s="6">
        <v>5000</v>
      </c>
      <c r="D16" s="6">
        <v>5000</v>
      </c>
      <c r="E16" s="6">
        <v>11777</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1596</v>
      </c>
      <c r="B17" s="8">
        <v>23126</v>
      </c>
      <c r="C17" s="6">
        <v>14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sheetData>
  <mergeCells count="4">
    <mergeCell ref="B1:R1"/>
    <mergeCell ref="T1:AF1"/>
    <mergeCell ref="AG1:AH1"/>
    <mergeCell ref="AI1:A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8" width="25" bestFit="1" customWidth="1"/>
    <col min="9" max="9" width="36.140625" bestFit="1" customWidth="1"/>
  </cols>
  <sheetData>
    <row r="1" spans="1:9" x14ac:dyDescent="0.25">
      <c r="A1" s="7" t="s">
        <v>1597</v>
      </c>
      <c r="B1" s="1" t="s">
        <v>2</v>
      </c>
      <c r="C1" s="1" t="s">
        <v>32</v>
      </c>
      <c r="D1" s="1" t="s">
        <v>1348</v>
      </c>
      <c r="E1" s="1" t="s">
        <v>1598</v>
      </c>
      <c r="F1" s="1" t="s">
        <v>1598</v>
      </c>
      <c r="G1" s="1" t="s">
        <v>1348</v>
      </c>
      <c r="H1" s="1" t="s">
        <v>1599</v>
      </c>
      <c r="I1" s="1" t="s">
        <v>1348</v>
      </c>
    </row>
    <row r="2" spans="1:9" x14ac:dyDescent="0.25">
      <c r="A2" s="7"/>
      <c r="B2" s="1" t="s">
        <v>30</v>
      </c>
      <c r="C2" s="1" t="s">
        <v>30</v>
      </c>
      <c r="D2" s="1" t="s">
        <v>30</v>
      </c>
      <c r="E2" s="1" t="s">
        <v>172</v>
      </c>
      <c r="F2" s="1" t="s">
        <v>172</v>
      </c>
      <c r="G2" s="1" t="s">
        <v>172</v>
      </c>
      <c r="H2" s="1" t="s">
        <v>172</v>
      </c>
      <c r="I2" s="1" t="s">
        <v>1351</v>
      </c>
    </row>
    <row r="3" spans="1:9" x14ac:dyDescent="0.25">
      <c r="A3" s="7"/>
      <c r="B3" s="1"/>
      <c r="C3" s="1"/>
      <c r="D3" s="1"/>
      <c r="E3" s="1" t="s">
        <v>30</v>
      </c>
      <c r="F3" s="1" t="s">
        <v>31</v>
      </c>
      <c r="G3" s="1"/>
      <c r="H3" s="1" t="s">
        <v>30</v>
      </c>
      <c r="I3" s="1" t="s">
        <v>30</v>
      </c>
    </row>
    <row r="4" spans="1:9" x14ac:dyDescent="0.25">
      <c r="A4" s="3" t="s">
        <v>1600</v>
      </c>
      <c r="B4" s="4" t="s">
        <v>4</v>
      </c>
      <c r="C4" s="4" t="s">
        <v>4</v>
      </c>
      <c r="D4" s="4" t="s">
        <v>4</v>
      </c>
      <c r="E4" s="4" t="s">
        <v>4</v>
      </c>
      <c r="F4" s="4" t="s">
        <v>4</v>
      </c>
      <c r="G4" s="4" t="s">
        <v>4</v>
      </c>
      <c r="H4" s="4" t="s">
        <v>4</v>
      </c>
      <c r="I4" s="4" t="s">
        <v>4</v>
      </c>
    </row>
    <row r="5" spans="1:9" ht="30" x14ac:dyDescent="0.25">
      <c r="A5" s="2" t="s">
        <v>1353</v>
      </c>
      <c r="B5" s="4" t="s">
        <v>4</v>
      </c>
      <c r="C5" s="4" t="s">
        <v>4</v>
      </c>
      <c r="D5" s="4" t="s">
        <v>4</v>
      </c>
      <c r="E5" s="6">
        <v>6200000</v>
      </c>
      <c r="F5" s="6">
        <v>6200000</v>
      </c>
      <c r="G5" s="6">
        <v>13000000</v>
      </c>
      <c r="H5" s="4" t="s">
        <v>4</v>
      </c>
      <c r="I5" s="6">
        <v>6500000</v>
      </c>
    </row>
    <row r="6" spans="1:9" ht="30" x14ac:dyDescent="0.25">
      <c r="A6" s="2" t="s">
        <v>1601</v>
      </c>
      <c r="B6" s="4" t="s">
        <v>4</v>
      </c>
      <c r="C6" s="4" t="s">
        <v>4</v>
      </c>
      <c r="D6" s="4" t="s">
        <v>4</v>
      </c>
      <c r="E6" s="8">
        <v>13190</v>
      </c>
      <c r="F6" s="6">
        <v>79850</v>
      </c>
      <c r="G6" s="4" t="s">
        <v>4</v>
      </c>
      <c r="H6" s="4" t="s">
        <v>4</v>
      </c>
      <c r="I6" s="4" t="s">
        <v>4</v>
      </c>
    </row>
    <row r="7" spans="1:9" x14ac:dyDescent="0.25">
      <c r="A7" s="2" t="s">
        <v>1354</v>
      </c>
      <c r="B7" s="4" t="s">
        <v>4</v>
      </c>
      <c r="C7" s="4" t="s">
        <v>4</v>
      </c>
      <c r="D7" s="4" t="s">
        <v>4</v>
      </c>
      <c r="E7" s="4" t="s">
        <v>4</v>
      </c>
      <c r="F7" s="4" t="s">
        <v>4</v>
      </c>
      <c r="G7" s="4" t="s">
        <v>4</v>
      </c>
      <c r="H7" s="4" t="s">
        <v>4</v>
      </c>
      <c r="I7" s="8">
        <v>8</v>
      </c>
    </row>
    <row r="8" spans="1:9" ht="30" x14ac:dyDescent="0.25">
      <c r="A8" s="2" t="s">
        <v>1355</v>
      </c>
      <c r="B8" s="4" t="s">
        <v>4</v>
      </c>
      <c r="C8" s="4" t="s">
        <v>4</v>
      </c>
      <c r="D8" s="4" t="s">
        <v>4</v>
      </c>
      <c r="E8" s="4" t="s">
        <v>4</v>
      </c>
      <c r="F8" s="4" t="s">
        <v>4</v>
      </c>
      <c r="G8" s="4" t="s">
        <v>4</v>
      </c>
      <c r="H8" s="4" t="s">
        <v>4</v>
      </c>
      <c r="I8" s="6">
        <v>52000</v>
      </c>
    </row>
    <row r="9" spans="1:9" ht="30" x14ac:dyDescent="0.25">
      <c r="A9" s="2" t="s">
        <v>84</v>
      </c>
      <c r="B9" s="9">
        <v>1.0000000000000001E-5</v>
      </c>
      <c r="C9" s="9">
        <v>1.0000000000000001E-5</v>
      </c>
      <c r="D9" s="9">
        <v>1.0000000000000001E-5</v>
      </c>
      <c r="E9" s="4" t="s">
        <v>4</v>
      </c>
      <c r="F9" s="4" t="s">
        <v>4</v>
      </c>
      <c r="G9" s="4" t="s">
        <v>4</v>
      </c>
      <c r="H9" s="8">
        <v>1</v>
      </c>
      <c r="I9" s="9">
        <v>1.0000000000000001E-5</v>
      </c>
    </row>
    <row r="10" spans="1:9" x14ac:dyDescent="0.25">
      <c r="A10" s="2" t="s">
        <v>85</v>
      </c>
      <c r="B10" s="6">
        <v>500000000</v>
      </c>
      <c r="C10" s="6">
        <v>500000000</v>
      </c>
      <c r="D10" s="6">
        <v>500000000</v>
      </c>
      <c r="E10" s="4" t="s">
        <v>4</v>
      </c>
      <c r="F10" s="4" t="s">
        <v>4</v>
      </c>
      <c r="G10" s="4" t="s">
        <v>4</v>
      </c>
      <c r="H10" s="6">
        <v>50000</v>
      </c>
      <c r="I10" s="4" t="s">
        <v>4</v>
      </c>
    </row>
    <row r="11" spans="1:9" x14ac:dyDescent="0.25">
      <c r="A11" s="2" t="s">
        <v>87</v>
      </c>
      <c r="B11" s="6">
        <v>65137912</v>
      </c>
      <c r="C11" s="6">
        <v>58937912</v>
      </c>
      <c r="D11" s="6">
        <v>58937912</v>
      </c>
      <c r="E11" s="4" t="s">
        <v>4</v>
      </c>
      <c r="F11" s="4" t="s">
        <v>4</v>
      </c>
      <c r="G11" s="4" t="s">
        <v>4</v>
      </c>
      <c r="H11" s="4" t="s">
        <v>4</v>
      </c>
      <c r="I11" s="4" t="s">
        <v>4</v>
      </c>
    </row>
    <row r="12" spans="1:9" x14ac:dyDescent="0.25">
      <c r="A12" s="2" t="s">
        <v>86</v>
      </c>
      <c r="B12" s="6">
        <v>65137912</v>
      </c>
      <c r="C12" s="6">
        <v>58937912</v>
      </c>
      <c r="D12" s="4" t="s">
        <v>4</v>
      </c>
      <c r="E12" s="4" t="s">
        <v>4</v>
      </c>
      <c r="F12" s="4" t="s">
        <v>4</v>
      </c>
      <c r="G12" s="4" t="s">
        <v>4</v>
      </c>
      <c r="H12" s="4" t="s">
        <v>4</v>
      </c>
      <c r="I12" s="4" t="s">
        <v>4</v>
      </c>
    </row>
    <row r="13" spans="1:9" ht="30" x14ac:dyDescent="0.25">
      <c r="A13" s="2" t="s">
        <v>1602</v>
      </c>
      <c r="B13" s="4" t="s">
        <v>4</v>
      </c>
      <c r="C13" s="4" t="s">
        <v>4</v>
      </c>
      <c r="D13" s="4" t="s">
        <v>4</v>
      </c>
      <c r="E13" s="8">
        <v>12389</v>
      </c>
      <c r="F13" s="6">
        <v>75000</v>
      </c>
      <c r="G13" s="4" t="s">
        <v>4</v>
      </c>
      <c r="H13" s="4" t="s">
        <v>4</v>
      </c>
      <c r="I13" s="4" t="s">
        <v>4</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603</v>
      </c>
      <c r="B1" s="1" t="s">
        <v>1604</v>
      </c>
      <c r="C1" s="7" t="s">
        <v>1</v>
      </c>
      <c r="D1" s="7"/>
      <c r="E1" s="7"/>
      <c r="F1" s="7"/>
    </row>
    <row r="2" spans="1:6" ht="30" x14ac:dyDescent="0.25">
      <c r="A2" s="1" t="s">
        <v>82</v>
      </c>
      <c r="B2" s="7" t="s">
        <v>1598</v>
      </c>
      <c r="C2" s="1" t="s">
        <v>2</v>
      </c>
      <c r="D2" s="1" t="s">
        <v>2</v>
      </c>
      <c r="E2" s="1" t="s">
        <v>32</v>
      </c>
      <c r="F2" s="1" t="s">
        <v>93</v>
      </c>
    </row>
    <row r="3" spans="1:6" x14ac:dyDescent="0.25">
      <c r="A3" s="1"/>
      <c r="B3" s="7"/>
      <c r="C3" s="1" t="s">
        <v>30</v>
      </c>
      <c r="D3" s="1" t="s">
        <v>31</v>
      </c>
      <c r="E3" s="1" t="s">
        <v>31</v>
      </c>
      <c r="F3" s="1" t="s">
        <v>31</v>
      </c>
    </row>
    <row r="4" spans="1:6" ht="30" x14ac:dyDescent="0.25">
      <c r="A4" s="3" t="s">
        <v>752</v>
      </c>
      <c r="B4" s="4" t="s">
        <v>4</v>
      </c>
      <c r="C4" s="4" t="s">
        <v>4</v>
      </c>
      <c r="D4" s="4" t="s">
        <v>4</v>
      </c>
      <c r="E4" s="4" t="s">
        <v>4</v>
      </c>
      <c r="F4" s="4" t="s">
        <v>4</v>
      </c>
    </row>
    <row r="5" spans="1:6" ht="45" x14ac:dyDescent="0.25">
      <c r="A5" s="2" t="s">
        <v>119</v>
      </c>
      <c r="B5" s="4" t="s">
        <v>4</v>
      </c>
      <c r="C5" s="8">
        <v>3936</v>
      </c>
      <c r="D5" s="6">
        <v>23827</v>
      </c>
      <c r="E5" s="6">
        <v>-5458</v>
      </c>
      <c r="F5" s="6">
        <v>67917</v>
      </c>
    </row>
    <row r="6" spans="1:6" ht="30" x14ac:dyDescent="0.25">
      <c r="A6" s="3" t="s">
        <v>754</v>
      </c>
      <c r="B6" s="4" t="s">
        <v>4</v>
      </c>
      <c r="C6" s="4" t="s">
        <v>4</v>
      </c>
      <c r="D6" s="4" t="s">
        <v>4</v>
      </c>
      <c r="E6" s="4" t="s">
        <v>4</v>
      </c>
      <c r="F6" s="4" t="s">
        <v>4</v>
      </c>
    </row>
    <row r="7" spans="1:6" ht="30" x14ac:dyDescent="0.25">
      <c r="A7" s="2" t="s">
        <v>755</v>
      </c>
      <c r="B7" s="4" t="s">
        <v>4</v>
      </c>
      <c r="C7" s="6">
        <v>58937912</v>
      </c>
      <c r="D7" s="6">
        <v>58937912</v>
      </c>
      <c r="E7" s="6">
        <v>58937912</v>
      </c>
      <c r="F7" s="6">
        <v>58937912</v>
      </c>
    </row>
    <row r="8" spans="1:6" ht="45" x14ac:dyDescent="0.25">
      <c r="A8" s="2" t="s">
        <v>1605</v>
      </c>
      <c r="B8" s="4" t="s">
        <v>4</v>
      </c>
      <c r="C8" s="6">
        <v>1613698</v>
      </c>
      <c r="D8" s="6">
        <v>1613698</v>
      </c>
      <c r="E8" s="4" t="s">
        <v>53</v>
      </c>
      <c r="F8" s="4" t="s">
        <v>53</v>
      </c>
    </row>
    <row r="9" spans="1:6" ht="30" x14ac:dyDescent="0.25">
      <c r="A9" s="2" t="s">
        <v>757</v>
      </c>
      <c r="B9" s="6">
        <v>6200000</v>
      </c>
      <c r="C9" s="6">
        <v>60551610</v>
      </c>
      <c r="D9" s="6">
        <v>60551610</v>
      </c>
      <c r="E9" s="6">
        <v>58937912</v>
      </c>
      <c r="F9" s="6">
        <v>58937912</v>
      </c>
    </row>
    <row r="10" spans="1:6" x14ac:dyDescent="0.25">
      <c r="A10" s="3" t="s">
        <v>1606</v>
      </c>
      <c r="B10" s="4" t="s">
        <v>4</v>
      </c>
      <c r="C10" s="4" t="s">
        <v>4</v>
      </c>
      <c r="D10" s="4" t="s">
        <v>4</v>
      </c>
      <c r="E10" s="4" t="s">
        <v>4</v>
      </c>
      <c r="F10" s="4" t="s">
        <v>4</v>
      </c>
    </row>
    <row r="11" spans="1:6" ht="30" x14ac:dyDescent="0.25">
      <c r="A11" s="2" t="s">
        <v>121</v>
      </c>
      <c r="B11" s="4" t="s">
        <v>4</v>
      </c>
      <c r="C11" s="9">
        <v>0.06</v>
      </c>
      <c r="D11" s="4">
        <v>0.39</v>
      </c>
      <c r="E11" s="4">
        <v>-0.09</v>
      </c>
      <c r="F11" s="4">
        <v>1.1499999999999999</v>
      </c>
    </row>
  </sheetData>
  <mergeCells count="2">
    <mergeCell ref="C1:F1"/>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07</v>
      </c>
      <c r="B1" s="1" t="s">
        <v>2</v>
      </c>
      <c r="C1" s="1" t="s">
        <v>2</v>
      </c>
      <c r="D1" s="1" t="s">
        <v>32</v>
      </c>
    </row>
    <row r="2" spans="1:4" ht="30" x14ac:dyDescent="0.25">
      <c r="A2" s="1" t="s">
        <v>29</v>
      </c>
      <c r="B2" s="1" t="s">
        <v>30</v>
      </c>
      <c r="C2" s="1" t="s">
        <v>31</v>
      </c>
      <c r="D2" s="1" t="s">
        <v>31</v>
      </c>
    </row>
    <row r="3" spans="1:4" x14ac:dyDescent="0.25">
      <c r="A3" s="3" t="s">
        <v>761</v>
      </c>
      <c r="B3" s="4" t="s">
        <v>4</v>
      </c>
      <c r="C3" s="4" t="s">
        <v>4</v>
      </c>
      <c r="D3" s="4" t="s">
        <v>4</v>
      </c>
    </row>
    <row r="4" spans="1:4" x14ac:dyDescent="0.25">
      <c r="A4" s="2" t="s">
        <v>1608</v>
      </c>
      <c r="B4" s="8">
        <v>223110</v>
      </c>
      <c r="C4" s="6">
        <v>1350652</v>
      </c>
      <c r="D4" s="6">
        <v>110649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4" width="12.28515625" bestFit="1" customWidth="1"/>
    <col min="5" max="22" width="36.5703125" bestFit="1" customWidth="1"/>
  </cols>
  <sheetData>
    <row r="1" spans="1:22" ht="30" x14ac:dyDescent="0.25">
      <c r="A1" s="1" t="s">
        <v>1609</v>
      </c>
      <c r="B1" s="1" t="s">
        <v>2</v>
      </c>
      <c r="C1" s="1" t="s">
        <v>2</v>
      </c>
      <c r="D1" s="1" t="s">
        <v>32</v>
      </c>
      <c r="E1" s="1" t="s">
        <v>2</v>
      </c>
      <c r="F1" s="1" t="s">
        <v>2</v>
      </c>
      <c r="G1" s="1" t="s">
        <v>32</v>
      </c>
      <c r="H1" s="1" t="s">
        <v>2</v>
      </c>
      <c r="I1" s="1" t="s">
        <v>2</v>
      </c>
      <c r="J1" s="1" t="s">
        <v>32</v>
      </c>
      <c r="K1" s="1" t="s">
        <v>2</v>
      </c>
      <c r="L1" s="1" t="s">
        <v>2</v>
      </c>
      <c r="M1" s="1" t="s">
        <v>32</v>
      </c>
      <c r="N1" s="1" t="s">
        <v>2</v>
      </c>
      <c r="O1" s="1" t="s">
        <v>2</v>
      </c>
      <c r="P1" s="1" t="s">
        <v>32</v>
      </c>
      <c r="Q1" s="1" t="s">
        <v>2</v>
      </c>
      <c r="R1" s="1" t="s">
        <v>2</v>
      </c>
      <c r="S1" s="1" t="s">
        <v>32</v>
      </c>
      <c r="T1" s="1" t="s">
        <v>2</v>
      </c>
      <c r="U1" s="1" t="s">
        <v>2</v>
      </c>
      <c r="V1" s="1" t="s">
        <v>32</v>
      </c>
    </row>
    <row r="2" spans="1:22" ht="30" x14ac:dyDescent="0.25">
      <c r="A2" s="1" t="s">
        <v>29</v>
      </c>
      <c r="B2" s="1" t="s">
        <v>30</v>
      </c>
      <c r="C2" s="1" t="s">
        <v>31</v>
      </c>
      <c r="D2" s="1" t="s">
        <v>31</v>
      </c>
      <c r="E2" s="1" t="s">
        <v>1610</v>
      </c>
      <c r="F2" s="1" t="s">
        <v>1610</v>
      </c>
      <c r="G2" s="1" t="s">
        <v>1610</v>
      </c>
      <c r="H2" s="1" t="s">
        <v>1611</v>
      </c>
      <c r="I2" s="1" t="s">
        <v>1611</v>
      </c>
      <c r="J2" s="1" t="s">
        <v>1611</v>
      </c>
      <c r="K2" s="1" t="s">
        <v>1612</v>
      </c>
      <c r="L2" s="1" t="s">
        <v>1612</v>
      </c>
      <c r="M2" s="1" t="s">
        <v>1612</v>
      </c>
      <c r="N2" s="1" t="s">
        <v>1613</v>
      </c>
      <c r="O2" s="1" t="s">
        <v>1613</v>
      </c>
      <c r="P2" s="1" t="s">
        <v>1613</v>
      </c>
      <c r="Q2" s="1" t="s">
        <v>1614</v>
      </c>
      <c r="R2" s="1" t="s">
        <v>1614</v>
      </c>
      <c r="S2" s="1" t="s">
        <v>1614</v>
      </c>
      <c r="T2" s="1" t="s">
        <v>1615</v>
      </c>
      <c r="U2" s="1" t="s">
        <v>1615</v>
      </c>
      <c r="V2" s="1" t="s">
        <v>1615</v>
      </c>
    </row>
    <row r="3" spans="1:22" x14ac:dyDescent="0.25">
      <c r="A3" s="1"/>
      <c r="B3" s="1"/>
      <c r="C3" s="1"/>
      <c r="D3" s="1"/>
      <c r="E3" s="1" t="s">
        <v>30</v>
      </c>
      <c r="F3" s="1" t="s">
        <v>31</v>
      </c>
      <c r="G3" s="1" t="s">
        <v>31</v>
      </c>
      <c r="H3" s="1" t="s">
        <v>30</v>
      </c>
      <c r="I3" s="1" t="s">
        <v>31</v>
      </c>
      <c r="J3" s="1" t="s">
        <v>31</v>
      </c>
      <c r="K3" s="1" t="s">
        <v>30</v>
      </c>
      <c r="L3" s="1" t="s">
        <v>31</v>
      </c>
      <c r="M3" s="1" t="s">
        <v>31</v>
      </c>
      <c r="N3" s="1" t="s">
        <v>30</v>
      </c>
      <c r="O3" s="1" t="s">
        <v>31</v>
      </c>
      <c r="P3" s="1" t="s">
        <v>31</v>
      </c>
      <c r="Q3" s="1" t="s">
        <v>30</v>
      </c>
      <c r="R3" s="1" t="s">
        <v>31</v>
      </c>
      <c r="S3" s="1" t="s">
        <v>31</v>
      </c>
      <c r="T3" s="1" t="s">
        <v>30</v>
      </c>
      <c r="U3" s="1" t="s">
        <v>31</v>
      </c>
      <c r="V3" s="1" t="s">
        <v>31</v>
      </c>
    </row>
    <row r="4" spans="1:22" x14ac:dyDescent="0.25">
      <c r="A4" s="3" t="s">
        <v>161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1617</v>
      </c>
      <c r="B5" s="8">
        <v>70688</v>
      </c>
      <c r="C5" s="6">
        <v>427925</v>
      </c>
      <c r="D5" s="6">
        <v>314587</v>
      </c>
      <c r="E5" s="8">
        <v>10234</v>
      </c>
      <c r="F5" s="6">
        <v>61956</v>
      </c>
      <c r="G5" s="6">
        <v>82532</v>
      </c>
      <c r="H5" s="8">
        <v>6959</v>
      </c>
      <c r="I5" s="6">
        <v>42129</v>
      </c>
      <c r="J5" s="6">
        <v>25327</v>
      </c>
      <c r="K5" s="8">
        <v>43066</v>
      </c>
      <c r="L5" s="6">
        <v>260706</v>
      </c>
      <c r="M5" s="6">
        <v>170601</v>
      </c>
      <c r="N5" s="8">
        <v>216</v>
      </c>
      <c r="O5" s="6">
        <v>1309</v>
      </c>
      <c r="P5" s="6">
        <v>7137</v>
      </c>
      <c r="Q5" s="8">
        <v>3683</v>
      </c>
      <c r="R5" s="6">
        <v>22295</v>
      </c>
      <c r="S5" s="6">
        <v>24154</v>
      </c>
      <c r="T5" s="8">
        <v>3683</v>
      </c>
      <c r="U5" s="6">
        <v>22295</v>
      </c>
      <c r="V5" s="6">
        <v>4836</v>
      </c>
    </row>
    <row r="6" spans="1:22" x14ac:dyDescent="0.25">
      <c r="A6" s="2" t="s">
        <v>779</v>
      </c>
      <c r="B6" s="8">
        <v>77470</v>
      </c>
      <c r="C6" s="6">
        <v>468985</v>
      </c>
      <c r="D6" s="6">
        <v>316067</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780</v>
      </c>
      <c r="B7" s="106">
        <v>0.91200000000000003</v>
      </c>
      <c r="C7" s="106">
        <v>0.91200000000000003</v>
      </c>
      <c r="D7" s="106">
        <v>0.99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8</v>
      </c>
      <c r="B1" s="7" t="s">
        <v>1</v>
      </c>
      <c r="C1" s="7"/>
      <c r="D1" s="7"/>
      <c r="E1" s="7"/>
    </row>
    <row r="2" spans="1:5" ht="30" x14ac:dyDescent="0.25">
      <c r="A2" s="1" t="s">
        <v>29</v>
      </c>
      <c r="B2" s="1" t="s">
        <v>2</v>
      </c>
      <c r="C2" s="1" t="s">
        <v>2</v>
      </c>
      <c r="D2" s="1" t="s">
        <v>32</v>
      </c>
      <c r="E2" s="1" t="s">
        <v>93</v>
      </c>
    </row>
    <row r="3" spans="1:5" x14ac:dyDescent="0.25">
      <c r="A3" s="1"/>
      <c r="B3" s="1" t="s">
        <v>30</v>
      </c>
      <c r="C3" s="1" t="s">
        <v>31</v>
      </c>
      <c r="D3" s="1" t="s">
        <v>31</v>
      </c>
      <c r="E3" s="1" t="s">
        <v>31</v>
      </c>
    </row>
    <row r="4" spans="1:5" x14ac:dyDescent="0.25">
      <c r="A4" s="3" t="s">
        <v>768</v>
      </c>
      <c r="B4" s="4" t="s">
        <v>4</v>
      </c>
      <c r="C4" s="4" t="s">
        <v>4</v>
      </c>
      <c r="D4" s="4" t="s">
        <v>4</v>
      </c>
      <c r="E4" s="4" t="s">
        <v>4</v>
      </c>
    </row>
    <row r="5" spans="1:5" ht="30" x14ac:dyDescent="0.25">
      <c r="A5" s="2" t="s">
        <v>1619</v>
      </c>
      <c r="B5" s="8">
        <v>483532</v>
      </c>
      <c r="C5" s="6">
        <v>2927155</v>
      </c>
      <c r="D5" s="6">
        <v>3168963</v>
      </c>
      <c r="E5" s="6">
        <v>2721918</v>
      </c>
    </row>
    <row r="6" spans="1:5" ht="30" x14ac:dyDescent="0.25">
      <c r="A6" s="2" t="s">
        <v>1620</v>
      </c>
      <c r="B6" s="106">
        <v>0.03</v>
      </c>
      <c r="C6" s="106">
        <v>0.03</v>
      </c>
      <c r="D6" s="106">
        <v>0.01</v>
      </c>
      <c r="E6" s="106">
        <v>4.9000000000000002E-2</v>
      </c>
    </row>
  </sheetData>
  <mergeCells count="1">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COM</vt:lpstr>
      <vt:lpstr>CONSOLIDATED_STATEMENTS_OF_CAS</vt:lpstr>
      <vt:lpstr>CONSOLIDATED_STATEMENTS_OF_SHA</vt:lpstr>
      <vt:lpstr>ORGANIZATION_AND_BASIS_OF_PRES</vt:lpstr>
      <vt:lpstr>SUMMARY_OF_SIGNIFICANT_ACCOUNT</vt:lpstr>
      <vt:lpstr>BUSINESS_COMBINATIONS</vt:lpstr>
      <vt:lpstr>RESTRICTED_CASH</vt:lpstr>
      <vt:lpstr>ACCOUNTS_RECEIVABLE</vt:lpstr>
      <vt:lpstr>INVENTORIES</vt:lpstr>
      <vt:lpstr>LEASED_AUTOMOBILES_HELD_FOR_SA</vt:lpstr>
      <vt:lpstr>PREPAID_EXPENSES_AND_OTHER_CUR</vt:lpstr>
      <vt:lpstr>PROPERTY_AND_EQUIPMENT</vt:lpstr>
      <vt:lpstr>LAND_USE_RIGHTS</vt:lpstr>
      <vt:lpstr>INTANGIBLE_ASSETS</vt:lpstr>
      <vt:lpstr>GOODWILL</vt:lpstr>
      <vt:lpstr>LONGTERM_PREPAYMENTS</vt:lpstr>
      <vt:lpstr>LONGTERM_INVESTMENT</vt:lpstr>
      <vt:lpstr>BILLS_PAYABLE</vt:lpstr>
      <vt:lpstr>ADVANCES_FROM_CUSTOMERS</vt:lpstr>
      <vt:lpstr>ACCRUED_EXPENSES_AND_OTHER_CUR</vt:lpstr>
      <vt:lpstr>BANK_BORROWINGS</vt:lpstr>
      <vt:lpstr>INCOME_TAXES</vt:lpstr>
      <vt:lpstr>RELATED_PARTY_TRANSACTIONS</vt:lpstr>
      <vt:lpstr>SHARE_CAPITAL</vt:lpstr>
      <vt:lpstr>EARNINGS_PER_SHARE</vt:lpstr>
      <vt:lpstr>STATUTORY_RESERVES</vt:lpstr>
      <vt:lpstr>CONCENTRATION_OF_RISKS</vt:lpstr>
      <vt:lpstr>INTEREST_EXPENSES</vt:lpstr>
      <vt:lpstr>COMMITMENTS_AND_CONTINGENCIES</vt:lpstr>
      <vt:lpstr>SEGMENT_AND_GEOGRAPHIC_INFORMA</vt:lpstr>
      <vt:lpstr>SUBSEQUENT_EVENTS</vt:lpstr>
      <vt:lpstr>CONDENSED_FINANCIAL_INFORMATIO</vt:lpstr>
      <vt:lpstr>SUMMARY_OF_SIGNIFICANT_ACCOUNT1</vt:lpstr>
      <vt:lpstr>ORGANIZATION_AND_BASIS_OF_PRES1</vt:lpstr>
      <vt:lpstr>SUMMARY_OF_SIGNIFICANT_ACCOUNT2</vt:lpstr>
      <vt:lpstr>BUSINESS_COMBINATIONS_Tables</vt:lpstr>
      <vt:lpstr>INVENTORIES_Tables</vt:lpstr>
      <vt:lpstr>LEASED_AUTOMOBILES_HELD_FOR_SA1</vt:lpstr>
      <vt:lpstr>PREPAID_EXPENSES_AND_OTHER_CUR1</vt:lpstr>
      <vt:lpstr>PROPERTY_AND_EQUIPMENT_Tables</vt:lpstr>
      <vt:lpstr>LAND_USE_RIGHTS_Tables</vt:lpstr>
      <vt:lpstr>INTANGIBLE_ASSETS_Tables</vt:lpstr>
      <vt:lpstr>GOODWILL_Tables</vt:lpstr>
      <vt:lpstr>LONGTERM_PREPAYMENTS_Tables</vt:lpstr>
      <vt:lpstr>ACCRUED_EXPENSES_AND_OTHER_CUR1</vt:lpstr>
      <vt:lpstr>BANK_BORROWINGS_Tables</vt:lpstr>
      <vt:lpstr>INCOME_TAXES_Tables</vt:lpstr>
      <vt:lpstr>RELATED_PARTY_TRANSACTIONS_Tab</vt:lpstr>
      <vt:lpstr>EARNINGS_PER_SHARE_Tables</vt:lpstr>
      <vt:lpstr>CONCENTRATION_OF_RISKS_Tables</vt:lpstr>
      <vt:lpstr>INTEREST_EXPENSES_Tables</vt:lpstr>
      <vt:lpstr>COMMITMENTS_AND_CONTINGENCIES_</vt:lpstr>
      <vt:lpstr>SEGMENT_AND_GEOGRAPHIC_INFORMA1</vt:lpstr>
      <vt:lpstr>CONDENSED_FINANCIAL_INFORMATIO1</vt:lpstr>
      <vt:lpstr>ORGANIZATION_AND_BASIS_OF_PRES2</vt:lpstr>
      <vt:lpstr>ORGANIZATION_AND_BASIS_OF_PRES3</vt:lpstr>
      <vt:lpstr>ORGANIZATION_AND_BASIS_OF_PRES4</vt:lpstr>
      <vt:lpstr>ORGANIZATION_AND_BASIS_OF_PRES5</vt:lpstr>
      <vt:lpstr>SUMMARY_OF_SIGNIFICANT_ACCOUNT3</vt:lpstr>
      <vt:lpstr>SUMMARY_OF_SIGNIFICANT_ACCOUNT4</vt:lpstr>
      <vt:lpstr>BUSINESS_COMBINATIONS_Details</vt:lpstr>
      <vt:lpstr>BUSINESS_COMBINATIONS_Schedule</vt:lpstr>
      <vt:lpstr>BUSINESS_COMBINATIONS_Schedule1</vt:lpstr>
      <vt:lpstr>BUSINESS_COMBINATIONS_Schedule2</vt:lpstr>
      <vt:lpstr>RESTRICTED_CASH_Details</vt:lpstr>
      <vt:lpstr>INVENTORIES_Details</vt:lpstr>
      <vt:lpstr>LEASED_AUTOMOBILES_HELD_FOR_SA2</vt:lpstr>
      <vt:lpstr>PREPAID_EXPENSES_AND_OTHER_CUR2</vt:lpstr>
      <vt:lpstr>PROPERTY_AND_EQUIPMENT_Schedul</vt:lpstr>
      <vt:lpstr>PROPERTY_AND_EQUIPMENT_Schedul1</vt:lpstr>
      <vt:lpstr>LAND_USE_RIGHTS_Details</vt:lpstr>
      <vt:lpstr>INTANGIBLE_ASSETS_Schedule_of_</vt:lpstr>
      <vt:lpstr>INTANGIBLE_ASSETS_Schedule_of_1</vt:lpstr>
      <vt:lpstr>GOODWILL_Details</vt:lpstr>
      <vt:lpstr>LONGTERM_PREPAYMENTS_Details</vt:lpstr>
      <vt:lpstr>LONGTERM_INVESTMENT_Details</vt:lpstr>
      <vt:lpstr>BILLS_PAYABLE_Details</vt:lpstr>
      <vt:lpstr>ACCRUED_EXPENSES_AND_OTHER_CUR2</vt:lpstr>
      <vt:lpstr>BANK_BORROWINGS_Narrative_Deta</vt:lpstr>
      <vt:lpstr>BANK_BORROWINGS_Schedule_of_Ba</vt:lpstr>
      <vt:lpstr>BANK_BORROWINGS_Schedule_of_Re</vt:lpstr>
      <vt:lpstr>BANK_BORROWINGS_Schedule_of_Sh</vt:lpstr>
      <vt:lpstr>BANK_BORROWINGS_Schedule_of_Gu</vt:lpstr>
      <vt:lpstr>INCOME_TAXES_Details</vt:lpstr>
      <vt:lpstr>INCOME_TAXES_Income_Loss_Befor</vt:lpstr>
      <vt:lpstr>INCOME_TAXES_Income_Tax_Expens</vt:lpstr>
      <vt:lpstr>INCOME_TAXES_Reconciliation_of</vt:lpstr>
      <vt:lpstr>INCOME_TAXES_Deferred_Tax_Asse</vt:lpstr>
      <vt:lpstr>INCOME_TAXES_Unrecognized_Tax_</vt:lpstr>
      <vt:lpstr>RELATED_PARTY_TRANSACTIONS_Sch</vt:lpstr>
      <vt:lpstr>RELATED_PARTY_TRANSACTIONS_Sch1</vt:lpstr>
      <vt:lpstr>SHARE_CAPITAL_Details</vt:lpstr>
      <vt:lpstr>EARNINGS_PER_SHARE_Details</vt:lpstr>
      <vt:lpstr>STATUTORY_RESERVES_Details</vt:lpstr>
      <vt:lpstr>CONCENTRATION_OF_RISKS_Concent</vt:lpstr>
      <vt:lpstr>CONCENTRATION_OF_RISKS_Concent1</vt:lpstr>
      <vt:lpstr>INTEREST_EXPENSES_Details</vt:lpstr>
      <vt:lpstr>COMMITMENTS_AND_CONTINGENCIES_1</vt:lpstr>
      <vt:lpstr>SEGMENT_AND_GEOGRAPHIC_INFORMA2</vt:lpstr>
      <vt:lpstr>SUBSEQUNT_EVENTS_Details</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4:48Z</dcterms:created>
  <dcterms:modified xsi:type="dcterms:W3CDTF">2014-05-15T21:24:48Z</dcterms:modified>
</cp:coreProperties>
</file>